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SOLIDATED_BALANCE_SHEETS_Pa" sheetId="50" r:id="rId3"/>
    <sheet name="CONDENSED_CONSOLIDATED_STATEME" sheetId="4" r:id="rId4"/>
    <sheet name="CONDENSED_CONSOLIDATED_STATEME1" sheetId="51" r:id="rId5"/>
    <sheet name="CONDENSED_CONSOLIDATED_STATEME2" sheetId="6" r:id="rId6"/>
    <sheet name="Basis_of_Presentation" sheetId="52" r:id="rId7"/>
    <sheet name="Business_Update_and_Going_Conc" sheetId="8" r:id="rId8"/>
    <sheet name="Discontinued_Operations_Notes" sheetId="53" r:id="rId9"/>
    <sheet name="Impairment_and_Restructuring_C" sheetId="54" r:id="rId10"/>
    <sheet name="Balance_Sheet_Details_Notes" sheetId="55" r:id="rId11"/>
    <sheet name="Debt" sheetId="56" r:id="rId12"/>
    <sheet name="Fair_Value_Measurements" sheetId="57" r:id="rId13"/>
    <sheet name="Commitments_and_Contingencies" sheetId="58" r:id="rId14"/>
    <sheet name="Income_Taxes" sheetId="59" r:id="rId15"/>
    <sheet name="Segment_Reporting" sheetId="60" r:id="rId16"/>
    <sheet name="Condensed_Consolidating_Financ" sheetId="61" r:id="rId17"/>
    <sheet name="Basis_of_Presentation_Accounti" sheetId="62" r:id="rId18"/>
    <sheet name="Basis_of_Presentation_Tables" sheetId="63" r:id="rId19"/>
    <sheet name="Discontinued_Operations_Tables" sheetId="64" r:id="rId20"/>
    <sheet name="Impairment_and_Restructuring_C1" sheetId="65" r:id="rId21"/>
    <sheet name="Balance_Sheet_Details_Tables" sheetId="66" r:id="rId22"/>
    <sheet name="Debt_Tables" sheetId="67" r:id="rId23"/>
    <sheet name="Fair_Value_Measurements_Tables" sheetId="68" r:id="rId24"/>
    <sheet name="Segment_Reporting_Tables" sheetId="69" r:id="rId25"/>
    <sheet name="Condensed_Consolidating_Financ1" sheetId="70" r:id="rId26"/>
    <sheet name="Basis_of_Presentation_Narrativ" sheetId="27" r:id="rId27"/>
    <sheet name="Basis_or_Presentation_Suppleme" sheetId="28" r:id="rId28"/>
    <sheet name="Basis_of_Presentation_Reconcil" sheetId="29" r:id="rId29"/>
    <sheet name="Basis_of_Presentation_Basis_of" sheetId="71" r:id="rId30"/>
    <sheet name="Business_Update_and_Going_Conc1" sheetId="31" r:id="rId31"/>
    <sheet name="Discontinued_Operations_Detail" sheetId="32" r:id="rId32"/>
    <sheet name="Impairment_and_Restructuring_C2" sheetId="33" r:id="rId33"/>
    <sheet name="Impairment_and_Restructuring_C3" sheetId="72" r:id="rId34"/>
    <sheet name="Balance_Sheet_Details_Details" sheetId="35" r:id="rId35"/>
    <sheet name="Balance_Sheet_Details_Other_Lo" sheetId="73" r:id="rId36"/>
    <sheet name="Debt_Narrative_Details" sheetId="74" r:id="rId37"/>
    <sheet name="Debt_Debt_Details" sheetId="75" r:id="rId38"/>
    <sheet name="Debt_Debt_and_Equity_Component" sheetId="76" r:id="rId39"/>
    <sheet name="Fair_Value_Measurements_Fair_V" sheetId="77" r:id="rId40"/>
    <sheet name="Fair_Value_Measurements_Carryi" sheetId="78" r:id="rId41"/>
    <sheet name="Commitments_and_Contingencies_" sheetId="79" r:id="rId42"/>
    <sheet name="Income_Taxes_Narrative_Details" sheetId="43" r:id="rId43"/>
    <sheet name="Segment_Reporting_Segment_Repo" sheetId="44" r:id="rId44"/>
    <sheet name="Condensed_Consolidating_Financ2" sheetId="80" r:id="rId45"/>
    <sheet name="Condensed_Consolidating_Financ3" sheetId="81" r:id="rId46"/>
    <sheet name="Condensed_Consolidating_Financ4" sheetId="47" r:id="rId47"/>
    <sheet name="Condensed_Consolidating_Financ5" sheetId="48" r:id="rId48"/>
  </sheets>
  <calcPr calcId="0"/>
</workbook>
</file>

<file path=xl/sharedStrings.xml><?xml version="1.0" encoding="utf-8"?>
<sst xmlns="http://schemas.openxmlformats.org/spreadsheetml/2006/main" count="7569" uniqueCount="1012">
  <si>
    <t>Document and Entity Information</t>
  </si>
  <si>
    <t>6 Months Ended</t>
  </si>
  <si>
    <t>Jun. 30, 2014</t>
  </si>
  <si>
    <t>Aug. 01, 2014</t>
  </si>
  <si>
    <t>Document Type</t>
  </si>
  <si>
    <t>'10-Q</t>
  </si>
  <si>
    <t>'</t>
  </si>
  <si>
    <t>Amendment Flag</t>
  </si>
  <si>
    <t>'false</t>
  </si>
  <si>
    <t>Document Period End Date</t>
  </si>
  <si>
    <t>Document Fiscal Year Focus</t>
  </si>
  <si>
    <t>'2014</t>
  </si>
  <si>
    <t>Document Fiscal Period Focus</t>
  </si>
  <si>
    <t>'Q2</t>
  </si>
  <si>
    <t>Entity Registrant Name</t>
  </si>
  <si>
    <t>'NII HOLDINGS INC</t>
  </si>
  <si>
    <t>Entity Central Index Key</t>
  </si>
  <si>
    <t>'0001037016</t>
  </si>
  <si>
    <t>Entity Tax Identification Number</t>
  </si>
  <si>
    <t>'911671412</t>
  </si>
  <si>
    <t>Current Fiscal Year End Date</t>
  </si>
  <si>
    <t>'--12-31</t>
  </si>
  <si>
    <t>Entity Current Reporting Status</t>
  </si>
  <si>
    <t>'Yes</t>
  </si>
  <si>
    <t>Entity Filer Category</t>
  </si>
  <si>
    <t>'Large Accelerated Filer</t>
  </si>
  <si>
    <t>Entity Common Stock, Shares Outstanding</t>
  </si>
  <si>
    <t>Entity Well-known Seasoned Issuer</t>
  </si>
  <si>
    <t>'No</t>
  </si>
  <si>
    <t>Entity Voluntary Filers</t>
  </si>
  <si>
    <t>CONDENSED CONSOLIDATED BALANCE SHEETS (USD $)</t>
  </si>
  <si>
    <t>In Thousands, unless otherwise specified</t>
  </si>
  <si>
    <t>Dec. 31, 2013</t>
  </si>
  <si>
    <t>Current assets</t>
  </si>
  <si>
    <t>Cash and cash equivalents</t>
  </si>
  <si>
    <t>Short-term investments</t>
  </si>
  <si>
    <t>Accounts receivable, less allowance for doubtful accounts of $71,869 and $66,252</t>
  </si>
  <si>
    <t>Handset and accessory inventory</t>
  </si>
  <si>
    <t>Deferred income taxes, net</t>
  </si>
  <si>
    <t>Prepaid expenses and other</t>
  </si>
  <si>
    <t>Total current assets</t>
  </si>
  <si>
    <t>Property, plant and equipment, net</t>
  </si>
  <si>
    <t>Intangible assets, net</t>
  </si>
  <si>
    <t>Other assets</t>
  </si>
  <si>
    <t>Total assets</t>
  </si>
  <si>
    <t>Current liabilities</t>
  </si>
  <si>
    <t>Accounts payable</t>
  </si>
  <si>
    <t>Accrued expenses and other</t>
  </si>
  <si>
    <t>Deferred revenues</t>
  </si>
  <si>
    <t>Current portion of long-term debt</t>
  </si>
  <si>
    <t>Deposit Liability, Current</t>
  </si>
  <si>
    <t>Total current liabilities</t>
  </si>
  <si>
    <t>Long-term debt</t>
  </si>
  <si>
    <t>Deferred credits</t>
  </si>
  <si>
    <t>Other long-term liabilities</t>
  </si>
  <si>
    <t>Total liabilities</t>
  </si>
  <si>
    <t>Stockholders' equity</t>
  </si>
  <si>
    <t>Undesignated preferred stock, par value $0.001, 10,000 shares authorized - 2012 and 2011, no shares issued or outstanding - 2012 and 2011</t>
  </si>
  <si>
    <t>Common stock, par value $0.001, 600,000 shares authorized - 2012 and 2011, 171,191 shares issued and outstanding - 2012, 171,177 shares issued and outstanding - 2011</t>
  </si>
  <si>
    <t>Paid-in 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Mar. 31, 2014</t>
  </si>
  <si>
    <t>Statement of Financial Position [Abstract]</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SD $)</t>
  </si>
  <si>
    <t>In Thousands, except Per Share data, unless otherwise specified</t>
  </si>
  <si>
    <t>3 Months Ended</t>
  </si>
  <si>
    <t>Jun. 30, 2013</t>
  </si>
  <si>
    <t>Income Statement [Abstract]</t>
  </si>
  <si>
    <t>Income (Loss) from Continuing Operations, Per Basic Share</t>
  </si>
  <si>
    <t>Income (Loss) from Discontinued Operations and Disposal of Discontinued Operations, Net of Tax, Per Basic Share</t>
  </si>
  <si>
    <t>Income (Loss) from Discontinued Operations, Net of Tax, Attributable to Parent</t>
  </si>
  <si>
    <t>Income (Loss) from Continuing Operations Attributable to Parent</t>
  </si>
  <si>
    <t>Operating revenues</t>
  </si>
  <si>
    <t>Service and other revenues</t>
  </si>
  <si>
    <t>Handset and accessory revenues</t>
  </si>
  <si>
    <t>Total operating revenues</t>
  </si>
  <si>
    <t>Operating expenses</t>
  </si>
  <si>
    <t>Cost of service (exclusive of depreciation and amortization included below)</t>
  </si>
  <si>
    <t>Cost of handsets and accessories</t>
  </si>
  <si>
    <t>Selling, general and administrative</t>
  </si>
  <si>
    <t>Provision for Doubtful Accounts</t>
  </si>
  <si>
    <t>Restructuring, Settlement and Impairment Provisions</t>
  </si>
  <si>
    <t>Depreciation</t>
  </si>
  <si>
    <t>Amortization</t>
  </si>
  <si>
    <t>Total operating expenses</t>
  </si>
  <si>
    <t>Operating income</t>
  </si>
  <si>
    <t>Other expense</t>
  </si>
  <si>
    <t>Interest expense, net</t>
  </si>
  <si>
    <t>Interest income</t>
  </si>
  <si>
    <t>Foreign currency transaction (losses) gains, net</t>
  </si>
  <si>
    <t>Other (expense) income, net</t>
  </si>
  <si>
    <t>Total other expense</t>
  </si>
  <si>
    <t>Income before income tax provision</t>
  </si>
  <si>
    <t>Income tax provision</t>
  </si>
  <si>
    <t>Net income</t>
  </si>
  <si>
    <t>Net income, per common share, basic</t>
  </si>
  <si>
    <t>Weighted Average Number of Shares Outstanding, Basic and Diluted</t>
  </si>
  <si>
    <t>Comprehensive Income</t>
  </si>
  <si>
    <t>Comprehensive income, net of income taxes</t>
  </si>
  <si>
    <t>Foreign currency translation adjustment</t>
  </si>
  <si>
    <t>Other</t>
  </si>
  <si>
    <t>Other comprehensive income</t>
  </si>
  <si>
    <t>Total comprehensive income</t>
  </si>
  <si>
    <t>CONDENSED CONSOLIDATED STATEMENTS OF CHANGES IN STOCKHOLDERS' EQUITY (USD $)</t>
  </si>
  <si>
    <t>In Thousands</t>
  </si>
  <si>
    <t>Total</t>
  </si>
  <si>
    <t>Retained Earnings</t>
  </si>
  <si>
    <t>Accumulated Other Comprehensive (Loss) Income</t>
  </si>
  <si>
    <t>Paid-in Capital</t>
  </si>
  <si>
    <t>Common Stock</t>
  </si>
  <si>
    <t>Beginning Balance, Value at Dec. 31, 2013</t>
  </si>
  <si>
    <t>Beginning Balance, Shares at Dec. 31, 2013</t>
  </si>
  <si>
    <t>Other Comprehensive Income (Loss), Net of Tax</t>
  </si>
  <si>
    <t>Share-based payment expense for equity-based awards</t>
  </si>
  <si>
    <t>Exercise of stock options, Shares</t>
  </si>
  <si>
    <t>Stock Issued During Period, Value, Stock Options Exercised</t>
  </si>
  <si>
    <t>Ending Balance, Value at Jun. 30, 2014</t>
  </si>
  <si>
    <t>Ending Balance, Shares at Jun. 30, 2014</t>
  </si>
  <si>
    <t>CONDENSED CONSOLIDATED STATEMENTS OF CASH FLOWS (USD $)</t>
  </si>
  <si>
    <t>Cash flows from operating activities:</t>
  </si>
  <si>
    <t>Adjustments to reconcile net income to net cash provided by operating activities:</t>
  </si>
  <si>
    <t>Amortization of debt discount and financing costs</t>
  </si>
  <si>
    <t>Depreciation and amortization</t>
  </si>
  <si>
    <t>Foreign currency transaction losses (gains), net</t>
  </si>
  <si>
    <t>Gain (Loss) on Disposition of Assets</t>
  </si>
  <si>
    <t>Deferred income tax benefit</t>
  </si>
  <si>
    <t>Share-based payment expense</t>
  </si>
  <si>
    <t>Premium On Issuance of Senior Notes</t>
  </si>
  <si>
    <t>Other, net</t>
  </si>
  <si>
    <t>Change in assets and liabilities:</t>
  </si>
  <si>
    <t>Accounts receivable, gross</t>
  </si>
  <si>
    <t>Other long-term assets</t>
  </si>
  <si>
    <t>Accounts payable, accrued expenses and other</t>
  </si>
  <si>
    <t>Net Cash Provided by (Used in) Operating Activities, Continuing Operations</t>
  </si>
  <si>
    <t>Cash Provided by (Used in) Operating Activities, Discontinued Operations</t>
  </si>
  <si>
    <t>Net cash provided by operating activities</t>
  </si>
  <si>
    <t>Cash flows from investing activities:</t>
  </si>
  <si>
    <t>Capital expenditures</t>
  </si>
  <si>
    <t>Purchase of long-term and short-term investments</t>
  </si>
  <si>
    <t>Proceeds from Sale of Other Investments</t>
  </si>
  <si>
    <t>To Restricted Cash and Escrow Accounts</t>
  </si>
  <si>
    <t>Transfers from restricted cash</t>
  </si>
  <si>
    <t>Payments for acquisitions, purchases of licenses and other</t>
  </si>
  <si>
    <t>Net Cash Provided by (Used in) Investing Activities, Continuing Operations</t>
  </si>
  <si>
    <t>Cash Provided by (Used in) Investing Activities, Discontinued Operations</t>
  </si>
  <si>
    <t>Net cash used in investing activities</t>
  </si>
  <si>
    <t>Cash flows from financing activities:</t>
  </si>
  <si>
    <t>Proceeds from Issuance of Senior Long-term Debt</t>
  </si>
  <si>
    <t>Borrowings under syndicated loan facilities and other</t>
  </si>
  <si>
    <t>Repayments Under Bank Loans, Equipment Financing and Other</t>
  </si>
  <si>
    <t>Net Cash Provided by (Used in) Financing Activities, Continuing Operations</t>
  </si>
  <si>
    <t>Cash Provided by (Used in) Financing Activities, Discontinued Operations</t>
  </si>
  <si>
    <t>Net cash (used in) provided by financing activities</t>
  </si>
  <si>
    <t>Effect of exchange rate changes on cash and cash equivalents</t>
  </si>
  <si>
    <t>Increase (Decrease) In Cash And Cash Equivalents, Held-For-Sale</t>
  </si>
  <si>
    <t>Net (decrease) increase in cash and cash equivalents</t>
  </si>
  <si>
    <t>Cash and cash equivalents, beginning of period</t>
  </si>
  <si>
    <t>Cash and cash equivalents, end of period</t>
  </si>
  <si>
    <t>Basis of Presentation</t>
  </si>
  <si>
    <t>Summary of Operations and Significant Accounting Policies [Abstract]</t>
  </si>
  <si>
    <r>
      <t>General.</t>
    </r>
    <r>
      <rPr>
        <sz val="10"/>
        <color theme="1"/>
        <rFont val="Inherit"/>
      </rPr>
      <t xml:space="preserve">  Our unaudited condensed consolidated financial statements have been prepared under the rules and regulations of the Securities and Exchange Commission, or the SEC. While they do not include all of the information and footnotes required by accounting principles generally accepted in the United States for complete financial statements, they reflect all adjustments that, in the opinion of management, are necessary for a fair presentation of the results for interim periods. In addition, the year-end condensed consolidated balance sheet data was derived from audited financial statements, but does not include all disclosures required by accounting principles generally accepted in the United States. </t>
    </r>
  </si>
  <si>
    <t xml:space="preserve">You should read these condensed consolidated financial statements in conjunction with the consolidated financial statements and notes contained in our annual report on Form 10-K for the year ended December 31, 2013 and the condensed consolidated financial statements contained in our quarterly report on Form 10-Q for the three months ended March 31, 2014. You should not expect results of operations for interim periods to be an indication of the results for a full year. </t>
  </si>
  <si>
    <r>
      <t xml:space="preserve">Accumulated Other Comprehensive Loss. </t>
    </r>
    <r>
      <rPr>
        <sz val="10"/>
        <color theme="1"/>
        <rFont val="Inherit"/>
      </rPr>
      <t xml:space="preserve">As of June 30, 2014 and December 31, 2013, the tax impact on our accumulated other comprehensive loss was not material. The components of our accumulated other comprehensive loss, net of taxes, are as follows: </t>
    </r>
  </si>
  <si>
    <t>(in thousands)</t>
  </si>
  <si>
    <t>Cumulative foreign currency translation adjustment</t>
  </si>
  <si>
    <t>$</t>
  </si>
  <si>
    <t>(898,268</t>
  </si>
  <si>
    <t>)</t>
  </si>
  <si>
    <t>(951,271</t>
  </si>
  <si>
    <t>(4,940</t>
  </si>
  <si>
    <t>(4,806</t>
  </si>
  <si>
    <t>(903,208</t>
  </si>
  <si>
    <t>(956,077</t>
  </si>
  <si>
    <t>Supplemental Cash Flow Information.</t>
  </si>
  <si>
    <t>Six Months Ended June 30,</t>
  </si>
  <si>
    <t>Cash paid for capital expenditures, including capitalized interest on</t>
  </si>
  <si>
    <t>  property, plant and equipment</t>
  </si>
  <si>
    <t>Change in capital expenditures accrued and unpaid or financed, including</t>
  </si>
  <si>
    <t>  accreted interest capitalized</t>
  </si>
  <si>
    <t>(145,510</t>
  </si>
  <si>
    <t>(38,118</t>
  </si>
  <si>
    <t>Interest costs</t>
  </si>
  <si>
    <t>Interest capitalized</t>
  </si>
  <si>
    <r>
      <t xml:space="preserve">For the six months ended </t>
    </r>
    <r>
      <rPr>
        <sz val="10"/>
        <color rgb="FF000000"/>
        <rFont val="Inherit"/>
      </rPr>
      <t>June 30, 2014</t>
    </r>
    <r>
      <rPr>
        <sz val="10"/>
        <color theme="1"/>
        <rFont val="Inherit"/>
      </rPr>
      <t xml:space="preserve">, we had $45.2 million in non-cash financing, primarily related to borrowings under our equipment financing facility in Mexico. For the six months ended </t>
    </r>
    <r>
      <rPr>
        <sz val="10"/>
        <color rgb="FF000000"/>
        <rFont val="Inherit"/>
      </rPr>
      <t>June 30, 2013</t>
    </r>
    <r>
      <rPr>
        <sz val="10"/>
        <color theme="1"/>
        <rFont val="Inherit"/>
      </rPr>
      <t>, we had $93.1 million in non-cash financing, primarily related to borrowings under our equipment financing facility in Mexico and co-location capital lease obligations on our communication towers in Brazil and Mexico.</t>
    </r>
  </si>
  <si>
    <r>
      <t>Revenue-Based Taxes.</t>
    </r>
    <r>
      <rPr>
        <i/>
        <sz val="10"/>
        <color theme="1"/>
        <rFont val="Inherit"/>
      </rPr>
      <t> </t>
    </r>
    <r>
      <rPr>
        <sz val="10"/>
        <color theme="1"/>
        <rFont val="Inherit"/>
      </rPr>
      <t xml:space="preserve"> We record revenue-based taxes and other excise taxes on a gross basis as a component of both service and other revenues and selling, general and administrative expenses in our condensed consolidated financial statements. For the three and six months ended </t>
    </r>
    <r>
      <rPr>
        <sz val="10"/>
        <color rgb="FF000000"/>
        <rFont val="Inherit"/>
      </rPr>
      <t>June 30, 2014</t>
    </r>
    <r>
      <rPr>
        <sz val="10"/>
        <color theme="1"/>
        <rFont val="Inherit"/>
      </rPr>
      <t>, we recognized $29.9 million and $61.0 million, respectively, in revenue-based taxes and other excise taxes. For the three and six months ended June 30, 2013, we recognized $44.7 million and $93.1 million, respectively, in revenue-based taxes and other excise taxes.</t>
    </r>
  </si>
  <si>
    <r>
      <t>Net Loss Per Common Share, Basic and Diluted.</t>
    </r>
    <r>
      <rPr>
        <i/>
        <sz val="10"/>
        <color theme="1"/>
        <rFont val="Inherit"/>
      </rPr>
      <t> </t>
    </r>
    <r>
      <rPr>
        <sz val="10"/>
        <color theme="1"/>
        <rFont val="Inherit"/>
      </rPr>
      <t> Basic net loss per common share is computed by dividing adjusted net loss attributable to common shares by the weighted average number of common shares outstanding for the period. Diluted net loss per common share reflects the potential dilution of securities that could participate in our earnings, but not securities that are antidilutive, including stock options with an exercise price greater than the average market price of our common stock.</t>
    </r>
  </si>
  <si>
    <t>Our unvested restricted stock awards, or RSAs, contain non-forfeitable rights to dividends, whether paid or unpaid. As a result, our RSAs are considered participating securities because their holders have the right to participate in earnings with common stockholders. We use the two-class method to allocate net income between common shares and other participating securities.</t>
  </si>
  <si>
    <r>
      <t xml:space="preserve">As presented for the three and six months ended </t>
    </r>
    <r>
      <rPr>
        <sz val="10"/>
        <color rgb="FF000000"/>
        <rFont val="Inherit"/>
      </rPr>
      <t>June 30, 2014</t>
    </r>
    <r>
      <rPr>
        <sz val="10"/>
        <color theme="1"/>
        <rFont val="Inherit"/>
      </rPr>
      <t xml:space="preserve"> and 2013, our calculation of diluted net loss per common share is based on the weighted average number of common shares outstanding during those periods and does not include other potential common shares, including shares issuable upon the potential exercise of stock options under our stock-based employee compensation plans or restricted common shares issued under those plans since their effect would have been antidilutive to our net loss per common share for those periods. For the three and six months ended June 30, 2014, we did not include 10.3 million or 9.7 million stock options, respectively, and 1.7 million in restricted stock for both periods in our calculation of diluted net loss per common share because their effect would have been antidilutive to our net loss per common share for those periods. For the three and six months ended June 30, 2013, we did not include 13.0 million or 12.6 million stock options, respectively, and 3.1 million or 2.3 million in restricted stock, respectively, in our calculation of diluted net loss per common share because their effect would have been antidilutive to our net loss per common share for those periods. </t>
    </r>
  </si>
  <si>
    <r>
      <t xml:space="preserve">Reclassifications. </t>
    </r>
    <r>
      <rPr>
        <sz val="10"/>
        <color theme="1"/>
        <rFont val="Inherit"/>
      </rPr>
      <t>We have reclassified some prior period amounts in our condensed consolidated financial statements to conform to our current year presentation.</t>
    </r>
  </si>
  <si>
    <r>
      <t>New Accounting Pronouncements.</t>
    </r>
    <r>
      <rPr>
        <i/>
        <sz val="10"/>
        <color theme="1"/>
        <rFont val="Inherit"/>
      </rPr>
      <t> </t>
    </r>
    <r>
      <rPr>
        <sz val="10"/>
        <color theme="1"/>
        <rFont val="Inherit"/>
      </rPr>
      <t>  On May 28, 2014, the Financial Accounting Standards Board, or the FASB, issued new authoritative guidance surrounding revenue recognition, which requires an entity to recognize the amount of revenue to which it expects to be entitled for the transfer of promised goods or services to customers. This new authoritative guidance will replace most existing revenue recognition guidance when it becomes effective. The new standard is effective on January 1, 2017, and early application is not permitted. The standard permits the use of either the retrospective or cumulative effect transition method. We are in the process of evaluating the effect that the new revenue recognition guidance will have on our consolidated financial statements and related disclosures. We have not yet selected a transition method nor have we determined the effect of the standard on our ongoing financial reporting.</t>
    </r>
  </si>
  <si>
    <t>On April 10, 2014, the FASB issued new authoritative guidance surrounding discontinued operations and disclosures of components of an entity, which updates the definition of discontinued operations. Going forward only those disposals of components of an entity that represent a strategic shift that has or will have a major effect on an entity's operations and financial results will be reported as discontinued operations in a company's financial statements. The new standard is effective for disposals of components of an entity that occur within annual periods beginning on or after December 15, 2014, and early adoption is permitted. We intend to adopt this standard in the first quarter of 2015.</t>
  </si>
  <si>
    <t>Business Update and Going Concern (Notes)</t>
  </si>
  <si>
    <t>Going Concern [Abstract]</t>
  </si>
  <si>
    <t>Significant Transactions [Text Block]</t>
  </si>
  <si>
    <t>'Business Update and Going ConcernThe accompanying condensed consolidated financial statements have been prepared on a going concern basis, which contemplates the realization of assets and the satisfaction of liabilities in the normal course of business. These condensed consolidated financial statements do not include any adjustments that might result from the occurrence of any of the uncertainties described below. Over the course of the last two years, our results of operations, including our operating revenues and operating cash flows, have been negatively affected by a number of factors, including competitive pressure across all of our markets, the depreciation of local currencies, the impact of delays in the deployment and launch of services on our wideband code division multiple access, or WCDMA, networks, which delayed our ability to generate subscriber growth and revenues on those networks, and the increased costs to support our networks. These and other factors had a significant negative impact on our results over the course of the last year, and as a result, we ended the second quarter of 2014 with a significantly smaller subscriber and revenue base than existed at the end of the second quarter of 2013.These conditions, and their impact on our liquidity, in combination with the potential impact of our failure to satisfy certain financial covenants under our existing debt obligations, raise substantial doubt about our ability to generate sufficient growth in our operating revenues and operating cash flows to meet our financial obligations beyond early 2015, as well as our ability to continue as a going concern, despite our implementation of measures designed to conserve cash and reduce operating expenses and capital expenditures in 2014. In response to these circumstances, we have:b"retained financial advisers to assist us in evaluating both potential strategic alternatives and the feasibility of recapitalizing our balance sheet;b"engaged in discussions with a number of parties interested in acquiring some or all of our assets; andb"engaged in discussions with holders of, and representatives of certain holders of, the senior notes issued by NII Capital Corp. and NII International Telecom, S.C.A., or NIIT, regarding the potential terms on which the obligations evidenced by those senior notes could be restructured, including by exchanging all or a portion of the senior notes for common stock or other equity interests.As a result of the negative impact of the factors discussed above on our results of operations, as of June 30, 2014, we were not in compliance with certain financial covenants in our existing debt obligations. Each of our equipment financing facilities in Brazil and Mexico, as well as our bank loans in Brazil, requires that we meet certain financial covenants semiannually, calculated as of June 30 and December 31 of each year. In June 2014, the lender under our equipment financing facilities in Brazil and Mexico waived the requirement that we comply with the financial covenants under those facilities for the June 30, 2014 measurement date. As of June 30, 2014, we had $713.0 million principal amount outstanding under these equipment financing facilities. Because we expect that, absent another waiver or amendment, we will be unable to meet the financial covenants in these equipment financing facilities as of the next compliance date at December 31, 2014, we classified the principal amounts outstanding under these facilities as current liabilities in our condensed consolidated balance sheet as of June 30, 2014. There is no guarantee that the lender of our equipment financing facilities will provide additional waivers or agree to amendments to those facilities that would address our failure to comply with the financial covenants. In addition, under the terms of the waivers that we received, we are currently not permitted to borrow the additional amounts that were available under these facilities at the time the waiver was granted, and it is uncertain whether we will be permitted to borrow those amounts in the future.As of June 30, 2014, we were also not in compliance with the net debt financial covenants included in Nextel Brazil's local bank loans. Compliance certifications are due to the local banks onB August 15, 2014. Unless we obtain a waiver of the noncompliance or an amendment to the terms of the related agreements, after the passage of the applicable grace period,B the respective lenders under those arrangements will have the right to declare that an event of default has occurred under the terms of the related agreements.B As of June 30, 2014, Nextel Brazil had $443.1 million principal amount outstanding under these local bank loans. As a result of the failure to satisfy the financial covenants, we classified the principal amounts outstanding under these local bank loans as current liabilities in our condensed consolidated balance sheet as of June 30, 2014. We are engaged in discussions with the lenders under each of our equipment financing facilities in Brazil and Mexico and our local bank loans in Brazil with respect to potential waivers and amendments to the terms of the related agreements that would address the financial covenant compliance issues discussed above, as well as our liquidity issues. There can be no assurance that these discussions will result in waivers or amendments or that the consequences of any of the current or potential defaults or events of default will be avoided. If the debt under any of these agreements were to be accelerated by the lenders, the holders of 25% of each series of senior notes issued by NII Capital Corp. and NIIT would have the right to declare that an event of default has occurred under the related indentures and could then require the immediate repayment of all borrowings represented by the senior notes. As of June 30, 2014, we had approximately $4.4 billion principal amount of senior notes outstanding. Based on the facts and circumstances discussed above, we classified the balance of our senior notes as a current liability in our condensed consolidated balance sheet as of June 30, 2014.We believe we are currently in compliance with the indentures governing our senior notes. However, a holder of more than 25% of our 8.875% senior notes, issued by NII Capital Corp. and due December 15, 2019, has provided a notice of default in connection with these notes. We believe that the allegations contained in the notice are without merit. See Note 6 for more information.Currently we have not entered into any agreements relating to any potential strategic transactions or any potential restructuring of our obligations. There can be no assurance that these efforts will result in any such agreement. If an agreement is reached and we decide to pursue a restructuring either on a standalone basis or in conjunction with one or more other potential actions, we expect that it will be necessary for us to file a voluntary petition for relief under Chapter 11 of the Bankruptcy Code in order to implement it through the confirmation and consummation of a plan of reorganization approved by the bankruptcy court in the bankruptcy proceedings. We may also conclude that it is necessary to initiate Chapter 11 proceedings to implement a restructuring of our obligations even if we are unable to reach an agreement with our creditors and other relevant parties regarding the terms of such a restructuring. In either case, such a proceeding could be commenced in the very near future. We currently anticipate that the plan of reorganization implemented in any bankruptcy proceeding would provide that holders of claims and interests with respect to our equity securities, or rights to acquire our equity securities, would be entitled to little or no recovery and that those claims and interests would be canceled for little or no consideration. If that were to occur, we anticipate that all, or substantially all, of the value of all investments in our common stock will be lost and that our equity holders would lose all or substantially all of their investment. See b_x001C_Item 2. Management's Discussion and Analysis of Financial Condition and Results of Operations b_x0014_ Business Update."</t>
  </si>
  <si>
    <t>Discontinued Operations (Notes)</t>
  </si>
  <si>
    <t>Discontinued Operations and Disposal Groups [Abstract]</t>
  </si>
  <si>
    <t>Disposal Groups, Including Discontinued Operations, Disclosure [Text Block]</t>
  </si>
  <si>
    <t>Note 3.</t>
  </si>
  <si>
    <t>Discontinued Operations</t>
  </si>
  <si>
    <r>
      <t xml:space="preserve">Sale of Nextel Peru. </t>
    </r>
    <r>
      <rPr>
        <sz val="10"/>
        <color theme="1"/>
        <rFont val="Inherit"/>
      </rPr>
      <t xml:space="preserve">In August 2013, we, together with our wholly-owned subsidiaries NII Mercosur Telecom, S.L. and NII Mercosur Moviles, S.L., completed the sale of all of the outstanding equity interests of our wholly-owned subsidiary, Nextel del Peru, S.A., or Nextel Peru, to Empresa Nacional de Telecomunicaciones S.A. and one of its subsidiaries, Entel Inversiones, S.A., which we refer to collectively as Entel, for $405.5 million in cash, which included $50.0 million that was deposited in escrow on our behalf to satisfy potential indemnification claims. In April 2014, we released $7.5 million of the amounts held in escrow to Entel as a result of the settlement of certain indemnification claims. The remaining funds held in escrow continue to be available to satisfy potential future indemnification claims. </t>
    </r>
  </si>
  <si>
    <t>In connection with the sale of Nextel Peru to Entel, we have reported Nextel Peru as a discontinued operation in this quarterly report on Form 10-Q. Accordingly, we reclassified Nextel Peru's results of operations for all periods presented to reflect Nextel Peru as discontinued operations. Unless otherwise noted, amounts included in these notes to our condensed consolidated financial statements exclude amounts attributable to discontinued operations. The major components of income (loss) from discontinued operations related to Nextel Peru were as follows (in thousands):</t>
  </si>
  <si>
    <t>Three Months Ended June 30,</t>
  </si>
  <si>
    <t>—</t>
  </si>
  <si>
    <t>(92,166</t>
  </si>
  <si>
    <t>(197,260</t>
  </si>
  <si>
    <t>Other expense, net</t>
  </si>
  <si>
    <t>(332</t>
  </si>
  <si>
    <t>(218</t>
  </si>
  <si>
    <t>Loss before income tax provision</t>
  </si>
  <si>
    <t>(9,857</t>
  </si>
  <si>
    <t>(32,279</t>
  </si>
  <si>
    <t>(1,638</t>
  </si>
  <si>
    <t>(900</t>
  </si>
  <si>
    <t>(11,495</t>
  </si>
  <si>
    <t>(33,179</t>
  </si>
  <si>
    <t>Income on disposal of Nextel Peru</t>
  </si>
  <si>
    <t>Income (loss) from discontinued operations, net of income taxes</t>
  </si>
  <si>
    <t>Impairment and Restructuring Charges (Notes)</t>
  </si>
  <si>
    <t>Restructuring and Related Activities [Abstract]</t>
  </si>
  <si>
    <t>Restructuring, Impairment, and Other Activities Disclosure [Text Block]</t>
  </si>
  <si>
    <t>Impairment and Restructuring Charges</t>
  </si>
  <si>
    <t>Asset Impairments.</t>
  </si>
  <si>
    <t>In June 2014, we determined that the remaining carrying value of Nextel Chile's assets was not recoverable. As a result, we recognized a non-cash asset impairment charge of $127.5 million to impair the carrying amount of Nextel Chile's assets. We estimated the fair value of Nextel Chile's assets using short-term projections of cash flows, as well as assumed proceeds from a potential disposition of some or all of the assets, both of which are Level 3 inputs within the fair value hierarchy under the FASB's authoritative guidance on fair value measurements. The impairment charge we recognized in the second quarter of 2014 reduced the carrying value of Nextel Chile's net assets to a nominal amount.</t>
  </si>
  <si>
    <t>In addition, in June 2014, we recognized a $6.4 million asset impairment charge at the corporate level related to the sale of our corporate aircraft.</t>
  </si>
  <si>
    <t xml:space="preserve">In January 2013, we began evaluating the feasibility of discontinuing the broader use of software previously developed for use in multiple markets to support our customer relationship management systems and the possibility of restricting its ongoing use to one market. As a result of this evaluation, in the first quarter of 2013, we recognized a non-cash asset impairment charge of $85.3 million related to the discontinuation of this software, of which $42.8 million was recognized at the corporate level, $33.5 million was recognized by Nextel Chile and $9.0 million was recognized by Nextel Mexico. </t>
  </si>
  <si>
    <t>Restructuring Charges.</t>
  </si>
  <si>
    <t>During the three and six months ended June 30, 2014, we recognized $25.3 million and $22.7 million in total restructuring charges, respectively. These restructuring charges consisted primarily of severance and related costs incurred at our corporate headquarters and at Nextel Mexico as a result of the separation of approximately 800 employees as we streamlined our organizational structure and reduced general and administrative expenses.</t>
  </si>
  <si>
    <t>In 2009, we entered into an agreement with Nokia Siemens Networks, or NSN, to manage our network operations infrastructure. During the first quarter of 2013, we restructured and amended this agreement, reduced the scope of the services provided by NSN, added terms to facilitate the transition of those services to us and established the terms on which further transitions of services and the termination of the NSN arrangements could be implemented in each of our markets. Under the agreements in effect prior to this restructuring, we classified a portion of the base contractual fees as a prepayment and were recognizing this prepayment over the life of the previous agreement. As a result of the restructuring with NSN, we recognized a non-cash charge of $38.6 million relating to the write-off of the remainder of the prepayment during the first quarter of 2013. In March 2014, we settled certain refund claims with NSN, which resulted in restructuring benefits of $3.2 million for the first quarter of 2014.</t>
  </si>
  <si>
    <t>Total impairment and restructuring charges by operating segment for the three and six months ended June 30, 2014 and 2013 were as follows (in thousands):</t>
  </si>
  <si>
    <t>Three Months Ended</t>
  </si>
  <si>
    <t>June 30,</t>
  </si>
  <si>
    <t xml:space="preserve">Six Months Ended </t>
  </si>
  <si>
    <t>Brazil</t>
  </si>
  <si>
    <t>Mexico</t>
  </si>
  <si>
    <t>Argentina</t>
  </si>
  <si>
    <t>Chile</t>
  </si>
  <si>
    <t>(212</t>
  </si>
  <si>
    <t>Corporate</t>
  </si>
  <si>
    <t>  Total impairment and restructuring charges</t>
  </si>
  <si>
    <t>As of June 30, 2014, total accrued restructuring charges were as follows (in thousands):</t>
  </si>
  <si>
    <t>Balance, January 1, 2014</t>
  </si>
  <si>
    <t>  Restructuring charges</t>
  </si>
  <si>
    <t>  Cash payments</t>
  </si>
  <si>
    <t>(23,177</t>
  </si>
  <si>
    <t>Balance, June 30, 2014</t>
  </si>
  <si>
    <t>Balance Sheet Details (Notes)</t>
  </si>
  <si>
    <t>Balance Sheet Details [Abstract]</t>
  </si>
  <si>
    <t>Supplemental Balance Sheet Disclosures [Text Block]</t>
  </si>
  <si>
    <t>Note 5.</t>
  </si>
  <si>
    <t>Supplemental Balance Sheet Information</t>
  </si>
  <si>
    <t>Prepaid Expenses and Other.</t>
  </si>
  <si>
    <t>The components of our prepaid expenses and other current assets are as follows:</t>
  </si>
  <si>
    <t>December 31,</t>
  </si>
  <si>
    <t>Value-added taxes</t>
  </si>
  <si>
    <t>Spectrum fees</t>
  </si>
  <si>
    <t>Income taxes</t>
  </si>
  <si>
    <t>Corporate aircraft held for sale</t>
  </si>
  <si>
    <t>Other prepaid assets</t>
  </si>
  <si>
    <t>Other current assets</t>
  </si>
  <si>
    <t>Property, Plant and Equipment, Net.</t>
  </si>
  <si>
    <t>The components of our property, plant and equipment are as follows:</t>
  </si>
  <si>
    <t>Land</t>
  </si>
  <si>
    <t>Building and leasehold improvements</t>
  </si>
  <si>
    <t>Digital mobile network equipment, communication towers and network software</t>
  </si>
  <si>
    <t>Software, office equipment, furniture and fixtures and other</t>
  </si>
  <si>
    <t>Corporate aircraft</t>
  </si>
  <si>
    <t>Less: Accumulated depreciation and amortization</t>
  </si>
  <si>
    <t>(3,253,836</t>
  </si>
  <si>
    <t>(2,995,667</t>
  </si>
  <si>
    <t>Construction in progress</t>
  </si>
  <si>
    <t>Intangible Assets, Net.</t>
  </si>
  <si>
    <t>Our intangible assets include the following:</t>
  </si>
  <si>
    <t>Gross Carrying</t>
  </si>
  <si>
    <t>Value</t>
  </si>
  <si>
    <t>Accumulated</t>
  </si>
  <si>
    <t>Net Carrying</t>
  </si>
  <si>
    <t>Amortizable intangible assets:</t>
  </si>
  <si>
    <t>Licenses</t>
  </si>
  <si>
    <t>(283,539</t>
  </si>
  <si>
    <t>(245,321</t>
  </si>
  <si>
    <t>As of both June 30, 2014 and December 31, 2013, the balance of our indefinite lived intangible assets was $18.0 million.</t>
  </si>
  <si>
    <t>Accrued Expenses and Other.</t>
  </si>
  <si>
    <t>The components of our accrued expenses and other are as follows:</t>
  </si>
  <si>
    <t>Accrued interest</t>
  </si>
  <si>
    <t>Payroll related items and commissions</t>
  </si>
  <si>
    <t>Network system and information technology</t>
  </si>
  <si>
    <t>Non-income based taxes</t>
  </si>
  <si>
    <t>Debt</t>
  </si>
  <si>
    <t>Debt [Abstract]</t>
  </si>
  <si>
    <t>NII Capital Corp. senior notes, net</t>
  </si>
  <si>
    <t>NII International Telecom, S.C.A. senior notes, net</t>
  </si>
  <si>
    <t>Brazil bank loans</t>
  </si>
  <si>
    <t>Brazil equipment financing</t>
  </si>
  <si>
    <t>Mexico equipment financing</t>
  </si>
  <si>
    <t>Mexico capital lease and tower financing obligations</t>
  </si>
  <si>
    <t>Brazil capital lease and tower financing obligations</t>
  </si>
  <si>
    <t>Corporate aircraft capital lease</t>
  </si>
  <si>
    <t>Total debt</t>
  </si>
  <si>
    <t>Less: current portion</t>
  </si>
  <si>
    <t>(5,555,298</t>
  </si>
  <si>
    <t>(96,839</t>
  </si>
  <si>
    <t>NII Capital Corp. Senior Notes.</t>
  </si>
  <si>
    <r>
      <t>8.875% Senior Notes due 2019.</t>
    </r>
    <r>
      <rPr>
        <sz val="10"/>
        <color theme="1"/>
        <rFont val="Inherit"/>
      </rPr>
      <t xml:space="preserve"> On March 19, 2014, Wilmington Trust Company, or Wilmington Trust, as trustee under the indenture relating to our 8.875% senior notes due 2019, received a notice on behalf of Aurelius Capital Management, or Aurelius, in its capacity as the purported holder of more than 25% of these senior notes, alleging that certain internal corporate restructuring transactions undertaken in 2009, which resulted in certain subsidiary guarantees being released, violated the terms of, and constitute a default under, the indenture. We refer to these allegations as the alleged defaults. These notes are senior unsecured obligations of NII Capital Corp., our wholly-owned domestic subsidiary, and are guaranteed on a senior unsecured basis by NII Holdings and all of its current and future first tier and domestic restricted subsidiaries, other than NII Capital Corp. We believe that the allegations contained in the notice are without merit.</t>
    </r>
  </si>
  <si>
    <t>On June 18, 2014, we entered into a forbearance agreement with certain holders of the senior notes issued by NII Capital Corp. and NIIT, including Aurelius, pursuant to which those holders have agreed during the forbearance period not to take any action with respect to any of our senior notes or indentures, including with respect to any of the alleged defaults, or to take any action with respect to any other indebtedness of our subsidiaries exceeding $25.0 million. In addition, we have agreed not to commence any action or proceeding during the same forbearance period with respect to any matter concerning any of the alleged defaults. The forbearance period ends on the earlier of: August 15, 2014; the occurrence of a default under any of our indentures, other than the alleged defaults; our termination of the agreements to pay the expenses of financial and legal advisers for certain of the holders of the senior notes; our termination of discussions with the holders of the senior notes regarding the terms of a potential restructuring; or the commencement of bankruptcy proceedings in connection with any restructuring, reorganization and/or recapitalization.</t>
  </si>
  <si>
    <t>NII International Telecom, S.C.A. Senior Notes.</t>
  </si>
  <si>
    <r>
      <t xml:space="preserve">7.875% Senior Notes due 2019 and 11.375% Senior Notes due 2019. </t>
    </r>
    <r>
      <rPr>
        <sz val="10"/>
        <color theme="1"/>
        <rFont val="Inherit"/>
      </rPr>
      <t>In connection with the issuance of our 7.875% senior notes and our 11.375% senior notes, both of which are due in 2019, we entered into registration rights agreements with the initial purchasers of these notes. Under these agreements, we are required to prepare and file with the SEC exchange offer registration statements enabling holders to exchange these notes for notes having identical terms that are freely tradable, cause the exchange offer registration statements to be declared effective as promptly as possible by the SEC, and consummate the exchange offers within 360 days of the date of issue of these notes. We have not yet filed these exchange offer registration statements and are therefore subject to the additional interest provisions under the registration rights agreements and applicable indentures. Additional interest for our failure to register the notes is equal to 0.25% per year on the principal amount of the notes with respect to the first 90-day period immediately following the failure to register. The amount of additional interest will increase by an additional 0.25% per year with respect to each subsequent 90-day period, up to a maximum amount of additional interest of 1.00% per year. As of June 30, 2014, we accrued an immaterial amount of additional interest on the 7.875% and 11.375% notes in connection with this failure to register these notes.</t>
    </r>
  </si>
  <si>
    <t>Capital Leases.</t>
  </si>
  <si>
    <r>
      <t xml:space="preserve">Corporate Aircraft Lease. </t>
    </r>
    <r>
      <rPr>
        <sz val="10"/>
        <color theme="1"/>
        <rFont val="Inherit"/>
      </rPr>
      <t>In 2009, we entered into an agreement to lease a corporate aircraft, which we accounted for as a capital lease. In June 2014, we entered into an agreement to sell this corporate aircraft for $32.5 million, which was paid in full at closing in early July. In addition, in conjunction with the sale in early July, we exercised our pre-existing option to purchase this aircraft from the lessor and immediately terminated the lease. In connection with the sale of the corporate aircraft and the termination of the associated lease, we classified the capital lease liability as a current liability in our condensed consolidated balance sheet as of June 30, 2014 and recognized a $6.4 million asset impairment charge in the second quarter of 2014.</t>
    </r>
  </si>
  <si>
    <t>Fair Value Measurements</t>
  </si>
  <si>
    <t>Financial Instruments.</t>
  </si>
  <si>
    <t>Available-for-Sale Securities.</t>
  </si>
  <si>
    <r>
      <t xml:space="preserve">As of June 30, 2014 and December 31, 2013, available-for-sale securities included $132.6 million and $418.6 million, respectively, in short-term investments made by Nextel Brazil in </t>
    </r>
    <r>
      <rPr>
        <sz val="10"/>
        <color rgb="FF000000"/>
        <rFont val="Inherit"/>
      </rPr>
      <t>two</t>
    </r>
    <r>
      <rPr>
        <sz val="10"/>
        <color theme="1"/>
        <rFont val="Inherit"/>
      </rPr>
      <t xml:space="preserve"> investment funds and certificates of deposit with a Brazilian bank. These funds invest primarily in Brazilian government bonds, long-term, low-risk bank certificates of deposit and Brazilian corporate debentures. During the three and six months ended June 30, 2014 and 2013, we did not have any material unrealized gains or losses associated with these investments.</t>
    </r>
  </si>
  <si>
    <t xml:space="preserve">We account for our available-for-sale securities at fair value in accordance with the FASB authoritative guidance surrounding the accounting for investments in debt and equity securities. The fair value of the Brazilian securities is based on the net asset value of the funds. The fair value of the certificates of deposit held at the corporate level is based on quoted market prices for the individual instruments. In our judgment, both of these types of securities trade with sufficient daily observable market activity to support a Level 1 classification within the fair value hierarchy. </t>
  </si>
  <si>
    <t>Debt Instruments.</t>
  </si>
  <si>
    <t>The carrying amounts and estimated fair values of our debt instruments are as follows:</t>
  </si>
  <si>
    <t>Carrying</t>
  </si>
  <si>
    <t>Amount</t>
  </si>
  <si>
    <t>Estimated</t>
  </si>
  <si>
    <t>Fair Value</t>
  </si>
  <si>
    <t>Bank loans and other</t>
  </si>
  <si>
    <t>Equipment financing</t>
  </si>
  <si>
    <t>We estimated the fair values of our senior notes using quoted market prices. Because our fair value measurement is based on market prices in an active market, we consider this Level 1 in the fair value hierarchy.</t>
  </si>
  <si>
    <t xml:space="preserve">Bank loans and other consists primarily of loans with certain banks in Brazil and Mexico. We estimated the fair value of these bank loans, as well as the fair value of our equipment financing, utilizing inputs such as U.S. Treasury security yield curves, prices of comparable bonds, LIBOR and zero-coupon yield curves, U.S. Treasury bond rates and credit spreads on comparable publicly traded bonds and consider these measurements to be Level 2 in the fair value hierarchy. </t>
  </si>
  <si>
    <t>Other Financial Instruments.</t>
  </si>
  <si>
    <t>The carrying values of cash and cash equivalents, accounts receivable and accounts payable contained in our condensed consolidated balance sheets approximate their fair values due to the short-term nature of these instruments. The fair values of our derivative instruments are not material.</t>
  </si>
  <si>
    <t>Commitments and Contingencies</t>
  </si>
  <si>
    <t>Commitments and Contingencies [Abstract]</t>
  </si>
  <si>
    <t>Brazilian Contingencies.</t>
  </si>
  <si>
    <t xml:space="preserve">Nextel Brazil has received various assessment notices from state and federal Brazilian authorities asserting deficiencies in payments related primarily to value-added taxes, excise taxes on imported equipment and other non-income based taxes. Nextel Brazil has filed various administrative and legal petitions disputing these assessments. In some cases, Nextel Brazil has received favorable decisions, which are currently being appealed by the respective governmental authority. In other cases, Nextel Brazil's petitions have been denied, and Nextel Brazil is currently appealing those decisions. Nextel Brazil also had contingencies related to certain regulatory, civil and labor-related matters as of June 30, 2014 and December 31, 2013. </t>
  </si>
  <si>
    <r>
      <t xml:space="preserve">As of </t>
    </r>
    <r>
      <rPr>
        <sz val="10"/>
        <color rgb="FF000000"/>
        <rFont val="Inherit"/>
      </rPr>
      <t>June 30, 2014</t>
    </r>
    <r>
      <rPr>
        <sz val="10"/>
        <color theme="1"/>
        <rFont val="Inherit"/>
      </rPr>
      <t xml:space="preserve"> and December 31, </t>
    </r>
    <r>
      <rPr>
        <sz val="10"/>
        <color rgb="FF000000"/>
        <rFont val="Inherit"/>
      </rPr>
      <t>2013</t>
    </r>
    <r>
      <rPr>
        <sz val="10"/>
        <color theme="1"/>
        <rFont val="Inherit"/>
      </rPr>
      <t>, Nextel Brazil had accrued liabilities of $78.2 million and $</t>
    </r>
    <r>
      <rPr>
        <sz val="10"/>
        <color rgb="FF000000"/>
        <rFont val="Inherit"/>
      </rPr>
      <t>70.9 million</t>
    </r>
    <r>
      <rPr>
        <sz val="10"/>
        <color theme="1"/>
        <rFont val="Inherit"/>
      </rPr>
      <t xml:space="preserve">, respectively, related to contingencies, all of which were classified in accrued contingencies reported as a component of other long-term liabilities, of which $10.4 million and $11.2 million related to unasserted claims, respectively. We currently estimate the reasonably possible losses related to matters for which Nextel Brazil has not accrued liabilities, as they are not deemed probable, to be approximately $450.0 million as of </t>
    </r>
    <r>
      <rPr>
        <sz val="10"/>
        <color rgb="FF000000"/>
        <rFont val="Inherit"/>
      </rPr>
      <t>June 30, 2014</t>
    </r>
    <r>
      <rPr>
        <sz val="10"/>
        <color theme="1"/>
        <rFont val="Inherit"/>
      </rPr>
      <t>. We evaluate the likelihood of probable and reasonably possible losses, if any, related to all known contingencies on an ongoing basis. As a result, future increases or decreases to our accrued liabilities may be necessary and will be recorded in the period when such amounts are determined to be probable and reasonably estimable.</t>
    </r>
  </si>
  <si>
    <t xml:space="preserve">Legal Proceedings. </t>
  </si>
  <si>
    <r>
      <t xml:space="preserve">Securities Litigation. </t>
    </r>
    <r>
      <rPr>
        <sz val="10"/>
        <color theme="1"/>
        <rFont val="Inherit"/>
      </rPr>
      <t xml:space="preserve">On March 4, 2014, a purported class action lawsuit was filed against the Company, NII Capital Corp. and certain of the Company’s current and former directors and executive officers in the United States District Court for the Eastern District of Virginia on behalf of a putative class of persons who purchased or otherwise acquired the securities of the Company or NII Capital Corp. between February 25, 2010 and February 27, 2014. The lawsuit is captioned </t>
    </r>
    <r>
      <rPr>
        <i/>
        <sz val="10"/>
        <color theme="1"/>
        <rFont val="Inherit"/>
      </rPr>
      <t xml:space="preserve">In re NII Holdings, Inc. Securities Litigation, </t>
    </r>
    <r>
      <rPr>
        <sz val="10"/>
        <color theme="1"/>
        <rFont val="Inherit"/>
      </rPr>
      <t>Case Number 14-CV-227. On July 18, 2014, the parties that have been designated as the lead plaintiffs in the lawsuit filed a second amended complaint, which</t>
    </r>
    <r>
      <rPr>
        <i/>
        <sz val="10"/>
        <color theme="1"/>
        <rFont val="Inherit"/>
      </rPr>
      <t xml:space="preserve"> </t>
    </r>
    <r>
      <rPr>
        <sz val="10"/>
        <color theme="1"/>
        <rFont val="Inherit"/>
      </rPr>
      <t xml:space="preserve">generally alleges that the defendants made false or misleading statements or concealed material adverse information about the Company’s financial condition and operations in violation of Section 10(b), Rule 10b-5 and Section 20(a) of the Securities Exchange Act of 1934. The complaint seeks class certification and unspecified damages, fees and injunctive relief. The Company and the named individuals intend to vigorously defend themselves in this matter. </t>
    </r>
  </si>
  <si>
    <t>In addition, we are subject to claims and legal actions that may arise in the ordinary course of business. We do not believe that any of these pending claims or legal actions will have a material effect on our business, financial condition, results of operations or cash flows.</t>
  </si>
  <si>
    <t>Income Taxes</t>
  </si>
  <si>
    <t>Income Tax Disclosure [Abstract]</t>
  </si>
  <si>
    <t xml:space="preserve">Income Taxes </t>
  </si>
  <si>
    <r>
      <t xml:space="preserve">The realization of deferred tax assets is dependent on the generation of future taxable income sufficient to realize our tax loss carryforwards and other tax deductions. Valuation allowances are required to be recognized on deferred tax assets unless it is determined that it is “more-likely-than-not” that the asset will be realized. In 2013, </t>
    </r>
    <r>
      <rPr>
        <sz val="10"/>
        <color theme="1"/>
        <rFont val="Inherit"/>
      </rPr>
      <t xml:space="preserve">except for Argentina and certain subsidiaries in Mexico, </t>
    </r>
    <r>
      <rPr>
        <sz val="10"/>
        <color rgb="FF222222"/>
        <rFont val="Inherit"/>
      </rPr>
      <t>w</t>
    </r>
    <r>
      <rPr>
        <sz val="10"/>
        <color theme="1"/>
        <rFont val="Inherit"/>
      </rPr>
      <t xml:space="preserve">e recorded full valuation allowances on the deferred tax assets of our foreign operating companies, our U.S. subsidiaries and our foreign holding companies due to </t>
    </r>
    <r>
      <rPr>
        <sz val="10"/>
        <color rgb="FF222222"/>
        <rFont val="Inherit"/>
      </rPr>
      <t>substantial negative evidence such as the recent history of cumulative losses and the projected losses for 2014 and subsequent years. We</t>
    </r>
    <r>
      <rPr>
        <sz val="10"/>
        <color theme="1"/>
        <rFont val="Inherit"/>
      </rPr>
      <t xml:space="preserve"> maintained this same valuation allowance position for the first half of 2014</t>
    </r>
    <r>
      <rPr>
        <sz val="10"/>
        <color rgb="FF222222"/>
        <rFont val="Inherit"/>
      </rPr>
      <t>. As a result, the valuation allowance on our deferred tax assets increased by $248.8 million for the six-month period ended June 30, 2014. Our valuation allowance was $4.8 billion and $4.5 billion as of June 30, 2014 and December 31, 2013, respectively.</t>
    </r>
  </si>
  <si>
    <t>For the three and six months ended June 30, 2014, we recorded a consolidated income tax provision of $28.7 million and $33.7 million, respectively. For the three and six months ended June 30, 2013, we recorded a consolidated income tax provision of $48.8 million and $70.4 million. The $20.1 million and $36.7 million decreases in the consolidated income tax provision, respectively, are primarily due to decreases in Nextel Mexico's and Nextel Argentina's current income tax expense and reductions in withholding taxes on intercompany charges, partially offset by a $22.7 million valuation allowance recognized on deferred tax assets related to a local reorganization of one of our Mexican subsidiaries in the second quarter of 2014. Further, for the reasons discussed above, we were not able to recognize a deferred tax benefit for pre-tax losses recognized in Brazil, most of our Mexican subsidiaries, Chile, the U.S. and our foreign holding companies in the first half of 2014.</t>
  </si>
  <si>
    <t>Segment Reporting</t>
  </si>
  <si>
    <t>Segment Reporting [Abstract]</t>
  </si>
  <si>
    <t>We have determined our reportable segments based on our method of internal reporting, which disaggregates our business by geographic location. We evaluate performance of these segments and provide resources to them based on operating income before depreciation, amortization and impairment and restructuring charges, which we refer to as segment earnings. Our reportable segments are: (1) Brazil, (2) Mexico, (3) Argentina, and (4) Chile.</t>
  </si>
  <si>
    <t>Corporate and Eliminations</t>
  </si>
  <si>
    <t>Consolidated</t>
  </si>
  <si>
    <t>Three Months Ended June 30, 2014</t>
  </si>
  <si>
    <t>(2,314</t>
  </si>
  <si>
    <t>Segment (losses) earnings</t>
  </si>
  <si>
    <t>(56,151</t>
  </si>
  <si>
    <t>(49,114</t>
  </si>
  <si>
    <t>(24,476</t>
  </si>
  <si>
    <t>(47,297</t>
  </si>
  <si>
    <t>(155,731</t>
  </si>
  <si>
    <t>Less:</t>
  </si>
  <si>
    <t>Impairment and restructuring charges</t>
  </si>
  <si>
    <t>(160,270</t>
  </si>
  <si>
    <t>(188,381</t>
  </si>
  <si>
    <t>Foreign currency transaction gains, net</t>
  </si>
  <si>
    <t>Interest expense and other, net</t>
  </si>
  <si>
    <t>(105,912</t>
  </si>
  <si>
    <t>Loss from continuing operations before income tax provision</t>
  </si>
  <si>
    <t>(600,571</t>
  </si>
  <si>
    <t>Three Months Ended June 30, 2013</t>
  </si>
  <si>
    <t>(390</t>
  </si>
  <si>
    <t>Segment earnings (losses)</t>
  </si>
  <si>
    <t>(39,910</t>
  </si>
  <si>
    <t>(47,786</t>
  </si>
  <si>
    <t>(1,281</t>
  </si>
  <si>
    <t>(181,614</t>
  </si>
  <si>
    <t>Foreign currency transaction losses, net</t>
  </si>
  <si>
    <t>(104,493</t>
  </si>
  <si>
    <t>(149,588</t>
  </si>
  <si>
    <t>(336,086</t>
  </si>
  <si>
    <t>Six Months Ended June 30, 2014</t>
  </si>
  <si>
    <t>(2,280</t>
  </si>
  <si>
    <t>(85,296</t>
  </si>
  <si>
    <t>(61,654</t>
  </si>
  <si>
    <t>(49,225</t>
  </si>
  <si>
    <t>(91,772</t>
  </si>
  <si>
    <t>(239,662</t>
  </si>
  <si>
    <t>(157,743</t>
  </si>
  <si>
    <t>(346,057</t>
  </si>
  <si>
    <t>(230,706</t>
  </si>
  <si>
    <t>(971,631</t>
  </si>
  <si>
    <t>Six Months Ended June 30, 2013</t>
  </si>
  <si>
    <t>(11,725</t>
  </si>
  <si>
    <t>(74,405</t>
  </si>
  <si>
    <t>(96,591</t>
  </si>
  <si>
    <t>(125,888</t>
  </si>
  <si>
    <t>(364,436</t>
  </si>
  <si>
    <t>(81,268</t>
  </si>
  <si>
    <t>(257,499</t>
  </si>
  <si>
    <t>(500,288</t>
  </si>
  <si>
    <t>Identifiable assets</t>
  </si>
  <si>
    <t>Condensed Consolidating Financial Statements</t>
  </si>
  <si>
    <t xml:space="preserve">Condensed Consolidating Financial Statements </t>
  </si>
  <si>
    <r>
      <t xml:space="preserve">In </t>
    </r>
    <r>
      <rPr>
        <sz val="10"/>
        <color rgb="FF000000"/>
        <rFont val="Inherit"/>
      </rPr>
      <t>2011</t>
    </r>
    <r>
      <rPr>
        <sz val="10"/>
        <color theme="1"/>
        <rFont val="Inherit"/>
      </rPr>
      <t xml:space="preserve">, we issued </t>
    </r>
    <r>
      <rPr>
        <sz val="10"/>
        <color rgb="FF000000"/>
        <rFont val="Inherit"/>
      </rPr>
      <t>$1.45 billion</t>
    </r>
    <r>
      <rPr>
        <sz val="10"/>
        <color theme="1"/>
        <rFont val="Inherit"/>
      </rPr>
      <t xml:space="preserve"> in aggregate principal amount of our </t>
    </r>
    <r>
      <rPr>
        <sz val="10"/>
        <color rgb="FF000000"/>
        <rFont val="Inherit"/>
      </rPr>
      <t>7.625%</t>
    </r>
    <r>
      <rPr>
        <sz val="10"/>
        <color theme="1"/>
        <rFont val="Inherit"/>
      </rPr>
      <t xml:space="preserve"> senior notes due </t>
    </r>
    <r>
      <rPr>
        <sz val="10"/>
        <color rgb="FF000000"/>
        <rFont val="Inherit"/>
      </rPr>
      <t>2021</t>
    </r>
    <r>
      <rPr>
        <sz val="10"/>
        <color theme="1"/>
        <rFont val="Inherit"/>
      </rPr>
      <t xml:space="preserve">. In addition, during </t>
    </r>
    <r>
      <rPr>
        <sz val="10"/>
        <color rgb="FF000000"/>
        <rFont val="Inherit"/>
      </rPr>
      <t>2009</t>
    </r>
    <r>
      <rPr>
        <sz val="10"/>
        <color theme="1"/>
        <rFont val="Inherit"/>
      </rPr>
      <t xml:space="preserve">, we issued senior notes totaling </t>
    </r>
    <r>
      <rPr>
        <sz val="10"/>
        <color rgb="FF000000"/>
        <rFont val="Inherit"/>
      </rPr>
      <t>$1.3 billion</t>
    </r>
    <r>
      <rPr>
        <sz val="10"/>
        <color theme="1"/>
        <rFont val="Inherit"/>
      </rPr>
      <t xml:space="preserve"> in aggregate principal amount comprised of our </t>
    </r>
    <r>
      <rPr>
        <sz val="10"/>
        <color rgb="FF000000"/>
        <rFont val="Inherit"/>
      </rPr>
      <t>10.0%</t>
    </r>
    <r>
      <rPr>
        <sz val="10"/>
        <color theme="1"/>
        <rFont val="Inherit"/>
      </rPr>
      <t xml:space="preserve"> senior notes due </t>
    </r>
    <r>
      <rPr>
        <sz val="10"/>
        <color rgb="FF000000"/>
        <rFont val="Inherit"/>
      </rPr>
      <t>2016</t>
    </r>
    <r>
      <rPr>
        <sz val="10"/>
        <color theme="1"/>
        <rFont val="Inherit"/>
      </rPr>
      <t xml:space="preserve"> and our </t>
    </r>
    <r>
      <rPr>
        <sz val="10"/>
        <color rgb="FF000000"/>
        <rFont val="Inherit"/>
      </rPr>
      <t>8.875%</t>
    </r>
    <r>
      <rPr>
        <sz val="10"/>
        <color theme="1"/>
        <rFont val="Inherit"/>
      </rPr>
      <t xml:space="preserve"> senior notes due </t>
    </r>
    <r>
      <rPr>
        <sz val="10"/>
        <color rgb="FF000000"/>
        <rFont val="Inherit"/>
      </rPr>
      <t>2019</t>
    </r>
    <r>
      <rPr>
        <sz val="10"/>
        <color theme="1"/>
        <rFont val="Inherit"/>
      </rPr>
      <t>. All of these senior notes are senior unsecured obligations of NII Capital Corp., our wholly-owned domestic subsidiary, and are guaranteed on a senior unsecured basis by NII Holdings, Inc. and all of its current and future first tier and domestic restricted subsidiaries, other than NII Capital Corp. No foreign subsidiaries will guarantee the senior notes unless they are first tier subsidiaries of NII Holdings, Inc. These guarantees are full and unconditional, as well as joint and several.</t>
    </r>
  </si>
  <si>
    <r>
      <t xml:space="preserve">In connection with the issuance of the senior notes and the guarantees thereof, we are required to provide certain condensed consolidating financial information. Included in the tables below are condensed consolidating balance sheets as of </t>
    </r>
    <r>
      <rPr>
        <sz val="10"/>
        <color rgb="FF000000"/>
        <rFont val="Inherit"/>
      </rPr>
      <t>June 30, 2014</t>
    </r>
    <r>
      <rPr>
        <sz val="10"/>
        <color theme="1"/>
        <rFont val="Inherit"/>
      </rPr>
      <t xml:space="preserve"> and December 31, 2013, as well as condensed consolidating statements of comprehensive los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condensed consolidating statements of cash flows for the six months ended </t>
    </r>
    <r>
      <rPr>
        <sz val="10"/>
        <color rgb="FF000000"/>
        <rFont val="Inherit"/>
      </rPr>
      <t>June 30, 2014</t>
    </r>
    <r>
      <rPr>
        <sz val="10"/>
        <color theme="1"/>
        <rFont val="Inherit"/>
      </rPr>
      <t xml:space="preserve"> and 2013, of: (a) the parent company, NII Holdings, Inc.; (b) the subsidiary issuer, NII Capital Corp.; (c) the guarantor subsidiaries on a combined basis; (d) the non-guarantor subsidiaries on a combined basis; (e) consolidating adjustments; and (f) NII Holdings, Inc. and subsidiaries on a consolidated basis.</t>
    </r>
  </si>
  <si>
    <t>CONDENSED CONSOLIDATING BALANCE SHEET</t>
  </si>
  <si>
    <r>
      <t xml:space="preserve">As of </t>
    </r>
    <r>
      <rPr>
        <b/>
        <sz val="10"/>
        <color rgb="FF000000"/>
        <rFont val="Inherit"/>
      </rPr>
      <t>June 30, 2014</t>
    </r>
    <r>
      <rPr>
        <b/>
        <sz val="10"/>
        <color theme="1"/>
        <rFont val="Inherit"/>
      </rPr>
      <t xml:space="preserve"> </t>
    </r>
  </si>
  <si>
    <t>NII Holdings,</t>
  </si>
  <si>
    <t>Inc. (Parent)</t>
  </si>
  <si>
    <t>NII Capital</t>
  </si>
  <si>
    <t>Corp. (Issuer)(1)</t>
  </si>
  <si>
    <t>Guarantor</t>
  </si>
  <si>
    <t>Subsidiaries(2)</t>
  </si>
  <si>
    <t>Non-</t>
  </si>
  <si>
    <t>Subsidiaries</t>
  </si>
  <si>
    <t>Consolidating</t>
  </si>
  <si>
    <t>Adjustments</t>
  </si>
  <si>
    <t>ASSETS</t>
  </si>
  <si>
    <t>Accounts receivable, net</t>
  </si>
  <si>
    <t>Short-term intercompany receivables</t>
  </si>
  <si>
    <t>(171,396</t>
  </si>
  <si>
    <t>(670</t>
  </si>
  <si>
    <t>(172,066</t>
  </si>
  <si>
    <t>Investments in and advances to</t>
  </si>
  <si>
    <t>  affiliates</t>
  </si>
  <si>
    <t>(2,766,946</t>
  </si>
  <si>
    <t>(15,789</t>
  </si>
  <si>
    <t>Long-term intercompany receivables</t>
  </si>
  <si>
    <t>(5,960,081</t>
  </si>
  <si>
    <t>(8,914,882</t>
  </si>
  <si>
    <t>LIABILITIES AND STOCKHOLDERS’ (DEFICIT) EQUITY</t>
  </si>
  <si>
    <t>Short-term intercompany payables</t>
  </si>
  <si>
    <t>(2,285,399</t>
  </si>
  <si>
    <t>(107</t>
  </si>
  <si>
    <t>Deposits related to 2013 sale of towers</t>
  </si>
  <si>
    <t>(2,285,506</t>
  </si>
  <si>
    <t>Deferred income tax liabilities</t>
  </si>
  <si>
    <t>Long-term intercompany payables</t>
  </si>
  <si>
    <t>(3,847,323</t>
  </si>
  <si>
    <t>(6,148,618</t>
  </si>
  <si>
    <t>Total stockholders’ (deficit) equity</t>
  </si>
  <si>
    <t>(583,547</t>
  </si>
  <si>
    <t>(2,766,264</t>
  </si>
  <si>
    <t>Total liabilities and stockholders’ (deficit) equity</t>
  </si>
  <si>
    <t>_______________________________________</t>
  </si>
  <si>
    <r>
      <t xml:space="preserve">NII Capital Corp. is the issuer of our </t>
    </r>
    <r>
      <rPr>
        <sz val="10"/>
        <color rgb="FF000000"/>
        <rFont val="Inherit"/>
      </rPr>
      <t>7.625%</t>
    </r>
    <r>
      <rPr>
        <sz val="10"/>
        <color theme="1"/>
        <rFont val="Inherit"/>
      </rPr>
      <t xml:space="preserve"> senior notes due </t>
    </r>
    <r>
      <rPr>
        <sz val="10"/>
        <color rgb="FF000000"/>
        <rFont val="Inherit"/>
      </rPr>
      <t>2021</t>
    </r>
    <r>
      <rPr>
        <sz val="10"/>
        <color theme="1"/>
        <rFont val="Inherit"/>
      </rPr>
      <t xml:space="preserve">, our </t>
    </r>
    <r>
      <rPr>
        <sz val="10"/>
        <color rgb="FF000000"/>
        <rFont val="Inherit"/>
      </rPr>
      <t>10.0%</t>
    </r>
    <r>
      <rPr>
        <sz val="10"/>
        <color theme="1"/>
        <rFont val="Inherit"/>
      </rPr>
      <t xml:space="preserve"> senior notes due </t>
    </r>
    <r>
      <rPr>
        <sz val="10"/>
        <color rgb="FF000000"/>
        <rFont val="Inherit"/>
      </rPr>
      <t>2016</t>
    </r>
    <r>
      <rPr>
        <sz val="10"/>
        <color theme="1"/>
        <rFont val="Inherit"/>
      </rPr>
      <t xml:space="preserve"> and our </t>
    </r>
    <r>
      <rPr>
        <sz val="10"/>
        <color rgb="FF000000"/>
        <rFont val="Inherit"/>
      </rPr>
      <t>8.875%</t>
    </r>
    <r>
      <rPr>
        <sz val="10"/>
        <color theme="1"/>
        <rFont val="Inherit"/>
      </rPr>
      <t xml:space="preserve"> senior notes due </t>
    </r>
    <r>
      <rPr>
        <sz val="10"/>
        <color rgb="FF000000"/>
        <rFont val="Inherit"/>
      </rPr>
      <t>2019</t>
    </r>
    <r>
      <rPr>
        <sz val="10"/>
        <color theme="1"/>
        <rFont val="Inherit"/>
      </rPr>
      <t>.</t>
    </r>
  </si>
  <si>
    <r>
      <t xml:space="preserve">Represents our subsidiaries that have provided guarantees of the obligations of NII Capital Corp. under our </t>
    </r>
    <r>
      <rPr>
        <sz val="10"/>
        <color rgb="FF000000"/>
        <rFont val="Inherit"/>
      </rPr>
      <t>7.625%</t>
    </r>
    <r>
      <rPr>
        <sz val="10"/>
        <color theme="1"/>
        <rFont val="Inherit"/>
      </rPr>
      <t xml:space="preserve"> senior notes due </t>
    </r>
    <r>
      <rPr>
        <sz val="10"/>
        <color rgb="FF000000"/>
        <rFont val="Inherit"/>
      </rPr>
      <t>2021</t>
    </r>
    <r>
      <rPr>
        <sz val="10"/>
        <color theme="1"/>
        <rFont val="Inherit"/>
      </rPr>
      <t xml:space="preserve">, our </t>
    </r>
    <r>
      <rPr>
        <sz val="10"/>
        <color rgb="FF000000"/>
        <rFont val="Inherit"/>
      </rPr>
      <t>10.0%</t>
    </r>
    <r>
      <rPr>
        <sz val="10"/>
        <color theme="1"/>
        <rFont val="Inherit"/>
      </rPr>
      <t xml:space="preserve"> senior notes due </t>
    </r>
    <r>
      <rPr>
        <sz val="10"/>
        <color rgb="FF000000"/>
        <rFont val="Inherit"/>
      </rPr>
      <t>2016</t>
    </r>
    <r>
      <rPr>
        <sz val="10"/>
        <color theme="1"/>
        <rFont val="Inherit"/>
      </rPr>
      <t xml:space="preserve"> and our </t>
    </r>
    <r>
      <rPr>
        <sz val="10"/>
        <color rgb="FF000000"/>
        <rFont val="Inherit"/>
      </rPr>
      <t>8.875%</t>
    </r>
    <r>
      <rPr>
        <sz val="10"/>
        <color theme="1"/>
        <rFont val="Inherit"/>
      </rPr>
      <t xml:space="preserve"> senior notes due </t>
    </r>
    <r>
      <rPr>
        <sz val="10"/>
        <color rgb="FF000000"/>
        <rFont val="Inherit"/>
      </rPr>
      <t>2019</t>
    </r>
    <r>
      <rPr>
        <sz val="10"/>
        <color theme="1"/>
        <rFont val="Inherit"/>
      </rPr>
      <t>.</t>
    </r>
  </si>
  <si>
    <r>
      <t xml:space="preserve">As of </t>
    </r>
    <r>
      <rPr>
        <b/>
        <sz val="10"/>
        <color rgb="FF000000"/>
        <rFont val="Inherit"/>
      </rPr>
      <t>December 31, 2013</t>
    </r>
    <r>
      <rPr>
        <b/>
        <sz val="10"/>
        <color theme="1"/>
        <rFont val="Inherit"/>
      </rPr>
      <t xml:space="preserve"> </t>
    </r>
  </si>
  <si>
    <t>Corp. (Issuer)</t>
  </si>
  <si>
    <t xml:space="preserve">Short-term intercompany </t>
  </si>
  <si>
    <t>  receivables</t>
  </si>
  <si>
    <t>(238,987</t>
  </si>
  <si>
    <t>Property, plant and equipment,</t>
  </si>
  <si>
    <t>  net</t>
  </si>
  <si>
    <t>(287</t>
  </si>
  <si>
    <t>(4,933,035</t>
  </si>
  <si>
    <t>(16,028</t>
  </si>
  <si>
    <t>(5,892,452</t>
  </si>
  <si>
    <t>(11,080,789</t>
  </si>
  <si>
    <t>LIABILITIES AND STOCKHOLDERS’ EQUITY</t>
  </si>
  <si>
    <t>(2,241,962</t>
  </si>
  <si>
    <t>(222</t>
  </si>
  <si>
    <t>(2,242,184</t>
  </si>
  <si>
    <t xml:space="preserve">Long-term intercompany </t>
  </si>
  <si>
    <t>  payables</t>
  </si>
  <si>
    <t>(3,890,606</t>
  </si>
  <si>
    <t>(6,148,818</t>
  </si>
  <si>
    <t>Total stockholders’ equity</t>
  </si>
  <si>
    <t>(4,931,971</t>
  </si>
  <si>
    <t>Total liabilities and stockholders’ equity</t>
  </si>
  <si>
    <t>CONDENSED CONSOLIDATING STATEMENT OF COMPREHENSIVE LOSS</t>
  </si>
  <si>
    <r>
      <t xml:space="preserve">For the Three Months Ended </t>
    </r>
    <r>
      <rPr>
        <b/>
        <sz val="10"/>
        <color rgb="FF000000"/>
        <rFont val="Inherit"/>
      </rPr>
      <t>June 30, 2014</t>
    </r>
    <r>
      <rPr>
        <b/>
        <sz val="10"/>
        <color theme="1"/>
        <rFont val="Inherit"/>
      </rPr>
      <t xml:space="preserve"> </t>
    </r>
  </si>
  <si>
    <t>(768</t>
  </si>
  <si>
    <t xml:space="preserve">Cost of revenues (exclusive of </t>
  </si>
  <si>
    <t>  depreciation and amortization</t>
  </si>
  <si>
    <t>  included below)</t>
  </si>
  <si>
    <t>(2,136</t>
  </si>
  <si>
    <t>Management fee and other</t>
  </si>
  <si>
    <t>(14,522</t>
  </si>
  <si>
    <t>(857</t>
  </si>
  <si>
    <t>(2,993</t>
  </si>
  <si>
    <t>Operating loss</t>
  </si>
  <si>
    <t>(792</t>
  </si>
  <si>
    <t>(672</t>
  </si>
  <si>
    <t>(56,987</t>
  </si>
  <si>
    <t>(448,156</t>
  </si>
  <si>
    <t>(504,382</t>
  </si>
  <si>
    <t>Other income (expense)</t>
  </si>
  <si>
    <t>(141</t>
  </si>
  <si>
    <t>(60,713</t>
  </si>
  <si>
    <t>(232</t>
  </si>
  <si>
    <t>(59,308</t>
  </si>
  <si>
    <t>(120,394</t>
  </si>
  <si>
    <t>Intercompany interest expense</t>
  </si>
  <si>
    <t>(58,539</t>
  </si>
  <si>
    <t>(18</t>
  </si>
  <si>
    <t>(12,827</t>
  </si>
  <si>
    <t>Intercompany interest income</t>
  </si>
  <si>
    <t>(71,384</t>
  </si>
  <si>
    <t>Equity in loss of affiliates</t>
  </si>
  <si>
    <t>(573,130</t>
  </si>
  <si>
    <t>(518,368</t>
  </si>
  <si>
    <t>(517,486</t>
  </si>
  <si>
    <t>Other income, net</t>
  </si>
  <si>
    <t>(2,225</t>
  </si>
  <si>
    <t>(629,384</t>
  </si>
  <si>
    <t>(508,099</t>
  </si>
  <si>
    <t>(517,430</t>
  </si>
  <si>
    <t>(48,035</t>
  </si>
  <si>
    <t>(96,189</t>
  </si>
  <si>
    <t>Loss from continuing operations before income tax benefit (provision)</t>
  </si>
  <si>
    <t>(630,176</t>
  </si>
  <si>
    <t>(508,771</t>
  </si>
  <si>
    <t>(574,417</t>
  </si>
  <si>
    <t>(496,191</t>
  </si>
  <si>
    <t>Income tax benefit (provision)</t>
  </si>
  <si>
    <t>(3,679</t>
  </si>
  <si>
    <t>(3,961</t>
  </si>
  <si>
    <t>(27,226</t>
  </si>
  <si>
    <t>(28,671</t>
  </si>
  <si>
    <t>Net loss from continuing operations</t>
  </si>
  <si>
    <t>(623,311</t>
  </si>
  <si>
    <t>(512,450</t>
  </si>
  <si>
    <t>(578,378</t>
  </si>
  <si>
    <t>(523,417</t>
  </si>
  <si>
    <t>(629,242</t>
  </si>
  <si>
    <t>Income from discontinued operations, net of income taxes</t>
  </si>
  <si>
    <t>Net loss</t>
  </si>
  <si>
    <t>Comprehensive loss, net of income taxes</t>
  </si>
  <si>
    <t>  Foreign currency translation</t>
  </si>
  <si>
    <t>     adjustment</t>
  </si>
  <si>
    <t>(133,344</t>
  </si>
  <si>
    <t>  Other</t>
  </si>
  <si>
    <t>(1,305</t>
  </si>
  <si>
    <t>  Other comprehensive income</t>
  </si>
  <si>
    <t>(134,649</t>
  </si>
  <si>
    <t>  Net loss</t>
  </si>
  <si>
    <t>    Total comprehensive loss</t>
  </si>
  <si>
    <t>(578,292</t>
  </si>
  <si>
    <t>(467,567</t>
  </si>
  <si>
    <t>(533,495</t>
  </si>
  <si>
    <t>(472,603</t>
  </si>
  <si>
    <t xml:space="preserve">For the Three Months Ended June 30, 2013 </t>
  </si>
  <si>
    <t xml:space="preserve">  depreciation and amortization </t>
  </si>
  <si>
    <t>(2,594</t>
  </si>
  <si>
    <t>(25,611</t>
  </si>
  <si>
    <t>(8,281</t>
  </si>
  <si>
    <t>(10,875</t>
  </si>
  <si>
    <t>(806</t>
  </si>
  <si>
    <t>(24,987</t>
  </si>
  <si>
    <t>(66,319</t>
  </si>
  <si>
    <t>(82,005</t>
  </si>
  <si>
    <t>(139</t>
  </si>
  <si>
    <t>(59,958</t>
  </si>
  <si>
    <t>(367</t>
  </si>
  <si>
    <t>(89,778</t>
  </si>
  <si>
    <t>(150,242</t>
  </si>
  <si>
    <t>(14</t>
  </si>
  <si>
    <t>(12,553</t>
  </si>
  <si>
    <t>(71,106</t>
  </si>
  <si>
    <t>(350,406</t>
  </si>
  <si>
    <t>(338,154</t>
  </si>
  <si>
    <t>(336,617</t>
  </si>
  <si>
    <t>Other income (expense), net</t>
  </si>
  <si>
    <t>(52</t>
  </si>
  <si>
    <t>(8,283</t>
  </si>
  <si>
    <t>(10,107</t>
  </si>
  <si>
    <t>(8,333</t>
  </si>
  <si>
    <t>(398,680</t>
  </si>
  <si>
    <t>(327,130</t>
  </si>
  <si>
    <t>(336,956</t>
  </si>
  <si>
    <t>(206,385</t>
  </si>
  <si>
    <t>(254,081</t>
  </si>
  <si>
    <t>(399,486</t>
  </si>
  <si>
    <t>(361,943</t>
  </si>
  <si>
    <t>(272,704</t>
  </si>
  <si>
    <t>(4,546</t>
  </si>
  <si>
    <t>(2,988</t>
  </si>
  <si>
    <t>(52,418</t>
  </si>
  <si>
    <t>(48,770</t>
  </si>
  <si>
    <t>(396,351</t>
  </si>
  <si>
    <t>(331,676</t>
  </si>
  <si>
    <t>(364,931</t>
  </si>
  <si>
    <t>(325,122</t>
  </si>
  <si>
    <t>(384,856</t>
  </si>
  <si>
    <t>Loss from discontinued operations, net of income taxes</t>
  </si>
  <si>
    <t>(275,632</t>
  </si>
  <si>
    <t>(275,711</t>
  </si>
  <si>
    <t>(1,867</t>
  </si>
  <si>
    <t>  Other comprehensive loss</t>
  </si>
  <si>
    <t>(277,499</t>
  </si>
  <si>
    <t>(277,578</t>
  </si>
  <si>
    <t>(673,850</t>
  </si>
  <si>
    <t>(609,254</t>
  </si>
  <si>
    <t>(642,509</t>
  </si>
  <si>
    <t>(614,195</t>
  </si>
  <si>
    <r>
      <t xml:space="preserve">For the Six Months Ended </t>
    </r>
    <r>
      <rPr>
        <b/>
        <sz val="10"/>
        <color rgb="FF000000"/>
        <rFont val="Inherit"/>
      </rPr>
      <t>June 30, 2014</t>
    </r>
    <r>
      <rPr>
        <b/>
        <sz val="10"/>
        <color theme="1"/>
        <rFont val="Inherit"/>
      </rPr>
      <t xml:space="preserve"> </t>
    </r>
  </si>
  <si>
    <t>(1,536</t>
  </si>
  <si>
    <t>(4,552</t>
  </si>
  <si>
    <t>(29,909</t>
  </si>
  <si>
    <t>(2,137</t>
  </si>
  <si>
    <t>(6,689</t>
  </si>
  <si>
    <t>(1,595</t>
  </si>
  <si>
    <t>(88,460</t>
  </si>
  <si>
    <t>(657,888</t>
  </si>
  <si>
    <t>(743,462</t>
  </si>
  <si>
    <t>(282</t>
  </si>
  <si>
    <t>(121,338</t>
  </si>
  <si>
    <t>(467</t>
  </si>
  <si>
    <t>(138,519</t>
  </si>
  <si>
    <t>(260,606</t>
  </si>
  <si>
    <t>(116,435</t>
  </si>
  <si>
    <t>(35</t>
  </si>
  <si>
    <t>(25,405</t>
  </si>
  <si>
    <t>(141,875</t>
  </si>
  <si>
    <t>(900,680</t>
  </si>
  <si>
    <t>(817,099</t>
  </si>
  <si>
    <t>(815,195</t>
  </si>
  <si>
    <t>(3,257</t>
  </si>
  <si>
    <t>(4,866</t>
  </si>
  <si>
    <t>(2,970</t>
  </si>
  <si>
    <t>(1,011,860</t>
  </si>
  <si>
    <t>(797,252</t>
  </si>
  <si>
    <t>(815,183</t>
  </si>
  <si>
    <t>(131,982</t>
  </si>
  <si>
    <t>(228,169</t>
  </si>
  <si>
    <t>(1,013,455</t>
  </si>
  <si>
    <t>(797,924</t>
  </si>
  <si>
    <t>(903,643</t>
  </si>
  <si>
    <t>(789,870</t>
  </si>
  <si>
    <t>(7,319</t>
  </si>
  <si>
    <t>(8,510</t>
  </si>
  <si>
    <t>(31,277</t>
  </si>
  <si>
    <t>(33,711</t>
  </si>
  <si>
    <t>(999,390</t>
  </si>
  <si>
    <t>(805,243</t>
  </si>
  <si>
    <t>(912,153</t>
  </si>
  <si>
    <t>(821,147</t>
  </si>
  <si>
    <t>(1,005,342</t>
  </si>
  <si>
    <t>(157,821</t>
  </si>
  <si>
    <t>(134</t>
  </si>
  <si>
    <t>(157,419</t>
  </si>
  <si>
    <t>(946,521</t>
  </si>
  <si>
    <t>(752,770</t>
  </si>
  <si>
    <t>(859,680</t>
  </si>
  <si>
    <t>(762,722</t>
  </si>
  <si>
    <t>CONDENSED CONSOLIDATING STATEMENT OF CASH FLOWS</t>
  </si>
  <si>
    <t xml:space="preserve">For the Six Months Ended June 30, 2014 </t>
  </si>
  <si>
    <t>Adjustments to reconcile net loss to net cash (used in) provided by operating activities</t>
  </si>
  <si>
    <t>(2,532,591</t>
  </si>
  <si>
    <t>Net cash (used in) provided by operating activities</t>
  </si>
  <si>
    <t>(95,352</t>
  </si>
  <si>
    <t>(87,369</t>
  </si>
  <si>
    <t>(647,729</t>
  </si>
  <si>
    <t>(803,049</t>
  </si>
  <si>
    <t>(4,069</t>
  </si>
  <si>
    <t>(381,906</t>
  </si>
  <si>
    <t>(385,975</t>
  </si>
  <si>
    <t>Purchases of long-term and short-</t>
  </si>
  <si>
    <t>  term investments</t>
  </si>
  <si>
    <t>(929,154</t>
  </si>
  <si>
    <t>Proceeds from sales of long-term</t>
  </si>
  <si>
    <t>  and short-term investments</t>
  </si>
  <si>
    <t>Investments in subsidiaries</t>
  </si>
  <si>
    <t>(104,297</t>
  </si>
  <si>
    <t>(370</t>
  </si>
  <si>
    <t>Transfers to restricted cash and escrow accounts</t>
  </si>
  <si>
    <t>(147,841</t>
  </si>
  <si>
    <t>(20,945</t>
  </si>
  <si>
    <t>Total investing cash used in continuing operations</t>
  </si>
  <si>
    <t>(52,863</t>
  </si>
  <si>
    <t>(56,932</t>
  </si>
  <si>
    <t>Total investing cash used in discontinued operations</t>
  </si>
  <si>
    <t>(30</t>
  </si>
  <si>
    <t>(52,893</t>
  </si>
  <si>
    <t>(56,962</t>
  </si>
  <si>
    <t>Borrowings under equipment financing facilities and other</t>
  </si>
  <si>
    <t>Repayments under bank loans, equipment financing and other</t>
  </si>
  <si>
    <t>(930</t>
  </si>
  <si>
    <t>(37,575</t>
  </si>
  <si>
    <t>(38,505</t>
  </si>
  <si>
    <t>Capital contributions</t>
  </si>
  <si>
    <t>(104,667</t>
  </si>
  <si>
    <t>(86</t>
  </si>
  <si>
    <t>(501</t>
  </si>
  <si>
    <t>(587</t>
  </si>
  <si>
    <t>Net cash flows (used in) provided by financing activities</t>
  </si>
  <si>
    <t>(22,925</t>
  </si>
  <si>
    <t>(24,401</t>
  </si>
  <si>
    <t>Effect of exchange rate changes</t>
  </si>
  <si>
    <t>  on cash and cash equivalents</t>
  </si>
  <si>
    <t>(35,348</t>
  </si>
  <si>
    <t>Net (decrease) increase in cash and</t>
  </si>
  <si>
    <t>  cash equivalents</t>
  </si>
  <si>
    <t>(199,735</t>
  </si>
  <si>
    <t>(758,895</t>
  </si>
  <si>
    <t>(919,760</t>
  </si>
  <si>
    <t>Cash and cash equivalents,</t>
  </si>
  <si>
    <t>  beginning of period</t>
  </si>
  <si>
    <t>Cash and cash equivalents, end of</t>
  </si>
  <si>
    <t>  period</t>
  </si>
  <si>
    <t>For the Six Months Ended June 30, 2013</t>
  </si>
  <si>
    <t>(603,855</t>
  </si>
  <si>
    <t>(372,922</t>
  </si>
  <si>
    <t>(519,698</t>
  </si>
  <si>
    <t>(384,064</t>
  </si>
  <si>
    <t>(1,276,684</t>
  </si>
  <si>
    <t>Total operating cash (used in) provided by continuing operations</t>
  </si>
  <si>
    <t>(54,807</t>
  </si>
  <si>
    <t>(47,904</t>
  </si>
  <si>
    <t>(33,305</t>
  </si>
  <si>
    <t>(31,097</t>
  </si>
  <si>
    <t>Total operating cash used in discontinued operations</t>
  </si>
  <si>
    <t>(9,209</t>
  </si>
  <si>
    <t>(40,306</t>
  </si>
  <si>
    <t>(9,780</t>
  </si>
  <si>
    <t>(398,990</t>
  </si>
  <si>
    <t>(408,770</t>
  </si>
  <si>
    <t>Payments for purchases of licenses</t>
  </si>
  <si>
    <t>(28,667</t>
  </si>
  <si>
    <t>Purchases of long-term and short-term investments</t>
  </si>
  <si>
    <t>(1,363,681</t>
  </si>
  <si>
    <t>Proceeds from sales of long-term and short-term investments</t>
  </si>
  <si>
    <t>(104,499</t>
  </si>
  <si>
    <t>(2,006</t>
  </si>
  <si>
    <t>Intercompany borrowings</t>
  </si>
  <si>
    <t>(49,910</t>
  </si>
  <si>
    <t>Transfers to restricted cash</t>
  </si>
  <si>
    <t>(15,363</t>
  </si>
  <si>
    <t>(59,690</t>
  </si>
  <si>
    <t>(596,532</t>
  </si>
  <si>
    <t>(606,312</t>
  </si>
  <si>
    <t>(41,506</t>
  </si>
  <si>
    <t>(638,038</t>
  </si>
  <si>
    <t>(647,818</t>
  </si>
  <si>
    <t>Gross proceeds from issuance of senior notes</t>
  </si>
  <si>
    <t>Borrowings under equipment financing facilities</t>
  </si>
  <si>
    <t>Payment of line of credit</t>
  </si>
  <si>
    <t>(316,538</t>
  </si>
  <si>
    <t>Repayments under syndicated loan facilities</t>
  </si>
  <si>
    <t>(473,918</t>
  </si>
  <si>
    <t>Repayments of import financing loans</t>
  </si>
  <si>
    <t>(37,422</t>
  </si>
  <si>
    <t>Repayments under tower financing and other borrowings</t>
  </si>
  <si>
    <t>(8,217</t>
  </si>
  <si>
    <t>(8,279</t>
  </si>
  <si>
    <t>(16,496</t>
  </si>
  <si>
    <t>(106,505</t>
  </si>
  <si>
    <t>Proceeds from intercompany borrowings</t>
  </si>
  <si>
    <t>(934</t>
  </si>
  <si>
    <t>(10</t>
  </si>
  <si>
    <t>(18,552</t>
  </si>
  <si>
    <t>(19,496</t>
  </si>
  <si>
    <t>Total financing cash (used in) provided by continuing operations</t>
  </si>
  <si>
    <t>(156,415</t>
  </si>
  <si>
    <t>Total financing cash used in discontinued operations</t>
  </si>
  <si>
    <t>(1,555</t>
  </si>
  <si>
    <t>(18,156</t>
  </si>
  <si>
    <t>Change in cash and cash equivalents held for sale</t>
  </si>
  <si>
    <t>(23,127</t>
  </si>
  <si>
    <t>(160,240</t>
  </si>
  <si>
    <t xml:space="preserve">For the Six Months Ended June 30, 2013 </t>
  </si>
  <si>
    <t>(4,258</t>
  </si>
  <si>
    <t>(54,310</t>
  </si>
  <si>
    <t>(17,892</t>
  </si>
  <si>
    <t>(22,150</t>
  </si>
  <si>
    <t>(1,597</t>
  </si>
  <si>
    <t>(129,318</t>
  </si>
  <si>
    <t>(51,220</t>
  </si>
  <si>
    <t>(161,521</t>
  </si>
  <si>
    <t>(279</t>
  </si>
  <si>
    <t>(119,275</t>
  </si>
  <si>
    <t>(777</t>
  </si>
  <si>
    <t>(139,573</t>
  </si>
  <si>
    <t>(259,904</t>
  </si>
  <si>
    <t>(26</t>
  </si>
  <si>
    <t>(26,001</t>
  </si>
  <si>
    <t>(142,462</t>
  </si>
  <si>
    <t>(511,452</t>
  </si>
  <si>
    <t>(386,891</t>
  </si>
  <si>
    <t>(53</t>
  </si>
  <si>
    <t>(13,035</t>
  </si>
  <si>
    <t>(20,614</t>
  </si>
  <si>
    <t>(13,087</t>
  </si>
  <si>
    <t>(605,829</t>
  </si>
  <si>
    <t>(364,981</t>
  </si>
  <si>
    <t>(384,787</t>
  </si>
  <si>
    <t>(244,963</t>
  </si>
  <si>
    <t>(338,767</t>
  </si>
  <si>
    <t>(607,426</t>
  </si>
  <si>
    <t>(514,105</t>
  </si>
  <si>
    <t>(296,183</t>
  </si>
  <si>
    <t>(7,941</t>
  </si>
  <si>
    <t>(5,593</t>
  </si>
  <si>
    <t>(54,702</t>
  </si>
  <si>
    <t>(5,723</t>
  </si>
  <si>
    <t>(70,388</t>
  </si>
  <si>
    <t>(350,885</t>
  </si>
  <si>
    <t>(570,676</t>
  </si>
  <si>
    <t>(198,178</t>
  </si>
  <si>
    <t>(198,071</t>
  </si>
  <si>
    <t>(3,792</t>
  </si>
  <si>
    <t>(201,970</t>
  </si>
  <si>
    <t>(201,863</t>
  </si>
  <si>
    <t>(805,825</t>
  </si>
  <si>
    <t>(574,785</t>
  </si>
  <si>
    <t>(721,561</t>
  </si>
  <si>
    <t>(585,927</t>
  </si>
  <si>
    <t>Basis of Presentation (Accounting Policies)</t>
  </si>
  <si>
    <t>Reclassifications [Text Block]</t>
  </si>
  <si>
    <t>New Accounting Pronouncements, Policy [Policy Text Block]</t>
  </si>
  <si>
    <t xml:space="preserve">On April 10, 2014, the FASB issued new authoritative guidance surrounding discontinued operations and disclosures of components of an entity, which updates the definition of discontinued operations. Going forward only those disposals of components of an entity that represent a strategic shift that has or will have a major effect on an entity's operations and financial results will be reported as discontinued operations in a company's financial statements. The new standard is effective for disposals of components of an entity that occur within annual periods beginning on or after December 15, 2014, and early adoption is permitted. We intend to adopt this standard in the first quarter of 2015. </t>
  </si>
  <si>
    <t>Revenue-Based Taxes</t>
  </si>
  <si>
    <t>Net Income Per Common Share, Basic and Diluted</t>
  </si>
  <si>
    <t>Basis of Presentation (Tables)</t>
  </si>
  <si>
    <t>Schedule of Accumulated Other Comprehensive Loss</t>
  </si>
  <si>
    <t>Supplemental Cash Flow Information</t>
  </si>
  <si>
    <t>Discontinued Operations (Tables)</t>
  </si>
  <si>
    <t>Schedule of Disposal Groups, Including Discontinued Operations, Income Statement, Balance Sheet and Additional Disclosures [Table Text Block]</t>
  </si>
  <si>
    <t>Impairment and Restructuring Charges (Tables)</t>
  </si>
  <si>
    <t>Restructuring and Related Costs [Table Text Block]</t>
  </si>
  <si>
    <t>Asset Impairment [Table Text Block]</t>
  </si>
  <si>
    <t>Balance Sheet Details (Tables)</t>
  </si>
  <si>
    <t>Schedule of Prepaid Assets and Other Disclosure [Table Text Block]</t>
  </si>
  <si>
    <t>Property, Plant and Equipment [Table Text Block]</t>
  </si>
  <si>
    <t>Schedule of Finite-Lived Intangible Assets [Table Text Block]</t>
  </si>
  <si>
    <t>As of both June 30, 2014 and December 31, 2013, the balance of our indefinite lived intangible assets was $18.0 million</t>
  </si>
  <si>
    <t>Schedule of Accrued Liabilities [Table Text Block]</t>
  </si>
  <si>
    <t>Debt (Tables)</t>
  </si>
  <si>
    <t>Fair Value Measurements (Tables)</t>
  </si>
  <si>
    <t>Segment Reporting (Tables)</t>
  </si>
  <si>
    <t>Segment Reporting Information</t>
  </si>
  <si>
    <t>Condensed Consolidating Financial Statements (Tables)</t>
  </si>
  <si>
    <t>Condensed Consolidating Balance Sheet</t>
  </si>
  <si>
    <t>Condensed Consolidating Statement Of Operations</t>
  </si>
  <si>
    <t>Condensed Consolidating Statement Of Cash Flows</t>
  </si>
  <si>
    <t>Basis of Presentation (Narrative) (USD $)</t>
  </si>
  <si>
    <t>Share data in Millions, unless otherwise specified</t>
  </si>
  <si>
    <t>Non cash financing primarily related to the short-term financing</t>
  </si>
  <si>
    <t>Revenue-based taxes and other excise taxes</t>
  </si>
  <si>
    <t>Income (Loss) from Continuing Operations before Equity Method Investments, Income Taxes, Extraordinary Items, Noncontrolling Interest</t>
  </si>
  <si>
    <t>Stock Options [Member]</t>
  </si>
  <si>
    <t>Antidilutive stock options</t>
  </si>
  <si>
    <t>Restricted Stock [Member]</t>
  </si>
  <si>
    <t>Basis or Presentation (Supplemental Cash Flow Information) (USD $)</t>
  </si>
  <si>
    <t>Cash paid for capital expenditures, including capitalized interest</t>
  </si>
  <si>
    <t>Change in capital expenditures accrued and unpaid or financed, including accreted interest capitalized</t>
  </si>
  <si>
    <t>Interest expense including capitalized interest</t>
  </si>
  <si>
    <t>Basis of Presentation (Reconciliation used to Calculate Basic and Diluted Net Income Per Common Share) (USD $)</t>
  </si>
  <si>
    <t>Net income, value</t>
  </si>
  <si>
    <t>Net income, per share amount</t>
  </si>
  <si>
    <t>Basis of Presentation Basis of Presentation (Schedule of Accumulated Other Comprehensive Loss) (USD $)</t>
  </si>
  <si>
    <t>Total accumulated other comprehensive loss</t>
  </si>
  <si>
    <t>Business Update and Going Concern (Details) (USD $)</t>
  </si>
  <si>
    <t>Debt Arrangements [Line Items]</t>
  </si>
  <si>
    <t>Amount Potentially Subject To Default</t>
  </si>
  <si>
    <t>Senior Notes</t>
  </si>
  <si>
    <t>Brazil [Member]</t>
  </si>
  <si>
    <t>Discontinued Operations (Details) (Nextel Peru [Member], USD $)</t>
  </si>
  <si>
    <t>Aug. 31, 2013</t>
  </si>
  <si>
    <t>Nextel Peru [Member]</t>
  </si>
  <si>
    <t>Income Statement, Balance Sheet and Additional Disclosures by Disposal Groups, Including Discontinued Operations [Line Items]</t>
  </si>
  <si>
    <t>Disposal Group, Including Discontinued Operation, Consideration</t>
  </si>
  <si>
    <t>Disposal Group, Including Discontinued Operation, Revenue</t>
  </si>
  <si>
    <t>Disposal Group, Including Discontinued Operation, Operating Expense</t>
  </si>
  <si>
    <t>Disposal Group, Including Discontinued Operation, Other Income (Expense)</t>
  </si>
  <si>
    <t>Discontinued Operation, Income (Loss) from Discontinued Operation, before Income Tax</t>
  </si>
  <si>
    <t>Discontinued Operation, Tax Effect of Discontinued Operation</t>
  </si>
  <si>
    <t>Discontinued Operation, Income (Loss) From Discontinued Operation, Before Gain (Loss) On Disposal Of Discontinued Operation, Net Of Tax</t>
  </si>
  <si>
    <t>Discontinued Operation, Gain (Loss) on Disposal of Discontinued Operation, Net of Tax</t>
  </si>
  <si>
    <t>Income (Loss) from Discontinued Operations, Net of Tax, Including Portion Attributable to Noncontrolling Interest</t>
  </si>
  <si>
    <t>Disposal Group, Including Discontinued Operation, Consideration, Escrow Deposit</t>
  </si>
  <si>
    <t>Release Of Consideration</t>
  </si>
  <si>
    <t>Impairment and Restructuring Charges Table (Details) (USD $)</t>
  </si>
  <si>
    <t>Mar. 31, 2013</t>
  </si>
  <si>
    <t>Impairment of Long-Lived Assets [Line Items]</t>
  </si>
  <si>
    <t>Asset Impairment Charges</t>
  </si>
  <si>
    <t>CHILE</t>
  </si>
  <si>
    <t>Corporate [Member]</t>
  </si>
  <si>
    <t>BRAZIL</t>
  </si>
  <si>
    <t>MEXICO</t>
  </si>
  <si>
    <t>ARGENTINA</t>
  </si>
  <si>
    <t>Contractual Rights [Member]</t>
  </si>
  <si>
    <t>Impairment and Restructuring Charges Restructuring Charges (Details) (USD $)</t>
  </si>
  <si>
    <t>Restructuring Cost and Reserve [Line Items]</t>
  </si>
  <si>
    <t>Restructuring Charges</t>
  </si>
  <si>
    <t>Payments for Restructuring</t>
  </si>
  <si>
    <t>Accrued Restructuring Charges</t>
  </si>
  <si>
    <t>Balance Sheet Details (Details) (USD $)</t>
  </si>
  <si>
    <t>Prepaid Expenses and Other</t>
  </si>
  <si>
    <t>Prepaid value-added taxes</t>
  </si>
  <si>
    <t>Prepaid Spectrum Fees</t>
  </si>
  <si>
    <t>Prepaid income taxes</t>
  </si>
  <si>
    <t>Corporate Aircraft</t>
  </si>
  <si>
    <t>Property, Plant and Equipment</t>
  </si>
  <si>
    <t>Office equipment, furniture and fixtures and other</t>
  </si>
  <si>
    <t>Property, plant and equipment, Gross</t>
  </si>
  <si>
    <t>Finite-Lived Intangible Assets [Line Items]</t>
  </si>
  <si>
    <t>Indefinite-lived intangible assets</t>
  </si>
  <si>
    <t>Accrued Expenses and Other</t>
  </si>
  <si>
    <t>Licensing Agreements [Member]</t>
  </si>
  <si>
    <t>Finite-Lived Intangible Assets, Gross</t>
  </si>
  <si>
    <t>Finite-Lived Intangible Assets, Accumulated Amortization</t>
  </si>
  <si>
    <t>Finite-Lived Intangible Assets, Net Carrying Value</t>
  </si>
  <si>
    <t>Balance Sheet Details Other Long-Term Assets (Details) (USD $)</t>
  </si>
  <si>
    <t>Other Long-Term Assets [Abstract]</t>
  </si>
  <si>
    <t>Debt (Narrative) (Details) (USD $)</t>
  </si>
  <si>
    <t>1 Months Ended</t>
  </si>
  <si>
    <t>NII Capital Corp [Member]</t>
  </si>
  <si>
    <t>NII International Telecom [Member]</t>
  </si>
  <si>
    <t>Dec. 31, 2009</t>
  </si>
  <si>
    <t>Eight Point Eight Seven Five Percent Senior Notes Due Two Zero One Nine [Member]</t>
  </si>
  <si>
    <t>Dec. 31, 2011</t>
  </si>
  <si>
    <t>Seven Point Eight Seven Five Percent Senior Notes Due Two Zero One Nine [Domain]</t>
  </si>
  <si>
    <t>Eleven Point Three Seven Five Percent Senior Notes Due Two Zero One Nine [Domain]</t>
  </si>
  <si>
    <t>Aug. 31, 2009</t>
  </si>
  <si>
    <t>10.0% Senior Notes Due 2016 [Member]</t>
  </si>
  <si>
    <t>7.625% Senior Notes Due 2021 [Member]</t>
  </si>
  <si>
    <t>Aircraft [Domain]</t>
  </si>
  <si>
    <t>Equipment Financing</t>
  </si>
  <si>
    <t>Notes interest rate</t>
  </si>
  <si>
    <t>Forbearance Agreements Minimum Threshold</t>
  </si>
  <si>
    <t>Interest Penalty</t>
  </si>
  <si>
    <t>Maximum Interest Penalty, Per Year</t>
  </si>
  <si>
    <t>Maturity Date</t>
  </si>
  <si>
    <t>'December 15, 2019</t>
  </si>
  <si>
    <t>'August 15, 2016</t>
  </si>
  <si>
    <t>Principal amount</t>
  </si>
  <si>
    <t>Proceeds from Sale of Productive Assets</t>
  </si>
  <si>
    <t>Debt (Debt) (Details) (USD $)</t>
  </si>
  <si>
    <t>Mexico [Member]</t>
  </si>
  <si>
    <t>Debt Instrument [Line Items]</t>
  </si>
  <si>
    <t>Total debt, excluding current portion</t>
  </si>
  <si>
    <t>Other Long-term Debt</t>
  </si>
  <si>
    <t>Loans Payable to Bank</t>
  </si>
  <si>
    <t>Corporate Aircraft Capital Lease</t>
  </si>
  <si>
    <t>Capital Lease And Tower Financing Obligations</t>
  </si>
  <si>
    <t>Senior notes, net</t>
  </si>
  <si>
    <t>Debt (Debt and Equity Components Recognized for Convertible Notes) (Details) (USD $)</t>
  </si>
  <si>
    <t>Principal amount of convertible notes</t>
  </si>
  <si>
    <t>Fair Value Measurements (Fair Value on Recurring Basis) (Details) (USD $)</t>
  </si>
  <si>
    <t>In Millions, unless otherwise specified</t>
  </si>
  <si>
    <t>Available Number Of Funds</t>
  </si>
  <si>
    <t>Short-term Investments [Member] | Nextel Brazil [Member]</t>
  </si>
  <si>
    <t>Available-for-sale Securities</t>
  </si>
  <si>
    <t>Fair Value Measurements (Carrying Amounts and Estimated Fair Values of Long-Term Debt Instrument) (Details) (USD $)</t>
  </si>
  <si>
    <t>Carrying amount</t>
  </si>
  <si>
    <t>Long-term estimated fair value</t>
  </si>
  <si>
    <t>Bank Loans and Other [Member]</t>
  </si>
  <si>
    <t>Equipment Financing [Member]</t>
  </si>
  <si>
    <t>Commitments and Contingencies (Narrative) (Details) (USD $)</t>
  </si>
  <si>
    <t>Loss Contingency, Estimate of Possible Loss</t>
  </si>
  <si>
    <t>Nextel Brazil [Member]</t>
  </si>
  <si>
    <t>Accrued Liabilities</t>
  </si>
  <si>
    <t>Unasserted Claims</t>
  </si>
  <si>
    <t>Income Taxes (Narrative) (Details) (USD $)</t>
  </si>
  <si>
    <t>Valuation Allowance, Deferred Tax Asset, Change in Amount</t>
  </si>
  <si>
    <t>Deferred Tax Assets, Valuation Allowance</t>
  </si>
  <si>
    <t>Income Tax Provision</t>
  </si>
  <si>
    <t>Change in Income Tax Provision</t>
  </si>
  <si>
    <t>Valuation Allowances and Reserves, Charged to Cost and Expense</t>
  </si>
  <si>
    <t>Segment Reporting (Segment Reporting Information) (Details) (USD $)</t>
  </si>
  <si>
    <t>Segment Reporting, Interest Expense and Other, Net</t>
  </si>
  <si>
    <t>Argentina [Member]</t>
  </si>
  <si>
    <t>Chile [Member]</t>
  </si>
  <si>
    <t>Corporate and Other [Member]</t>
  </si>
  <si>
    <t>Condensed Consolidating Financial Statements (Narrative) (Details) (USD $)</t>
  </si>
  <si>
    <t>10.0% and 8.875% Senior Notes Due 2016 and 2019 [Member]</t>
  </si>
  <si>
    <t>NII Holdings Inc. (Parent) [Member]</t>
  </si>
  <si>
    <t>Guarantor Subsidiaries [Member]</t>
  </si>
  <si>
    <t>Condensed Consolidating Financial Statements (Condensed Consolidating Balance Sheet) (Details) (USD $)</t>
  </si>
  <si>
    <t>Dec. 31, 2012</t>
  </si>
  <si>
    <t>Short-term Intercompany Receviables</t>
  </si>
  <si>
    <t>Investments in and advances to affiliates</t>
  </si>
  <si>
    <t>Long-term Intercompany Receivables</t>
  </si>
  <si>
    <t>Short-term Intercompany Payables</t>
  </si>
  <si>
    <t>Long-term Intercompany Payables</t>
  </si>
  <si>
    <t>NII Capital Corp. (Issuer) [Member]</t>
  </si>
  <si>
    <t>[1]</t>
  </si>
  <si>
    <t>[2]</t>
  </si>
  <si>
    <t>Prior Group Of Non-Guarantor Subsidiaries [Member]</t>
  </si>
  <si>
    <t>Non-Guarantor Subsidiaries [Member]</t>
  </si>
  <si>
    <t>Consolidating Adjustments [Member]</t>
  </si>
  <si>
    <t>NII Capital Corp. is the issuer of our 7.625% senior notes due 2021, our 10.0%B senior notes due 2016 and our 8.875%B senior notes due 2019.</t>
  </si>
  <si>
    <t>Represents our subsidiaries that have provided guarantees of the obligations of NII Capital Corp. under our 7.625% senior notes due 2021, our 10.0%B senior notes due 2016 and our 8.875%B senior notes due 2019.</t>
  </si>
  <si>
    <t>Condensed Consolidating Financial Statements (Condensed Consolidating Statement of Operations) (Details) (USD $)</t>
  </si>
  <si>
    <t>Cost of revenues (exclusive of depreciation and amortization included below)</t>
  </si>
  <si>
    <t>Management fee, royalty fee and other</t>
  </si>
  <si>
    <t>Intercompany Interest Expense</t>
  </si>
  <si>
    <t>Intercompany Interest Income</t>
  </si>
  <si>
    <t>Equity in income of affiliates</t>
  </si>
  <si>
    <t>(Loss) income before income tax benefit (provision)</t>
  </si>
  <si>
    <t>Condensed Consolidating Financial Statements (Condensed Consolidating Statement of Cash Flows) (Details) (USD $)</t>
  </si>
  <si>
    <t>Adjustments to reconcile net income (loss) to net cash provided by operating activities</t>
  </si>
  <si>
    <t>Payments For Acquisitions Purchases Of Licenses</t>
  </si>
  <si>
    <t>Investment in Subsidiaries</t>
  </si>
  <si>
    <t>Intercompany Borrowings</t>
  </si>
  <si>
    <t>Transfers To Restricted Cash</t>
  </si>
  <si>
    <t>Proceeds from Long-term Lines of Credit</t>
  </si>
  <si>
    <t>Repayments of Lines of Credit</t>
  </si>
  <si>
    <t>Repayments Under Import Financing</t>
  </si>
  <si>
    <t>Repayments Under Tower Financing and Other Borrowings</t>
  </si>
  <si>
    <t>Borrowings under vendor financing</t>
  </si>
  <si>
    <t>Intercompany dividends</t>
  </si>
  <si>
    <t>Proceeds From Intercompany Borrowings, Financing Activities</t>
  </si>
  <si>
    <t>Repayments of import financ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
      <color theme="1"/>
      <name val="Inherit"/>
    </font>
    <font>
      <sz val="4"/>
      <color theme="1"/>
      <name val="Inherit"/>
    </font>
    <font>
      <b/>
      <sz val="8"/>
      <color theme="1"/>
      <name val="Inherit"/>
    </font>
    <font>
      <sz val="8"/>
      <color theme="1"/>
      <name val="Inherit"/>
    </font>
    <font>
      <sz val="10"/>
      <color rgb="FF000000"/>
      <name val="Inherit"/>
    </font>
    <font>
      <i/>
      <sz val="10"/>
      <color theme="1"/>
      <name val="Inherit"/>
    </font>
    <font>
      <b/>
      <sz val="9"/>
      <color theme="1"/>
      <name val="Inherit"/>
    </font>
    <font>
      <sz val="7"/>
      <color theme="1"/>
      <name val="Inherit"/>
    </font>
    <font>
      <b/>
      <sz val="7"/>
      <color theme="1"/>
      <name val="Inherit"/>
    </font>
    <font>
      <sz val="10"/>
      <color rgb="FF222222"/>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left" wrapText="1"/>
    </xf>
    <xf numFmtId="0" fontId="23" fillId="33" borderId="0" xfId="0" applyFont="1" applyFill="1" applyAlignment="1">
      <alignment horizontal="justify"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8" fillId="0" borderId="0" xfId="0" applyFont="1" applyAlignment="1">
      <alignment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1" fillId="0" borderId="10" xfId="0" applyFont="1" applyBorder="1" applyAlignment="1">
      <alignment horizontal="right" wrapText="1"/>
    </xf>
    <xf numFmtId="0" fontId="25" fillId="0" borderId="0" xfId="0" applyFont="1" applyAlignment="1">
      <alignment horizontal="center" wrapText="1"/>
    </xf>
    <xf numFmtId="0" fontId="19" fillId="33" borderId="0" xfId="0" applyFont="1" applyFill="1" applyAlignment="1">
      <alignment horizontal="left" wrapText="1"/>
    </xf>
    <xf numFmtId="0" fontId="21" fillId="0" borderId="0" xfId="0" applyFont="1" applyAlignment="1">
      <alignment horizontal="left" wrapText="1"/>
    </xf>
    <xf numFmtId="0" fontId="21" fillId="33" borderId="10" xfId="0" applyFont="1" applyFill="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lef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vertical="top" wrapText="1"/>
    </xf>
    <xf numFmtId="0" fontId="21" fillId="0" borderId="0" xfId="0" applyFont="1" applyAlignment="1">
      <alignment horizontal="center"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0" borderId="10" xfId="0" applyFont="1" applyBorder="1" applyAlignment="1">
      <alignment wrapText="1"/>
    </xf>
    <xf numFmtId="0" fontId="28" fillId="33" borderId="13" xfId="0" applyFont="1" applyFill="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left" wrapText="1"/>
    </xf>
    <xf numFmtId="0" fontId="21" fillId="33" borderId="10" xfId="0" applyFont="1" applyFill="1" applyBorder="1" applyAlignment="1">
      <alignment horizontal="left" wrapText="1"/>
    </xf>
    <xf numFmtId="0" fontId="25" fillId="0" borderId="0" xfId="0" applyFont="1" applyAlignment="1">
      <alignment horizontal="center" wrapText="1"/>
    </xf>
    <xf numFmtId="0" fontId="29" fillId="0" borderId="0" xfId="0" applyFont="1" applyAlignment="1">
      <alignment horizontal="center" wrapText="1"/>
    </xf>
    <xf numFmtId="15" fontId="30" fillId="0" borderId="10" xfId="0" applyNumberFormat="1" applyFont="1" applyBorder="1" applyAlignment="1">
      <alignment horizontal="center" wrapText="1"/>
    </xf>
    <xf numFmtId="0" fontId="30" fillId="0" borderId="0" xfId="0" applyFont="1" applyAlignment="1">
      <alignment horizontal="center" wrapText="1"/>
    </xf>
    <xf numFmtId="0" fontId="30" fillId="0" borderId="14" xfId="0" applyFont="1" applyBorder="1" applyAlignment="1">
      <alignment horizontal="center" wrapText="1"/>
    </xf>
    <xf numFmtId="0" fontId="30" fillId="0" borderId="10" xfId="0" applyFont="1" applyBorder="1" applyAlignment="1">
      <alignment horizontal="center" wrapText="1"/>
    </xf>
    <xf numFmtId="0" fontId="29" fillId="0" borderId="14"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wrapText="1"/>
    </xf>
    <xf numFmtId="0" fontId="24" fillId="0" borderId="14" xfId="0" applyFont="1" applyBorder="1" applyAlignment="1">
      <alignment horizontal="center" wrapText="1"/>
    </xf>
    <xf numFmtId="0" fontId="31" fillId="0" borderId="0" xfId="0" applyFont="1" applyAlignment="1">
      <alignment horizontal="justify" wrapText="1"/>
    </xf>
    <xf numFmtId="0" fontId="28" fillId="33" borderId="0" xfId="0" applyFont="1" applyFill="1" applyAlignment="1">
      <alignment horizontal="left" wrapText="1"/>
    </xf>
    <xf numFmtId="0" fontId="22" fillId="0" borderId="0" xfId="0" applyFont="1" applyAlignment="1">
      <alignment horizontal="left" wrapText="1"/>
    </xf>
    <xf numFmtId="0" fontId="22" fillId="33" borderId="0" xfId="0" applyFont="1" applyFill="1" applyAlignment="1">
      <alignment horizontal="left" wrapText="1"/>
    </xf>
    <xf numFmtId="0" fontId="28" fillId="0" borderId="0" xfId="0" applyFont="1" applyAlignment="1">
      <alignment horizontal="lef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8"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12" xfId="0" applyFont="1" applyBorder="1" applyAlignment="1">
      <alignment horizontal="lef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33" borderId="0" xfId="0" applyFont="1" applyFill="1" applyAlignment="1">
      <alignment horizontal="left" wrapText="1"/>
    </xf>
    <xf numFmtId="0" fontId="22" fillId="33" borderId="15" xfId="0" applyFont="1" applyFill="1" applyBorder="1" applyAlignment="1">
      <alignment horizontal="left" wrapText="1"/>
    </xf>
    <xf numFmtId="0" fontId="22" fillId="33" borderId="0" xfId="0" applyFont="1" applyFill="1" applyBorder="1" applyAlignment="1">
      <alignment horizontal="left" wrapText="1"/>
    </xf>
    <xf numFmtId="0" fontId="22" fillId="33" borderId="15" xfId="0" applyFont="1" applyFill="1" applyBorder="1" applyAlignment="1">
      <alignment horizontal="right" wrapText="1"/>
    </xf>
    <xf numFmtId="0" fontId="22" fillId="33" borderId="0" xfId="0" applyFont="1" applyFill="1" applyBorder="1" applyAlignment="1">
      <alignment horizontal="right" wrapText="1"/>
    </xf>
    <xf numFmtId="3" fontId="22" fillId="33" borderId="15"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4" xfId="0" applyFont="1" applyFill="1" applyBorder="1" applyAlignment="1">
      <alignment horizontal="left" wrapText="1"/>
    </xf>
    <xf numFmtId="0" fontId="22" fillId="33" borderId="12" xfId="0" applyFont="1" applyFill="1" applyBorder="1" applyAlignment="1">
      <alignment horizontal="left" wrapText="1"/>
    </xf>
    <xf numFmtId="0" fontId="22" fillId="33" borderId="14" xfId="0" applyFont="1" applyFill="1" applyBorder="1" applyAlignment="1">
      <alignment horizontal="right" wrapText="1"/>
    </xf>
    <xf numFmtId="0" fontId="22" fillId="33" borderId="12" xfId="0" applyFont="1" applyFill="1" applyBorder="1" applyAlignment="1">
      <alignment horizontal="righ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1" fillId="0" borderId="15" xfId="0" applyFont="1" applyBorder="1" applyAlignment="1">
      <alignment wrapText="1"/>
    </xf>
    <xf numFmtId="0" fontId="28" fillId="0" borderId="0" xfId="0" applyFont="1" applyAlignment="1">
      <alignment horizontal="left" wrapText="1"/>
    </xf>
    <xf numFmtId="3" fontId="22" fillId="33" borderId="12" xfId="0" applyNumberFormat="1" applyFont="1" applyFill="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15" xfId="0" applyFont="1" applyBorder="1" applyAlignment="1">
      <alignment horizontal="right" wrapText="1"/>
    </xf>
    <xf numFmtId="0" fontId="22" fillId="0" borderId="0" xfId="0" applyFont="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15" fontId="28" fillId="33" borderId="0" xfId="0" applyNumberFormat="1" applyFont="1" applyFill="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0" fillId="0" borderId="10" xfId="0" applyBorder="1" applyAlignment="1">
      <alignment wrapText="1"/>
    </xf>
    <xf numFmtId="0" fontId="19" fillId="33" borderId="0" xfId="0" applyFont="1" applyFill="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left" wrapText="1" indent="1"/>
    </xf>
    <xf numFmtId="3" fontId="22" fillId="33" borderId="10" xfId="0" applyNumberFormat="1" applyFont="1" applyFill="1" applyBorder="1" applyAlignment="1">
      <alignment horizontal="right" wrapText="1"/>
    </xf>
    <xf numFmtId="0" fontId="22" fillId="0" borderId="0" xfId="0" applyFont="1" applyAlignment="1">
      <alignment horizontal="left" wrapText="1" indent="2"/>
    </xf>
    <xf numFmtId="3" fontId="22" fillId="0" borderId="14" xfId="0" applyNumberFormat="1" applyFont="1" applyBorder="1" applyAlignment="1">
      <alignment horizontal="right" wrapText="1"/>
    </xf>
    <xf numFmtId="3" fontId="22" fillId="0" borderId="10" xfId="0" applyNumberFormat="1" applyFont="1" applyBorder="1" applyAlignment="1">
      <alignment horizontal="right" wrapText="1"/>
    </xf>
    <xf numFmtId="0" fontId="22" fillId="33" borderId="0" xfId="0" applyFont="1" applyFill="1" applyAlignment="1">
      <alignment horizontal="left" wrapText="1" indent="2"/>
    </xf>
    <xf numFmtId="3" fontId="22" fillId="33" borderId="14" xfId="0" applyNumberFormat="1" applyFont="1" applyFill="1" applyBorder="1" applyAlignment="1">
      <alignment horizontal="right" wrapText="1"/>
    </xf>
    <xf numFmtId="0" fontId="22" fillId="33" borderId="0" xfId="0" applyFont="1" applyFill="1" applyAlignment="1">
      <alignment horizontal="left" wrapText="1" indent="4"/>
    </xf>
    <xf numFmtId="0" fontId="21" fillId="0" borderId="0" xfId="0" applyFont="1" applyAlignment="1">
      <alignment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33" borderId="0" xfId="0" applyFont="1" applyFill="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8" fillId="0" borderId="0" xfId="0" applyFont="1" applyAlignment="1">
      <alignment wrapText="1"/>
    </xf>
    <xf numFmtId="0" fontId="24"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0" borderId="14" xfId="0" applyFont="1" applyBorder="1" applyAlignment="1">
      <alignment horizontal="right" wrapText="1"/>
    </xf>
    <xf numFmtId="0" fontId="25" fillId="0" borderId="14" xfId="0" applyFont="1" applyBorder="1" applyAlignment="1">
      <alignment horizontal="left" wrapText="1"/>
    </xf>
    <xf numFmtId="0" fontId="25" fillId="0" borderId="0" xfId="0" applyFont="1" applyBorder="1" applyAlignment="1">
      <alignment horizontal="right" wrapText="1"/>
    </xf>
    <xf numFmtId="0" fontId="25" fillId="0" borderId="0" xfId="0" applyFont="1" applyBorder="1" applyAlignment="1">
      <alignment horizontal="left" wrapText="1"/>
    </xf>
    <xf numFmtId="3" fontId="25" fillId="0" borderId="14"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4" xfId="0" applyFont="1" applyFill="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24" fillId="0" borderId="0" xfId="0" applyFont="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19" fillId="0" borderId="0" xfId="0" applyFont="1" applyAlignment="1">
      <alignment horizontal="center" wrapText="1"/>
    </xf>
    <xf numFmtId="0" fontId="25"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4">
        <v>41820</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23</v>
      </c>
      <c r="C12" s="3" t="s">
        <v>6</v>
      </c>
    </row>
    <row r="13" spans="1:3">
      <c r="A13" s="2" t="s">
        <v>24</v>
      </c>
      <c r="B13" s="3" t="s">
        <v>25</v>
      </c>
      <c r="C13" s="3" t="s">
        <v>6</v>
      </c>
    </row>
    <row r="14" spans="1:3" ht="30">
      <c r="A14" s="2" t="s">
        <v>26</v>
      </c>
      <c r="B14" s="3" t="s">
        <v>6</v>
      </c>
      <c r="C14" s="5">
        <v>172363259</v>
      </c>
    </row>
    <row r="15" spans="1:3">
      <c r="A15" s="2" t="s">
        <v>27</v>
      </c>
      <c r="B15" s="3" t="s">
        <v>28</v>
      </c>
      <c r="C15" s="3" t="s">
        <v>6</v>
      </c>
    </row>
    <row r="16" spans="1:3">
      <c r="A16" s="2" t="s">
        <v>29</v>
      </c>
      <c r="B16" s="3" t="s">
        <v>28</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7.5703125" customWidth="1"/>
    <col min="4" max="4" width="28.7109375" customWidth="1"/>
    <col min="5" max="5" width="5.85546875" customWidth="1"/>
    <col min="6" max="6" width="34.7109375" customWidth="1"/>
    <col min="7" max="7" width="7.5703125" customWidth="1"/>
    <col min="8" max="8" width="21.140625" customWidth="1"/>
    <col min="9" max="9" width="5.85546875" customWidth="1"/>
    <col min="10" max="10" width="34.7109375" customWidth="1"/>
    <col min="11" max="11" width="7.5703125" customWidth="1"/>
    <col min="12" max="12" width="28.7109375" customWidth="1"/>
    <col min="13" max="14" width="34.7109375" customWidth="1"/>
    <col min="15" max="15" width="7.5703125" customWidth="1"/>
    <col min="16" max="16" width="28.7109375" customWidth="1"/>
    <col min="17" max="17" width="34.7109375" customWidth="1"/>
  </cols>
  <sheetData>
    <row r="1" spans="1:17" ht="15" customHeight="1">
      <c r="A1" s="6" t="s">
        <v>23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33</v>
      </c>
      <c r="B3" s="56" t="s">
        <v>6</v>
      </c>
      <c r="C3" s="56"/>
      <c r="D3" s="56"/>
      <c r="E3" s="56"/>
      <c r="F3" s="56"/>
      <c r="G3" s="56"/>
      <c r="H3" s="56"/>
      <c r="I3" s="56"/>
      <c r="J3" s="56"/>
      <c r="K3" s="56"/>
      <c r="L3" s="56"/>
      <c r="M3" s="56"/>
      <c r="N3" s="56"/>
      <c r="O3" s="56"/>
      <c r="P3" s="56"/>
      <c r="Q3" s="56"/>
    </row>
    <row r="4" spans="1:17" ht="15" customHeight="1">
      <c r="A4" s="57" t="s">
        <v>234</v>
      </c>
      <c r="B4" s="56" t="s">
        <v>6</v>
      </c>
      <c r="C4" s="56"/>
      <c r="D4" s="56"/>
      <c r="E4" s="56"/>
      <c r="F4" s="56"/>
      <c r="G4" s="56"/>
      <c r="H4" s="56"/>
      <c r="I4" s="56"/>
      <c r="J4" s="56"/>
      <c r="K4" s="56"/>
      <c r="L4" s="56"/>
      <c r="M4" s="56"/>
      <c r="N4" s="56"/>
      <c r="O4" s="56"/>
      <c r="P4" s="56"/>
      <c r="Q4" s="56"/>
    </row>
    <row r="5" spans="1:17">
      <c r="A5" s="57"/>
      <c r="B5" s="58" t="s">
        <v>235</v>
      </c>
      <c r="C5" s="58"/>
      <c r="D5" s="58"/>
      <c r="E5" s="58"/>
      <c r="F5" s="58"/>
      <c r="G5" s="58"/>
      <c r="H5" s="58"/>
      <c r="I5" s="58"/>
      <c r="J5" s="58"/>
      <c r="K5" s="58"/>
      <c r="L5" s="58"/>
      <c r="M5" s="58"/>
      <c r="N5" s="58"/>
      <c r="O5" s="58"/>
      <c r="P5" s="58"/>
      <c r="Q5" s="58"/>
    </row>
    <row r="6" spans="1:17">
      <c r="A6" s="57"/>
      <c r="B6" s="56"/>
      <c r="C6" s="56"/>
      <c r="D6" s="56"/>
      <c r="E6" s="56"/>
      <c r="F6" s="56"/>
      <c r="G6" s="56"/>
      <c r="H6" s="56"/>
      <c r="I6" s="56"/>
      <c r="J6" s="56"/>
      <c r="K6" s="56"/>
      <c r="L6" s="56"/>
      <c r="M6" s="56"/>
      <c r="N6" s="56"/>
      <c r="O6" s="56"/>
      <c r="P6" s="56"/>
      <c r="Q6" s="56"/>
    </row>
    <row r="7" spans="1:17">
      <c r="A7" s="57"/>
      <c r="B7" s="59" t="s">
        <v>236</v>
      </c>
      <c r="C7" s="59"/>
      <c r="D7" s="59"/>
      <c r="E7" s="59"/>
      <c r="F7" s="59"/>
      <c r="G7" s="59"/>
      <c r="H7" s="59"/>
      <c r="I7" s="59"/>
      <c r="J7" s="59"/>
      <c r="K7" s="59"/>
      <c r="L7" s="59"/>
      <c r="M7" s="59"/>
      <c r="N7" s="59"/>
      <c r="O7" s="59"/>
      <c r="P7" s="59"/>
      <c r="Q7" s="59"/>
    </row>
    <row r="8" spans="1:17" ht="25.5" customHeight="1">
      <c r="A8" s="57"/>
      <c r="B8" s="60" t="s">
        <v>237</v>
      </c>
      <c r="C8" s="60"/>
      <c r="D8" s="60"/>
      <c r="E8" s="60"/>
      <c r="F8" s="60"/>
      <c r="G8" s="60"/>
      <c r="H8" s="60"/>
      <c r="I8" s="60"/>
      <c r="J8" s="60"/>
      <c r="K8" s="60"/>
      <c r="L8" s="60"/>
      <c r="M8" s="60"/>
      <c r="N8" s="60"/>
      <c r="O8" s="60"/>
      <c r="P8" s="60"/>
      <c r="Q8" s="60"/>
    </row>
    <row r="9" spans="1:17">
      <c r="A9" s="57"/>
      <c r="B9" s="60" t="s">
        <v>238</v>
      </c>
      <c r="C9" s="60"/>
      <c r="D9" s="60"/>
      <c r="E9" s="60"/>
      <c r="F9" s="60"/>
      <c r="G9" s="60"/>
      <c r="H9" s="60"/>
      <c r="I9" s="60"/>
      <c r="J9" s="60"/>
      <c r="K9" s="60"/>
      <c r="L9" s="60"/>
      <c r="M9" s="60"/>
      <c r="N9" s="60"/>
      <c r="O9" s="60"/>
      <c r="P9" s="60"/>
      <c r="Q9" s="60"/>
    </row>
    <row r="10" spans="1:17" ht="25.5" customHeight="1">
      <c r="A10" s="57"/>
      <c r="B10" s="60" t="s">
        <v>239</v>
      </c>
      <c r="C10" s="60"/>
      <c r="D10" s="60"/>
      <c r="E10" s="60"/>
      <c r="F10" s="60"/>
      <c r="G10" s="60"/>
      <c r="H10" s="60"/>
      <c r="I10" s="60"/>
      <c r="J10" s="60"/>
      <c r="K10" s="60"/>
      <c r="L10" s="60"/>
      <c r="M10" s="60"/>
      <c r="N10" s="60"/>
      <c r="O10" s="60"/>
      <c r="P10" s="60"/>
      <c r="Q10" s="60"/>
    </row>
    <row r="11" spans="1:17">
      <c r="A11" s="57"/>
      <c r="B11" s="59" t="s">
        <v>240</v>
      </c>
      <c r="C11" s="59"/>
      <c r="D11" s="59"/>
      <c r="E11" s="59"/>
      <c r="F11" s="59"/>
      <c r="G11" s="59"/>
      <c r="H11" s="59"/>
      <c r="I11" s="59"/>
      <c r="J11" s="59"/>
      <c r="K11" s="59"/>
      <c r="L11" s="59"/>
      <c r="M11" s="59"/>
      <c r="N11" s="59"/>
      <c r="O11" s="59"/>
      <c r="P11" s="59"/>
      <c r="Q11" s="59"/>
    </row>
    <row r="12" spans="1:17" ht="25.5" customHeight="1">
      <c r="A12" s="57"/>
      <c r="B12" s="60" t="s">
        <v>241</v>
      </c>
      <c r="C12" s="60"/>
      <c r="D12" s="60"/>
      <c r="E12" s="60"/>
      <c r="F12" s="60"/>
      <c r="G12" s="60"/>
      <c r="H12" s="60"/>
      <c r="I12" s="60"/>
      <c r="J12" s="60"/>
      <c r="K12" s="60"/>
      <c r="L12" s="60"/>
      <c r="M12" s="60"/>
      <c r="N12" s="60"/>
      <c r="O12" s="60"/>
      <c r="P12" s="60"/>
      <c r="Q12" s="60"/>
    </row>
    <row r="13" spans="1:17" ht="38.25" customHeight="1">
      <c r="A13" s="57"/>
      <c r="B13" s="60" t="s">
        <v>242</v>
      </c>
      <c r="C13" s="60"/>
      <c r="D13" s="60"/>
      <c r="E13" s="60"/>
      <c r="F13" s="60"/>
      <c r="G13" s="60"/>
      <c r="H13" s="60"/>
      <c r="I13" s="60"/>
      <c r="J13" s="60"/>
      <c r="K13" s="60"/>
      <c r="L13" s="60"/>
      <c r="M13" s="60"/>
      <c r="N13" s="60"/>
      <c r="O13" s="60"/>
      <c r="P13" s="60"/>
      <c r="Q13" s="60"/>
    </row>
    <row r="14" spans="1:17">
      <c r="A14" s="57"/>
      <c r="B14" s="60" t="s">
        <v>243</v>
      </c>
      <c r="C14" s="60"/>
      <c r="D14" s="60"/>
      <c r="E14" s="60"/>
      <c r="F14" s="60"/>
      <c r="G14" s="60"/>
      <c r="H14" s="60"/>
      <c r="I14" s="60"/>
      <c r="J14" s="60"/>
      <c r="K14" s="60"/>
      <c r="L14" s="60"/>
      <c r="M14" s="60"/>
      <c r="N14" s="60"/>
      <c r="O14" s="60"/>
      <c r="P14" s="60"/>
      <c r="Q14" s="60"/>
    </row>
    <row r="15" spans="1:17">
      <c r="A15" s="57"/>
      <c r="B15" s="26"/>
      <c r="C15" s="26"/>
      <c r="D15" s="26"/>
      <c r="E15" s="26"/>
      <c r="F15" s="26"/>
      <c r="G15" s="26"/>
      <c r="H15" s="26"/>
      <c r="I15" s="26"/>
      <c r="J15" s="26"/>
      <c r="K15" s="26"/>
      <c r="L15" s="26"/>
      <c r="M15" s="26"/>
      <c r="N15" s="26"/>
      <c r="O15" s="26"/>
      <c r="P15" s="26"/>
      <c r="Q15" s="26"/>
    </row>
    <row r="16" spans="1:17">
      <c r="A16" s="57"/>
      <c r="B16" s="13"/>
      <c r="C16" s="13"/>
      <c r="D16" s="13"/>
      <c r="E16" s="13"/>
      <c r="F16" s="13"/>
      <c r="G16" s="13"/>
      <c r="H16" s="13"/>
      <c r="I16" s="13"/>
      <c r="J16" s="13"/>
      <c r="K16" s="13"/>
      <c r="L16" s="13"/>
      <c r="M16" s="13"/>
      <c r="N16" s="13"/>
      <c r="O16" s="13"/>
      <c r="P16" s="13"/>
      <c r="Q16" s="13"/>
    </row>
    <row r="17" spans="1:17">
      <c r="A17" s="57"/>
      <c r="B17" s="41"/>
      <c r="C17" s="75" t="s">
        <v>244</v>
      </c>
      <c r="D17" s="75"/>
      <c r="E17" s="75"/>
      <c r="F17" s="75"/>
      <c r="G17" s="75"/>
      <c r="H17" s="75"/>
      <c r="I17" s="75"/>
      <c r="J17" s="41"/>
      <c r="K17" s="75" t="s">
        <v>246</v>
      </c>
      <c r="L17" s="75"/>
      <c r="M17" s="75"/>
      <c r="N17" s="75"/>
      <c r="O17" s="75"/>
      <c r="P17" s="75"/>
      <c r="Q17" s="75"/>
    </row>
    <row r="18" spans="1:17" ht="15.75" thickBot="1">
      <c r="A18" s="57"/>
      <c r="B18" s="41"/>
      <c r="C18" s="76" t="s">
        <v>245</v>
      </c>
      <c r="D18" s="76"/>
      <c r="E18" s="76"/>
      <c r="F18" s="76"/>
      <c r="G18" s="76"/>
      <c r="H18" s="76"/>
      <c r="I18" s="76"/>
      <c r="J18" s="77"/>
      <c r="K18" s="76" t="s">
        <v>245</v>
      </c>
      <c r="L18" s="76"/>
      <c r="M18" s="76"/>
      <c r="N18" s="76"/>
      <c r="O18" s="76"/>
      <c r="P18" s="76"/>
      <c r="Q18" s="76"/>
    </row>
    <row r="19" spans="1:17" ht="15.75" thickBot="1">
      <c r="A19" s="57"/>
      <c r="B19" s="19"/>
      <c r="C19" s="78">
        <v>2014</v>
      </c>
      <c r="D19" s="78"/>
      <c r="E19" s="78"/>
      <c r="F19" s="33"/>
      <c r="G19" s="78">
        <v>2013</v>
      </c>
      <c r="H19" s="78"/>
      <c r="I19" s="78"/>
      <c r="J19" s="33"/>
      <c r="K19" s="78">
        <v>2014</v>
      </c>
      <c r="L19" s="78"/>
      <c r="M19" s="78"/>
      <c r="N19" s="19"/>
      <c r="O19" s="78">
        <v>2013</v>
      </c>
      <c r="P19" s="78"/>
      <c r="Q19" s="78"/>
    </row>
    <row r="20" spans="1:17">
      <c r="A20" s="57"/>
      <c r="B20" s="39" t="s">
        <v>247</v>
      </c>
      <c r="C20" s="45" t="s">
        <v>179</v>
      </c>
      <c r="D20" s="73" t="s">
        <v>217</v>
      </c>
      <c r="E20" s="49"/>
      <c r="F20" s="49"/>
      <c r="G20" s="45" t="s">
        <v>179</v>
      </c>
      <c r="H20" s="73" t="s">
        <v>217</v>
      </c>
      <c r="I20" s="49"/>
      <c r="J20" s="49"/>
      <c r="K20" s="45" t="s">
        <v>179</v>
      </c>
      <c r="L20" s="73" t="s">
        <v>217</v>
      </c>
      <c r="M20" s="49"/>
      <c r="N20" s="41"/>
      <c r="O20" s="45" t="s">
        <v>179</v>
      </c>
      <c r="P20" s="47">
        <v>23814</v>
      </c>
      <c r="Q20" s="49"/>
    </row>
    <row r="21" spans="1:17">
      <c r="A21" s="57"/>
      <c r="B21" s="39"/>
      <c r="C21" s="79"/>
      <c r="D21" s="80"/>
      <c r="E21" s="81"/>
      <c r="F21" s="81"/>
      <c r="G21" s="79"/>
      <c r="H21" s="80"/>
      <c r="I21" s="81"/>
      <c r="J21" s="81"/>
      <c r="K21" s="79"/>
      <c r="L21" s="80"/>
      <c r="M21" s="81"/>
      <c r="N21" s="41"/>
      <c r="O21" s="79"/>
      <c r="P21" s="82"/>
      <c r="Q21" s="81"/>
    </row>
    <row r="22" spans="1:17">
      <c r="A22" s="57"/>
      <c r="B22" s="43" t="s">
        <v>248</v>
      </c>
      <c r="C22" s="53">
        <v>13355</v>
      </c>
      <c r="D22" s="53"/>
      <c r="E22" s="38"/>
      <c r="F22" s="38"/>
      <c r="G22" s="53">
        <v>1431</v>
      </c>
      <c r="H22" s="53"/>
      <c r="I22" s="38"/>
      <c r="J22" s="38"/>
      <c r="K22" s="53">
        <v>12793</v>
      </c>
      <c r="L22" s="53"/>
      <c r="M22" s="38"/>
      <c r="N22" s="38"/>
      <c r="O22" s="53">
        <v>21086</v>
      </c>
      <c r="P22" s="53"/>
      <c r="Q22" s="38"/>
    </row>
    <row r="23" spans="1:17">
      <c r="A23" s="57"/>
      <c r="B23" s="43"/>
      <c r="C23" s="53"/>
      <c r="D23" s="53"/>
      <c r="E23" s="38"/>
      <c r="F23" s="38"/>
      <c r="G23" s="53"/>
      <c r="H23" s="53"/>
      <c r="I23" s="38"/>
      <c r="J23" s="38"/>
      <c r="K23" s="53"/>
      <c r="L23" s="53"/>
      <c r="M23" s="38"/>
      <c r="N23" s="38"/>
      <c r="O23" s="53"/>
      <c r="P23" s="53"/>
      <c r="Q23" s="38"/>
    </row>
    <row r="24" spans="1:17">
      <c r="A24" s="57"/>
      <c r="B24" s="39" t="s">
        <v>249</v>
      </c>
      <c r="C24" s="72" t="s">
        <v>217</v>
      </c>
      <c r="D24" s="72"/>
      <c r="E24" s="41"/>
      <c r="F24" s="41"/>
      <c r="G24" s="72">
        <v>62</v>
      </c>
      <c r="H24" s="72"/>
      <c r="I24" s="41"/>
      <c r="J24" s="41"/>
      <c r="K24" s="72" t="s">
        <v>217</v>
      </c>
      <c r="L24" s="72"/>
      <c r="M24" s="41"/>
      <c r="N24" s="41"/>
      <c r="O24" s="40">
        <v>3779</v>
      </c>
      <c r="P24" s="40"/>
      <c r="Q24" s="41"/>
    </row>
    <row r="25" spans="1:17">
      <c r="A25" s="57"/>
      <c r="B25" s="39"/>
      <c r="C25" s="72"/>
      <c r="D25" s="72"/>
      <c r="E25" s="41"/>
      <c r="F25" s="41"/>
      <c r="G25" s="72"/>
      <c r="H25" s="72"/>
      <c r="I25" s="41"/>
      <c r="J25" s="41"/>
      <c r="K25" s="72"/>
      <c r="L25" s="72"/>
      <c r="M25" s="41"/>
      <c r="N25" s="41"/>
      <c r="O25" s="40"/>
      <c r="P25" s="40"/>
      <c r="Q25" s="41"/>
    </row>
    <row r="26" spans="1:17">
      <c r="A26" s="57"/>
      <c r="B26" s="43" t="s">
        <v>250</v>
      </c>
      <c r="C26" s="53">
        <v>127515</v>
      </c>
      <c r="D26" s="53"/>
      <c r="E26" s="38"/>
      <c r="F26" s="38"/>
      <c r="G26" s="37" t="s">
        <v>251</v>
      </c>
      <c r="H26" s="37"/>
      <c r="I26" s="43" t="s">
        <v>181</v>
      </c>
      <c r="J26" s="38"/>
      <c r="K26" s="53">
        <v>127515</v>
      </c>
      <c r="L26" s="53"/>
      <c r="M26" s="38"/>
      <c r="N26" s="38"/>
      <c r="O26" s="53">
        <v>33709</v>
      </c>
      <c r="P26" s="53"/>
      <c r="Q26" s="38"/>
    </row>
    <row r="27" spans="1:17">
      <c r="A27" s="57"/>
      <c r="B27" s="43"/>
      <c r="C27" s="53"/>
      <c r="D27" s="53"/>
      <c r="E27" s="38"/>
      <c r="F27" s="38"/>
      <c r="G27" s="37"/>
      <c r="H27" s="37"/>
      <c r="I27" s="43"/>
      <c r="J27" s="38"/>
      <c r="K27" s="53"/>
      <c r="L27" s="53"/>
      <c r="M27" s="38"/>
      <c r="N27" s="38"/>
      <c r="O27" s="53"/>
      <c r="P27" s="53"/>
      <c r="Q27" s="38"/>
    </row>
    <row r="28" spans="1:17">
      <c r="A28" s="57"/>
      <c r="B28" s="39" t="s">
        <v>252</v>
      </c>
      <c r="C28" s="40">
        <v>19400</v>
      </c>
      <c r="D28" s="40"/>
      <c r="E28" s="41"/>
      <c r="F28" s="41"/>
      <c r="G28" s="72" t="s">
        <v>217</v>
      </c>
      <c r="H28" s="72"/>
      <c r="I28" s="41"/>
      <c r="J28" s="41"/>
      <c r="K28" s="40">
        <v>17435</v>
      </c>
      <c r="L28" s="40"/>
      <c r="M28" s="41"/>
      <c r="N28" s="41"/>
      <c r="O28" s="40">
        <v>43500</v>
      </c>
      <c r="P28" s="40"/>
      <c r="Q28" s="41"/>
    </row>
    <row r="29" spans="1:17" ht="15.75" thickBot="1">
      <c r="A29" s="57"/>
      <c r="B29" s="39"/>
      <c r="C29" s="83"/>
      <c r="D29" s="83"/>
      <c r="E29" s="77"/>
      <c r="F29" s="77"/>
      <c r="G29" s="29"/>
      <c r="H29" s="29"/>
      <c r="I29" s="77"/>
      <c r="J29" s="77"/>
      <c r="K29" s="83"/>
      <c r="L29" s="83"/>
      <c r="M29" s="77"/>
      <c r="N29" s="41"/>
      <c r="O29" s="83"/>
      <c r="P29" s="83"/>
      <c r="Q29" s="77"/>
    </row>
    <row r="30" spans="1:17">
      <c r="A30" s="57"/>
      <c r="B30" s="43" t="s">
        <v>253</v>
      </c>
      <c r="C30" s="64" t="s">
        <v>179</v>
      </c>
      <c r="D30" s="70">
        <v>160270</v>
      </c>
      <c r="E30" s="68"/>
      <c r="F30" s="68"/>
      <c r="G30" s="64" t="s">
        <v>179</v>
      </c>
      <c r="H30" s="70">
        <v>1281</v>
      </c>
      <c r="I30" s="68"/>
      <c r="J30" s="68"/>
      <c r="K30" s="64" t="s">
        <v>179</v>
      </c>
      <c r="L30" s="70">
        <v>157743</v>
      </c>
      <c r="M30" s="68"/>
      <c r="N30" s="38"/>
      <c r="O30" s="64" t="s">
        <v>179</v>
      </c>
      <c r="P30" s="70">
        <v>125888</v>
      </c>
      <c r="Q30" s="68"/>
    </row>
    <row r="31" spans="1:17" ht="15.75" thickBot="1">
      <c r="A31" s="57"/>
      <c r="B31" s="43"/>
      <c r="C31" s="84"/>
      <c r="D31" s="85"/>
      <c r="E31" s="86"/>
      <c r="F31" s="86"/>
      <c r="G31" s="84"/>
      <c r="H31" s="85"/>
      <c r="I31" s="86"/>
      <c r="J31" s="86"/>
      <c r="K31" s="84"/>
      <c r="L31" s="85"/>
      <c r="M31" s="86"/>
      <c r="N31" s="38"/>
      <c r="O31" s="84"/>
      <c r="P31" s="85"/>
      <c r="Q31" s="86"/>
    </row>
    <row r="32" spans="1:17" ht="15.75" thickTop="1">
      <c r="A32" s="57"/>
      <c r="B32" s="39" t="s">
        <v>254</v>
      </c>
      <c r="C32" s="39"/>
      <c r="D32" s="39"/>
      <c r="E32" s="39"/>
      <c r="F32" s="39"/>
      <c r="G32" s="39"/>
      <c r="H32" s="39"/>
      <c r="I32" s="39"/>
      <c r="J32" s="39"/>
      <c r="K32" s="39"/>
      <c r="L32" s="39"/>
      <c r="M32" s="39"/>
      <c r="N32" s="39"/>
      <c r="O32" s="39"/>
      <c r="P32" s="39"/>
      <c r="Q32" s="39"/>
    </row>
    <row r="33" spans="1:5">
      <c r="A33" s="57"/>
      <c r="B33" s="26"/>
      <c r="C33" s="26"/>
      <c r="D33" s="26"/>
      <c r="E33" s="26"/>
    </row>
    <row r="34" spans="1:5">
      <c r="A34" s="57"/>
      <c r="B34" s="13"/>
      <c r="C34" s="13"/>
      <c r="D34" s="13"/>
      <c r="E34" s="13"/>
    </row>
    <row r="35" spans="1:5">
      <c r="A35" s="57"/>
      <c r="B35" s="88" t="s">
        <v>255</v>
      </c>
      <c r="C35" s="39" t="s">
        <v>179</v>
      </c>
      <c r="D35" s="40">
        <v>15410</v>
      </c>
      <c r="E35" s="41"/>
    </row>
    <row r="36" spans="1:5">
      <c r="A36" s="57"/>
      <c r="B36" s="88"/>
      <c r="C36" s="39"/>
      <c r="D36" s="40"/>
      <c r="E36" s="41"/>
    </row>
    <row r="37" spans="1:5">
      <c r="A37" s="57"/>
      <c r="B37" s="43" t="s">
        <v>256</v>
      </c>
      <c r="C37" s="53">
        <v>22703</v>
      </c>
      <c r="D37" s="53"/>
      <c r="E37" s="38"/>
    </row>
    <row r="38" spans="1:5">
      <c r="A38" s="57"/>
      <c r="B38" s="43"/>
      <c r="C38" s="53"/>
      <c r="D38" s="53"/>
      <c r="E38" s="38"/>
    </row>
    <row r="39" spans="1:5" ht="15.75" thickBot="1">
      <c r="A39" s="57"/>
      <c r="B39" s="32" t="s">
        <v>257</v>
      </c>
      <c r="C39" s="29" t="s">
        <v>258</v>
      </c>
      <c r="D39" s="29"/>
      <c r="E39" s="32" t="s">
        <v>181</v>
      </c>
    </row>
    <row r="40" spans="1:5">
      <c r="A40" s="57"/>
      <c r="B40" s="36" t="s">
        <v>259</v>
      </c>
      <c r="C40" s="64" t="s">
        <v>179</v>
      </c>
      <c r="D40" s="70">
        <v>14936</v>
      </c>
      <c r="E40" s="68"/>
    </row>
    <row r="41" spans="1:5" ht="15.75" thickBot="1">
      <c r="A41" s="57"/>
      <c r="B41" s="36"/>
      <c r="C41" s="84"/>
      <c r="D41" s="85"/>
      <c r="E41" s="86"/>
    </row>
    <row r="42" spans="1:5" ht="15.75" thickTop="1"/>
  </sheetData>
  <mergeCells count="121">
    <mergeCell ref="B9:Q9"/>
    <mergeCell ref="B10:Q10"/>
    <mergeCell ref="B11:Q11"/>
    <mergeCell ref="B12:Q12"/>
    <mergeCell ref="B13:Q13"/>
    <mergeCell ref="B14:Q14"/>
    <mergeCell ref="A1:A2"/>
    <mergeCell ref="B1:Q1"/>
    <mergeCell ref="B2:Q2"/>
    <mergeCell ref="B3:Q3"/>
    <mergeCell ref="A4:A41"/>
    <mergeCell ref="B4:Q4"/>
    <mergeCell ref="B5:Q5"/>
    <mergeCell ref="B6:Q6"/>
    <mergeCell ref="B7:Q7"/>
    <mergeCell ref="B8:Q8"/>
    <mergeCell ref="B37:B38"/>
    <mergeCell ref="C37:D38"/>
    <mergeCell ref="E37:E38"/>
    <mergeCell ref="C39:D39"/>
    <mergeCell ref="B40:B41"/>
    <mergeCell ref="C40:C41"/>
    <mergeCell ref="D40:D41"/>
    <mergeCell ref="E40:E41"/>
    <mergeCell ref="N30:N31"/>
    <mergeCell ref="O30:O31"/>
    <mergeCell ref="P30:P31"/>
    <mergeCell ref="Q30:Q31"/>
    <mergeCell ref="B33:E33"/>
    <mergeCell ref="B35:B36"/>
    <mergeCell ref="C35:C36"/>
    <mergeCell ref="D35:D36"/>
    <mergeCell ref="E35:E36"/>
    <mergeCell ref="B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B17:B18"/>
    <mergeCell ref="C17:I17"/>
    <mergeCell ref="C18:I18"/>
    <mergeCell ref="J17:J18"/>
    <mergeCell ref="K17:Q17"/>
    <mergeCell ref="K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5" max="15" width="2" customWidth="1"/>
    <col min="19" max="19" width="2" customWidth="1"/>
    <col min="20" max="20" width="8.140625" customWidth="1"/>
    <col min="21" max="21" width="1.5703125" customWidth="1"/>
    <col min="23" max="23" width="2" customWidth="1"/>
    <col min="24" max="24" width="7.5703125" customWidth="1"/>
  </cols>
  <sheetData>
    <row r="1" spans="1:25" ht="15" customHeight="1">
      <c r="A1" s="6" t="s">
        <v>26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261</v>
      </c>
      <c r="B3" s="56" t="s">
        <v>6</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57" t="s">
        <v>262</v>
      </c>
      <c r="B4" s="56" t="s">
        <v>6</v>
      </c>
      <c r="C4" s="56"/>
      <c r="D4" s="56"/>
      <c r="E4" s="56"/>
      <c r="F4" s="56"/>
      <c r="G4" s="56"/>
      <c r="H4" s="56"/>
      <c r="I4" s="56"/>
      <c r="J4" s="56"/>
      <c r="K4" s="56"/>
      <c r="L4" s="56"/>
      <c r="M4" s="56"/>
      <c r="N4" s="56"/>
      <c r="O4" s="56"/>
      <c r="P4" s="56"/>
      <c r="Q4" s="56"/>
      <c r="R4" s="56"/>
      <c r="S4" s="56"/>
      <c r="T4" s="56"/>
      <c r="U4" s="56"/>
      <c r="V4" s="56"/>
      <c r="W4" s="56"/>
      <c r="X4" s="56"/>
      <c r="Y4" s="56"/>
    </row>
    <row r="5" spans="1:25">
      <c r="A5" s="57"/>
      <c r="B5" s="13"/>
      <c r="C5" s="13"/>
    </row>
    <row r="6" spans="1:25" ht="25.5">
      <c r="A6" s="57"/>
      <c r="B6" s="62" t="s">
        <v>263</v>
      </c>
      <c r="C6" s="62" t="s">
        <v>264</v>
      </c>
    </row>
    <row r="7" spans="1:25">
      <c r="A7" s="57"/>
      <c r="B7" s="56"/>
      <c r="C7" s="56"/>
      <c r="D7" s="56"/>
      <c r="E7" s="56"/>
      <c r="F7" s="56"/>
      <c r="G7" s="56"/>
      <c r="H7" s="56"/>
      <c r="I7" s="56"/>
      <c r="J7" s="56"/>
      <c r="K7" s="56"/>
      <c r="L7" s="56"/>
      <c r="M7" s="56"/>
      <c r="N7" s="56"/>
      <c r="O7" s="56"/>
      <c r="P7" s="56"/>
      <c r="Q7" s="56"/>
      <c r="R7" s="56"/>
      <c r="S7" s="56"/>
      <c r="T7" s="56"/>
      <c r="U7" s="56"/>
      <c r="V7" s="56"/>
      <c r="W7" s="56"/>
      <c r="X7" s="56"/>
      <c r="Y7" s="56"/>
    </row>
    <row r="8" spans="1:25">
      <c r="A8" s="57"/>
      <c r="B8" s="97" t="s">
        <v>265</v>
      </c>
      <c r="C8" s="97"/>
      <c r="D8" s="97"/>
      <c r="E8" s="97"/>
      <c r="F8" s="97"/>
      <c r="G8" s="97"/>
      <c r="H8" s="97"/>
      <c r="I8" s="97"/>
      <c r="J8" s="97"/>
      <c r="K8" s="97"/>
      <c r="L8" s="97"/>
      <c r="M8" s="97"/>
      <c r="N8" s="97"/>
      <c r="O8" s="97"/>
      <c r="P8" s="97"/>
      <c r="Q8" s="97"/>
      <c r="R8" s="97"/>
      <c r="S8" s="97"/>
      <c r="T8" s="97"/>
      <c r="U8" s="97"/>
      <c r="V8" s="97"/>
      <c r="W8" s="97"/>
      <c r="X8" s="97"/>
      <c r="Y8" s="97"/>
    </row>
    <row r="9" spans="1:25">
      <c r="A9" s="57"/>
      <c r="B9" s="56"/>
      <c r="C9" s="56"/>
      <c r="D9" s="56"/>
      <c r="E9" s="56"/>
      <c r="F9" s="56"/>
      <c r="G9" s="56"/>
      <c r="H9" s="56"/>
      <c r="I9" s="56"/>
      <c r="J9" s="56"/>
      <c r="K9" s="56"/>
      <c r="L9" s="56"/>
      <c r="M9" s="56"/>
      <c r="N9" s="56"/>
      <c r="O9" s="56"/>
      <c r="P9" s="56"/>
      <c r="Q9" s="56"/>
      <c r="R9" s="56"/>
      <c r="S9" s="56"/>
      <c r="T9" s="56"/>
      <c r="U9" s="56"/>
      <c r="V9" s="56"/>
      <c r="W9" s="56"/>
      <c r="X9" s="56"/>
      <c r="Y9" s="56"/>
    </row>
    <row r="10" spans="1:25">
      <c r="A10" s="57"/>
      <c r="B10" s="41" t="s">
        <v>266</v>
      </c>
      <c r="C10" s="41"/>
      <c r="D10" s="41"/>
      <c r="E10" s="41"/>
      <c r="F10" s="41"/>
      <c r="G10" s="41"/>
      <c r="H10" s="41"/>
      <c r="I10" s="41"/>
      <c r="J10" s="41"/>
      <c r="K10" s="41"/>
      <c r="L10" s="41"/>
      <c r="M10" s="41"/>
      <c r="N10" s="41"/>
      <c r="O10" s="41"/>
      <c r="P10" s="41"/>
      <c r="Q10" s="41"/>
      <c r="R10" s="41"/>
      <c r="S10" s="41"/>
      <c r="T10" s="41"/>
      <c r="U10" s="41"/>
      <c r="V10" s="41"/>
      <c r="W10" s="41"/>
      <c r="X10" s="41"/>
      <c r="Y10" s="41"/>
    </row>
    <row r="11" spans="1:25">
      <c r="A11" s="57"/>
      <c r="B11" s="26"/>
      <c r="C11" s="26"/>
      <c r="D11" s="26"/>
      <c r="E11" s="26"/>
      <c r="F11" s="26"/>
      <c r="G11" s="26"/>
      <c r="H11" s="26"/>
      <c r="I11" s="26"/>
    </row>
    <row r="12" spans="1:25">
      <c r="A12" s="57"/>
      <c r="B12" s="13"/>
      <c r="C12" s="13"/>
      <c r="D12" s="13"/>
      <c r="E12" s="13"/>
      <c r="F12" s="13"/>
      <c r="G12" s="13"/>
      <c r="H12" s="13"/>
      <c r="I12" s="13"/>
    </row>
    <row r="13" spans="1:25">
      <c r="A13" s="57"/>
      <c r="B13" s="41"/>
      <c r="C13" s="28" t="s">
        <v>245</v>
      </c>
      <c r="D13" s="28"/>
      <c r="E13" s="28"/>
      <c r="F13" s="41"/>
      <c r="G13" s="28" t="s">
        <v>267</v>
      </c>
      <c r="H13" s="28"/>
      <c r="I13" s="28"/>
    </row>
    <row r="14" spans="1:25" ht="15.75" thickBot="1">
      <c r="A14" s="57"/>
      <c r="B14" s="41"/>
      <c r="C14" s="34">
        <v>2014</v>
      </c>
      <c r="D14" s="34"/>
      <c r="E14" s="34"/>
      <c r="F14" s="41"/>
      <c r="G14" s="34">
        <v>2013</v>
      </c>
      <c r="H14" s="34"/>
      <c r="I14" s="34"/>
    </row>
    <row r="15" spans="1:25">
      <c r="A15" s="57"/>
      <c r="B15" s="15"/>
      <c r="C15" s="28" t="s">
        <v>177</v>
      </c>
      <c r="D15" s="28"/>
      <c r="E15" s="28"/>
      <c r="F15" s="28"/>
      <c r="G15" s="28"/>
      <c r="H15" s="28"/>
      <c r="I15" s="28"/>
    </row>
    <row r="16" spans="1:25">
      <c r="A16" s="57"/>
      <c r="B16" s="39" t="s">
        <v>268</v>
      </c>
      <c r="C16" s="39" t="s">
        <v>179</v>
      </c>
      <c r="D16" s="40">
        <v>264944</v>
      </c>
      <c r="E16" s="41"/>
      <c r="F16" s="41"/>
      <c r="G16" s="39" t="s">
        <v>179</v>
      </c>
      <c r="H16" s="40">
        <v>237119</v>
      </c>
      <c r="I16" s="41"/>
    </row>
    <row r="17" spans="1:25">
      <c r="A17" s="57"/>
      <c r="B17" s="39"/>
      <c r="C17" s="39"/>
      <c r="D17" s="40"/>
      <c r="E17" s="41"/>
      <c r="F17" s="41"/>
      <c r="G17" s="39"/>
      <c r="H17" s="40"/>
      <c r="I17" s="41"/>
    </row>
    <row r="18" spans="1:25">
      <c r="A18" s="57"/>
      <c r="B18" s="43" t="s">
        <v>269</v>
      </c>
      <c r="C18" s="53">
        <v>68000</v>
      </c>
      <c r="D18" s="53"/>
      <c r="E18" s="38"/>
      <c r="F18" s="38"/>
      <c r="G18" s="53">
        <v>1109</v>
      </c>
      <c r="H18" s="53"/>
      <c r="I18" s="38"/>
    </row>
    <row r="19" spans="1:25">
      <c r="A19" s="57"/>
      <c r="B19" s="43"/>
      <c r="C19" s="53"/>
      <c r="D19" s="53"/>
      <c r="E19" s="38"/>
      <c r="F19" s="38"/>
      <c r="G19" s="53"/>
      <c r="H19" s="53"/>
      <c r="I19" s="38"/>
    </row>
    <row r="20" spans="1:25">
      <c r="A20" s="57"/>
      <c r="B20" s="39" t="s">
        <v>270</v>
      </c>
      <c r="C20" s="40">
        <v>44327</v>
      </c>
      <c r="D20" s="40"/>
      <c r="E20" s="41"/>
      <c r="F20" s="41"/>
      <c r="G20" s="40">
        <v>59054</v>
      </c>
      <c r="H20" s="40"/>
      <c r="I20" s="41"/>
    </row>
    <row r="21" spans="1:25">
      <c r="A21" s="57"/>
      <c r="B21" s="39"/>
      <c r="C21" s="40"/>
      <c r="D21" s="40"/>
      <c r="E21" s="41"/>
      <c r="F21" s="41"/>
      <c r="G21" s="40"/>
      <c r="H21" s="40"/>
      <c r="I21" s="41"/>
    </row>
    <row r="22" spans="1:25">
      <c r="A22" s="57"/>
      <c r="B22" s="43" t="s">
        <v>271</v>
      </c>
      <c r="C22" s="53">
        <v>25711</v>
      </c>
      <c r="D22" s="53"/>
      <c r="E22" s="38"/>
      <c r="F22" s="38"/>
      <c r="G22" s="37" t="s">
        <v>217</v>
      </c>
      <c r="H22" s="37"/>
      <c r="I22" s="38"/>
    </row>
    <row r="23" spans="1:25">
      <c r="A23" s="57"/>
      <c r="B23" s="43"/>
      <c r="C23" s="53"/>
      <c r="D23" s="53"/>
      <c r="E23" s="38"/>
      <c r="F23" s="38"/>
      <c r="G23" s="37"/>
      <c r="H23" s="37"/>
      <c r="I23" s="38"/>
    </row>
    <row r="24" spans="1:25">
      <c r="A24" s="57"/>
      <c r="B24" s="39" t="s">
        <v>272</v>
      </c>
      <c r="C24" s="40">
        <v>154428</v>
      </c>
      <c r="D24" s="40"/>
      <c r="E24" s="41"/>
      <c r="F24" s="41"/>
      <c r="G24" s="40">
        <v>96312</v>
      </c>
      <c r="H24" s="40"/>
      <c r="I24" s="41"/>
    </row>
    <row r="25" spans="1:25">
      <c r="A25" s="57"/>
      <c r="B25" s="39"/>
      <c r="C25" s="40"/>
      <c r="D25" s="40"/>
      <c r="E25" s="41"/>
      <c r="F25" s="41"/>
      <c r="G25" s="40"/>
      <c r="H25" s="40"/>
      <c r="I25" s="41"/>
    </row>
    <row r="26" spans="1:25">
      <c r="A26" s="57"/>
      <c r="B26" s="43" t="s">
        <v>273</v>
      </c>
      <c r="C26" s="53">
        <v>111533</v>
      </c>
      <c r="D26" s="53"/>
      <c r="E26" s="38"/>
      <c r="F26" s="38"/>
      <c r="G26" s="53">
        <v>42506</v>
      </c>
      <c r="H26" s="53"/>
      <c r="I26" s="38"/>
    </row>
    <row r="27" spans="1:25" ht="15.75" thickBot="1">
      <c r="A27" s="57"/>
      <c r="B27" s="43"/>
      <c r="C27" s="54"/>
      <c r="D27" s="54"/>
      <c r="E27" s="55"/>
      <c r="F27" s="38"/>
      <c r="G27" s="54"/>
      <c r="H27" s="54"/>
      <c r="I27" s="55"/>
    </row>
    <row r="28" spans="1:25">
      <c r="A28" s="57"/>
      <c r="B28" s="41"/>
      <c r="C28" s="45" t="s">
        <v>179</v>
      </c>
      <c r="D28" s="47">
        <v>668943</v>
      </c>
      <c r="E28" s="49"/>
      <c r="F28" s="41"/>
      <c r="G28" s="45" t="s">
        <v>179</v>
      </c>
      <c r="H28" s="47">
        <v>436100</v>
      </c>
      <c r="I28" s="49"/>
    </row>
    <row r="29" spans="1:25" ht="15.75" thickBot="1">
      <c r="A29" s="57"/>
      <c r="B29" s="41"/>
      <c r="C29" s="46"/>
      <c r="D29" s="48"/>
      <c r="E29" s="50"/>
      <c r="F29" s="41"/>
      <c r="G29" s="46"/>
      <c r="H29" s="48"/>
      <c r="I29" s="50"/>
    </row>
    <row r="30" spans="1:25" ht="15.75" thickTop="1">
      <c r="A30" s="57"/>
      <c r="B30" s="56"/>
      <c r="C30" s="56"/>
      <c r="D30" s="56"/>
      <c r="E30" s="56"/>
      <c r="F30" s="56"/>
      <c r="G30" s="56"/>
      <c r="H30" s="56"/>
      <c r="I30" s="56"/>
      <c r="J30" s="56"/>
      <c r="K30" s="56"/>
      <c r="L30" s="56"/>
      <c r="M30" s="56"/>
      <c r="N30" s="56"/>
      <c r="O30" s="56"/>
      <c r="P30" s="56"/>
      <c r="Q30" s="56"/>
      <c r="R30" s="56"/>
      <c r="S30" s="56"/>
      <c r="T30" s="56"/>
      <c r="U30" s="56"/>
      <c r="V30" s="56"/>
      <c r="W30" s="56"/>
      <c r="X30" s="56"/>
      <c r="Y30" s="56"/>
    </row>
    <row r="31" spans="1:25">
      <c r="A31" s="57"/>
      <c r="B31" s="97" t="s">
        <v>274</v>
      </c>
      <c r="C31" s="97"/>
      <c r="D31" s="97"/>
      <c r="E31" s="97"/>
      <c r="F31" s="97"/>
      <c r="G31" s="97"/>
      <c r="H31" s="97"/>
      <c r="I31" s="97"/>
      <c r="J31" s="97"/>
      <c r="K31" s="97"/>
      <c r="L31" s="97"/>
      <c r="M31" s="97"/>
      <c r="N31" s="97"/>
      <c r="O31" s="97"/>
      <c r="P31" s="97"/>
      <c r="Q31" s="97"/>
      <c r="R31" s="97"/>
      <c r="S31" s="97"/>
      <c r="T31" s="97"/>
      <c r="U31" s="97"/>
      <c r="V31" s="97"/>
      <c r="W31" s="97"/>
      <c r="X31" s="97"/>
      <c r="Y31" s="97"/>
    </row>
    <row r="32" spans="1:25">
      <c r="A32" s="57"/>
      <c r="B32" s="39" t="s">
        <v>275</v>
      </c>
      <c r="C32" s="39"/>
      <c r="D32" s="39"/>
      <c r="E32" s="39"/>
      <c r="F32" s="39"/>
      <c r="G32" s="39"/>
      <c r="H32" s="39"/>
      <c r="I32" s="39"/>
      <c r="J32" s="39"/>
      <c r="K32" s="39"/>
      <c r="L32" s="39"/>
      <c r="M32" s="39"/>
      <c r="N32" s="39"/>
      <c r="O32" s="39"/>
      <c r="P32" s="39"/>
      <c r="Q32" s="39"/>
      <c r="R32" s="39"/>
      <c r="S32" s="39"/>
      <c r="T32" s="39"/>
      <c r="U32" s="39"/>
      <c r="V32" s="39"/>
      <c r="W32" s="39"/>
      <c r="X32" s="39"/>
      <c r="Y32" s="39"/>
    </row>
    <row r="33" spans="1:9">
      <c r="A33" s="57"/>
      <c r="B33" s="26"/>
      <c r="C33" s="26"/>
      <c r="D33" s="26"/>
      <c r="E33" s="26"/>
      <c r="F33" s="26"/>
      <c r="G33" s="26"/>
      <c r="H33" s="26"/>
      <c r="I33" s="26"/>
    </row>
    <row r="34" spans="1:9">
      <c r="A34" s="57"/>
      <c r="B34" s="13"/>
      <c r="C34" s="13"/>
      <c r="D34" s="13"/>
      <c r="E34" s="13"/>
      <c r="F34" s="13"/>
      <c r="G34" s="13"/>
      <c r="H34" s="13"/>
      <c r="I34" s="13"/>
    </row>
    <row r="35" spans="1:9">
      <c r="A35" s="57"/>
      <c r="B35" s="90"/>
      <c r="C35" s="28" t="s">
        <v>245</v>
      </c>
      <c r="D35" s="28"/>
      <c r="E35" s="28"/>
      <c r="F35" s="41"/>
      <c r="G35" s="28" t="s">
        <v>267</v>
      </c>
      <c r="H35" s="28"/>
      <c r="I35" s="28"/>
    </row>
    <row r="36" spans="1:9" ht="15.75" thickBot="1">
      <c r="A36" s="57"/>
      <c r="B36" s="90"/>
      <c r="C36" s="34">
        <v>2014</v>
      </c>
      <c r="D36" s="34"/>
      <c r="E36" s="34"/>
      <c r="F36" s="41"/>
      <c r="G36" s="34">
        <v>2013</v>
      </c>
      <c r="H36" s="34"/>
      <c r="I36" s="34"/>
    </row>
    <row r="37" spans="1:9">
      <c r="A37" s="57"/>
      <c r="B37" s="30"/>
      <c r="C37" s="28" t="s">
        <v>177</v>
      </c>
      <c r="D37" s="28"/>
      <c r="E37" s="28"/>
      <c r="F37" s="28"/>
      <c r="G37" s="28"/>
      <c r="H37" s="28"/>
      <c r="I37" s="28"/>
    </row>
    <row r="38" spans="1:9">
      <c r="A38" s="57"/>
      <c r="B38" s="39" t="s">
        <v>276</v>
      </c>
      <c r="C38" s="39" t="s">
        <v>179</v>
      </c>
      <c r="D38" s="40">
        <v>7952</v>
      </c>
      <c r="E38" s="41"/>
      <c r="F38" s="41"/>
      <c r="G38" s="39" t="s">
        <v>179</v>
      </c>
      <c r="H38" s="40">
        <v>9652</v>
      </c>
      <c r="I38" s="41"/>
    </row>
    <row r="39" spans="1:9">
      <c r="A39" s="57"/>
      <c r="B39" s="39"/>
      <c r="C39" s="39"/>
      <c r="D39" s="40"/>
      <c r="E39" s="41"/>
      <c r="F39" s="41"/>
      <c r="G39" s="39"/>
      <c r="H39" s="40"/>
      <c r="I39" s="41"/>
    </row>
    <row r="40" spans="1:9">
      <c r="A40" s="57"/>
      <c r="B40" s="43" t="s">
        <v>277</v>
      </c>
      <c r="C40" s="53">
        <v>192247</v>
      </c>
      <c r="D40" s="53"/>
      <c r="E40" s="38"/>
      <c r="F40" s="38"/>
      <c r="G40" s="53">
        <v>193376</v>
      </c>
      <c r="H40" s="53"/>
      <c r="I40" s="38"/>
    </row>
    <row r="41" spans="1:9">
      <c r="A41" s="57"/>
      <c r="B41" s="43"/>
      <c r="C41" s="53"/>
      <c r="D41" s="53"/>
      <c r="E41" s="38"/>
      <c r="F41" s="38"/>
      <c r="G41" s="53"/>
      <c r="H41" s="53"/>
      <c r="I41" s="38"/>
    </row>
    <row r="42" spans="1:9" ht="23.25" customHeight="1">
      <c r="A42" s="57"/>
      <c r="B42" s="39" t="s">
        <v>278</v>
      </c>
      <c r="C42" s="40">
        <v>5037221</v>
      </c>
      <c r="D42" s="40"/>
      <c r="E42" s="41"/>
      <c r="F42" s="41"/>
      <c r="G42" s="40">
        <v>4829134</v>
      </c>
      <c r="H42" s="40"/>
      <c r="I42" s="41"/>
    </row>
    <row r="43" spans="1:9">
      <c r="A43" s="57"/>
      <c r="B43" s="39"/>
      <c r="C43" s="40"/>
      <c r="D43" s="40"/>
      <c r="E43" s="41"/>
      <c r="F43" s="41"/>
      <c r="G43" s="40"/>
      <c r="H43" s="40"/>
      <c r="I43" s="41"/>
    </row>
    <row r="44" spans="1:9">
      <c r="A44" s="57"/>
      <c r="B44" s="43" t="s">
        <v>279</v>
      </c>
      <c r="C44" s="53">
        <v>800552</v>
      </c>
      <c r="D44" s="53"/>
      <c r="E44" s="38"/>
      <c r="F44" s="38"/>
      <c r="G44" s="53">
        <v>785242</v>
      </c>
      <c r="H44" s="53"/>
      <c r="I44" s="38"/>
    </row>
    <row r="45" spans="1:9">
      <c r="A45" s="57"/>
      <c r="B45" s="43"/>
      <c r="C45" s="53"/>
      <c r="D45" s="53"/>
      <c r="E45" s="38"/>
      <c r="F45" s="38"/>
      <c r="G45" s="53"/>
      <c r="H45" s="53"/>
      <c r="I45" s="38"/>
    </row>
    <row r="46" spans="1:9">
      <c r="A46" s="57"/>
      <c r="B46" s="39" t="s">
        <v>280</v>
      </c>
      <c r="C46" s="72" t="s">
        <v>217</v>
      </c>
      <c r="D46" s="72"/>
      <c r="E46" s="41"/>
      <c r="F46" s="41"/>
      <c r="G46" s="40">
        <v>42747</v>
      </c>
      <c r="H46" s="40"/>
      <c r="I46" s="41"/>
    </row>
    <row r="47" spans="1:9">
      <c r="A47" s="57"/>
      <c r="B47" s="39"/>
      <c r="C47" s="72"/>
      <c r="D47" s="72"/>
      <c r="E47" s="41"/>
      <c r="F47" s="41"/>
      <c r="G47" s="40"/>
      <c r="H47" s="40"/>
      <c r="I47" s="41"/>
    </row>
    <row r="48" spans="1:9" ht="27" thickBot="1">
      <c r="A48" s="57"/>
      <c r="B48" s="17" t="s">
        <v>281</v>
      </c>
      <c r="C48" s="42" t="s">
        <v>282</v>
      </c>
      <c r="D48" s="42"/>
      <c r="E48" s="89" t="s">
        <v>181</v>
      </c>
      <c r="F48" s="19"/>
      <c r="G48" s="42" t="s">
        <v>283</v>
      </c>
      <c r="H48" s="42"/>
      <c r="I48" s="89" t="s">
        <v>181</v>
      </c>
    </row>
    <row r="49" spans="1:25">
      <c r="A49" s="57"/>
      <c r="B49" s="39"/>
      <c r="C49" s="47">
        <v>2784136</v>
      </c>
      <c r="D49" s="47"/>
      <c r="E49" s="49"/>
      <c r="F49" s="41"/>
      <c r="G49" s="47">
        <v>2864484</v>
      </c>
      <c r="H49" s="47"/>
      <c r="I49" s="49"/>
    </row>
    <row r="50" spans="1:25">
      <c r="A50" s="57"/>
      <c r="B50" s="39"/>
      <c r="C50" s="40"/>
      <c r="D50" s="40"/>
      <c r="E50" s="41"/>
      <c r="F50" s="41"/>
      <c r="G50" s="40"/>
      <c r="H50" s="40"/>
      <c r="I50" s="41"/>
    </row>
    <row r="51" spans="1:25">
      <c r="A51" s="57"/>
      <c r="B51" s="43" t="s">
        <v>284</v>
      </c>
      <c r="C51" s="53">
        <v>475393</v>
      </c>
      <c r="D51" s="53"/>
      <c r="E51" s="38"/>
      <c r="F51" s="38"/>
      <c r="G51" s="53">
        <v>523576</v>
      </c>
      <c r="H51" s="53"/>
      <c r="I51" s="38"/>
    </row>
    <row r="52" spans="1:25" ht="15.75" thickBot="1">
      <c r="A52" s="57"/>
      <c r="B52" s="43"/>
      <c r="C52" s="54"/>
      <c r="D52" s="54"/>
      <c r="E52" s="55"/>
      <c r="F52" s="38"/>
      <c r="G52" s="54"/>
      <c r="H52" s="54"/>
      <c r="I52" s="55"/>
    </row>
    <row r="53" spans="1:25">
      <c r="A53" s="57"/>
      <c r="B53" s="39"/>
      <c r="C53" s="45" t="s">
        <v>179</v>
      </c>
      <c r="D53" s="47">
        <v>3259529</v>
      </c>
      <c r="E53" s="49"/>
      <c r="F53" s="41"/>
      <c r="G53" s="45" t="s">
        <v>179</v>
      </c>
      <c r="H53" s="47">
        <v>3388060</v>
      </c>
      <c r="I53" s="49"/>
    </row>
    <row r="54" spans="1:25" ht="15.75" thickBot="1">
      <c r="A54" s="57"/>
      <c r="B54" s="39"/>
      <c r="C54" s="46"/>
      <c r="D54" s="48"/>
      <c r="E54" s="50"/>
      <c r="F54" s="41"/>
      <c r="G54" s="46"/>
      <c r="H54" s="48"/>
      <c r="I54" s="50"/>
    </row>
    <row r="55" spans="1:25" ht="15.75" thickTop="1">
      <c r="A55" s="57"/>
      <c r="B55" s="56"/>
      <c r="C55" s="56"/>
      <c r="D55" s="56"/>
      <c r="E55" s="56"/>
      <c r="F55" s="56"/>
      <c r="G55" s="56"/>
      <c r="H55" s="56"/>
      <c r="I55" s="56"/>
      <c r="J55" s="56"/>
      <c r="K55" s="56"/>
      <c r="L55" s="56"/>
      <c r="M55" s="56"/>
      <c r="N55" s="56"/>
      <c r="O55" s="56"/>
      <c r="P55" s="56"/>
      <c r="Q55" s="56"/>
      <c r="R55" s="56"/>
      <c r="S55" s="56"/>
      <c r="T55" s="56"/>
      <c r="U55" s="56"/>
      <c r="V55" s="56"/>
      <c r="W55" s="56"/>
      <c r="X55" s="56"/>
      <c r="Y55" s="56"/>
    </row>
    <row r="56" spans="1:25">
      <c r="A56" s="57"/>
      <c r="B56" s="98" t="s">
        <v>285</v>
      </c>
      <c r="C56" s="98"/>
      <c r="D56" s="98"/>
      <c r="E56" s="98"/>
      <c r="F56" s="98"/>
      <c r="G56" s="98"/>
      <c r="H56" s="98"/>
      <c r="I56" s="98"/>
      <c r="J56" s="98"/>
      <c r="K56" s="98"/>
      <c r="L56" s="98"/>
      <c r="M56" s="98"/>
      <c r="N56" s="98"/>
      <c r="O56" s="98"/>
      <c r="P56" s="98"/>
      <c r="Q56" s="98"/>
      <c r="R56" s="98"/>
      <c r="S56" s="98"/>
      <c r="T56" s="98"/>
      <c r="U56" s="98"/>
      <c r="V56" s="98"/>
      <c r="W56" s="98"/>
      <c r="X56" s="98"/>
      <c r="Y56" s="98"/>
    </row>
    <row r="57" spans="1:25">
      <c r="A57" s="57"/>
      <c r="B57" s="60" t="s">
        <v>286</v>
      </c>
      <c r="C57" s="60"/>
      <c r="D57" s="60"/>
      <c r="E57" s="60"/>
      <c r="F57" s="60"/>
      <c r="G57" s="60"/>
      <c r="H57" s="60"/>
      <c r="I57" s="60"/>
      <c r="J57" s="60"/>
      <c r="K57" s="60"/>
      <c r="L57" s="60"/>
      <c r="M57" s="60"/>
      <c r="N57" s="60"/>
      <c r="O57" s="60"/>
      <c r="P57" s="60"/>
      <c r="Q57" s="60"/>
      <c r="R57" s="60"/>
      <c r="S57" s="60"/>
      <c r="T57" s="60"/>
      <c r="U57" s="60"/>
      <c r="V57" s="60"/>
      <c r="W57" s="60"/>
      <c r="X57" s="60"/>
      <c r="Y57" s="60"/>
    </row>
    <row r="58" spans="1:25">
      <c r="A58" s="57"/>
      <c r="B58" s="26"/>
      <c r="C58" s="26"/>
      <c r="D58" s="26"/>
      <c r="E58" s="26"/>
      <c r="F58" s="26"/>
      <c r="G58" s="26"/>
      <c r="H58" s="26"/>
      <c r="I58" s="26"/>
      <c r="J58" s="26"/>
      <c r="K58" s="26"/>
      <c r="L58" s="26"/>
      <c r="M58" s="26"/>
      <c r="N58" s="26"/>
      <c r="O58" s="26"/>
      <c r="P58" s="26"/>
      <c r="Q58" s="26"/>
      <c r="R58" s="26"/>
      <c r="S58" s="26"/>
      <c r="T58" s="26"/>
      <c r="U58" s="26"/>
      <c r="V58" s="26"/>
      <c r="W58" s="26"/>
      <c r="X58" s="26"/>
      <c r="Y58" s="26"/>
    </row>
    <row r="59" spans="1:25">
      <c r="A59" s="57"/>
      <c r="B59" s="13"/>
      <c r="C59" s="13"/>
      <c r="D59" s="13"/>
      <c r="E59" s="13"/>
      <c r="F59" s="13"/>
      <c r="G59" s="13"/>
      <c r="H59" s="13"/>
      <c r="I59" s="13"/>
      <c r="J59" s="13"/>
      <c r="K59" s="13"/>
      <c r="L59" s="13"/>
      <c r="M59" s="13"/>
      <c r="N59" s="13"/>
      <c r="O59" s="13"/>
      <c r="P59" s="13"/>
      <c r="Q59" s="13"/>
      <c r="R59" s="13"/>
      <c r="S59" s="13"/>
      <c r="T59" s="13"/>
      <c r="U59" s="13"/>
      <c r="V59" s="13"/>
      <c r="W59" s="13"/>
      <c r="X59" s="13"/>
      <c r="Y59" s="13"/>
    </row>
    <row r="60" spans="1:25" ht="15.75" thickBot="1">
      <c r="A60" s="57"/>
      <c r="B60" s="91"/>
      <c r="C60" s="92">
        <v>41820</v>
      </c>
      <c r="D60" s="92"/>
      <c r="E60" s="92"/>
      <c r="F60" s="92"/>
      <c r="G60" s="92"/>
      <c r="H60" s="92"/>
      <c r="I60" s="92"/>
      <c r="J60" s="92"/>
      <c r="K60" s="92"/>
      <c r="L60" s="92"/>
      <c r="M60" s="92"/>
      <c r="N60" s="15"/>
      <c r="O60" s="92">
        <v>41639</v>
      </c>
      <c r="P60" s="92"/>
      <c r="Q60" s="92"/>
      <c r="R60" s="92"/>
      <c r="S60" s="92"/>
      <c r="T60" s="92"/>
      <c r="U60" s="92"/>
      <c r="V60" s="92"/>
      <c r="W60" s="92"/>
      <c r="X60" s="92"/>
      <c r="Y60" s="92"/>
    </row>
    <row r="61" spans="1:25">
      <c r="A61" s="57"/>
      <c r="B61" s="41"/>
      <c r="C61" s="94" t="s">
        <v>287</v>
      </c>
      <c r="D61" s="94"/>
      <c r="E61" s="94"/>
      <c r="F61" s="49"/>
      <c r="G61" s="94" t="s">
        <v>289</v>
      </c>
      <c r="H61" s="94"/>
      <c r="I61" s="94"/>
      <c r="J61" s="49"/>
      <c r="K61" s="94" t="s">
        <v>290</v>
      </c>
      <c r="L61" s="94"/>
      <c r="M61" s="94"/>
      <c r="N61" s="41"/>
      <c r="O61" s="94" t="s">
        <v>287</v>
      </c>
      <c r="P61" s="94"/>
      <c r="Q61" s="94"/>
      <c r="R61" s="49"/>
      <c r="S61" s="94" t="s">
        <v>289</v>
      </c>
      <c r="T61" s="94"/>
      <c r="U61" s="94"/>
      <c r="V61" s="49"/>
      <c r="W61" s="94" t="s">
        <v>290</v>
      </c>
      <c r="X61" s="94"/>
      <c r="Y61" s="94"/>
    </row>
    <row r="62" spans="1:25" ht="15.75" thickBot="1">
      <c r="A62" s="57"/>
      <c r="B62" s="41"/>
      <c r="C62" s="95" t="s">
        <v>288</v>
      </c>
      <c r="D62" s="95"/>
      <c r="E62" s="95"/>
      <c r="F62" s="41"/>
      <c r="G62" s="95" t="s">
        <v>97</v>
      </c>
      <c r="H62" s="95"/>
      <c r="I62" s="95"/>
      <c r="J62" s="41"/>
      <c r="K62" s="95" t="s">
        <v>288</v>
      </c>
      <c r="L62" s="95"/>
      <c r="M62" s="95"/>
      <c r="N62" s="41"/>
      <c r="O62" s="95" t="s">
        <v>288</v>
      </c>
      <c r="P62" s="95"/>
      <c r="Q62" s="95"/>
      <c r="R62" s="41"/>
      <c r="S62" s="95" t="s">
        <v>97</v>
      </c>
      <c r="T62" s="95"/>
      <c r="U62" s="95"/>
      <c r="V62" s="41"/>
      <c r="W62" s="95" t="s">
        <v>288</v>
      </c>
      <c r="X62" s="95"/>
      <c r="Y62" s="95"/>
    </row>
    <row r="63" spans="1:25">
      <c r="A63" s="57"/>
      <c r="B63" s="91"/>
      <c r="C63" s="96"/>
      <c r="D63" s="96"/>
      <c r="E63" s="96"/>
      <c r="F63" s="15"/>
      <c r="G63" s="96"/>
      <c r="H63" s="96"/>
      <c r="I63" s="96"/>
      <c r="J63" s="15"/>
      <c r="K63" s="94" t="s">
        <v>177</v>
      </c>
      <c r="L63" s="94"/>
      <c r="M63" s="94"/>
      <c r="N63" s="15"/>
      <c r="O63" s="96"/>
      <c r="P63" s="96"/>
      <c r="Q63" s="96"/>
      <c r="R63" s="15"/>
      <c r="S63" s="96"/>
      <c r="T63" s="96"/>
      <c r="U63" s="96"/>
      <c r="V63" s="15"/>
      <c r="W63" s="96"/>
      <c r="X63" s="96"/>
      <c r="Y63" s="96"/>
    </row>
    <row r="64" spans="1:25">
      <c r="A64" s="57"/>
      <c r="B64" s="36" t="s">
        <v>291</v>
      </c>
      <c r="C64" s="37"/>
      <c r="D64" s="37"/>
      <c r="E64" s="38"/>
      <c r="F64" s="38"/>
      <c r="G64" s="37"/>
      <c r="H64" s="37"/>
      <c r="I64" s="38"/>
      <c r="J64" s="38"/>
      <c r="K64" s="37"/>
      <c r="L64" s="37"/>
      <c r="M64" s="38"/>
      <c r="N64" s="38"/>
      <c r="O64" s="37"/>
      <c r="P64" s="37"/>
      <c r="Q64" s="38"/>
      <c r="R64" s="38"/>
      <c r="S64" s="37"/>
      <c r="T64" s="37"/>
      <c r="U64" s="38"/>
      <c r="V64" s="38"/>
      <c r="W64" s="37"/>
      <c r="X64" s="37"/>
      <c r="Y64" s="38"/>
    </row>
    <row r="65" spans="1:25">
      <c r="A65" s="57"/>
      <c r="B65" s="36"/>
      <c r="C65" s="37"/>
      <c r="D65" s="37"/>
      <c r="E65" s="38"/>
      <c r="F65" s="38"/>
      <c r="G65" s="37"/>
      <c r="H65" s="37"/>
      <c r="I65" s="38"/>
      <c r="J65" s="38"/>
      <c r="K65" s="37"/>
      <c r="L65" s="37"/>
      <c r="M65" s="38"/>
      <c r="N65" s="38"/>
      <c r="O65" s="37"/>
      <c r="P65" s="37"/>
      <c r="Q65" s="38"/>
      <c r="R65" s="38"/>
      <c r="S65" s="37"/>
      <c r="T65" s="37"/>
      <c r="U65" s="38"/>
      <c r="V65" s="38"/>
      <c r="W65" s="37"/>
      <c r="X65" s="37"/>
      <c r="Y65" s="38"/>
    </row>
    <row r="66" spans="1:25">
      <c r="A66" s="57"/>
      <c r="B66" s="39" t="s">
        <v>292</v>
      </c>
      <c r="C66" s="39" t="s">
        <v>179</v>
      </c>
      <c r="D66" s="40">
        <v>1285087</v>
      </c>
      <c r="E66" s="41"/>
      <c r="F66" s="41"/>
      <c r="G66" s="39" t="s">
        <v>179</v>
      </c>
      <c r="H66" s="72" t="s">
        <v>293</v>
      </c>
      <c r="I66" s="39" t="s">
        <v>181</v>
      </c>
      <c r="J66" s="41"/>
      <c r="K66" s="39" t="s">
        <v>179</v>
      </c>
      <c r="L66" s="40">
        <v>1001548</v>
      </c>
      <c r="M66" s="41"/>
      <c r="N66" s="41"/>
      <c r="O66" s="39" t="s">
        <v>179</v>
      </c>
      <c r="P66" s="40">
        <v>1220990</v>
      </c>
      <c r="Q66" s="41"/>
      <c r="R66" s="41"/>
      <c r="S66" s="39" t="s">
        <v>179</v>
      </c>
      <c r="T66" s="72" t="s">
        <v>294</v>
      </c>
      <c r="U66" s="39" t="s">
        <v>181</v>
      </c>
      <c r="V66" s="41"/>
      <c r="W66" s="39" t="s">
        <v>179</v>
      </c>
      <c r="X66" s="40">
        <v>975669</v>
      </c>
      <c r="Y66" s="41"/>
    </row>
    <row r="67" spans="1:25" ht="15.75" thickBot="1">
      <c r="A67" s="57"/>
      <c r="B67" s="39"/>
      <c r="C67" s="46"/>
      <c r="D67" s="48"/>
      <c r="E67" s="50"/>
      <c r="F67" s="41"/>
      <c r="G67" s="46"/>
      <c r="H67" s="74"/>
      <c r="I67" s="46"/>
      <c r="J67" s="41"/>
      <c r="K67" s="46"/>
      <c r="L67" s="48"/>
      <c r="M67" s="50"/>
      <c r="N67" s="41"/>
      <c r="O67" s="46"/>
      <c r="P67" s="48"/>
      <c r="Q67" s="50"/>
      <c r="R67" s="41"/>
      <c r="S67" s="46"/>
      <c r="T67" s="74"/>
      <c r="U67" s="46"/>
      <c r="V67" s="41"/>
      <c r="W67" s="46"/>
      <c r="X67" s="48"/>
      <c r="Y67" s="50"/>
    </row>
    <row r="68" spans="1:25" ht="15.75" thickTop="1">
      <c r="A68" s="57"/>
      <c r="B68" s="39" t="s">
        <v>295</v>
      </c>
      <c r="C68" s="39"/>
      <c r="D68" s="39"/>
      <c r="E68" s="39"/>
      <c r="F68" s="39"/>
      <c r="G68" s="39"/>
      <c r="H68" s="39"/>
      <c r="I68" s="39"/>
      <c r="J68" s="39"/>
      <c r="K68" s="39"/>
      <c r="L68" s="39"/>
      <c r="M68" s="39"/>
      <c r="N68" s="39"/>
      <c r="O68" s="39"/>
      <c r="P68" s="39"/>
      <c r="Q68" s="39"/>
      <c r="R68" s="39"/>
      <c r="S68" s="39"/>
      <c r="T68" s="39"/>
      <c r="U68" s="39"/>
      <c r="V68" s="39"/>
      <c r="W68" s="39"/>
      <c r="X68" s="39"/>
      <c r="Y68" s="39"/>
    </row>
    <row r="69" spans="1:25">
      <c r="A69" s="57"/>
      <c r="B69" s="56"/>
      <c r="C69" s="56"/>
      <c r="D69" s="56"/>
      <c r="E69" s="56"/>
      <c r="F69" s="56"/>
      <c r="G69" s="56"/>
      <c r="H69" s="56"/>
      <c r="I69" s="56"/>
      <c r="J69" s="56"/>
      <c r="K69" s="56"/>
      <c r="L69" s="56"/>
      <c r="M69" s="56"/>
      <c r="N69" s="56"/>
      <c r="O69" s="56"/>
      <c r="P69" s="56"/>
      <c r="Q69" s="56"/>
      <c r="R69" s="56"/>
      <c r="S69" s="56"/>
      <c r="T69" s="56"/>
      <c r="U69" s="56"/>
      <c r="V69" s="56"/>
      <c r="W69" s="56"/>
      <c r="X69" s="56"/>
      <c r="Y69" s="56"/>
    </row>
    <row r="70" spans="1:25">
      <c r="A70" s="57"/>
      <c r="B70" s="56"/>
      <c r="C70" s="56"/>
      <c r="D70" s="56"/>
      <c r="E70" s="56"/>
      <c r="F70" s="56"/>
      <c r="G70" s="56"/>
      <c r="H70" s="56"/>
      <c r="I70" s="56"/>
      <c r="J70" s="56"/>
      <c r="K70" s="56"/>
      <c r="L70" s="56"/>
      <c r="M70" s="56"/>
      <c r="N70" s="56"/>
      <c r="O70" s="56"/>
      <c r="P70" s="56"/>
      <c r="Q70" s="56"/>
      <c r="R70" s="56"/>
      <c r="S70" s="56"/>
      <c r="T70" s="56"/>
      <c r="U70" s="56"/>
      <c r="V70" s="56"/>
      <c r="W70" s="56"/>
      <c r="X70" s="56"/>
      <c r="Y70" s="56"/>
    </row>
    <row r="71" spans="1:25">
      <c r="A71" s="57"/>
      <c r="B71" s="56"/>
      <c r="C71" s="56"/>
      <c r="D71" s="56"/>
      <c r="E71" s="56"/>
      <c r="F71" s="56"/>
      <c r="G71" s="56"/>
      <c r="H71" s="56"/>
      <c r="I71" s="56"/>
      <c r="J71" s="56"/>
      <c r="K71" s="56"/>
      <c r="L71" s="56"/>
      <c r="M71" s="56"/>
      <c r="N71" s="56"/>
      <c r="O71" s="56"/>
      <c r="P71" s="56"/>
      <c r="Q71" s="56"/>
      <c r="R71" s="56"/>
      <c r="S71" s="56"/>
      <c r="T71" s="56"/>
      <c r="U71" s="56"/>
      <c r="V71" s="56"/>
      <c r="W71" s="56"/>
      <c r="X71" s="56"/>
      <c r="Y71" s="56"/>
    </row>
    <row r="72" spans="1:25">
      <c r="A72" s="57"/>
      <c r="B72" s="56"/>
      <c r="C72" s="56"/>
      <c r="D72" s="56"/>
      <c r="E72" s="56"/>
      <c r="F72" s="56"/>
      <c r="G72" s="56"/>
      <c r="H72" s="56"/>
      <c r="I72" s="56"/>
      <c r="J72" s="56"/>
      <c r="K72" s="56"/>
      <c r="L72" s="56"/>
      <c r="M72" s="56"/>
      <c r="N72" s="56"/>
      <c r="O72" s="56"/>
      <c r="P72" s="56"/>
      <c r="Q72" s="56"/>
      <c r="R72" s="56"/>
      <c r="S72" s="56"/>
      <c r="T72" s="56"/>
      <c r="U72" s="56"/>
      <c r="V72" s="56"/>
      <c r="W72" s="56"/>
      <c r="X72" s="56"/>
      <c r="Y72" s="56"/>
    </row>
    <row r="73" spans="1:25">
      <c r="A73" s="57"/>
      <c r="B73" s="97" t="s">
        <v>296</v>
      </c>
      <c r="C73" s="97"/>
      <c r="D73" s="97"/>
      <c r="E73" s="97"/>
      <c r="F73" s="97"/>
      <c r="G73" s="97"/>
      <c r="H73" s="97"/>
      <c r="I73" s="97"/>
      <c r="J73" s="97"/>
      <c r="K73" s="97"/>
      <c r="L73" s="97"/>
      <c r="M73" s="97"/>
      <c r="N73" s="97"/>
      <c r="O73" s="97"/>
      <c r="P73" s="97"/>
      <c r="Q73" s="97"/>
      <c r="R73" s="97"/>
      <c r="S73" s="97"/>
      <c r="T73" s="97"/>
      <c r="U73" s="97"/>
      <c r="V73" s="97"/>
      <c r="W73" s="97"/>
      <c r="X73" s="97"/>
      <c r="Y73" s="97"/>
    </row>
    <row r="74" spans="1:25">
      <c r="A74" s="57"/>
      <c r="B74" s="39" t="s">
        <v>297</v>
      </c>
      <c r="C74" s="39"/>
      <c r="D74" s="39"/>
      <c r="E74" s="39"/>
      <c r="F74" s="39"/>
      <c r="G74" s="39"/>
      <c r="H74" s="39"/>
      <c r="I74" s="39"/>
      <c r="J74" s="39"/>
      <c r="K74" s="39"/>
      <c r="L74" s="39"/>
      <c r="M74" s="39"/>
      <c r="N74" s="39"/>
      <c r="O74" s="39"/>
      <c r="P74" s="39"/>
      <c r="Q74" s="39"/>
      <c r="R74" s="39"/>
      <c r="S74" s="39"/>
      <c r="T74" s="39"/>
      <c r="U74" s="39"/>
      <c r="V74" s="39"/>
      <c r="W74" s="39"/>
      <c r="X74" s="39"/>
      <c r="Y74" s="39"/>
    </row>
    <row r="75" spans="1:25">
      <c r="A75" s="57"/>
      <c r="B75" s="26"/>
      <c r="C75" s="26"/>
      <c r="D75" s="26"/>
      <c r="E75" s="26"/>
      <c r="F75" s="26"/>
      <c r="G75" s="26"/>
      <c r="H75" s="26"/>
      <c r="I75" s="26"/>
    </row>
    <row r="76" spans="1:25">
      <c r="A76" s="57"/>
      <c r="B76" s="13"/>
      <c r="C76" s="13"/>
      <c r="D76" s="13"/>
      <c r="E76" s="13"/>
      <c r="F76" s="13"/>
      <c r="G76" s="13"/>
      <c r="H76" s="13"/>
      <c r="I76" s="13"/>
    </row>
    <row r="77" spans="1:25">
      <c r="A77" s="57"/>
      <c r="B77" s="90"/>
      <c r="C77" s="28" t="s">
        <v>245</v>
      </c>
      <c r="D77" s="28"/>
      <c r="E77" s="28"/>
      <c r="F77" s="41"/>
      <c r="G77" s="28" t="s">
        <v>267</v>
      </c>
      <c r="H77" s="28"/>
      <c r="I77" s="28"/>
    </row>
    <row r="78" spans="1:25" ht="15.75" thickBot="1">
      <c r="A78" s="57"/>
      <c r="B78" s="90"/>
      <c r="C78" s="34">
        <v>2014</v>
      </c>
      <c r="D78" s="34"/>
      <c r="E78" s="34"/>
      <c r="F78" s="41"/>
      <c r="G78" s="34">
        <v>2013</v>
      </c>
      <c r="H78" s="34"/>
      <c r="I78" s="34"/>
    </row>
    <row r="79" spans="1:25">
      <c r="A79" s="57"/>
      <c r="B79" s="30"/>
      <c r="C79" s="28" t="s">
        <v>177</v>
      </c>
      <c r="D79" s="28"/>
      <c r="E79" s="28"/>
      <c r="F79" s="28"/>
      <c r="G79" s="28"/>
      <c r="H79" s="28"/>
      <c r="I79" s="28"/>
    </row>
    <row r="80" spans="1:25">
      <c r="A80" s="57"/>
      <c r="B80" s="39" t="s">
        <v>151</v>
      </c>
      <c r="C80" s="39" t="s">
        <v>179</v>
      </c>
      <c r="D80" s="40">
        <v>172200</v>
      </c>
      <c r="E80" s="41"/>
      <c r="F80" s="41"/>
      <c r="G80" s="39" t="s">
        <v>179</v>
      </c>
      <c r="H80" s="40">
        <v>290484</v>
      </c>
      <c r="I80" s="41"/>
    </row>
    <row r="81" spans="1:9">
      <c r="A81" s="57"/>
      <c r="B81" s="39"/>
      <c r="C81" s="39"/>
      <c r="D81" s="40"/>
      <c r="E81" s="41"/>
      <c r="F81" s="41"/>
      <c r="G81" s="39"/>
      <c r="H81" s="40"/>
      <c r="I81" s="41"/>
    </row>
    <row r="82" spans="1:9">
      <c r="A82" s="57"/>
      <c r="B82" s="43" t="s">
        <v>298</v>
      </c>
      <c r="C82" s="53">
        <v>132380</v>
      </c>
      <c r="D82" s="53"/>
      <c r="E82" s="38"/>
      <c r="F82" s="38"/>
      <c r="G82" s="53">
        <v>128509</v>
      </c>
      <c r="H82" s="53"/>
      <c r="I82" s="38"/>
    </row>
    <row r="83" spans="1:9">
      <c r="A83" s="57"/>
      <c r="B83" s="43"/>
      <c r="C83" s="53"/>
      <c r="D83" s="53"/>
      <c r="E83" s="38"/>
      <c r="F83" s="38"/>
      <c r="G83" s="53"/>
      <c r="H83" s="53"/>
      <c r="I83" s="38"/>
    </row>
    <row r="84" spans="1:9">
      <c r="A84" s="57"/>
      <c r="B84" s="39" t="s">
        <v>299</v>
      </c>
      <c r="C84" s="40">
        <v>99953</v>
      </c>
      <c r="D84" s="40"/>
      <c r="E84" s="41"/>
      <c r="F84" s="41"/>
      <c r="G84" s="40">
        <v>92852</v>
      </c>
      <c r="H84" s="40"/>
      <c r="I84" s="41"/>
    </row>
    <row r="85" spans="1:9">
      <c r="A85" s="57"/>
      <c r="B85" s="39"/>
      <c r="C85" s="40"/>
      <c r="D85" s="40"/>
      <c r="E85" s="41"/>
      <c r="F85" s="41"/>
      <c r="G85" s="40"/>
      <c r="H85" s="40"/>
      <c r="I85" s="41"/>
    </row>
    <row r="86" spans="1:9">
      <c r="A86" s="57"/>
      <c r="B86" s="43" t="s">
        <v>300</v>
      </c>
      <c r="C86" s="53">
        <v>86420</v>
      </c>
      <c r="D86" s="53"/>
      <c r="E86" s="38"/>
      <c r="F86" s="38"/>
      <c r="G86" s="53">
        <v>92109</v>
      </c>
      <c r="H86" s="53"/>
      <c r="I86" s="38"/>
    </row>
    <row r="87" spans="1:9">
      <c r="A87" s="57"/>
      <c r="B87" s="43"/>
      <c r="C87" s="53"/>
      <c r="D87" s="53"/>
      <c r="E87" s="38"/>
      <c r="F87" s="38"/>
      <c r="G87" s="53"/>
      <c r="H87" s="53"/>
      <c r="I87" s="38"/>
    </row>
    <row r="88" spans="1:9">
      <c r="A88" s="57"/>
      <c r="B88" s="39" t="s">
        <v>301</v>
      </c>
      <c r="C88" s="40">
        <v>79625</v>
      </c>
      <c r="D88" s="40"/>
      <c r="E88" s="41"/>
      <c r="F88" s="41"/>
      <c r="G88" s="40">
        <v>114360</v>
      </c>
      <c r="H88" s="40"/>
      <c r="I88" s="41"/>
    </row>
    <row r="89" spans="1:9">
      <c r="A89" s="57"/>
      <c r="B89" s="39"/>
      <c r="C89" s="40"/>
      <c r="D89" s="40"/>
      <c r="E89" s="41"/>
      <c r="F89" s="41"/>
      <c r="G89" s="40"/>
      <c r="H89" s="40"/>
      <c r="I89" s="41"/>
    </row>
    <row r="90" spans="1:9">
      <c r="A90" s="57"/>
      <c r="B90" s="43" t="s">
        <v>114</v>
      </c>
      <c r="C90" s="53">
        <v>233905</v>
      </c>
      <c r="D90" s="53"/>
      <c r="E90" s="38"/>
      <c r="F90" s="38"/>
      <c r="G90" s="53">
        <v>254220</v>
      </c>
      <c r="H90" s="53"/>
      <c r="I90" s="38"/>
    </row>
    <row r="91" spans="1:9" ht="15.75" thickBot="1">
      <c r="A91" s="57"/>
      <c r="B91" s="43"/>
      <c r="C91" s="54"/>
      <c r="D91" s="54"/>
      <c r="E91" s="55"/>
      <c r="F91" s="38"/>
      <c r="G91" s="54"/>
      <c r="H91" s="54"/>
      <c r="I91" s="55"/>
    </row>
    <row r="92" spans="1:9">
      <c r="A92" s="57"/>
      <c r="B92" s="39"/>
      <c r="C92" s="45" t="s">
        <v>179</v>
      </c>
      <c r="D92" s="47">
        <v>804483</v>
      </c>
      <c r="E92" s="49"/>
      <c r="F92" s="41"/>
      <c r="G92" s="45" t="s">
        <v>179</v>
      </c>
      <c r="H92" s="47">
        <v>972534</v>
      </c>
      <c r="I92" s="49"/>
    </row>
    <row r="93" spans="1:9" ht="15.75" thickBot="1">
      <c r="A93" s="57"/>
      <c r="B93" s="39"/>
      <c r="C93" s="46"/>
      <c r="D93" s="48"/>
      <c r="E93" s="50"/>
      <c r="F93" s="41"/>
      <c r="G93" s="46"/>
      <c r="H93" s="48"/>
      <c r="I93" s="50"/>
    </row>
    <row r="94" spans="1:9" ht="15.75" thickTop="1"/>
  </sheetData>
  <mergeCells count="262">
    <mergeCell ref="B72:Y72"/>
    <mergeCell ref="B73:Y73"/>
    <mergeCell ref="B74:Y74"/>
    <mergeCell ref="B56:Y56"/>
    <mergeCell ref="B57:Y57"/>
    <mergeCell ref="B68:Y68"/>
    <mergeCell ref="B69:Y69"/>
    <mergeCell ref="B70:Y70"/>
    <mergeCell ref="B71:Y71"/>
    <mergeCell ref="B9:Y9"/>
    <mergeCell ref="B10:Y10"/>
    <mergeCell ref="B30:Y30"/>
    <mergeCell ref="B31:Y31"/>
    <mergeCell ref="B32:Y32"/>
    <mergeCell ref="B55:Y55"/>
    <mergeCell ref="H92:H93"/>
    <mergeCell ref="I92:I93"/>
    <mergeCell ref="A1:A2"/>
    <mergeCell ref="B1:Y1"/>
    <mergeCell ref="B2:Y2"/>
    <mergeCell ref="B3:Y3"/>
    <mergeCell ref="A4:A93"/>
    <mergeCell ref="B4:Y4"/>
    <mergeCell ref="B7:Y7"/>
    <mergeCell ref="B8:Y8"/>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I79"/>
    <mergeCell ref="B80:B81"/>
    <mergeCell ref="C80:C81"/>
    <mergeCell ref="D80:D81"/>
    <mergeCell ref="E80:E81"/>
    <mergeCell ref="F80:F81"/>
    <mergeCell ref="G80:G81"/>
    <mergeCell ref="H80:H81"/>
    <mergeCell ref="I80:I81"/>
    <mergeCell ref="B75:I75"/>
    <mergeCell ref="B77:B78"/>
    <mergeCell ref="C77:E77"/>
    <mergeCell ref="C78:E78"/>
    <mergeCell ref="F77:F78"/>
    <mergeCell ref="G77:I77"/>
    <mergeCell ref="G78:I7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U61"/>
    <mergeCell ref="S62:U62"/>
    <mergeCell ref="V61:V62"/>
    <mergeCell ref="W61:Y61"/>
    <mergeCell ref="W62:Y62"/>
    <mergeCell ref="G62:I62"/>
    <mergeCell ref="J61:J62"/>
    <mergeCell ref="K61:M61"/>
    <mergeCell ref="K62:M62"/>
    <mergeCell ref="N61:N62"/>
    <mergeCell ref="O61:Q61"/>
    <mergeCell ref="O62:Q62"/>
    <mergeCell ref="H53:H54"/>
    <mergeCell ref="I53:I54"/>
    <mergeCell ref="B58:Y58"/>
    <mergeCell ref="C60:M60"/>
    <mergeCell ref="O60:Y60"/>
    <mergeCell ref="B61:B62"/>
    <mergeCell ref="C61:E61"/>
    <mergeCell ref="C62:E62"/>
    <mergeCell ref="F61:F62"/>
    <mergeCell ref="G61:I61"/>
    <mergeCell ref="B53:B54"/>
    <mergeCell ref="C53:C54"/>
    <mergeCell ref="D53:D54"/>
    <mergeCell ref="E53:E54"/>
    <mergeCell ref="F53:F54"/>
    <mergeCell ref="G53:G54"/>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H28:H29"/>
    <mergeCell ref="I28:I29"/>
    <mergeCell ref="B33:I33"/>
    <mergeCell ref="B35:B36"/>
    <mergeCell ref="C35:E35"/>
    <mergeCell ref="C36:E36"/>
    <mergeCell ref="F35:F36"/>
    <mergeCell ref="G35:I35"/>
    <mergeCell ref="G36:I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14.5703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6" t="s">
        <v>302</v>
      </c>
      <c r="B1" s="6" t="s">
        <v>1</v>
      </c>
      <c r="C1" s="6"/>
      <c r="D1" s="6"/>
      <c r="E1" s="6"/>
      <c r="F1" s="6"/>
      <c r="G1" s="6"/>
      <c r="H1" s="6"/>
      <c r="I1" s="6"/>
    </row>
    <row r="2" spans="1:9" ht="15" customHeight="1">
      <c r="A2" s="6"/>
      <c r="B2" s="6" t="s">
        <v>2</v>
      </c>
      <c r="C2" s="6"/>
      <c r="D2" s="6"/>
      <c r="E2" s="6"/>
      <c r="F2" s="6"/>
      <c r="G2" s="6"/>
      <c r="H2" s="6"/>
      <c r="I2" s="6"/>
    </row>
    <row r="3" spans="1:9" ht="15" customHeight="1">
      <c r="A3" s="7" t="s">
        <v>303</v>
      </c>
      <c r="B3" s="56" t="s">
        <v>6</v>
      </c>
      <c r="C3" s="56"/>
      <c r="D3" s="56"/>
      <c r="E3" s="56"/>
      <c r="F3" s="56"/>
      <c r="G3" s="56"/>
      <c r="H3" s="56"/>
      <c r="I3" s="56"/>
    </row>
    <row r="4" spans="1:9" ht="15" customHeight="1">
      <c r="A4" s="57" t="s">
        <v>302</v>
      </c>
      <c r="B4" s="56" t="s">
        <v>6</v>
      </c>
      <c r="C4" s="56"/>
      <c r="D4" s="56"/>
      <c r="E4" s="56"/>
      <c r="F4" s="56"/>
      <c r="G4" s="56"/>
      <c r="H4" s="56"/>
      <c r="I4" s="56"/>
    </row>
    <row r="5" spans="1:9">
      <c r="A5" s="57"/>
      <c r="B5" s="58" t="s">
        <v>302</v>
      </c>
      <c r="C5" s="58"/>
      <c r="D5" s="58"/>
      <c r="E5" s="58"/>
      <c r="F5" s="58"/>
      <c r="G5" s="58"/>
      <c r="H5" s="58"/>
      <c r="I5" s="58"/>
    </row>
    <row r="6" spans="1:9">
      <c r="A6" s="57"/>
      <c r="B6" s="26"/>
      <c r="C6" s="26"/>
      <c r="D6" s="26"/>
      <c r="E6" s="26"/>
      <c r="F6" s="26"/>
      <c r="G6" s="26"/>
      <c r="H6" s="26"/>
      <c r="I6" s="26"/>
    </row>
    <row r="7" spans="1:9">
      <c r="A7" s="57"/>
      <c r="B7" s="13"/>
      <c r="C7" s="13"/>
      <c r="D7" s="13"/>
      <c r="E7" s="13"/>
      <c r="F7" s="13"/>
      <c r="G7" s="13"/>
      <c r="H7" s="13"/>
      <c r="I7" s="13"/>
    </row>
    <row r="8" spans="1:9" ht="15.75" thickBot="1">
      <c r="A8" s="57"/>
      <c r="B8" s="30"/>
      <c r="C8" s="27">
        <v>41820</v>
      </c>
      <c r="D8" s="27"/>
      <c r="E8" s="27"/>
      <c r="F8" s="15"/>
      <c r="G8" s="27">
        <v>41639</v>
      </c>
      <c r="H8" s="27"/>
      <c r="I8" s="27"/>
    </row>
    <row r="9" spans="1:9">
      <c r="A9" s="57"/>
      <c r="B9" s="30"/>
      <c r="C9" s="28" t="s">
        <v>177</v>
      </c>
      <c r="D9" s="28"/>
      <c r="E9" s="28"/>
      <c r="F9" s="28"/>
      <c r="G9" s="28"/>
      <c r="H9" s="28"/>
      <c r="I9" s="28"/>
    </row>
    <row r="10" spans="1:9">
      <c r="A10" s="57"/>
      <c r="B10" s="43" t="s">
        <v>304</v>
      </c>
      <c r="C10" s="43" t="s">
        <v>179</v>
      </c>
      <c r="D10" s="53">
        <v>2731482</v>
      </c>
      <c r="E10" s="38"/>
      <c r="F10" s="38"/>
      <c r="G10" s="43" t="s">
        <v>179</v>
      </c>
      <c r="H10" s="53">
        <v>2729321</v>
      </c>
      <c r="I10" s="38"/>
    </row>
    <row r="11" spans="1:9">
      <c r="A11" s="57"/>
      <c r="B11" s="43"/>
      <c r="C11" s="43"/>
      <c r="D11" s="53"/>
      <c r="E11" s="38"/>
      <c r="F11" s="38"/>
      <c r="G11" s="43"/>
      <c r="H11" s="53"/>
      <c r="I11" s="38"/>
    </row>
    <row r="12" spans="1:9">
      <c r="A12" s="57"/>
      <c r="B12" s="39" t="s">
        <v>305</v>
      </c>
      <c r="C12" s="40">
        <v>1609281</v>
      </c>
      <c r="D12" s="40"/>
      <c r="E12" s="41"/>
      <c r="F12" s="41"/>
      <c r="G12" s="40">
        <v>1609962</v>
      </c>
      <c r="H12" s="40"/>
      <c r="I12" s="41"/>
    </row>
    <row r="13" spans="1:9">
      <c r="A13" s="57"/>
      <c r="B13" s="39"/>
      <c r="C13" s="40"/>
      <c r="D13" s="40"/>
      <c r="E13" s="41"/>
      <c r="F13" s="41"/>
      <c r="G13" s="40"/>
      <c r="H13" s="40"/>
      <c r="I13" s="41"/>
    </row>
    <row r="14" spans="1:9">
      <c r="A14" s="57"/>
      <c r="B14" s="43" t="s">
        <v>306</v>
      </c>
      <c r="C14" s="53">
        <v>443887</v>
      </c>
      <c r="D14" s="53"/>
      <c r="E14" s="38"/>
      <c r="F14" s="38"/>
      <c r="G14" s="53">
        <v>444268</v>
      </c>
      <c r="H14" s="53"/>
      <c r="I14" s="38"/>
    </row>
    <row r="15" spans="1:9">
      <c r="A15" s="57"/>
      <c r="B15" s="43"/>
      <c r="C15" s="53"/>
      <c r="D15" s="53"/>
      <c r="E15" s="38"/>
      <c r="F15" s="38"/>
      <c r="G15" s="53"/>
      <c r="H15" s="53"/>
      <c r="I15" s="38"/>
    </row>
    <row r="16" spans="1:9">
      <c r="A16" s="57"/>
      <c r="B16" s="39" t="s">
        <v>307</v>
      </c>
      <c r="C16" s="40">
        <v>366937</v>
      </c>
      <c r="D16" s="40"/>
      <c r="E16" s="41"/>
      <c r="F16" s="41"/>
      <c r="G16" s="40">
        <v>352725</v>
      </c>
      <c r="H16" s="40"/>
      <c r="I16" s="41"/>
    </row>
    <row r="17" spans="1:9">
      <c r="A17" s="57"/>
      <c r="B17" s="39"/>
      <c r="C17" s="40"/>
      <c r="D17" s="40"/>
      <c r="E17" s="41"/>
      <c r="F17" s="41"/>
      <c r="G17" s="40"/>
      <c r="H17" s="40"/>
      <c r="I17" s="41"/>
    </row>
    <row r="18" spans="1:9">
      <c r="A18" s="57"/>
      <c r="B18" s="43" t="s">
        <v>308</v>
      </c>
      <c r="C18" s="53">
        <v>346064</v>
      </c>
      <c r="D18" s="53"/>
      <c r="E18" s="38"/>
      <c r="F18" s="38"/>
      <c r="G18" s="53">
        <v>300832</v>
      </c>
      <c r="H18" s="53"/>
      <c r="I18" s="38"/>
    </row>
    <row r="19" spans="1:9">
      <c r="A19" s="57"/>
      <c r="B19" s="43"/>
      <c r="C19" s="53"/>
      <c r="D19" s="53"/>
      <c r="E19" s="38"/>
      <c r="F19" s="38"/>
      <c r="G19" s="53"/>
      <c r="H19" s="53"/>
      <c r="I19" s="38"/>
    </row>
    <row r="20" spans="1:9">
      <c r="A20" s="57"/>
      <c r="B20" s="39" t="s">
        <v>309</v>
      </c>
      <c r="C20" s="40">
        <v>188408</v>
      </c>
      <c r="D20" s="40"/>
      <c r="E20" s="41"/>
      <c r="F20" s="41"/>
      <c r="G20" s="40">
        <v>194227</v>
      </c>
      <c r="H20" s="40"/>
      <c r="I20" s="41"/>
    </row>
    <row r="21" spans="1:9">
      <c r="A21" s="57"/>
      <c r="B21" s="39"/>
      <c r="C21" s="40"/>
      <c r="D21" s="40"/>
      <c r="E21" s="41"/>
      <c r="F21" s="41"/>
      <c r="G21" s="40"/>
      <c r="H21" s="40"/>
      <c r="I21" s="41"/>
    </row>
    <row r="22" spans="1:9">
      <c r="A22" s="57"/>
      <c r="B22" s="43" t="s">
        <v>310</v>
      </c>
      <c r="C22" s="53">
        <v>54038</v>
      </c>
      <c r="D22" s="53"/>
      <c r="E22" s="38"/>
      <c r="F22" s="38"/>
      <c r="G22" s="53">
        <v>122499</v>
      </c>
      <c r="H22" s="53"/>
      <c r="I22" s="38"/>
    </row>
    <row r="23" spans="1:9">
      <c r="A23" s="57"/>
      <c r="B23" s="43"/>
      <c r="C23" s="53"/>
      <c r="D23" s="53"/>
      <c r="E23" s="38"/>
      <c r="F23" s="38"/>
      <c r="G23" s="53"/>
      <c r="H23" s="53"/>
      <c r="I23" s="38"/>
    </row>
    <row r="24" spans="1:9">
      <c r="A24" s="57"/>
      <c r="B24" s="39" t="s">
        <v>311</v>
      </c>
      <c r="C24" s="40">
        <v>34806</v>
      </c>
      <c r="D24" s="40"/>
      <c r="E24" s="41"/>
      <c r="F24" s="41"/>
      <c r="G24" s="40">
        <v>35736</v>
      </c>
      <c r="H24" s="40"/>
      <c r="I24" s="41"/>
    </row>
    <row r="25" spans="1:9">
      <c r="A25" s="57"/>
      <c r="B25" s="39"/>
      <c r="C25" s="40"/>
      <c r="D25" s="40"/>
      <c r="E25" s="41"/>
      <c r="F25" s="41"/>
      <c r="G25" s="40"/>
      <c r="H25" s="40"/>
      <c r="I25" s="41"/>
    </row>
    <row r="26" spans="1:9">
      <c r="A26" s="57"/>
      <c r="B26" s="43" t="s">
        <v>114</v>
      </c>
      <c r="C26" s="53">
        <v>1993</v>
      </c>
      <c r="D26" s="53"/>
      <c r="E26" s="38"/>
      <c r="F26" s="38"/>
      <c r="G26" s="53">
        <v>3901</v>
      </c>
      <c r="H26" s="53"/>
      <c r="I26" s="38"/>
    </row>
    <row r="27" spans="1:9" ht="15.75" thickBot="1">
      <c r="A27" s="57"/>
      <c r="B27" s="43"/>
      <c r="C27" s="54"/>
      <c r="D27" s="54"/>
      <c r="E27" s="55"/>
      <c r="F27" s="38"/>
      <c r="G27" s="54"/>
      <c r="H27" s="54"/>
      <c r="I27" s="55"/>
    </row>
    <row r="28" spans="1:9">
      <c r="A28" s="57"/>
      <c r="B28" s="39" t="s">
        <v>312</v>
      </c>
      <c r="C28" s="47">
        <v>5776896</v>
      </c>
      <c r="D28" s="47"/>
      <c r="E28" s="49"/>
      <c r="F28" s="41"/>
      <c r="G28" s="47">
        <v>5793471</v>
      </c>
      <c r="H28" s="47"/>
      <c r="I28" s="49"/>
    </row>
    <row r="29" spans="1:9">
      <c r="A29" s="57"/>
      <c r="B29" s="39"/>
      <c r="C29" s="40"/>
      <c r="D29" s="40"/>
      <c r="E29" s="41"/>
      <c r="F29" s="41"/>
      <c r="G29" s="40"/>
      <c r="H29" s="40"/>
      <c r="I29" s="41"/>
    </row>
    <row r="30" spans="1:9" ht="15.75" thickBot="1">
      <c r="A30" s="57"/>
      <c r="B30" s="17" t="s">
        <v>313</v>
      </c>
      <c r="C30" s="42" t="s">
        <v>314</v>
      </c>
      <c r="D30" s="42"/>
      <c r="E30" s="89" t="s">
        <v>181</v>
      </c>
      <c r="F30" s="19"/>
      <c r="G30" s="42" t="s">
        <v>315</v>
      </c>
      <c r="H30" s="42"/>
      <c r="I30" s="89" t="s">
        <v>181</v>
      </c>
    </row>
    <row r="31" spans="1:9">
      <c r="A31" s="57"/>
      <c r="B31" s="41"/>
      <c r="C31" s="45" t="s">
        <v>179</v>
      </c>
      <c r="D31" s="47">
        <v>221598</v>
      </c>
      <c r="E31" s="49"/>
      <c r="F31" s="41"/>
      <c r="G31" s="45" t="s">
        <v>179</v>
      </c>
      <c r="H31" s="47">
        <v>5696632</v>
      </c>
      <c r="I31" s="49"/>
    </row>
    <row r="32" spans="1:9" ht="15.75" thickBot="1">
      <c r="A32" s="57"/>
      <c r="B32" s="41"/>
      <c r="C32" s="46"/>
      <c r="D32" s="48"/>
      <c r="E32" s="50"/>
      <c r="F32" s="41"/>
      <c r="G32" s="46"/>
      <c r="H32" s="48"/>
      <c r="I32" s="50"/>
    </row>
    <row r="33" spans="1:9" ht="15.75" thickTop="1">
      <c r="A33" s="57"/>
      <c r="B33" s="59" t="s">
        <v>316</v>
      </c>
      <c r="C33" s="59"/>
      <c r="D33" s="59"/>
      <c r="E33" s="59"/>
      <c r="F33" s="59"/>
      <c r="G33" s="59"/>
      <c r="H33" s="59"/>
      <c r="I33" s="59"/>
    </row>
    <row r="34" spans="1:9" ht="76.5" customHeight="1">
      <c r="A34" s="57"/>
      <c r="B34" s="59" t="s">
        <v>317</v>
      </c>
      <c r="C34" s="59"/>
      <c r="D34" s="59"/>
      <c r="E34" s="59"/>
      <c r="F34" s="59"/>
      <c r="G34" s="59"/>
      <c r="H34" s="59"/>
      <c r="I34" s="59"/>
    </row>
    <row r="35" spans="1:9" ht="89.25" customHeight="1">
      <c r="A35" s="57"/>
      <c r="B35" s="60" t="s">
        <v>318</v>
      </c>
      <c r="C35" s="60"/>
      <c r="D35" s="60"/>
      <c r="E35" s="60"/>
      <c r="F35" s="60"/>
      <c r="G35" s="60"/>
      <c r="H35" s="60"/>
      <c r="I35" s="60"/>
    </row>
    <row r="36" spans="1:9">
      <c r="A36" s="57"/>
      <c r="B36" s="59" t="s">
        <v>319</v>
      </c>
      <c r="C36" s="59"/>
      <c r="D36" s="59"/>
      <c r="E36" s="59"/>
      <c r="F36" s="59"/>
      <c r="G36" s="59"/>
      <c r="H36" s="59"/>
      <c r="I36" s="59"/>
    </row>
    <row r="37" spans="1:9" ht="114.75" customHeight="1">
      <c r="A37" s="57"/>
      <c r="B37" s="59" t="s">
        <v>320</v>
      </c>
      <c r="C37" s="59"/>
      <c r="D37" s="59"/>
      <c r="E37" s="59"/>
      <c r="F37" s="59"/>
      <c r="G37" s="59"/>
      <c r="H37" s="59"/>
      <c r="I37" s="59"/>
    </row>
    <row r="38" spans="1:9">
      <c r="A38" s="57"/>
      <c r="B38" s="59" t="s">
        <v>321</v>
      </c>
      <c r="C38" s="59"/>
      <c r="D38" s="59"/>
      <c r="E38" s="59"/>
      <c r="F38" s="59"/>
      <c r="G38" s="59"/>
      <c r="H38" s="59"/>
      <c r="I38" s="59"/>
    </row>
    <row r="39" spans="1:9" ht="63.75" customHeight="1">
      <c r="A39" s="57"/>
      <c r="B39" s="59" t="s">
        <v>322</v>
      </c>
      <c r="C39" s="59"/>
      <c r="D39" s="59"/>
      <c r="E39" s="59"/>
      <c r="F39" s="59"/>
      <c r="G39" s="59"/>
      <c r="H39" s="59"/>
      <c r="I39" s="59"/>
    </row>
  </sheetData>
  <mergeCells count="90">
    <mergeCell ref="B35:I35"/>
    <mergeCell ref="B36:I36"/>
    <mergeCell ref="B37:I37"/>
    <mergeCell ref="B38:I38"/>
    <mergeCell ref="B39:I39"/>
    <mergeCell ref="I31:I32"/>
    <mergeCell ref="A1:A2"/>
    <mergeCell ref="B1:I1"/>
    <mergeCell ref="B2:I2"/>
    <mergeCell ref="B3:I3"/>
    <mergeCell ref="A4:A39"/>
    <mergeCell ref="B4:I4"/>
    <mergeCell ref="B5:I5"/>
    <mergeCell ref="B33:I33"/>
    <mergeCell ref="B34:I34"/>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4.140625" bestFit="1" customWidth="1"/>
    <col min="2" max="2" width="36.5703125" bestFit="1" customWidth="1"/>
    <col min="3" max="3" width="6" customWidth="1"/>
    <col min="4" max="6" width="27.7109375" customWidth="1"/>
    <col min="7" max="7" width="6" customWidth="1"/>
    <col min="8" max="10" width="27.7109375" customWidth="1"/>
    <col min="11" max="11" width="6" customWidth="1"/>
    <col min="12" max="14" width="27.7109375" customWidth="1"/>
    <col min="15" max="15" width="6" customWidth="1"/>
    <col min="16" max="17" width="27.7109375" customWidth="1"/>
  </cols>
  <sheetData>
    <row r="1" spans="1:17" ht="15" customHeight="1">
      <c r="A1" s="6" t="s">
        <v>32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23</v>
      </c>
      <c r="B3" s="56" t="s">
        <v>6</v>
      </c>
      <c r="C3" s="56"/>
      <c r="D3" s="56"/>
      <c r="E3" s="56"/>
      <c r="F3" s="56"/>
      <c r="G3" s="56"/>
      <c r="H3" s="56"/>
      <c r="I3" s="56"/>
      <c r="J3" s="56"/>
      <c r="K3" s="56"/>
      <c r="L3" s="56"/>
      <c r="M3" s="56"/>
      <c r="N3" s="56"/>
      <c r="O3" s="56"/>
      <c r="P3" s="56"/>
      <c r="Q3" s="56"/>
    </row>
    <row r="4" spans="1:17" ht="15" customHeight="1">
      <c r="A4" s="57" t="s">
        <v>323</v>
      </c>
      <c r="B4" s="56" t="s">
        <v>6</v>
      </c>
      <c r="C4" s="56"/>
      <c r="D4" s="56"/>
      <c r="E4" s="56"/>
      <c r="F4" s="56"/>
      <c r="G4" s="56"/>
      <c r="H4" s="56"/>
      <c r="I4" s="56"/>
      <c r="J4" s="56"/>
      <c r="K4" s="56"/>
      <c r="L4" s="56"/>
      <c r="M4" s="56"/>
      <c r="N4" s="56"/>
      <c r="O4" s="56"/>
      <c r="P4" s="56"/>
      <c r="Q4" s="56"/>
    </row>
    <row r="5" spans="1:17">
      <c r="A5" s="57"/>
      <c r="B5" s="58" t="s">
        <v>323</v>
      </c>
      <c r="C5" s="58"/>
      <c r="D5" s="58"/>
      <c r="E5" s="58"/>
      <c r="F5" s="58"/>
      <c r="G5" s="58"/>
      <c r="H5" s="58"/>
      <c r="I5" s="58"/>
      <c r="J5" s="58"/>
      <c r="K5" s="58"/>
      <c r="L5" s="58"/>
      <c r="M5" s="58"/>
      <c r="N5" s="58"/>
      <c r="O5" s="58"/>
      <c r="P5" s="58"/>
      <c r="Q5" s="58"/>
    </row>
    <row r="6" spans="1:17">
      <c r="A6" s="57"/>
      <c r="B6" s="59" t="s">
        <v>324</v>
      </c>
      <c r="C6" s="59"/>
      <c r="D6" s="59"/>
      <c r="E6" s="59"/>
      <c r="F6" s="59"/>
      <c r="G6" s="59"/>
      <c r="H6" s="59"/>
      <c r="I6" s="59"/>
      <c r="J6" s="59"/>
      <c r="K6" s="59"/>
      <c r="L6" s="59"/>
      <c r="M6" s="59"/>
      <c r="N6" s="59"/>
      <c r="O6" s="59"/>
      <c r="P6" s="59"/>
      <c r="Q6" s="59"/>
    </row>
    <row r="7" spans="1:17">
      <c r="A7" s="57"/>
      <c r="B7" s="59" t="s">
        <v>325</v>
      </c>
      <c r="C7" s="59"/>
      <c r="D7" s="59"/>
      <c r="E7" s="59"/>
      <c r="F7" s="59"/>
      <c r="G7" s="59"/>
      <c r="H7" s="59"/>
      <c r="I7" s="59"/>
      <c r="J7" s="59"/>
      <c r="K7" s="59"/>
      <c r="L7" s="59"/>
      <c r="M7" s="59"/>
      <c r="N7" s="59"/>
      <c r="O7" s="59"/>
      <c r="P7" s="59"/>
      <c r="Q7" s="59"/>
    </row>
    <row r="8" spans="1:17" ht="25.5" customHeight="1">
      <c r="A8" s="57"/>
      <c r="B8" s="60" t="s">
        <v>326</v>
      </c>
      <c r="C8" s="60"/>
      <c r="D8" s="60"/>
      <c r="E8" s="60"/>
      <c r="F8" s="60"/>
      <c r="G8" s="60"/>
      <c r="H8" s="60"/>
      <c r="I8" s="60"/>
      <c r="J8" s="60"/>
      <c r="K8" s="60"/>
      <c r="L8" s="60"/>
      <c r="M8" s="60"/>
      <c r="N8" s="60"/>
      <c r="O8" s="60"/>
      <c r="P8" s="60"/>
      <c r="Q8" s="60"/>
    </row>
    <row r="9" spans="1:17" ht="25.5" customHeight="1">
      <c r="A9" s="57"/>
      <c r="B9" s="60" t="s">
        <v>327</v>
      </c>
      <c r="C9" s="60"/>
      <c r="D9" s="60"/>
      <c r="E9" s="60"/>
      <c r="F9" s="60"/>
      <c r="G9" s="60"/>
      <c r="H9" s="60"/>
      <c r="I9" s="60"/>
      <c r="J9" s="60"/>
      <c r="K9" s="60"/>
      <c r="L9" s="60"/>
      <c r="M9" s="60"/>
      <c r="N9" s="60"/>
      <c r="O9" s="60"/>
      <c r="P9" s="60"/>
      <c r="Q9" s="60"/>
    </row>
    <row r="10" spans="1:17">
      <c r="A10" s="57"/>
      <c r="B10" s="59" t="s">
        <v>328</v>
      </c>
      <c r="C10" s="59"/>
      <c r="D10" s="59"/>
      <c r="E10" s="59"/>
      <c r="F10" s="59"/>
      <c r="G10" s="59"/>
      <c r="H10" s="59"/>
      <c r="I10" s="59"/>
      <c r="J10" s="59"/>
      <c r="K10" s="59"/>
      <c r="L10" s="59"/>
      <c r="M10" s="59"/>
      <c r="N10" s="59"/>
      <c r="O10" s="59"/>
      <c r="P10" s="59"/>
      <c r="Q10" s="59"/>
    </row>
    <row r="11" spans="1:17">
      <c r="A11" s="57"/>
      <c r="B11" s="60" t="s">
        <v>329</v>
      </c>
      <c r="C11" s="60"/>
      <c r="D11" s="60"/>
      <c r="E11" s="60"/>
      <c r="F11" s="60"/>
      <c r="G11" s="60"/>
      <c r="H11" s="60"/>
      <c r="I11" s="60"/>
      <c r="J11" s="60"/>
      <c r="K11" s="60"/>
      <c r="L11" s="60"/>
      <c r="M11" s="60"/>
      <c r="N11" s="60"/>
      <c r="O11" s="60"/>
      <c r="P11" s="60"/>
      <c r="Q11" s="60"/>
    </row>
    <row r="12" spans="1:17">
      <c r="A12" s="57"/>
      <c r="B12" s="26"/>
      <c r="C12" s="26"/>
      <c r="D12" s="26"/>
      <c r="E12" s="26"/>
      <c r="F12" s="26"/>
      <c r="G12" s="26"/>
      <c r="H12" s="26"/>
      <c r="I12" s="26"/>
      <c r="J12" s="26"/>
      <c r="K12" s="26"/>
      <c r="L12" s="26"/>
      <c r="M12" s="26"/>
      <c r="N12" s="26"/>
      <c r="O12" s="26"/>
      <c r="P12" s="26"/>
      <c r="Q12" s="26"/>
    </row>
    <row r="13" spans="1:17">
      <c r="A13" s="57"/>
      <c r="B13" s="13"/>
      <c r="C13" s="13"/>
      <c r="D13" s="13"/>
      <c r="E13" s="13"/>
      <c r="F13" s="13"/>
      <c r="G13" s="13"/>
      <c r="H13" s="13"/>
      <c r="I13" s="13"/>
      <c r="J13" s="13"/>
      <c r="K13" s="13"/>
      <c r="L13" s="13"/>
      <c r="M13" s="13"/>
      <c r="N13" s="13"/>
      <c r="O13" s="13"/>
      <c r="P13" s="13"/>
      <c r="Q13" s="13"/>
    </row>
    <row r="14" spans="1:17" ht="15.75" thickBot="1">
      <c r="A14" s="57"/>
      <c r="B14" s="30"/>
      <c r="C14" s="27">
        <v>41820</v>
      </c>
      <c r="D14" s="27"/>
      <c r="E14" s="27"/>
      <c r="F14" s="27"/>
      <c r="G14" s="27"/>
      <c r="H14" s="27"/>
      <c r="I14" s="27"/>
      <c r="J14" s="15"/>
      <c r="K14" s="27">
        <v>41639</v>
      </c>
      <c r="L14" s="27"/>
      <c r="M14" s="27"/>
      <c r="N14" s="27"/>
      <c r="O14" s="27"/>
      <c r="P14" s="27"/>
      <c r="Q14" s="27"/>
    </row>
    <row r="15" spans="1:17">
      <c r="A15" s="57"/>
      <c r="B15" s="41"/>
      <c r="C15" s="99" t="s">
        <v>330</v>
      </c>
      <c r="D15" s="99"/>
      <c r="E15" s="99"/>
      <c r="F15" s="49"/>
      <c r="G15" s="99" t="s">
        <v>332</v>
      </c>
      <c r="H15" s="99"/>
      <c r="I15" s="99"/>
      <c r="J15" s="41"/>
      <c r="K15" s="99" t="s">
        <v>330</v>
      </c>
      <c r="L15" s="99"/>
      <c r="M15" s="99"/>
      <c r="N15" s="49"/>
      <c r="O15" s="99" t="s">
        <v>332</v>
      </c>
      <c r="P15" s="99"/>
      <c r="Q15" s="99"/>
    </row>
    <row r="16" spans="1:17" ht="15.75" thickBot="1">
      <c r="A16" s="57"/>
      <c r="B16" s="41"/>
      <c r="C16" s="34" t="s">
        <v>331</v>
      </c>
      <c r="D16" s="34"/>
      <c r="E16" s="34"/>
      <c r="F16" s="41"/>
      <c r="G16" s="34" t="s">
        <v>333</v>
      </c>
      <c r="H16" s="34"/>
      <c r="I16" s="34"/>
      <c r="J16" s="41"/>
      <c r="K16" s="34" t="s">
        <v>331</v>
      </c>
      <c r="L16" s="34"/>
      <c r="M16" s="34"/>
      <c r="N16" s="41"/>
      <c r="O16" s="34" t="s">
        <v>333</v>
      </c>
      <c r="P16" s="34"/>
      <c r="Q16" s="34"/>
    </row>
    <row r="17" spans="1:17">
      <c r="A17" s="57"/>
      <c r="B17" s="30"/>
      <c r="C17" s="28" t="s">
        <v>177</v>
      </c>
      <c r="D17" s="28"/>
      <c r="E17" s="28"/>
      <c r="F17" s="28"/>
      <c r="G17" s="28"/>
      <c r="H17" s="28"/>
      <c r="I17" s="28"/>
      <c r="J17" s="28"/>
      <c r="K17" s="28"/>
      <c r="L17" s="28"/>
      <c r="M17" s="28"/>
      <c r="N17" s="28"/>
      <c r="O17" s="28"/>
      <c r="P17" s="28"/>
      <c r="Q17" s="28"/>
    </row>
    <row r="18" spans="1:17">
      <c r="A18" s="57"/>
      <c r="B18" s="39" t="s">
        <v>304</v>
      </c>
      <c r="C18" s="39" t="s">
        <v>179</v>
      </c>
      <c r="D18" s="40">
        <v>2731482</v>
      </c>
      <c r="E18" s="41"/>
      <c r="F18" s="41"/>
      <c r="G18" s="39" t="s">
        <v>179</v>
      </c>
      <c r="H18" s="40">
        <v>865700</v>
      </c>
      <c r="I18" s="41"/>
      <c r="J18" s="41"/>
      <c r="K18" s="39" t="s">
        <v>179</v>
      </c>
      <c r="L18" s="40">
        <v>2729321</v>
      </c>
      <c r="M18" s="41"/>
      <c r="N18" s="41"/>
      <c r="O18" s="39" t="s">
        <v>179</v>
      </c>
      <c r="P18" s="40">
        <v>1227950</v>
      </c>
      <c r="Q18" s="41"/>
    </row>
    <row r="19" spans="1:17">
      <c r="A19" s="57"/>
      <c r="B19" s="39"/>
      <c r="C19" s="39"/>
      <c r="D19" s="40"/>
      <c r="E19" s="41"/>
      <c r="F19" s="41"/>
      <c r="G19" s="39"/>
      <c r="H19" s="40"/>
      <c r="I19" s="41"/>
      <c r="J19" s="41"/>
      <c r="K19" s="39"/>
      <c r="L19" s="40"/>
      <c r="M19" s="41"/>
      <c r="N19" s="41"/>
      <c r="O19" s="39"/>
      <c r="P19" s="40"/>
      <c r="Q19" s="41"/>
    </row>
    <row r="20" spans="1:17">
      <c r="A20" s="57"/>
      <c r="B20" s="43" t="s">
        <v>305</v>
      </c>
      <c r="C20" s="53">
        <v>1609281</v>
      </c>
      <c r="D20" s="53"/>
      <c r="E20" s="38"/>
      <c r="F20" s="38"/>
      <c r="G20" s="53">
        <v>1404100</v>
      </c>
      <c r="H20" s="53"/>
      <c r="I20" s="38"/>
      <c r="J20" s="38"/>
      <c r="K20" s="53">
        <v>1609962</v>
      </c>
      <c r="L20" s="53"/>
      <c r="M20" s="38"/>
      <c r="N20" s="38"/>
      <c r="O20" s="53">
        <v>1271370</v>
      </c>
      <c r="P20" s="53"/>
      <c r="Q20" s="38"/>
    </row>
    <row r="21" spans="1:17">
      <c r="A21" s="57"/>
      <c r="B21" s="43"/>
      <c r="C21" s="53"/>
      <c r="D21" s="53"/>
      <c r="E21" s="38"/>
      <c r="F21" s="38"/>
      <c r="G21" s="53"/>
      <c r="H21" s="53"/>
      <c r="I21" s="38"/>
      <c r="J21" s="38"/>
      <c r="K21" s="53"/>
      <c r="L21" s="53"/>
      <c r="M21" s="38"/>
      <c r="N21" s="38"/>
      <c r="O21" s="53"/>
      <c r="P21" s="53"/>
      <c r="Q21" s="38"/>
    </row>
    <row r="22" spans="1:17">
      <c r="A22" s="57"/>
      <c r="B22" s="39" t="s">
        <v>334</v>
      </c>
      <c r="C22" s="40">
        <v>445880</v>
      </c>
      <c r="D22" s="40"/>
      <c r="E22" s="41"/>
      <c r="F22" s="41"/>
      <c r="G22" s="40">
        <v>390540</v>
      </c>
      <c r="H22" s="40"/>
      <c r="I22" s="41"/>
      <c r="J22" s="41"/>
      <c r="K22" s="40">
        <v>448169</v>
      </c>
      <c r="L22" s="40"/>
      <c r="M22" s="41"/>
      <c r="N22" s="41"/>
      <c r="O22" s="40">
        <v>373796</v>
      </c>
      <c r="P22" s="40"/>
      <c r="Q22" s="41"/>
    </row>
    <row r="23" spans="1:17">
      <c r="A23" s="57"/>
      <c r="B23" s="39"/>
      <c r="C23" s="40"/>
      <c r="D23" s="40"/>
      <c r="E23" s="41"/>
      <c r="F23" s="41"/>
      <c r="G23" s="40"/>
      <c r="H23" s="40"/>
      <c r="I23" s="41"/>
      <c r="J23" s="41"/>
      <c r="K23" s="40"/>
      <c r="L23" s="40"/>
      <c r="M23" s="41"/>
      <c r="N23" s="41"/>
      <c r="O23" s="40"/>
      <c r="P23" s="40"/>
      <c r="Q23" s="41"/>
    </row>
    <row r="24" spans="1:17">
      <c r="A24" s="57"/>
      <c r="B24" s="43" t="s">
        <v>335</v>
      </c>
      <c r="C24" s="53">
        <v>713001</v>
      </c>
      <c r="D24" s="53"/>
      <c r="E24" s="38"/>
      <c r="F24" s="38"/>
      <c r="G24" s="53">
        <v>692130</v>
      </c>
      <c r="H24" s="53"/>
      <c r="I24" s="38"/>
      <c r="J24" s="38"/>
      <c r="K24" s="53">
        <v>653557</v>
      </c>
      <c r="L24" s="53"/>
      <c r="M24" s="38"/>
      <c r="N24" s="38"/>
      <c r="O24" s="53">
        <v>620173</v>
      </c>
      <c r="P24" s="53"/>
      <c r="Q24" s="38"/>
    </row>
    <row r="25" spans="1:17" ht="15.75" thickBot="1">
      <c r="A25" s="57"/>
      <c r="B25" s="43"/>
      <c r="C25" s="54"/>
      <c r="D25" s="54"/>
      <c r="E25" s="55"/>
      <c r="F25" s="38"/>
      <c r="G25" s="54"/>
      <c r="H25" s="54"/>
      <c r="I25" s="55"/>
      <c r="J25" s="38"/>
      <c r="K25" s="54"/>
      <c r="L25" s="54"/>
      <c r="M25" s="55"/>
      <c r="N25" s="38"/>
      <c r="O25" s="54"/>
      <c r="P25" s="54"/>
      <c r="Q25" s="55"/>
    </row>
    <row r="26" spans="1:17">
      <c r="A26" s="57"/>
      <c r="B26" s="39"/>
      <c r="C26" s="45" t="s">
        <v>179</v>
      </c>
      <c r="D26" s="47">
        <v>5499644</v>
      </c>
      <c r="E26" s="49"/>
      <c r="F26" s="41"/>
      <c r="G26" s="45" t="s">
        <v>179</v>
      </c>
      <c r="H26" s="47">
        <v>3352470</v>
      </c>
      <c r="I26" s="49"/>
      <c r="J26" s="41"/>
      <c r="K26" s="45" t="s">
        <v>179</v>
      </c>
      <c r="L26" s="47">
        <v>5441009</v>
      </c>
      <c r="M26" s="49"/>
      <c r="N26" s="41"/>
      <c r="O26" s="45" t="s">
        <v>179</v>
      </c>
      <c r="P26" s="47">
        <v>3493289</v>
      </c>
      <c r="Q26" s="49"/>
    </row>
    <row r="27" spans="1:17" ht="15.75" thickBot="1">
      <c r="A27" s="57"/>
      <c r="B27" s="39"/>
      <c r="C27" s="46"/>
      <c r="D27" s="48"/>
      <c r="E27" s="50"/>
      <c r="F27" s="41"/>
      <c r="G27" s="46"/>
      <c r="H27" s="48"/>
      <c r="I27" s="50"/>
      <c r="J27" s="41"/>
      <c r="K27" s="46"/>
      <c r="L27" s="48"/>
      <c r="M27" s="50"/>
      <c r="N27" s="41"/>
      <c r="O27" s="46"/>
      <c r="P27" s="48"/>
      <c r="Q27" s="50"/>
    </row>
    <row r="28" spans="1:17" ht="15.75" thickTop="1">
      <c r="A28" s="57"/>
      <c r="B28" s="60" t="s">
        <v>336</v>
      </c>
      <c r="C28" s="60"/>
      <c r="D28" s="60"/>
      <c r="E28" s="60"/>
      <c r="F28" s="60"/>
      <c r="G28" s="60"/>
      <c r="H28" s="60"/>
      <c r="I28" s="60"/>
      <c r="J28" s="60"/>
      <c r="K28" s="60"/>
      <c r="L28" s="60"/>
      <c r="M28" s="60"/>
      <c r="N28" s="60"/>
      <c r="O28" s="60"/>
      <c r="P28" s="60"/>
      <c r="Q28" s="60"/>
    </row>
    <row r="29" spans="1:17" ht="25.5" customHeight="1">
      <c r="A29" s="57"/>
      <c r="B29" s="60" t="s">
        <v>337</v>
      </c>
      <c r="C29" s="60"/>
      <c r="D29" s="60"/>
      <c r="E29" s="60"/>
      <c r="F29" s="60"/>
      <c r="G29" s="60"/>
      <c r="H29" s="60"/>
      <c r="I29" s="60"/>
      <c r="J29" s="60"/>
      <c r="K29" s="60"/>
      <c r="L29" s="60"/>
      <c r="M29" s="60"/>
      <c r="N29" s="60"/>
      <c r="O29" s="60"/>
      <c r="P29" s="60"/>
      <c r="Q29" s="60"/>
    </row>
    <row r="30" spans="1:17">
      <c r="A30" s="57"/>
      <c r="B30" s="59" t="s">
        <v>338</v>
      </c>
      <c r="C30" s="59"/>
      <c r="D30" s="59"/>
      <c r="E30" s="59"/>
      <c r="F30" s="59"/>
      <c r="G30" s="59"/>
      <c r="H30" s="59"/>
      <c r="I30" s="59"/>
      <c r="J30" s="59"/>
      <c r="K30" s="59"/>
      <c r="L30" s="59"/>
      <c r="M30" s="59"/>
      <c r="N30" s="59"/>
      <c r="O30" s="59"/>
      <c r="P30" s="59"/>
      <c r="Q30" s="59"/>
    </row>
    <row r="31" spans="1:17">
      <c r="A31" s="57"/>
      <c r="B31" s="60" t="s">
        <v>339</v>
      </c>
      <c r="C31" s="60"/>
      <c r="D31" s="60"/>
      <c r="E31" s="60"/>
      <c r="F31" s="60"/>
      <c r="G31" s="60"/>
      <c r="H31" s="60"/>
      <c r="I31" s="60"/>
      <c r="J31" s="60"/>
      <c r="K31" s="60"/>
      <c r="L31" s="60"/>
      <c r="M31" s="60"/>
      <c r="N31" s="60"/>
      <c r="O31" s="60"/>
      <c r="P31" s="60"/>
      <c r="Q31" s="60"/>
    </row>
  </sheetData>
  <mergeCells count="101">
    <mergeCell ref="B11:Q11"/>
    <mergeCell ref="B28:Q28"/>
    <mergeCell ref="B29:Q29"/>
    <mergeCell ref="B30:Q30"/>
    <mergeCell ref="B31:Q31"/>
    <mergeCell ref="B5:Q5"/>
    <mergeCell ref="B6:Q6"/>
    <mergeCell ref="B7:Q7"/>
    <mergeCell ref="B8:Q8"/>
    <mergeCell ref="B9:Q9"/>
    <mergeCell ref="B10:Q10"/>
    <mergeCell ref="N26:N27"/>
    <mergeCell ref="O26:O27"/>
    <mergeCell ref="P26:P27"/>
    <mergeCell ref="Q26:Q27"/>
    <mergeCell ref="A1:A2"/>
    <mergeCell ref="B1:Q1"/>
    <mergeCell ref="B2:Q2"/>
    <mergeCell ref="B3:Q3"/>
    <mergeCell ref="A4:A31"/>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5:M15"/>
    <mergeCell ref="K16:M16"/>
    <mergeCell ref="N15:N16"/>
    <mergeCell ref="O15:Q15"/>
    <mergeCell ref="O16:Q16"/>
    <mergeCell ref="C17:Q17"/>
    <mergeCell ref="B12:Q12"/>
    <mergeCell ref="C14:I14"/>
    <mergeCell ref="K14:Q14"/>
    <mergeCell ref="B15:B16"/>
    <mergeCell ref="C15:E15"/>
    <mergeCell ref="C16:E16"/>
    <mergeCell ref="F15:F16"/>
    <mergeCell ref="G15:I15"/>
    <mergeCell ref="G16:I16"/>
    <mergeCell ref="J15: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340</v>
      </c>
      <c r="B1" s="1" t="s">
        <v>1</v>
      </c>
    </row>
    <row r="2" spans="1:2">
      <c r="A2" s="6"/>
      <c r="B2" s="1" t="s">
        <v>2</v>
      </c>
    </row>
    <row r="3" spans="1:2" ht="30">
      <c r="A3" s="7" t="s">
        <v>341</v>
      </c>
      <c r="B3" s="3" t="s">
        <v>6</v>
      </c>
    </row>
    <row r="4" spans="1:2">
      <c r="A4" s="57" t="s">
        <v>340</v>
      </c>
      <c r="B4" s="3" t="s">
        <v>6</v>
      </c>
    </row>
    <row r="5" spans="1:2">
      <c r="A5" s="57"/>
      <c r="B5" s="10" t="s">
        <v>340</v>
      </c>
    </row>
    <row r="6" spans="1:2">
      <c r="A6" s="57"/>
      <c r="B6" s="11" t="s">
        <v>342</v>
      </c>
    </row>
    <row r="7" spans="1:2" ht="255.75">
      <c r="A7" s="57"/>
      <c r="B7" s="12" t="s">
        <v>343</v>
      </c>
    </row>
    <row r="8" spans="1:2" ht="306.75">
      <c r="A8" s="57"/>
      <c r="B8" s="12" t="s">
        <v>344</v>
      </c>
    </row>
    <row r="9" spans="1:2">
      <c r="A9" s="57"/>
      <c r="B9" s="11" t="s">
        <v>345</v>
      </c>
    </row>
    <row r="10" spans="1:2" ht="370.5">
      <c r="A10" s="57"/>
      <c r="B10" s="11" t="s">
        <v>346</v>
      </c>
    </row>
    <row r="11" spans="1:2" ht="90">
      <c r="A11" s="57"/>
      <c r="B11" s="12" t="s">
        <v>34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348</v>
      </c>
      <c r="B1" s="1" t="s">
        <v>1</v>
      </c>
    </row>
    <row r="2" spans="1:2">
      <c r="A2" s="6"/>
      <c r="B2" s="1" t="s">
        <v>2</v>
      </c>
    </row>
    <row r="3" spans="1:2">
      <c r="A3" s="7" t="s">
        <v>349</v>
      </c>
      <c r="B3" s="3" t="s">
        <v>6</v>
      </c>
    </row>
    <row r="4" spans="1:2">
      <c r="A4" s="57" t="s">
        <v>348</v>
      </c>
      <c r="B4" s="3" t="s">
        <v>6</v>
      </c>
    </row>
    <row r="5" spans="1:2">
      <c r="A5" s="57"/>
      <c r="B5" s="10" t="s">
        <v>350</v>
      </c>
    </row>
    <row r="6" spans="1:2">
      <c r="A6" s="57"/>
      <c r="B6" s="3"/>
    </row>
    <row r="7" spans="1:2" ht="345">
      <c r="A7" s="57"/>
      <c r="B7" s="100" t="s">
        <v>351</v>
      </c>
    </row>
    <row r="8" spans="1:2" ht="332.25">
      <c r="A8" s="57"/>
      <c r="B8" s="12" t="s">
        <v>35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1" width="27.7109375" bestFit="1" customWidth="1"/>
    <col min="2" max="2" width="36.5703125" bestFit="1" customWidth="1"/>
    <col min="3" max="3" width="4.7109375" customWidth="1"/>
    <col min="4" max="4" width="20.85546875" customWidth="1"/>
    <col min="5" max="5" width="3.7109375" customWidth="1"/>
    <col min="6" max="6" width="21.5703125" customWidth="1"/>
    <col min="7" max="7" width="4.7109375" customWidth="1"/>
    <col min="8" max="8" width="20.85546875" customWidth="1"/>
    <col min="9" max="9" width="3.7109375" customWidth="1"/>
    <col min="10" max="10" width="21.5703125" customWidth="1"/>
    <col min="11" max="11" width="4.7109375" customWidth="1"/>
    <col min="12" max="12" width="17.42578125" customWidth="1"/>
    <col min="13" max="14" width="21.5703125" customWidth="1"/>
    <col min="15" max="15" width="4.7109375" customWidth="1"/>
    <col min="16" max="16" width="17.42578125" customWidth="1"/>
    <col min="17" max="17" width="3.7109375" customWidth="1"/>
    <col min="18" max="18" width="21.5703125" customWidth="1"/>
    <col min="19" max="19" width="4.7109375" customWidth="1"/>
    <col min="20" max="20" width="20.85546875" customWidth="1"/>
    <col min="21" max="21" width="3.7109375" customWidth="1"/>
    <col min="22" max="22" width="21.5703125" customWidth="1"/>
    <col min="23" max="23" width="4.7109375" customWidth="1"/>
    <col min="24" max="24" width="20.85546875" customWidth="1"/>
    <col min="25" max="25" width="3.7109375" customWidth="1"/>
  </cols>
  <sheetData>
    <row r="1" spans="1:25" ht="15" customHeight="1">
      <c r="A1" s="6" t="s">
        <v>35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54</v>
      </c>
      <c r="B3" s="56" t="s">
        <v>6</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57" t="s">
        <v>353</v>
      </c>
      <c r="B4" s="56" t="s">
        <v>6</v>
      </c>
      <c r="C4" s="56"/>
      <c r="D4" s="56"/>
      <c r="E4" s="56"/>
      <c r="F4" s="56"/>
      <c r="G4" s="56"/>
      <c r="H4" s="56"/>
      <c r="I4" s="56"/>
      <c r="J4" s="56"/>
      <c r="K4" s="56"/>
      <c r="L4" s="56"/>
      <c r="M4" s="56"/>
      <c r="N4" s="56"/>
      <c r="O4" s="56"/>
      <c r="P4" s="56"/>
      <c r="Q4" s="56"/>
      <c r="R4" s="56"/>
      <c r="S4" s="56"/>
      <c r="T4" s="56"/>
      <c r="U4" s="56"/>
      <c r="V4" s="56"/>
      <c r="W4" s="56"/>
      <c r="X4" s="56"/>
      <c r="Y4" s="56"/>
    </row>
    <row r="5" spans="1:25">
      <c r="A5" s="57"/>
      <c r="B5" s="58" t="s">
        <v>353</v>
      </c>
      <c r="C5" s="58"/>
      <c r="D5" s="58"/>
      <c r="E5" s="58"/>
      <c r="F5" s="58"/>
      <c r="G5" s="58"/>
      <c r="H5" s="58"/>
      <c r="I5" s="58"/>
      <c r="J5" s="58"/>
      <c r="K5" s="58"/>
      <c r="L5" s="58"/>
      <c r="M5" s="58"/>
      <c r="N5" s="58"/>
      <c r="O5" s="58"/>
      <c r="P5" s="58"/>
      <c r="Q5" s="58"/>
      <c r="R5" s="58"/>
      <c r="S5" s="58"/>
      <c r="T5" s="58"/>
      <c r="U5" s="58"/>
      <c r="V5" s="58"/>
      <c r="W5" s="58"/>
      <c r="X5" s="58"/>
      <c r="Y5" s="58"/>
    </row>
    <row r="6" spans="1:25" ht="25.5" customHeight="1">
      <c r="A6" s="57"/>
      <c r="B6" s="60" t="s">
        <v>355</v>
      </c>
      <c r="C6" s="60"/>
      <c r="D6" s="60"/>
      <c r="E6" s="60"/>
      <c r="F6" s="60"/>
      <c r="G6" s="60"/>
      <c r="H6" s="60"/>
      <c r="I6" s="60"/>
      <c r="J6" s="60"/>
      <c r="K6" s="60"/>
      <c r="L6" s="60"/>
      <c r="M6" s="60"/>
      <c r="N6" s="60"/>
      <c r="O6" s="60"/>
      <c r="P6" s="60"/>
      <c r="Q6" s="60"/>
      <c r="R6" s="60"/>
      <c r="S6" s="60"/>
      <c r="T6" s="60"/>
      <c r="U6" s="60"/>
      <c r="V6" s="60"/>
      <c r="W6" s="60"/>
      <c r="X6" s="60"/>
      <c r="Y6" s="60"/>
    </row>
    <row r="7" spans="1:25">
      <c r="A7" s="57"/>
      <c r="B7" s="26"/>
      <c r="C7" s="26"/>
      <c r="D7" s="26"/>
      <c r="E7" s="26"/>
      <c r="F7" s="26"/>
      <c r="G7" s="26"/>
      <c r="H7" s="26"/>
      <c r="I7" s="26"/>
      <c r="J7" s="26"/>
      <c r="K7" s="26"/>
      <c r="L7" s="26"/>
      <c r="M7" s="26"/>
      <c r="N7" s="26"/>
      <c r="O7" s="26"/>
      <c r="P7" s="26"/>
      <c r="Q7" s="26"/>
      <c r="R7" s="26"/>
      <c r="S7" s="26"/>
      <c r="T7" s="26"/>
      <c r="U7" s="26"/>
      <c r="V7" s="26"/>
      <c r="W7" s="26"/>
      <c r="X7" s="26"/>
      <c r="Y7" s="26"/>
    </row>
    <row r="8" spans="1:25">
      <c r="A8" s="57"/>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57"/>
      <c r="B9" s="15"/>
      <c r="C9" s="95" t="s">
        <v>247</v>
      </c>
      <c r="D9" s="95"/>
      <c r="E9" s="95"/>
      <c r="F9" s="15"/>
      <c r="G9" s="95" t="s">
        <v>248</v>
      </c>
      <c r="H9" s="95"/>
      <c r="I9" s="95"/>
      <c r="J9" s="15"/>
      <c r="K9" s="95" t="s">
        <v>249</v>
      </c>
      <c r="L9" s="95"/>
      <c r="M9" s="95"/>
      <c r="N9" s="15"/>
      <c r="O9" s="95" t="s">
        <v>250</v>
      </c>
      <c r="P9" s="95"/>
      <c r="Q9" s="95"/>
      <c r="R9" s="15"/>
      <c r="S9" s="95" t="s">
        <v>356</v>
      </c>
      <c r="T9" s="95"/>
      <c r="U9" s="95"/>
      <c r="V9" s="15"/>
      <c r="W9" s="95" t="s">
        <v>357</v>
      </c>
      <c r="X9" s="95"/>
      <c r="Y9" s="95"/>
    </row>
    <row r="10" spans="1:25">
      <c r="A10" s="57"/>
      <c r="B10" s="91"/>
      <c r="C10" s="93" t="s">
        <v>177</v>
      </c>
      <c r="D10" s="93"/>
      <c r="E10" s="93"/>
      <c r="F10" s="93"/>
      <c r="G10" s="93"/>
      <c r="H10" s="93"/>
      <c r="I10" s="93"/>
      <c r="J10" s="93"/>
      <c r="K10" s="93"/>
      <c r="L10" s="93"/>
      <c r="M10" s="93"/>
      <c r="N10" s="93"/>
      <c r="O10" s="93"/>
      <c r="P10" s="93"/>
      <c r="Q10" s="93"/>
      <c r="R10" s="93"/>
      <c r="S10" s="93"/>
      <c r="T10" s="93"/>
      <c r="U10" s="93"/>
      <c r="V10" s="93"/>
      <c r="W10" s="93"/>
      <c r="X10" s="93"/>
      <c r="Y10" s="93"/>
    </row>
    <row r="11" spans="1:25">
      <c r="A11" s="57"/>
      <c r="B11" s="111" t="s">
        <v>358</v>
      </c>
      <c r="C11" s="112"/>
      <c r="D11" s="112"/>
      <c r="E11" s="38"/>
      <c r="F11" s="38"/>
      <c r="G11" s="112"/>
      <c r="H11" s="112"/>
      <c r="I11" s="38"/>
      <c r="J11" s="38"/>
      <c r="K11" s="112"/>
      <c r="L11" s="112"/>
      <c r="M11" s="38"/>
      <c r="N11" s="38"/>
      <c r="O11" s="112"/>
      <c r="P11" s="112"/>
      <c r="Q11" s="38"/>
      <c r="R11" s="38"/>
      <c r="S11" s="112"/>
      <c r="T11" s="112"/>
      <c r="U11" s="38"/>
      <c r="V11" s="38"/>
      <c r="W11" s="112"/>
      <c r="X11" s="112"/>
      <c r="Y11" s="38"/>
    </row>
    <row r="12" spans="1:25">
      <c r="A12" s="57"/>
      <c r="B12" s="111"/>
      <c r="C12" s="112"/>
      <c r="D12" s="112"/>
      <c r="E12" s="38"/>
      <c r="F12" s="38"/>
      <c r="G12" s="112"/>
      <c r="H12" s="112"/>
      <c r="I12" s="38"/>
      <c r="J12" s="38"/>
      <c r="K12" s="112"/>
      <c r="L12" s="112"/>
      <c r="M12" s="38"/>
      <c r="N12" s="38"/>
      <c r="O12" s="112"/>
      <c r="P12" s="112"/>
      <c r="Q12" s="38"/>
      <c r="R12" s="38"/>
      <c r="S12" s="112"/>
      <c r="T12" s="112"/>
      <c r="U12" s="38"/>
      <c r="V12" s="38"/>
      <c r="W12" s="112"/>
      <c r="X12" s="112"/>
      <c r="Y12" s="38"/>
    </row>
    <row r="13" spans="1:25">
      <c r="A13" s="57"/>
      <c r="B13" s="113" t="s">
        <v>86</v>
      </c>
      <c r="C13" s="113" t="s">
        <v>179</v>
      </c>
      <c r="D13" s="115">
        <v>479373</v>
      </c>
      <c r="E13" s="41"/>
      <c r="F13" s="41"/>
      <c r="G13" s="113" t="s">
        <v>179</v>
      </c>
      <c r="H13" s="115">
        <v>366812</v>
      </c>
      <c r="I13" s="41"/>
      <c r="J13" s="41"/>
      <c r="K13" s="113" t="s">
        <v>179</v>
      </c>
      <c r="L13" s="115">
        <v>108109</v>
      </c>
      <c r="M13" s="41"/>
      <c r="N13" s="41"/>
      <c r="O13" s="113" t="s">
        <v>179</v>
      </c>
      <c r="P13" s="115">
        <v>16772</v>
      </c>
      <c r="Q13" s="41"/>
      <c r="R13" s="41"/>
      <c r="S13" s="113" t="s">
        <v>179</v>
      </c>
      <c r="T13" s="117" t="s">
        <v>359</v>
      </c>
      <c r="U13" s="113" t="s">
        <v>181</v>
      </c>
      <c r="V13" s="41"/>
      <c r="W13" s="113" t="s">
        <v>179</v>
      </c>
      <c r="X13" s="115">
        <v>968752</v>
      </c>
      <c r="Y13" s="41"/>
    </row>
    <row r="14" spans="1:25" ht="15.75" thickBot="1">
      <c r="A14" s="57"/>
      <c r="B14" s="113"/>
      <c r="C14" s="114"/>
      <c r="D14" s="116"/>
      <c r="E14" s="50"/>
      <c r="F14" s="41"/>
      <c r="G14" s="114"/>
      <c r="H14" s="116"/>
      <c r="I14" s="50"/>
      <c r="J14" s="41"/>
      <c r="K14" s="114"/>
      <c r="L14" s="116"/>
      <c r="M14" s="50"/>
      <c r="N14" s="41"/>
      <c r="O14" s="114"/>
      <c r="P14" s="116"/>
      <c r="Q14" s="50"/>
      <c r="R14" s="41"/>
      <c r="S14" s="114"/>
      <c r="T14" s="118"/>
      <c r="U14" s="114"/>
      <c r="V14" s="41"/>
      <c r="W14" s="114"/>
      <c r="X14" s="116"/>
      <c r="Y14" s="50"/>
    </row>
    <row r="15" spans="1:25" ht="15.75" thickTop="1">
      <c r="A15" s="57"/>
      <c r="B15" s="119" t="s">
        <v>360</v>
      </c>
      <c r="C15" s="120" t="s">
        <v>179</v>
      </c>
      <c r="D15" s="122" t="s">
        <v>361</v>
      </c>
      <c r="E15" s="120" t="s">
        <v>181</v>
      </c>
      <c r="F15" s="38"/>
      <c r="G15" s="120" t="s">
        <v>179</v>
      </c>
      <c r="H15" s="122" t="s">
        <v>362</v>
      </c>
      <c r="I15" s="120" t="s">
        <v>181</v>
      </c>
      <c r="J15" s="38"/>
      <c r="K15" s="120" t="s">
        <v>179</v>
      </c>
      <c r="L15" s="124">
        <v>21307</v>
      </c>
      <c r="M15" s="52"/>
      <c r="N15" s="38"/>
      <c r="O15" s="120" t="s">
        <v>179</v>
      </c>
      <c r="P15" s="122" t="s">
        <v>363</v>
      </c>
      <c r="Q15" s="120" t="s">
        <v>181</v>
      </c>
      <c r="R15" s="38"/>
      <c r="S15" s="120" t="s">
        <v>179</v>
      </c>
      <c r="T15" s="122" t="s">
        <v>364</v>
      </c>
      <c r="U15" s="120" t="s">
        <v>181</v>
      </c>
      <c r="V15" s="38"/>
      <c r="W15" s="120" t="s">
        <v>179</v>
      </c>
      <c r="X15" s="122" t="s">
        <v>365</v>
      </c>
      <c r="Y15" s="120" t="s">
        <v>181</v>
      </c>
    </row>
    <row r="16" spans="1:25">
      <c r="A16" s="57"/>
      <c r="B16" s="119"/>
      <c r="C16" s="121"/>
      <c r="D16" s="123"/>
      <c r="E16" s="121"/>
      <c r="F16" s="38"/>
      <c r="G16" s="121"/>
      <c r="H16" s="123"/>
      <c r="I16" s="121"/>
      <c r="J16" s="38"/>
      <c r="K16" s="121"/>
      <c r="L16" s="125"/>
      <c r="M16" s="69"/>
      <c r="N16" s="38"/>
      <c r="O16" s="121"/>
      <c r="P16" s="123"/>
      <c r="Q16" s="121"/>
      <c r="R16" s="38"/>
      <c r="S16" s="121"/>
      <c r="T16" s="123"/>
      <c r="U16" s="121"/>
      <c r="V16" s="38"/>
      <c r="W16" s="119"/>
      <c r="X16" s="112"/>
      <c r="Y16" s="119"/>
    </row>
    <row r="17" spans="1:25">
      <c r="A17" s="57"/>
      <c r="B17" s="113" t="s">
        <v>366</v>
      </c>
      <c r="C17" s="117"/>
      <c r="D17" s="117"/>
      <c r="E17" s="41"/>
      <c r="F17" s="41"/>
      <c r="G17" s="117"/>
      <c r="H17" s="117"/>
      <c r="I17" s="41"/>
      <c r="J17" s="41"/>
      <c r="K17" s="117"/>
      <c r="L17" s="117"/>
      <c r="M17" s="41"/>
      <c r="N17" s="41"/>
      <c r="O17" s="117"/>
      <c r="P17" s="117"/>
      <c r="Q17" s="41"/>
      <c r="R17" s="41"/>
      <c r="S17" s="117"/>
      <c r="T17" s="117"/>
      <c r="U17" s="41"/>
      <c r="V17" s="41"/>
      <c r="W17" s="117"/>
      <c r="X17" s="117"/>
      <c r="Y17" s="41"/>
    </row>
    <row r="18" spans="1:25">
      <c r="A18" s="57"/>
      <c r="B18" s="113"/>
      <c r="C18" s="117"/>
      <c r="D18" s="117"/>
      <c r="E18" s="41"/>
      <c r="F18" s="41"/>
      <c r="G18" s="117"/>
      <c r="H18" s="117"/>
      <c r="I18" s="41"/>
      <c r="J18" s="41"/>
      <c r="K18" s="117"/>
      <c r="L18" s="117"/>
      <c r="M18" s="41"/>
      <c r="N18" s="41"/>
      <c r="O18" s="117"/>
      <c r="P18" s="117"/>
      <c r="Q18" s="41"/>
      <c r="R18" s="41"/>
      <c r="S18" s="117"/>
      <c r="T18" s="117"/>
      <c r="U18" s="41"/>
      <c r="V18" s="41"/>
      <c r="W18" s="117"/>
      <c r="X18" s="117"/>
      <c r="Y18" s="41"/>
    </row>
    <row r="19" spans="1:25">
      <c r="A19" s="57"/>
      <c r="B19" s="103" t="s">
        <v>367</v>
      </c>
      <c r="C19" s="38"/>
      <c r="D19" s="38"/>
      <c r="E19" s="38"/>
      <c r="F19" s="19"/>
      <c r="G19" s="38"/>
      <c r="H19" s="38"/>
      <c r="I19" s="38"/>
      <c r="J19" s="19"/>
      <c r="K19" s="38"/>
      <c r="L19" s="38"/>
      <c r="M19" s="38"/>
      <c r="N19" s="19"/>
      <c r="O19" s="38"/>
      <c r="P19" s="38"/>
      <c r="Q19" s="38"/>
      <c r="R19" s="19"/>
      <c r="S19" s="38"/>
      <c r="T19" s="38"/>
      <c r="U19" s="38"/>
      <c r="V19" s="19"/>
      <c r="W19" s="112" t="s">
        <v>368</v>
      </c>
      <c r="X19" s="112"/>
      <c r="Y19" s="103" t="s">
        <v>181</v>
      </c>
    </row>
    <row r="20" spans="1:25">
      <c r="A20" s="57"/>
      <c r="B20" s="113" t="s">
        <v>136</v>
      </c>
      <c r="C20" s="117"/>
      <c r="D20" s="117"/>
      <c r="E20" s="41"/>
      <c r="F20" s="41"/>
      <c r="G20" s="117"/>
      <c r="H20" s="117"/>
      <c r="I20" s="41"/>
      <c r="J20" s="41"/>
      <c r="K20" s="117"/>
      <c r="L20" s="117"/>
      <c r="M20" s="41"/>
      <c r="N20" s="41"/>
      <c r="O20" s="117"/>
      <c r="P20" s="117"/>
      <c r="Q20" s="41"/>
      <c r="R20" s="41"/>
      <c r="S20" s="117"/>
      <c r="T20" s="117"/>
      <c r="U20" s="41"/>
      <c r="V20" s="41"/>
      <c r="W20" s="117" t="s">
        <v>369</v>
      </c>
      <c r="X20" s="117"/>
      <c r="Y20" s="113" t="s">
        <v>181</v>
      </c>
    </row>
    <row r="21" spans="1:25">
      <c r="A21" s="57"/>
      <c r="B21" s="113"/>
      <c r="C21" s="117"/>
      <c r="D21" s="117"/>
      <c r="E21" s="41"/>
      <c r="F21" s="41"/>
      <c r="G21" s="117"/>
      <c r="H21" s="117"/>
      <c r="I21" s="41"/>
      <c r="J21" s="41"/>
      <c r="K21" s="117"/>
      <c r="L21" s="117"/>
      <c r="M21" s="41"/>
      <c r="N21" s="41"/>
      <c r="O21" s="117"/>
      <c r="P21" s="117"/>
      <c r="Q21" s="41"/>
      <c r="R21" s="41"/>
      <c r="S21" s="117"/>
      <c r="T21" s="117"/>
      <c r="U21" s="41"/>
      <c r="V21" s="41"/>
      <c r="W21" s="117"/>
      <c r="X21" s="117"/>
      <c r="Y21" s="113"/>
    </row>
    <row r="22" spans="1:25">
      <c r="A22" s="57"/>
      <c r="B22" s="119" t="s">
        <v>370</v>
      </c>
      <c r="C22" s="112"/>
      <c r="D22" s="112"/>
      <c r="E22" s="38"/>
      <c r="F22" s="38"/>
      <c r="G22" s="112"/>
      <c r="H22" s="112"/>
      <c r="I22" s="38"/>
      <c r="J22" s="38"/>
      <c r="K22" s="112"/>
      <c r="L22" s="112"/>
      <c r="M22" s="38"/>
      <c r="N22" s="38"/>
      <c r="O22" s="112"/>
      <c r="P22" s="112"/>
      <c r="Q22" s="38"/>
      <c r="R22" s="38"/>
      <c r="S22" s="112"/>
      <c r="T22" s="112"/>
      <c r="U22" s="38"/>
      <c r="V22" s="38"/>
      <c r="W22" s="126">
        <v>9723</v>
      </c>
      <c r="X22" s="126"/>
      <c r="Y22" s="38"/>
    </row>
    <row r="23" spans="1:25">
      <c r="A23" s="57"/>
      <c r="B23" s="119"/>
      <c r="C23" s="112"/>
      <c r="D23" s="112"/>
      <c r="E23" s="38"/>
      <c r="F23" s="38"/>
      <c r="G23" s="112"/>
      <c r="H23" s="112"/>
      <c r="I23" s="38"/>
      <c r="J23" s="38"/>
      <c r="K23" s="112"/>
      <c r="L23" s="112"/>
      <c r="M23" s="38"/>
      <c r="N23" s="38"/>
      <c r="O23" s="112"/>
      <c r="P23" s="112"/>
      <c r="Q23" s="38"/>
      <c r="R23" s="38"/>
      <c r="S23" s="112"/>
      <c r="T23" s="112"/>
      <c r="U23" s="38"/>
      <c r="V23" s="38"/>
      <c r="W23" s="126"/>
      <c r="X23" s="126"/>
      <c r="Y23" s="38"/>
    </row>
    <row r="24" spans="1:25">
      <c r="A24" s="57"/>
      <c r="B24" s="113" t="s">
        <v>371</v>
      </c>
      <c r="C24" s="117"/>
      <c r="D24" s="117"/>
      <c r="E24" s="41"/>
      <c r="F24" s="41"/>
      <c r="G24" s="117"/>
      <c r="H24" s="117"/>
      <c r="I24" s="41"/>
      <c r="J24" s="41"/>
      <c r="K24" s="117"/>
      <c r="L24" s="117"/>
      <c r="M24" s="41"/>
      <c r="N24" s="41"/>
      <c r="O24" s="117"/>
      <c r="P24" s="117"/>
      <c r="Q24" s="41"/>
      <c r="R24" s="41"/>
      <c r="S24" s="117"/>
      <c r="T24" s="117"/>
      <c r="U24" s="41"/>
      <c r="V24" s="41"/>
      <c r="W24" s="117" t="s">
        <v>372</v>
      </c>
      <c r="X24" s="117"/>
      <c r="Y24" s="113" t="s">
        <v>181</v>
      </c>
    </row>
    <row r="25" spans="1:25" ht="15.75" thickBot="1">
      <c r="A25" s="57"/>
      <c r="B25" s="113"/>
      <c r="C25" s="117"/>
      <c r="D25" s="117"/>
      <c r="E25" s="41"/>
      <c r="F25" s="41"/>
      <c r="G25" s="117"/>
      <c r="H25" s="117"/>
      <c r="I25" s="41"/>
      <c r="J25" s="41"/>
      <c r="K25" s="117"/>
      <c r="L25" s="117"/>
      <c r="M25" s="41"/>
      <c r="N25" s="41"/>
      <c r="O25" s="117"/>
      <c r="P25" s="117"/>
      <c r="Q25" s="41"/>
      <c r="R25" s="41"/>
      <c r="S25" s="117"/>
      <c r="T25" s="117"/>
      <c r="U25" s="41"/>
      <c r="V25" s="41"/>
      <c r="W25" s="127"/>
      <c r="X25" s="127"/>
      <c r="Y25" s="128"/>
    </row>
    <row r="26" spans="1:25">
      <c r="A26" s="57"/>
      <c r="B26" s="119" t="s">
        <v>373</v>
      </c>
      <c r="C26" s="112"/>
      <c r="D26" s="112"/>
      <c r="E26" s="38"/>
      <c r="F26" s="38"/>
      <c r="G26" s="112"/>
      <c r="H26" s="112"/>
      <c r="I26" s="38"/>
      <c r="J26" s="38"/>
      <c r="K26" s="112"/>
      <c r="L26" s="112"/>
      <c r="M26" s="38"/>
      <c r="N26" s="38"/>
      <c r="O26" s="112"/>
      <c r="P26" s="112"/>
      <c r="Q26" s="38"/>
      <c r="R26" s="38"/>
      <c r="S26" s="112"/>
      <c r="T26" s="112"/>
      <c r="U26" s="38"/>
      <c r="V26" s="38"/>
      <c r="W26" s="129" t="s">
        <v>179</v>
      </c>
      <c r="X26" s="131" t="s">
        <v>374</v>
      </c>
      <c r="Y26" s="129" t="s">
        <v>181</v>
      </c>
    </row>
    <row r="27" spans="1:25" ht="15.75" thickBot="1">
      <c r="A27" s="57"/>
      <c r="B27" s="119"/>
      <c r="C27" s="112"/>
      <c r="D27" s="112"/>
      <c r="E27" s="38"/>
      <c r="F27" s="38"/>
      <c r="G27" s="112"/>
      <c r="H27" s="112"/>
      <c r="I27" s="38"/>
      <c r="J27" s="38"/>
      <c r="K27" s="112"/>
      <c r="L27" s="112"/>
      <c r="M27" s="38"/>
      <c r="N27" s="38"/>
      <c r="O27" s="112"/>
      <c r="P27" s="112"/>
      <c r="Q27" s="38"/>
      <c r="R27" s="38"/>
      <c r="S27" s="112"/>
      <c r="T27" s="112"/>
      <c r="U27" s="38"/>
      <c r="V27" s="38"/>
      <c r="W27" s="130"/>
      <c r="X27" s="132"/>
      <c r="Y27" s="130"/>
    </row>
    <row r="28" spans="1:25" ht="15.75" thickTop="1">
      <c r="A28" s="57"/>
      <c r="B28" s="113" t="s">
        <v>151</v>
      </c>
      <c r="C28" s="113" t="s">
        <v>179</v>
      </c>
      <c r="D28" s="115">
        <v>49679</v>
      </c>
      <c r="E28" s="41"/>
      <c r="F28" s="41"/>
      <c r="G28" s="113" t="s">
        <v>179</v>
      </c>
      <c r="H28" s="115">
        <v>63274</v>
      </c>
      <c r="I28" s="41"/>
      <c r="J28" s="41"/>
      <c r="K28" s="113" t="s">
        <v>179</v>
      </c>
      <c r="L28" s="115">
        <v>6187</v>
      </c>
      <c r="M28" s="41"/>
      <c r="N28" s="41"/>
      <c r="O28" s="113" t="s">
        <v>179</v>
      </c>
      <c r="P28" s="117">
        <v>417</v>
      </c>
      <c r="Q28" s="41"/>
      <c r="R28" s="41"/>
      <c r="S28" s="113" t="s">
        <v>179</v>
      </c>
      <c r="T28" s="115">
        <v>3095</v>
      </c>
      <c r="U28" s="41"/>
      <c r="V28" s="41"/>
      <c r="W28" s="133" t="s">
        <v>179</v>
      </c>
      <c r="X28" s="134">
        <v>122652</v>
      </c>
      <c r="Y28" s="135"/>
    </row>
    <row r="29" spans="1:25" ht="15.75" thickBot="1">
      <c r="A29" s="57"/>
      <c r="B29" s="113"/>
      <c r="C29" s="114"/>
      <c r="D29" s="116"/>
      <c r="E29" s="50"/>
      <c r="F29" s="41"/>
      <c r="G29" s="114"/>
      <c r="H29" s="116"/>
      <c r="I29" s="50"/>
      <c r="J29" s="41"/>
      <c r="K29" s="114"/>
      <c r="L29" s="116"/>
      <c r="M29" s="50"/>
      <c r="N29" s="41"/>
      <c r="O29" s="114"/>
      <c r="P29" s="118"/>
      <c r="Q29" s="50"/>
      <c r="R29" s="41"/>
      <c r="S29" s="114"/>
      <c r="T29" s="116"/>
      <c r="U29" s="50"/>
      <c r="V29" s="41"/>
      <c r="W29" s="114"/>
      <c r="X29" s="116"/>
      <c r="Y29" s="50"/>
    </row>
    <row r="30" spans="1:25" ht="15.75" thickTop="1">
      <c r="A30" s="57"/>
      <c r="B30" s="19"/>
      <c r="C30" s="52"/>
      <c r="D30" s="52"/>
      <c r="E30" s="52"/>
      <c r="F30" s="19"/>
      <c r="G30" s="52"/>
      <c r="H30" s="52"/>
      <c r="I30" s="52"/>
      <c r="J30" s="19"/>
      <c r="K30" s="52"/>
      <c r="L30" s="52"/>
      <c r="M30" s="52"/>
      <c r="N30" s="19"/>
      <c r="O30" s="52"/>
      <c r="P30" s="52"/>
      <c r="Q30" s="52"/>
      <c r="R30" s="19"/>
      <c r="S30" s="52"/>
      <c r="T30" s="52"/>
      <c r="U30" s="52"/>
      <c r="V30" s="19"/>
      <c r="W30" s="52"/>
      <c r="X30" s="52"/>
      <c r="Y30" s="52"/>
    </row>
    <row r="31" spans="1:25">
      <c r="A31" s="57"/>
      <c r="B31" s="136" t="s">
        <v>375</v>
      </c>
      <c r="C31" s="117"/>
      <c r="D31" s="117"/>
      <c r="E31" s="41"/>
      <c r="F31" s="41"/>
      <c r="G31" s="117"/>
      <c r="H31" s="117"/>
      <c r="I31" s="41"/>
      <c r="J31" s="41"/>
      <c r="K31" s="117"/>
      <c r="L31" s="117"/>
      <c r="M31" s="41"/>
      <c r="N31" s="41"/>
      <c r="O31" s="117"/>
      <c r="P31" s="117"/>
      <c r="Q31" s="41"/>
      <c r="R31" s="41"/>
      <c r="S31" s="117"/>
      <c r="T31" s="117"/>
      <c r="U31" s="41"/>
      <c r="V31" s="41"/>
      <c r="W31" s="117"/>
      <c r="X31" s="117"/>
      <c r="Y31" s="41"/>
    </row>
    <row r="32" spans="1:25">
      <c r="A32" s="57"/>
      <c r="B32" s="136"/>
      <c r="C32" s="117"/>
      <c r="D32" s="117"/>
      <c r="E32" s="41"/>
      <c r="F32" s="41"/>
      <c r="G32" s="117"/>
      <c r="H32" s="117"/>
      <c r="I32" s="41"/>
      <c r="J32" s="41"/>
      <c r="K32" s="117"/>
      <c r="L32" s="117"/>
      <c r="M32" s="41"/>
      <c r="N32" s="41"/>
      <c r="O32" s="117"/>
      <c r="P32" s="117"/>
      <c r="Q32" s="41"/>
      <c r="R32" s="41"/>
      <c r="S32" s="117"/>
      <c r="T32" s="117"/>
      <c r="U32" s="41"/>
      <c r="V32" s="41"/>
      <c r="W32" s="117"/>
      <c r="X32" s="117"/>
      <c r="Y32" s="41"/>
    </row>
    <row r="33" spans="1:25">
      <c r="A33" s="57"/>
      <c r="B33" s="119" t="s">
        <v>86</v>
      </c>
      <c r="C33" s="119" t="s">
        <v>179</v>
      </c>
      <c r="D33" s="126">
        <v>578644</v>
      </c>
      <c r="E33" s="38"/>
      <c r="F33" s="38"/>
      <c r="G33" s="119" t="s">
        <v>179</v>
      </c>
      <c r="H33" s="126">
        <v>502697</v>
      </c>
      <c r="I33" s="38"/>
      <c r="J33" s="38"/>
      <c r="K33" s="119" t="s">
        <v>179</v>
      </c>
      <c r="L33" s="126">
        <v>163961</v>
      </c>
      <c r="M33" s="38"/>
      <c r="N33" s="38"/>
      <c r="O33" s="119" t="s">
        <v>179</v>
      </c>
      <c r="P33" s="126">
        <v>14648</v>
      </c>
      <c r="Q33" s="38"/>
      <c r="R33" s="38"/>
      <c r="S33" s="119" t="s">
        <v>179</v>
      </c>
      <c r="T33" s="112" t="s">
        <v>376</v>
      </c>
      <c r="U33" s="119" t="s">
        <v>181</v>
      </c>
      <c r="V33" s="38"/>
      <c r="W33" s="119" t="s">
        <v>179</v>
      </c>
      <c r="X33" s="126">
        <v>1259560</v>
      </c>
      <c r="Y33" s="38"/>
    </row>
    <row r="34" spans="1:25" ht="15.75" thickBot="1">
      <c r="A34" s="57"/>
      <c r="B34" s="119"/>
      <c r="C34" s="130"/>
      <c r="D34" s="137"/>
      <c r="E34" s="86"/>
      <c r="F34" s="38"/>
      <c r="G34" s="130"/>
      <c r="H34" s="137"/>
      <c r="I34" s="86"/>
      <c r="J34" s="38"/>
      <c r="K34" s="130"/>
      <c r="L34" s="137"/>
      <c r="M34" s="86"/>
      <c r="N34" s="38"/>
      <c r="O34" s="130"/>
      <c r="P34" s="137"/>
      <c r="Q34" s="86"/>
      <c r="R34" s="38"/>
      <c r="S34" s="130"/>
      <c r="T34" s="132"/>
      <c r="U34" s="130"/>
      <c r="V34" s="38"/>
      <c r="W34" s="130"/>
      <c r="X34" s="137"/>
      <c r="Y34" s="86"/>
    </row>
    <row r="35" spans="1:25" ht="15.75" thickTop="1">
      <c r="A35" s="57"/>
      <c r="B35" s="113" t="s">
        <v>377</v>
      </c>
      <c r="C35" s="133" t="s">
        <v>179</v>
      </c>
      <c r="D35" s="134">
        <v>107348</v>
      </c>
      <c r="E35" s="135"/>
      <c r="F35" s="41"/>
      <c r="G35" s="133" t="s">
        <v>179</v>
      </c>
      <c r="H35" s="134">
        <v>39396</v>
      </c>
      <c r="I35" s="135"/>
      <c r="J35" s="41"/>
      <c r="K35" s="133" t="s">
        <v>179</v>
      </c>
      <c r="L35" s="134">
        <v>41842</v>
      </c>
      <c r="M35" s="135"/>
      <c r="N35" s="41"/>
      <c r="O35" s="133" t="s">
        <v>179</v>
      </c>
      <c r="P35" s="140" t="s">
        <v>378</v>
      </c>
      <c r="Q35" s="133" t="s">
        <v>181</v>
      </c>
      <c r="R35" s="41"/>
      <c r="S35" s="133" t="s">
        <v>179</v>
      </c>
      <c r="T35" s="140" t="s">
        <v>379</v>
      </c>
      <c r="U35" s="133" t="s">
        <v>181</v>
      </c>
      <c r="V35" s="41"/>
      <c r="W35" s="133" t="s">
        <v>179</v>
      </c>
      <c r="X35" s="134">
        <v>100890</v>
      </c>
      <c r="Y35" s="135"/>
    </row>
    <row r="36" spans="1:25">
      <c r="A36" s="57"/>
      <c r="B36" s="113"/>
      <c r="C36" s="138"/>
      <c r="D36" s="139"/>
      <c r="E36" s="81"/>
      <c r="F36" s="41"/>
      <c r="G36" s="138"/>
      <c r="H36" s="139"/>
      <c r="I36" s="81"/>
      <c r="J36" s="41"/>
      <c r="K36" s="138"/>
      <c r="L36" s="139"/>
      <c r="M36" s="81"/>
      <c r="N36" s="41"/>
      <c r="O36" s="138"/>
      <c r="P36" s="141"/>
      <c r="Q36" s="138"/>
      <c r="R36" s="41"/>
      <c r="S36" s="138"/>
      <c r="T36" s="141"/>
      <c r="U36" s="138"/>
      <c r="V36" s="41"/>
      <c r="W36" s="113"/>
      <c r="X36" s="115"/>
      <c r="Y36" s="41"/>
    </row>
    <row r="37" spans="1:25">
      <c r="A37" s="57"/>
      <c r="B37" s="119" t="s">
        <v>366</v>
      </c>
      <c r="C37" s="112"/>
      <c r="D37" s="112"/>
      <c r="E37" s="38"/>
      <c r="F37" s="38"/>
      <c r="G37" s="112"/>
      <c r="H37" s="112"/>
      <c r="I37" s="38"/>
      <c r="J37" s="38"/>
      <c r="K37" s="112"/>
      <c r="L37" s="112"/>
      <c r="M37" s="38"/>
      <c r="N37" s="38"/>
      <c r="O37" s="112"/>
      <c r="P37" s="112"/>
      <c r="Q37" s="38"/>
      <c r="R37" s="38"/>
      <c r="S37" s="112"/>
      <c r="T37" s="112"/>
      <c r="U37" s="38"/>
      <c r="V37" s="38"/>
      <c r="W37" s="112"/>
      <c r="X37" s="112"/>
      <c r="Y37" s="38"/>
    </row>
    <row r="38" spans="1:25">
      <c r="A38" s="57"/>
      <c r="B38" s="119"/>
      <c r="C38" s="112"/>
      <c r="D38" s="112"/>
      <c r="E38" s="38"/>
      <c r="F38" s="38"/>
      <c r="G38" s="112"/>
      <c r="H38" s="112"/>
      <c r="I38" s="38"/>
      <c r="J38" s="38"/>
      <c r="K38" s="112"/>
      <c r="L38" s="112"/>
      <c r="M38" s="38"/>
      <c r="N38" s="38"/>
      <c r="O38" s="112"/>
      <c r="P38" s="112"/>
      <c r="Q38" s="38"/>
      <c r="R38" s="38"/>
      <c r="S38" s="112"/>
      <c r="T38" s="112"/>
      <c r="U38" s="38"/>
      <c r="V38" s="38"/>
      <c r="W38" s="112"/>
      <c r="X38" s="112"/>
      <c r="Y38" s="38"/>
    </row>
    <row r="39" spans="1:25">
      <c r="A39" s="57"/>
      <c r="B39" s="102" t="s">
        <v>367</v>
      </c>
      <c r="C39" s="41"/>
      <c r="D39" s="41"/>
      <c r="E39" s="41"/>
      <c r="F39" s="15"/>
      <c r="G39" s="41"/>
      <c r="H39" s="41"/>
      <c r="I39" s="41"/>
      <c r="J39" s="15"/>
      <c r="K39" s="41"/>
      <c r="L39" s="41"/>
      <c r="M39" s="41"/>
      <c r="N39" s="15"/>
      <c r="O39" s="41"/>
      <c r="P39" s="41"/>
      <c r="Q39" s="41"/>
      <c r="R39" s="15"/>
      <c r="S39" s="41"/>
      <c r="T39" s="41"/>
      <c r="U39" s="41"/>
      <c r="V39" s="15"/>
      <c r="W39" s="117" t="s">
        <v>380</v>
      </c>
      <c r="X39" s="117"/>
      <c r="Y39" s="102" t="s">
        <v>181</v>
      </c>
    </row>
    <row r="40" spans="1:25">
      <c r="A40" s="57"/>
      <c r="B40" s="119" t="s">
        <v>136</v>
      </c>
      <c r="C40" s="112"/>
      <c r="D40" s="112"/>
      <c r="E40" s="38"/>
      <c r="F40" s="38"/>
      <c r="G40" s="112"/>
      <c r="H40" s="112"/>
      <c r="I40" s="38"/>
      <c r="J40" s="38"/>
      <c r="K40" s="112"/>
      <c r="L40" s="112"/>
      <c r="M40" s="38"/>
      <c r="N40" s="38"/>
      <c r="O40" s="112"/>
      <c r="P40" s="112"/>
      <c r="Q40" s="38"/>
      <c r="R40" s="38"/>
      <c r="S40" s="112"/>
      <c r="T40" s="112"/>
      <c r="U40" s="38"/>
      <c r="V40" s="38"/>
      <c r="W40" s="112" t="s">
        <v>381</v>
      </c>
      <c r="X40" s="112"/>
      <c r="Y40" s="119" t="s">
        <v>181</v>
      </c>
    </row>
    <row r="41" spans="1:25">
      <c r="A41" s="57"/>
      <c r="B41" s="119"/>
      <c r="C41" s="112"/>
      <c r="D41" s="112"/>
      <c r="E41" s="38"/>
      <c r="F41" s="38"/>
      <c r="G41" s="112"/>
      <c r="H41" s="112"/>
      <c r="I41" s="38"/>
      <c r="J41" s="38"/>
      <c r="K41" s="112"/>
      <c r="L41" s="112"/>
      <c r="M41" s="38"/>
      <c r="N41" s="38"/>
      <c r="O41" s="112"/>
      <c r="P41" s="112"/>
      <c r="Q41" s="38"/>
      <c r="R41" s="38"/>
      <c r="S41" s="112"/>
      <c r="T41" s="112"/>
      <c r="U41" s="38"/>
      <c r="V41" s="38"/>
      <c r="W41" s="112"/>
      <c r="X41" s="112"/>
      <c r="Y41" s="119"/>
    </row>
    <row r="42" spans="1:25">
      <c r="A42" s="57"/>
      <c r="B42" s="113" t="s">
        <v>382</v>
      </c>
      <c r="C42" s="117"/>
      <c r="D42" s="117"/>
      <c r="E42" s="41"/>
      <c r="F42" s="41"/>
      <c r="G42" s="117"/>
      <c r="H42" s="117"/>
      <c r="I42" s="41"/>
      <c r="J42" s="41"/>
      <c r="K42" s="117"/>
      <c r="L42" s="117"/>
      <c r="M42" s="41"/>
      <c r="N42" s="41"/>
      <c r="O42" s="117"/>
      <c r="P42" s="117"/>
      <c r="Q42" s="41"/>
      <c r="R42" s="41"/>
      <c r="S42" s="117"/>
      <c r="T42" s="117"/>
      <c r="U42" s="41"/>
      <c r="V42" s="41"/>
      <c r="W42" s="117" t="s">
        <v>383</v>
      </c>
      <c r="X42" s="117"/>
      <c r="Y42" s="113" t="s">
        <v>181</v>
      </c>
    </row>
    <row r="43" spans="1:25">
      <c r="A43" s="57"/>
      <c r="B43" s="113"/>
      <c r="C43" s="117"/>
      <c r="D43" s="117"/>
      <c r="E43" s="41"/>
      <c r="F43" s="41"/>
      <c r="G43" s="117"/>
      <c r="H43" s="117"/>
      <c r="I43" s="41"/>
      <c r="J43" s="41"/>
      <c r="K43" s="117"/>
      <c r="L43" s="117"/>
      <c r="M43" s="41"/>
      <c r="N43" s="41"/>
      <c r="O43" s="117"/>
      <c r="P43" s="117"/>
      <c r="Q43" s="41"/>
      <c r="R43" s="41"/>
      <c r="S43" s="117"/>
      <c r="T43" s="117"/>
      <c r="U43" s="41"/>
      <c r="V43" s="41"/>
      <c r="W43" s="117"/>
      <c r="X43" s="117"/>
      <c r="Y43" s="113"/>
    </row>
    <row r="44" spans="1:25">
      <c r="A44" s="57"/>
      <c r="B44" s="119" t="s">
        <v>371</v>
      </c>
      <c r="C44" s="112"/>
      <c r="D44" s="112"/>
      <c r="E44" s="38"/>
      <c r="F44" s="38"/>
      <c r="G44" s="112"/>
      <c r="H44" s="112"/>
      <c r="I44" s="38"/>
      <c r="J44" s="38"/>
      <c r="K44" s="112"/>
      <c r="L44" s="112"/>
      <c r="M44" s="38"/>
      <c r="N44" s="38"/>
      <c r="O44" s="112"/>
      <c r="P44" s="112"/>
      <c r="Q44" s="38"/>
      <c r="R44" s="38"/>
      <c r="S44" s="112"/>
      <c r="T44" s="112"/>
      <c r="U44" s="38"/>
      <c r="V44" s="38"/>
      <c r="W44" s="112" t="s">
        <v>384</v>
      </c>
      <c r="X44" s="112"/>
      <c r="Y44" s="119" t="s">
        <v>181</v>
      </c>
    </row>
    <row r="45" spans="1:25" ht="15.75" thickBot="1">
      <c r="A45" s="57"/>
      <c r="B45" s="119"/>
      <c r="C45" s="112"/>
      <c r="D45" s="112"/>
      <c r="E45" s="38"/>
      <c r="F45" s="38"/>
      <c r="G45" s="112"/>
      <c r="H45" s="112"/>
      <c r="I45" s="38"/>
      <c r="J45" s="38"/>
      <c r="K45" s="112"/>
      <c r="L45" s="112"/>
      <c r="M45" s="38"/>
      <c r="N45" s="38"/>
      <c r="O45" s="112"/>
      <c r="P45" s="112"/>
      <c r="Q45" s="38"/>
      <c r="R45" s="38"/>
      <c r="S45" s="112"/>
      <c r="T45" s="112"/>
      <c r="U45" s="38"/>
      <c r="V45" s="38"/>
      <c r="W45" s="142"/>
      <c r="X45" s="142"/>
      <c r="Y45" s="143"/>
    </row>
    <row r="46" spans="1:25">
      <c r="A46" s="57"/>
      <c r="B46" s="113" t="s">
        <v>373</v>
      </c>
      <c r="C46" s="117"/>
      <c r="D46" s="117"/>
      <c r="E46" s="41"/>
      <c r="F46" s="41"/>
      <c r="G46" s="117"/>
      <c r="H46" s="117"/>
      <c r="I46" s="41"/>
      <c r="J46" s="41"/>
      <c r="K46" s="117"/>
      <c r="L46" s="117"/>
      <c r="M46" s="41"/>
      <c r="N46" s="41"/>
      <c r="O46" s="117"/>
      <c r="P46" s="117"/>
      <c r="Q46" s="41"/>
      <c r="R46" s="41"/>
      <c r="S46" s="117"/>
      <c r="T46" s="117"/>
      <c r="U46" s="41"/>
      <c r="V46" s="41"/>
      <c r="W46" s="144" t="s">
        <v>179</v>
      </c>
      <c r="X46" s="145" t="s">
        <v>385</v>
      </c>
      <c r="Y46" s="144" t="s">
        <v>181</v>
      </c>
    </row>
    <row r="47" spans="1:25" ht="15.75" thickBot="1">
      <c r="A47" s="57"/>
      <c r="B47" s="113"/>
      <c r="C47" s="117"/>
      <c r="D47" s="117"/>
      <c r="E47" s="41"/>
      <c r="F47" s="41"/>
      <c r="G47" s="117"/>
      <c r="H47" s="117"/>
      <c r="I47" s="41"/>
      <c r="J47" s="41"/>
      <c r="K47" s="117"/>
      <c r="L47" s="117"/>
      <c r="M47" s="41"/>
      <c r="N47" s="41"/>
      <c r="O47" s="117"/>
      <c r="P47" s="117"/>
      <c r="Q47" s="41"/>
      <c r="R47" s="41"/>
      <c r="S47" s="117"/>
      <c r="T47" s="117"/>
      <c r="U47" s="41"/>
      <c r="V47" s="41"/>
      <c r="W47" s="114"/>
      <c r="X47" s="118"/>
      <c r="Y47" s="114"/>
    </row>
    <row r="48" spans="1:25" ht="15.75" thickTop="1">
      <c r="A48" s="57"/>
      <c r="B48" s="119" t="s">
        <v>151</v>
      </c>
      <c r="C48" s="119" t="s">
        <v>179</v>
      </c>
      <c r="D48" s="126">
        <v>119800</v>
      </c>
      <c r="E48" s="38"/>
      <c r="F48" s="38"/>
      <c r="G48" s="119" t="s">
        <v>179</v>
      </c>
      <c r="H48" s="126">
        <v>84071</v>
      </c>
      <c r="I48" s="38"/>
      <c r="J48" s="38"/>
      <c r="K48" s="119" t="s">
        <v>179</v>
      </c>
      <c r="L48" s="126">
        <v>6465</v>
      </c>
      <c r="M48" s="38"/>
      <c r="N48" s="38"/>
      <c r="O48" s="119" t="s">
        <v>179</v>
      </c>
      <c r="P48" s="126">
        <v>4886</v>
      </c>
      <c r="Q48" s="38"/>
      <c r="R48" s="38"/>
      <c r="S48" s="119" t="s">
        <v>179</v>
      </c>
      <c r="T48" s="126">
        <v>2699</v>
      </c>
      <c r="U48" s="38"/>
      <c r="V48" s="38"/>
      <c r="W48" s="120" t="s">
        <v>179</v>
      </c>
      <c r="X48" s="124">
        <v>217921</v>
      </c>
      <c r="Y48" s="52"/>
    </row>
    <row r="49" spans="1:25" ht="15.75" thickBot="1">
      <c r="A49" s="57"/>
      <c r="B49" s="119"/>
      <c r="C49" s="130"/>
      <c r="D49" s="137"/>
      <c r="E49" s="86"/>
      <c r="F49" s="38"/>
      <c r="G49" s="130"/>
      <c r="H49" s="137"/>
      <c r="I49" s="86"/>
      <c r="J49" s="38"/>
      <c r="K49" s="130"/>
      <c r="L49" s="137"/>
      <c r="M49" s="86"/>
      <c r="N49" s="38"/>
      <c r="O49" s="130"/>
      <c r="P49" s="137"/>
      <c r="Q49" s="86"/>
      <c r="R49" s="38"/>
      <c r="S49" s="130"/>
      <c r="T49" s="137"/>
      <c r="U49" s="86"/>
      <c r="V49" s="38"/>
      <c r="W49" s="130"/>
      <c r="X49" s="137"/>
      <c r="Y49" s="86"/>
    </row>
    <row r="50" spans="1:25" ht="15.75" thickTop="1">
      <c r="A50" s="57"/>
      <c r="B50" s="15"/>
      <c r="C50" s="135"/>
      <c r="D50" s="135"/>
      <c r="E50" s="135"/>
      <c r="F50" s="15"/>
      <c r="G50" s="135"/>
      <c r="H50" s="135"/>
      <c r="I50" s="135"/>
      <c r="J50" s="15"/>
      <c r="K50" s="135"/>
      <c r="L50" s="135"/>
      <c r="M50" s="135"/>
      <c r="N50" s="15"/>
      <c r="O50" s="135"/>
      <c r="P50" s="135"/>
      <c r="Q50" s="135"/>
      <c r="R50" s="15"/>
      <c r="S50" s="135"/>
      <c r="T50" s="135"/>
      <c r="U50" s="135"/>
      <c r="V50" s="15"/>
      <c r="W50" s="135"/>
      <c r="X50" s="135"/>
      <c r="Y50" s="135"/>
    </row>
    <row r="51" spans="1:25">
      <c r="A51" s="57"/>
      <c r="B51" s="111" t="s">
        <v>386</v>
      </c>
      <c r="C51" s="112"/>
      <c r="D51" s="112"/>
      <c r="E51" s="38"/>
      <c r="F51" s="38"/>
      <c r="G51" s="112"/>
      <c r="H51" s="112"/>
      <c r="I51" s="38"/>
      <c r="J51" s="38"/>
      <c r="K51" s="112"/>
      <c r="L51" s="112"/>
      <c r="M51" s="38"/>
      <c r="N51" s="38"/>
      <c r="O51" s="112"/>
      <c r="P51" s="112"/>
      <c r="Q51" s="38"/>
      <c r="R51" s="38"/>
      <c r="S51" s="112"/>
      <c r="T51" s="112"/>
      <c r="U51" s="38"/>
      <c r="V51" s="38"/>
      <c r="W51" s="112"/>
      <c r="X51" s="112"/>
      <c r="Y51" s="38"/>
    </row>
    <row r="52" spans="1:25">
      <c r="A52" s="57"/>
      <c r="B52" s="111"/>
      <c r="C52" s="112"/>
      <c r="D52" s="112"/>
      <c r="E52" s="38"/>
      <c r="F52" s="38"/>
      <c r="G52" s="112"/>
      <c r="H52" s="112"/>
      <c r="I52" s="38"/>
      <c r="J52" s="38"/>
      <c r="K52" s="112"/>
      <c r="L52" s="112"/>
      <c r="M52" s="38"/>
      <c r="N52" s="38"/>
      <c r="O52" s="112"/>
      <c r="P52" s="112"/>
      <c r="Q52" s="38"/>
      <c r="R52" s="38"/>
      <c r="S52" s="112"/>
      <c r="T52" s="112"/>
      <c r="U52" s="38"/>
      <c r="V52" s="38"/>
      <c r="W52" s="112"/>
      <c r="X52" s="112"/>
      <c r="Y52" s="38"/>
    </row>
    <row r="53" spans="1:25">
      <c r="A53" s="57"/>
      <c r="B53" s="113" t="s">
        <v>86</v>
      </c>
      <c r="C53" s="113" t="s">
        <v>179</v>
      </c>
      <c r="D53" s="115">
        <v>940597</v>
      </c>
      <c r="E53" s="41"/>
      <c r="F53" s="41"/>
      <c r="G53" s="113" t="s">
        <v>179</v>
      </c>
      <c r="H53" s="115">
        <v>748656</v>
      </c>
      <c r="I53" s="41"/>
      <c r="J53" s="41"/>
      <c r="K53" s="113" t="s">
        <v>179</v>
      </c>
      <c r="L53" s="115">
        <v>220789</v>
      </c>
      <c r="M53" s="41"/>
      <c r="N53" s="41"/>
      <c r="O53" s="113" t="s">
        <v>179</v>
      </c>
      <c r="P53" s="115">
        <v>31204</v>
      </c>
      <c r="Q53" s="41"/>
      <c r="R53" s="41"/>
      <c r="S53" s="113" t="s">
        <v>179</v>
      </c>
      <c r="T53" s="117" t="s">
        <v>387</v>
      </c>
      <c r="U53" s="113" t="s">
        <v>181</v>
      </c>
      <c r="V53" s="41"/>
      <c r="W53" s="113" t="s">
        <v>179</v>
      </c>
      <c r="X53" s="115">
        <v>1938966</v>
      </c>
      <c r="Y53" s="41"/>
    </row>
    <row r="54" spans="1:25" ht="15.75" thickBot="1">
      <c r="A54" s="57"/>
      <c r="B54" s="113"/>
      <c r="C54" s="114"/>
      <c r="D54" s="116"/>
      <c r="E54" s="50"/>
      <c r="F54" s="41"/>
      <c r="G54" s="114"/>
      <c r="H54" s="116"/>
      <c r="I54" s="50"/>
      <c r="J54" s="41"/>
      <c r="K54" s="114"/>
      <c r="L54" s="116"/>
      <c r="M54" s="50"/>
      <c r="N54" s="41"/>
      <c r="O54" s="114"/>
      <c r="P54" s="116"/>
      <c r="Q54" s="50"/>
      <c r="R54" s="41"/>
      <c r="S54" s="114"/>
      <c r="T54" s="118"/>
      <c r="U54" s="114"/>
      <c r="V54" s="41"/>
      <c r="W54" s="114"/>
      <c r="X54" s="116"/>
      <c r="Y54" s="50"/>
    </row>
    <row r="55" spans="1:25" ht="15.75" thickTop="1">
      <c r="A55" s="57"/>
      <c r="B55" s="119" t="s">
        <v>360</v>
      </c>
      <c r="C55" s="120" t="s">
        <v>179</v>
      </c>
      <c r="D55" s="122" t="s">
        <v>388</v>
      </c>
      <c r="E55" s="120" t="s">
        <v>181</v>
      </c>
      <c r="F55" s="38"/>
      <c r="G55" s="120" t="s">
        <v>179</v>
      </c>
      <c r="H55" s="122" t="s">
        <v>389</v>
      </c>
      <c r="I55" s="120" t="s">
        <v>181</v>
      </c>
      <c r="J55" s="38"/>
      <c r="K55" s="120" t="s">
        <v>179</v>
      </c>
      <c r="L55" s="124">
        <v>48285</v>
      </c>
      <c r="M55" s="52"/>
      <c r="N55" s="38"/>
      <c r="O55" s="120" t="s">
        <v>179</v>
      </c>
      <c r="P55" s="122" t="s">
        <v>390</v>
      </c>
      <c r="Q55" s="120" t="s">
        <v>181</v>
      </c>
      <c r="R55" s="38"/>
      <c r="S55" s="120" t="s">
        <v>179</v>
      </c>
      <c r="T55" s="122" t="s">
        <v>391</v>
      </c>
      <c r="U55" s="120" t="s">
        <v>181</v>
      </c>
      <c r="V55" s="38"/>
      <c r="W55" s="120" t="s">
        <v>179</v>
      </c>
      <c r="X55" s="122" t="s">
        <v>392</v>
      </c>
      <c r="Y55" s="120" t="s">
        <v>181</v>
      </c>
    </row>
    <row r="56" spans="1:25">
      <c r="A56" s="57"/>
      <c r="B56" s="119"/>
      <c r="C56" s="121"/>
      <c r="D56" s="123"/>
      <c r="E56" s="121"/>
      <c r="F56" s="38"/>
      <c r="G56" s="121"/>
      <c r="H56" s="123"/>
      <c r="I56" s="121"/>
      <c r="J56" s="38"/>
      <c r="K56" s="121"/>
      <c r="L56" s="125"/>
      <c r="M56" s="69"/>
      <c r="N56" s="38"/>
      <c r="O56" s="121"/>
      <c r="P56" s="123"/>
      <c r="Q56" s="121"/>
      <c r="R56" s="38"/>
      <c r="S56" s="121"/>
      <c r="T56" s="123"/>
      <c r="U56" s="121"/>
      <c r="V56" s="38"/>
      <c r="W56" s="119"/>
      <c r="X56" s="112"/>
      <c r="Y56" s="119"/>
    </row>
    <row r="57" spans="1:25">
      <c r="A57" s="57"/>
      <c r="B57" s="113" t="s">
        <v>366</v>
      </c>
      <c r="C57" s="41"/>
      <c r="D57" s="41"/>
      <c r="E57" s="41"/>
      <c r="F57" s="41"/>
      <c r="G57" s="41"/>
      <c r="H57" s="41"/>
      <c r="I57" s="41"/>
      <c r="J57" s="41"/>
      <c r="K57" s="41"/>
      <c r="L57" s="41"/>
      <c r="M57" s="41"/>
      <c r="N57" s="41"/>
      <c r="O57" s="41"/>
      <c r="P57" s="41"/>
      <c r="Q57" s="41"/>
      <c r="R57" s="41"/>
      <c r="S57" s="41"/>
      <c r="T57" s="41"/>
      <c r="U57" s="41"/>
      <c r="V57" s="41"/>
      <c r="W57" s="117"/>
      <c r="X57" s="117"/>
      <c r="Y57" s="41"/>
    </row>
    <row r="58" spans="1:25">
      <c r="A58" s="57"/>
      <c r="B58" s="113"/>
      <c r="C58" s="41"/>
      <c r="D58" s="41"/>
      <c r="E58" s="41"/>
      <c r="F58" s="41"/>
      <c r="G58" s="41"/>
      <c r="H58" s="41"/>
      <c r="I58" s="41"/>
      <c r="J58" s="41"/>
      <c r="K58" s="41"/>
      <c r="L58" s="41"/>
      <c r="M58" s="41"/>
      <c r="N58" s="41"/>
      <c r="O58" s="41"/>
      <c r="P58" s="41"/>
      <c r="Q58" s="41"/>
      <c r="R58" s="41"/>
      <c r="S58" s="41"/>
      <c r="T58" s="41"/>
      <c r="U58" s="41"/>
      <c r="V58" s="41"/>
      <c r="W58" s="117"/>
      <c r="X58" s="117"/>
      <c r="Y58" s="41"/>
    </row>
    <row r="59" spans="1:25">
      <c r="A59" s="57"/>
      <c r="B59" s="103" t="s">
        <v>367</v>
      </c>
      <c r="C59" s="38"/>
      <c r="D59" s="38"/>
      <c r="E59" s="38"/>
      <c r="F59" s="19"/>
      <c r="G59" s="38"/>
      <c r="H59" s="38"/>
      <c r="I59" s="38"/>
      <c r="J59" s="19"/>
      <c r="K59" s="38"/>
      <c r="L59" s="38"/>
      <c r="M59" s="38"/>
      <c r="N59" s="19"/>
      <c r="O59" s="38"/>
      <c r="P59" s="38"/>
      <c r="Q59" s="38"/>
      <c r="R59" s="19"/>
      <c r="S59" s="38"/>
      <c r="T59" s="38"/>
      <c r="U59" s="38"/>
      <c r="V59" s="19"/>
      <c r="W59" s="112" t="s">
        <v>393</v>
      </c>
      <c r="X59" s="112"/>
      <c r="Y59" s="103" t="s">
        <v>181</v>
      </c>
    </row>
    <row r="60" spans="1:25">
      <c r="A60" s="57"/>
      <c r="B60" s="102" t="s">
        <v>136</v>
      </c>
      <c r="C60" s="41"/>
      <c r="D60" s="41"/>
      <c r="E60" s="41"/>
      <c r="F60" s="15"/>
      <c r="G60" s="41"/>
      <c r="H60" s="41"/>
      <c r="I60" s="41"/>
      <c r="J60" s="15"/>
      <c r="K60" s="41"/>
      <c r="L60" s="41"/>
      <c r="M60" s="41"/>
      <c r="N60" s="15"/>
      <c r="O60" s="41"/>
      <c r="P60" s="41"/>
      <c r="Q60" s="41"/>
      <c r="R60" s="15"/>
      <c r="S60" s="41"/>
      <c r="T60" s="41"/>
      <c r="U60" s="41"/>
      <c r="V60" s="15"/>
      <c r="W60" s="117" t="s">
        <v>394</v>
      </c>
      <c r="X60" s="117"/>
      <c r="Y60" s="102" t="s">
        <v>181</v>
      </c>
    </row>
    <row r="61" spans="1:25">
      <c r="A61" s="57"/>
      <c r="B61" s="119" t="s">
        <v>370</v>
      </c>
      <c r="C61" s="38"/>
      <c r="D61" s="38"/>
      <c r="E61" s="38"/>
      <c r="F61" s="38"/>
      <c r="G61" s="38"/>
      <c r="H61" s="38"/>
      <c r="I61" s="38"/>
      <c r="J61" s="38"/>
      <c r="K61" s="38"/>
      <c r="L61" s="38"/>
      <c r="M61" s="38"/>
      <c r="N61" s="38"/>
      <c r="O61" s="38"/>
      <c r="P61" s="38"/>
      <c r="Q61" s="38"/>
      <c r="R61" s="38"/>
      <c r="S61" s="38"/>
      <c r="T61" s="38"/>
      <c r="U61" s="38"/>
      <c r="V61" s="38"/>
      <c r="W61" s="126">
        <v>2537</v>
      </c>
      <c r="X61" s="126"/>
      <c r="Y61" s="38"/>
    </row>
    <row r="62" spans="1:25">
      <c r="A62" s="57"/>
      <c r="B62" s="119"/>
      <c r="C62" s="38"/>
      <c r="D62" s="38"/>
      <c r="E62" s="38"/>
      <c r="F62" s="38"/>
      <c r="G62" s="38"/>
      <c r="H62" s="38"/>
      <c r="I62" s="38"/>
      <c r="J62" s="38"/>
      <c r="K62" s="38"/>
      <c r="L62" s="38"/>
      <c r="M62" s="38"/>
      <c r="N62" s="38"/>
      <c r="O62" s="38"/>
      <c r="P62" s="38"/>
      <c r="Q62" s="38"/>
      <c r="R62" s="38"/>
      <c r="S62" s="38"/>
      <c r="T62" s="38"/>
      <c r="U62" s="38"/>
      <c r="V62" s="38"/>
      <c r="W62" s="126"/>
      <c r="X62" s="126"/>
      <c r="Y62" s="38"/>
    </row>
    <row r="63" spans="1:25" ht="15.75" thickBot="1">
      <c r="A63" s="57"/>
      <c r="B63" s="102" t="s">
        <v>371</v>
      </c>
      <c r="C63" s="41"/>
      <c r="D63" s="41"/>
      <c r="E63" s="41"/>
      <c r="F63" s="15"/>
      <c r="G63" s="41"/>
      <c r="H63" s="41"/>
      <c r="I63" s="41"/>
      <c r="J63" s="15"/>
      <c r="K63" s="41"/>
      <c r="L63" s="41"/>
      <c r="M63" s="41"/>
      <c r="N63" s="15"/>
      <c r="O63" s="41"/>
      <c r="P63" s="41"/>
      <c r="Q63" s="41"/>
      <c r="R63" s="15"/>
      <c r="S63" s="41"/>
      <c r="T63" s="41"/>
      <c r="U63" s="41"/>
      <c r="V63" s="15"/>
      <c r="W63" s="127" t="s">
        <v>395</v>
      </c>
      <c r="X63" s="127"/>
      <c r="Y63" s="105" t="s">
        <v>181</v>
      </c>
    </row>
    <row r="64" spans="1:25" ht="25.5" thickBot="1">
      <c r="A64" s="57"/>
      <c r="B64" s="103" t="s">
        <v>373</v>
      </c>
      <c r="C64" s="38"/>
      <c r="D64" s="38"/>
      <c r="E64" s="38"/>
      <c r="F64" s="19"/>
      <c r="G64" s="38"/>
      <c r="H64" s="38"/>
      <c r="I64" s="38"/>
      <c r="J64" s="19"/>
      <c r="K64" s="38"/>
      <c r="L64" s="38"/>
      <c r="M64" s="38"/>
      <c r="N64" s="19"/>
      <c r="O64" s="38"/>
      <c r="P64" s="38"/>
      <c r="Q64" s="38"/>
      <c r="R64" s="19"/>
      <c r="S64" s="38"/>
      <c r="T64" s="38"/>
      <c r="U64" s="38"/>
      <c r="V64" s="19"/>
      <c r="W64" s="106" t="s">
        <v>179</v>
      </c>
      <c r="X64" s="107" t="s">
        <v>396</v>
      </c>
      <c r="Y64" s="106" t="s">
        <v>181</v>
      </c>
    </row>
    <row r="65" spans="1:25" ht="15.75" thickTop="1">
      <c r="A65" s="57"/>
      <c r="B65" s="113" t="s">
        <v>151</v>
      </c>
      <c r="C65" s="113" t="s">
        <v>179</v>
      </c>
      <c r="D65" s="115">
        <v>117366</v>
      </c>
      <c r="E65" s="41"/>
      <c r="F65" s="41"/>
      <c r="G65" s="113" t="s">
        <v>179</v>
      </c>
      <c r="H65" s="115">
        <v>101796</v>
      </c>
      <c r="I65" s="41"/>
      <c r="J65" s="41"/>
      <c r="K65" s="113" t="s">
        <v>179</v>
      </c>
      <c r="L65" s="115">
        <v>11440</v>
      </c>
      <c r="M65" s="41"/>
      <c r="N65" s="41"/>
      <c r="O65" s="113" t="s">
        <v>179</v>
      </c>
      <c r="P65" s="115">
        <v>1019</v>
      </c>
      <c r="Q65" s="41"/>
      <c r="R65" s="41"/>
      <c r="S65" s="113" t="s">
        <v>179</v>
      </c>
      <c r="T65" s="115">
        <v>8844</v>
      </c>
      <c r="U65" s="41"/>
      <c r="V65" s="41"/>
      <c r="W65" s="133" t="s">
        <v>179</v>
      </c>
      <c r="X65" s="134">
        <v>240465</v>
      </c>
      <c r="Y65" s="135"/>
    </row>
    <row r="66" spans="1:25" ht="15.75" thickBot="1">
      <c r="A66" s="57"/>
      <c r="B66" s="113"/>
      <c r="C66" s="114"/>
      <c r="D66" s="116"/>
      <c r="E66" s="50"/>
      <c r="F66" s="41"/>
      <c r="G66" s="114"/>
      <c r="H66" s="116"/>
      <c r="I66" s="50"/>
      <c r="J66" s="41"/>
      <c r="K66" s="114"/>
      <c r="L66" s="116"/>
      <c r="M66" s="50"/>
      <c r="N66" s="41"/>
      <c r="O66" s="114"/>
      <c r="P66" s="116"/>
      <c r="Q66" s="50"/>
      <c r="R66" s="41"/>
      <c r="S66" s="114"/>
      <c r="T66" s="116"/>
      <c r="U66" s="50"/>
      <c r="V66" s="41"/>
      <c r="W66" s="114"/>
      <c r="X66" s="116"/>
      <c r="Y66" s="50"/>
    </row>
    <row r="67" spans="1:25" ht="15.75" thickTop="1">
      <c r="A67" s="57"/>
      <c r="B67" s="19"/>
      <c r="C67" s="52"/>
      <c r="D67" s="52"/>
      <c r="E67" s="52"/>
      <c r="F67" s="19"/>
      <c r="G67" s="52"/>
      <c r="H67" s="52"/>
      <c r="I67" s="52"/>
      <c r="J67" s="19"/>
      <c r="K67" s="52"/>
      <c r="L67" s="52"/>
      <c r="M67" s="52"/>
      <c r="N67" s="19"/>
      <c r="O67" s="52"/>
      <c r="P67" s="52"/>
      <c r="Q67" s="52"/>
      <c r="R67" s="19"/>
      <c r="S67" s="52"/>
      <c r="T67" s="52"/>
      <c r="U67" s="52"/>
      <c r="V67" s="19"/>
      <c r="W67" s="52"/>
      <c r="X67" s="52"/>
      <c r="Y67" s="52"/>
    </row>
    <row r="68" spans="1:25">
      <c r="A68" s="57"/>
      <c r="B68" s="136" t="s">
        <v>397</v>
      </c>
      <c r="C68" s="41"/>
      <c r="D68" s="41"/>
      <c r="E68" s="41"/>
      <c r="F68" s="41"/>
      <c r="G68" s="41"/>
      <c r="H68" s="41"/>
      <c r="I68" s="41"/>
      <c r="J68" s="41"/>
      <c r="K68" s="41"/>
      <c r="L68" s="41"/>
      <c r="M68" s="41"/>
      <c r="N68" s="41"/>
      <c r="O68" s="41"/>
      <c r="P68" s="41"/>
      <c r="Q68" s="41"/>
      <c r="R68" s="41"/>
      <c r="S68" s="41"/>
      <c r="T68" s="41"/>
      <c r="U68" s="41"/>
      <c r="V68" s="41"/>
      <c r="W68" s="117"/>
      <c r="X68" s="117"/>
      <c r="Y68" s="41"/>
    </row>
    <row r="69" spans="1:25">
      <c r="A69" s="57"/>
      <c r="B69" s="136"/>
      <c r="C69" s="41"/>
      <c r="D69" s="41"/>
      <c r="E69" s="41"/>
      <c r="F69" s="41"/>
      <c r="G69" s="41"/>
      <c r="H69" s="41"/>
      <c r="I69" s="41"/>
      <c r="J69" s="41"/>
      <c r="K69" s="41"/>
      <c r="L69" s="41"/>
      <c r="M69" s="41"/>
      <c r="N69" s="41"/>
      <c r="O69" s="41"/>
      <c r="P69" s="41"/>
      <c r="Q69" s="41"/>
      <c r="R69" s="41"/>
      <c r="S69" s="41"/>
      <c r="T69" s="41"/>
      <c r="U69" s="41"/>
      <c r="V69" s="41"/>
      <c r="W69" s="117"/>
      <c r="X69" s="117"/>
      <c r="Y69" s="41"/>
    </row>
    <row r="70" spans="1:25">
      <c r="A70" s="57"/>
      <c r="B70" s="119" t="s">
        <v>86</v>
      </c>
      <c r="C70" s="119" t="s">
        <v>179</v>
      </c>
      <c r="D70" s="126">
        <v>1214516</v>
      </c>
      <c r="E70" s="38"/>
      <c r="F70" s="38"/>
      <c r="G70" s="119" t="s">
        <v>179</v>
      </c>
      <c r="H70" s="126">
        <v>1016711</v>
      </c>
      <c r="I70" s="38"/>
      <c r="J70" s="38"/>
      <c r="K70" s="119" t="s">
        <v>179</v>
      </c>
      <c r="L70" s="126">
        <v>330985</v>
      </c>
      <c r="M70" s="38"/>
      <c r="N70" s="38"/>
      <c r="O70" s="119" t="s">
        <v>179</v>
      </c>
      <c r="P70" s="126">
        <v>39912</v>
      </c>
      <c r="Q70" s="38"/>
      <c r="R70" s="38"/>
      <c r="S70" s="119" t="s">
        <v>179</v>
      </c>
      <c r="T70" s="112" t="s">
        <v>398</v>
      </c>
      <c r="U70" s="119" t="s">
        <v>181</v>
      </c>
      <c r="V70" s="38"/>
      <c r="W70" s="119" t="s">
        <v>179</v>
      </c>
      <c r="X70" s="126">
        <v>2590399</v>
      </c>
      <c r="Y70" s="38"/>
    </row>
    <row r="71" spans="1:25" ht="15.75" thickBot="1">
      <c r="A71" s="57"/>
      <c r="B71" s="119"/>
      <c r="C71" s="130"/>
      <c r="D71" s="137"/>
      <c r="E71" s="86"/>
      <c r="F71" s="38"/>
      <c r="G71" s="130"/>
      <c r="H71" s="137"/>
      <c r="I71" s="86"/>
      <c r="J71" s="38"/>
      <c r="K71" s="130"/>
      <c r="L71" s="137"/>
      <c r="M71" s="86"/>
      <c r="N71" s="38"/>
      <c r="O71" s="130"/>
      <c r="P71" s="137"/>
      <c r="Q71" s="86"/>
      <c r="R71" s="38"/>
      <c r="S71" s="130"/>
      <c r="T71" s="132"/>
      <c r="U71" s="130"/>
      <c r="V71" s="38"/>
      <c r="W71" s="130"/>
      <c r="X71" s="137"/>
      <c r="Y71" s="86"/>
    </row>
    <row r="72" spans="1:25" ht="15.75" thickTop="1">
      <c r="A72" s="57"/>
      <c r="B72" s="113" t="s">
        <v>377</v>
      </c>
      <c r="C72" s="133" t="s">
        <v>179</v>
      </c>
      <c r="D72" s="134">
        <v>264991</v>
      </c>
      <c r="E72" s="135"/>
      <c r="F72" s="41"/>
      <c r="G72" s="133" t="s">
        <v>179</v>
      </c>
      <c r="H72" s="134">
        <v>140625</v>
      </c>
      <c r="I72" s="135"/>
      <c r="J72" s="41"/>
      <c r="K72" s="133" t="s">
        <v>179</v>
      </c>
      <c r="L72" s="134">
        <v>94183</v>
      </c>
      <c r="M72" s="135"/>
      <c r="N72" s="41"/>
      <c r="O72" s="133" t="s">
        <v>179</v>
      </c>
      <c r="P72" s="140" t="s">
        <v>399</v>
      </c>
      <c r="Q72" s="133" t="s">
        <v>181</v>
      </c>
      <c r="R72" s="41"/>
      <c r="S72" s="133" t="s">
        <v>179</v>
      </c>
      <c r="T72" s="140" t="s">
        <v>400</v>
      </c>
      <c r="U72" s="133" t="s">
        <v>181</v>
      </c>
      <c r="V72" s="41"/>
      <c r="W72" s="133" t="s">
        <v>179</v>
      </c>
      <c r="X72" s="134">
        <v>328803</v>
      </c>
      <c r="Y72" s="135"/>
    </row>
    <row r="73" spans="1:25">
      <c r="A73" s="57"/>
      <c r="B73" s="113"/>
      <c r="C73" s="138"/>
      <c r="D73" s="139"/>
      <c r="E73" s="81"/>
      <c r="F73" s="41"/>
      <c r="G73" s="138"/>
      <c r="H73" s="139"/>
      <c r="I73" s="81"/>
      <c r="J73" s="41"/>
      <c r="K73" s="138"/>
      <c r="L73" s="139"/>
      <c r="M73" s="81"/>
      <c r="N73" s="41"/>
      <c r="O73" s="138"/>
      <c r="P73" s="141"/>
      <c r="Q73" s="138"/>
      <c r="R73" s="41"/>
      <c r="S73" s="138"/>
      <c r="T73" s="141"/>
      <c r="U73" s="138"/>
      <c r="V73" s="41"/>
      <c r="W73" s="113"/>
      <c r="X73" s="115"/>
      <c r="Y73" s="41"/>
    </row>
    <row r="74" spans="1:25">
      <c r="A74" s="57"/>
      <c r="B74" s="119" t="s">
        <v>366</v>
      </c>
      <c r="C74" s="38"/>
      <c r="D74" s="38"/>
      <c r="E74" s="38"/>
      <c r="F74" s="38"/>
      <c r="G74" s="38"/>
      <c r="H74" s="38"/>
      <c r="I74" s="38"/>
      <c r="J74" s="38"/>
      <c r="K74" s="38"/>
      <c r="L74" s="38"/>
      <c r="M74" s="38"/>
      <c r="N74" s="38"/>
      <c r="O74" s="38"/>
      <c r="P74" s="38"/>
      <c r="Q74" s="38"/>
      <c r="R74" s="38"/>
      <c r="S74" s="38"/>
      <c r="T74" s="38"/>
      <c r="U74" s="38"/>
      <c r="V74" s="38"/>
      <c r="W74" s="112"/>
      <c r="X74" s="112"/>
      <c r="Y74" s="38"/>
    </row>
    <row r="75" spans="1:25">
      <c r="A75" s="57"/>
      <c r="B75" s="119"/>
      <c r="C75" s="38"/>
      <c r="D75" s="38"/>
      <c r="E75" s="38"/>
      <c r="F75" s="38"/>
      <c r="G75" s="38"/>
      <c r="H75" s="38"/>
      <c r="I75" s="38"/>
      <c r="J75" s="38"/>
      <c r="K75" s="38"/>
      <c r="L75" s="38"/>
      <c r="M75" s="38"/>
      <c r="N75" s="38"/>
      <c r="O75" s="38"/>
      <c r="P75" s="38"/>
      <c r="Q75" s="38"/>
      <c r="R75" s="38"/>
      <c r="S75" s="38"/>
      <c r="T75" s="38"/>
      <c r="U75" s="38"/>
      <c r="V75" s="38"/>
      <c r="W75" s="112"/>
      <c r="X75" s="112"/>
      <c r="Y75" s="38"/>
    </row>
    <row r="76" spans="1:25">
      <c r="A76" s="57"/>
      <c r="B76" s="102" t="s">
        <v>367</v>
      </c>
      <c r="C76" s="41"/>
      <c r="D76" s="41"/>
      <c r="E76" s="41"/>
      <c r="F76" s="15"/>
      <c r="G76" s="41"/>
      <c r="H76" s="41"/>
      <c r="I76" s="41"/>
      <c r="J76" s="15"/>
      <c r="K76" s="41"/>
      <c r="L76" s="41"/>
      <c r="M76" s="41"/>
      <c r="N76" s="15"/>
      <c r="O76" s="41"/>
      <c r="P76" s="41"/>
      <c r="Q76" s="41"/>
      <c r="R76" s="15"/>
      <c r="S76" s="41"/>
      <c r="T76" s="41"/>
      <c r="U76" s="41"/>
      <c r="V76" s="15"/>
      <c r="W76" s="117" t="s">
        <v>401</v>
      </c>
      <c r="X76" s="117"/>
      <c r="Y76" s="102" t="s">
        <v>181</v>
      </c>
    </row>
    <row r="77" spans="1:25">
      <c r="A77" s="57"/>
      <c r="B77" s="103" t="s">
        <v>136</v>
      </c>
      <c r="C77" s="38"/>
      <c r="D77" s="38"/>
      <c r="E77" s="38"/>
      <c r="F77" s="19"/>
      <c r="G77" s="38"/>
      <c r="H77" s="38"/>
      <c r="I77" s="38"/>
      <c r="J77" s="19"/>
      <c r="K77" s="38"/>
      <c r="L77" s="38"/>
      <c r="M77" s="38"/>
      <c r="N77" s="19"/>
      <c r="O77" s="38"/>
      <c r="P77" s="38"/>
      <c r="Q77" s="38"/>
      <c r="R77" s="19"/>
      <c r="S77" s="38"/>
      <c r="T77" s="38"/>
      <c r="U77" s="38"/>
      <c r="V77" s="19"/>
      <c r="W77" s="112" t="s">
        <v>402</v>
      </c>
      <c r="X77" s="112"/>
      <c r="Y77" s="103" t="s">
        <v>181</v>
      </c>
    </row>
    <row r="78" spans="1:25">
      <c r="A78" s="57"/>
      <c r="B78" s="102" t="s">
        <v>382</v>
      </c>
      <c r="C78" s="41"/>
      <c r="D78" s="41"/>
      <c r="E78" s="41"/>
      <c r="F78" s="15"/>
      <c r="G78" s="41"/>
      <c r="H78" s="41"/>
      <c r="I78" s="41"/>
      <c r="J78" s="15"/>
      <c r="K78" s="41"/>
      <c r="L78" s="41"/>
      <c r="M78" s="41"/>
      <c r="N78" s="15"/>
      <c r="O78" s="41"/>
      <c r="P78" s="41"/>
      <c r="Q78" s="41"/>
      <c r="R78" s="15"/>
      <c r="S78" s="41"/>
      <c r="T78" s="41"/>
      <c r="U78" s="41"/>
      <c r="V78" s="15"/>
      <c r="W78" s="117" t="s">
        <v>403</v>
      </c>
      <c r="X78" s="117"/>
      <c r="Y78" s="102" t="s">
        <v>181</v>
      </c>
    </row>
    <row r="79" spans="1:25" ht="15.75" thickBot="1">
      <c r="A79" s="57"/>
      <c r="B79" s="103" t="s">
        <v>371</v>
      </c>
      <c r="C79" s="38"/>
      <c r="D79" s="38"/>
      <c r="E79" s="38"/>
      <c r="F79" s="19"/>
      <c r="G79" s="38"/>
      <c r="H79" s="38"/>
      <c r="I79" s="38"/>
      <c r="J79" s="19"/>
      <c r="K79" s="38"/>
      <c r="L79" s="38"/>
      <c r="M79" s="38"/>
      <c r="N79" s="19"/>
      <c r="O79" s="38"/>
      <c r="P79" s="38"/>
      <c r="Q79" s="38"/>
      <c r="R79" s="19"/>
      <c r="S79" s="38"/>
      <c r="T79" s="38"/>
      <c r="U79" s="38"/>
      <c r="V79" s="19"/>
      <c r="W79" s="142" t="s">
        <v>404</v>
      </c>
      <c r="X79" s="142"/>
      <c r="Y79" s="108" t="s">
        <v>181</v>
      </c>
    </row>
    <row r="80" spans="1:25" ht="25.5" thickBot="1">
      <c r="A80" s="57"/>
      <c r="B80" s="102" t="s">
        <v>373</v>
      </c>
      <c r="C80" s="41"/>
      <c r="D80" s="41"/>
      <c r="E80" s="41"/>
      <c r="F80" s="15"/>
      <c r="G80" s="41"/>
      <c r="H80" s="41"/>
      <c r="I80" s="41"/>
      <c r="J80" s="15"/>
      <c r="K80" s="41"/>
      <c r="L80" s="41"/>
      <c r="M80" s="41"/>
      <c r="N80" s="15"/>
      <c r="O80" s="41"/>
      <c r="P80" s="41"/>
      <c r="Q80" s="41"/>
      <c r="R80" s="15"/>
      <c r="S80" s="41"/>
      <c r="T80" s="41"/>
      <c r="U80" s="41"/>
      <c r="V80" s="15"/>
      <c r="W80" s="109" t="s">
        <v>179</v>
      </c>
      <c r="X80" s="110" t="s">
        <v>405</v>
      </c>
      <c r="Y80" s="109" t="s">
        <v>181</v>
      </c>
    </row>
    <row r="81" spans="1:25" ht="15.75" thickTop="1">
      <c r="A81" s="57"/>
      <c r="B81" s="119" t="s">
        <v>151</v>
      </c>
      <c r="C81" s="119" t="s">
        <v>179</v>
      </c>
      <c r="D81" s="126">
        <v>212708</v>
      </c>
      <c r="E81" s="38"/>
      <c r="F81" s="38"/>
      <c r="G81" s="119" t="s">
        <v>179</v>
      </c>
      <c r="H81" s="126">
        <v>136536</v>
      </c>
      <c r="I81" s="38"/>
      <c r="J81" s="38"/>
      <c r="K81" s="119" t="s">
        <v>179</v>
      </c>
      <c r="L81" s="126">
        <v>7959</v>
      </c>
      <c r="M81" s="38"/>
      <c r="N81" s="38"/>
      <c r="O81" s="119" t="s">
        <v>179</v>
      </c>
      <c r="P81" s="126">
        <v>7998</v>
      </c>
      <c r="Q81" s="38"/>
      <c r="R81" s="38"/>
      <c r="S81" s="119" t="s">
        <v>179</v>
      </c>
      <c r="T81" s="126">
        <v>5451</v>
      </c>
      <c r="U81" s="38"/>
      <c r="V81" s="38"/>
      <c r="W81" s="120" t="s">
        <v>179</v>
      </c>
      <c r="X81" s="124">
        <v>370652</v>
      </c>
      <c r="Y81" s="52"/>
    </row>
    <row r="82" spans="1:25" ht="15.75" thickBot="1">
      <c r="A82" s="57"/>
      <c r="B82" s="119"/>
      <c r="C82" s="130"/>
      <c r="D82" s="137"/>
      <c r="E82" s="86"/>
      <c r="F82" s="38"/>
      <c r="G82" s="130"/>
      <c r="H82" s="137"/>
      <c r="I82" s="86"/>
      <c r="J82" s="38"/>
      <c r="K82" s="130"/>
      <c r="L82" s="137"/>
      <c r="M82" s="86"/>
      <c r="N82" s="38"/>
      <c r="O82" s="130"/>
      <c r="P82" s="137"/>
      <c r="Q82" s="86"/>
      <c r="R82" s="38"/>
      <c r="S82" s="130"/>
      <c r="T82" s="137"/>
      <c r="U82" s="86"/>
      <c r="V82" s="38"/>
      <c r="W82" s="130"/>
      <c r="X82" s="137"/>
      <c r="Y82" s="86"/>
    </row>
    <row r="83" spans="1:25" ht="15.75" thickTop="1">
      <c r="A83" s="57"/>
      <c r="B83" s="15"/>
      <c r="C83" s="135"/>
      <c r="D83" s="135"/>
      <c r="E83" s="135"/>
      <c r="F83" s="15"/>
      <c r="G83" s="135"/>
      <c r="H83" s="135"/>
      <c r="I83" s="135"/>
      <c r="J83" s="15"/>
      <c r="K83" s="135"/>
      <c r="L83" s="135"/>
      <c r="M83" s="135"/>
      <c r="N83" s="15"/>
      <c r="O83" s="135"/>
      <c r="P83" s="135"/>
      <c r="Q83" s="135"/>
      <c r="R83" s="15"/>
      <c r="S83" s="135"/>
      <c r="T83" s="135"/>
      <c r="U83" s="135"/>
      <c r="V83" s="15"/>
      <c r="W83" s="135"/>
      <c r="X83" s="135"/>
      <c r="Y83" s="135"/>
    </row>
    <row r="84" spans="1:25">
      <c r="A84" s="57"/>
      <c r="B84" s="146">
        <v>41820</v>
      </c>
      <c r="C84" s="112"/>
      <c r="D84" s="112"/>
      <c r="E84" s="38"/>
      <c r="F84" s="38"/>
      <c r="G84" s="112"/>
      <c r="H84" s="112"/>
      <c r="I84" s="38"/>
      <c r="J84" s="38"/>
      <c r="K84" s="112"/>
      <c r="L84" s="112"/>
      <c r="M84" s="38"/>
      <c r="N84" s="38"/>
      <c r="O84" s="112"/>
      <c r="P84" s="112"/>
      <c r="Q84" s="38"/>
      <c r="R84" s="38"/>
      <c r="S84" s="112"/>
      <c r="T84" s="112"/>
      <c r="U84" s="38"/>
      <c r="V84" s="38"/>
      <c r="W84" s="112"/>
      <c r="X84" s="112"/>
      <c r="Y84" s="38"/>
    </row>
    <row r="85" spans="1:25">
      <c r="A85" s="57"/>
      <c r="B85" s="146"/>
      <c r="C85" s="112"/>
      <c r="D85" s="112"/>
      <c r="E85" s="38"/>
      <c r="F85" s="38"/>
      <c r="G85" s="112"/>
      <c r="H85" s="112"/>
      <c r="I85" s="38"/>
      <c r="J85" s="38"/>
      <c r="K85" s="112"/>
      <c r="L85" s="112"/>
      <c r="M85" s="38"/>
      <c r="N85" s="38"/>
      <c r="O85" s="112"/>
      <c r="P85" s="112"/>
      <c r="Q85" s="38"/>
      <c r="R85" s="38"/>
      <c r="S85" s="112"/>
      <c r="T85" s="112"/>
      <c r="U85" s="38"/>
      <c r="V85" s="38"/>
      <c r="W85" s="112"/>
      <c r="X85" s="112"/>
      <c r="Y85" s="38"/>
    </row>
    <row r="86" spans="1:25">
      <c r="A86" s="57"/>
      <c r="B86" s="113" t="s">
        <v>406</v>
      </c>
      <c r="C86" s="113" t="s">
        <v>179</v>
      </c>
      <c r="D86" s="115">
        <v>3832335</v>
      </c>
      <c r="E86" s="41"/>
      <c r="F86" s="41"/>
      <c r="G86" s="113" t="s">
        <v>179</v>
      </c>
      <c r="H86" s="115">
        <v>2378266</v>
      </c>
      <c r="I86" s="41"/>
      <c r="J86" s="41"/>
      <c r="K86" s="113" t="s">
        <v>179</v>
      </c>
      <c r="L86" s="115">
        <v>370685</v>
      </c>
      <c r="M86" s="41"/>
      <c r="N86" s="41"/>
      <c r="O86" s="113" t="s">
        <v>179</v>
      </c>
      <c r="P86" s="115">
        <v>33491</v>
      </c>
      <c r="Q86" s="41"/>
      <c r="R86" s="41"/>
      <c r="S86" s="113" t="s">
        <v>179</v>
      </c>
      <c r="T86" s="115">
        <v>824009</v>
      </c>
      <c r="U86" s="41"/>
      <c r="V86" s="41"/>
      <c r="W86" s="113" t="s">
        <v>179</v>
      </c>
      <c r="X86" s="115">
        <v>7438786</v>
      </c>
      <c r="Y86" s="41"/>
    </row>
    <row r="87" spans="1:25" ht="15.75" thickBot="1">
      <c r="A87" s="57"/>
      <c r="B87" s="113"/>
      <c r="C87" s="114"/>
      <c r="D87" s="116"/>
      <c r="E87" s="50"/>
      <c r="F87" s="41"/>
      <c r="G87" s="114"/>
      <c r="H87" s="116"/>
      <c r="I87" s="50"/>
      <c r="J87" s="41"/>
      <c r="K87" s="114"/>
      <c r="L87" s="116"/>
      <c r="M87" s="50"/>
      <c r="N87" s="41"/>
      <c r="O87" s="114"/>
      <c r="P87" s="116"/>
      <c r="Q87" s="50"/>
      <c r="R87" s="41"/>
      <c r="S87" s="114"/>
      <c r="T87" s="116"/>
      <c r="U87" s="50"/>
      <c r="V87" s="41"/>
      <c r="W87" s="114"/>
      <c r="X87" s="116"/>
      <c r="Y87" s="50"/>
    </row>
    <row r="88" spans="1:25" ht="15.75" thickTop="1">
      <c r="A88" s="57"/>
      <c r="B88" s="146">
        <v>41639</v>
      </c>
      <c r="C88" s="122"/>
      <c r="D88" s="122"/>
      <c r="E88" s="52"/>
      <c r="F88" s="38"/>
      <c r="G88" s="122"/>
      <c r="H88" s="122"/>
      <c r="I88" s="52"/>
      <c r="J88" s="38"/>
      <c r="K88" s="122"/>
      <c r="L88" s="122"/>
      <c r="M88" s="52"/>
      <c r="N88" s="38"/>
      <c r="O88" s="122"/>
      <c r="P88" s="122"/>
      <c r="Q88" s="52"/>
      <c r="R88" s="38"/>
      <c r="S88" s="122"/>
      <c r="T88" s="122"/>
      <c r="U88" s="52"/>
      <c r="V88" s="38"/>
      <c r="W88" s="122"/>
      <c r="X88" s="122"/>
      <c r="Y88" s="52"/>
    </row>
    <row r="89" spans="1:25">
      <c r="A89" s="57"/>
      <c r="B89" s="146"/>
      <c r="C89" s="112"/>
      <c r="D89" s="112"/>
      <c r="E89" s="38"/>
      <c r="F89" s="38"/>
      <c r="G89" s="112"/>
      <c r="H89" s="112"/>
      <c r="I89" s="38"/>
      <c r="J89" s="38"/>
      <c r="K89" s="112"/>
      <c r="L89" s="112"/>
      <c r="M89" s="38"/>
      <c r="N89" s="38"/>
      <c r="O89" s="112"/>
      <c r="P89" s="112"/>
      <c r="Q89" s="38"/>
      <c r="R89" s="38"/>
      <c r="S89" s="112"/>
      <c r="T89" s="112"/>
      <c r="U89" s="38"/>
      <c r="V89" s="38"/>
      <c r="W89" s="112"/>
      <c r="X89" s="112"/>
      <c r="Y89" s="38"/>
    </row>
    <row r="90" spans="1:25">
      <c r="A90" s="57"/>
      <c r="B90" s="113" t="s">
        <v>406</v>
      </c>
      <c r="C90" s="113" t="s">
        <v>179</v>
      </c>
      <c r="D90" s="115">
        <v>3705642</v>
      </c>
      <c r="E90" s="41"/>
      <c r="F90" s="41"/>
      <c r="G90" s="113" t="s">
        <v>179</v>
      </c>
      <c r="H90" s="115">
        <v>2695091</v>
      </c>
      <c r="I90" s="41"/>
      <c r="J90" s="41"/>
      <c r="K90" s="113" t="s">
        <v>179</v>
      </c>
      <c r="L90" s="115">
        <v>451041</v>
      </c>
      <c r="M90" s="41"/>
      <c r="N90" s="41"/>
      <c r="O90" s="113" t="s">
        <v>179</v>
      </c>
      <c r="P90" s="115">
        <v>169062</v>
      </c>
      <c r="Q90" s="41"/>
      <c r="R90" s="41"/>
      <c r="S90" s="113" t="s">
        <v>179</v>
      </c>
      <c r="T90" s="115">
        <v>1659118</v>
      </c>
      <c r="U90" s="41"/>
      <c r="V90" s="41"/>
      <c r="W90" s="113" t="s">
        <v>179</v>
      </c>
      <c r="X90" s="115">
        <v>8679954</v>
      </c>
      <c r="Y90" s="41"/>
    </row>
    <row r="91" spans="1:25" ht="15.75" thickBot="1">
      <c r="A91" s="57"/>
      <c r="B91" s="113"/>
      <c r="C91" s="114"/>
      <c r="D91" s="116"/>
      <c r="E91" s="50"/>
      <c r="F91" s="41"/>
      <c r="G91" s="114"/>
      <c r="H91" s="116"/>
      <c r="I91" s="50"/>
      <c r="J91" s="41"/>
      <c r="K91" s="114"/>
      <c r="L91" s="116"/>
      <c r="M91" s="50"/>
      <c r="N91" s="41"/>
      <c r="O91" s="114"/>
      <c r="P91" s="116"/>
      <c r="Q91" s="50"/>
      <c r="R91" s="41"/>
      <c r="S91" s="114"/>
      <c r="T91" s="116"/>
      <c r="U91" s="50"/>
      <c r="V91" s="41"/>
      <c r="W91" s="114"/>
      <c r="X91" s="116"/>
      <c r="Y91" s="50"/>
    </row>
    <row r="92" spans="1:25" ht="15.75" thickTop="1"/>
  </sheetData>
  <mergeCells count="764">
    <mergeCell ref="A1:A2"/>
    <mergeCell ref="B1:Y1"/>
    <mergeCell ref="B2:Y2"/>
    <mergeCell ref="B3:Y3"/>
    <mergeCell ref="A4:A91"/>
    <mergeCell ref="B4:Y4"/>
    <mergeCell ref="B5:Y5"/>
    <mergeCell ref="B6:Y6"/>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Y81:Y82"/>
    <mergeCell ref="C83:E83"/>
    <mergeCell ref="G83:I83"/>
    <mergeCell ref="K83:M83"/>
    <mergeCell ref="O83:Q83"/>
    <mergeCell ref="S83:U83"/>
    <mergeCell ref="W83:Y83"/>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C79:E79"/>
    <mergeCell ref="G79:I79"/>
    <mergeCell ref="K79:M79"/>
    <mergeCell ref="O79:Q79"/>
    <mergeCell ref="S79:U79"/>
    <mergeCell ref="W79:X79"/>
    <mergeCell ref="C78:E78"/>
    <mergeCell ref="G78:I78"/>
    <mergeCell ref="K78:M78"/>
    <mergeCell ref="O78:Q78"/>
    <mergeCell ref="S78:U78"/>
    <mergeCell ref="W78:X78"/>
    <mergeCell ref="C77:E77"/>
    <mergeCell ref="G77:I77"/>
    <mergeCell ref="K77:M77"/>
    <mergeCell ref="O77:Q77"/>
    <mergeCell ref="S77:U77"/>
    <mergeCell ref="W77:X77"/>
    <mergeCell ref="W74:X75"/>
    <mergeCell ref="Y74:Y75"/>
    <mergeCell ref="C76:E76"/>
    <mergeCell ref="G76:I76"/>
    <mergeCell ref="K76:M76"/>
    <mergeCell ref="O76:Q76"/>
    <mergeCell ref="S76:U76"/>
    <mergeCell ref="W76:X76"/>
    <mergeCell ref="K74:M75"/>
    <mergeCell ref="N74:N75"/>
    <mergeCell ref="O74:Q75"/>
    <mergeCell ref="R74:R75"/>
    <mergeCell ref="S74:U75"/>
    <mergeCell ref="V74:V75"/>
    <mergeCell ref="U72:U73"/>
    <mergeCell ref="V72:V73"/>
    <mergeCell ref="W72:W73"/>
    <mergeCell ref="X72:X73"/>
    <mergeCell ref="Y72:Y73"/>
    <mergeCell ref="B74:B75"/>
    <mergeCell ref="C74:E75"/>
    <mergeCell ref="F74:F75"/>
    <mergeCell ref="G74:I75"/>
    <mergeCell ref="J74:J75"/>
    <mergeCell ref="O72:O73"/>
    <mergeCell ref="P72:P73"/>
    <mergeCell ref="Q72:Q73"/>
    <mergeCell ref="R72:R73"/>
    <mergeCell ref="S72:S73"/>
    <mergeCell ref="T72:T73"/>
    <mergeCell ref="I72:I73"/>
    <mergeCell ref="J72:J73"/>
    <mergeCell ref="K72:K73"/>
    <mergeCell ref="L72:L73"/>
    <mergeCell ref="M72:M73"/>
    <mergeCell ref="N72:N73"/>
    <mergeCell ref="W70:W71"/>
    <mergeCell ref="X70:X71"/>
    <mergeCell ref="Y70:Y71"/>
    <mergeCell ref="B72:B73"/>
    <mergeCell ref="C72:C73"/>
    <mergeCell ref="D72:D73"/>
    <mergeCell ref="E72:E73"/>
    <mergeCell ref="F72:F73"/>
    <mergeCell ref="G72:G73"/>
    <mergeCell ref="H72:H73"/>
    <mergeCell ref="Q70:Q71"/>
    <mergeCell ref="R70:R71"/>
    <mergeCell ref="S70:S71"/>
    <mergeCell ref="T70:T71"/>
    <mergeCell ref="U70:U71"/>
    <mergeCell ref="V70:V71"/>
    <mergeCell ref="K70:K71"/>
    <mergeCell ref="L70:L71"/>
    <mergeCell ref="M70:M71"/>
    <mergeCell ref="N70:N71"/>
    <mergeCell ref="O70:O71"/>
    <mergeCell ref="P70:P71"/>
    <mergeCell ref="Y68:Y69"/>
    <mergeCell ref="B70:B71"/>
    <mergeCell ref="C70:C71"/>
    <mergeCell ref="D70:D71"/>
    <mergeCell ref="E70:E71"/>
    <mergeCell ref="F70:F71"/>
    <mergeCell ref="G70:G71"/>
    <mergeCell ref="H70:H71"/>
    <mergeCell ref="I70:I71"/>
    <mergeCell ref="J70:J71"/>
    <mergeCell ref="N68:N69"/>
    <mergeCell ref="O68:Q69"/>
    <mergeCell ref="R68:R69"/>
    <mergeCell ref="S68:U69"/>
    <mergeCell ref="V68:V69"/>
    <mergeCell ref="W68:X69"/>
    <mergeCell ref="B68:B69"/>
    <mergeCell ref="C68:E69"/>
    <mergeCell ref="F68:F69"/>
    <mergeCell ref="G68:I69"/>
    <mergeCell ref="J68:J69"/>
    <mergeCell ref="K68:M69"/>
    <mergeCell ref="Y65:Y66"/>
    <mergeCell ref="C67:E67"/>
    <mergeCell ref="G67:I67"/>
    <mergeCell ref="K67:M67"/>
    <mergeCell ref="O67:Q67"/>
    <mergeCell ref="S67:U67"/>
    <mergeCell ref="W67:Y67"/>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Y61:Y62"/>
    <mergeCell ref="C63:E63"/>
    <mergeCell ref="G63:I63"/>
    <mergeCell ref="K63:M63"/>
    <mergeCell ref="O63:Q63"/>
    <mergeCell ref="S63:U63"/>
    <mergeCell ref="W63:X63"/>
    <mergeCell ref="N61:N62"/>
    <mergeCell ref="O61:Q62"/>
    <mergeCell ref="R61:R62"/>
    <mergeCell ref="S61:U62"/>
    <mergeCell ref="V61:V62"/>
    <mergeCell ref="W61:X62"/>
    <mergeCell ref="B61:B62"/>
    <mergeCell ref="C61:E62"/>
    <mergeCell ref="F61:F62"/>
    <mergeCell ref="G61:I62"/>
    <mergeCell ref="J61:J62"/>
    <mergeCell ref="K61:M62"/>
    <mergeCell ref="C60:E60"/>
    <mergeCell ref="G60:I60"/>
    <mergeCell ref="K60:M60"/>
    <mergeCell ref="O60:Q60"/>
    <mergeCell ref="S60:U60"/>
    <mergeCell ref="W60:X60"/>
    <mergeCell ref="Y57:Y58"/>
    <mergeCell ref="C59:E59"/>
    <mergeCell ref="G59:I59"/>
    <mergeCell ref="K59:M59"/>
    <mergeCell ref="O59:Q59"/>
    <mergeCell ref="S59:U59"/>
    <mergeCell ref="W59:X59"/>
    <mergeCell ref="N57:N58"/>
    <mergeCell ref="O57:Q58"/>
    <mergeCell ref="R57:R58"/>
    <mergeCell ref="S57:U58"/>
    <mergeCell ref="V57:V58"/>
    <mergeCell ref="W57:X58"/>
    <mergeCell ref="B57:B58"/>
    <mergeCell ref="C57:E58"/>
    <mergeCell ref="F57:F58"/>
    <mergeCell ref="G57:I58"/>
    <mergeCell ref="J57:J58"/>
    <mergeCell ref="K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W48:W49"/>
    <mergeCell ref="X48:X49"/>
    <mergeCell ref="Y48:Y49"/>
    <mergeCell ref="C50:E50"/>
    <mergeCell ref="G50:I50"/>
    <mergeCell ref="K50:M50"/>
    <mergeCell ref="O50:Q50"/>
    <mergeCell ref="S50:U50"/>
    <mergeCell ref="W50:Y50"/>
    <mergeCell ref="Q48:Q49"/>
    <mergeCell ref="R48:R49"/>
    <mergeCell ref="S48:S49"/>
    <mergeCell ref="T48:T49"/>
    <mergeCell ref="U48:U49"/>
    <mergeCell ref="V48:V49"/>
    <mergeCell ref="K48:K49"/>
    <mergeCell ref="L48:L49"/>
    <mergeCell ref="M48:M49"/>
    <mergeCell ref="N48:N49"/>
    <mergeCell ref="O48:O49"/>
    <mergeCell ref="P48:P49"/>
    <mergeCell ref="Y46:Y47"/>
    <mergeCell ref="B48:B49"/>
    <mergeCell ref="C48:C49"/>
    <mergeCell ref="D48:D49"/>
    <mergeCell ref="E48:E49"/>
    <mergeCell ref="F48:F49"/>
    <mergeCell ref="G48:G49"/>
    <mergeCell ref="H48:H49"/>
    <mergeCell ref="I48:I49"/>
    <mergeCell ref="J48:J49"/>
    <mergeCell ref="R46:R47"/>
    <mergeCell ref="S46:T47"/>
    <mergeCell ref="U46:U47"/>
    <mergeCell ref="V46:V47"/>
    <mergeCell ref="W46:W47"/>
    <mergeCell ref="X46:X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X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W28:W29"/>
    <mergeCell ref="X28:X29"/>
    <mergeCell ref="Y28:Y29"/>
    <mergeCell ref="C30:E30"/>
    <mergeCell ref="G30:I30"/>
    <mergeCell ref="K30:M30"/>
    <mergeCell ref="O30:Q30"/>
    <mergeCell ref="S30:U30"/>
    <mergeCell ref="W30:Y30"/>
    <mergeCell ref="Q28:Q29"/>
    <mergeCell ref="R28:R29"/>
    <mergeCell ref="S28:S29"/>
    <mergeCell ref="T28:T29"/>
    <mergeCell ref="U28:U29"/>
    <mergeCell ref="V28:V29"/>
    <mergeCell ref="K28:K29"/>
    <mergeCell ref="L28:L29"/>
    <mergeCell ref="M28:M29"/>
    <mergeCell ref="N28:N29"/>
    <mergeCell ref="O28:O29"/>
    <mergeCell ref="P28:P29"/>
    <mergeCell ref="Y26:Y27"/>
    <mergeCell ref="B28:B29"/>
    <mergeCell ref="C28:C29"/>
    <mergeCell ref="D28:D29"/>
    <mergeCell ref="E28:E29"/>
    <mergeCell ref="F28:F29"/>
    <mergeCell ref="G28:G29"/>
    <mergeCell ref="H28:H29"/>
    <mergeCell ref="I28:I29"/>
    <mergeCell ref="J28:J29"/>
    <mergeCell ref="R26:R27"/>
    <mergeCell ref="S26:T27"/>
    <mergeCell ref="U26:U27"/>
    <mergeCell ref="V26:V27"/>
    <mergeCell ref="W26:W27"/>
    <mergeCell ref="X26:X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7:V18"/>
    <mergeCell ref="W17:X18"/>
    <mergeCell ref="Y17:Y18"/>
    <mergeCell ref="C19:E19"/>
    <mergeCell ref="G19:I19"/>
    <mergeCell ref="K19:M19"/>
    <mergeCell ref="O19:Q19"/>
    <mergeCell ref="S19:U19"/>
    <mergeCell ref="W19:X19"/>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U13:U14"/>
    <mergeCell ref="V13:V14"/>
    <mergeCell ref="W13:W14"/>
    <mergeCell ref="X13:X14"/>
    <mergeCell ref="Y13:Y14"/>
    <mergeCell ref="B15:B16"/>
    <mergeCell ref="C15:C16"/>
    <mergeCell ref="D15:D16"/>
    <mergeCell ref="E15:E16"/>
    <mergeCell ref="F15:F16"/>
    <mergeCell ref="O13:O14"/>
    <mergeCell ref="P13:P14"/>
    <mergeCell ref="Q13:Q14"/>
    <mergeCell ref="R13:R14"/>
    <mergeCell ref="S13:S14"/>
    <mergeCell ref="T13:T14"/>
    <mergeCell ref="I13:I14"/>
    <mergeCell ref="J13:J14"/>
    <mergeCell ref="K13:K14"/>
    <mergeCell ref="L13:L14"/>
    <mergeCell ref="M13:M14"/>
    <mergeCell ref="N13:N14"/>
    <mergeCell ref="V11:V12"/>
    <mergeCell ref="W11:X12"/>
    <mergeCell ref="Y11:Y12"/>
    <mergeCell ref="B13:B14"/>
    <mergeCell ref="C13:C14"/>
    <mergeCell ref="D13:D14"/>
    <mergeCell ref="E13:E14"/>
    <mergeCell ref="F13:F14"/>
    <mergeCell ref="G13:G14"/>
    <mergeCell ref="H13:H14"/>
    <mergeCell ref="N11:N12"/>
    <mergeCell ref="O11:P12"/>
    <mergeCell ref="Q11:Q12"/>
    <mergeCell ref="R11:R12"/>
    <mergeCell ref="S11:T12"/>
    <mergeCell ref="U11:U12"/>
    <mergeCell ref="C10:Y10"/>
    <mergeCell ref="B11:B12"/>
    <mergeCell ref="C11:D12"/>
    <mergeCell ref="E11:E12"/>
    <mergeCell ref="F11:F12"/>
    <mergeCell ref="G11:H12"/>
    <mergeCell ref="I11:I12"/>
    <mergeCell ref="J11:J12"/>
    <mergeCell ref="K11:L12"/>
    <mergeCell ref="M11:M12"/>
    <mergeCell ref="B7:Y7"/>
    <mergeCell ref="C9:E9"/>
    <mergeCell ref="G9:I9"/>
    <mergeCell ref="K9:M9"/>
    <mergeCell ref="O9:Q9"/>
    <mergeCell ref="S9:U9"/>
    <mergeCell ref="W9:Y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04"/>
  <sheetViews>
    <sheetView showGridLines="0" workbookViewId="0"/>
  </sheetViews>
  <sheetFormatPr defaultRowHeight="15"/>
  <cols>
    <col min="1" max="3" width="36.5703125" bestFit="1" customWidth="1"/>
    <col min="4" max="4" width="30.42578125" customWidth="1"/>
    <col min="5" max="5" width="5.140625" customWidth="1"/>
    <col min="6" max="6" width="30.42578125" customWidth="1"/>
    <col min="7" max="7" width="6.5703125" customWidth="1"/>
    <col min="8" max="8" width="30.42578125" customWidth="1"/>
    <col min="9" max="9" width="5.140625" customWidth="1"/>
    <col min="10" max="10" width="30.42578125" customWidth="1"/>
    <col min="11" max="11" width="6.5703125" customWidth="1"/>
    <col min="12" max="12" width="30.42578125" customWidth="1"/>
    <col min="13" max="13" width="5.140625" customWidth="1"/>
    <col min="14" max="14" width="30.42578125" customWidth="1"/>
    <col min="15" max="15" width="6.5703125" customWidth="1"/>
    <col min="16" max="16" width="30.42578125" customWidth="1"/>
    <col min="17" max="17" width="5.140625" customWidth="1"/>
    <col min="18" max="18" width="30.42578125" customWidth="1"/>
    <col min="19" max="19" width="6.5703125" customWidth="1"/>
    <col min="20" max="20" width="35.7109375" customWidth="1"/>
    <col min="21" max="21" width="5.140625" customWidth="1"/>
    <col min="22" max="22" width="30.42578125" customWidth="1"/>
    <col min="23" max="23" width="6.5703125" customWidth="1"/>
    <col min="24" max="24" width="30.42578125" customWidth="1"/>
    <col min="25" max="25" width="5.140625" customWidth="1"/>
    <col min="26" max="26" width="36.5703125" bestFit="1" customWidth="1"/>
    <col min="27" max="27" width="2" customWidth="1"/>
    <col min="28" max="28" width="8.140625" customWidth="1"/>
    <col min="29" max="29" width="1.5703125" customWidth="1"/>
    <col min="31" max="31" width="2" customWidth="1"/>
    <col min="32" max="32" width="8.140625" customWidth="1"/>
    <col min="33" max="33" width="1.5703125" customWidth="1"/>
    <col min="35" max="35" width="2" customWidth="1"/>
    <col min="36" max="36" width="8.140625" customWidth="1"/>
    <col min="37" max="37" width="1.5703125" customWidth="1"/>
    <col min="39" max="39" width="2" customWidth="1"/>
    <col min="41" max="41" width="1.5703125" customWidth="1"/>
    <col min="43" max="43" width="2" customWidth="1"/>
    <col min="45" max="45" width="1.5703125" customWidth="1"/>
    <col min="47" max="47" width="2" customWidth="1"/>
    <col min="49" max="49" width="1.5703125" customWidth="1"/>
  </cols>
  <sheetData>
    <row r="1" spans="1:49" ht="15" customHeight="1">
      <c r="A1" s="6" t="s">
        <v>40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2</v>
      </c>
      <c r="C2" s="6"/>
      <c r="D2" s="6"/>
      <c r="E2" s="6"/>
      <c r="F2" s="6"/>
      <c r="G2" s="6"/>
      <c r="H2" s="6"/>
      <c r="I2" s="6"/>
      <c r="J2" s="6"/>
      <c r="K2" s="6"/>
      <c r="L2" s="6"/>
      <c r="M2" s="6"/>
      <c r="N2" s="6"/>
      <c r="O2" s="6"/>
      <c r="P2" s="6"/>
      <c r="Q2" s="6"/>
      <c r="R2" s="6"/>
      <c r="S2" s="6"/>
      <c r="T2" s="6"/>
      <c r="U2" s="6"/>
      <c r="V2" s="6"/>
      <c r="W2" s="6"/>
      <c r="X2" s="6"/>
      <c r="Y2" s="6"/>
      <c r="Z2" s="6" t="s">
        <v>80</v>
      </c>
      <c r="AA2" s="6"/>
      <c r="AB2" s="6"/>
      <c r="AC2" s="6"/>
      <c r="AD2" s="6"/>
      <c r="AE2" s="6"/>
      <c r="AF2" s="6"/>
      <c r="AG2" s="6"/>
      <c r="AH2" s="6"/>
      <c r="AI2" s="6"/>
      <c r="AJ2" s="6"/>
      <c r="AK2" s="6"/>
      <c r="AL2" s="6"/>
      <c r="AM2" s="6"/>
      <c r="AN2" s="6"/>
      <c r="AO2" s="6"/>
      <c r="AP2" s="6"/>
      <c r="AQ2" s="6"/>
      <c r="AR2" s="6"/>
      <c r="AS2" s="6"/>
      <c r="AT2" s="6"/>
      <c r="AU2" s="6"/>
      <c r="AV2" s="6"/>
      <c r="AW2" s="6"/>
    </row>
    <row r="3" spans="1:49" ht="30">
      <c r="A3" s="7" t="s">
        <v>407</v>
      </c>
      <c r="B3" s="56" t="s">
        <v>6</v>
      </c>
      <c r="C3" s="56"/>
      <c r="D3" s="56"/>
      <c r="E3" s="56"/>
      <c r="F3" s="56"/>
      <c r="G3" s="56"/>
      <c r="H3" s="56"/>
      <c r="I3" s="56"/>
      <c r="J3" s="56"/>
      <c r="K3" s="56"/>
      <c r="L3" s="56"/>
      <c r="M3" s="56"/>
      <c r="N3" s="56"/>
      <c r="O3" s="56"/>
      <c r="P3" s="56"/>
      <c r="Q3" s="56"/>
      <c r="R3" s="56"/>
      <c r="S3" s="56"/>
      <c r="T3" s="56"/>
      <c r="U3" s="56"/>
      <c r="V3" s="56"/>
      <c r="W3" s="56"/>
      <c r="X3" s="56"/>
      <c r="Y3" s="56"/>
      <c r="Z3" s="56" t="s">
        <v>6</v>
      </c>
      <c r="AA3" s="56"/>
      <c r="AB3" s="56"/>
      <c r="AC3" s="56"/>
      <c r="AD3" s="56"/>
      <c r="AE3" s="56"/>
      <c r="AF3" s="56"/>
      <c r="AG3" s="56"/>
      <c r="AH3" s="56"/>
      <c r="AI3" s="56"/>
      <c r="AJ3" s="56"/>
      <c r="AK3" s="56"/>
      <c r="AL3" s="56"/>
      <c r="AM3" s="56"/>
      <c r="AN3" s="56"/>
      <c r="AO3" s="56"/>
      <c r="AP3" s="56"/>
      <c r="AQ3" s="56"/>
      <c r="AR3" s="56"/>
      <c r="AS3" s="56"/>
      <c r="AT3" s="56"/>
      <c r="AU3" s="56"/>
      <c r="AV3" s="56"/>
      <c r="AW3" s="56"/>
    </row>
    <row r="4" spans="1:49" ht="15" customHeight="1">
      <c r="A4" s="57" t="s">
        <v>407</v>
      </c>
      <c r="B4" s="56" t="s">
        <v>6</v>
      </c>
      <c r="C4" s="56"/>
      <c r="D4" s="56"/>
      <c r="E4" s="56"/>
      <c r="F4" s="56"/>
      <c r="G4" s="56"/>
      <c r="H4" s="56"/>
      <c r="I4" s="56"/>
      <c r="J4" s="56"/>
      <c r="K4" s="56"/>
      <c r="L4" s="56"/>
      <c r="M4" s="56"/>
      <c r="N4" s="56"/>
      <c r="O4" s="56"/>
      <c r="P4" s="56"/>
      <c r="Q4" s="56"/>
      <c r="R4" s="56"/>
      <c r="S4" s="56"/>
      <c r="T4" s="56"/>
      <c r="U4" s="56"/>
      <c r="V4" s="56"/>
      <c r="W4" s="56"/>
      <c r="X4" s="56"/>
      <c r="Y4" s="56"/>
      <c r="Z4" s="56" t="s">
        <v>6</v>
      </c>
      <c r="AA4" s="56"/>
      <c r="AB4" s="56"/>
      <c r="AC4" s="56"/>
      <c r="AD4" s="56"/>
      <c r="AE4" s="56"/>
      <c r="AF4" s="56"/>
      <c r="AG4" s="56"/>
      <c r="AH4" s="56"/>
      <c r="AI4" s="56"/>
      <c r="AJ4" s="56"/>
      <c r="AK4" s="56"/>
      <c r="AL4" s="56"/>
      <c r="AM4" s="56"/>
      <c r="AN4" s="56"/>
      <c r="AO4" s="56"/>
      <c r="AP4" s="56"/>
      <c r="AQ4" s="56"/>
      <c r="AR4" s="56"/>
      <c r="AS4" s="56"/>
      <c r="AT4" s="56"/>
      <c r="AU4" s="56"/>
      <c r="AV4" s="56"/>
      <c r="AW4" s="56"/>
    </row>
    <row r="5" spans="1:49">
      <c r="A5" s="57"/>
      <c r="B5" s="58" t="s">
        <v>408</v>
      </c>
      <c r="C5" s="58"/>
      <c r="D5" s="58"/>
      <c r="E5" s="58"/>
      <c r="F5" s="58"/>
      <c r="G5" s="58"/>
      <c r="H5" s="58"/>
      <c r="I5" s="58"/>
      <c r="J5" s="58"/>
      <c r="K5" s="58"/>
      <c r="L5" s="58"/>
      <c r="M5" s="58"/>
      <c r="N5" s="58"/>
      <c r="O5" s="58"/>
      <c r="P5" s="58"/>
      <c r="Q5" s="58"/>
      <c r="R5" s="58"/>
      <c r="S5" s="58"/>
      <c r="T5" s="58"/>
      <c r="U5" s="58"/>
      <c r="V5" s="58"/>
      <c r="W5" s="58"/>
      <c r="X5" s="58"/>
      <c r="Y5" s="58"/>
      <c r="Z5" s="202" t="s">
        <v>476</v>
      </c>
      <c r="AA5" s="202"/>
      <c r="AB5" s="202"/>
      <c r="AC5" s="202"/>
      <c r="AD5" s="202"/>
      <c r="AE5" s="202"/>
      <c r="AF5" s="202"/>
      <c r="AG5" s="202"/>
      <c r="AH5" s="202"/>
      <c r="AI5" s="202"/>
      <c r="AJ5" s="202"/>
      <c r="AK5" s="202"/>
      <c r="AL5" s="202"/>
      <c r="AM5" s="202"/>
      <c r="AN5" s="202"/>
      <c r="AO5" s="202"/>
      <c r="AP5" s="202"/>
      <c r="AQ5" s="202"/>
      <c r="AR5" s="202"/>
      <c r="AS5" s="202"/>
      <c r="AT5" s="202"/>
      <c r="AU5" s="202"/>
      <c r="AV5" s="202"/>
      <c r="AW5" s="202"/>
    </row>
    <row r="6" spans="1:49" ht="25.5" customHeight="1">
      <c r="A6" s="57"/>
      <c r="B6" s="60" t="s">
        <v>409</v>
      </c>
      <c r="C6" s="60"/>
      <c r="D6" s="60"/>
      <c r="E6" s="60"/>
      <c r="F6" s="60"/>
      <c r="G6" s="60"/>
      <c r="H6" s="60"/>
      <c r="I6" s="60"/>
      <c r="J6" s="60"/>
      <c r="K6" s="60"/>
      <c r="L6" s="60"/>
      <c r="M6" s="60"/>
      <c r="N6" s="60"/>
      <c r="O6" s="60"/>
      <c r="P6" s="60"/>
      <c r="Q6" s="60"/>
      <c r="R6" s="60"/>
      <c r="S6" s="60"/>
      <c r="T6" s="60"/>
      <c r="U6" s="60"/>
      <c r="V6" s="60"/>
      <c r="W6" s="60"/>
      <c r="X6" s="60"/>
      <c r="Y6" s="60"/>
      <c r="Z6" s="202" t="s">
        <v>767</v>
      </c>
      <c r="AA6" s="202"/>
      <c r="AB6" s="202"/>
      <c r="AC6" s="202"/>
      <c r="AD6" s="202"/>
      <c r="AE6" s="202"/>
      <c r="AF6" s="202"/>
      <c r="AG6" s="202"/>
      <c r="AH6" s="202"/>
      <c r="AI6" s="202"/>
      <c r="AJ6" s="202"/>
      <c r="AK6" s="202"/>
      <c r="AL6" s="202"/>
      <c r="AM6" s="202"/>
      <c r="AN6" s="202"/>
      <c r="AO6" s="202"/>
      <c r="AP6" s="202"/>
      <c r="AQ6" s="202"/>
      <c r="AR6" s="202"/>
      <c r="AS6" s="202"/>
      <c r="AT6" s="202"/>
      <c r="AU6" s="202"/>
      <c r="AV6" s="202"/>
      <c r="AW6" s="202"/>
    </row>
    <row r="7" spans="1:49" ht="25.5" customHeight="1">
      <c r="A7" s="57"/>
      <c r="B7" s="60" t="s">
        <v>410</v>
      </c>
      <c r="C7" s="60"/>
      <c r="D7" s="60"/>
      <c r="E7" s="60"/>
      <c r="F7" s="60"/>
      <c r="G7" s="60"/>
      <c r="H7" s="60"/>
      <c r="I7" s="60"/>
      <c r="J7" s="60"/>
      <c r="K7" s="60"/>
      <c r="L7" s="60"/>
      <c r="M7" s="60"/>
      <c r="N7" s="60"/>
      <c r="O7" s="60"/>
      <c r="P7" s="60"/>
      <c r="Q7" s="60"/>
      <c r="R7" s="60"/>
      <c r="S7" s="60"/>
      <c r="T7" s="60"/>
      <c r="U7" s="60"/>
      <c r="V7" s="60"/>
      <c r="W7" s="60"/>
      <c r="X7" s="60"/>
      <c r="Y7" s="60"/>
      <c r="Z7" s="26"/>
      <c r="AA7" s="26"/>
      <c r="AB7" s="26"/>
      <c r="AC7" s="26"/>
      <c r="AD7" s="26"/>
      <c r="AE7" s="26"/>
      <c r="AF7" s="26"/>
      <c r="AG7" s="26"/>
      <c r="AH7" s="26"/>
      <c r="AI7" s="26"/>
      <c r="AJ7" s="26"/>
      <c r="AK7" s="26"/>
      <c r="AL7" s="26"/>
      <c r="AM7" s="26"/>
      <c r="AN7" s="26"/>
      <c r="AO7" s="26"/>
      <c r="AP7" s="26"/>
      <c r="AQ7" s="26"/>
      <c r="AR7" s="26"/>
      <c r="AS7" s="26"/>
      <c r="AT7" s="26"/>
      <c r="AU7" s="26"/>
      <c r="AV7" s="26"/>
      <c r="AW7" s="26"/>
    </row>
    <row r="8" spans="1:49">
      <c r="A8" s="57"/>
      <c r="B8" s="202" t="s">
        <v>411</v>
      </c>
      <c r="C8" s="202"/>
      <c r="D8" s="202"/>
      <c r="E8" s="202"/>
      <c r="F8" s="202"/>
      <c r="G8" s="202"/>
      <c r="H8" s="202"/>
      <c r="I8" s="202"/>
      <c r="J8" s="202"/>
      <c r="K8" s="202"/>
      <c r="L8" s="202"/>
      <c r="M8" s="202"/>
      <c r="N8" s="202"/>
      <c r="O8" s="202"/>
      <c r="P8" s="202"/>
      <c r="Q8" s="202"/>
      <c r="R8" s="202"/>
      <c r="S8" s="202"/>
      <c r="T8" s="202"/>
      <c r="U8" s="202"/>
      <c r="V8" s="202"/>
      <c r="W8" s="202"/>
      <c r="X8" s="202"/>
      <c r="Y8" s="202"/>
      <c r="Z8" s="26"/>
      <c r="AA8" s="26"/>
      <c r="AB8" s="26"/>
      <c r="AC8" s="26"/>
      <c r="AD8" s="26"/>
      <c r="AE8" s="26"/>
      <c r="AF8" s="26"/>
      <c r="AG8" s="26"/>
      <c r="AH8" s="26"/>
      <c r="AI8" s="26"/>
      <c r="AJ8" s="26"/>
      <c r="AK8" s="26"/>
      <c r="AL8" s="26"/>
      <c r="AM8" s="26"/>
      <c r="AN8" s="26"/>
      <c r="AO8" s="26"/>
      <c r="AP8" s="26"/>
      <c r="AQ8" s="26"/>
      <c r="AR8" s="26"/>
      <c r="AS8" s="26"/>
      <c r="AT8" s="26"/>
      <c r="AU8" s="26"/>
      <c r="AV8" s="26"/>
      <c r="AW8" s="26"/>
    </row>
    <row r="9" spans="1:49">
      <c r="A9" s="57"/>
      <c r="B9" s="202" t="s">
        <v>412</v>
      </c>
      <c r="C9" s="202"/>
      <c r="D9" s="202"/>
      <c r="E9" s="202"/>
      <c r="F9" s="202"/>
      <c r="G9" s="202"/>
      <c r="H9" s="202"/>
      <c r="I9" s="202"/>
      <c r="J9" s="202"/>
      <c r="K9" s="202"/>
      <c r="L9" s="202"/>
      <c r="M9" s="202"/>
      <c r="N9" s="202"/>
      <c r="O9" s="202"/>
      <c r="P9" s="202"/>
      <c r="Q9" s="202"/>
      <c r="R9" s="202"/>
      <c r="S9" s="202"/>
      <c r="T9" s="202"/>
      <c r="U9" s="202"/>
      <c r="V9" s="202"/>
      <c r="W9" s="202"/>
      <c r="X9" s="202"/>
      <c r="Y9" s="202"/>
      <c r="Z9" s="13"/>
      <c r="AA9" s="13"/>
      <c r="AB9" s="13"/>
      <c r="AC9" s="13"/>
      <c r="AD9" s="13"/>
      <c r="AE9" s="13"/>
      <c r="AF9" s="13"/>
      <c r="AG9" s="13"/>
      <c r="AH9" s="13"/>
      <c r="AI9" s="13"/>
      <c r="AJ9" s="13"/>
      <c r="AK9" s="13"/>
      <c r="AL9" s="13"/>
      <c r="AM9" s="13"/>
      <c r="AN9" s="13"/>
      <c r="AO9" s="13"/>
      <c r="AP9" s="13"/>
      <c r="AQ9" s="13"/>
      <c r="AR9" s="13"/>
      <c r="AS9" s="13"/>
      <c r="AT9" s="13"/>
      <c r="AU9" s="13"/>
      <c r="AV9" s="13"/>
      <c r="AW9" s="13"/>
    </row>
    <row r="10" spans="1:49">
      <c r="A10" s="57"/>
      <c r="B10" s="26"/>
      <c r="C10" s="26"/>
      <c r="D10" s="26"/>
      <c r="E10" s="26"/>
      <c r="F10" s="26"/>
      <c r="G10" s="26"/>
      <c r="H10" s="26"/>
      <c r="I10" s="26"/>
      <c r="J10" s="26"/>
      <c r="K10" s="26"/>
      <c r="L10" s="26"/>
      <c r="M10" s="26"/>
      <c r="N10" s="26"/>
      <c r="O10" s="26"/>
      <c r="P10" s="26"/>
      <c r="Q10" s="26"/>
      <c r="R10" s="26"/>
      <c r="S10" s="26"/>
      <c r="T10" s="26"/>
      <c r="U10" s="26"/>
      <c r="V10" s="26"/>
      <c r="W10" s="26"/>
      <c r="X10" s="26"/>
      <c r="Y10" s="26"/>
      <c r="Z10" s="41"/>
      <c r="AA10" s="28" t="s">
        <v>413</v>
      </c>
      <c r="AB10" s="28"/>
      <c r="AC10" s="28"/>
      <c r="AD10" s="41"/>
      <c r="AE10" s="28" t="s">
        <v>415</v>
      </c>
      <c r="AF10" s="28"/>
      <c r="AG10" s="28"/>
      <c r="AH10" s="41"/>
      <c r="AI10" s="28" t="s">
        <v>417</v>
      </c>
      <c r="AJ10" s="28"/>
      <c r="AK10" s="28"/>
      <c r="AL10" s="41"/>
      <c r="AM10" s="28" t="s">
        <v>419</v>
      </c>
      <c r="AN10" s="28"/>
      <c r="AO10" s="28"/>
      <c r="AP10" s="41"/>
      <c r="AQ10" s="28" t="s">
        <v>421</v>
      </c>
      <c r="AR10" s="28"/>
      <c r="AS10" s="28"/>
      <c r="AT10" s="41"/>
      <c r="AU10" s="28" t="s">
        <v>357</v>
      </c>
      <c r="AV10" s="28"/>
      <c r="AW10" s="28"/>
    </row>
    <row r="11" spans="1:49">
      <c r="A11" s="57"/>
      <c r="B11" s="13"/>
      <c r="C11" s="13"/>
      <c r="D11" s="13"/>
      <c r="E11" s="13"/>
      <c r="F11" s="13"/>
      <c r="G11" s="13"/>
      <c r="H11" s="13"/>
      <c r="I11" s="13"/>
      <c r="J11" s="13"/>
      <c r="K11" s="13"/>
      <c r="L11" s="13"/>
      <c r="M11" s="13"/>
      <c r="N11" s="13"/>
      <c r="O11" s="13"/>
      <c r="P11" s="13"/>
      <c r="Q11" s="13"/>
      <c r="R11" s="13"/>
      <c r="S11" s="13"/>
      <c r="T11" s="13"/>
      <c r="U11" s="13"/>
      <c r="V11" s="13"/>
      <c r="W11" s="13"/>
      <c r="X11" s="13"/>
      <c r="Y11" s="13"/>
      <c r="Z11" s="41"/>
      <c r="AA11" s="28" t="s">
        <v>414</v>
      </c>
      <c r="AB11" s="28"/>
      <c r="AC11" s="28"/>
      <c r="AD11" s="41"/>
      <c r="AE11" s="28" t="s">
        <v>454</v>
      </c>
      <c r="AF11" s="28"/>
      <c r="AG11" s="28"/>
      <c r="AH11" s="41"/>
      <c r="AI11" s="28" t="s">
        <v>420</v>
      </c>
      <c r="AJ11" s="28"/>
      <c r="AK11" s="28"/>
      <c r="AL11" s="41"/>
      <c r="AM11" s="28" t="s">
        <v>417</v>
      </c>
      <c r="AN11" s="28"/>
      <c r="AO11" s="28"/>
      <c r="AP11" s="41"/>
      <c r="AQ11" s="28" t="s">
        <v>422</v>
      </c>
      <c r="AR11" s="28"/>
      <c r="AS11" s="28"/>
      <c r="AT11" s="41"/>
      <c r="AU11" s="28"/>
      <c r="AV11" s="28"/>
      <c r="AW11" s="28"/>
    </row>
    <row r="12" spans="1:49" ht="15.75" thickBot="1">
      <c r="A12" s="57"/>
      <c r="B12" s="41"/>
      <c r="C12" s="28" t="s">
        <v>413</v>
      </c>
      <c r="D12" s="28"/>
      <c r="E12" s="28"/>
      <c r="F12" s="41"/>
      <c r="G12" s="28" t="s">
        <v>415</v>
      </c>
      <c r="H12" s="28"/>
      <c r="I12" s="28"/>
      <c r="J12" s="41"/>
      <c r="K12" s="28" t="s">
        <v>417</v>
      </c>
      <c r="L12" s="28"/>
      <c r="M12" s="28"/>
      <c r="N12" s="41"/>
      <c r="O12" s="28" t="s">
        <v>419</v>
      </c>
      <c r="P12" s="28"/>
      <c r="Q12" s="28"/>
      <c r="R12" s="41"/>
      <c r="S12" s="28" t="s">
        <v>421</v>
      </c>
      <c r="T12" s="28"/>
      <c r="U12" s="28"/>
      <c r="V12" s="41"/>
      <c r="W12" s="28" t="s">
        <v>357</v>
      </c>
      <c r="X12" s="28"/>
      <c r="Y12" s="28"/>
      <c r="Z12" s="41"/>
      <c r="AA12" s="149"/>
      <c r="AB12" s="149"/>
      <c r="AC12" s="149"/>
      <c r="AD12" s="41"/>
      <c r="AE12" s="149"/>
      <c r="AF12" s="149"/>
      <c r="AG12" s="149"/>
      <c r="AH12" s="41"/>
      <c r="AI12" s="149"/>
      <c r="AJ12" s="149"/>
      <c r="AK12" s="149"/>
      <c r="AL12" s="41"/>
      <c r="AM12" s="34" t="s">
        <v>420</v>
      </c>
      <c r="AN12" s="34"/>
      <c r="AO12" s="34"/>
      <c r="AP12" s="41"/>
      <c r="AQ12" s="149"/>
      <c r="AR12" s="149"/>
      <c r="AS12" s="149"/>
      <c r="AT12" s="41"/>
      <c r="AU12" s="34"/>
      <c r="AV12" s="34"/>
      <c r="AW12" s="34"/>
    </row>
    <row r="13" spans="1:49">
      <c r="A13" s="57"/>
      <c r="B13" s="41"/>
      <c r="C13" s="28" t="s">
        <v>414</v>
      </c>
      <c r="D13" s="28"/>
      <c r="E13" s="28"/>
      <c r="F13" s="41"/>
      <c r="G13" s="28" t="s">
        <v>416</v>
      </c>
      <c r="H13" s="28"/>
      <c r="I13" s="28"/>
      <c r="J13" s="41"/>
      <c r="K13" s="28" t="s">
        <v>418</v>
      </c>
      <c r="L13" s="28"/>
      <c r="M13" s="28"/>
      <c r="N13" s="41"/>
      <c r="O13" s="28" t="s">
        <v>417</v>
      </c>
      <c r="P13" s="28"/>
      <c r="Q13" s="28"/>
      <c r="R13" s="41"/>
      <c r="S13" s="28" t="s">
        <v>422</v>
      </c>
      <c r="T13" s="28"/>
      <c r="U13" s="28"/>
      <c r="V13" s="41"/>
      <c r="W13" s="28"/>
      <c r="X13" s="28"/>
      <c r="Y13" s="28"/>
      <c r="Z13" s="30"/>
      <c r="AA13" s="28" t="s">
        <v>177</v>
      </c>
      <c r="AB13" s="28"/>
      <c r="AC13" s="28"/>
      <c r="AD13" s="28"/>
      <c r="AE13" s="28"/>
      <c r="AF13" s="28"/>
      <c r="AG13" s="28"/>
      <c r="AH13" s="28"/>
      <c r="AI13" s="28"/>
      <c r="AJ13" s="28"/>
      <c r="AK13" s="28"/>
      <c r="AL13" s="28"/>
      <c r="AM13" s="28"/>
      <c r="AN13" s="28"/>
      <c r="AO13" s="28"/>
      <c r="AP13" s="28"/>
      <c r="AQ13" s="28"/>
      <c r="AR13" s="28"/>
      <c r="AS13" s="28"/>
      <c r="AT13" s="28"/>
      <c r="AU13" s="28"/>
      <c r="AV13" s="28"/>
      <c r="AW13" s="28"/>
    </row>
    <row r="14" spans="1:49" ht="15.75" thickBot="1">
      <c r="A14" s="57"/>
      <c r="B14" s="41"/>
      <c r="C14" s="149"/>
      <c r="D14" s="149"/>
      <c r="E14" s="149"/>
      <c r="F14" s="41"/>
      <c r="G14" s="149"/>
      <c r="H14" s="149"/>
      <c r="I14" s="149"/>
      <c r="J14" s="41"/>
      <c r="K14" s="149"/>
      <c r="L14" s="149"/>
      <c r="M14" s="149"/>
      <c r="N14" s="41"/>
      <c r="O14" s="34" t="s">
        <v>420</v>
      </c>
      <c r="P14" s="34"/>
      <c r="Q14" s="34"/>
      <c r="R14" s="41"/>
      <c r="S14" s="149"/>
      <c r="T14" s="149"/>
      <c r="U14" s="149"/>
      <c r="V14" s="41"/>
      <c r="W14" s="34"/>
      <c r="X14" s="34"/>
      <c r="Y14" s="34"/>
      <c r="Z14" s="36" t="s">
        <v>86</v>
      </c>
      <c r="AA14" s="43" t="s">
        <v>179</v>
      </c>
      <c r="AB14" s="37" t="s">
        <v>217</v>
      </c>
      <c r="AC14" s="38"/>
      <c r="AD14" s="38"/>
      <c r="AE14" s="43" t="s">
        <v>179</v>
      </c>
      <c r="AF14" s="37" t="s">
        <v>217</v>
      </c>
      <c r="AG14" s="38"/>
      <c r="AH14" s="38"/>
      <c r="AI14" s="43" t="s">
        <v>179</v>
      </c>
      <c r="AJ14" s="53">
        <v>1536</v>
      </c>
      <c r="AK14" s="38"/>
      <c r="AL14" s="38"/>
      <c r="AM14" s="43" t="s">
        <v>179</v>
      </c>
      <c r="AN14" s="53">
        <v>2590399</v>
      </c>
      <c r="AO14" s="38"/>
      <c r="AP14" s="38"/>
      <c r="AQ14" s="43" t="s">
        <v>179</v>
      </c>
      <c r="AR14" s="37" t="s">
        <v>603</v>
      </c>
      <c r="AS14" s="43" t="s">
        <v>181</v>
      </c>
      <c r="AT14" s="38"/>
      <c r="AU14" s="43" t="s">
        <v>179</v>
      </c>
      <c r="AV14" s="53">
        <v>2590399</v>
      </c>
      <c r="AW14" s="38"/>
    </row>
    <row r="15" spans="1:49" ht="15.75" thickBot="1">
      <c r="A15" s="57"/>
      <c r="B15" s="30"/>
      <c r="C15" s="28" t="s">
        <v>177</v>
      </c>
      <c r="D15" s="28"/>
      <c r="E15" s="28"/>
      <c r="F15" s="28"/>
      <c r="G15" s="28"/>
      <c r="H15" s="28"/>
      <c r="I15" s="28"/>
      <c r="J15" s="28"/>
      <c r="K15" s="28"/>
      <c r="L15" s="28"/>
      <c r="M15" s="28"/>
      <c r="N15" s="28"/>
      <c r="O15" s="28"/>
      <c r="P15" s="28"/>
      <c r="Q15" s="28"/>
      <c r="R15" s="28"/>
      <c r="S15" s="28"/>
      <c r="T15" s="28"/>
      <c r="U15" s="28"/>
      <c r="V15" s="28"/>
      <c r="W15" s="28"/>
      <c r="X15" s="28"/>
      <c r="Y15" s="28"/>
      <c r="Z15" s="36"/>
      <c r="AA15" s="44"/>
      <c r="AB15" s="42"/>
      <c r="AC15" s="55"/>
      <c r="AD15" s="38"/>
      <c r="AE15" s="44"/>
      <c r="AF15" s="42"/>
      <c r="AG15" s="55"/>
      <c r="AH15" s="38"/>
      <c r="AI15" s="44"/>
      <c r="AJ15" s="54"/>
      <c r="AK15" s="55"/>
      <c r="AL15" s="38"/>
      <c r="AM15" s="44"/>
      <c r="AN15" s="54"/>
      <c r="AO15" s="55"/>
      <c r="AP15" s="38"/>
      <c r="AQ15" s="44"/>
      <c r="AR15" s="42"/>
      <c r="AS15" s="44"/>
      <c r="AT15" s="38"/>
      <c r="AU15" s="44"/>
      <c r="AV15" s="54"/>
      <c r="AW15" s="55"/>
    </row>
    <row r="16" spans="1:49">
      <c r="A16" s="57"/>
      <c r="B16" s="150" t="s">
        <v>423</v>
      </c>
      <c r="C16" s="150"/>
      <c r="D16" s="150"/>
      <c r="E16" s="150"/>
      <c r="F16" s="150"/>
      <c r="G16" s="150"/>
      <c r="H16" s="150"/>
      <c r="I16" s="150"/>
      <c r="J16" s="150"/>
      <c r="K16" s="150"/>
      <c r="L16" s="150"/>
      <c r="M16" s="150"/>
      <c r="N16" s="150"/>
      <c r="O16" s="150"/>
      <c r="P16" s="150"/>
      <c r="Q16" s="150"/>
      <c r="R16" s="150"/>
      <c r="S16" s="150"/>
      <c r="T16" s="150"/>
      <c r="U16" s="150"/>
      <c r="V16" s="150"/>
      <c r="W16" s="150"/>
      <c r="X16" s="150"/>
      <c r="Y16" s="150"/>
      <c r="Z16" s="88" t="s">
        <v>90</v>
      </c>
      <c r="AA16" s="49"/>
      <c r="AB16" s="49"/>
      <c r="AC16" s="49"/>
      <c r="AD16" s="41"/>
      <c r="AE16" s="49"/>
      <c r="AF16" s="49"/>
      <c r="AG16" s="49"/>
      <c r="AH16" s="41"/>
      <c r="AI16" s="49"/>
      <c r="AJ16" s="49"/>
      <c r="AK16" s="49"/>
      <c r="AL16" s="41"/>
      <c r="AM16" s="49"/>
      <c r="AN16" s="49"/>
      <c r="AO16" s="49"/>
      <c r="AP16" s="41"/>
      <c r="AQ16" s="49"/>
      <c r="AR16" s="49"/>
      <c r="AS16" s="49"/>
      <c r="AT16" s="41"/>
      <c r="AU16" s="73"/>
      <c r="AV16" s="73"/>
      <c r="AW16" s="49"/>
    </row>
    <row r="17" spans="1:49">
      <c r="A17" s="57"/>
      <c r="B17" s="136" t="s">
        <v>33</v>
      </c>
      <c r="C17" s="117"/>
      <c r="D17" s="117"/>
      <c r="E17" s="41"/>
      <c r="F17" s="41"/>
      <c r="G17" s="117"/>
      <c r="H17" s="117"/>
      <c r="I17" s="41"/>
      <c r="J17" s="41"/>
      <c r="K17" s="117"/>
      <c r="L17" s="117"/>
      <c r="M17" s="41"/>
      <c r="N17" s="41"/>
      <c r="O17" s="117"/>
      <c r="P17" s="117"/>
      <c r="Q17" s="41"/>
      <c r="R17" s="41"/>
      <c r="S17" s="117"/>
      <c r="T17" s="117"/>
      <c r="U17" s="41"/>
      <c r="V17" s="41"/>
      <c r="W17" s="117"/>
      <c r="X17" s="117"/>
      <c r="Y17" s="41"/>
      <c r="Z17" s="88"/>
      <c r="AA17" s="41"/>
      <c r="AB17" s="41"/>
      <c r="AC17" s="41"/>
      <c r="AD17" s="41"/>
      <c r="AE17" s="41"/>
      <c r="AF17" s="41"/>
      <c r="AG17" s="41"/>
      <c r="AH17" s="41"/>
      <c r="AI17" s="41"/>
      <c r="AJ17" s="41"/>
      <c r="AK17" s="41"/>
      <c r="AL17" s="41"/>
      <c r="AM17" s="41"/>
      <c r="AN17" s="41"/>
      <c r="AO17" s="41"/>
      <c r="AP17" s="41"/>
      <c r="AQ17" s="41"/>
      <c r="AR17" s="41"/>
      <c r="AS17" s="41"/>
      <c r="AT17" s="41"/>
      <c r="AU17" s="72"/>
      <c r="AV17" s="72"/>
      <c r="AW17" s="41"/>
    </row>
    <row r="18" spans="1:49">
      <c r="A18" s="57"/>
      <c r="B18" s="136"/>
      <c r="C18" s="117"/>
      <c r="D18" s="117"/>
      <c r="E18" s="41"/>
      <c r="F18" s="41"/>
      <c r="G18" s="117"/>
      <c r="H18" s="117"/>
      <c r="I18" s="41"/>
      <c r="J18" s="41"/>
      <c r="K18" s="117"/>
      <c r="L18" s="117"/>
      <c r="M18" s="41"/>
      <c r="N18" s="41"/>
      <c r="O18" s="117"/>
      <c r="P18" s="117"/>
      <c r="Q18" s="41"/>
      <c r="R18" s="41"/>
      <c r="S18" s="117"/>
      <c r="T18" s="117"/>
      <c r="U18" s="41"/>
      <c r="V18" s="41"/>
      <c r="W18" s="117"/>
      <c r="X18" s="117"/>
      <c r="Y18" s="41"/>
      <c r="Z18" s="161" t="s">
        <v>479</v>
      </c>
      <c r="AA18" s="37" t="s">
        <v>217</v>
      </c>
      <c r="AB18" s="37"/>
      <c r="AC18" s="38"/>
      <c r="AD18" s="38"/>
      <c r="AE18" s="37" t="s">
        <v>217</v>
      </c>
      <c r="AF18" s="37"/>
      <c r="AG18" s="38"/>
      <c r="AH18" s="38"/>
      <c r="AI18" s="37" t="s">
        <v>217</v>
      </c>
      <c r="AJ18" s="37"/>
      <c r="AK18" s="38"/>
      <c r="AL18" s="38"/>
      <c r="AM18" s="53">
        <v>1232266</v>
      </c>
      <c r="AN18" s="53"/>
      <c r="AO18" s="38"/>
      <c r="AP18" s="38"/>
      <c r="AQ18" s="37" t="s">
        <v>217</v>
      </c>
      <c r="AR18" s="37"/>
      <c r="AS18" s="38"/>
      <c r="AT18" s="38"/>
      <c r="AU18" s="53">
        <v>1232266</v>
      </c>
      <c r="AV18" s="53"/>
      <c r="AW18" s="38"/>
    </row>
    <row r="19" spans="1:49">
      <c r="A19" s="57"/>
      <c r="B19" s="151" t="s">
        <v>34</v>
      </c>
      <c r="C19" s="119" t="s">
        <v>179</v>
      </c>
      <c r="D19" s="126">
        <v>156579</v>
      </c>
      <c r="E19" s="38"/>
      <c r="F19" s="38"/>
      <c r="G19" s="119" t="s">
        <v>179</v>
      </c>
      <c r="H19" s="126">
        <v>27051</v>
      </c>
      <c r="I19" s="38"/>
      <c r="J19" s="38"/>
      <c r="K19" s="119" t="s">
        <v>179</v>
      </c>
      <c r="L19" s="126">
        <v>17405</v>
      </c>
      <c r="M19" s="38"/>
      <c r="N19" s="38"/>
      <c r="O19" s="119" t="s">
        <v>179</v>
      </c>
      <c r="P19" s="126">
        <v>612988</v>
      </c>
      <c r="Q19" s="38"/>
      <c r="R19" s="38"/>
      <c r="S19" s="119" t="s">
        <v>179</v>
      </c>
      <c r="T19" s="112" t="s">
        <v>217</v>
      </c>
      <c r="U19" s="38"/>
      <c r="V19" s="38"/>
      <c r="W19" s="119" t="s">
        <v>179</v>
      </c>
      <c r="X19" s="126">
        <v>814023</v>
      </c>
      <c r="Y19" s="38"/>
      <c r="Z19" s="161" t="s">
        <v>549</v>
      </c>
      <c r="AA19" s="37"/>
      <c r="AB19" s="37"/>
      <c r="AC19" s="38"/>
      <c r="AD19" s="38"/>
      <c r="AE19" s="37"/>
      <c r="AF19" s="37"/>
      <c r="AG19" s="38"/>
      <c r="AH19" s="38"/>
      <c r="AI19" s="37"/>
      <c r="AJ19" s="37"/>
      <c r="AK19" s="38"/>
      <c r="AL19" s="38"/>
      <c r="AM19" s="53"/>
      <c r="AN19" s="53"/>
      <c r="AO19" s="38"/>
      <c r="AP19" s="38"/>
      <c r="AQ19" s="37"/>
      <c r="AR19" s="37"/>
      <c r="AS19" s="38"/>
      <c r="AT19" s="38"/>
      <c r="AU19" s="53"/>
      <c r="AV19" s="53"/>
      <c r="AW19" s="38"/>
    </row>
    <row r="20" spans="1:49">
      <c r="A20" s="57"/>
      <c r="B20" s="151"/>
      <c r="C20" s="119"/>
      <c r="D20" s="126"/>
      <c r="E20" s="38"/>
      <c r="F20" s="38"/>
      <c r="G20" s="119"/>
      <c r="H20" s="126"/>
      <c r="I20" s="38"/>
      <c r="J20" s="38"/>
      <c r="K20" s="119"/>
      <c r="L20" s="126"/>
      <c r="M20" s="38"/>
      <c r="N20" s="38"/>
      <c r="O20" s="119"/>
      <c r="P20" s="126"/>
      <c r="Q20" s="38"/>
      <c r="R20" s="38"/>
      <c r="S20" s="119"/>
      <c r="T20" s="112"/>
      <c r="U20" s="38"/>
      <c r="V20" s="38"/>
      <c r="W20" s="119"/>
      <c r="X20" s="126"/>
      <c r="Y20" s="38"/>
      <c r="Z20" s="161" t="s">
        <v>481</v>
      </c>
      <c r="AA20" s="37"/>
      <c r="AB20" s="37"/>
      <c r="AC20" s="38"/>
      <c r="AD20" s="38"/>
      <c r="AE20" s="37"/>
      <c r="AF20" s="37"/>
      <c r="AG20" s="38"/>
      <c r="AH20" s="38"/>
      <c r="AI20" s="37"/>
      <c r="AJ20" s="37"/>
      <c r="AK20" s="38"/>
      <c r="AL20" s="38"/>
      <c r="AM20" s="53"/>
      <c r="AN20" s="53"/>
      <c r="AO20" s="38"/>
      <c r="AP20" s="38"/>
      <c r="AQ20" s="37"/>
      <c r="AR20" s="37"/>
      <c r="AS20" s="38"/>
      <c r="AT20" s="38"/>
      <c r="AU20" s="53"/>
      <c r="AV20" s="53"/>
      <c r="AW20" s="38"/>
    </row>
    <row r="21" spans="1:49">
      <c r="A21" s="57"/>
      <c r="B21" s="152" t="s">
        <v>35</v>
      </c>
      <c r="C21" s="117" t="s">
        <v>217</v>
      </c>
      <c r="D21" s="117"/>
      <c r="E21" s="41"/>
      <c r="F21" s="41"/>
      <c r="G21" s="117" t="s">
        <v>217</v>
      </c>
      <c r="H21" s="117"/>
      <c r="I21" s="41"/>
      <c r="J21" s="41"/>
      <c r="K21" s="117" t="s">
        <v>217</v>
      </c>
      <c r="L21" s="117"/>
      <c r="M21" s="41"/>
      <c r="N21" s="41"/>
      <c r="O21" s="115">
        <v>132590</v>
      </c>
      <c r="P21" s="115"/>
      <c r="Q21" s="41"/>
      <c r="R21" s="41"/>
      <c r="S21" s="117" t="s">
        <v>217</v>
      </c>
      <c r="T21" s="117"/>
      <c r="U21" s="41"/>
      <c r="V21" s="41"/>
      <c r="W21" s="115">
        <v>132590</v>
      </c>
      <c r="X21" s="115"/>
      <c r="Y21" s="41"/>
      <c r="Z21" s="165" t="s">
        <v>93</v>
      </c>
      <c r="AA21" s="40">
        <v>1597</v>
      </c>
      <c r="AB21" s="40"/>
      <c r="AC21" s="41"/>
      <c r="AD21" s="41"/>
      <c r="AE21" s="72" t="s">
        <v>217</v>
      </c>
      <c r="AF21" s="72"/>
      <c r="AG21" s="41"/>
      <c r="AH21" s="41"/>
      <c r="AI21" s="40">
        <v>92259</v>
      </c>
      <c r="AJ21" s="40"/>
      <c r="AK21" s="41"/>
      <c r="AL21" s="41"/>
      <c r="AM21" s="40">
        <v>939732</v>
      </c>
      <c r="AN21" s="40"/>
      <c r="AO21" s="41"/>
      <c r="AP21" s="41"/>
      <c r="AQ21" s="72" t="s">
        <v>768</v>
      </c>
      <c r="AR21" s="72"/>
      <c r="AS21" s="39" t="s">
        <v>181</v>
      </c>
      <c r="AT21" s="41"/>
      <c r="AU21" s="40">
        <v>1029330</v>
      </c>
      <c r="AV21" s="40"/>
      <c r="AW21" s="41"/>
    </row>
    <row r="22" spans="1:49">
      <c r="A22" s="57"/>
      <c r="B22" s="152"/>
      <c r="C22" s="117"/>
      <c r="D22" s="117"/>
      <c r="E22" s="41"/>
      <c r="F22" s="41"/>
      <c r="G22" s="117"/>
      <c r="H22" s="117"/>
      <c r="I22" s="41"/>
      <c r="J22" s="41"/>
      <c r="K22" s="117"/>
      <c r="L22" s="117"/>
      <c r="M22" s="41"/>
      <c r="N22" s="41"/>
      <c r="O22" s="115"/>
      <c r="P22" s="115"/>
      <c r="Q22" s="41"/>
      <c r="R22" s="41"/>
      <c r="S22" s="117"/>
      <c r="T22" s="117"/>
      <c r="U22" s="41"/>
      <c r="V22" s="41"/>
      <c r="W22" s="115"/>
      <c r="X22" s="115"/>
      <c r="Y22" s="41"/>
      <c r="Z22" s="165"/>
      <c r="AA22" s="40"/>
      <c r="AB22" s="40"/>
      <c r="AC22" s="41"/>
      <c r="AD22" s="41"/>
      <c r="AE22" s="72"/>
      <c r="AF22" s="72"/>
      <c r="AG22" s="41"/>
      <c r="AH22" s="41"/>
      <c r="AI22" s="40"/>
      <c r="AJ22" s="40"/>
      <c r="AK22" s="41"/>
      <c r="AL22" s="41"/>
      <c r="AM22" s="40"/>
      <c r="AN22" s="40"/>
      <c r="AO22" s="41"/>
      <c r="AP22" s="41"/>
      <c r="AQ22" s="72"/>
      <c r="AR22" s="72"/>
      <c r="AS22" s="39"/>
      <c r="AT22" s="41"/>
      <c r="AU22" s="40"/>
      <c r="AV22" s="40"/>
      <c r="AW22" s="41"/>
    </row>
    <row r="23" spans="1:49">
      <c r="A23" s="57"/>
      <c r="B23" s="151" t="s">
        <v>424</v>
      </c>
      <c r="C23" s="112" t="s">
        <v>217</v>
      </c>
      <c r="D23" s="112"/>
      <c r="E23" s="38"/>
      <c r="F23" s="38"/>
      <c r="G23" s="112" t="s">
        <v>217</v>
      </c>
      <c r="H23" s="112"/>
      <c r="I23" s="38"/>
      <c r="J23" s="38"/>
      <c r="K23" s="112">
        <v>261</v>
      </c>
      <c r="L23" s="112"/>
      <c r="M23" s="38"/>
      <c r="N23" s="38"/>
      <c r="O23" s="126">
        <v>484924</v>
      </c>
      <c r="P23" s="126"/>
      <c r="Q23" s="38"/>
      <c r="R23" s="38"/>
      <c r="S23" s="112" t="s">
        <v>217</v>
      </c>
      <c r="T23" s="112"/>
      <c r="U23" s="38"/>
      <c r="V23" s="38"/>
      <c r="W23" s="126">
        <v>485185</v>
      </c>
      <c r="X23" s="126"/>
      <c r="Y23" s="38"/>
      <c r="Z23" s="164" t="s">
        <v>367</v>
      </c>
      <c r="AA23" s="37" t="s">
        <v>217</v>
      </c>
      <c r="AB23" s="37"/>
      <c r="AC23" s="38"/>
      <c r="AD23" s="38"/>
      <c r="AE23" s="37" t="s">
        <v>217</v>
      </c>
      <c r="AF23" s="37"/>
      <c r="AG23" s="38"/>
      <c r="AH23" s="38"/>
      <c r="AI23" s="53">
        <v>77001</v>
      </c>
      <c r="AJ23" s="53"/>
      <c r="AK23" s="38"/>
      <c r="AL23" s="38"/>
      <c r="AM23" s="53">
        <v>48887</v>
      </c>
      <c r="AN23" s="53"/>
      <c r="AO23" s="38"/>
      <c r="AP23" s="38"/>
      <c r="AQ23" s="37" t="s">
        <v>217</v>
      </c>
      <c r="AR23" s="37"/>
      <c r="AS23" s="38"/>
      <c r="AT23" s="38"/>
      <c r="AU23" s="53">
        <v>125888</v>
      </c>
      <c r="AV23" s="53"/>
      <c r="AW23" s="38"/>
    </row>
    <row r="24" spans="1:49">
      <c r="A24" s="57"/>
      <c r="B24" s="151"/>
      <c r="C24" s="112"/>
      <c r="D24" s="112"/>
      <c r="E24" s="38"/>
      <c r="F24" s="38"/>
      <c r="G24" s="112"/>
      <c r="H24" s="112"/>
      <c r="I24" s="38"/>
      <c r="J24" s="38"/>
      <c r="K24" s="112"/>
      <c r="L24" s="112"/>
      <c r="M24" s="38"/>
      <c r="N24" s="38"/>
      <c r="O24" s="126"/>
      <c r="P24" s="126"/>
      <c r="Q24" s="38"/>
      <c r="R24" s="38"/>
      <c r="S24" s="112"/>
      <c r="T24" s="112"/>
      <c r="U24" s="38"/>
      <c r="V24" s="38"/>
      <c r="W24" s="126"/>
      <c r="X24" s="126"/>
      <c r="Y24" s="38"/>
      <c r="Z24" s="164"/>
      <c r="AA24" s="37"/>
      <c r="AB24" s="37"/>
      <c r="AC24" s="38"/>
      <c r="AD24" s="38"/>
      <c r="AE24" s="37"/>
      <c r="AF24" s="37"/>
      <c r="AG24" s="38"/>
      <c r="AH24" s="38"/>
      <c r="AI24" s="53"/>
      <c r="AJ24" s="53"/>
      <c r="AK24" s="38"/>
      <c r="AL24" s="38"/>
      <c r="AM24" s="53"/>
      <c r="AN24" s="53"/>
      <c r="AO24" s="38"/>
      <c r="AP24" s="38"/>
      <c r="AQ24" s="37"/>
      <c r="AR24" s="37"/>
      <c r="AS24" s="38"/>
      <c r="AT24" s="38"/>
      <c r="AU24" s="53"/>
      <c r="AV24" s="53"/>
      <c r="AW24" s="38"/>
    </row>
    <row r="25" spans="1:49">
      <c r="A25" s="57"/>
      <c r="B25" s="152" t="s">
        <v>425</v>
      </c>
      <c r="C25" s="115">
        <v>24814</v>
      </c>
      <c r="D25" s="115"/>
      <c r="E25" s="41"/>
      <c r="F25" s="41"/>
      <c r="G25" s="115">
        <v>54739</v>
      </c>
      <c r="H25" s="115"/>
      <c r="I25" s="41"/>
      <c r="J25" s="41"/>
      <c r="K25" s="115">
        <v>86116</v>
      </c>
      <c r="L25" s="115"/>
      <c r="M25" s="41"/>
      <c r="N25" s="41"/>
      <c r="O25" s="115">
        <v>5727</v>
      </c>
      <c r="P25" s="115"/>
      <c r="Q25" s="41"/>
      <c r="R25" s="41"/>
      <c r="S25" s="117" t="s">
        <v>426</v>
      </c>
      <c r="T25" s="117"/>
      <c r="U25" s="113" t="s">
        <v>181</v>
      </c>
      <c r="V25" s="41"/>
      <c r="W25" s="117" t="s">
        <v>217</v>
      </c>
      <c r="X25" s="117"/>
      <c r="Y25" s="41"/>
      <c r="Z25" s="165" t="s">
        <v>483</v>
      </c>
      <c r="AA25" s="72" t="s">
        <v>217</v>
      </c>
      <c r="AB25" s="72"/>
      <c r="AC25" s="41"/>
      <c r="AD25" s="41"/>
      <c r="AE25" s="72" t="s">
        <v>217</v>
      </c>
      <c r="AF25" s="72"/>
      <c r="AG25" s="41"/>
      <c r="AH25" s="41"/>
      <c r="AI25" s="72" t="s">
        <v>769</v>
      </c>
      <c r="AJ25" s="72"/>
      <c r="AK25" s="39" t="s">
        <v>181</v>
      </c>
      <c r="AL25" s="41"/>
      <c r="AM25" s="40">
        <v>72202</v>
      </c>
      <c r="AN25" s="40"/>
      <c r="AO25" s="41"/>
      <c r="AP25" s="41"/>
      <c r="AQ25" s="72" t="s">
        <v>770</v>
      </c>
      <c r="AR25" s="72"/>
      <c r="AS25" s="39" t="s">
        <v>181</v>
      </c>
      <c r="AT25" s="41"/>
      <c r="AU25" s="72" t="s">
        <v>217</v>
      </c>
      <c r="AV25" s="72"/>
      <c r="AW25" s="41"/>
    </row>
    <row r="26" spans="1:49">
      <c r="A26" s="57"/>
      <c r="B26" s="152"/>
      <c r="C26" s="115"/>
      <c r="D26" s="115"/>
      <c r="E26" s="41"/>
      <c r="F26" s="41"/>
      <c r="G26" s="115"/>
      <c r="H26" s="115"/>
      <c r="I26" s="41"/>
      <c r="J26" s="41"/>
      <c r="K26" s="115"/>
      <c r="L26" s="115"/>
      <c r="M26" s="41"/>
      <c r="N26" s="41"/>
      <c r="O26" s="115"/>
      <c r="P26" s="115"/>
      <c r="Q26" s="41"/>
      <c r="R26" s="41"/>
      <c r="S26" s="117"/>
      <c r="T26" s="117"/>
      <c r="U26" s="113"/>
      <c r="V26" s="41"/>
      <c r="W26" s="117"/>
      <c r="X26" s="117"/>
      <c r="Y26" s="41"/>
      <c r="Z26" s="165"/>
      <c r="AA26" s="72"/>
      <c r="AB26" s="72"/>
      <c r="AC26" s="41"/>
      <c r="AD26" s="41"/>
      <c r="AE26" s="72"/>
      <c r="AF26" s="72"/>
      <c r="AG26" s="41"/>
      <c r="AH26" s="41"/>
      <c r="AI26" s="72"/>
      <c r="AJ26" s="72"/>
      <c r="AK26" s="39"/>
      <c r="AL26" s="41"/>
      <c r="AM26" s="40"/>
      <c r="AN26" s="40"/>
      <c r="AO26" s="41"/>
      <c r="AP26" s="41"/>
      <c r="AQ26" s="72"/>
      <c r="AR26" s="72"/>
      <c r="AS26" s="39"/>
      <c r="AT26" s="41"/>
      <c r="AU26" s="72"/>
      <c r="AV26" s="72"/>
      <c r="AW26" s="41"/>
    </row>
    <row r="27" spans="1:49">
      <c r="A27" s="57"/>
      <c r="B27" s="151" t="s">
        <v>37</v>
      </c>
      <c r="C27" s="112" t="s">
        <v>217</v>
      </c>
      <c r="D27" s="112"/>
      <c r="E27" s="38"/>
      <c r="F27" s="38"/>
      <c r="G27" s="112" t="s">
        <v>217</v>
      </c>
      <c r="H27" s="112"/>
      <c r="I27" s="38"/>
      <c r="J27" s="38"/>
      <c r="K27" s="112" t="s">
        <v>217</v>
      </c>
      <c r="L27" s="112"/>
      <c r="M27" s="38"/>
      <c r="N27" s="38"/>
      <c r="O27" s="126">
        <v>373565</v>
      </c>
      <c r="P27" s="126"/>
      <c r="Q27" s="38"/>
      <c r="R27" s="38"/>
      <c r="S27" s="112" t="s">
        <v>217</v>
      </c>
      <c r="T27" s="112"/>
      <c r="U27" s="38"/>
      <c r="V27" s="38"/>
      <c r="W27" s="126">
        <v>373565</v>
      </c>
      <c r="X27" s="126"/>
      <c r="Y27" s="38"/>
      <c r="Z27" s="164" t="s">
        <v>136</v>
      </c>
      <c r="AA27" s="37" t="s">
        <v>217</v>
      </c>
      <c r="AB27" s="37"/>
      <c r="AC27" s="38"/>
      <c r="AD27" s="38"/>
      <c r="AE27" s="37" t="s">
        <v>217</v>
      </c>
      <c r="AF27" s="37"/>
      <c r="AG27" s="38"/>
      <c r="AH27" s="38"/>
      <c r="AI27" s="53">
        <v>15904</v>
      </c>
      <c r="AJ27" s="53"/>
      <c r="AK27" s="38"/>
      <c r="AL27" s="38"/>
      <c r="AM27" s="53">
        <v>348532</v>
      </c>
      <c r="AN27" s="53"/>
      <c r="AO27" s="38"/>
      <c r="AP27" s="38"/>
      <c r="AQ27" s="37" t="s">
        <v>217</v>
      </c>
      <c r="AR27" s="37"/>
      <c r="AS27" s="38"/>
      <c r="AT27" s="38"/>
      <c r="AU27" s="53">
        <v>364436</v>
      </c>
      <c r="AV27" s="53"/>
      <c r="AW27" s="38"/>
    </row>
    <row r="28" spans="1:49" ht="15.75" thickBot="1">
      <c r="A28" s="57"/>
      <c r="B28" s="151"/>
      <c r="C28" s="112"/>
      <c r="D28" s="112"/>
      <c r="E28" s="38"/>
      <c r="F28" s="38"/>
      <c r="G28" s="112"/>
      <c r="H28" s="112"/>
      <c r="I28" s="38"/>
      <c r="J28" s="38"/>
      <c r="K28" s="112"/>
      <c r="L28" s="112"/>
      <c r="M28" s="38"/>
      <c r="N28" s="38"/>
      <c r="O28" s="126"/>
      <c r="P28" s="126"/>
      <c r="Q28" s="38"/>
      <c r="R28" s="38"/>
      <c r="S28" s="112"/>
      <c r="T28" s="112"/>
      <c r="U28" s="38"/>
      <c r="V28" s="38"/>
      <c r="W28" s="126"/>
      <c r="X28" s="126"/>
      <c r="Y28" s="38"/>
      <c r="Z28" s="164"/>
      <c r="AA28" s="42"/>
      <c r="AB28" s="42"/>
      <c r="AC28" s="55"/>
      <c r="AD28" s="38"/>
      <c r="AE28" s="42"/>
      <c r="AF28" s="42"/>
      <c r="AG28" s="55"/>
      <c r="AH28" s="38"/>
      <c r="AI28" s="54"/>
      <c r="AJ28" s="54"/>
      <c r="AK28" s="55"/>
      <c r="AL28" s="38"/>
      <c r="AM28" s="54"/>
      <c r="AN28" s="54"/>
      <c r="AO28" s="55"/>
      <c r="AP28" s="38"/>
      <c r="AQ28" s="42"/>
      <c r="AR28" s="42"/>
      <c r="AS28" s="55"/>
      <c r="AT28" s="38"/>
      <c r="AU28" s="54"/>
      <c r="AV28" s="54"/>
      <c r="AW28" s="55"/>
    </row>
    <row r="29" spans="1:49">
      <c r="A29" s="57"/>
      <c r="B29" s="152" t="s">
        <v>38</v>
      </c>
      <c r="C29" s="117" t="s">
        <v>217</v>
      </c>
      <c r="D29" s="117"/>
      <c r="E29" s="41"/>
      <c r="F29" s="41"/>
      <c r="G29" s="117" t="s">
        <v>217</v>
      </c>
      <c r="H29" s="117"/>
      <c r="I29" s="41"/>
      <c r="J29" s="41"/>
      <c r="K29" s="115">
        <v>1245</v>
      </c>
      <c r="L29" s="115"/>
      <c r="M29" s="41"/>
      <c r="N29" s="41"/>
      <c r="O29" s="115">
        <v>98096</v>
      </c>
      <c r="P29" s="115"/>
      <c r="Q29" s="41"/>
      <c r="R29" s="41"/>
      <c r="S29" s="117" t="s">
        <v>427</v>
      </c>
      <c r="T29" s="117"/>
      <c r="U29" s="113" t="s">
        <v>181</v>
      </c>
      <c r="V29" s="41"/>
      <c r="W29" s="115">
        <v>98671</v>
      </c>
      <c r="X29" s="115"/>
      <c r="Y29" s="41"/>
      <c r="Z29" s="39"/>
      <c r="AA29" s="47">
        <v>1597</v>
      </c>
      <c r="AB29" s="47"/>
      <c r="AC29" s="49"/>
      <c r="AD29" s="41"/>
      <c r="AE29" s="73" t="s">
        <v>217</v>
      </c>
      <c r="AF29" s="73"/>
      <c r="AG29" s="49"/>
      <c r="AH29" s="41"/>
      <c r="AI29" s="47">
        <v>130854</v>
      </c>
      <c r="AJ29" s="47"/>
      <c r="AK29" s="49"/>
      <c r="AL29" s="41"/>
      <c r="AM29" s="47">
        <v>2641619</v>
      </c>
      <c r="AN29" s="47"/>
      <c r="AO29" s="49"/>
      <c r="AP29" s="41"/>
      <c r="AQ29" s="73" t="s">
        <v>771</v>
      </c>
      <c r="AR29" s="73"/>
      <c r="AS29" s="45" t="s">
        <v>181</v>
      </c>
      <c r="AT29" s="41"/>
      <c r="AU29" s="47">
        <v>2751920</v>
      </c>
      <c r="AV29" s="47"/>
      <c r="AW29" s="49"/>
    </row>
    <row r="30" spans="1:49" ht="15.75" thickBot="1">
      <c r="A30" s="57"/>
      <c r="B30" s="152"/>
      <c r="C30" s="117"/>
      <c r="D30" s="117"/>
      <c r="E30" s="41"/>
      <c r="F30" s="41"/>
      <c r="G30" s="117"/>
      <c r="H30" s="117"/>
      <c r="I30" s="41"/>
      <c r="J30" s="41"/>
      <c r="K30" s="115"/>
      <c r="L30" s="115"/>
      <c r="M30" s="41"/>
      <c r="N30" s="41"/>
      <c r="O30" s="115"/>
      <c r="P30" s="115"/>
      <c r="Q30" s="41"/>
      <c r="R30" s="41"/>
      <c r="S30" s="117"/>
      <c r="T30" s="117"/>
      <c r="U30" s="113"/>
      <c r="V30" s="41"/>
      <c r="W30" s="115"/>
      <c r="X30" s="115"/>
      <c r="Y30" s="41"/>
      <c r="Z30" s="39"/>
      <c r="AA30" s="83"/>
      <c r="AB30" s="83"/>
      <c r="AC30" s="77"/>
      <c r="AD30" s="41"/>
      <c r="AE30" s="29"/>
      <c r="AF30" s="29"/>
      <c r="AG30" s="77"/>
      <c r="AH30" s="41"/>
      <c r="AI30" s="83"/>
      <c r="AJ30" s="83"/>
      <c r="AK30" s="77"/>
      <c r="AL30" s="41"/>
      <c r="AM30" s="83"/>
      <c r="AN30" s="83"/>
      <c r="AO30" s="77"/>
      <c r="AP30" s="41"/>
      <c r="AQ30" s="29"/>
      <c r="AR30" s="29"/>
      <c r="AS30" s="169"/>
      <c r="AT30" s="41"/>
      <c r="AU30" s="83"/>
      <c r="AV30" s="83"/>
      <c r="AW30" s="77"/>
    </row>
    <row r="31" spans="1:49">
      <c r="A31" s="57"/>
      <c r="B31" s="151" t="s">
        <v>39</v>
      </c>
      <c r="C31" s="126">
        <v>7603</v>
      </c>
      <c r="D31" s="126"/>
      <c r="E31" s="38"/>
      <c r="F31" s="38"/>
      <c r="G31" s="126">
        <v>29370</v>
      </c>
      <c r="H31" s="126"/>
      <c r="I31" s="38"/>
      <c r="J31" s="38"/>
      <c r="K31" s="126">
        <v>37618</v>
      </c>
      <c r="L31" s="126"/>
      <c r="M31" s="38"/>
      <c r="N31" s="38"/>
      <c r="O31" s="126">
        <v>594352</v>
      </c>
      <c r="P31" s="126"/>
      <c r="Q31" s="38"/>
      <c r="R31" s="38"/>
      <c r="S31" s="112" t="s">
        <v>217</v>
      </c>
      <c r="T31" s="112"/>
      <c r="U31" s="38"/>
      <c r="V31" s="38"/>
      <c r="W31" s="126">
        <v>668943</v>
      </c>
      <c r="X31" s="126"/>
      <c r="Y31" s="38"/>
      <c r="Z31" s="36" t="s">
        <v>487</v>
      </c>
      <c r="AA31" s="66" t="s">
        <v>772</v>
      </c>
      <c r="AB31" s="66"/>
      <c r="AC31" s="64" t="s">
        <v>181</v>
      </c>
      <c r="AD31" s="38"/>
      <c r="AE31" s="66" t="s">
        <v>217</v>
      </c>
      <c r="AF31" s="66"/>
      <c r="AG31" s="68"/>
      <c r="AH31" s="38"/>
      <c r="AI31" s="66" t="s">
        <v>773</v>
      </c>
      <c r="AJ31" s="66"/>
      <c r="AK31" s="64" t="s">
        <v>181</v>
      </c>
      <c r="AL31" s="38"/>
      <c r="AM31" s="66" t="s">
        <v>774</v>
      </c>
      <c r="AN31" s="66"/>
      <c r="AO31" s="64" t="s">
        <v>181</v>
      </c>
      <c r="AP31" s="38"/>
      <c r="AQ31" s="70">
        <v>20614</v>
      </c>
      <c r="AR31" s="70"/>
      <c r="AS31" s="68"/>
      <c r="AT31" s="38"/>
      <c r="AU31" s="66" t="s">
        <v>775</v>
      </c>
      <c r="AV31" s="66"/>
      <c r="AW31" s="64" t="s">
        <v>181</v>
      </c>
    </row>
    <row r="32" spans="1:49" ht="15.75" thickBot="1">
      <c r="A32" s="57"/>
      <c r="B32" s="151"/>
      <c r="C32" s="153"/>
      <c r="D32" s="153"/>
      <c r="E32" s="55"/>
      <c r="F32" s="38"/>
      <c r="G32" s="153"/>
      <c r="H32" s="153"/>
      <c r="I32" s="55"/>
      <c r="J32" s="38"/>
      <c r="K32" s="153"/>
      <c r="L32" s="153"/>
      <c r="M32" s="55"/>
      <c r="N32" s="38"/>
      <c r="O32" s="153"/>
      <c r="P32" s="153"/>
      <c r="Q32" s="55"/>
      <c r="R32" s="38"/>
      <c r="S32" s="142"/>
      <c r="T32" s="142"/>
      <c r="U32" s="55"/>
      <c r="V32" s="38"/>
      <c r="W32" s="153"/>
      <c r="X32" s="153"/>
      <c r="Y32" s="55"/>
      <c r="Z32" s="36"/>
      <c r="AA32" s="37"/>
      <c r="AB32" s="37"/>
      <c r="AC32" s="43"/>
      <c r="AD32" s="38"/>
      <c r="AE32" s="37"/>
      <c r="AF32" s="37"/>
      <c r="AG32" s="38"/>
      <c r="AH32" s="38"/>
      <c r="AI32" s="37"/>
      <c r="AJ32" s="37"/>
      <c r="AK32" s="43"/>
      <c r="AL32" s="38"/>
      <c r="AM32" s="37"/>
      <c r="AN32" s="37"/>
      <c r="AO32" s="43"/>
      <c r="AP32" s="38"/>
      <c r="AQ32" s="53"/>
      <c r="AR32" s="53"/>
      <c r="AS32" s="38"/>
      <c r="AT32" s="38"/>
      <c r="AU32" s="37"/>
      <c r="AV32" s="37"/>
      <c r="AW32" s="43"/>
    </row>
    <row r="33" spans="1:49">
      <c r="A33" s="57"/>
      <c r="B33" s="154" t="s">
        <v>40</v>
      </c>
      <c r="C33" s="155">
        <v>188996</v>
      </c>
      <c r="D33" s="155"/>
      <c r="E33" s="49"/>
      <c r="F33" s="41"/>
      <c r="G33" s="155">
        <v>111160</v>
      </c>
      <c r="H33" s="155"/>
      <c r="I33" s="49"/>
      <c r="J33" s="41"/>
      <c r="K33" s="155">
        <v>142645</v>
      </c>
      <c r="L33" s="155"/>
      <c r="M33" s="49"/>
      <c r="N33" s="41"/>
      <c r="O33" s="155">
        <v>2302242</v>
      </c>
      <c r="P33" s="155"/>
      <c r="Q33" s="49"/>
      <c r="R33" s="41"/>
      <c r="S33" s="145" t="s">
        <v>428</v>
      </c>
      <c r="T33" s="145"/>
      <c r="U33" s="144" t="s">
        <v>181</v>
      </c>
      <c r="V33" s="41"/>
      <c r="W33" s="155">
        <v>2572977</v>
      </c>
      <c r="X33" s="155"/>
      <c r="Y33" s="49"/>
      <c r="Z33" s="88" t="s">
        <v>493</v>
      </c>
      <c r="AA33" s="72"/>
      <c r="AB33" s="72"/>
      <c r="AC33" s="41"/>
      <c r="AD33" s="41"/>
      <c r="AE33" s="72"/>
      <c r="AF33" s="72"/>
      <c r="AG33" s="41"/>
      <c r="AH33" s="41"/>
      <c r="AI33" s="72"/>
      <c r="AJ33" s="72"/>
      <c r="AK33" s="41"/>
      <c r="AL33" s="41"/>
      <c r="AM33" s="72"/>
      <c r="AN33" s="72"/>
      <c r="AO33" s="41"/>
      <c r="AP33" s="41"/>
      <c r="AQ33" s="72"/>
      <c r="AR33" s="72"/>
      <c r="AS33" s="41"/>
      <c r="AT33" s="41"/>
      <c r="AU33" s="72"/>
      <c r="AV33" s="72"/>
      <c r="AW33" s="41"/>
    </row>
    <row r="34" spans="1:49">
      <c r="A34" s="57"/>
      <c r="B34" s="154"/>
      <c r="C34" s="115"/>
      <c r="D34" s="115"/>
      <c r="E34" s="41"/>
      <c r="F34" s="41"/>
      <c r="G34" s="115"/>
      <c r="H34" s="115"/>
      <c r="I34" s="41"/>
      <c r="J34" s="41"/>
      <c r="K34" s="115"/>
      <c r="L34" s="115"/>
      <c r="M34" s="41"/>
      <c r="N34" s="41"/>
      <c r="O34" s="115"/>
      <c r="P34" s="115"/>
      <c r="Q34" s="41"/>
      <c r="R34" s="41"/>
      <c r="S34" s="117"/>
      <c r="T34" s="117"/>
      <c r="U34" s="113"/>
      <c r="V34" s="41"/>
      <c r="W34" s="115"/>
      <c r="X34" s="115"/>
      <c r="Y34" s="41"/>
      <c r="Z34" s="88"/>
      <c r="AA34" s="72"/>
      <c r="AB34" s="72"/>
      <c r="AC34" s="41"/>
      <c r="AD34" s="41"/>
      <c r="AE34" s="72"/>
      <c r="AF34" s="72"/>
      <c r="AG34" s="41"/>
      <c r="AH34" s="41"/>
      <c r="AI34" s="72"/>
      <c r="AJ34" s="72"/>
      <c r="AK34" s="41"/>
      <c r="AL34" s="41"/>
      <c r="AM34" s="72"/>
      <c r="AN34" s="72"/>
      <c r="AO34" s="41"/>
      <c r="AP34" s="41"/>
      <c r="AQ34" s="72"/>
      <c r="AR34" s="72"/>
      <c r="AS34" s="41"/>
      <c r="AT34" s="41"/>
      <c r="AU34" s="72"/>
      <c r="AV34" s="72"/>
      <c r="AW34" s="41"/>
    </row>
    <row r="35" spans="1:49">
      <c r="A35" s="57"/>
      <c r="B35" s="111" t="s">
        <v>41</v>
      </c>
      <c r="C35" s="112" t="s">
        <v>217</v>
      </c>
      <c r="D35" s="112"/>
      <c r="E35" s="38"/>
      <c r="F35" s="38"/>
      <c r="G35" s="112" t="s">
        <v>217</v>
      </c>
      <c r="H35" s="112"/>
      <c r="I35" s="38"/>
      <c r="J35" s="38"/>
      <c r="K35" s="126">
        <v>94653</v>
      </c>
      <c r="L35" s="126"/>
      <c r="M35" s="38"/>
      <c r="N35" s="38"/>
      <c r="O35" s="126">
        <v>3164876</v>
      </c>
      <c r="P35" s="126"/>
      <c r="Q35" s="38"/>
      <c r="R35" s="38"/>
      <c r="S35" s="112" t="s">
        <v>217</v>
      </c>
      <c r="T35" s="112"/>
      <c r="U35" s="38"/>
      <c r="V35" s="38"/>
      <c r="W35" s="126">
        <v>3259529</v>
      </c>
      <c r="X35" s="126"/>
      <c r="Y35" s="38"/>
      <c r="Z35" s="164" t="s">
        <v>101</v>
      </c>
      <c r="AA35" s="37" t="s">
        <v>776</v>
      </c>
      <c r="AB35" s="37"/>
      <c r="AC35" s="43" t="s">
        <v>181</v>
      </c>
      <c r="AD35" s="38"/>
      <c r="AE35" s="37" t="s">
        <v>777</v>
      </c>
      <c r="AF35" s="37"/>
      <c r="AG35" s="43" t="s">
        <v>181</v>
      </c>
      <c r="AH35" s="38"/>
      <c r="AI35" s="37" t="s">
        <v>778</v>
      </c>
      <c r="AJ35" s="37"/>
      <c r="AK35" s="43" t="s">
        <v>181</v>
      </c>
      <c r="AL35" s="38"/>
      <c r="AM35" s="37" t="s">
        <v>779</v>
      </c>
      <c r="AN35" s="37"/>
      <c r="AO35" s="43" t="s">
        <v>181</v>
      </c>
      <c r="AP35" s="38"/>
      <c r="AQ35" s="37" t="s">
        <v>217</v>
      </c>
      <c r="AR35" s="37"/>
      <c r="AS35" s="38"/>
      <c r="AT35" s="38"/>
      <c r="AU35" s="37" t="s">
        <v>780</v>
      </c>
      <c r="AV35" s="37"/>
      <c r="AW35" s="43" t="s">
        <v>181</v>
      </c>
    </row>
    <row r="36" spans="1:49">
      <c r="A36" s="57"/>
      <c r="B36" s="111"/>
      <c r="C36" s="112"/>
      <c r="D36" s="112"/>
      <c r="E36" s="38"/>
      <c r="F36" s="38"/>
      <c r="G36" s="112"/>
      <c r="H36" s="112"/>
      <c r="I36" s="38"/>
      <c r="J36" s="38"/>
      <c r="K36" s="126"/>
      <c r="L36" s="126"/>
      <c r="M36" s="38"/>
      <c r="N36" s="38"/>
      <c r="O36" s="126"/>
      <c r="P36" s="126"/>
      <c r="Q36" s="38"/>
      <c r="R36" s="38"/>
      <c r="S36" s="112"/>
      <c r="T36" s="112"/>
      <c r="U36" s="38"/>
      <c r="V36" s="38"/>
      <c r="W36" s="126"/>
      <c r="X36" s="126"/>
      <c r="Y36" s="38"/>
      <c r="Z36" s="164"/>
      <c r="AA36" s="37"/>
      <c r="AB36" s="37"/>
      <c r="AC36" s="43"/>
      <c r="AD36" s="38"/>
      <c r="AE36" s="37"/>
      <c r="AF36" s="37"/>
      <c r="AG36" s="43"/>
      <c r="AH36" s="38"/>
      <c r="AI36" s="37"/>
      <c r="AJ36" s="37"/>
      <c r="AK36" s="43"/>
      <c r="AL36" s="38"/>
      <c r="AM36" s="37"/>
      <c r="AN36" s="37"/>
      <c r="AO36" s="43"/>
      <c r="AP36" s="38"/>
      <c r="AQ36" s="37"/>
      <c r="AR36" s="37"/>
      <c r="AS36" s="38"/>
      <c r="AT36" s="38"/>
      <c r="AU36" s="37"/>
      <c r="AV36" s="37"/>
      <c r="AW36" s="43"/>
    </row>
    <row r="37" spans="1:49">
      <c r="A37" s="57"/>
      <c r="B37" s="104" t="s">
        <v>429</v>
      </c>
      <c r="C37" s="115">
        <v>1172048</v>
      </c>
      <c r="D37" s="115"/>
      <c r="E37" s="41"/>
      <c r="F37" s="41"/>
      <c r="G37" s="115">
        <v>772163</v>
      </c>
      <c r="H37" s="115"/>
      <c r="I37" s="41"/>
      <c r="J37" s="41"/>
      <c r="K37" s="115">
        <v>822735</v>
      </c>
      <c r="L37" s="115"/>
      <c r="M37" s="41"/>
      <c r="N37" s="41"/>
      <c r="O37" s="117" t="s">
        <v>217</v>
      </c>
      <c r="P37" s="117"/>
      <c r="Q37" s="41"/>
      <c r="R37" s="41"/>
      <c r="S37" s="117" t="s">
        <v>431</v>
      </c>
      <c r="T37" s="117"/>
      <c r="U37" s="113" t="s">
        <v>181</v>
      </c>
      <c r="V37" s="41"/>
      <c r="W37" s="117" t="s">
        <v>217</v>
      </c>
      <c r="X37" s="117"/>
      <c r="Y37" s="41"/>
      <c r="Z37" s="165" t="s">
        <v>499</v>
      </c>
      <c r="AA37" s="72" t="s">
        <v>617</v>
      </c>
      <c r="AB37" s="72"/>
      <c r="AC37" s="39" t="s">
        <v>181</v>
      </c>
      <c r="AD37" s="41"/>
      <c r="AE37" s="72" t="s">
        <v>217</v>
      </c>
      <c r="AF37" s="72"/>
      <c r="AG37" s="41"/>
      <c r="AH37" s="41"/>
      <c r="AI37" s="72" t="s">
        <v>781</v>
      </c>
      <c r="AJ37" s="72"/>
      <c r="AK37" s="39" t="s">
        <v>181</v>
      </c>
      <c r="AL37" s="41"/>
      <c r="AM37" s="72" t="s">
        <v>782</v>
      </c>
      <c r="AN37" s="72"/>
      <c r="AO37" s="39" t="s">
        <v>181</v>
      </c>
      <c r="AP37" s="41"/>
      <c r="AQ37" s="40">
        <v>142462</v>
      </c>
      <c r="AR37" s="40"/>
      <c r="AS37" s="41"/>
      <c r="AT37" s="41"/>
      <c r="AU37" s="72" t="s">
        <v>217</v>
      </c>
      <c r="AV37" s="72"/>
      <c r="AW37" s="41"/>
    </row>
    <row r="38" spans="1:49">
      <c r="A38" s="57"/>
      <c r="B38" s="104" t="s">
        <v>430</v>
      </c>
      <c r="C38" s="115"/>
      <c r="D38" s="115"/>
      <c r="E38" s="41"/>
      <c r="F38" s="41"/>
      <c r="G38" s="115"/>
      <c r="H38" s="115"/>
      <c r="I38" s="41"/>
      <c r="J38" s="41"/>
      <c r="K38" s="115"/>
      <c r="L38" s="115"/>
      <c r="M38" s="41"/>
      <c r="N38" s="41"/>
      <c r="O38" s="117"/>
      <c r="P38" s="117"/>
      <c r="Q38" s="41"/>
      <c r="R38" s="41"/>
      <c r="S38" s="117"/>
      <c r="T38" s="117"/>
      <c r="U38" s="113"/>
      <c r="V38" s="41"/>
      <c r="W38" s="117"/>
      <c r="X38" s="117"/>
      <c r="Y38" s="41"/>
      <c r="Z38" s="165"/>
      <c r="AA38" s="72"/>
      <c r="AB38" s="72"/>
      <c r="AC38" s="39"/>
      <c r="AD38" s="41"/>
      <c r="AE38" s="72"/>
      <c r="AF38" s="72"/>
      <c r="AG38" s="41"/>
      <c r="AH38" s="41"/>
      <c r="AI38" s="72"/>
      <c r="AJ38" s="72"/>
      <c r="AK38" s="39"/>
      <c r="AL38" s="41"/>
      <c r="AM38" s="72"/>
      <c r="AN38" s="72"/>
      <c r="AO38" s="39"/>
      <c r="AP38" s="41"/>
      <c r="AQ38" s="40"/>
      <c r="AR38" s="40"/>
      <c r="AS38" s="41"/>
      <c r="AT38" s="41"/>
      <c r="AU38" s="72"/>
      <c r="AV38" s="72"/>
      <c r="AW38" s="41"/>
    </row>
    <row r="39" spans="1:49">
      <c r="A39" s="57"/>
      <c r="B39" s="111" t="s">
        <v>42</v>
      </c>
      <c r="C39" s="126">
        <v>18000</v>
      </c>
      <c r="D39" s="126"/>
      <c r="E39" s="38"/>
      <c r="F39" s="38"/>
      <c r="G39" s="112" t="s">
        <v>217</v>
      </c>
      <c r="H39" s="112"/>
      <c r="I39" s="38"/>
      <c r="J39" s="38"/>
      <c r="K39" s="112" t="s">
        <v>217</v>
      </c>
      <c r="L39" s="112"/>
      <c r="M39" s="38"/>
      <c r="N39" s="38"/>
      <c r="O39" s="126">
        <v>1001548</v>
      </c>
      <c r="P39" s="126"/>
      <c r="Q39" s="38"/>
      <c r="R39" s="38"/>
      <c r="S39" s="112" t="s">
        <v>217</v>
      </c>
      <c r="T39" s="112"/>
      <c r="U39" s="38"/>
      <c r="V39" s="38"/>
      <c r="W39" s="126">
        <v>1019548</v>
      </c>
      <c r="X39" s="126"/>
      <c r="Y39" s="38"/>
      <c r="Z39" s="164" t="s">
        <v>102</v>
      </c>
      <c r="AA39" s="37">
        <v>572</v>
      </c>
      <c r="AB39" s="37"/>
      <c r="AC39" s="38"/>
      <c r="AD39" s="38"/>
      <c r="AE39" s="37" t="s">
        <v>217</v>
      </c>
      <c r="AF39" s="37"/>
      <c r="AG39" s="38"/>
      <c r="AH39" s="38"/>
      <c r="AI39" s="37">
        <v>6</v>
      </c>
      <c r="AJ39" s="37"/>
      <c r="AK39" s="38"/>
      <c r="AL39" s="38"/>
      <c r="AM39" s="53">
        <v>14914</v>
      </c>
      <c r="AN39" s="53"/>
      <c r="AO39" s="38"/>
      <c r="AP39" s="38"/>
      <c r="AQ39" s="37" t="s">
        <v>217</v>
      </c>
      <c r="AR39" s="37"/>
      <c r="AS39" s="38"/>
      <c r="AT39" s="38"/>
      <c r="AU39" s="53">
        <v>15492</v>
      </c>
      <c r="AV39" s="53"/>
      <c r="AW39" s="38"/>
    </row>
    <row r="40" spans="1:49">
      <c r="A40" s="57"/>
      <c r="B40" s="111"/>
      <c r="C40" s="126"/>
      <c r="D40" s="126"/>
      <c r="E40" s="38"/>
      <c r="F40" s="38"/>
      <c r="G40" s="112"/>
      <c r="H40" s="112"/>
      <c r="I40" s="38"/>
      <c r="J40" s="38"/>
      <c r="K40" s="112"/>
      <c r="L40" s="112"/>
      <c r="M40" s="38"/>
      <c r="N40" s="38"/>
      <c r="O40" s="126"/>
      <c r="P40" s="126"/>
      <c r="Q40" s="38"/>
      <c r="R40" s="38"/>
      <c r="S40" s="112"/>
      <c r="T40" s="112"/>
      <c r="U40" s="38"/>
      <c r="V40" s="38"/>
      <c r="W40" s="126"/>
      <c r="X40" s="126"/>
      <c r="Y40" s="38"/>
      <c r="Z40" s="164"/>
      <c r="AA40" s="37"/>
      <c r="AB40" s="37"/>
      <c r="AC40" s="38"/>
      <c r="AD40" s="38"/>
      <c r="AE40" s="37"/>
      <c r="AF40" s="37"/>
      <c r="AG40" s="38"/>
      <c r="AH40" s="38"/>
      <c r="AI40" s="37"/>
      <c r="AJ40" s="37"/>
      <c r="AK40" s="38"/>
      <c r="AL40" s="38"/>
      <c r="AM40" s="53"/>
      <c r="AN40" s="53"/>
      <c r="AO40" s="38"/>
      <c r="AP40" s="38"/>
      <c r="AQ40" s="37"/>
      <c r="AR40" s="37"/>
      <c r="AS40" s="38"/>
      <c r="AT40" s="38"/>
      <c r="AU40" s="53"/>
      <c r="AV40" s="53"/>
      <c r="AW40" s="38"/>
    </row>
    <row r="41" spans="1:49">
      <c r="A41" s="57"/>
      <c r="B41" s="136" t="s">
        <v>38</v>
      </c>
      <c r="C41" s="115">
        <v>15789</v>
      </c>
      <c r="D41" s="115"/>
      <c r="E41" s="41"/>
      <c r="F41" s="41"/>
      <c r="G41" s="117" t="s">
        <v>217</v>
      </c>
      <c r="H41" s="117"/>
      <c r="I41" s="41"/>
      <c r="J41" s="41"/>
      <c r="K41" s="117" t="s">
        <v>217</v>
      </c>
      <c r="L41" s="117"/>
      <c r="M41" s="41"/>
      <c r="N41" s="41"/>
      <c r="O41" s="115">
        <v>9514</v>
      </c>
      <c r="P41" s="115"/>
      <c r="Q41" s="41"/>
      <c r="R41" s="41"/>
      <c r="S41" s="117" t="s">
        <v>432</v>
      </c>
      <c r="T41" s="117"/>
      <c r="U41" s="113" t="s">
        <v>181</v>
      </c>
      <c r="V41" s="41"/>
      <c r="W41" s="115">
        <v>9514</v>
      </c>
      <c r="X41" s="115"/>
      <c r="Y41" s="41"/>
      <c r="Z41" s="165" t="s">
        <v>503</v>
      </c>
      <c r="AA41" s="40">
        <v>1150</v>
      </c>
      <c r="AB41" s="40"/>
      <c r="AC41" s="41"/>
      <c r="AD41" s="41"/>
      <c r="AE41" s="40">
        <v>141185</v>
      </c>
      <c r="AF41" s="40"/>
      <c r="AG41" s="41"/>
      <c r="AH41" s="41"/>
      <c r="AI41" s="72">
        <v>127</v>
      </c>
      <c r="AJ41" s="72"/>
      <c r="AK41" s="41"/>
      <c r="AL41" s="41"/>
      <c r="AM41" s="72" t="s">
        <v>217</v>
      </c>
      <c r="AN41" s="72"/>
      <c r="AO41" s="41"/>
      <c r="AP41" s="41"/>
      <c r="AQ41" s="72" t="s">
        <v>783</v>
      </c>
      <c r="AR41" s="72"/>
      <c r="AS41" s="39" t="s">
        <v>181</v>
      </c>
      <c r="AT41" s="41"/>
      <c r="AU41" s="72" t="s">
        <v>217</v>
      </c>
      <c r="AV41" s="72"/>
      <c r="AW41" s="41"/>
    </row>
    <row r="42" spans="1:49">
      <c r="A42" s="57"/>
      <c r="B42" s="136"/>
      <c r="C42" s="115"/>
      <c r="D42" s="115"/>
      <c r="E42" s="41"/>
      <c r="F42" s="41"/>
      <c r="G42" s="117"/>
      <c r="H42" s="117"/>
      <c r="I42" s="41"/>
      <c r="J42" s="41"/>
      <c r="K42" s="117"/>
      <c r="L42" s="117"/>
      <c r="M42" s="41"/>
      <c r="N42" s="41"/>
      <c r="O42" s="115"/>
      <c r="P42" s="115"/>
      <c r="Q42" s="41"/>
      <c r="R42" s="41"/>
      <c r="S42" s="117"/>
      <c r="T42" s="117"/>
      <c r="U42" s="113"/>
      <c r="V42" s="41"/>
      <c r="W42" s="115"/>
      <c r="X42" s="115"/>
      <c r="Y42" s="41"/>
      <c r="Z42" s="165"/>
      <c r="AA42" s="40"/>
      <c r="AB42" s="40"/>
      <c r="AC42" s="41"/>
      <c r="AD42" s="41"/>
      <c r="AE42" s="40"/>
      <c r="AF42" s="40"/>
      <c r="AG42" s="41"/>
      <c r="AH42" s="41"/>
      <c r="AI42" s="72"/>
      <c r="AJ42" s="72"/>
      <c r="AK42" s="41"/>
      <c r="AL42" s="41"/>
      <c r="AM42" s="72"/>
      <c r="AN42" s="72"/>
      <c r="AO42" s="41"/>
      <c r="AP42" s="41"/>
      <c r="AQ42" s="72"/>
      <c r="AR42" s="72"/>
      <c r="AS42" s="39"/>
      <c r="AT42" s="41"/>
      <c r="AU42" s="72"/>
      <c r="AV42" s="72"/>
      <c r="AW42" s="41"/>
    </row>
    <row r="43" spans="1:49">
      <c r="A43" s="57"/>
      <c r="B43" s="111" t="s">
        <v>433</v>
      </c>
      <c r="C43" s="126">
        <v>1462845</v>
      </c>
      <c r="D43" s="126"/>
      <c r="E43" s="38"/>
      <c r="F43" s="38"/>
      <c r="G43" s="126">
        <v>3785824</v>
      </c>
      <c r="H43" s="126"/>
      <c r="I43" s="38"/>
      <c r="J43" s="38"/>
      <c r="K43" s="126">
        <v>710059</v>
      </c>
      <c r="L43" s="126"/>
      <c r="M43" s="38"/>
      <c r="N43" s="38"/>
      <c r="O43" s="126">
        <v>1353</v>
      </c>
      <c r="P43" s="126"/>
      <c r="Q43" s="38"/>
      <c r="R43" s="38"/>
      <c r="S43" s="112" t="s">
        <v>434</v>
      </c>
      <c r="T43" s="112"/>
      <c r="U43" s="119" t="s">
        <v>181</v>
      </c>
      <c r="V43" s="38"/>
      <c r="W43" s="112" t="s">
        <v>217</v>
      </c>
      <c r="X43" s="112"/>
      <c r="Y43" s="38"/>
      <c r="Z43" s="164" t="s">
        <v>382</v>
      </c>
      <c r="AA43" s="37" t="s">
        <v>217</v>
      </c>
      <c r="AB43" s="37"/>
      <c r="AC43" s="38"/>
      <c r="AD43" s="38"/>
      <c r="AE43" s="37" t="s">
        <v>217</v>
      </c>
      <c r="AF43" s="37"/>
      <c r="AG43" s="38"/>
      <c r="AH43" s="38"/>
      <c r="AI43" s="37" t="s">
        <v>217</v>
      </c>
      <c r="AJ43" s="37"/>
      <c r="AK43" s="38"/>
      <c r="AL43" s="38"/>
      <c r="AM43" s="37" t="s">
        <v>403</v>
      </c>
      <c r="AN43" s="37"/>
      <c r="AO43" s="43" t="s">
        <v>181</v>
      </c>
      <c r="AP43" s="38"/>
      <c r="AQ43" s="37" t="s">
        <v>217</v>
      </c>
      <c r="AR43" s="37"/>
      <c r="AS43" s="38"/>
      <c r="AT43" s="38"/>
      <c r="AU43" s="37" t="s">
        <v>403</v>
      </c>
      <c r="AV43" s="37"/>
      <c r="AW43" s="43" t="s">
        <v>181</v>
      </c>
    </row>
    <row r="44" spans="1:49">
      <c r="A44" s="57"/>
      <c r="B44" s="111"/>
      <c r="C44" s="126"/>
      <c r="D44" s="126"/>
      <c r="E44" s="38"/>
      <c r="F44" s="38"/>
      <c r="G44" s="126"/>
      <c r="H44" s="126"/>
      <c r="I44" s="38"/>
      <c r="J44" s="38"/>
      <c r="K44" s="126"/>
      <c r="L44" s="126"/>
      <c r="M44" s="38"/>
      <c r="N44" s="38"/>
      <c r="O44" s="126"/>
      <c r="P44" s="126"/>
      <c r="Q44" s="38"/>
      <c r="R44" s="38"/>
      <c r="S44" s="112"/>
      <c r="T44" s="112"/>
      <c r="U44" s="119"/>
      <c r="V44" s="38"/>
      <c r="W44" s="112"/>
      <c r="X44" s="112"/>
      <c r="Y44" s="38"/>
      <c r="Z44" s="164"/>
      <c r="AA44" s="37"/>
      <c r="AB44" s="37"/>
      <c r="AC44" s="38"/>
      <c r="AD44" s="38"/>
      <c r="AE44" s="37"/>
      <c r="AF44" s="37"/>
      <c r="AG44" s="38"/>
      <c r="AH44" s="38"/>
      <c r="AI44" s="37"/>
      <c r="AJ44" s="37"/>
      <c r="AK44" s="38"/>
      <c r="AL44" s="38"/>
      <c r="AM44" s="37"/>
      <c r="AN44" s="37"/>
      <c r="AO44" s="43"/>
      <c r="AP44" s="38"/>
      <c r="AQ44" s="37"/>
      <c r="AR44" s="37"/>
      <c r="AS44" s="38"/>
      <c r="AT44" s="38"/>
      <c r="AU44" s="37"/>
      <c r="AV44" s="37"/>
      <c r="AW44" s="43"/>
    </row>
    <row r="45" spans="1:49">
      <c r="A45" s="57"/>
      <c r="B45" s="136" t="s">
        <v>43</v>
      </c>
      <c r="C45" s="115">
        <v>27205</v>
      </c>
      <c r="D45" s="115"/>
      <c r="E45" s="41"/>
      <c r="F45" s="41"/>
      <c r="G45" s="117" t="s">
        <v>217</v>
      </c>
      <c r="H45" s="117"/>
      <c r="I45" s="41"/>
      <c r="J45" s="41"/>
      <c r="K45" s="115">
        <v>6476</v>
      </c>
      <c r="L45" s="115"/>
      <c r="M45" s="41"/>
      <c r="N45" s="41"/>
      <c r="O45" s="115">
        <v>543537</v>
      </c>
      <c r="P45" s="115"/>
      <c r="Q45" s="41"/>
      <c r="R45" s="41"/>
      <c r="S45" s="117" t="s">
        <v>217</v>
      </c>
      <c r="T45" s="117"/>
      <c r="U45" s="41"/>
      <c r="V45" s="41"/>
      <c r="W45" s="115">
        <v>577218</v>
      </c>
      <c r="X45" s="115"/>
      <c r="Y45" s="41"/>
      <c r="Z45" s="165" t="s">
        <v>505</v>
      </c>
      <c r="AA45" s="72" t="s">
        <v>784</v>
      </c>
      <c r="AB45" s="72"/>
      <c r="AC45" s="39" t="s">
        <v>181</v>
      </c>
      <c r="AD45" s="41"/>
      <c r="AE45" s="72" t="s">
        <v>785</v>
      </c>
      <c r="AF45" s="72"/>
      <c r="AG45" s="39" t="s">
        <v>181</v>
      </c>
      <c r="AH45" s="41"/>
      <c r="AI45" s="72" t="s">
        <v>711</v>
      </c>
      <c r="AJ45" s="72"/>
      <c r="AK45" s="39" t="s">
        <v>181</v>
      </c>
      <c r="AL45" s="41"/>
      <c r="AM45" s="72" t="s">
        <v>217</v>
      </c>
      <c r="AN45" s="72"/>
      <c r="AO45" s="41"/>
      <c r="AP45" s="41"/>
      <c r="AQ45" s="40">
        <v>1282407</v>
      </c>
      <c r="AR45" s="40"/>
      <c r="AS45" s="41"/>
      <c r="AT45" s="41"/>
      <c r="AU45" s="72" t="s">
        <v>217</v>
      </c>
      <c r="AV45" s="72"/>
      <c r="AW45" s="41"/>
    </row>
    <row r="46" spans="1:49" ht="15.75" thickBot="1">
      <c r="A46" s="57"/>
      <c r="B46" s="136"/>
      <c r="C46" s="156"/>
      <c r="D46" s="156"/>
      <c r="E46" s="77"/>
      <c r="F46" s="41"/>
      <c r="G46" s="127"/>
      <c r="H46" s="127"/>
      <c r="I46" s="77"/>
      <c r="J46" s="41"/>
      <c r="K46" s="156"/>
      <c r="L46" s="156"/>
      <c r="M46" s="77"/>
      <c r="N46" s="41"/>
      <c r="O46" s="156"/>
      <c r="P46" s="156"/>
      <c r="Q46" s="77"/>
      <c r="R46" s="41"/>
      <c r="S46" s="127"/>
      <c r="T46" s="127"/>
      <c r="U46" s="77"/>
      <c r="V46" s="41"/>
      <c r="W46" s="156"/>
      <c r="X46" s="156"/>
      <c r="Y46" s="77"/>
      <c r="Z46" s="165"/>
      <c r="AA46" s="72"/>
      <c r="AB46" s="72"/>
      <c r="AC46" s="39"/>
      <c r="AD46" s="41"/>
      <c r="AE46" s="72"/>
      <c r="AF46" s="72"/>
      <c r="AG46" s="39"/>
      <c r="AH46" s="41"/>
      <c r="AI46" s="72"/>
      <c r="AJ46" s="72"/>
      <c r="AK46" s="39"/>
      <c r="AL46" s="41"/>
      <c r="AM46" s="72"/>
      <c r="AN46" s="72"/>
      <c r="AO46" s="41"/>
      <c r="AP46" s="41"/>
      <c r="AQ46" s="40"/>
      <c r="AR46" s="40"/>
      <c r="AS46" s="41"/>
      <c r="AT46" s="41"/>
      <c r="AU46" s="72"/>
      <c r="AV46" s="72"/>
      <c r="AW46" s="41"/>
    </row>
    <row r="47" spans="1:49">
      <c r="A47" s="57"/>
      <c r="B47" s="157" t="s">
        <v>44</v>
      </c>
      <c r="C47" s="129" t="s">
        <v>179</v>
      </c>
      <c r="D47" s="158">
        <v>2884883</v>
      </c>
      <c r="E47" s="68"/>
      <c r="F47" s="38"/>
      <c r="G47" s="129" t="s">
        <v>179</v>
      </c>
      <c r="H47" s="158">
        <v>4669147</v>
      </c>
      <c r="I47" s="68"/>
      <c r="J47" s="38"/>
      <c r="K47" s="129" t="s">
        <v>179</v>
      </c>
      <c r="L47" s="158">
        <v>1776568</v>
      </c>
      <c r="M47" s="68"/>
      <c r="N47" s="38"/>
      <c r="O47" s="129" t="s">
        <v>179</v>
      </c>
      <c r="P47" s="158">
        <v>7023070</v>
      </c>
      <c r="Q47" s="68"/>
      <c r="R47" s="38"/>
      <c r="S47" s="129" t="s">
        <v>179</v>
      </c>
      <c r="T47" s="131" t="s">
        <v>435</v>
      </c>
      <c r="U47" s="129" t="s">
        <v>181</v>
      </c>
      <c r="V47" s="38"/>
      <c r="W47" s="129" t="s">
        <v>179</v>
      </c>
      <c r="X47" s="158">
        <v>7438786</v>
      </c>
      <c r="Y47" s="68"/>
      <c r="Z47" s="164" t="s">
        <v>569</v>
      </c>
      <c r="AA47" s="53">
        <v>20615</v>
      </c>
      <c r="AB47" s="53"/>
      <c r="AC47" s="38"/>
      <c r="AD47" s="38"/>
      <c r="AE47" s="37" t="s">
        <v>217</v>
      </c>
      <c r="AF47" s="37"/>
      <c r="AG47" s="38"/>
      <c r="AH47" s="38"/>
      <c r="AI47" s="37" t="s">
        <v>786</v>
      </c>
      <c r="AJ47" s="37"/>
      <c r="AK47" s="43" t="s">
        <v>181</v>
      </c>
      <c r="AL47" s="38"/>
      <c r="AM47" s="37" t="s">
        <v>787</v>
      </c>
      <c r="AN47" s="37"/>
      <c r="AO47" s="43" t="s">
        <v>181</v>
      </c>
      <c r="AP47" s="38"/>
      <c r="AQ47" s="37" t="s">
        <v>788</v>
      </c>
      <c r="AR47" s="37"/>
      <c r="AS47" s="43" t="s">
        <v>181</v>
      </c>
      <c r="AT47" s="38"/>
      <c r="AU47" s="37" t="s">
        <v>789</v>
      </c>
      <c r="AV47" s="37"/>
      <c r="AW47" s="43" t="s">
        <v>181</v>
      </c>
    </row>
    <row r="48" spans="1:49" ht="15.75" thickBot="1">
      <c r="A48" s="57"/>
      <c r="B48" s="157"/>
      <c r="C48" s="130"/>
      <c r="D48" s="137"/>
      <c r="E48" s="86"/>
      <c r="F48" s="38"/>
      <c r="G48" s="130"/>
      <c r="H48" s="137"/>
      <c r="I48" s="86"/>
      <c r="J48" s="38"/>
      <c r="K48" s="130"/>
      <c r="L48" s="137"/>
      <c r="M48" s="86"/>
      <c r="N48" s="38"/>
      <c r="O48" s="130"/>
      <c r="P48" s="137"/>
      <c r="Q48" s="86"/>
      <c r="R48" s="38"/>
      <c r="S48" s="130"/>
      <c r="T48" s="132"/>
      <c r="U48" s="130"/>
      <c r="V48" s="38"/>
      <c r="W48" s="130"/>
      <c r="X48" s="137"/>
      <c r="Y48" s="86"/>
      <c r="Z48" s="164"/>
      <c r="AA48" s="54"/>
      <c r="AB48" s="54"/>
      <c r="AC48" s="55"/>
      <c r="AD48" s="38"/>
      <c r="AE48" s="42"/>
      <c r="AF48" s="42"/>
      <c r="AG48" s="55"/>
      <c r="AH48" s="38"/>
      <c r="AI48" s="42"/>
      <c r="AJ48" s="42"/>
      <c r="AK48" s="44"/>
      <c r="AL48" s="38"/>
      <c r="AM48" s="42"/>
      <c r="AN48" s="42"/>
      <c r="AO48" s="44"/>
      <c r="AP48" s="38"/>
      <c r="AQ48" s="42"/>
      <c r="AR48" s="42"/>
      <c r="AS48" s="44"/>
      <c r="AT48" s="38"/>
      <c r="AU48" s="42"/>
      <c r="AV48" s="42"/>
      <c r="AW48" s="44"/>
    </row>
    <row r="49" spans="1:49" ht="15.75" thickTop="1">
      <c r="A49" s="57"/>
      <c r="B49" s="15"/>
      <c r="C49" s="135"/>
      <c r="D49" s="135"/>
      <c r="E49" s="135"/>
      <c r="F49" s="15"/>
      <c r="G49" s="135"/>
      <c r="H49" s="135"/>
      <c r="I49" s="135"/>
      <c r="J49" s="15"/>
      <c r="K49" s="135"/>
      <c r="L49" s="135"/>
      <c r="M49" s="135"/>
      <c r="N49" s="15"/>
      <c r="O49" s="135"/>
      <c r="P49" s="135"/>
      <c r="Q49" s="135"/>
      <c r="R49" s="15"/>
      <c r="S49" s="135"/>
      <c r="T49" s="135"/>
      <c r="U49" s="135"/>
      <c r="V49" s="15"/>
      <c r="W49" s="135"/>
      <c r="X49" s="135"/>
      <c r="Y49" s="135"/>
      <c r="Z49" s="39"/>
      <c r="AA49" s="73" t="s">
        <v>790</v>
      </c>
      <c r="AB49" s="73"/>
      <c r="AC49" s="45" t="s">
        <v>181</v>
      </c>
      <c r="AD49" s="41"/>
      <c r="AE49" s="73" t="s">
        <v>791</v>
      </c>
      <c r="AF49" s="73"/>
      <c r="AG49" s="45" t="s">
        <v>181</v>
      </c>
      <c r="AH49" s="41"/>
      <c r="AI49" s="73" t="s">
        <v>792</v>
      </c>
      <c r="AJ49" s="73"/>
      <c r="AK49" s="45" t="s">
        <v>181</v>
      </c>
      <c r="AL49" s="41"/>
      <c r="AM49" s="73" t="s">
        <v>793</v>
      </c>
      <c r="AN49" s="73"/>
      <c r="AO49" s="45" t="s">
        <v>181</v>
      </c>
      <c r="AP49" s="41"/>
      <c r="AQ49" s="47">
        <v>1261793</v>
      </c>
      <c r="AR49" s="47"/>
      <c r="AS49" s="49"/>
      <c r="AT49" s="41"/>
      <c r="AU49" s="73" t="s">
        <v>794</v>
      </c>
      <c r="AV49" s="73"/>
      <c r="AW49" s="45" t="s">
        <v>181</v>
      </c>
    </row>
    <row r="50" spans="1:49" ht="15.75" thickBot="1">
      <c r="A50" s="57"/>
      <c r="B50" s="150" t="s">
        <v>436</v>
      </c>
      <c r="C50" s="150"/>
      <c r="D50" s="150"/>
      <c r="E50" s="150"/>
      <c r="F50" s="150"/>
      <c r="G50" s="150"/>
      <c r="H50" s="150"/>
      <c r="I50" s="150"/>
      <c r="J50" s="150"/>
      <c r="K50" s="150"/>
      <c r="L50" s="150"/>
      <c r="M50" s="150"/>
      <c r="N50" s="150"/>
      <c r="O50" s="150"/>
      <c r="P50" s="150"/>
      <c r="Q50" s="150"/>
      <c r="R50" s="150"/>
      <c r="S50" s="150"/>
      <c r="T50" s="150"/>
      <c r="U50" s="150"/>
      <c r="V50" s="150"/>
      <c r="W50" s="150"/>
      <c r="X50" s="150"/>
      <c r="Y50" s="150"/>
      <c r="Z50" s="39"/>
      <c r="AA50" s="29"/>
      <c r="AB50" s="29"/>
      <c r="AC50" s="169"/>
      <c r="AD50" s="41"/>
      <c r="AE50" s="29"/>
      <c r="AF50" s="29"/>
      <c r="AG50" s="169"/>
      <c r="AH50" s="41"/>
      <c r="AI50" s="29"/>
      <c r="AJ50" s="29"/>
      <c r="AK50" s="169"/>
      <c r="AL50" s="41"/>
      <c r="AM50" s="29"/>
      <c r="AN50" s="29"/>
      <c r="AO50" s="169"/>
      <c r="AP50" s="41"/>
      <c r="AQ50" s="83"/>
      <c r="AR50" s="83"/>
      <c r="AS50" s="77"/>
      <c r="AT50" s="41"/>
      <c r="AU50" s="29"/>
      <c r="AV50" s="29"/>
      <c r="AW50" s="169"/>
    </row>
    <row r="51" spans="1:49">
      <c r="A51" s="57"/>
      <c r="B51" s="136" t="s">
        <v>45</v>
      </c>
      <c r="C51" s="117"/>
      <c r="D51" s="117"/>
      <c r="E51" s="41"/>
      <c r="F51" s="41"/>
      <c r="G51" s="117"/>
      <c r="H51" s="117"/>
      <c r="I51" s="41"/>
      <c r="J51" s="41"/>
      <c r="K51" s="117"/>
      <c r="L51" s="117"/>
      <c r="M51" s="41"/>
      <c r="N51" s="41"/>
      <c r="O51" s="117"/>
      <c r="P51" s="117"/>
      <c r="Q51" s="41"/>
      <c r="R51" s="41"/>
      <c r="S51" s="117"/>
      <c r="T51" s="117"/>
      <c r="U51" s="41"/>
      <c r="V51" s="41"/>
      <c r="W51" s="117"/>
      <c r="X51" s="117"/>
      <c r="Y51" s="41"/>
      <c r="Z51" s="36" t="s">
        <v>516</v>
      </c>
      <c r="AA51" s="66" t="s">
        <v>795</v>
      </c>
      <c r="AB51" s="66"/>
      <c r="AC51" s="64" t="s">
        <v>181</v>
      </c>
      <c r="AD51" s="38"/>
      <c r="AE51" s="66" t="s">
        <v>791</v>
      </c>
      <c r="AF51" s="66"/>
      <c r="AG51" s="64" t="s">
        <v>181</v>
      </c>
      <c r="AH51" s="38"/>
      <c r="AI51" s="66" t="s">
        <v>796</v>
      </c>
      <c r="AJ51" s="66"/>
      <c r="AK51" s="64" t="s">
        <v>181</v>
      </c>
      <c r="AL51" s="38"/>
      <c r="AM51" s="66" t="s">
        <v>797</v>
      </c>
      <c r="AN51" s="66"/>
      <c r="AO51" s="64" t="s">
        <v>181</v>
      </c>
      <c r="AP51" s="38"/>
      <c r="AQ51" s="70">
        <v>1282407</v>
      </c>
      <c r="AR51" s="70"/>
      <c r="AS51" s="68"/>
      <c r="AT51" s="38"/>
      <c r="AU51" s="66" t="s">
        <v>405</v>
      </c>
      <c r="AV51" s="66"/>
      <c r="AW51" s="64" t="s">
        <v>181</v>
      </c>
    </row>
    <row r="52" spans="1:49">
      <c r="A52" s="57"/>
      <c r="B52" s="136"/>
      <c r="C52" s="117"/>
      <c r="D52" s="117"/>
      <c r="E52" s="41"/>
      <c r="F52" s="41"/>
      <c r="G52" s="117"/>
      <c r="H52" s="117"/>
      <c r="I52" s="41"/>
      <c r="J52" s="41"/>
      <c r="K52" s="117"/>
      <c r="L52" s="117"/>
      <c r="M52" s="41"/>
      <c r="N52" s="41"/>
      <c r="O52" s="117"/>
      <c r="P52" s="117"/>
      <c r="Q52" s="41"/>
      <c r="R52" s="41"/>
      <c r="S52" s="117"/>
      <c r="T52" s="117"/>
      <c r="U52" s="41"/>
      <c r="V52" s="41"/>
      <c r="W52" s="117"/>
      <c r="X52" s="117"/>
      <c r="Y52" s="41"/>
      <c r="Z52" s="36"/>
      <c r="AA52" s="37"/>
      <c r="AB52" s="37"/>
      <c r="AC52" s="43"/>
      <c r="AD52" s="38"/>
      <c r="AE52" s="37"/>
      <c r="AF52" s="37"/>
      <c r="AG52" s="43"/>
      <c r="AH52" s="38"/>
      <c r="AI52" s="37"/>
      <c r="AJ52" s="37"/>
      <c r="AK52" s="43"/>
      <c r="AL52" s="38"/>
      <c r="AM52" s="37"/>
      <c r="AN52" s="37"/>
      <c r="AO52" s="43"/>
      <c r="AP52" s="38"/>
      <c r="AQ52" s="53"/>
      <c r="AR52" s="53"/>
      <c r="AS52" s="38"/>
      <c r="AT52" s="38"/>
      <c r="AU52" s="37"/>
      <c r="AV52" s="37"/>
      <c r="AW52" s="43"/>
    </row>
    <row r="53" spans="1:49">
      <c r="A53" s="57"/>
      <c r="B53" s="151" t="s">
        <v>46</v>
      </c>
      <c r="C53" s="119" t="s">
        <v>179</v>
      </c>
      <c r="D53" s="112" t="s">
        <v>217</v>
      </c>
      <c r="E53" s="38"/>
      <c r="F53" s="38"/>
      <c r="G53" s="119" t="s">
        <v>179</v>
      </c>
      <c r="H53" s="112" t="s">
        <v>217</v>
      </c>
      <c r="I53" s="38"/>
      <c r="J53" s="38"/>
      <c r="K53" s="119" t="s">
        <v>179</v>
      </c>
      <c r="L53" s="126">
        <v>3543</v>
      </c>
      <c r="M53" s="38"/>
      <c r="N53" s="38"/>
      <c r="O53" s="119" t="s">
        <v>179</v>
      </c>
      <c r="P53" s="126">
        <v>260965</v>
      </c>
      <c r="Q53" s="38"/>
      <c r="R53" s="38"/>
      <c r="S53" s="119" t="s">
        <v>179</v>
      </c>
      <c r="T53" s="112" t="s">
        <v>217</v>
      </c>
      <c r="U53" s="38"/>
      <c r="V53" s="38"/>
      <c r="W53" s="119" t="s">
        <v>179</v>
      </c>
      <c r="X53" s="126">
        <v>264508</v>
      </c>
      <c r="Y53" s="38"/>
      <c r="Z53" s="88" t="s">
        <v>521</v>
      </c>
      <c r="AA53" s="40">
        <v>3571</v>
      </c>
      <c r="AB53" s="40"/>
      <c r="AC53" s="41"/>
      <c r="AD53" s="41"/>
      <c r="AE53" s="72" t="s">
        <v>798</v>
      </c>
      <c r="AF53" s="72"/>
      <c r="AG53" s="39" t="s">
        <v>181</v>
      </c>
      <c r="AH53" s="41"/>
      <c r="AI53" s="72" t="s">
        <v>799</v>
      </c>
      <c r="AJ53" s="72"/>
      <c r="AK53" s="39" t="s">
        <v>181</v>
      </c>
      <c r="AL53" s="41"/>
      <c r="AM53" s="72" t="s">
        <v>800</v>
      </c>
      <c r="AN53" s="72"/>
      <c r="AO53" s="39" t="s">
        <v>181</v>
      </c>
      <c r="AP53" s="41"/>
      <c r="AQ53" s="72" t="s">
        <v>801</v>
      </c>
      <c r="AR53" s="72"/>
      <c r="AS53" s="39" t="s">
        <v>181</v>
      </c>
      <c r="AT53" s="41"/>
      <c r="AU53" s="72" t="s">
        <v>802</v>
      </c>
      <c r="AV53" s="72"/>
      <c r="AW53" s="39" t="s">
        <v>181</v>
      </c>
    </row>
    <row r="54" spans="1:49" ht="15.75" thickBot="1">
      <c r="A54" s="57"/>
      <c r="B54" s="151"/>
      <c r="C54" s="119"/>
      <c r="D54" s="112"/>
      <c r="E54" s="38"/>
      <c r="F54" s="38"/>
      <c r="G54" s="119"/>
      <c r="H54" s="112"/>
      <c r="I54" s="38"/>
      <c r="J54" s="38"/>
      <c r="K54" s="119"/>
      <c r="L54" s="126"/>
      <c r="M54" s="38"/>
      <c r="N54" s="38"/>
      <c r="O54" s="119"/>
      <c r="P54" s="126"/>
      <c r="Q54" s="38"/>
      <c r="R54" s="38"/>
      <c r="S54" s="119"/>
      <c r="T54" s="112"/>
      <c r="U54" s="38"/>
      <c r="V54" s="38"/>
      <c r="W54" s="119"/>
      <c r="X54" s="126"/>
      <c r="Y54" s="38"/>
      <c r="Z54" s="88"/>
      <c r="AA54" s="83"/>
      <c r="AB54" s="83"/>
      <c r="AC54" s="77"/>
      <c r="AD54" s="41"/>
      <c r="AE54" s="29"/>
      <c r="AF54" s="29"/>
      <c r="AG54" s="169"/>
      <c r="AH54" s="41"/>
      <c r="AI54" s="29"/>
      <c r="AJ54" s="29"/>
      <c r="AK54" s="169"/>
      <c r="AL54" s="41"/>
      <c r="AM54" s="29"/>
      <c r="AN54" s="29"/>
      <c r="AO54" s="169"/>
      <c r="AP54" s="41"/>
      <c r="AQ54" s="29"/>
      <c r="AR54" s="29"/>
      <c r="AS54" s="169"/>
      <c r="AT54" s="41"/>
      <c r="AU54" s="29"/>
      <c r="AV54" s="29"/>
      <c r="AW54" s="169"/>
    </row>
    <row r="55" spans="1:49">
      <c r="A55" s="57"/>
      <c r="B55" s="152" t="s">
        <v>437</v>
      </c>
      <c r="C55" s="115">
        <v>466336</v>
      </c>
      <c r="D55" s="115"/>
      <c r="E55" s="41"/>
      <c r="F55" s="41"/>
      <c r="G55" s="115">
        <v>122777</v>
      </c>
      <c r="H55" s="115"/>
      <c r="I55" s="41"/>
      <c r="J55" s="41"/>
      <c r="K55" s="115">
        <v>1483873</v>
      </c>
      <c r="L55" s="115"/>
      <c r="M55" s="41"/>
      <c r="N55" s="41"/>
      <c r="O55" s="115">
        <v>212413</v>
      </c>
      <c r="P55" s="115"/>
      <c r="Q55" s="41"/>
      <c r="R55" s="41"/>
      <c r="S55" s="117" t="s">
        <v>438</v>
      </c>
      <c r="T55" s="117"/>
      <c r="U55" s="113" t="s">
        <v>181</v>
      </c>
      <c r="V55" s="41"/>
      <c r="W55" s="117" t="s">
        <v>217</v>
      </c>
      <c r="X55" s="117"/>
      <c r="Y55" s="41"/>
      <c r="Z55" s="36" t="s">
        <v>526</v>
      </c>
      <c r="AA55" s="66" t="s">
        <v>708</v>
      </c>
      <c r="AB55" s="66"/>
      <c r="AC55" s="64" t="s">
        <v>181</v>
      </c>
      <c r="AD55" s="38"/>
      <c r="AE55" s="66" t="s">
        <v>709</v>
      </c>
      <c r="AF55" s="66"/>
      <c r="AG55" s="64" t="s">
        <v>181</v>
      </c>
      <c r="AH55" s="38"/>
      <c r="AI55" s="66" t="s">
        <v>710</v>
      </c>
      <c r="AJ55" s="66"/>
      <c r="AK55" s="64" t="s">
        <v>181</v>
      </c>
      <c r="AL55" s="38"/>
      <c r="AM55" s="66" t="s">
        <v>803</v>
      </c>
      <c r="AN55" s="66"/>
      <c r="AO55" s="64" t="s">
        <v>181</v>
      </c>
      <c r="AP55" s="38"/>
      <c r="AQ55" s="70">
        <v>1276684</v>
      </c>
      <c r="AR55" s="70"/>
      <c r="AS55" s="68"/>
      <c r="AT55" s="38"/>
      <c r="AU55" s="66" t="s">
        <v>804</v>
      </c>
      <c r="AV55" s="66"/>
      <c r="AW55" s="64" t="s">
        <v>181</v>
      </c>
    </row>
    <row r="56" spans="1:49">
      <c r="A56" s="57"/>
      <c r="B56" s="152"/>
      <c r="C56" s="115"/>
      <c r="D56" s="115"/>
      <c r="E56" s="41"/>
      <c r="F56" s="41"/>
      <c r="G56" s="115"/>
      <c r="H56" s="115"/>
      <c r="I56" s="41"/>
      <c r="J56" s="41"/>
      <c r="K56" s="115"/>
      <c r="L56" s="115"/>
      <c r="M56" s="41"/>
      <c r="N56" s="41"/>
      <c r="O56" s="115"/>
      <c r="P56" s="115"/>
      <c r="Q56" s="41"/>
      <c r="R56" s="41"/>
      <c r="S56" s="117"/>
      <c r="T56" s="117"/>
      <c r="U56" s="113"/>
      <c r="V56" s="41"/>
      <c r="W56" s="117"/>
      <c r="X56" s="117"/>
      <c r="Y56" s="41"/>
      <c r="Z56" s="36"/>
      <c r="AA56" s="37"/>
      <c r="AB56" s="37"/>
      <c r="AC56" s="43"/>
      <c r="AD56" s="38"/>
      <c r="AE56" s="67"/>
      <c r="AF56" s="67"/>
      <c r="AG56" s="65"/>
      <c r="AH56" s="38"/>
      <c r="AI56" s="67"/>
      <c r="AJ56" s="67"/>
      <c r="AK56" s="65"/>
      <c r="AL56" s="38"/>
      <c r="AM56" s="67"/>
      <c r="AN56" s="67"/>
      <c r="AO56" s="65"/>
      <c r="AP56" s="38"/>
      <c r="AQ56" s="71"/>
      <c r="AR56" s="71"/>
      <c r="AS56" s="69"/>
      <c r="AT56" s="38"/>
      <c r="AU56" s="67"/>
      <c r="AV56" s="67"/>
      <c r="AW56" s="65"/>
    </row>
    <row r="57" spans="1:49">
      <c r="A57" s="57"/>
      <c r="B57" s="151" t="s">
        <v>47</v>
      </c>
      <c r="C57" s="112">
        <v>200</v>
      </c>
      <c r="D57" s="112"/>
      <c r="E57" s="38"/>
      <c r="F57" s="38"/>
      <c r="G57" s="126">
        <v>59490</v>
      </c>
      <c r="H57" s="126"/>
      <c r="I57" s="38"/>
      <c r="J57" s="38"/>
      <c r="K57" s="126">
        <v>27179</v>
      </c>
      <c r="L57" s="126"/>
      <c r="M57" s="38"/>
      <c r="N57" s="38"/>
      <c r="O57" s="126">
        <v>717721</v>
      </c>
      <c r="P57" s="126"/>
      <c r="Q57" s="38"/>
      <c r="R57" s="38"/>
      <c r="S57" s="112" t="s">
        <v>439</v>
      </c>
      <c r="T57" s="112"/>
      <c r="U57" s="119" t="s">
        <v>181</v>
      </c>
      <c r="V57" s="38"/>
      <c r="W57" s="126">
        <v>804483</v>
      </c>
      <c r="X57" s="126"/>
      <c r="Y57" s="38"/>
      <c r="Z57" s="88" t="s">
        <v>591</v>
      </c>
      <c r="AA57" s="72" t="s">
        <v>217</v>
      </c>
      <c r="AB57" s="72"/>
      <c r="AC57" s="41"/>
      <c r="AD57" s="41"/>
      <c r="AE57" s="72" t="s">
        <v>217</v>
      </c>
      <c r="AF57" s="72"/>
      <c r="AG57" s="41"/>
      <c r="AH57" s="41"/>
      <c r="AI57" s="72" t="s">
        <v>217</v>
      </c>
      <c r="AJ57" s="72"/>
      <c r="AK57" s="41"/>
      <c r="AL57" s="41"/>
      <c r="AM57" s="72" t="s">
        <v>229</v>
      </c>
      <c r="AN57" s="72"/>
      <c r="AO57" s="39" t="s">
        <v>181</v>
      </c>
      <c r="AP57" s="41"/>
      <c r="AQ57" s="72" t="s">
        <v>217</v>
      </c>
      <c r="AR57" s="72"/>
      <c r="AS57" s="41"/>
      <c r="AT57" s="41"/>
      <c r="AU57" s="72" t="s">
        <v>229</v>
      </c>
      <c r="AV57" s="72"/>
      <c r="AW57" s="39" t="s">
        <v>181</v>
      </c>
    </row>
    <row r="58" spans="1:49" ht="15.75" thickBot="1">
      <c r="A58" s="57"/>
      <c r="B58" s="151"/>
      <c r="C58" s="112"/>
      <c r="D58" s="112"/>
      <c r="E58" s="38"/>
      <c r="F58" s="38"/>
      <c r="G58" s="126"/>
      <c r="H58" s="126"/>
      <c r="I58" s="38"/>
      <c r="J58" s="38"/>
      <c r="K58" s="126"/>
      <c r="L58" s="126"/>
      <c r="M58" s="38"/>
      <c r="N58" s="38"/>
      <c r="O58" s="126"/>
      <c r="P58" s="126"/>
      <c r="Q58" s="38"/>
      <c r="R58" s="38"/>
      <c r="S58" s="112"/>
      <c r="T58" s="112"/>
      <c r="U58" s="119"/>
      <c r="V58" s="38"/>
      <c r="W58" s="126"/>
      <c r="X58" s="126"/>
      <c r="Y58" s="38"/>
      <c r="Z58" s="88"/>
      <c r="AA58" s="29"/>
      <c r="AB58" s="29"/>
      <c r="AC58" s="77"/>
      <c r="AD58" s="41"/>
      <c r="AE58" s="29"/>
      <c r="AF58" s="29"/>
      <c r="AG58" s="77"/>
      <c r="AH58" s="41"/>
      <c r="AI58" s="29"/>
      <c r="AJ58" s="29"/>
      <c r="AK58" s="77"/>
      <c r="AL58" s="41"/>
      <c r="AM58" s="29"/>
      <c r="AN58" s="29"/>
      <c r="AO58" s="169"/>
      <c r="AP58" s="41"/>
      <c r="AQ58" s="29"/>
      <c r="AR58" s="29"/>
      <c r="AS58" s="77"/>
      <c r="AT58" s="41"/>
      <c r="AU58" s="29"/>
      <c r="AV58" s="29"/>
      <c r="AW58" s="169"/>
    </row>
    <row r="59" spans="1:49">
      <c r="A59" s="57"/>
      <c r="B59" s="152" t="s">
        <v>48</v>
      </c>
      <c r="C59" s="117" t="s">
        <v>217</v>
      </c>
      <c r="D59" s="117"/>
      <c r="E59" s="41"/>
      <c r="F59" s="41"/>
      <c r="G59" s="117" t="s">
        <v>217</v>
      </c>
      <c r="H59" s="117"/>
      <c r="I59" s="41"/>
      <c r="J59" s="41"/>
      <c r="K59" s="117" t="s">
        <v>217</v>
      </c>
      <c r="L59" s="117"/>
      <c r="M59" s="41"/>
      <c r="N59" s="41"/>
      <c r="O59" s="115">
        <v>111728</v>
      </c>
      <c r="P59" s="115"/>
      <c r="Q59" s="41"/>
      <c r="R59" s="41"/>
      <c r="S59" s="117" t="s">
        <v>217</v>
      </c>
      <c r="T59" s="117"/>
      <c r="U59" s="41"/>
      <c r="V59" s="41"/>
      <c r="W59" s="115">
        <v>111728</v>
      </c>
      <c r="X59" s="115"/>
      <c r="Y59" s="41"/>
      <c r="Z59" s="36" t="s">
        <v>533</v>
      </c>
      <c r="AA59" s="64" t="s">
        <v>179</v>
      </c>
      <c r="AB59" s="66" t="s">
        <v>708</v>
      </c>
      <c r="AC59" s="64" t="s">
        <v>181</v>
      </c>
      <c r="AD59" s="38"/>
      <c r="AE59" s="64" t="s">
        <v>179</v>
      </c>
      <c r="AF59" s="66" t="s">
        <v>709</v>
      </c>
      <c r="AG59" s="64" t="s">
        <v>181</v>
      </c>
      <c r="AH59" s="38"/>
      <c r="AI59" s="64" t="s">
        <v>179</v>
      </c>
      <c r="AJ59" s="66" t="s">
        <v>710</v>
      </c>
      <c r="AK59" s="64" t="s">
        <v>181</v>
      </c>
      <c r="AL59" s="38"/>
      <c r="AM59" s="64" t="s">
        <v>179</v>
      </c>
      <c r="AN59" s="66" t="s">
        <v>711</v>
      </c>
      <c r="AO59" s="64" t="s">
        <v>181</v>
      </c>
      <c r="AP59" s="38"/>
      <c r="AQ59" s="64" t="s">
        <v>179</v>
      </c>
      <c r="AR59" s="70">
        <v>1276684</v>
      </c>
      <c r="AS59" s="68"/>
      <c r="AT59" s="38"/>
      <c r="AU59" s="64" t="s">
        <v>179</v>
      </c>
      <c r="AV59" s="66" t="s">
        <v>708</v>
      </c>
      <c r="AW59" s="64" t="s">
        <v>181</v>
      </c>
    </row>
    <row r="60" spans="1:49" ht="15.75" thickBot="1">
      <c r="A60" s="57"/>
      <c r="B60" s="152"/>
      <c r="C60" s="117"/>
      <c r="D60" s="117"/>
      <c r="E60" s="41"/>
      <c r="F60" s="41"/>
      <c r="G60" s="117"/>
      <c r="H60" s="117"/>
      <c r="I60" s="41"/>
      <c r="J60" s="41"/>
      <c r="K60" s="117"/>
      <c r="L60" s="117"/>
      <c r="M60" s="41"/>
      <c r="N60" s="41"/>
      <c r="O60" s="115"/>
      <c r="P60" s="115"/>
      <c r="Q60" s="41"/>
      <c r="R60" s="41"/>
      <c r="S60" s="117"/>
      <c r="T60" s="117"/>
      <c r="U60" s="41"/>
      <c r="V60" s="41"/>
      <c r="W60" s="115"/>
      <c r="X60" s="115"/>
      <c r="Y60" s="41"/>
      <c r="Z60" s="36"/>
      <c r="AA60" s="84"/>
      <c r="AB60" s="168"/>
      <c r="AC60" s="84"/>
      <c r="AD60" s="38"/>
      <c r="AE60" s="84"/>
      <c r="AF60" s="168"/>
      <c r="AG60" s="84"/>
      <c r="AH60" s="38"/>
      <c r="AI60" s="84"/>
      <c r="AJ60" s="168"/>
      <c r="AK60" s="84"/>
      <c r="AL60" s="38"/>
      <c r="AM60" s="84"/>
      <c r="AN60" s="168"/>
      <c r="AO60" s="84"/>
      <c r="AP60" s="38"/>
      <c r="AQ60" s="84"/>
      <c r="AR60" s="85"/>
      <c r="AS60" s="86"/>
      <c r="AT60" s="38"/>
      <c r="AU60" s="84"/>
      <c r="AV60" s="168"/>
      <c r="AW60" s="84"/>
    </row>
    <row r="61" spans="1:49" ht="15.75" thickTop="1">
      <c r="A61" s="57"/>
      <c r="B61" s="151" t="s">
        <v>49</v>
      </c>
      <c r="C61" s="112">
        <v>23</v>
      </c>
      <c r="D61" s="112"/>
      <c r="E61" s="38"/>
      <c r="F61" s="38"/>
      <c r="G61" s="126">
        <v>2731482</v>
      </c>
      <c r="H61" s="126"/>
      <c r="I61" s="38"/>
      <c r="J61" s="38"/>
      <c r="K61" s="126">
        <v>34806</v>
      </c>
      <c r="L61" s="126"/>
      <c r="M61" s="38"/>
      <c r="N61" s="38"/>
      <c r="O61" s="126">
        <v>2788987</v>
      </c>
      <c r="P61" s="126"/>
      <c r="Q61" s="38"/>
      <c r="R61" s="38"/>
      <c r="S61" s="112" t="s">
        <v>217</v>
      </c>
      <c r="T61" s="112"/>
      <c r="U61" s="38"/>
      <c r="V61" s="38"/>
      <c r="W61" s="126">
        <v>5555298</v>
      </c>
      <c r="X61" s="126"/>
      <c r="Y61" s="38"/>
      <c r="Z61" s="15"/>
      <c r="AA61" s="135"/>
      <c r="AB61" s="135"/>
      <c r="AC61" s="135"/>
      <c r="AD61" s="15"/>
      <c r="AE61" s="135"/>
      <c r="AF61" s="135"/>
      <c r="AG61" s="135"/>
      <c r="AH61" s="15"/>
      <c r="AI61" s="135"/>
      <c r="AJ61" s="135"/>
      <c r="AK61" s="135"/>
      <c r="AL61" s="15"/>
      <c r="AM61" s="135"/>
      <c r="AN61" s="135"/>
      <c r="AO61" s="135"/>
      <c r="AP61" s="15"/>
      <c r="AQ61" s="135"/>
      <c r="AR61" s="135"/>
      <c r="AS61" s="135"/>
      <c r="AT61" s="15"/>
      <c r="AU61" s="135"/>
      <c r="AV61" s="135"/>
      <c r="AW61" s="135"/>
    </row>
    <row r="62" spans="1:49" ht="26.25">
      <c r="A62" s="57"/>
      <c r="B62" s="151"/>
      <c r="C62" s="112"/>
      <c r="D62" s="112"/>
      <c r="E62" s="38"/>
      <c r="F62" s="38"/>
      <c r="G62" s="126"/>
      <c r="H62" s="126"/>
      <c r="I62" s="38"/>
      <c r="J62" s="38"/>
      <c r="K62" s="126"/>
      <c r="L62" s="126"/>
      <c r="M62" s="38"/>
      <c r="N62" s="38"/>
      <c r="O62" s="126"/>
      <c r="P62" s="126"/>
      <c r="Q62" s="38"/>
      <c r="R62" s="38"/>
      <c r="S62" s="112"/>
      <c r="T62" s="112"/>
      <c r="U62" s="38"/>
      <c r="V62" s="38"/>
      <c r="W62" s="126"/>
      <c r="X62" s="126"/>
      <c r="Y62" s="38"/>
      <c r="Z62" s="31" t="s">
        <v>534</v>
      </c>
      <c r="AA62" s="38"/>
      <c r="AB62" s="38"/>
      <c r="AC62" s="38"/>
      <c r="AD62" s="19"/>
      <c r="AE62" s="38"/>
      <c r="AF62" s="38"/>
      <c r="AG62" s="38"/>
      <c r="AH62" s="19"/>
      <c r="AI62" s="38"/>
      <c r="AJ62" s="38"/>
      <c r="AK62" s="38"/>
      <c r="AL62" s="19"/>
      <c r="AM62" s="38"/>
      <c r="AN62" s="38"/>
      <c r="AO62" s="38"/>
      <c r="AP62" s="19"/>
      <c r="AQ62" s="38"/>
      <c r="AR62" s="38"/>
      <c r="AS62" s="38"/>
      <c r="AT62" s="19"/>
      <c r="AU62" s="38"/>
      <c r="AV62" s="38"/>
      <c r="AW62" s="38"/>
    </row>
    <row r="63" spans="1:49">
      <c r="A63" s="57"/>
      <c r="B63" s="152" t="s">
        <v>440</v>
      </c>
      <c r="C63" s="72" t="s">
        <v>217</v>
      </c>
      <c r="D63" s="72"/>
      <c r="E63" s="41"/>
      <c r="F63" s="41"/>
      <c r="G63" s="72" t="s">
        <v>217</v>
      </c>
      <c r="H63" s="72"/>
      <c r="I63" s="41"/>
      <c r="J63" s="41"/>
      <c r="K63" s="72" t="s">
        <v>217</v>
      </c>
      <c r="L63" s="72"/>
      <c r="M63" s="41"/>
      <c r="N63" s="41"/>
      <c r="O63" s="40">
        <v>725611</v>
      </c>
      <c r="P63" s="40"/>
      <c r="Q63" s="41"/>
      <c r="R63" s="41"/>
      <c r="S63" s="72" t="s">
        <v>217</v>
      </c>
      <c r="T63" s="72"/>
      <c r="U63" s="41"/>
      <c r="V63" s="41"/>
      <c r="W63" s="115">
        <v>725611</v>
      </c>
      <c r="X63" s="115"/>
      <c r="Y63" s="41"/>
      <c r="Z63" s="15" t="s">
        <v>535</v>
      </c>
      <c r="AA63" s="39" t="s">
        <v>179</v>
      </c>
      <c r="AB63" s="72" t="s">
        <v>805</v>
      </c>
      <c r="AC63" s="39" t="s">
        <v>181</v>
      </c>
      <c r="AD63" s="41"/>
      <c r="AE63" s="39" t="s">
        <v>179</v>
      </c>
      <c r="AF63" s="72" t="s">
        <v>806</v>
      </c>
      <c r="AG63" s="39" t="s">
        <v>181</v>
      </c>
      <c r="AH63" s="41"/>
      <c r="AI63" s="39" t="s">
        <v>179</v>
      </c>
      <c r="AJ63" s="72" t="s">
        <v>806</v>
      </c>
      <c r="AK63" s="39" t="s">
        <v>181</v>
      </c>
      <c r="AL63" s="41"/>
      <c r="AM63" s="39" t="s">
        <v>179</v>
      </c>
      <c r="AN63" s="72" t="s">
        <v>806</v>
      </c>
      <c r="AO63" s="39" t="s">
        <v>181</v>
      </c>
      <c r="AP63" s="41"/>
      <c r="AQ63" s="39" t="s">
        <v>179</v>
      </c>
      <c r="AR63" s="40">
        <v>594213</v>
      </c>
      <c r="AS63" s="41"/>
      <c r="AT63" s="41"/>
      <c r="AU63" s="39" t="s">
        <v>179</v>
      </c>
      <c r="AV63" s="72" t="s">
        <v>805</v>
      </c>
      <c r="AW63" s="39" t="s">
        <v>181</v>
      </c>
    </row>
    <row r="64" spans="1:49" ht="15.75" thickBot="1">
      <c r="A64" s="57"/>
      <c r="B64" s="152"/>
      <c r="C64" s="29"/>
      <c r="D64" s="29"/>
      <c r="E64" s="77"/>
      <c r="F64" s="41"/>
      <c r="G64" s="29"/>
      <c r="H64" s="29"/>
      <c r="I64" s="77"/>
      <c r="J64" s="41"/>
      <c r="K64" s="29"/>
      <c r="L64" s="29"/>
      <c r="M64" s="77"/>
      <c r="N64" s="41"/>
      <c r="O64" s="83"/>
      <c r="P64" s="83"/>
      <c r="Q64" s="77"/>
      <c r="R64" s="41"/>
      <c r="S64" s="29"/>
      <c r="T64" s="29"/>
      <c r="U64" s="77"/>
      <c r="V64" s="41"/>
      <c r="W64" s="156"/>
      <c r="X64" s="156"/>
      <c r="Y64" s="77"/>
      <c r="Z64" s="15" t="s">
        <v>536</v>
      </c>
      <c r="AA64" s="39"/>
      <c r="AB64" s="72"/>
      <c r="AC64" s="39"/>
      <c r="AD64" s="41"/>
      <c r="AE64" s="39"/>
      <c r="AF64" s="72"/>
      <c r="AG64" s="39"/>
      <c r="AH64" s="41"/>
      <c r="AI64" s="39"/>
      <c r="AJ64" s="72"/>
      <c r="AK64" s="39"/>
      <c r="AL64" s="41"/>
      <c r="AM64" s="39"/>
      <c r="AN64" s="72"/>
      <c r="AO64" s="39"/>
      <c r="AP64" s="41"/>
      <c r="AQ64" s="39"/>
      <c r="AR64" s="40"/>
      <c r="AS64" s="41"/>
      <c r="AT64" s="41"/>
      <c r="AU64" s="39"/>
      <c r="AV64" s="72"/>
      <c r="AW64" s="39"/>
    </row>
    <row r="65" spans="1:49">
      <c r="A65" s="57"/>
      <c r="B65" s="157" t="s">
        <v>51</v>
      </c>
      <c r="C65" s="158">
        <v>466559</v>
      </c>
      <c r="D65" s="158"/>
      <c r="E65" s="68"/>
      <c r="F65" s="38"/>
      <c r="G65" s="158">
        <v>2913749</v>
      </c>
      <c r="H65" s="158"/>
      <c r="I65" s="68"/>
      <c r="J65" s="38"/>
      <c r="K65" s="158">
        <v>1549401</v>
      </c>
      <c r="L65" s="158"/>
      <c r="M65" s="68"/>
      <c r="N65" s="38"/>
      <c r="O65" s="158">
        <v>4817425</v>
      </c>
      <c r="P65" s="158"/>
      <c r="Q65" s="68"/>
      <c r="R65" s="38"/>
      <c r="S65" s="131" t="s">
        <v>441</v>
      </c>
      <c r="T65" s="131"/>
      <c r="U65" s="129" t="s">
        <v>181</v>
      </c>
      <c r="V65" s="38"/>
      <c r="W65" s="158">
        <v>7461628</v>
      </c>
      <c r="X65" s="158"/>
      <c r="Y65" s="68"/>
      <c r="Z65" s="43" t="s">
        <v>538</v>
      </c>
      <c r="AA65" s="37" t="s">
        <v>807</v>
      </c>
      <c r="AB65" s="37"/>
      <c r="AC65" s="43" t="s">
        <v>181</v>
      </c>
      <c r="AD65" s="38"/>
      <c r="AE65" s="37" t="s">
        <v>807</v>
      </c>
      <c r="AF65" s="37"/>
      <c r="AG65" s="43" t="s">
        <v>181</v>
      </c>
      <c r="AH65" s="38"/>
      <c r="AI65" s="37" t="s">
        <v>807</v>
      </c>
      <c r="AJ65" s="37"/>
      <c r="AK65" s="43" t="s">
        <v>181</v>
      </c>
      <c r="AL65" s="38"/>
      <c r="AM65" s="37" t="s">
        <v>807</v>
      </c>
      <c r="AN65" s="37"/>
      <c r="AO65" s="43" t="s">
        <v>181</v>
      </c>
      <c r="AP65" s="38"/>
      <c r="AQ65" s="53">
        <v>11376</v>
      </c>
      <c r="AR65" s="53"/>
      <c r="AS65" s="38"/>
      <c r="AT65" s="38"/>
      <c r="AU65" s="37" t="s">
        <v>807</v>
      </c>
      <c r="AV65" s="37"/>
      <c r="AW65" s="43" t="s">
        <v>181</v>
      </c>
    </row>
    <row r="66" spans="1:49" ht="15.75" thickBot="1">
      <c r="A66" s="57"/>
      <c r="B66" s="157"/>
      <c r="C66" s="126"/>
      <c r="D66" s="126"/>
      <c r="E66" s="38"/>
      <c r="F66" s="38"/>
      <c r="G66" s="125"/>
      <c r="H66" s="125"/>
      <c r="I66" s="69"/>
      <c r="J66" s="38"/>
      <c r="K66" s="125"/>
      <c r="L66" s="125"/>
      <c r="M66" s="69"/>
      <c r="N66" s="38"/>
      <c r="O66" s="125"/>
      <c r="P66" s="125"/>
      <c r="Q66" s="69"/>
      <c r="R66" s="38"/>
      <c r="S66" s="123"/>
      <c r="T66" s="123"/>
      <c r="U66" s="121"/>
      <c r="V66" s="38"/>
      <c r="W66" s="126"/>
      <c r="X66" s="126"/>
      <c r="Y66" s="38"/>
      <c r="Z66" s="43"/>
      <c r="AA66" s="42"/>
      <c r="AB66" s="42"/>
      <c r="AC66" s="44"/>
      <c r="AD66" s="38"/>
      <c r="AE66" s="42"/>
      <c r="AF66" s="42"/>
      <c r="AG66" s="44"/>
      <c r="AH66" s="38"/>
      <c r="AI66" s="42"/>
      <c r="AJ66" s="42"/>
      <c r="AK66" s="44"/>
      <c r="AL66" s="38"/>
      <c r="AM66" s="42"/>
      <c r="AN66" s="42"/>
      <c r="AO66" s="44"/>
      <c r="AP66" s="38"/>
      <c r="AQ66" s="54"/>
      <c r="AR66" s="54"/>
      <c r="AS66" s="55"/>
      <c r="AT66" s="38"/>
      <c r="AU66" s="42"/>
      <c r="AV66" s="42"/>
      <c r="AW66" s="44"/>
    </row>
    <row r="67" spans="1:49">
      <c r="A67" s="57"/>
      <c r="B67" s="136" t="s">
        <v>52</v>
      </c>
      <c r="C67" s="117" t="s">
        <v>217</v>
      </c>
      <c r="D67" s="117"/>
      <c r="E67" s="41"/>
      <c r="F67" s="41"/>
      <c r="G67" s="117" t="s">
        <v>217</v>
      </c>
      <c r="H67" s="117"/>
      <c r="I67" s="41"/>
      <c r="J67" s="41"/>
      <c r="K67" s="117" t="s">
        <v>217</v>
      </c>
      <c r="L67" s="117"/>
      <c r="M67" s="41"/>
      <c r="N67" s="41"/>
      <c r="O67" s="115">
        <v>221598</v>
      </c>
      <c r="P67" s="115"/>
      <c r="Q67" s="41"/>
      <c r="R67" s="41"/>
      <c r="S67" s="117" t="s">
        <v>217</v>
      </c>
      <c r="T67" s="117"/>
      <c r="U67" s="41"/>
      <c r="V67" s="41"/>
      <c r="W67" s="115">
        <v>221598</v>
      </c>
      <c r="X67" s="115"/>
      <c r="Y67" s="41"/>
      <c r="Z67" s="39" t="s">
        <v>595</v>
      </c>
      <c r="AA67" s="73" t="s">
        <v>808</v>
      </c>
      <c r="AB67" s="73"/>
      <c r="AC67" s="45" t="s">
        <v>181</v>
      </c>
      <c r="AD67" s="41"/>
      <c r="AE67" s="73" t="s">
        <v>809</v>
      </c>
      <c r="AF67" s="73"/>
      <c r="AG67" s="45" t="s">
        <v>181</v>
      </c>
      <c r="AH67" s="41"/>
      <c r="AI67" s="73" t="s">
        <v>809</v>
      </c>
      <c r="AJ67" s="73"/>
      <c r="AK67" s="45" t="s">
        <v>181</v>
      </c>
      <c r="AL67" s="41"/>
      <c r="AM67" s="73" t="s">
        <v>809</v>
      </c>
      <c r="AN67" s="73"/>
      <c r="AO67" s="45" t="s">
        <v>181</v>
      </c>
      <c r="AP67" s="41"/>
      <c r="AQ67" s="47">
        <v>605589</v>
      </c>
      <c r="AR67" s="47"/>
      <c r="AS67" s="49"/>
      <c r="AT67" s="41"/>
      <c r="AU67" s="73" t="s">
        <v>808</v>
      </c>
      <c r="AV67" s="73"/>
      <c r="AW67" s="45" t="s">
        <v>181</v>
      </c>
    </row>
    <row r="68" spans="1:49">
      <c r="A68" s="57"/>
      <c r="B68" s="136"/>
      <c r="C68" s="117"/>
      <c r="D68" s="117"/>
      <c r="E68" s="41"/>
      <c r="F68" s="41"/>
      <c r="G68" s="117"/>
      <c r="H68" s="117"/>
      <c r="I68" s="41"/>
      <c r="J68" s="41"/>
      <c r="K68" s="117"/>
      <c r="L68" s="117"/>
      <c r="M68" s="41"/>
      <c r="N68" s="41"/>
      <c r="O68" s="115"/>
      <c r="P68" s="115"/>
      <c r="Q68" s="41"/>
      <c r="R68" s="41"/>
      <c r="S68" s="117"/>
      <c r="T68" s="117"/>
      <c r="U68" s="41"/>
      <c r="V68" s="41"/>
      <c r="W68" s="115"/>
      <c r="X68" s="115"/>
      <c r="Y68" s="41"/>
      <c r="Z68" s="39"/>
      <c r="AA68" s="72"/>
      <c r="AB68" s="72"/>
      <c r="AC68" s="39"/>
      <c r="AD68" s="41"/>
      <c r="AE68" s="72"/>
      <c r="AF68" s="72"/>
      <c r="AG68" s="39"/>
      <c r="AH68" s="41"/>
      <c r="AI68" s="72"/>
      <c r="AJ68" s="72"/>
      <c r="AK68" s="39"/>
      <c r="AL68" s="41"/>
      <c r="AM68" s="72"/>
      <c r="AN68" s="72"/>
      <c r="AO68" s="39"/>
      <c r="AP68" s="41"/>
      <c r="AQ68" s="40"/>
      <c r="AR68" s="40"/>
      <c r="AS68" s="41"/>
      <c r="AT68" s="41"/>
      <c r="AU68" s="72"/>
      <c r="AV68" s="72"/>
      <c r="AW68" s="39"/>
    </row>
    <row r="69" spans="1:49">
      <c r="A69" s="57"/>
      <c r="B69" s="111" t="s">
        <v>48</v>
      </c>
      <c r="C69" s="112" t="s">
        <v>217</v>
      </c>
      <c r="D69" s="112"/>
      <c r="E69" s="38"/>
      <c r="F69" s="38"/>
      <c r="G69" s="112" t="s">
        <v>217</v>
      </c>
      <c r="H69" s="112"/>
      <c r="I69" s="38"/>
      <c r="J69" s="38"/>
      <c r="K69" s="112" t="s">
        <v>217</v>
      </c>
      <c r="L69" s="112"/>
      <c r="M69" s="38"/>
      <c r="N69" s="38"/>
      <c r="O69" s="126">
        <v>9923</v>
      </c>
      <c r="P69" s="126"/>
      <c r="Q69" s="38"/>
      <c r="R69" s="38"/>
      <c r="S69" s="112" t="s">
        <v>217</v>
      </c>
      <c r="T69" s="112"/>
      <c r="U69" s="38"/>
      <c r="V69" s="38"/>
      <c r="W69" s="126">
        <v>9923</v>
      </c>
      <c r="X69" s="126"/>
      <c r="Y69" s="38"/>
      <c r="Z69" s="43" t="s">
        <v>542</v>
      </c>
      <c r="AA69" s="37" t="s">
        <v>708</v>
      </c>
      <c r="AB69" s="37"/>
      <c r="AC69" s="43" t="s">
        <v>181</v>
      </c>
      <c r="AD69" s="38"/>
      <c r="AE69" s="37" t="s">
        <v>709</v>
      </c>
      <c r="AF69" s="37"/>
      <c r="AG69" s="43" t="s">
        <v>181</v>
      </c>
      <c r="AH69" s="38"/>
      <c r="AI69" s="37" t="s">
        <v>710</v>
      </c>
      <c r="AJ69" s="37"/>
      <c r="AK69" s="43" t="s">
        <v>181</v>
      </c>
      <c r="AL69" s="38"/>
      <c r="AM69" s="37" t="s">
        <v>711</v>
      </c>
      <c r="AN69" s="37"/>
      <c r="AO69" s="43" t="s">
        <v>181</v>
      </c>
      <c r="AP69" s="38"/>
      <c r="AQ69" s="53">
        <v>1276684</v>
      </c>
      <c r="AR69" s="53"/>
      <c r="AS69" s="38"/>
      <c r="AT69" s="38"/>
      <c r="AU69" s="37" t="s">
        <v>708</v>
      </c>
      <c r="AV69" s="37"/>
      <c r="AW69" s="43" t="s">
        <v>181</v>
      </c>
    </row>
    <row r="70" spans="1:49" ht="15.75" thickBot="1">
      <c r="A70" s="57"/>
      <c r="B70" s="111"/>
      <c r="C70" s="112"/>
      <c r="D70" s="112"/>
      <c r="E70" s="38"/>
      <c r="F70" s="38"/>
      <c r="G70" s="112"/>
      <c r="H70" s="112"/>
      <c r="I70" s="38"/>
      <c r="J70" s="38"/>
      <c r="K70" s="112"/>
      <c r="L70" s="112"/>
      <c r="M70" s="38"/>
      <c r="N70" s="38"/>
      <c r="O70" s="126"/>
      <c r="P70" s="126"/>
      <c r="Q70" s="38"/>
      <c r="R70" s="38"/>
      <c r="S70" s="112"/>
      <c r="T70" s="112"/>
      <c r="U70" s="38"/>
      <c r="V70" s="38"/>
      <c r="W70" s="126"/>
      <c r="X70" s="126"/>
      <c r="Y70" s="38"/>
      <c r="Z70" s="43"/>
      <c r="AA70" s="42"/>
      <c r="AB70" s="42"/>
      <c r="AC70" s="44"/>
      <c r="AD70" s="38"/>
      <c r="AE70" s="42"/>
      <c r="AF70" s="42"/>
      <c r="AG70" s="44"/>
      <c r="AH70" s="38"/>
      <c r="AI70" s="42"/>
      <c r="AJ70" s="42"/>
      <c r="AK70" s="44"/>
      <c r="AL70" s="38"/>
      <c r="AM70" s="42"/>
      <c r="AN70" s="42"/>
      <c r="AO70" s="44"/>
      <c r="AP70" s="38"/>
      <c r="AQ70" s="54"/>
      <c r="AR70" s="54"/>
      <c r="AS70" s="55"/>
      <c r="AT70" s="38"/>
      <c r="AU70" s="42"/>
      <c r="AV70" s="42"/>
      <c r="AW70" s="44"/>
    </row>
    <row r="71" spans="1:49">
      <c r="A71" s="57"/>
      <c r="B71" s="136" t="s">
        <v>442</v>
      </c>
      <c r="C71" s="117" t="s">
        <v>217</v>
      </c>
      <c r="D71" s="117"/>
      <c r="E71" s="41"/>
      <c r="F71" s="41"/>
      <c r="G71" s="115">
        <v>2950</v>
      </c>
      <c r="H71" s="115"/>
      <c r="I71" s="41"/>
      <c r="J71" s="41"/>
      <c r="K71" s="115">
        <v>15468</v>
      </c>
      <c r="L71" s="115"/>
      <c r="M71" s="41"/>
      <c r="N71" s="41"/>
      <c r="O71" s="115">
        <v>86656</v>
      </c>
      <c r="P71" s="115"/>
      <c r="Q71" s="41"/>
      <c r="R71" s="41"/>
      <c r="S71" s="117" t="s">
        <v>432</v>
      </c>
      <c r="T71" s="117"/>
      <c r="U71" s="113" t="s">
        <v>181</v>
      </c>
      <c r="V71" s="41"/>
      <c r="W71" s="115">
        <v>89285</v>
      </c>
      <c r="X71" s="115"/>
      <c r="Y71" s="41"/>
      <c r="Z71" s="166" t="s">
        <v>543</v>
      </c>
      <c r="AA71" s="45" t="s">
        <v>179</v>
      </c>
      <c r="AB71" s="73" t="s">
        <v>810</v>
      </c>
      <c r="AC71" s="45" t="s">
        <v>181</v>
      </c>
      <c r="AD71" s="41"/>
      <c r="AE71" s="45" t="s">
        <v>179</v>
      </c>
      <c r="AF71" s="73" t="s">
        <v>811</v>
      </c>
      <c r="AG71" s="45" t="s">
        <v>181</v>
      </c>
      <c r="AH71" s="41"/>
      <c r="AI71" s="45" t="s">
        <v>179</v>
      </c>
      <c r="AJ71" s="73" t="s">
        <v>812</v>
      </c>
      <c r="AK71" s="45" t="s">
        <v>181</v>
      </c>
      <c r="AL71" s="41"/>
      <c r="AM71" s="45" t="s">
        <v>179</v>
      </c>
      <c r="AN71" s="73" t="s">
        <v>813</v>
      </c>
      <c r="AO71" s="45" t="s">
        <v>181</v>
      </c>
      <c r="AP71" s="41"/>
      <c r="AQ71" s="45" t="s">
        <v>179</v>
      </c>
      <c r="AR71" s="47">
        <v>1882273</v>
      </c>
      <c r="AS71" s="49"/>
      <c r="AT71" s="41"/>
      <c r="AU71" s="45" t="s">
        <v>179</v>
      </c>
      <c r="AV71" s="73" t="s">
        <v>810</v>
      </c>
      <c r="AW71" s="45" t="s">
        <v>181</v>
      </c>
    </row>
    <row r="72" spans="1:49" ht="15.75" thickBot="1">
      <c r="A72" s="57"/>
      <c r="B72" s="136"/>
      <c r="C72" s="117"/>
      <c r="D72" s="117"/>
      <c r="E72" s="41"/>
      <c r="F72" s="41"/>
      <c r="G72" s="115"/>
      <c r="H72" s="115"/>
      <c r="I72" s="41"/>
      <c r="J72" s="41"/>
      <c r="K72" s="115"/>
      <c r="L72" s="115"/>
      <c r="M72" s="41"/>
      <c r="N72" s="41"/>
      <c r="O72" s="115"/>
      <c r="P72" s="115"/>
      <c r="Q72" s="41"/>
      <c r="R72" s="41"/>
      <c r="S72" s="117"/>
      <c r="T72" s="117"/>
      <c r="U72" s="113"/>
      <c r="V72" s="41"/>
      <c r="W72" s="115"/>
      <c r="X72" s="115"/>
      <c r="Y72" s="41"/>
      <c r="Z72" s="166"/>
      <c r="AA72" s="46"/>
      <c r="AB72" s="74"/>
      <c r="AC72" s="46"/>
      <c r="AD72" s="41"/>
      <c r="AE72" s="46"/>
      <c r="AF72" s="74"/>
      <c r="AG72" s="46"/>
      <c r="AH72" s="41"/>
      <c r="AI72" s="46"/>
      <c r="AJ72" s="74"/>
      <c r="AK72" s="46"/>
      <c r="AL72" s="41"/>
      <c r="AM72" s="46"/>
      <c r="AN72" s="74"/>
      <c r="AO72" s="46"/>
      <c r="AP72" s="41"/>
      <c r="AQ72" s="46"/>
      <c r="AR72" s="48"/>
      <c r="AS72" s="50"/>
      <c r="AT72" s="41"/>
      <c r="AU72" s="46"/>
      <c r="AV72" s="74"/>
      <c r="AW72" s="46"/>
    </row>
    <row r="73" spans="1:49" ht="15.75" thickTop="1">
      <c r="A73" s="57"/>
      <c r="B73" s="111" t="s">
        <v>443</v>
      </c>
      <c r="C73" s="126">
        <v>2971379</v>
      </c>
      <c r="D73" s="126"/>
      <c r="E73" s="38"/>
      <c r="F73" s="38"/>
      <c r="G73" s="112" t="s">
        <v>217</v>
      </c>
      <c r="H73" s="112"/>
      <c r="I73" s="38"/>
      <c r="J73" s="38"/>
      <c r="K73" s="126">
        <v>10390</v>
      </c>
      <c r="L73" s="126"/>
      <c r="M73" s="38"/>
      <c r="N73" s="38"/>
      <c r="O73" s="126">
        <v>865554</v>
      </c>
      <c r="P73" s="126"/>
      <c r="Q73" s="38"/>
      <c r="R73" s="38"/>
      <c r="S73" s="112" t="s">
        <v>444</v>
      </c>
      <c r="T73" s="112"/>
      <c r="U73" s="119" t="s">
        <v>181</v>
      </c>
      <c r="V73" s="38"/>
      <c r="W73" s="112" t="s">
        <v>217</v>
      </c>
      <c r="X73" s="112"/>
      <c r="Y73" s="38"/>
      <c r="Z73" s="56"/>
      <c r="AA73" s="56"/>
      <c r="AB73" s="56"/>
      <c r="AC73" s="56"/>
      <c r="AD73" s="56"/>
      <c r="AE73" s="56"/>
      <c r="AF73" s="56"/>
      <c r="AG73" s="56"/>
      <c r="AH73" s="56"/>
      <c r="AI73" s="56"/>
      <c r="AJ73" s="56"/>
      <c r="AK73" s="56"/>
      <c r="AL73" s="56"/>
      <c r="AM73" s="56"/>
      <c r="AN73" s="56"/>
      <c r="AO73" s="56"/>
      <c r="AP73" s="56"/>
      <c r="AQ73" s="56"/>
      <c r="AR73" s="56"/>
      <c r="AS73" s="56"/>
      <c r="AT73" s="56"/>
      <c r="AU73" s="56"/>
      <c r="AV73" s="56"/>
      <c r="AW73" s="56"/>
    </row>
    <row r="74" spans="1:49">
      <c r="A74" s="57"/>
      <c r="B74" s="111"/>
      <c r="C74" s="126"/>
      <c r="D74" s="126"/>
      <c r="E74" s="38"/>
      <c r="F74" s="38"/>
      <c r="G74" s="112"/>
      <c r="H74" s="112"/>
      <c r="I74" s="38"/>
      <c r="J74" s="38"/>
      <c r="K74" s="126"/>
      <c r="L74" s="126"/>
      <c r="M74" s="38"/>
      <c r="N74" s="38"/>
      <c r="O74" s="126"/>
      <c r="P74" s="126"/>
      <c r="Q74" s="38"/>
      <c r="R74" s="38"/>
      <c r="S74" s="112"/>
      <c r="T74" s="112"/>
      <c r="U74" s="119"/>
      <c r="V74" s="38"/>
      <c r="W74" s="112"/>
      <c r="X74" s="112"/>
      <c r="Y74" s="38"/>
      <c r="Z74" s="56"/>
      <c r="AA74" s="56"/>
      <c r="AB74" s="56"/>
      <c r="AC74" s="56"/>
      <c r="AD74" s="56"/>
      <c r="AE74" s="56"/>
      <c r="AF74" s="56"/>
      <c r="AG74" s="56"/>
      <c r="AH74" s="56"/>
      <c r="AI74" s="56"/>
      <c r="AJ74" s="56"/>
      <c r="AK74" s="56"/>
      <c r="AL74" s="56"/>
      <c r="AM74" s="56"/>
      <c r="AN74" s="56"/>
      <c r="AO74" s="56"/>
      <c r="AP74" s="56"/>
      <c r="AQ74" s="56"/>
      <c r="AR74" s="56"/>
      <c r="AS74" s="56"/>
      <c r="AT74" s="56"/>
      <c r="AU74" s="56"/>
      <c r="AV74" s="56"/>
      <c r="AW74" s="56"/>
    </row>
    <row r="75" spans="1:49">
      <c r="A75" s="57"/>
      <c r="B75" s="136" t="s">
        <v>54</v>
      </c>
      <c r="C75" s="115">
        <v>30492</v>
      </c>
      <c r="D75" s="115"/>
      <c r="E75" s="41"/>
      <c r="F75" s="41"/>
      <c r="G75" s="117" t="s">
        <v>217</v>
      </c>
      <c r="H75" s="117"/>
      <c r="I75" s="41"/>
      <c r="J75" s="41"/>
      <c r="K75" s="115">
        <v>10228</v>
      </c>
      <c r="L75" s="115"/>
      <c r="M75" s="41"/>
      <c r="N75" s="41"/>
      <c r="O75" s="115">
        <v>199179</v>
      </c>
      <c r="P75" s="115"/>
      <c r="Q75" s="41"/>
      <c r="R75" s="41"/>
      <c r="S75" s="117" t="s">
        <v>217</v>
      </c>
      <c r="T75" s="117"/>
      <c r="U75" s="41"/>
      <c r="V75" s="41"/>
      <c r="W75" s="115">
        <v>239899</v>
      </c>
      <c r="X75" s="115"/>
      <c r="Y75" s="41"/>
      <c r="Z75" s="56"/>
      <c r="AA75" s="56"/>
      <c r="AB75" s="56"/>
      <c r="AC75" s="56"/>
      <c r="AD75" s="56"/>
      <c r="AE75" s="56"/>
      <c r="AF75" s="56"/>
      <c r="AG75" s="56"/>
      <c r="AH75" s="56"/>
      <c r="AI75" s="56"/>
      <c r="AJ75" s="56"/>
      <c r="AK75" s="56"/>
      <c r="AL75" s="56"/>
      <c r="AM75" s="56"/>
      <c r="AN75" s="56"/>
      <c r="AO75" s="56"/>
      <c r="AP75" s="56"/>
      <c r="AQ75" s="56"/>
      <c r="AR75" s="56"/>
      <c r="AS75" s="56"/>
      <c r="AT75" s="56"/>
      <c r="AU75" s="56"/>
      <c r="AV75" s="56"/>
      <c r="AW75" s="56"/>
    </row>
    <row r="76" spans="1:49" ht="15.75" thickBot="1">
      <c r="A76" s="57"/>
      <c r="B76" s="136"/>
      <c r="C76" s="156"/>
      <c r="D76" s="156"/>
      <c r="E76" s="77"/>
      <c r="F76" s="41"/>
      <c r="G76" s="127"/>
      <c r="H76" s="127"/>
      <c r="I76" s="77"/>
      <c r="J76" s="41"/>
      <c r="K76" s="156"/>
      <c r="L76" s="156"/>
      <c r="M76" s="77"/>
      <c r="N76" s="41"/>
      <c r="O76" s="156"/>
      <c r="P76" s="156"/>
      <c r="Q76" s="77"/>
      <c r="R76" s="41"/>
      <c r="S76" s="127"/>
      <c r="T76" s="127"/>
      <c r="U76" s="77"/>
      <c r="V76" s="41"/>
      <c r="W76" s="156"/>
      <c r="X76" s="156"/>
      <c r="Y76" s="77"/>
      <c r="Z76" s="56"/>
      <c r="AA76" s="56"/>
      <c r="AB76" s="56"/>
      <c r="AC76" s="56"/>
      <c r="AD76" s="56"/>
      <c r="AE76" s="56"/>
      <c r="AF76" s="56"/>
      <c r="AG76" s="56"/>
      <c r="AH76" s="56"/>
      <c r="AI76" s="56"/>
      <c r="AJ76" s="56"/>
      <c r="AK76" s="56"/>
      <c r="AL76" s="56"/>
      <c r="AM76" s="56"/>
      <c r="AN76" s="56"/>
      <c r="AO76" s="56"/>
      <c r="AP76" s="56"/>
      <c r="AQ76" s="56"/>
      <c r="AR76" s="56"/>
      <c r="AS76" s="56"/>
      <c r="AT76" s="56"/>
      <c r="AU76" s="56"/>
      <c r="AV76" s="56"/>
      <c r="AW76" s="56"/>
    </row>
    <row r="77" spans="1:49">
      <c r="A77" s="57"/>
      <c r="B77" s="157" t="s">
        <v>55</v>
      </c>
      <c r="C77" s="158">
        <v>3468430</v>
      </c>
      <c r="D77" s="158"/>
      <c r="E77" s="68"/>
      <c r="F77" s="38"/>
      <c r="G77" s="158">
        <v>2916699</v>
      </c>
      <c r="H77" s="158"/>
      <c r="I77" s="68"/>
      <c r="J77" s="38"/>
      <c r="K77" s="158">
        <v>1585487</v>
      </c>
      <c r="L77" s="158"/>
      <c r="M77" s="68"/>
      <c r="N77" s="38"/>
      <c r="O77" s="158">
        <v>6200335</v>
      </c>
      <c r="P77" s="158"/>
      <c r="Q77" s="68"/>
      <c r="R77" s="38"/>
      <c r="S77" s="131" t="s">
        <v>445</v>
      </c>
      <c r="T77" s="131"/>
      <c r="U77" s="129" t="s">
        <v>181</v>
      </c>
      <c r="V77" s="38"/>
      <c r="W77" s="158">
        <v>8022333</v>
      </c>
      <c r="X77" s="158"/>
      <c r="Y77" s="68"/>
      <c r="Z77" s="56"/>
      <c r="AA77" s="56"/>
      <c r="AB77" s="56"/>
      <c r="AC77" s="56"/>
      <c r="AD77" s="56"/>
      <c r="AE77" s="56"/>
      <c r="AF77" s="56"/>
      <c r="AG77" s="56"/>
      <c r="AH77" s="56"/>
      <c r="AI77" s="56"/>
      <c r="AJ77" s="56"/>
      <c r="AK77" s="56"/>
      <c r="AL77" s="56"/>
      <c r="AM77" s="56"/>
      <c r="AN77" s="56"/>
      <c r="AO77" s="56"/>
      <c r="AP77" s="56"/>
      <c r="AQ77" s="56"/>
      <c r="AR77" s="56"/>
      <c r="AS77" s="56"/>
      <c r="AT77" s="56"/>
      <c r="AU77" s="56"/>
      <c r="AV77" s="56"/>
      <c r="AW77" s="56"/>
    </row>
    <row r="78" spans="1:49" ht="15.75" thickBot="1">
      <c r="A78" s="57"/>
      <c r="B78" s="157"/>
      <c r="C78" s="153"/>
      <c r="D78" s="153"/>
      <c r="E78" s="55"/>
      <c r="F78" s="38"/>
      <c r="G78" s="153"/>
      <c r="H78" s="153"/>
      <c r="I78" s="55"/>
      <c r="J78" s="38"/>
      <c r="K78" s="153"/>
      <c r="L78" s="153"/>
      <c r="M78" s="55"/>
      <c r="N78" s="38"/>
      <c r="O78" s="153"/>
      <c r="P78" s="153"/>
      <c r="Q78" s="55"/>
      <c r="R78" s="38"/>
      <c r="S78" s="142"/>
      <c r="T78" s="142"/>
      <c r="U78" s="143"/>
      <c r="V78" s="38"/>
      <c r="W78" s="153"/>
      <c r="X78" s="153"/>
      <c r="Y78" s="55"/>
      <c r="Z78" s="56"/>
      <c r="AA78" s="56"/>
      <c r="AB78" s="56"/>
      <c r="AC78" s="56"/>
      <c r="AD78" s="56"/>
      <c r="AE78" s="56"/>
      <c r="AF78" s="56"/>
      <c r="AG78" s="56"/>
      <c r="AH78" s="56"/>
      <c r="AI78" s="56"/>
      <c r="AJ78" s="56"/>
      <c r="AK78" s="56"/>
      <c r="AL78" s="56"/>
      <c r="AM78" s="56"/>
      <c r="AN78" s="56"/>
      <c r="AO78" s="56"/>
      <c r="AP78" s="56"/>
      <c r="AQ78" s="56"/>
      <c r="AR78" s="56"/>
      <c r="AS78" s="56"/>
      <c r="AT78" s="56"/>
      <c r="AU78" s="56"/>
      <c r="AV78" s="56"/>
      <c r="AW78" s="56"/>
    </row>
    <row r="79" spans="1:49">
      <c r="A79" s="57"/>
      <c r="B79" s="154" t="s">
        <v>446</v>
      </c>
      <c r="C79" s="145" t="s">
        <v>447</v>
      </c>
      <c r="D79" s="145"/>
      <c r="E79" s="144" t="s">
        <v>181</v>
      </c>
      <c r="F79" s="41"/>
      <c r="G79" s="155">
        <v>1752448</v>
      </c>
      <c r="H79" s="155"/>
      <c r="I79" s="49"/>
      <c r="J79" s="41"/>
      <c r="K79" s="155">
        <v>191081</v>
      </c>
      <c r="L79" s="155"/>
      <c r="M79" s="49"/>
      <c r="N79" s="41"/>
      <c r="O79" s="155">
        <v>822735</v>
      </c>
      <c r="P79" s="155"/>
      <c r="Q79" s="49"/>
      <c r="R79" s="41"/>
      <c r="S79" s="145" t="s">
        <v>448</v>
      </c>
      <c r="T79" s="145"/>
      <c r="U79" s="144" t="s">
        <v>181</v>
      </c>
      <c r="V79" s="41"/>
      <c r="W79" s="145" t="s">
        <v>447</v>
      </c>
      <c r="X79" s="145"/>
      <c r="Y79" s="144" t="s">
        <v>181</v>
      </c>
      <c r="Z79" s="56"/>
      <c r="AA79" s="56"/>
      <c r="AB79" s="56"/>
      <c r="AC79" s="56"/>
      <c r="AD79" s="56"/>
      <c r="AE79" s="56"/>
      <c r="AF79" s="56"/>
      <c r="AG79" s="56"/>
      <c r="AH79" s="56"/>
      <c r="AI79" s="56"/>
      <c r="AJ79" s="56"/>
      <c r="AK79" s="56"/>
      <c r="AL79" s="56"/>
      <c r="AM79" s="56"/>
      <c r="AN79" s="56"/>
      <c r="AO79" s="56"/>
      <c r="AP79" s="56"/>
      <c r="AQ79" s="56"/>
      <c r="AR79" s="56"/>
      <c r="AS79" s="56"/>
      <c r="AT79" s="56"/>
      <c r="AU79" s="56"/>
      <c r="AV79" s="56"/>
      <c r="AW79" s="56"/>
    </row>
    <row r="80" spans="1:49" ht="15.75" thickBot="1">
      <c r="A80" s="57"/>
      <c r="B80" s="154"/>
      <c r="C80" s="127"/>
      <c r="D80" s="127"/>
      <c r="E80" s="128"/>
      <c r="F80" s="41"/>
      <c r="G80" s="156"/>
      <c r="H80" s="156"/>
      <c r="I80" s="77"/>
      <c r="J80" s="41"/>
      <c r="K80" s="156"/>
      <c r="L80" s="156"/>
      <c r="M80" s="77"/>
      <c r="N80" s="41"/>
      <c r="O80" s="156"/>
      <c r="P80" s="156"/>
      <c r="Q80" s="77"/>
      <c r="R80" s="41"/>
      <c r="S80" s="127"/>
      <c r="T80" s="127"/>
      <c r="U80" s="128"/>
      <c r="V80" s="41"/>
      <c r="W80" s="127"/>
      <c r="X80" s="127"/>
      <c r="Y80" s="128"/>
      <c r="Z80" s="56"/>
      <c r="AA80" s="56"/>
      <c r="AB80" s="56"/>
      <c r="AC80" s="56"/>
      <c r="AD80" s="56"/>
      <c r="AE80" s="56"/>
      <c r="AF80" s="56"/>
      <c r="AG80" s="56"/>
      <c r="AH80" s="56"/>
      <c r="AI80" s="56"/>
      <c r="AJ80" s="56"/>
      <c r="AK80" s="56"/>
      <c r="AL80" s="56"/>
      <c r="AM80" s="56"/>
      <c r="AN80" s="56"/>
      <c r="AO80" s="56"/>
      <c r="AP80" s="56"/>
      <c r="AQ80" s="56"/>
      <c r="AR80" s="56"/>
      <c r="AS80" s="56"/>
      <c r="AT80" s="56"/>
      <c r="AU80" s="56"/>
      <c r="AV80" s="56"/>
      <c r="AW80" s="56"/>
    </row>
    <row r="81" spans="1:49">
      <c r="A81" s="57"/>
      <c r="B81" s="159" t="s">
        <v>449</v>
      </c>
      <c r="C81" s="129" t="s">
        <v>179</v>
      </c>
      <c r="D81" s="158">
        <v>2884883</v>
      </c>
      <c r="E81" s="68"/>
      <c r="F81" s="38"/>
      <c r="G81" s="129" t="s">
        <v>179</v>
      </c>
      <c r="H81" s="158">
        <v>4669147</v>
      </c>
      <c r="I81" s="68"/>
      <c r="J81" s="38"/>
      <c r="K81" s="129" t="s">
        <v>179</v>
      </c>
      <c r="L81" s="158">
        <v>1776568</v>
      </c>
      <c r="M81" s="68"/>
      <c r="N81" s="38"/>
      <c r="O81" s="129" t="s">
        <v>179</v>
      </c>
      <c r="P81" s="158">
        <v>7023070</v>
      </c>
      <c r="Q81" s="68"/>
      <c r="R81" s="38"/>
      <c r="S81" s="129" t="s">
        <v>179</v>
      </c>
      <c r="T81" s="131" t="s">
        <v>435</v>
      </c>
      <c r="U81" s="129" t="s">
        <v>181</v>
      </c>
      <c r="V81" s="38"/>
      <c r="W81" s="129" t="s">
        <v>179</v>
      </c>
      <c r="X81" s="158">
        <v>7438786</v>
      </c>
      <c r="Y81" s="68"/>
      <c r="Z81" s="56"/>
      <c r="AA81" s="56"/>
      <c r="AB81" s="56"/>
      <c r="AC81" s="56"/>
      <c r="AD81" s="56"/>
      <c r="AE81" s="56"/>
      <c r="AF81" s="56"/>
      <c r="AG81" s="56"/>
      <c r="AH81" s="56"/>
      <c r="AI81" s="56"/>
      <c r="AJ81" s="56"/>
      <c r="AK81" s="56"/>
      <c r="AL81" s="56"/>
      <c r="AM81" s="56"/>
      <c r="AN81" s="56"/>
      <c r="AO81" s="56"/>
      <c r="AP81" s="56"/>
      <c r="AQ81" s="56"/>
      <c r="AR81" s="56"/>
      <c r="AS81" s="56"/>
      <c r="AT81" s="56"/>
      <c r="AU81" s="56"/>
      <c r="AV81" s="56"/>
      <c r="AW81" s="56"/>
    </row>
    <row r="82" spans="1:49" ht="15.75" thickBot="1">
      <c r="A82" s="57"/>
      <c r="B82" s="159"/>
      <c r="C82" s="130"/>
      <c r="D82" s="137"/>
      <c r="E82" s="86"/>
      <c r="F82" s="38"/>
      <c r="G82" s="130"/>
      <c r="H82" s="137"/>
      <c r="I82" s="86"/>
      <c r="J82" s="38"/>
      <c r="K82" s="130"/>
      <c r="L82" s="137"/>
      <c r="M82" s="86"/>
      <c r="N82" s="38"/>
      <c r="O82" s="130"/>
      <c r="P82" s="137"/>
      <c r="Q82" s="86"/>
      <c r="R82" s="38"/>
      <c r="S82" s="130"/>
      <c r="T82" s="132"/>
      <c r="U82" s="130"/>
      <c r="V82" s="38"/>
      <c r="W82" s="130"/>
      <c r="X82" s="137"/>
      <c r="Y82" s="86"/>
      <c r="Z82" s="56"/>
      <c r="AA82" s="56"/>
      <c r="AB82" s="56"/>
      <c r="AC82" s="56"/>
      <c r="AD82" s="56"/>
      <c r="AE82" s="56"/>
      <c r="AF82" s="56"/>
      <c r="AG82" s="56"/>
      <c r="AH82" s="56"/>
      <c r="AI82" s="56"/>
      <c r="AJ82" s="56"/>
      <c r="AK82" s="56"/>
      <c r="AL82" s="56"/>
      <c r="AM82" s="56"/>
      <c r="AN82" s="56"/>
      <c r="AO82" s="56"/>
      <c r="AP82" s="56"/>
      <c r="AQ82" s="56"/>
      <c r="AR82" s="56"/>
      <c r="AS82" s="56"/>
      <c r="AT82" s="56"/>
      <c r="AU82" s="56"/>
      <c r="AV82" s="56"/>
      <c r="AW82" s="56"/>
    </row>
    <row r="83" spans="1:49" ht="15.75" thickTop="1">
      <c r="A83" s="57"/>
      <c r="B83" s="203" t="s">
        <v>450</v>
      </c>
      <c r="C83" s="203"/>
      <c r="D83" s="203"/>
      <c r="E83" s="203"/>
      <c r="F83" s="203"/>
      <c r="G83" s="203"/>
      <c r="H83" s="203"/>
      <c r="I83" s="203"/>
      <c r="J83" s="203"/>
      <c r="K83" s="203"/>
      <c r="L83" s="203"/>
      <c r="M83" s="203"/>
      <c r="N83" s="203"/>
      <c r="O83" s="203"/>
      <c r="P83" s="203"/>
      <c r="Q83" s="203"/>
      <c r="R83" s="203"/>
      <c r="S83" s="203"/>
      <c r="T83" s="203"/>
      <c r="U83" s="203"/>
      <c r="V83" s="203"/>
      <c r="W83" s="203"/>
      <c r="X83" s="203"/>
      <c r="Y83" s="203"/>
      <c r="Z83" s="56"/>
      <c r="AA83" s="56"/>
      <c r="AB83" s="56"/>
      <c r="AC83" s="56"/>
      <c r="AD83" s="56"/>
      <c r="AE83" s="56"/>
      <c r="AF83" s="56"/>
      <c r="AG83" s="56"/>
      <c r="AH83" s="56"/>
      <c r="AI83" s="56"/>
      <c r="AJ83" s="56"/>
      <c r="AK83" s="56"/>
      <c r="AL83" s="56"/>
      <c r="AM83" s="56"/>
      <c r="AN83" s="56"/>
      <c r="AO83" s="56"/>
      <c r="AP83" s="56"/>
      <c r="AQ83" s="56"/>
      <c r="AR83" s="56"/>
      <c r="AS83" s="56"/>
      <c r="AT83" s="56"/>
      <c r="AU83" s="56"/>
      <c r="AV83" s="56"/>
      <c r="AW83" s="56"/>
    </row>
    <row r="84" spans="1:49">
      <c r="A84" s="57"/>
      <c r="B84" s="13"/>
      <c r="C84" s="13"/>
      <c r="Z84" s="56"/>
      <c r="AA84" s="56"/>
      <c r="AB84" s="56"/>
      <c r="AC84" s="56"/>
      <c r="AD84" s="56"/>
      <c r="AE84" s="56"/>
      <c r="AF84" s="56"/>
      <c r="AG84" s="56"/>
      <c r="AH84" s="56"/>
      <c r="AI84" s="56"/>
      <c r="AJ84" s="56"/>
      <c r="AK84" s="56"/>
      <c r="AL84" s="56"/>
      <c r="AM84" s="56"/>
      <c r="AN84" s="56"/>
      <c r="AO84" s="56"/>
      <c r="AP84" s="56"/>
      <c r="AQ84" s="56"/>
      <c r="AR84" s="56"/>
      <c r="AS84" s="56"/>
      <c r="AT84" s="56"/>
      <c r="AU84" s="56"/>
      <c r="AV84" s="56"/>
      <c r="AW84" s="56"/>
    </row>
    <row r="85" spans="1:49" ht="51.75">
      <c r="A85" s="57"/>
      <c r="B85" s="160">
        <v>-1</v>
      </c>
      <c r="C85" s="12" t="s">
        <v>451</v>
      </c>
      <c r="Z85" s="56"/>
      <c r="AA85" s="56"/>
      <c r="AB85" s="56"/>
      <c r="AC85" s="56"/>
      <c r="AD85" s="56"/>
      <c r="AE85" s="56"/>
      <c r="AF85" s="56"/>
      <c r="AG85" s="56"/>
      <c r="AH85" s="56"/>
      <c r="AI85" s="56"/>
      <c r="AJ85" s="56"/>
      <c r="AK85" s="56"/>
      <c r="AL85" s="56"/>
      <c r="AM85" s="56"/>
      <c r="AN85" s="56"/>
      <c r="AO85" s="56"/>
      <c r="AP85" s="56"/>
      <c r="AQ85" s="56"/>
      <c r="AR85" s="56"/>
      <c r="AS85" s="56"/>
      <c r="AT85" s="56"/>
      <c r="AU85" s="56"/>
      <c r="AV85" s="56"/>
      <c r="AW85" s="56"/>
    </row>
    <row r="86" spans="1:49">
      <c r="A86" s="57"/>
      <c r="B86" s="13"/>
      <c r="C86" s="13"/>
      <c r="Z86" s="56"/>
      <c r="AA86" s="56"/>
      <c r="AB86" s="56"/>
      <c r="AC86" s="56"/>
      <c r="AD86" s="56"/>
      <c r="AE86" s="56"/>
      <c r="AF86" s="56"/>
      <c r="AG86" s="56"/>
      <c r="AH86" s="56"/>
      <c r="AI86" s="56"/>
      <c r="AJ86" s="56"/>
      <c r="AK86" s="56"/>
      <c r="AL86" s="56"/>
      <c r="AM86" s="56"/>
      <c r="AN86" s="56"/>
      <c r="AO86" s="56"/>
      <c r="AP86" s="56"/>
      <c r="AQ86" s="56"/>
      <c r="AR86" s="56"/>
      <c r="AS86" s="56"/>
      <c r="AT86" s="56"/>
      <c r="AU86" s="56"/>
      <c r="AV86" s="56"/>
      <c r="AW86" s="56"/>
    </row>
    <row r="87" spans="1:49" ht="77.25">
      <c r="A87" s="57"/>
      <c r="B87" s="160">
        <v>-2</v>
      </c>
      <c r="C87" s="12" t="s">
        <v>452</v>
      </c>
      <c r="Z87" s="56"/>
      <c r="AA87" s="56"/>
      <c r="AB87" s="56"/>
      <c r="AC87" s="56"/>
      <c r="AD87" s="56"/>
      <c r="AE87" s="56"/>
      <c r="AF87" s="56"/>
      <c r="AG87" s="56"/>
      <c r="AH87" s="56"/>
      <c r="AI87" s="56"/>
      <c r="AJ87" s="56"/>
      <c r="AK87" s="56"/>
      <c r="AL87" s="56"/>
      <c r="AM87" s="56"/>
      <c r="AN87" s="56"/>
      <c r="AO87" s="56"/>
      <c r="AP87" s="56"/>
      <c r="AQ87" s="56"/>
      <c r="AR87" s="56"/>
      <c r="AS87" s="56"/>
      <c r="AT87" s="56"/>
      <c r="AU87" s="56"/>
      <c r="AV87" s="56"/>
      <c r="AW87" s="56"/>
    </row>
    <row r="88" spans="1:49">
      <c r="A88" s="57"/>
      <c r="B88" s="202" t="s">
        <v>411</v>
      </c>
      <c r="C88" s="202"/>
      <c r="D88" s="202"/>
      <c r="E88" s="202"/>
      <c r="F88" s="202"/>
      <c r="G88" s="202"/>
      <c r="H88" s="202"/>
      <c r="I88" s="202"/>
      <c r="J88" s="202"/>
      <c r="K88" s="202"/>
      <c r="L88" s="202"/>
      <c r="M88" s="202"/>
      <c r="N88" s="202"/>
      <c r="O88" s="202"/>
      <c r="P88" s="202"/>
      <c r="Q88" s="202"/>
      <c r="R88" s="202"/>
      <c r="S88" s="202"/>
      <c r="T88" s="202"/>
      <c r="U88" s="202"/>
      <c r="V88" s="202"/>
      <c r="W88" s="202"/>
      <c r="X88" s="202"/>
      <c r="Y88" s="202"/>
      <c r="Z88" s="56"/>
      <c r="AA88" s="56"/>
      <c r="AB88" s="56"/>
      <c r="AC88" s="56"/>
      <c r="AD88" s="56"/>
      <c r="AE88" s="56"/>
      <c r="AF88" s="56"/>
      <c r="AG88" s="56"/>
      <c r="AH88" s="56"/>
      <c r="AI88" s="56"/>
      <c r="AJ88" s="56"/>
      <c r="AK88" s="56"/>
      <c r="AL88" s="56"/>
      <c r="AM88" s="56"/>
      <c r="AN88" s="56"/>
      <c r="AO88" s="56"/>
      <c r="AP88" s="56"/>
      <c r="AQ88" s="56"/>
      <c r="AR88" s="56"/>
      <c r="AS88" s="56"/>
      <c r="AT88" s="56"/>
      <c r="AU88" s="56"/>
      <c r="AV88" s="56"/>
      <c r="AW88" s="56"/>
    </row>
    <row r="89" spans="1:49">
      <c r="A89" s="57"/>
      <c r="B89" s="202" t="s">
        <v>453</v>
      </c>
      <c r="C89" s="202"/>
      <c r="D89" s="202"/>
      <c r="E89" s="202"/>
      <c r="F89" s="202"/>
      <c r="G89" s="202"/>
      <c r="H89" s="202"/>
      <c r="I89" s="202"/>
      <c r="J89" s="202"/>
      <c r="K89" s="202"/>
      <c r="L89" s="202"/>
      <c r="M89" s="202"/>
      <c r="N89" s="202"/>
      <c r="O89" s="202"/>
      <c r="P89" s="202"/>
      <c r="Q89" s="202"/>
      <c r="R89" s="202"/>
      <c r="S89" s="202"/>
      <c r="T89" s="202"/>
      <c r="U89" s="202"/>
      <c r="V89" s="202"/>
      <c r="W89" s="202"/>
      <c r="X89" s="202"/>
      <c r="Y89" s="202"/>
      <c r="Z89" s="56"/>
      <c r="AA89" s="56"/>
      <c r="AB89" s="56"/>
      <c r="AC89" s="56"/>
      <c r="AD89" s="56"/>
      <c r="AE89" s="56"/>
      <c r="AF89" s="56"/>
      <c r="AG89" s="56"/>
      <c r="AH89" s="56"/>
      <c r="AI89" s="56"/>
      <c r="AJ89" s="56"/>
      <c r="AK89" s="56"/>
      <c r="AL89" s="56"/>
      <c r="AM89" s="56"/>
      <c r="AN89" s="56"/>
      <c r="AO89" s="56"/>
      <c r="AP89" s="56"/>
      <c r="AQ89" s="56"/>
      <c r="AR89" s="56"/>
      <c r="AS89" s="56"/>
      <c r="AT89" s="56"/>
      <c r="AU89" s="56"/>
      <c r="AV89" s="56"/>
      <c r="AW89" s="56"/>
    </row>
    <row r="90" spans="1:49">
      <c r="A90" s="57"/>
      <c r="B90" s="26"/>
      <c r="C90" s="26"/>
      <c r="D90" s="26"/>
      <c r="E90" s="26"/>
      <c r="F90" s="26"/>
      <c r="G90" s="26"/>
      <c r="H90" s="26"/>
      <c r="I90" s="26"/>
      <c r="J90" s="26"/>
      <c r="K90" s="26"/>
      <c r="L90" s="26"/>
      <c r="M90" s="26"/>
      <c r="N90" s="26"/>
      <c r="O90" s="26"/>
      <c r="P90" s="26"/>
      <c r="Q90" s="26"/>
      <c r="R90" s="26"/>
      <c r="S90" s="26"/>
      <c r="T90" s="26"/>
      <c r="U90" s="26"/>
      <c r="V90" s="26"/>
      <c r="W90" s="26"/>
      <c r="X90" s="26"/>
      <c r="Y90" s="26"/>
      <c r="Z90" s="56"/>
      <c r="AA90" s="56"/>
      <c r="AB90" s="56"/>
      <c r="AC90" s="56"/>
      <c r="AD90" s="56"/>
      <c r="AE90" s="56"/>
      <c r="AF90" s="56"/>
      <c r="AG90" s="56"/>
      <c r="AH90" s="56"/>
      <c r="AI90" s="56"/>
      <c r="AJ90" s="56"/>
      <c r="AK90" s="56"/>
      <c r="AL90" s="56"/>
      <c r="AM90" s="56"/>
      <c r="AN90" s="56"/>
      <c r="AO90" s="56"/>
      <c r="AP90" s="56"/>
      <c r="AQ90" s="56"/>
      <c r="AR90" s="56"/>
      <c r="AS90" s="56"/>
      <c r="AT90" s="56"/>
      <c r="AU90" s="56"/>
      <c r="AV90" s="56"/>
      <c r="AW90" s="56"/>
    </row>
    <row r="91" spans="1:49">
      <c r="A91" s="57"/>
      <c r="B91" s="26"/>
      <c r="C91" s="26"/>
      <c r="D91" s="26"/>
      <c r="E91" s="26"/>
      <c r="F91" s="26"/>
      <c r="G91" s="26"/>
      <c r="H91" s="26"/>
      <c r="I91" s="26"/>
      <c r="J91" s="26"/>
      <c r="K91" s="26"/>
      <c r="L91" s="26"/>
      <c r="M91" s="26"/>
      <c r="N91" s="26"/>
      <c r="O91" s="26"/>
      <c r="P91" s="26"/>
      <c r="Q91" s="26"/>
      <c r="R91" s="26"/>
      <c r="S91" s="26"/>
      <c r="T91" s="26"/>
      <c r="U91" s="26"/>
      <c r="V91" s="26"/>
      <c r="W91" s="26"/>
      <c r="X91" s="26"/>
      <c r="Y91" s="26"/>
      <c r="Z91" s="56"/>
      <c r="AA91" s="56"/>
      <c r="AB91" s="56"/>
      <c r="AC91" s="56"/>
      <c r="AD91" s="56"/>
      <c r="AE91" s="56"/>
      <c r="AF91" s="56"/>
      <c r="AG91" s="56"/>
      <c r="AH91" s="56"/>
      <c r="AI91" s="56"/>
      <c r="AJ91" s="56"/>
      <c r="AK91" s="56"/>
      <c r="AL91" s="56"/>
      <c r="AM91" s="56"/>
      <c r="AN91" s="56"/>
      <c r="AO91" s="56"/>
      <c r="AP91" s="56"/>
      <c r="AQ91" s="56"/>
      <c r="AR91" s="56"/>
      <c r="AS91" s="56"/>
      <c r="AT91" s="56"/>
      <c r="AU91" s="56"/>
      <c r="AV91" s="56"/>
      <c r="AW91" s="56"/>
    </row>
    <row r="92" spans="1:49">
      <c r="A92" s="57"/>
      <c r="B92" s="13"/>
      <c r="C92" s="13"/>
      <c r="D92" s="13"/>
      <c r="E92" s="13"/>
      <c r="F92" s="13"/>
      <c r="G92" s="13"/>
      <c r="H92" s="13"/>
      <c r="I92" s="13"/>
      <c r="J92" s="13"/>
      <c r="K92" s="13"/>
      <c r="L92" s="13"/>
      <c r="M92" s="13"/>
      <c r="N92" s="13"/>
      <c r="O92" s="13"/>
      <c r="P92" s="13"/>
      <c r="Q92" s="13"/>
      <c r="R92" s="13"/>
      <c r="S92" s="13"/>
      <c r="T92" s="13"/>
      <c r="U92" s="13"/>
      <c r="V92" s="13"/>
      <c r="W92" s="13"/>
      <c r="X92" s="13"/>
      <c r="Y92" s="13"/>
      <c r="Z92" s="56"/>
      <c r="AA92" s="56"/>
      <c r="AB92" s="56"/>
      <c r="AC92" s="56"/>
      <c r="AD92" s="56"/>
      <c r="AE92" s="56"/>
      <c r="AF92" s="56"/>
      <c r="AG92" s="56"/>
      <c r="AH92" s="56"/>
      <c r="AI92" s="56"/>
      <c r="AJ92" s="56"/>
      <c r="AK92" s="56"/>
      <c r="AL92" s="56"/>
      <c r="AM92" s="56"/>
      <c r="AN92" s="56"/>
      <c r="AO92" s="56"/>
      <c r="AP92" s="56"/>
      <c r="AQ92" s="56"/>
      <c r="AR92" s="56"/>
      <c r="AS92" s="56"/>
      <c r="AT92" s="56"/>
      <c r="AU92" s="56"/>
      <c r="AV92" s="56"/>
      <c r="AW92" s="56"/>
    </row>
    <row r="93" spans="1:49">
      <c r="A93" s="57"/>
      <c r="B93" s="41"/>
      <c r="C93" s="28" t="s">
        <v>413</v>
      </c>
      <c r="D93" s="28"/>
      <c r="E93" s="28"/>
      <c r="F93" s="41"/>
      <c r="G93" s="28" t="s">
        <v>415</v>
      </c>
      <c r="H93" s="28"/>
      <c r="I93" s="28"/>
      <c r="J93" s="41"/>
      <c r="K93" s="28" t="s">
        <v>417</v>
      </c>
      <c r="L93" s="28"/>
      <c r="M93" s="28"/>
      <c r="N93" s="41"/>
      <c r="O93" s="28" t="s">
        <v>419</v>
      </c>
      <c r="P93" s="28"/>
      <c r="Q93" s="28"/>
      <c r="R93" s="41"/>
      <c r="S93" s="28" t="s">
        <v>421</v>
      </c>
      <c r="T93" s="28"/>
      <c r="U93" s="28"/>
      <c r="V93" s="41"/>
      <c r="W93" s="28" t="s">
        <v>357</v>
      </c>
      <c r="X93" s="28"/>
      <c r="Y93" s="28"/>
      <c r="Z93" s="56"/>
      <c r="AA93" s="56"/>
      <c r="AB93" s="56"/>
      <c r="AC93" s="56"/>
      <c r="AD93" s="56"/>
      <c r="AE93" s="56"/>
      <c r="AF93" s="56"/>
      <c r="AG93" s="56"/>
      <c r="AH93" s="56"/>
      <c r="AI93" s="56"/>
      <c r="AJ93" s="56"/>
      <c r="AK93" s="56"/>
      <c r="AL93" s="56"/>
      <c r="AM93" s="56"/>
      <c r="AN93" s="56"/>
      <c r="AO93" s="56"/>
      <c r="AP93" s="56"/>
      <c r="AQ93" s="56"/>
      <c r="AR93" s="56"/>
      <c r="AS93" s="56"/>
      <c r="AT93" s="56"/>
      <c r="AU93" s="56"/>
      <c r="AV93" s="56"/>
      <c r="AW93" s="56"/>
    </row>
    <row r="94" spans="1:49">
      <c r="A94" s="57"/>
      <c r="B94" s="41"/>
      <c r="C94" s="28" t="s">
        <v>414</v>
      </c>
      <c r="D94" s="28"/>
      <c r="E94" s="28"/>
      <c r="F94" s="41"/>
      <c r="G94" s="28" t="s">
        <v>454</v>
      </c>
      <c r="H94" s="28"/>
      <c r="I94" s="28"/>
      <c r="J94" s="41"/>
      <c r="K94" s="28" t="s">
        <v>420</v>
      </c>
      <c r="L94" s="28"/>
      <c r="M94" s="28"/>
      <c r="N94" s="41"/>
      <c r="O94" s="28" t="s">
        <v>417</v>
      </c>
      <c r="P94" s="28"/>
      <c r="Q94" s="28"/>
      <c r="R94" s="41"/>
      <c r="S94" s="28" t="s">
        <v>422</v>
      </c>
      <c r="T94" s="28"/>
      <c r="U94" s="28"/>
      <c r="V94" s="41"/>
      <c r="W94" s="28"/>
      <c r="X94" s="28"/>
      <c r="Y94" s="28"/>
      <c r="Z94" s="56"/>
      <c r="AA94" s="56"/>
      <c r="AB94" s="56"/>
      <c r="AC94" s="56"/>
      <c r="AD94" s="56"/>
      <c r="AE94" s="56"/>
      <c r="AF94" s="56"/>
      <c r="AG94" s="56"/>
      <c r="AH94" s="56"/>
      <c r="AI94" s="56"/>
      <c r="AJ94" s="56"/>
      <c r="AK94" s="56"/>
      <c r="AL94" s="56"/>
      <c r="AM94" s="56"/>
      <c r="AN94" s="56"/>
      <c r="AO94" s="56"/>
      <c r="AP94" s="56"/>
      <c r="AQ94" s="56"/>
      <c r="AR94" s="56"/>
      <c r="AS94" s="56"/>
      <c r="AT94" s="56"/>
      <c r="AU94" s="56"/>
      <c r="AV94" s="56"/>
      <c r="AW94" s="56"/>
    </row>
    <row r="95" spans="1:49" ht="15.75" thickBot="1">
      <c r="A95" s="57"/>
      <c r="B95" s="41"/>
      <c r="C95" s="149"/>
      <c r="D95" s="149"/>
      <c r="E95" s="149"/>
      <c r="F95" s="41"/>
      <c r="G95" s="149"/>
      <c r="H95" s="149"/>
      <c r="I95" s="149"/>
      <c r="J95" s="41"/>
      <c r="K95" s="149"/>
      <c r="L95" s="149"/>
      <c r="M95" s="149"/>
      <c r="N95" s="41"/>
      <c r="O95" s="34" t="s">
        <v>420</v>
      </c>
      <c r="P95" s="34"/>
      <c r="Q95" s="34"/>
      <c r="R95" s="41"/>
      <c r="S95" s="149"/>
      <c r="T95" s="149"/>
      <c r="U95" s="149"/>
      <c r="V95" s="41"/>
      <c r="W95" s="34"/>
      <c r="X95" s="34"/>
      <c r="Y95" s="34"/>
      <c r="Z95" s="56"/>
      <c r="AA95" s="56"/>
      <c r="AB95" s="56"/>
      <c r="AC95" s="56"/>
      <c r="AD95" s="56"/>
      <c r="AE95" s="56"/>
      <c r="AF95" s="56"/>
      <c r="AG95" s="56"/>
      <c r="AH95" s="56"/>
      <c r="AI95" s="56"/>
      <c r="AJ95" s="56"/>
      <c r="AK95" s="56"/>
      <c r="AL95" s="56"/>
      <c r="AM95" s="56"/>
      <c r="AN95" s="56"/>
      <c r="AO95" s="56"/>
      <c r="AP95" s="56"/>
      <c r="AQ95" s="56"/>
      <c r="AR95" s="56"/>
      <c r="AS95" s="56"/>
      <c r="AT95" s="56"/>
      <c r="AU95" s="56"/>
      <c r="AV95" s="56"/>
      <c r="AW95" s="56"/>
    </row>
    <row r="96" spans="1:49">
      <c r="A96" s="57"/>
      <c r="B96" s="30"/>
      <c r="C96" s="28" t="s">
        <v>177</v>
      </c>
      <c r="D96" s="28"/>
      <c r="E96" s="28"/>
      <c r="F96" s="28"/>
      <c r="G96" s="28"/>
      <c r="H96" s="28"/>
      <c r="I96" s="28"/>
      <c r="J96" s="28"/>
      <c r="K96" s="28"/>
      <c r="L96" s="28"/>
      <c r="M96" s="28"/>
      <c r="N96" s="28"/>
      <c r="O96" s="28"/>
      <c r="P96" s="28"/>
      <c r="Q96" s="28"/>
      <c r="R96" s="28"/>
      <c r="S96" s="28"/>
      <c r="T96" s="28"/>
      <c r="U96" s="28"/>
      <c r="V96" s="28"/>
      <c r="W96" s="28"/>
      <c r="X96" s="28"/>
      <c r="Y96" s="28"/>
      <c r="Z96" s="56"/>
      <c r="AA96" s="56"/>
      <c r="AB96" s="56"/>
      <c r="AC96" s="56"/>
      <c r="AD96" s="56"/>
      <c r="AE96" s="56"/>
      <c r="AF96" s="56"/>
      <c r="AG96" s="56"/>
      <c r="AH96" s="56"/>
      <c r="AI96" s="56"/>
      <c r="AJ96" s="56"/>
      <c r="AK96" s="56"/>
      <c r="AL96" s="56"/>
      <c r="AM96" s="56"/>
      <c r="AN96" s="56"/>
      <c r="AO96" s="56"/>
      <c r="AP96" s="56"/>
      <c r="AQ96" s="56"/>
      <c r="AR96" s="56"/>
      <c r="AS96" s="56"/>
      <c r="AT96" s="56"/>
      <c r="AU96" s="56"/>
      <c r="AV96" s="56"/>
      <c r="AW96" s="56"/>
    </row>
    <row r="97" spans="1:49">
      <c r="A97" s="57"/>
      <c r="B97" s="150" t="s">
        <v>423</v>
      </c>
      <c r="C97" s="150"/>
      <c r="D97" s="150"/>
      <c r="E97" s="150"/>
      <c r="F97" s="150"/>
      <c r="G97" s="150"/>
      <c r="H97" s="150"/>
      <c r="I97" s="150"/>
      <c r="J97" s="150"/>
      <c r="K97" s="150"/>
      <c r="L97" s="150"/>
      <c r="M97" s="150"/>
      <c r="N97" s="150"/>
      <c r="O97" s="150"/>
      <c r="P97" s="150"/>
      <c r="Q97" s="150"/>
      <c r="R97" s="150"/>
      <c r="S97" s="150"/>
      <c r="T97" s="150"/>
      <c r="U97" s="150"/>
      <c r="V97" s="150"/>
      <c r="W97" s="150"/>
      <c r="X97" s="150"/>
      <c r="Y97" s="150"/>
      <c r="Z97" s="56"/>
      <c r="AA97" s="56"/>
      <c r="AB97" s="56"/>
      <c r="AC97" s="56"/>
      <c r="AD97" s="56"/>
      <c r="AE97" s="56"/>
      <c r="AF97" s="56"/>
      <c r="AG97" s="56"/>
      <c r="AH97" s="56"/>
      <c r="AI97" s="56"/>
      <c r="AJ97" s="56"/>
      <c r="AK97" s="56"/>
      <c r="AL97" s="56"/>
      <c r="AM97" s="56"/>
      <c r="AN97" s="56"/>
      <c r="AO97" s="56"/>
      <c r="AP97" s="56"/>
      <c r="AQ97" s="56"/>
      <c r="AR97" s="56"/>
      <c r="AS97" s="56"/>
      <c r="AT97" s="56"/>
      <c r="AU97" s="56"/>
      <c r="AV97" s="56"/>
      <c r="AW97" s="56"/>
    </row>
    <row r="98" spans="1:49">
      <c r="A98" s="57"/>
      <c r="B98" s="88" t="s">
        <v>33</v>
      </c>
      <c r="C98" s="72"/>
      <c r="D98" s="72"/>
      <c r="E98" s="41"/>
      <c r="F98" s="41"/>
      <c r="G98" s="72"/>
      <c r="H98" s="72"/>
      <c r="I98" s="41"/>
      <c r="J98" s="41"/>
      <c r="K98" s="72"/>
      <c r="L98" s="72"/>
      <c r="M98" s="41"/>
      <c r="N98" s="41"/>
      <c r="O98" s="72"/>
      <c r="P98" s="72"/>
      <c r="Q98" s="41"/>
      <c r="R98" s="41"/>
      <c r="S98" s="72"/>
      <c r="T98" s="72"/>
      <c r="U98" s="41"/>
      <c r="V98" s="41"/>
      <c r="W98" s="72"/>
      <c r="X98" s="72"/>
      <c r="Y98" s="41"/>
      <c r="Z98" s="56"/>
      <c r="AA98" s="56"/>
      <c r="AB98" s="56"/>
      <c r="AC98" s="56"/>
      <c r="AD98" s="56"/>
      <c r="AE98" s="56"/>
      <c r="AF98" s="56"/>
      <c r="AG98" s="56"/>
      <c r="AH98" s="56"/>
      <c r="AI98" s="56"/>
      <c r="AJ98" s="56"/>
      <c r="AK98" s="56"/>
      <c r="AL98" s="56"/>
      <c r="AM98" s="56"/>
      <c r="AN98" s="56"/>
      <c r="AO98" s="56"/>
      <c r="AP98" s="56"/>
      <c r="AQ98" s="56"/>
      <c r="AR98" s="56"/>
      <c r="AS98" s="56"/>
      <c r="AT98" s="56"/>
      <c r="AU98" s="56"/>
      <c r="AV98" s="56"/>
      <c r="AW98" s="56"/>
    </row>
    <row r="99" spans="1:49">
      <c r="A99" s="57"/>
      <c r="B99" s="88"/>
      <c r="C99" s="72"/>
      <c r="D99" s="72"/>
      <c r="E99" s="41"/>
      <c r="F99" s="41"/>
      <c r="G99" s="72"/>
      <c r="H99" s="72"/>
      <c r="I99" s="41"/>
      <c r="J99" s="41"/>
      <c r="K99" s="72"/>
      <c r="L99" s="72"/>
      <c r="M99" s="41"/>
      <c r="N99" s="41"/>
      <c r="O99" s="72"/>
      <c r="P99" s="72"/>
      <c r="Q99" s="41"/>
      <c r="R99" s="41"/>
      <c r="S99" s="72"/>
      <c r="T99" s="72"/>
      <c r="U99" s="41"/>
      <c r="V99" s="41"/>
      <c r="W99" s="72"/>
      <c r="X99" s="72"/>
      <c r="Y99" s="41"/>
      <c r="Z99" s="56"/>
      <c r="AA99" s="56"/>
      <c r="AB99" s="56"/>
      <c r="AC99" s="56"/>
      <c r="AD99" s="56"/>
      <c r="AE99" s="56"/>
      <c r="AF99" s="56"/>
      <c r="AG99" s="56"/>
      <c r="AH99" s="56"/>
      <c r="AI99" s="56"/>
      <c r="AJ99" s="56"/>
      <c r="AK99" s="56"/>
      <c r="AL99" s="56"/>
      <c r="AM99" s="56"/>
      <c r="AN99" s="56"/>
      <c r="AO99" s="56"/>
      <c r="AP99" s="56"/>
      <c r="AQ99" s="56"/>
      <c r="AR99" s="56"/>
      <c r="AS99" s="56"/>
      <c r="AT99" s="56"/>
      <c r="AU99" s="56"/>
      <c r="AV99" s="56"/>
      <c r="AW99" s="56"/>
    </row>
    <row r="100" spans="1:49">
      <c r="A100" s="57"/>
      <c r="B100" s="164" t="s">
        <v>34</v>
      </c>
      <c r="C100" s="43" t="s">
        <v>179</v>
      </c>
      <c r="D100" s="53">
        <v>356314</v>
      </c>
      <c r="E100" s="38"/>
      <c r="F100" s="38"/>
      <c r="G100" s="43" t="s">
        <v>179</v>
      </c>
      <c r="H100" s="37" t="s">
        <v>217</v>
      </c>
      <c r="I100" s="38"/>
      <c r="J100" s="38"/>
      <c r="K100" s="43" t="s">
        <v>179</v>
      </c>
      <c r="L100" s="53">
        <v>5586</v>
      </c>
      <c r="M100" s="38"/>
      <c r="N100" s="38"/>
      <c r="O100" s="43" t="s">
        <v>179</v>
      </c>
      <c r="P100" s="53">
        <v>1371883</v>
      </c>
      <c r="Q100" s="38"/>
      <c r="R100" s="38"/>
      <c r="S100" s="43" t="s">
        <v>179</v>
      </c>
      <c r="T100" s="37" t="s">
        <v>217</v>
      </c>
      <c r="U100" s="38"/>
      <c r="V100" s="38"/>
      <c r="W100" s="43" t="s">
        <v>179</v>
      </c>
      <c r="X100" s="53">
        <v>1733783</v>
      </c>
      <c r="Y100" s="38"/>
      <c r="Z100" s="56"/>
      <c r="AA100" s="56"/>
      <c r="AB100" s="56"/>
      <c r="AC100" s="56"/>
      <c r="AD100" s="56"/>
      <c r="AE100" s="56"/>
      <c r="AF100" s="56"/>
      <c r="AG100" s="56"/>
      <c r="AH100" s="56"/>
      <c r="AI100" s="56"/>
      <c r="AJ100" s="56"/>
      <c r="AK100" s="56"/>
      <c r="AL100" s="56"/>
      <c r="AM100" s="56"/>
      <c r="AN100" s="56"/>
      <c r="AO100" s="56"/>
      <c r="AP100" s="56"/>
      <c r="AQ100" s="56"/>
      <c r="AR100" s="56"/>
      <c r="AS100" s="56"/>
      <c r="AT100" s="56"/>
      <c r="AU100" s="56"/>
      <c r="AV100" s="56"/>
      <c r="AW100" s="56"/>
    </row>
    <row r="101" spans="1:49">
      <c r="A101" s="57"/>
      <c r="B101" s="164"/>
      <c r="C101" s="43"/>
      <c r="D101" s="53"/>
      <c r="E101" s="38"/>
      <c r="F101" s="38"/>
      <c r="G101" s="43"/>
      <c r="H101" s="37"/>
      <c r="I101" s="38"/>
      <c r="J101" s="38"/>
      <c r="K101" s="43"/>
      <c r="L101" s="53"/>
      <c r="M101" s="38"/>
      <c r="N101" s="38"/>
      <c r="O101" s="43"/>
      <c r="P101" s="53"/>
      <c r="Q101" s="38"/>
      <c r="R101" s="38"/>
      <c r="S101" s="43"/>
      <c r="T101" s="37"/>
      <c r="U101" s="38"/>
      <c r="V101" s="38"/>
      <c r="W101" s="43"/>
      <c r="X101" s="53"/>
      <c r="Y101" s="38"/>
      <c r="Z101" s="56"/>
      <c r="AA101" s="56"/>
      <c r="AB101" s="56"/>
      <c r="AC101" s="56"/>
      <c r="AD101" s="56"/>
      <c r="AE101" s="56"/>
      <c r="AF101" s="56"/>
      <c r="AG101" s="56"/>
      <c r="AH101" s="56"/>
      <c r="AI101" s="56"/>
      <c r="AJ101" s="56"/>
      <c r="AK101" s="56"/>
      <c r="AL101" s="56"/>
      <c r="AM101" s="56"/>
      <c r="AN101" s="56"/>
      <c r="AO101" s="56"/>
      <c r="AP101" s="56"/>
      <c r="AQ101" s="56"/>
      <c r="AR101" s="56"/>
      <c r="AS101" s="56"/>
      <c r="AT101" s="56"/>
      <c r="AU101" s="56"/>
      <c r="AV101" s="56"/>
      <c r="AW101" s="56"/>
    </row>
    <row r="102" spans="1:49">
      <c r="A102" s="57"/>
      <c r="B102" s="165" t="s">
        <v>35</v>
      </c>
      <c r="C102" s="72" t="s">
        <v>217</v>
      </c>
      <c r="D102" s="72"/>
      <c r="E102" s="41"/>
      <c r="F102" s="41"/>
      <c r="G102" s="72" t="s">
        <v>217</v>
      </c>
      <c r="H102" s="72"/>
      <c r="I102" s="41"/>
      <c r="J102" s="41"/>
      <c r="K102" s="72" t="s">
        <v>217</v>
      </c>
      <c r="L102" s="72"/>
      <c r="M102" s="41"/>
      <c r="N102" s="41"/>
      <c r="O102" s="40">
        <v>585760</v>
      </c>
      <c r="P102" s="40"/>
      <c r="Q102" s="41"/>
      <c r="R102" s="41"/>
      <c r="S102" s="72" t="s">
        <v>217</v>
      </c>
      <c r="T102" s="72"/>
      <c r="U102" s="41"/>
      <c r="V102" s="41"/>
      <c r="W102" s="40">
        <v>585760</v>
      </c>
      <c r="X102" s="40"/>
      <c r="Y102" s="41"/>
      <c r="Z102" s="56"/>
      <c r="AA102" s="56"/>
      <c r="AB102" s="56"/>
      <c r="AC102" s="56"/>
      <c r="AD102" s="56"/>
      <c r="AE102" s="56"/>
      <c r="AF102" s="56"/>
      <c r="AG102" s="56"/>
      <c r="AH102" s="56"/>
      <c r="AI102" s="56"/>
      <c r="AJ102" s="56"/>
      <c r="AK102" s="56"/>
      <c r="AL102" s="56"/>
      <c r="AM102" s="56"/>
      <c r="AN102" s="56"/>
      <c r="AO102" s="56"/>
      <c r="AP102" s="56"/>
      <c r="AQ102" s="56"/>
      <c r="AR102" s="56"/>
      <c r="AS102" s="56"/>
      <c r="AT102" s="56"/>
      <c r="AU102" s="56"/>
      <c r="AV102" s="56"/>
      <c r="AW102" s="56"/>
    </row>
    <row r="103" spans="1:49">
      <c r="A103" s="57"/>
      <c r="B103" s="165"/>
      <c r="C103" s="72"/>
      <c r="D103" s="72"/>
      <c r="E103" s="41"/>
      <c r="F103" s="41"/>
      <c r="G103" s="72"/>
      <c r="H103" s="72"/>
      <c r="I103" s="41"/>
      <c r="J103" s="41"/>
      <c r="K103" s="72"/>
      <c r="L103" s="72"/>
      <c r="M103" s="41"/>
      <c r="N103" s="41"/>
      <c r="O103" s="40"/>
      <c r="P103" s="40"/>
      <c r="Q103" s="41"/>
      <c r="R103" s="41"/>
      <c r="S103" s="72"/>
      <c r="T103" s="72"/>
      <c r="U103" s="41"/>
      <c r="V103" s="41"/>
      <c r="W103" s="40"/>
      <c r="X103" s="40"/>
      <c r="Y103" s="41"/>
      <c r="Z103" s="56"/>
      <c r="AA103" s="56"/>
      <c r="AB103" s="56"/>
      <c r="AC103" s="56"/>
      <c r="AD103" s="56"/>
      <c r="AE103" s="56"/>
      <c r="AF103" s="56"/>
      <c r="AG103" s="56"/>
      <c r="AH103" s="56"/>
      <c r="AI103" s="56"/>
      <c r="AJ103" s="56"/>
      <c r="AK103" s="56"/>
      <c r="AL103" s="56"/>
      <c r="AM103" s="56"/>
      <c r="AN103" s="56"/>
      <c r="AO103" s="56"/>
      <c r="AP103" s="56"/>
      <c r="AQ103" s="56"/>
      <c r="AR103" s="56"/>
      <c r="AS103" s="56"/>
      <c r="AT103" s="56"/>
      <c r="AU103" s="56"/>
      <c r="AV103" s="56"/>
      <c r="AW103" s="56"/>
    </row>
    <row r="104" spans="1:49">
      <c r="A104" s="57"/>
      <c r="B104" s="164" t="s">
        <v>424</v>
      </c>
      <c r="C104" s="37" t="s">
        <v>217</v>
      </c>
      <c r="D104" s="37"/>
      <c r="E104" s="38"/>
      <c r="F104" s="38"/>
      <c r="G104" s="37" t="s">
        <v>217</v>
      </c>
      <c r="H104" s="37"/>
      <c r="I104" s="38"/>
      <c r="J104" s="38"/>
      <c r="K104" s="37">
        <v>627</v>
      </c>
      <c r="L104" s="37"/>
      <c r="M104" s="38"/>
      <c r="N104" s="38"/>
      <c r="O104" s="53">
        <v>521936</v>
      </c>
      <c r="P104" s="53"/>
      <c r="Q104" s="38"/>
      <c r="R104" s="38"/>
      <c r="S104" s="37" t="s">
        <v>217</v>
      </c>
      <c r="T104" s="37"/>
      <c r="U104" s="38"/>
      <c r="V104" s="38"/>
      <c r="W104" s="53">
        <v>522563</v>
      </c>
      <c r="X104" s="53"/>
      <c r="Y104" s="38"/>
      <c r="Z104" s="56"/>
      <c r="AA104" s="56"/>
      <c r="AB104" s="56"/>
      <c r="AC104" s="56"/>
      <c r="AD104" s="56"/>
      <c r="AE104" s="56"/>
      <c r="AF104" s="56"/>
      <c r="AG104" s="56"/>
      <c r="AH104" s="56"/>
      <c r="AI104" s="56"/>
      <c r="AJ104" s="56"/>
      <c r="AK104" s="56"/>
      <c r="AL104" s="56"/>
      <c r="AM104" s="56"/>
      <c r="AN104" s="56"/>
      <c r="AO104" s="56"/>
      <c r="AP104" s="56"/>
      <c r="AQ104" s="56"/>
      <c r="AR104" s="56"/>
      <c r="AS104" s="56"/>
      <c r="AT104" s="56"/>
      <c r="AU104" s="56"/>
      <c r="AV104" s="56"/>
      <c r="AW104" s="56"/>
    </row>
    <row r="105" spans="1:49">
      <c r="A105" s="57"/>
      <c r="B105" s="164"/>
      <c r="C105" s="37"/>
      <c r="D105" s="37"/>
      <c r="E105" s="38"/>
      <c r="F105" s="38"/>
      <c r="G105" s="37"/>
      <c r="H105" s="37"/>
      <c r="I105" s="38"/>
      <c r="J105" s="38"/>
      <c r="K105" s="37"/>
      <c r="L105" s="37"/>
      <c r="M105" s="38"/>
      <c r="N105" s="38"/>
      <c r="O105" s="53"/>
      <c r="P105" s="53"/>
      <c r="Q105" s="38"/>
      <c r="R105" s="38"/>
      <c r="S105" s="37"/>
      <c r="T105" s="37"/>
      <c r="U105" s="38"/>
      <c r="V105" s="38"/>
      <c r="W105" s="53"/>
      <c r="X105" s="53"/>
      <c r="Y105" s="38"/>
      <c r="Z105" s="56"/>
      <c r="AA105" s="56"/>
      <c r="AB105" s="56"/>
      <c r="AC105" s="56"/>
      <c r="AD105" s="56"/>
      <c r="AE105" s="56"/>
      <c r="AF105" s="56"/>
      <c r="AG105" s="56"/>
      <c r="AH105" s="56"/>
      <c r="AI105" s="56"/>
      <c r="AJ105" s="56"/>
      <c r="AK105" s="56"/>
      <c r="AL105" s="56"/>
      <c r="AM105" s="56"/>
      <c r="AN105" s="56"/>
      <c r="AO105" s="56"/>
      <c r="AP105" s="56"/>
      <c r="AQ105" s="56"/>
      <c r="AR105" s="56"/>
      <c r="AS105" s="56"/>
      <c r="AT105" s="56"/>
      <c r="AU105" s="56"/>
      <c r="AV105" s="56"/>
      <c r="AW105" s="56"/>
    </row>
    <row r="106" spans="1:49">
      <c r="A106" s="57"/>
      <c r="B106" s="162" t="s">
        <v>455</v>
      </c>
      <c r="C106" s="40">
        <v>31803</v>
      </c>
      <c r="D106" s="40"/>
      <c r="E106" s="41"/>
      <c r="F106" s="41"/>
      <c r="G106" s="40">
        <v>129810</v>
      </c>
      <c r="H106" s="40"/>
      <c r="I106" s="41"/>
      <c r="J106" s="41"/>
      <c r="K106" s="40">
        <v>72595</v>
      </c>
      <c r="L106" s="40"/>
      <c r="M106" s="41"/>
      <c r="N106" s="41"/>
      <c r="O106" s="40">
        <v>4779</v>
      </c>
      <c r="P106" s="40"/>
      <c r="Q106" s="41"/>
      <c r="R106" s="41"/>
      <c r="S106" s="72" t="s">
        <v>457</v>
      </c>
      <c r="T106" s="72"/>
      <c r="U106" s="39" t="s">
        <v>181</v>
      </c>
      <c r="V106" s="41"/>
      <c r="W106" s="72" t="s">
        <v>217</v>
      </c>
      <c r="X106" s="72"/>
      <c r="Y106" s="41"/>
      <c r="Z106" s="56"/>
      <c r="AA106" s="56"/>
      <c r="AB106" s="56"/>
      <c r="AC106" s="56"/>
      <c r="AD106" s="56"/>
      <c r="AE106" s="56"/>
      <c r="AF106" s="56"/>
      <c r="AG106" s="56"/>
      <c r="AH106" s="56"/>
      <c r="AI106" s="56"/>
      <c r="AJ106" s="56"/>
      <c r="AK106" s="56"/>
      <c r="AL106" s="56"/>
      <c r="AM106" s="56"/>
      <c r="AN106" s="56"/>
      <c r="AO106" s="56"/>
      <c r="AP106" s="56"/>
      <c r="AQ106" s="56"/>
      <c r="AR106" s="56"/>
      <c r="AS106" s="56"/>
      <c r="AT106" s="56"/>
      <c r="AU106" s="56"/>
      <c r="AV106" s="56"/>
      <c r="AW106" s="56"/>
    </row>
    <row r="107" spans="1:49">
      <c r="A107" s="57"/>
      <c r="B107" s="162" t="s">
        <v>456</v>
      </c>
      <c r="C107" s="40"/>
      <c r="D107" s="40"/>
      <c r="E107" s="41"/>
      <c r="F107" s="41"/>
      <c r="G107" s="40"/>
      <c r="H107" s="40"/>
      <c r="I107" s="41"/>
      <c r="J107" s="41"/>
      <c r="K107" s="40"/>
      <c r="L107" s="40"/>
      <c r="M107" s="41"/>
      <c r="N107" s="41"/>
      <c r="O107" s="40"/>
      <c r="P107" s="40"/>
      <c r="Q107" s="41"/>
      <c r="R107" s="41"/>
      <c r="S107" s="72"/>
      <c r="T107" s="72"/>
      <c r="U107" s="39"/>
      <c r="V107" s="41"/>
      <c r="W107" s="72"/>
      <c r="X107" s="72"/>
      <c r="Y107" s="41"/>
      <c r="Z107" s="56"/>
      <c r="AA107" s="56"/>
      <c r="AB107" s="56"/>
      <c r="AC107" s="56"/>
      <c r="AD107" s="56"/>
      <c r="AE107" s="56"/>
      <c r="AF107" s="56"/>
      <c r="AG107" s="56"/>
      <c r="AH107" s="56"/>
      <c r="AI107" s="56"/>
      <c r="AJ107" s="56"/>
      <c r="AK107" s="56"/>
      <c r="AL107" s="56"/>
      <c r="AM107" s="56"/>
      <c r="AN107" s="56"/>
      <c r="AO107" s="56"/>
      <c r="AP107" s="56"/>
      <c r="AQ107" s="56"/>
      <c r="AR107" s="56"/>
      <c r="AS107" s="56"/>
      <c r="AT107" s="56"/>
      <c r="AU107" s="56"/>
      <c r="AV107" s="56"/>
      <c r="AW107" s="56"/>
    </row>
    <row r="108" spans="1:49">
      <c r="A108" s="57"/>
      <c r="B108" s="164" t="s">
        <v>37</v>
      </c>
      <c r="C108" s="37" t="s">
        <v>217</v>
      </c>
      <c r="D108" s="37"/>
      <c r="E108" s="38"/>
      <c r="F108" s="38"/>
      <c r="G108" s="37" t="s">
        <v>217</v>
      </c>
      <c r="H108" s="37"/>
      <c r="I108" s="38"/>
      <c r="J108" s="38"/>
      <c r="K108" s="37" t="s">
        <v>217</v>
      </c>
      <c r="L108" s="37"/>
      <c r="M108" s="38"/>
      <c r="N108" s="38"/>
      <c r="O108" s="53">
        <v>342585</v>
      </c>
      <c r="P108" s="53"/>
      <c r="Q108" s="38"/>
      <c r="R108" s="38"/>
      <c r="S108" s="37" t="s">
        <v>217</v>
      </c>
      <c r="T108" s="37"/>
      <c r="U108" s="38"/>
      <c r="V108" s="38"/>
      <c r="W108" s="53">
        <v>342585</v>
      </c>
      <c r="X108" s="53"/>
      <c r="Y108" s="38"/>
      <c r="Z108" s="56"/>
      <c r="AA108" s="56"/>
      <c r="AB108" s="56"/>
      <c r="AC108" s="56"/>
      <c r="AD108" s="56"/>
      <c r="AE108" s="56"/>
      <c r="AF108" s="56"/>
      <c r="AG108" s="56"/>
      <c r="AH108" s="56"/>
      <c r="AI108" s="56"/>
      <c r="AJ108" s="56"/>
      <c r="AK108" s="56"/>
      <c r="AL108" s="56"/>
      <c r="AM108" s="56"/>
      <c r="AN108" s="56"/>
      <c r="AO108" s="56"/>
      <c r="AP108" s="56"/>
      <c r="AQ108" s="56"/>
      <c r="AR108" s="56"/>
      <c r="AS108" s="56"/>
      <c r="AT108" s="56"/>
      <c r="AU108" s="56"/>
      <c r="AV108" s="56"/>
      <c r="AW108" s="56"/>
    </row>
    <row r="109" spans="1:49">
      <c r="A109" s="57"/>
      <c r="B109" s="164"/>
      <c r="C109" s="37"/>
      <c r="D109" s="37"/>
      <c r="E109" s="38"/>
      <c r="F109" s="38"/>
      <c r="G109" s="37"/>
      <c r="H109" s="37"/>
      <c r="I109" s="38"/>
      <c r="J109" s="38"/>
      <c r="K109" s="37"/>
      <c r="L109" s="37"/>
      <c r="M109" s="38"/>
      <c r="N109" s="38"/>
      <c r="O109" s="53"/>
      <c r="P109" s="53"/>
      <c r="Q109" s="38"/>
      <c r="R109" s="38"/>
      <c r="S109" s="37"/>
      <c r="T109" s="37"/>
      <c r="U109" s="38"/>
      <c r="V109" s="38"/>
      <c r="W109" s="53"/>
      <c r="X109" s="53"/>
      <c r="Y109" s="38"/>
      <c r="Z109" s="56"/>
      <c r="AA109" s="56"/>
      <c r="AB109" s="56"/>
      <c r="AC109" s="56"/>
      <c r="AD109" s="56"/>
      <c r="AE109" s="56"/>
      <c r="AF109" s="56"/>
      <c r="AG109" s="56"/>
      <c r="AH109" s="56"/>
      <c r="AI109" s="56"/>
      <c r="AJ109" s="56"/>
      <c r="AK109" s="56"/>
      <c r="AL109" s="56"/>
      <c r="AM109" s="56"/>
      <c r="AN109" s="56"/>
      <c r="AO109" s="56"/>
      <c r="AP109" s="56"/>
      <c r="AQ109" s="56"/>
      <c r="AR109" s="56"/>
      <c r="AS109" s="56"/>
      <c r="AT109" s="56"/>
      <c r="AU109" s="56"/>
      <c r="AV109" s="56"/>
      <c r="AW109" s="56"/>
    </row>
    <row r="110" spans="1:49">
      <c r="A110" s="57"/>
      <c r="B110" s="165" t="s">
        <v>38</v>
      </c>
      <c r="C110" s="72" t="s">
        <v>217</v>
      </c>
      <c r="D110" s="72"/>
      <c r="E110" s="41"/>
      <c r="F110" s="41"/>
      <c r="G110" s="72" t="s">
        <v>217</v>
      </c>
      <c r="H110" s="72"/>
      <c r="I110" s="41"/>
      <c r="J110" s="41"/>
      <c r="K110" s="40">
        <v>1145</v>
      </c>
      <c r="L110" s="40"/>
      <c r="M110" s="41"/>
      <c r="N110" s="41"/>
      <c r="O110" s="40">
        <v>126250</v>
      </c>
      <c r="P110" s="40"/>
      <c r="Q110" s="41"/>
      <c r="R110" s="41"/>
      <c r="S110" s="72" t="s">
        <v>217</v>
      </c>
      <c r="T110" s="72"/>
      <c r="U110" s="41"/>
      <c r="V110" s="41"/>
      <c r="W110" s="40">
        <v>127395</v>
      </c>
      <c r="X110" s="40"/>
      <c r="Y110" s="41"/>
      <c r="Z110" s="56"/>
      <c r="AA110" s="56"/>
      <c r="AB110" s="56"/>
      <c r="AC110" s="56"/>
      <c r="AD110" s="56"/>
      <c r="AE110" s="56"/>
      <c r="AF110" s="56"/>
      <c r="AG110" s="56"/>
      <c r="AH110" s="56"/>
      <c r="AI110" s="56"/>
      <c r="AJ110" s="56"/>
      <c r="AK110" s="56"/>
      <c r="AL110" s="56"/>
      <c r="AM110" s="56"/>
      <c r="AN110" s="56"/>
      <c r="AO110" s="56"/>
      <c r="AP110" s="56"/>
      <c r="AQ110" s="56"/>
      <c r="AR110" s="56"/>
      <c r="AS110" s="56"/>
      <c r="AT110" s="56"/>
      <c r="AU110" s="56"/>
      <c r="AV110" s="56"/>
      <c r="AW110" s="56"/>
    </row>
    <row r="111" spans="1:49">
      <c r="A111" s="57"/>
      <c r="B111" s="165"/>
      <c r="C111" s="72"/>
      <c r="D111" s="72"/>
      <c r="E111" s="41"/>
      <c r="F111" s="41"/>
      <c r="G111" s="72"/>
      <c r="H111" s="72"/>
      <c r="I111" s="41"/>
      <c r="J111" s="41"/>
      <c r="K111" s="40"/>
      <c r="L111" s="40"/>
      <c r="M111" s="41"/>
      <c r="N111" s="41"/>
      <c r="O111" s="40"/>
      <c r="P111" s="40"/>
      <c r="Q111" s="41"/>
      <c r="R111" s="41"/>
      <c r="S111" s="72"/>
      <c r="T111" s="72"/>
      <c r="U111" s="41"/>
      <c r="V111" s="41"/>
      <c r="W111" s="40"/>
      <c r="X111" s="40"/>
      <c r="Y111" s="41"/>
      <c r="Z111" s="56"/>
      <c r="AA111" s="56"/>
      <c r="AB111" s="56"/>
      <c r="AC111" s="56"/>
      <c r="AD111" s="56"/>
      <c r="AE111" s="56"/>
      <c r="AF111" s="56"/>
      <c r="AG111" s="56"/>
      <c r="AH111" s="56"/>
      <c r="AI111" s="56"/>
      <c r="AJ111" s="56"/>
      <c r="AK111" s="56"/>
      <c r="AL111" s="56"/>
      <c r="AM111" s="56"/>
      <c r="AN111" s="56"/>
      <c r="AO111" s="56"/>
      <c r="AP111" s="56"/>
      <c r="AQ111" s="56"/>
      <c r="AR111" s="56"/>
      <c r="AS111" s="56"/>
      <c r="AT111" s="56"/>
      <c r="AU111" s="56"/>
      <c r="AV111" s="56"/>
      <c r="AW111" s="56"/>
    </row>
    <row r="112" spans="1:49">
      <c r="A112" s="57"/>
      <c r="B112" s="164" t="s">
        <v>39</v>
      </c>
      <c r="C112" s="53">
        <v>6832</v>
      </c>
      <c r="D112" s="53"/>
      <c r="E112" s="38"/>
      <c r="F112" s="38"/>
      <c r="G112" s="37" t="s">
        <v>217</v>
      </c>
      <c r="H112" s="37"/>
      <c r="I112" s="38"/>
      <c r="J112" s="38"/>
      <c r="K112" s="53">
        <v>7914</v>
      </c>
      <c r="L112" s="53"/>
      <c r="M112" s="38"/>
      <c r="N112" s="38"/>
      <c r="O112" s="53">
        <v>421354</v>
      </c>
      <c r="P112" s="53"/>
      <c r="Q112" s="38"/>
      <c r="R112" s="38"/>
      <c r="S112" s="37" t="s">
        <v>217</v>
      </c>
      <c r="T112" s="37"/>
      <c r="U112" s="38"/>
      <c r="V112" s="38"/>
      <c r="W112" s="53">
        <v>436100</v>
      </c>
      <c r="X112" s="53"/>
      <c r="Y112" s="38"/>
      <c r="Z112" s="56"/>
      <c r="AA112" s="56"/>
      <c r="AB112" s="56"/>
      <c r="AC112" s="56"/>
      <c r="AD112" s="56"/>
      <c r="AE112" s="56"/>
      <c r="AF112" s="56"/>
      <c r="AG112" s="56"/>
      <c r="AH112" s="56"/>
      <c r="AI112" s="56"/>
      <c r="AJ112" s="56"/>
      <c r="AK112" s="56"/>
      <c r="AL112" s="56"/>
      <c r="AM112" s="56"/>
      <c r="AN112" s="56"/>
      <c r="AO112" s="56"/>
      <c r="AP112" s="56"/>
      <c r="AQ112" s="56"/>
      <c r="AR112" s="56"/>
      <c r="AS112" s="56"/>
      <c r="AT112" s="56"/>
      <c r="AU112" s="56"/>
      <c r="AV112" s="56"/>
      <c r="AW112" s="56"/>
    </row>
    <row r="113" spans="1:49" ht="15.75" thickBot="1">
      <c r="A113" s="57"/>
      <c r="B113" s="164"/>
      <c r="C113" s="54"/>
      <c r="D113" s="54"/>
      <c r="E113" s="55"/>
      <c r="F113" s="38"/>
      <c r="G113" s="42"/>
      <c r="H113" s="42"/>
      <c r="I113" s="55"/>
      <c r="J113" s="38"/>
      <c r="K113" s="54"/>
      <c r="L113" s="54"/>
      <c r="M113" s="55"/>
      <c r="N113" s="38"/>
      <c r="O113" s="54"/>
      <c r="P113" s="54"/>
      <c r="Q113" s="55"/>
      <c r="R113" s="38"/>
      <c r="S113" s="42"/>
      <c r="T113" s="42"/>
      <c r="U113" s="55"/>
      <c r="V113" s="38"/>
      <c r="W113" s="54"/>
      <c r="X113" s="54"/>
      <c r="Y113" s="55"/>
      <c r="Z113" s="56"/>
      <c r="AA113" s="56"/>
      <c r="AB113" s="56"/>
      <c r="AC113" s="56"/>
      <c r="AD113" s="56"/>
      <c r="AE113" s="56"/>
      <c r="AF113" s="56"/>
      <c r="AG113" s="56"/>
      <c r="AH113" s="56"/>
      <c r="AI113" s="56"/>
      <c r="AJ113" s="56"/>
      <c r="AK113" s="56"/>
      <c r="AL113" s="56"/>
      <c r="AM113" s="56"/>
      <c r="AN113" s="56"/>
      <c r="AO113" s="56"/>
      <c r="AP113" s="56"/>
      <c r="AQ113" s="56"/>
      <c r="AR113" s="56"/>
      <c r="AS113" s="56"/>
      <c r="AT113" s="56"/>
      <c r="AU113" s="56"/>
      <c r="AV113" s="56"/>
      <c r="AW113" s="56"/>
    </row>
    <row r="114" spans="1:49">
      <c r="A114" s="57"/>
      <c r="B114" s="166" t="s">
        <v>40</v>
      </c>
      <c r="C114" s="47">
        <v>394949</v>
      </c>
      <c r="D114" s="47"/>
      <c r="E114" s="49"/>
      <c r="F114" s="41"/>
      <c r="G114" s="47">
        <v>129810</v>
      </c>
      <c r="H114" s="47"/>
      <c r="I114" s="49"/>
      <c r="J114" s="41"/>
      <c r="K114" s="47">
        <v>87867</v>
      </c>
      <c r="L114" s="47"/>
      <c r="M114" s="49"/>
      <c r="N114" s="41"/>
      <c r="O114" s="47">
        <v>3374547</v>
      </c>
      <c r="P114" s="47"/>
      <c r="Q114" s="49"/>
      <c r="R114" s="41"/>
      <c r="S114" s="73" t="s">
        <v>457</v>
      </c>
      <c r="T114" s="73"/>
      <c r="U114" s="45" t="s">
        <v>181</v>
      </c>
      <c r="V114" s="41"/>
      <c r="W114" s="47">
        <v>3748186</v>
      </c>
      <c r="X114" s="47"/>
      <c r="Y114" s="49"/>
      <c r="Z114" s="56"/>
      <c r="AA114" s="56"/>
      <c r="AB114" s="56"/>
      <c r="AC114" s="56"/>
      <c r="AD114" s="56"/>
      <c r="AE114" s="56"/>
      <c r="AF114" s="56"/>
      <c r="AG114" s="56"/>
      <c r="AH114" s="56"/>
      <c r="AI114" s="56"/>
      <c r="AJ114" s="56"/>
      <c r="AK114" s="56"/>
      <c r="AL114" s="56"/>
      <c r="AM114" s="56"/>
      <c r="AN114" s="56"/>
      <c r="AO114" s="56"/>
      <c r="AP114" s="56"/>
      <c r="AQ114" s="56"/>
      <c r="AR114" s="56"/>
      <c r="AS114" s="56"/>
      <c r="AT114" s="56"/>
      <c r="AU114" s="56"/>
      <c r="AV114" s="56"/>
      <c r="AW114" s="56"/>
    </row>
    <row r="115" spans="1:49">
      <c r="A115" s="57"/>
      <c r="B115" s="166"/>
      <c r="C115" s="82"/>
      <c r="D115" s="82"/>
      <c r="E115" s="81"/>
      <c r="F115" s="41"/>
      <c r="G115" s="82"/>
      <c r="H115" s="82"/>
      <c r="I115" s="81"/>
      <c r="J115" s="41"/>
      <c r="K115" s="82"/>
      <c r="L115" s="82"/>
      <c r="M115" s="81"/>
      <c r="N115" s="41"/>
      <c r="O115" s="82"/>
      <c r="P115" s="82"/>
      <c r="Q115" s="81"/>
      <c r="R115" s="41"/>
      <c r="S115" s="80"/>
      <c r="T115" s="80"/>
      <c r="U115" s="79"/>
      <c r="V115" s="41"/>
      <c r="W115" s="40"/>
      <c r="X115" s="40"/>
      <c r="Y115" s="41"/>
      <c r="Z115" s="56"/>
      <c r="AA115" s="56"/>
      <c r="AB115" s="56"/>
      <c r="AC115" s="56"/>
      <c r="AD115" s="56"/>
      <c r="AE115" s="56"/>
      <c r="AF115" s="56"/>
      <c r="AG115" s="56"/>
      <c r="AH115" s="56"/>
      <c r="AI115" s="56"/>
      <c r="AJ115" s="56"/>
      <c r="AK115" s="56"/>
      <c r="AL115" s="56"/>
      <c r="AM115" s="56"/>
      <c r="AN115" s="56"/>
      <c r="AO115" s="56"/>
      <c r="AP115" s="56"/>
      <c r="AQ115" s="56"/>
      <c r="AR115" s="56"/>
      <c r="AS115" s="56"/>
      <c r="AT115" s="56"/>
      <c r="AU115" s="56"/>
      <c r="AV115" s="56"/>
      <c r="AW115" s="56"/>
    </row>
    <row r="116" spans="1:49">
      <c r="A116" s="57"/>
      <c r="B116" s="31" t="s">
        <v>458</v>
      </c>
      <c r="C116" s="37" t="s">
        <v>217</v>
      </c>
      <c r="D116" s="37"/>
      <c r="E116" s="38"/>
      <c r="F116" s="38"/>
      <c r="G116" s="37" t="s">
        <v>217</v>
      </c>
      <c r="H116" s="37"/>
      <c r="I116" s="38"/>
      <c r="J116" s="38"/>
      <c r="K116" s="53">
        <v>130729</v>
      </c>
      <c r="L116" s="53"/>
      <c r="M116" s="38"/>
      <c r="N116" s="38"/>
      <c r="O116" s="53">
        <v>3257618</v>
      </c>
      <c r="P116" s="53"/>
      <c r="Q116" s="38"/>
      <c r="R116" s="38"/>
      <c r="S116" s="37" t="s">
        <v>460</v>
      </c>
      <c r="T116" s="37"/>
      <c r="U116" s="43" t="s">
        <v>181</v>
      </c>
      <c r="V116" s="38"/>
      <c r="W116" s="53">
        <v>3388060</v>
      </c>
      <c r="X116" s="53"/>
      <c r="Y116" s="38"/>
      <c r="Z116" s="56"/>
      <c r="AA116" s="56"/>
      <c r="AB116" s="56"/>
      <c r="AC116" s="56"/>
      <c r="AD116" s="56"/>
      <c r="AE116" s="56"/>
      <c r="AF116" s="56"/>
      <c r="AG116" s="56"/>
      <c r="AH116" s="56"/>
      <c r="AI116" s="56"/>
      <c r="AJ116" s="56"/>
      <c r="AK116" s="56"/>
      <c r="AL116" s="56"/>
      <c r="AM116" s="56"/>
      <c r="AN116" s="56"/>
      <c r="AO116" s="56"/>
      <c r="AP116" s="56"/>
      <c r="AQ116" s="56"/>
      <c r="AR116" s="56"/>
      <c r="AS116" s="56"/>
      <c r="AT116" s="56"/>
      <c r="AU116" s="56"/>
      <c r="AV116" s="56"/>
      <c r="AW116" s="56"/>
    </row>
    <row r="117" spans="1:49">
      <c r="A117" s="57"/>
      <c r="B117" s="31" t="s">
        <v>459</v>
      </c>
      <c r="C117" s="37"/>
      <c r="D117" s="37"/>
      <c r="E117" s="38"/>
      <c r="F117" s="38"/>
      <c r="G117" s="37"/>
      <c r="H117" s="37"/>
      <c r="I117" s="38"/>
      <c r="J117" s="38"/>
      <c r="K117" s="53"/>
      <c r="L117" s="53"/>
      <c r="M117" s="38"/>
      <c r="N117" s="38"/>
      <c r="O117" s="53"/>
      <c r="P117" s="53"/>
      <c r="Q117" s="38"/>
      <c r="R117" s="38"/>
      <c r="S117" s="37"/>
      <c r="T117" s="37"/>
      <c r="U117" s="43"/>
      <c r="V117" s="38"/>
      <c r="W117" s="53"/>
      <c r="X117" s="53"/>
      <c r="Y117" s="38"/>
      <c r="Z117" s="56"/>
      <c r="AA117" s="56"/>
      <c r="AB117" s="56"/>
      <c r="AC117" s="56"/>
      <c r="AD117" s="56"/>
      <c r="AE117" s="56"/>
      <c r="AF117" s="56"/>
      <c r="AG117" s="56"/>
      <c r="AH117" s="56"/>
      <c r="AI117" s="56"/>
      <c r="AJ117" s="56"/>
      <c r="AK117" s="56"/>
      <c r="AL117" s="56"/>
      <c r="AM117" s="56"/>
      <c r="AN117" s="56"/>
      <c r="AO117" s="56"/>
      <c r="AP117" s="56"/>
      <c r="AQ117" s="56"/>
      <c r="AR117" s="56"/>
      <c r="AS117" s="56"/>
      <c r="AT117" s="56"/>
      <c r="AU117" s="56"/>
      <c r="AV117" s="56"/>
      <c r="AW117" s="56"/>
    </row>
    <row r="118" spans="1:49">
      <c r="A118" s="57"/>
      <c r="B118" s="87" t="s">
        <v>429</v>
      </c>
      <c r="C118" s="40">
        <v>1867753</v>
      </c>
      <c r="D118" s="40"/>
      <c r="E118" s="41"/>
      <c r="F118" s="41"/>
      <c r="G118" s="40">
        <v>1503202</v>
      </c>
      <c r="H118" s="40"/>
      <c r="I118" s="41"/>
      <c r="J118" s="41"/>
      <c r="K118" s="40">
        <v>1562080</v>
      </c>
      <c r="L118" s="40"/>
      <c r="M118" s="41"/>
      <c r="N118" s="41"/>
      <c r="O118" s="72" t="s">
        <v>217</v>
      </c>
      <c r="P118" s="72"/>
      <c r="Q118" s="41"/>
      <c r="R118" s="41"/>
      <c r="S118" s="72" t="s">
        <v>461</v>
      </c>
      <c r="T118" s="72"/>
      <c r="U118" s="39" t="s">
        <v>181</v>
      </c>
      <c r="V118" s="41"/>
      <c r="W118" s="72" t="s">
        <v>217</v>
      </c>
      <c r="X118" s="72"/>
      <c r="Y118" s="41"/>
      <c r="Z118" s="56"/>
      <c r="AA118" s="56"/>
      <c r="AB118" s="56"/>
      <c r="AC118" s="56"/>
      <c r="AD118" s="56"/>
      <c r="AE118" s="56"/>
      <c r="AF118" s="56"/>
      <c r="AG118" s="56"/>
      <c r="AH118" s="56"/>
      <c r="AI118" s="56"/>
      <c r="AJ118" s="56"/>
      <c r="AK118" s="56"/>
      <c r="AL118" s="56"/>
      <c r="AM118" s="56"/>
      <c r="AN118" s="56"/>
      <c r="AO118" s="56"/>
      <c r="AP118" s="56"/>
      <c r="AQ118" s="56"/>
      <c r="AR118" s="56"/>
      <c r="AS118" s="56"/>
      <c r="AT118" s="56"/>
      <c r="AU118" s="56"/>
      <c r="AV118" s="56"/>
      <c r="AW118" s="56"/>
    </row>
    <row r="119" spans="1:49">
      <c r="A119" s="57"/>
      <c r="B119" s="87" t="s">
        <v>430</v>
      </c>
      <c r="C119" s="40"/>
      <c r="D119" s="40"/>
      <c r="E119" s="41"/>
      <c r="F119" s="41"/>
      <c r="G119" s="40"/>
      <c r="H119" s="40"/>
      <c r="I119" s="41"/>
      <c r="J119" s="41"/>
      <c r="K119" s="40"/>
      <c r="L119" s="40"/>
      <c r="M119" s="41"/>
      <c r="N119" s="41"/>
      <c r="O119" s="72"/>
      <c r="P119" s="72"/>
      <c r="Q119" s="41"/>
      <c r="R119" s="41"/>
      <c r="S119" s="72"/>
      <c r="T119" s="72"/>
      <c r="U119" s="39"/>
      <c r="V119" s="41"/>
      <c r="W119" s="72"/>
      <c r="X119" s="72"/>
      <c r="Y119" s="41"/>
      <c r="Z119" s="56"/>
      <c r="AA119" s="56"/>
      <c r="AB119" s="56"/>
      <c r="AC119" s="56"/>
      <c r="AD119" s="56"/>
      <c r="AE119" s="56"/>
      <c r="AF119" s="56"/>
      <c r="AG119" s="56"/>
      <c r="AH119" s="56"/>
      <c r="AI119" s="56"/>
      <c r="AJ119" s="56"/>
      <c r="AK119" s="56"/>
      <c r="AL119" s="56"/>
      <c r="AM119" s="56"/>
      <c r="AN119" s="56"/>
      <c r="AO119" s="56"/>
      <c r="AP119" s="56"/>
      <c r="AQ119" s="56"/>
      <c r="AR119" s="56"/>
      <c r="AS119" s="56"/>
      <c r="AT119" s="56"/>
      <c r="AU119" s="56"/>
      <c r="AV119" s="56"/>
      <c r="AW119" s="56"/>
    </row>
    <row r="120" spans="1:49">
      <c r="A120" s="57"/>
      <c r="B120" s="36" t="s">
        <v>42</v>
      </c>
      <c r="C120" s="53">
        <v>18000</v>
      </c>
      <c r="D120" s="53"/>
      <c r="E120" s="38"/>
      <c r="F120" s="38"/>
      <c r="G120" s="37" t="s">
        <v>217</v>
      </c>
      <c r="H120" s="37"/>
      <c r="I120" s="38"/>
      <c r="J120" s="38"/>
      <c r="K120" s="37" t="s">
        <v>217</v>
      </c>
      <c r="L120" s="37"/>
      <c r="M120" s="38"/>
      <c r="N120" s="38"/>
      <c r="O120" s="53">
        <v>975669</v>
      </c>
      <c r="P120" s="53"/>
      <c r="Q120" s="38"/>
      <c r="R120" s="38"/>
      <c r="S120" s="37" t="s">
        <v>217</v>
      </c>
      <c r="T120" s="37"/>
      <c r="U120" s="38"/>
      <c r="V120" s="38"/>
      <c r="W120" s="53">
        <v>993669</v>
      </c>
      <c r="X120" s="53"/>
      <c r="Y120" s="38"/>
      <c r="Z120" s="56"/>
      <c r="AA120" s="56"/>
      <c r="AB120" s="56"/>
      <c r="AC120" s="56"/>
      <c r="AD120" s="56"/>
      <c r="AE120" s="56"/>
      <c r="AF120" s="56"/>
      <c r="AG120" s="56"/>
      <c r="AH120" s="56"/>
      <c r="AI120" s="56"/>
      <c r="AJ120" s="56"/>
      <c r="AK120" s="56"/>
      <c r="AL120" s="56"/>
      <c r="AM120" s="56"/>
      <c r="AN120" s="56"/>
      <c r="AO120" s="56"/>
      <c r="AP120" s="56"/>
      <c r="AQ120" s="56"/>
      <c r="AR120" s="56"/>
      <c r="AS120" s="56"/>
      <c r="AT120" s="56"/>
      <c r="AU120" s="56"/>
      <c r="AV120" s="56"/>
      <c r="AW120" s="56"/>
    </row>
    <row r="121" spans="1:49">
      <c r="A121" s="57"/>
      <c r="B121" s="36"/>
      <c r="C121" s="53"/>
      <c r="D121" s="53"/>
      <c r="E121" s="38"/>
      <c r="F121" s="38"/>
      <c r="G121" s="37"/>
      <c r="H121" s="37"/>
      <c r="I121" s="38"/>
      <c r="J121" s="38"/>
      <c r="K121" s="37"/>
      <c r="L121" s="37"/>
      <c r="M121" s="38"/>
      <c r="N121" s="38"/>
      <c r="O121" s="53"/>
      <c r="P121" s="53"/>
      <c r="Q121" s="38"/>
      <c r="R121" s="38"/>
      <c r="S121" s="37"/>
      <c r="T121" s="37"/>
      <c r="U121" s="38"/>
      <c r="V121" s="38"/>
      <c r="W121" s="53"/>
      <c r="X121" s="53"/>
      <c r="Y121" s="38"/>
      <c r="Z121" s="56"/>
      <c r="AA121" s="56"/>
      <c r="AB121" s="56"/>
      <c r="AC121" s="56"/>
      <c r="AD121" s="56"/>
      <c r="AE121" s="56"/>
      <c r="AF121" s="56"/>
      <c r="AG121" s="56"/>
      <c r="AH121" s="56"/>
      <c r="AI121" s="56"/>
      <c r="AJ121" s="56"/>
      <c r="AK121" s="56"/>
      <c r="AL121" s="56"/>
      <c r="AM121" s="56"/>
      <c r="AN121" s="56"/>
      <c r="AO121" s="56"/>
      <c r="AP121" s="56"/>
      <c r="AQ121" s="56"/>
      <c r="AR121" s="56"/>
      <c r="AS121" s="56"/>
      <c r="AT121" s="56"/>
      <c r="AU121" s="56"/>
      <c r="AV121" s="56"/>
      <c r="AW121" s="56"/>
    </row>
    <row r="122" spans="1:49">
      <c r="A122" s="57"/>
      <c r="B122" s="88" t="s">
        <v>38</v>
      </c>
      <c r="C122" s="40">
        <v>16025</v>
      </c>
      <c r="D122" s="40"/>
      <c r="E122" s="41"/>
      <c r="F122" s="41"/>
      <c r="G122" s="72" t="s">
        <v>217</v>
      </c>
      <c r="H122" s="72"/>
      <c r="I122" s="41"/>
      <c r="J122" s="41"/>
      <c r="K122" s="72" t="s">
        <v>217</v>
      </c>
      <c r="L122" s="72"/>
      <c r="M122" s="41"/>
      <c r="N122" s="41"/>
      <c r="O122" s="40">
        <v>26716</v>
      </c>
      <c r="P122" s="40"/>
      <c r="Q122" s="41"/>
      <c r="R122" s="41"/>
      <c r="S122" s="72" t="s">
        <v>462</v>
      </c>
      <c r="T122" s="72"/>
      <c r="U122" s="39" t="s">
        <v>181</v>
      </c>
      <c r="V122" s="41"/>
      <c r="W122" s="40">
        <v>26713</v>
      </c>
      <c r="X122" s="40"/>
      <c r="Y122" s="41"/>
      <c r="Z122" s="56"/>
      <c r="AA122" s="56"/>
      <c r="AB122" s="56"/>
      <c r="AC122" s="56"/>
      <c r="AD122" s="56"/>
      <c r="AE122" s="56"/>
      <c r="AF122" s="56"/>
      <c r="AG122" s="56"/>
      <c r="AH122" s="56"/>
      <c r="AI122" s="56"/>
      <c r="AJ122" s="56"/>
      <c r="AK122" s="56"/>
      <c r="AL122" s="56"/>
      <c r="AM122" s="56"/>
      <c r="AN122" s="56"/>
      <c r="AO122" s="56"/>
      <c r="AP122" s="56"/>
      <c r="AQ122" s="56"/>
      <c r="AR122" s="56"/>
      <c r="AS122" s="56"/>
      <c r="AT122" s="56"/>
      <c r="AU122" s="56"/>
      <c r="AV122" s="56"/>
      <c r="AW122" s="56"/>
    </row>
    <row r="123" spans="1:49">
      <c r="A123" s="57"/>
      <c r="B123" s="88"/>
      <c r="C123" s="40"/>
      <c r="D123" s="40"/>
      <c r="E123" s="41"/>
      <c r="F123" s="41"/>
      <c r="G123" s="72"/>
      <c r="H123" s="72"/>
      <c r="I123" s="41"/>
      <c r="J123" s="41"/>
      <c r="K123" s="72"/>
      <c r="L123" s="72"/>
      <c r="M123" s="41"/>
      <c r="N123" s="41"/>
      <c r="O123" s="40"/>
      <c r="P123" s="40"/>
      <c r="Q123" s="41"/>
      <c r="R123" s="41"/>
      <c r="S123" s="72"/>
      <c r="T123" s="72"/>
      <c r="U123" s="39"/>
      <c r="V123" s="41"/>
      <c r="W123" s="40"/>
      <c r="X123" s="40"/>
      <c r="Y123" s="41"/>
      <c r="Z123" s="56"/>
      <c r="AA123" s="56"/>
      <c r="AB123" s="56"/>
      <c r="AC123" s="56"/>
      <c r="AD123" s="56"/>
      <c r="AE123" s="56"/>
      <c r="AF123" s="56"/>
      <c r="AG123" s="56"/>
      <c r="AH123" s="56"/>
      <c r="AI123" s="56"/>
      <c r="AJ123" s="56"/>
      <c r="AK123" s="56"/>
      <c r="AL123" s="56"/>
      <c r="AM123" s="56"/>
      <c r="AN123" s="56"/>
      <c r="AO123" s="56"/>
      <c r="AP123" s="56"/>
      <c r="AQ123" s="56"/>
      <c r="AR123" s="56"/>
      <c r="AS123" s="56"/>
      <c r="AT123" s="56"/>
      <c r="AU123" s="56"/>
      <c r="AV123" s="56"/>
      <c r="AW123" s="56"/>
    </row>
    <row r="124" spans="1:49">
      <c r="A124" s="57"/>
      <c r="B124" s="36" t="s">
        <v>433</v>
      </c>
      <c r="C124" s="53">
        <v>1474658</v>
      </c>
      <c r="D124" s="53"/>
      <c r="E124" s="38"/>
      <c r="F124" s="38"/>
      <c r="G124" s="53">
        <v>3714760</v>
      </c>
      <c r="H124" s="53"/>
      <c r="I124" s="38"/>
      <c r="J124" s="38"/>
      <c r="K124" s="53">
        <v>701680</v>
      </c>
      <c r="L124" s="53"/>
      <c r="M124" s="38"/>
      <c r="N124" s="38"/>
      <c r="O124" s="53">
        <v>1354</v>
      </c>
      <c r="P124" s="53"/>
      <c r="Q124" s="38"/>
      <c r="R124" s="38"/>
      <c r="S124" s="37" t="s">
        <v>463</v>
      </c>
      <c r="T124" s="37"/>
      <c r="U124" s="43" t="s">
        <v>181</v>
      </c>
      <c r="V124" s="38"/>
      <c r="W124" s="37" t="s">
        <v>217</v>
      </c>
      <c r="X124" s="37"/>
      <c r="Y124" s="38"/>
      <c r="Z124" s="56"/>
      <c r="AA124" s="56"/>
      <c r="AB124" s="56"/>
      <c r="AC124" s="56"/>
      <c r="AD124" s="56"/>
      <c r="AE124" s="56"/>
      <c r="AF124" s="56"/>
      <c r="AG124" s="56"/>
      <c r="AH124" s="56"/>
      <c r="AI124" s="56"/>
      <c r="AJ124" s="56"/>
      <c r="AK124" s="56"/>
      <c r="AL124" s="56"/>
      <c r="AM124" s="56"/>
      <c r="AN124" s="56"/>
      <c r="AO124" s="56"/>
      <c r="AP124" s="56"/>
      <c r="AQ124" s="56"/>
      <c r="AR124" s="56"/>
      <c r="AS124" s="56"/>
      <c r="AT124" s="56"/>
      <c r="AU124" s="56"/>
      <c r="AV124" s="56"/>
      <c r="AW124" s="56"/>
    </row>
    <row r="125" spans="1:49">
      <c r="A125" s="57"/>
      <c r="B125" s="36"/>
      <c r="C125" s="53"/>
      <c r="D125" s="53"/>
      <c r="E125" s="38"/>
      <c r="F125" s="38"/>
      <c r="G125" s="53"/>
      <c r="H125" s="53"/>
      <c r="I125" s="38"/>
      <c r="J125" s="38"/>
      <c r="K125" s="53"/>
      <c r="L125" s="53"/>
      <c r="M125" s="38"/>
      <c r="N125" s="38"/>
      <c r="O125" s="53"/>
      <c r="P125" s="53"/>
      <c r="Q125" s="38"/>
      <c r="R125" s="38"/>
      <c r="S125" s="37"/>
      <c r="T125" s="37"/>
      <c r="U125" s="43"/>
      <c r="V125" s="38"/>
      <c r="W125" s="37"/>
      <c r="X125" s="37"/>
      <c r="Y125" s="38"/>
      <c r="Z125" s="56"/>
      <c r="AA125" s="56"/>
      <c r="AB125" s="56"/>
      <c r="AC125" s="56"/>
      <c r="AD125" s="56"/>
      <c r="AE125" s="56"/>
      <c r="AF125" s="56"/>
      <c r="AG125" s="56"/>
      <c r="AH125" s="56"/>
      <c r="AI125" s="56"/>
      <c r="AJ125" s="56"/>
      <c r="AK125" s="56"/>
      <c r="AL125" s="56"/>
      <c r="AM125" s="56"/>
      <c r="AN125" s="56"/>
      <c r="AO125" s="56"/>
      <c r="AP125" s="56"/>
      <c r="AQ125" s="56"/>
      <c r="AR125" s="56"/>
      <c r="AS125" s="56"/>
      <c r="AT125" s="56"/>
      <c r="AU125" s="56"/>
      <c r="AV125" s="56"/>
      <c r="AW125" s="56"/>
    </row>
    <row r="126" spans="1:49">
      <c r="A126" s="57"/>
      <c r="B126" s="88" t="s">
        <v>43</v>
      </c>
      <c r="C126" s="40">
        <v>29381</v>
      </c>
      <c r="D126" s="40"/>
      <c r="E126" s="41"/>
      <c r="F126" s="41"/>
      <c r="G126" s="40">
        <v>32556</v>
      </c>
      <c r="H126" s="40"/>
      <c r="I126" s="41"/>
      <c r="J126" s="41"/>
      <c r="K126" s="40">
        <v>15383</v>
      </c>
      <c r="L126" s="40"/>
      <c r="M126" s="41"/>
      <c r="N126" s="41"/>
      <c r="O126" s="40">
        <v>446006</v>
      </c>
      <c r="P126" s="40"/>
      <c r="Q126" s="41"/>
      <c r="R126" s="41"/>
      <c r="S126" s="72" t="s">
        <v>217</v>
      </c>
      <c r="T126" s="72"/>
      <c r="U126" s="41"/>
      <c r="V126" s="41"/>
      <c r="W126" s="40">
        <v>523326</v>
      </c>
      <c r="X126" s="40"/>
      <c r="Y126" s="41"/>
      <c r="Z126" s="56"/>
      <c r="AA126" s="56"/>
      <c r="AB126" s="56"/>
      <c r="AC126" s="56"/>
      <c r="AD126" s="56"/>
      <c r="AE126" s="56"/>
      <c r="AF126" s="56"/>
      <c r="AG126" s="56"/>
      <c r="AH126" s="56"/>
      <c r="AI126" s="56"/>
      <c r="AJ126" s="56"/>
      <c r="AK126" s="56"/>
      <c r="AL126" s="56"/>
      <c r="AM126" s="56"/>
      <c r="AN126" s="56"/>
      <c r="AO126" s="56"/>
      <c r="AP126" s="56"/>
      <c r="AQ126" s="56"/>
      <c r="AR126" s="56"/>
      <c r="AS126" s="56"/>
      <c r="AT126" s="56"/>
      <c r="AU126" s="56"/>
      <c r="AV126" s="56"/>
      <c r="AW126" s="56"/>
    </row>
    <row r="127" spans="1:49" ht="15.75" thickBot="1">
      <c r="A127" s="57"/>
      <c r="B127" s="88"/>
      <c r="C127" s="83"/>
      <c r="D127" s="83"/>
      <c r="E127" s="77"/>
      <c r="F127" s="41"/>
      <c r="G127" s="83"/>
      <c r="H127" s="83"/>
      <c r="I127" s="77"/>
      <c r="J127" s="41"/>
      <c r="K127" s="83"/>
      <c r="L127" s="83"/>
      <c r="M127" s="77"/>
      <c r="N127" s="41"/>
      <c r="O127" s="83"/>
      <c r="P127" s="83"/>
      <c r="Q127" s="77"/>
      <c r="R127" s="41"/>
      <c r="S127" s="29"/>
      <c r="T127" s="29"/>
      <c r="U127" s="77"/>
      <c r="V127" s="41"/>
      <c r="W127" s="83"/>
      <c r="X127" s="83"/>
      <c r="Y127" s="77"/>
      <c r="Z127" s="56"/>
      <c r="AA127" s="56"/>
      <c r="AB127" s="56"/>
      <c r="AC127" s="56"/>
      <c r="AD127" s="56"/>
      <c r="AE127" s="56"/>
      <c r="AF127" s="56"/>
      <c r="AG127" s="56"/>
      <c r="AH127" s="56"/>
      <c r="AI127" s="56"/>
      <c r="AJ127" s="56"/>
      <c r="AK127" s="56"/>
      <c r="AL127" s="56"/>
      <c r="AM127" s="56"/>
      <c r="AN127" s="56"/>
      <c r="AO127" s="56"/>
      <c r="AP127" s="56"/>
      <c r="AQ127" s="56"/>
      <c r="AR127" s="56"/>
      <c r="AS127" s="56"/>
      <c r="AT127" s="56"/>
      <c r="AU127" s="56"/>
      <c r="AV127" s="56"/>
      <c r="AW127" s="56"/>
    </row>
    <row r="128" spans="1:49">
      <c r="A128" s="57"/>
      <c r="B128" s="167" t="s">
        <v>44</v>
      </c>
      <c r="C128" s="64" t="s">
        <v>179</v>
      </c>
      <c r="D128" s="70">
        <v>3800766</v>
      </c>
      <c r="E128" s="68"/>
      <c r="F128" s="38"/>
      <c r="G128" s="64" t="s">
        <v>179</v>
      </c>
      <c r="H128" s="70">
        <v>5380328</v>
      </c>
      <c r="I128" s="68"/>
      <c r="J128" s="38"/>
      <c r="K128" s="64" t="s">
        <v>179</v>
      </c>
      <c r="L128" s="70">
        <v>2497739</v>
      </c>
      <c r="M128" s="68"/>
      <c r="N128" s="38"/>
      <c r="O128" s="64" t="s">
        <v>179</v>
      </c>
      <c r="P128" s="70">
        <v>8081910</v>
      </c>
      <c r="Q128" s="68"/>
      <c r="R128" s="38"/>
      <c r="S128" s="64" t="s">
        <v>179</v>
      </c>
      <c r="T128" s="66" t="s">
        <v>464</v>
      </c>
      <c r="U128" s="64" t="s">
        <v>181</v>
      </c>
      <c r="V128" s="38"/>
      <c r="W128" s="64" t="s">
        <v>179</v>
      </c>
      <c r="X128" s="70">
        <v>8679954</v>
      </c>
      <c r="Y128" s="68"/>
      <c r="Z128" s="56"/>
      <c r="AA128" s="56"/>
      <c r="AB128" s="56"/>
      <c r="AC128" s="56"/>
      <c r="AD128" s="56"/>
      <c r="AE128" s="56"/>
      <c r="AF128" s="56"/>
      <c r="AG128" s="56"/>
      <c r="AH128" s="56"/>
      <c r="AI128" s="56"/>
      <c r="AJ128" s="56"/>
      <c r="AK128" s="56"/>
      <c r="AL128" s="56"/>
      <c r="AM128" s="56"/>
      <c r="AN128" s="56"/>
      <c r="AO128" s="56"/>
      <c r="AP128" s="56"/>
      <c r="AQ128" s="56"/>
      <c r="AR128" s="56"/>
      <c r="AS128" s="56"/>
      <c r="AT128" s="56"/>
      <c r="AU128" s="56"/>
      <c r="AV128" s="56"/>
      <c r="AW128" s="56"/>
    </row>
    <row r="129" spans="1:49" ht="15.75" thickBot="1">
      <c r="A129" s="57"/>
      <c r="B129" s="167"/>
      <c r="C129" s="84"/>
      <c r="D129" s="85"/>
      <c r="E129" s="86"/>
      <c r="F129" s="38"/>
      <c r="G129" s="84"/>
      <c r="H129" s="85"/>
      <c r="I129" s="86"/>
      <c r="J129" s="38"/>
      <c r="K129" s="84"/>
      <c r="L129" s="85"/>
      <c r="M129" s="86"/>
      <c r="N129" s="38"/>
      <c r="O129" s="84"/>
      <c r="P129" s="85"/>
      <c r="Q129" s="86"/>
      <c r="R129" s="38"/>
      <c r="S129" s="84"/>
      <c r="T129" s="168"/>
      <c r="U129" s="84"/>
      <c r="V129" s="38"/>
      <c r="W129" s="84"/>
      <c r="X129" s="85"/>
      <c r="Y129" s="86"/>
      <c r="Z129" s="56"/>
      <c r="AA129" s="56"/>
      <c r="AB129" s="56"/>
      <c r="AC129" s="56"/>
      <c r="AD129" s="56"/>
      <c r="AE129" s="56"/>
      <c r="AF129" s="56"/>
      <c r="AG129" s="56"/>
      <c r="AH129" s="56"/>
      <c r="AI129" s="56"/>
      <c r="AJ129" s="56"/>
      <c r="AK129" s="56"/>
      <c r="AL129" s="56"/>
      <c r="AM129" s="56"/>
      <c r="AN129" s="56"/>
      <c r="AO129" s="56"/>
      <c r="AP129" s="56"/>
      <c r="AQ129" s="56"/>
      <c r="AR129" s="56"/>
      <c r="AS129" s="56"/>
      <c r="AT129" s="56"/>
      <c r="AU129" s="56"/>
      <c r="AV129" s="56"/>
      <c r="AW129" s="56"/>
    </row>
    <row r="130" spans="1:49" ht="15.75" thickTop="1">
      <c r="A130" s="57"/>
      <c r="B130" s="15"/>
      <c r="C130" s="135"/>
      <c r="D130" s="135"/>
      <c r="E130" s="135"/>
      <c r="F130" s="15"/>
      <c r="G130" s="135"/>
      <c r="H130" s="135"/>
      <c r="I130" s="135"/>
      <c r="J130" s="15"/>
      <c r="K130" s="135"/>
      <c r="L130" s="135"/>
      <c r="M130" s="135"/>
      <c r="N130" s="15"/>
      <c r="O130" s="135"/>
      <c r="P130" s="135"/>
      <c r="Q130" s="135"/>
      <c r="R130" s="15"/>
      <c r="S130" s="135"/>
      <c r="T130" s="135"/>
      <c r="U130" s="135"/>
      <c r="V130" s="15"/>
      <c r="W130" s="135"/>
      <c r="X130" s="135"/>
      <c r="Y130" s="135"/>
      <c r="Z130" s="56"/>
      <c r="AA130" s="56"/>
      <c r="AB130" s="56"/>
      <c r="AC130" s="56"/>
      <c r="AD130" s="56"/>
      <c r="AE130" s="56"/>
      <c r="AF130" s="56"/>
      <c r="AG130" s="56"/>
      <c r="AH130" s="56"/>
      <c r="AI130" s="56"/>
      <c r="AJ130" s="56"/>
      <c r="AK130" s="56"/>
      <c r="AL130" s="56"/>
      <c r="AM130" s="56"/>
      <c r="AN130" s="56"/>
      <c r="AO130" s="56"/>
      <c r="AP130" s="56"/>
      <c r="AQ130" s="56"/>
      <c r="AR130" s="56"/>
      <c r="AS130" s="56"/>
      <c r="AT130" s="56"/>
      <c r="AU130" s="56"/>
      <c r="AV130" s="56"/>
      <c r="AW130" s="56"/>
    </row>
    <row r="131" spans="1:49">
      <c r="A131" s="57"/>
      <c r="B131" s="150" t="s">
        <v>465</v>
      </c>
      <c r="C131" s="150"/>
      <c r="D131" s="150"/>
      <c r="E131" s="150"/>
      <c r="F131" s="150"/>
      <c r="G131" s="150"/>
      <c r="H131" s="150"/>
      <c r="I131" s="150"/>
      <c r="J131" s="150"/>
      <c r="K131" s="150"/>
      <c r="L131" s="150"/>
      <c r="M131" s="150"/>
      <c r="N131" s="150"/>
      <c r="O131" s="150"/>
      <c r="P131" s="150"/>
      <c r="Q131" s="150"/>
      <c r="R131" s="150"/>
      <c r="S131" s="150"/>
      <c r="T131" s="150"/>
      <c r="U131" s="150"/>
      <c r="V131" s="150"/>
      <c r="W131" s="150"/>
      <c r="X131" s="150"/>
      <c r="Y131" s="150"/>
      <c r="Z131" s="56"/>
      <c r="AA131" s="56"/>
      <c r="AB131" s="56"/>
      <c r="AC131" s="56"/>
      <c r="AD131" s="56"/>
      <c r="AE131" s="56"/>
      <c r="AF131" s="56"/>
      <c r="AG131" s="56"/>
      <c r="AH131" s="56"/>
      <c r="AI131" s="56"/>
      <c r="AJ131" s="56"/>
      <c r="AK131" s="56"/>
      <c r="AL131" s="56"/>
      <c r="AM131" s="56"/>
      <c r="AN131" s="56"/>
      <c r="AO131" s="56"/>
      <c r="AP131" s="56"/>
      <c r="AQ131" s="56"/>
      <c r="AR131" s="56"/>
      <c r="AS131" s="56"/>
      <c r="AT131" s="56"/>
      <c r="AU131" s="56"/>
      <c r="AV131" s="56"/>
      <c r="AW131" s="56"/>
    </row>
    <row r="132" spans="1:49">
      <c r="A132" s="57"/>
      <c r="B132" s="88" t="s">
        <v>45</v>
      </c>
      <c r="C132" s="72"/>
      <c r="D132" s="72"/>
      <c r="E132" s="41"/>
      <c r="F132" s="41"/>
      <c r="G132" s="72"/>
      <c r="H132" s="72"/>
      <c r="I132" s="41"/>
      <c r="J132" s="41"/>
      <c r="K132" s="72"/>
      <c r="L132" s="72"/>
      <c r="M132" s="41"/>
      <c r="N132" s="41"/>
      <c r="O132" s="72"/>
      <c r="P132" s="72"/>
      <c r="Q132" s="41"/>
      <c r="R132" s="41"/>
      <c r="S132" s="72"/>
      <c r="T132" s="72"/>
      <c r="U132" s="41"/>
      <c r="V132" s="41"/>
      <c r="W132" s="72"/>
      <c r="X132" s="72"/>
      <c r="Y132" s="41"/>
      <c r="Z132" s="56"/>
      <c r="AA132" s="56"/>
      <c r="AB132" s="56"/>
      <c r="AC132" s="56"/>
      <c r="AD132" s="56"/>
      <c r="AE132" s="56"/>
      <c r="AF132" s="56"/>
      <c r="AG132" s="56"/>
      <c r="AH132" s="56"/>
      <c r="AI132" s="56"/>
      <c r="AJ132" s="56"/>
      <c r="AK132" s="56"/>
      <c r="AL132" s="56"/>
      <c r="AM132" s="56"/>
      <c r="AN132" s="56"/>
      <c r="AO132" s="56"/>
      <c r="AP132" s="56"/>
      <c r="AQ132" s="56"/>
      <c r="AR132" s="56"/>
      <c r="AS132" s="56"/>
      <c r="AT132" s="56"/>
      <c r="AU132" s="56"/>
      <c r="AV132" s="56"/>
      <c r="AW132" s="56"/>
    </row>
    <row r="133" spans="1:49">
      <c r="A133" s="57"/>
      <c r="B133" s="88"/>
      <c r="C133" s="72"/>
      <c r="D133" s="72"/>
      <c r="E133" s="41"/>
      <c r="F133" s="41"/>
      <c r="G133" s="72"/>
      <c r="H133" s="72"/>
      <c r="I133" s="41"/>
      <c r="J133" s="41"/>
      <c r="K133" s="72"/>
      <c r="L133" s="72"/>
      <c r="M133" s="41"/>
      <c r="N133" s="41"/>
      <c r="O133" s="72"/>
      <c r="P133" s="72"/>
      <c r="Q133" s="41"/>
      <c r="R133" s="41"/>
      <c r="S133" s="72"/>
      <c r="T133" s="72"/>
      <c r="U133" s="41"/>
      <c r="V133" s="41"/>
      <c r="W133" s="72"/>
      <c r="X133" s="72"/>
      <c r="Y133" s="41"/>
      <c r="Z133" s="56"/>
      <c r="AA133" s="56"/>
      <c r="AB133" s="56"/>
      <c r="AC133" s="56"/>
      <c r="AD133" s="56"/>
      <c r="AE133" s="56"/>
      <c r="AF133" s="56"/>
      <c r="AG133" s="56"/>
      <c r="AH133" s="56"/>
      <c r="AI133" s="56"/>
      <c r="AJ133" s="56"/>
      <c r="AK133" s="56"/>
      <c r="AL133" s="56"/>
      <c r="AM133" s="56"/>
      <c r="AN133" s="56"/>
      <c r="AO133" s="56"/>
      <c r="AP133" s="56"/>
      <c r="AQ133" s="56"/>
      <c r="AR133" s="56"/>
      <c r="AS133" s="56"/>
      <c r="AT133" s="56"/>
      <c r="AU133" s="56"/>
      <c r="AV133" s="56"/>
      <c r="AW133" s="56"/>
    </row>
    <row r="134" spans="1:49">
      <c r="A134" s="57"/>
      <c r="B134" s="164" t="s">
        <v>46</v>
      </c>
      <c r="C134" s="43" t="s">
        <v>179</v>
      </c>
      <c r="D134" s="37" t="s">
        <v>217</v>
      </c>
      <c r="E134" s="38"/>
      <c r="F134" s="38"/>
      <c r="G134" s="43" t="s">
        <v>179</v>
      </c>
      <c r="H134" s="37" t="s">
        <v>217</v>
      </c>
      <c r="I134" s="38"/>
      <c r="J134" s="38"/>
      <c r="K134" s="43" t="s">
        <v>179</v>
      </c>
      <c r="L134" s="37">
        <v>727</v>
      </c>
      <c r="M134" s="38"/>
      <c r="N134" s="38"/>
      <c r="O134" s="43" t="s">
        <v>179</v>
      </c>
      <c r="P134" s="53">
        <v>368329</v>
      </c>
      <c r="Q134" s="38"/>
      <c r="R134" s="38"/>
      <c r="S134" s="43" t="s">
        <v>179</v>
      </c>
      <c r="T134" s="37" t="s">
        <v>217</v>
      </c>
      <c r="U134" s="38"/>
      <c r="V134" s="38"/>
      <c r="W134" s="43" t="s">
        <v>179</v>
      </c>
      <c r="X134" s="53">
        <v>369056</v>
      </c>
      <c r="Y134" s="38"/>
      <c r="Z134" s="56"/>
      <c r="AA134" s="56"/>
      <c r="AB134" s="56"/>
      <c r="AC134" s="56"/>
      <c r="AD134" s="56"/>
      <c r="AE134" s="56"/>
      <c r="AF134" s="56"/>
      <c r="AG134" s="56"/>
      <c r="AH134" s="56"/>
      <c r="AI134" s="56"/>
      <c r="AJ134" s="56"/>
      <c r="AK134" s="56"/>
      <c r="AL134" s="56"/>
      <c r="AM134" s="56"/>
      <c r="AN134" s="56"/>
      <c r="AO134" s="56"/>
      <c r="AP134" s="56"/>
      <c r="AQ134" s="56"/>
      <c r="AR134" s="56"/>
      <c r="AS134" s="56"/>
      <c r="AT134" s="56"/>
      <c r="AU134" s="56"/>
      <c r="AV134" s="56"/>
      <c r="AW134" s="56"/>
    </row>
    <row r="135" spans="1:49">
      <c r="A135" s="57"/>
      <c r="B135" s="164"/>
      <c r="C135" s="43"/>
      <c r="D135" s="37"/>
      <c r="E135" s="38"/>
      <c r="F135" s="38"/>
      <c r="G135" s="43"/>
      <c r="H135" s="37"/>
      <c r="I135" s="38"/>
      <c r="J135" s="38"/>
      <c r="K135" s="43"/>
      <c r="L135" s="37"/>
      <c r="M135" s="38"/>
      <c r="N135" s="38"/>
      <c r="O135" s="43"/>
      <c r="P135" s="53"/>
      <c r="Q135" s="38"/>
      <c r="R135" s="38"/>
      <c r="S135" s="43"/>
      <c r="T135" s="37"/>
      <c r="U135" s="38"/>
      <c r="V135" s="38"/>
      <c r="W135" s="43"/>
      <c r="X135" s="53"/>
      <c r="Y135" s="38"/>
      <c r="Z135" s="56"/>
      <c r="AA135" s="56"/>
      <c r="AB135" s="56"/>
      <c r="AC135" s="56"/>
      <c r="AD135" s="56"/>
      <c r="AE135" s="56"/>
      <c r="AF135" s="56"/>
      <c r="AG135" s="56"/>
      <c r="AH135" s="56"/>
      <c r="AI135" s="56"/>
      <c r="AJ135" s="56"/>
      <c r="AK135" s="56"/>
      <c r="AL135" s="56"/>
      <c r="AM135" s="56"/>
      <c r="AN135" s="56"/>
      <c r="AO135" s="56"/>
      <c r="AP135" s="56"/>
      <c r="AQ135" s="56"/>
      <c r="AR135" s="56"/>
      <c r="AS135" s="56"/>
      <c r="AT135" s="56"/>
      <c r="AU135" s="56"/>
      <c r="AV135" s="56"/>
      <c r="AW135" s="56"/>
    </row>
    <row r="136" spans="1:49">
      <c r="A136" s="57"/>
      <c r="B136" s="165" t="s">
        <v>437</v>
      </c>
      <c r="C136" s="40">
        <v>464798</v>
      </c>
      <c r="D136" s="40"/>
      <c r="E136" s="41"/>
      <c r="F136" s="41"/>
      <c r="G136" s="40">
        <v>132007</v>
      </c>
      <c r="H136" s="40"/>
      <c r="I136" s="41"/>
      <c r="J136" s="41"/>
      <c r="K136" s="40">
        <v>1485835</v>
      </c>
      <c r="L136" s="40"/>
      <c r="M136" s="41"/>
      <c r="N136" s="41"/>
      <c r="O136" s="40">
        <v>159322</v>
      </c>
      <c r="P136" s="40"/>
      <c r="Q136" s="41"/>
      <c r="R136" s="41"/>
      <c r="S136" s="72" t="s">
        <v>466</v>
      </c>
      <c r="T136" s="72"/>
      <c r="U136" s="39" t="s">
        <v>181</v>
      </c>
      <c r="V136" s="41"/>
      <c r="W136" s="72" t="s">
        <v>217</v>
      </c>
      <c r="X136" s="72"/>
      <c r="Y136" s="41"/>
      <c r="Z136" s="56"/>
      <c r="AA136" s="56"/>
      <c r="AB136" s="56"/>
      <c r="AC136" s="56"/>
      <c r="AD136" s="56"/>
      <c r="AE136" s="56"/>
      <c r="AF136" s="56"/>
      <c r="AG136" s="56"/>
      <c r="AH136" s="56"/>
      <c r="AI136" s="56"/>
      <c r="AJ136" s="56"/>
      <c r="AK136" s="56"/>
      <c r="AL136" s="56"/>
      <c r="AM136" s="56"/>
      <c r="AN136" s="56"/>
      <c r="AO136" s="56"/>
      <c r="AP136" s="56"/>
      <c r="AQ136" s="56"/>
      <c r="AR136" s="56"/>
      <c r="AS136" s="56"/>
      <c r="AT136" s="56"/>
      <c r="AU136" s="56"/>
      <c r="AV136" s="56"/>
      <c r="AW136" s="56"/>
    </row>
    <row r="137" spans="1:49">
      <c r="A137" s="57"/>
      <c r="B137" s="165"/>
      <c r="C137" s="40"/>
      <c r="D137" s="40"/>
      <c r="E137" s="41"/>
      <c r="F137" s="41"/>
      <c r="G137" s="40"/>
      <c r="H137" s="40"/>
      <c r="I137" s="41"/>
      <c r="J137" s="41"/>
      <c r="K137" s="40"/>
      <c r="L137" s="40"/>
      <c r="M137" s="41"/>
      <c r="N137" s="41"/>
      <c r="O137" s="40"/>
      <c r="P137" s="40"/>
      <c r="Q137" s="41"/>
      <c r="R137" s="41"/>
      <c r="S137" s="72"/>
      <c r="T137" s="72"/>
      <c r="U137" s="39"/>
      <c r="V137" s="41"/>
      <c r="W137" s="72"/>
      <c r="X137" s="72"/>
      <c r="Y137" s="41"/>
      <c r="Z137" s="56"/>
      <c r="AA137" s="56"/>
      <c r="AB137" s="56"/>
      <c r="AC137" s="56"/>
      <c r="AD137" s="56"/>
      <c r="AE137" s="56"/>
      <c r="AF137" s="56"/>
      <c r="AG137" s="56"/>
      <c r="AH137" s="56"/>
      <c r="AI137" s="56"/>
      <c r="AJ137" s="56"/>
      <c r="AK137" s="56"/>
      <c r="AL137" s="56"/>
      <c r="AM137" s="56"/>
      <c r="AN137" s="56"/>
      <c r="AO137" s="56"/>
      <c r="AP137" s="56"/>
      <c r="AQ137" s="56"/>
      <c r="AR137" s="56"/>
      <c r="AS137" s="56"/>
      <c r="AT137" s="56"/>
      <c r="AU137" s="56"/>
      <c r="AV137" s="56"/>
      <c r="AW137" s="56"/>
    </row>
    <row r="138" spans="1:49">
      <c r="A138" s="57"/>
      <c r="B138" s="164" t="s">
        <v>47</v>
      </c>
      <c r="C138" s="37" t="s">
        <v>217</v>
      </c>
      <c r="D138" s="37"/>
      <c r="E138" s="38"/>
      <c r="F138" s="38"/>
      <c r="G138" s="53">
        <v>59490</v>
      </c>
      <c r="H138" s="53"/>
      <c r="I138" s="38"/>
      <c r="J138" s="38"/>
      <c r="K138" s="53">
        <v>26089</v>
      </c>
      <c r="L138" s="53"/>
      <c r="M138" s="38"/>
      <c r="N138" s="38"/>
      <c r="O138" s="53">
        <v>887177</v>
      </c>
      <c r="P138" s="53"/>
      <c r="Q138" s="38"/>
      <c r="R138" s="38"/>
      <c r="S138" s="37" t="s">
        <v>467</v>
      </c>
      <c r="T138" s="37"/>
      <c r="U138" s="43" t="s">
        <v>181</v>
      </c>
      <c r="V138" s="38"/>
      <c r="W138" s="53">
        <v>972534</v>
      </c>
      <c r="X138" s="53"/>
      <c r="Y138" s="38"/>
      <c r="Z138" s="56"/>
      <c r="AA138" s="56"/>
      <c r="AB138" s="56"/>
      <c r="AC138" s="56"/>
      <c r="AD138" s="56"/>
      <c r="AE138" s="56"/>
      <c r="AF138" s="56"/>
      <c r="AG138" s="56"/>
      <c r="AH138" s="56"/>
      <c r="AI138" s="56"/>
      <c r="AJ138" s="56"/>
      <c r="AK138" s="56"/>
      <c r="AL138" s="56"/>
      <c r="AM138" s="56"/>
      <c r="AN138" s="56"/>
      <c r="AO138" s="56"/>
      <c r="AP138" s="56"/>
      <c r="AQ138" s="56"/>
      <c r="AR138" s="56"/>
      <c r="AS138" s="56"/>
      <c r="AT138" s="56"/>
      <c r="AU138" s="56"/>
      <c r="AV138" s="56"/>
      <c r="AW138" s="56"/>
    </row>
    <row r="139" spans="1:49">
      <c r="A139" s="57"/>
      <c r="B139" s="164"/>
      <c r="C139" s="37"/>
      <c r="D139" s="37"/>
      <c r="E139" s="38"/>
      <c r="F139" s="38"/>
      <c r="G139" s="53"/>
      <c r="H139" s="53"/>
      <c r="I139" s="38"/>
      <c r="J139" s="38"/>
      <c r="K139" s="53"/>
      <c r="L139" s="53"/>
      <c r="M139" s="38"/>
      <c r="N139" s="38"/>
      <c r="O139" s="53"/>
      <c r="P139" s="53"/>
      <c r="Q139" s="38"/>
      <c r="R139" s="38"/>
      <c r="S139" s="37"/>
      <c r="T139" s="37"/>
      <c r="U139" s="43"/>
      <c r="V139" s="38"/>
      <c r="W139" s="53"/>
      <c r="X139" s="53"/>
      <c r="Y139" s="38"/>
      <c r="Z139" s="56"/>
      <c r="AA139" s="56"/>
      <c r="AB139" s="56"/>
      <c r="AC139" s="56"/>
      <c r="AD139" s="56"/>
      <c r="AE139" s="56"/>
      <c r="AF139" s="56"/>
      <c r="AG139" s="56"/>
      <c r="AH139" s="56"/>
      <c r="AI139" s="56"/>
      <c r="AJ139" s="56"/>
      <c r="AK139" s="56"/>
      <c r="AL139" s="56"/>
      <c r="AM139" s="56"/>
      <c r="AN139" s="56"/>
      <c r="AO139" s="56"/>
      <c r="AP139" s="56"/>
      <c r="AQ139" s="56"/>
      <c r="AR139" s="56"/>
      <c r="AS139" s="56"/>
      <c r="AT139" s="56"/>
      <c r="AU139" s="56"/>
      <c r="AV139" s="56"/>
      <c r="AW139" s="56"/>
    </row>
    <row r="140" spans="1:49">
      <c r="A140" s="57"/>
      <c r="B140" s="165" t="s">
        <v>48</v>
      </c>
      <c r="C140" s="72" t="s">
        <v>217</v>
      </c>
      <c r="D140" s="72"/>
      <c r="E140" s="41"/>
      <c r="F140" s="41"/>
      <c r="G140" s="72" t="s">
        <v>217</v>
      </c>
      <c r="H140" s="72"/>
      <c r="I140" s="41"/>
      <c r="J140" s="41"/>
      <c r="K140" s="72" t="s">
        <v>217</v>
      </c>
      <c r="L140" s="72"/>
      <c r="M140" s="41"/>
      <c r="N140" s="41"/>
      <c r="O140" s="40">
        <v>128148</v>
      </c>
      <c r="P140" s="40"/>
      <c r="Q140" s="41"/>
      <c r="R140" s="41"/>
      <c r="S140" s="72" t="s">
        <v>217</v>
      </c>
      <c r="T140" s="72"/>
      <c r="U140" s="41"/>
      <c r="V140" s="41"/>
      <c r="W140" s="40">
        <v>128148</v>
      </c>
      <c r="X140" s="40"/>
      <c r="Y140" s="41"/>
      <c r="Z140" s="56"/>
      <c r="AA140" s="56"/>
      <c r="AB140" s="56"/>
      <c r="AC140" s="56"/>
      <c r="AD140" s="56"/>
      <c r="AE140" s="56"/>
      <c r="AF140" s="56"/>
      <c r="AG140" s="56"/>
      <c r="AH140" s="56"/>
      <c r="AI140" s="56"/>
      <c r="AJ140" s="56"/>
      <c r="AK140" s="56"/>
      <c r="AL140" s="56"/>
      <c r="AM140" s="56"/>
      <c r="AN140" s="56"/>
      <c r="AO140" s="56"/>
      <c r="AP140" s="56"/>
      <c r="AQ140" s="56"/>
      <c r="AR140" s="56"/>
      <c r="AS140" s="56"/>
      <c r="AT140" s="56"/>
      <c r="AU140" s="56"/>
      <c r="AV140" s="56"/>
      <c r="AW140" s="56"/>
    </row>
    <row r="141" spans="1:49">
      <c r="A141" s="57"/>
      <c r="B141" s="165"/>
      <c r="C141" s="72"/>
      <c r="D141" s="72"/>
      <c r="E141" s="41"/>
      <c r="F141" s="41"/>
      <c r="G141" s="72"/>
      <c r="H141" s="72"/>
      <c r="I141" s="41"/>
      <c r="J141" s="41"/>
      <c r="K141" s="72"/>
      <c r="L141" s="72"/>
      <c r="M141" s="41"/>
      <c r="N141" s="41"/>
      <c r="O141" s="40"/>
      <c r="P141" s="40"/>
      <c r="Q141" s="41"/>
      <c r="R141" s="41"/>
      <c r="S141" s="72"/>
      <c r="T141" s="72"/>
      <c r="U141" s="41"/>
      <c r="V141" s="41"/>
      <c r="W141" s="40"/>
      <c r="X141" s="40"/>
      <c r="Y141" s="41"/>
      <c r="Z141" s="56"/>
      <c r="AA141" s="56"/>
      <c r="AB141" s="56"/>
      <c r="AC141" s="56"/>
      <c r="AD141" s="56"/>
      <c r="AE141" s="56"/>
      <c r="AF141" s="56"/>
      <c r="AG141" s="56"/>
      <c r="AH141" s="56"/>
      <c r="AI141" s="56"/>
      <c r="AJ141" s="56"/>
      <c r="AK141" s="56"/>
      <c r="AL141" s="56"/>
      <c r="AM141" s="56"/>
      <c r="AN141" s="56"/>
      <c r="AO141" s="56"/>
      <c r="AP141" s="56"/>
      <c r="AQ141" s="56"/>
      <c r="AR141" s="56"/>
      <c r="AS141" s="56"/>
      <c r="AT141" s="56"/>
      <c r="AU141" s="56"/>
      <c r="AV141" s="56"/>
      <c r="AW141" s="56"/>
    </row>
    <row r="142" spans="1:49">
      <c r="A142" s="57"/>
      <c r="B142" s="164" t="s">
        <v>49</v>
      </c>
      <c r="C142" s="37" t="s">
        <v>217</v>
      </c>
      <c r="D142" s="37"/>
      <c r="E142" s="38"/>
      <c r="F142" s="38"/>
      <c r="G142" s="37" t="s">
        <v>217</v>
      </c>
      <c r="H142" s="37"/>
      <c r="I142" s="38"/>
      <c r="J142" s="38"/>
      <c r="K142" s="53">
        <v>1871</v>
      </c>
      <c r="L142" s="53"/>
      <c r="M142" s="38"/>
      <c r="N142" s="38"/>
      <c r="O142" s="53">
        <v>94968</v>
      </c>
      <c r="P142" s="53"/>
      <c r="Q142" s="38"/>
      <c r="R142" s="38"/>
      <c r="S142" s="37" t="s">
        <v>217</v>
      </c>
      <c r="T142" s="37"/>
      <c r="U142" s="38"/>
      <c r="V142" s="38"/>
      <c r="W142" s="53">
        <v>96839</v>
      </c>
      <c r="X142" s="53"/>
      <c r="Y142" s="38"/>
      <c r="Z142" s="56"/>
      <c r="AA142" s="56"/>
      <c r="AB142" s="56"/>
      <c r="AC142" s="56"/>
      <c r="AD142" s="56"/>
      <c r="AE142" s="56"/>
      <c r="AF142" s="56"/>
      <c r="AG142" s="56"/>
      <c r="AH142" s="56"/>
      <c r="AI142" s="56"/>
      <c r="AJ142" s="56"/>
      <c r="AK142" s="56"/>
      <c r="AL142" s="56"/>
      <c r="AM142" s="56"/>
      <c r="AN142" s="56"/>
      <c r="AO142" s="56"/>
      <c r="AP142" s="56"/>
      <c r="AQ142" s="56"/>
      <c r="AR142" s="56"/>
      <c r="AS142" s="56"/>
      <c r="AT142" s="56"/>
      <c r="AU142" s="56"/>
      <c r="AV142" s="56"/>
      <c r="AW142" s="56"/>
    </row>
    <row r="143" spans="1:49">
      <c r="A143" s="57"/>
      <c r="B143" s="164"/>
      <c r="C143" s="37"/>
      <c r="D143" s="37"/>
      <c r="E143" s="38"/>
      <c r="F143" s="38"/>
      <c r="G143" s="37"/>
      <c r="H143" s="37"/>
      <c r="I143" s="38"/>
      <c r="J143" s="38"/>
      <c r="K143" s="53"/>
      <c r="L143" s="53"/>
      <c r="M143" s="38"/>
      <c r="N143" s="38"/>
      <c r="O143" s="53"/>
      <c r="P143" s="53"/>
      <c r="Q143" s="38"/>
      <c r="R143" s="38"/>
      <c r="S143" s="37"/>
      <c r="T143" s="37"/>
      <c r="U143" s="38"/>
      <c r="V143" s="38"/>
      <c r="W143" s="53"/>
      <c r="X143" s="53"/>
      <c r="Y143" s="38"/>
      <c r="Z143" s="56"/>
      <c r="AA143" s="56"/>
      <c r="AB143" s="56"/>
      <c r="AC143" s="56"/>
      <c r="AD143" s="56"/>
      <c r="AE143" s="56"/>
      <c r="AF143" s="56"/>
      <c r="AG143" s="56"/>
      <c r="AH143" s="56"/>
      <c r="AI143" s="56"/>
      <c r="AJ143" s="56"/>
      <c r="AK143" s="56"/>
      <c r="AL143" s="56"/>
      <c r="AM143" s="56"/>
      <c r="AN143" s="56"/>
      <c r="AO143" s="56"/>
      <c r="AP143" s="56"/>
      <c r="AQ143" s="56"/>
      <c r="AR143" s="56"/>
      <c r="AS143" s="56"/>
      <c r="AT143" s="56"/>
      <c r="AU143" s="56"/>
      <c r="AV143" s="56"/>
      <c r="AW143" s="56"/>
    </row>
    <row r="144" spans="1:49">
      <c r="A144" s="57"/>
      <c r="B144" s="165" t="s">
        <v>440</v>
      </c>
      <c r="C144" s="72" t="s">
        <v>217</v>
      </c>
      <c r="D144" s="72"/>
      <c r="E144" s="41"/>
      <c r="F144" s="41"/>
      <c r="G144" s="72" t="s">
        <v>217</v>
      </c>
      <c r="H144" s="72"/>
      <c r="I144" s="41"/>
      <c r="J144" s="41"/>
      <c r="K144" s="72" t="s">
        <v>217</v>
      </c>
      <c r="L144" s="72"/>
      <c r="M144" s="41"/>
      <c r="N144" s="41"/>
      <c r="O144" s="40">
        <v>720013</v>
      </c>
      <c r="P144" s="40"/>
      <c r="Q144" s="41"/>
      <c r="R144" s="41"/>
      <c r="S144" s="72" t="s">
        <v>217</v>
      </c>
      <c r="T144" s="72"/>
      <c r="U144" s="41"/>
      <c r="V144" s="41"/>
      <c r="W144" s="40">
        <v>720013</v>
      </c>
      <c r="X144" s="40"/>
      <c r="Y144" s="41"/>
      <c r="Z144" s="56"/>
      <c r="AA144" s="56"/>
      <c r="AB144" s="56"/>
      <c r="AC144" s="56"/>
      <c r="AD144" s="56"/>
      <c r="AE144" s="56"/>
      <c r="AF144" s="56"/>
      <c r="AG144" s="56"/>
      <c r="AH144" s="56"/>
      <c r="AI144" s="56"/>
      <c r="AJ144" s="56"/>
      <c r="AK144" s="56"/>
      <c r="AL144" s="56"/>
      <c r="AM144" s="56"/>
      <c r="AN144" s="56"/>
      <c r="AO144" s="56"/>
      <c r="AP144" s="56"/>
      <c r="AQ144" s="56"/>
      <c r="AR144" s="56"/>
      <c r="AS144" s="56"/>
      <c r="AT144" s="56"/>
      <c r="AU144" s="56"/>
      <c r="AV144" s="56"/>
      <c r="AW144" s="56"/>
    </row>
    <row r="145" spans="1:49" ht="15.75" thickBot="1">
      <c r="A145" s="57"/>
      <c r="B145" s="165"/>
      <c r="C145" s="29"/>
      <c r="D145" s="29"/>
      <c r="E145" s="77"/>
      <c r="F145" s="41"/>
      <c r="G145" s="29"/>
      <c r="H145" s="29"/>
      <c r="I145" s="77"/>
      <c r="J145" s="41"/>
      <c r="K145" s="29"/>
      <c r="L145" s="29"/>
      <c r="M145" s="77"/>
      <c r="N145" s="41"/>
      <c r="O145" s="83"/>
      <c r="P145" s="83"/>
      <c r="Q145" s="77"/>
      <c r="R145" s="41"/>
      <c r="S145" s="29"/>
      <c r="T145" s="29"/>
      <c r="U145" s="77"/>
      <c r="V145" s="41"/>
      <c r="W145" s="83"/>
      <c r="X145" s="83"/>
      <c r="Y145" s="77"/>
      <c r="Z145" s="56"/>
      <c r="AA145" s="56"/>
      <c r="AB145" s="56"/>
      <c r="AC145" s="56"/>
      <c r="AD145" s="56"/>
      <c r="AE145" s="56"/>
      <c r="AF145" s="56"/>
      <c r="AG145" s="56"/>
      <c r="AH145" s="56"/>
      <c r="AI145" s="56"/>
      <c r="AJ145" s="56"/>
      <c r="AK145" s="56"/>
      <c r="AL145" s="56"/>
      <c r="AM145" s="56"/>
      <c r="AN145" s="56"/>
      <c r="AO145" s="56"/>
      <c r="AP145" s="56"/>
      <c r="AQ145" s="56"/>
      <c r="AR145" s="56"/>
      <c r="AS145" s="56"/>
      <c r="AT145" s="56"/>
      <c r="AU145" s="56"/>
      <c r="AV145" s="56"/>
      <c r="AW145" s="56"/>
    </row>
    <row r="146" spans="1:49">
      <c r="A146" s="57"/>
      <c r="B146" s="167" t="s">
        <v>51</v>
      </c>
      <c r="C146" s="70">
        <v>464798</v>
      </c>
      <c r="D146" s="70"/>
      <c r="E146" s="68"/>
      <c r="F146" s="38"/>
      <c r="G146" s="70">
        <v>191497</v>
      </c>
      <c r="H146" s="70"/>
      <c r="I146" s="68"/>
      <c r="J146" s="38"/>
      <c r="K146" s="70">
        <v>1514522</v>
      </c>
      <c r="L146" s="70"/>
      <c r="M146" s="68"/>
      <c r="N146" s="38"/>
      <c r="O146" s="70">
        <v>2357957</v>
      </c>
      <c r="P146" s="70"/>
      <c r="Q146" s="68"/>
      <c r="R146" s="38"/>
      <c r="S146" s="66" t="s">
        <v>468</v>
      </c>
      <c r="T146" s="66"/>
      <c r="U146" s="64" t="s">
        <v>181</v>
      </c>
      <c r="V146" s="38"/>
      <c r="W146" s="70">
        <v>2286590</v>
      </c>
      <c r="X146" s="70"/>
      <c r="Y146" s="68"/>
      <c r="Z146" s="56"/>
      <c r="AA146" s="56"/>
      <c r="AB146" s="56"/>
      <c r="AC146" s="56"/>
      <c r="AD146" s="56"/>
      <c r="AE146" s="56"/>
      <c r="AF146" s="56"/>
      <c r="AG146" s="56"/>
      <c r="AH146" s="56"/>
      <c r="AI146" s="56"/>
      <c r="AJ146" s="56"/>
      <c r="AK146" s="56"/>
      <c r="AL146" s="56"/>
      <c r="AM146" s="56"/>
      <c r="AN146" s="56"/>
      <c r="AO146" s="56"/>
      <c r="AP146" s="56"/>
      <c r="AQ146" s="56"/>
      <c r="AR146" s="56"/>
      <c r="AS146" s="56"/>
      <c r="AT146" s="56"/>
      <c r="AU146" s="56"/>
      <c r="AV146" s="56"/>
      <c r="AW146" s="56"/>
    </row>
    <row r="147" spans="1:49">
      <c r="A147" s="57"/>
      <c r="B147" s="167"/>
      <c r="C147" s="53"/>
      <c r="D147" s="53"/>
      <c r="E147" s="38"/>
      <c r="F147" s="38"/>
      <c r="G147" s="71"/>
      <c r="H147" s="71"/>
      <c r="I147" s="69"/>
      <c r="J147" s="38"/>
      <c r="K147" s="71"/>
      <c r="L147" s="71"/>
      <c r="M147" s="69"/>
      <c r="N147" s="38"/>
      <c r="O147" s="71"/>
      <c r="P147" s="71"/>
      <c r="Q147" s="69"/>
      <c r="R147" s="38"/>
      <c r="S147" s="67"/>
      <c r="T147" s="67"/>
      <c r="U147" s="65"/>
      <c r="V147" s="38"/>
      <c r="W147" s="53"/>
      <c r="X147" s="53"/>
      <c r="Y147" s="38"/>
      <c r="Z147" s="56"/>
      <c r="AA147" s="56"/>
      <c r="AB147" s="56"/>
      <c r="AC147" s="56"/>
      <c r="AD147" s="56"/>
      <c r="AE147" s="56"/>
      <c r="AF147" s="56"/>
      <c r="AG147" s="56"/>
      <c r="AH147" s="56"/>
      <c r="AI147" s="56"/>
      <c r="AJ147" s="56"/>
      <c r="AK147" s="56"/>
      <c r="AL147" s="56"/>
      <c r="AM147" s="56"/>
      <c r="AN147" s="56"/>
      <c r="AO147" s="56"/>
      <c r="AP147" s="56"/>
      <c r="AQ147" s="56"/>
      <c r="AR147" s="56"/>
      <c r="AS147" s="56"/>
      <c r="AT147" s="56"/>
      <c r="AU147" s="56"/>
      <c r="AV147" s="56"/>
      <c r="AW147" s="56"/>
    </row>
    <row r="148" spans="1:49">
      <c r="A148" s="57"/>
      <c r="B148" s="88" t="s">
        <v>52</v>
      </c>
      <c r="C148" s="72">
        <v>23</v>
      </c>
      <c r="D148" s="72"/>
      <c r="E148" s="41"/>
      <c r="F148" s="41"/>
      <c r="G148" s="40">
        <v>2729321</v>
      </c>
      <c r="H148" s="40"/>
      <c r="I148" s="41"/>
      <c r="J148" s="41"/>
      <c r="K148" s="40">
        <v>33864</v>
      </c>
      <c r="L148" s="40"/>
      <c r="M148" s="41"/>
      <c r="N148" s="41"/>
      <c r="O148" s="40">
        <v>2933424</v>
      </c>
      <c r="P148" s="40"/>
      <c r="Q148" s="41"/>
      <c r="R148" s="41"/>
      <c r="S148" s="72" t="s">
        <v>217</v>
      </c>
      <c r="T148" s="72"/>
      <c r="U148" s="41"/>
      <c r="V148" s="41"/>
      <c r="W148" s="40">
        <v>5696632</v>
      </c>
      <c r="X148" s="40"/>
      <c r="Y148" s="41"/>
      <c r="Z148" s="56"/>
      <c r="AA148" s="56"/>
      <c r="AB148" s="56"/>
      <c r="AC148" s="56"/>
      <c r="AD148" s="56"/>
      <c r="AE148" s="56"/>
      <c r="AF148" s="56"/>
      <c r="AG148" s="56"/>
      <c r="AH148" s="56"/>
      <c r="AI148" s="56"/>
      <c r="AJ148" s="56"/>
      <c r="AK148" s="56"/>
      <c r="AL148" s="56"/>
      <c r="AM148" s="56"/>
      <c r="AN148" s="56"/>
      <c r="AO148" s="56"/>
      <c r="AP148" s="56"/>
      <c r="AQ148" s="56"/>
      <c r="AR148" s="56"/>
      <c r="AS148" s="56"/>
      <c r="AT148" s="56"/>
      <c r="AU148" s="56"/>
      <c r="AV148" s="56"/>
      <c r="AW148" s="56"/>
    </row>
    <row r="149" spans="1:49">
      <c r="A149" s="57"/>
      <c r="B149" s="88"/>
      <c r="C149" s="72"/>
      <c r="D149" s="72"/>
      <c r="E149" s="41"/>
      <c r="F149" s="41"/>
      <c r="G149" s="40"/>
      <c r="H149" s="40"/>
      <c r="I149" s="41"/>
      <c r="J149" s="41"/>
      <c r="K149" s="40"/>
      <c r="L149" s="40"/>
      <c r="M149" s="41"/>
      <c r="N149" s="41"/>
      <c r="O149" s="40"/>
      <c r="P149" s="40"/>
      <c r="Q149" s="41"/>
      <c r="R149" s="41"/>
      <c r="S149" s="72"/>
      <c r="T149" s="72"/>
      <c r="U149" s="41"/>
      <c r="V149" s="41"/>
      <c r="W149" s="40"/>
      <c r="X149" s="40"/>
      <c r="Y149" s="41"/>
      <c r="Z149" s="56"/>
      <c r="AA149" s="56"/>
      <c r="AB149" s="56"/>
      <c r="AC149" s="56"/>
      <c r="AD149" s="56"/>
      <c r="AE149" s="56"/>
      <c r="AF149" s="56"/>
      <c r="AG149" s="56"/>
      <c r="AH149" s="56"/>
      <c r="AI149" s="56"/>
      <c r="AJ149" s="56"/>
      <c r="AK149" s="56"/>
      <c r="AL149" s="56"/>
      <c r="AM149" s="56"/>
      <c r="AN149" s="56"/>
      <c r="AO149" s="56"/>
      <c r="AP149" s="56"/>
      <c r="AQ149" s="56"/>
      <c r="AR149" s="56"/>
      <c r="AS149" s="56"/>
      <c r="AT149" s="56"/>
      <c r="AU149" s="56"/>
      <c r="AV149" s="56"/>
      <c r="AW149" s="56"/>
    </row>
    <row r="150" spans="1:49">
      <c r="A150" s="57"/>
      <c r="B150" s="36" t="s">
        <v>48</v>
      </c>
      <c r="C150" s="37" t="s">
        <v>217</v>
      </c>
      <c r="D150" s="37"/>
      <c r="E150" s="38"/>
      <c r="F150" s="38"/>
      <c r="G150" s="37" t="s">
        <v>217</v>
      </c>
      <c r="H150" s="37"/>
      <c r="I150" s="38"/>
      <c r="J150" s="38"/>
      <c r="K150" s="37" t="s">
        <v>217</v>
      </c>
      <c r="L150" s="37"/>
      <c r="M150" s="38"/>
      <c r="N150" s="38"/>
      <c r="O150" s="53">
        <v>11238</v>
      </c>
      <c r="P150" s="53"/>
      <c r="Q150" s="38"/>
      <c r="R150" s="38"/>
      <c r="S150" s="37" t="s">
        <v>217</v>
      </c>
      <c r="T150" s="37"/>
      <c r="U150" s="38"/>
      <c r="V150" s="38"/>
      <c r="W150" s="53">
        <v>11238</v>
      </c>
      <c r="X150" s="53"/>
      <c r="Y150" s="38"/>
      <c r="Z150" s="56"/>
      <c r="AA150" s="56"/>
      <c r="AB150" s="56"/>
      <c r="AC150" s="56"/>
      <c r="AD150" s="56"/>
      <c r="AE150" s="56"/>
      <c r="AF150" s="56"/>
      <c r="AG150" s="56"/>
      <c r="AH150" s="56"/>
      <c r="AI150" s="56"/>
      <c r="AJ150" s="56"/>
      <c r="AK150" s="56"/>
      <c r="AL150" s="56"/>
      <c r="AM150" s="56"/>
      <c r="AN150" s="56"/>
      <c r="AO150" s="56"/>
      <c r="AP150" s="56"/>
      <c r="AQ150" s="56"/>
      <c r="AR150" s="56"/>
      <c r="AS150" s="56"/>
      <c r="AT150" s="56"/>
      <c r="AU150" s="56"/>
      <c r="AV150" s="56"/>
      <c r="AW150" s="56"/>
    </row>
    <row r="151" spans="1:49">
      <c r="A151" s="57"/>
      <c r="B151" s="36"/>
      <c r="C151" s="37"/>
      <c r="D151" s="37"/>
      <c r="E151" s="38"/>
      <c r="F151" s="38"/>
      <c r="G151" s="37"/>
      <c r="H151" s="37"/>
      <c r="I151" s="38"/>
      <c r="J151" s="38"/>
      <c r="K151" s="37"/>
      <c r="L151" s="37"/>
      <c r="M151" s="38"/>
      <c r="N151" s="38"/>
      <c r="O151" s="53"/>
      <c r="P151" s="53"/>
      <c r="Q151" s="38"/>
      <c r="R151" s="38"/>
      <c r="S151" s="37"/>
      <c r="T151" s="37"/>
      <c r="U151" s="38"/>
      <c r="V151" s="38"/>
      <c r="W151" s="53"/>
      <c r="X151" s="53"/>
      <c r="Y151" s="38"/>
      <c r="Z151" s="56"/>
      <c r="AA151" s="56"/>
      <c r="AB151" s="56"/>
      <c r="AC151" s="56"/>
      <c r="AD151" s="56"/>
      <c r="AE151" s="56"/>
      <c r="AF151" s="56"/>
      <c r="AG151" s="56"/>
      <c r="AH151" s="56"/>
      <c r="AI151" s="56"/>
      <c r="AJ151" s="56"/>
      <c r="AK151" s="56"/>
      <c r="AL151" s="56"/>
      <c r="AM151" s="56"/>
      <c r="AN151" s="56"/>
      <c r="AO151" s="56"/>
      <c r="AP151" s="56"/>
      <c r="AQ151" s="56"/>
      <c r="AR151" s="56"/>
      <c r="AS151" s="56"/>
      <c r="AT151" s="56"/>
      <c r="AU151" s="56"/>
      <c r="AV151" s="56"/>
      <c r="AW151" s="56"/>
    </row>
    <row r="152" spans="1:49">
      <c r="A152" s="57"/>
      <c r="B152" s="88" t="s">
        <v>442</v>
      </c>
      <c r="C152" s="72">
        <v>3</v>
      </c>
      <c r="D152" s="72"/>
      <c r="E152" s="41"/>
      <c r="F152" s="41"/>
      <c r="G152" s="40">
        <v>2950</v>
      </c>
      <c r="H152" s="40"/>
      <c r="I152" s="41"/>
      <c r="J152" s="41"/>
      <c r="K152" s="40">
        <v>15384</v>
      </c>
      <c r="L152" s="40"/>
      <c r="M152" s="41"/>
      <c r="N152" s="41"/>
      <c r="O152" s="40">
        <v>106682</v>
      </c>
      <c r="P152" s="40"/>
      <c r="Q152" s="41"/>
      <c r="R152" s="41"/>
      <c r="S152" s="72" t="s">
        <v>462</v>
      </c>
      <c r="T152" s="72"/>
      <c r="U152" s="39" t="s">
        <v>181</v>
      </c>
      <c r="V152" s="41"/>
      <c r="W152" s="40">
        <v>108991</v>
      </c>
      <c r="X152" s="40"/>
      <c r="Y152" s="41"/>
      <c r="Z152" s="56"/>
      <c r="AA152" s="56"/>
      <c r="AB152" s="56"/>
      <c r="AC152" s="56"/>
      <c r="AD152" s="56"/>
      <c r="AE152" s="56"/>
      <c r="AF152" s="56"/>
      <c r="AG152" s="56"/>
      <c r="AH152" s="56"/>
      <c r="AI152" s="56"/>
      <c r="AJ152" s="56"/>
      <c r="AK152" s="56"/>
      <c r="AL152" s="56"/>
      <c r="AM152" s="56"/>
      <c r="AN152" s="56"/>
      <c r="AO152" s="56"/>
      <c r="AP152" s="56"/>
      <c r="AQ152" s="56"/>
      <c r="AR152" s="56"/>
      <c r="AS152" s="56"/>
      <c r="AT152" s="56"/>
      <c r="AU152" s="56"/>
      <c r="AV152" s="56"/>
      <c r="AW152" s="56"/>
    </row>
    <row r="153" spans="1:49">
      <c r="A153" s="57"/>
      <c r="B153" s="88"/>
      <c r="C153" s="72"/>
      <c r="D153" s="72"/>
      <c r="E153" s="41"/>
      <c r="F153" s="41"/>
      <c r="G153" s="40"/>
      <c r="H153" s="40"/>
      <c r="I153" s="41"/>
      <c r="J153" s="41"/>
      <c r="K153" s="40"/>
      <c r="L153" s="40"/>
      <c r="M153" s="41"/>
      <c r="N153" s="41"/>
      <c r="O153" s="40"/>
      <c r="P153" s="40"/>
      <c r="Q153" s="41"/>
      <c r="R153" s="41"/>
      <c r="S153" s="72"/>
      <c r="T153" s="72"/>
      <c r="U153" s="39"/>
      <c r="V153" s="41"/>
      <c r="W153" s="40"/>
      <c r="X153" s="40"/>
      <c r="Y153" s="41"/>
      <c r="Z153" s="56"/>
      <c r="AA153" s="56"/>
      <c r="AB153" s="56"/>
      <c r="AC153" s="56"/>
      <c r="AD153" s="56"/>
      <c r="AE153" s="56"/>
      <c r="AF153" s="56"/>
      <c r="AG153" s="56"/>
      <c r="AH153" s="56"/>
      <c r="AI153" s="56"/>
      <c r="AJ153" s="56"/>
      <c r="AK153" s="56"/>
      <c r="AL153" s="56"/>
      <c r="AM153" s="56"/>
      <c r="AN153" s="56"/>
      <c r="AO153" s="56"/>
      <c r="AP153" s="56"/>
      <c r="AQ153" s="56"/>
      <c r="AR153" s="56"/>
      <c r="AS153" s="56"/>
      <c r="AT153" s="56"/>
      <c r="AU153" s="56"/>
      <c r="AV153" s="56"/>
      <c r="AW153" s="56"/>
    </row>
    <row r="154" spans="1:49">
      <c r="A154" s="57"/>
      <c r="B154" s="163" t="s">
        <v>469</v>
      </c>
      <c r="C154" s="53">
        <v>2950226</v>
      </c>
      <c r="D154" s="53"/>
      <c r="E154" s="38"/>
      <c r="F154" s="38"/>
      <c r="G154" s="37" t="s">
        <v>217</v>
      </c>
      <c r="H154" s="37"/>
      <c r="I154" s="38"/>
      <c r="J154" s="38"/>
      <c r="K154" s="53">
        <v>10390</v>
      </c>
      <c r="L154" s="53"/>
      <c r="M154" s="38"/>
      <c r="N154" s="38"/>
      <c r="O154" s="53">
        <v>929990</v>
      </c>
      <c r="P154" s="53"/>
      <c r="Q154" s="38"/>
      <c r="R154" s="38"/>
      <c r="S154" s="37" t="s">
        <v>471</v>
      </c>
      <c r="T154" s="37"/>
      <c r="U154" s="43" t="s">
        <v>181</v>
      </c>
      <c r="V154" s="38"/>
      <c r="W154" s="37" t="s">
        <v>217</v>
      </c>
      <c r="X154" s="37"/>
      <c r="Y154" s="38"/>
      <c r="Z154" s="56"/>
      <c r="AA154" s="56"/>
      <c r="AB154" s="56"/>
      <c r="AC154" s="56"/>
      <c r="AD154" s="56"/>
      <c r="AE154" s="56"/>
      <c r="AF154" s="56"/>
      <c r="AG154" s="56"/>
      <c r="AH154" s="56"/>
      <c r="AI154" s="56"/>
      <c r="AJ154" s="56"/>
      <c r="AK154" s="56"/>
      <c r="AL154" s="56"/>
      <c r="AM154" s="56"/>
      <c r="AN154" s="56"/>
      <c r="AO154" s="56"/>
      <c r="AP154" s="56"/>
      <c r="AQ154" s="56"/>
      <c r="AR154" s="56"/>
      <c r="AS154" s="56"/>
      <c r="AT154" s="56"/>
      <c r="AU154" s="56"/>
      <c r="AV154" s="56"/>
      <c r="AW154" s="56"/>
    </row>
    <row r="155" spans="1:49">
      <c r="A155" s="57"/>
      <c r="B155" s="163" t="s">
        <v>470</v>
      </c>
      <c r="C155" s="53"/>
      <c r="D155" s="53"/>
      <c r="E155" s="38"/>
      <c r="F155" s="38"/>
      <c r="G155" s="37"/>
      <c r="H155" s="37"/>
      <c r="I155" s="38"/>
      <c r="J155" s="38"/>
      <c r="K155" s="53"/>
      <c r="L155" s="53"/>
      <c r="M155" s="38"/>
      <c r="N155" s="38"/>
      <c r="O155" s="53"/>
      <c r="P155" s="53"/>
      <c r="Q155" s="38"/>
      <c r="R155" s="38"/>
      <c r="S155" s="37"/>
      <c r="T155" s="37"/>
      <c r="U155" s="43"/>
      <c r="V155" s="38"/>
      <c r="W155" s="37"/>
      <c r="X155" s="37"/>
      <c r="Y155" s="38"/>
      <c r="Z155" s="56"/>
      <c r="AA155" s="56"/>
      <c r="AB155" s="56"/>
      <c r="AC155" s="56"/>
      <c r="AD155" s="56"/>
      <c r="AE155" s="56"/>
      <c r="AF155" s="56"/>
      <c r="AG155" s="56"/>
      <c r="AH155" s="56"/>
      <c r="AI155" s="56"/>
      <c r="AJ155" s="56"/>
      <c r="AK155" s="56"/>
      <c r="AL155" s="56"/>
      <c r="AM155" s="56"/>
      <c r="AN155" s="56"/>
      <c r="AO155" s="56"/>
      <c r="AP155" s="56"/>
      <c r="AQ155" s="56"/>
      <c r="AR155" s="56"/>
      <c r="AS155" s="56"/>
      <c r="AT155" s="56"/>
      <c r="AU155" s="56"/>
      <c r="AV155" s="56"/>
      <c r="AW155" s="56"/>
    </row>
    <row r="156" spans="1:49">
      <c r="A156" s="57"/>
      <c r="B156" s="88" t="s">
        <v>54</v>
      </c>
      <c r="C156" s="40">
        <v>30329</v>
      </c>
      <c r="D156" s="40"/>
      <c r="E156" s="41"/>
      <c r="F156" s="41"/>
      <c r="G156" s="72" t="s">
        <v>217</v>
      </c>
      <c r="H156" s="72"/>
      <c r="I156" s="41"/>
      <c r="J156" s="41"/>
      <c r="K156" s="40">
        <v>10248</v>
      </c>
      <c r="L156" s="40"/>
      <c r="M156" s="41"/>
      <c r="N156" s="41"/>
      <c r="O156" s="40">
        <v>180539</v>
      </c>
      <c r="P156" s="40"/>
      <c r="Q156" s="41"/>
      <c r="R156" s="41"/>
      <c r="S156" s="72" t="s">
        <v>217</v>
      </c>
      <c r="T156" s="72"/>
      <c r="U156" s="41"/>
      <c r="V156" s="41"/>
      <c r="W156" s="40">
        <v>221116</v>
      </c>
      <c r="X156" s="40"/>
      <c r="Y156" s="41"/>
      <c r="Z156" s="56"/>
      <c r="AA156" s="56"/>
      <c r="AB156" s="56"/>
      <c r="AC156" s="56"/>
      <c r="AD156" s="56"/>
      <c r="AE156" s="56"/>
      <c r="AF156" s="56"/>
      <c r="AG156" s="56"/>
      <c r="AH156" s="56"/>
      <c r="AI156" s="56"/>
      <c r="AJ156" s="56"/>
      <c r="AK156" s="56"/>
      <c r="AL156" s="56"/>
      <c r="AM156" s="56"/>
      <c r="AN156" s="56"/>
      <c r="AO156" s="56"/>
      <c r="AP156" s="56"/>
      <c r="AQ156" s="56"/>
      <c r="AR156" s="56"/>
      <c r="AS156" s="56"/>
      <c r="AT156" s="56"/>
      <c r="AU156" s="56"/>
      <c r="AV156" s="56"/>
      <c r="AW156" s="56"/>
    </row>
    <row r="157" spans="1:49" ht="15.75" thickBot="1">
      <c r="A157" s="57"/>
      <c r="B157" s="88"/>
      <c r="C157" s="83"/>
      <c r="D157" s="83"/>
      <c r="E157" s="77"/>
      <c r="F157" s="41"/>
      <c r="G157" s="29"/>
      <c r="H157" s="29"/>
      <c r="I157" s="77"/>
      <c r="J157" s="41"/>
      <c r="K157" s="83"/>
      <c r="L157" s="83"/>
      <c r="M157" s="77"/>
      <c r="N157" s="41"/>
      <c r="O157" s="83"/>
      <c r="P157" s="83"/>
      <c r="Q157" s="77"/>
      <c r="R157" s="41"/>
      <c r="S157" s="29"/>
      <c r="T157" s="29"/>
      <c r="U157" s="77"/>
      <c r="V157" s="41"/>
      <c r="W157" s="83"/>
      <c r="X157" s="83"/>
      <c r="Y157" s="77"/>
      <c r="Z157" s="56"/>
      <c r="AA157" s="56"/>
      <c r="AB157" s="56"/>
      <c r="AC157" s="56"/>
      <c r="AD157" s="56"/>
      <c r="AE157" s="56"/>
      <c r="AF157" s="56"/>
      <c r="AG157" s="56"/>
      <c r="AH157" s="56"/>
      <c r="AI157" s="56"/>
      <c r="AJ157" s="56"/>
      <c r="AK157" s="56"/>
      <c r="AL157" s="56"/>
      <c r="AM157" s="56"/>
      <c r="AN157" s="56"/>
      <c r="AO157" s="56"/>
      <c r="AP157" s="56"/>
      <c r="AQ157" s="56"/>
      <c r="AR157" s="56"/>
      <c r="AS157" s="56"/>
      <c r="AT157" s="56"/>
      <c r="AU157" s="56"/>
      <c r="AV157" s="56"/>
      <c r="AW157" s="56"/>
    </row>
    <row r="158" spans="1:49">
      <c r="A158" s="57"/>
      <c r="B158" s="167" t="s">
        <v>55</v>
      </c>
      <c r="C158" s="70">
        <v>3445379</v>
      </c>
      <c r="D158" s="70"/>
      <c r="E158" s="68"/>
      <c r="F158" s="38"/>
      <c r="G158" s="70">
        <v>2923768</v>
      </c>
      <c r="H158" s="70"/>
      <c r="I158" s="68"/>
      <c r="J158" s="38"/>
      <c r="K158" s="70">
        <v>1584408</v>
      </c>
      <c r="L158" s="70"/>
      <c r="M158" s="68"/>
      <c r="N158" s="38"/>
      <c r="O158" s="70">
        <v>6519830</v>
      </c>
      <c r="P158" s="70"/>
      <c r="Q158" s="68"/>
      <c r="R158" s="38"/>
      <c r="S158" s="66" t="s">
        <v>472</v>
      </c>
      <c r="T158" s="66"/>
      <c r="U158" s="64" t="s">
        <v>181</v>
      </c>
      <c r="V158" s="38"/>
      <c r="W158" s="70">
        <v>8324567</v>
      </c>
      <c r="X158" s="70"/>
      <c r="Y158" s="68"/>
      <c r="Z158" s="56"/>
      <c r="AA158" s="56"/>
      <c r="AB158" s="56"/>
      <c r="AC158" s="56"/>
      <c r="AD158" s="56"/>
      <c r="AE158" s="56"/>
      <c r="AF158" s="56"/>
      <c r="AG158" s="56"/>
      <c r="AH158" s="56"/>
      <c r="AI158" s="56"/>
      <c r="AJ158" s="56"/>
      <c r="AK158" s="56"/>
      <c r="AL158" s="56"/>
      <c r="AM158" s="56"/>
      <c r="AN158" s="56"/>
      <c r="AO158" s="56"/>
      <c r="AP158" s="56"/>
      <c r="AQ158" s="56"/>
      <c r="AR158" s="56"/>
      <c r="AS158" s="56"/>
      <c r="AT158" s="56"/>
      <c r="AU158" s="56"/>
      <c r="AV158" s="56"/>
      <c r="AW158" s="56"/>
    </row>
    <row r="159" spans="1:49" ht="15.75" thickBot="1">
      <c r="A159" s="57"/>
      <c r="B159" s="167"/>
      <c r="C159" s="54"/>
      <c r="D159" s="54"/>
      <c r="E159" s="55"/>
      <c r="F159" s="38"/>
      <c r="G159" s="54"/>
      <c r="H159" s="54"/>
      <c r="I159" s="55"/>
      <c r="J159" s="38"/>
      <c r="K159" s="54"/>
      <c r="L159" s="54"/>
      <c r="M159" s="55"/>
      <c r="N159" s="38"/>
      <c r="O159" s="54"/>
      <c r="P159" s="54"/>
      <c r="Q159" s="55"/>
      <c r="R159" s="38"/>
      <c r="S159" s="42"/>
      <c r="T159" s="42"/>
      <c r="U159" s="44"/>
      <c r="V159" s="38"/>
      <c r="W159" s="54"/>
      <c r="X159" s="54"/>
      <c r="Y159" s="55"/>
      <c r="Z159" s="56"/>
      <c r="AA159" s="56"/>
      <c r="AB159" s="56"/>
      <c r="AC159" s="56"/>
      <c r="AD159" s="56"/>
      <c r="AE159" s="56"/>
      <c r="AF159" s="56"/>
      <c r="AG159" s="56"/>
      <c r="AH159" s="56"/>
      <c r="AI159" s="56"/>
      <c r="AJ159" s="56"/>
      <c r="AK159" s="56"/>
      <c r="AL159" s="56"/>
      <c r="AM159" s="56"/>
      <c r="AN159" s="56"/>
      <c r="AO159" s="56"/>
      <c r="AP159" s="56"/>
      <c r="AQ159" s="56"/>
      <c r="AR159" s="56"/>
      <c r="AS159" s="56"/>
      <c r="AT159" s="56"/>
      <c r="AU159" s="56"/>
      <c r="AV159" s="56"/>
      <c r="AW159" s="56"/>
    </row>
    <row r="160" spans="1:49">
      <c r="A160" s="57"/>
      <c r="B160" s="166" t="s">
        <v>473</v>
      </c>
      <c r="C160" s="47">
        <v>355387</v>
      </c>
      <c r="D160" s="47"/>
      <c r="E160" s="49"/>
      <c r="F160" s="41"/>
      <c r="G160" s="47">
        <v>2456560</v>
      </c>
      <c r="H160" s="47"/>
      <c r="I160" s="49"/>
      <c r="J160" s="41"/>
      <c r="K160" s="47">
        <v>913331</v>
      </c>
      <c r="L160" s="47"/>
      <c r="M160" s="49"/>
      <c r="N160" s="41"/>
      <c r="O160" s="47">
        <v>1562080</v>
      </c>
      <c r="P160" s="47"/>
      <c r="Q160" s="49"/>
      <c r="R160" s="41"/>
      <c r="S160" s="73" t="s">
        <v>474</v>
      </c>
      <c r="T160" s="73"/>
      <c r="U160" s="45" t="s">
        <v>181</v>
      </c>
      <c r="V160" s="41"/>
      <c r="W160" s="47">
        <v>355387</v>
      </c>
      <c r="X160" s="47"/>
      <c r="Y160" s="49"/>
      <c r="Z160" s="56"/>
      <c r="AA160" s="56"/>
      <c r="AB160" s="56"/>
      <c r="AC160" s="56"/>
      <c r="AD160" s="56"/>
      <c r="AE160" s="56"/>
      <c r="AF160" s="56"/>
      <c r="AG160" s="56"/>
      <c r="AH160" s="56"/>
      <c r="AI160" s="56"/>
      <c r="AJ160" s="56"/>
      <c r="AK160" s="56"/>
      <c r="AL160" s="56"/>
      <c r="AM160" s="56"/>
      <c r="AN160" s="56"/>
      <c r="AO160" s="56"/>
      <c r="AP160" s="56"/>
      <c r="AQ160" s="56"/>
      <c r="AR160" s="56"/>
      <c r="AS160" s="56"/>
      <c r="AT160" s="56"/>
      <c r="AU160" s="56"/>
      <c r="AV160" s="56"/>
      <c r="AW160" s="56"/>
    </row>
    <row r="161" spans="1:49" ht="15.75" thickBot="1">
      <c r="A161" s="57"/>
      <c r="B161" s="166"/>
      <c r="C161" s="83"/>
      <c r="D161" s="83"/>
      <c r="E161" s="77"/>
      <c r="F161" s="41"/>
      <c r="G161" s="83"/>
      <c r="H161" s="83"/>
      <c r="I161" s="77"/>
      <c r="J161" s="41"/>
      <c r="K161" s="83"/>
      <c r="L161" s="83"/>
      <c r="M161" s="77"/>
      <c r="N161" s="41"/>
      <c r="O161" s="83"/>
      <c r="P161" s="83"/>
      <c r="Q161" s="77"/>
      <c r="R161" s="41"/>
      <c r="S161" s="29"/>
      <c r="T161" s="29"/>
      <c r="U161" s="169"/>
      <c r="V161" s="41"/>
      <c r="W161" s="83"/>
      <c r="X161" s="83"/>
      <c r="Y161" s="77"/>
      <c r="Z161" s="56"/>
      <c r="AA161" s="56"/>
      <c r="AB161" s="56"/>
      <c r="AC161" s="56"/>
      <c r="AD161" s="56"/>
      <c r="AE161" s="56"/>
      <c r="AF161" s="56"/>
      <c r="AG161" s="56"/>
      <c r="AH161" s="56"/>
      <c r="AI161" s="56"/>
      <c r="AJ161" s="56"/>
      <c r="AK161" s="56"/>
      <c r="AL161" s="56"/>
      <c r="AM161" s="56"/>
      <c r="AN161" s="56"/>
      <c r="AO161" s="56"/>
      <c r="AP161" s="56"/>
      <c r="AQ161" s="56"/>
      <c r="AR161" s="56"/>
      <c r="AS161" s="56"/>
      <c r="AT161" s="56"/>
      <c r="AU161" s="56"/>
      <c r="AV161" s="56"/>
      <c r="AW161" s="56"/>
    </row>
    <row r="162" spans="1:49">
      <c r="A162" s="57"/>
      <c r="B162" s="170" t="s">
        <v>475</v>
      </c>
      <c r="C162" s="64" t="s">
        <v>179</v>
      </c>
      <c r="D162" s="70">
        <v>3800766</v>
      </c>
      <c r="E162" s="68"/>
      <c r="F162" s="38"/>
      <c r="G162" s="64" t="s">
        <v>179</v>
      </c>
      <c r="H162" s="70">
        <v>5380328</v>
      </c>
      <c r="I162" s="68"/>
      <c r="J162" s="38"/>
      <c r="K162" s="64" t="s">
        <v>179</v>
      </c>
      <c r="L162" s="70">
        <v>2497739</v>
      </c>
      <c r="M162" s="68"/>
      <c r="N162" s="38"/>
      <c r="O162" s="64" t="s">
        <v>179</v>
      </c>
      <c r="P162" s="70">
        <v>8081910</v>
      </c>
      <c r="Q162" s="68"/>
      <c r="R162" s="38"/>
      <c r="S162" s="64" t="s">
        <v>179</v>
      </c>
      <c r="T162" s="66" t="s">
        <v>464</v>
      </c>
      <c r="U162" s="64" t="s">
        <v>181</v>
      </c>
      <c r="V162" s="38"/>
      <c r="W162" s="64" t="s">
        <v>179</v>
      </c>
      <c r="X162" s="70">
        <v>8679954</v>
      </c>
      <c r="Y162" s="68"/>
      <c r="Z162" s="56"/>
      <c r="AA162" s="56"/>
      <c r="AB162" s="56"/>
      <c r="AC162" s="56"/>
      <c r="AD162" s="56"/>
      <c r="AE162" s="56"/>
      <c r="AF162" s="56"/>
      <c r="AG162" s="56"/>
      <c r="AH162" s="56"/>
      <c r="AI162" s="56"/>
      <c r="AJ162" s="56"/>
      <c r="AK162" s="56"/>
      <c r="AL162" s="56"/>
      <c r="AM162" s="56"/>
      <c r="AN162" s="56"/>
      <c r="AO162" s="56"/>
      <c r="AP162" s="56"/>
      <c r="AQ162" s="56"/>
      <c r="AR162" s="56"/>
      <c r="AS162" s="56"/>
      <c r="AT162" s="56"/>
      <c r="AU162" s="56"/>
      <c r="AV162" s="56"/>
      <c r="AW162" s="56"/>
    </row>
    <row r="163" spans="1:49" ht="15.75" thickBot="1">
      <c r="A163" s="57"/>
      <c r="B163" s="170"/>
      <c r="C163" s="84"/>
      <c r="D163" s="85"/>
      <c r="E163" s="86"/>
      <c r="F163" s="38"/>
      <c r="G163" s="84"/>
      <c r="H163" s="85"/>
      <c r="I163" s="86"/>
      <c r="J163" s="38"/>
      <c r="K163" s="84"/>
      <c r="L163" s="85"/>
      <c r="M163" s="86"/>
      <c r="N163" s="38"/>
      <c r="O163" s="84"/>
      <c r="P163" s="85"/>
      <c r="Q163" s="86"/>
      <c r="R163" s="38"/>
      <c r="S163" s="84"/>
      <c r="T163" s="168"/>
      <c r="U163" s="84"/>
      <c r="V163" s="38"/>
      <c r="W163" s="84"/>
      <c r="X163" s="85"/>
      <c r="Y163" s="86"/>
      <c r="Z163" s="56"/>
      <c r="AA163" s="56"/>
      <c r="AB163" s="56"/>
      <c r="AC163" s="56"/>
      <c r="AD163" s="56"/>
      <c r="AE163" s="56"/>
      <c r="AF163" s="56"/>
      <c r="AG163" s="56"/>
      <c r="AH163" s="56"/>
      <c r="AI163" s="56"/>
      <c r="AJ163" s="56"/>
      <c r="AK163" s="56"/>
      <c r="AL163" s="56"/>
      <c r="AM163" s="56"/>
      <c r="AN163" s="56"/>
      <c r="AO163" s="56"/>
      <c r="AP163" s="56"/>
      <c r="AQ163" s="56"/>
      <c r="AR163" s="56"/>
      <c r="AS163" s="56"/>
      <c r="AT163" s="56"/>
      <c r="AU163" s="56"/>
      <c r="AV163" s="56"/>
      <c r="AW163" s="56"/>
    </row>
    <row r="164" spans="1:49" ht="15.75" thickTop="1">
      <c r="A164" s="57"/>
      <c r="B164" s="202" t="s">
        <v>476</v>
      </c>
      <c r="C164" s="202"/>
      <c r="D164" s="202"/>
      <c r="E164" s="202"/>
      <c r="F164" s="202"/>
      <c r="G164" s="202"/>
      <c r="H164" s="202"/>
      <c r="I164" s="202"/>
      <c r="J164" s="202"/>
      <c r="K164" s="202"/>
      <c r="L164" s="202"/>
      <c r="M164" s="202"/>
      <c r="N164" s="202"/>
      <c r="O164" s="202"/>
      <c r="P164" s="202"/>
      <c r="Q164" s="202"/>
      <c r="R164" s="202"/>
      <c r="S164" s="202"/>
      <c r="T164" s="202"/>
      <c r="U164" s="202"/>
      <c r="V164" s="202"/>
      <c r="W164" s="202"/>
      <c r="X164" s="202"/>
      <c r="Y164" s="202"/>
      <c r="Z164" s="56"/>
      <c r="AA164" s="56"/>
      <c r="AB164" s="56"/>
      <c r="AC164" s="56"/>
      <c r="AD164" s="56"/>
      <c r="AE164" s="56"/>
      <c r="AF164" s="56"/>
      <c r="AG164" s="56"/>
      <c r="AH164" s="56"/>
      <c r="AI164" s="56"/>
      <c r="AJ164" s="56"/>
      <c r="AK164" s="56"/>
      <c r="AL164" s="56"/>
      <c r="AM164" s="56"/>
      <c r="AN164" s="56"/>
      <c r="AO164" s="56"/>
      <c r="AP164" s="56"/>
      <c r="AQ164" s="56"/>
      <c r="AR164" s="56"/>
      <c r="AS164" s="56"/>
      <c r="AT164" s="56"/>
      <c r="AU164" s="56"/>
      <c r="AV164" s="56"/>
      <c r="AW164" s="56"/>
    </row>
    <row r="165" spans="1:49">
      <c r="A165" s="57"/>
      <c r="B165" s="202" t="s">
        <v>477</v>
      </c>
      <c r="C165" s="202"/>
      <c r="D165" s="202"/>
      <c r="E165" s="202"/>
      <c r="F165" s="202"/>
      <c r="G165" s="202"/>
      <c r="H165" s="202"/>
      <c r="I165" s="202"/>
      <c r="J165" s="202"/>
      <c r="K165" s="202"/>
      <c r="L165" s="202"/>
      <c r="M165" s="202"/>
      <c r="N165" s="202"/>
      <c r="O165" s="202"/>
      <c r="P165" s="202"/>
      <c r="Q165" s="202"/>
      <c r="R165" s="202"/>
      <c r="S165" s="202"/>
      <c r="T165" s="202"/>
      <c r="U165" s="202"/>
      <c r="V165" s="202"/>
      <c r="W165" s="202"/>
      <c r="X165" s="202"/>
      <c r="Y165" s="202"/>
      <c r="Z165" s="56"/>
      <c r="AA165" s="56"/>
      <c r="AB165" s="56"/>
      <c r="AC165" s="56"/>
      <c r="AD165" s="56"/>
      <c r="AE165" s="56"/>
      <c r="AF165" s="56"/>
      <c r="AG165" s="56"/>
      <c r="AH165" s="56"/>
      <c r="AI165" s="56"/>
      <c r="AJ165" s="56"/>
      <c r="AK165" s="56"/>
      <c r="AL165" s="56"/>
      <c r="AM165" s="56"/>
      <c r="AN165" s="56"/>
      <c r="AO165" s="56"/>
      <c r="AP165" s="56"/>
      <c r="AQ165" s="56"/>
      <c r="AR165" s="56"/>
      <c r="AS165" s="56"/>
      <c r="AT165" s="56"/>
      <c r="AU165" s="56"/>
      <c r="AV165" s="56"/>
      <c r="AW165" s="56"/>
    </row>
    <row r="166" spans="1:49">
      <c r="A166" s="57"/>
      <c r="B166" s="26"/>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56"/>
      <c r="AA166" s="56"/>
      <c r="AB166" s="56"/>
      <c r="AC166" s="56"/>
      <c r="AD166" s="56"/>
      <c r="AE166" s="56"/>
      <c r="AF166" s="56"/>
      <c r="AG166" s="56"/>
      <c r="AH166" s="56"/>
      <c r="AI166" s="56"/>
      <c r="AJ166" s="56"/>
      <c r="AK166" s="56"/>
      <c r="AL166" s="56"/>
      <c r="AM166" s="56"/>
      <c r="AN166" s="56"/>
      <c r="AO166" s="56"/>
      <c r="AP166" s="56"/>
      <c r="AQ166" s="56"/>
      <c r="AR166" s="56"/>
      <c r="AS166" s="56"/>
      <c r="AT166" s="56"/>
      <c r="AU166" s="56"/>
      <c r="AV166" s="56"/>
      <c r="AW166" s="56"/>
    </row>
    <row r="167" spans="1:49">
      <c r="A167" s="57"/>
      <c r="B167" s="26"/>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56"/>
      <c r="AA167" s="56"/>
      <c r="AB167" s="56"/>
      <c r="AC167" s="56"/>
      <c r="AD167" s="56"/>
      <c r="AE167" s="56"/>
      <c r="AF167" s="56"/>
      <c r="AG167" s="56"/>
      <c r="AH167" s="56"/>
      <c r="AI167" s="56"/>
      <c r="AJ167" s="56"/>
      <c r="AK167" s="56"/>
      <c r="AL167" s="56"/>
      <c r="AM167" s="56"/>
      <c r="AN167" s="56"/>
      <c r="AO167" s="56"/>
      <c r="AP167" s="56"/>
      <c r="AQ167" s="56"/>
      <c r="AR167" s="56"/>
      <c r="AS167" s="56"/>
      <c r="AT167" s="56"/>
      <c r="AU167" s="56"/>
      <c r="AV167" s="56"/>
      <c r="AW167" s="56"/>
    </row>
    <row r="168" spans="1:49">
      <c r="A168" s="57"/>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56"/>
      <c r="AA168" s="56"/>
      <c r="AB168" s="56"/>
      <c r="AC168" s="56"/>
      <c r="AD168" s="56"/>
      <c r="AE168" s="56"/>
      <c r="AF168" s="56"/>
      <c r="AG168" s="56"/>
      <c r="AH168" s="56"/>
      <c r="AI168" s="56"/>
      <c r="AJ168" s="56"/>
      <c r="AK168" s="56"/>
      <c r="AL168" s="56"/>
      <c r="AM168" s="56"/>
      <c r="AN168" s="56"/>
      <c r="AO168" s="56"/>
      <c r="AP168" s="56"/>
      <c r="AQ168" s="56"/>
      <c r="AR168" s="56"/>
      <c r="AS168" s="56"/>
      <c r="AT168" s="56"/>
      <c r="AU168" s="56"/>
      <c r="AV168" s="56"/>
      <c r="AW168" s="56"/>
    </row>
    <row r="169" spans="1:49">
      <c r="A169" s="57"/>
      <c r="B169" s="41"/>
      <c r="C169" s="28" t="s">
        <v>413</v>
      </c>
      <c r="D169" s="28"/>
      <c r="E169" s="28"/>
      <c r="F169" s="41"/>
      <c r="G169" s="28" t="s">
        <v>415</v>
      </c>
      <c r="H169" s="28"/>
      <c r="I169" s="28"/>
      <c r="J169" s="41"/>
      <c r="K169" s="28" t="s">
        <v>417</v>
      </c>
      <c r="L169" s="28"/>
      <c r="M169" s="28"/>
      <c r="N169" s="41"/>
      <c r="O169" s="28" t="s">
        <v>419</v>
      </c>
      <c r="P169" s="28"/>
      <c r="Q169" s="28"/>
      <c r="R169" s="41"/>
      <c r="S169" s="28" t="s">
        <v>421</v>
      </c>
      <c r="T169" s="28"/>
      <c r="U169" s="28"/>
      <c r="V169" s="41"/>
      <c r="W169" s="28" t="s">
        <v>357</v>
      </c>
      <c r="X169" s="28"/>
      <c r="Y169" s="28"/>
      <c r="Z169" s="56"/>
      <c r="AA169" s="56"/>
      <c r="AB169" s="56"/>
      <c r="AC169" s="56"/>
      <c r="AD169" s="56"/>
      <c r="AE169" s="56"/>
      <c r="AF169" s="56"/>
      <c r="AG169" s="56"/>
      <c r="AH169" s="56"/>
      <c r="AI169" s="56"/>
      <c r="AJ169" s="56"/>
      <c r="AK169" s="56"/>
      <c r="AL169" s="56"/>
      <c r="AM169" s="56"/>
      <c r="AN169" s="56"/>
      <c r="AO169" s="56"/>
      <c r="AP169" s="56"/>
      <c r="AQ169" s="56"/>
      <c r="AR169" s="56"/>
      <c r="AS169" s="56"/>
      <c r="AT169" s="56"/>
      <c r="AU169" s="56"/>
      <c r="AV169" s="56"/>
      <c r="AW169" s="56"/>
    </row>
    <row r="170" spans="1:49">
      <c r="A170" s="57"/>
      <c r="B170" s="41"/>
      <c r="C170" s="28" t="s">
        <v>414</v>
      </c>
      <c r="D170" s="28"/>
      <c r="E170" s="28"/>
      <c r="F170" s="41"/>
      <c r="G170" s="28" t="s">
        <v>454</v>
      </c>
      <c r="H170" s="28"/>
      <c r="I170" s="28"/>
      <c r="J170" s="41"/>
      <c r="K170" s="28" t="s">
        <v>420</v>
      </c>
      <c r="L170" s="28"/>
      <c r="M170" s="28"/>
      <c r="N170" s="41"/>
      <c r="O170" s="28" t="s">
        <v>417</v>
      </c>
      <c r="P170" s="28"/>
      <c r="Q170" s="28"/>
      <c r="R170" s="41"/>
      <c r="S170" s="28" t="s">
        <v>422</v>
      </c>
      <c r="T170" s="28"/>
      <c r="U170" s="28"/>
      <c r="V170" s="41"/>
      <c r="W170" s="28"/>
      <c r="X170" s="28"/>
      <c r="Y170" s="28"/>
      <c r="Z170" s="56"/>
      <c r="AA170" s="56"/>
      <c r="AB170" s="56"/>
      <c r="AC170" s="56"/>
      <c r="AD170" s="56"/>
      <c r="AE170" s="56"/>
      <c r="AF170" s="56"/>
      <c r="AG170" s="56"/>
      <c r="AH170" s="56"/>
      <c r="AI170" s="56"/>
      <c r="AJ170" s="56"/>
      <c r="AK170" s="56"/>
      <c r="AL170" s="56"/>
      <c r="AM170" s="56"/>
      <c r="AN170" s="56"/>
      <c r="AO170" s="56"/>
      <c r="AP170" s="56"/>
      <c r="AQ170" s="56"/>
      <c r="AR170" s="56"/>
      <c r="AS170" s="56"/>
      <c r="AT170" s="56"/>
      <c r="AU170" s="56"/>
      <c r="AV170" s="56"/>
      <c r="AW170" s="56"/>
    </row>
    <row r="171" spans="1:49" ht="15.75" thickBot="1">
      <c r="A171" s="57"/>
      <c r="B171" s="41"/>
      <c r="C171" s="149"/>
      <c r="D171" s="149"/>
      <c r="E171" s="149"/>
      <c r="F171" s="41"/>
      <c r="G171" s="149"/>
      <c r="H171" s="149"/>
      <c r="I171" s="149"/>
      <c r="J171" s="41"/>
      <c r="K171" s="149"/>
      <c r="L171" s="149"/>
      <c r="M171" s="149"/>
      <c r="N171" s="41"/>
      <c r="O171" s="34" t="s">
        <v>420</v>
      </c>
      <c r="P171" s="34"/>
      <c r="Q171" s="34"/>
      <c r="R171" s="41"/>
      <c r="S171" s="149"/>
      <c r="T171" s="149"/>
      <c r="U171" s="149"/>
      <c r="V171" s="41"/>
      <c r="W171" s="34"/>
      <c r="X171" s="34"/>
      <c r="Y171" s="34"/>
      <c r="Z171" s="56"/>
      <c r="AA171" s="56"/>
      <c r="AB171" s="56"/>
      <c r="AC171" s="56"/>
      <c r="AD171" s="56"/>
      <c r="AE171" s="56"/>
      <c r="AF171" s="56"/>
      <c r="AG171" s="56"/>
      <c r="AH171" s="56"/>
      <c r="AI171" s="56"/>
      <c r="AJ171" s="56"/>
      <c r="AK171" s="56"/>
      <c r="AL171" s="56"/>
      <c r="AM171" s="56"/>
      <c r="AN171" s="56"/>
      <c r="AO171" s="56"/>
      <c r="AP171" s="56"/>
      <c r="AQ171" s="56"/>
      <c r="AR171" s="56"/>
      <c r="AS171" s="56"/>
      <c r="AT171" s="56"/>
      <c r="AU171" s="56"/>
      <c r="AV171" s="56"/>
      <c r="AW171" s="56"/>
    </row>
    <row r="172" spans="1:49">
      <c r="A172" s="57"/>
      <c r="B172" s="30"/>
      <c r="C172" s="28" t="s">
        <v>177</v>
      </c>
      <c r="D172" s="28"/>
      <c r="E172" s="28"/>
      <c r="F172" s="28"/>
      <c r="G172" s="28"/>
      <c r="H172" s="28"/>
      <c r="I172" s="28"/>
      <c r="J172" s="28"/>
      <c r="K172" s="28"/>
      <c r="L172" s="28"/>
      <c r="M172" s="28"/>
      <c r="N172" s="28"/>
      <c r="O172" s="28"/>
      <c r="P172" s="28"/>
      <c r="Q172" s="28"/>
      <c r="R172" s="28"/>
      <c r="S172" s="28"/>
      <c r="T172" s="28"/>
      <c r="U172" s="28"/>
      <c r="V172" s="28"/>
      <c r="W172" s="28"/>
      <c r="X172" s="28"/>
      <c r="Y172" s="28"/>
    </row>
    <row r="173" spans="1:49">
      <c r="A173" s="57"/>
      <c r="B173" s="36" t="s">
        <v>86</v>
      </c>
      <c r="C173" s="43" t="s">
        <v>179</v>
      </c>
      <c r="D173" s="37" t="s">
        <v>217</v>
      </c>
      <c r="E173" s="38"/>
      <c r="F173" s="38"/>
      <c r="G173" s="43" t="s">
        <v>179</v>
      </c>
      <c r="H173" s="37" t="s">
        <v>217</v>
      </c>
      <c r="I173" s="38"/>
      <c r="J173" s="38"/>
      <c r="K173" s="43" t="s">
        <v>179</v>
      </c>
      <c r="L173" s="37">
        <v>864</v>
      </c>
      <c r="M173" s="38"/>
      <c r="N173" s="38"/>
      <c r="O173" s="43" t="s">
        <v>179</v>
      </c>
      <c r="P173" s="53">
        <v>968656</v>
      </c>
      <c r="Q173" s="38"/>
      <c r="R173" s="38"/>
      <c r="S173" s="43" t="s">
        <v>179</v>
      </c>
      <c r="T173" s="37" t="s">
        <v>478</v>
      </c>
      <c r="U173" s="43" t="s">
        <v>181</v>
      </c>
      <c r="V173" s="38"/>
      <c r="W173" s="43" t="s">
        <v>179</v>
      </c>
      <c r="X173" s="53">
        <v>968752</v>
      </c>
      <c r="Y173" s="38"/>
    </row>
    <row r="174" spans="1:49" ht="15.75" thickBot="1">
      <c r="A174" s="57"/>
      <c r="B174" s="36"/>
      <c r="C174" s="44"/>
      <c r="D174" s="42"/>
      <c r="E174" s="55"/>
      <c r="F174" s="38"/>
      <c r="G174" s="44"/>
      <c r="H174" s="42"/>
      <c r="I174" s="55"/>
      <c r="J174" s="38"/>
      <c r="K174" s="44"/>
      <c r="L174" s="42"/>
      <c r="M174" s="55"/>
      <c r="N174" s="38"/>
      <c r="O174" s="44"/>
      <c r="P174" s="54"/>
      <c r="Q174" s="55"/>
      <c r="R174" s="38"/>
      <c r="S174" s="44"/>
      <c r="T174" s="42"/>
      <c r="U174" s="44"/>
      <c r="V174" s="38"/>
      <c r="W174" s="44"/>
      <c r="X174" s="54"/>
      <c r="Y174" s="55"/>
    </row>
    <row r="175" spans="1:49">
      <c r="A175" s="57"/>
      <c r="B175" s="88" t="s">
        <v>90</v>
      </c>
      <c r="C175" s="73"/>
      <c r="D175" s="73"/>
      <c r="E175" s="49"/>
      <c r="F175" s="41"/>
      <c r="G175" s="73"/>
      <c r="H175" s="73"/>
      <c r="I175" s="49"/>
      <c r="J175" s="41"/>
      <c r="K175" s="73"/>
      <c r="L175" s="73"/>
      <c r="M175" s="49"/>
      <c r="N175" s="41"/>
      <c r="O175" s="73"/>
      <c r="P175" s="73"/>
      <c r="Q175" s="49"/>
      <c r="R175" s="41"/>
      <c r="S175" s="73"/>
      <c r="T175" s="73"/>
      <c r="U175" s="49"/>
      <c r="V175" s="41"/>
      <c r="W175" s="73"/>
      <c r="X175" s="73"/>
      <c r="Y175" s="49"/>
    </row>
    <row r="176" spans="1:49">
      <c r="A176" s="57"/>
      <c r="B176" s="88"/>
      <c r="C176" s="72"/>
      <c r="D176" s="72"/>
      <c r="E176" s="41"/>
      <c r="F176" s="41"/>
      <c r="G176" s="72"/>
      <c r="H176" s="72"/>
      <c r="I176" s="41"/>
      <c r="J176" s="41"/>
      <c r="K176" s="72"/>
      <c r="L176" s="72"/>
      <c r="M176" s="41"/>
      <c r="N176" s="41"/>
      <c r="O176" s="72"/>
      <c r="P176" s="72"/>
      <c r="Q176" s="41"/>
      <c r="R176" s="41"/>
      <c r="S176" s="72"/>
      <c r="T176" s="72"/>
      <c r="U176" s="41"/>
      <c r="V176" s="41"/>
      <c r="W176" s="72"/>
      <c r="X176" s="72"/>
      <c r="Y176" s="41"/>
    </row>
    <row r="177" spans="1:25">
      <c r="A177" s="57"/>
      <c r="B177" s="161" t="s">
        <v>479</v>
      </c>
      <c r="C177" s="37" t="s">
        <v>217</v>
      </c>
      <c r="D177" s="37"/>
      <c r="E177" s="38"/>
      <c r="F177" s="38"/>
      <c r="G177" s="37" t="s">
        <v>217</v>
      </c>
      <c r="H177" s="37"/>
      <c r="I177" s="38"/>
      <c r="J177" s="38"/>
      <c r="K177" s="37" t="s">
        <v>217</v>
      </c>
      <c r="L177" s="37"/>
      <c r="M177" s="38"/>
      <c r="N177" s="38"/>
      <c r="O177" s="53">
        <v>640968</v>
      </c>
      <c r="P177" s="53"/>
      <c r="Q177" s="38"/>
      <c r="R177" s="38"/>
      <c r="S177" s="37" t="s">
        <v>217</v>
      </c>
      <c r="T177" s="37"/>
      <c r="U177" s="38"/>
      <c r="V177" s="38"/>
      <c r="W177" s="53">
        <v>640968</v>
      </c>
      <c r="X177" s="53"/>
      <c r="Y177" s="38"/>
    </row>
    <row r="178" spans="1:25">
      <c r="A178" s="57"/>
      <c r="B178" s="161" t="s">
        <v>480</v>
      </c>
      <c r="C178" s="37"/>
      <c r="D178" s="37"/>
      <c r="E178" s="38"/>
      <c r="F178" s="38"/>
      <c r="G178" s="37"/>
      <c r="H178" s="37"/>
      <c r="I178" s="38"/>
      <c r="J178" s="38"/>
      <c r="K178" s="37"/>
      <c r="L178" s="37"/>
      <c r="M178" s="38"/>
      <c r="N178" s="38"/>
      <c r="O178" s="53"/>
      <c r="P178" s="53"/>
      <c r="Q178" s="38"/>
      <c r="R178" s="38"/>
      <c r="S178" s="37"/>
      <c r="T178" s="37"/>
      <c r="U178" s="38"/>
      <c r="V178" s="38"/>
      <c r="W178" s="53"/>
      <c r="X178" s="53"/>
      <c r="Y178" s="38"/>
    </row>
    <row r="179" spans="1:25">
      <c r="A179" s="57"/>
      <c r="B179" s="161" t="s">
        <v>481</v>
      </c>
      <c r="C179" s="37"/>
      <c r="D179" s="37"/>
      <c r="E179" s="38"/>
      <c r="F179" s="38"/>
      <c r="G179" s="37"/>
      <c r="H179" s="37"/>
      <c r="I179" s="38"/>
      <c r="J179" s="38"/>
      <c r="K179" s="37"/>
      <c r="L179" s="37"/>
      <c r="M179" s="38"/>
      <c r="N179" s="38"/>
      <c r="O179" s="53"/>
      <c r="P179" s="53"/>
      <c r="Q179" s="38"/>
      <c r="R179" s="38"/>
      <c r="S179" s="37"/>
      <c r="T179" s="37"/>
      <c r="U179" s="38"/>
      <c r="V179" s="38"/>
      <c r="W179" s="53"/>
      <c r="X179" s="53"/>
      <c r="Y179" s="38"/>
    </row>
    <row r="180" spans="1:25">
      <c r="A180" s="57"/>
      <c r="B180" s="165" t="s">
        <v>93</v>
      </c>
      <c r="C180" s="72">
        <v>792</v>
      </c>
      <c r="D180" s="72"/>
      <c r="E180" s="41"/>
      <c r="F180" s="41"/>
      <c r="G180" s="72">
        <v>672</v>
      </c>
      <c r="H180" s="72"/>
      <c r="I180" s="41"/>
      <c r="J180" s="41"/>
      <c r="K180" s="40">
        <v>47851</v>
      </c>
      <c r="L180" s="40"/>
      <c r="M180" s="41"/>
      <c r="N180" s="41"/>
      <c r="O180" s="40">
        <v>436336</v>
      </c>
      <c r="P180" s="40"/>
      <c r="Q180" s="41"/>
      <c r="R180" s="41"/>
      <c r="S180" s="72" t="s">
        <v>482</v>
      </c>
      <c r="T180" s="72"/>
      <c r="U180" s="39" t="s">
        <v>181</v>
      </c>
      <c r="V180" s="41"/>
      <c r="W180" s="40">
        <v>483515</v>
      </c>
      <c r="X180" s="40"/>
      <c r="Y180" s="41"/>
    </row>
    <row r="181" spans="1:25">
      <c r="A181" s="57"/>
      <c r="B181" s="165"/>
      <c r="C181" s="72"/>
      <c r="D181" s="72"/>
      <c r="E181" s="41"/>
      <c r="F181" s="41"/>
      <c r="G181" s="72"/>
      <c r="H181" s="72"/>
      <c r="I181" s="41"/>
      <c r="J181" s="41"/>
      <c r="K181" s="40"/>
      <c r="L181" s="40"/>
      <c r="M181" s="41"/>
      <c r="N181" s="41"/>
      <c r="O181" s="40"/>
      <c r="P181" s="40"/>
      <c r="Q181" s="41"/>
      <c r="R181" s="41"/>
      <c r="S181" s="72"/>
      <c r="T181" s="72"/>
      <c r="U181" s="39"/>
      <c r="V181" s="41"/>
      <c r="W181" s="40"/>
      <c r="X181" s="40"/>
      <c r="Y181" s="41"/>
    </row>
    <row r="182" spans="1:25">
      <c r="A182" s="57"/>
      <c r="B182" s="164" t="s">
        <v>367</v>
      </c>
      <c r="C182" s="37" t="s">
        <v>217</v>
      </c>
      <c r="D182" s="37"/>
      <c r="E182" s="38"/>
      <c r="F182" s="38"/>
      <c r="G182" s="37" t="s">
        <v>217</v>
      </c>
      <c r="H182" s="37"/>
      <c r="I182" s="38"/>
      <c r="J182" s="38"/>
      <c r="K182" s="53">
        <v>19401</v>
      </c>
      <c r="L182" s="53"/>
      <c r="M182" s="38"/>
      <c r="N182" s="38"/>
      <c r="O182" s="53">
        <v>140869</v>
      </c>
      <c r="P182" s="53"/>
      <c r="Q182" s="38"/>
      <c r="R182" s="38"/>
      <c r="S182" s="37" t="s">
        <v>217</v>
      </c>
      <c r="T182" s="37"/>
      <c r="U182" s="38"/>
      <c r="V182" s="38"/>
      <c r="W182" s="53">
        <v>160270</v>
      </c>
      <c r="X182" s="53"/>
      <c r="Y182" s="38"/>
    </row>
    <row r="183" spans="1:25">
      <c r="A183" s="57"/>
      <c r="B183" s="164"/>
      <c r="C183" s="37"/>
      <c r="D183" s="37"/>
      <c r="E183" s="38"/>
      <c r="F183" s="38"/>
      <c r="G183" s="37"/>
      <c r="H183" s="37"/>
      <c r="I183" s="38"/>
      <c r="J183" s="38"/>
      <c r="K183" s="53"/>
      <c r="L183" s="53"/>
      <c r="M183" s="38"/>
      <c r="N183" s="38"/>
      <c r="O183" s="53"/>
      <c r="P183" s="53"/>
      <c r="Q183" s="38"/>
      <c r="R183" s="38"/>
      <c r="S183" s="37"/>
      <c r="T183" s="37"/>
      <c r="U183" s="38"/>
      <c r="V183" s="38"/>
      <c r="W183" s="53"/>
      <c r="X183" s="53"/>
      <c r="Y183" s="38"/>
    </row>
    <row r="184" spans="1:25">
      <c r="A184" s="57"/>
      <c r="B184" s="165" t="s">
        <v>483</v>
      </c>
      <c r="C184" s="72" t="s">
        <v>217</v>
      </c>
      <c r="D184" s="72"/>
      <c r="E184" s="41"/>
      <c r="F184" s="41"/>
      <c r="G184" s="72" t="s">
        <v>217</v>
      </c>
      <c r="H184" s="72"/>
      <c r="I184" s="41"/>
      <c r="J184" s="41"/>
      <c r="K184" s="72" t="s">
        <v>484</v>
      </c>
      <c r="L184" s="72"/>
      <c r="M184" s="39" t="s">
        <v>181</v>
      </c>
      <c r="N184" s="41"/>
      <c r="O184" s="40">
        <v>15379</v>
      </c>
      <c r="P184" s="40"/>
      <c r="Q184" s="41"/>
      <c r="R184" s="41"/>
      <c r="S184" s="72" t="s">
        <v>485</v>
      </c>
      <c r="T184" s="72"/>
      <c r="U184" s="39" t="s">
        <v>181</v>
      </c>
      <c r="V184" s="41"/>
      <c r="W184" s="72" t="s">
        <v>217</v>
      </c>
      <c r="X184" s="72"/>
      <c r="Y184" s="41"/>
    </row>
    <row r="185" spans="1:25">
      <c r="A185" s="57"/>
      <c r="B185" s="165"/>
      <c r="C185" s="72"/>
      <c r="D185" s="72"/>
      <c r="E185" s="41"/>
      <c r="F185" s="41"/>
      <c r="G185" s="72"/>
      <c r="H185" s="72"/>
      <c r="I185" s="41"/>
      <c r="J185" s="41"/>
      <c r="K185" s="72"/>
      <c r="L185" s="72"/>
      <c r="M185" s="39"/>
      <c r="N185" s="41"/>
      <c r="O185" s="40"/>
      <c r="P185" s="40"/>
      <c r="Q185" s="41"/>
      <c r="R185" s="41"/>
      <c r="S185" s="72"/>
      <c r="T185" s="72"/>
      <c r="U185" s="39"/>
      <c r="V185" s="41"/>
      <c r="W185" s="72"/>
      <c r="X185" s="72"/>
      <c r="Y185" s="41"/>
    </row>
    <row r="186" spans="1:25">
      <c r="A186" s="57"/>
      <c r="B186" s="164" t="s">
        <v>136</v>
      </c>
      <c r="C186" s="37" t="s">
        <v>217</v>
      </c>
      <c r="D186" s="37"/>
      <c r="E186" s="38"/>
      <c r="F186" s="38"/>
      <c r="G186" s="37" t="s">
        <v>217</v>
      </c>
      <c r="H186" s="37"/>
      <c r="I186" s="38"/>
      <c r="J186" s="38"/>
      <c r="K186" s="53">
        <v>5121</v>
      </c>
      <c r="L186" s="53"/>
      <c r="M186" s="38"/>
      <c r="N186" s="38"/>
      <c r="O186" s="53">
        <v>183260</v>
      </c>
      <c r="P186" s="53"/>
      <c r="Q186" s="38"/>
      <c r="R186" s="38"/>
      <c r="S186" s="37" t="s">
        <v>217</v>
      </c>
      <c r="T186" s="37"/>
      <c r="U186" s="38"/>
      <c r="V186" s="38"/>
      <c r="W186" s="53">
        <v>188381</v>
      </c>
      <c r="X186" s="53"/>
      <c r="Y186" s="38"/>
    </row>
    <row r="187" spans="1:25" ht="15.75" thickBot="1">
      <c r="A187" s="57"/>
      <c r="B187" s="164"/>
      <c r="C187" s="42"/>
      <c r="D187" s="42"/>
      <c r="E187" s="55"/>
      <c r="F187" s="38"/>
      <c r="G187" s="42"/>
      <c r="H187" s="42"/>
      <c r="I187" s="55"/>
      <c r="J187" s="38"/>
      <c r="K187" s="54"/>
      <c r="L187" s="54"/>
      <c r="M187" s="55"/>
      <c r="N187" s="38"/>
      <c r="O187" s="54"/>
      <c r="P187" s="54"/>
      <c r="Q187" s="55"/>
      <c r="R187" s="38"/>
      <c r="S187" s="42"/>
      <c r="T187" s="42"/>
      <c r="U187" s="55"/>
      <c r="V187" s="38"/>
      <c r="W187" s="54"/>
      <c r="X187" s="54"/>
      <c r="Y187" s="55"/>
    </row>
    <row r="188" spans="1:25">
      <c r="A188" s="57"/>
      <c r="B188" s="39"/>
      <c r="C188" s="73">
        <v>792</v>
      </c>
      <c r="D188" s="73"/>
      <c r="E188" s="49"/>
      <c r="F188" s="41"/>
      <c r="G188" s="73">
        <v>672</v>
      </c>
      <c r="H188" s="73"/>
      <c r="I188" s="49"/>
      <c r="J188" s="41"/>
      <c r="K188" s="47">
        <v>57851</v>
      </c>
      <c r="L188" s="47"/>
      <c r="M188" s="49"/>
      <c r="N188" s="41"/>
      <c r="O188" s="47">
        <v>1416812</v>
      </c>
      <c r="P188" s="47"/>
      <c r="Q188" s="49"/>
      <c r="R188" s="41"/>
      <c r="S188" s="73" t="s">
        <v>486</v>
      </c>
      <c r="T188" s="73"/>
      <c r="U188" s="45" t="s">
        <v>181</v>
      </c>
      <c r="V188" s="41"/>
      <c r="W188" s="47">
        <v>1473134</v>
      </c>
      <c r="X188" s="47"/>
      <c r="Y188" s="49"/>
    </row>
    <row r="189" spans="1:25" ht="15.75" thickBot="1">
      <c r="A189" s="57"/>
      <c r="B189" s="39"/>
      <c r="C189" s="29"/>
      <c r="D189" s="29"/>
      <c r="E189" s="77"/>
      <c r="F189" s="41"/>
      <c r="G189" s="29"/>
      <c r="H189" s="29"/>
      <c r="I189" s="77"/>
      <c r="J189" s="41"/>
      <c r="K189" s="83"/>
      <c r="L189" s="83"/>
      <c r="M189" s="77"/>
      <c r="N189" s="41"/>
      <c r="O189" s="83"/>
      <c r="P189" s="83"/>
      <c r="Q189" s="77"/>
      <c r="R189" s="41"/>
      <c r="S189" s="29"/>
      <c r="T189" s="29"/>
      <c r="U189" s="169"/>
      <c r="V189" s="41"/>
      <c r="W189" s="83"/>
      <c r="X189" s="83"/>
      <c r="Y189" s="77"/>
    </row>
    <row r="190" spans="1:25">
      <c r="A190" s="57"/>
      <c r="B190" s="36" t="s">
        <v>487</v>
      </c>
      <c r="C190" s="66" t="s">
        <v>488</v>
      </c>
      <c r="D190" s="66"/>
      <c r="E190" s="64" t="s">
        <v>181</v>
      </c>
      <c r="F190" s="38"/>
      <c r="G190" s="66" t="s">
        <v>489</v>
      </c>
      <c r="H190" s="66"/>
      <c r="I190" s="64" t="s">
        <v>181</v>
      </c>
      <c r="J190" s="38"/>
      <c r="K190" s="66" t="s">
        <v>490</v>
      </c>
      <c r="L190" s="66"/>
      <c r="M190" s="64" t="s">
        <v>181</v>
      </c>
      <c r="N190" s="38"/>
      <c r="O190" s="66" t="s">
        <v>491</v>
      </c>
      <c r="P190" s="66"/>
      <c r="Q190" s="64" t="s">
        <v>181</v>
      </c>
      <c r="R190" s="38"/>
      <c r="S190" s="70">
        <v>2225</v>
      </c>
      <c r="T190" s="70"/>
      <c r="U190" s="68"/>
      <c r="V190" s="38"/>
      <c r="W190" s="66" t="s">
        <v>492</v>
      </c>
      <c r="X190" s="66"/>
      <c r="Y190" s="64" t="s">
        <v>181</v>
      </c>
    </row>
    <row r="191" spans="1:25">
      <c r="A191" s="57"/>
      <c r="B191" s="36"/>
      <c r="C191" s="37"/>
      <c r="D191" s="37"/>
      <c r="E191" s="43"/>
      <c r="F191" s="38"/>
      <c r="G191" s="37"/>
      <c r="H191" s="37"/>
      <c r="I191" s="43"/>
      <c r="J191" s="38"/>
      <c r="K191" s="37"/>
      <c r="L191" s="37"/>
      <c r="M191" s="43"/>
      <c r="N191" s="38"/>
      <c r="O191" s="37"/>
      <c r="P191" s="37"/>
      <c r="Q191" s="43"/>
      <c r="R191" s="38"/>
      <c r="S191" s="53"/>
      <c r="T191" s="53"/>
      <c r="U191" s="38"/>
      <c r="V191" s="38"/>
      <c r="W191" s="37"/>
      <c r="X191" s="37"/>
      <c r="Y191" s="43"/>
    </row>
    <row r="192" spans="1:25">
      <c r="A192" s="57"/>
      <c r="B192" s="88" t="s">
        <v>493</v>
      </c>
      <c r="C192" s="72"/>
      <c r="D192" s="72"/>
      <c r="E192" s="41"/>
      <c r="F192" s="41"/>
      <c r="G192" s="72"/>
      <c r="H192" s="72"/>
      <c r="I192" s="41"/>
      <c r="J192" s="41"/>
      <c r="K192" s="72"/>
      <c r="L192" s="72"/>
      <c r="M192" s="41"/>
      <c r="N192" s="41"/>
      <c r="O192" s="72"/>
      <c r="P192" s="72"/>
      <c r="Q192" s="41"/>
      <c r="R192" s="41"/>
      <c r="S192" s="72"/>
      <c r="T192" s="72"/>
      <c r="U192" s="41"/>
      <c r="V192" s="41"/>
      <c r="W192" s="72"/>
      <c r="X192" s="72"/>
      <c r="Y192" s="41"/>
    </row>
    <row r="193" spans="1:25">
      <c r="A193" s="57"/>
      <c r="B193" s="88"/>
      <c r="C193" s="72"/>
      <c r="D193" s="72"/>
      <c r="E193" s="41"/>
      <c r="F193" s="41"/>
      <c r="G193" s="72"/>
      <c r="H193" s="72"/>
      <c r="I193" s="41"/>
      <c r="J193" s="41"/>
      <c r="K193" s="72"/>
      <c r="L193" s="72"/>
      <c r="M193" s="41"/>
      <c r="N193" s="41"/>
      <c r="O193" s="72"/>
      <c r="P193" s="72"/>
      <c r="Q193" s="41"/>
      <c r="R193" s="41"/>
      <c r="S193" s="72"/>
      <c r="T193" s="72"/>
      <c r="U193" s="41"/>
      <c r="V193" s="41"/>
      <c r="W193" s="72"/>
      <c r="X193" s="72"/>
      <c r="Y193" s="41"/>
    </row>
    <row r="194" spans="1:25">
      <c r="A194" s="57"/>
      <c r="B194" s="164" t="s">
        <v>101</v>
      </c>
      <c r="C194" s="37" t="s">
        <v>494</v>
      </c>
      <c r="D194" s="37"/>
      <c r="E194" s="43" t="s">
        <v>181</v>
      </c>
      <c r="F194" s="38"/>
      <c r="G194" s="37" t="s">
        <v>495</v>
      </c>
      <c r="H194" s="37"/>
      <c r="I194" s="43" t="s">
        <v>181</v>
      </c>
      <c r="J194" s="38"/>
      <c r="K194" s="37" t="s">
        <v>496</v>
      </c>
      <c r="L194" s="37"/>
      <c r="M194" s="43" t="s">
        <v>181</v>
      </c>
      <c r="N194" s="38"/>
      <c r="O194" s="37" t="s">
        <v>497</v>
      </c>
      <c r="P194" s="37"/>
      <c r="Q194" s="43" t="s">
        <v>181</v>
      </c>
      <c r="R194" s="38"/>
      <c r="S194" s="37" t="s">
        <v>217</v>
      </c>
      <c r="T194" s="37"/>
      <c r="U194" s="38"/>
      <c r="V194" s="38"/>
      <c r="W194" s="37" t="s">
        <v>498</v>
      </c>
      <c r="X194" s="37"/>
      <c r="Y194" s="43" t="s">
        <v>181</v>
      </c>
    </row>
    <row r="195" spans="1:25">
      <c r="A195" s="57"/>
      <c r="B195" s="164"/>
      <c r="C195" s="37"/>
      <c r="D195" s="37"/>
      <c r="E195" s="43"/>
      <c r="F195" s="38"/>
      <c r="G195" s="37"/>
      <c r="H195" s="37"/>
      <c r="I195" s="43"/>
      <c r="J195" s="38"/>
      <c r="K195" s="37"/>
      <c r="L195" s="37"/>
      <c r="M195" s="43"/>
      <c r="N195" s="38"/>
      <c r="O195" s="37"/>
      <c r="P195" s="37"/>
      <c r="Q195" s="43"/>
      <c r="R195" s="38"/>
      <c r="S195" s="37"/>
      <c r="T195" s="37"/>
      <c r="U195" s="38"/>
      <c r="V195" s="38"/>
      <c r="W195" s="37"/>
      <c r="X195" s="37"/>
      <c r="Y195" s="43"/>
    </row>
    <row r="196" spans="1:25">
      <c r="A196" s="57"/>
      <c r="B196" s="165" t="s">
        <v>499</v>
      </c>
      <c r="C196" s="72" t="s">
        <v>500</v>
      </c>
      <c r="D196" s="72"/>
      <c r="E196" s="39" t="s">
        <v>181</v>
      </c>
      <c r="F196" s="41"/>
      <c r="G196" s="72" t="s">
        <v>217</v>
      </c>
      <c r="H196" s="72"/>
      <c r="I196" s="41"/>
      <c r="J196" s="41"/>
      <c r="K196" s="72" t="s">
        <v>501</v>
      </c>
      <c r="L196" s="72"/>
      <c r="M196" s="39" t="s">
        <v>181</v>
      </c>
      <c r="N196" s="41"/>
      <c r="O196" s="72" t="s">
        <v>502</v>
      </c>
      <c r="P196" s="72"/>
      <c r="Q196" s="39" t="s">
        <v>181</v>
      </c>
      <c r="R196" s="41"/>
      <c r="S196" s="40">
        <v>71384</v>
      </c>
      <c r="T196" s="40"/>
      <c r="U196" s="41"/>
      <c r="V196" s="41"/>
      <c r="W196" s="72" t="s">
        <v>217</v>
      </c>
      <c r="X196" s="72"/>
      <c r="Y196" s="41"/>
    </row>
    <row r="197" spans="1:25">
      <c r="A197" s="57"/>
      <c r="B197" s="165"/>
      <c r="C197" s="72"/>
      <c r="D197" s="72"/>
      <c r="E197" s="39"/>
      <c r="F197" s="41"/>
      <c r="G197" s="72"/>
      <c r="H197" s="72"/>
      <c r="I197" s="41"/>
      <c r="J197" s="41"/>
      <c r="K197" s="72"/>
      <c r="L197" s="72"/>
      <c r="M197" s="39"/>
      <c r="N197" s="41"/>
      <c r="O197" s="72"/>
      <c r="P197" s="72"/>
      <c r="Q197" s="39"/>
      <c r="R197" s="41"/>
      <c r="S197" s="40"/>
      <c r="T197" s="40"/>
      <c r="U197" s="41"/>
      <c r="V197" s="41"/>
      <c r="W197" s="72"/>
      <c r="X197" s="72"/>
      <c r="Y197" s="41"/>
    </row>
    <row r="198" spans="1:25">
      <c r="A198" s="57"/>
      <c r="B198" s="164" t="s">
        <v>102</v>
      </c>
      <c r="C198" s="37">
        <v>103</v>
      </c>
      <c r="D198" s="37"/>
      <c r="E198" s="38"/>
      <c r="F198" s="38"/>
      <c r="G198" s="37" t="s">
        <v>217</v>
      </c>
      <c r="H198" s="37"/>
      <c r="I198" s="38"/>
      <c r="J198" s="38"/>
      <c r="K198" s="37">
        <v>3</v>
      </c>
      <c r="L198" s="37"/>
      <c r="M198" s="38"/>
      <c r="N198" s="38"/>
      <c r="O198" s="53">
        <v>12656</v>
      </c>
      <c r="P198" s="53"/>
      <c r="Q198" s="38"/>
      <c r="R198" s="38"/>
      <c r="S198" s="37" t="s">
        <v>217</v>
      </c>
      <c r="T198" s="37"/>
      <c r="U198" s="38"/>
      <c r="V198" s="38"/>
      <c r="W198" s="53">
        <v>12762</v>
      </c>
      <c r="X198" s="53"/>
      <c r="Y198" s="38"/>
    </row>
    <row r="199" spans="1:25">
      <c r="A199" s="57"/>
      <c r="B199" s="164"/>
      <c r="C199" s="37"/>
      <c r="D199" s="37"/>
      <c r="E199" s="38"/>
      <c r="F199" s="38"/>
      <c r="G199" s="37"/>
      <c r="H199" s="37"/>
      <c r="I199" s="38"/>
      <c r="J199" s="38"/>
      <c r="K199" s="37"/>
      <c r="L199" s="37"/>
      <c r="M199" s="38"/>
      <c r="N199" s="38"/>
      <c r="O199" s="53"/>
      <c r="P199" s="53"/>
      <c r="Q199" s="38"/>
      <c r="R199" s="38"/>
      <c r="S199" s="37"/>
      <c r="T199" s="37"/>
      <c r="U199" s="38"/>
      <c r="V199" s="38"/>
      <c r="W199" s="53"/>
      <c r="X199" s="53"/>
      <c r="Y199" s="38"/>
    </row>
    <row r="200" spans="1:25">
      <c r="A200" s="57"/>
      <c r="B200" s="165" t="s">
        <v>503</v>
      </c>
      <c r="C200" s="72">
        <v>98</v>
      </c>
      <c r="D200" s="72"/>
      <c r="E200" s="41"/>
      <c r="F200" s="41"/>
      <c r="G200" s="40">
        <v>70982</v>
      </c>
      <c r="H200" s="40"/>
      <c r="I200" s="41"/>
      <c r="J200" s="41"/>
      <c r="K200" s="72">
        <v>303</v>
      </c>
      <c r="L200" s="72"/>
      <c r="M200" s="41"/>
      <c r="N200" s="41"/>
      <c r="O200" s="72">
        <v>1</v>
      </c>
      <c r="P200" s="72"/>
      <c r="Q200" s="41"/>
      <c r="R200" s="41"/>
      <c r="S200" s="72" t="s">
        <v>504</v>
      </c>
      <c r="T200" s="72"/>
      <c r="U200" s="39" t="s">
        <v>181</v>
      </c>
      <c r="V200" s="41"/>
      <c r="W200" s="72" t="s">
        <v>217</v>
      </c>
      <c r="X200" s="72"/>
      <c r="Y200" s="41"/>
    </row>
    <row r="201" spans="1:25">
      <c r="A201" s="57"/>
      <c r="B201" s="165"/>
      <c r="C201" s="72"/>
      <c r="D201" s="72"/>
      <c r="E201" s="41"/>
      <c r="F201" s="41"/>
      <c r="G201" s="40"/>
      <c r="H201" s="40"/>
      <c r="I201" s="41"/>
      <c r="J201" s="41"/>
      <c r="K201" s="72"/>
      <c r="L201" s="72"/>
      <c r="M201" s="41"/>
      <c r="N201" s="41"/>
      <c r="O201" s="72"/>
      <c r="P201" s="72"/>
      <c r="Q201" s="41"/>
      <c r="R201" s="41"/>
      <c r="S201" s="72"/>
      <c r="T201" s="72"/>
      <c r="U201" s="39"/>
      <c r="V201" s="41"/>
      <c r="W201" s="72"/>
      <c r="X201" s="72"/>
      <c r="Y201" s="41"/>
    </row>
    <row r="202" spans="1:25">
      <c r="A202" s="57"/>
      <c r="B202" s="164" t="s">
        <v>370</v>
      </c>
      <c r="C202" s="37" t="s">
        <v>217</v>
      </c>
      <c r="D202" s="37"/>
      <c r="E202" s="38"/>
      <c r="F202" s="38"/>
      <c r="G202" s="37" t="s">
        <v>217</v>
      </c>
      <c r="H202" s="37"/>
      <c r="I202" s="38"/>
      <c r="J202" s="38"/>
      <c r="K202" s="37" t="s">
        <v>217</v>
      </c>
      <c r="L202" s="37"/>
      <c r="M202" s="38"/>
      <c r="N202" s="38"/>
      <c r="O202" s="53">
        <v>9723</v>
      </c>
      <c r="P202" s="53"/>
      <c r="Q202" s="38"/>
      <c r="R202" s="38"/>
      <c r="S202" s="37" t="s">
        <v>217</v>
      </c>
      <c r="T202" s="37"/>
      <c r="U202" s="38"/>
      <c r="V202" s="38"/>
      <c r="W202" s="53">
        <v>9723</v>
      </c>
      <c r="X202" s="53"/>
      <c r="Y202" s="38"/>
    </row>
    <row r="203" spans="1:25">
      <c r="A203" s="57"/>
      <c r="B203" s="164"/>
      <c r="C203" s="37"/>
      <c r="D203" s="37"/>
      <c r="E203" s="38"/>
      <c r="F203" s="38"/>
      <c r="G203" s="37"/>
      <c r="H203" s="37"/>
      <c r="I203" s="38"/>
      <c r="J203" s="38"/>
      <c r="K203" s="37"/>
      <c r="L203" s="37"/>
      <c r="M203" s="38"/>
      <c r="N203" s="38"/>
      <c r="O203" s="53"/>
      <c r="P203" s="53"/>
      <c r="Q203" s="38"/>
      <c r="R203" s="38"/>
      <c r="S203" s="37"/>
      <c r="T203" s="37"/>
      <c r="U203" s="38"/>
      <c r="V203" s="38"/>
      <c r="W203" s="53"/>
      <c r="X203" s="53"/>
      <c r="Y203" s="38"/>
    </row>
    <row r="204" spans="1:25">
      <c r="A204" s="57"/>
      <c r="B204" s="165" t="s">
        <v>505</v>
      </c>
      <c r="C204" s="72" t="s">
        <v>506</v>
      </c>
      <c r="D204" s="72"/>
      <c r="E204" s="39" t="s">
        <v>181</v>
      </c>
      <c r="F204" s="41"/>
      <c r="G204" s="72" t="s">
        <v>507</v>
      </c>
      <c r="H204" s="72"/>
      <c r="I204" s="39" t="s">
        <v>181</v>
      </c>
      <c r="J204" s="41"/>
      <c r="K204" s="72" t="s">
        <v>508</v>
      </c>
      <c r="L204" s="72"/>
      <c r="M204" s="39" t="s">
        <v>181</v>
      </c>
      <c r="N204" s="41"/>
      <c r="O204" s="72" t="s">
        <v>217</v>
      </c>
      <c r="P204" s="72"/>
      <c r="Q204" s="41"/>
      <c r="R204" s="41"/>
      <c r="S204" s="40">
        <v>1608984</v>
      </c>
      <c r="T204" s="40"/>
      <c r="U204" s="41"/>
      <c r="V204" s="41"/>
      <c r="W204" s="72" t="s">
        <v>217</v>
      </c>
      <c r="X204" s="72"/>
      <c r="Y204" s="41"/>
    </row>
    <row r="205" spans="1:25">
      <c r="A205" s="57"/>
      <c r="B205" s="165"/>
      <c r="C205" s="72"/>
      <c r="D205" s="72"/>
      <c r="E205" s="39"/>
      <c r="F205" s="41"/>
      <c r="G205" s="72"/>
      <c r="H205" s="72"/>
      <c r="I205" s="39"/>
      <c r="J205" s="41"/>
      <c r="K205" s="72"/>
      <c r="L205" s="72"/>
      <c r="M205" s="39"/>
      <c r="N205" s="41"/>
      <c r="O205" s="72"/>
      <c r="P205" s="72"/>
      <c r="Q205" s="41"/>
      <c r="R205" s="41"/>
      <c r="S205" s="40"/>
      <c r="T205" s="40"/>
      <c r="U205" s="41"/>
      <c r="V205" s="41"/>
      <c r="W205" s="72"/>
      <c r="X205" s="72"/>
      <c r="Y205" s="41"/>
    </row>
    <row r="206" spans="1:25">
      <c r="A206" s="57"/>
      <c r="B206" s="164" t="s">
        <v>509</v>
      </c>
      <c r="C206" s="53">
        <v>2225</v>
      </c>
      <c r="D206" s="53"/>
      <c r="E206" s="38"/>
      <c r="F206" s="38"/>
      <c r="G206" s="37" t="s">
        <v>217</v>
      </c>
      <c r="H206" s="37"/>
      <c r="I206" s="38"/>
      <c r="J206" s="38"/>
      <c r="K206" s="37" t="s">
        <v>217</v>
      </c>
      <c r="L206" s="37"/>
      <c r="M206" s="38"/>
      <c r="N206" s="38"/>
      <c r="O206" s="53">
        <v>1720</v>
      </c>
      <c r="P206" s="53"/>
      <c r="Q206" s="38"/>
      <c r="R206" s="38"/>
      <c r="S206" s="37" t="s">
        <v>510</v>
      </c>
      <c r="T206" s="37"/>
      <c r="U206" s="43" t="s">
        <v>181</v>
      </c>
      <c r="V206" s="38"/>
      <c r="W206" s="53">
        <v>1720</v>
      </c>
      <c r="X206" s="53"/>
      <c r="Y206" s="38"/>
    </row>
    <row r="207" spans="1:25" ht="15.75" thickBot="1">
      <c r="A207" s="57"/>
      <c r="B207" s="164"/>
      <c r="C207" s="54"/>
      <c r="D207" s="54"/>
      <c r="E207" s="55"/>
      <c r="F207" s="38"/>
      <c r="G207" s="42"/>
      <c r="H207" s="42"/>
      <c r="I207" s="55"/>
      <c r="J207" s="38"/>
      <c r="K207" s="42"/>
      <c r="L207" s="42"/>
      <c r="M207" s="55"/>
      <c r="N207" s="38"/>
      <c r="O207" s="54"/>
      <c r="P207" s="54"/>
      <c r="Q207" s="55"/>
      <c r="R207" s="38"/>
      <c r="S207" s="42"/>
      <c r="T207" s="42"/>
      <c r="U207" s="44"/>
      <c r="V207" s="38"/>
      <c r="W207" s="54"/>
      <c r="X207" s="54"/>
      <c r="Y207" s="55"/>
    </row>
    <row r="208" spans="1:25">
      <c r="A208" s="57"/>
      <c r="B208" s="39"/>
      <c r="C208" s="73" t="s">
        <v>511</v>
      </c>
      <c r="D208" s="73"/>
      <c r="E208" s="45" t="s">
        <v>181</v>
      </c>
      <c r="F208" s="41"/>
      <c r="G208" s="73" t="s">
        <v>512</v>
      </c>
      <c r="H208" s="73"/>
      <c r="I208" s="45" t="s">
        <v>181</v>
      </c>
      <c r="J208" s="41"/>
      <c r="K208" s="73" t="s">
        <v>513</v>
      </c>
      <c r="L208" s="73"/>
      <c r="M208" s="45" t="s">
        <v>181</v>
      </c>
      <c r="N208" s="41"/>
      <c r="O208" s="73" t="s">
        <v>514</v>
      </c>
      <c r="P208" s="73"/>
      <c r="Q208" s="45" t="s">
        <v>181</v>
      </c>
      <c r="R208" s="41"/>
      <c r="S208" s="47">
        <v>1606759</v>
      </c>
      <c r="T208" s="47"/>
      <c r="U208" s="49"/>
      <c r="V208" s="41"/>
      <c r="W208" s="73" t="s">
        <v>515</v>
      </c>
      <c r="X208" s="73"/>
      <c r="Y208" s="45" t="s">
        <v>181</v>
      </c>
    </row>
    <row r="209" spans="1:25" ht="15.75" thickBot="1">
      <c r="A209" s="57"/>
      <c r="B209" s="39"/>
      <c r="C209" s="29"/>
      <c r="D209" s="29"/>
      <c r="E209" s="169"/>
      <c r="F209" s="41"/>
      <c r="G209" s="29"/>
      <c r="H209" s="29"/>
      <c r="I209" s="169"/>
      <c r="J209" s="41"/>
      <c r="K209" s="29"/>
      <c r="L209" s="29"/>
      <c r="M209" s="169"/>
      <c r="N209" s="41"/>
      <c r="O209" s="29"/>
      <c r="P209" s="29"/>
      <c r="Q209" s="169"/>
      <c r="R209" s="41"/>
      <c r="S209" s="83"/>
      <c r="T209" s="83"/>
      <c r="U209" s="77"/>
      <c r="V209" s="41"/>
      <c r="W209" s="29"/>
      <c r="X209" s="29"/>
      <c r="Y209" s="169"/>
    </row>
    <row r="210" spans="1:25">
      <c r="A210" s="57"/>
      <c r="B210" s="36" t="s">
        <v>516</v>
      </c>
      <c r="C210" s="66" t="s">
        <v>517</v>
      </c>
      <c r="D210" s="66"/>
      <c r="E210" s="64" t="s">
        <v>181</v>
      </c>
      <c r="F210" s="38"/>
      <c r="G210" s="66" t="s">
        <v>518</v>
      </c>
      <c r="H210" s="66"/>
      <c r="I210" s="64" t="s">
        <v>181</v>
      </c>
      <c r="J210" s="38"/>
      <c r="K210" s="66" t="s">
        <v>519</v>
      </c>
      <c r="L210" s="66"/>
      <c r="M210" s="64" t="s">
        <v>181</v>
      </c>
      <c r="N210" s="38"/>
      <c r="O210" s="66" t="s">
        <v>520</v>
      </c>
      <c r="P210" s="66"/>
      <c r="Q210" s="64" t="s">
        <v>181</v>
      </c>
      <c r="R210" s="38"/>
      <c r="S210" s="70">
        <v>1608984</v>
      </c>
      <c r="T210" s="70"/>
      <c r="U210" s="68"/>
      <c r="V210" s="38"/>
      <c r="W210" s="66" t="s">
        <v>374</v>
      </c>
      <c r="X210" s="66"/>
      <c r="Y210" s="64" t="s">
        <v>181</v>
      </c>
    </row>
    <row r="211" spans="1:25">
      <c r="A211" s="57"/>
      <c r="B211" s="36"/>
      <c r="C211" s="37"/>
      <c r="D211" s="37"/>
      <c r="E211" s="43"/>
      <c r="F211" s="38"/>
      <c r="G211" s="37"/>
      <c r="H211" s="37"/>
      <c r="I211" s="43"/>
      <c r="J211" s="38"/>
      <c r="K211" s="37"/>
      <c r="L211" s="37"/>
      <c r="M211" s="43"/>
      <c r="N211" s="38"/>
      <c r="O211" s="37"/>
      <c r="P211" s="37"/>
      <c r="Q211" s="43"/>
      <c r="R211" s="38"/>
      <c r="S211" s="53"/>
      <c r="T211" s="53"/>
      <c r="U211" s="38"/>
      <c r="V211" s="38"/>
      <c r="W211" s="37"/>
      <c r="X211" s="37"/>
      <c r="Y211" s="43"/>
    </row>
    <row r="212" spans="1:25">
      <c r="A212" s="57"/>
      <c r="B212" s="88" t="s">
        <v>521</v>
      </c>
      <c r="C212" s="40">
        <v>6865</v>
      </c>
      <c r="D212" s="40"/>
      <c r="E212" s="41"/>
      <c r="F212" s="41"/>
      <c r="G212" s="72" t="s">
        <v>522</v>
      </c>
      <c r="H212" s="72"/>
      <c r="I212" s="39" t="s">
        <v>181</v>
      </c>
      <c r="J212" s="41"/>
      <c r="K212" s="72" t="s">
        <v>523</v>
      </c>
      <c r="L212" s="72"/>
      <c r="M212" s="39" t="s">
        <v>181</v>
      </c>
      <c r="N212" s="41"/>
      <c r="O212" s="72" t="s">
        <v>524</v>
      </c>
      <c r="P212" s="72"/>
      <c r="Q212" s="39" t="s">
        <v>181</v>
      </c>
      <c r="R212" s="41"/>
      <c r="S212" s="72" t="s">
        <v>427</v>
      </c>
      <c r="T212" s="72"/>
      <c r="U212" s="39" t="s">
        <v>181</v>
      </c>
      <c r="V212" s="41"/>
      <c r="W212" s="72" t="s">
        <v>525</v>
      </c>
      <c r="X212" s="72"/>
      <c r="Y212" s="39" t="s">
        <v>181</v>
      </c>
    </row>
    <row r="213" spans="1:25" ht="15.75" thickBot="1">
      <c r="A213" s="57"/>
      <c r="B213" s="88"/>
      <c r="C213" s="83"/>
      <c r="D213" s="83"/>
      <c r="E213" s="77"/>
      <c r="F213" s="41"/>
      <c r="G213" s="29"/>
      <c r="H213" s="29"/>
      <c r="I213" s="169"/>
      <c r="J213" s="41"/>
      <c r="K213" s="29"/>
      <c r="L213" s="29"/>
      <c r="M213" s="169"/>
      <c r="N213" s="41"/>
      <c r="O213" s="29"/>
      <c r="P213" s="29"/>
      <c r="Q213" s="169"/>
      <c r="R213" s="41"/>
      <c r="S213" s="29"/>
      <c r="T213" s="29"/>
      <c r="U213" s="169"/>
      <c r="V213" s="41"/>
      <c r="W213" s="29"/>
      <c r="X213" s="29"/>
      <c r="Y213" s="169"/>
    </row>
    <row r="214" spans="1:25">
      <c r="A214" s="57"/>
      <c r="B214" s="36" t="s">
        <v>526</v>
      </c>
      <c r="C214" s="66" t="s">
        <v>527</v>
      </c>
      <c r="D214" s="66"/>
      <c r="E214" s="64" t="s">
        <v>181</v>
      </c>
      <c r="F214" s="38"/>
      <c r="G214" s="66" t="s">
        <v>528</v>
      </c>
      <c r="H214" s="66"/>
      <c r="I214" s="64" t="s">
        <v>181</v>
      </c>
      <c r="J214" s="38"/>
      <c r="K214" s="66" t="s">
        <v>529</v>
      </c>
      <c r="L214" s="66"/>
      <c r="M214" s="64" t="s">
        <v>181</v>
      </c>
      <c r="N214" s="38"/>
      <c r="O214" s="66" t="s">
        <v>530</v>
      </c>
      <c r="P214" s="66"/>
      <c r="Q214" s="64" t="s">
        <v>181</v>
      </c>
      <c r="R214" s="38"/>
      <c r="S214" s="70">
        <v>1608314</v>
      </c>
      <c r="T214" s="70"/>
      <c r="U214" s="68"/>
      <c r="V214" s="38"/>
      <c r="W214" s="66" t="s">
        <v>531</v>
      </c>
      <c r="X214" s="66"/>
      <c r="Y214" s="64" t="s">
        <v>181</v>
      </c>
    </row>
    <row r="215" spans="1:25">
      <c r="A215" s="57"/>
      <c r="B215" s="36"/>
      <c r="C215" s="37"/>
      <c r="D215" s="37"/>
      <c r="E215" s="43"/>
      <c r="F215" s="38"/>
      <c r="G215" s="67"/>
      <c r="H215" s="67"/>
      <c r="I215" s="65"/>
      <c r="J215" s="38"/>
      <c r="K215" s="67"/>
      <c r="L215" s="67"/>
      <c r="M215" s="65"/>
      <c r="N215" s="38"/>
      <c r="O215" s="67"/>
      <c r="P215" s="67"/>
      <c r="Q215" s="65"/>
      <c r="R215" s="38"/>
      <c r="S215" s="71"/>
      <c r="T215" s="71"/>
      <c r="U215" s="69"/>
      <c r="V215" s="38"/>
      <c r="W215" s="37"/>
      <c r="X215" s="37"/>
      <c r="Y215" s="43"/>
    </row>
    <row r="216" spans="1:25">
      <c r="A216" s="57"/>
      <c r="B216" s="88" t="s">
        <v>532</v>
      </c>
      <c r="C216" s="72" t="s">
        <v>217</v>
      </c>
      <c r="D216" s="72"/>
      <c r="E216" s="41"/>
      <c r="F216" s="41"/>
      <c r="G216" s="72" t="s">
        <v>217</v>
      </c>
      <c r="H216" s="72"/>
      <c r="I216" s="41"/>
      <c r="J216" s="41"/>
      <c r="K216" s="72" t="s">
        <v>217</v>
      </c>
      <c r="L216" s="72"/>
      <c r="M216" s="41"/>
      <c r="N216" s="41"/>
      <c r="O216" s="40">
        <v>5931</v>
      </c>
      <c r="P216" s="40"/>
      <c r="Q216" s="41"/>
      <c r="R216" s="41"/>
      <c r="S216" s="72" t="s">
        <v>217</v>
      </c>
      <c r="T216" s="72"/>
      <c r="U216" s="41"/>
      <c r="V216" s="41"/>
      <c r="W216" s="40">
        <v>5931</v>
      </c>
      <c r="X216" s="40"/>
      <c r="Y216" s="41"/>
    </row>
    <row r="217" spans="1:25" ht="15.75" thickBot="1">
      <c r="A217" s="57"/>
      <c r="B217" s="88"/>
      <c r="C217" s="29"/>
      <c r="D217" s="29"/>
      <c r="E217" s="77"/>
      <c r="F217" s="41"/>
      <c r="G217" s="29"/>
      <c r="H217" s="29"/>
      <c r="I217" s="77"/>
      <c r="J217" s="41"/>
      <c r="K217" s="29"/>
      <c r="L217" s="29"/>
      <c r="M217" s="77"/>
      <c r="N217" s="41"/>
      <c r="O217" s="83"/>
      <c r="P217" s="83"/>
      <c r="Q217" s="77"/>
      <c r="R217" s="41"/>
      <c r="S217" s="29"/>
      <c r="T217" s="29"/>
      <c r="U217" s="77"/>
      <c r="V217" s="41"/>
      <c r="W217" s="83"/>
      <c r="X217" s="83"/>
      <c r="Y217" s="77"/>
    </row>
    <row r="218" spans="1:25">
      <c r="A218" s="57"/>
      <c r="B218" s="36" t="s">
        <v>533</v>
      </c>
      <c r="C218" s="64" t="s">
        <v>179</v>
      </c>
      <c r="D218" s="66" t="s">
        <v>527</v>
      </c>
      <c r="E218" s="64" t="s">
        <v>181</v>
      </c>
      <c r="F218" s="38"/>
      <c r="G218" s="64" t="s">
        <v>179</v>
      </c>
      <c r="H218" s="66" t="s">
        <v>528</v>
      </c>
      <c r="I218" s="64" t="s">
        <v>181</v>
      </c>
      <c r="J218" s="38"/>
      <c r="K218" s="64" t="s">
        <v>179</v>
      </c>
      <c r="L218" s="66" t="s">
        <v>529</v>
      </c>
      <c r="M218" s="64" t="s">
        <v>181</v>
      </c>
      <c r="N218" s="38"/>
      <c r="O218" s="64" t="s">
        <v>179</v>
      </c>
      <c r="P218" s="66" t="s">
        <v>508</v>
      </c>
      <c r="Q218" s="64" t="s">
        <v>181</v>
      </c>
      <c r="R218" s="38"/>
      <c r="S218" s="64" t="s">
        <v>179</v>
      </c>
      <c r="T218" s="70">
        <v>1608314</v>
      </c>
      <c r="U218" s="68"/>
      <c r="V218" s="38"/>
      <c r="W218" s="64" t="s">
        <v>179</v>
      </c>
      <c r="X218" s="66" t="s">
        <v>527</v>
      </c>
      <c r="Y218" s="64" t="s">
        <v>181</v>
      </c>
    </row>
    <row r="219" spans="1:25" ht="15.75" thickBot="1">
      <c r="A219" s="57"/>
      <c r="B219" s="36"/>
      <c r="C219" s="84"/>
      <c r="D219" s="168"/>
      <c r="E219" s="84"/>
      <c r="F219" s="38"/>
      <c r="G219" s="84"/>
      <c r="H219" s="168"/>
      <c r="I219" s="84"/>
      <c r="J219" s="38"/>
      <c r="K219" s="84"/>
      <c r="L219" s="168"/>
      <c r="M219" s="84"/>
      <c r="N219" s="38"/>
      <c r="O219" s="84"/>
      <c r="P219" s="168"/>
      <c r="Q219" s="84"/>
      <c r="R219" s="38"/>
      <c r="S219" s="84"/>
      <c r="T219" s="85"/>
      <c r="U219" s="86"/>
      <c r="V219" s="38"/>
      <c r="W219" s="84"/>
      <c r="X219" s="168"/>
      <c r="Y219" s="84"/>
    </row>
    <row r="220" spans="1:25" ht="15.75" thickTop="1">
      <c r="A220" s="57"/>
      <c r="B220" s="15"/>
      <c r="C220" s="135"/>
      <c r="D220" s="135"/>
      <c r="E220" s="135"/>
      <c r="F220" s="15"/>
      <c r="G220" s="135"/>
      <c r="H220" s="135"/>
      <c r="I220" s="135"/>
      <c r="J220" s="15"/>
      <c r="K220" s="135"/>
      <c r="L220" s="135"/>
      <c r="M220" s="135"/>
      <c r="N220" s="15"/>
      <c r="O220" s="135"/>
      <c r="P220" s="135"/>
      <c r="Q220" s="135"/>
      <c r="R220" s="15"/>
      <c r="S220" s="135"/>
      <c r="T220" s="135"/>
      <c r="U220" s="135"/>
      <c r="V220" s="15"/>
      <c r="W220" s="135"/>
      <c r="X220" s="135"/>
      <c r="Y220" s="135"/>
    </row>
    <row r="221" spans="1:25" ht="26.25">
      <c r="A221" s="57"/>
      <c r="B221" s="31" t="s">
        <v>534</v>
      </c>
      <c r="C221" s="38"/>
      <c r="D221" s="38"/>
      <c r="E221" s="38"/>
      <c r="F221" s="19"/>
      <c r="G221" s="38"/>
      <c r="H221" s="38"/>
      <c r="I221" s="38"/>
      <c r="J221" s="19"/>
      <c r="K221" s="38"/>
      <c r="L221" s="38"/>
      <c r="M221" s="38"/>
      <c r="N221" s="19"/>
      <c r="O221" s="38"/>
      <c r="P221" s="38"/>
      <c r="Q221" s="38"/>
      <c r="R221" s="19"/>
      <c r="S221" s="38"/>
      <c r="T221" s="38"/>
      <c r="U221" s="38"/>
      <c r="V221" s="19"/>
      <c r="W221" s="38"/>
      <c r="X221" s="38"/>
      <c r="Y221" s="38"/>
    </row>
    <row r="222" spans="1:25">
      <c r="A222" s="57"/>
      <c r="B222" s="32" t="s">
        <v>535</v>
      </c>
      <c r="C222" s="39" t="s">
        <v>179</v>
      </c>
      <c r="D222" s="40">
        <v>44584</v>
      </c>
      <c r="E222" s="41"/>
      <c r="F222" s="41"/>
      <c r="G222" s="39" t="s">
        <v>179</v>
      </c>
      <c r="H222" s="40">
        <v>44448</v>
      </c>
      <c r="I222" s="41"/>
      <c r="J222" s="41"/>
      <c r="K222" s="39" t="s">
        <v>179</v>
      </c>
      <c r="L222" s="40">
        <v>44448</v>
      </c>
      <c r="M222" s="41"/>
      <c r="N222" s="41"/>
      <c r="O222" s="39" t="s">
        <v>179</v>
      </c>
      <c r="P222" s="40">
        <v>44448</v>
      </c>
      <c r="Q222" s="41"/>
      <c r="R222" s="41"/>
      <c r="S222" s="39" t="s">
        <v>179</v>
      </c>
      <c r="T222" s="72" t="s">
        <v>537</v>
      </c>
      <c r="U222" s="39" t="s">
        <v>181</v>
      </c>
      <c r="V222" s="41"/>
      <c r="W222" s="39" t="s">
        <v>179</v>
      </c>
      <c r="X222" s="40">
        <v>44584</v>
      </c>
      <c r="Y222" s="41"/>
    </row>
    <row r="223" spans="1:25">
      <c r="A223" s="57"/>
      <c r="B223" s="32" t="s">
        <v>536</v>
      </c>
      <c r="C223" s="39"/>
      <c r="D223" s="40"/>
      <c r="E223" s="41"/>
      <c r="F223" s="41"/>
      <c r="G223" s="39"/>
      <c r="H223" s="40"/>
      <c r="I223" s="41"/>
      <c r="J223" s="41"/>
      <c r="K223" s="39"/>
      <c r="L223" s="40"/>
      <c r="M223" s="41"/>
      <c r="N223" s="41"/>
      <c r="O223" s="39"/>
      <c r="P223" s="40"/>
      <c r="Q223" s="41"/>
      <c r="R223" s="41"/>
      <c r="S223" s="39"/>
      <c r="T223" s="72"/>
      <c r="U223" s="39"/>
      <c r="V223" s="41"/>
      <c r="W223" s="39"/>
      <c r="X223" s="40"/>
      <c r="Y223" s="41"/>
    </row>
    <row r="224" spans="1:25">
      <c r="A224" s="57"/>
      <c r="B224" s="43" t="s">
        <v>538</v>
      </c>
      <c r="C224" s="37">
        <v>435</v>
      </c>
      <c r="D224" s="37"/>
      <c r="E224" s="38"/>
      <c r="F224" s="38"/>
      <c r="G224" s="37">
        <v>435</v>
      </c>
      <c r="H224" s="37"/>
      <c r="I224" s="38"/>
      <c r="J224" s="38"/>
      <c r="K224" s="37">
        <v>435</v>
      </c>
      <c r="L224" s="37"/>
      <c r="M224" s="38"/>
      <c r="N224" s="38"/>
      <c r="O224" s="37">
        <v>435</v>
      </c>
      <c r="P224" s="37"/>
      <c r="Q224" s="38"/>
      <c r="R224" s="38"/>
      <c r="S224" s="37" t="s">
        <v>539</v>
      </c>
      <c r="T224" s="37"/>
      <c r="U224" s="43" t="s">
        <v>181</v>
      </c>
      <c r="V224" s="38"/>
      <c r="W224" s="37">
        <v>435</v>
      </c>
      <c r="X224" s="37"/>
      <c r="Y224" s="38"/>
    </row>
    <row r="225" spans="1:25" ht="15.75" thickBot="1">
      <c r="A225" s="57"/>
      <c r="B225" s="43"/>
      <c r="C225" s="42"/>
      <c r="D225" s="42"/>
      <c r="E225" s="55"/>
      <c r="F225" s="38"/>
      <c r="G225" s="42"/>
      <c r="H225" s="42"/>
      <c r="I225" s="55"/>
      <c r="J225" s="38"/>
      <c r="K225" s="42"/>
      <c r="L225" s="42"/>
      <c r="M225" s="55"/>
      <c r="N225" s="38"/>
      <c r="O225" s="42"/>
      <c r="P225" s="42"/>
      <c r="Q225" s="55"/>
      <c r="R225" s="38"/>
      <c r="S225" s="42"/>
      <c r="T225" s="42"/>
      <c r="U225" s="44"/>
      <c r="V225" s="38"/>
      <c r="W225" s="42"/>
      <c r="X225" s="42"/>
      <c r="Y225" s="55"/>
    </row>
    <row r="226" spans="1:25">
      <c r="A226" s="57"/>
      <c r="B226" s="39" t="s">
        <v>540</v>
      </c>
      <c r="C226" s="47">
        <v>45019</v>
      </c>
      <c r="D226" s="47"/>
      <c r="E226" s="49"/>
      <c r="F226" s="41"/>
      <c r="G226" s="47">
        <v>44883</v>
      </c>
      <c r="H226" s="47"/>
      <c r="I226" s="49"/>
      <c r="J226" s="41"/>
      <c r="K226" s="47">
        <v>44883</v>
      </c>
      <c r="L226" s="47"/>
      <c r="M226" s="49"/>
      <c r="N226" s="41"/>
      <c r="O226" s="47">
        <v>44883</v>
      </c>
      <c r="P226" s="47"/>
      <c r="Q226" s="49"/>
      <c r="R226" s="41"/>
      <c r="S226" s="73" t="s">
        <v>541</v>
      </c>
      <c r="T226" s="73"/>
      <c r="U226" s="45" t="s">
        <v>181</v>
      </c>
      <c r="V226" s="41"/>
      <c r="W226" s="47">
        <v>45019</v>
      </c>
      <c r="X226" s="47"/>
      <c r="Y226" s="49"/>
    </row>
    <row r="227" spans="1:25">
      <c r="A227" s="57"/>
      <c r="B227" s="39"/>
      <c r="C227" s="40"/>
      <c r="D227" s="40"/>
      <c r="E227" s="41"/>
      <c r="F227" s="41"/>
      <c r="G227" s="40"/>
      <c r="H227" s="40"/>
      <c r="I227" s="41"/>
      <c r="J227" s="41"/>
      <c r="K227" s="40"/>
      <c r="L227" s="40"/>
      <c r="M227" s="41"/>
      <c r="N227" s="41"/>
      <c r="O227" s="40"/>
      <c r="P227" s="40"/>
      <c r="Q227" s="41"/>
      <c r="R227" s="41"/>
      <c r="S227" s="72"/>
      <c r="T227" s="72"/>
      <c r="U227" s="39"/>
      <c r="V227" s="41"/>
      <c r="W227" s="40"/>
      <c r="X227" s="40"/>
      <c r="Y227" s="41"/>
    </row>
    <row r="228" spans="1:25">
      <c r="A228" s="57"/>
      <c r="B228" s="43" t="s">
        <v>542</v>
      </c>
      <c r="C228" s="37" t="s">
        <v>527</v>
      </c>
      <c r="D228" s="37"/>
      <c r="E228" s="43" t="s">
        <v>181</v>
      </c>
      <c r="F228" s="38"/>
      <c r="G228" s="37" t="s">
        <v>528</v>
      </c>
      <c r="H228" s="37"/>
      <c r="I228" s="43" t="s">
        <v>181</v>
      </c>
      <c r="J228" s="38"/>
      <c r="K228" s="37" t="s">
        <v>529</v>
      </c>
      <c r="L228" s="37"/>
      <c r="M228" s="43" t="s">
        <v>181</v>
      </c>
      <c r="N228" s="38"/>
      <c r="O228" s="37" t="s">
        <v>508</v>
      </c>
      <c r="P228" s="37"/>
      <c r="Q228" s="43" t="s">
        <v>181</v>
      </c>
      <c r="R228" s="38"/>
      <c r="S228" s="53">
        <v>1608314</v>
      </c>
      <c r="T228" s="53"/>
      <c r="U228" s="38"/>
      <c r="V228" s="38"/>
      <c r="W228" s="37" t="s">
        <v>527</v>
      </c>
      <c r="X228" s="37"/>
      <c r="Y228" s="43" t="s">
        <v>181</v>
      </c>
    </row>
    <row r="229" spans="1:25" ht="15.75" thickBot="1">
      <c r="A229" s="57"/>
      <c r="B229" s="43"/>
      <c r="C229" s="42"/>
      <c r="D229" s="42"/>
      <c r="E229" s="44"/>
      <c r="F229" s="38"/>
      <c r="G229" s="42"/>
      <c r="H229" s="42"/>
      <c r="I229" s="44"/>
      <c r="J229" s="38"/>
      <c r="K229" s="42"/>
      <c r="L229" s="42"/>
      <c r="M229" s="44"/>
      <c r="N229" s="38"/>
      <c r="O229" s="42"/>
      <c r="P229" s="42"/>
      <c r="Q229" s="44"/>
      <c r="R229" s="38"/>
      <c r="S229" s="54"/>
      <c r="T229" s="54"/>
      <c r="U229" s="55"/>
      <c r="V229" s="38"/>
      <c r="W229" s="42"/>
      <c r="X229" s="42"/>
      <c r="Y229" s="44"/>
    </row>
    <row r="230" spans="1:25">
      <c r="A230" s="57"/>
      <c r="B230" s="166" t="s">
        <v>543</v>
      </c>
      <c r="C230" s="45" t="s">
        <v>179</v>
      </c>
      <c r="D230" s="73" t="s">
        <v>544</v>
      </c>
      <c r="E230" s="45" t="s">
        <v>181</v>
      </c>
      <c r="F230" s="41"/>
      <c r="G230" s="45" t="s">
        <v>179</v>
      </c>
      <c r="H230" s="73" t="s">
        <v>545</v>
      </c>
      <c r="I230" s="45" t="s">
        <v>181</v>
      </c>
      <c r="J230" s="41"/>
      <c r="K230" s="45" t="s">
        <v>179</v>
      </c>
      <c r="L230" s="73" t="s">
        <v>546</v>
      </c>
      <c r="M230" s="45" t="s">
        <v>181</v>
      </c>
      <c r="N230" s="41"/>
      <c r="O230" s="45" t="s">
        <v>179</v>
      </c>
      <c r="P230" s="73" t="s">
        <v>547</v>
      </c>
      <c r="Q230" s="45" t="s">
        <v>181</v>
      </c>
      <c r="R230" s="41"/>
      <c r="S230" s="45" t="s">
        <v>179</v>
      </c>
      <c r="T230" s="47">
        <v>1473665</v>
      </c>
      <c r="U230" s="49"/>
      <c r="V230" s="41"/>
      <c r="W230" s="45" t="s">
        <v>179</v>
      </c>
      <c r="X230" s="73" t="s">
        <v>544</v>
      </c>
      <c r="Y230" s="45" t="s">
        <v>181</v>
      </c>
    </row>
    <row r="231" spans="1:25" ht="15.75" thickBot="1">
      <c r="A231" s="57"/>
      <c r="B231" s="166"/>
      <c r="C231" s="46"/>
      <c r="D231" s="74"/>
      <c r="E231" s="46"/>
      <c r="F231" s="41"/>
      <c r="G231" s="46"/>
      <c r="H231" s="74"/>
      <c r="I231" s="46"/>
      <c r="J231" s="41"/>
      <c r="K231" s="46"/>
      <c r="L231" s="74"/>
      <c r="M231" s="46"/>
      <c r="N231" s="41"/>
      <c r="O231" s="46"/>
      <c r="P231" s="74"/>
      <c r="Q231" s="46"/>
      <c r="R231" s="41"/>
      <c r="S231" s="46"/>
      <c r="T231" s="48"/>
      <c r="U231" s="50"/>
      <c r="V231" s="41"/>
      <c r="W231" s="46"/>
      <c r="X231" s="74"/>
      <c r="Y231" s="46"/>
    </row>
    <row r="232" spans="1:25" ht="15.75" thickTop="1">
      <c r="A232" s="57"/>
      <c r="B232" s="202" t="s">
        <v>476</v>
      </c>
      <c r="C232" s="202"/>
      <c r="D232" s="202"/>
      <c r="E232" s="202"/>
      <c r="F232" s="202"/>
      <c r="G232" s="202"/>
      <c r="H232" s="202"/>
      <c r="I232" s="202"/>
      <c r="J232" s="202"/>
      <c r="K232" s="202"/>
      <c r="L232" s="202"/>
      <c r="M232" s="202"/>
      <c r="N232" s="202"/>
      <c r="O232" s="202"/>
      <c r="P232" s="202"/>
      <c r="Q232" s="202"/>
      <c r="R232" s="202"/>
      <c r="S232" s="202"/>
      <c r="T232" s="202"/>
      <c r="U232" s="202"/>
      <c r="V232" s="202"/>
      <c r="W232" s="202"/>
      <c r="X232" s="202"/>
      <c r="Y232" s="202"/>
    </row>
    <row r="233" spans="1:25">
      <c r="A233" s="57"/>
      <c r="B233" s="202" t="s">
        <v>548</v>
      </c>
      <c r="C233" s="202"/>
      <c r="D233" s="202"/>
      <c r="E233" s="202"/>
      <c r="F233" s="202"/>
      <c r="G233" s="202"/>
      <c r="H233" s="202"/>
      <c r="I233" s="202"/>
      <c r="J233" s="202"/>
      <c r="K233" s="202"/>
      <c r="L233" s="202"/>
      <c r="M233" s="202"/>
      <c r="N233" s="202"/>
      <c r="O233" s="202"/>
      <c r="P233" s="202"/>
      <c r="Q233" s="202"/>
      <c r="R233" s="202"/>
      <c r="S233" s="202"/>
      <c r="T233" s="202"/>
      <c r="U233" s="202"/>
      <c r="V233" s="202"/>
      <c r="W233" s="202"/>
      <c r="X233" s="202"/>
      <c r="Y233" s="202"/>
    </row>
    <row r="234" spans="1:25">
      <c r="A234" s="57"/>
      <c r="B234" s="26"/>
      <c r="C234" s="26"/>
      <c r="D234" s="26"/>
      <c r="E234" s="26"/>
      <c r="F234" s="26"/>
      <c r="G234" s="26"/>
      <c r="H234" s="26"/>
      <c r="I234" s="26"/>
      <c r="J234" s="26"/>
      <c r="K234" s="26"/>
      <c r="L234" s="26"/>
      <c r="M234" s="26"/>
      <c r="N234" s="26"/>
      <c r="O234" s="26"/>
      <c r="P234" s="26"/>
      <c r="Q234" s="26"/>
      <c r="R234" s="26"/>
      <c r="S234" s="26"/>
      <c r="T234" s="26"/>
      <c r="U234" s="26"/>
      <c r="V234" s="26"/>
      <c r="W234" s="26"/>
      <c r="X234" s="26"/>
      <c r="Y234" s="26"/>
    </row>
    <row r="235" spans="1:25">
      <c r="A235" s="57"/>
      <c r="B235" s="26"/>
      <c r="C235" s="26"/>
      <c r="D235" s="26"/>
      <c r="E235" s="26"/>
      <c r="F235" s="26"/>
      <c r="G235" s="26"/>
      <c r="H235" s="26"/>
      <c r="I235" s="26"/>
      <c r="J235" s="26"/>
      <c r="K235" s="26"/>
      <c r="L235" s="26"/>
      <c r="M235" s="26"/>
      <c r="N235" s="26"/>
      <c r="O235" s="26"/>
      <c r="P235" s="26"/>
      <c r="Q235" s="26"/>
      <c r="R235" s="26"/>
      <c r="S235" s="26"/>
      <c r="T235" s="26"/>
      <c r="U235" s="26"/>
      <c r="V235" s="26"/>
      <c r="W235" s="26"/>
      <c r="X235" s="26"/>
      <c r="Y235" s="26"/>
    </row>
    <row r="236" spans="1:25">
      <c r="A236" s="57"/>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row>
    <row r="237" spans="1:25">
      <c r="A237" s="57"/>
      <c r="B237" s="41"/>
      <c r="C237" s="28" t="s">
        <v>413</v>
      </c>
      <c r="D237" s="28"/>
      <c r="E237" s="28"/>
      <c r="F237" s="41"/>
      <c r="G237" s="28" t="s">
        <v>415</v>
      </c>
      <c r="H237" s="28"/>
      <c r="I237" s="28"/>
      <c r="J237" s="41"/>
      <c r="K237" s="28" t="s">
        <v>417</v>
      </c>
      <c r="L237" s="28"/>
      <c r="M237" s="28"/>
      <c r="N237" s="41"/>
      <c r="O237" s="28" t="s">
        <v>419</v>
      </c>
      <c r="P237" s="28"/>
      <c r="Q237" s="28"/>
      <c r="R237" s="41"/>
      <c r="S237" s="28" t="s">
        <v>421</v>
      </c>
      <c r="T237" s="28"/>
      <c r="U237" s="28"/>
      <c r="V237" s="41"/>
      <c r="W237" s="28" t="s">
        <v>357</v>
      </c>
      <c r="X237" s="28"/>
      <c r="Y237" s="28"/>
    </row>
    <row r="238" spans="1:25">
      <c r="A238" s="57"/>
      <c r="B238" s="41"/>
      <c r="C238" s="28" t="s">
        <v>414</v>
      </c>
      <c r="D238" s="28"/>
      <c r="E238" s="28"/>
      <c r="F238" s="41"/>
      <c r="G238" s="28" t="s">
        <v>454</v>
      </c>
      <c r="H238" s="28"/>
      <c r="I238" s="28"/>
      <c r="J238" s="41"/>
      <c r="K238" s="28" t="s">
        <v>420</v>
      </c>
      <c r="L238" s="28"/>
      <c r="M238" s="28"/>
      <c r="N238" s="41"/>
      <c r="O238" s="28" t="s">
        <v>417</v>
      </c>
      <c r="P238" s="28"/>
      <c r="Q238" s="28"/>
      <c r="R238" s="41"/>
      <c r="S238" s="28" t="s">
        <v>422</v>
      </c>
      <c r="T238" s="28"/>
      <c r="U238" s="28"/>
      <c r="V238" s="41"/>
      <c r="W238" s="28"/>
      <c r="X238" s="28"/>
      <c r="Y238" s="28"/>
    </row>
    <row r="239" spans="1:25" ht="15.75" thickBot="1">
      <c r="A239" s="57"/>
      <c r="B239" s="41"/>
      <c r="C239" s="149"/>
      <c r="D239" s="149"/>
      <c r="E239" s="149"/>
      <c r="F239" s="41"/>
      <c r="G239" s="149"/>
      <c r="H239" s="149"/>
      <c r="I239" s="149"/>
      <c r="J239" s="41"/>
      <c r="K239" s="149"/>
      <c r="L239" s="149"/>
      <c r="M239" s="149"/>
      <c r="N239" s="41"/>
      <c r="O239" s="34" t="s">
        <v>420</v>
      </c>
      <c r="P239" s="34"/>
      <c r="Q239" s="34"/>
      <c r="R239" s="41"/>
      <c r="S239" s="149"/>
      <c r="T239" s="149"/>
      <c r="U239" s="149"/>
      <c r="V239" s="41"/>
      <c r="W239" s="34"/>
      <c r="X239" s="34"/>
      <c r="Y239" s="34"/>
    </row>
    <row r="240" spans="1:25">
      <c r="A240" s="57"/>
      <c r="B240" s="30"/>
      <c r="C240" s="28" t="s">
        <v>177</v>
      </c>
      <c r="D240" s="28"/>
      <c r="E240" s="28"/>
      <c r="F240" s="28"/>
      <c r="G240" s="28"/>
      <c r="H240" s="28"/>
      <c r="I240" s="28"/>
      <c r="J240" s="28"/>
      <c r="K240" s="28"/>
      <c r="L240" s="28"/>
      <c r="M240" s="28"/>
      <c r="N240" s="28"/>
      <c r="O240" s="28"/>
      <c r="P240" s="28"/>
      <c r="Q240" s="28"/>
      <c r="R240" s="28"/>
      <c r="S240" s="28"/>
      <c r="T240" s="28"/>
      <c r="U240" s="28"/>
      <c r="V240" s="28"/>
      <c r="W240" s="28"/>
      <c r="X240" s="28"/>
      <c r="Y240" s="28"/>
    </row>
    <row r="241" spans="1:25">
      <c r="A241" s="57"/>
      <c r="B241" s="36" t="s">
        <v>86</v>
      </c>
      <c r="C241" s="43" t="s">
        <v>179</v>
      </c>
      <c r="D241" s="37" t="s">
        <v>217</v>
      </c>
      <c r="E241" s="38"/>
      <c r="F241" s="38"/>
      <c r="G241" s="43" t="s">
        <v>179</v>
      </c>
      <c r="H241" s="37" t="s">
        <v>217</v>
      </c>
      <c r="I241" s="38"/>
      <c r="J241" s="38"/>
      <c r="K241" s="43" t="s">
        <v>179</v>
      </c>
      <c r="L241" s="37">
        <v>768</v>
      </c>
      <c r="M241" s="38"/>
      <c r="N241" s="38"/>
      <c r="O241" s="43" t="s">
        <v>179</v>
      </c>
      <c r="P241" s="53">
        <v>1259560</v>
      </c>
      <c r="Q241" s="38"/>
      <c r="R241" s="38"/>
      <c r="S241" s="43" t="s">
        <v>179</v>
      </c>
      <c r="T241" s="37" t="s">
        <v>478</v>
      </c>
      <c r="U241" s="43" t="s">
        <v>181</v>
      </c>
      <c r="V241" s="38"/>
      <c r="W241" s="43" t="s">
        <v>179</v>
      </c>
      <c r="X241" s="53">
        <v>1259560</v>
      </c>
      <c r="Y241" s="38"/>
    </row>
    <row r="242" spans="1:25" ht="15.75" thickBot="1">
      <c r="A242" s="57"/>
      <c r="B242" s="36"/>
      <c r="C242" s="44"/>
      <c r="D242" s="42"/>
      <c r="E242" s="55"/>
      <c r="F242" s="38"/>
      <c r="G242" s="44"/>
      <c r="H242" s="42"/>
      <c r="I242" s="55"/>
      <c r="J242" s="38"/>
      <c r="K242" s="44"/>
      <c r="L242" s="42"/>
      <c r="M242" s="55"/>
      <c r="N242" s="38"/>
      <c r="O242" s="44"/>
      <c r="P242" s="54"/>
      <c r="Q242" s="55"/>
      <c r="R242" s="38"/>
      <c r="S242" s="44"/>
      <c r="T242" s="42"/>
      <c r="U242" s="44"/>
      <c r="V242" s="38"/>
      <c r="W242" s="44"/>
      <c r="X242" s="54"/>
      <c r="Y242" s="55"/>
    </row>
    <row r="243" spans="1:25">
      <c r="A243" s="57"/>
      <c r="B243" s="88" t="s">
        <v>90</v>
      </c>
      <c r="C243" s="73"/>
      <c r="D243" s="73"/>
      <c r="E243" s="49"/>
      <c r="F243" s="41"/>
      <c r="G243" s="73"/>
      <c r="H243" s="73"/>
      <c r="I243" s="49"/>
      <c r="J243" s="41"/>
      <c r="K243" s="73"/>
      <c r="L243" s="73"/>
      <c r="M243" s="49"/>
      <c r="N243" s="41"/>
      <c r="O243" s="73"/>
      <c r="P243" s="73"/>
      <c r="Q243" s="49"/>
      <c r="R243" s="41"/>
      <c r="S243" s="73"/>
      <c r="T243" s="73"/>
      <c r="U243" s="49"/>
      <c r="V243" s="41"/>
      <c r="W243" s="73"/>
      <c r="X243" s="73"/>
      <c r="Y243" s="49"/>
    </row>
    <row r="244" spans="1:25">
      <c r="A244" s="57"/>
      <c r="B244" s="88"/>
      <c r="C244" s="72"/>
      <c r="D244" s="72"/>
      <c r="E244" s="41"/>
      <c r="F244" s="41"/>
      <c r="G244" s="72"/>
      <c r="H244" s="72"/>
      <c r="I244" s="41"/>
      <c r="J244" s="41"/>
      <c r="K244" s="72"/>
      <c r="L244" s="72"/>
      <c r="M244" s="41"/>
      <c r="N244" s="41"/>
      <c r="O244" s="72"/>
      <c r="P244" s="72"/>
      <c r="Q244" s="41"/>
      <c r="R244" s="41"/>
      <c r="S244" s="72"/>
      <c r="T244" s="72"/>
      <c r="U244" s="41"/>
      <c r="V244" s="41"/>
      <c r="W244" s="72"/>
      <c r="X244" s="72"/>
      <c r="Y244" s="41"/>
    </row>
    <row r="245" spans="1:25">
      <c r="A245" s="57"/>
      <c r="B245" s="161" t="s">
        <v>479</v>
      </c>
      <c r="C245" s="37" t="s">
        <v>217</v>
      </c>
      <c r="D245" s="37"/>
      <c r="E245" s="38"/>
      <c r="F245" s="38"/>
      <c r="G245" s="37" t="s">
        <v>217</v>
      </c>
      <c r="H245" s="37"/>
      <c r="I245" s="38"/>
      <c r="J245" s="38"/>
      <c r="K245" s="37" t="s">
        <v>217</v>
      </c>
      <c r="L245" s="37"/>
      <c r="M245" s="38"/>
      <c r="N245" s="38"/>
      <c r="O245" s="53">
        <v>626872</v>
      </c>
      <c r="P245" s="53"/>
      <c r="Q245" s="38"/>
      <c r="R245" s="38"/>
      <c r="S245" s="37" t="s">
        <v>217</v>
      </c>
      <c r="T245" s="37"/>
      <c r="U245" s="38"/>
      <c r="V245" s="38"/>
      <c r="W245" s="53">
        <v>626872</v>
      </c>
      <c r="X245" s="53"/>
      <c r="Y245" s="38"/>
    </row>
    <row r="246" spans="1:25">
      <c r="A246" s="57"/>
      <c r="B246" s="161" t="s">
        <v>549</v>
      </c>
      <c r="C246" s="37"/>
      <c r="D246" s="37"/>
      <c r="E246" s="38"/>
      <c r="F246" s="38"/>
      <c r="G246" s="37"/>
      <c r="H246" s="37"/>
      <c r="I246" s="38"/>
      <c r="J246" s="38"/>
      <c r="K246" s="37"/>
      <c r="L246" s="37"/>
      <c r="M246" s="38"/>
      <c r="N246" s="38"/>
      <c r="O246" s="53"/>
      <c r="P246" s="53"/>
      <c r="Q246" s="38"/>
      <c r="R246" s="38"/>
      <c r="S246" s="37"/>
      <c r="T246" s="37"/>
      <c r="U246" s="38"/>
      <c r="V246" s="38"/>
      <c r="W246" s="53"/>
      <c r="X246" s="53"/>
      <c r="Y246" s="38"/>
    </row>
    <row r="247" spans="1:25">
      <c r="A247" s="57"/>
      <c r="B247" s="161" t="s">
        <v>481</v>
      </c>
      <c r="C247" s="37"/>
      <c r="D247" s="37"/>
      <c r="E247" s="38"/>
      <c r="F247" s="38"/>
      <c r="G247" s="37"/>
      <c r="H247" s="37"/>
      <c r="I247" s="38"/>
      <c r="J247" s="38"/>
      <c r="K247" s="37"/>
      <c r="L247" s="37"/>
      <c r="M247" s="38"/>
      <c r="N247" s="38"/>
      <c r="O247" s="53"/>
      <c r="P247" s="53"/>
      <c r="Q247" s="38"/>
      <c r="R247" s="38"/>
      <c r="S247" s="37"/>
      <c r="T247" s="37"/>
      <c r="U247" s="38"/>
      <c r="V247" s="38"/>
      <c r="W247" s="53"/>
      <c r="X247" s="53"/>
      <c r="Y247" s="38"/>
    </row>
    <row r="248" spans="1:25">
      <c r="A248" s="57"/>
      <c r="B248" s="165" t="s">
        <v>93</v>
      </c>
      <c r="C248" s="72">
        <v>806</v>
      </c>
      <c r="D248" s="72"/>
      <c r="E248" s="41"/>
      <c r="F248" s="41"/>
      <c r="G248" s="72" t="s">
        <v>217</v>
      </c>
      <c r="H248" s="72"/>
      <c r="I248" s="41"/>
      <c r="J248" s="41"/>
      <c r="K248" s="40">
        <v>45859</v>
      </c>
      <c r="L248" s="40"/>
      <c r="M248" s="41"/>
      <c r="N248" s="41"/>
      <c r="O248" s="40">
        <v>487727</v>
      </c>
      <c r="P248" s="40"/>
      <c r="Q248" s="41"/>
      <c r="R248" s="41"/>
      <c r="S248" s="72" t="s">
        <v>550</v>
      </c>
      <c r="T248" s="72"/>
      <c r="U248" s="39" t="s">
        <v>181</v>
      </c>
      <c r="V248" s="41"/>
      <c r="W248" s="40">
        <v>531798</v>
      </c>
      <c r="X248" s="40"/>
      <c r="Y248" s="41"/>
    </row>
    <row r="249" spans="1:25">
      <c r="A249" s="57"/>
      <c r="B249" s="165"/>
      <c r="C249" s="72"/>
      <c r="D249" s="72"/>
      <c r="E249" s="41"/>
      <c r="F249" s="41"/>
      <c r="G249" s="72"/>
      <c r="H249" s="72"/>
      <c r="I249" s="41"/>
      <c r="J249" s="41"/>
      <c r="K249" s="40"/>
      <c r="L249" s="40"/>
      <c r="M249" s="41"/>
      <c r="N249" s="41"/>
      <c r="O249" s="40"/>
      <c r="P249" s="40"/>
      <c r="Q249" s="41"/>
      <c r="R249" s="41"/>
      <c r="S249" s="72"/>
      <c r="T249" s="72"/>
      <c r="U249" s="39"/>
      <c r="V249" s="41"/>
      <c r="W249" s="40"/>
      <c r="X249" s="40"/>
      <c r="Y249" s="41"/>
    </row>
    <row r="250" spans="1:25">
      <c r="A250" s="57"/>
      <c r="B250" s="164" t="s">
        <v>367</v>
      </c>
      <c r="C250" s="37" t="s">
        <v>217</v>
      </c>
      <c r="D250" s="37"/>
      <c r="E250" s="38"/>
      <c r="F250" s="38"/>
      <c r="G250" s="37" t="s">
        <v>217</v>
      </c>
      <c r="H250" s="37"/>
      <c r="I250" s="38"/>
      <c r="J250" s="38"/>
      <c r="K250" s="37" t="s">
        <v>217</v>
      </c>
      <c r="L250" s="37"/>
      <c r="M250" s="38"/>
      <c r="N250" s="38"/>
      <c r="O250" s="53">
        <v>1281</v>
      </c>
      <c r="P250" s="53"/>
      <c r="Q250" s="38"/>
      <c r="R250" s="38"/>
      <c r="S250" s="37" t="s">
        <v>217</v>
      </c>
      <c r="T250" s="37"/>
      <c r="U250" s="38"/>
      <c r="V250" s="38"/>
      <c r="W250" s="53">
        <v>1281</v>
      </c>
      <c r="X250" s="53"/>
      <c r="Y250" s="38"/>
    </row>
    <row r="251" spans="1:25">
      <c r="A251" s="57"/>
      <c r="B251" s="164"/>
      <c r="C251" s="37"/>
      <c r="D251" s="37"/>
      <c r="E251" s="38"/>
      <c r="F251" s="38"/>
      <c r="G251" s="37"/>
      <c r="H251" s="37"/>
      <c r="I251" s="38"/>
      <c r="J251" s="38"/>
      <c r="K251" s="37"/>
      <c r="L251" s="37"/>
      <c r="M251" s="38"/>
      <c r="N251" s="38"/>
      <c r="O251" s="53"/>
      <c r="P251" s="53"/>
      <c r="Q251" s="38"/>
      <c r="R251" s="38"/>
      <c r="S251" s="37"/>
      <c r="T251" s="37"/>
      <c r="U251" s="38"/>
      <c r="V251" s="38"/>
      <c r="W251" s="53"/>
      <c r="X251" s="53"/>
      <c r="Y251" s="38"/>
    </row>
    <row r="252" spans="1:25">
      <c r="A252" s="57"/>
      <c r="B252" s="165" t="s">
        <v>483</v>
      </c>
      <c r="C252" s="72" t="s">
        <v>217</v>
      </c>
      <c r="D252" s="72"/>
      <c r="E252" s="41"/>
      <c r="F252" s="41"/>
      <c r="G252" s="72" t="s">
        <v>217</v>
      </c>
      <c r="H252" s="72"/>
      <c r="I252" s="41"/>
      <c r="J252" s="41"/>
      <c r="K252" s="72" t="s">
        <v>551</v>
      </c>
      <c r="L252" s="72"/>
      <c r="M252" s="39" t="s">
        <v>181</v>
      </c>
      <c r="N252" s="41"/>
      <c r="O252" s="40">
        <v>33892</v>
      </c>
      <c r="P252" s="40"/>
      <c r="Q252" s="41"/>
      <c r="R252" s="41"/>
      <c r="S252" s="72" t="s">
        <v>552</v>
      </c>
      <c r="T252" s="72"/>
      <c r="U252" s="39" t="s">
        <v>181</v>
      </c>
      <c r="V252" s="41"/>
      <c r="W252" s="72" t="s">
        <v>217</v>
      </c>
      <c r="X252" s="72"/>
      <c r="Y252" s="41"/>
    </row>
    <row r="253" spans="1:25">
      <c r="A253" s="57"/>
      <c r="B253" s="165"/>
      <c r="C253" s="72"/>
      <c r="D253" s="72"/>
      <c r="E253" s="41"/>
      <c r="F253" s="41"/>
      <c r="G253" s="72"/>
      <c r="H253" s="72"/>
      <c r="I253" s="41"/>
      <c r="J253" s="41"/>
      <c r="K253" s="72"/>
      <c r="L253" s="72"/>
      <c r="M253" s="39"/>
      <c r="N253" s="41"/>
      <c r="O253" s="40"/>
      <c r="P253" s="40"/>
      <c r="Q253" s="41"/>
      <c r="R253" s="41"/>
      <c r="S253" s="72"/>
      <c r="T253" s="72"/>
      <c r="U253" s="39"/>
      <c r="V253" s="41"/>
      <c r="W253" s="72"/>
      <c r="X253" s="72"/>
      <c r="Y253" s="41"/>
    </row>
    <row r="254" spans="1:25">
      <c r="A254" s="57"/>
      <c r="B254" s="164" t="s">
        <v>136</v>
      </c>
      <c r="C254" s="37" t="s">
        <v>217</v>
      </c>
      <c r="D254" s="37"/>
      <c r="E254" s="38"/>
      <c r="F254" s="38"/>
      <c r="G254" s="37" t="s">
        <v>217</v>
      </c>
      <c r="H254" s="37"/>
      <c r="I254" s="38"/>
      <c r="J254" s="38"/>
      <c r="K254" s="53">
        <v>5507</v>
      </c>
      <c r="L254" s="53"/>
      <c r="M254" s="38"/>
      <c r="N254" s="38"/>
      <c r="O254" s="53">
        <v>176107</v>
      </c>
      <c r="P254" s="53"/>
      <c r="Q254" s="38"/>
      <c r="R254" s="38"/>
      <c r="S254" s="37" t="s">
        <v>217</v>
      </c>
      <c r="T254" s="37"/>
      <c r="U254" s="38"/>
      <c r="V254" s="38"/>
      <c r="W254" s="53">
        <v>181614</v>
      </c>
      <c r="X254" s="53"/>
      <c r="Y254" s="38"/>
    </row>
    <row r="255" spans="1:25" ht="15.75" thickBot="1">
      <c r="A255" s="57"/>
      <c r="B255" s="164"/>
      <c r="C255" s="42"/>
      <c r="D255" s="42"/>
      <c r="E255" s="55"/>
      <c r="F255" s="38"/>
      <c r="G255" s="42"/>
      <c r="H255" s="42"/>
      <c r="I255" s="55"/>
      <c r="J255" s="38"/>
      <c r="K255" s="54"/>
      <c r="L255" s="54"/>
      <c r="M255" s="55"/>
      <c r="N255" s="38"/>
      <c r="O255" s="54"/>
      <c r="P255" s="54"/>
      <c r="Q255" s="55"/>
      <c r="R255" s="38"/>
      <c r="S255" s="42"/>
      <c r="T255" s="42"/>
      <c r="U255" s="55"/>
      <c r="V255" s="38"/>
      <c r="W255" s="54"/>
      <c r="X255" s="54"/>
      <c r="Y255" s="55"/>
    </row>
    <row r="256" spans="1:25">
      <c r="A256" s="57"/>
      <c r="B256" s="39"/>
      <c r="C256" s="73">
        <v>806</v>
      </c>
      <c r="D256" s="73"/>
      <c r="E256" s="49"/>
      <c r="F256" s="41"/>
      <c r="G256" s="73" t="s">
        <v>217</v>
      </c>
      <c r="H256" s="73"/>
      <c r="I256" s="49"/>
      <c r="J256" s="41"/>
      <c r="K256" s="47">
        <v>25755</v>
      </c>
      <c r="L256" s="47"/>
      <c r="M256" s="49"/>
      <c r="N256" s="41"/>
      <c r="O256" s="47">
        <v>1325879</v>
      </c>
      <c r="P256" s="47"/>
      <c r="Q256" s="49"/>
      <c r="R256" s="41"/>
      <c r="S256" s="73" t="s">
        <v>553</v>
      </c>
      <c r="T256" s="73"/>
      <c r="U256" s="45" t="s">
        <v>181</v>
      </c>
      <c r="V256" s="41"/>
      <c r="W256" s="47">
        <v>1341565</v>
      </c>
      <c r="X256" s="47"/>
      <c r="Y256" s="49"/>
    </row>
    <row r="257" spans="1:25" ht="15.75" thickBot="1">
      <c r="A257" s="57"/>
      <c r="B257" s="39"/>
      <c r="C257" s="29"/>
      <c r="D257" s="29"/>
      <c r="E257" s="77"/>
      <c r="F257" s="41"/>
      <c r="G257" s="29"/>
      <c r="H257" s="29"/>
      <c r="I257" s="77"/>
      <c r="J257" s="41"/>
      <c r="K257" s="83"/>
      <c r="L257" s="83"/>
      <c r="M257" s="77"/>
      <c r="N257" s="41"/>
      <c r="O257" s="83"/>
      <c r="P257" s="83"/>
      <c r="Q257" s="77"/>
      <c r="R257" s="41"/>
      <c r="S257" s="29"/>
      <c r="T257" s="29"/>
      <c r="U257" s="169"/>
      <c r="V257" s="41"/>
      <c r="W257" s="83"/>
      <c r="X257" s="83"/>
      <c r="Y257" s="77"/>
    </row>
    <row r="258" spans="1:25">
      <c r="A258" s="57"/>
      <c r="B258" s="36" t="s">
        <v>487</v>
      </c>
      <c r="C258" s="66" t="s">
        <v>554</v>
      </c>
      <c r="D258" s="66"/>
      <c r="E258" s="64" t="s">
        <v>181</v>
      </c>
      <c r="F258" s="38"/>
      <c r="G258" s="66" t="s">
        <v>217</v>
      </c>
      <c r="H258" s="66"/>
      <c r="I258" s="68"/>
      <c r="J258" s="38"/>
      <c r="K258" s="66" t="s">
        <v>555</v>
      </c>
      <c r="L258" s="66"/>
      <c r="M258" s="64" t="s">
        <v>181</v>
      </c>
      <c r="N258" s="38"/>
      <c r="O258" s="66" t="s">
        <v>556</v>
      </c>
      <c r="P258" s="66"/>
      <c r="Q258" s="64" t="s">
        <v>181</v>
      </c>
      <c r="R258" s="38"/>
      <c r="S258" s="70">
        <v>10107</v>
      </c>
      <c r="T258" s="70"/>
      <c r="U258" s="68"/>
      <c r="V258" s="38"/>
      <c r="W258" s="66" t="s">
        <v>557</v>
      </c>
      <c r="X258" s="66"/>
      <c r="Y258" s="64" t="s">
        <v>181</v>
      </c>
    </row>
    <row r="259" spans="1:25">
      <c r="A259" s="57"/>
      <c r="B259" s="36"/>
      <c r="C259" s="37"/>
      <c r="D259" s="37"/>
      <c r="E259" s="43"/>
      <c r="F259" s="38"/>
      <c r="G259" s="37"/>
      <c r="H259" s="37"/>
      <c r="I259" s="38"/>
      <c r="J259" s="38"/>
      <c r="K259" s="37"/>
      <c r="L259" s="37"/>
      <c r="M259" s="43"/>
      <c r="N259" s="38"/>
      <c r="O259" s="37"/>
      <c r="P259" s="37"/>
      <c r="Q259" s="43"/>
      <c r="R259" s="38"/>
      <c r="S259" s="53"/>
      <c r="T259" s="53"/>
      <c r="U259" s="38"/>
      <c r="V259" s="38"/>
      <c r="W259" s="37"/>
      <c r="X259" s="37"/>
      <c r="Y259" s="43"/>
    </row>
    <row r="260" spans="1:25">
      <c r="A260" s="57"/>
      <c r="B260" s="88" t="s">
        <v>493</v>
      </c>
      <c r="C260" s="72"/>
      <c r="D260" s="72"/>
      <c r="E260" s="41"/>
      <c r="F260" s="41"/>
      <c r="G260" s="72"/>
      <c r="H260" s="72"/>
      <c r="I260" s="41"/>
      <c r="J260" s="41"/>
      <c r="K260" s="72"/>
      <c r="L260" s="72"/>
      <c r="M260" s="41"/>
      <c r="N260" s="41"/>
      <c r="O260" s="72"/>
      <c r="P260" s="72"/>
      <c r="Q260" s="41"/>
      <c r="R260" s="41"/>
      <c r="S260" s="72"/>
      <c r="T260" s="72"/>
      <c r="U260" s="41"/>
      <c r="V260" s="41"/>
      <c r="W260" s="72"/>
      <c r="X260" s="72"/>
      <c r="Y260" s="41"/>
    </row>
    <row r="261" spans="1:25">
      <c r="A261" s="57"/>
      <c r="B261" s="88"/>
      <c r="C261" s="72"/>
      <c r="D261" s="72"/>
      <c r="E261" s="41"/>
      <c r="F261" s="41"/>
      <c r="G261" s="72"/>
      <c r="H261" s="72"/>
      <c r="I261" s="41"/>
      <c r="J261" s="41"/>
      <c r="K261" s="72"/>
      <c r="L261" s="72"/>
      <c r="M261" s="41"/>
      <c r="N261" s="41"/>
      <c r="O261" s="72"/>
      <c r="P261" s="72"/>
      <c r="Q261" s="41"/>
      <c r="R261" s="41"/>
      <c r="S261" s="72"/>
      <c r="T261" s="72"/>
      <c r="U261" s="41"/>
      <c r="V261" s="41"/>
      <c r="W261" s="72"/>
      <c r="X261" s="72"/>
      <c r="Y261" s="41"/>
    </row>
    <row r="262" spans="1:25">
      <c r="A262" s="57"/>
      <c r="B262" s="164" t="s">
        <v>101</v>
      </c>
      <c r="C262" s="37" t="s">
        <v>558</v>
      </c>
      <c r="D262" s="37"/>
      <c r="E262" s="43" t="s">
        <v>181</v>
      </c>
      <c r="F262" s="38"/>
      <c r="G262" s="37" t="s">
        <v>559</v>
      </c>
      <c r="H262" s="37"/>
      <c r="I262" s="43" t="s">
        <v>181</v>
      </c>
      <c r="J262" s="38"/>
      <c r="K262" s="37" t="s">
        <v>560</v>
      </c>
      <c r="L262" s="37"/>
      <c r="M262" s="43" t="s">
        <v>181</v>
      </c>
      <c r="N262" s="38"/>
      <c r="O262" s="37" t="s">
        <v>561</v>
      </c>
      <c r="P262" s="37"/>
      <c r="Q262" s="43" t="s">
        <v>181</v>
      </c>
      <c r="R262" s="38"/>
      <c r="S262" s="37" t="s">
        <v>217</v>
      </c>
      <c r="T262" s="37"/>
      <c r="U262" s="38"/>
      <c r="V262" s="38"/>
      <c r="W262" s="37" t="s">
        <v>562</v>
      </c>
      <c r="X262" s="37"/>
      <c r="Y262" s="43" t="s">
        <v>181</v>
      </c>
    </row>
    <row r="263" spans="1:25">
      <c r="A263" s="57"/>
      <c r="B263" s="164"/>
      <c r="C263" s="37"/>
      <c r="D263" s="37"/>
      <c r="E263" s="43"/>
      <c r="F263" s="38"/>
      <c r="G263" s="37"/>
      <c r="H263" s="37"/>
      <c r="I263" s="43"/>
      <c r="J263" s="38"/>
      <c r="K263" s="37"/>
      <c r="L263" s="37"/>
      <c r="M263" s="43"/>
      <c r="N263" s="38"/>
      <c r="O263" s="37"/>
      <c r="P263" s="37"/>
      <c r="Q263" s="43"/>
      <c r="R263" s="38"/>
      <c r="S263" s="37"/>
      <c r="T263" s="37"/>
      <c r="U263" s="38"/>
      <c r="V263" s="38"/>
      <c r="W263" s="37"/>
      <c r="X263" s="37"/>
      <c r="Y263" s="43"/>
    </row>
    <row r="264" spans="1:25">
      <c r="A264" s="57"/>
      <c r="B264" s="165" t="s">
        <v>499</v>
      </c>
      <c r="C264" s="72" t="s">
        <v>500</v>
      </c>
      <c r="D264" s="72"/>
      <c r="E264" s="39" t="s">
        <v>181</v>
      </c>
      <c r="F264" s="41"/>
      <c r="G264" s="72" t="s">
        <v>217</v>
      </c>
      <c r="H264" s="72"/>
      <c r="I264" s="41"/>
      <c r="J264" s="41"/>
      <c r="K264" s="72" t="s">
        <v>563</v>
      </c>
      <c r="L264" s="72"/>
      <c r="M264" s="39" t="s">
        <v>181</v>
      </c>
      <c r="N264" s="41"/>
      <c r="O264" s="72" t="s">
        <v>564</v>
      </c>
      <c r="P264" s="72"/>
      <c r="Q264" s="39" t="s">
        <v>181</v>
      </c>
      <c r="R264" s="41"/>
      <c r="S264" s="40">
        <v>71106</v>
      </c>
      <c r="T264" s="40"/>
      <c r="U264" s="41"/>
      <c r="V264" s="41"/>
      <c r="W264" s="72" t="s">
        <v>217</v>
      </c>
      <c r="X264" s="72"/>
      <c r="Y264" s="41"/>
    </row>
    <row r="265" spans="1:25">
      <c r="A265" s="57"/>
      <c r="B265" s="165"/>
      <c r="C265" s="72"/>
      <c r="D265" s="72"/>
      <c r="E265" s="39"/>
      <c r="F265" s="41"/>
      <c r="G265" s="72"/>
      <c r="H265" s="72"/>
      <c r="I265" s="41"/>
      <c r="J265" s="41"/>
      <c r="K265" s="72"/>
      <c r="L265" s="72"/>
      <c r="M265" s="39"/>
      <c r="N265" s="41"/>
      <c r="O265" s="72"/>
      <c r="P265" s="72"/>
      <c r="Q265" s="39"/>
      <c r="R265" s="41"/>
      <c r="S265" s="40"/>
      <c r="T265" s="40"/>
      <c r="U265" s="41"/>
      <c r="V265" s="41"/>
      <c r="W265" s="72"/>
      <c r="X265" s="72"/>
      <c r="Y265" s="41"/>
    </row>
    <row r="266" spans="1:25">
      <c r="A266" s="57"/>
      <c r="B266" s="164" t="s">
        <v>102</v>
      </c>
      <c r="C266" s="37">
        <v>263</v>
      </c>
      <c r="D266" s="37"/>
      <c r="E266" s="38"/>
      <c r="F266" s="38"/>
      <c r="G266" s="37" t="s">
        <v>217</v>
      </c>
      <c r="H266" s="37"/>
      <c r="I266" s="38"/>
      <c r="J266" s="38"/>
      <c r="K266" s="37">
        <v>2</v>
      </c>
      <c r="L266" s="37"/>
      <c r="M266" s="38"/>
      <c r="N266" s="38"/>
      <c r="O266" s="53">
        <v>8722</v>
      </c>
      <c r="P266" s="53"/>
      <c r="Q266" s="38"/>
      <c r="R266" s="38"/>
      <c r="S266" s="37" t="s">
        <v>217</v>
      </c>
      <c r="T266" s="37"/>
      <c r="U266" s="38"/>
      <c r="V266" s="38"/>
      <c r="W266" s="53">
        <v>8987</v>
      </c>
      <c r="X266" s="53"/>
      <c r="Y266" s="38"/>
    </row>
    <row r="267" spans="1:25">
      <c r="A267" s="57"/>
      <c r="B267" s="164"/>
      <c r="C267" s="37"/>
      <c r="D267" s="37"/>
      <c r="E267" s="38"/>
      <c r="F267" s="38"/>
      <c r="G267" s="37"/>
      <c r="H267" s="37"/>
      <c r="I267" s="38"/>
      <c r="J267" s="38"/>
      <c r="K267" s="37"/>
      <c r="L267" s="37"/>
      <c r="M267" s="38"/>
      <c r="N267" s="38"/>
      <c r="O267" s="53"/>
      <c r="P267" s="53"/>
      <c r="Q267" s="38"/>
      <c r="R267" s="38"/>
      <c r="S267" s="37"/>
      <c r="T267" s="37"/>
      <c r="U267" s="38"/>
      <c r="V267" s="38"/>
      <c r="W267" s="53"/>
      <c r="X267" s="53"/>
      <c r="Y267" s="38"/>
    </row>
    <row r="268" spans="1:25">
      <c r="A268" s="57"/>
      <c r="B268" s="165" t="s">
        <v>503</v>
      </c>
      <c r="C268" s="72">
        <v>32</v>
      </c>
      <c r="D268" s="72"/>
      <c r="E268" s="41"/>
      <c r="F268" s="41"/>
      <c r="G268" s="40">
        <v>70982</v>
      </c>
      <c r="H268" s="40"/>
      <c r="I268" s="41"/>
      <c r="J268" s="41"/>
      <c r="K268" s="72">
        <v>92</v>
      </c>
      <c r="L268" s="72"/>
      <c r="M268" s="41"/>
      <c r="N268" s="41"/>
      <c r="O268" s="72" t="s">
        <v>217</v>
      </c>
      <c r="P268" s="72"/>
      <c r="Q268" s="41"/>
      <c r="R268" s="41"/>
      <c r="S268" s="72" t="s">
        <v>565</v>
      </c>
      <c r="T268" s="72"/>
      <c r="U268" s="39" t="s">
        <v>181</v>
      </c>
      <c r="V268" s="41"/>
      <c r="W268" s="72" t="s">
        <v>217</v>
      </c>
      <c r="X268" s="72"/>
      <c r="Y268" s="41"/>
    </row>
    <row r="269" spans="1:25">
      <c r="A269" s="57"/>
      <c r="B269" s="165"/>
      <c r="C269" s="72"/>
      <c r="D269" s="72"/>
      <c r="E269" s="41"/>
      <c r="F269" s="41"/>
      <c r="G269" s="40"/>
      <c r="H269" s="40"/>
      <c r="I269" s="41"/>
      <c r="J269" s="41"/>
      <c r="K269" s="72"/>
      <c r="L269" s="72"/>
      <c r="M269" s="41"/>
      <c r="N269" s="41"/>
      <c r="O269" s="72"/>
      <c r="P269" s="72"/>
      <c r="Q269" s="41"/>
      <c r="R269" s="41"/>
      <c r="S269" s="72"/>
      <c r="T269" s="72"/>
      <c r="U269" s="39"/>
      <c r="V269" s="41"/>
      <c r="W269" s="72"/>
      <c r="X269" s="72"/>
      <c r="Y269" s="41"/>
    </row>
    <row r="270" spans="1:25">
      <c r="A270" s="57"/>
      <c r="B270" s="164" t="s">
        <v>382</v>
      </c>
      <c r="C270" s="37" t="s">
        <v>217</v>
      </c>
      <c r="D270" s="37"/>
      <c r="E270" s="38"/>
      <c r="F270" s="38"/>
      <c r="G270" s="37" t="s">
        <v>217</v>
      </c>
      <c r="H270" s="37"/>
      <c r="I270" s="38"/>
      <c r="J270" s="38"/>
      <c r="K270" s="37" t="s">
        <v>217</v>
      </c>
      <c r="L270" s="37"/>
      <c r="M270" s="38"/>
      <c r="N270" s="38"/>
      <c r="O270" s="37" t="s">
        <v>383</v>
      </c>
      <c r="P270" s="37"/>
      <c r="Q270" s="43" t="s">
        <v>181</v>
      </c>
      <c r="R270" s="38"/>
      <c r="S270" s="37" t="s">
        <v>217</v>
      </c>
      <c r="T270" s="37"/>
      <c r="U270" s="38"/>
      <c r="V270" s="38"/>
      <c r="W270" s="37" t="s">
        <v>383</v>
      </c>
      <c r="X270" s="37"/>
      <c r="Y270" s="43" t="s">
        <v>181</v>
      </c>
    </row>
    <row r="271" spans="1:25">
      <c r="A271" s="57"/>
      <c r="B271" s="164"/>
      <c r="C271" s="37"/>
      <c r="D271" s="37"/>
      <c r="E271" s="38"/>
      <c r="F271" s="38"/>
      <c r="G271" s="37"/>
      <c r="H271" s="37"/>
      <c r="I271" s="38"/>
      <c r="J271" s="38"/>
      <c r="K271" s="37"/>
      <c r="L271" s="37"/>
      <c r="M271" s="38"/>
      <c r="N271" s="38"/>
      <c r="O271" s="37"/>
      <c r="P271" s="37"/>
      <c r="Q271" s="43"/>
      <c r="R271" s="38"/>
      <c r="S271" s="37"/>
      <c r="T271" s="37"/>
      <c r="U271" s="38"/>
      <c r="V271" s="38"/>
      <c r="W271" s="37"/>
      <c r="X271" s="37"/>
      <c r="Y271" s="43"/>
    </row>
    <row r="272" spans="1:25">
      <c r="A272" s="57"/>
      <c r="B272" s="165" t="s">
        <v>505</v>
      </c>
      <c r="C272" s="72" t="s">
        <v>566</v>
      </c>
      <c r="D272" s="72"/>
      <c r="E272" s="39" t="s">
        <v>181</v>
      </c>
      <c r="F272" s="41"/>
      <c r="G272" s="72" t="s">
        <v>567</v>
      </c>
      <c r="H272" s="72"/>
      <c r="I272" s="39" t="s">
        <v>181</v>
      </c>
      <c r="J272" s="41"/>
      <c r="K272" s="72" t="s">
        <v>568</v>
      </c>
      <c r="L272" s="72"/>
      <c r="M272" s="39" t="s">
        <v>181</v>
      </c>
      <c r="N272" s="41"/>
      <c r="O272" s="72" t="s">
        <v>217</v>
      </c>
      <c r="P272" s="72"/>
      <c r="Q272" s="41"/>
      <c r="R272" s="41"/>
      <c r="S272" s="40">
        <v>1025177</v>
      </c>
      <c r="T272" s="40"/>
      <c r="U272" s="41"/>
      <c r="V272" s="41"/>
      <c r="W272" s="72" t="s">
        <v>217</v>
      </c>
      <c r="X272" s="72"/>
      <c r="Y272" s="41"/>
    </row>
    <row r="273" spans="1:25">
      <c r="A273" s="57"/>
      <c r="B273" s="165"/>
      <c r="C273" s="72"/>
      <c r="D273" s="72"/>
      <c r="E273" s="39"/>
      <c r="F273" s="41"/>
      <c r="G273" s="72"/>
      <c r="H273" s="72"/>
      <c r="I273" s="39"/>
      <c r="J273" s="41"/>
      <c r="K273" s="72"/>
      <c r="L273" s="72"/>
      <c r="M273" s="39"/>
      <c r="N273" s="41"/>
      <c r="O273" s="72"/>
      <c r="P273" s="72"/>
      <c r="Q273" s="41"/>
      <c r="R273" s="41"/>
      <c r="S273" s="40"/>
      <c r="T273" s="40"/>
      <c r="U273" s="41"/>
      <c r="V273" s="41"/>
      <c r="W273" s="72"/>
      <c r="X273" s="72"/>
      <c r="Y273" s="41"/>
    </row>
    <row r="274" spans="1:25">
      <c r="A274" s="57"/>
      <c r="B274" s="164" t="s">
        <v>569</v>
      </c>
      <c r="C274" s="53">
        <v>10109</v>
      </c>
      <c r="D274" s="53"/>
      <c r="E274" s="38"/>
      <c r="F274" s="38"/>
      <c r="G274" s="37" t="s">
        <v>217</v>
      </c>
      <c r="H274" s="37"/>
      <c r="I274" s="38"/>
      <c r="J274" s="38"/>
      <c r="K274" s="37" t="s">
        <v>570</v>
      </c>
      <c r="L274" s="37"/>
      <c r="M274" s="43" t="s">
        <v>181</v>
      </c>
      <c r="N274" s="38"/>
      <c r="O274" s="37" t="s">
        <v>571</v>
      </c>
      <c r="P274" s="37"/>
      <c r="Q274" s="43" t="s">
        <v>181</v>
      </c>
      <c r="R274" s="38"/>
      <c r="S274" s="37" t="s">
        <v>572</v>
      </c>
      <c r="T274" s="37"/>
      <c r="U274" s="43" t="s">
        <v>181</v>
      </c>
      <c r="V274" s="38"/>
      <c r="W274" s="37" t="s">
        <v>573</v>
      </c>
      <c r="X274" s="37"/>
      <c r="Y274" s="43" t="s">
        <v>181</v>
      </c>
    </row>
    <row r="275" spans="1:25" ht="15.75" thickBot="1">
      <c r="A275" s="57"/>
      <c r="B275" s="164"/>
      <c r="C275" s="54"/>
      <c r="D275" s="54"/>
      <c r="E275" s="55"/>
      <c r="F275" s="38"/>
      <c r="G275" s="42"/>
      <c r="H275" s="42"/>
      <c r="I275" s="55"/>
      <c r="J275" s="38"/>
      <c r="K275" s="42"/>
      <c r="L275" s="42"/>
      <c r="M275" s="44"/>
      <c r="N275" s="38"/>
      <c r="O275" s="42"/>
      <c r="P275" s="42"/>
      <c r="Q275" s="44"/>
      <c r="R275" s="38"/>
      <c r="S275" s="42"/>
      <c r="T275" s="42"/>
      <c r="U275" s="44"/>
      <c r="V275" s="38"/>
      <c r="W275" s="42"/>
      <c r="X275" s="42"/>
      <c r="Y275" s="44"/>
    </row>
    <row r="276" spans="1:25">
      <c r="A276" s="57"/>
      <c r="B276" s="39"/>
      <c r="C276" s="73" t="s">
        <v>574</v>
      </c>
      <c r="D276" s="73"/>
      <c r="E276" s="45" t="s">
        <v>181</v>
      </c>
      <c r="F276" s="41"/>
      <c r="G276" s="73" t="s">
        <v>575</v>
      </c>
      <c r="H276" s="73"/>
      <c r="I276" s="45" t="s">
        <v>181</v>
      </c>
      <c r="J276" s="41"/>
      <c r="K276" s="73" t="s">
        <v>576</v>
      </c>
      <c r="L276" s="73"/>
      <c r="M276" s="45" t="s">
        <v>181</v>
      </c>
      <c r="N276" s="41"/>
      <c r="O276" s="73" t="s">
        <v>577</v>
      </c>
      <c r="P276" s="73"/>
      <c r="Q276" s="45" t="s">
        <v>181</v>
      </c>
      <c r="R276" s="41"/>
      <c r="S276" s="47">
        <v>1015070</v>
      </c>
      <c r="T276" s="47"/>
      <c r="U276" s="49"/>
      <c r="V276" s="41"/>
      <c r="W276" s="73" t="s">
        <v>578</v>
      </c>
      <c r="X276" s="73"/>
      <c r="Y276" s="45" t="s">
        <v>181</v>
      </c>
    </row>
    <row r="277" spans="1:25" ht="15.75" thickBot="1">
      <c r="A277" s="57"/>
      <c r="B277" s="39"/>
      <c r="C277" s="29"/>
      <c r="D277" s="29"/>
      <c r="E277" s="169"/>
      <c r="F277" s="41"/>
      <c r="G277" s="29"/>
      <c r="H277" s="29"/>
      <c r="I277" s="169"/>
      <c r="J277" s="41"/>
      <c r="K277" s="29"/>
      <c r="L277" s="29"/>
      <c r="M277" s="169"/>
      <c r="N277" s="41"/>
      <c r="O277" s="29"/>
      <c r="P277" s="29"/>
      <c r="Q277" s="169"/>
      <c r="R277" s="41"/>
      <c r="S277" s="83"/>
      <c r="T277" s="83"/>
      <c r="U277" s="77"/>
      <c r="V277" s="41"/>
      <c r="W277" s="29"/>
      <c r="X277" s="29"/>
      <c r="Y277" s="169"/>
    </row>
    <row r="278" spans="1:25">
      <c r="A278" s="57"/>
      <c r="B278" s="36" t="s">
        <v>516</v>
      </c>
      <c r="C278" s="66" t="s">
        <v>579</v>
      </c>
      <c r="D278" s="66"/>
      <c r="E278" s="64" t="s">
        <v>181</v>
      </c>
      <c r="F278" s="38"/>
      <c r="G278" s="66" t="s">
        <v>575</v>
      </c>
      <c r="H278" s="66"/>
      <c r="I278" s="64" t="s">
        <v>181</v>
      </c>
      <c r="J278" s="38"/>
      <c r="K278" s="66" t="s">
        <v>580</v>
      </c>
      <c r="L278" s="66"/>
      <c r="M278" s="64" t="s">
        <v>181</v>
      </c>
      <c r="N278" s="38"/>
      <c r="O278" s="66" t="s">
        <v>581</v>
      </c>
      <c r="P278" s="66"/>
      <c r="Q278" s="64" t="s">
        <v>181</v>
      </c>
      <c r="R278" s="38"/>
      <c r="S278" s="70">
        <v>1025177</v>
      </c>
      <c r="T278" s="70"/>
      <c r="U278" s="68"/>
      <c r="V278" s="38"/>
      <c r="W278" s="66" t="s">
        <v>385</v>
      </c>
      <c r="X278" s="66"/>
      <c r="Y278" s="64" t="s">
        <v>181</v>
      </c>
    </row>
    <row r="279" spans="1:25">
      <c r="A279" s="57"/>
      <c r="B279" s="36"/>
      <c r="C279" s="37"/>
      <c r="D279" s="37"/>
      <c r="E279" s="43"/>
      <c r="F279" s="38"/>
      <c r="G279" s="37"/>
      <c r="H279" s="37"/>
      <c r="I279" s="43"/>
      <c r="J279" s="38"/>
      <c r="K279" s="37"/>
      <c r="L279" s="37"/>
      <c r="M279" s="43"/>
      <c r="N279" s="38"/>
      <c r="O279" s="37"/>
      <c r="P279" s="37"/>
      <c r="Q279" s="43"/>
      <c r="R279" s="38"/>
      <c r="S279" s="53"/>
      <c r="T279" s="53"/>
      <c r="U279" s="38"/>
      <c r="V279" s="38"/>
      <c r="W279" s="37"/>
      <c r="X279" s="37"/>
      <c r="Y279" s="43"/>
    </row>
    <row r="280" spans="1:25">
      <c r="A280" s="57"/>
      <c r="B280" s="88" t="s">
        <v>521</v>
      </c>
      <c r="C280" s="40">
        <v>3135</v>
      </c>
      <c r="D280" s="40"/>
      <c r="E280" s="41"/>
      <c r="F280" s="41"/>
      <c r="G280" s="72" t="s">
        <v>582</v>
      </c>
      <c r="H280" s="72"/>
      <c r="I280" s="39" t="s">
        <v>181</v>
      </c>
      <c r="J280" s="41"/>
      <c r="K280" s="72" t="s">
        <v>583</v>
      </c>
      <c r="L280" s="72"/>
      <c r="M280" s="39" t="s">
        <v>181</v>
      </c>
      <c r="N280" s="41"/>
      <c r="O280" s="72" t="s">
        <v>584</v>
      </c>
      <c r="P280" s="72"/>
      <c r="Q280" s="39" t="s">
        <v>181</v>
      </c>
      <c r="R280" s="41"/>
      <c r="S280" s="40">
        <v>8047</v>
      </c>
      <c r="T280" s="40"/>
      <c r="U280" s="41"/>
      <c r="V280" s="41"/>
      <c r="W280" s="72" t="s">
        <v>585</v>
      </c>
      <c r="X280" s="72"/>
      <c r="Y280" s="39" t="s">
        <v>181</v>
      </c>
    </row>
    <row r="281" spans="1:25" ht="15.75" thickBot="1">
      <c r="A281" s="57"/>
      <c r="B281" s="88"/>
      <c r="C281" s="83"/>
      <c r="D281" s="83"/>
      <c r="E281" s="77"/>
      <c r="F281" s="41"/>
      <c r="G281" s="29"/>
      <c r="H281" s="29"/>
      <c r="I281" s="169"/>
      <c r="J281" s="41"/>
      <c r="K281" s="29"/>
      <c r="L281" s="29"/>
      <c r="M281" s="169"/>
      <c r="N281" s="41"/>
      <c r="O281" s="29"/>
      <c r="P281" s="29"/>
      <c r="Q281" s="169"/>
      <c r="R281" s="41"/>
      <c r="S281" s="83"/>
      <c r="T281" s="83"/>
      <c r="U281" s="77"/>
      <c r="V281" s="41"/>
      <c r="W281" s="29"/>
      <c r="X281" s="29"/>
      <c r="Y281" s="169"/>
    </row>
    <row r="282" spans="1:25">
      <c r="A282" s="57"/>
      <c r="B282" s="36" t="s">
        <v>526</v>
      </c>
      <c r="C282" s="66" t="s">
        <v>586</v>
      </c>
      <c r="D282" s="66"/>
      <c r="E282" s="64" t="s">
        <v>181</v>
      </c>
      <c r="F282" s="38"/>
      <c r="G282" s="66" t="s">
        <v>587</v>
      </c>
      <c r="H282" s="66"/>
      <c r="I282" s="64" t="s">
        <v>181</v>
      </c>
      <c r="J282" s="38"/>
      <c r="K282" s="66" t="s">
        <v>588</v>
      </c>
      <c r="L282" s="66"/>
      <c r="M282" s="64" t="s">
        <v>181</v>
      </c>
      <c r="N282" s="38"/>
      <c r="O282" s="66" t="s">
        <v>589</v>
      </c>
      <c r="P282" s="66"/>
      <c r="Q282" s="64" t="s">
        <v>181</v>
      </c>
      <c r="R282" s="38"/>
      <c r="S282" s="70">
        <v>1033224</v>
      </c>
      <c r="T282" s="70"/>
      <c r="U282" s="68"/>
      <c r="V282" s="38"/>
      <c r="W282" s="66" t="s">
        <v>590</v>
      </c>
      <c r="X282" s="66"/>
      <c r="Y282" s="64" t="s">
        <v>181</v>
      </c>
    </row>
    <row r="283" spans="1:25">
      <c r="A283" s="57"/>
      <c r="B283" s="36"/>
      <c r="C283" s="37"/>
      <c r="D283" s="37"/>
      <c r="E283" s="43"/>
      <c r="F283" s="38"/>
      <c r="G283" s="67"/>
      <c r="H283" s="67"/>
      <c r="I283" s="65"/>
      <c r="J283" s="38"/>
      <c r="K283" s="67"/>
      <c r="L283" s="67"/>
      <c r="M283" s="65"/>
      <c r="N283" s="38"/>
      <c r="O283" s="67"/>
      <c r="P283" s="67"/>
      <c r="Q283" s="65"/>
      <c r="R283" s="38"/>
      <c r="S283" s="71"/>
      <c r="T283" s="71"/>
      <c r="U283" s="69"/>
      <c r="V283" s="38"/>
      <c r="W283" s="67"/>
      <c r="X283" s="67"/>
      <c r="Y283" s="65"/>
    </row>
    <row r="284" spans="1:25">
      <c r="A284" s="57"/>
      <c r="B284" s="88" t="s">
        <v>591</v>
      </c>
      <c r="C284" s="72" t="s">
        <v>217</v>
      </c>
      <c r="D284" s="72"/>
      <c r="E284" s="41"/>
      <c r="F284" s="41"/>
      <c r="G284" s="72" t="s">
        <v>217</v>
      </c>
      <c r="H284" s="72"/>
      <c r="I284" s="41"/>
      <c r="J284" s="41"/>
      <c r="K284" s="72" t="s">
        <v>217</v>
      </c>
      <c r="L284" s="72"/>
      <c r="M284" s="41"/>
      <c r="N284" s="41"/>
      <c r="O284" s="72" t="s">
        <v>228</v>
      </c>
      <c r="P284" s="72"/>
      <c r="Q284" s="39" t="s">
        <v>181</v>
      </c>
      <c r="R284" s="41"/>
      <c r="S284" s="72" t="s">
        <v>217</v>
      </c>
      <c r="T284" s="72"/>
      <c r="U284" s="41"/>
      <c r="V284" s="41"/>
      <c r="W284" s="72" t="s">
        <v>228</v>
      </c>
      <c r="X284" s="72"/>
      <c r="Y284" s="39" t="s">
        <v>181</v>
      </c>
    </row>
    <row r="285" spans="1:25" ht="15.75" thickBot="1">
      <c r="A285" s="57"/>
      <c r="B285" s="88"/>
      <c r="C285" s="29"/>
      <c r="D285" s="29"/>
      <c r="E285" s="77"/>
      <c r="F285" s="41"/>
      <c r="G285" s="29"/>
      <c r="H285" s="29"/>
      <c r="I285" s="77"/>
      <c r="J285" s="41"/>
      <c r="K285" s="29"/>
      <c r="L285" s="29"/>
      <c r="M285" s="77"/>
      <c r="N285" s="41"/>
      <c r="O285" s="29"/>
      <c r="P285" s="29"/>
      <c r="Q285" s="169"/>
      <c r="R285" s="41"/>
      <c r="S285" s="29"/>
      <c r="T285" s="29"/>
      <c r="U285" s="77"/>
      <c r="V285" s="41"/>
      <c r="W285" s="29"/>
      <c r="X285" s="29"/>
      <c r="Y285" s="169"/>
    </row>
    <row r="286" spans="1:25">
      <c r="A286" s="57"/>
      <c r="B286" s="36" t="s">
        <v>533</v>
      </c>
      <c r="C286" s="64" t="s">
        <v>179</v>
      </c>
      <c r="D286" s="66" t="s">
        <v>586</v>
      </c>
      <c r="E286" s="64" t="s">
        <v>181</v>
      </c>
      <c r="F286" s="38"/>
      <c r="G286" s="64" t="s">
        <v>179</v>
      </c>
      <c r="H286" s="66" t="s">
        <v>587</v>
      </c>
      <c r="I286" s="64" t="s">
        <v>181</v>
      </c>
      <c r="J286" s="38"/>
      <c r="K286" s="64" t="s">
        <v>179</v>
      </c>
      <c r="L286" s="66" t="s">
        <v>588</v>
      </c>
      <c r="M286" s="64" t="s">
        <v>181</v>
      </c>
      <c r="N286" s="38"/>
      <c r="O286" s="64" t="s">
        <v>179</v>
      </c>
      <c r="P286" s="66" t="s">
        <v>568</v>
      </c>
      <c r="Q286" s="64" t="s">
        <v>181</v>
      </c>
      <c r="R286" s="38"/>
      <c r="S286" s="64" t="s">
        <v>179</v>
      </c>
      <c r="T286" s="70">
        <v>1033224</v>
      </c>
      <c r="U286" s="68"/>
      <c r="V286" s="38"/>
      <c r="W286" s="64" t="s">
        <v>179</v>
      </c>
      <c r="X286" s="66" t="s">
        <v>586</v>
      </c>
      <c r="Y286" s="64" t="s">
        <v>181</v>
      </c>
    </row>
    <row r="287" spans="1:25" ht="15.75" thickBot="1">
      <c r="A287" s="57"/>
      <c r="B287" s="36"/>
      <c r="C287" s="84"/>
      <c r="D287" s="168"/>
      <c r="E287" s="84"/>
      <c r="F287" s="38"/>
      <c r="G287" s="84"/>
      <c r="H287" s="168"/>
      <c r="I287" s="84"/>
      <c r="J287" s="38"/>
      <c r="K287" s="84"/>
      <c r="L287" s="168"/>
      <c r="M287" s="84"/>
      <c r="N287" s="38"/>
      <c r="O287" s="84"/>
      <c r="P287" s="168"/>
      <c r="Q287" s="84"/>
      <c r="R287" s="38"/>
      <c r="S287" s="84"/>
      <c r="T287" s="85"/>
      <c r="U287" s="86"/>
      <c r="V287" s="38"/>
      <c r="W287" s="84"/>
      <c r="X287" s="168"/>
      <c r="Y287" s="84"/>
    </row>
    <row r="288" spans="1:25" ht="15.75" thickTop="1">
      <c r="A288" s="57"/>
      <c r="B288" s="15"/>
      <c r="C288" s="135"/>
      <c r="D288" s="135"/>
      <c r="E288" s="135"/>
      <c r="F288" s="15"/>
      <c r="G288" s="135"/>
      <c r="H288" s="135"/>
      <c r="I288" s="135"/>
      <c r="J288" s="15"/>
      <c r="K288" s="135"/>
      <c r="L288" s="135"/>
      <c r="M288" s="135"/>
      <c r="N288" s="15"/>
      <c r="O288" s="135"/>
      <c r="P288" s="135"/>
      <c r="Q288" s="135"/>
      <c r="R288" s="15"/>
      <c r="S288" s="135"/>
      <c r="T288" s="135"/>
      <c r="U288" s="135"/>
      <c r="V288" s="15"/>
      <c r="W288" s="135"/>
      <c r="X288" s="135"/>
      <c r="Y288" s="135"/>
    </row>
    <row r="289" spans="1:25" ht="26.25">
      <c r="A289" s="57"/>
      <c r="B289" s="31" t="s">
        <v>534</v>
      </c>
      <c r="C289" s="38"/>
      <c r="D289" s="38"/>
      <c r="E289" s="38"/>
      <c r="F289" s="19"/>
      <c r="G289" s="38"/>
      <c r="H289" s="38"/>
      <c r="I289" s="38"/>
      <c r="J289" s="19"/>
      <c r="K289" s="38"/>
      <c r="L289" s="38"/>
      <c r="M289" s="38"/>
      <c r="N289" s="19"/>
      <c r="O289" s="38"/>
      <c r="P289" s="38"/>
      <c r="Q289" s="38"/>
      <c r="R289" s="19"/>
      <c r="S289" s="38"/>
      <c r="T289" s="38"/>
      <c r="U289" s="38"/>
      <c r="V289" s="19"/>
      <c r="W289" s="38"/>
      <c r="X289" s="38"/>
      <c r="Y289" s="38"/>
    </row>
    <row r="290" spans="1:25">
      <c r="A290" s="57"/>
      <c r="B290" s="15" t="s">
        <v>535</v>
      </c>
      <c r="C290" s="39" t="s">
        <v>179</v>
      </c>
      <c r="D290" s="72" t="s">
        <v>592</v>
      </c>
      <c r="E290" s="39" t="s">
        <v>181</v>
      </c>
      <c r="F290" s="41"/>
      <c r="G290" s="39" t="s">
        <v>179</v>
      </c>
      <c r="H290" s="72" t="s">
        <v>593</v>
      </c>
      <c r="I290" s="39" t="s">
        <v>181</v>
      </c>
      <c r="J290" s="41"/>
      <c r="K290" s="39" t="s">
        <v>179</v>
      </c>
      <c r="L290" s="72" t="s">
        <v>593</v>
      </c>
      <c r="M290" s="39" t="s">
        <v>181</v>
      </c>
      <c r="N290" s="41"/>
      <c r="O290" s="39" t="s">
        <v>179</v>
      </c>
      <c r="P290" s="72" t="s">
        <v>593</v>
      </c>
      <c r="Q290" s="39" t="s">
        <v>181</v>
      </c>
      <c r="R290" s="41"/>
      <c r="S290" s="39" t="s">
        <v>179</v>
      </c>
      <c r="T290" s="40">
        <v>827133</v>
      </c>
      <c r="U290" s="41"/>
      <c r="V290" s="41"/>
      <c r="W290" s="39" t="s">
        <v>179</v>
      </c>
      <c r="X290" s="72" t="s">
        <v>592</v>
      </c>
      <c r="Y290" s="39" t="s">
        <v>181</v>
      </c>
    </row>
    <row r="291" spans="1:25">
      <c r="A291" s="57"/>
      <c r="B291" s="15" t="s">
        <v>536</v>
      </c>
      <c r="C291" s="39"/>
      <c r="D291" s="72"/>
      <c r="E291" s="39"/>
      <c r="F291" s="41"/>
      <c r="G291" s="39"/>
      <c r="H291" s="72"/>
      <c r="I291" s="39"/>
      <c r="J291" s="41"/>
      <c r="K291" s="39"/>
      <c r="L291" s="72"/>
      <c r="M291" s="39"/>
      <c r="N291" s="41"/>
      <c r="O291" s="39"/>
      <c r="P291" s="72"/>
      <c r="Q291" s="39"/>
      <c r="R291" s="41"/>
      <c r="S291" s="39"/>
      <c r="T291" s="40"/>
      <c r="U291" s="41"/>
      <c r="V291" s="41"/>
      <c r="W291" s="39"/>
      <c r="X291" s="72"/>
      <c r="Y291" s="39"/>
    </row>
    <row r="292" spans="1:25">
      <c r="A292" s="57"/>
      <c r="B292" s="43" t="s">
        <v>538</v>
      </c>
      <c r="C292" s="37" t="s">
        <v>594</v>
      </c>
      <c r="D292" s="37"/>
      <c r="E292" s="43" t="s">
        <v>181</v>
      </c>
      <c r="F292" s="38"/>
      <c r="G292" s="37" t="s">
        <v>594</v>
      </c>
      <c r="H292" s="37"/>
      <c r="I292" s="43" t="s">
        <v>181</v>
      </c>
      <c r="J292" s="38"/>
      <c r="K292" s="37" t="s">
        <v>594</v>
      </c>
      <c r="L292" s="37"/>
      <c r="M292" s="43" t="s">
        <v>181</v>
      </c>
      <c r="N292" s="38"/>
      <c r="O292" s="37" t="s">
        <v>594</v>
      </c>
      <c r="P292" s="37"/>
      <c r="Q292" s="43" t="s">
        <v>181</v>
      </c>
      <c r="R292" s="38"/>
      <c r="S292" s="53">
        <v>5601</v>
      </c>
      <c r="T292" s="53"/>
      <c r="U292" s="38"/>
      <c r="V292" s="38"/>
      <c r="W292" s="37" t="s">
        <v>594</v>
      </c>
      <c r="X292" s="37"/>
      <c r="Y292" s="43" t="s">
        <v>181</v>
      </c>
    </row>
    <row r="293" spans="1:25" ht="15.75" thickBot="1">
      <c r="A293" s="57"/>
      <c r="B293" s="43"/>
      <c r="C293" s="42"/>
      <c r="D293" s="42"/>
      <c r="E293" s="44"/>
      <c r="F293" s="38"/>
      <c r="G293" s="42"/>
      <c r="H293" s="42"/>
      <c r="I293" s="44"/>
      <c r="J293" s="38"/>
      <c r="K293" s="42"/>
      <c r="L293" s="42"/>
      <c r="M293" s="44"/>
      <c r="N293" s="38"/>
      <c r="O293" s="42"/>
      <c r="P293" s="42"/>
      <c r="Q293" s="44"/>
      <c r="R293" s="38"/>
      <c r="S293" s="54"/>
      <c r="T293" s="54"/>
      <c r="U293" s="55"/>
      <c r="V293" s="38"/>
      <c r="W293" s="42"/>
      <c r="X293" s="42"/>
      <c r="Y293" s="44"/>
    </row>
    <row r="294" spans="1:25">
      <c r="A294" s="57"/>
      <c r="B294" s="39" t="s">
        <v>595</v>
      </c>
      <c r="C294" s="73" t="s">
        <v>596</v>
      </c>
      <c r="D294" s="73"/>
      <c r="E294" s="45" t="s">
        <v>181</v>
      </c>
      <c r="F294" s="41"/>
      <c r="G294" s="73" t="s">
        <v>597</v>
      </c>
      <c r="H294" s="73"/>
      <c r="I294" s="45" t="s">
        <v>181</v>
      </c>
      <c r="J294" s="41"/>
      <c r="K294" s="73" t="s">
        <v>597</v>
      </c>
      <c r="L294" s="73"/>
      <c r="M294" s="45" t="s">
        <v>181</v>
      </c>
      <c r="N294" s="41"/>
      <c r="O294" s="73" t="s">
        <v>597</v>
      </c>
      <c r="P294" s="73"/>
      <c r="Q294" s="45" t="s">
        <v>181</v>
      </c>
      <c r="R294" s="41"/>
      <c r="S294" s="47">
        <v>832734</v>
      </c>
      <c r="T294" s="47"/>
      <c r="U294" s="49"/>
      <c r="V294" s="41"/>
      <c r="W294" s="73" t="s">
        <v>596</v>
      </c>
      <c r="X294" s="73"/>
      <c r="Y294" s="45" t="s">
        <v>181</v>
      </c>
    </row>
    <row r="295" spans="1:25">
      <c r="A295" s="57"/>
      <c r="B295" s="39"/>
      <c r="C295" s="72"/>
      <c r="D295" s="72"/>
      <c r="E295" s="39"/>
      <c r="F295" s="41"/>
      <c r="G295" s="72"/>
      <c r="H295" s="72"/>
      <c r="I295" s="39"/>
      <c r="J295" s="41"/>
      <c r="K295" s="72"/>
      <c r="L295" s="72"/>
      <c r="M295" s="39"/>
      <c r="N295" s="41"/>
      <c r="O295" s="72"/>
      <c r="P295" s="72"/>
      <c r="Q295" s="39"/>
      <c r="R295" s="41"/>
      <c r="S295" s="40"/>
      <c r="T295" s="40"/>
      <c r="U295" s="41"/>
      <c r="V295" s="41"/>
      <c r="W295" s="72"/>
      <c r="X295" s="72"/>
      <c r="Y295" s="39"/>
    </row>
    <row r="296" spans="1:25">
      <c r="A296" s="57"/>
      <c r="B296" s="43" t="s">
        <v>542</v>
      </c>
      <c r="C296" s="37" t="s">
        <v>586</v>
      </c>
      <c r="D296" s="37"/>
      <c r="E296" s="43" t="s">
        <v>181</v>
      </c>
      <c r="F296" s="38"/>
      <c r="G296" s="37" t="s">
        <v>587</v>
      </c>
      <c r="H296" s="37"/>
      <c r="I296" s="43" t="s">
        <v>181</v>
      </c>
      <c r="J296" s="38"/>
      <c r="K296" s="37" t="s">
        <v>588</v>
      </c>
      <c r="L296" s="37"/>
      <c r="M296" s="43" t="s">
        <v>181</v>
      </c>
      <c r="N296" s="38"/>
      <c r="O296" s="37" t="s">
        <v>568</v>
      </c>
      <c r="P296" s="37"/>
      <c r="Q296" s="43" t="s">
        <v>181</v>
      </c>
      <c r="R296" s="38"/>
      <c r="S296" s="53">
        <v>1033224</v>
      </c>
      <c r="T296" s="53"/>
      <c r="U296" s="38"/>
      <c r="V296" s="38"/>
      <c r="W296" s="37" t="s">
        <v>586</v>
      </c>
      <c r="X296" s="37"/>
      <c r="Y296" s="43" t="s">
        <v>181</v>
      </c>
    </row>
    <row r="297" spans="1:25" ht="15.75" thickBot="1">
      <c r="A297" s="57"/>
      <c r="B297" s="43"/>
      <c r="C297" s="42"/>
      <c r="D297" s="42"/>
      <c r="E297" s="44"/>
      <c r="F297" s="38"/>
      <c r="G297" s="42"/>
      <c r="H297" s="42"/>
      <c r="I297" s="44"/>
      <c r="J297" s="38"/>
      <c r="K297" s="42"/>
      <c r="L297" s="42"/>
      <c r="M297" s="44"/>
      <c r="N297" s="38"/>
      <c r="O297" s="42"/>
      <c r="P297" s="42"/>
      <c r="Q297" s="44"/>
      <c r="R297" s="38"/>
      <c r="S297" s="54"/>
      <c r="T297" s="54"/>
      <c r="U297" s="55"/>
      <c r="V297" s="38"/>
      <c r="W297" s="42"/>
      <c r="X297" s="42"/>
      <c r="Y297" s="44"/>
    </row>
    <row r="298" spans="1:25">
      <c r="A298" s="57"/>
      <c r="B298" s="166" t="s">
        <v>543</v>
      </c>
      <c r="C298" s="45" t="s">
        <v>179</v>
      </c>
      <c r="D298" s="73" t="s">
        <v>598</v>
      </c>
      <c r="E298" s="45" t="s">
        <v>181</v>
      </c>
      <c r="F298" s="41"/>
      <c r="G298" s="45" t="s">
        <v>179</v>
      </c>
      <c r="H298" s="73" t="s">
        <v>599</v>
      </c>
      <c r="I298" s="45" t="s">
        <v>181</v>
      </c>
      <c r="J298" s="41"/>
      <c r="K298" s="45" t="s">
        <v>179</v>
      </c>
      <c r="L298" s="73" t="s">
        <v>600</v>
      </c>
      <c r="M298" s="45" t="s">
        <v>181</v>
      </c>
      <c r="N298" s="41"/>
      <c r="O298" s="45" t="s">
        <v>179</v>
      </c>
      <c r="P298" s="73" t="s">
        <v>601</v>
      </c>
      <c r="Q298" s="45" t="s">
        <v>181</v>
      </c>
      <c r="R298" s="41"/>
      <c r="S298" s="45" t="s">
        <v>179</v>
      </c>
      <c r="T298" s="47">
        <v>1865958</v>
      </c>
      <c r="U298" s="49"/>
      <c r="V298" s="41"/>
      <c r="W298" s="45" t="s">
        <v>179</v>
      </c>
      <c r="X298" s="73" t="s">
        <v>598</v>
      </c>
      <c r="Y298" s="45" t="s">
        <v>181</v>
      </c>
    </row>
    <row r="299" spans="1:25" ht="15.75" thickBot="1">
      <c r="A299" s="57"/>
      <c r="B299" s="166"/>
      <c r="C299" s="46"/>
      <c r="D299" s="74"/>
      <c r="E299" s="46"/>
      <c r="F299" s="41"/>
      <c r="G299" s="46"/>
      <c r="H299" s="74"/>
      <c r="I299" s="46"/>
      <c r="J299" s="41"/>
      <c r="K299" s="46"/>
      <c r="L299" s="74"/>
      <c r="M299" s="46"/>
      <c r="N299" s="41"/>
      <c r="O299" s="46"/>
      <c r="P299" s="74"/>
      <c r="Q299" s="46"/>
      <c r="R299" s="41"/>
      <c r="S299" s="46"/>
      <c r="T299" s="48"/>
      <c r="U299" s="50"/>
      <c r="V299" s="41"/>
      <c r="W299" s="46"/>
      <c r="X299" s="74"/>
      <c r="Y299" s="46"/>
    </row>
    <row r="300" spans="1:25" ht="15.75" thickTop="1">
      <c r="A300" s="57"/>
      <c r="B300" s="202" t="s">
        <v>476</v>
      </c>
      <c r="C300" s="202"/>
      <c r="D300" s="202"/>
      <c r="E300" s="202"/>
      <c r="F300" s="202"/>
      <c r="G300" s="202"/>
      <c r="H300" s="202"/>
      <c r="I300" s="202"/>
      <c r="J300" s="202"/>
      <c r="K300" s="202"/>
      <c r="L300" s="202"/>
      <c r="M300" s="202"/>
      <c r="N300" s="202"/>
      <c r="O300" s="202"/>
      <c r="P300" s="202"/>
      <c r="Q300" s="202"/>
      <c r="R300" s="202"/>
      <c r="S300" s="202"/>
      <c r="T300" s="202"/>
      <c r="U300" s="202"/>
      <c r="V300" s="202"/>
      <c r="W300" s="202"/>
      <c r="X300" s="202"/>
      <c r="Y300" s="202"/>
    </row>
    <row r="301" spans="1:25">
      <c r="A301" s="57"/>
      <c r="B301" s="202" t="s">
        <v>602</v>
      </c>
      <c r="C301" s="202"/>
      <c r="D301" s="202"/>
      <c r="E301" s="202"/>
      <c r="F301" s="202"/>
      <c r="G301" s="202"/>
      <c r="H301" s="202"/>
      <c r="I301" s="202"/>
      <c r="J301" s="202"/>
      <c r="K301" s="202"/>
      <c r="L301" s="202"/>
      <c r="M301" s="202"/>
      <c r="N301" s="202"/>
      <c r="O301" s="202"/>
      <c r="P301" s="202"/>
      <c r="Q301" s="202"/>
      <c r="R301" s="202"/>
      <c r="S301" s="202"/>
      <c r="T301" s="202"/>
      <c r="U301" s="202"/>
      <c r="V301" s="202"/>
      <c r="W301" s="202"/>
      <c r="X301" s="202"/>
      <c r="Y301" s="202"/>
    </row>
    <row r="302" spans="1:25">
      <c r="A302" s="57"/>
      <c r="B302" s="26"/>
      <c r="C302" s="26"/>
      <c r="D302" s="26"/>
      <c r="E302" s="26"/>
      <c r="F302" s="26"/>
      <c r="G302" s="26"/>
      <c r="H302" s="26"/>
      <c r="I302" s="26"/>
      <c r="J302" s="26"/>
      <c r="K302" s="26"/>
      <c r="L302" s="26"/>
      <c r="M302" s="26"/>
      <c r="N302" s="26"/>
      <c r="O302" s="26"/>
      <c r="P302" s="26"/>
      <c r="Q302" s="26"/>
      <c r="R302" s="26"/>
      <c r="S302" s="26"/>
      <c r="T302" s="26"/>
      <c r="U302" s="26"/>
      <c r="V302" s="26"/>
      <c r="W302" s="26"/>
      <c r="X302" s="26"/>
      <c r="Y302" s="26"/>
    </row>
    <row r="303" spans="1:25">
      <c r="A303" s="57"/>
      <c r="B303" s="26"/>
      <c r="C303" s="26"/>
      <c r="D303" s="26"/>
      <c r="E303" s="26"/>
      <c r="F303" s="26"/>
      <c r="G303" s="26"/>
      <c r="H303" s="26"/>
      <c r="I303" s="26"/>
      <c r="J303" s="26"/>
      <c r="K303" s="26"/>
      <c r="L303" s="26"/>
      <c r="M303" s="26"/>
      <c r="N303" s="26"/>
      <c r="O303" s="26"/>
      <c r="P303" s="26"/>
      <c r="Q303" s="26"/>
      <c r="R303" s="26"/>
      <c r="S303" s="26"/>
      <c r="T303" s="26"/>
      <c r="U303" s="26"/>
      <c r="V303" s="26"/>
      <c r="W303" s="26"/>
      <c r="X303" s="26"/>
      <c r="Y303" s="26"/>
    </row>
    <row r="304" spans="1:25">
      <c r="A304" s="57"/>
      <c r="B304" s="13"/>
      <c r="C304" s="13"/>
      <c r="D304" s="13"/>
      <c r="E304" s="13"/>
      <c r="F304" s="13"/>
      <c r="G304" s="13"/>
      <c r="H304" s="13"/>
      <c r="I304" s="13"/>
      <c r="J304" s="13"/>
      <c r="K304" s="13"/>
      <c r="L304" s="13"/>
      <c r="M304" s="13"/>
      <c r="N304" s="13"/>
      <c r="O304" s="13"/>
      <c r="P304" s="13"/>
      <c r="Q304" s="13"/>
      <c r="R304" s="13"/>
      <c r="S304" s="13"/>
      <c r="T304" s="13"/>
      <c r="U304" s="13"/>
      <c r="V304" s="13"/>
      <c r="W304" s="13"/>
      <c r="X304" s="13"/>
      <c r="Y304" s="13"/>
    </row>
    <row r="305" spans="1:25">
      <c r="A305" s="57"/>
      <c r="B305" s="41"/>
      <c r="C305" s="28" t="s">
        <v>413</v>
      </c>
      <c r="D305" s="28"/>
      <c r="E305" s="28"/>
      <c r="F305" s="41"/>
      <c r="G305" s="28" t="s">
        <v>415</v>
      </c>
      <c r="H305" s="28"/>
      <c r="I305" s="28"/>
      <c r="J305" s="41"/>
      <c r="K305" s="28" t="s">
        <v>417</v>
      </c>
      <c r="L305" s="28"/>
      <c r="M305" s="28"/>
      <c r="N305" s="41"/>
      <c r="O305" s="28" t="s">
        <v>419</v>
      </c>
      <c r="P305" s="28"/>
      <c r="Q305" s="28"/>
      <c r="R305" s="41"/>
      <c r="S305" s="28" t="s">
        <v>421</v>
      </c>
      <c r="T305" s="28"/>
      <c r="U305" s="28"/>
      <c r="V305" s="41"/>
      <c r="W305" s="28" t="s">
        <v>357</v>
      </c>
      <c r="X305" s="28"/>
      <c r="Y305" s="28"/>
    </row>
    <row r="306" spans="1:25">
      <c r="A306" s="57"/>
      <c r="B306" s="41"/>
      <c r="C306" s="28" t="s">
        <v>414</v>
      </c>
      <c r="D306" s="28"/>
      <c r="E306" s="28"/>
      <c r="F306" s="41"/>
      <c r="G306" s="28" t="s">
        <v>454</v>
      </c>
      <c r="H306" s="28"/>
      <c r="I306" s="28"/>
      <c r="J306" s="41"/>
      <c r="K306" s="28" t="s">
        <v>420</v>
      </c>
      <c r="L306" s="28"/>
      <c r="M306" s="28"/>
      <c r="N306" s="41"/>
      <c r="O306" s="28" t="s">
        <v>417</v>
      </c>
      <c r="P306" s="28"/>
      <c r="Q306" s="28"/>
      <c r="R306" s="41"/>
      <c r="S306" s="28" t="s">
        <v>422</v>
      </c>
      <c r="T306" s="28"/>
      <c r="U306" s="28"/>
      <c r="V306" s="41"/>
      <c r="W306" s="28"/>
      <c r="X306" s="28"/>
      <c r="Y306" s="28"/>
    </row>
    <row r="307" spans="1:25" ht="15.75" thickBot="1">
      <c r="A307" s="57"/>
      <c r="B307" s="41"/>
      <c r="C307" s="149"/>
      <c r="D307" s="149"/>
      <c r="E307" s="149"/>
      <c r="F307" s="41"/>
      <c r="G307" s="149"/>
      <c r="H307" s="149"/>
      <c r="I307" s="149"/>
      <c r="J307" s="41"/>
      <c r="K307" s="149"/>
      <c r="L307" s="149"/>
      <c r="M307" s="149"/>
      <c r="N307" s="41"/>
      <c r="O307" s="34" t="s">
        <v>420</v>
      </c>
      <c r="P307" s="34"/>
      <c r="Q307" s="34"/>
      <c r="R307" s="41"/>
      <c r="S307" s="149"/>
      <c r="T307" s="149"/>
      <c r="U307" s="149"/>
      <c r="V307" s="41"/>
      <c r="W307" s="34"/>
      <c r="X307" s="34"/>
      <c r="Y307" s="34"/>
    </row>
    <row r="308" spans="1:25">
      <c r="A308" s="57"/>
      <c r="B308" s="30"/>
      <c r="C308" s="28" t="s">
        <v>177</v>
      </c>
      <c r="D308" s="28"/>
      <c r="E308" s="28"/>
      <c r="F308" s="28"/>
      <c r="G308" s="28"/>
      <c r="H308" s="28"/>
      <c r="I308" s="28"/>
      <c r="J308" s="28"/>
      <c r="K308" s="28"/>
      <c r="L308" s="28"/>
      <c r="M308" s="28"/>
      <c r="N308" s="28"/>
      <c r="O308" s="28"/>
      <c r="P308" s="28"/>
      <c r="Q308" s="28"/>
      <c r="R308" s="28"/>
      <c r="S308" s="28"/>
      <c r="T308" s="28"/>
      <c r="U308" s="28"/>
      <c r="V308" s="28"/>
      <c r="W308" s="28"/>
      <c r="X308" s="28"/>
      <c r="Y308" s="28"/>
    </row>
    <row r="309" spans="1:25">
      <c r="A309" s="57"/>
      <c r="B309" s="36" t="s">
        <v>86</v>
      </c>
      <c r="C309" s="43" t="s">
        <v>179</v>
      </c>
      <c r="D309" s="37" t="s">
        <v>217</v>
      </c>
      <c r="E309" s="38"/>
      <c r="F309" s="38"/>
      <c r="G309" s="43" t="s">
        <v>179</v>
      </c>
      <c r="H309" s="37" t="s">
        <v>217</v>
      </c>
      <c r="I309" s="38"/>
      <c r="J309" s="38"/>
      <c r="K309" s="43" t="s">
        <v>179</v>
      </c>
      <c r="L309" s="53">
        <v>1688</v>
      </c>
      <c r="M309" s="38"/>
      <c r="N309" s="38"/>
      <c r="O309" s="43" t="s">
        <v>179</v>
      </c>
      <c r="P309" s="53">
        <v>1938814</v>
      </c>
      <c r="Q309" s="38"/>
      <c r="R309" s="38"/>
      <c r="S309" s="43" t="s">
        <v>179</v>
      </c>
      <c r="T309" s="37" t="s">
        <v>603</v>
      </c>
      <c r="U309" s="43" t="s">
        <v>181</v>
      </c>
      <c r="V309" s="38"/>
      <c r="W309" s="43" t="s">
        <v>179</v>
      </c>
      <c r="X309" s="53">
        <v>1938966</v>
      </c>
      <c r="Y309" s="38"/>
    </row>
    <row r="310" spans="1:25" ht="15.75" thickBot="1">
      <c r="A310" s="57"/>
      <c r="B310" s="36"/>
      <c r="C310" s="44"/>
      <c r="D310" s="42"/>
      <c r="E310" s="55"/>
      <c r="F310" s="38"/>
      <c r="G310" s="44"/>
      <c r="H310" s="42"/>
      <c r="I310" s="55"/>
      <c r="J310" s="38"/>
      <c r="K310" s="44"/>
      <c r="L310" s="54"/>
      <c r="M310" s="55"/>
      <c r="N310" s="38"/>
      <c r="O310" s="44"/>
      <c r="P310" s="54"/>
      <c r="Q310" s="55"/>
      <c r="R310" s="38"/>
      <c r="S310" s="44"/>
      <c r="T310" s="42"/>
      <c r="U310" s="44"/>
      <c r="V310" s="38"/>
      <c r="W310" s="44"/>
      <c r="X310" s="54"/>
      <c r="Y310" s="55"/>
    </row>
    <row r="311" spans="1:25">
      <c r="A311" s="57"/>
      <c r="B311" s="88" t="s">
        <v>90</v>
      </c>
      <c r="C311" s="49"/>
      <c r="D311" s="49"/>
      <c r="E311" s="49"/>
      <c r="F311" s="41"/>
      <c r="G311" s="49"/>
      <c r="H311" s="49"/>
      <c r="I311" s="49"/>
      <c r="J311" s="41"/>
      <c r="K311" s="49"/>
      <c r="L311" s="49"/>
      <c r="M311" s="49"/>
      <c r="N311" s="41"/>
      <c r="O311" s="49"/>
      <c r="P311" s="49"/>
      <c r="Q311" s="49"/>
      <c r="R311" s="41"/>
      <c r="S311" s="49"/>
      <c r="T311" s="49"/>
      <c r="U311" s="49"/>
      <c r="V311" s="41"/>
      <c r="W311" s="73"/>
      <c r="X311" s="73"/>
      <c r="Y311" s="49"/>
    </row>
    <row r="312" spans="1:25">
      <c r="A312" s="57"/>
      <c r="B312" s="88"/>
      <c r="C312" s="41"/>
      <c r="D312" s="41"/>
      <c r="E312" s="41"/>
      <c r="F312" s="41"/>
      <c r="G312" s="41"/>
      <c r="H312" s="41"/>
      <c r="I312" s="41"/>
      <c r="J312" s="41"/>
      <c r="K312" s="41"/>
      <c r="L312" s="41"/>
      <c r="M312" s="41"/>
      <c r="N312" s="41"/>
      <c r="O312" s="41"/>
      <c r="P312" s="41"/>
      <c r="Q312" s="41"/>
      <c r="R312" s="41"/>
      <c r="S312" s="41"/>
      <c r="T312" s="41"/>
      <c r="U312" s="41"/>
      <c r="V312" s="41"/>
      <c r="W312" s="72"/>
      <c r="X312" s="72"/>
      <c r="Y312" s="41"/>
    </row>
    <row r="313" spans="1:25">
      <c r="A313" s="57"/>
      <c r="B313" s="161" t="s">
        <v>479</v>
      </c>
      <c r="C313" s="37" t="s">
        <v>217</v>
      </c>
      <c r="D313" s="37"/>
      <c r="E313" s="38"/>
      <c r="F313" s="38"/>
      <c r="G313" s="37" t="s">
        <v>217</v>
      </c>
      <c r="H313" s="37"/>
      <c r="I313" s="38"/>
      <c r="J313" s="38"/>
      <c r="K313" s="37" t="s">
        <v>217</v>
      </c>
      <c r="L313" s="37"/>
      <c r="M313" s="38"/>
      <c r="N313" s="38"/>
      <c r="O313" s="53">
        <v>1244356</v>
      </c>
      <c r="P313" s="53"/>
      <c r="Q313" s="38"/>
      <c r="R313" s="38"/>
      <c r="S313" s="37" t="s">
        <v>217</v>
      </c>
      <c r="T313" s="37"/>
      <c r="U313" s="38"/>
      <c r="V313" s="38"/>
      <c r="W313" s="53">
        <v>1244356</v>
      </c>
      <c r="X313" s="53"/>
      <c r="Y313" s="38"/>
    </row>
    <row r="314" spans="1:25">
      <c r="A314" s="57"/>
      <c r="B314" s="161" t="s">
        <v>480</v>
      </c>
      <c r="C314" s="37"/>
      <c r="D314" s="37"/>
      <c r="E314" s="38"/>
      <c r="F314" s="38"/>
      <c r="G314" s="37"/>
      <c r="H314" s="37"/>
      <c r="I314" s="38"/>
      <c r="J314" s="38"/>
      <c r="K314" s="37"/>
      <c r="L314" s="37"/>
      <c r="M314" s="38"/>
      <c r="N314" s="38"/>
      <c r="O314" s="53"/>
      <c r="P314" s="53"/>
      <c r="Q314" s="38"/>
      <c r="R314" s="38"/>
      <c r="S314" s="37"/>
      <c r="T314" s="37"/>
      <c r="U314" s="38"/>
      <c r="V314" s="38"/>
      <c r="W314" s="53"/>
      <c r="X314" s="53"/>
      <c r="Y314" s="38"/>
    </row>
    <row r="315" spans="1:25">
      <c r="A315" s="57"/>
      <c r="B315" s="161" t="s">
        <v>481</v>
      </c>
      <c r="C315" s="37"/>
      <c r="D315" s="37"/>
      <c r="E315" s="38"/>
      <c r="F315" s="38"/>
      <c r="G315" s="37"/>
      <c r="H315" s="37"/>
      <c r="I315" s="38"/>
      <c r="J315" s="38"/>
      <c r="K315" s="37"/>
      <c r="L315" s="37"/>
      <c r="M315" s="38"/>
      <c r="N315" s="38"/>
      <c r="O315" s="53"/>
      <c r="P315" s="53"/>
      <c r="Q315" s="38"/>
      <c r="R315" s="38"/>
      <c r="S315" s="37"/>
      <c r="T315" s="37"/>
      <c r="U315" s="38"/>
      <c r="V315" s="38"/>
      <c r="W315" s="53"/>
      <c r="X315" s="53"/>
      <c r="Y315" s="38"/>
    </row>
    <row r="316" spans="1:25">
      <c r="A316" s="57"/>
      <c r="B316" s="165" t="s">
        <v>93</v>
      </c>
      <c r="C316" s="40">
        <v>1595</v>
      </c>
      <c r="D316" s="40"/>
      <c r="E316" s="41"/>
      <c r="F316" s="41"/>
      <c r="G316" s="72">
        <v>672</v>
      </c>
      <c r="H316" s="72"/>
      <c r="I316" s="41"/>
      <c r="J316" s="41"/>
      <c r="K316" s="40">
        <v>91474</v>
      </c>
      <c r="L316" s="40"/>
      <c r="M316" s="41"/>
      <c r="N316" s="41"/>
      <c r="O316" s="40">
        <v>845083</v>
      </c>
      <c r="P316" s="40"/>
      <c r="Q316" s="41"/>
      <c r="R316" s="41"/>
      <c r="S316" s="72" t="s">
        <v>604</v>
      </c>
      <c r="T316" s="72"/>
      <c r="U316" s="39" t="s">
        <v>181</v>
      </c>
      <c r="V316" s="41"/>
      <c r="W316" s="40">
        <v>934272</v>
      </c>
      <c r="X316" s="40"/>
      <c r="Y316" s="41"/>
    </row>
    <row r="317" spans="1:25">
      <c r="A317" s="57"/>
      <c r="B317" s="165"/>
      <c r="C317" s="40"/>
      <c r="D317" s="40"/>
      <c r="E317" s="41"/>
      <c r="F317" s="41"/>
      <c r="G317" s="72"/>
      <c r="H317" s="72"/>
      <c r="I317" s="41"/>
      <c r="J317" s="41"/>
      <c r="K317" s="40"/>
      <c r="L317" s="40"/>
      <c r="M317" s="41"/>
      <c r="N317" s="41"/>
      <c r="O317" s="40"/>
      <c r="P317" s="40"/>
      <c r="Q317" s="41"/>
      <c r="R317" s="41"/>
      <c r="S317" s="72"/>
      <c r="T317" s="72"/>
      <c r="U317" s="39"/>
      <c r="V317" s="41"/>
      <c r="W317" s="40"/>
      <c r="X317" s="40"/>
      <c r="Y317" s="41"/>
    </row>
    <row r="318" spans="1:25">
      <c r="A318" s="57"/>
      <c r="B318" s="164" t="s">
        <v>367</v>
      </c>
      <c r="C318" s="37" t="s">
        <v>217</v>
      </c>
      <c r="D318" s="37"/>
      <c r="E318" s="38"/>
      <c r="F318" s="38"/>
      <c r="G318" s="37" t="s">
        <v>217</v>
      </c>
      <c r="H318" s="37"/>
      <c r="I318" s="38"/>
      <c r="J318" s="38"/>
      <c r="K318" s="53">
        <v>17435</v>
      </c>
      <c r="L318" s="53"/>
      <c r="M318" s="38"/>
      <c r="N318" s="38"/>
      <c r="O318" s="53">
        <v>140308</v>
      </c>
      <c r="P318" s="53"/>
      <c r="Q318" s="38"/>
      <c r="R318" s="38"/>
      <c r="S318" s="37" t="s">
        <v>217</v>
      </c>
      <c r="T318" s="37"/>
      <c r="U318" s="38"/>
      <c r="V318" s="38"/>
      <c r="W318" s="53">
        <v>157743</v>
      </c>
      <c r="X318" s="53"/>
      <c r="Y318" s="38"/>
    </row>
    <row r="319" spans="1:25">
      <c r="A319" s="57"/>
      <c r="B319" s="164"/>
      <c r="C319" s="37"/>
      <c r="D319" s="37"/>
      <c r="E319" s="38"/>
      <c r="F319" s="38"/>
      <c r="G319" s="37"/>
      <c r="H319" s="37"/>
      <c r="I319" s="38"/>
      <c r="J319" s="38"/>
      <c r="K319" s="53"/>
      <c r="L319" s="53"/>
      <c r="M319" s="38"/>
      <c r="N319" s="38"/>
      <c r="O319" s="53"/>
      <c r="P319" s="53"/>
      <c r="Q319" s="38"/>
      <c r="R319" s="38"/>
      <c r="S319" s="37"/>
      <c r="T319" s="37"/>
      <c r="U319" s="38"/>
      <c r="V319" s="38"/>
      <c r="W319" s="53"/>
      <c r="X319" s="53"/>
      <c r="Y319" s="38"/>
    </row>
    <row r="320" spans="1:25">
      <c r="A320" s="57"/>
      <c r="B320" s="165" t="s">
        <v>483</v>
      </c>
      <c r="C320" s="72" t="s">
        <v>217</v>
      </c>
      <c r="D320" s="72"/>
      <c r="E320" s="41"/>
      <c r="F320" s="41"/>
      <c r="G320" s="72" t="s">
        <v>217</v>
      </c>
      <c r="H320" s="72"/>
      <c r="I320" s="41"/>
      <c r="J320" s="41"/>
      <c r="K320" s="72" t="s">
        <v>605</v>
      </c>
      <c r="L320" s="72"/>
      <c r="M320" s="39" t="s">
        <v>181</v>
      </c>
      <c r="N320" s="41"/>
      <c r="O320" s="40">
        <v>32046</v>
      </c>
      <c r="P320" s="40"/>
      <c r="Q320" s="41"/>
      <c r="R320" s="41"/>
      <c r="S320" s="72" t="s">
        <v>606</v>
      </c>
      <c r="T320" s="72"/>
      <c r="U320" s="39" t="s">
        <v>181</v>
      </c>
      <c r="V320" s="41"/>
      <c r="W320" s="72" t="s">
        <v>217</v>
      </c>
      <c r="X320" s="72"/>
      <c r="Y320" s="41"/>
    </row>
    <row r="321" spans="1:25">
      <c r="A321" s="57"/>
      <c r="B321" s="165"/>
      <c r="C321" s="72"/>
      <c r="D321" s="72"/>
      <c r="E321" s="41"/>
      <c r="F321" s="41"/>
      <c r="G321" s="72"/>
      <c r="H321" s="72"/>
      <c r="I321" s="41"/>
      <c r="J321" s="41"/>
      <c r="K321" s="72"/>
      <c r="L321" s="72"/>
      <c r="M321" s="39"/>
      <c r="N321" s="41"/>
      <c r="O321" s="40"/>
      <c r="P321" s="40"/>
      <c r="Q321" s="41"/>
      <c r="R321" s="41"/>
      <c r="S321" s="72"/>
      <c r="T321" s="72"/>
      <c r="U321" s="39"/>
      <c r="V321" s="41"/>
      <c r="W321" s="72"/>
      <c r="X321" s="72"/>
      <c r="Y321" s="41"/>
    </row>
    <row r="322" spans="1:25">
      <c r="A322" s="57"/>
      <c r="B322" s="164" t="s">
        <v>136</v>
      </c>
      <c r="C322" s="37" t="s">
        <v>217</v>
      </c>
      <c r="D322" s="37"/>
      <c r="E322" s="38"/>
      <c r="F322" s="38"/>
      <c r="G322" s="37" t="s">
        <v>217</v>
      </c>
      <c r="H322" s="37"/>
      <c r="I322" s="38"/>
      <c r="J322" s="38"/>
      <c r="K322" s="53">
        <v>11148</v>
      </c>
      <c r="L322" s="53"/>
      <c r="M322" s="38"/>
      <c r="N322" s="38"/>
      <c r="O322" s="53">
        <v>334909</v>
      </c>
      <c r="P322" s="53"/>
      <c r="Q322" s="38"/>
      <c r="R322" s="38"/>
      <c r="S322" s="37" t="s">
        <v>217</v>
      </c>
      <c r="T322" s="37"/>
      <c r="U322" s="38"/>
      <c r="V322" s="38"/>
      <c r="W322" s="53">
        <v>346057</v>
      </c>
      <c r="X322" s="53"/>
      <c r="Y322" s="38"/>
    </row>
    <row r="323" spans="1:25" ht="15.75" thickBot="1">
      <c r="A323" s="57"/>
      <c r="B323" s="164"/>
      <c r="C323" s="42"/>
      <c r="D323" s="42"/>
      <c r="E323" s="55"/>
      <c r="F323" s="38"/>
      <c r="G323" s="42"/>
      <c r="H323" s="42"/>
      <c r="I323" s="55"/>
      <c r="J323" s="38"/>
      <c r="K323" s="54"/>
      <c r="L323" s="54"/>
      <c r="M323" s="55"/>
      <c r="N323" s="38"/>
      <c r="O323" s="54"/>
      <c r="P323" s="54"/>
      <c r="Q323" s="55"/>
      <c r="R323" s="38"/>
      <c r="S323" s="42"/>
      <c r="T323" s="42"/>
      <c r="U323" s="55"/>
      <c r="V323" s="38"/>
      <c r="W323" s="54"/>
      <c r="X323" s="54"/>
      <c r="Y323" s="55"/>
    </row>
    <row r="324" spans="1:25">
      <c r="A324" s="57"/>
      <c r="B324" s="39"/>
      <c r="C324" s="47">
        <v>1595</v>
      </c>
      <c r="D324" s="47"/>
      <c r="E324" s="49"/>
      <c r="F324" s="41"/>
      <c r="G324" s="73">
        <v>672</v>
      </c>
      <c r="H324" s="73"/>
      <c r="I324" s="49"/>
      <c r="J324" s="41"/>
      <c r="K324" s="47">
        <v>90148</v>
      </c>
      <c r="L324" s="47"/>
      <c r="M324" s="49"/>
      <c r="N324" s="41"/>
      <c r="O324" s="47">
        <v>2596702</v>
      </c>
      <c r="P324" s="47"/>
      <c r="Q324" s="49"/>
      <c r="R324" s="41"/>
      <c r="S324" s="73" t="s">
        <v>607</v>
      </c>
      <c r="T324" s="73"/>
      <c r="U324" s="45" t="s">
        <v>181</v>
      </c>
      <c r="V324" s="41"/>
      <c r="W324" s="47">
        <v>2682428</v>
      </c>
      <c r="X324" s="47"/>
      <c r="Y324" s="49"/>
    </row>
    <row r="325" spans="1:25" ht="15.75" thickBot="1">
      <c r="A325" s="57"/>
      <c r="B325" s="39"/>
      <c r="C325" s="83"/>
      <c r="D325" s="83"/>
      <c r="E325" s="77"/>
      <c r="F325" s="41"/>
      <c r="G325" s="29"/>
      <c r="H325" s="29"/>
      <c r="I325" s="77"/>
      <c r="J325" s="41"/>
      <c r="K325" s="83"/>
      <c r="L325" s="83"/>
      <c r="M325" s="77"/>
      <c r="N325" s="41"/>
      <c r="O325" s="83"/>
      <c r="P325" s="83"/>
      <c r="Q325" s="77"/>
      <c r="R325" s="41"/>
      <c r="S325" s="29"/>
      <c r="T325" s="29"/>
      <c r="U325" s="169"/>
      <c r="V325" s="41"/>
      <c r="W325" s="83"/>
      <c r="X325" s="83"/>
      <c r="Y325" s="77"/>
    </row>
    <row r="326" spans="1:25">
      <c r="A326" s="57"/>
      <c r="B326" s="36" t="s">
        <v>487</v>
      </c>
      <c r="C326" s="66" t="s">
        <v>608</v>
      </c>
      <c r="D326" s="66"/>
      <c r="E326" s="64" t="s">
        <v>181</v>
      </c>
      <c r="F326" s="38"/>
      <c r="G326" s="66" t="s">
        <v>489</v>
      </c>
      <c r="H326" s="66"/>
      <c r="I326" s="64" t="s">
        <v>181</v>
      </c>
      <c r="J326" s="38"/>
      <c r="K326" s="66" t="s">
        <v>609</v>
      </c>
      <c r="L326" s="66"/>
      <c r="M326" s="64" t="s">
        <v>181</v>
      </c>
      <c r="N326" s="38"/>
      <c r="O326" s="66" t="s">
        <v>610</v>
      </c>
      <c r="P326" s="66"/>
      <c r="Q326" s="64" t="s">
        <v>181</v>
      </c>
      <c r="R326" s="38"/>
      <c r="S326" s="70">
        <v>5153</v>
      </c>
      <c r="T326" s="70"/>
      <c r="U326" s="68"/>
      <c r="V326" s="38"/>
      <c r="W326" s="66" t="s">
        <v>611</v>
      </c>
      <c r="X326" s="66"/>
      <c r="Y326" s="64" t="s">
        <v>181</v>
      </c>
    </row>
    <row r="327" spans="1:25">
      <c r="A327" s="57"/>
      <c r="B327" s="36"/>
      <c r="C327" s="37"/>
      <c r="D327" s="37"/>
      <c r="E327" s="43"/>
      <c r="F327" s="38"/>
      <c r="G327" s="37"/>
      <c r="H327" s="37"/>
      <c r="I327" s="43"/>
      <c r="J327" s="38"/>
      <c r="K327" s="37"/>
      <c r="L327" s="37"/>
      <c r="M327" s="43"/>
      <c r="N327" s="38"/>
      <c r="O327" s="37"/>
      <c r="P327" s="37"/>
      <c r="Q327" s="43"/>
      <c r="R327" s="38"/>
      <c r="S327" s="53"/>
      <c r="T327" s="53"/>
      <c r="U327" s="38"/>
      <c r="V327" s="38"/>
      <c r="W327" s="37"/>
      <c r="X327" s="37"/>
      <c r="Y327" s="43"/>
    </row>
    <row r="328" spans="1:25">
      <c r="A328" s="57"/>
      <c r="B328" s="88" t="s">
        <v>493</v>
      </c>
      <c r="C328" s="72"/>
      <c r="D328" s="72"/>
      <c r="E328" s="41"/>
      <c r="F328" s="41"/>
      <c r="G328" s="72"/>
      <c r="H328" s="72"/>
      <c r="I328" s="41"/>
      <c r="J328" s="41"/>
      <c r="K328" s="72"/>
      <c r="L328" s="72"/>
      <c r="M328" s="41"/>
      <c r="N328" s="41"/>
      <c r="O328" s="72"/>
      <c r="P328" s="72"/>
      <c r="Q328" s="41"/>
      <c r="R328" s="41"/>
      <c r="S328" s="72"/>
      <c r="T328" s="72"/>
      <c r="U328" s="41"/>
      <c r="V328" s="41"/>
      <c r="W328" s="72"/>
      <c r="X328" s="72"/>
      <c r="Y328" s="41"/>
    </row>
    <row r="329" spans="1:25">
      <c r="A329" s="57"/>
      <c r="B329" s="88"/>
      <c r="C329" s="72"/>
      <c r="D329" s="72"/>
      <c r="E329" s="41"/>
      <c r="F329" s="41"/>
      <c r="G329" s="72"/>
      <c r="H329" s="72"/>
      <c r="I329" s="41"/>
      <c r="J329" s="41"/>
      <c r="K329" s="72"/>
      <c r="L329" s="72"/>
      <c r="M329" s="41"/>
      <c r="N329" s="41"/>
      <c r="O329" s="72"/>
      <c r="P329" s="72"/>
      <c r="Q329" s="41"/>
      <c r="R329" s="41"/>
      <c r="S329" s="72"/>
      <c r="T329" s="72"/>
      <c r="U329" s="41"/>
      <c r="V329" s="41"/>
      <c r="W329" s="72"/>
      <c r="X329" s="72"/>
      <c r="Y329" s="41"/>
    </row>
    <row r="330" spans="1:25">
      <c r="A330" s="57"/>
      <c r="B330" s="164" t="s">
        <v>101</v>
      </c>
      <c r="C330" s="37" t="s">
        <v>612</v>
      </c>
      <c r="D330" s="37"/>
      <c r="E330" s="43" t="s">
        <v>181</v>
      </c>
      <c r="F330" s="38"/>
      <c r="G330" s="37" t="s">
        <v>613</v>
      </c>
      <c r="H330" s="37"/>
      <c r="I330" s="43" t="s">
        <v>181</v>
      </c>
      <c r="J330" s="38"/>
      <c r="K330" s="37" t="s">
        <v>614</v>
      </c>
      <c r="L330" s="37"/>
      <c r="M330" s="43" t="s">
        <v>181</v>
      </c>
      <c r="N330" s="38"/>
      <c r="O330" s="37" t="s">
        <v>615</v>
      </c>
      <c r="P330" s="37"/>
      <c r="Q330" s="43" t="s">
        <v>181</v>
      </c>
      <c r="R330" s="38"/>
      <c r="S330" s="37" t="s">
        <v>217</v>
      </c>
      <c r="T330" s="37"/>
      <c r="U330" s="38"/>
      <c r="V330" s="38"/>
      <c r="W330" s="37" t="s">
        <v>616</v>
      </c>
      <c r="X330" s="37"/>
      <c r="Y330" s="43" t="s">
        <v>181</v>
      </c>
    </row>
    <row r="331" spans="1:25">
      <c r="A331" s="57"/>
      <c r="B331" s="164"/>
      <c r="C331" s="37"/>
      <c r="D331" s="37"/>
      <c r="E331" s="43"/>
      <c r="F331" s="38"/>
      <c r="G331" s="37"/>
      <c r="H331" s="37"/>
      <c r="I331" s="43"/>
      <c r="J331" s="38"/>
      <c r="K331" s="37"/>
      <c r="L331" s="37"/>
      <c r="M331" s="43"/>
      <c r="N331" s="38"/>
      <c r="O331" s="37"/>
      <c r="P331" s="37"/>
      <c r="Q331" s="43"/>
      <c r="R331" s="38"/>
      <c r="S331" s="37"/>
      <c r="T331" s="37"/>
      <c r="U331" s="38"/>
      <c r="V331" s="38"/>
      <c r="W331" s="37"/>
      <c r="X331" s="37"/>
      <c r="Y331" s="43"/>
    </row>
    <row r="332" spans="1:25">
      <c r="A332" s="57"/>
      <c r="B332" s="165" t="s">
        <v>499</v>
      </c>
      <c r="C332" s="72" t="s">
        <v>617</v>
      </c>
      <c r="D332" s="72"/>
      <c r="E332" s="39" t="s">
        <v>181</v>
      </c>
      <c r="F332" s="41"/>
      <c r="G332" s="72" t="s">
        <v>217</v>
      </c>
      <c r="H332" s="72"/>
      <c r="I332" s="41"/>
      <c r="J332" s="41"/>
      <c r="K332" s="72" t="s">
        <v>618</v>
      </c>
      <c r="L332" s="72"/>
      <c r="M332" s="39" t="s">
        <v>181</v>
      </c>
      <c r="N332" s="41"/>
      <c r="O332" s="72" t="s">
        <v>619</v>
      </c>
      <c r="P332" s="72"/>
      <c r="Q332" s="39" t="s">
        <v>181</v>
      </c>
      <c r="R332" s="41"/>
      <c r="S332" s="40">
        <v>141875</v>
      </c>
      <c r="T332" s="40"/>
      <c r="U332" s="41"/>
      <c r="V332" s="41"/>
      <c r="W332" s="72" t="s">
        <v>217</v>
      </c>
      <c r="X332" s="72"/>
      <c r="Y332" s="41"/>
    </row>
    <row r="333" spans="1:25">
      <c r="A333" s="57"/>
      <c r="B333" s="165"/>
      <c r="C333" s="72"/>
      <c r="D333" s="72"/>
      <c r="E333" s="39"/>
      <c r="F333" s="41"/>
      <c r="G333" s="72"/>
      <c r="H333" s="72"/>
      <c r="I333" s="41"/>
      <c r="J333" s="41"/>
      <c r="K333" s="72"/>
      <c r="L333" s="72"/>
      <c r="M333" s="39"/>
      <c r="N333" s="41"/>
      <c r="O333" s="72"/>
      <c r="P333" s="72"/>
      <c r="Q333" s="39"/>
      <c r="R333" s="41"/>
      <c r="S333" s="40"/>
      <c r="T333" s="40"/>
      <c r="U333" s="41"/>
      <c r="V333" s="41"/>
      <c r="W333" s="72"/>
      <c r="X333" s="72"/>
      <c r="Y333" s="41"/>
    </row>
    <row r="334" spans="1:25">
      <c r="A334" s="57"/>
      <c r="B334" s="164" t="s">
        <v>102</v>
      </c>
      <c r="C334" s="37">
        <v>205</v>
      </c>
      <c r="D334" s="37"/>
      <c r="E334" s="38"/>
      <c r="F334" s="38"/>
      <c r="G334" s="37" t="s">
        <v>217</v>
      </c>
      <c r="H334" s="37"/>
      <c r="I334" s="38"/>
      <c r="J334" s="38"/>
      <c r="K334" s="37">
        <v>5</v>
      </c>
      <c r="L334" s="37"/>
      <c r="M334" s="38"/>
      <c r="N334" s="38"/>
      <c r="O334" s="53">
        <v>32660</v>
      </c>
      <c r="P334" s="53"/>
      <c r="Q334" s="38"/>
      <c r="R334" s="38"/>
      <c r="S334" s="37" t="s">
        <v>217</v>
      </c>
      <c r="T334" s="37"/>
      <c r="U334" s="38"/>
      <c r="V334" s="38"/>
      <c r="W334" s="53">
        <v>32870</v>
      </c>
      <c r="X334" s="53"/>
      <c r="Y334" s="38"/>
    </row>
    <row r="335" spans="1:25">
      <c r="A335" s="57"/>
      <c r="B335" s="164"/>
      <c r="C335" s="37"/>
      <c r="D335" s="37"/>
      <c r="E335" s="38"/>
      <c r="F335" s="38"/>
      <c r="G335" s="37"/>
      <c r="H335" s="37"/>
      <c r="I335" s="38"/>
      <c r="J335" s="38"/>
      <c r="K335" s="37"/>
      <c r="L335" s="37"/>
      <c r="M335" s="38"/>
      <c r="N335" s="38"/>
      <c r="O335" s="53"/>
      <c r="P335" s="53"/>
      <c r="Q335" s="38"/>
      <c r="R335" s="38"/>
      <c r="S335" s="37"/>
      <c r="T335" s="37"/>
      <c r="U335" s="38"/>
      <c r="V335" s="38"/>
      <c r="W335" s="53"/>
      <c r="X335" s="53"/>
      <c r="Y335" s="38"/>
    </row>
    <row r="336" spans="1:25">
      <c r="A336" s="57"/>
      <c r="B336" s="165" t="s">
        <v>503</v>
      </c>
      <c r="C336" s="72">
        <v>179</v>
      </c>
      <c r="D336" s="72"/>
      <c r="E336" s="41"/>
      <c r="F336" s="41"/>
      <c r="G336" s="40">
        <v>141185</v>
      </c>
      <c r="H336" s="40"/>
      <c r="I336" s="41"/>
      <c r="J336" s="41"/>
      <c r="K336" s="72">
        <v>509</v>
      </c>
      <c r="L336" s="72"/>
      <c r="M336" s="41"/>
      <c r="N336" s="41"/>
      <c r="O336" s="72">
        <v>2</v>
      </c>
      <c r="P336" s="72"/>
      <c r="Q336" s="41"/>
      <c r="R336" s="41"/>
      <c r="S336" s="72" t="s">
        <v>620</v>
      </c>
      <c r="T336" s="72"/>
      <c r="U336" s="39" t="s">
        <v>181</v>
      </c>
      <c r="V336" s="41"/>
      <c r="W336" s="72" t="s">
        <v>217</v>
      </c>
      <c r="X336" s="72"/>
      <c r="Y336" s="41"/>
    </row>
    <row r="337" spans="1:25">
      <c r="A337" s="57"/>
      <c r="B337" s="165"/>
      <c r="C337" s="72"/>
      <c r="D337" s="72"/>
      <c r="E337" s="41"/>
      <c r="F337" s="41"/>
      <c r="G337" s="40"/>
      <c r="H337" s="40"/>
      <c r="I337" s="41"/>
      <c r="J337" s="41"/>
      <c r="K337" s="72"/>
      <c r="L337" s="72"/>
      <c r="M337" s="41"/>
      <c r="N337" s="41"/>
      <c r="O337" s="72"/>
      <c r="P337" s="72"/>
      <c r="Q337" s="41"/>
      <c r="R337" s="41"/>
      <c r="S337" s="72"/>
      <c r="T337" s="72"/>
      <c r="U337" s="39"/>
      <c r="V337" s="41"/>
      <c r="W337" s="72"/>
      <c r="X337" s="72"/>
      <c r="Y337" s="41"/>
    </row>
    <row r="338" spans="1:25">
      <c r="A338" s="57"/>
      <c r="B338" s="164" t="s">
        <v>370</v>
      </c>
      <c r="C338" s="37" t="s">
        <v>217</v>
      </c>
      <c r="D338" s="37"/>
      <c r="E338" s="38"/>
      <c r="F338" s="38"/>
      <c r="G338" s="37" t="s">
        <v>217</v>
      </c>
      <c r="H338" s="37"/>
      <c r="I338" s="38"/>
      <c r="J338" s="38"/>
      <c r="K338" s="37" t="s">
        <v>217</v>
      </c>
      <c r="L338" s="37"/>
      <c r="M338" s="38"/>
      <c r="N338" s="38"/>
      <c r="O338" s="53">
        <v>2537</v>
      </c>
      <c r="P338" s="53"/>
      <c r="Q338" s="38"/>
      <c r="R338" s="38"/>
      <c r="S338" s="37" t="s">
        <v>217</v>
      </c>
      <c r="T338" s="37"/>
      <c r="U338" s="38"/>
      <c r="V338" s="38"/>
      <c r="W338" s="53">
        <v>2537</v>
      </c>
      <c r="X338" s="53"/>
      <c r="Y338" s="38"/>
    </row>
    <row r="339" spans="1:25">
      <c r="A339" s="57"/>
      <c r="B339" s="164"/>
      <c r="C339" s="37"/>
      <c r="D339" s="37"/>
      <c r="E339" s="38"/>
      <c r="F339" s="38"/>
      <c r="G339" s="37"/>
      <c r="H339" s="37"/>
      <c r="I339" s="38"/>
      <c r="J339" s="38"/>
      <c r="K339" s="37"/>
      <c r="L339" s="37"/>
      <c r="M339" s="38"/>
      <c r="N339" s="38"/>
      <c r="O339" s="53"/>
      <c r="P339" s="53"/>
      <c r="Q339" s="38"/>
      <c r="R339" s="38"/>
      <c r="S339" s="37"/>
      <c r="T339" s="37"/>
      <c r="U339" s="38"/>
      <c r="V339" s="38"/>
      <c r="W339" s="53"/>
      <c r="X339" s="53"/>
      <c r="Y339" s="38"/>
    </row>
    <row r="340" spans="1:25">
      <c r="A340" s="57"/>
      <c r="B340" s="165" t="s">
        <v>505</v>
      </c>
      <c r="C340" s="72" t="s">
        <v>621</v>
      </c>
      <c r="D340" s="72"/>
      <c r="E340" s="39" t="s">
        <v>181</v>
      </c>
      <c r="F340" s="41"/>
      <c r="G340" s="72" t="s">
        <v>622</v>
      </c>
      <c r="H340" s="72"/>
      <c r="I340" s="39" t="s">
        <v>181</v>
      </c>
      <c r="J340" s="41"/>
      <c r="K340" s="72" t="s">
        <v>623</v>
      </c>
      <c r="L340" s="72"/>
      <c r="M340" s="39" t="s">
        <v>181</v>
      </c>
      <c r="N340" s="41"/>
      <c r="O340" s="72" t="s">
        <v>217</v>
      </c>
      <c r="P340" s="72"/>
      <c r="Q340" s="41"/>
      <c r="R340" s="41"/>
      <c r="S340" s="40">
        <v>2532974</v>
      </c>
      <c r="T340" s="40"/>
      <c r="U340" s="41"/>
      <c r="V340" s="41"/>
      <c r="W340" s="72" t="s">
        <v>217</v>
      </c>
      <c r="X340" s="72"/>
      <c r="Y340" s="41"/>
    </row>
    <row r="341" spans="1:25">
      <c r="A341" s="57"/>
      <c r="B341" s="165"/>
      <c r="C341" s="72"/>
      <c r="D341" s="72"/>
      <c r="E341" s="39"/>
      <c r="F341" s="41"/>
      <c r="G341" s="72"/>
      <c r="H341" s="72"/>
      <c r="I341" s="39"/>
      <c r="J341" s="41"/>
      <c r="K341" s="72"/>
      <c r="L341" s="72"/>
      <c r="M341" s="39"/>
      <c r="N341" s="41"/>
      <c r="O341" s="72"/>
      <c r="P341" s="72"/>
      <c r="Q341" s="41"/>
      <c r="R341" s="41"/>
      <c r="S341" s="40"/>
      <c r="T341" s="40"/>
      <c r="U341" s="41"/>
      <c r="V341" s="41"/>
      <c r="W341" s="72"/>
      <c r="X341" s="72"/>
      <c r="Y341" s="41"/>
    </row>
    <row r="342" spans="1:25">
      <c r="A342" s="57"/>
      <c r="B342" s="164" t="s">
        <v>569</v>
      </c>
      <c r="C342" s="53">
        <v>5153</v>
      </c>
      <c r="D342" s="53"/>
      <c r="E342" s="38"/>
      <c r="F342" s="38"/>
      <c r="G342" s="37" t="s">
        <v>217</v>
      </c>
      <c r="H342" s="37"/>
      <c r="I342" s="38"/>
      <c r="J342" s="38"/>
      <c r="K342" s="37" t="s">
        <v>217</v>
      </c>
      <c r="L342" s="37"/>
      <c r="M342" s="38"/>
      <c r="N342" s="38"/>
      <c r="O342" s="37" t="s">
        <v>624</v>
      </c>
      <c r="P342" s="37"/>
      <c r="Q342" s="43" t="s">
        <v>181</v>
      </c>
      <c r="R342" s="38"/>
      <c r="S342" s="37" t="s">
        <v>625</v>
      </c>
      <c r="T342" s="37"/>
      <c r="U342" s="43" t="s">
        <v>181</v>
      </c>
      <c r="V342" s="38"/>
      <c r="W342" s="37" t="s">
        <v>626</v>
      </c>
      <c r="X342" s="37"/>
      <c r="Y342" s="43" t="s">
        <v>181</v>
      </c>
    </row>
    <row r="343" spans="1:25" ht="15.75" thickBot="1">
      <c r="A343" s="57"/>
      <c r="B343" s="164"/>
      <c r="C343" s="54"/>
      <c r="D343" s="54"/>
      <c r="E343" s="55"/>
      <c r="F343" s="38"/>
      <c r="G343" s="42"/>
      <c r="H343" s="42"/>
      <c r="I343" s="55"/>
      <c r="J343" s="38"/>
      <c r="K343" s="42"/>
      <c r="L343" s="42"/>
      <c r="M343" s="55"/>
      <c r="N343" s="38"/>
      <c r="O343" s="42"/>
      <c r="P343" s="42"/>
      <c r="Q343" s="44"/>
      <c r="R343" s="38"/>
      <c r="S343" s="42"/>
      <c r="T343" s="42"/>
      <c r="U343" s="44"/>
      <c r="V343" s="38"/>
      <c r="W343" s="42"/>
      <c r="X343" s="42"/>
      <c r="Y343" s="44"/>
    </row>
    <row r="344" spans="1:25">
      <c r="A344" s="57"/>
      <c r="B344" s="39"/>
      <c r="C344" s="73" t="s">
        <v>627</v>
      </c>
      <c r="D344" s="73"/>
      <c r="E344" s="45" t="s">
        <v>181</v>
      </c>
      <c r="F344" s="41"/>
      <c r="G344" s="73" t="s">
        <v>628</v>
      </c>
      <c r="H344" s="73"/>
      <c r="I344" s="45" t="s">
        <v>181</v>
      </c>
      <c r="J344" s="41"/>
      <c r="K344" s="73" t="s">
        <v>629</v>
      </c>
      <c r="L344" s="73"/>
      <c r="M344" s="45" t="s">
        <v>181</v>
      </c>
      <c r="N344" s="41"/>
      <c r="O344" s="73" t="s">
        <v>630</v>
      </c>
      <c r="P344" s="73"/>
      <c r="Q344" s="45" t="s">
        <v>181</v>
      </c>
      <c r="R344" s="41"/>
      <c r="S344" s="47">
        <v>2528108</v>
      </c>
      <c r="T344" s="47"/>
      <c r="U344" s="49"/>
      <c r="V344" s="41"/>
      <c r="W344" s="73" t="s">
        <v>631</v>
      </c>
      <c r="X344" s="73"/>
      <c r="Y344" s="45" t="s">
        <v>181</v>
      </c>
    </row>
    <row r="345" spans="1:25" ht="15.75" thickBot="1">
      <c r="A345" s="57"/>
      <c r="B345" s="39"/>
      <c r="C345" s="29"/>
      <c r="D345" s="29"/>
      <c r="E345" s="169"/>
      <c r="F345" s="41"/>
      <c r="G345" s="29"/>
      <c r="H345" s="29"/>
      <c r="I345" s="169"/>
      <c r="J345" s="41"/>
      <c r="K345" s="29"/>
      <c r="L345" s="29"/>
      <c r="M345" s="169"/>
      <c r="N345" s="41"/>
      <c r="O345" s="29"/>
      <c r="P345" s="29"/>
      <c r="Q345" s="169"/>
      <c r="R345" s="41"/>
      <c r="S345" s="83"/>
      <c r="T345" s="83"/>
      <c r="U345" s="77"/>
      <c r="V345" s="41"/>
      <c r="W345" s="29"/>
      <c r="X345" s="29"/>
      <c r="Y345" s="169"/>
    </row>
    <row r="346" spans="1:25">
      <c r="A346" s="57"/>
      <c r="B346" s="36" t="s">
        <v>516</v>
      </c>
      <c r="C346" s="66" t="s">
        <v>632</v>
      </c>
      <c r="D346" s="66"/>
      <c r="E346" s="64" t="s">
        <v>181</v>
      </c>
      <c r="F346" s="38"/>
      <c r="G346" s="66" t="s">
        <v>633</v>
      </c>
      <c r="H346" s="66"/>
      <c r="I346" s="64" t="s">
        <v>181</v>
      </c>
      <c r="J346" s="38"/>
      <c r="K346" s="66" t="s">
        <v>634</v>
      </c>
      <c r="L346" s="66"/>
      <c r="M346" s="64" t="s">
        <v>181</v>
      </c>
      <c r="N346" s="38"/>
      <c r="O346" s="66" t="s">
        <v>635</v>
      </c>
      <c r="P346" s="66"/>
      <c r="Q346" s="64" t="s">
        <v>181</v>
      </c>
      <c r="R346" s="38"/>
      <c r="S346" s="70">
        <v>2533261</v>
      </c>
      <c r="T346" s="70"/>
      <c r="U346" s="68"/>
      <c r="V346" s="38"/>
      <c r="W346" s="66" t="s">
        <v>396</v>
      </c>
      <c r="X346" s="66"/>
      <c r="Y346" s="64" t="s">
        <v>181</v>
      </c>
    </row>
    <row r="347" spans="1:25">
      <c r="A347" s="57"/>
      <c r="B347" s="36"/>
      <c r="C347" s="37"/>
      <c r="D347" s="37"/>
      <c r="E347" s="43"/>
      <c r="F347" s="38"/>
      <c r="G347" s="37"/>
      <c r="H347" s="37"/>
      <c r="I347" s="43"/>
      <c r="J347" s="38"/>
      <c r="K347" s="37"/>
      <c r="L347" s="37"/>
      <c r="M347" s="43"/>
      <c r="N347" s="38"/>
      <c r="O347" s="37"/>
      <c r="P347" s="37"/>
      <c r="Q347" s="43"/>
      <c r="R347" s="38"/>
      <c r="S347" s="53"/>
      <c r="T347" s="53"/>
      <c r="U347" s="38"/>
      <c r="V347" s="38"/>
      <c r="W347" s="37"/>
      <c r="X347" s="37"/>
      <c r="Y347" s="43"/>
    </row>
    <row r="348" spans="1:25">
      <c r="A348" s="57"/>
      <c r="B348" s="88" t="s">
        <v>521</v>
      </c>
      <c r="C348" s="40">
        <v>14065</v>
      </c>
      <c r="D348" s="40"/>
      <c r="E348" s="41"/>
      <c r="F348" s="41"/>
      <c r="G348" s="72" t="s">
        <v>636</v>
      </c>
      <c r="H348" s="72"/>
      <c r="I348" s="39" t="s">
        <v>181</v>
      </c>
      <c r="J348" s="41"/>
      <c r="K348" s="72" t="s">
        <v>637</v>
      </c>
      <c r="L348" s="72"/>
      <c r="M348" s="39" t="s">
        <v>181</v>
      </c>
      <c r="N348" s="41"/>
      <c r="O348" s="72" t="s">
        <v>638</v>
      </c>
      <c r="P348" s="72"/>
      <c r="Q348" s="39" t="s">
        <v>181</v>
      </c>
      <c r="R348" s="41"/>
      <c r="S348" s="72" t="s">
        <v>427</v>
      </c>
      <c r="T348" s="72"/>
      <c r="U348" s="39" t="s">
        <v>181</v>
      </c>
      <c r="V348" s="41"/>
      <c r="W348" s="72" t="s">
        <v>639</v>
      </c>
      <c r="X348" s="72"/>
      <c r="Y348" s="39" t="s">
        <v>181</v>
      </c>
    </row>
    <row r="349" spans="1:25" ht="15.75" thickBot="1">
      <c r="A349" s="57"/>
      <c r="B349" s="88"/>
      <c r="C349" s="83"/>
      <c r="D349" s="83"/>
      <c r="E349" s="77"/>
      <c r="F349" s="41"/>
      <c r="G349" s="29"/>
      <c r="H349" s="29"/>
      <c r="I349" s="169"/>
      <c r="J349" s="41"/>
      <c r="K349" s="29"/>
      <c r="L349" s="29"/>
      <c r="M349" s="169"/>
      <c r="N349" s="41"/>
      <c r="O349" s="29"/>
      <c r="P349" s="29"/>
      <c r="Q349" s="169"/>
      <c r="R349" s="41"/>
      <c r="S349" s="29"/>
      <c r="T349" s="29"/>
      <c r="U349" s="169"/>
      <c r="V349" s="41"/>
      <c r="W349" s="29"/>
      <c r="X349" s="29"/>
      <c r="Y349" s="169"/>
    </row>
    <row r="350" spans="1:25">
      <c r="A350" s="57"/>
      <c r="B350" s="36" t="s">
        <v>526</v>
      </c>
      <c r="C350" s="66" t="s">
        <v>640</v>
      </c>
      <c r="D350" s="66"/>
      <c r="E350" s="64" t="s">
        <v>181</v>
      </c>
      <c r="F350" s="38"/>
      <c r="G350" s="66" t="s">
        <v>641</v>
      </c>
      <c r="H350" s="66"/>
      <c r="I350" s="64" t="s">
        <v>181</v>
      </c>
      <c r="J350" s="38"/>
      <c r="K350" s="66" t="s">
        <v>642</v>
      </c>
      <c r="L350" s="66"/>
      <c r="M350" s="64" t="s">
        <v>181</v>
      </c>
      <c r="N350" s="38"/>
      <c r="O350" s="66" t="s">
        <v>643</v>
      </c>
      <c r="P350" s="66"/>
      <c r="Q350" s="64" t="s">
        <v>181</v>
      </c>
      <c r="R350" s="38"/>
      <c r="S350" s="70">
        <v>2532591</v>
      </c>
      <c r="T350" s="70"/>
      <c r="U350" s="68"/>
      <c r="V350" s="38"/>
      <c r="W350" s="66" t="s">
        <v>644</v>
      </c>
      <c r="X350" s="66"/>
      <c r="Y350" s="64" t="s">
        <v>181</v>
      </c>
    </row>
    <row r="351" spans="1:25">
      <c r="A351" s="57"/>
      <c r="B351" s="36"/>
      <c r="C351" s="37"/>
      <c r="D351" s="37"/>
      <c r="E351" s="43"/>
      <c r="F351" s="38"/>
      <c r="G351" s="67"/>
      <c r="H351" s="67"/>
      <c r="I351" s="65"/>
      <c r="J351" s="38"/>
      <c r="K351" s="67"/>
      <c r="L351" s="67"/>
      <c r="M351" s="65"/>
      <c r="N351" s="38"/>
      <c r="O351" s="67"/>
      <c r="P351" s="67"/>
      <c r="Q351" s="65"/>
      <c r="R351" s="38"/>
      <c r="S351" s="71"/>
      <c r="T351" s="71"/>
      <c r="U351" s="69"/>
      <c r="V351" s="38"/>
      <c r="W351" s="37"/>
      <c r="X351" s="37"/>
      <c r="Y351" s="43"/>
    </row>
    <row r="352" spans="1:25">
      <c r="A352" s="57"/>
      <c r="B352" s="88" t="s">
        <v>532</v>
      </c>
      <c r="C352" s="72" t="s">
        <v>217</v>
      </c>
      <c r="D352" s="72"/>
      <c r="E352" s="41"/>
      <c r="F352" s="41"/>
      <c r="G352" s="72" t="s">
        <v>217</v>
      </c>
      <c r="H352" s="72"/>
      <c r="I352" s="41"/>
      <c r="J352" s="41"/>
      <c r="K352" s="72" t="s">
        <v>217</v>
      </c>
      <c r="L352" s="72"/>
      <c r="M352" s="41"/>
      <c r="N352" s="41"/>
      <c r="O352" s="40">
        <v>5952</v>
      </c>
      <c r="P352" s="40"/>
      <c r="Q352" s="41"/>
      <c r="R352" s="41"/>
      <c r="S352" s="72" t="s">
        <v>217</v>
      </c>
      <c r="T352" s="72"/>
      <c r="U352" s="41"/>
      <c r="V352" s="41"/>
      <c r="W352" s="40">
        <v>5952</v>
      </c>
      <c r="X352" s="40"/>
      <c r="Y352" s="41"/>
    </row>
    <row r="353" spans="1:25" ht="15.75" thickBot="1">
      <c r="A353" s="57"/>
      <c r="B353" s="88"/>
      <c r="C353" s="29"/>
      <c r="D353" s="29"/>
      <c r="E353" s="77"/>
      <c r="F353" s="41"/>
      <c r="G353" s="29"/>
      <c r="H353" s="29"/>
      <c r="I353" s="77"/>
      <c r="J353" s="41"/>
      <c r="K353" s="29"/>
      <c r="L353" s="29"/>
      <c r="M353" s="77"/>
      <c r="N353" s="41"/>
      <c r="O353" s="83"/>
      <c r="P353" s="83"/>
      <c r="Q353" s="77"/>
      <c r="R353" s="41"/>
      <c r="S353" s="29"/>
      <c r="T353" s="29"/>
      <c r="U353" s="77"/>
      <c r="V353" s="41"/>
      <c r="W353" s="83"/>
      <c r="X353" s="83"/>
      <c r="Y353" s="77"/>
    </row>
    <row r="354" spans="1:25">
      <c r="A354" s="57"/>
      <c r="B354" s="36" t="s">
        <v>533</v>
      </c>
      <c r="C354" s="64" t="s">
        <v>179</v>
      </c>
      <c r="D354" s="66" t="s">
        <v>640</v>
      </c>
      <c r="E354" s="64" t="s">
        <v>181</v>
      </c>
      <c r="F354" s="38"/>
      <c r="G354" s="64" t="s">
        <v>179</v>
      </c>
      <c r="H354" s="66" t="s">
        <v>641</v>
      </c>
      <c r="I354" s="64" t="s">
        <v>181</v>
      </c>
      <c r="J354" s="38"/>
      <c r="K354" s="64" t="s">
        <v>179</v>
      </c>
      <c r="L354" s="66" t="s">
        <v>642</v>
      </c>
      <c r="M354" s="64" t="s">
        <v>181</v>
      </c>
      <c r="N354" s="38"/>
      <c r="O354" s="64" t="s">
        <v>179</v>
      </c>
      <c r="P354" s="66" t="s">
        <v>623</v>
      </c>
      <c r="Q354" s="64" t="s">
        <v>181</v>
      </c>
      <c r="R354" s="38"/>
      <c r="S354" s="64" t="s">
        <v>179</v>
      </c>
      <c r="T354" s="70">
        <v>2532591</v>
      </c>
      <c r="U354" s="68"/>
      <c r="V354" s="38"/>
      <c r="W354" s="64" t="s">
        <v>179</v>
      </c>
      <c r="X354" s="66" t="s">
        <v>640</v>
      </c>
      <c r="Y354" s="64" t="s">
        <v>181</v>
      </c>
    </row>
    <row r="355" spans="1:25" ht="15.75" thickBot="1">
      <c r="A355" s="57"/>
      <c r="B355" s="36"/>
      <c r="C355" s="84"/>
      <c r="D355" s="168"/>
      <c r="E355" s="84"/>
      <c r="F355" s="38"/>
      <c r="G355" s="84"/>
      <c r="H355" s="168"/>
      <c r="I355" s="84"/>
      <c r="J355" s="38"/>
      <c r="K355" s="84"/>
      <c r="L355" s="168"/>
      <c r="M355" s="84"/>
      <c r="N355" s="38"/>
      <c r="O355" s="84"/>
      <c r="P355" s="168"/>
      <c r="Q355" s="84"/>
      <c r="R355" s="38"/>
      <c r="S355" s="84"/>
      <c r="T355" s="85"/>
      <c r="U355" s="86"/>
      <c r="V355" s="38"/>
      <c r="W355" s="84"/>
      <c r="X355" s="168"/>
      <c r="Y355" s="84"/>
    </row>
    <row r="356" spans="1:25" ht="15.75" thickTop="1">
      <c r="A356" s="57"/>
      <c r="B356" s="15"/>
      <c r="C356" s="135"/>
      <c r="D356" s="135"/>
      <c r="E356" s="135"/>
      <c r="F356" s="15"/>
      <c r="G356" s="135"/>
      <c r="H356" s="135"/>
      <c r="I356" s="135"/>
      <c r="J356" s="15"/>
      <c r="K356" s="135"/>
      <c r="L356" s="135"/>
      <c r="M356" s="135"/>
      <c r="N356" s="15"/>
      <c r="O356" s="135"/>
      <c r="P356" s="135"/>
      <c r="Q356" s="135"/>
      <c r="R356" s="15"/>
      <c r="S356" s="135"/>
      <c r="T356" s="135"/>
      <c r="U356" s="135"/>
      <c r="V356" s="15"/>
      <c r="W356" s="135"/>
      <c r="X356" s="135"/>
      <c r="Y356" s="135"/>
    </row>
    <row r="357" spans="1:25" ht="26.25">
      <c r="A357" s="57"/>
      <c r="B357" s="31" t="s">
        <v>534</v>
      </c>
      <c r="C357" s="38"/>
      <c r="D357" s="38"/>
      <c r="E357" s="38"/>
      <c r="F357" s="19"/>
      <c r="G357" s="38"/>
      <c r="H357" s="38"/>
      <c r="I357" s="38"/>
      <c r="J357" s="19"/>
      <c r="K357" s="38"/>
      <c r="L357" s="38"/>
      <c r="M357" s="38"/>
      <c r="N357" s="19"/>
      <c r="O357" s="38"/>
      <c r="P357" s="38"/>
      <c r="Q357" s="38"/>
      <c r="R357" s="19"/>
      <c r="S357" s="38"/>
      <c r="T357" s="38"/>
      <c r="U357" s="38"/>
      <c r="V357" s="19"/>
      <c r="W357" s="38"/>
      <c r="X357" s="38"/>
      <c r="Y357" s="38"/>
    </row>
    <row r="358" spans="1:25">
      <c r="A358" s="57"/>
      <c r="B358" s="32" t="s">
        <v>535</v>
      </c>
      <c r="C358" s="39" t="s">
        <v>179</v>
      </c>
      <c r="D358" s="40">
        <v>53003</v>
      </c>
      <c r="E358" s="41"/>
      <c r="F358" s="41"/>
      <c r="G358" s="39" t="s">
        <v>179</v>
      </c>
      <c r="H358" s="40">
        <v>52607</v>
      </c>
      <c r="I358" s="41"/>
      <c r="J358" s="41"/>
      <c r="K358" s="39" t="s">
        <v>179</v>
      </c>
      <c r="L358" s="40">
        <v>52607</v>
      </c>
      <c r="M358" s="41"/>
      <c r="N358" s="41"/>
      <c r="O358" s="39" t="s">
        <v>179</v>
      </c>
      <c r="P358" s="40">
        <v>52607</v>
      </c>
      <c r="Q358" s="41"/>
      <c r="R358" s="41"/>
      <c r="S358" s="39" t="s">
        <v>179</v>
      </c>
      <c r="T358" s="72" t="s">
        <v>645</v>
      </c>
      <c r="U358" s="39" t="s">
        <v>181</v>
      </c>
      <c r="V358" s="41"/>
      <c r="W358" s="39" t="s">
        <v>179</v>
      </c>
      <c r="X358" s="40">
        <v>53003</v>
      </c>
      <c r="Y358" s="41"/>
    </row>
    <row r="359" spans="1:25">
      <c r="A359" s="57"/>
      <c r="B359" s="32" t="s">
        <v>536</v>
      </c>
      <c r="C359" s="39"/>
      <c r="D359" s="40"/>
      <c r="E359" s="41"/>
      <c r="F359" s="41"/>
      <c r="G359" s="39"/>
      <c r="H359" s="40"/>
      <c r="I359" s="41"/>
      <c r="J359" s="41"/>
      <c r="K359" s="39"/>
      <c r="L359" s="40"/>
      <c r="M359" s="41"/>
      <c r="N359" s="41"/>
      <c r="O359" s="39"/>
      <c r="P359" s="40"/>
      <c r="Q359" s="41"/>
      <c r="R359" s="41"/>
      <c r="S359" s="39"/>
      <c r="T359" s="72"/>
      <c r="U359" s="39"/>
      <c r="V359" s="41"/>
      <c r="W359" s="39"/>
      <c r="X359" s="40"/>
      <c r="Y359" s="41"/>
    </row>
    <row r="360" spans="1:25">
      <c r="A360" s="57"/>
      <c r="B360" s="43" t="s">
        <v>538</v>
      </c>
      <c r="C360" s="37" t="s">
        <v>646</v>
      </c>
      <c r="D360" s="37"/>
      <c r="E360" s="43" t="s">
        <v>181</v>
      </c>
      <c r="F360" s="38"/>
      <c r="G360" s="37" t="s">
        <v>646</v>
      </c>
      <c r="H360" s="37"/>
      <c r="I360" s="43" t="s">
        <v>181</v>
      </c>
      <c r="J360" s="38"/>
      <c r="K360" s="37" t="s">
        <v>646</v>
      </c>
      <c r="L360" s="37"/>
      <c r="M360" s="43" t="s">
        <v>181</v>
      </c>
      <c r="N360" s="38"/>
      <c r="O360" s="37" t="s">
        <v>646</v>
      </c>
      <c r="P360" s="37"/>
      <c r="Q360" s="43" t="s">
        <v>181</v>
      </c>
      <c r="R360" s="38"/>
      <c r="S360" s="37">
        <v>402</v>
      </c>
      <c r="T360" s="37"/>
      <c r="U360" s="38"/>
      <c r="V360" s="38"/>
      <c r="W360" s="37" t="s">
        <v>646</v>
      </c>
      <c r="X360" s="37"/>
      <c r="Y360" s="43" t="s">
        <v>181</v>
      </c>
    </row>
    <row r="361" spans="1:25" ht="15.75" thickBot="1">
      <c r="A361" s="57"/>
      <c r="B361" s="43"/>
      <c r="C361" s="42"/>
      <c r="D361" s="42"/>
      <c r="E361" s="44"/>
      <c r="F361" s="38"/>
      <c r="G361" s="42"/>
      <c r="H361" s="42"/>
      <c r="I361" s="44"/>
      <c r="J361" s="38"/>
      <c r="K361" s="42"/>
      <c r="L361" s="42"/>
      <c r="M361" s="44"/>
      <c r="N361" s="38"/>
      <c r="O361" s="42"/>
      <c r="P361" s="42"/>
      <c r="Q361" s="44"/>
      <c r="R361" s="38"/>
      <c r="S361" s="42"/>
      <c r="T361" s="42"/>
      <c r="U361" s="55"/>
      <c r="V361" s="38"/>
      <c r="W361" s="42"/>
      <c r="X361" s="42"/>
      <c r="Y361" s="44"/>
    </row>
    <row r="362" spans="1:25">
      <c r="A362" s="57"/>
      <c r="B362" s="39" t="s">
        <v>540</v>
      </c>
      <c r="C362" s="47">
        <v>52869</v>
      </c>
      <c r="D362" s="47"/>
      <c r="E362" s="49"/>
      <c r="F362" s="41"/>
      <c r="G362" s="47">
        <v>52473</v>
      </c>
      <c r="H362" s="47"/>
      <c r="I362" s="49"/>
      <c r="J362" s="41"/>
      <c r="K362" s="47">
        <v>52473</v>
      </c>
      <c r="L362" s="47"/>
      <c r="M362" s="49"/>
      <c r="N362" s="41"/>
      <c r="O362" s="47">
        <v>52473</v>
      </c>
      <c r="P362" s="47"/>
      <c r="Q362" s="49"/>
      <c r="R362" s="41"/>
      <c r="S362" s="73" t="s">
        <v>647</v>
      </c>
      <c r="T362" s="73"/>
      <c r="U362" s="45" t="s">
        <v>181</v>
      </c>
      <c r="V362" s="41"/>
      <c r="W362" s="47">
        <v>52869</v>
      </c>
      <c r="X362" s="47"/>
      <c r="Y362" s="49"/>
    </row>
    <row r="363" spans="1:25">
      <c r="A363" s="57"/>
      <c r="B363" s="39"/>
      <c r="C363" s="40"/>
      <c r="D363" s="40"/>
      <c r="E363" s="41"/>
      <c r="F363" s="41"/>
      <c r="G363" s="40"/>
      <c r="H363" s="40"/>
      <c r="I363" s="41"/>
      <c r="J363" s="41"/>
      <c r="K363" s="40"/>
      <c r="L363" s="40"/>
      <c r="M363" s="41"/>
      <c r="N363" s="41"/>
      <c r="O363" s="40"/>
      <c r="P363" s="40"/>
      <c r="Q363" s="41"/>
      <c r="R363" s="41"/>
      <c r="S363" s="72"/>
      <c r="T363" s="72"/>
      <c r="U363" s="39"/>
      <c r="V363" s="41"/>
      <c r="W363" s="40"/>
      <c r="X363" s="40"/>
      <c r="Y363" s="41"/>
    </row>
    <row r="364" spans="1:25">
      <c r="A364" s="57"/>
      <c r="B364" s="43" t="s">
        <v>542</v>
      </c>
      <c r="C364" s="37" t="s">
        <v>640</v>
      </c>
      <c r="D364" s="37"/>
      <c r="E364" s="43" t="s">
        <v>181</v>
      </c>
      <c r="F364" s="38"/>
      <c r="G364" s="37" t="s">
        <v>641</v>
      </c>
      <c r="H364" s="37"/>
      <c r="I364" s="43" t="s">
        <v>181</v>
      </c>
      <c r="J364" s="38"/>
      <c r="K364" s="37" t="s">
        <v>642</v>
      </c>
      <c r="L364" s="37"/>
      <c r="M364" s="43" t="s">
        <v>181</v>
      </c>
      <c r="N364" s="38"/>
      <c r="O364" s="37" t="s">
        <v>623</v>
      </c>
      <c r="P364" s="37"/>
      <c r="Q364" s="43" t="s">
        <v>181</v>
      </c>
      <c r="R364" s="38"/>
      <c r="S364" s="53">
        <v>2532591</v>
      </c>
      <c r="T364" s="53"/>
      <c r="U364" s="38"/>
      <c r="V364" s="38"/>
      <c r="W364" s="37" t="s">
        <v>640</v>
      </c>
      <c r="X364" s="37"/>
      <c r="Y364" s="43" t="s">
        <v>181</v>
      </c>
    </row>
    <row r="365" spans="1:25" ht="15.75" thickBot="1">
      <c r="A365" s="57"/>
      <c r="B365" s="43"/>
      <c r="C365" s="42"/>
      <c r="D365" s="42"/>
      <c r="E365" s="44"/>
      <c r="F365" s="38"/>
      <c r="G365" s="42"/>
      <c r="H365" s="42"/>
      <c r="I365" s="44"/>
      <c r="J365" s="38"/>
      <c r="K365" s="42"/>
      <c r="L365" s="42"/>
      <c r="M365" s="44"/>
      <c r="N365" s="38"/>
      <c r="O365" s="42"/>
      <c r="P365" s="42"/>
      <c r="Q365" s="44"/>
      <c r="R365" s="38"/>
      <c r="S365" s="54"/>
      <c r="T365" s="54"/>
      <c r="U365" s="55"/>
      <c r="V365" s="38"/>
      <c r="W365" s="42"/>
      <c r="X365" s="42"/>
      <c r="Y365" s="44"/>
    </row>
    <row r="366" spans="1:25">
      <c r="A366" s="57"/>
      <c r="B366" s="166" t="s">
        <v>543</v>
      </c>
      <c r="C366" s="45" t="s">
        <v>179</v>
      </c>
      <c r="D366" s="73" t="s">
        <v>648</v>
      </c>
      <c r="E366" s="45" t="s">
        <v>181</v>
      </c>
      <c r="F366" s="41"/>
      <c r="G366" s="45" t="s">
        <v>179</v>
      </c>
      <c r="H366" s="73" t="s">
        <v>649</v>
      </c>
      <c r="I366" s="45" t="s">
        <v>181</v>
      </c>
      <c r="J366" s="41"/>
      <c r="K366" s="45" t="s">
        <v>179</v>
      </c>
      <c r="L366" s="73" t="s">
        <v>650</v>
      </c>
      <c r="M366" s="45" t="s">
        <v>181</v>
      </c>
      <c r="N366" s="41"/>
      <c r="O366" s="45" t="s">
        <v>179</v>
      </c>
      <c r="P366" s="73" t="s">
        <v>651</v>
      </c>
      <c r="Q366" s="45" t="s">
        <v>181</v>
      </c>
      <c r="R366" s="41"/>
      <c r="S366" s="45" t="s">
        <v>179</v>
      </c>
      <c r="T366" s="47">
        <v>2375172</v>
      </c>
      <c r="U366" s="49"/>
      <c r="V366" s="41"/>
      <c r="W366" s="45" t="s">
        <v>179</v>
      </c>
      <c r="X366" s="73" t="s">
        <v>648</v>
      </c>
      <c r="Y366" s="45" t="s">
        <v>181</v>
      </c>
    </row>
    <row r="367" spans="1:25" ht="15.75" thickBot="1">
      <c r="A367" s="57"/>
      <c r="B367" s="166"/>
      <c r="C367" s="46"/>
      <c r="D367" s="74"/>
      <c r="E367" s="46"/>
      <c r="F367" s="41"/>
      <c r="G367" s="46"/>
      <c r="H367" s="74"/>
      <c r="I367" s="46"/>
      <c r="J367" s="41"/>
      <c r="K367" s="46"/>
      <c r="L367" s="74"/>
      <c r="M367" s="46"/>
      <c r="N367" s="41"/>
      <c r="O367" s="46"/>
      <c r="P367" s="74"/>
      <c r="Q367" s="46"/>
      <c r="R367" s="41"/>
      <c r="S367" s="46"/>
      <c r="T367" s="48"/>
      <c r="U367" s="50"/>
      <c r="V367" s="41"/>
      <c r="W367" s="46"/>
      <c r="X367" s="74"/>
      <c r="Y367" s="46"/>
    </row>
    <row r="368" spans="1:25" ht="15.75" thickTop="1">
      <c r="A368" s="57"/>
      <c r="B368" s="202" t="s">
        <v>652</v>
      </c>
      <c r="C368" s="202"/>
      <c r="D368" s="202"/>
      <c r="E368" s="202"/>
      <c r="F368" s="202"/>
      <c r="G368" s="202"/>
      <c r="H368" s="202"/>
      <c r="I368" s="202"/>
      <c r="J368" s="202"/>
      <c r="K368" s="202"/>
      <c r="L368" s="202"/>
      <c r="M368" s="202"/>
      <c r="N368" s="202"/>
      <c r="O368" s="202"/>
      <c r="P368" s="202"/>
      <c r="Q368" s="202"/>
      <c r="R368" s="202"/>
      <c r="S368" s="202"/>
      <c r="T368" s="202"/>
      <c r="U368" s="202"/>
      <c r="V368" s="202"/>
      <c r="W368" s="202"/>
      <c r="X368" s="202"/>
      <c r="Y368" s="202"/>
    </row>
    <row r="369" spans="1:25">
      <c r="A369" s="57"/>
      <c r="B369" s="202" t="s">
        <v>653</v>
      </c>
      <c r="C369" s="202"/>
      <c r="D369" s="202"/>
      <c r="E369" s="202"/>
      <c r="F369" s="202"/>
      <c r="G369" s="202"/>
      <c r="H369" s="202"/>
      <c r="I369" s="202"/>
      <c r="J369" s="202"/>
      <c r="K369" s="202"/>
      <c r="L369" s="202"/>
      <c r="M369" s="202"/>
      <c r="N369" s="202"/>
      <c r="O369" s="202"/>
      <c r="P369" s="202"/>
      <c r="Q369" s="202"/>
      <c r="R369" s="202"/>
      <c r="S369" s="202"/>
      <c r="T369" s="202"/>
      <c r="U369" s="202"/>
      <c r="V369" s="202"/>
      <c r="W369" s="202"/>
      <c r="X369" s="202"/>
      <c r="Y369" s="202"/>
    </row>
    <row r="370" spans="1:25">
      <c r="A370" s="57"/>
      <c r="B370" s="26"/>
      <c r="C370" s="26"/>
      <c r="D370" s="26"/>
      <c r="E370" s="26"/>
      <c r="F370" s="26"/>
      <c r="G370" s="26"/>
      <c r="H370" s="26"/>
      <c r="I370" s="26"/>
      <c r="J370" s="26"/>
      <c r="K370" s="26"/>
      <c r="L370" s="26"/>
      <c r="M370" s="26"/>
      <c r="N370" s="26"/>
      <c r="O370" s="26"/>
      <c r="P370" s="26"/>
      <c r="Q370" s="26"/>
      <c r="R370" s="26"/>
      <c r="S370" s="26"/>
      <c r="T370" s="26"/>
      <c r="U370" s="26"/>
      <c r="V370" s="26"/>
      <c r="W370" s="26"/>
      <c r="X370" s="26"/>
      <c r="Y370" s="26"/>
    </row>
    <row r="371" spans="1:25">
      <c r="A371" s="57"/>
      <c r="B371" s="13"/>
      <c r="C371" s="13"/>
      <c r="D371" s="13"/>
      <c r="E371" s="13"/>
      <c r="F371" s="13"/>
      <c r="G371" s="13"/>
      <c r="H371" s="13"/>
      <c r="I371" s="13"/>
      <c r="J371" s="13"/>
      <c r="K371" s="13"/>
      <c r="L371" s="13"/>
      <c r="M371" s="13"/>
      <c r="N371" s="13"/>
      <c r="O371" s="13"/>
      <c r="P371" s="13"/>
      <c r="Q371" s="13"/>
      <c r="R371" s="13"/>
      <c r="S371" s="13"/>
      <c r="T371" s="13"/>
      <c r="U371" s="13"/>
      <c r="V371" s="13"/>
      <c r="W371" s="13"/>
      <c r="X371" s="13"/>
      <c r="Y371" s="13"/>
    </row>
    <row r="372" spans="1:25">
      <c r="A372" s="57"/>
      <c r="B372" s="41"/>
      <c r="C372" s="28" t="s">
        <v>413</v>
      </c>
      <c r="D372" s="28"/>
      <c r="E372" s="28"/>
      <c r="F372" s="41"/>
      <c r="G372" s="28" t="s">
        <v>415</v>
      </c>
      <c r="H372" s="28"/>
      <c r="I372" s="28"/>
      <c r="J372" s="41"/>
      <c r="K372" s="28" t="s">
        <v>417</v>
      </c>
      <c r="L372" s="28"/>
      <c r="M372" s="28"/>
      <c r="N372" s="41"/>
      <c r="O372" s="28" t="s">
        <v>419</v>
      </c>
      <c r="P372" s="28"/>
      <c r="Q372" s="28"/>
      <c r="R372" s="41"/>
      <c r="S372" s="28" t="s">
        <v>421</v>
      </c>
      <c r="T372" s="28"/>
      <c r="U372" s="28"/>
      <c r="V372" s="41"/>
      <c r="W372" s="28" t="s">
        <v>357</v>
      </c>
      <c r="X372" s="28"/>
      <c r="Y372" s="28"/>
    </row>
    <row r="373" spans="1:25">
      <c r="A373" s="57"/>
      <c r="B373" s="41"/>
      <c r="C373" s="28" t="s">
        <v>414</v>
      </c>
      <c r="D373" s="28"/>
      <c r="E373" s="28"/>
      <c r="F373" s="41"/>
      <c r="G373" s="28" t="s">
        <v>454</v>
      </c>
      <c r="H373" s="28"/>
      <c r="I373" s="28"/>
      <c r="J373" s="41"/>
      <c r="K373" s="28" t="s">
        <v>420</v>
      </c>
      <c r="L373" s="28"/>
      <c r="M373" s="28"/>
      <c r="N373" s="41"/>
      <c r="O373" s="28" t="s">
        <v>417</v>
      </c>
      <c r="P373" s="28"/>
      <c r="Q373" s="28"/>
      <c r="R373" s="41"/>
      <c r="S373" s="28" t="s">
        <v>422</v>
      </c>
      <c r="T373" s="28"/>
      <c r="U373" s="28"/>
      <c r="V373" s="41"/>
      <c r="W373" s="28"/>
      <c r="X373" s="28"/>
      <c r="Y373" s="28"/>
    </row>
    <row r="374" spans="1:25" ht="15.75" thickBot="1">
      <c r="A374" s="57"/>
      <c r="B374" s="41"/>
      <c r="C374" s="149"/>
      <c r="D374" s="149"/>
      <c r="E374" s="149"/>
      <c r="F374" s="41"/>
      <c r="G374" s="149"/>
      <c r="H374" s="149"/>
      <c r="I374" s="149"/>
      <c r="J374" s="41"/>
      <c r="K374" s="149"/>
      <c r="L374" s="149"/>
      <c r="M374" s="149"/>
      <c r="N374" s="41"/>
      <c r="O374" s="34" t="s">
        <v>420</v>
      </c>
      <c r="P374" s="34"/>
      <c r="Q374" s="34"/>
      <c r="R374" s="41"/>
      <c r="S374" s="149"/>
      <c r="T374" s="149"/>
      <c r="U374" s="149"/>
      <c r="V374" s="41"/>
      <c r="W374" s="34"/>
      <c r="X374" s="34"/>
      <c r="Y374" s="34"/>
    </row>
    <row r="375" spans="1:25">
      <c r="A375" s="57"/>
      <c r="B375" s="30"/>
      <c r="C375" s="28" t="s">
        <v>177</v>
      </c>
      <c r="D375" s="28"/>
      <c r="E375" s="28"/>
      <c r="F375" s="28"/>
      <c r="G375" s="28"/>
      <c r="H375" s="28"/>
      <c r="I375" s="28"/>
      <c r="J375" s="28"/>
      <c r="K375" s="28"/>
      <c r="L375" s="28"/>
      <c r="M375" s="28"/>
      <c r="N375" s="28"/>
      <c r="O375" s="28"/>
      <c r="P375" s="28"/>
      <c r="Q375" s="28"/>
      <c r="R375" s="28"/>
      <c r="S375" s="28"/>
      <c r="T375" s="28"/>
      <c r="U375" s="28"/>
      <c r="V375" s="28"/>
      <c r="W375" s="28"/>
      <c r="X375" s="28"/>
      <c r="Y375" s="28"/>
    </row>
    <row r="376" spans="1:25">
      <c r="A376" s="57"/>
      <c r="B376" s="111" t="s">
        <v>133</v>
      </c>
      <c r="C376" s="112"/>
      <c r="D376" s="112"/>
      <c r="E376" s="38"/>
      <c r="F376" s="38"/>
      <c r="G376" s="112"/>
      <c r="H376" s="112"/>
      <c r="I376" s="38"/>
      <c r="J376" s="38"/>
      <c r="K376" s="112"/>
      <c r="L376" s="112"/>
      <c r="M376" s="38"/>
      <c r="N376" s="38"/>
      <c r="O376" s="112"/>
      <c r="P376" s="112"/>
      <c r="Q376" s="38"/>
      <c r="R376" s="38"/>
      <c r="S376" s="112"/>
      <c r="T376" s="112"/>
      <c r="U376" s="38"/>
      <c r="V376" s="38"/>
      <c r="W376" s="112"/>
      <c r="X376" s="112"/>
      <c r="Y376" s="38"/>
    </row>
    <row r="377" spans="1:25">
      <c r="A377" s="57"/>
      <c r="B377" s="111"/>
      <c r="C377" s="112"/>
      <c r="D377" s="112"/>
      <c r="E377" s="38"/>
      <c r="F377" s="38"/>
      <c r="G377" s="112"/>
      <c r="H377" s="112"/>
      <c r="I377" s="38"/>
      <c r="J377" s="38"/>
      <c r="K377" s="112"/>
      <c r="L377" s="112"/>
      <c r="M377" s="38"/>
      <c r="N377" s="38"/>
      <c r="O377" s="112"/>
      <c r="P377" s="112"/>
      <c r="Q377" s="38"/>
      <c r="R377" s="38"/>
      <c r="S377" s="112"/>
      <c r="T377" s="112"/>
      <c r="U377" s="38"/>
      <c r="V377" s="38"/>
      <c r="W377" s="112"/>
      <c r="X377" s="112"/>
      <c r="Y377" s="38"/>
    </row>
    <row r="378" spans="1:25">
      <c r="A378" s="57"/>
      <c r="B378" s="152" t="s">
        <v>533</v>
      </c>
      <c r="C378" s="113" t="s">
        <v>179</v>
      </c>
      <c r="D378" s="117" t="s">
        <v>640</v>
      </c>
      <c r="E378" s="113" t="s">
        <v>181</v>
      </c>
      <c r="F378" s="41"/>
      <c r="G378" s="113" t="s">
        <v>179</v>
      </c>
      <c r="H378" s="117" t="s">
        <v>641</v>
      </c>
      <c r="I378" s="113" t="s">
        <v>181</v>
      </c>
      <c r="J378" s="41"/>
      <c r="K378" s="113" t="s">
        <v>179</v>
      </c>
      <c r="L378" s="117" t="s">
        <v>642</v>
      </c>
      <c r="M378" s="113" t="s">
        <v>181</v>
      </c>
      <c r="N378" s="41"/>
      <c r="O378" s="113" t="s">
        <v>179</v>
      </c>
      <c r="P378" s="117" t="s">
        <v>623</v>
      </c>
      <c r="Q378" s="113" t="s">
        <v>181</v>
      </c>
      <c r="R378" s="41"/>
      <c r="S378" s="113" t="s">
        <v>179</v>
      </c>
      <c r="T378" s="115">
        <v>2532591</v>
      </c>
      <c r="U378" s="41"/>
      <c r="V378" s="41"/>
      <c r="W378" s="113" t="s">
        <v>179</v>
      </c>
      <c r="X378" s="117" t="s">
        <v>640</v>
      </c>
      <c r="Y378" s="113" t="s">
        <v>181</v>
      </c>
    </row>
    <row r="379" spans="1:25">
      <c r="A379" s="57"/>
      <c r="B379" s="152"/>
      <c r="C379" s="113"/>
      <c r="D379" s="117"/>
      <c r="E379" s="113"/>
      <c r="F379" s="41"/>
      <c r="G379" s="113"/>
      <c r="H379" s="117"/>
      <c r="I379" s="113"/>
      <c r="J379" s="41"/>
      <c r="K379" s="113"/>
      <c r="L379" s="117"/>
      <c r="M379" s="113"/>
      <c r="N379" s="41"/>
      <c r="O379" s="113"/>
      <c r="P379" s="117"/>
      <c r="Q379" s="113"/>
      <c r="R379" s="41"/>
      <c r="S379" s="113"/>
      <c r="T379" s="115"/>
      <c r="U379" s="41"/>
      <c r="V379" s="41"/>
      <c r="W379" s="113"/>
      <c r="X379" s="117"/>
      <c r="Y379" s="113"/>
    </row>
    <row r="380" spans="1:25">
      <c r="A380" s="57"/>
      <c r="B380" s="151" t="s">
        <v>654</v>
      </c>
      <c r="C380" s="126">
        <v>904038</v>
      </c>
      <c r="D380" s="126"/>
      <c r="E380" s="38"/>
      <c r="F380" s="38"/>
      <c r="G380" s="126">
        <v>832644</v>
      </c>
      <c r="H380" s="126"/>
      <c r="I380" s="38"/>
      <c r="J380" s="38"/>
      <c r="K380" s="126">
        <v>824784</v>
      </c>
      <c r="L380" s="126"/>
      <c r="M380" s="38"/>
      <c r="N380" s="38"/>
      <c r="O380" s="126">
        <v>167466</v>
      </c>
      <c r="P380" s="126"/>
      <c r="Q380" s="38"/>
      <c r="R380" s="38"/>
      <c r="S380" s="112" t="s">
        <v>655</v>
      </c>
      <c r="T380" s="112"/>
      <c r="U380" s="119" t="s">
        <v>181</v>
      </c>
      <c r="V380" s="38"/>
      <c r="W380" s="126">
        <v>196341</v>
      </c>
      <c r="X380" s="126"/>
      <c r="Y380" s="38"/>
    </row>
    <row r="381" spans="1:25" ht="15.75" thickBot="1">
      <c r="A381" s="57"/>
      <c r="B381" s="151"/>
      <c r="C381" s="153"/>
      <c r="D381" s="153"/>
      <c r="E381" s="55"/>
      <c r="F381" s="38"/>
      <c r="G381" s="153"/>
      <c r="H381" s="153"/>
      <c r="I381" s="55"/>
      <c r="J381" s="38"/>
      <c r="K381" s="153"/>
      <c r="L381" s="153"/>
      <c r="M381" s="55"/>
      <c r="N381" s="38"/>
      <c r="O381" s="153"/>
      <c r="P381" s="153"/>
      <c r="Q381" s="55"/>
      <c r="R381" s="38"/>
      <c r="S381" s="142"/>
      <c r="T381" s="142"/>
      <c r="U381" s="143"/>
      <c r="V381" s="38"/>
      <c r="W381" s="153"/>
      <c r="X381" s="153"/>
      <c r="Y381" s="55"/>
    </row>
    <row r="382" spans="1:25">
      <c r="A382" s="57"/>
      <c r="B382" s="152" t="s">
        <v>656</v>
      </c>
      <c r="C382" s="145" t="s">
        <v>657</v>
      </c>
      <c r="D382" s="145"/>
      <c r="E382" s="144" t="s">
        <v>181</v>
      </c>
      <c r="F382" s="41"/>
      <c r="G382" s="155">
        <v>27401</v>
      </c>
      <c r="H382" s="155"/>
      <c r="I382" s="49"/>
      <c r="J382" s="41"/>
      <c r="K382" s="145" t="s">
        <v>658</v>
      </c>
      <c r="L382" s="145"/>
      <c r="M382" s="144" t="s">
        <v>181</v>
      </c>
      <c r="N382" s="41"/>
      <c r="O382" s="145" t="s">
        <v>659</v>
      </c>
      <c r="P382" s="145"/>
      <c r="Q382" s="144" t="s">
        <v>181</v>
      </c>
      <c r="R382" s="41"/>
      <c r="S382" s="145" t="s">
        <v>217</v>
      </c>
      <c r="T382" s="145"/>
      <c r="U382" s="49"/>
      <c r="V382" s="41"/>
      <c r="W382" s="145" t="s">
        <v>660</v>
      </c>
      <c r="X382" s="145"/>
      <c r="Y382" s="144" t="s">
        <v>181</v>
      </c>
    </row>
    <row r="383" spans="1:25">
      <c r="A383" s="57"/>
      <c r="B383" s="152"/>
      <c r="C383" s="117"/>
      <c r="D383" s="117"/>
      <c r="E383" s="113"/>
      <c r="F383" s="41"/>
      <c r="G383" s="139"/>
      <c r="H383" s="139"/>
      <c r="I383" s="81"/>
      <c r="J383" s="41"/>
      <c r="K383" s="141"/>
      <c r="L383" s="141"/>
      <c r="M383" s="138"/>
      <c r="N383" s="41"/>
      <c r="O383" s="141"/>
      <c r="P383" s="141"/>
      <c r="Q383" s="138"/>
      <c r="R383" s="41"/>
      <c r="S383" s="141"/>
      <c r="T383" s="141"/>
      <c r="U383" s="81"/>
      <c r="V383" s="41"/>
      <c r="W383" s="117"/>
      <c r="X383" s="117"/>
      <c r="Y383" s="113"/>
    </row>
    <row r="384" spans="1:25">
      <c r="A384" s="57"/>
      <c r="B384" s="111" t="s">
        <v>150</v>
      </c>
      <c r="C384" s="112"/>
      <c r="D384" s="112"/>
      <c r="E384" s="38"/>
      <c r="F384" s="38"/>
      <c r="G384" s="112"/>
      <c r="H384" s="112"/>
      <c r="I384" s="38"/>
      <c r="J384" s="38"/>
      <c r="K384" s="112"/>
      <c r="L384" s="112"/>
      <c r="M384" s="38"/>
      <c r="N384" s="38"/>
      <c r="O384" s="112"/>
      <c r="P384" s="112"/>
      <c r="Q384" s="38"/>
      <c r="R384" s="38"/>
      <c r="S384" s="112"/>
      <c r="T384" s="112"/>
      <c r="U384" s="38"/>
      <c r="V384" s="38"/>
      <c r="W384" s="112"/>
      <c r="X384" s="112"/>
      <c r="Y384" s="38"/>
    </row>
    <row r="385" spans="1:25">
      <c r="A385" s="57"/>
      <c r="B385" s="111"/>
      <c r="C385" s="112"/>
      <c r="D385" s="112"/>
      <c r="E385" s="38"/>
      <c r="F385" s="38"/>
      <c r="G385" s="112"/>
      <c r="H385" s="112"/>
      <c r="I385" s="38"/>
      <c r="J385" s="38"/>
      <c r="K385" s="112"/>
      <c r="L385" s="112"/>
      <c r="M385" s="38"/>
      <c r="N385" s="38"/>
      <c r="O385" s="112"/>
      <c r="P385" s="112"/>
      <c r="Q385" s="38"/>
      <c r="R385" s="38"/>
      <c r="S385" s="112"/>
      <c r="T385" s="112"/>
      <c r="U385" s="38"/>
      <c r="V385" s="38"/>
      <c r="W385" s="112"/>
      <c r="X385" s="112"/>
      <c r="Y385" s="38"/>
    </row>
    <row r="386" spans="1:25">
      <c r="A386" s="57"/>
      <c r="B386" s="152" t="s">
        <v>151</v>
      </c>
      <c r="C386" s="117" t="s">
        <v>217</v>
      </c>
      <c r="D386" s="117"/>
      <c r="E386" s="41"/>
      <c r="F386" s="41"/>
      <c r="G386" s="117" t="s">
        <v>217</v>
      </c>
      <c r="H386" s="117"/>
      <c r="I386" s="41"/>
      <c r="J386" s="41"/>
      <c r="K386" s="117" t="s">
        <v>661</v>
      </c>
      <c r="L386" s="117"/>
      <c r="M386" s="113" t="s">
        <v>181</v>
      </c>
      <c r="N386" s="41"/>
      <c r="O386" s="117" t="s">
        <v>662</v>
      </c>
      <c r="P386" s="117"/>
      <c r="Q386" s="113" t="s">
        <v>181</v>
      </c>
      <c r="R386" s="41"/>
      <c r="S386" s="117" t="s">
        <v>217</v>
      </c>
      <c r="T386" s="117"/>
      <c r="U386" s="41"/>
      <c r="V386" s="41"/>
      <c r="W386" s="117" t="s">
        <v>663</v>
      </c>
      <c r="X386" s="117"/>
      <c r="Y386" s="113" t="s">
        <v>181</v>
      </c>
    </row>
    <row r="387" spans="1:25">
      <c r="A387" s="57"/>
      <c r="B387" s="152"/>
      <c r="C387" s="117"/>
      <c r="D387" s="117"/>
      <c r="E387" s="41"/>
      <c r="F387" s="41"/>
      <c r="G387" s="117"/>
      <c r="H387" s="117"/>
      <c r="I387" s="41"/>
      <c r="J387" s="41"/>
      <c r="K387" s="117"/>
      <c r="L387" s="117"/>
      <c r="M387" s="113"/>
      <c r="N387" s="41"/>
      <c r="O387" s="117"/>
      <c r="P387" s="117"/>
      <c r="Q387" s="113"/>
      <c r="R387" s="41"/>
      <c r="S387" s="117"/>
      <c r="T387" s="117"/>
      <c r="U387" s="41"/>
      <c r="V387" s="41"/>
      <c r="W387" s="117"/>
      <c r="X387" s="117"/>
      <c r="Y387" s="113"/>
    </row>
    <row r="388" spans="1:25">
      <c r="A388" s="57"/>
      <c r="B388" s="147" t="s">
        <v>664</v>
      </c>
      <c r="C388" s="112" t="s">
        <v>217</v>
      </c>
      <c r="D388" s="112"/>
      <c r="E388" s="38"/>
      <c r="F388" s="38"/>
      <c r="G388" s="112" t="s">
        <v>217</v>
      </c>
      <c r="H388" s="112"/>
      <c r="I388" s="38"/>
      <c r="J388" s="38"/>
      <c r="K388" s="112" t="s">
        <v>217</v>
      </c>
      <c r="L388" s="112"/>
      <c r="M388" s="38"/>
      <c r="N388" s="38"/>
      <c r="O388" s="112" t="s">
        <v>666</v>
      </c>
      <c r="P388" s="112"/>
      <c r="Q388" s="119" t="s">
        <v>181</v>
      </c>
      <c r="R388" s="38"/>
      <c r="S388" s="112" t="s">
        <v>217</v>
      </c>
      <c r="T388" s="112"/>
      <c r="U388" s="38"/>
      <c r="V388" s="38"/>
      <c r="W388" s="112" t="s">
        <v>666</v>
      </c>
      <c r="X388" s="112"/>
      <c r="Y388" s="119" t="s">
        <v>181</v>
      </c>
    </row>
    <row r="389" spans="1:25">
      <c r="A389" s="57"/>
      <c r="B389" s="147" t="s">
        <v>665</v>
      </c>
      <c r="C389" s="112"/>
      <c r="D389" s="112"/>
      <c r="E389" s="38"/>
      <c r="F389" s="38"/>
      <c r="G389" s="112"/>
      <c r="H389" s="112"/>
      <c r="I389" s="38"/>
      <c r="J389" s="38"/>
      <c r="K389" s="112"/>
      <c r="L389" s="112"/>
      <c r="M389" s="38"/>
      <c r="N389" s="38"/>
      <c r="O389" s="112"/>
      <c r="P389" s="112"/>
      <c r="Q389" s="119"/>
      <c r="R389" s="38"/>
      <c r="S389" s="112"/>
      <c r="T389" s="112"/>
      <c r="U389" s="38"/>
      <c r="V389" s="38"/>
      <c r="W389" s="112"/>
      <c r="X389" s="112"/>
      <c r="Y389" s="119"/>
    </row>
    <row r="390" spans="1:25">
      <c r="A390" s="57"/>
      <c r="B390" s="148" t="s">
        <v>667</v>
      </c>
      <c r="C390" s="117" t="s">
        <v>217</v>
      </c>
      <c r="D390" s="117"/>
      <c r="E390" s="41"/>
      <c r="F390" s="41"/>
      <c r="G390" s="117" t="s">
        <v>217</v>
      </c>
      <c r="H390" s="117"/>
      <c r="I390" s="41"/>
      <c r="J390" s="41"/>
      <c r="K390" s="117" t="s">
        <v>217</v>
      </c>
      <c r="L390" s="117"/>
      <c r="M390" s="41"/>
      <c r="N390" s="41"/>
      <c r="O390" s="115">
        <v>1426983</v>
      </c>
      <c r="P390" s="115"/>
      <c r="Q390" s="41"/>
      <c r="R390" s="41"/>
      <c r="S390" s="117" t="s">
        <v>217</v>
      </c>
      <c r="T390" s="117"/>
      <c r="U390" s="41"/>
      <c r="V390" s="41"/>
      <c r="W390" s="115">
        <v>1426983</v>
      </c>
      <c r="X390" s="115"/>
      <c r="Y390" s="41"/>
    </row>
    <row r="391" spans="1:25">
      <c r="A391" s="57"/>
      <c r="B391" s="148" t="s">
        <v>668</v>
      </c>
      <c r="C391" s="117"/>
      <c r="D391" s="117"/>
      <c r="E391" s="41"/>
      <c r="F391" s="41"/>
      <c r="G391" s="117"/>
      <c r="H391" s="117"/>
      <c r="I391" s="41"/>
      <c r="J391" s="41"/>
      <c r="K391" s="117"/>
      <c r="L391" s="117"/>
      <c r="M391" s="41"/>
      <c r="N391" s="41"/>
      <c r="O391" s="115"/>
      <c r="P391" s="115"/>
      <c r="Q391" s="41"/>
      <c r="R391" s="41"/>
      <c r="S391" s="117"/>
      <c r="T391" s="117"/>
      <c r="U391" s="41"/>
      <c r="V391" s="41"/>
      <c r="W391" s="115"/>
      <c r="X391" s="115"/>
      <c r="Y391" s="41"/>
    </row>
    <row r="392" spans="1:25">
      <c r="A392" s="57"/>
      <c r="B392" s="151" t="s">
        <v>669</v>
      </c>
      <c r="C392" s="112" t="s">
        <v>670</v>
      </c>
      <c r="D392" s="112"/>
      <c r="E392" s="119" t="s">
        <v>181</v>
      </c>
      <c r="F392" s="38"/>
      <c r="G392" s="112" t="s">
        <v>671</v>
      </c>
      <c r="H392" s="112"/>
      <c r="I392" s="119" t="s">
        <v>181</v>
      </c>
      <c r="J392" s="38"/>
      <c r="K392" s="112" t="s">
        <v>217</v>
      </c>
      <c r="L392" s="112"/>
      <c r="M392" s="38"/>
      <c r="N392" s="38"/>
      <c r="O392" s="112" t="s">
        <v>217</v>
      </c>
      <c r="P392" s="112"/>
      <c r="Q392" s="38"/>
      <c r="R392" s="38"/>
      <c r="S392" s="126">
        <v>104667</v>
      </c>
      <c r="T392" s="126"/>
      <c r="U392" s="38"/>
      <c r="V392" s="38"/>
      <c r="W392" s="112" t="s">
        <v>217</v>
      </c>
      <c r="X392" s="112"/>
      <c r="Y392" s="38"/>
    </row>
    <row r="393" spans="1:25">
      <c r="A393" s="57"/>
      <c r="B393" s="151"/>
      <c r="C393" s="112"/>
      <c r="D393" s="112"/>
      <c r="E393" s="119"/>
      <c r="F393" s="38"/>
      <c r="G393" s="112"/>
      <c r="H393" s="112"/>
      <c r="I393" s="119"/>
      <c r="J393" s="38"/>
      <c r="K393" s="112"/>
      <c r="L393" s="112"/>
      <c r="M393" s="38"/>
      <c r="N393" s="38"/>
      <c r="O393" s="112"/>
      <c r="P393" s="112"/>
      <c r="Q393" s="38"/>
      <c r="R393" s="38"/>
      <c r="S393" s="126"/>
      <c r="T393" s="126"/>
      <c r="U393" s="38"/>
      <c r="V393" s="38"/>
      <c r="W393" s="112"/>
      <c r="X393" s="112"/>
      <c r="Y393" s="38"/>
    </row>
    <row r="394" spans="1:25">
      <c r="A394" s="57"/>
      <c r="B394" s="152" t="s">
        <v>672</v>
      </c>
      <c r="C394" s="117" t="s">
        <v>217</v>
      </c>
      <c r="D394" s="117"/>
      <c r="E394" s="41"/>
      <c r="F394" s="41"/>
      <c r="G394" s="117" t="s">
        <v>217</v>
      </c>
      <c r="H394" s="117"/>
      <c r="I394" s="41"/>
      <c r="J394" s="41"/>
      <c r="K394" s="117" t="s">
        <v>217</v>
      </c>
      <c r="L394" s="117"/>
      <c r="M394" s="41"/>
      <c r="N394" s="41"/>
      <c r="O394" s="117" t="s">
        <v>673</v>
      </c>
      <c r="P394" s="117"/>
      <c r="Q394" s="113" t="s">
        <v>181</v>
      </c>
      <c r="R394" s="41"/>
      <c r="S394" s="117" t="s">
        <v>217</v>
      </c>
      <c r="T394" s="117"/>
      <c r="U394" s="41"/>
      <c r="V394" s="41"/>
      <c r="W394" s="117" t="s">
        <v>673</v>
      </c>
      <c r="X394" s="117"/>
      <c r="Y394" s="113" t="s">
        <v>181</v>
      </c>
    </row>
    <row r="395" spans="1:25">
      <c r="A395" s="57"/>
      <c r="B395" s="152"/>
      <c r="C395" s="117"/>
      <c r="D395" s="117"/>
      <c r="E395" s="41"/>
      <c r="F395" s="41"/>
      <c r="G395" s="117"/>
      <c r="H395" s="117"/>
      <c r="I395" s="41"/>
      <c r="J395" s="41"/>
      <c r="K395" s="117"/>
      <c r="L395" s="117"/>
      <c r="M395" s="41"/>
      <c r="N395" s="41"/>
      <c r="O395" s="117"/>
      <c r="P395" s="117"/>
      <c r="Q395" s="113"/>
      <c r="R395" s="41"/>
      <c r="S395" s="117"/>
      <c r="T395" s="117"/>
      <c r="U395" s="41"/>
      <c r="V395" s="41"/>
      <c r="W395" s="117"/>
      <c r="X395" s="117"/>
      <c r="Y395" s="113"/>
    </row>
    <row r="396" spans="1:25">
      <c r="A396" s="57"/>
      <c r="B396" s="151" t="s">
        <v>142</v>
      </c>
      <c r="C396" s="112" t="s">
        <v>217</v>
      </c>
      <c r="D396" s="112"/>
      <c r="E396" s="38"/>
      <c r="F396" s="38"/>
      <c r="G396" s="112" t="s">
        <v>217</v>
      </c>
      <c r="H396" s="112"/>
      <c r="I396" s="38"/>
      <c r="J396" s="38"/>
      <c r="K396" s="112" t="s">
        <v>217</v>
      </c>
      <c r="L396" s="112"/>
      <c r="M396" s="38"/>
      <c r="N396" s="38"/>
      <c r="O396" s="112" t="s">
        <v>674</v>
      </c>
      <c r="P396" s="112"/>
      <c r="Q396" s="119" t="s">
        <v>181</v>
      </c>
      <c r="R396" s="38"/>
      <c r="S396" s="112" t="s">
        <v>217</v>
      </c>
      <c r="T396" s="112"/>
      <c r="U396" s="38"/>
      <c r="V396" s="38"/>
      <c r="W396" s="112" t="s">
        <v>674</v>
      </c>
      <c r="X396" s="112"/>
      <c r="Y396" s="119" t="s">
        <v>181</v>
      </c>
    </row>
    <row r="397" spans="1:25" ht="15.75" thickBot="1">
      <c r="A397" s="57"/>
      <c r="B397" s="151"/>
      <c r="C397" s="142"/>
      <c r="D397" s="142"/>
      <c r="E397" s="55"/>
      <c r="F397" s="38"/>
      <c r="G397" s="142"/>
      <c r="H397" s="142"/>
      <c r="I397" s="55"/>
      <c r="J397" s="38"/>
      <c r="K397" s="142"/>
      <c r="L397" s="142"/>
      <c r="M397" s="55"/>
      <c r="N397" s="38"/>
      <c r="O397" s="142"/>
      <c r="P397" s="142"/>
      <c r="Q397" s="143"/>
      <c r="R397" s="38"/>
      <c r="S397" s="142"/>
      <c r="T397" s="142"/>
      <c r="U397" s="55"/>
      <c r="V397" s="38"/>
      <c r="W397" s="142"/>
      <c r="X397" s="142"/>
      <c r="Y397" s="143"/>
    </row>
    <row r="398" spans="1:25">
      <c r="A398" s="57"/>
      <c r="B398" s="152" t="s">
        <v>675</v>
      </c>
      <c r="C398" s="145" t="s">
        <v>670</v>
      </c>
      <c r="D398" s="145"/>
      <c r="E398" s="144" t="s">
        <v>181</v>
      </c>
      <c r="F398" s="41"/>
      <c r="G398" s="145" t="s">
        <v>671</v>
      </c>
      <c r="H398" s="145"/>
      <c r="I398" s="144" t="s">
        <v>181</v>
      </c>
      <c r="J398" s="41"/>
      <c r="K398" s="145" t="s">
        <v>661</v>
      </c>
      <c r="L398" s="145"/>
      <c r="M398" s="144" t="s">
        <v>181</v>
      </c>
      <c r="N398" s="41"/>
      <c r="O398" s="145" t="s">
        <v>676</v>
      </c>
      <c r="P398" s="145"/>
      <c r="Q398" s="144" t="s">
        <v>181</v>
      </c>
      <c r="R398" s="41"/>
      <c r="S398" s="155">
        <v>104667</v>
      </c>
      <c r="T398" s="155"/>
      <c r="U398" s="49"/>
      <c r="V398" s="41"/>
      <c r="W398" s="145" t="s">
        <v>677</v>
      </c>
      <c r="X398" s="145"/>
      <c r="Y398" s="144" t="s">
        <v>181</v>
      </c>
    </row>
    <row r="399" spans="1:25">
      <c r="A399" s="57"/>
      <c r="B399" s="152"/>
      <c r="C399" s="117"/>
      <c r="D399" s="117"/>
      <c r="E399" s="113"/>
      <c r="F399" s="41"/>
      <c r="G399" s="141"/>
      <c r="H399" s="141"/>
      <c r="I399" s="138"/>
      <c r="J399" s="41"/>
      <c r="K399" s="141"/>
      <c r="L399" s="141"/>
      <c r="M399" s="138"/>
      <c r="N399" s="41"/>
      <c r="O399" s="141"/>
      <c r="P399" s="141"/>
      <c r="Q399" s="138"/>
      <c r="R399" s="41"/>
      <c r="S399" s="139"/>
      <c r="T399" s="139"/>
      <c r="U399" s="81"/>
      <c r="V399" s="41"/>
      <c r="W399" s="117"/>
      <c r="X399" s="117"/>
      <c r="Y399" s="113"/>
    </row>
    <row r="400" spans="1:25">
      <c r="A400" s="57"/>
      <c r="B400" s="151" t="s">
        <v>678</v>
      </c>
      <c r="C400" s="112" t="s">
        <v>217</v>
      </c>
      <c r="D400" s="112"/>
      <c r="E400" s="38"/>
      <c r="F400" s="38"/>
      <c r="G400" s="112" t="s">
        <v>217</v>
      </c>
      <c r="H400" s="112"/>
      <c r="I400" s="38"/>
      <c r="J400" s="38"/>
      <c r="K400" s="112" t="s">
        <v>217</v>
      </c>
      <c r="L400" s="112"/>
      <c r="M400" s="38"/>
      <c r="N400" s="38"/>
      <c r="O400" s="112" t="s">
        <v>679</v>
      </c>
      <c r="P400" s="112"/>
      <c r="Q400" s="119" t="s">
        <v>181</v>
      </c>
      <c r="R400" s="38"/>
      <c r="S400" s="112" t="s">
        <v>217</v>
      </c>
      <c r="T400" s="112"/>
      <c r="U400" s="38"/>
      <c r="V400" s="38"/>
      <c r="W400" s="112" t="s">
        <v>679</v>
      </c>
      <c r="X400" s="112"/>
      <c r="Y400" s="119" t="s">
        <v>181</v>
      </c>
    </row>
    <row r="401" spans="1:25" ht="15.75" thickBot="1">
      <c r="A401" s="57"/>
      <c r="B401" s="151"/>
      <c r="C401" s="142"/>
      <c r="D401" s="142"/>
      <c r="E401" s="55"/>
      <c r="F401" s="38"/>
      <c r="G401" s="142"/>
      <c r="H401" s="142"/>
      <c r="I401" s="55"/>
      <c r="J401" s="38"/>
      <c r="K401" s="142"/>
      <c r="L401" s="142"/>
      <c r="M401" s="55"/>
      <c r="N401" s="38"/>
      <c r="O401" s="142"/>
      <c r="P401" s="142"/>
      <c r="Q401" s="143"/>
      <c r="R401" s="38"/>
      <c r="S401" s="142"/>
      <c r="T401" s="142"/>
      <c r="U401" s="55"/>
      <c r="V401" s="38"/>
      <c r="W401" s="142"/>
      <c r="X401" s="142"/>
      <c r="Y401" s="143"/>
    </row>
    <row r="402" spans="1:25">
      <c r="A402" s="57"/>
      <c r="B402" s="152" t="s">
        <v>159</v>
      </c>
      <c r="C402" s="145" t="s">
        <v>670</v>
      </c>
      <c r="D402" s="145"/>
      <c r="E402" s="144" t="s">
        <v>181</v>
      </c>
      <c r="F402" s="41"/>
      <c r="G402" s="145" t="s">
        <v>671</v>
      </c>
      <c r="H402" s="145"/>
      <c r="I402" s="144" t="s">
        <v>181</v>
      </c>
      <c r="J402" s="41"/>
      <c r="K402" s="145" t="s">
        <v>661</v>
      </c>
      <c r="L402" s="145"/>
      <c r="M402" s="144" t="s">
        <v>181</v>
      </c>
      <c r="N402" s="41"/>
      <c r="O402" s="145" t="s">
        <v>680</v>
      </c>
      <c r="P402" s="145"/>
      <c r="Q402" s="144" t="s">
        <v>181</v>
      </c>
      <c r="R402" s="41"/>
      <c r="S402" s="155">
        <v>104667</v>
      </c>
      <c r="T402" s="155"/>
      <c r="U402" s="49"/>
      <c r="V402" s="41"/>
      <c r="W402" s="145" t="s">
        <v>681</v>
      </c>
      <c r="X402" s="145"/>
      <c r="Y402" s="144" t="s">
        <v>181</v>
      </c>
    </row>
    <row r="403" spans="1:25">
      <c r="A403" s="57"/>
      <c r="B403" s="152"/>
      <c r="C403" s="117"/>
      <c r="D403" s="117"/>
      <c r="E403" s="113"/>
      <c r="F403" s="41"/>
      <c r="G403" s="141"/>
      <c r="H403" s="141"/>
      <c r="I403" s="138"/>
      <c r="J403" s="41"/>
      <c r="K403" s="141"/>
      <c r="L403" s="141"/>
      <c r="M403" s="138"/>
      <c r="N403" s="41"/>
      <c r="O403" s="141"/>
      <c r="P403" s="141"/>
      <c r="Q403" s="138"/>
      <c r="R403" s="41"/>
      <c r="S403" s="139"/>
      <c r="T403" s="139"/>
      <c r="U403" s="81"/>
      <c r="V403" s="41"/>
      <c r="W403" s="117"/>
      <c r="X403" s="117"/>
      <c r="Y403" s="113"/>
    </row>
    <row r="404" spans="1:25">
      <c r="A404" s="57"/>
      <c r="B404" s="111" t="s">
        <v>160</v>
      </c>
      <c r="C404" s="112"/>
      <c r="D404" s="112"/>
      <c r="E404" s="38"/>
      <c r="F404" s="38"/>
      <c r="G404" s="112"/>
      <c r="H404" s="112"/>
      <c r="I404" s="38"/>
      <c r="J404" s="38"/>
      <c r="K404" s="112"/>
      <c r="L404" s="112"/>
      <c r="M404" s="38"/>
      <c r="N404" s="38"/>
      <c r="O404" s="112"/>
      <c r="P404" s="112"/>
      <c r="Q404" s="38"/>
      <c r="R404" s="38"/>
      <c r="S404" s="112"/>
      <c r="T404" s="112"/>
      <c r="U404" s="38"/>
      <c r="V404" s="38"/>
      <c r="W404" s="112"/>
      <c r="X404" s="112"/>
      <c r="Y404" s="38"/>
    </row>
    <row r="405" spans="1:25">
      <c r="A405" s="57"/>
      <c r="B405" s="111"/>
      <c r="C405" s="112"/>
      <c r="D405" s="112"/>
      <c r="E405" s="38"/>
      <c r="F405" s="38"/>
      <c r="G405" s="112"/>
      <c r="H405" s="112"/>
      <c r="I405" s="38"/>
      <c r="J405" s="38"/>
      <c r="K405" s="112"/>
      <c r="L405" s="112"/>
      <c r="M405" s="38"/>
      <c r="N405" s="38"/>
      <c r="O405" s="112"/>
      <c r="P405" s="112"/>
      <c r="Q405" s="38"/>
      <c r="R405" s="38"/>
      <c r="S405" s="112"/>
      <c r="T405" s="112"/>
      <c r="U405" s="38"/>
      <c r="V405" s="38"/>
      <c r="W405" s="112"/>
      <c r="X405" s="112"/>
      <c r="Y405" s="38"/>
    </row>
    <row r="406" spans="1:25">
      <c r="A406" s="57"/>
      <c r="B406" s="152" t="s">
        <v>682</v>
      </c>
      <c r="C406" s="117" t="s">
        <v>217</v>
      </c>
      <c r="D406" s="117"/>
      <c r="E406" s="41"/>
      <c r="F406" s="41"/>
      <c r="G406" s="117" t="s">
        <v>217</v>
      </c>
      <c r="H406" s="117"/>
      <c r="I406" s="41"/>
      <c r="J406" s="41"/>
      <c r="K406" s="117" t="s">
        <v>217</v>
      </c>
      <c r="L406" s="117"/>
      <c r="M406" s="41"/>
      <c r="N406" s="41"/>
      <c r="O406" s="115">
        <v>14691</v>
      </c>
      <c r="P406" s="115"/>
      <c r="Q406" s="41"/>
      <c r="R406" s="41"/>
      <c r="S406" s="117" t="s">
        <v>217</v>
      </c>
      <c r="T406" s="117"/>
      <c r="U406" s="41"/>
      <c r="V406" s="41"/>
      <c r="W406" s="115">
        <v>14691</v>
      </c>
      <c r="X406" s="115"/>
      <c r="Y406" s="41"/>
    </row>
    <row r="407" spans="1:25">
      <c r="A407" s="57"/>
      <c r="B407" s="152"/>
      <c r="C407" s="117"/>
      <c r="D407" s="117"/>
      <c r="E407" s="41"/>
      <c r="F407" s="41"/>
      <c r="G407" s="117"/>
      <c r="H407" s="117"/>
      <c r="I407" s="41"/>
      <c r="J407" s="41"/>
      <c r="K407" s="117"/>
      <c r="L407" s="117"/>
      <c r="M407" s="41"/>
      <c r="N407" s="41"/>
      <c r="O407" s="115"/>
      <c r="P407" s="115"/>
      <c r="Q407" s="41"/>
      <c r="R407" s="41"/>
      <c r="S407" s="117"/>
      <c r="T407" s="117"/>
      <c r="U407" s="41"/>
      <c r="V407" s="41"/>
      <c r="W407" s="115"/>
      <c r="X407" s="115"/>
      <c r="Y407" s="41"/>
    </row>
    <row r="408" spans="1:25">
      <c r="A408" s="57"/>
      <c r="B408" s="151" t="s">
        <v>683</v>
      </c>
      <c r="C408" s="112" t="s">
        <v>217</v>
      </c>
      <c r="D408" s="112"/>
      <c r="E408" s="38"/>
      <c r="F408" s="38"/>
      <c r="G408" s="112" t="s">
        <v>217</v>
      </c>
      <c r="H408" s="112"/>
      <c r="I408" s="38"/>
      <c r="J408" s="38"/>
      <c r="K408" s="112" t="s">
        <v>684</v>
      </c>
      <c r="L408" s="112"/>
      <c r="M408" s="119" t="s">
        <v>181</v>
      </c>
      <c r="N408" s="38"/>
      <c r="O408" s="112" t="s">
        <v>685</v>
      </c>
      <c r="P408" s="112"/>
      <c r="Q408" s="119" t="s">
        <v>181</v>
      </c>
      <c r="R408" s="38"/>
      <c r="S408" s="112" t="s">
        <v>217</v>
      </c>
      <c r="T408" s="112"/>
      <c r="U408" s="38"/>
      <c r="V408" s="38"/>
      <c r="W408" s="112" t="s">
        <v>686</v>
      </c>
      <c r="X408" s="112"/>
      <c r="Y408" s="119" t="s">
        <v>181</v>
      </c>
    </row>
    <row r="409" spans="1:25">
      <c r="A409" s="57"/>
      <c r="B409" s="151"/>
      <c r="C409" s="112"/>
      <c r="D409" s="112"/>
      <c r="E409" s="38"/>
      <c r="F409" s="38"/>
      <c r="G409" s="112"/>
      <c r="H409" s="112"/>
      <c r="I409" s="38"/>
      <c r="J409" s="38"/>
      <c r="K409" s="112"/>
      <c r="L409" s="112"/>
      <c r="M409" s="119"/>
      <c r="N409" s="38"/>
      <c r="O409" s="112"/>
      <c r="P409" s="112"/>
      <c r="Q409" s="119"/>
      <c r="R409" s="38"/>
      <c r="S409" s="112"/>
      <c r="T409" s="112"/>
      <c r="U409" s="38"/>
      <c r="V409" s="38"/>
      <c r="W409" s="112"/>
      <c r="X409" s="112"/>
      <c r="Y409" s="119"/>
    </row>
    <row r="410" spans="1:25">
      <c r="A410" s="57"/>
      <c r="B410" s="152" t="s">
        <v>687</v>
      </c>
      <c r="C410" s="117" t="s">
        <v>217</v>
      </c>
      <c r="D410" s="117"/>
      <c r="E410" s="41"/>
      <c r="F410" s="41"/>
      <c r="G410" s="117">
        <v>20</v>
      </c>
      <c r="H410" s="117"/>
      <c r="I410" s="41"/>
      <c r="J410" s="41"/>
      <c r="K410" s="115">
        <v>104187</v>
      </c>
      <c r="L410" s="115"/>
      <c r="M410" s="41"/>
      <c r="N410" s="41"/>
      <c r="O410" s="117">
        <v>460</v>
      </c>
      <c r="P410" s="117"/>
      <c r="Q410" s="41"/>
      <c r="R410" s="41"/>
      <c r="S410" s="117" t="s">
        <v>688</v>
      </c>
      <c r="T410" s="117"/>
      <c r="U410" s="113" t="s">
        <v>181</v>
      </c>
      <c r="V410" s="41"/>
      <c r="W410" s="117" t="s">
        <v>217</v>
      </c>
      <c r="X410" s="117"/>
      <c r="Y410" s="41"/>
    </row>
    <row r="411" spans="1:25">
      <c r="A411" s="57"/>
      <c r="B411" s="152"/>
      <c r="C411" s="117"/>
      <c r="D411" s="117"/>
      <c r="E411" s="41"/>
      <c r="F411" s="41"/>
      <c r="G411" s="117"/>
      <c r="H411" s="117"/>
      <c r="I411" s="41"/>
      <c r="J411" s="41"/>
      <c r="K411" s="115"/>
      <c r="L411" s="115"/>
      <c r="M411" s="41"/>
      <c r="N411" s="41"/>
      <c r="O411" s="117"/>
      <c r="P411" s="117"/>
      <c r="Q411" s="41"/>
      <c r="R411" s="41"/>
      <c r="S411" s="117"/>
      <c r="T411" s="117"/>
      <c r="U411" s="113"/>
      <c r="V411" s="41"/>
      <c r="W411" s="117"/>
      <c r="X411" s="117"/>
      <c r="Y411" s="41"/>
    </row>
    <row r="412" spans="1:25">
      <c r="A412" s="57"/>
      <c r="B412" s="151" t="s">
        <v>142</v>
      </c>
      <c r="C412" s="112" t="s">
        <v>689</v>
      </c>
      <c r="D412" s="112"/>
      <c r="E412" s="119" t="s">
        <v>181</v>
      </c>
      <c r="F412" s="38"/>
      <c r="G412" s="112" t="s">
        <v>217</v>
      </c>
      <c r="H412" s="112"/>
      <c r="I412" s="38"/>
      <c r="J412" s="38"/>
      <c r="K412" s="112" t="s">
        <v>217</v>
      </c>
      <c r="L412" s="112"/>
      <c r="M412" s="38"/>
      <c r="N412" s="38"/>
      <c r="O412" s="112" t="s">
        <v>690</v>
      </c>
      <c r="P412" s="112"/>
      <c r="Q412" s="119" t="s">
        <v>181</v>
      </c>
      <c r="R412" s="38"/>
      <c r="S412" s="112" t="s">
        <v>217</v>
      </c>
      <c r="T412" s="112"/>
      <c r="U412" s="38"/>
      <c r="V412" s="38"/>
      <c r="W412" s="112" t="s">
        <v>691</v>
      </c>
      <c r="X412" s="112"/>
      <c r="Y412" s="119" t="s">
        <v>181</v>
      </c>
    </row>
    <row r="413" spans="1:25" ht="15.75" thickBot="1">
      <c r="A413" s="57"/>
      <c r="B413" s="151"/>
      <c r="C413" s="142"/>
      <c r="D413" s="142"/>
      <c r="E413" s="143"/>
      <c r="F413" s="38"/>
      <c r="G413" s="142"/>
      <c r="H413" s="142"/>
      <c r="I413" s="55"/>
      <c r="J413" s="38"/>
      <c r="K413" s="142"/>
      <c r="L413" s="142"/>
      <c r="M413" s="55"/>
      <c r="N413" s="38"/>
      <c r="O413" s="142"/>
      <c r="P413" s="142"/>
      <c r="Q413" s="143"/>
      <c r="R413" s="38"/>
      <c r="S413" s="142"/>
      <c r="T413" s="142"/>
      <c r="U413" s="55"/>
      <c r="V413" s="38"/>
      <c r="W413" s="142"/>
      <c r="X413" s="142"/>
      <c r="Y413" s="143"/>
    </row>
    <row r="414" spans="1:25">
      <c r="A414" s="57"/>
      <c r="B414" s="152" t="s">
        <v>692</v>
      </c>
      <c r="C414" s="145" t="s">
        <v>689</v>
      </c>
      <c r="D414" s="145"/>
      <c r="E414" s="144" t="s">
        <v>181</v>
      </c>
      <c r="F414" s="41"/>
      <c r="G414" s="145">
        <v>20</v>
      </c>
      <c r="H414" s="145"/>
      <c r="I414" s="49"/>
      <c r="J414" s="41"/>
      <c r="K414" s="155">
        <v>103257</v>
      </c>
      <c r="L414" s="155"/>
      <c r="M414" s="49"/>
      <c r="N414" s="41"/>
      <c r="O414" s="145" t="s">
        <v>693</v>
      </c>
      <c r="P414" s="145"/>
      <c r="Q414" s="144" t="s">
        <v>181</v>
      </c>
      <c r="R414" s="41"/>
      <c r="S414" s="145" t="s">
        <v>688</v>
      </c>
      <c r="T414" s="145"/>
      <c r="U414" s="144" t="s">
        <v>181</v>
      </c>
      <c r="V414" s="41"/>
      <c r="W414" s="145" t="s">
        <v>694</v>
      </c>
      <c r="X414" s="145"/>
      <c r="Y414" s="144" t="s">
        <v>181</v>
      </c>
    </row>
    <row r="415" spans="1:25">
      <c r="A415" s="57"/>
      <c r="B415" s="152"/>
      <c r="C415" s="117"/>
      <c r="D415" s="117"/>
      <c r="E415" s="113"/>
      <c r="F415" s="41"/>
      <c r="G415" s="141"/>
      <c r="H415" s="141"/>
      <c r="I415" s="81"/>
      <c r="J415" s="41"/>
      <c r="K415" s="139"/>
      <c r="L415" s="139"/>
      <c r="M415" s="81"/>
      <c r="N415" s="41"/>
      <c r="O415" s="141"/>
      <c r="P415" s="141"/>
      <c r="Q415" s="138"/>
      <c r="R415" s="41"/>
      <c r="S415" s="141"/>
      <c r="T415" s="141"/>
      <c r="U415" s="138"/>
      <c r="V415" s="41"/>
      <c r="W415" s="117"/>
      <c r="X415" s="117"/>
      <c r="Y415" s="113"/>
    </row>
    <row r="416" spans="1:25">
      <c r="A416" s="57"/>
      <c r="B416" s="101" t="s">
        <v>695</v>
      </c>
      <c r="C416" s="112" t="s">
        <v>217</v>
      </c>
      <c r="D416" s="112"/>
      <c r="E416" s="38"/>
      <c r="F416" s="38"/>
      <c r="G416" s="112" t="s">
        <v>217</v>
      </c>
      <c r="H416" s="112"/>
      <c r="I416" s="38"/>
      <c r="J416" s="38"/>
      <c r="K416" s="112" t="s">
        <v>217</v>
      </c>
      <c r="L416" s="112"/>
      <c r="M416" s="38"/>
      <c r="N416" s="38"/>
      <c r="O416" s="112" t="s">
        <v>697</v>
      </c>
      <c r="P416" s="112"/>
      <c r="Q416" s="119" t="s">
        <v>181</v>
      </c>
      <c r="R416" s="38"/>
      <c r="S416" s="112" t="s">
        <v>217</v>
      </c>
      <c r="T416" s="112"/>
      <c r="U416" s="38"/>
      <c r="V416" s="38"/>
      <c r="W416" s="112" t="s">
        <v>697</v>
      </c>
      <c r="X416" s="112"/>
      <c r="Y416" s="119" t="s">
        <v>181</v>
      </c>
    </row>
    <row r="417" spans="1:25" ht="15.75" thickBot="1">
      <c r="A417" s="57"/>
      <c r="B417" s="101" t="s">
        <v>696</v>
      </c>
      <c r="C417" s="142"/>
      <c r="D417" s="142"/>
      <c r="E417" s="55"/>
      <c r="F417" s="38"/>
      <c r="G417" s="142"/>
      <c r="H417" s="142"/>
      <c r="I417" s="55"/>
      <c r="J417" s="38"/>
      <c r="K417" s="142"/>
      <c r="L417" s="142"/>
      <c r="M417" s="55"/>
      <c r="N417" s="38"/>
      <c r="O417" s="142"/>
      <c r="P417" s="142"/>
      <c r="Q417" s="143"/>
      <c r="R417" s="38"/>
      <c r="S417" s="142"/>
      <c r="T417" s="142"/>
      <c r="U417" s="55"/>
      <c r="V417" s="38"/>
      <c r="W417" s="142"/>
      <c r="X417" s="142"/>
      <c r="Y417" s="143"/>
    </row>
    <row r="418" spans="1:25">
      <c r="A418" s="57"/>
      <c r="B418" s="171" t="s">
        <v>698</v>
      </c>
      <c r="C418" s="145" t="s">
        <v>700</v>
      </c>
      <c r="D418" s="145"/>
      <c r="E418" s="144" t="s">
        <v>181</v>
      </c>
      <c r="F418" s="41"/>
      <c r="G418" s="155">
        <v>27051</v>
      </c>
      <c r="H418" s="155"/>
      <c r="I418" s="49"/>
      <c r="J418" s="41"/>
      <c r="K418" s="155">
        <v>11819</v>
      </c>
      <c r="L418" s="155"/>
      <c r="M418" s="49"/>
      <c r="N418" s="41"/>
      <c r="O418" s="145" t="s">
        <v>701</v>
      </c>
      <c r="P418" s="145"/>
      <c r="Q418" s="144" t="s">
        <v>181</v>
      </c>
      <c r="R418" s="41"/>
      <c r="S418" s="145" t="s">
        <v>217</v>
      </c>
      <c r="T418" s="145"/>
      <c r="U418" s="49"/>
      <c r="V418" s="41"/>
      <c r="W418" s="145" t="s">
        <v>702</v>
      </c>
      <c r="X418" s="145"/>
      <c r="Y418" s="144" t="s">
        <v>181</v>
      </c>
    </row>
    <row r="419" spans="1:25">
      <c r="A419" s="57"/>
      <c r="B419" s="171" t="s">
        <v>699</v>
      </c>
      <c r="C419" s="117"/>
      <c r="D419" s="117"/>
      <c r="E419" s="113"/>
      <c r="F419" s="41"/>
      <c r="G419" s="115"/>
      <c r="H419" s="115"/>
      <c r="I419" s="41"/>
      <c r="J419" s="41"/>
      <c r="K419" s="115"/>
      <c r="L419" s="115"/>
      <c r="M419" s="41"/>
      <c r="N419" s="41"/>
      <c r="O419" s="117"/>
      <c r="P419" s="117"/>
      <c r="Q419" s="113"/>
      <c r="R419" s="41"/>
      <c r="S419" s="117"/>
      <c r="T419" s="117"/>
      <c r="U419" s="41"/>
      <c r="V419" s="41"/>
      <c r="W419" s="117"/>
      <c r="X419" s="117"/>
      <c r="Y419" s="113"/>
    </row>
    <row r="420" spans="1:25">
      <c r="A420" s="57"/>
      <c r="B420" s="101" t="s">
        <v>703</v>
      </c>
      <c r="C420" s="126">
        <v>356314</v>
      </c>
      <c r="D420" s="126"/>
      <c r="E420" s="38"/>
      <c r="F420" s="38"/>
      <c r="G420" s="112" t="s">
        <v>217</v>
      </c>
      <c r="H420" s="112"/>
      <c r="I420" s="38"/>
      <c r="J420" s="38"/>
      <c r="K420" s="126">
        <v>5586</v>
      </c>
      <c r="L420" s="126"/>
      <c r="M420" s="38"/>
      <c r="N420" s="38"/>
      <c r="O420" s="126">
        <v>1371883</v>
      </c>
      <c r="P420" s="126"/>
      <c r="Q420" s="38"/>
      <c r="R420" s="38"/>
      <c r="S420" s="112" t="s">
        <v>217</v>
      </c>
      <c r="T420" s="112"/>
      <c r="U420" s="38"/>
      <c r="V420" s="38"/>
      <c r="W420" s="126">
        <v>1733783</v>
      </c>
      <c r="X420" s="126"/>
      <c r="Y420" s="38"/>
    </row>
    <row r="421" spans="1:25" ht="15.75" thickBot="1">
      <c r="A421" s="57"/>
      <c r="B421" s="101" t="s">
        <v>704</v>
      </c>
      <c r="C421" s="153"/>
      <c r="D421" s="153"/>
      <c r="E421" s="55"/>
      <c r="F421" s="38"/>
      <c r="G421" s="142"/>
      <c r="H421" s="142"/>
      <c r="I421" s="55"/>
      <c r="J421" s="38"/>
      <c r="K421" s="153"/>
      <c r="L421" s="153"/>
      <c r="M421" s="55"/>
      <c r="N421" s="38"/>
      <c r="O421" s="153"/>
      <c r="P421" s="153"/>
      <c r="Q421" s="55"/>
      <c r="R421" s="38"/>
      <c r="S421" s="142"/>
      <c r="T421" s="142"/>
      <c r="U421" s="55"/>
      <c r="V421" s="38"/>
      <c r="W421" s="153"/>
      <c r="X421" s="153"/>
      <c r="Y421" s="55"/>
    </row>
    <row r="422" spans="1:25">
      <c r="A422" s="57"/>
      <c r="B422" s="104" t="s">
        <v>705</v>
      </c>
      <c r="C422" s="144" t="s">
        <v>179</v>
      </c>
      <c r="D422" s="155">
        <v>156579</v>
      </c>
      <c r="E422" s="49"/>
      <c r="F422" s="41"/>
      <c r="G422" s="144" t="s">
        <v>179</v>
      </c>
      <c r="H422" s="155">
        <v>27051</v>
      </c>
      <c r="I422" s="49"/>
      <c r="J422" s="41"/>
      <c r="K422" s="144" t="s">
        <v>179</v>
      </c>
      <c r="L422" s="155">
        <v>17405</v>
      </c>
      <c r="M422" s="49"/>
      <c r="N422" s="41"/>
      <c r="O422" s="144" t="s">
        <v>179</v>
      </c>
      <c r="P422" s="155">
        <v>612988</v>
      </c>
      <c r="Q422" s="49"/>
      <c r="R422" s="41"/>
      <c r="S422" s="144" t="s">
        <v>179</v>
      </c>
      <c r="T422" s="145" t="s">
        <v>217</v>
      </c>
      <c r="U422" s="49"/>
      <c r="V422" s="41"/>
      <c r="W422" s="144" t="s">
        <v>179</v>
      </c>
      <c r="X422" s="155">
        <v>814023</v>
      </c>
      <c r="Y422" s="49"/>
    </row>
    <row r="423" spans="1:25" ht="15.75" thickBot="1">
      <c r="A423" s="57"/>
      <c r="B423" s="104" t="s">
        <v>706</v>
      </c>
      <c r="C423" s="114"/>
      <c r="D423" s="116"/>
      <c r="E423" s="50"/>
      <c r="F423" s="41"/>
      <c r="G423" s="114"/>
      <c r="H423" s="116"/>
      <c r="I423" s="50"/>
      <c r="J423" s="41"/>
      <c r="K423" s="114"/>
      <c r="L423" s="116"/>
      <c r="M423" s="50"/>
      <c r="N423" s="41"/>
      <c r="O423" s="114"/>
      <c r="P423" s="116"/>
      <c r="Q423" s="50"/>
      <c r="R423" s="41"/>
      <c r="S423" s="114"/>
      <c r="T423" s="118"/>
      <c r="U423" s="50"/>
      <c r="V423" s="41"/>
      <c r="W423" s="114"/>
      <c r="X423" s="116"/>
      <c r="Y423" s="50"/>
    </row>
    <row r="424" spans="1:25" ht="15.75" thickTop="1">
      <c r="A424" s="57"/>
      <c r="B424" s="202" t="s">
        <v>652</v>
      </c>
      <c r="C424" s="202"/>
      <c r="D424" s="202"/>
      <c r="E424" s="202"/>
      <c r="F424" s="202"/>
      <c r="G424" s="202"/>
      <c r="H424" s="202"/>
      <c r="I424" s="202"/>
      <c r="J424" s="202"/>
      <c r="K424" s="202"/>
      <c r="L424" s="202"/>
      <c r="M424" s="202"/>
      <c r="N424" s="202"/>
      <c r="O424" s="202"/>
      <c r="P424" s="202"/>
      <c r="Q424" s="202"/>
      <c r="R424" s="202"/>
      <c r="S424" s="202"/>
      <c r="T424" s="202"/>
      <c r="U424" s="202"/>
      <c r="V424" s="202"/>
      <c r="W424" s="202"/>
      <c r="X424" s="202"/>
      <c r="Y424" s="202"/>
    </row>
    <row r="425" spans="1:25">
      <c r="A425" s="57"/>
      <c r="B425" s="202" t="s">
        <v>707</v>
      </c>
      <c r="C425" s="202"/>
      <c r="D425" s="202"/>
      <c r="E425" s="202"/>
      <c r="F425" s="202"/>
      <c r="G425" s="202"/>
      <c r="H425" s="202"/>
      <c r="I425" s="202"/>
      <c r="J425" s="202"/>
      <c r="K425" s="202"/>
      <c r="L425" s="202"/>
      <c r="M425" s="202"/>
      <c r="N425" s="202"/>
      <c r="O425" s="202"/>
      <c r="P425" s="202"/>
      <c r="Q425" s="202"/>
      <c r="R425" s="202"/>
      <c r="S425" s="202"/>
      <c r="T425" s="202"/>
      <c r="U425" s="202"/>
      <c r="V425" s="202"/>
      <c r="W425" s="202"/>
      <c r="X425" s="202"/>
      <c r="Y425" s="202"/>
    </row>
    <row r="426" spans="1:25">
      <c r="A426" s="57"/>
      <c r="B426" s="26"/>
      <c r="C426" s="26"/>
      <c r="D426" s="26"/>
      <c r="E426" s="26"/>
      <c r="F426" s="26"/>
      <c r="G426" s="26"/>
      <c r="H426" s="26"/>
      <c r="I426" s="26"/>
      <c r="J426" s="26"/>
      <c r="K426" s="26"/>
      <c r="L426" s="26"/>
      <c r="M426" s="26"/>
      <c r="N426" s="26"/>
      <c r="O426" s="26"/>
      <c r="P426" s="26"/>
      <c r="Q426" s="26"/>
      <c r="R426" s="26"/>
      <c r="S426" s="26"/>
      <c r="T426" s="26"/>
      <c r="U426" s="26"/>
      <c r="V426" s="26"/>
      <c r="W426" s="26"/>
      <c r="X426" s="26"/>
      <c r="Y426" s="26"/>
    </row>
    <row r="427" spans="1:25">
      <c r="A427" s="57"/>
      <c r="B427" s="13"/>
      <c r="C427" s="13"/>
      <c r="D427" s="13"/>
      <c r="E427" s="13"/>
      <c r="F427" s="13"/>
      <c r="G427" s="13"/>
      <c r="H427" s="13"/>
      <c r="I427" s="13"/>
      <c r="J427" s="13"/>
      <c r="K427" s="13"/>
      <c r="L427" s="13"/>
      <c r="M427" s="13"/>
      <c r="N427" s="13"/>
      <c r="O427" s="13"/>
      <c r="P427" s="13"/>
      <c r="Q427" s="13"/>
      <c r="R427" s="13"/>
      <c r="S427" s="13"/>
      <c r="T427" s="13"/>
      <c r="U427" s="13"/>
      <c r="V427" s="13"/>
      <c r="W427" s="13"/>
      <c r="X427" s="13"/>
      <c r="Y427" s="13"/>
    </row>
    <row r="428" spans="1:25">
      <c r="A428" s="57"/>
      <c r="B428" s="41"/>
      <c r="C428" s="28" t="s">
        <v>413</v>
      </c>
      <c r="D428" s="28"/>
      <c r="E428" s="28"/>
      <c r="F428" s="41"/>
      <c r="G428" s="28" t="s">
        <v>415</v>
      </c>
      <c r="H428" s="28"/>
      <c r="I428" s="28"/>
      <c r="J428" s="41"/>
      <c r="K428" s="28" t="s">
        <v>417</v>
      </c>
      <c r="L428" s="28"/>
      <c r="M428" s="28"/>
      <c r="N428" s="41"/>
      <c r="O428" s="28" t="s">
        <v>419</v>
      </c>
      <c r="P428" s="28"/>
      <c r="Q428" s="28"/>
      <c r="R428" s="41"/>
      <c r="S428" s="28" t="s">
        <v>421</v>
      </c>
      <c r="T428" s="28"/>
      <c r="U428" s="28"/>
      <c r="V428" s="41"/>
      <c r="W428" s="28" t="s">
        <v>357</v>
      </c>
      <c r="X428" s="28"/>
      <c r="Y428" s="28"/>
    </row>
    <row r="429" spans="1:25">
      <c r="A429" s="57"/>
      <c r="B429" s="41"/>
      <c r="C429" s="28" t="s">
        <v>414</v>
      </c>
      <c r="D429" s="28"/>
      <c r="E429" s="28"/>
      <c r="F429" s="41"/>
      <c r="G429" s="28" t="s">
        <v>454</v>
      </c>
      <c r="H429" s="28"/>
      <c r="I429" s="28"/>
      <c r="J429" s="41"/>
      <c r="K429" s="28" t="s">
        <v>420</v>
      </c>
      <c r="L429" s="28"/>
      <c r="M429" s="28"/>
      <c r="N429" s="41"/>
      <c r="O429" s="28" t="s">
        <v>417</v>
      </c>
      <c r="P429" s="28"/>
      <c r="Q429" s="28"/>
      <c r="R429" s="41"/>
      <c r="S429" s="28" t="s">
        <v>422</v>
      </c>
      <c r="T429" s="28"/>
      <c r="U429" s="28"/>
      <c r="V429" s="41"/>
      <c r="W429" s="28"/>
      <c r="X429" s="28"/>
      <c r="Y429" s="28"/>
    </row>
    <row r="430" spans="1:25" ht="15.75" thickBot="1">
      <c r="A430" s="57"/>
      <c r="B430" s="41"/>
      <c r="C430" s="149"/>
      <c r="D430" s="149"/>
      <c r="E430" s="149"/>
      <c r="F430" s="41"/>
      <c r="G430" s="149"/>
      <c r="H430" s="149"/>
      <c r="I430" s="149"/>
      <c r="J430" s="41"/>
      <c r="K430" s="149"/>
      <c r="L430" s="149"/>
      <c r="M430" s="149"/>
      <c r="N430" s="41"/>
      <c r="O430" s="34" t="s">
        <v>420</v>
      </c>
      <c r="P430" s="34"/>
      <c r="Q430" s="34"/>
      <c r="R430" s="41"/>
      <c r="S430" s="149"/>
      <c r="T430" s="149"/>
      <c r="U430" s="149"/>
      <c r="V430" s="41"/>
      <c r="W430" s="34"/>
      <c r="X430" s="34"/>
      <c r="Y430" s="34"/>
    </row>
    <row r="431" spans="1:25">
      <c r="A431" s="57"/>
      <c r="B431" s="30"/>
      <c r="C431" s="28" t="s">
        <v>177</v>
      </c>
      <c r="D431" s="28"/>
      <c r="E431" s="28"/>
      <c r="F431" s="28"/>
      <c r="G431" s="28"/>
      <c r="H431" s="28"/>
      <c r="I431" s="28"/>
      <c r="J431" s="28"/>
      <c r="K431" s="28"/>
      <c r="L431" s="28"/>
      <c r="M431" s="28"/>
      <c r="N431" s="28"/>
      <c r="O431" s="28"/>
      <c r="P431" s="28"/>
      <c r="Q431" s="28"/>
      <c r="R431" s="28"/>
      <c r="S431" s="28"/>
      <c r="T431" s="28"/>
      <c r="U431" s="28"/>
      <c r="V431" s="28"/>
      <c r="W431" s="28"/>
      <c r="X431" s="28"/>
      <c r="Y431" s="28"/>
    </row>
    <row r="432" spans="1:25">
      <c r="A432" s="57"/>
      <c r="B432" s="172" t="s">
        <v>133</v>
      </c>
      <c r="C432" s="173"/>
      <c r="D432" s="173"/>
      <c r="E432" s="38"/>
      <c r="F432" s="38"/>
      <c r="G432" s="173"/>
      <c r="H432" s="173"/>
      <c r="I432" s="38"/>
      <c r="J432" s="38"/>
      <c r="K432" s="173"/>
      <c r="L432" s="173"/>
      <c r="M432" s="38"/>
      <c r="N432" s="38"/>
      <c r="O432" s="173"/>
      <c r="P432" s="173"/>
      <c r="Q432" s="38"/>
      <c r="R432" s="38"/>
      <c r="S432" s="173"/>
      <c r="T432" s="173"/>
      <c r="U432" s="38"/>
      <c r="V432" s="38"/>
      <c r="W432" s="173"/>
      <c r="X432" s="173"/>
      <c r="Y432" s="38"/>
    </row>
    <row r="433" spans="1:25">
      <c r="A433" s="57"/>
      <c r="B433" s="172"/>
      <c r="C433" s="173"/>
      <c r="D433" s="173"/>
      <c r="E433" s="38"/>
      <c r="F433" s="38"/>
      <c r="G433" s="173"/>
      <c r="H433" s="173"/>
      <c r="I433" s="38"/>
      <c r="J433" s="38"/>
      <c r="K433" s="173"/>
      <c r="L433" s="173"/>
      <c r="M433" s="38"/>
      <c r="N433" s="38"/>
      <c r="O433" s="173"/>
      <c r="P433" s="173"/>
      <c r="Q433" s="38"/>
      <c r="R433" s="38"/>
      <c r="S433" s="173"/>
      <c r="T433" s="173"/>
      <c r="U433" s="38"/>
      <c r="V433" s="38"/>
      <c r="W433" s="173"/>
      <c r="X433" s="173"/>
      <c r="Y433" s="38"/>
    </row>
    <row r="434" spans="1:25">
      <c r="A434" s="57"/>
      <c r="B434" s="174" t="s">
        <v>533</v>
      </c>
      <c r="C434" s="175" t="s">
        <v>179</v>
      </c>
      <c r="D434" s="176" t="s">
        <v>708</v>
      </c>
      <c r="E434" s="175" t="s">
        <v>181</v>
      </c>
      <c r="F434" s="41"/>
      <c r="G434" s="175" t="s">
        <v>179</v>
      </c>
      <c r="H434" s="176" t="s">
        <v>709</v>
      </c>
      <c r="I434" s="175" t="s">
        <v>181</v>
      </c>
      <c r="J434" s="41"/>
      <c r="K434" s="175" t="s">
        <v>179</v>
      </c>
      <c r="L434" s="176" t="s">
        <v>710</v>
      </c>
      <c r="M434" s="175" t="s">
        <v>181</v>
      </c>
      <c r="N434" s="41"/>
      <c r="O434" s="175" t="s">
        <v>179</v>
      </c>
      <c r="P434" s="176" t="s">
        <v>711</v>
      </c>
      <c r="Q434" s="175" t="s">
        <v>181</v>
      </c>
      <c r="R434" s="41"/>
      <c r="S434" s="175" t="s">
        <v>179</v>
      </c>
      <c r="T434" s="177">
        <v>1276684</v>
      </c>
      <c r="U434" s="41"/>
      <c r="V434" s="41"/>
      <c r="W434" s="175" t="s">
        <v>179</v>
      </c>
      <c r="X434" s="176" t="s">
        <v>708</v>
      </c>
      <c r="Y434" s="175" t="s">
        <v>181</v>
      </c>
    </row>
    <row r="435" spans="1:25">
      <c r="A435" s="57"/>
      <c r="B435" s="174"/>
      <c r="C435" s="175"/>
      <c r="D435" s="176"/>
      <c r="E435" s="175"/>
      <c r="F435" s="41"/>
      <c r="G435" s="175"/>
      <c r="H435" s="176"/>
      <c r="I435" s="175"/>
      <c r="J435" s="41"/>
      <c r="K435" s="175"/>
      <c r="L435" s="176"/>
      <c r="M435" s="175"/>
      <c r="N435" s="41"/>
      <c r="O435" s="175"/>
      <c r="P435" s="176"/>
      <c r="Q435" s="175"/>
      <c r="R435" s="41"/>
      <c r="S435" s="175"/>
      <c r="T435" s="177"/>
      <c r="U435" s="41"/>
      <c r="V435" s="41"/>
      <c r="W435" s="175"/>
      <c r="X435" s="176"/>
      <c r="Y435" s="175"/>
    </row>
    <row r="436" spans="1:25">
      <c r="A436" s="57"/>
      <c r="B436" s="178" t="s">
        <v>654</v>
      </c>
      <c r="C436" s="179">
        <v>549048</v>
      </c>
      <c r="D436" s="179"/>
      <c r="E436" s="38"/>
      <c r="F436" s="38"/>
      <c r="G436" s="179">
        <v>325018</v>
      </c>
      <c r="H436" s="179"/>
      <c r="I436" s="38"/>
      <c r="J436" s="38"/>
      <c r="K436" s="179">
        <v>486393</v>
      </c>
      <c r="L436" s="179"/>
      <c r="M436" s="38"/>
      <c r="N436" s="38"/>
      <c r="O436" s="179">
        <v>488983</v>
      </c>
      <c r="P436" s="179"/>
      <c r="Q436" s="38"/>
      <c r="R436" s="38"/>
      <c r="S436" s="173" t="s">
        <v>712</v>
      </c>
      <c r="T436" s="173"/>
      <c r="U436" s="182" t="s">
        <v>181</v>
      </c>
      <c r="V436" s="38"/>
      <c r="W436" s="179">
        <v>572758</v>
      </c>
      <c r="X436" s="179"/>
      <c r="Y436" s="38"/>
    </row>
    <row r="437" spans="1:25" ht="15.75" thickBot="1">
      <c r="A437" s="57"/>
      <c r="B437" s="178"/>
      <c r="C437" s="180"/>
      <c r="D437" s="180"/>
      <c r="E437" s="55"/>
      <c r="F437" s="38"/>
      <c r="G437" s="180"/>
      <c r="H437" s="180"/>
      <c r="I437" s="55"/>
      <c r="J437" s="38"/>
      <c r="K437" s="180"/>
      <c r="L437" s="180"/>
      <c r="M437" s="55"/>
      <c r="N437" s="38"/>
      <c r="O437" s="180"/>
      <c r="P437" s="180"/>
      <c r="Q437" s="55"/>
      <c r="R437" s="38"/>
      <c r="S437" s="181"/>
      <c r="T437" s="181"/>
      <c r="U437" s="183"/>
      <c r="V437" s="38"/>
      <c r="W437" s="180"/>
      <c r="X437" s="180"/>
      <c r="Y437" s="55"/>
    </row>
    <row r="438" spans="1:25">
      <c r="A438" s="57"/>
      <c r="B438" s="174" t="s">
        <v>713</v>
      </c>
      <c r="C438" s="184" t="s">
        <v>714</v>
      </c>
      <c r="D438" s="184"/>
      <c r="E438" s="185" t="s">
        <v>181</v>
      </c>
      <c r="F438" s="41"/>
      <c r="G438" s="184" t="s">
        <v>715</v>
      </c>
      <c r="H438" s="184"/>
      <c r="I438" s="185" t="s">
        <v>181</v>
      </c>
      <c r="J438" s="41"/>
      <c r="K438" s="184" t="s">
        <v>716</v>
      </c>
      <c r="L438" s="184"/>
      <c r="M438" s="185" t="s">
        <v>181</v>
      </c>
      <c r="N438" s="41"/>
      <c r="O438" s="188">
        <v>104919</v>
      </c>
      <c r="P438" s="188"/>
      <c r="Q438" s="49"/>
      <c r="R438" s="41"/>
      <c r="S438" s="184" t="s">
        <v>217</v>
      </c>
      <c r="T438" s="184"/>
      <c r="U438" s="49"/>
      <c r="V438" s="41"/>
      <c r="W438" s="184" t="s">
        <v>717</v>
      </c>
      <c r="X438" s="184"/>
      <c r="Y438" s="185" t="s">
        <v>181</v>
      </c>
    </row>
    <row r="439" spans="1:25">
      <c r="A439" s="57"/>
      <c r="B439" s="174"/>
      <c r="C439" s="176"/>
      <c r="D439" s="176"/>
      <c r="E439" s="175"/>
      <c r="F439" s="41"/>
      <c r="G439" s="186"/>
      <c r="H439" s="186"/>
      <c r="I439" s="187"/>
      <c r="J439" s="41"/>
      <c r="K439" s="186"/>
      <c r="L439" s="186"/>
      <c r="M439" s="187"/>
      <c r="N439" s="41"/>
      <c r="O439" s="189"/>
      <c r="P439" s="189"/>
      <c r="Q439" s="81"/>
      <c r="R439" s="41"/>
      <c r="S439" s="186"/>
      <c r="T439" s="186"/>
      <c r="U439" s="81"/>
      <c r="V439" s="41"/>
      <c r="W439" s="176"/>
      <c r="X439" s="176"/>
      <c r="Y439" s="175"/>
    </row>
    <row r="440" spans="1:25">
      <c r="A440" s="57"/>
      <c r="B440" s="178" t="s">
        <v>718</v>
      </c>
      <c r="C440" s="173" t="s">
        <v>217</v>
      </c>
      <c r="D440" s="173"/>
      <c r="E440" s="38"/>
      <c r="F440" s="38"/>
      <c r="G440" s="173" t="s">
        <v>217</v>
      </c>
      <c r="H440" s="173"/>
      <c r="I440" s="38"/>
      <c r="J440" s="38"/>
      <c r="K440" s="173" t="s">
        <v>217</v>
      </c>
      <c r="L440" s="173"/>
      <c r="M440" s="38"/>
      <c r="N440" s="38"/>
      <c r="O440" s="173" t="s">
        <v>719</v>
      </c>
      <c r="P440" s="173"/>
      <c r="Q440" s="182" t="s">
        <v>181</v>
      </c>
      <c r="R440" s="38"/>
      <c r="S440" s="173" t="s">
        <v>217</v>
      </c>
      <c r="T440" s="173"/>
      <c r="U440" s="38"/>
      <c r="V440" s="38"/>
      <c r="W440" s="173" t="s">
        <v>719</v>
      </c>
      <c r="X440" s="173"/>
      <c r="Y440" s="182" t="s">
        <v>181</v>
      </c>
    </row>
    <row r="441" spans="1:25" ht="15.75" thickBot="1">
      <c r="A441" s="57"/>
      <c r="B441" s="178"/>
      <c r="C441" s="181"/>
      <c r="D441" s="181"/>
      <c r="E441" s="55"/>
      <c r="F441" s="38"/>
      <c r="G441" s="181"/>
      <c r="H441" s="181"/>
      <c r="I441" s="55"/>
      <c r="J441" s="38"/>
      <c r="K441" s="181"/>
      <c r="L441" s="181"/>
      <c r="M441" s="55"/>
      <c r="N441" s="38"/>
      <c r="O441" s="181"/>
      <c r="P441" s="181"/>
      <c r="Q441" s="183"/>
      <c r="R441" s="38"/>
      <c r="S441" s="181"/>
      <c r="T441" s="181"/>
      <c r="U441" s="55"/>
      <c r="V441" s="38"/>
      <c r="W441" s="181"/>
      <c r="X441" s="181"/>
      <c r="Y441" s="183"/>
    </row>
    <row r="442" spans="1:25">
      <c r="A442" s="57"/>
      <c r="B442" s="174" t="s">
        <v>656</v>
      </c>
      <c r="C442" s="184" t="s">
        <v>714</v>
      </c>
      <c r="D442" s="184"/>
      <c r="E442" s="185" t="s">
        <v>181</v>
      </c>
      <c r="F442" s="41"/>
      <c r="G442" s="184" t="s">
        <v>715</v>
      </c>
      <c r="H442" s="184"/>
      <c r="I442" s="185" t="s">
        <v>181</v>
      </c>
      <c r="J442" s="41"/>
      <c r="K442" s="184" t="s">
        <v>716</v>
      </c>
      <c r="L442" s="184"/>
      <c r="M442" s="185" t="s">
        <v>181</v>
      </c>
      <c r="N442" s="41"/>
      <c r="O442" s="188">
        <v>95710</v>
      </c>
      <c r="P442" s="188"/>
      <c r="Q442" s="49"/>
      <c r="R442" s="41"/>
      <c r="S442" s="184" t="s">
        <v>217</v>
      </c>
      <c r="T442" s="184"/>
      <c r="U442" s="49"/>
      <c r="V442" s="41"/>
      <c r="W442" s="184" t="s">
        <v>720</v>
      </c>
      <c r="X442" s="184"/>
      <c r="Y442" s="185" t="s">
        <v>181</v>
      </c>
    </row>
    <row r="443" spans="1:25">
      <c r="A443" s="57"/>
      <c r="B443" s="174"/>
      <c r="C443" s="176"/>
      <c r="D443" s="176"/>
      <c r="E443" s="175"/>
      <c r="F443" s="41"/>
      <c r="G443" s="186"/>
      <c r="H443" s="186"/>
      <c r="I443" s="187"/>
      <c r="J443" s="41"/>
      <c r="K443" s="186"/>
      <c r="L443" s="186"/>
      <c r="M443" s="187"/>
      <c r="N443" s="41"/>
      <c r="O443" s="189"/>
      <c r="P443" s="189"/>
      <c r="Q443" s="81"/>
      <c r="R443" s="41"/>
      <c r="S443" s="186"/>
      <c r="T443" s="186"/>
      <c r="U443" s="81"/>
      <c r="V443" s="41"/>
      <c r="W443" s="176"/>
      <c r="X443" s="176"/>
      <c r="Y443" s="175"/>
    </row>
    <row r="444" spans="1:25">
      <c r="A444" s="57"/>
      <c r="B444" s="172" t="s">
        <v>150</v>
      </c>
      <c r="C444" s="173"/>
      <c r="D444" s="173"/>
      <c r="E444" s="38"/>
      <c r="F444" s="38"/>
      <c r="G444" s="173"/>
      <c r="H444" s="173"/>
      <c r="I444" s="38"/>
      <c r="J444" s="38"/>
      <c r="K444" s="173"/>
      <c r="L444" s="173"/>
      <c r="M444" s="38"/>
      <c r="N444" s="38"/>
      <c r="O444" s="173"/>
      <c r="P444" s="173"/>
      <c r="Q444" s="38"/>
      <c r="R444" s="38"/>
      <c r="S444" s="173"/>
      <c r="T444" s="173"/>
      <c r="U444" s="38"/>
      <c r="V444" s="38"/>
      <c r="W444" s="173"/>
      <c r="X444" s="173"/>
      <c r="Y444" s="38"/>
    </row>
    <row r="445" spans="1:25">
      <c r="A445" s="57"/>
      <c r="B445" s="172"/>
      <c r="C445" s="173"/>
      <c r="D445" s="173"/>
      <c r="E445" s="38"/>
      <c r="F445" s="38"/>
      <c r="G445" s="173"/>
      <c r="H445" s="173"/>
      <c r="I445" s="38"/>
      <c r="J445" s="38"/>
      <c r="K445" s="173"/>
      <c r="L445" s="173"/>
      <c r="M445" s="38"/>
      <c r="N445" s="38"/>
      <c r="O445" s="173"/>
      <c r="P445" s="173"/>
      <c r="Q445" s="38"/>
      <c r="R445" s="38"/>
      <c r="S445" s="173"/>
      <c r="T445" s="173"/>
      <c r="U445" s="38"/>
      <c r="V445" s="38"/>
      <c r="W445" s="173"/>
      <c r="X445" s="173"/>
      <c r="Y445" s="38"/>
    </row>
    <row r="446" spans="1:25">
      <c r="A446" s="57"/>
      <c r="B446" s="174" t="s">
        <v>151</v>
      </c>
      <c r="C446" s="176" t="s">
        <v>217</v>
      </c>
      <c r="D446" s="176"/>
      <c r="E446" s="41"/>
      <c r="F446" s="41"/>
      <c r="G446" s="176" t="s">
        <v>217</v>
      </c>
      <c r="H446" s="176"/>
      <c r="I446" s="41"/>
      <c r="J446" s="41"/>
      <c r="K446" s="176" t="s">
        <v>721</v>
      </c>
      <c r="L446" s="176"/>
      <c r="M446" s="175" t="s">
        <v>181</v>
      </c>
      <c r="N446" s="41"/>
      <c r="O446" s="176" t="s">
        <v>722</v>
      </c>
      <c r="P446" s="176"/>
      <c r="Q446" s="175" t="s">
        <v>181</v>
      </c>
      <c r="R446" s="41"/>
      <c r="S446" s="176" t="s">
        <v>217</v>
      </c>
      <c r="T446" s="176"/>
      <c r="U446" s="41"/>
      <c r="V446" s="41"/>
      <c r="W446" s="176" t="s">
        <v>723</v>
      </c>
      <c r="X446" s="176"/>
      <c r="Y446" s="175" t="s">
        <v>181</v>
      </c>
    </row>
    <row r="447" spans="1:25">
      <c r="A447" s="57"/>
      <c r="B447" s="174"/>
      <c r="C447" s="176"/>
      <c r="D447" s="176"/>
      <c r="E447" s="41"/>
      <c r="F447" s="41"/>
      <c r="G447" s="176"/>
      <c r="H447" s="176"/>
      <c r="I447" s="41"/>
      <c r="J447" s="41"/>
      <c r="K447" s="176"/>
      <c r="L447" s="176"/>
      <c r="M447" s="175"/>
      <c r="N447" s="41"/>
      <c r="O447" s="176"/>
      <c r="P447" s="176"/>
      <c r="Q447" s="175"/>
      <c r="R447" s="41"/>
      <c r="S447" s="176"/>
      <c r="T447" s="176"/>
      <c r="U447" s="41"/>
      <c r="V447" s="41"/>
      <c r="W447" s="176"/>
      <c r="X447" s="176"/>
      <c r="Y447" s="175"/>
    </row>
    <row r="448" spans="1:25">
      <c r="A448" s="57"/>
      <c r="B448" s="178" t="s">
        <v>724</v>
      </c>
      <c r="C448" s="173" t="s">
        <v>217</v>
      </c>
      <c r="D448" s="173"/>
      <c r="E448" s="38"/>
      <c r="F448" s="38"/>
      <c r="G448" s="173" t="s">
        <v>217</v>
      </c>
      <c r="H448" s="173"/>
      <c r="I448" s="38"/>
      <c r="J448" s="38"/>
      <c r="K448" s="173" t="s">
        <v>217</v>
      </c>
      <c r="L448" s="173"/>
      <c r="M448" s="38"/>
      <c r="N448" s="38"/>
      <c r="O448" s="173" t="s">
        <v>725</v>
      </c>
      <c r="P448" s="173"/>
      <c r="Q448" s="182" t="s">
        <v>181</v>
      </c>
      <c r="R448" s="38"/>
      <c r="S448" s="173" t="s">
        <v>217</v>
      </c>
      <c r="T448" s="173"/>
      <c r="U448" s="38"/>
      <c r="V448" s="38"/>
      <c r="W448" s="173" t="s">
        <v>725</v>
      </c>
      <c r="X448" s="173"/>
      <c r="Y448" s="182" t="s">
        <v>181</v>
      </c>
    </row>
    <row r="449" spans="1:25">
      <c r="A449" s="57"/>
      <c r="B449" s="178"/>
      <c r="C449" s="173"/>
      <c r="D449" s="173"/>
      <c r="E449" s="38"/>
      <c r="F449" s="38"/>
      <c r="G449" s="173"/>
      <c r="H449" s="173"/>
      <c r="I449" s="38"/>
      <c r="J449" s="38"/>
      <c r="K449" s="173"/>
      <c r="L449" s="173"/>
      <c r="M449" s="38"/>
      <c r="N449" s="38"/>
      <c r="O449" s="173"/>
      <c r="P449" s="173"/>
      <c r="Q449" s="182"/>
      <c r="R449" s="38"/>
      <c r="S449" s="173"/>
      <c r="T449" s="173"/>
      <c r="U449" s="38"/>
      <c r="V449" s="38"/>
      <c r="W449" s="173"/>
      <c r="X449" s="173"/>
      <c r="Y449" s="182"/>
    </row>
    <row r="450" spans="1:25">
      <c r="A450" s="57"/>
      <c r="B450" s="174" t="s">
        <v>726</v>
      </c>
      <c r="C450" s="176" t="s">
        <v>217</v>
      </c>
      <c r="D450" s="176"/>
      <c r="E450" s="41"/>
      <c r="F450" s="41"/>
      <c r="G450" s="176" t="s">
        <v>217</v>
      </c>
      <c r="H450" s="176"/>
      <c r="I450" s="41"/>
      <c r="J450" s="41"/>
      <c r="K450" s="176" t="s">
        <v>217</v>
      </c>
      <c r="L450" s="176"/>
      <c r="M450" s="41"/>
      <c r="N450" s="41"/>
      <c r="O450" s="176" t="s">
        <v>727</v>
      </c>
      <c r="P450" s="176"/>
      <c r="Q450" s="175" t="s">
        <v>181</v>
      </c>
      <c r="R450" s="41"/>
      <c r="S450" s="176" t="s">
        <v>217</v>
      </c>
      <c r="T450" s="176"/>
      <c r="U450" s="41"/>
      <c r="V450" s="41"/>
      <c r="W450" s="176" t="s">
        <v>727</v>
      </c>
      <c r="X450" s="176"/>
      <c r="Y450" s="175" t="s">
        <v>181</v>
      </c>
    </row>
    <row r="451" spans="1:25">
      <c r="A451" s="57"/>
      <c r="B451" s="174"/>
      <c r="C451" s="176"/>
      <c r="D451" s="176"/>
      <c r="E451" s="41"/>
      <c r="F451" s="41"/>
      <c r="G451" s="176"/>
      <c r="H451" s="176"/>
      <c r="I451" s="41"/>
      <c r="J451" s="41"/>
      <c r="K451" s="176"/>
      <c r="L451" s="176"/>
      <c r="M451" s="41"/>
      <c r="N451" s="41"/>
      <c r="O451" s="176"/>
      <c r="P451" s="176"/>
      <c r="Q451" s="175"/>
      <c r="R451" s="41"/>
      <c r="S451" s="176"/>
      <c r="T451" s="176"/>
      <c r="U451" s="41"/>
      <c r="V451" s="41"/>
      <c r="W451" s="176"/>
      <c r="X451" s="176"/>
      <c r="Y451" s="175"/>
    </row>
    <row r="452" spans="1:25">
      <c r="A452" s="57"/>
      <c r="B452" s="178" t="s">
        <v>728</v>
      </c>
      <c r="C452" s="173" t="s">
        <v>217</v>
      </c>
      <c r="D452" s="173"/>
      <c r="E452" s="38"/>
      <c r="F452" s="38"/>
      <c r="G452" s="173" t="s">
        <v>217</v>
      </c>
      <c r="H452" s="173"/>
      <c r="I452" s="38"/>
      <c r="J452" s="38"/>
      <c r="K452" s="173" t="s">
        <v>217</v>
      </c>
      <c r="L452" s="173"/>
      <c r="M452" s="38"/>
      <c r="N452" s="38"/>
      <c r="O452" s="179">
        <v>1210003</v>
      </c>
      <c r="P452" s="179"/>
      <c r="Q452" s="38"/>
      <c r="R452" s="38"/>
      <c r="S452" s="173" t="s">
        <v>217</v>
      </c>
      <c r="T452" s="173"/>
      <c r="U452" s="38"/>
      <c r="V452" s="38"/>
      <c r="W452" s="179">
        <v>1210003</v>
      </c>
      <c r="X452" s="179"/>
      <c r="Y452" s="38"/>
    </row>
    <row r="453" spans="1:25">
      <c r="A453" s="57"/>
      <c r="B453" s="178"/>
      <c r="C453" s="173"/>
      <c r="D453" s="173"/>
      <c r="E453" s="38"/>
      <c r="F453" s="38"/>
      <c r="G453" s="173"/>
      <c r="H453" s="173"/>
      <c r="I453" s="38"/>
      <c r="J453" s="38"/>
      <c r="K453" s="173"/>
      <c r="L453" s="173"/>
      <c r="M453" s="38"/>
      <c r="N453" s="38"/>
      <c r="O453" s="179"/>
      <c r="P453" s="179"/>
      <c r="Q453" s="38"/>
      <c r="R453" s="38"/>
      <c r="S453" s="173"/>
      <c r="T453" s="173"/>
      <c r="U453" s="38"/>
      <c r="V453" s="38"/>
      <c r="W453" s="179"/>
      <c r="X453" s="179"/>
      <c r="Y453" s="38"/>
    </row>
    <row r="454" spans="1:25">
      <c r="A454" s="57"/>
      <c r="B454" s="174" t="s">
        <v>669</v>
      </c>
      <c r="C454" s="176" t="s">
        <v>729</v>
      </c>
      <c r="D454" s="176"/>
      <c r="E454" s="175" t="s">
        <v>181</v>
      </c>
      <c r="F454" s="41"/>
      <c r="G454" s="176" t="s">
        <v>730</v>
      </c>
      <c r="H454" s="176"/>
      <c r="I454" s="175" t="s">
        <v>181</v>
      </c>
      <c r="J454" s="41"/>
      <c r="K454" s="176" t="s">
        <v>217</v>
      </c>
      <c r="L454" s="176"/>
      <c r="M454" s="41"/>
      <c r="N454" s="41"/>
      <c r="O454" s="176" t="s">
        <v>217</v>
      </c>
      <c r="P454" s="176"/>
      <c r="Q454" s="41"/>
      <c r="R454" s="41"/>
      <c r="S454" s="177">
        <v>106505</v>
      </c>
      <c r="T454" s="177"/>
      <c r="U454" s="41"/>
      <c r="V454" s="41"/>
      <c r="W454" s="176" t="s">
        <v>217</v>
      </c>
      <c r="X454" s="176"/>
      <c r="Y454" s="41"/>
    </row>
    <row r="455" spans="1:25">
      <c r="A455" s="57"/>
      <c r="B455" s="174"/>
      <c r="C455" s="176"/>
      <c r="D455" s="176"/>
      <c r="E455" s="175"/>
      <c r="F455" s="41"/>
      <c r="G455" s="176"/>
      <c r="H455" s="176"/>
      <c r="I455" s="175"/>
      <c r="J455" s="41"/>
      <c r="K455" s="176"/>
      <c r="L455" s="176"/>
      <c r="M455" s="41"/>
      <c r="N455" s="41"/>
      <c r="O455" s="176"/>
      <c r="P455" s="176"/>
      <c r="Q455" s="41"/>
      <c r="R455" s="41"/>
      <c r="S455" s="177"/>
      <c r="T455" s="177"/>
      <c r="U455" s="41"/>
      <c r="V455" s="41"/>
      <c r="W455" s="176"/>
      <c r="X455" s="176"/>
      <c r="Y455" s="41"/>
    </row>
    <row r="456" spans="1:25">
      <c r="A456" s="57"/>
      <c r="B456" s="178" t="s">
        <v>731</v>
      </c>
      <c r="C456" s="173" t="s">
        <v>217</v>
      </c>
      <c r="D456" s="173"/>
      <c r="E456" s="38"/>
      <c r="F456" s="38"/>
      <c r="G456" s="173" t="s">
        <v>217</v>
      </c>
      <c r="H456" s="173"/>
      <c r="I456" s="38"/>
      <c r="J456" s="38"/>
      <c r="K456" s="173" t="s">
        <v>732</v>
      </c>
      <c r="L456" s="173"/>
      <c r="M456" s="182" t="s">
        <v>181</v>
      </c>
      <c r="N456" s="38"/>
      <c r="O456" s="173" t="s">
        <v>217</v>
      </c>
      <c r="P456" s="173"/>
      <c r="Q456" s="38"/>
      <c r="R456" s="38"/>
      <c r="S456" s="179">
        <v>49910</v>
      </c>
      <c r="T456" s="179"/>
      <c r="U456" s="38"/>
      <c r="V456" s="38"/>
      <c r="W456" s="173" t="s">
        <v>217</v>
      </c>
      <c r="X456" s="173"/>
      <c r="Y456" s="38"/>
    </row>
    <row r="457" spans="1:25">
      <c r="A457" s="57"/>
      <c r="B457" s="178"/>
      <c r="C457" s="173"/>
      <c r="D457" s="173"/>
      <c r="E457" s="38"/>
      <c r="F457" s="38"/>
      <c r="G457" s="173"/>
      <c r="H457" s="173"/>
      <c r="I457" s="38"/>
      <c r="J457" s="38"/>
      <c r="K457" s="173"/>
      <c r="L457" s="173"/>
      <c r="M457" s="182"/>
      <c r="N457" s="38"/>
      <c r="O457" s="173"/>
      <c r="P457" s="173"/>
      <c r="Q457" s="38"/>
      <c r="R457" s="38"/>
      <c r="S457" s="179"/>
      <c r="T457" s="179"/>
      <c r="U457" s="38"/>
      <c r="V457" s="38"/>
      <c r="W457" s="173"/>
      <c r="X457" s="173"/>
      <c r="Y457" s="38"/>
    </row>
    <row r="458" spans="1:25">
      <c r="A458" s="57"/>
      <c r="B458" s="174" t="s">
        <v>733</v>
      </c>
      <c r="C458" s="176" t="s">
        <v>217</v>
      </c>
      <c r="D458" s="176"/>
      <c r="E458" s="41"/>
      <c r="F458" s="41"/>
      <c r="G458" s="176" t="s">
        <v>217</v>
      </c>
      <c r="H458" s="176"/>
      <c r="I458" s="41"/>
      <c r="J458" s="41"/>
      <c r="K458" s="176" t="s">
        <v>217</v>
      </c>
      <c r="L458" s="176"/>
      <c r="M458" s="41"/>
      <c r="N458" s="41"/>
      <c r="O458" s="176" t="s">
        <v>734</v>
      </c>
      <c r="P458" s="176"/>
      <c r="Q458" s="175" t="s">
        <v>181</v>
      </c>
      <c r="R458" s="41"/>
      <c r="S458" s="176" t="s">
        <v>217</v>
      </c>
      <c r="T458" s="176"/>
      <c r="U458" s="41"/>
      <c r="V458" s="41"/>
      <c r="W458" s="176" t="s">
        <v>734</v>
      </c>
      <c r="X458" s="176"/>
      <c r="Y458" s="175" t="s">
        <v>181</v>
      </c>
    </row>
    <row r="459" spans="1:25">
      <c r="A459" s="57"/>
      <c r="B459" s="174"/>
      <c r="C459" s="176"/>
      <c r="D459" s="176"/>
      <c r="E459" s="41"/>
      <c r="F459" s="41"/>
      <c r="G459" s="176"/>
      <c r="H459" s="176"/>
      <c r="I459" s="41"/>
      <c r="J459" s="41"/>
      <c r="K459" s="176"/>
      <c r="L459" s="176"/>
      <c r="M459" s="41"/>
      <c r="N459" s="41"/>
      <c r="O459" s="176"/>
      <c r="P459" s="176"/>
      <c r="Q459" s="175"/>
      <c r="R459" s="41"/>
      <c r="S459" s="176"/>
      <c r="T459" s="176"/>
      <c r="U459" s="41"/>
      <c r="V459" s="41"/>
      <c r="W459" s="176"/>
      <c r="X459" s="176"/>
      <c r="Y459" s="175"/>
    </row>
    <row r="460" spans="1:25">
      <c r="A460" s="57"/>
      <c r="B460" s="178" t="s">
        <v>142</v>
      </c>
      <c r="C460" s="173" t="s">
        <v>217</v>
      </c>
      <c r="D460" s="173"/>
      <c r="E460" s="38"/>
      <c r="F460" s="38"/>
      <c r="G460" s="173" t="s">
        <v>217</v>
      </c>
      <c r="H460" s="173"/>
      <c r="I460" s="38"/>
      <c r="J460" s="38"/>
      <c r="K460" s="173" t="s">
        <v>217</v>
      </c>
      <c r="L460" s="173"/>
      <c r="M460" s="38"/>
      <c r="N460" s="38"/>
      <c r="O460" s="173">
        <v>166</v>
      </c>
      <c r="P460" s="173"/>
      <c r="Q460" s="38"/>
      <c r="R460" s="38"/>
      <c r="S460" s="173" t="s">
        <v>217</v>
      </c>
      <c r="T460" s="173"/>
      <c r="U460" s="38"/>
      <c r="V460" s="38"/>
      <c r="W460" s="173">
        <v>166</v>
      </c>
      <c r="X460" s="173"/>
      <c r="Y460" s="38"/>
    </row>
    <row r="461" spans="1:25" ht="15.75" thickBot="1">
      <c r="A461" s="57"/>
      <c r="B461" s="178"/>
      <c r="C461" s="181"/>
      <c r="D461" s="181"/>
      <c r="E461" s="55"/>
      <c r="F461" s="38"/>
      <c r="G461" s="181"/>
      <c r="H461" s="181"/>
      <c r="I461" s="55"/>
      <c r="J461" s="38"/>
      <c r="K461" s="181"/>
      <c r="L461" s="181"/>
      <c r="M461" s="55"/>
      <c r="N461" s="38"/>
      <c r="O461" s="181"/>
      <c r="P461" s="181"/>
      <c r="Q461" s="55"/>
      <c r="R461" s="38"/>
      <c r="S461" s="181"/>
      <c r="T461" s="181"/>
      <c r="U461" s="55"/>
      <c r="V461" s="38"/>
      <c r="W461" s="181"/>
      <c r="X461" s="181"/>
      <c r="Y461" s="55"/>
    </row>
    <row r="462" spans="1:25">
      <c r="A462" s="57"/>
      <c r="B462" s="174" t="s">
        <v>675</v>
      </c>
      <c r="C462" s="184" t="s">
        <v>729</v>
      </c>
      <c r="D462" s="184"/>
      <c r="E462" s="185" t="s">
        <v>181</v>
      </c>
      <c r="F462" s="41"/>
      <c r="G462" s="184" t="s">
        <v>730</v>
      </c>
      <c r="H462" s="184"/>
      <c r="I462" s="185" t="s">
        <v>181</v>
      </c>
      <c r="J462" s="41"/>
      <c r="K462" s="184" t="s">
        <v>735</v>
      </c>
      <c r="L462" s="184"/>
      <c r="M462" s="185" t="s">
        <v>181</v>
      </c>
      <c r="N462" s="41"/>
      <c r="O462" s="184" t="s">
        <v>736</v>
      </c>
      <c r="P462" s="184"/>
      <c r="Q462" s="185" t="s">
        <v>181</v>
      </c>
      <c r="R462" s="41"/>
      <c r="S462" s="188">
        <v>156415</v>
      </c>
      <c r="T462" s="188"/>
      <c r="U462" s="49"/>
      <c r="V462" s="41"/>
      <c r="W462" s="184" t="s">
        <v>737</v>
      </c>
      <c r="X462" s="184"/>
      <c r="Y462" s="185" t="s">
        <v>181</v>
      </c>
    </row>
    <row r="463" spans="1:25">
      <c r="A463" s="57"/>
      <c r="B463" s="174"/>
      <c r="C463" s="186"/>
      <c r="D463" s="186"/>
      <c r="E463" s="187"/>
      <c r="F463" s="41"/>
      <c r="G463" s="186"/>
      <c r="H463" s="186"/>
      <c r="I463" s="187"/>
      <c r="J463" s="41"/>
      <c r="K463" s="186"/>
      <c r="L463" s="186"/>
      <c r="M463" s="187"/>
      <c r="N463" s="41"/>
      <c r="O463" s="186"/>
      <c r="P463" s="186"/>
      <c r="Q463" s="187"/>
      <c r="R463" s="41"/>
      <c r="S463" s="189"/>
      <c r="T463" s="189"/>
      <c r="U463" s="81"/>
      <c r="V463" s="41"/>
      <c r="W463" s="186"/>
      <c r="X463" s="186"/>
      <c r="Y463" s="187"/>
    </row>
    <row r="464" spans="1:25">
      <c r="A464" s="57"/>
      <c r="B464" s="178" t="s">
        <v>678</v>
      </c>
      <c r="C464" s="173" t="s">
        <v>217</v>
      </c>
      <c r="D464" s="173"/>
      <c r="E464" s="38"/>
      <c r="F464" s="38"/>
      <c r="G464" s="173" t="s">
        <v>217</v>
      </c>
      <c r="H464" s="173"/>
      <c r="I464" s="38"/>
      <c r="J464" s="38"/>
      <c r="K464" s="173" t="s">
        <v>217</v>
      </c>
      <c r="L464" s="173"/>
      <c r="M464" s="38"/>
      <c r="N464" s="38"/>
      <c r="O464" s="173" t="s">
        <v>738</v>
      </c>
      <c r="P464" s="173"/>
      <c r="Q464" s="182" t="s">
        <v>181</v>
      </c>
      <c r="R464" s="38"/>
      <c r="S464" s="173" t="s">
        <v>217</v>
      </c>
      <c r="T464" s="173"/>
      <c r="U464" s="38"/>
      <c r="V464" s="38"/>
      <c r="W464" s="173" t="s">
        <v>738</v>
      </c>
      <c r="X464" s="173"/>
      <c r="Y464" s="182" t="s">
        <v>181</v>
      </c>
    </row>
    <row r="465" spans="1:25" ht="15.75" thickBot="1">
      <c r="A465" s="57"/>
      <c r="B465" s="178"/>
      <c r="C465" s="181"/>
      <c r="D465" s="181"/>
      <c r="E465" s="55"/>
      <c r="F465" s="38"/>
      <c r="G465" s="181"/>
      <c r="H465" s="181"/>
      <c r="I465" s="55"/>
      <c r="J465" s="38"/>
      <c r="K465" s="181"/>
      <c r="L465" s="181"/>
      <c r="M465" s="55"/>
      <c r="N465" s="38"/>
      <c r="O465" s="181"/>
      <c r="P465" s="181"/>
      <c r="Q465" s="183"/>
      <c r="R465" s="38"/>
      <c r="S465" s="181"/>
      <c r="T465" s="181"/>
      <c r="U465" s="55"/>
      <c r="V465" s="38"/>
      <c r="W465" s="181"/>
      <c r="X465" s="181"/>
      <c r="Y465" s="183"/>
    </row>
    <row r="466" spans="1:25">
      <c r="A466" s="57"/>
      <c r="B466" s="174" t="s">
        <v>159</v>
      </c>
      <c r="C466" s="184" t="s">
        <v>729</v>
      </c>
      <c r="D466" s="184"/>
      <c r="E466" s="185" t="s">
        <v>181</v>
      </c>
      <c r="F466" s="41"/>
      <c r="G466" s="184" t="s">
        <v>730</v>
      </c>
      <c r="H466" s="184"/>
      <c r="I466" s="185" t="s">
        <v>181</v>
      </c>
      <c r="J466" s="41"/>
      <c r="K466" s="184" t="s">
        <v>735</v>
      </c>
      <c r="L466" s="184"/>
      <c r="M466" s="185" t="s">
        <v>181</v>
      </c>
      <c r="N466" s="41"/>
      <c r="O466" s="184" t="s">
        <v>739</v>
      </c>
      <c r="P466" s="184"/>
      <c r="Q466" s="185" t="s">
        <v>181</v>
      </c>
      <c r="R466" s="41"/>
      <c r="S466" s="188">
        <v>156415</v>
      </c>
      <c r="T466" s="188"/>
      <c r="U466" s="49"/>
      <c r="V466" s="41"/>
      <c r="W466" s="184" t="s">
        <v>740</v>
      </c>
      <c r="X466" s="184"/>
      <c r="Y466" s="185" t="s">
        <v>181</v>
      </c>
    </row>
    <row r="467" spans="1:25">
      <c r="A467" s="57"/>
      <c r="B467" s="174"/>
      <c r="C467" s="186"/>
      <c r="D467" s="186"/>
      <c r="E467" s="187"/>
      <c r="F467" s="41"/>
      <c r="G467" s="186"/>
      <c r="H467" s="186"/>
      <c r="I467" s="187"/>
      <c r="J467" s="41"/>
      <c r="K467" s="186"/>
      <c r="L467" s="186"/>
      <c r="M467" s="187"/>
      <c r="N467" s="41"/>
      <c r="O467" s="186"/>
      <c r="P467" s="186"/>
      <c r="Q467" s="187"/>
      <c r="R467" s="41"/>
      <c r="S467" s="189"/>
      <c r="T467" s="189"/>
      <c r="U467" s="81"/>
      <c r="V467" s="41"/>
      <c r="W467" s="186"/>
      <c r="X467" s="186"/>
      <c r="Y467" s="187"/>
    </row>
    <row r="468" spans="1:25">
      <c r="A468" s="57"/>
      <c r="B468" s="172" t="s">
        <v>160</v>
      </c>
      <c r="C468" s="173"/>
      <c r="D468" s="173"/>
      <c r="E468" s="38"/>
      <c r="F468" s="38"/>
      <c r="G468" s="173"/>
      <c r="H468" s="173"/>
      <c r="I468" s="38"/>
      <c r="J468" s="38"/>
      <c r="K468" s="173"/>
      <c r="L468" s="173"/>
      <c r="M468" s="38"/>
      <c r="N468" s="38"/>
      <c r="O468" s="173"/>
      <c r="P468" s="173"/>
      <c r="Q468" s="38"/>
      <c r="R468" s="38"/>
      <c r="S468" s="173"/>
      <c r="T468" s="173"/>
      <c r="U468" s="38"/>
      <c r="V468" s="38"/>
      <c r="W468" s="173"/>
      <c r="X468" s="173"/>
      <c r="Y468" s="38"/>
    </row>
    <row r="469" spans="1:25">
      <c r="A469" s="57"/>
      <c r="B469" s="172"/>
      <c r="C469" s="173"/>
      <c r="D469" s="173"/>
      <c r="E469" s="38"/>
      <c r="F469" s="38"/>
      <c r="G469" s="173"/>
      <c r="H469" s="173"/>
      <c r="I469" s="38"/>
      <c r="J469" s="38"/>
      <c r="K469" s="173"/>
      <c r="L469" s="173"/>
      <c r="M469" s="38"/>
      <c r="N469" s="38"/>
      <c r="O469" s="173"/>
      <c r="P469" s="173"/>
      <c r="Q469" s="38"/>
      <c r="R469" s="38"/>
      <c r="S469" s="173"/>
      <c r="T469" s="173"/>
      <c r="U469" s="38"/>
      <c r="V469" s="38"/>
      <c r="W469" s="173"/>
      <c r="X469" s="173"/>
      <c r="Y469" s="38"/>
    </row>
    <row r="470" spans="1:25">
      <c r="A470" s="57"/>
      <c r="B470" s="174" t="s">
        <v>741</v>
      </c>
      <c r="C470" s="176" t="s">
        <v>217</v>
      </c>
      <c r="D470" s="176"/>
      <c r="E470" s="41"/>
      <c r="F470" s="41"/>
      <c r="G470" s="176" t="s">
        <v>217</v>
      </c>
      <c r="H470" s="176"/>
      <c r="I470" s="41"/>
      <c r="J470" s="41"/>
      <c r="K470" s="176" t="s">
        <v>217</v>
      </c>
      <c r="L470" s="176"/>
      <c r="M470" s="41"/>
      <c r="N470" s="41"/>
      <c r="O470" s="177">
        <v>1600000</v>
      </c>
      <c r="P470" s="177"/>
      <c r="Q470" s="41"/>
      <c r="R470" s="41"/>
      <c r="S470" s="176" t="s">
        <v>217</v>
      </c>
      <c r="T470" s="176"/>
      <c r="U470" s="41"/>
      <c r="V470" s="41"/>
      <c r="W470" s="177">
        <v>1600000</v>
      </c>
      <c r="X470" s="177"/>
      <c r="Y470" s="41"/>
    </row>
    <row r="471" spans="1:25">
      <c r="A471" s="57"/>
      <c r="B471" s="174"/>
      <c r="C471" s="176"/>
      <c r="D471" s="176"/>
      <c r="E471" s="41"/>
      <c r="F471" s="41"/>
      <c r="G471" s="176"/>
      <c r="H471" s="176"/>
      <c r="I471" s="41"/>
      <c r="J471" s="41"/>
      <c r="K471" s="176"/>
      <c r="L471" s="176"/>
      <c r="M471" s="41"/>
      <c r="N471" s="41"/>
      <c r="O471" s="177"/>
      <c r="P471" s="177"/>
      <c r="Q471" s="41"/>
      <c r="R471" s="41"/>
      <c r="S471" s="176"/>
      <c r="T471" s="176"/>
      <c r="U471" s="41"/>
      <c r="V471" s="41"/>
      <c r="W471" s="177"/>
      <c r="X471" s="177"/>
      <c r="Y471" s="41"/>
    </row>
    <row r="472" spans="1:25">
      <c r="A472" s="57"/>
      <c r="B472" s="178" t="s">
        <v>742</v>
      </c>
      <c r="C472" s="173" t="s">
        <v>217</v>
      </c>
      <c r="D472" s="173"/>
      <c r="E472" s="38"/>
      <c r="F472" s="38"/>
      <c r="G472" s="173" t="s">
        <v>217</v>
      </c>
      <c r="H472" s="173"/>
      <c r="I472" s="38"/>
      <c r="J472" s="38"/>
      <c r="K472" s="173" t="s">
        <v>217</v>
      </c>
      <c r="L472" s="173"/>
      <c r="M472" s="38"/>
      <c r="N472" s="38"/>
      <c r="O472" s="179">
        <v>86913</v>
      </c>
      <c r="P472" s="179"/>
      <c r="Q472" s="38"/>
      <c r="R472" s="38"/>
      <c r="S472" s="173" t="s">
        <v>217</v>
      </c>
      <c r="T472" s="173"/>
      <c r="U472" s="38"/>
      <c r="V472" s="38"/>
      <c r="W472" s="179">
        <v>86913</v>
      </c>
      <c r="X472" s="179"/>
      <c r="Y472" s="38"/>
    </row>
    <row r="473" spans="1:25">
      <c r="A473" s="57"/>
      <c r="B473" s="178"/>
      <c r="C473" s="173"/>
      <c r="D473" s="173"/>
      <c r="E473" s="38"/>
      <c r="F473" s="38"/>
      <c r="G473" s="173"/>
      <c r="H473" s="173"/>
      <c r="I473" s="38"/>
      <c r="J473" s="38"/>
      <c r="K473" s="173"/>
      <c r="L473" s="173"/>
      <c r="M473" s="38"/>
      <c r="N473" s="38"/>
      <c r="O473" s="179"/>
      <c r="P473" s="179"/>
      <c r="Q473" s="38"/>
      <c r="R473" s="38"/>
      <c r="S473" s="173"/>
      <c r="T473" s="173"/>
      <c r="U473" s="38"/>
      <c r="V473" s="38"/>
      <c r="W473" s="179"/>
      <c r="X473" s="179"/>
      <c r="Y473" s="38"/>
    </row>
    <row r="474" spans="1:25">
      <c r="A474" s="57"/>
      <c r="B474" s="174" t="s">
        <v>743</v>
      </c>
      <c r="C474" s="176" t="s">
        <v>217</v>
      </c>
      <c r="D474" s="176"/>
      <c r="E474" s="41"/>
      <c r="F474" s="41"/>
      <c r="G474" s="176" t="s">
        <v>217</v>
      </c>
      <c r="H474" s="176"/>
      <c r="I474" s="41"/>
      <c r="J474" s="41"/>
      <c r="K474" s="176" t="s">
        <v>217</v>
      </c>
      <c r="L474" s="176"/>
      <c r="M474" s="41"/>
      <c r="N474" s="41"/>
      <c r="O474" s="176" t="s">
        <v>744</v>
      </c>
      <c r="P474" s="176"/>
      <c r="Q474" s="175" t="s">
        <v>181</v>
      </c>
      <c r="R474" s="41"/>
      <c r="S474" s="176" t="s">
        <v>217</v>
      </c>
      <c r="T474" s="176"/>
      <c r="U474" s="41"/>
      <c r="V474" s="41"/>
      <c r="W474" s="176" t="s">
        <v>744</v>
      </c>
      <c r="X474" s="176"/>
      <c r="Y474" s="175" t="s">
        <v>181</v>
      </c>
    </row>
    <row r="475" spans="1:25">
      <c r="A475" s="57"/>
      <c r="B475" s="174"/>
      <c r="C475" s="176"/>
      <c r="D475" s="176"/>
      <c r="E475" s="41"/>
      <c r="F475" s="41"/>
      <c r="G475" s="176"/>
      <c r="H475" s="176"/>
      <c r="I475" s="41"/>
      <c r="J475" s="41"/>
      <c r="K475" s="176"/>
      <c r="L475" s="176"/>
      <c r="M475" s="41"/>
      <c r="N475" s="41"/>
      <c r="O475" s="176"/>
      <c r="P475" s="176"/>
      <c r="Q475" s="175"/>
      <c r="R475" s="41"/>
      <c r="S475" s="176"/>
      <c r="T475" s="176"/>
      <c r="U475" s="41"/>
      <c r="V475" s="41"/>
      <c r="W475" s="176"/>
      <c r="X475" s="176"/>
      <c r="Y475" s="175"/>
    </row>
    <row r="476" spans="1:25">
      <c r="A476" s="57"/>
      <c r="B476" s="178" t="s">
        <v>745</v>
      </c>
      <c r="C476" s="173" t="s">
        <v>217</v>
      </c>
      <c r="D476" s="173"/>
      <c r="E476" s="38"/>
      <c r="F476" s="38"/>
      <c r="G476" s="173" t="s">
        <v>217</v>
      </c>
      <c r="H476" s="173"/>
      <c r="I476" s="38"/>
      <c r="J476" s="38"/>
      <c r="K476" s="173" t="s">
        <v>217</v>
      </c>
      <c r="L476" s="173"/>
      <c r="M476" s="38"/>
      <c r="N476" s="38"/>
      <c r="O476" s="173" t="s">
        <v>746</v>
      </c>
      <c r="P476" s="173"/>
      <c r="Q476" s="182" t="s">
        <v>181</v>
      </c>
      <c r="R476" s="38"/>
      <c r="S476" s="173" t="s">
        <v>217</v>
      </c>
      <c r="T476" s="173"/>
      <c r="U476" s="38"/>
      <c r="V476" s="38"/>
      <c r="W476" s="173" t="s">
        <v>746</v>
      </c>
      <c r="X476" s="173"/>
      <c r="Y476" s="182" t="s">
        <v>181</v>
      </c>
    </row>
    <row r="477" spans="1:25">
      <c r="A477" s="57"/>
      <c r="B477" s="178"/>
      <c r="C477" s="173"/>
      <c r="D477" s="173"/>
      <c r="E477" s="38"/>
      <c r="F477" s="38"/>
      <c r="G477" s="173"/>
      <c r="H477" s="173"/>
      <c r="I477" s="38"/>
      <c r="J477" s="38"/>
      <c r="K477" s="173"/>
      <c r="L477" s="173"/>
      <c r="M477" s="38"/>
      <c r="N477" s="38"/>
      <c r="O477" s="173"/>
      <c r="P477" s="173"/>
      <c r="Q477" s="182"/>
      <c r="R477" s="38"/>
      <c r="S477" s="173"/>
      <c r="T477" s="173"/>
      <c r="U477" s="38"/>
      <c r="V477" s="38"/>
      <c r="W477" s="173"/>
      <c r="X477" s="173"/>
      <c r="Y477" s="182"/>
    </row>
    <row r="478" spans="1:25">
      <c r="A478" s="57"/>
      <c r="B478" s="174" t="s">
        <v>747</v>
      </c>
      <c r="C478" s="176" t="s">
        <v>217</v>
      </c>
      <c r="D478" s="176"/>
      <c r="E478" s="41"/>
      <c r="F478" s="41"/>
      <c r="G478" s="176" t="s">
        <v>217</v>
      </c>
      <c r="H478" s="176"/>
      <c r="I478" s="41"/>
      <c r="J478" s="41"/>
      <c r="K478" s="176" t="s">
        <v>217</v>
      </c>
      <c r="L478" s="176"/>
      <c r="M478" s="41"/>
      <c r="N478" s="41"/>
      <c r="O478" s="176" t="s">
        <v>748</v>
      </c>
      <c r="P478" s="176"/>
      <c r="Q478" s="175" t="s">
        <v>181</v>
      </c>
      <c r="R478" s="41"/>
      <c r="S478" s="176" t="s">
        <v>217</v>
      </c>
      <c r="T478" s="176"/>
      <c r="U478" s="41"/>
      <c r="V478" s="41"/>
      <c r="W478" s="176" t="s">
        <v>748</v>
      </c>
      <c r="X478" s="176"/>
      <c r="Y478" s="175" t="s">
        <v>181</v>
      </c>
    </row>
    <row r="479" spans="1:25">
      <c r="A479" s="57"/>
      <c r="B479" s="174"/>
      <c r="C479" s="176"/>
      <c r="D479" s="176"/>
      <c r="E479" s="41"/>
      <c r="F479" s="41"/>
      <c r="G479" s="176"/>
      <c r="H479" s="176"/>
      <c r="I479" s="41"/>
      <c r="J479" s="41"/>
      <c r="K479" s="176"/>
      <c r="L479" s="176"/>
      <c r="M479" s="41"/>
      <c r="N479" s="41"/>
      <c r="O479" s="176"/>
      <c r="P479" s="176"/>
      <c r="Q479" s="175"/>
      <c r="R479" s="41"/>
      <c r="S479" s="176"/>
      <c r="T479" s="176"/>
      <c r="U479" s="41"/>
      <c r="V479" s="41"/>
      <c r="W479" s="176"/>
      <c r="X479" s="176"/>
      <c r="Y479" s="175"/>
    </row>
    <row r="480" spans="1:25">
      <c r="A480" s="57"/>
      <c r="B480" s="178" t="s">
        <v>749</v>
      </c>
      <c r="C480" s="173" t="s">
        <v>217</v>
      </c>
      <c r="D480" s="173"/>
      <c r="E480" s="38"/>
      <c r="F480" s="38"/>
      <c r="G480" s="173" t="s">
        <v>217</v>
      </c>
      <c r="H480" s="173"/>
      <c r="I480" s="38"/>
      <c r="J480" s="38"/>
      <c r="K480" s="173" t="s">
        <v>750</v>
      </c>
      <c r="L480" s="173"/>
      <c r="M480" s="182" t="s">
        <v>181</v>
      </c>
      <c r="N480" s="38"/>
      <c r="O480" s="173" t="s">
        <v>751</v>
      </c>
      <c r="P480" s="173"/>
      <c r="Q480" s="182" t="s">
        <v>181</v>
      </c>
      <c r="R480" s="38"/>
      <c r="S480" s="173" t="s">
        <v>217</v>
      </c>
      <c r="T480" s="173"/>
      <c r="U480" s="38"/>
      <c r="V480" s="38"/>
      <c r="W480" s="173" t="s">
        <v>752</v>
      </c>
      <c r="X480" s="173"/>
      <c r="Y480" s="182" t="s">
        <v>181</v>
      </c>
    </row>
    <row r="481" spans="1:25">
      <c r="A481" s="57"/>
      <c r="B481" s="178"/>
      <c r="C481" s="173"/>
      <c r="D481" s="173"/>
      <c r="E481" s="38"/>
      <c r="F481" s="38"/>
      <c r="G481" s="173"/>
      <c r="H481" s="173"/>
      <c r="I481" s="38"/>
      <c r="J481" s="38"/>
      <c r="K481" s="173"/>
      <c r="L481" s="173"/>
      <c r="M481" s="182"/>
      <c r="N481" s="38"/>
      <c r="O481" s="173"/>
      <c r="P481" s="173"/>
      <c r="Q481" s="182"/>
      <c r="R481" s="38"/>
      <c r="S481" s="173"/>
      <c r="T481" s="173"/>
      <c r="U481" s="38"/>
      <c r="V481" s="38"/>
      <c r="W481" s="173"/>
      <c r="X481" s="173"/>
      <c r="Y481" s="182"/>
    </row>
    <row r="482" spans="1:25">
      <c r="A482" s="57"/>
      <c r="B482" s="174" t="s">
        <v>687</v>
      </c>
      <c r="C482" s="176" t="s">
        <v>217</v>
      </c>
      <c r="D482" s="176"/>
      <c r="E482" s="41"/>
      <c r="F482" s="41"/>
      <c r="G482" s="176">
        <v>10</v>
      </c>
      <c r="H482" s="176"/>
      <c r="I482" s="41"/>
      <c r="J482" s="41"/>
      <c r="K482" s="177">
        <v>104489</v>
      </c>
      <c r="L482" s="177"/>
      <c r="M482" s="41"/>
      <c r="N482" s="41"/>
      <c r="O482" s="177">
        <v>2006</v>
      </c>
      <c r="P482" s="177"/>
      <c r="Q482" s="41"/>
      <c r="R482" s="41"/>
      <c r="S482" s="176" t="s">
        <v>753</v>
      </c>
      <c r="T482" s="176"/>
      <c r="U482" s="175" t="s">
        <v>181</v>
      </c>
      <c r="V482" s="41"/>
      <c r="W482" s="176" t="s">
        <v>217</v>
      </c>
      <c r="X482" s="176"/>
      <c r="Y482" s="41"/>
    </row>
    <row r="483" spans="1:25">
      <c r="A483" s="57"/>
      <c r="B483" s="174"/>
      <c r="C483" s="176"/>
      <c r="D483" s="176"/>
      <c r="E483" s="41"/>
      <c r="F483" s="41"/>
      <c r="G483" s="176"/>
      <c r="H483" s="176"/>
      <c r="I483" s="41"/>
      <c r="J483" s="41"/>
      <c r="K483" s="177"/>
      <c r="L483" s="177"/>
      <c r="M483" s="41"/>
      <c r="N483" s="41"/>
      <c r="O483" s="177"/>
      <c r="P483" s="177"/>
      <c r="Q483" s="41"/>
      <c r="R483" s="41"/>
      <c r="S483" s="176"/>
      <c r="T483" s="176"/>
      <c r="U483" s="175"/>
      <c r="V483" s="41"/>
      <c r="W483" s="176"/>
      <c r="X483" s="176"/>
      <c r="Y483" s="41"/>
    </row>
    <row r="484" spans="1:25">
      <c r="A484" s="57"/>
      <c r="B484" s="178" t="s">
        <v>754</v>
      </c>
      <c r="C484" s="173" t="s">
        <v>217</v>
      </c>
      <c r="D484" s="173"/>
      <c r="E484" s="38"/>
      <c r="F484" s="38"/>
      <c r="G484" s="179">
        <v>49910</v>
      </c>
      <c r="H484" s="179"/>
      <c r="I484" s="38"/>
      <c r="J484" s="38"/>
      <c r="K484" s="173" t="s">
        <v>217</v>
      </c>
      <c r="L484" s="173"/>
      <c r="M484" s="38"/>
      <c r="N484" s="38"/>
      <c r="O484" s="173" t="s">
        <v>217</v>
      </c>
      <c r="P484" s="173"/>
      <c r="Q484" s="38"/>
      <c r="R484" s="38"/>
      <c r="S484" s="173" t="s">
        <v>732</v>
      </c>
      <c r="T484" s="173"/>
      <c r="U484" s="182" t="s">
        <v>181</v>
      </c>
      <c r="V484" s="38"/>
      <c r="W484" s="173" t="s">
        <v>217</v>
      </c>
      <c r="X484" s="173"/>
      <c r="Y484" s="38"/>
    </row>
    <row r="485" spans="1:25">
      <c r="A485" s="57"/>
      <c r="B485" s="178"/>
      <c r="C485" s="173"/>
      <c r="D485" s="173"/>
      <c r="E485" s="38"/>
      <c r="F485" s="38"/>
      <c r="G485" s="179"/>
      <c r="H485" s="179"/>
      <c r="I485" s="38"/>
      <c r="J485" s="38"/>
      <c r="K485" s="173"/>
      <c r="L485" s="173"/>
      <c r="M485" s="38"/>
      <c r="N485" s="38"/>
      <c r="O485" s="173"/>
      <c r="P485" s="173"/>
      <c r="Q485" s="38"/>
      <c r="R485" s="38"/>
      <c r="S485" s="173"/>
      <c r="T485" s="173"/>
      <c r="U485" s="182"/>
      <c r="V485" s="38"/>
      <c r="W485" s="173"/>
      <c r="X485" s="173"/>
      <c r="Y485" s="38"/>
    </row>
    <row r="486" spans="1:25">
      <c r="A486" s="57"/>
      <c r="B486" s="174" t="s">
        <v>142</v>
      </c>
      <c r="C486" s="176" t="s">
        <v>755</v>
      </c>
      <c r="D486" s="176"/>
      <c r="E486" s="175" t="s">
        <v>181</v>
      </c>
      <c r="F486" s="41"/>
      <c r="G486" s="176" t="s">
        <v>756</v>
      </c>
      <c r="H486" s="176"/>
      <c r="I486" s="175" t="s">
        <v>181</v>
      </c>
      <c r="J486" s="41"/>
      <c r="K486" s="176" t="s">
        <v>217</v>
      </c>
      <c r="L486" s="176"/>
      <c r="M486" s="41"/>
      <c r="N486" s="41"/>
      <c r="O486" s="176" t="s">
        <v>757</v>
      </c>
      <c r="P486" s="176"/>
      <c r="Q486" s="175" t="s">
        <v>181</v>
      </c>
      <c r="R486" s="41"/>
      <c r="S486" s="176" t="s">
        <v>217</v>
      </c>
      <c r="T486" s="176"/>
      <c r="U486" s="41"/>
      <c r="V486" s="41"/>
      <c r="W486" s="176" t="s">
        <v>758</v>
      </c>
      <c r="X486" s="176"/>
      <c r="Y486" s="175" t="s">
        <v>181</v>
      </c>
    </row>
    <row r="487" spans="1:25" ht="15.75" thickBot="1">
      <c r="A487" s="57"/>
      <c r="B487" s="174"/>
      <c r="C487" s="190"/>
      <c r="D487" s="190"/>
      <c r="E487" s="191"/>
      <c r="F487" s="41"/>
      <c r="G487" s="190"/>
      <c r="H487" s="190"/>
      <c r="I487" s="191"/>
      <c r="J487" s="41"/>
      <c r="K487" s="190"/>
      <c r="L487" s="190"/>
      <c r="M487" s="77"/>
      <c r="N487" s="41"/>
      <c r="O487" s="190"/>
      <c r="P487" s="190"/>
      <c r="Q487" s="191"/>
      <c r="R487" s="41"/>
      <c r="S487" s="190"/>
      <c r="T487" s="190"/>
      <c r="U487" s="77"/>
      <c r="V487" s="41"/>
      <c r="W487" s="190"/>
      <c r="X487" s="190"/>
      <c r="Y487" s="191"/>
    </row>
    <row r="488" spans="1:25">
      <c r="A488" s="57"/>
      <c r="B488" s="178" t="s">
        <v>759</v>
      </c>
      <c r="C488" s="192" t="s">
        <v>755</v>
      </c>
      <c r="D488" s="192"/>
      <c r="E488" s="193" t="s">
        <v>181</v>
      </c>
      <c r="F488" s="38"/>
      <c r="G488" s="194">
        <v>49910</v>
      </c>
      <c r="H488" s="194"/>
      <c r="I488" s="68"/>
      <c r="J488" s="38"/>
      <c r="K488" s="194">
        <v>96272</v>
      </c>
      <c r="L488" s="194"/>
      <c r="M488" s="68"/>
      <c r="N488" s="38"/>
      <c r="O488" s="194">
        <v>834210</v>
      </c>
      <c r="P488" s="194"/>
      <c r="Q488" s="68"/>
      <c r="R488" s="38"/>
      <c r="S488" s="192" t="s">
        <v>760</v>
      </c>
      <c r="T488" s="192"/>
      <c r="U488" s="193" t="s">
        <v>181</v>
      </c>
      <c r="V488" s="38"/>
      <c r="W488" s="194">
        <v>823043</v>
      </c>
      <c r="X488" s="194"/>
      <c r="Y488" s="68"/>
    </row>
    <row r="489" spans="1:25">
      <c r="A489" s="57"/>
      <c r="B489" s="178"/>
      <c r="C489" s="173"/>
      <c r="D489" s="173"/>
      <c r="E489" s="182"/>
      <c r="F489" s="38"/>
      <c r="G489" s="195"/>
      <c r="H489" s="195"/>
      <c r="I489" s="69"/>
      <c r="J489" s="38"/>
      <c r="K489" s="195"/>
      <c r="L489" s="195"/>
      <c r="M489" s="69"/>
      <c r="N489" s="38"/>
      <c r="O489" s="195"/>
      <c r="P489" s="195"/>
      <c r="Q489" s="69"/>
      <c r="R489" s="38"/>
      <c r="S489" s="196"/>
      <c r="T489" s="196"/>
      <c r="U489" s="197"/>
      <c r="V489" s="38"/>
      <c r="W489" s="195"/>
      <c r="X489" s="195"/>
      <c r="Y489" s="69"/>
    </row>
    <row r="490" spans="1:25">
      <c r="A490" s="57"/>
      <c r="B490" s="174" t="s">
        <v>761</v>
      </c>
      <c r="C490" s="176" t="s">
        <v>217</v>
      </c>
      <c r="D490" s="176"/>
      <c r="E490" s="41"/>
      <c r="F490" s="41"/>
      <c r="G490" s="176" t="s">
        <v>217</v>
      </c>
      <c r="H490" s="176"/>
      <c r="I490" s="41"/>
      <c r="J490" s="41"/>
      <c r="K490" s="176" t="s">
        <v>217</v>
      </c>
      <c r="L490" s="176"/>
      <c r="M490" s="41"/>
      <c r="N490" s="41"/>
      <c r="O490" s="176" t="s">
        <v>762</v>
      </c>
      <c r="P490" s="176"/>
      <c r="Q490" s="175" t="s">
        <v>181</v>
      </c>
      <c r="R490" s="41"/>
      <c r="S490" s="176" t="s">
        <v>217</v>
      </c>
      <c r="T490" s="176"/>
      <c r="U490" s="41"/>
      <c r="V490" s="41"/>
      <c r="W490" s="176" t="s">
        <v>762</v>
      </c>
      <c r="X490" s="176"/>
      <c r="Y490" s="175" t="s">
        <v>181</v>
      </c>
    </row>
    <row r="491" spans="1:25" ht="15.75" thickBot="1">
      <c r="A491" s="57"/>
      <c r="B491" s="174"/>
      <c r="C491" s="190"/>
      <c r="D491" s="190"/>
      <c r="E491" s="77"/>
      <c r="F491" s="41"/>
      <c r="G491" s="190"/>
      <c r="H491" s="190"/>
      <c r="I491" s="77"/>
      <c r="J491" s="41"/>
      <c r="K491" s="190"/>
      <c r="L491" s="190"/>
      <c r="M491" s="77"/>
      <c r="N491" s="41"/>
      <c r="O491" s="190"/>
      <c r="P491" s="190"/>
      <c r="Q491" s="191"/>
      <c r="R491" s="41"/>
      <c r="S491" s="190"/>
      <c r="T491" s="190"/>
      <c r="U491" s="77"/>
      <c r="V491" s="41"/>
      <c r="W491" s="190"/>
      <c r="X491" s="190"/>
      <c r="Y491" s="191"/>
    </row>
    <row r="492" spans="1:25">
      <c r="A492" s="57"/>
      <c r="B492" s="178" t="s">
        <v>166</v>
      </c>
      <c r="C492" s="192" t="s">
        <v>755</v>
      </c>
      <c r="D492" s="192"/>
      <c r="E492" s="193" t="s">
        <v>181</v>
      </c>
      <c r="F492" s="38"/>
      <c r="G492" s="194">
        <v>49910</v>
      </c>
      <c r="H492" s="194"/>
      <c r="I492" s="68"/>
      <c r="J492" s="38"/>
      <c r="K492" s="194">
        <v>96272</v>
      </c>
      <c r="L492" s="194"/>
      <c r="M492" s="68"/>
      <c r="N492" s="38"/>
      <c r="O492" s="194">
        <v>832655</v>
      </c>
      <c r="P492" s="194"/>
      <c r="Q492" s="68"/>
      <c r="R492" s="38"/>
      <c r="S492" s="192" t="s">
        <v>760</v>
      </c>
      <c r="T492" s="192"/>
      <c r="U492" s="193" t="s">
        <v>181</v>
      </c>
      <c r="V492" s="38"/>
      <c r="W492" s="194">
        <v>821488</v>
      </c>
      <c r="X492" s="194"/>
      <c r="Y492" s="68"/>
    </row>
    <row r="493" spans="1:25">
      <c r="A493" s="57"/>
      <c r="B493" s="178"/>
      <c r="C493" s="173"/>
      <c r="D493" s="173"/>
      <c r="E493" s="182"/>
      <c r="F493" s="38"/>
      <c r="G493" s="195"/>
      <c r="H493" s="195"/>
      <c r="I493" s="69"/>
      <c r="J493" s="38"/>
      <c r="K493" s="195"/>
      <c r="L493" s="195"/>
      <c r="M493" s="69"/>
      <c r="N493" s="38"/>
      <c r="O493" s="195"/>
      <c r="P493" s="195"/>
      <c r="Q493" s="69"/>
      <c r="R493" s="38"/>
      <c r="S493" s="196"/>
      <c r="T493" s="196"/>
      <c r="U493" s="197"/>
      <c r="V493" s="38"/>
      <c r="W493" s="195"/>
      <c r="X493" s="195"/>
      <c r="Y493" s="69"/>
    </row>
    <row r="494" spans="1:25">
      <c r="A494" s="57"/>
      <c r="B494" s="198" t="s">
        <v>167</v>
      </c>
      <c r="C494" s="176" t="s">
        <v>217</v>
      </c>
      <c r="D494" s="176"/>
      <c r="E494" s="41"/>
      <c r="F494" s="41"/>
      <c r="G494" s="176" t="s">
        <v>217</v>
      </c>
      <c r="H494" s="176"/>
      <c r="I494" s="41"/>
      <c r="J494" s="41"/>
      <c r="K494" s="176" t="s">
        <v>217</v>
      </c>
      <c r="L494" s="176"/>
      <c r="M494" s="41"/>
      <c r="N494" s="41"/>
      <c r="O494" s="176" t="s">
        <v>763</v>
      </c>
      <c r="P494" s="176"/>
      <c r="Q494" s="175" t="s">
        <v>181</v>
      </c>
      <c r="R494" s="41"/>
      <c r="S494" s="176" t="s">
        <v>217</v>
      </c>
      <c r="T494" s="176"/>
      <c r="U494" s="41"/>
      <c r="V494" s="41"/>
      <c r="W494" s="176" t="s">
        <v>763</v>
      </c>
      <c r="X494" s="176"/>
      <c r="Y494" s="175" t="s">
        <v>181</v>
      </c>
    </row>
    <row r="495" spans="1:25">
      <c r="A495" s="57"/>
      <c r="B495" s="198"/>
      <c r="C495" s="176"/>
      <c r="D495" s="176"/>
      <c r="E495" s="41"/>
      <c r="F495" s="41"/>
      <c r="G495" s="176"/>
      <c r="H495" s="176"/>
      <c r="I495" s="41"/>
      <c r="J495" s="41"/>
      <c r="K495" s="176"/>
      <c r="L495" s="176"/>
      <c r="M495" s="41"/>
      <c r="N495" s="41"/>
      <c r="O495" s="176"/>
      <c r="P495" s="176"/>
      <c r="Q495" s="175"/>
      <c r="R495" s="41"/>
      <c r="S495" s="176"/>
      <c r="T495" s="176"/>
      <c r="U495" s="41"/>
      <c r="V495" s="41"/>
      <c r="W495" s="176"/>
      <c r="X495" s="176"/>
      <c r="Y495" s="175"/>
    </row>
    <row r="496" spans="1:25">
      <c r="A496" s="57"/>
      <c r="B496" s="172" t="s">
        <v>764</v>
      </c>
      <c r="C496" s="173" t="s">
        <v>217</v>
      </c>
      <c r="D496" s="173"/>
      <c r="E496" s="38"/>
      <c r="F496" s="38"/>
      <c r="G496" s="173" t="s">
        <v>217</v>
      </c>
      <c r="H496" s="173"/>
      <c r="I496" s="38"/>
      <c r="J496" s="38"/>
      <c r="K496" s="173" t="s">
        <v>217</v>
      </c>
      <c r="L496" s="173"/>
      <c r="M496" s="38"/>
      <c r="N496" s="38"/>
      <c r="O496" s="173" t="s">
        <v>765</v>
      </c>
      <c r="P496" s="173"/>
      <c r="Q496" s="182" t="s">
        <v>181</v>
      </c>
      <c r="R496" s="38"/>
      <c r="S496" s="173" t="s">
        <v>217</v>
      </c>
      <c r="T496" s="173"/>
      <c r="U496" s="38"/>
      <c r="V496" s="38"/>
      <c r="W496" s="173" t="s">
        <v>765</v>
      </c>
      <c r="X496" s="173"/>
      <c r="Y496" s="182" t="s">
        <v>181</v>
      </c>
    </row>
    <row r="497" spans="1:25" ht="15.75" thickBot="1">
      <c r="A497" s="57"/>
      <c r="B497" s="172"/>
      <c r="C497" s="181"/>
      <c r="D497" s="181"/>
      <c r="E497" s="55"/>
      <c r="F497" s="38"/>
      <c r="G497" s="181"/>
      <c r="H497" s="181"/>
      <c r="I497" s="55"/>
      <c r="J497" s="38"/>
      <c r="K497" s="181"/>
      <c r="L497" s="181"/>
      <c r="M497" s="55"/>
      <c r="N497" s="38"/>
      <c r="O497" s="181"/>
      <c r="P497" s="181"/>
      <c r="Q497" s="183"/>
      <c r="R497" s="38"/>
      <c r="S497" s="181"/>
      <c r="T497" s="181"/>
      <c r="U497" s="55"/>
      <c r="V497" s="38"/>
      <c r="W497" s="181"/>
      <c r="X497" s="181"/>
      <c r="Y497" s="183"/>
    </row>
    <row r="498" spans="1:25">
      <c r="A498" s="57"/>
      <c r="B498" s="198" t="s">
        <v>169</v>
      </c>
      <c r="C498" s="184" t="s">
        <v>766</v>
      </c>
      <c r="D498" s="184"/>
      <c r="E498" s="185" t="s">
        <v>181</v>
      </c>
      <c r="F498" s="41"/>
      <c r="G498" s="184" t="s">
        <v>217</v>
      </c>
      <c r="H498" s="184"/>
      <c r="I498" s="49"/>
      <c r="J498" s="41"/>
      <c r="K498" s="188">
        <v>3277</v>
      </c>
      <c r="L498" s="188"/>
      <c r="M498" s="49"/>
      <c r="N498" s="41"/>
      <c r="O498" s="188">
        <v>249044</v>
      </c>
      <c r="P498" s="188"/>
      <c r="Q498" s="49"/>
      <c r="R498" s="41"/>
      <c r="S498" s="184" t="s">
        <v>217</v>
      </c>
      <c r="T498" s="184"/>
      <c r="U498" s="49"/>
      <c r="V498" s="41"/>
      <c r="W498" s="188">
        <v>92081</v>
      </c>
      <c r="X498" s="188"/>
      <c r="Y498" s="49"/>
    </row>
    <row r="499" spans="1:25">
      <c r="A499" s="57"/>
      <c r="B499" s="198"/>
      <c r="C499" s="176"/>
      <c r="D499" s="176"/>
      <c r="E499" s="175"/>
      <c r="F499" s="41"/>
      <c r="G499" s="186"/>
      <c r="H499" s="186"/>
      <c r="I499" s="81"/>
      <c r="J499" s="41"/>
      <c r="K499" s="189"/>
      <c r="L499" s="189"/>
      <c r="M499" s="81"/>
      <c r="N499" s="41"/>
      <c r="O499" s="189"/>
      <c r="P499" s="189"/>
      <c r="Q499" s="81"/>
      <c r="R499" s="41"/>
      <c r="S499" s="186"/>
      <c r="T499" s="186"/>
      <c r="U499" s="81"/>
      <c r="V499" s="41"/>
      <c r="W499" s="177"/>
      <c r="X499" s="177"/>
      <c r="Y499" s="41"/>
    </row>
    <row r="500" spans="1:25">
      <c r="A500" s="57"/>
      <c r="B500" s="172" t="s">
        <v>170</v>
      </c>
      <c r="C500" s="179">
        <v>735022</v>
      </c>
      <c r="D500" s="179"/>
      <c r="E500" s="38"/>
      <c r="F500" s="38"/>
      <c r="G500" s="173" t="s">
        <v>217</v>
      </c>
      <c r="H500" s="173"/>
      <c r="I500" s="38"/>
      <c r="J500" s="38"/>
      <c r="K500" s="179">
        <v>6469</v>
      </c>
      <c r="L500" s="179"/>
      <c r="M500" s="38"/>
      <c r="N500" s="38"/>
      <c r="O500" s="179">
        <v>629682</v>
      </c>
      <c r="P500" s="179"/>
      <c r="Q500" s="38"/>
      <c r="R500" s="38"/>
      <c r="S500" s="173" t="s">
        <v>217</v>
      </c>
      <c r="T500" s="173"/>
      <c r="U500" s="38"/>
      <c r="V500" s="38"/>
      <c r="W500" s="179">
        <v>1371173</v>
      </c>
      <c r="X500" s="179"/>
      <c r="Y500" s="38"/>
    </row>
    <row r="501" spans="1:25" ht="15.75" thickBot="1">
      <c r="A501" s="57"/>
      <c r="B501" s="172"/>
      <c r="C501" s="180"/>
      <c r="D501" s="180"/>
      <c r="E501" s="55"/>
      <c r="F501" s="38"/>
      <c r="G501" s="181"/>
      <c r="H501" s="181"/>
      <c r="I501" s="55"/>
      <c r="J501" s="38"/>
      <c r="K501" s="180"/>
      <c r="L501" s="180"/>
      <c r="M501" s="55"/>
      <c r="N501" s="38"/>
      <c r="O501" s="180"/>
      <c r="P501" s="180"/>
      <c r="Q501" s="55"/>
      <c r="R501" s="38"/>
      <c r="S501" s="181"/>
      <c r="T501" s="181"/>
      <c r="U501" s="55"/>
      <c r="V501" s="38"/>
      <c r="W501" s="180"/>
      <c r="X501" s="180"/>
      <c r="Y501" s="55"/>
    </row>
    <row r="502" spans="1:25">
      <c r="A502" s="57"/>
      <c r="B502" s="198" t="s">
        <v>171</v>
      </c>
      <c r="C502" s="185" t="s">
        <v>179</v>
      </c>
      <c r="D502" s="188">
        <v>574782</v>
      </c>
      <c r="E502" s="49"/>
      <c r="F502" s="41"/>
      <c r="G502" s="185" t="s">
        <v>179</v>
      </c>
      <c r="H502" s="184" t="s">
        <v>217</v>
      </c>
      <c r="I502" s="49"/>
      <c r="J502" s="41"/>
      <c r="K502" s="185" t="s">
        <v>179</v>
      </c>
      <c r="L502" s="188">
        <v>9746</v>
      </c>
      <c r="M502" s="49"/>
      <c r="N502" s="41"/>
      <c r="O502" s="185" t="s">
        <v>179</v>
      </c>
      <c r="P502" s="188">
        <v>878726</v>
      </c>
      <c r="Q502" s="49"/>
      <c r="R502" s="41"/>
      <c r="S502" s="185" t="s">
        <v>179</v>
      </c>
      <c r="T502" s="184" t="s">
        <v>217</v>
      </c>
      <c r="U502" s="49"/>
      <c r="V502" s="41"/>
      <c r="W502" s="185" t="s">
        <v>179</v>
      </c>
      <c r="X502" s="188">
        <v>1463254</v>
      </c>
      <c r="Y502" s="49"/>
    </row>
    <row r="503" spans="1:25" ht="15.75" thickBot="1">
      <c r="A503" s="57"/>
      <c r="B503" s="198"/>
      <c r="C503" s="199"/>
      <c r="D503" s="200"/>
      <c r="E503" s="50"/>
      <c r="F503" s="41"/>
      <c r="G503" s="199"/>
      <c r="H503" s="201"/>
      <c r="I503" s="50"/>
      <c r="J503" s="41"/>
      <c r="K503" s="199"/>
      <c r="L503" s="200"/>
      <c r="M503" s="50"/>
      <c r="N503" s="41"/>
      <c r="O503" s="199"/>
      <c r="P503" s="200"/>
      <c r="Q503" s="50"/>
      <c r="R503" s="41"/>
      <c r="S503" s="199"/>
      <c r="T503" s="201"/>
      <c r="U503" s="50"/>
      <c r="V503" s="41"/>
      <c r="W503" s="199"/>
      <c r="X503" s="200"/>
      <c r="Y503" s="50"/>
    </row>
    <row r="504" spans="1:25" ht="15.75" thickTop="1"/>
  </sheetData>
  <mergeCells count="4776">
    <mergeCell ref="Z166:AW166"/>
    <mergeCell ref="Z167:AW167"/>
    <mergeCell ref="Z168:AW168"/>
    <mergeCell ref="Z169:AW169"/>
    <mergeCell ref="Z170:AW170"/>
    <mergeCell ref="Z171:AW171"/>
    <mergeCell ref="Z160:AW160"/>
    <mergeCell ref="Z161:AW161"/>
    <mergeCell ref="Z162:AW162"/>
    <mergeCell ref="Z163:AW163"/>
    <mergeCell ref="Z164:AW164"/>
    <mergeCell ref="Z165:AW165"/>
    <mergeCell ref="Z154:AW154"/>
    <mergeCell ref="Z155:AW155"/>
    <mergeCell ref="Z156:AW156"/>
    <mergeCell ref="Z157:AW157"/>
    <mergeCell ref="Z158:AW158"/>
    <mergeCell ref="Z159:AW159"/>
    <mergeCell ref="Z148:AW148"/>
    <mergeCell ref="Z149:AW149"/>
    <mergeCell ref="Z150:AW150"/>
    <mergeCell ref="Z151:AW151"/>
    <mergeCell ref="Z152:AW152"/>
    <mergeCell ref="Z153:AW153"/>
    <mergeCell ref="Z142:AW142"/>
    <mergeCell ref="Z143:AW143"/>
    <mergeCell ref="Z144:AW144"/>
    <mergeCell ref="Z145:AW145"/>
    <mergeCell ref="Z146:AW146"/>
    <mergeCell ref="Z147:AW147"/>
    <mergeCell ref="Z136:AW136"/>
    <mergeCell ref="Z137:AW137"/>
    <mergeCell ref="Z138:AW138"/>
    <mergeCell ref="Z139:AW139"/>
    <mergeCell ref="Z140:AW140"/>
    <mergeCell ref="Z141:AW141"/>
    <mergeCell ref="Z130:AW130"/>
    <mergeCell ref="Z131:AW131"/>
    <mergeCell ref="Z132:AW132"/>
    <mergeCell ref="Z133:AW133"/>
    <mergeCell ref="Z134:AW134"/>
    <mergeCell ref="Z135:AW135"/>
    <mergeCell ref="Z124:AW124"/>
    <mergeCell ref="Z125:AW125"/>
    <mergeCell ref="Z126:AW126"/>
    <mergeCell ref="Z127:AW127"/>
    <mergeCell ref="Z128:AW128"/>
    <mergeCell ref="Z129:AW129"/>
    <mergeCell ref="Z118:AW118"/>
    <mergeCell ref="Z119:AW119"/>
    <mergeCell ref="Z120:AW120"/>
    <mergeCell ref="Z121:AW121"/>
    <mergeCell ref="Z122:AW122"/>
    <mergeCell ref="Z123:AW123"/>
    <mergeCell ref="Z112:AW112"/>
    <mergeCell ref="Z113:AW113"/>
    <mergeCell ref="Z114:AW114"/>
    <mergeCell ref="Z115:AW115"/>
    <mergeCell ref="Z116:AW116"/>
    <mergeCell ref="Z117:AW117"/>
    <mergeCell ref="Z106:AW106"/>
    <mergeCell ref="Z107:AW107"/>
    <mergeCell ref="Z108:AW108"/>
    <mergeCell ref="Z109:AW109"/>
    <mergeCell ref="Z110:AW110"/>
    <mergeCell ref="Z111:AW111"/>
    <mergeCell ref="Z100:AW100"/>
    <mergeCell ref="Z101:AW101"/>
    <mergeCell ref="Z102:AW102"/>
    <mergeCell ref="Z103:AW103"/>
    <mergeCell ref="Z104:AW104"/>
    <mergeCell ref="Z105:AW105"/>
    <mergeCell ref="Z94:AW94"/>
    <mergeCell ref="Z95:AW95"/>
    <mergeCell ref="Z96:AW96"/>
    <mergeCell ref="Z97:AW97"/>
    <mergeCell ref="Z98:AW98"/>
    <mergeCell ref="Z99:AW99"/>
    <mergeCell ref="Z88:AW88"/>
    <mergeCell ref="Z89:AW89"/>
    <mergeCell ref="Z90:AW90"/>
    <mergeCell ref="Z91:AW91"/>
    <mergeCell ref="Z92:AW92"/>
    <mergeCell ref="Z93:AW93"/>
    <mergeCell ref="Z82:AW82"/>
    <mergeCell ref="Z83:AW83"/>
    <mergeCell ref="Z84:AW84"/>
    <mergeCell ref="Z85:AW85"/>
    <mergeCell ref="Z86:AW86"/>
    <mergeCell ref="Z87:AW87"/>
    <mergeCell ref="Z76:AW76"/>
    <mergeCell ref="Z77:AW77"/>
    <mergeCell ref="Z78:AW78"/>
    <mergeCell ref="Z79:AW79"/>
    <mergeCell ref="Z80:AW80"/>
    <mergeCell ref="Z81:AW81"/>
    <mergeCell ref="B369:Y369"/>
    <mergeCell ref="B424:Y424"/>
    <mergeCell ref="B425:Y425"/>
    <mergeCell ref="Z4:AW4"/>
    <mergeCell ref="Z5:AW5"/>
    <mergeCell ref="Z6:AW6"/>
    <mergeCell ref="Z7:AW7"/>
    <mergeCell ref="Z73:AW73"/>
    <mergeCell ref="Z74:AW74"/>
    <mergeCell ref="Z75:AW75"/>
    <mergeCell ref="B233:Y233"/>
    <mergeCell ref="B234:Y234"/>
    <mergeCell ref="B300:Y300"/>
    <mergeCell ref="B301:Y301"/>
    <mergeCell ref="B302:Y302"/>
    <mergeCell ref="B368:Y368"/>
    <mergeCell ref="B89:Y89"/>
    <mergeCell ref="B90:Y90"/>
    <mergeCell ref="B164:Y164"/>
    <mergeCell ref="B165:Y165"/>
    <mergeCell ref="B166:Y166"/>
    <mergeCell ref="B232:Y232"/>
    <mergeCell ref="B6:Y6"/>
    <mergeCell ref="B7:Y7"/>
    <mergeCell ref="B8:Y8"/>
    <mergeCell ref="B9:Y9"/>
    <mergeCell ref="B83:Y83"/>
    <mergeCell ref="B88:Y88"/>
    <mergeCell ref="AW71:AW72"/>
    <mergeCell ref="A1:A2"/>
    <mergeCell ref="B1:AW1"/>
    <mergeCell ref="B2:Y2"/>
    <mergeCell ref="Z2:AW2"/>
    <mergeCell ref="B3:Y3"/>
    <mergeCell ref="Z3:AW3"/>
    <mergeCell ref="A4:A503"/>
    <mergeCell ref="B4:Y4"/>
    <mergeCell ref="B5:Y5"/>
    <mergeCell ref="AQ71:AQ72"/>
    <mergeCell ref="AR71:AR72"/>
    <mergeCell ref="AS71:AS72"/>
    <mergeCell ref="AT71:AT72"/>
    <mergeCell ref="AU71:AU72"/>
    <mergeCell ref="AV71:AV72"/>
    <mergeCell ref="AK71:AK72"/>
    <mergeCell ref="AL71:AL72"/>
    <mergeCell ref="AM71:AM72"/>
    <mergeCell ref="AN71:AN72"/>
    <mergeCell ref="AO71:AO72"/>
    <mergeCell ref="AP71:AP72"/>
    <mergeCell ref="AE71:AE72"/>
    <mergeCell ref="AF71:AF72"/>
    <mergeCell ref="AG71:AG72"/>
    <mergeCell ref="AH71:AH72"/>
    <mergeCell ref="AI71:AI72"/>
    <mergeCell ref="AJ71:AJ72"/>
    <mergeCell ref="AQ69:AR70"/>
    <mergeCell ref="AS69:AS70"/>
    <mergeCell ref="AT69:AT70"/>
    <mergeCell ref="AU69:AV70"/>
    <mergeCell ref="AW69:AW70"/>
    <mergeCell ref="Z71:Z72"/>
    <mergeCell ref="AA71:AA72"/>
    <mergeCell ref="AB71:AB72"/>
    <mergeCell ref="AC71:AC72"/>
    <mergeCell ref="AD71:AD72"/>
    <mergeCell ref="AI69:AJ70"/>
    <mergeCell ref="AK69:AK70"/>
    <mergeCell ref="AL69:AL70"/>
    <mergeCell ref="AM69:AN70"/>
    <mergeCell ref="AO69:AO70"/>
    <mergeCell ref="AP69:AP70"/>
    <mergeCell ref="AT67:AT68"/>
    <mergeCell ref="AU67:AV68"/>
    <mergeCell ref="AW67:AW68"/>
    <mergeCell ref="Z69:Z70"/>
    <mergeCell ref="AA69:AB70"/>
    <mergeCell ref="AC69:AC70"/>
    <mergeCell ref="AD69:AD70"/>
    <mergeCell ref="AE69:AF70"/>
    <mergeCell ref="AG69:AG70"/>
    <mergeCell ref="AH69:AH70"/>
    <mergeCell ref="AL67:AL68"/>
    <mergeCell ref="AM67:AN68"/>
    <mergeCell ref="AO67:AO68"/>
    <mergeCell ref="AP67:AP68"/>
    <mergeCell ref="AQ67:AR68"/>
    <mergeCell ref="AS67:AS68"/>
    <mergeCell ref="AW65:AW66"/>
    <mergeCell ref="Z67:Z68"/>
    <mergeCell ref="AA67:AB68"/>
    <mergeCell ref="AC67:AC68"/>
    <mergeCell ref="AD67:AD68"/>
    <mergeCell ref="AE67:AF68"/>
    <mergeCell ref="AG67:AG68"/>
    <mergeCell ref="AH67:AH68"/>
    <mergeCell ref="AI67:AJ68"/>
    <mergeCell ref="AK67:AK68"/>
    <mergeCell ref="AO65:AO66"/>
    <mergeCell ref="AP65:AP66"/>
    <mergeCell ref="AQ65:AR66"/>
    <mergeCell ref="AS65:AS66"/>
    <mergeCell ref="AT65:AT66"/>
    <mergeCell ref="AU65:AV66"/>
    <mergeCell ref="AG65:AG66"/>
    <mergeCell ref="AH65:AH66"/>
    <mergeCell ref="AI65:AJ66"/>
    <mergeCell ref="AK65:AK66"/>
    <mergeCell ref="AL65:AL66"/>
    <mergeCell ref="AM65:AN66"/>
    <mergeCell ref="AS63:AS64"/>
    <mergeCell ref="AT63:AT64"/>
    <mergeCell ref="AU63:AU64"/>
    <mergeCell ref="AV63:AV64"/>
    <mergeCell ref="AW63:AW64"/>
    <mergeCell ref="Z65:Z66"/>
    <mergeCell ref="AA65:AB66"/>
    <mergeCell ref="AC65:AC66"/>
    <mergeCell ref="AD65:AD66"/>
    <mergeCell ref="AE65:AF66"/>
    <mergeCell ref="AM63:AM64"/>
    <mergeCell ref="AN63:AN64"/>
    <mergeCell ref="AO63:AO64"/>
    <mergeCell ref="AP63:AP64"/>
    <mergeCell ref="AQ63:AQ64"/>
    <mergeCell ref="AR63:AR64"/>
    <mergeCell ref="AG63:AG64"/>
    <mergeCell ref="AH63:AH64"/>
    <mergeCell ref="AI63:AI64"/>
    <mergeCell ref="AJ63:AJ64"/>
    <mergeCell ref="AK63:AK64"/>
    <mergeCell ref="AL63:AL64"/>
    <mergeCell ref="AA63:AA64"/>
    <mergeCell ref="AB63:AB64"/>
    <mergeCell ref="AC63:AC64"/>
    <mergeCell ref="AD63:AD64"/>
    <mergeCell ref="AE63:AE64"/>
    <mergeCell ref="AF63:AF64"/>
    <mergeCell ref="AA62:AC62"/>
    <mergeCell ref="AE62:AG62"/>
    <mergeCell ref="AI62:AK62"/>
    <mergeCell ref="AM62:AO62"/>
    <mergeCell ref="AQ62:AS62"/>
    <mergeCell ref="AU62:AW62"/>
    <mergeCell ref="AU59:AU60"/>
    <mergeCell ref="AV59:AV60"/>
    <mergeCell ref="AW59:AW60"/>
    <mergeCell ref="AA61:AC61"/>
    <mergeCell ref="AE61:AG61"/>
    <mergeCell ref="AI61:AK61"/>
    <mergeCell ref="AM61:AO61"/>
    <mergeCell ref="AQ61:AS61"/>
    <mergeCell ref="AU61:AW61"/>
    <mergeCell ref="AO59:AO60"/>
    <mergeCell ref="AP59:AP60"/>
    <mergeCell ref="AQ59:AQ60"/>
    <mergeCell ref="AR59:AR60"/>
    <mergeCell ref="AS59:AS60"/>
    <mergeCell ref="AT59:AT60"/>
    <mergeCell ref="AI59:AI60"/>
    <mergeCell ref="AJ59:AJ60"/>
    <mergeCell ref="AK59:AK60"/>
    <mergeCell ref="AL59:AL60"/>
    <mergeCell ref="AM59:AM60"/>
    <mergeCell ref="AN59:AN60"/>
    <mergeCell ref="AW57:AW58"/>
    <mergeCell ref="Z59:Z60"/>
    <mergeCell ref="AA59:AA60"/>
    <mergeCell ref="AB59:AB60"/>
    <mergeCell ref="AC59:AC60"/>
    <mergeCell ref="AD59:AD60"/>
    <mergeCell ref="AE59:AE60"/>
    <mergeCell ref="AF59:AF60"/>
    <mergeCell ref="AG59:AG60"/>
    <mergeCell ref="AH59:AH60"/>
    <mergeCell ref="AO57:AO58"/>
    <mergeCell ref="AP57:AP58"/>
    <mergeCell ref="AQ57:AR58"/>
    <mergeCell ref="AS57:AS58"/>
    <mergeCell ref="AT57:AT58"/>
    <mergeCell ref="AU57:AV58"/>
    <mergeCell ref="AG57:AG58"/>
    <mergeCell ref="AH57:AH58"/>
    <mergeCell ref="AI57:AJ58"/>
    <mergeCell ref="AK57:AK58"/>
    <mergeCell ref="AL57:AL58"/>
    <mergeCell ref="AM57:AN58"/>
    <mergeCell ref="AQ55:AR56"/>
    <mergeCell ref="AS55:AS56"/>
    <mergeCell ref="AT55:AT56"/>
    <mergeCell ref="AU55:AV56"/>
    <mergeCell ref="AW55:AW56"/>
    <mergeCell ref="Z57:Z58"/>
    <mergeCell ref="AA57:AB58"/>
    <mergeCell ref="AC57:AC58"/>
    <mergeCell ref="AD57:AD58"/>
    <mergeCell ref="AE57:AF58"/>
    <mergeCell ref="AI55:AJ56"/>
    <mergeCell ref="AK55:AK56"/>
    <mergeCell ref="AL55:AL56"/>
    <mergeCell ref="AM55:AN56"/>
    <mergeCell ref="AO55:AO56"/>
    <mergeCell ref="AP55:AP56"/>
    <mergeCell ref="AT53:AT54"/>
    <mergeCell ref="AU53:AV54"/>
    <mergeCell ref="AW53:AW54"/>
    <mergeCell ref="Z55:Z56"/>
    <mergeCell ref="AA55:AB56"/>
    <mergeCell ref="AC55:AC56"/>
    <mergeCell ref="AD55:AD56"/>
    <mergeCell ref="AE55:AF56"/>
    <mergeCell ref="AG55:AG56"/>
    <mergeCell ref="AH55:AH56"/>
    <mergeCell ref="AL53:AL54"/>
    <mergeCell ref="AM53:AN54"/>
    <mergeCell ref="AO53:AO54"/>
    <mergeCell ref="AP53:AP54"/>
    <mergeCell ref="AQ53:AR54"/>
    <mergeCell ref="AS53:AS54"/>
    <mergeCell ref="AW51:AW52"/>
    <mergeCell ref="Z53:Z54"/>
    <mergeCell ref="AA53:AB54"/>
    <mergeCell ref="AC53:AC54"/>
    <mergeCell ref="AD53:AD54"/>
    <mergeCell ref="AE53:AF54"/>
    <mergeCell ref="AG53:AG54"/>
    <mergeCell ref="AH53:AH54"/>
    <mergeCell ref="AI53:AJ54"/>
    <mergeCell ref="AK53:AK54"/>
    <mergeCell ref="AO51:AO52"/>
    <mergeCell ref="AP51:AP52"/>
    <mergeCell ref="AQ51:AR52"/>
    <mergeCell ref="AS51:AS52"/>
    <mergeCell ref="AT51:AT52"/>
    <mergeCell ref="AU51:AV52"/>
    <mergeCell ref="AG51:AG52"/>
    <mergeCell ref="AH51:AH52"/>
    <mergeCell ref="AI51:AJ52"/>
    <mergeCell ref="AK51:AK52"/>
    <mergeCell ref="AL51:AL52"/>
    <mergeCell ref="AM51:AN52"/>
    <mergeCell ref="AQ49:AR50"/>
    <mergeCell ref="AS49:AS50"/>
    <mergeCell ref="AT49:AT50"/>
    <mergeCell ref="AU49:AV50"/>
    <mergeCell ref="AW49:AW50"/>
    <mergeCell ref="Z51:Z52"/>
    <mergeCell ref="AA51:AB52"/>
    <mergeCell ref="AC51:AC52"/>
    <mergeCell ref="AD51:AD52"/>
    <mergeCell ref="AE51:AF52"/>
    <mergeCell ref="AI49:AJ50"/>
    <mergeCell ref="AK49:AK50"/>
    <mergeCell ref="AL49:AL50"/>
    <mergeCell ref="AM49:AN50"/>
    <mergeCell ref="AO49:AO50"/>
    <mergeCell ref="AP49:AP50"/>
    <mergeCell ref="AT47:AT48"/>
    <mergeCell ref="AU47:AV48"/>
    <mergeCell ref="AW47:AW48"/>
    <mergeCell ref="Z49:Z50"/>
    <mergeCell ref="AA49:AB50"/>
    <mergeCell ref="AC49:AC50"/>
    <mergeCell ref="AD49:AD50"/>
    <mergeCell ref="AE49:AF50"/>
    <mergeCell ref="AG49:AG50"/>
    <mergeCell ref="AH49:AH50"/>
    <mergeCell ref="AL47:AL48"/>
    <mergeCell ref="AM47:AN48"/>
    <mergeCell ref="AO47:AO48"/>
    <mergeCell ref="AP47:AP48"/>
    <mergeCell ref="AQ47:AR48"/>
    <mergeCell ref="AS47:AS48"/>
    <mergeCell ref="AW45:AW46"/>
    <mergeCell ref="Z47:Z48"/>
    <mergeCell ref="AA47:AB48"/>
    <mergeCell ref="AC47:AC48"/>
    <mergeCell ref="AD47:AD48"/>
    <mergeCell ref="AE47:AF48"/>
    <mergeCell ref="AG47:AG48"/>
    <mergeCell ref="AH47:AH48"/>
    <mergeCell ref="AI47:AJ48"/>
    <mergeCell ref="AK47:AK48"/>
    <mergeCell ref="AO45:AO46"/>
    <mergeCell ref="AP45:AP46"/>
    <mergeCell ref="AQ45:AR46"/>
    <mergeCell ref="AS45:AS46"/>
    <mergeCell ref="AT45:AT46"/>
    <mergeCell ref="AU45:AV46"/>
    <mergeCell ref="AG45:AG46"/>
    <mergeCell ref="AH45:AH46"/>
    <mergeCell ref="AI45:AJ46"/>
    <mergeCell ref="AK45:AK46"/>
    <mergeCell ref="AL45:AL46"/>
    <mergeCell ref="AM45:AN46"/>
    <mergeCell ref="AQ43:AR44"/>
    <mergeCell ref="AS43:AS44"/>
    <mergeCell ref="AT43:AT44"/>
    <mergeCell ref="AU43:AV44"/>
    <mergeCell ref="AW43:AW44"/>
    <mergeCell ref="Z45:Z46"/>
    <mergeCell ref="AA45:AB46"/>
    <mergeCell ref="AC45:AC46"/>
    <mergeCell ref="AD45:AD46"/>
    <mergeCell ref="AE45:AF46"/>
    <mergeCell ref="AI43:AJ44"/>
    <mergeCell ref="AK43:AK44"/>
    <mergeCell ref="AL43:AL44"/>
    <mergeCell ref="AM43:AN44"/>
    <mergeCell ref="AO43:AO44"/>
    <mergeCell ref="AP43:AP44"/>
    <mergeCell ref="AT41:AT42"/>
    <mergeCell ref="AU41:AV42"/>
    <mergeCell ref="AW41:AW42"/>
    <mergeCell ref="Z43:Z44"/>
    <mergeCell ref="AA43:AB44"/>
    <mergeCell ref="AC43:AC44"/>
    <mergeCell ref="AD43:AD44"/>
    <mergeCell ref="AE43:AF44"/>
    <mergeCell ref="AG43:AG44"/>
    <mergeCell ref="AH43:AH44"/>
    <mergeCell ref="AL41:AL42"/>
    <mergeCell ref="AM41:AN42"/>
    <mergeCell ref="AO41:AO42"/>
    <mergeCell ref="AP41:AP42"/>
    <mergeCell ref="AQ41:AR42"/>
    <mergeCell ref="AS41:AS42"/>
    <mergeCell ref="AW39:AW40"/>
    <mergeCell ref="Z41:Z42"/>
    <mergeCell ref="AA41:AB42"/>
    <mergeCell ref="AC41:AC42"/>
    <mergeCell ref="AD41:AD42"/>
    <mergeCell ref="AE41:AF42"/>
    <mergeCell ref="AG41:AG42"/>
    <mergeCell ref="AH41:AH42"/>
    <mergeCell ref="AI41:AJ42"/>
    <mergeCell ref="AK41:AK42"/>
    <mergeCell ref="AO39:AO40"/>
    <mergeCell ref="AP39:AP40"/>
    <mergeCell ref="AQ39:AR40"/>
    <mergeCell ref="AS39:AS40"/>
    <mergeCell ref="AT39:AT40"/>
    <mergeCell ref="AU39:AV40"/>
    <mergeCell ref="AG39:AG40"/>
    <mergeCell ref="AH39:AH40"/>
    <mergeCell ref="AI39:AJ40"/>
    <mergeCell ref="AK39:AK40"/>
    <mergeCell ref="AL39:AL40"/>
    <mergeCell ref="AM39:AN40"/>
    <mergeCell ref="AQ37:AR38"/>
    <mergeCell ref="AS37:AS38"/>
    <mergeCell ref="AT37:AT38"/>
    <mergeCell ref="AU37:AV38"/>
    <mergeCell ref="AW37:AW38"/>
    <mergeCell ref="Z39:Z40"/>
    <mergeCell ref="AA39:AB40"/>
    <mergeCell ref="AC39:AC40"/>
    <mergeCell ref="AD39:AD40"/>
    <mergeCell ref="AE39:AF40"/>
    <mergeCell ref="AI37:AJ38"/>
    <mergeCell ref="AK37:AK38"/>
    <mergeCell ref="AL37:AL38"/>
    <mergeCell ref="AM37:AN38"/>
    <mergeCell ref="AO37:AO38"/>
    <mergeCell ref="AP37:AP38"/>
    <mergeCell ref="AT35:AT36"/>
    <mergeCell ref="AU35:AV36"/>
    <mergeCell ref="AW35:AW36"/>
    <mergeCell ref="Z37:Z38"/>
    <mergeCell ref="AA37:AB38"/>
    <mergeCell ref="AC37:AC38"/>
    <mergeCell ref="AD37:AD38"/>
    <mergeCell ref="AE37:AF38"/>
    <mergeCell ref="AG37:AG38"/>
    <mergeCell ref="AH37:AH38"/>
    <mergeCell ref="AL35:AL36"/>
    <mergeCell ref="AM35:AN36"/>
    <mergeCell ref="AO35:AO36"/>
    <mergeCell ref="AP35:AP36"/>
    <mergeCell ref="AQ35:AR36"/>
    <mergeCell ref="AS35:AS36"/>
    <mergeCell ref="AW33:AW34"/>
    <mergeCell ref="Z35:Z36"/>
    <mergeCell ref="AA35:AB36"/>
    <mergeCell ref="AC35:AC36"/>
    <mergeCell ref="AD35:AD36"/>
    <mergeCell ref="AE35:AF36"/>
    <mergeCell ref="AG35:AG36"/>
    <mergeCell ref="AH35:AH36"/>
    <mergeCell ref="AI35:AJ36"/>
    <mergeCell ref="AK35:AK36"/>
    <mergeCell ref="AO33:AO34"/>
    <mergeCell ref="AP33:AP34"/>
    <mergeCell ref="AQ33:AR34"/>
    <mergeCell ref="AS33:AS34"/>
    <mergeCell ref="AT33:AT34"/>
    <mergeCell ref="AU33:AV34"/>
    <mergeCell ref="AG33:AG34"/>
    <mergeCell ref="AH33:AH34"/>
    <mergeCell ref="AI33:AJ34"/>
    <mergeCell ref="AK33:AK34"/>
    <mergeCell ref="AL33:AL34"/>
    <mergeCell ref="AM33:AN34"/>
    <mergeCell ref="AQ31:AR32"/>
    <mergeCell ref="AS31:AS32"/>
    <mergeCell ref="AT31:AT32"/>
    <mergeCell ref="AU31:AV32"/>
    <mergeCell ref="AW31:AW32"/>
    <mergeCell ref="Z33:Z34"/>
    <mergeCell ref="AA33:AB34"/>
    <mergeCell ref="AC33:AC34"/>
    <mergeCell ref="AD33:AD34"/>
    <mergeCell ref="AE33:AF34"/>
    <mergeCell ref="AI31:AJ32"/>
    <mergeCell ref="AK31:AK32"/>
    <mergeCell ref="AL31:AL32"/>
    <mergeCell ref="AM31:AN32"/>
    <mergeCell ref="AO31:AO32"/>
    <mergeCell ref="AP31:AP32"/>
    <mergeCell ref="AT29:AT30"/>
    <mergeCell ref="AU29:AV30"/>
    <mergeCell ref="AW29:AW30"/>
    <mergeCell ref="Z31:Z32"/>
    <mergeCell ref="AA31:AB32"/>
    <mergeCell ref="AC31:AC32"/>
    <mergeCell ref="AD31:AD32"/>
    <mergeCell ref="AE31:AF32"/>
    <mergeCell ref="AG31:AG32"/>
    <mergeCell ref="AH31:AH32"/>
    <mergeCell ref="AL29:AL30"/>
    <mergeCell ref="AM29:AN30"/>
    <mergeCell ref="AO29:AO30"/>
    <mergeCell ref="AP29:AP30"/>
    <mergeCell ref="AQ29:AR30"/>
    <mergeCell ref="AS29:AS30"/>
    <mergeCell ref="AW27:AW28"/>
    <mergeCell ref="Z29:Z30"/>
    <mergeCell ref="AA29:AB30"/>
    <mergeCell ref="AC29:AC30"/>
    <mergeCell ref="AD29:AD30"/>
    <mergeCell ref="AE29:AF30"/>
    <mergeCell ref="AG29:AG30"/>
    <mergeCell ref="AH29:AH30"/>
    <mergeCell ref="AI29:AJ30"/>
    <mergeCell ref="AK29:AK30"/>
    <mergeCell ref="AO27:AO28"/>
    <mergeCell ref="AP27:AP28"/>
    <mergeCell ref="AQ27:AR28"/>
    <mergeCell ref="AS27:AS28"/>
    <mergeCell ref="AT27:AT28"/>
    <mergeCell ref="AU27:AV28"/>
    <mergeCell ref="AG27:AG28"/>
    <mergeCell ref="AH27:AH28"/>
    <mergeCell ref="AI27:AJ28"/>
    <mergeCell ref="AK27:AK28"/>
    <mergeCell ref="AL27:AL28"/>
    <mergeCell ref="AM27:AN28"/>
    <mergeCell ref="AQ25:AR26"/>
    <mergeCell ref="AS25:AS26"/>
    <mergeCell ref="AT25:AT26"/>
    <mergeCell ref="AU25:AV26"/>
    <mergeCell ref="AW25:AW26"/>
    <mergeCell ref="Z27:Z28"/>
    <mergeCell ref="AA27:AB28"/>
    <mergeCell ref="AC27:AC28"/>
    <mergeCell ref="AD27:AD28"/>
    <mergeCell ref="AE27:AF28"/>
    <mergeCell ref="AI25:AJ26"/>
    <mergeCell ref="AK25:AK26"/>
    <mergeCell ref="AL25:AL26"/>
    <mergeCell ref="AM25:AN26"/>
    <mergeCell ref="AO25:AO26"/>
    <mergeCell ref="AP25:AP26"/>
    <mergeCell ref="AT23:AT24"/>
    <mergeCell ref="AU23:AV24"/>
    <mergeCell ref="AW23:AW24"/>
    <mergeCell ref="Z25:Z26"/>
    <mergeCell ref="AA25:AB26"/>
    <mergeCell ref="AC25:AC26"/>
    <mergeCell ref="AD25:AD26"/>
    <mergeCell ref="AE25:AF26"/>
    <mergeCell ref="AG25:AG26"/>
    <mergeCell ref="AH25:AH26"/>
    <mergeCell ref="AL23:AL24"/>
    <mergeCell ref="AM23:AN24"/>
    <mergeCell ref="AO23:AO24"/>
    <mergeCell ref="AP23:AP24"/>
    <mergeCell ref="AQ23:AR24"/>
    <mergeCell ref="AS23:AS24"/>
    <mergeCell ref="AW21:AW22"/>
    <mergeCell ref="Z23:Z24"/>
    <mergeCell ref="AA23:AB24"/>
    <mergeCell ref="AC23:AC24"/>
    <mergeCell ref="AD23:AD24"/>
    <mergeCell ref="AE23:AF24"/>
    <mergeCell ref="AG23:AG24"/>
    <mergeCell ref="AH23:AH24"/>
    <mergeCell ref="AI23:AJ24"/>
    <mergeCell ref="AK23:AK24"/>
    <mergeCell ref="AO21:AO22"/>
    <mergeCell ref="AP21:AP22"/>
    <mergeCell ref="AQ21:AR22"/>
    <mergeCell ref="AS21:AS22"/>
    <mergeCell ref="AT21:AT22"/>
    <mergeCell ref="AU21:AV22"/>
    <mergeCell ref="AG21:AG22"/>
    <mergeCell ref="AH21:AH22"/>
    <mergeCell ref="AI21:AJ22"/>
    <mergeCell ref="AK21:AK22"/>
    <mergeCell ref="AL21:AL22"/>
    <mergeCell ref="AM21:AN22"/>
    <mergeCell ref="AQ18:AR20"/>
    <mergeCell ref="AS18:AS20"/>
    <mergeCell ref="AT18:AT20"/>
    <mergeCell ref="AU18:AV20"/>
    <mergeCell ref="AW18:AW20"/>
    <mergeCell ref="Z21:Z22"/>
    <mergeCell ref="AA21:AB22"/>
    <mergeCell ref="AC21:AC22"/>
    <mergeCell ref="AD21:AD22"/>
    <mergeCell ref="AE21:AF22"/>
    <mergeCell ref="AI18:AJ20"/>
    <mergeCell ref="AK18:AK20"/>
    <mergeCell ref="AL18:AL20"/>
    <mergeCell ref="AM18:AN20"/>
    <mergeCell ref="AO18:AO20"/>
    <mergeCell ref="AP18:AP20"/>
    <mergeCell ref="AA18:AB20"/>
    <mergeCell ref="AC18:AC20"/>
    <mergeCell ref="AD18:AD20"/>
    <mergeCell ref="AE18:AF20"/>
    <mergeCell ref="AG18:AG20"/>
    <mergeCell ref="AH18:AH20"/>
    <mergeCell ref="AM16:AO17"/>
    <mergeCell ref="AP16:AP17"/>
    <mergeCell ref="AQ16:AS17"/>
    <mergeCell ref="AT16:AT17"/>
    <mergeCell ref="AU16:AV17"/>
    <mergeCell ref="AW16:AW17"/>
    <mergeCell ref="AU14:AU15"/>
    <mergeCell ref="AV14:AV15"/>
    <mergeCell ref="AW14:AW15"/>
    <mergeCell ref="Z16:Z17"/>
    <mergeCell ref="AA16:AC17"/>
    <mergeCell ref="AD16:AD17"/>
    <mergeCell ref="AE16:AG17"/>
    <mergeCell ref="AH16:AH17"/>
    <mergeCell ref="AI16:AK17"/>
    <mergeCell ref="AL16:AL17"/>
    <mergeCell ref="AO14:AO15"/>
    <mergeCell ref="AP14:AP15"/>
    <mergeCell ref="AQ14:AQ15"/>
    <mergeCell ref="AR14:AR15"/>
    <mergeCell ref="AS14:AS15"/>
    <mergeCell ref="AT14:AT15"/>
    <mergeCell ref="AI14:AI15"/>
    <mergeCell ref="AJ14:AJ15"/>
    <mergeCell ref="AK14:AK15"/>
    <mergeCell ref="AL14:AL15"/>
    <mergeCell ref="AM14:AM15"/>
    <mergeCell ref="AN14:AN15"/>
    <mergeCell ref="AA13:AW13"/>
    <mergeCell ref="Z14:Z15"/>
    <mergeCell ref="AA14:AA15"/>
    <mergeCell ref="AB14:AB15"/>
    <mergeCell ref="AC14:AC15"/>
    <mergeCell ref="AD14:AD15"/>
    <mergeCell ref="AE14:AE15"/>
    <mergeCell ref="AF14:AF15"/>
    <mergeCell ref="AG14:AG15"/>
    <mergeCell ref="AH14:AH15"/>
    <mergeCell ref="AP10:AP12"/>
    <mergeCell ref="AQ10:AS10"/>
    <mergeCell ref="AQ11:AS11"/>
    <mergeCell ref="AQ12:AS12"/>
    <mergeCell ref="AT10:AT12"/>
    <mergeCell ref="AU10:AW12"/>
    <mergeCell ref="AH10:AH12"/>
    <mergeCell ref="AI10:AK10"/>
    <mergeCell ref="AI11:AK11"/>
    <mergeCell ref="AI12:AK12"/>
    <mergeCell ref="AL10:AL12"/>
    <mergeCell ref="AM10:AO10"/>
    <mergeCell ref="AM11:AO11"/>
    <mergeCell ref="AM12:AO12"/>
    <mergeCell ref="Y502:Y503"/>
    <mergeCell ref="Z8:AW8"/>
    <mergeCell ref="Z10:Z12"/>
    <mergeCell ref="AA10:AC10"/>
    <mergeCell ref="AA11:AC11"/>
    <mergeCell ref="AA12:AC12"/>
    <mergeCell ref="AD10:AD12"/>
    <mergeCell ref="AE10:AG10"/>
    <mergeCell ref="AE11:AG11"/>
    <mergeCell ref="AE12:AG12"/>
    <mergeCell ref="S502:S503"/>
    <mergeCell ref="T502:T503"/>
    <mergeCell ref="U502:U503"/>
    <mergeCell ref="V502:V503"/>
    <mergeCell ref="W502:W503"/>
    <mergeCell ref="X502:X503"/>
    <mergeCell ref="M502:M503"/>
    <mergeCell ref="N502:N503"/>
    <mergeCell ref="O502:O503"/>
    <mergeCell ref="P502:P503"/>
    <mergeCell ref="Q502:Q503"/>
    <mergeCell ref="R502:R503"/>
    <mergeCell ref="G502:G503"/>
    <mergeCell ref="H502:H503"/>
    <mergeCell ref="I502:I503"/>
    <mergeCell ref="J502:J503"/>
    <mergeCell ref="K502:K503"/>
    <mergeCell ref="L502:L503"/>
    <mergeCell ref="S500:T501"/>
    <mergeCell ref="U500:U501"/>
    <mergeCell ref="V500:V501"/>
    <mergeCell ref="W500:X501"/>
    <mergeCell ref="Y500:Y501"/>
    <mergeCell ref="B502:B503"/>
    <mergeCell ref="C502:C503"/>
    <mergeCell ref="D502:D503"/>
    <mergeCell ref="E502:E503"/>
    <mergeCell ref="F502:F503"/>
    <mergeCell ref="K500:L501"/>
    <mergeCell ref="M500:M501"/>
    <mergeCell ref="N500:N501"/>
    <mergeCell ref="O500:P501"/>
    <mergeCell ref="Q500:Q501"/>
    <mergeCell ref="R500:R501"/>
    <mergeCell ref="V498:V499"/>
    <mergeCell ref="W498:X499"/>
    <mergeCell ref="Y498:Y499"/>
    <mergeCell ref="B500:B501"/>
    <mergeCell ref="C500:D501"/>
    <mergeCell ref="E500:E501"/>
    <mergeCell ref="F500:F501"/>
    <mergeCell ref="G500:H501"/>
    <mergeCell ref="I500:I501"/>
    <mergeCell ref="J500:J501"/>
    <mergeCell ref="N498:N499"/>
    <mergeCell ref="O498:P499"/>
    <mergeCell ref="Q498:Q499"/>
    <mergeCell ref="R498:R499"/>
    <mergeCell ref="S498:T499"/>
    <mergeCell ref="U498:U499"/>
    <mergeCell ref="Y496:Y497"/>
    <mergeCell ref="B498:B499"/>
    <mergeCell ref="C498:D499"/>
    <mergeCell ref="E498:E499"/>
    <mergeCell ref="F498:F499"/>
    <mergeCell ref="G498:H499"/>
    <mergeCell ref="I498:I499"/>
    <mergeCell ref="J498:J499"/>
    <mergeCell ref="K498:L499"/>
    <mergeCell ref="M498:M499"/>
    <mergeCell ref="Q496:Q497"/>
    <mergeCell ref="R496:R497"/>
    <mergeCell ref="S496:T497"/>
    <mergeCell ref="U496:U497"/>
    <mergeCell ref="V496:V497"/>
    <mergeCell ref="W496:X497"/>
    <mergeCell ref="I496:I497"/>
    <mergeCell ref="J496:J497"/>
    <mergeCell ref="K496:L497"/>
    <mergeCell ref="M496:M497"/>
    <mergeCell ref="N496:N497"/>
    <mergeCell ref="O496:P497"/>
    <mergeCell ref="S494:T495"/>
    <mergeCell ref="U494:U495"/>
    <mergeCell ref="V494:V495"/>
    <mergeCell ref="W494:X495"/>
    <mergeCell ref="Y494:Y495"/>
    <mergeCell ref="B496:B497"/>
    <mergeCell ref="C496:D497"/>
    <mergeCell ref="E496:E497"/>
    <mergeCell ref="F496:F497"/>
    <mergeCell ref="G496:H497"/>
    <mergeCell ref="K494:L495"/>
    <mergeCell ref="M494:M495"/>
    <mergeCell ref="N494:N495"/>
    <mergeCell ref="O494:P495"/>
    <mergeCell ref="Q494:Q495"/>
    <mergeCell ref="R494:R495"/>
    <mergeCell ref="V492:V493"/>
    <mergeCell ref="W492:X493"/>
    <mergeCell ref="Y492:Y493"/>
    <mergeCell ref="B494:B495"/>
    <mergeCell ref="C494:D495"/>
    <mergeCell ref="E494:E495"/>
    <mergeCell ref="F494:F495"/>
    <mergeCell ref="G494:H495"/>
    <mergeCell ref="I494:I495"/>
    <mergeCell ref="J494:J495"/>
    <mergeCell ref="N492:N493"/>
    <mergeCell ref="O492:P493"/>
    <mergeCell ref="Q492:Q493"/>
    <mergeCell ref="R492:R493"/>
    <mergeCell ref="S492:T493"/>
    <mergeCell ref="U492:U493"/>
    <mergeCell ref="Y490:Y491"/>
    <mergeCell ref="B492:B493"/>
    <mergeCell ref="C492:D493"/>
    <mergeCell ref="E492:E493"/>
    <mergeCell ref="F492:F493"/>
    <mergeCell ref="G492:H493"/>
    <mergeCell ref="I492:I493"/>
    <mergeCell ref="J492:J493"/>
    <mergeCell ref="K492:L493"/>
    <mergeCell ref="M492:M493"/>
    <mergeCell ref="Q490:Q491"/>
    <mergeCell ref="R490:R491"/>
    <mergeCell ref="S490:T491"/>
    <mergeCell ref="U490:U491"/>
    <mergeCell ref="V490:V491"/>
    <mergeCell ref="W490:X491"/>
    <mergeCell ref="I490:I491"/>
    <mergeCell ref="J490:J491"/>
    <mergeCell ref="K490:L491"/>
    <mergeCell ref="M490:M491"/>
    <mergeCell ref="N490:N491"/>
    <mergeCell ref="O490:P491"/>
    <mergeCell ref="S488:T489"/>
    <mergeCell ref="U488:U489"/>
    <mergeCell ref="V488:V489"/>
    <mergeCell ref="W488:X489"/>
    <mergeCell ref="Y488:Y489"/>
    <mergeCell ref="B490:B491"/>
    <mergeCell ref="C490:D491"/>
    <mergeCell ref="E490:E491"/>
    <mergeCell ref="F490:F491"/>
    <mergeCell ref="G490:H491"/>
    <mergeCell ref="K488:L489"/>
    <mergeCell ref="M488:M489"/>
    <mergeCell ref="N488:N489"/>
    <mergeCell ref="O488:P489"/>
    <mergeCell ref="Q488:Q489"/>
    <mergeCell ref="R488:R489"/>
    <mergeCell ref="V486:V487"/>
    <mergeCell ref="W486:X487"/>
    <mergeCell ref="Y486:Y487"/>
    <mergeCell ref="B488:B489"/>
    <mergeCell ref="C488:D489"/>
    <mergeCell ref="E488:E489"/>
    <mergeCell ref="F488:F489"/>
    <mergeCell ref="G488:H489"/>
    <mergeCell ref="I488:I489"/>
    <mergeCell ref="J488:J489"/>
    <mergeCell ref="N486:N487"/>
    <mergeCell ref="O486:P487"/>
    <mergeCell ref="Q486:Q487"/>
    <mergeCell ref="R486:R487"/>
    <mergeCell ref="S486:T487"/>
    <mergeCell ref="U486:U487"/>
    <mergeCell ref="Y484:Y485"/>
    <mergeCell ref="B486:B487"/>
    <mergeCell ref="C486:D487"/>
    <mergeCell ref="E486:E487"/>
    <mergeCell ref="F486:F487"/>
    <mergeCell ref="G486:H487"/>
    <mergeCell ref="I486:I487"/>
    <mergeCell ref="J486:J487"/>
    <mergeCell ref="K486:L487"/>
    <mergeCell ref="M486:M487"/>
    <mergeCell ref="Q484:Q485"/>
    <mergeCell ref="R484:R485"/>
    <mergeCell ref="S484:T485"/>
    <mergeCell ref="U484:U485"/>
    <mergeCell ref="V484:V485"/>
    <mergeCell ref="W484:X485"/>
    <mergeCell ref="I484:I485"/>
    <mergeCell ref="J484:J485"/>
    <mergeCell ref="K484:L485"/>
    <mergeCell ref="M484:M485"/>
    <mergeCell ref="N484:N485"/>
    <mergeCell ref="O484:P485"/>
    <mergeCell ref="S482:T483"/>
    <mergeCell ref="U482:U483"/>
    <mergeCell ref="V482:V483"/>
    <mergeCell ref="W482:X483"/>
    <mergeCell ref="Y482:Y483"/>
    <mergeCell ref="B484:B485"/>
    <mergeCell ref="C484:D485"/>
    <mergeCell ref="E484:E485"/>
    <mergeCell ref="F484:F485"/>
    <mergeCell ref="G484:H485"/>
    <mergeCell ref="K482:L483"/>
    <mergeCell ref="M482:M483"/>
    <mergeCell ref="N482:N483"/>
    <mergeCell ref="O482:P483"/>
    <mergeCell ref="Q482:Q483"/>
    <mergeCell ref="R482:R483"/>
    <mergeCell ref="V480:V481"/>
    <mergeCell ref="W480:X481"/>
    <mergeCell ref="Y480:Y481"/>
    <mergeCell ref="B482:B483"/>
    <mergeCell ref="C482:D483"/>
    <mergeCell ref="E482:E483"/>
    <mergeCell ref="F482:F483"/>
    <mergeCell ref="G482:H483"/>
    <mergeCell ref="I482:I483"/>
    <mergeCell ref="J482:J483"/>
    <mergeCell ref="N480:N481"/>
    <mergeCell ref="O480:P481"/>
    <mergeCell ref="Q480:Q481"/>
    <mergeCell ref="R480:R481"/>
    <mergeCell ref="S480:T481"/>
    <mergeCell ref="U480:U481"/>
    <mergeCell ref="Y478:Y479"/>
    <mergeCell ref="B480:B481"/>
    <mergeCell ref="C480:D481"/>
    <mergeCell ref="E480:E481"/>
    <mergeCell ref="F480:F481"/>
    <mergeCell ref="G480:H481"/>
    <mergeCell ref="I480:I481"/>
    <mergeCell ref="J480:J481"/>
    <mergeCell ref="K480:L481"/>
    <mergeCell ref="M480:M481"/>
    <mergeCell ref="Q478:Q479"/>
    <mergeCell ref="R478:R479"/>
    <mergeCell ref="S478:T479"/>
    <mergeCell ref="U478:U479"/>
    <mergeCell ref="V478:V479"/>
    <mergeCell ref="W478:X479"/>
    <mergeCell ref="I478:I479"/>
    <mergeCell ref="J478:J479"/>
    <mergeCell ref="K478:L479"/>
    <mergeCell ref="M478:M479"/>
    <mergeCell ref="N478:N479"/>
    <mergeCell ref="O478:P479"/>
    <mergeCell ref="S476:T477"/>
    <mergeCell ref="U476:U477"/>
    <mergeCell ref="V476:V477"/>
    <mergeCell ref="W476:X477"/>
    <mergeCell ref="Y476:Y477"/>
    <mergeCell ref="B478:B479"/>
    <mergeCell ref="C478:D479"/>
    <mergeCell ref="E478:E479"/>
    <mergeCell ref="F478:F479"/>
    <mergeCell ref="G478:H479"/>
    <mergeCell ref="K476:L477"/>
    <mergeCell ref="M476:M477"/>
    <mergeCell ref="N476:N477"/>
    <mergeCell ref="O476:P477"/>
    <mergeCell ref="Q476:Q477"/>
    <mergeCell ref="R476:R477"/>
    <mergeCell ref="V474:V475"/>
    <mergeCell ref="W474:X475"/>
    <mergeCell ref="Y474:Y475"/>
    <mergeCell ref="B476:B477"/>
    <mergeCell ref="C476:D477"/>
    <mergeCell ref="E476:E477"/>
    <mergeCell ref="F476:F477"/>
    <mergeCell ref="G476:H477"/>
    <mergeCell ref="I476:I477"/>
    <mergeCell ref="J476:J477"/>
    <mergeCell ref="N474:N475"/>
    <mergeCell ref="O474:P475"/>
    <mergeCell ref="Q474:Q475"/>
    <mergeCell ref="R474:R475"/>
    <mergeCell ref="S474:T475"/>
    <mergeCell ref="U474:U475"/>
    <mergeCell ref="Y472:Y473"/>
    <mergeCell ref="B474:B475"/>
    <mergeCell ref="C474:D475"/>
    <mergeCell ref="E474:E475"/>
    <mergeCell ref="F474:F475"/>
    <mergeCell ref="G474:H475"/>
    <mergeCell ref="I474:I475"/>
    <mergeCell ref="J474:J475"/>
    <mergeCell ref="K474:L475"/>
    <mergeCell ref="M474:M475"/>
    <mergeCell ref="Q472:Q473"/>
    <mergeCell ref="R472:R473"/>
    <mergeCell ref="S472:T473"/>
    <mergeCell ref="U472:U473"/>
    <mergeCell ref="V472:V473"/>
    <mergeCell ref="W472:X473"/>
    <mergeCell ref="I472:I473"/>
    <mergeCell ref="J472:J473"/>
    <mergeCell ref="K472:L473"/>
    <mergeCell ref="M472:M473"/>
    <mergeCell ref="N472:N473"/>
    <mergeCell ref="O472:P473"/>
    <mergeCell ref="S470:T471"/>
    <mergeCell ref="U470:U471"/>
    <mergeCell ref="V470:V471"/>
    <mergeCell ref="W470:X471"/>
    <mergeCell ref="Y470:Y471"/>
    <mergeCell ref="B472:B473"/>
    <mergeCell ref="C472:D473"/>
    <mergeCell ref="E472:E473"/>
    <mergeCell ref="F472:F473"/>
    <mergeCell ref="G472:H473"/>
    <mergeCell ref="K470:L471"/>
    <mergeCell ref="M470:M471"/>
    <mergeCell ref="N470:N471"/>
    <mergeCell ref="O470:P471"/>
    <mergeCell ref="Q470:Q471"/>
    <mergeCell ref="R470:R471"/>
    <mergeCell ref="V468:V469"/>
    <mergeCell ref="W468:X469"/>
    <mergeCell ref="Y468:Y469"/>
    <mergeCell ref="B470:B471"/>
    <mergeCell ref="C470:D471"/>
    <mergeCell ref="E470:E471"/>
    <mergeCell ref="F470:F471"/>
    <mergeCell ref="G470:H471"/>
    <mergeCell ref="I470:I471"/>
    <mergeCell ref="J470:J471"/>
    <mergeCell ref="N468:N469"/>
    <mergeCell ref="O468:P469"/>
    <mergeCell ref="Q468:Q469"/>
    <mergeCell ref="R468:R469"/>
    <mergeCell ref="S468:T469"/>
    <mergeCell ref="U468:U469"/>
    <mergeCell ref="Y466:Y467"/>
    <mergeCell ref="B468:B469"/>
    <mergeCell ref="C468:D469"/>
    <mergeCell ref="E468:E469"/>
    <mergeCell ref="F468:F469"/>
    <mergeCell ref="G468:H469"/>
    <mergeCell ref="I468:I469"/>
    <mergeCell ref="J468:J469"/>
    <mergeCell ref="K468:L469"/>
    <mergeCell ref="M468:M469"/>
    <mergeCell ref="Q466:Q467"/>
    <mergeCell ref="R466:R467"/>
    <mergeCell ref="S466:T467"/>
    <mergeCell ref="U466:U467"/>
    <mergeCell ref="V466:V467"/>
    <mergeCell ref="W466:X467"/>
    <mergeCell ref="I466:I467"/>
    <mergeCell ref="J466:J467"/>
    <mergeCell ref="K466:L467"/>
    <mergeCell ref="M466:M467"/>
    <mergeCell ref="N466:N467"/>
    <mergeCell ref="O466:P467"/>
    <mergeCell ref="S464:T465"/>
    <mergeCell ref="U464:U465"/>
    <mergeCell ref="V464:V465"/>
    <mergeCell ref="W464:X465"/>
    <mergeCell ref="Y464:Y465"/>
    <mergeCell ref="B466:B467"/>
    <mergeCell ref="C466:D467"/>
    <mergeCell ref="E466:E467"/>
    <mergeCell ref="F466:F467"/>
    <mergeCell ref="G466:H467"/>
    <mergeCell ref="K464:L465"/>
    <mergeCell ref="M464:M465"/>
    <mergeCell ref="N464:N465"/>
    <mergeCell ref="O464:P465"/>
    <mergeCell ref="Q464:Q465"/>
    <mergeCell ref="R464:R465"/>
    <mergeCell ref="V462:V463"/>
    <mergeCell ref="W462:X463"/>
    <mergeCell ref="Y462:Y463"/>
    <mergeCell ref="B464:B465"/>
    <mergeCell ref="C464:D465"/>
    <mergeCell ref="E464:E465"/>
    <mergeCell ref="F464:F465"/>
    <mergeCell ref="G464:H465"/>
    <mergeCell ref="I464:I465"/>
    <mergeCell ref="J464:J465"/>
    <mergeCell ref="N462:N463"/>
    <mergeCell ref="O462:P463"/>
    <mergeCell ref="Q462:Q463"/>
    <mergeCell ref="R462:R463"/>
    <mergeCell ref="S462:T463"/>
    <mergeCell ref="U462:U463"/>
    <mergeCell ref="Y460:Y461"/>
    <mergeCell ref="B462:B463"/>
    <mergeCell ref="C462:D463"/>
    <mergeCell ref="E462:E463"/>
    <mergeCell ref="F462:F463"/>
    <mergeCell ref="G462:H463"/>
    <mergeCell ref="I462:I463"/>
    <mergeCell ref="J462:J463"/>
    <mergeCell ref="K462:L463"/>
    <mergeCell ref="M462:M463"/>
    <mergeCell ref="Q460:Q461"/>
    <mergeCell ref="R460:R461"/>
    <mergeCell ref="S460:T461"/>
    <mergeCell ref="U460:U461"/>
    <mergeCell ref="V460:V461"/>
    <mergeCell ref="W460:X461"/>
    <mergeCell ref="I460:I461"/>
    <mergeCell ref="J460:J461"/>
    <mergeCell ref="K460:L461"/>
    <mergeCell ref="M460:M461"/>
    <mergeCell ref="N460:N461"/>
    <mergeCell ref="O460:P461"/>
    <mergeCell ref="S458:T459"/>
    <mergeCell ref="U458:U459"/>
    <mergeCell ref="V458:V459"/>
    <mergeCell ref="W458:X459"/>
    <mergeCell ref="Y458:Y459"/>
    <mergeCell ref="B460:B461"/>
    <mergeCell ref="C460:D461"/>
    <mergeCell ref="E460:E461"/>
    <mergeCell ref="F460:F461"/>
    <mergeCell ref="G460:H461"/>
    <mergeCell ref="K458:L459"/>
    <mergeCell ref="M458:M459"/>
    <mergeCell ref="N458:N459"/>
    <mergeCell ref="O458:P459"/>
    <mergeCell ref="Q458:Q459"/>
    <mergeCell ref="R458:R459"/>
    <mergeCell ref="V456:V457"/>
    <mergeCell ref="W456:X457"/>
    <mergeCell ref="Y456:Y457"/>
    <mergeCell ref="B458:B459"/>
    <mergeCell ref="C458:D459"/>
    <mergeCell ref="E458:E459"/>
    <mergeCell ref="F458:F459"/>
    <mergeCell ref="G458:H459"/>
    <mergeCell ref="I458:I459"/>
    <mergeCell ref="J458:J459"/>
    <mergeCell ref="N456:N457"/>
    <mergeCell ref="O456:P457"/>
    <mergeCell ref="Q456:Q457"/>
    <mergeCell ref="R456:R457"/>
    <mergeCell ref="S456:T457"/>
    <mergeCell ref="U456:U457"/>
    <mergeCell ref="Y454:Y455"/>
    <mergeCell ref="B456:B457"/>
    <mergeCell ref="C456:D457"/>
    <mergeCell ref="E456:E457"/>
    <mergeCell ref="F456:F457"/>
    <mergeCell ref="G456:H457"/>
    <mergeCell ref="I456:I457"/>
    <mergeCell ref="J456:J457"/>
    <mergeCell ref="K456:L457"/>
    <mergeCell ref="M456:M457"/>
    <mergeCell ref="Q454:Q455"/>
    <mergeCell ref="R454:R455"/>
    <mergeCell ref="S454:T455"/>
    <mergeCell ref="U454:U455"/>
    <mergeCell ref="V454:V455"/>
    <mergeCell ref="W454:X455"/>
    <mergeCell ref="I454:I455"/>
    <mergeCell ref="J454:J455"/>
    <mergeCell ref="K454:L455"/>
    <mergeCell ref="M454:M455"/>
    <mergeCell ref="N454:N455"/>
    <mergeCell ref="O454:P455"/>
    <mergeCell ref="S452:T453"/>
    <mergeCell ref="U452:U453"/>
    <mergeCell ref="V452:V453"/>
    <mergeCell ref="W452:X453"/>
    <mergeCell ref="Y452:Y453"/>
    <mergeCell ref="B454:B455"/>
    <mergeCell ref="C454:D455"/>
    <mergeCell ref="E454:E455"/>
    <mergeCell ref="F454:F455"/>
    <mergeCell ref="G454:H455"/>
    <mergeCell ref="K452:L453"/>
    <mergeCell ref="M452:M453"/>
    <mergeCell ref="N452:N453"/>
    <mergeCell ref="O452:P453"/>
    <mergeCell ref="Q452:Q453"/>
    <mergeCell ref="R452:R453"/>
    <mergeCell ref="V450:V451"/>
    <mergeCell ref="W450:X451"/>
    <mergeCell ref="Y450:Y451"/>
    <mergeCell ref="B452:B453"/>
    <mergeCell ref="C452:D453"/>
    <mergeCell ref="E452:E453"/>
    <mergeCell ref="F452:F453"/>
    <mergeCell ref="G452:H453"/>
    <mergeCell ref="I452:I453"/>
    <mergeCell ref="J452:J453"/>
    <mergeCell ref="N450:N451"/>
    <mergeCell ref="O450:P451"/>
    <mergeCell ref="Q450:Q451"/>
    <mergeCell ref="R450:R451"/>
    <mergeCell ref="S450:T451"/>
    <mergeCell ref="U450:U451"/>
    <mergeCell ref="Y448:Y449"/>
    <mergeCell ref="B450:B451"/>
    <mergeCell ref="C450:D451"/>
    <mergeCell ref="E450:E451"/>
    <mergeCell ref="F450:F451"/>
    <mergeCell ref="G450:H451"/>
    <mergeCell ref="I450:I451"/>
    <mergeCell ref="J450:J451"/>
    <mergeCell ref="K450:L451"/>
    <mergeCell ref="M450:M451"/>
    <mergeCell ref="Q448:Q449"/>
    <mergeCell ref="R448:R449"/>
    <mergeCell ref="S448:T449"/>
    <mergeCell ref="U448:U449"/>
    <mergeCell ref="V448:V449"/>
    <mergeCell ref="W448:X449"/>
    <mergeCell ref="I448:I449"/>
    <mergeCell ref="J448:J449"/>
    <mergeCell ref="K448:L449"/>
    <mergeCell ref="M448:M449"/>
    <mergeCell ref="N448:N449"/>
    <mergeCell ref="O448:P449"/>
    <mergeCell ref="S446:T447"/>
    <mergeCell ref="U446:U447"/>
    <mergeCell ref="V446:V447"/>
    <mergeCell ref="W446:X447"/>
    <mergeCell ref="Y446:Y447"/>
    <mergeCell ref="B448:B449"/>
    <mergeCell ref="C448:D449"/>
    <mergeCell ref="E448:E449"/>
    <mergeCell ref="F448:F449"/>
    <mergeCell ref="G448:H449"/>
    <mergeCell ref="K446:L447"/>
    <mergeCell ref="M446:M447"/>
    <mergeCell ref="N446:N447"/>
    <mergeCell ref="O446:P447"/>
    <mergeCell ref="Q446:Q447"/>
    <mergeCell ref="R446:R447"/>
    <mergeCell ref="V444:V445"/>
    <mergeCell ref="W444:X445"/>
    <mergeCell ref="Y444:Y445"/>
    <mergeCell ref="B446:B447"/>
    <mergeCell ref="C446:D447"/>
    <mergeCell ref="E446:E447"/>
    <mergeCell ref="F446:F447"/>
    <mergeCell ref="G446:H447"/>
    <mergeCell ref="I446:I447"/>
    <mergeCell ref="J446:J447"/>
    <mergeCell ref="N444:N445"/>
    <mergeCell ref="O444:P445"/>
    <mergeCell ref="Q444:Q445"/>
    <mergeCell ref="R444:R445"/>
    <mergeCell ref="S444:T445"/>
    <mergeCell ref="U444:U445"/>
    <mergeCell ref="Y442:Y443"/>
    <mergeCell ref="B444:B445"/>
    <mergeCell ref="C444:D445"/>
    <mergeCell ref="E444:E445"/>
    <mergeCell ref="F444:F445"/>
    <mergeCell ref="G444:H445"/>
    <mergeCell ref="I444:I445"/>
    <mergeCell ref="J444:J445"/>
    <mergeCell ref="K444:L445"/>
    <mergeCell ref="M444:M445"/>
    <mergeCell ref="Q442:Q443"/>
    <mergeCell ref="R442:R443"/>
    <mergeCell ref="S442:T443"/>
    <mergeCell ref="U442:U443"/>
    <mergeCell ref="V442:V443"/>
    <mergeCell ref="W442:X443"/>
    <mergeCell ref="I442:I443"/>
    <mergeCell ref="J442:J443"/>
    <mergeCell ref="K442:L443"/>
    <mergeCell ref="M442:M443"/>
    <mergeCell ref="N442:N443"/>
    <mergeCell ref="O442:P443"/>
    <mergeCell ref="S440:T441"/>
    <mergeCell ref="U440:U441"/>
    <mergeCell ref="V440:V441"/>
    <mergeCell ref="W440:X441"/>
    <mergeCell ref="Y440:Y441"/>
    <mergeCell ref="B442:B443"/>
    <mergeCell ref="C442:D443"/>
    <mergeCell ref="E442:E443"/>
    <mergeCell ref="F442:F443"/>
    <mergeCell ref="G442:H443"/>
    <mergeCell ref="K440:L441"/>
    <mergeCell ref="M440:M441"/>
    <mergeCell ref="N440:N441"/>
    <mergeCell ref="O440:P441"/>
    <mergeCell ref="Q440:Q441"/>
    <mergeCell ref="R440:R441"/>
    <mergeCell ref="V438:V439"/>
    <mergeCell ref="W438:X439"/>
    <mergeCell ref="Y438:Y439"/>
    <mergeCell ref="B440:B441"/>
    <mergeCell ref="C440:D441"/>
    <mergeCell ref="E440:E441"/>
    <mergeCell ref="F440:F441"/>
    <mergeCell ref="G440:H441"/>
    <mergeCell ref="I440:I441"/>
    <mergeCell ref="J440:J441"/>
    <mergeCell ref="N438:N439"/>
    <mergeCell ref="O438:P439"/>
    <mergeCell ref="Q438:Q439"/>
    <mergeCell ref="R438:R439"/>
    <mergeCell ref="S438:T439"/>
    <mergeCell ref="U438:U439"/>
    <mergeCell ref="Y436:Y437"/>
    <mergeCell ref="B438:B439"/>
    <mergeCell ref="C438:D439"/>
    <mergeCell ref="E438:E439"/>
    <mergeCell ref="F438:F439"/>
    <mergeCell ref="G438:H439"/>
    <mergeCell ref="I438:I439"/>
    <mergeCell ref="J438:J439"/>
    <mergeCell ref="K438:L439"/>
    <mergeCell ref="M438:M439"/>
    <mergeCell ref="Q436:Q437"/>
    <mergeCell ref="R436:R437"/>
    <mergeCell ref="S436:T437"/>
    <mergeCell ref="U436:U437"/>
    <mergeCell ref="V436:V437"/>
    <mergeCell ref="W436:X437"/>
    <mergeCell ref="I436:I437"/>
    <mergeCell ref="J436:J437"/>
    <mergeCell ref="K436:L437"/>
    <mergeCell ref="M436:M437"/>
    <mergeCell ref="N436:N437"/>
    <mergeCell ref="O436:P437"/>
    <mergeCell ref="U434:U435"/>
    <mergeCell ref="V434:V435"/>
    <mergeCell ref="W434:W435"/>
    <mergeCell ref="X434:X435"/>
    <mergeCell ref="Y434:Y435"/>
    <mergeCell ref="B436:B437"/>
    <mergeCell ref="C436:D437"/>
    <mergeCell ref="E436:E437"/>
    <mergeCell ref="F436:F437"/>
    <mergeCell ref="G436:H437"/>
    <mergeCell ref="O434:O435"/>
    <mergeCell ref="P434:P435"/>
    <mergeCell ref="Q434:Q435"/>
    <mergeCell ref="R434:R435"/>
    <mergeCell ref="S434:S435"/>
    <mergeCell ref="T434:T435"/>
    <mergeCell ref="I434:I435"/>
    <mergeCell ref="J434:J435"/>
    <mergeCell ref="K434:K435"/>
    <mergeCell ref="L434:L435"/>
    <mergeCell ref="M434:M435"/>
    <mergeCell ref="N434:N435"/>
    <mergeCell ref="V432:V433"/>
    <mergeCell ref="W432:X433"/>
    <mergeCell ref="Y432:Y433"/>
    <mergeCell ref="B434:B435"/>
    <mergeCell ref="C434:C435"/>
    <mergeCell ref="D434:D435"/>
    <mergeCell ref="E434:E435"/>
    <mergeCell ref="F434:F435"/>
    <mergeCell ref="G434:G435"/>
    <mergeCell ref="H434:H435"/>
    <mergeCell ref="N432:N433"/>
    <mergeCell ref="O432:P433"/>
    <mergeCell ref="Q432:Q433"/>
    <mergeCell ref="R432:R433"/>
    <mergeCell ref="S432:T433"/>
    <mergeCell ref="U432:U433"/>
    <mergeCell ref="C431:Y431"/>
    <mergeCell ref="B432:B433"/>
    <mergeCell ref="C432:D433"/>
    <mergeCell ref="E432:E433"/>
    <mergeCell ref="F432:F433"/>
    <mergeCell ref="G432:H433"/>
    <mergeCell ref="I432:I433"/>
    <mergeCell ref="J432:J433"/>
    <mergeCell ref="K432:L433"/>
    <mergeCell ref="M432:M433"/>
    <mergeCell ref="R428:R430"/>
    <mergeCell ref="S428:U428"/>
    <mergeCell ref="S429:U429"/>
    <mergeCell ref="S430:U430"/>
    <mergeCell ref="V428:V430"/>
    <mergeCell ref="W428:Y430"/>
    <mergeCell ref="J428:J430"/>
    <mergeCell ref="K428:M428"/>
    <mergeCell ref="K429:M429"/>
    <mergeCell ref="K430:M430"/>
    <mergeCell ref="N428:N430"/>
    <mergeCell ref="O428:Q428"/>
    <mergeCell ref="O429:Q429"/>
    <mergeCell ref="O430:Q430"/>
    <mergeCell ref="B428:B430"/>
    <mergeCell ref="C428:E428"/>
    <mergeCell ref="C429:E429"/>
    <mergeCell ref="C430:E430"/>
    <mergeCell ref="F428:F430"/>
    <mergeCell ref="G428:I428"/>
    <mergeCell ref="G429:I429"/>
    <mergeCell ref="G430:I430"/>
    <mergeCell ref="U422:U423"/>
    <mergeCell ref="V422:V423"/>
    <mergeCell ref="W422:W423"/>
    <mergeCell ref="X422:X423"/>
    <mergeCell ref="Y422:Y423"/>
    <mergeCell ref="B426:Y426"/>
    <mergeCell ref="O422:O423"/>
    <mergeCell ref="P422:P423"/>
    <mergeCell ref="Q422:Q423"/>
    <mergeCell ref="R422:R423"/>
    <mergeCell ref="S422:S423"/>
    <mergeCell ref="T422:T423"/>
    <mergeCell ref="I422:I423"/>
    <mergeCell ref="J422:J423"/>
    <mergeCell ref="K422:K423"/>
    <mergeCell ref="L422:L423"/>
    <mergeCell ref="M422:M423"/>
    <mergeCell ref="N422:N423"/>
    <mergeCell ref="C422:C423"/>
    <mergeCell ref="D422:D423"/>
    <mergeCell ref="E422:E423"/>
    <mergeCell ref="F422:F423"/>
    <mergeCell ref="G422:G423"/>
    <mergeCell ref="H422:H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S418:T419"/>
    <mergeCell ref="U418:U419"/>
    <mergeCell ref="V418:V419"/>
    <mergeCell ref="W418:X419"/>
    <mergeCell ref="Y418:Y419"/>
    <mergeCell ref="C420:D421"/>
    <mergeCell ref="E420:E421"/>
    <mergeCell ref="F420:F421"/>
    <mergeCell ref="G420:H421"/>
    <mergeCell ref="I420:I421"/>
    <mergeCell ref="K418:L419"/>
    <mergeCell ref="M418:M419"/>
    <mergeCell ref="N418:N419"/>
    <mergeCell ref="O418:P419"/>
    <mergeCell ref="Q418:Q419"/>
    <mergeCell ref="R418:R419"/>
    <mergeCell ref="U416:U417"/>
    <mergeCell ref="V416:V417"/>
    <mergeCell ref="W416:X417"/>
    <mergeCell ref="Y416:Y417"/>
    <mergeCell ref="C418:D419"/>
    <mergeCell ref="E418:E419"/>
    <mergeCell ref="F418:F419"/>
    <mergeCell ref="G418:H419"/>
    <mergeCell ref="I418:I419"/>
    <mergeCell ref="J418:J419"/>
    <mergeCell ref="M416:M417"/>
    <mergeCell ref="N416:N417"/>
    <mergeCell ref="O416:P417"/>
    <mergeCell ref="Q416:Q417"/>
    <mergeCell ref="R416:R417"/>
    <mergeCell ref="S416:T417"/>
    <mergeCell ref="V414:V415"/>
    <mergeCell ref="W414:X415"/>
    <mergeCell ref="Y414:Y415"/>
    <mergeCell ref="C416:D417"/>
    <mergeCell ref="E416:E417"/>
    <mergeCell ref="F416:F417"/>
    <mergeCell ref="G416:H417"/>
    <mergeCell ref="I416:I417"/>
    <mergeCell ref="J416:J417"/>
    <mergeCell ref="K416:L417"/>
    <mergeCell ref="N414:N415"/>
    <mergeCell ref="O414:P415"/>
    <mergeCell ref="Q414:Q415"/>
    <mergeCell ref="R414:R415"/>
    <mergeCell ref="S414:T415"/>
    <mergeCell ref="U414:U415"/>
    <mergeCell ref="Y412:Y413"/>
    <mergeCell ref="B414:B415"/>
    <mergeCell ref="C414:D415"/>
    <mergeCell ref="E414:E415"/>
    <mergeCell ref="F414:F415"/>
    <mergeCell ref="G414:H415"/>
    <mergeCell ref="I414:I415"/>
    <mergeCell ref="J414:J415"/>
    <mergeCell ref="K414:L415"/>
    <mergeCell ref="M414:M415"/>
    <mergeCell ref="Q412:Q413"/>
    <mergeCell ref="R412:R413"/>
    <mergeCell ref="S412:T413"/>
    <mergeCell ref="U412:U413"/>
    <mergeCell ref="V412:V413"/>
    <mergeCell ref="W412:X413"/>
    <mergeCell ref="I412:I413"/>
    <mergeCell ref="J412:J413"/>
    <mergeCell ref="K412:L413"/>
    <mergeCell ref="M412:M413"/>
    <mergeCell ref="N412:N413"/>
    <mergeCell ref="O412:P413"/>
    <mergeCell ref="S410:T411"/>
    <mergeCell ref="U410:U411"/>
    <mergeCell ref="V410:V411"/>
    <mergeCell ref="W410:X411"/>
    <mergeCell ref="Y410:Y411"/>
    <mergeCell ref="B412:B413"/>
    <mergeCell ref="C412:D413"/>
    <mergeCell ref="E412:E413"/>
    <mergeCell ref="F412:F413"/>
    <mergeCell ref="G412:H413"/>
    <mergeCell ref="K410:L411"/>
    <mergeCell ref="M410:M411"/>
    <mergeCell ref="N410:N411"/>
    <mergeCell ref="O410:P411"/>
    <mergeCell ref="Q410:Q411"/>
    <mergeCell ref="R410:R411"/>
    <mergeCell ref="V408:V409"/>
    <mergeCell ref="W408:X409"/>
    <mergeCell ref="Y408:Y409"/>
    <mergeCell ref="B410:B411"/>
    <mergeCell ref="C410:D411"/>
    <mergeCell ref="E410:E411"/>
    <mergeCell ref="F410:F411"/>
    <mergeCell ref="G410:H411"/>
    <mergeCell ref="I410:I411"/>
    <mergeCell ref="J410:J411"/>
    <mergeCell ref="N408:N409"/>
    <mergeCell ref="O408:P409"/>
    <mergeCell ref="Q408:Q409"/>
    <mergeCell ref="R408:R409"/>
    <mergeCell ref="S408:T409"/>
    <mergeCell ref="U408:U409"/>
    <mergeCell ref="Y406:Y407"/>
    <mergeCell ref="B408:B409"/>
    <mergeCell ref="C408:D409"/>
    <mergeCell ref="E408:E409"/>
    <mergeCell ref="F408:F409"/>
    <mergeCell ref="G408:H409"/>
    <mergeCell ref="I408:I409"/>
    <mergeCell ref="J408:J409"/>
    <mergeCell ref="K408:L409"/>
    <mergeCell ref="M408:M409"/>
    <mergeCell ref="Q406:Q407"/>
    <mergeCell ref="R406:R407"/>
    <mergeCell ref="S406:T407"/>
    <mergeCell ref="U406:U407"/>
    <mergeCell ref="V406:V407"/>
    <mergeCell ref="W406:X407"/>
    <mergeCell ref="I406:I407"/>
    <mergeCell ref="J406:J407"/>
    <mergeCell ref="K406:L407"/>
    <mergeCell ref="M406:M407"/>
    <mergeCell ref="N406:N407"/>
    <mergeCell ref="O406:P407"/>
    <mergeCell ref="S404:T405"/>
    <mergeCell ref="U404:U405"/>
    <mergeCell ref="V404:V405"/>
    <mergeCell ref="W404:X405"/>
    <mergeCell ref="Y404:Y405"/>
    <mergeCell ref="B406:B407"/>
    <mergeCell ref="C406:D407"/>
    <mergeCell ref="E406:E407"/>
    <mergeCell ref="F406:F407"/>
    <mergeCell ref="G406:H407"/>
    <mergeCell ref="K404:L405"/>
    <mergeCell ref="M404:M405"/>
    <mergeCell ref="N404:N405"/>
    <mergeCell ref="O404:P405"/>
    <mergeCell ref="Q404:Q405"/>
    <mergeCell ref="R404:R405"/>
    <mergeCell ref="V402:V403"/>
    <mergeCell ref="W402:X403"/>
    <mergeCell ref="Y402:Y403"/>
    <mergeCell ref="B404:B405"/>
    <mergeCell ref="C404:D405"/>
    <mergeCell ref="E404:E405"/>
    <mergeCell ref="F404:F405"/>
    <mergeCell ref="G404:H405"/>
    <mergeCell ref="I404:I405"/>
    <mergeCell ref="J404:J405"/>
    <mergeCell ref="N402:N403"/>
    <mergeCell ref="O402:P403"/>
    <mergeCell ref="Q402:Q403"/>
    <mergeCell ref="R402:R403"/>
    <mergeCell ref="S402:T403"/>
    <mergeCell ref="U402:U403"/>
    <mergeCell ref="Y400:Y401"/>
    <mergeCell ref="B402:B403"/>
    <mergeCell ref="C402:D403"/>
    <mergeCell ref="E402:E403"/>
    <mergeCell ref="F402:F403"/>
    <mergeCell ref="G402:H403"/>
    <mergeCell ref="I402:I403"/>
    <mergeCell ref="J402:J403"/>
    <mergeCell ref="K402:L403"/>
    <mergeCell ref="M402:M403"/>
    <mergeCell ref="Q400:Q401"/>
    <mergeCell ref="R400:R401"/>
    <mergeCell ref="S400:T401"/>
    <mergeCell ref="U400:U401"/>
    <mergeCell ref="V400:V401"/>
    <mergeCell ref="W400:X401"/>
    <mergeCell ref="I400:I401"/>
    <mergeCell ref="J400:J401"/>
    <mergeCell ref="K400:L401"/>
    <mergeCell ref="M400:M401"/>
    <mergeCell ref="N400:N401"/>
    <mergeCell ref="O400:P401"/>
    <mergeCell ref="S398:T399"/>
    <mergeCell ref="U398:U399"/>
    <mergeCell ref="V398:V399"/>
    <mergeCell ref="W398:X399"/>
    <mergeCell ref="Y398:Y399"/>
    <mergeCell ref="B400:B401"/>
    <mergeCell ref="C400:D401"/>
    <mergeCell ref="E400:E401"/>
    <mergeCell ref="F400:F401"/>
    <mergeCell ref="G400:H401"/>
    <mergeCell ref="K398:L399"/>
    <mergeCell ref="M398:M399"/>
    <mergeCell ref="N398:N399"/>
    <mergeCell ref="O398:P399"/>
    <mergeCell ref="Q398:Q399"/>
    <mergeCell ref="R398:R399"/>
    <mergeCell ref="V396:V397"/>
    <mergeCell ref="W396:X397"/>
    <mergeCell ref="Y396:Y397"/>
    <mergeCell ref="B398:B399"/>
    <mergeCell ref="C398:D399"/>
    <mergeCell ref="E398:E399"/>
    <mergeCell ref="F398:F399"/>
    <mergeCell ref="G398:H399"/>
    <mergeCell ref="I398:I399"/>
    <mergeCell ref="J398:J399"/>
    <mergeCell ref="N396:N397"/>
    <mergeCell ref="O396:P397"/>
    <mergeCell ref="Q396:Q397"/>
    <mergeCell ref="R396:R397"/>
    <mergeCell ref="S396:T397"/>
    <mergeCell ref="U396:U397"/>
    <mergeCell ref="Y394:Y395"/>
    <mergeCell ref="B396:B397"/>
    <mergeCell ref="C396:D397"/>
    <mergeCell ref="E396:E397"/>
    <mergeCell ref="F396:F397"/>
    <mergeCell ref="G396:H397"/>
    <mergeCell ref="I396:I397"/>
    <mergeCell ref="J396:J397"/>
    <mergeCell ref="K396:L397"/>
    <mergeCell ref="M396:M397"/>
    <mergeCell ref="Q394:Q395"/>
    <mergeCell ref="R394:R395"/>
    <mergeCell ref="S394:T395"/>
    <mergeCell ref="U394:U395"/>
    <mergeCell ref="V394:V395"/>
    <mergeCell ref="W394:X395"/>
    <mergeCell ref="I394:I395"/>
    <mergeCell ref="J394:J395"/>
    <mergeCell ref="K394:L395"/>
    <mergeCell ref="M394:M395"/>
    <mergeCell ref="N394:N395"/>
    <mergeCell ref="O394:P395"/>
    <mergeCell ref="S392:T393"/>
    <mergeCell ref="U392:U393"/>
    <mergeCell ref="V392:V393"/>
    <mergeCell ref="W392:X393"/>
    <mergeCell ref="Y392:Y393"/>
    <mergeCell ref="B394:B395"/>
    <mergeCell ref="C394:D395"/>
    <mergeCell ref="E394:E395"/>
    <mergeCell ref="F394:F395"/>
    <mergeCell ref="G394:H395"/>
    <mergeCell ref="K392:L393"/>
    <mergeCell ref="M392:M393"/>
    <mergeCell ref="N392:N393"/>
    <mergeCell ref="O392:P393"/>
    <mergeCell ref="Q392:Q393"/>
    <mergeCell ref="R392:R393"/>
    <mergeCell ref="V390:V391"/>
    <mergeCell ref="W390:X391"/>
    <mergeCell ref="Y390:Y391"/>
    <mergeCell ref="B392:B393"/>
    <mergeCell ref="C392:D393"/>
    <mergeCell ref="E392:E393"/>
    <mergeCell ref="F392:F393"/>
    <mergeCell ref="G392:H393"/>
    <mergeCell ref="I392:I393"/>
    <mergeCell ref="J392:J393"/>
    <mergeCell ref="N390:N391"/>
    <mergeCell ref="O390:P391"/>
    <mergeCell ref="Q390:Q391"/>
    <mergeCell ref="R390:R391"/>
    <mergeCell ref="S390:T391"/>
    <mergeCell ref="U390:U391"/>
    <mergeCell ref="W388:X389"/>
    <mergeCell ref="Y388:Y389"/>
    <mergeCell ref="C390:D391"/>
    <mergeCell ref="E390:E391"/>
    <mergeCell ref="F390:F391"/>
    <mergeCell ref="G390:H391"/>
    <mergeCell ref="I390:I391"/>
    <mergeCell ref="J390:J391"/>
    <mergeCell ref="K390:L391"/>
    <mergeCell ref="M390:M391"/>
    <mergeCell ref="O388:P389"/>
    <mergeCell ref="Q388:Q389"/>
    <mergeCell ref="R388:R389"/>
    <mergeCell ref="S388:T389"/>
    <mergeCell ref="U388:U389"/>
    <mergeCell ref="V388:V389"/>
    <mergeCell ref="Y386:Y387"/>
    <mergeCell ref="C388:D389"/>
    <mergeCell ref="E388:E389"/>
    <mergeCell ref="F388:F389"/>
    <mergeCell ref="G388:H389"/>
    <mergeCell ref="I388:I389"/>
    <mergeCell ref="J388:J389"/>
    <mergeCell ref="K388:L389"/>
    <mergeCell ref="M388:M389"/>
    <mergeCell ref="N388:N389"/>
    <mergeCell ref="Q386:Q387"/>
    <mergeCell ref="R386:R387"/>
    <mergeCell ref="S386:T387"/>
    <mergeCell ref="U386:U387"/>
    <mergeCell ref="V386:V387"/>
    <mergeCell ref="W386:X387"/>
    <mergeCell ref="I386:I387"/>
    <mergeCell ref="J386:J387"/>
    <mergeCell ref="K386:L387"/>
    <mergeCell ref="M386:M387"/>
    <mergeCell ref="N386:N387"/>
    <mergeCell ref="O386:P387"/>
    <mergeCell ref="S384:T385"/>
    <mergeCell ref="U384:U385"/>
    <mergeCell ref="V384:V385"/>
    <mergeCell ref="W384:X385"/>
    <mergeCell ref="Y384:Y385"/>
    <mergeCell ref="B386:B387"/>
    <mergeCell ref="C386:D387"/>
    <mergeCell ref="E386:E387"/>
    <mergeCell ref="F386:F387"/>
    <mergeCell ref="G386:H387"/>
    <mergeCell ref="K384:L385"/>
    <mergeCell ref="M384:M385"/>
    <mergeCell ref="N384:N385"/>
    <mergeCell ref="O384:P385"/>
    <mergeCell ref="Q384:Q385"/>
    <mergeCell ref="R384:R385"/>
    <mergeCell ref="V382:V383"/>
    <mergeCell ref="W382:X383"/>
    <mergeCell ref="Y382:Y383"/>
    <mergeCell ref="B384:B385"/>
    <mergeCell ref="C384:D385"/>
    <mergeCell ref="E384:E385"/>
    <mergeCell ref="F384:F385"/>
    <mergeCell ref="G384:H385"/>
    <mergeCell ref="I384:I385"/>
    <mergeCell ref="J384:J385"/>
    <mergeCell ref="N382:N383"/>
    <mergeCell ref="O382:P383"/>
    <mergeCell ref="Q382:Q383"/>
    <mergeCell ref="R382:R383"/>
    <mergeCell ref="S382:T383"/>
    <mergeCell ref="U382:U383"/>
    <mergeCell ref="Y380:Y381"/>
    <mergeCell ref="B382:B383"/>
    <mergeCell ref="C382:D383"/>
    <mergeCell ref="E382:E383"/>
    <mergeCell ref="F382:F383"/>
    <mergeCell ref="G382:H383"/>
    <mergeCell ref="I382:I383"/>
    <mergeCell ref="J382:J383"/>
    <mergeCell ref="K382:L383"/>
    <mergeCell ref="M382:M383"/>
    <mergeCell ref="Q380:Q381"/>
    <mergeCell ref="R380:R381"/>
    <mergeCell ref="S380:T381"/>
    <mergeCell ref="U380:U381"/>
    <mergeCell ref="V380:V381"/>
    <mergeCell ref="W380:X381"/>
    <mergeCell ref="I380:I381"/>
    <mergeCell ref="J380:J381"/>
    <mergeCell ref="K380:L381"/>
    <mergeCell ref="M380:M381"/>
    <mergeCell ref="N380:N381"/>
    <mergeCell ref="O380:P381"/>
    <mergeCell ref="U378:U379"/>
    <mergeCell ref="V378:V379"/>
    <mergeCell ref="W378:W379"/>
    <mergeCell ref="X378:X379"/>
    <mergeCell ref="Y378:Y379"/>
    <mergeCell ref="B380:B381"/>
    <mergeCell ref="C380:D381"/>
    <mergeCell ref="E380:E381"/>
    <mergeCell ref="F380:F381"/>
    <mergeCell ref="G380:H381"/>
    <mergeCell ref="O378:O379"/>
    <mergeCell ref="P378:P379"/>
    <mergeCell ref="Q378:Q379"/>
    <mergeCell ref="R378:R379"/>
    <mergeCell ref="S378:S379"/>
    <mergeCell ref="T378:T379"/>
    <mergeCell ref="I378:I379"/>
    <mergeCell ref="J378:J379"/>
    <mergeCell ref="K378:K379"/>
    <mergeCell ref="L378:L379"/>
    <mergeCell ref="M378:M379"/>
    <mergeCell ref="N378:N379"/>
    <mergeCell ref="V376:V377"/>
    <mergeCell ref="W376:X377"/>
    <mergeCell ref="Y376:Y377"/>
    <mergeCell ref="B378:B379"/>
    <mergeCell ref="C378:C379"/>
    <mergeCell ref="D378:D379"/>
    <mergeCell ref="E378:E379"/>
    <mergeCell ref="F378:F379"/>
    <mergeCell ref="G378:G379"/>
    <mergeCell ref="H378:H379"/>
    <mergeCell ref="N376:N377"/>
    <mergeCell ref="O376:P377"/>
    <mergeCell ref="Q376:Q377"/>
    <mergeCell ref="R376:R377"/>
    <mergeCell ref="S376:T377"/>
    <mergeCell ref="U376:U377"/>
    <mergeCell ref="C375:Y375"/>
    <mergeCell ref="B376:B377"/>
    <mergeCell ref="C376:D377"/>
    <mergeCell ref="E376:E377"/>
    <mergeCell ref="F376:F377"/>
    <mergeCell ref="G376:H377"/>
    <mergeCell ref="I376:I377"/>
    <mergeCell ref="J376:J377"/>
    <mergeCell ref="K376:L377"/>
    <mergeCell ref="M376:M377"/>
    <mergeCell ref="R372:R374"/>
    <mergeCell ref="S372:U372"/>
    <mergeCell ref="S373:U373"/>
    <mergeCell ref="S374:U374"/>
    <mergeCell ref="V372:V374"/>
    <mergeCell ref="W372:Y374"/>
    <mergeCell ref="J372:J374"/>
    <mergeCell ref="K372:M372"/>
    <mergeCell ref="K373:M373"/>
    <mergeCell ref="K374:M374"/>
    <mergeCell ref="N372:N374"/>
    <mergeCell ref="O372:Q372"/>
    <mergeCell ref="O373:Q373"/>
    <mergeCell ref="O374:Q374"/>
    <mergeCell ref="Y366:Y367"/>
    <mergeCell ref="B370:Y370"/>
    <mergeCell ref="B372:B374"/>
    <mergeCell ref="C372:E372"/>
    <mergeCell ref="C373:E373"/>
    <mergeCell ref="C374:E374"/>
    <mergeCell ref="F372:F374"/>
    <mergeCell ref="G372:I372"/>
    <mergeCell ref="G373:I373"/>
    <mergeCell ref="G374:I374"/>
    <mergeCell ref="S366:S367"/>
    <mergeCell ref="T366:T367"/>
    <mergeCell ref="U366:U367"/>
    <mergeCell ref="V366:V367"/>
    <mergeCell ref="W366:W367"/>
    <mergeCell ref="X366:X367"/>
    <mergeCell ref="M366:M367"/>
    <mergeCell ref="N366:N367"/>
    <mergeCell ref="O366:O367"/>
    <mergeCell ref="P366:P367"/>
    <mergeCell ref="Q366:Q367"/>
    <mergeCell ref="R366:R367"/>
    <mergeCell ref="G366:G367"/>
    <mergeCell ref="H366:H367"/>
    <mergeCell ref="I366:I367"/>
    <mergeCell ref="J366:J367"/>
    <mergeCell ref="K366:K367"/>
    <mergeCell ref="L366:L367"/>
    <mergeCell ref="S364:T365"/>
    <mergeCell ref="U364:U365"/>
    <mergeCell ref="V364:V365"/>
    <mergeCell ref="W364:X365"/>
    <mergeCell ref="Y364:Y365"/>
    <mergeCell ref="B366:B367"/>
    <mergeCell ref="C366:C367"/>
    <mergeCell ref="D366:D367"/>
    <mergeCell ref="E366:E367"/>
    <mergeCell ref="F366:F367"/>
    <mergeCell ref="K364:L365"/>
    <mergeCell ref="M364:M365"/>
    <mergeCell ref="N364:N365"/>
    <mergeCell ref="O364:P365"/>
    <mergeCell ref="Q364:Q365"/>
    <mergeCell ref="R364:R365"/>
    <mergeCell ref="V362:V363"/>
    <mergeCell ref="W362:X363"/>
    <mergeCell ref="Y362:Y363"/>
    <mergeCell ref="B364:B365"/>
    <mergeCell ref="C364:D365"/>
    <mergeCell ref="E364:E365"/>
    <mergeCell ref="F364:F365"/>
    <mergeCell ref="G364:H365"/>
    <mergeCell ref="I364:I365"/>
    <mergeCell ref="J364:J365"/>
    <mergeCell ref="N362:N363"/>
    <mergeCell ref="O362:P363"/>
    <mergeCell ref="Q362:Q363"/>
    <mergeCell ref="R362:R363"/>
    <mergeCell ref="S362:T363"/>
    <mergeCell ref="U362:U363"/>
    <mergeCell ref="Y360:Y361"/>
    <mergeCell ref="B362:B363"/>
    <mergeCell ref="C362:D363"/>
    <mergeCell ref="E362:E363"/>
    <mergeCell ref="F362:F363"/>
    <mergeCell ref="G362:H363"/>
    <mergeCell ref="I362:I363"/>
    <mergeCell ref="J362:J363"/>
    <mergeCell ref="K362:L363"/>
    <mergeCell ref="M362:M363"/>
    <mergeCell ref="Q360:Q361"/>
    <mergeCell ref="R360:R361"/>
    <mergeCell ref="S360:T361"/>
    <mergeCell ref="U360:U361"/>
    <mergeCell ref="V360:V361"/>
    <mergeCell ref="W360:X361"/>
    <mergeCell ref="I360:I361"/>
    <mergeCell ref="J360:J361"/>
    <mergeCell ref="K360:L361"/>
    <mergeCell ref="M360:M361"/>
    <mergeCell ref="N360:N361"/>
    <mergeCell ref="O360:P361"/>
    <mergeCell ref="U358:U359"/>
    <mergeCell ref="V358:V359"/>
    <mergeCell ref="W358:W359"/>
    <mergeCell ref="X358:X359"/>
    <mergeCell ref="Y358:Y359"/>
    <mergeCell ref="B360:B361"/>
    <mergeCell ref="C360:D361"/>
    <mergeCell ref="E360:E361"/>
    <mergeCell ref="F360:F361"/>
    <mergeCell ref="G360:H361"/>
    <mergeCell ref="O358:O359"/>
    <mergeCell ref="P358:P359"/>
    <mergeCell ref="Q358:Q359"/>
    <mergeCell ref="R358:R359"/>
    <mergeCell ref="S358:S359"/>
    <mergeCell ref="T358:T359"/>
    <mergeCell ref="I358:I359"/>
    <mergeCell ref="J358:J359"/>
    <mergeCell ref="K358:K359"/>
    <mergeCell ref="L358:L359"/>
    <mergeCell ref="M358:M359"/>
    <mergeCell ref="N358:N359"/>
    <mergeCell ref="C358:C359"/>
    <mergeCell ref="D358:D359"/>
    <mergeCell ref="E358:E359"/>
    <mergeCell ref="F358:F359"/>
    <mergeCell ref="G358:G359"/>
    <mergeCell ref="H358:H359"/>
    <mergeCell ref="C357:E357"/>
    <mergeCell ref="G357:I357"/>
    <mergeCell ref="K357:M357"/>
    <mergeCell ref="O357:Q357"/>
    <mergeCell ref="S357:U357"/>
    <mergeCell ref="W357:Y357"/>
    <mergeCell ref="W354:W355"/>
    <mergeCell ref="X354:X355"/>
    <mergeCell ref="Y354:Y355"/>
    <mergeCell ref="C356:E356"/>
    <mergeCell ref="G356:I356"/>
    <mergeCell ref="K356:M356"/>
    <mergeCell ref="O356:Q356"/>
    <mergeCell ref="S356:U356"/>
    <mergeCell ref="W356:Y356"/>
    <mergeCell ref="Q354:Q355"/>
    <mergeCell ref="R354:R355"/>
    <mergeCell ref="S354:S355"/>
    <mergeCell ref="T354:T355"/>
    <mergeCell ref="U354:U355"/>
    <mergeCell ref="V354:V355"/>
    <mergeCell ref="K354:K355"/>
    <mergeCell ref="L354:L355"/>
    <mergeCell ref="M354:M355"/>
    <mergeCell ref="N354:N355"/>
    <mergeCell ref="O354:O355"/>
    <mergeCell ref="P354:P355"/>
    <mergeCell ref="Y352:Y353"/>
    <mergeCell ref="B354:B355"/>
    <mergeCell ref="C354:C355"/>
    <mergeCell ref="D354:D355"/>
    <mergeCell ref="E354:E355"/>
    <mergeCell ref="F354:F355"/>
    <mergeCell ref="G354:G355"/>
    <mergeCell ref="H354:H355"/>
    <mergeCell ref="I354:I355"/>
    <mergeCell ref="J354:J355"/>
    <mergeCell ref="Q352:Q353"/>
    <mergeCell ref="R352:R353"/>
    <mergeCell ref="S352:T353"/>
    <mergeCell ref="U352:U353"/>
    <mergeCell ref="V352:V353"/>
    <mergeCell ref="W352:X353"/>
    <mergeCell ref="I352:I353"/>
    <mergeCell ref="J352:J353"/>
    <mergeCell ref="K352:L353"/>
    <mergeCell ref="M352:M353"/>
    <mergeCell ref="N352:N353"/>
    <mergeCell ref="O352:P353"/>
    <mergeCell ref="S350:T351"/>
    <mergeCell ref="U350:U351"/>
    <mergeCell ref="V350:V351"/>
    <mergeCell ref="W350:X351"/>
    <mergeCell ref="Y350:Y351"/>
    <mergeCell ref="B352:B353"/>
    <mergeCell ref="C352:D353"/>
    <mergeCell ref="E352:E353"/>
    <mergeCell ref="F352:F353"/>
    <mergeCell ref="G352:H353"/>
    <mergeCell ref="K350:L351"/>
    <mergeCell ref="M350:M351"/>
    <mergeCell ref="N350:N351"/>
    <mergeCell ref="O350:P351"/>
    <mergeCell ref="Q350:Q351"/>
    <mergeCell ref="R350:R351"/>
    <mergeCell ref="V348:V349"/>
    <mergeCell ref="W348:X349"/>
    <mergeCell ref="Y348:Y349"/>
    <mergeCell ref="B350:B351"/>
    <mergeCell ref="C350:D351"/>
    <mergeCell ref="E350:E351"/>
    <mergeCell ref="F350:F351"/>
    <mergeCell ref="G350:H351"/>
    <mergeCell ref="I350:I351"/>
    <mergeCell ref="J350:J351"/>
    <mergeCell ref="N348:N349"/>
    <mergeCell ref="O348:P349"/>
    <mergeCell ref="Q348:Q349"/>
    <mergeCell ref="R348:R349"/>
    <mergeCell ref="S348:T349"/>
    <mergeCell ref="U348:U349"/>
    <mergeCell ref="Y346:Y347"/>
    <mergeCell ref="B348:B349"/>
    <mergeCell ref="C348:D349"/>
    <mergeCell ref="E348:E349"/>
    <mergeCell ref="F348:F349"/>
    <mergeCell ref="G348:H349"/>
    <mergeCell ref="I348:I349"/>
    <mergeCell ref="J348:J349"/>
    <mergeCell ref="K348:L349"/>
    <mergeCell ref="M348:M349"/>
    <mergeCell ref="Q346:Q347"/>
    <mergeCell ref="R346:R347"/>
    <mergeCell ref="S346:T347"/>
    <mergeCell ref="U346:U347"/>
    <mergeCell ref="V346:V347"/>
    <mergeCell ref="W346:X347"/>
    <mergeCell ref="I346:I347"/>
    <mergeCell ref="J346:J347"/>
    <mergeCell ref="K346:L347"/>
    <mergeCell ref="M346:M347"/>
    <mergeCell ref="N346:N347"/>
    <mergeCell ref="O346:P347"/>
    <mergeCell ref="S344:T345"/>
    <mergeCell ref="U344:U345"/>
    <mergeCell ref="V344:V345"/>
    <mergeCell ref="W344:X345"/>
    <mergeCell ref="Y344:Y345"/>
    <mergeCell ref="B346:B347"/>
    <mergeCell ref="C346:D347"/>
    <mergeCell ref="E346:E347"/>
    <mergeCell ref="F346:F347"/>
    <mergeCell ref="G346:H347"/>
    <mergeCell ref="K344:L345"/>
    <mergeCell ref="M344:M345"/>
    <mergeCell ref="N344:N345"/>
    <mergeCell ref="O344:P345"/>
    <mergeCell ref="Q344:Q345"/>
    <mergeCell ref="R344:R345"/>
    <mergeCell ref="V342:V343"/>
    <mergeCell ref="W342:X343"/>
    <mergeCell ref="Y342:Y343"/>
    <mergeCell ref="B344:B345"/>
    <mergeCell ref="C344:D345"/>
    <mergeCell ref="E344:E345"/>
    <mergeCell ref="F344:F345"/>
    <mergeCell ref="G344:H345"/>
    <mergeCell ref="I344:I345"/>
    <mergeCell ref="J344:J345"/>
    <mergeCell ref="N342:N343"/>
    <mergeCell ref="O342:P343"/>
    <mergeCell ref="Q342:Q343"/>
    <mergeCell ref="R342:R343"/>
    <mergeCell ref="S342:T343"/>
    <mergeCell ref="U342:U343"/>
    <mergeCell ref="Y340:Y341"/>
    <mergeCell ref="B342:B343"/>
    <mergeCell ref="C342:D343"/>
    <mergeCell ref="E342:E343"/>
    <mergeCell ref="F342:F343"/>
    <mergeCell ref="G342:H343"/>
    <mergeCell ref="I342:I343"/>
    <mergeCell ref="J342:J343"/>
    <mergeCell ref="K342:L343"/>
    <mergeCell ref="M342:M343"/>
    <mergeCell ref="Q340:Q341"/>
    <mergeCell ref="R340:R341"/>
    <mergeCell ref="S340:T341"/>
    <mergeCell ref="U340:U341"/>
    <mergeCell ref="V340:V341"/>
    <mergeCell ref="W340:X341"/>
    <mergeCell ref="I340:I341"/>
    <mergeCell ref="J340:J341"/>
    <mergeCell ref="K340:L341"/>
    <mergeCell ref="M340:M341"/>
    <mergeCell ref="N340:N341"/>
    <mergeCell ref="O340:P341"/>
    <mergeCell ref="S338:T339"/>
    <mergeCell ref="U338:U339"/>
    <mergeCell ref="V338:V339"/>
    <mergeCell ref="W338:X339"/>
    <mergeCell ref="Y338:Y339"/>
    <mergeCell ref="B340:B341"/>
    <mergeCell ref="C340:D341"/>
    <mergeCell ref="E340:E341"/>
    <mergeCell ref="F340:F341"/>
    <mergeCell ref="G340:H341"/>
    <mergeCell ref="K338:L339"/>
    <mergeCell ref="M338:M339"/>
    <mergeCell ref="N338:N339"/>
    <mergeCell ref="O338:P339"/>
    <mergeCell ref="Q338:Q339"/>
    <mergeCell ref="R338:R339"/>
    <mergeCell ref="V336:V337"/>
    <mergeCell ref="W336:X337"/>
    <mergeCell ref="Y336:Y337"/>
    <mergeCell ref="B338:B339"/>
    <mergeCell ref="C338:D339"/>
    <mergeCell ref="E338:E339"/>
    <mergeCell ref="F338:F339"/>
    <mergeCell ref="G338:H339"/>
    <mergeCell ref="I338:I339"/>
    <mergeCell ref="J338:J339"/>
    <mergeCell ref="N336:N337"/>
    <mergeCell ref="O336:P337"/>
    <mergeCell ref="Q336:Q337"/>
    <mergeCell ref="R336:R337"/>
    <mergeCell ref="S336:T337"/>
    <mergeCell ref="U336:U337"/>
    <mergeCell ref="Y334:Y335"/>
    <mergeCell ref="B336:B337"/>
    <mergeCell ref="C336:D337"/>
    <mergeCell ref="E336:E337"/>
    <mergeCell ref="F336:F337"/>
    <mergeCell ref="G336:H337"/>
    <mergeCell ref="I336:I337"/>
    <mergeCell ref="J336:J337"/>
    <mergeCell ref="K336:L337"/>
    <mergeCell ref="M336:M337"/>
    <mergeCell ref="Q334:Q335"/>
    <mergeCell ref="R334:R335"/>
    <mergeCell ref="S334:T335"/>
    <mergeCell ref="U334:U335"/>
    <mergeCell ref="V334:V335"/>
    <mergeCell ref="W334:X335"/>
    <mergeCell ref="I334:I335"/>
    <mergeCell ref="J334:J335"/>
    <mergeCell ref="K334:L335"/>
    <mergeCell ref="M334:M335"/>
    <mergeCell ref="N334:N335"/>
    <mergeCell ref="O334:P335"/>
    <mergeCell ref="S332:T333"/>
    <mergeCell ref="U332:U333"/>
    <mergeCell ref="V332:V333"/>
    <mergeCell ref="W332:X333"/>
    <mergeCell ref="Y332:Y333"/>
    <mergeCell ref="B334:B335"/>
    <mergeCell ref="C334:D335"/>
    <mergeCell ref="E334:E335"/>
    <mergeCell ref="F334:F335"/>
    <mergeCell ref="G334:H335"/>
    <mergeCell ref="K332:L333"/>
    <mergeCell ref="M332:M333"/>
    <mergeCell ref="N332:N333"/>
    <mergeCell ref="O332:P333"/>
    <mergeCell ref="Q332:Q333"/>
    <mergeCell ref="R332:R333"/>
    <mergeCell ref="V330:V331"/>
    <mergeCell ref="W330:X331"/>
    <mergeCell ref="Y330:Y331"/>
    <mergeCell ref="B332:B333"/>
    <mergeCell ref="C332:D333"/>
    <mergeCell ref="E332:E333"/>
    <mergeCell ref="F332:F333"/>
    <mergeCell ref="G332:H333"/>
    <mergeCell ref="I332:I333"/>
    <mergeCell ref="J332:J333"/>
    <mergeCell ref="N330:N331"/>
    <mergeCell ref="O330:P331"/>
    <mergeCell ref="Q330:Q331"/>
    <mergeCell ref="R330:R331"/>
    <mergeCell ref="S330:T331"/>
    <mergeCell ref="U330:U331"/>
    <mergeCell ref="Y328:Y329"/>
    <mergeCell ref="B330:B331"/>
    <mergeCell ref="C330:D331"/>
    <mergeCell ref="E330:E331"/>
    <mergeCell ref="F330:F331"/>
    <mergeCell ref="G330:H331"/>
    <mergeCell ref="I330:I331"/>
    <mergeCell ref="J330:J331"/>
    <mergeCell ref="K330:L331"/>
    <mergeCell ref="M330:M331"/>
    <mergeCell ref="Q328:Q329"/>
    <mergeCell ref="R328:R329"/>
    <mergeCell ref="S328:T329"/>
    <mergeCell ref="U328:U329"/>
    <mergeCell ref="V328:V329"/>
    <mergeCell ref="W328:X329"/>
    <mergeCell ref="I328:I329"/>
    <mergeCell ref="J328:J329"/>
    <mergeCell ref="K328:L329"/>
    <mergeCell ref="M328:M329"/>
    <mergeCell ref="N328:N329"/>
    <mergeCell ref="O328:P329"/>
    <mergeCell ref="S326:T327"/>
    <mergeCell ref="U326:U327"/>
    <mergeCell ref="V326:V327"/>
    <mergeCell ref="W326:X327"/>
    <mergeCell ref="Y326:Y327"/>
    <mergeCell ref="B328:B329"/>
    <mergeCell ref="C328:D329"/>
    <mergeCell ref="E328:E329"/>
    <mergeCell ref="F328:F329"/>
    <mergeCell ref="G328:H329"/>
    <mergeCell ref="K326:L327"/>
    <mergeCell ref="M326:M327"/>
    <mergeCell ref="N326:N327"/>
    <mergeCell ref="O326:P327"/>
    <mergeCell ref="Q326:Q327"/>
    <mergeCell ref="R326:R327"/>
    <mergeCell ref="V324:V325"/>
    <mergeCell ref="W324:X325"/>
    <mergeCell ref="Y324:Y325"/>
    <mergeCell ref="B326:B327"/>
    <mergeCell ref="C326:D327"/>
    <mergeCell ref="E326:E327"/>
    <mergeCell ref="F326:F327"/>
    <mergeCell ref="G326:H327"/>
    <mergeCell ref="I326:I327"/>
    <mergeCell ref="J326:J327"/>
    <mergeCell ref="N324:N325"/>
    <mergeCell ref="O324:P325"/>
    <mergeCell ref="Q324:Q325"/>
    <mergeCell ref="R324:R325"/>
    <mergeCell ref="S324:T325"/>
    <mergeCell ref="U324:U325"/>
    <mergeCell ref="Y322:Y323"/>
    <mergeCell ref="B324:B325"/>
    <mergeCell ref="C324:D325"/>
    <mergeCell ref="E324:E325"/>
    <mergeCell ref="F324:F325"/>
    <mergeCell ref="G324:H325"/>
    <mergeCell ref="I324:I325"/>
    <mergeCell ref="J324:J325"/>
    <mergeCell ref="K324:L325"/>
    <mergeCell ref="M324:M325"/>
    <mergeCell ref="Q322:Q323"/>
    <mergeCell ref="R322:R323"/>
    <mergeCell ref="S322:T323"/>
    <mergeCell ref="U322:U323"/>
    <mergeCell ref="V322:V323"/>
    <mergeCell ref="W322:X323"/>
    <mergeCell ref="I322:I323"/>
    <mergeCell ref="J322:J323"/>
    <mergeCell ref="K322:L323"/>
    <mergeCell ref="M322:M323"/>
    <mergeCell ref="N322:N323"/>
    <mergeCell ref="O322:P323"/>
    <mergeCell ref="S320:T321"/>
    <mergeCell ref="U320:U321"/>
    <mergeCell ref="V320:V321"/>
    <mergeCell ref="W320:X321"/>
    <mergeCell ref="Y320:Y321"/>
    <mergeCell ref="B322:B323"/>
    <mergeCell ref="C322:D323"/>
    <mergeCell ref="E322:E323"/>
    <mergeCell ref="F322:F323"/>
    <mergeCell ref="G322:H323"/>
    <mergeCell ref="K320:L321"/>
    <mergeCell ref="M320:M321"/>
    <mergeCell ref="N320:N321"/>
    <mergeCell ref="O320:P321"/>
    <mergeCell ref="Q320:Q321"/>
    <mergeCell ref="R320:R321"/>
    <mergeCell ref="V318:V319"/>
    <mergeCell ref="W318:X319"/>
    <mergeCell ref="Y318:Y319"/>
    <mergeCell ref="B320:B321"/>
    <mergeCell ref="C320:D321"/>
    <mergeCell ref="E320:E321"/>
    <mergeCell ref="F320:F321"/>
    <mergeCell ref="G320:H321"/>
    <mergeCell ref="I320:I321"/>
    <mergeCell ref="J320:J321"/>
    <mergeCell ref="N318:N319"/>
    <mergeCell ref="O318:P319"/>
    <mergeCell ref="Q318:Q319"/>
    <mergeCell ref="R318:R319"/>
    <mergeCell ref="S318:T319"/>
    <mergeCell ref="U318:U319"/>
    <mergeCell ref="Y316:Y317"/>
    <mergeCell ref="B318:B319"/>
    <mergeCell ref="C318:D319"/>
    <mergeCell ref="E318:E319"/>
    <mergeCell ref="F318:F319"/>
    <mergeCell ref="G318:H319"/>
    <mergeCell ref="I318:I319"/>
    <mergeCell ref="J318:J319"/>
    <mergeCell ref="K318:L319"/>
    <mergeCell ref="M318:M319"/>
    <mergeCell ref="Q316:Q317"/>
    <mergeCell ref="R316:R317"/>
    <mergeCell ref="S316:T317"/>
    <mergeCell ref="U316:U317"/>
    <mergeCell ref="V316:V317"/>
    <mergeCell ref="W316:X317"/>
    <mergeCell ref="I316:I317"/>
    <mergeCell ref="J316:J317"/>
    <mergeCell ref="K316:L317"/>
    <mergeCell ref="M316:M317"/>
    <mergeCell ref="N316:N317"/>
    <mergeCell ref="O316:P317"/>
    <mergeCell ref="S313:T315"/>
    <mergeCell ref="U313:U315"/>
    <mergeCell ref="V313:V315"/>
    <mergeCell ref="W313:X315"/>
    <mergeCell ref="Y313:Y315"/>
    <mergeCell ref="B316:B317"/>
    <mergeCell ref="C316:D317"/>
    <mergeCell ref="E316:E317"/>
    <mergeCell ref="F316:F317"/>
    <mergeCell ref="G316:H317"/>
    <mergeCell ref="K313:L315"/>
    <mergeCell ref="M313:M315"/>
    <mergeCell ref="N313:N315"/>
    <mergeCell ref="O313:P315"/>
    <mergeCell ref="Q313:Q315"/>
    <mergeCell ref="R313:R315"/>
    <mergeCell ref="C313:D315"/>
    <mergeCell ref="E313:E315"/>
    <mergeCell ref="F313:F315"/>
    <mergeCell ref="G313:H315"/>
    <mergeCell ref="I313:I315"/>
    <mergeCell ref="J313:J315"/>
    <mergeCell ref="O311:Q312"/>
    <mergeCell ref="R311:R312"/>
    <mergeCell ref="S311:U312"/>
    <mergeCell ref="V311:V312"/>
    <mergeCell ref="W311:X312"/>
    <mergeCell ref="Y311:Y312"/>
    <mergeCell ref="W309:W310"/>
    <mergeCell ref="X309:X310"/>
    <mergeCell ref="Y309:Y310"/>
    <mergeCell ref="B311:B312"/>
    <mergeCell ref="C311:E312"/>
    <mergeCell ref="F311:F312"/>
    <mergeCell ref="G311:I312"/>
    <mergeCell ref="J311:J312"/>
    <mergeCell ref="K311:M312"/>
    <mergeCell ref="N311:N312"/>
    <mergeCell ref="Q309:Q310"/>
    <mergeCell ref="R309:R310"/>
    <mergeCell ref="S309:S310"/>
    <mergeCell ref="T309:T310"/>
    <mergeCell ref="U309:U310"/>
    <mergeCell ref="V309:V310"/>
    <mergeCell ref="K309:K310"/>
    <mergeCell ref="L309:L310"/>
    <mergeCell ref="M309:M310"/>
    <mergeCell ref="N309:N310"/>
    <mergeCell ref="O309:O310"/>
    <mergeCell ref="P309:P310"/>
    <mergeCell ref="C308:Y308"/>
    <mergeCell ref="B309:B310"/>
    <mergeCell ref="C309:C310"/>
    <mergeCell ref="D309:D310"/>
    <mergeCell ref="E309:E310"/>
    <mergeCell ref="F309:F310"/>
    <mergeCell ref="G309:G310"/>
    <mergeCell ref="H309:H310"/>
    <mergeCell ref="I309:I310"/>
    <mergeCell ref="J309:J310"/>
    <mergeCell ref="R305:R307"/>
    <mergeCell ref="S305:U305"/>
    <mergeCell ref="S306:U306"/>
    <mergeCell ref="S307:U307"/>
    <mergeCell ref="V305:V307"/>
    <mergeCell ref="W305:Y307"/>
    <mergeCell ref="J305:J307"/>
    <mergeCell ref="K305:M305"/>
    <mergeCell ref="K306:M306"/>
    <mergeCell ref="K307:M307"/>
    <mergeCell ref="N305:N307"/>
    <mergeCell ref="O305:Q305"/>
    <mergeCell ref="O306:Q306"/>
    <mergeCell ref="O307:Q307"/>
    <mergeCell ref="Y298:Y299"/>
    <mergeCell ref="B303:Y303"/>
    <mergeCell ref="B305:B307"/>
    <mergeCell ref="C305:E305"/>
    <mergeCell ref="C306:E306"/>
    <mergeCell ref="C307:E307"/>
    <mergeCell ref="F305:F307"/>
    <mergeCell ref="G305:I305"/>
    <mergeCell ref="G306:I306"/>
    <mergeCell ref="G307:I307"/>
    <mergeCell ref="S298:S299"/>
    <mergeCell ref="T298:T299"/>
    <mergeCell ref="U298:U299"/>
    <mergeCell ref="V298:V299"/>
    <mergeCell ref="W298:W299"/>
    <mergeCell ref="X298:X299"/>
    <mergeCell ref="M298:M299"/>
    <mergeCell ref="N298:N299"/>
    <mergeCell ref="O298:O299"/>
    <mergeCell ref="P298:P299"/>
    <mergeCell ref="Q298:Q299"/>
    <mergeCell ref="R298:R299"/>
    <mergeCell ref="G298:G299"/>
    <mergeCell ref="H298:H299"/>
    <mergeCell ref="I298:I299"/>
    <mergeCell ref="J298:J299"/>
    <mergeCell ref="K298:K299"/>
    <mergeCell ref="L298:L299"/>
    <mergeCell ref="S296:T297"/>
    <mergeCell ref="U296:U297"/>
    <mergeCell ref="V296:V297"/>
    <mergeCell ref="W296:X297"/>
    <mergeCell ref="Y296:Y297"/>
    <mergeCell ref="B298:B299"/>
    <mergeCell ref="C298:C299"/>
    <mergeCell ref="D298:D299"/>
    <mergeCell ref="E298:E299"/>
    <mergeCell ref="F298:F299"/>
    <mergeCell ref="K296:L297"/>
    <mergeCell ref="M296:M297"/>
    <mergeCell ref="N296:N297"/>
    <mergeCell ref="O296:P297"/>
    <mergeCell ref="Q296:Q297"/>
    <mergeCell ref="R296:R297"/>
    <mergeCell ref="V294:V295"/>
    <mergeCell ref="W294:X295"/>
    <mergeCell ref="Y294:Y295"/>
    <mergeCell ref="B296:B297"/>
    <mergeCell ref="C296:D297"/>
    <mergeCell ref="E296:E297"/>
    <mergeCell ref="F296:F297"/>
    <mergeCell ref="G296:H297"/>
    <mergeCell ref="I296:I297"/>
    <mergeCell ref="J296:J297"/>
    <mergeCell ref="N294:N295"/>
    <mergeCell ref="O294:P295"/>
    <mergeCell ref="Q294:Q295"/>
    <mergeCell ref="R294:R295"/>
    <mergeCell ref="S294:T295"/>
    <mergeCell ref="U294:U295"/>
    <mergeCell ref="Y292:Y293"/>
    <mergeCell ref="B294:B295"/>
    <mergeCell ref="C294:D295"/>
    <mergeCell ref="E294:E295"/>
    <mergeCell ref="F294:F295"/>
    <mergeCell ref="G294:H295"/>
    <mergeCell ref="I294:I295"/>
    <mergeCell ref="J294:J295"/>
    <mergeCell ref="K294:L295"/>
    <mergeCell ref="M294:M295"/>
    <mergeCell ref="Q292:Q293"/>
    <mergeCell ref="R292:R293"/>
    <mergeCell ref="S292:T293"/>
    <mergeCell ref="U292:U293"/>
    <mergeCell ref="V292:V293"/>
    <mergeCell ref="W292:X293"/>
    <mergeCell ref="I292:I293"/>
    <mergeCell ref="J292:J293"/>
    <mergeCell ref="K292:L293"/>
    <mergeCell ref="M292:M293"/>
    <mergeCell ref="N292:N293"/>
    <mergeCell ref="O292:P293"/>
    <mergeCell ref="U290:U291"/>
    <mergeCell ref="V290:V291"/>
    <mergeCell ref="W290:W291"/>
    <mergeCell ref="X290:X291"/>
    <mergeCell ref="Y290:Y291"/>
    <mergeCell ref="B292:B293"/>
    <mergeCell ref="C292:D293"/>
    <mergeCell ref="E292:E293"/>
    <mergeCell ref="F292:F293"/>
    <mergeCell ref="G292:H293"/>
    <mergeCell ref="O290:O291"/>
    <mergeCell ref="P290:P291"/>
    <mergeCell ref="Q290:Q291"/>
    <mergeCell ref="R290:R291"/>
    <mergeCell ref="S290:S291"/>
    <mergeCell ref="T290:T291"/>
    <mergeCell ref="I290:I291"/>
    <mergeCell ref="J290:J291"/>
    <mergeCell ref="K290:K291"/>
    <mergeCell ref="L290:L291"/>
    <mergeCell ref="M290:M291"/>
    <mergeCell ref="N290:N291"/>
    <mergeCell ref="C290:C291"/>
    <mergeCell ref="D290:D291"/>
    <mergeCell ref="E290:E291"/>
    <mergeCell ref="F290:F291"/>
    <mergeCell ref="G290:G291"/>
    <mergeCell ref="H290:H291"/>
    <mergeCell ref="C289:E289"/>
    <mergeCell ref="G289:I289"/>
    <mergeCell ref="K289:M289"/>
    <mergeCell ref="O289:Q289"/>
    <mergeCell ref="S289:U289"/>
    <mergeCell ref="W289:Y289"/>
    <mergeCell ref="C288:E288"/>
    <mergeCell ref="G288:I288"/>
    <mergeCell ref="K288:M288"/>
    <mergeCell ref="O288:Q288"/>
    <mergeCell ref="S288:U288"/>
    <mergeCell ref="W288:Y288"/>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5:R247"/>
    <mergeCell ref="S245:T247"/>
    <mergeCell ref="U245:U247"/>
    <mergeCell ref="V245:V247"/>
    <mergeCell ref="W245:X247"/>
    <mergeCell ref="Y245:Y247"/>
    <mergeCell ref="J245:J247"/>
    <mergeCell ref="K245:L247"/>
    <mergeCell ref="M245:M247"/>
    <mergeCell ref="N245:N247"/>
    <mergeCell ref="O245:P247"/>
    <mergeCell ref="Q245:Q247"/>
    <mergeCell ref="S243:T244"/>
    <mergeCell ref="U243:U244"/>
    <mergeCell ref="V243:V244"/>
    <mergeCell ref="W243:X244"/>
    <mergeCell ref="Y243:Y244"/>
    <mergeCell ref="C245:D247"/>
    <mergeCell ref="E245:E247"/>
    <mergeCell ref="F245:F247"/>
    <mergeCell ref="G245:H247"/>
    <mergeCell ref="I245:I247"/>
    <mergeCell ref="K243:L244"/>
    <mergeCell ref="M243:M244"/>
    <mergeCell ref="N243:N244"/>
    <mergeCell ref="O243:P244"/>
    <mergeCell ref="Q243:Q244"/>
    <mergeCell ref="R243:R244"/>
    <mergeCell ref="W241:W242"/>
    <mergeCell ref="X241:X242"/>
    <mergeCell ref="Y241:Y242"/>
    <mergeCell ref="B243:B244"/>
    <mergeCell ref="C243:D244"/>
    <mergeCell ref="E243:E244"/>
    <mergeCell ref="F243:F244"/>
    <mergeCell ref="G243:H244"/>
    <mergeCell ref="I243:I244"/>
    <mergeCell ref="J243:J244"/>
    <mergeCell ref="Q241:Q242"/>
    <mergeCell ref="R241:R242"/>
    <mergeCell ref="S241:S242"/>
    <mergeCell ref="T241:T242"/>
    <mergeCell ref="U241:U242"/>
    <mergeCell ref="V241:V242"/>
    <mergeCell ref="K241:K242"/>
    <mergeCell ref="L241:L242"/>
    <mergeCell ref="M241:M242"/>
    <mergeCell ref="N241:N242"/>
    <mergeCell ref="O241:O242"/>
    <mergeCell ref="P241:P242"/>
    <mergeCell ref="C240:Y240"/>
    <mergeCell ref="B241:B242"/>
    <mergeCell ref="C241:C242"/>
    <mergeCell ref="D241:D242"/>
    <mergeCell ref="E241:E242"/>
    <mergeCell ref="F241:F242"/>
    <mergeCell ref="G241:G242"/>
    <mergeCell ref="H241:H242"/>
    <mergeCell ref="I241:I242"/>
    <mergeCell ref="J241:J242"/>
    <mergeCell ref="R237:R239"/>
    <mergeCell ref="S237:U237"/>
    <mergeCell ref="S238:U238"/>
    <mergeCell ref="S239:U239"/>
    <mergeCell ref="V237:V239"/>
    <mergeCell ref="W237:Y239"/>
    <mergeCell ref="J237:J239"/>
    <mergeCell ref="K237:M237"/>
    <mergeCell ref="K238:M238"/>
    <mergeCell ref="K239:M239"/>
    <mergeCell ref="N237:N239"/>
    <mergeCell ref="O237:Q237"/>
    <mergeCell ref="O238:Q238"/>
    <mergeCell ref="O239:Q239"/>
    <mergeCell ref="Y230:Y231"/>
    <mergeCell ref="B235:Y235"/>
    <mergeCell ref="B237:B239"/>
    <mergeCell ref="C237:E237"/>
    <mergeCell ref="C238:E238"/>
    <mergeCell ref="C239:E239"/>
    <mergeCell ref="F237:F239"/>
    <mergeCell ref="G237:I237"/>
    <mergeCell ref="G238:I238"/>
    <mergeCell ref="G239:I239"/>
    <mergeCell ref="S230:S231"/>
    <mergeCell ref="T230:T231"/>
    <mergeCell ref="U230:U231"/>
    <mergeCell ref="V230:V231"/>
    <mergeCell ref="W230:W231"/>
    <mergeCell ref="X230:X231"/>
    <mergeCell ref="M230:M231"/>
    <mergeCell ref="N230:N231"/>
    <mergeCell ref="O230:O231"/>
    <mergeCell ref="P230:P231"/>
    <mergeCell ref="Q230:Q231"/>
    <mergeCell ref="R230:R231"/>
    <mergeCell ref="G230:G231"/>
    <mergeCell ref="H230:H231"/>
    <mergeCell ref="I230:I231"/>
    <mergeCell ref="J230:J231"/>
    <mergeCell ref="K230:K231"/>
    <mergeCell ref="L230:L231"/>
    <mergeCell ref="S228:T229"/>
    <mergeCell ref="U228:U229"/>
    <mergeCell ref="V228:V229"/>
    <mergeCell ref="W228:X229"/>
    <mergeCell ref="Y228:Y229"/>
    <mergeCell ref="B230:B231"/>
    <mergeCell ref="C230:C231"/>
    <mergeCell ref="D230:D231"/>
    <mergeCell ref="E230:E231"/>
    <mergeCell ref="F230:F231"/>
    <mergeCell ref="K228:L229"/>
    <mergeCell ref="M228:M229"/>
    <mergeCell ref="N228:N229"/>
    <mergeCell ref="O228:P229"/>
    <mergeCell ref="Q228:Q229"/>
    <mergeCell ref="R228:R229"/>
    <mergeCell ref="V226:V227"/>
    <mergeCell ref="W226:X227"/>
    <mergeCell ref="Y226:Y227"/>
    <mergeCell ref="B228:B229"/>
    <mergeCell ref="C228:D229"/>
    <mergeCell ref="E228:E229"/>
    <mergeCell ref="F228:F229"/>
    <mergeCell ref="G228:H229"/>
    <mergeCell ref="I228:I229"/>
    <mergeCell ref="J228:J229"/>
    <mergeCell ref="N226:N227"/>
    <mergeCell ref="O226:P227"/>
    <mergeCell ref="Q226:Q227"/>
    <mergeCell ref="R226:R227"/>
    <mergeCell ref="S226:T227"/>
    <mergeCell ref="U226:U227"/>
    <mergeCell ref="Y224:Y225"/>
    <mergeCell ref="B226:B227"/>
    <mergeCell ref="C226:D227"/>
    <mergeCell ref="E226:E227"/>
    <mergeCell ref="F226:F227"/>
    <mergeCell ref="G226:H227"/>
    <mergeCell ref="I226:I227"/>
    <mergeCell ref="J226:J227"/>
    <mergeCell ref="K226:L227"/>
    <mergeCell ref="M226:M227"/>
    <mergeCell ref="Q224:Q225"/>
    <mergeCell ref="R224:R225"/>
    <mergeCell ref="S224:T225"/>
    <mergeCell ref="U224:U225"/>
    <mergeCell ref="V224:V225"/>
    <mergeCell ref="W224:X225"/>
    <mergeCell ref="I224:I225"/>
    <mergeCell ref="J224:J225"/>
    <mergeCell ref="K224:L225"/>
    <mergeCell ref="M224:M225"/>
    <mergeCell ref="N224:N225"/>
    <mergeCell ref="O224:P225"/>
    <mergeCell ref="U222:U223"/>
    <mergeCell ref="V222:V223"/>
    <mergeCell ref="W222:W223"/>
    <mergeCell ref="X222:X223"/>
    <mergeCell ref="Y222:Y223"/>
    <mergeCell ref="B224:B225"/>
    <mergeCell ref="C224:D225"/>
    <mergeCell ref="E224:E225"/>
    <mergeCell ref="F224:F225"/>
    <mergeCell ref="G224:H225"/>
    <mergeCell ref="O222:O223"/>
    <mergeCell ref="P222:P223"/>
    <mergeCell ref="Q222:Q223"/>
    <mergeCell ref="R222:R223"/>
    <mergeCell ref="S222:S223"/>
    <mergeCell ref="T222:T223"/>
    <mergeCell ref="I222:I223"/>
    <mergeCell ref="J222:J223"/>
    <mergeCell ref="K222:K223"/>
    <mergeCell ref="L222:L223"/>
    <mergeCell ref="M222:M223"/>
    <mergeCell ref="N222:N223"/>
    <mergeCell ref="C222:C223"/>
    <mergeCell ref="D222:D223"/>
    <mergeCell ref="E222:E223"/>
    <mergeCell ref="F222:F223"/>
    <mergeCell ref="G222:G223"/>
    <mergeCell ref="H222:H223"/>
    <mergeCell ref="C221:E221"/>
    <mergeCell ref="G221:I221"/>
    <mergeCell ref="K221:M221"/>
    <mergeCell ref="O221:Q221"/>
    <mergeCell ref="S221:U221"/>
    <mergeCell ref="W221:Y221"/>
    <mergeCell ref="C220:E220"/>
    <mergeCell ref="G220:I220"/>
    <mergeCell ref="K220:M220"/>
    <mergeCell ref="O220:Q220"/>
    <mergeCell ref="S220:U220"/>
    <mergeCell ref="W220:Y220"/>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7:R179"/>
    <mergeCell ref="S177:T179"/>
    <mergeCell ref="U177:U179"/>
    <mergeCell ref="V177:V179"/>
    <mergeCell ref="W177:X179"/>
    <mergeCell ref="Y177:Y179"/>
    <mergeCell ref="J177:J179"/>
    <mergeCell ref="K177:L179"/>
    <mergeCell ref="M177:M179"/>
    <mergeCell ref="N177:N179"/>
    <mergeCell ref="O177:P179"/>
    <mergeCell ref="Q177:Q179"/>
    <mergeCell ref="S175:T176"/>
    <mergeCell ref="U175:U176"/>
    <mergeCell ref="V175:V176"/>
    <mergeCell ref="W175:X176"/>
    <mergeCell ref="Y175:Y176"/>
    <mergeCell ref="C177:D179"/>
    <mergeCell ref="E177:E179"/>
    <mergeCell ref="F177:F179"/>
    <mergeCell ref="G177:H179"/>
    <mergeCell ref="I177:I179"/>
    <mergeCell ref="K175:L176"/>
    <mergeCell ref="M175:M176"/>
    <mergeCell ref="N175:N176"/>
    <mergeCell ref="O175:P176"/>
    <mergeCell ref="Q175:Q176"/>
    <mergeCell ref="R175:R176"/>
    <mergeCell ref="W173:W174"/>
    <mergeCell ref="X173:X174"/>
    <mergeCell ref="Y173:Y174"/>
    <mergeCell ref="B175:B176"/>
    <mergeCell ref="C175:D176"/>
    <mergeCell ref="E175:E176"/>
    <mergeCell ref="F175:F176"/>
    <mergeCell ref="G175:H176"/>
    <mergeCell ref="I175:I176"/>
    <mergeCell ref="J175:J176"/>
    <mergeCell ref="Q173:Q174"/>
    <mergeCell ref="R173:R174"/>
    <mergeCell ref="S173:S174"/>
    <mergeCell ref="T173:T174"/>
    <mergeCell ref="U173:U174"/>
    <mergeCell ref="V173:V174"/>
    <mergeCell ref="K173:K174"/>
    <mergeCell ref="L173:L174"/>
    <mergeCell ref="M173:M174"/>
    <mergeCell ref="N173:N174"/>
    <mergeCell ref="O173:O174"/>
    <mergeCell ref="P173:P174"/>
    <mergeCell ref="C172:Y172"/>
    <mergeCell ref="B173:B174"/>
    <mergeCell ref="C173:C174"/>
    <mergeCell ref="D173:D174"/>
    <mergeCell ref="E173:E174"/>
    <mergeCell ref="F173:F174"/>
    <mergeCell ref="G173:G174"/>
    <mergeCell ref="H173:H174"/>
    <mergeCell ref="I173:I174"/>
    <mergeCell ref="J173:J174"/>
    <mergeCell ref="R169:R171"/>
    <mergeCell ref="S169:U169"/>
    <mergeCell ref="S170:U170"/>
    <mergeCell ref="S171:U171"/>
    <mergeCell ref="V169:V171"/>
    <mergeCell ref="W169:Y171"/>
    <mergeCell ref="K169:M169"/>
    <mergeCell ref="K170:M170"/>
    <mergeCell ref="K171:M171"/>
    <mergeCell ref="N169:N171"/>
    <mergeCell ref="O169:Q169"/>
    <mergeCell ref="O170:Q170"/>
    <mergeCell ref="O171:Q171"/>
    <mergeCell ref="B167:Y167"/>
    <mergeCell ref="B169:B171"/>
    <mergeCell ref="C169:E169"/>
    <mergeCell ref="C170:E170"/>
    <mergeCell ref="C171:E171"/>
    <mergeCell ref="F169:F171"/>
    <mergeCell ref="G169:I169"/>
    <mergeCell ref="G170:I170"/>
    <mergeCell ref="G171:I171"/>
    <mergeCell ref="J169:J171"/>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S152:T153"/>
    <mergeCell ref="U152:U153"/>
    <mergeCell ref="V152:V153"/>
    <mergeCell ref="W152:X153"/>
    <mergeCell ref="Y152:Y153"/>
    <mergeCell ref="C154:D155"/>
    <mergeCell ref="E154:E155"/>
    <mergeCell ref="F154:F155"/>
    <mergeCell ref="G154:H155"/>
    <mergeCell ref="I154:I155"/>
    <mergeCell ref="K152:L153"/>
    <mergeCell ref="M152:M153"/>
    <mergeCell ref="N152:N153"/>
    <mergeCell ref="O152:P153"/>
    <mergeCell ref="Q152:Q153"/>
    <mergeCell ref="R152:R153"/>
    <mergeCell ref="V150:V151"/>
    <mergeCell ref="W150:X151"/>
    <mergeCell ref="Y150:Y151"/>
    <mergeCell ref="B152:B153"/>
    <mergeCell ref="C152:D153"/>
    <mergeCell ref="E152:E153"/>
    <mergeCell ref="F152:F153"/>
    <mergeCell ref="G152:H153"/>
    <mergeCell ref="I152:I153"/>
    <mergeCell ref="J152:J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S146:T147"/>
    <mergeCell ref="U146:U147"/>
    <mergeCell ref="V146:V147"/>
    <mergeCell ref="W146:X147"/>
    <mergeCell ref="Y146:Y147"/>
    <mergeCell ref="B148:B149"/>
    <mergeCell ref="C148:D149"/>
    <mergeCell ref="E148:E149"/>
    <mergeCell ref="F148:F149"/>
    <mergeCell ref="G148:H149"/>
    <mergeCell ref="K146:L147"/>
    <mergeCell ref="M146:M147"/>
    <mergeCell ref="N146:N147"/>
    <mergeCell ref="O146:P147"/>
    <mergeCell ref="Q146:Q147"/>
    <mergeCell ref="R146:R147"/>
    <mergeCell ref="V144:V145"/>
    <mergeCell ref="W144:X145"/>
    <mergeCell ref="Y144:Y145"/>
    <mergeCell ref="B146:B147"/>
    <mergeCell ref="C146:D147"/>
    <mergeCell ref="E146:E147"/>
    <mergeCell ref="F146:F147"/>
    <mergeCell ref="G146:H147"/>
    <mergeCell ref="I146:I147"/>
    <mergeCell ref="J146:J147"/>
    <mergeCell ref="N144:N145"/>
    <mergeCell ref="O144:P145"/>
    <mergeCell ref="Q144:Q145"/>
    <mergeCell ref="R144:R145"/>
    <mergeCell ref="S144:T145"/>
    <mergeCell ref="U144:U145"/>
    <mergeCell ref="Y142:Y143"/>
    <mergeCell ref="B144:B145"/>
    <mergeCell ref="C144:D145"/>
    <mergeCell ref="E144:E145"/>
    <mergeCell ref="F144:F145"/>
    <mergeCell ref="G144:H145"/>
    <mergeCell ref="I144:I145"/>
    <mergeCell ref="J144:J145"/>
    <mergeCell ref="K144:L145"/>
    <mergeCell ref="M144:M145"/>
    <mergeCell ref="Q142:Q143"/>
    <mergeCell ref="R142:R143"/>
    <mergeCell ref="S142:T143"/>
    <mergeCell ref="U142:U143"/>
    <mergeCell ref="V142:V143"/>
    <mergeCell ref="W142:X143"/>
    <mergeCell ref="I142:I143"/>
    <mergeCell ref="J142:J143"/>
    <mergeCell ref="K142:L143"/>
    <mergeCell ref="M142:M143"/>
    <mergeCell ref="N142:N143"/>
    <mergeCell ref="O142:P143"/>
    <mergeCell ref="S140:T141"/>
    <mergeCell ref="U140:U141"/>
    <mergeCell ref="V140:V141"/>
    <mergeCell ref="W140:X141"/>
    <mergeCell ref="Y140:Y141"/>
    <mergeCell ref="B142:B143"/>
    <mergeCell ref="C142:D143"/>
    <mergeCell ref="E142:E143"/>
    <mergeCell ref="F142:F143"/>
    <mergeCell ref="G142:H143"/>
    <mergeCell ref="K140:L141"/>
    <mergeCell ref="M140:M141"/>
    <mergeCell ref="N140:N141"/>
    <mergeCell ref="O140:P141"/>
    <mergeCell ref="Q140:Q141"/>
    <mergeCell ref="R140:R141"/>
    <mergeCell ref="V138:V139"/>
    <mergeCell ref="W138:X139"/>
    <mergeCell ref="Y138:Y139"/>
    <mergeCell ref="B140:B141"/>
    <mergeCell ref="C140:D141"/>
    <mergeCell ref="E140:E141"/>
    <mergeCell ref="F140:F141"/>
    <mergeCell ref="G140:H141"/>
    <mergeCell ref="I140:I141"/>
    <mergeCell ref="J140:J141"/>
    <mergeCell ref="N138:N139"/>
    <mergeCell ref="O138:P139"/>
    <mergeCell ref="Q138:Q139"/>
    <mergeCell ref="R138:R139"/>
    <mergeCell ref="S138:T139"/>
    <mergeCell ref="U138:U139"/>
    <mergeCell ref="Y136:Y137"/>
    <mergeCell ref="B138:B139"/>
    <mergeCell ref="C138:D139"/>
    <mergeCell ref="E138:E139"/>
    <mergeCell ref="F138:F139"/>
    <mergeCell ref="G138:H139"/>
    <mergeCell ref="I138:I139"/>
    <mergeCell ref="J138:J139"/>
    <mergeCell ref="K138:L139"/>
    <mergeCell ref="M138:M139"/>
    <mergeCell ref="Q136:Q137"/>
    <mergeCell ref="R136:R137"/>
    <mergeCell ref="S136:T137"/>
    <mergeCell ref="U136:U137"/>
    <mergeCell ref="V136:V137"/>
    <mergeCell ref="W136:X137"/>
    <mergeCell ref="I136:I137"/>
    <mergeCell ref="J136:J137"/>
    <mergeCell ref="K136:L137"/>
    <mergeCell ref="M136:M137"/>
    <mergeCell ref="N136:N137"/>
    <mergeCell ref="O136:P137"/>
    <mergeCell ref="U134:U135"/>
    <mergeCell ref="V134:V135"/>
    <mergeCell ref="W134:W135"/>
    <mergeCell ref="X134:X135"/>
    <mergeCell ref="Y134:Y135"/>
    <mergeCell ref="B136:B137"/>
    <mergeCell ref="C136:D137"/>
    <mergeCell ref="E136:E137"/>
    <mergeCell ref="F136:F137"/>
    <mergeCell ref="G136:H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V132:V133"/>
    <mergeCell ref="W132:X133"/>
    <mergeCell ref="Y132:Y133"/>
    <mergeCell ref="B134:B135"/>
    <mergeCell ref="C134:C135"/>
    <mergeCell ref="D134:D135"/>
    <mergeCell ref="E134:E135"/>
    <mergeCell ref="F134:F135"/>
    <mergeCell ref="G134:G135"/>
    <mergeCell ref="H134:H135"/>
    <mergeCell ref="N132:N133"/>
    <mergeCell ref="O132:P133"/>
    <mergeCell ref="Q132:Q133"/>
    <mergeCell ref="R132:R133"/>
    <mergeCell ref="S132:T133"/>
    <mergeCell ref="U132:U133"/>
    <mergeCell ref="B131:Y131"/>
    <mergeCell ref="B132:B133"/>
    <mergeCell ref="C132:D133"/>
    <mergeCell ref="E132:E133"/>
    <mergeCell ref="F132:F133"/>
    <mergeCell ref="G132:H133"/>
    <mergeCell ref="I132:I133"/>
    <mergeCell ref="J132:J133"/>
    <mergeCell ref="K132:L133"/>
    <mergeCell ref="M132:M133"/>
    <mergeCell ref="Y128:Y129"/>
    <mergeCell ref="C130:E130"/>
    <mergeCell ref="G130:I130"/>
    <mergeCell ref="K130:M130"/>
    <mergeCell ref="O130:Q130"/>
    <mergeCell ref="S130:U130"/>
    <mergeCell ref="W130:Y130"/>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S126:T127"/>
    <mergeCell ref="U126:U127"/>
    <mergeCell ref="V126:V127"/>
    <mergeCell ref="W126:X127"/>
    <mergeCell ref="Y126:Y127"/>
    <mergeCell ref="B128:B129"/>
    <mergeCell ref="C128:C129"/>
    <mergeCell ref="D128:D129"/>
    <mergeCell ref="E128:E129"/>
    <mergeCell ref="F128:F129"/>
    <mergeCell ref="K126:L127"/>
    <mergeCell ref="M126:M127"/>
    <mergeCell ref="N126:N127"/>
    <mergeCell ref="O126:P127"/>
    <mergeCell ref="Q126:Q127"/>
    <mergeCell ref="R126:R127"/>
    <mergeCell ref="V124:V125"/>
    <mergeCell ref="W124:X125"/>
    <mergeCell ref="Y124:Y125"/>
    <mergeCell ref="B126:B127"/>
    <mergeCell ref="C126:D127"/>
    <mergeCell ref="E126:E127"/>
    <mergeCell ref="F126:F127"/>
    <mergeCell ref="G126:H127"/>
    <mergeCell ref="I126:I127"/>
    <mergeCell ref="J126:J127"/>
    <mergeCell ref="N124:N125"/>
    <mergeCell ref="O124:P125"/>
    <mergeCell ref="Q124:Q125"/>
    <mergeCell ref="R124:R125"/>
    <mergeCell ref="S124:T125"/>
    <mergeCell ref="U124:U125"/>
    <mergeCell ref="Y122:Y123"/>
    <mergeCell ref="B124:B125"/>
    <mergeCell ref="C124:D125"/>
    <mergeCell ref="E124:E125"/>
    <mergeCell ref="F124:F125"/>
    <mergeCell ref="G124:H125"/>
    <mergeCell ref="I124:I125"/>
    <mergeCell ref="J124:J125"/>
    <mergeCell ref="K124:L125"/>
    <mergeCell ref="M124:M125"/>
    <mergeCell ref="Q122:Q123"/>
    <mergeCell ref="R122:R123"/>
    <mergeCell ref="S122:T123"/>
    <mergeCell ref="U122:U123"/>
    <mergeCell ref="V122:V123"/>
    <mergeCell ref="W122:X123"/>
    <mergeCell ref="I122:I123"/>
    <mergeCell ref="J122:J123"/>
    <mergeCell ref="K122:L123"/>
    <mergeCell ref="M122:M123"/>
    <mergeCell ref="N122:N123"/>
    <mergeCell ref="O122:P123"/>
    <mergeCell ref="S120:T121"/>
    <mergeCell ref="U120:U121"/>
    <mergeCell ref="V120:V121"/>
    <mergeCell ref="W120:X121"/>
    <mergeCell ref="Y120:Y121"/>
    <mergeCell ref="B122:B123"/>
    <mergeCell ref="C122:D123"/>
    <mergeCell ref="E122:E123"/>
    <mergeCell ref="F122:F123"/>
    <mergeCell ref="G122:H123"/>
    <mergeCell ref="K120:L121"/>
    <mergeCell ref="M120:M121"/>
    <mergeCell ref="N120:N121"/>
    <mergeCell ref="O120:P121"/>
    <mergeCell ref="Q120:Q121"/>
    <mergeCell ref="R120:R121"/>
    <mergeCell ref="V118:V119"/>
    <mergeCell ref="W118:X119"/>
    <mergeCell ref="Y118:Y119"/>
    <mergeCell ref="B120:B121"/>
    <mergeCell ref="C120:D121"/>
    <mergeCell ref="E120:E121"/>
    <mergeCell ref="F120:F121"/>
    <mergeCell ref="G120:H121"/>
    <mergeCell ref="I120:I121"/>
    <mergeCell ref="J120:J121"/>
    <mergeCell ref="N118:N119"/>
    <mergeCell ref="O118:P119"/>
    <mergeCell ref="Q118:Q119"/>
    <mergeCell ref="R118:R119"/>
    <mergeCell ref="S118:T119"/>
    <mergeCell ref="U118:U119"/>
    <mergeCell ref="W116:X117"/>
    <mergeCell ref="Y116:Y117"/>
    <mergeCell ref="C118:D119"/>
    <mergeCell ref="E118:E119"/>
    <mergeCell ref="F118:F119"/>
    <mergeCell ref="G118:H119"/>
    <mergeCell ref="I118:I119"/>
    <mergeCell ref="J118:J119"/>
    <mergeCell ref="K118:L119"/>
    <mergeCell ref="M118:M119"/>
    <mergeCell ref="O116:P117"/>
    <mergeCell ref="Q116:Q117"/>
    <mergeCell ref="R116:R117"/>
    <mergeCell ref="S116:T117"/>
    <mergeCell ref="U116:U117"/>
    <mergeCell ref="V116:V117"/>
    <mergeCell ref="Y114:Y115"/>
    <mergeCell ref="C116:D117"/>
    <mergeCell ref="E116:E117"/>
    <mergeCell ref="F116:F117"/>
    <mergeCell ref="G116:H117"/>
    <mergeCell ref="I116:I117"/>
    <mergeCell ref="J116:J117"/>
    <mergeCell ref="K116:L117"/>
    <mergeCell ref="M116:M117"/>
    <mergeCell ref="N116:N117"/>
    <mergeCell ref="Q114:Q115"/>
    <mergeCell ref="R114:R115"/>
    <mergeCell ref="S114:T115"/>
    <mergeCell ref="U114:U115"/>
    <mergeCell ref="V114:V115"/>
    <mergeCell ref="W114:X115"/>
    <mergeCell ref="I114:I115"/>
    <mergeCell ref="J114:J115"/>
    <mergeCell ref="K114:L115"/>
    <mergeCell ref="M114:M115"/>
    <mergeCell ref="N114:N115"/>
    <mergeCell ref="O114:P115"/>
    <mergeCell ref="S112:T113"/>
    <mergeCell ref="U112:U113"/>
    <mergeCell ref="V112:V113"/>
    <mergeCell ref="W112:X113"/>
    <mergeCell ref="Y112:Y113"/>
    <mergeCell ref="B114:B115"/>
    <mergeCell ref="C114:D115"/>
    <mergeCell ref="E114:E115"/>
    <mergeCell ref="F114:F115"/>
    <mergeCell ref="G114:H115"/>
    <mergeCell ref="K112:L113"/>
    <mergeCell ref="M112:M113"/>
    <mergeCell ref="N112:N113"/>
    <mergeCell ref="O112:P113"/>
    <mergeCell ref="Q112:Q113"/>
    <mergeCell ref="R112:R113"/>
    <mergeCell ref="V110:V111"/>
    <mergeCell ref="W110:X111"/>
    <mergeCell ref="Y110:Y111"/>
    <mergeCell ref="B112:B113"/>
    <mergeCell ref="C112:D113"/>
    <mergeCell ref="E112:E113"/>
    <mergeCell ref="F112:F113"/>
    <mergeCell ref="G112:H113"/>
    <mergeCell ref="I112:I113"/>
    <mergeCell ref="J112:J113"/>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V93:V95"/>
    <mergeCell ref="W93:Y95"/>
    <mergeCell ref="C96:Y96"/>
    <mergeCell ref="B97:Y97"/>
    <mergeCell ref="B98:B99"/>
    <mergeCell ref="C98:D99"/>
    <mergeCell ref="E98:E99"/>
    <mergeCell ref="F98:F99"/>
    <mergeCell ref="G98:H99"/>
    <mergeCell ref="I98:I99"/>
    <mergeCell ref="N93:N95"/>
    <mergeCell ref="O93:Q93"/>
    <mergeCell ref="O94:Q94"/>
    <mergeCell ref="O95:Q95"/>
    <mergeCell ref="R93:R95"/>
    <mergeCell ref="S93:U93"/>
    <mergeCell ref="S94:U94"/>
    <mergeCell ref="S95:U95"/>
    <mergeCell ref="G94:I94"/>
    <mergeCell ref="G95:I95"/>
    <mergeCell ref="J93:J95"/>
    <mergeCell ref="K93:M93"/>
    <mergeCell ref="K94:M94"/>
    <mergeCell ref="K95:M95"/>
    <mergeCell ref="W81:W82"/>
    <mergeCell ref="X81:X82"/>
    <mergeCell ref="Y81:Y82"/>
    <mergeCell ref="B91:Y91"/>
    <mergeCell ref="B93:B95"/>
    <mergeCell ref="C93:E93"/>
    <mergeCell ref="C94:E94"/>
    <mergeCell ref="C95:E95"/>
    <mergeCell ref="F93:F95"/>
    <mergeCell ref="G93:I93"/>
    <mergeCell ref="Q81:Q82"/>
    <mergeCell ref="R81:R82"/>
    <mergeCell ref="S81:S82"/>
    <mergeCell ref="T81:T82"/>
    <mergeCell ref="U81:U82"/>
    <mergeCell ref="V81:V82"/>
    <mergeCell ref="K81:K82"/>
    <mergeCell ref="L81:L82"/>
    <mergeCell ref="M81:M82"/>
    <mergeCell ref="N81:N82"/>
    <mergeCell ref="O81:O82"/>
    <mergeCell ref="P81:P82"/>
    <mergeCell ref="Y79:Y80"/>
    <mergeCell ref="B81:B82"/>
    <mergeCell ref="C81:C82"/>
    <mergeCell ref="D81:D82"/>
    <mergeCell ref="E81:E82"/>
    <mergeCell ref="F81:F82"/>
    <mergeCell ref="G81:G82"/>
    <mergeCell ref="H81:H82"/>
    <mergeCell ref="I81:I82"/>
    <mergeCell ref="J81:J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V75:V76"/>
    <mergeCell ref="W75:X76"/>
    <mergeCell ref="Y75:Y76"/>
    <mergeCell ref="B77:B78"/>
    <mergeCell ref="C77:D78"/>
    <mergeCell ref="E77:E78"/>
    <mergeCell ref="F77:F78"/>
    <mergeCell ref="G77:H78"/>
    <mergeCell ref="I77:I78"/>
    <mergeCell ref="J77:J78"/>
    <mergeCell ref="N75:N76"/>
    <mergeCell ref="O75:P76"/>
    <mergeCell ref="Q75:Q76"/>
    <mergeCell ref="R75:R76"/>
    <mergeCell ref="S75:T76"/>
    <mergeCell ref="U75:U76"/>
    <mergeCell ref="Y73:Y74"/>
    <mergeCell ref="B75:B76"/>
    <mergeCell ref="C75:D76"/>
    <mergeCell ref="E75:E76"/>
    <mergeCell ref="F75:F76"/>
    <mergeCell ref="G75:H76"/>
    <mergeCell ref="I75:I76"/>
    <mergeCell ref="J75:J76"/>
    <mergeCell ref="K75:L76"/>
    <mergeCell ref="M75:M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V63:V64"/>
    <mergeCell ref="W63:X64"/>
    <mergeCell ref="Y63:Y64"/>
    <mergeCell ref="B65:B66"/>
    <mergeCell ref="C65:D66"/>
    <mergeCell ref="E65:E66"/>
    <mergeCell ref="F65:F66"/>
    <mergeCell ref="G65:H66"/>
    <mergeCell ref="I65:I66"/>
    <mergeCell ref="J65:J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U53:U54"/>
    <mergeCell ref="V53:V54"/>
    <mergeCell ref="W53:W54"/>
    <mergeCell ref="X53:X54"/>
    <mergeCell ref="Y53:Y54"/>
    <mergeCell ref="B55:B56"/>
    <mergeCell ref="C55:D56"/>
    <mergeCell ref="E55:E56"/>
    <mergeCell ref="F55:F56"/>
    <mergeCell ref="G55:H56"/>
    <mergeCell ref="O53:O54"/>
    <mergeCell ref="P53:P54"/>
    <mergeCell ref="Q53:Q54"/>
    <mergeCell ref="R53:R54"/>
    <mergeCell ref="S53:S54"/>
    <mergeCell ref="T53:T54"/>
    <mergeCell ref="I53:I54"/>
    <mergeCell ref="J53:J54"/>
    <mergeCell ref="K53:K54"/>
    <mergeCell ref="L53:L54"/>
    <mergeCell ref="M53:M54"/>
    <mergeCell ref="N53:N54"/>
    <mergeCell ref="V51:V52"/>
    <mergeCell ref="W51:X52"/>
    <mergeCell ref="Y51:Y52"/>
    <mergeCell ref="B53:B54"/>
    <mergeCell ref="C53:C54"/>
    <mergeCell ref="D53:D54"/>
    <mergeCell ref="E53:E54"/>
    <mergeCell ref="F53:F54"/>
    <mergeCell ref="G53:G54"/>
    <mergeCell ref="H53:H54"/>
    <mergeCell ref="N51:N52"/>
    <mergeCell ref="O51:P52"/>
    <mergeCell ref="Q51:Q52"/>
    <mergeCell ref="R51:R52"/>
    <mergeCell ref="S51:T52"/>
    <mergeCell ref="U51:U52"/>
    <mergeCell ref="B50:Y50"/>
    <mergeCell ref="B51:B52"/>
    <mergeCell ref="C51:D52"/>
    <mergeCell ref="E51:E52"/>
    <mergeCell ref="F51:F52"/>
    <mergeCell ref="G51:H52"/>
    <mergeCell ref="I51:I52"/>
    <mergeCell ref="J51:J52"/>
    <mergeCell ref="K51:L52"/>
    <mergeCell ref="M51:M52"/>
    <mergeCell ref="W47:W48"/>
    <mergeCell ref="X47:X48"/>
    <mergeCell ref="Y47:Y48"/>
    <mergeCell ref="C49:E49"/>
    <mergeCell ref="G49:I49"/>
    <mergeCell ref="K49:M49"/>
    <mergeCell ref="O49:Q49"/>
    <mergeCell ref="S49:U49"/>
    <mergeCell ref="W49:Y49"/>
    <mergeCell ref="Q47:Q48"/>
    <mergeCell ref="R47:R48"/>
    <mergeCell ref="S47:S48"/>
    <mergeCell ref="T47:T48"/>
    <mergeCell ref="U47:U48"/>
    <mergeCell ref="V47:V48"/>
    <mergeCell ref="K47:K48"/>
    <mergeCell ref="L47:L48"/>
    <mergeCell ref="M47:M48"/>
    <mergeCell ref="N47:N48"/>
    <mergeCell ref="O47:O48"/>
    <mergeCell ref="P47:P48"/>
    <mergeCell ref="Y45:Y46"/>
    <mergeCell ref="B47:B48"/>
    <mergeCell ref="C47:C48"/>
    <mergeCell ref="D47:D48"/>
    <mergeCell ref="E47:E48"/>
    <mergeCell ref="F47:F48"/>
    <mergeCell ref="G47:G48"/>
    <mergeCell ref="H47:H48"/>
    <mergeCell ref="I47:I48"/>
    <mergeCell ref="J47:J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U17:U18"/>
    <mergeCell ref="V17:V18"/>
    <mergeCell ref="W17:X18"/>
    <mergeCell ref="Y17:Y18"/>
    <mergeCell ref="B19:B20"/>
    <mergeCell ref="C19:C20"/>
    <mergeCell ref="D19:D20"/>
    <mergeCell ref="E19:E20"/>
    <mergeCell ref="F19:F20"/>
    <mergeCell ref="G19:G20"/>
    <mergeCell ref="M17:M18"/>
    <mergeCell ref="N17:N18"/>
    <mergeCell ref="O17:P18"/>
    <mergeCell ref="Q17:Q18"/>
    <mergeCell ref="R17:R18"/>
    <mergeCell ref="S17:T18"/>
    <mergeCell ref="C15:Y15"/>
    <mergeCell ref="B16:Y16"/>
    <mergeCell ref="B17:B18"/>
    <mergeCell ref="C17:D18"/>
    <mergeCell ref="E17:E18"/>
    <mergeCell ref="F17:F18"/>
    <mergeCell ref="G17:H18"/>
    <mergeCell ref="I17:I18"/>
    <mergeCell ref="J17:J18"/>
    <mergeCell ref="K17:L18"/>
    <mergeCell ref="R12:R14"/>
    <mergeCell ref="S12:U12"/>
    <mergeCell ref="S13:U13"/>
    <mergeCell ref="S14:U14"/>
    <mergeCell ref="V12:V14"/>
    <mergeCell ref="W12:Y14"/>
    <mergeCell ref="K12:M12"/>
    <mergeCell ref="K13:M13"/>
    <mergeCell ref="K14:M14"/>
    <mergeCell ref="N12:N14"/>
    <mergeCell ref="O12:Q12"/>
    <mergeCell ref="O13:Q13"/>
    <mergeCell ref="O14:Q14"/>
    <mergeCell ref="B10:Y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814</v>
      </c>
      <c r="B1" s="1" t="s">
        <v>1</v>
      </c>
    </row>
    <row r="2" spans="1:2">
      <c r="A2" s="6"/>
      <c r="B2" s="1" t="s">
        <v>2</v>
      </c>
    </row>
    <row r="3" spans="1:2" ht="30">
      <c r="A3" s="7" t="s">
        <v>173</v>
      </c>
      <c r="B3" s="3" t="s">
        <v>6</v>
      </c>
    </row>
    <row r="4" spans="1:2">
      <c r="A4" s="57" t="s">
        <v>815</v>
      </c>
      <c r="B4" s="3" t="s">
        <v>6</v>
      </c>
    </row>
    <row r="5" spans="1:2" ht="64.5">
      <c r="A5" s="57"/>
      <c r="B5" s="11" t="s">
        <v>202</v>
      </c>
    </row>
    <row r="6" spans="1:2">
      <c r="A6" s="57" t="s">
        <v>816</v>
      </c>
      <c r="B6" s="3" t="s">
        <v>6</v>
      </c>
    </row>
    <row r="7" spans="1:2" ht="319.5">
      <c r="A7" s="57"/>
      <c r="B7" s="11" t="s">
        <v>203</v>
      </c>
    </row>
    <row r="8" spans="1:2" ht="230.25">
      <c r="A8" s="57"/>
      <c r="B8" s="12" t="s">
        <v>817</v>
      </c>
    </row>
    <row r="9" spans="1:2">
      <c r="A9" s="57" t="s">
        <v>818</v>
      </c>
      <c r="B9" s="3" t="s">
        <v>6</v>
      </c>
    </row>
    <row r="10" spans="1:2" ht="192">
      <c r="A10" s="57"/>
      <c r="B10" s="11" t="s">
        <v>198</v>
      </c>
    </row>
    <row r="11" spans="1:2">
      <c r="A11" s="57" t="s">
        <v>819</v>
      </c>
      <c r="B11" s="3" t="s">
        <v>6</v>
      </c>
    </row>
    <row r="12" spans="1:2" ht="166.5">
      <c r="A12" s="57"/>
      <c r="B12" s="11" t="s">
        <v>199</v>
      </c>
    </row>
    <row r="13" spans="1:2" ht="128.25">
      <c r="A13" s="57"/>
      <c r="B13" s="12" t="s">
        <v>200</v>
      </c>
    </row>
    <row r="14" spans="1:2" ht="408.75">
      <c r="A14" s="57"/>
      <c r="B14" s="12" t="s">
        <v>201</v>
      </c>
    </row>
  </sheetData>
  <mergeCells count="5">
    <mergeCell ref="A1:A2"/>
    <mergeCell ref="A4:A5"/>
    <mergeCell ref="A6:A8"/>
    <mergeCell ref="A9:A10"/>
    <mergeCell ref="A11: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6" t="s">
        <v>820</v>
      </c>
      <c r="B1" s="6" t="s">
        <v>1</v>
      </c>
      <c r="C1" s="6"/>
      <c r="D1" s="6"/>
      <c r="E1" s="6"/>
      <c r="F1" s="6"/>
      <c r="G1" s="6"/>
      <c r="H1" s="6"/>
      <c r="I1" s="6"/>
    </row>
    <row r="2" spans="1:9" ht="15" customHeight="1">
      <c r="A2" s="6"/>
      <c r="B2" s="6" t="s">
        <v>2</v>
      </c>
      <c r="C2" s="6"/>
      <c r="D2" s="6"/>
      <c r="E2" s="6"/>
      <c r="F2" s="6"/>
      <c r="G2" s="6"/>
      <c r="H2" s="6"/>
      <c r="I2" s="6"/>
    </row>
    <row r="3" spans="1:9" ht="30">
      <c r="A3" s="7" t="s">
        <v>173</v>
      </c>
      <c r="B3" s="56" t="s">
        <v>6</v>
      </c>
      <c r="C3" s="56"/>
      <c r="D3" s="56"/>
      <c r="E3" s="56"/>
      <c r="F3" s="56"/>
      <c r="G3" s="56"/>
      <c r="H3" s="56"/>
      <c r="I3" s="56"/>
    </row>
    <row r="4" spans="1:9" ht="15" customHeight="1">
      <c r="A4" s="57" t="s">
        <v>821</v>
      </c>
      <c r="B4" s="56" t="s">
        <v>6</v>
      </c>
      <c r="C4" s="56"/>
      <c r="D4" s="56"/>
      <c r="E4" s="56"/>
      <c r="F4" s="56"/>
      <c r="G4" s="56"/>
      <c r="H4" s="56"/>
      <c r="I4" s="56"/>
    </row>
    <row r="5" spans="1:9" ht="25.5" customHeight="1">
      <c r="A5" s="57"/>
      <c r="B5" s="59" t="s">
        <v>176</v>
      </c>
      <c r="C5" s="59"/>
      <c r="D5" s="59"/>
      <c r="E5" s="59"/>
      <c r="F5" s="59"/>
      <c r="G5" s="59"/>
      <c r="H5" s="59"/>
      <c r="I5" s="59"/>
    </row>
    <row r="6" spans="1:9">
      <c r="A6" s="57"/>
      <c r="B6" s="61"/>
      <c r="C6" s="61"/>
      <c r="D6" s="61"/>
      <c r="E6" s="61"/>
      <c r="F6" s="61"/>
      <c r="G6" s="61"/>
      <c r="H6" s="61"/>
      <c r="I6" s="61"/>
    </row>
    <row r="7" spans="1:9">
      <c r="A7" s="57"/>
      <c r="B7" s="26"/>
      <c r="C7" s="26"/>
      <c r="D7" s="26"/>
      <c r="E7" s="26"/>
      <c r="F7" s="26"/>
      <c r="G7" s="26"/>
      <c r="H7" s="26"/>
      <c r="I7" s="26"/>
    </row>
    <row r="8" spans="1:9">
      <c r="A8" s="57"/>
      <c r="B8" s="13"/>
      <c r="C8" s="13"/>
      <c r="D8" s="13"/>
      <c r="E8" s="13"/>
      <c r="F8" s="13"/>
      <c r="G8" s="13"/>
      <c r="H8" s="13"/>
      <c r="I8" s="13"/>
    </row>
    <row r="9" spans="1:9" ht="15.75" thickBot="1">
      <c r="A9" s="57"/>
      <c r="B9" s="14"/>
      <c r="C9" s="27">
        <v>41820</v>
      </c>
      <c r="D9" s="27"/>
      <c r="E9" s="27"/>
      <c r="F9" s="15"/>
      <c r="G9" s="27">
        <v>41639</v>
      </c>
      <c r="H9" s="27"/>
      <c r="I9" s="27"/>
    </row>
    <row r="10" spans="1:9">
      <c r="A10" s="57"/>
      <c r="B10" s="14"/>
      <c r="C10" s="28" t="s">
        <v>177</v>
      </c>
      <c r="D10" s="28"/>
      <c r="E10" s="28"/>
      <c r="F10" s="28"/>
      <c r="G10" s="28"/>
      <c r="H10" s="28"/>
      <c r="I10" s="28"/>
    </row>
    <row r="11" spans="1:9" ht="26.25">
      <c r="A11" s="57"/>
      <c r="B11" s="16" t="s">
        <v>178</v>
      </c>
      <c r="C11" s="17" t="s">
        <v>179</v>
      </c>
      <c r="D11" s="18" t="s">
        <v>180</v>
      </c>
      <c r="E11" s="17" t="s">
        <v>181</v>
      </c>
      <c r="F11" s="19"/>
      <c r="G11" s="17" t="s">
        <v>179</v>
      </c>
      <c r="H11" s="18" t="s">
        <v>182</v>
      </c>
      <c r="I11" s="17" t="s">
        <v>181</v>
      </c>
    </row>
    <row r="12" spans="1:9" ht="15.75" thickBot="1">
      <c r="A12" s="57"/>
      <c r="B12" s="12" t="s">
        <v>114</v>
      </c>
      <c r="C12" s="29" t="s">
        <v>183</v>
      </c>
      <c r="D12" s="29"/>
      <c r="E12" s="20" t="s">
        <v>181</v>
      </c>
      <c r="F12" s="15"/>
      <c r="G12" s="29" t="s">
        <v>184</v>
      </c>
      <c r="H12" s="29"/>
      <c r="I12" s="20" t="s">
        <v>181</v>
      </c>
    </row>
    <row r="13" spans="1:9" ht="15.75" thickBot="1">
      <c r="A13" s="57"/>
      <c r="B13" s="21"/>
      <c r="C13" s="22" t="s">
        <v>179</v>
      </c>
      <c r="D13" s="23" t="s">
        <v>185</v>
      </c>
      <c r="E13" s="22" t="s">
        <v>181</v>
      </c>
      <c r="F13" s="19"/>
      <c r="G13" s="24" t="s">
        <v>179</v>
      </c>
      <c r="H13" s="25" t="s">
        <v>186</v>
      </c>
      <c r="I13" s="24" t="s">
        <v>181</v>
      </c>
    </row>
    <row r="14" spans="1:9" ht="15.75" thickTop="1">
      <c r="A14" s="57" t="s">
        <v>822</v>
      </c>
      <c r="B14" s="56" t="s">
        <v>6</v>
      </c>
      <c r="C14" s="56"/>
      <c r="D14" s="56"/>
      <c r="E14" s="56"/>
      <c r="F14" s="56"/>
      <c r="G14" s="56"/>
      <c r="H14" s="56"/>
      <c r="I14" s="56"/>
    </row>
    <row r="15" spans="1:9">
      <c r="A15" s="57"/>
      <c r="B15" s="59" t="s">
        <v>187</v>
      </c>
      <c r="C15" s="59"/>
      <c r="D15" s="59"/>
      <c r="E15" s="59"/>
      <c r="F15" s="59"/>
      <c r="G15" s="59"/>
      <c r="H15" s="59"/>
      <c r="I15" s="59"/>
    </row>
    <row r="16" spans="1:9">
      <c r="A16" s="57"/>
      <c r="B16" s="26"/>
      <c r="C16" s="26"/>
      <c r="D16" s="26"/>
      <c r="E16" s="26"/>
      <c r="F16" s="26"/>
      <c r="G16" s="26"/>
      <c r="H16" s="26"/>
      <c r="I16" s="26"/>
    </row>
    <row r="17" spans="1:9">
      <c r="A17" s="57"/>
      <c r="B17" s="13"/>
      <c r="C17" s="13"/>
      <c r="D17" s="13"/>
      <c r="E17" s="13"/>
      <c r="F17" s="13"/>
      <c r="G17" s="13"/>
      <c r="H17" s="13"/>
      <c r="I17" s="13"/>
    </row>
    <row r="18" spans="1:9" ht="15.75" thickBot="1">
      <c r="A18" s="57"/>
      <c r="B18" s="30"/>
      <c r="C18" s="34" t="s">
        <v>188</v>
      </c>
      <c r="D18" s="34"/>
      <c r="E18" s="34"/>
      <c r="F18" s="34"/>
      <c r="G18" s="34"/>
      <c r="H18" s="34"/>
      <c r="I18" s="34"/>
    </row>
    <row r="19" spans="1:9" ht="15.75" thickBot="1">
      <c r="A19" s="57"/>
      <c r="B19" s="30"/>
      <c r="C19" s="35">
        <v>2014</v>
      </c>
      <c r="D19" s="35"/>
      <c r="E19" s="35"/>
      <c r="F19" s="15"/>
      <c r="G19" s="35">
        <v>2013</v>
      </c>
      <c r="H19" s="35"/>
      <c r="I19" s="35"/>
    </row>
    <row r="20" spans="1:9">
      <c r="A20" s="57"/>
      <c r="B20" s="30"/>
      <c r="C20" s="28" t="s">
        <v>177</v>
      </c>
      <c r="D20" s="28"/>
      <c r="E20" s="28"/>
      <c r="F20" s="28"/>
      <c r="G20" s="28"/>
      <c r="H20" s="28"/>
      <c r="I20" s="28"/>
    </row>
    <row r="21" spans="1:9">
      <c r="A21" s="57"/>
      <c r="B21" s="36" t="s">
        <v>151</v>
      </c>
      <c r="C21" s="37"/>
      <c r="D21" s="37"/>
      <c r="E21" s="38"/>
      <c r="F21" s="38"/>
      <c r="G21" s="37"/>
      <c r="H21" s="37"/>
      <c r="I21" s="38"/>
    </row>
    <row r="22" spans="1:9">
      <c r="A22" s="57"/>
      <c r="B22" s="36"/>
      <c r="C22" s="37"/>
      <c r="D22" s="37"/>
      <c r="E22" s="38"/>
      <c r="F22" s="38"/>
      <c r="G22" s="37"/>
      <c r="H22" s="37"/>
      <c r="I22" s="38"/>
    </row>
    <row r="23" spans="1:9" ht="26.25">
      <c r="A23" s="57"/>
      <c r="B23" s="15" t="s">
        <v>189</v>
      </c>
      <c r="C23" s="39" t="s">
        <v>179</v>
      </c>
      <c r="D23" s="40">
        <v>385975</v>
      </c>
      <c r="E23" s="41"/>
      <c r="F23" s="41"/>
      <c r="G23" s="39" t="s">
        <v>179</v>
      </c>
      <c r="H23" s="40">
        <v>408770</v>
      </c>
      <c r="I23" s="41"/>
    </row>
    <row r="24" spans="1:9">
      <c r="A24" s="57"/>
      <c r="B24" s="15" t="s">
        <v>190</v>
      </c>
      <c r="C24" s="39"/>
      <c r="D24" s="40"/>
      <c r="E24" s="41"/>
      <c r="F24" s="41"/>
      <c r="G24" s="39"/>
      <c r="H24" s="40"/>
      <c r="I24" s="41"/>
    </row>
    <row r="25" spans="1:9" ht="26.25">
      <c r="A25" s="57"/>
      <c r="B25" s="17" t="s">
        <v>191</v>
      </c>
      <c r="C25" s="37" t="s">
        <v>193</v>
      </c>
      <c r="D25" s="37"/>
      <c r="E25" s="43" t="s">
        <v>181</v>
      </c>
      <c r="F25" s="38"/>
      <c r="G25" s="37" t="s">
        <v>194</v>
      </c>
      <c r="H25" s="37"/>
      <c r="I25" s="43" t="s">
        <v>181</v>
      </c>
    </row>
    <row r="26" spans="1:9" ht="15.75" thickBot="1">
      <c r="A26" s="57"/>
      <c r="B26" s="17" t="s">
        <v>192</v>
      </c>
      <c r="C26" s="42"/>
      <c r="D26" s="42"/>
      <c r="E26" s="44"/>
      <c r="F26" s="38"/>
      <c r="G26" s="42"/>
      <c r="H26" s="42"/>
      <c r="I26" s="44"/>
    </row>
    <row r="27" spans="1:9">
      <c r="A27" s="57"/>
      <c r="B27" s="39"/>
      <c r="C27" s="45" t="s">
        <v>179</v>
      </c>
      <c r="D27" s="47">
        <v>240465</v>
      </c>
      <c r="E27" s="49"/>
      <c r="F27" s="41"/>
      <c r="G27" s="45" t="s">
        <v>179</v>
      </c>
      <c r="H27" s="47">
        <v>370652</v>
      </c>
      <c r="I27" s="49"/>
    </row>
    <row r="28" spans="1:9" ht="15.75" thickBot="1">
      <c r="A28" s="57"/>
      <c r="B28" s="39"/>
      <c r="C28" s="46"/>
      <c r="D28" s="48"/>
      <c r="E28" s="50"/>
      <c r="F28" s="41"/>
      <c r="G28" s="46"/>
      <c r="H28" s="48"/>
      <c r="I28" s="50"/>
    </row>
    <row r="29" spans="1:9" ht="15.75" thickTop="1">
      <c r="A29" s="57"/>
      <c r="B29" s="36" t="s">
        <v>195</v>
      </c>
      <c r="C29" s="51"/>
      <c r="D29" s="51"/>
      <c r="E29" s="52"/>
      <c r="F29" s="38"/>
      <c r="G29" s="51"/>
      <c r="H29" s="51"/>
      <c r="I29" s="52"/>
    </row>
    <row r="30" spans="1:9">
      <c r="A30" s="57"/>
      <c r="B30" s="36"/>
      <c r="C30" s="37"/>
      <c r="D30" s="37"/>
      <c r="E30" s="38"/>
      <c r="F30" s="38"/>
      <c r="G30" s="37"/>
      <c r="H30" s="37"/>
      <c r="I30" s="38"/>
    </row>
    <row r="31" spans="1:9">
      <c r="A31" s="57"/>
      <c r="B31" s="39" t="s">
        <v>101</v>
      </c>
      <c r="C31" s="39" t="s">
        <v>179</v>
      </c>
      <c r="D31" s="40">
        <v>260606</v>
      </c>
      <c r="E31" s="41"/>
      <c r="F31" s="41"/>
      <c r="G31" s="39" t="s">
        <v>179</v>
      </c>
      <c r="H31" s="40">
        <v>259904</v>
      </c>
      <c r="I31" s="41"/>
    </row>
    <row r="32" spans="1:9">
      <c r="A32" s="57"/>
      <c r="B32" s="39"/>
      <c r="C32" s="39"/>
      <c r="D32" s="40"/>
      <c r="E32" s="41"/>
      <c r="F32" s="41"/>
      <c r="G32" s="39"/>
      <c r="H32" s="40"/>
      <c r="I32" s="41"/>
    </row>
    <row r="33" spans="1:9">
      <c r="A33" s="57"/>
      <c r="B33" s="43" t="s">
        <v>196</v>
      </c>
      <c r="C33" s="53">
        <v>26003</v>
      </c>
      <c r="D33" s="53"/>
      <c r="E33" s="38"/>
      <c r="F33" s="38"/>
      <c r="G33" s="53">
        <v>45341</v>
      </c>
      <c r="H33" s="53"/>
      <c r="I33" s="38"/>
    </row>
    <row r="34" spans="1:9" ht="15.75" thickBot="1">
      <c r="A34" s="57"/>
      <c r="B34" s="43"/>
      <c r="C34" s="54"/>
      <c r="D34" s="54"/>
      <c r="E34" s="55"/>
      <c r="F34" s="38"/>
      <c r="G34" s="54"/>
      <c r="H34" s="54"/>
      <c r="I34" s="55"/>
    </row>
    <row r="35" spans="1:9">
      <c r="A35" s="57"/>
      <c r="B35" s="39"/>
      <c r="C35" s="45" t="s">
        <v>179</v>
      </c>
      <c r="D35" s="47">
        <v>286609</v>
      </c>
      <c r="E35" s="49"/>
      <c r="F35" s="41"/>
      <c r="G35" s="45" t="s">
        <v>179</v>
      </c>
      <c r="H35" s="47">
        <v>305245</v>
      </c>
      <c r="I35" s="49"/>
    </row>
    <row r="36" spans="1:9" ht="15.75" thickBot="1">
      <c r="A36" s="57"/>
      <c r="B36" s="39"/>
      <c r="C36" s="46"/>
      <c r="D36" s="48"/>
      <c r="E36" s="50"/>
      <c r="F36" s="41"/>
      <c r="G36" s="46"/>
      <c r="H36" s="48"/>
      <c r="I36" s="50"/>
    </row>
    <row r="37" spans="1:9" ht="38.25" customHeight="1" thickTop="1">
      <c r="A37" s="57"/>
      <c r="B37" s="60" t="s">
        <v>197</v>
      </c>
      <c r="C37" s="60"/>
      <c r="D37" s="60"/>
      <c r="E37" s="60"/>
      <c r="F37" s="60"/>
      <c r="G37" s="60"/>
      <c r="H37" s="60"/>
      <c r="I37" s="60"/>
    </row>
  </sheetData>
  <mergeCells count="77">
    <mergeCell ref="A14:A37"/>
    <mergeCell ref="B14:I14"/>
    <mergeCell ref="B15:I15"/>
    <mergeCell ref="B37:I37"/>
    <mergeCell ref="H35:H36"/>
    <mergeCell ref="I35:I36"/>
    <mergeCell ref="A1:A2"/>
    <mergeCell ref="B1:I1"/>
    <mergeCell ref="B2:I2"/>
    <mergeCell ref="B3:I3"/>
    <mergeCell ref="A4:A13"/>
    <mergeCell ref="B4:I4"/>
    <mergeCell ref="B5:I5"/>
    <mergeCell ref="B6:I6"/>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G27:G28"/>
    <mergeCell ref="H27:H28"/>
    <mergeCell ref="I27:I28"/>
    <mergeCell ref="B29:B30"/>
    <mergeCell ref="C29:D30"/>
    <mergeCell ref="E29:E30"/>
    <mergeCell ref="F29:F30"/>
    <mergeCell ref="G29:H30"/>
    <mergeCell ref="I29:I30"/>
    <mergeCell ref="C25:D26"/>
    <mergeCell ref="E25:E26"/>
    <mergeCell ref="F25:F26"/>
    <mergeCell ref="G25:H26"/>
    <mergeCell ref="I25:I26"/>
    <mergeCell ref="B27:B28"/>
    <mergeCell ref="C27:C28"/>
    <mergeCell ref="D27:D28"/>
    <mergeCell ref="E27:E28"/>
    <mergeCell ref="F27:F28"/>
    <mergeCell ref="I21:I22"/>
    <mergeCell ref="C23:C24"/>
    <mergeCell ref="D23:D24"/>
    <mergeCell ref="E23:E24"/>
    <mergeCell ref="F23:F24"/>
    <mergeCell ref="G23:G24"/>
    <mergeCell ref="H23:H24"/>
    <mergeCell ref="I23:I24"/>
    <mergeCell ref="B16:I16"/>
    <mergeCell ref="C18:I18"/>
    <mergeCell ref="C19:E19"/>
    <mergeCell ref="G19:I19"/>
    <mergeCell ref="C20:I20"/>
    <mergeCell ref="B21:B22"/>
    <mergeCell ref="C21:D22"/>
    <mergeCell ref="E21:E22"/>
    <mergeCell ref="F21:F22"/>
    <mergeCell ref="G21:H22"/>
    <mergeCell ref="B7:I7"/>
    <mergeCell ref="C9:E9"/>
    <mergeCell ref="G9:I9"/>
    <mergeCell ref="C10:I10"/>
    <mergeCell ref="C12:D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0</v>
      </c>
      <c r="B1" s="6" t="s">
        <v>2</v>
      </c>
      <c r="C1" s="6" t="s">
        <v>32</v>
      </c>
    </row>
    <row r="2" spans="1:3" ht="30">
      <c r="A2" s="1" t="s">
        <v>31</v>
      </c>
      <c r="B2" s="6"/>
      <c r="C2" s="6"/>
    </row>
    <row r="3" spans="1:3">
      <c r="A3" s="7" t="s">
        <v>33</v>
      </c>
      <c r="B3" s="3" t="s">
        <v>6</v>
      </c>
      <c r="C3" s="3" t="s">
        <v>6</v>
      </c>
    </row>
    <row r="4" spans="1:3">
      <c r="A4" s="2" t="s">
        <v>34</v>
      </c>
      <c r="B4" s="8">
        <v>814023</v>
      </c>
      <c r="C4" s="8">
        <v>1733783</v>
      </c>
    </row>
    <row r="5" spans="1:3">
      <c r="A5" s="2" t="s">
        <v>35</v>
      </c>
      <c r="B5" s="5">
        <v>132590</v>
      </c>
      <c r="C5" s="5">
        <v>585760</v>
      </c>
    </row>
    <row r="6" spans="1:3" ht="45">
      <c r="A6" s="2" t="s">
        <v>36</v>
      </c>
      <c r="B6" s="5">
        <v>485185</v>
      </c>
      <c r="C6" s="5">
        <v>522563</v>
      </c>
    </row>
    <row r="7" spans="1:3">
      <c r="A7" s="2" t="s">
        <v>37</v>
      </c>
      <c r="B7" s="5">
        <v>373565</v>
      </c>
      <c r="C7" s="5">
        <v>342585</v>
      </c>
    </row>
    <row r="8" spans="1:3">
      <c r="A8" s="2" t="s">
        <v>38</v>
      </c>
      <c r="B8" s="5">
        <v>98671</v>
      </c>
      <c r="C8" s="5">
        <v>127395</v>
      </c>
    </row>
    <row r="9" spans="1:3">
      <c r="A9" s="2" t="s">
        <v>39</v>
      </c>
      <c r="B9" s="5">
        <v>668943</v>
      </c>
      <c r="C9" s="5">
        <v>436100</v>
      </c>
    </row>
    <row r="10" spans="1:3">
      <c r="A10" s="2" t="s">
        <v>40</v>
      </c>
      <c r="B10" s="5">
        <v>2572977</v>
      </c>
      <c r="C10" s="5">
        <v>3748186</v>
      </c>
    </row>
    <row r="11" spans="1:3">
      <c r="A11" s="2" t="s">
        <v>41</v>
      </c>
      <c r="B11" s="5">
        <v>3259529</v>
      </c>
      <c r="C11" s="5">
        <v>3388060</v>
      </c>
    </row>
    <row r="12" spans="1:3">
      <c r="A12" s="2" t="s">
        <v>42</v>
      </c>
      <c r="B12" s="5">
        <v>1019548</v>
      </c>
      <c r="C12" s="5">
        <v>993669</v>
      </c>
    </row>
    <row r="13" spans="1:3">
      <c r="A13" s="2" t="s">
        <v>38</v>
      </c>
      <c r="B13" s="5">
        <v>9514</v>
      </c>
      <c r="C13" s="5">
        <v>26713</v>
      </c>
    </row>
    <row r="14" spans="1:3">
      <c r="A14" s="2" t="s">
        <v>43</v>
      </c>
      <c r="B14" s="5">
        <v>577218</v>
      </c>
      <c r="C14" s="5">
        <v>523326</v>
      </c>
    </row>
    <row r="15" spans="1:3">
      <c r="A15" s="2" t="s">
        <v>44</v>
      </c>
      <c r="B15" s="5">
        <v>7438786</v>
      </c>
      <c r="C15" s="5">
        <v>8679954</v>
      </c>
    </row>
    <row r="16" spans="1:3">
      <c r="A16" s="7" t="s">
        <v>45</v>
      </c>
      <c r="B16" s="3" t="s">
        <v>6</v>
      </c>
      <c r="C16" s="3" t="s">
        <v>6</v>
      </c>
    </row>
    <row r="17" spans="1:3">
      <c r="A17" s="2" t="s">
        <v>46</v>
      </c>
      <c r="B17" s="5">
        <v>264508</v>
      </c>
      <c r="C17" s="5">
        <v>369056</v>
      </c>
    </row>
    <row r="18" spans="1:3">
      <c r="A18" s="2" t="s">
        <v>47</v>
      </c>
      <c r="B18" s="5">
        <v>804483</v>
      </c>
      <c r="C18" s="5">
        <v>972534</v>
      </c>
    </row>
    <row r="19" spans="1:3">
      <c r="A19" s="2" t="s">
        <v>48</v>
      </c>
      <c r="B19" s="5">
        <v>111728</v>
      </c>
      <c r="C19" s="5">
        <v>128148</v>
      </c>
    </row>
    <row r="20" spans="1:3">
      <c r="A20" s="2" t="s">
        <v>49</v>
      </c>
      <c r="B20" s="5">
        <v>5555298</v>
      </c>
      <c r="C20" s="5">
        <v>96839</v>
      </c>
    </row>
    <row r="21" spans="1:3">
      <c r="A21" s="2" t="s">
        <v>50</v>
      </c>
      <c r="B21" s="5">
        <v>725611</v>
      </c>
      <c r="C21" s="5">
        <v>720013</v>
      </c>
    </row>
    <row r="22" spans="1:3">
      <c r="A22" s="2" t="s">
        <v>51</v>
      </c>
      <c r="B22" s="5">
        <v>7461628</v>
      </c>
      <c r="C22" s="5">
        <v>2286590</v>
      </c>
    </row>
    <row r="23" spans="1:3">
      <c r="A23" s="2" t="s">
        <v>52</v>
      </c>
      <c r="B23" s="5">
        <v>221598</v>
      </c>
      <c r="C23" s="5">
        <v>5696632</v>
      </c>
    </row>
    <row r="24" spans="1:3">
      <c r="A24" s="2" t="s">
        <v>48</v>
      </c>
      <c r="B24" s="5">
        <v>9923</v>
      </c>
      <c r="C24" s="5">
        <v>11238</v>
      </c>
    </row>
    <row r="25" spans="1:3">
      <c r="A25" s="2" t="s">
        <v>53</v>
      </c>
      <c r="B25" s="5">
        <v>89285</v>
      </c>
      <c r="C25" s="5">
        <v>108991</v>
      </c>
    </row>
    <row r="26" spans="1:3">
      <c r="A26" s="2" t="s">
        <v>54</v>
      </c>
      <c r="B26" s="5">
        <v>239899</v>
      </c>
      <c r="C26" s="5">
        <v>221116</v>
      </c>
    </row>
    <row r="27" spans="1:3">
      <c r="A27" s="2" t="s">
        <v>55</v>
      </c>
      <c r="B27" s="5">
        <v>8022333</v>
      </c>
      <c r="C27" s="5">
        <v>8324567</v>
      </c>
    </row>
    <row r="28" spans="1:3">
      <c r="A28" s="7" t="s">
        <v>56</v>
      </c>
      <c r="B28" s="3" t="s">
        <v>6</v>
      </c>
      <c r="C28" s="3" t="s">
        <v>6</v>
      </c>
    </row>
    <row r="29" spans="1:3" ht="60">
      <c r="A29" s="2" t="s">
        <v>57</v>
      </c>
      <c r="B29" s="3">
        <v>0</v>
      </c>
      <c r="C29" s="3">
        <v>0</v>
      </c>
    </row>
    <row r="30" spans="1:3" ht="75">
      <c r="A30" s="2" t="s">
        <v>58</v>
      </c>
      <c r="B30" s="3">
        <v>172</v>
      </c>
      <c r="C30" s="3">
        <v>172</v>
      </c>
    </row>
    <row r="31" spans="1:3">
      <c r="A31" s="2" t="s">
        <v>59</v>
      </c>
      <c r="B31" s="5">
        <v>1511845</v>
      </c>
      <c r="C31" s="5">
        <v>1504258</v>
      </c>
    </row>
    <row r="32" spans="1:3">
      <c r="A32" s="2" t="s">
        <v>60</v>
      </c>
      <c r="B32" s="5">
        <v>-1192356</v>
      </c>
      <c r="C32" s="5">
        <v>-192966</v>
      </c>
    </row>
    <row r="33" spans="1:3" ht="30">
      <c r="A33" s="2" t="s">
        <v>61</v>
      </c>
      <c r="B33" s="5">
        <v>-903208</v>
      </c>
      <c r="C33" s="5">
        <v>-956077</v>
      </c>
    </row>
    <row r="34" spans="1:3">
      <c r="A34" s="2" t="s">
        <v>62</v>
      </c>
      <c r="B34" s="5">
        <v>-583547</v>
      </c>
      <c r="C34" s="5">
        <v>355387</v>
      </c>
    </row>
    <row r="35" spans="1:3" ht="30">
      <c r="A35" s="2" t="s">
        <v>63</v>
      </c>
      <c r="B35" s="8">
        <v>7438786</v>
      </c>
      <c r="C35" s="8">
        <v>86799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7.140625" customWidth="1"/>
    <col min="9" max="9" width="1.5703125" customWidth="1"/>
    <col min="11" max="11" width="2" customWidth="1"/>
    <col min="12" max="12" width="5.5703125" customWidth="1"/>
    <col min="15" max="15" width="2" customWidth="1"/>
    <col min="16" max="16" width="7.5703125" customWidth="1"/>
    <col min="17" max="17" width="1.5703125" customWidth="1"/>
  </cols>
  <sheetData>
    <row r="1" spans="1:17" ht="15" customHeight="1">
      <c r="A1" s="6" t="s">
        <v>82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10</v>
      </c>
      <c r="B3" s="56" t="s">
        <v>6</v>
      </c>
      <c r="C3" s="56"/>
      <c r="D3" s="56"/>
      <c r="E3" s="56"/>
      <c r="F3" s="56"/>
      <c r="G3" s="56"/>
      <c r="H3" s="56"/>
      <c r="I3" s="56"/>
      <c r="J3" s="56"/>
      <c r="K3" s="56"/>
      <c r="L3" s="56"/>
      <c r="M3" s="56"/>
      <c r="N3" s="56"/>
      <c r="O3" s="56"/>
      <c r="P3" s="56"/>
      <c r="Q3" s="56"/>
    </row>
    <row r="4" spans="1:17" ht="15" customHeight="1">
      <c r="A4" s="57" t="s">
        <v>824</v>
      </c>
      <c r="B4" s="56" t="s">
        <v>6</v>
      </c>
      <c r="C4" s="56"/>
      <c r="D4" s="56"/>
      <c r="E4" s="56"/>
      <c r="F4" s="56"/>
      <c r="G4" s="56"/>
      <c r="H4" s="56"/>
      <c r="I4" s="56"/>
      <c r="J4" s="56"/>
      <c r="K4" s="56"/>
      <c r="L4" s="56"/>
      <c r="M4" s="56"/>
      <c r="N4" s="56"/>
      <c r="O4" s="56"/>
      <c r="P4" s="56"/>
      <c r="Q4" s="56"/>
    </row>
    <row r="5" spans="1:17">
      <c r="A5" s="57"/>
      <c r="B5" s="26"/>
      <c r="C5" s="26"/>
      <c r="D5" s="26"/>
      <c r="E5" s="26"/>
      <c r="F5" s="26"/>
      <c r="G5" s="26"/>
      <c r="H5" s="26"/>
      <c r="I5" s="26"/>
      <c r="J5" s="26"/>
      <c r="K5" s="26"/>
      <c r="L5" s="26"/>
      <c r="M5" s="26"/>
      <c r="N5" s="26"/>
      <c r="O5" s="26"/>
      <c r="P5" s="26"/>
      <c r="Q5" s="26"/>
    </row>
    <row r="6" spans="1:17">
      <c r="A6" s="57"/>
      <c r="B6" s="13"/>
      <c r="C6" s="13"/>
      <c r="D6" s="13"/>
      <c r="E6" s="13"/>
      <c r="F6" s="13"/>
      <c r="G6" s="13"/>
      <c r="H6" s="13"/>
      <c r="I6" s="13"/>
      <c r="J6" s="13"/>
      <c r="K6" s="13"/>
      <c r="L6" s="13"/>
      <c r="M6" s="13"/>
      <c r="N6" s="13"/>
      <c r="O6" s="13"/>
      <c r="P6" s="13"/>
      <c r="Q6" s="13"/>
    </row>
    <row r="7" spans="1:17" ht="15.75" thickBot="1">
      <c r="A7" s="57"/>
      <c r="B7" s="63"/>
      <c r="C7" s="34" t="s">
        <v>216</v>
      </c>
      <c r="D7" s="34"/>
      <c r="E7" s="34"/>
      <c r="F7" s="34"/>
      <c r="G7" s="34"/>
      <c r="H7" s="34"/>
      <c r="I7" s="34"/>
      <c r="J7" s="15"/>
      <c r="K7" s="34" t="s">
        <v>188</v>
      </c>
      <c r="L7" s="34"/>
      <c r="M7" s="34"/>
      <c r="N7" s="34"/>
      <c r="O7" s="34"/>
      <c r="P7" s="34"/>
      <c r="Q7" s="34"/>
    </row>
    <row r="8" spans="1:17" ht="15.75" thickBot="1">
      <c r="A8" s="57"/>
      <c r="B8" s="32"/>
      <c r="C8" s="35">
        <v>2014</v>
      </c>
      <c r="D8" s="35"/>
      <c r="E8" s="35"/>
      <c r="F8" s="15"/>
      <c r="G8" s="35">
        <v>2013</v>
      </c>
      <c r="H8" s="35"/>
      <c r="I8" s="35"/>
      <c r="J8" s="15"/>
      <c r="K8" s="35">
        <v>2014</v>
      </c>
      <c r="L8" s="35"/>
      <c r="M8" s="35"/>
      <c r="N8" s="15"/>
      <c r="O8" s="35">
        <v>2013</v>
      </c>
      <c r="P8" s="35"/>
      <c r="Q8" s="35"/>
    </row>
    <row r="9" spans="1:17">
      <c r="A9" s="57"/>
      <c r="B9" s="43" t="s">
        <v>86</v>
      </c>
      <c r="C9" s="64" t="s">
        <v>179</v>
      </c>
      <c r="D9" s="66" t="s">
        <v>217</v>
      </c>
      <c r="E9" s="68"/>
      <c r="F9" s="38"/>
      <c r="G9" s="64" t="s">
        <v>179</v>
      </c>
      <c r="H9" s="70">
        <v>82641</v>
      </c>
      <c r="I9" s="68"/>
      <c r="J9" s="38"/>
      <c r="K9" s="64" t="s">
        <v>179</v>
      </c>
      <c r="L9" s="66" t="s">
        <v>217</v>
      </c>
      <c r="M9" s="68"/>
      <c r="N9" s="38"/>
      <c r="O9" s="64" t="s">
        <v>179</v>
      </c>
      <c r="P9" s="70">
        <v>165199</v>
      </c>
      <c r="Q9" s="68"/>
    </row>
    <row r="10" spans="1:17">
      <c r="A10" s="57"/>
      <c r="B10" s="43"/>
      <c r="C10" s="65"/>
      <c r="D10" s="67"/>
      <c r="E10" s="69"/>
      <c r="F10" s="38"/>
      <c r="G10" s="65"/>
      <c r="H10" s="71"/>
      <c r="I10" s="69"/>
      <c r="J10" s="38"/>
      <c r="K10" s="65"/>
      <c r="L10" s="67"/>
      <c r="M10" s="69"/>
      <c r="N10" s="38"/>
      <c r="O10" s="65"/>
      <c r="P10" s="71"/>
      <c r="Q10" s="69"/>
    </row>
    <row r="11" spans="1:17">
      <c r="A11" s="57"/>
      <c r="B11" s="39" t="s">
        <v>90</v>
      </c>
      <c r="C11" s="72" t="s">
        <v>217</v>
      </c>
      <c r="D11" s="72"/>
      <c r="E11" s="41"/>
      <c r="F11" s="41"/>
      <c r="G11" s="72" t="s">
        <v>218</v>
      </c>
      <c r="H11" s="72"/>
      <c r="I11" s="39" t="s">
        <v>181</v>
      </c>
      <c r="J11" s="41"/>
      <c r="K11" s="72" t="s">
        <v>217</v>
      </c>
      <c r="L11" s="72"/>
      <c r="M11" s="41"/>
      <c r="N11" s="41"/>
      <c r="O11" s="72" t="s">
        <v>219</v>
      </c>
      <c r="P11" s="72"/>
      <c r="Q11" s="39" t="s">
        <v>181</v>
      </c>
    </row>
    <row r="12" spans="1:17">
      <c r="A12" s="57"/>
      <c r="B12" s="39"/>
      <c r="C12" s="72"/>
      <c r="D12" s="72"/>
      <c r="E12" s="41"/>
      <c r="F12" s="41"/>
      <c r="G12" s="72"/>
      <c r="H12" s="72"/>
      <c r="I12" s="39"/>
      <c r="J12" s="41"/>
      <c r="K12" s="72"/>
      <c r="L12" s="72"/>
      <c r="M12" s="41"/>
      <c r="N12" s="41"/>
      <c r="O12" s="72"/>
      <c r="P12" s="72"/>
      <c r="Q12" s="39"/>
    </row>
    <row r="13" spans="1:17">
      <c r="A13" s="57"/>
      <c r="B13" s="43" t="s">
        <v>220</v>
      </c>
      <c r="C13" s="37" t="s">
        <v>217</v>
      </c>
      <c r="D13" s="37"/>
      <c r="E13" s="38"/>
      <c r="F13" s="38"/>
      <c r="G13" s="37" t="s">
        <v>221</v>
      </c>
      <c r="H13" s="37"/>
      <c r="I13" s="43" t="s">
        <v>181</v>
      </c>
      <c r="J13" s="38"/>
      <c r="K13" s="37" t="s">
        <v>217</v>
      </c>
      <c r="L13" s="37"/>
      <c r="M13" s="38"/>
      <c r="N13" s="38"/>
      <c r="O13" s="37" t="s">
        <v>222</v>
      </c>
      <c r="P13" s="37"/>
      <c r="Q13" s="43" t="s">
        <v>181</v>
      </c>
    </row>
    <row r="14" spans="1:17" ht="15.75" thickBot="1">
      <c r="A14" s="57"/>
      <c r="B14" s="43"/>
      <c r="C14" s="42"/>
      <c r="D14" s="42"/>
      <c r="E14" s="55"/>
      <c r="F14" s="38"/>
      <c r="G14" s="42"/>
      <c r="H14" s="42"/>
      <c r="I14" s="44"/>
      <c r="J14" s="38"/>
      <c r="K14" s="42"/>
      <c r="L14" s="42"/>
      <c r="M14" s="55"/>
      <c r="N14" s="38"/>
      <c r="O14" s="42"/>
      <c r="P14" s="42"/>
      <c r="Q14" s="44"/>
    </row>
    <row r="15" spans="1:17">
      <c r="A15" s="57"/>
      <c r="B15" s="39" t="s">
        <v>223</v>
      </c>
      <c r="C15" s="73" t="s">
        <v>217</v>
      </c>
      <c r="D15" s="73"/>
      <c r="E15" s="49"/>
      <c r="F15" s="41"/>
      <c r="G15" s="73" t="s">
        <v>224</v>
      </c>
      <c r="H15" s="73"/>
      <c r="I15" s="45" t="s">
        <v>181</v>
      </c>
      <c r="J15" s="41"/>
      <c r="K15" s="73" t="s">
        <v>217</v>
      </c>
      <c r="L15" s="73"/>
      <c r="M15" s="49"/>
      <c r="N15" s="41"/>
      <c r="O15" s="73" t="s">
        <v>225</v>
      </c>
      <c r="P15" s="73"/>
      <c r="Q15" s="45" t="s">
        <v>181</v>
      </c>
    </row>
    <row r="16" spans="1:17">
      <c r="A16" s="57"/>
      <c r="B16" s="39"/>
      <c r="C16" s="72"/>
      <c r="D16" s="72"/>
      <c r="E16" s="41"/>
      <c r="F16" s="41"/>
      <c r="G16" s="72"/>
      <c r="H16" s="72"/>
      <c r="I16" s="39"/>
      <c r="J16" s="41"/>
      <c r="K16" s="72"/>
      <c r="L16" s="72"/>
      <c r="M16" s="41"/>
      <c r="N16" s="41"/>
      <c r="O16" s="72"/>
      <c r="P16" s="72"/>
      <c r="Q16" s="39"/>
    </row>
    <row r="17" spans="1:17">
      <c r="A17" s="57"/>
      <c r="B17" s="43" t="s">
        <v>107</v>
      </c>
      <c r="C17" s="37" t="s">
        <v>217</v>
      </c>
      <c r="D17" s="37"/>
      <c r="E17" s="38"/>
      <c r="F17" s="38"/>
      <c r="G17" s="37" t="s">
        <v>226</v>
      </c>
      <c r="H17" s="37"/>
      <c r="I17" s="43" t="s">
        <v>181</v>
      </c>
      <c r="J17" s="38"/>
      <c r="K17" s="37" t="s">
        <v>217</v>
      </c>
      <c r="L17" s="37"/>
      <c r="M17" s="38"/>
      <c r="N17" s="38"/>
      <c r="O17" s="37" t="s">
        <v>227</v>
      </c>
      <c r="P17" s="37"/>
      <c r="Q17" s="43" t="s">
        <v>181</v>
      </c>
    </row>
    <row r="18" spans="1:17" ht="15.75" thickBot="1">
      <c r="A18" s="57"/>
      <c r="B18" s="43"/>
      <c r="C18" s="42"/>
      <c r="D18" s="42"/>
      <c r="E18" s="55"/>
      <c r="F18" s="38"/>
      <c r="G18" s="42"/>
      <c r="H18" s="42"/>
      <c r="I18" s="44"/>
      <c r="J18" s="38"/>
      <c r="K18" s="42"/>
      <c r="L18" s="42"/>
      <c r="M18" s="55"/>
      <c r="N18" s="38"/>
      <c r="O18" s="42"/>
      <c r="P18" s="42"/>
      <c r="Q18" s="44"/>
    </row>
    <row r="19" spans="1:17">
      <c r="A19" s="57"/>
      <c r="B19" s="41"/>
      <c r="C19" s="73" t="s">
        <v>217</v>
      </c>
      <c r="D19" s="73"/>
      <c r="E19" s="49"/>
      <c r="F19" s="41"/>
      <c r="G19" s="73" t="s">
        <v>228</v>
      </c>
      <c r="H19" s="73"/>
      <c r="I19" s="45" t="s">
        <v>181</v>
      </c>
      <c r="J19" s="41"/>
      <c r="K19" s="73" t="s">
        <v>217</v>
      </c>
      <c r="L19" s="73"/>
      <c r="M19" s="49"/>
      <c r="N19" s="41"/>
      <c r="O19" s="73" t="s">
        <v>229</v>
      </c>
      <c r="P19" s="73"/>
      <c r="Q19" s="45" t="s">
        <v>181</v>
      </c>
    </row>
    <row r="20" spans="1:17">
      <c r="A20" s="57"/>
      <c r="B20" s="41"/>
      <c r="C20" s="72"/>
      <c r="D20" s="72"/>
      <c r="E20" s="41"/>
      <c r="F20" s="41"/>
      <c r="G20" s="72"/>
      <c r="H20" s="72"/>
      <c r="I20" s="39"/>
      <c r="J20" s="41"/>
      <c r="K20" s="72"/>
      <c r="L20" s="72"/>
      <c r="M20" s="41"/>
      <c r="N20" s="41"/>
      <c r="O20" s="72"/>
      <c r="P20" s="72"/>
      <c r="Q20" s="39"/>
    </row>
    <row r="21" spans="1:17">
      <c r="A21" s="57"/>
      <c r="B21" s="43" t="s">
        <v>230</v>
      </c>
      <c r="C21" s="53">
        <v>5931</v>
      </c>
      <c r="D21" s="53"/>
      <c r="E21" s="38"/>
      <c r="F21" s="38"/>
      <c r="G21" s="37" t="s">
        <v>217</v>
      </c>
      <c r="H21" s="37"/>
      <c r="I21" s="38"/>
      <c r="J21" s="38"/>
      <c r="K21" s="53">
        <v>5952</v>
      </c>
      <c r="L21" s="53"/>
      <c r="M21" s="38"/>
      <c r="N21" s="38"/>
      <c r="O21" s="37" t="s">
        <v>217</v>
      </c>
      <c r="P21" s="37"/>
      <c r="Q21" s="38"/>
    </row>
    <row r="22" spans="1:17" ht="15.75" thickBot="1">
      <c r="A22" s="57"/>
      <c r="B22" s="43"/>
      <c r="C22" s="54"/>
      <c r="D22" s="54"/>
      <c r="E22" s="55"/>
      <c r="F22" s="38"/>
      <c r="G22" s="42"/>
      <c r="H22" s="42"/>
      <c r="I22" s="55"/>
      <c r="J22" s="38"/>
      <c r="K22" s="54"/>
      <c r="L22" s="54"/>
      <c r="M22" s="55"/>
      <c r="N22" s="38"/>
      <c r="O22" s="42"/>
      <c r="P22" s="42"/>
      <c r="Q22" s="55"/>
    </row>
    <row r="23" spans="1:17">
      <c r="A23" s="57"/>
      <c r="B23" s="39" t="s">
        <v>231</v>
      </c>
      <c r="C23" s="45" t="s">
        <v>179</v>
      </c>
      <c r="D23" s="47">
        <v>5931</v>
      </c>
      <c r="E23" s="49"/>
      <c r="F23" s="41"/>
      <c r="G23" s="45" t="s">
        <v>179</v>
      </c>
      <c r="H23" s="73" t="s">
        <v>228</v>
      </c>
      <c r="I23" s="45" t="s">
        <v>181</v>
      </c>
      <c r="J23" s="41"/>
      <c r="K23" s="45" t="s">
        <v>179</v>
      </c>
      <c r="L23" s="47">
        <v>5952</v>
      </c>
      <c r="M23" s="49"/>
      <c r="N23" s="41"/>
      <c r="O23" s="45" t="s">
        <v>179</v>
      </c>
      <c r="P23" s="73" t="s">
        <v>229</v>
      </c>
      <c r="Q23" s="45" t="s">
        <v>181</v>
      </c>
    </row>
    <row r="24" spans="1:17" ht="15.75" thickBot="1">
      <c r="A24" s="57"/>
      <c r="B24" s="39"/>
      <c r="C24" s="46"/>
      <c r="D24" s="48"/>
      <c r="E24" s="50"/>
      <c r="F24" s="41"/>
      <c r="G24" s="46"/>
      <c r="H24" s="74"/>
      <c r="I24" s="46"/>
      <c r="J24" s="41"/>
      <c r="K24" s="46"/>
      <c r="L24" s="48"/>
      <c r="M24" s="50"/>
      <c r="N24" s="41"/>
      <c r="O24" s="46"/>
      <c r="P24" s="74"/>
      <c r="Q24" s="46"/>
    </row>
    <row r="25" spans="1:17" ht="15.75" thickTop="1"/>
  </sheetData>
  <mergeCells count="117">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6" max="6" width="10" customWidth="1"/>
    <col min="7" max="7" width="2.140625" customWidth="1"/>
    <col min="8" max="8" width="6.140625" customWidth="1"/>
    <col min="9" max="9" width="1.7109375" customWidth="1"/>
    <col min="10" max="10" width="10" customWidth="1"/>
    <col min="11" max="11" width="2.140625" customWidth="1"/>
    <col min="12" max="12" width="8.28515625" customWidth="1"/>
    <col min="13" max="14" width="10" customWidth="1"/>
    <col min="15" max="15" width="2.140625" customWidth="1"/>
    <col min="16" max="16" width="8.28515625" customWidth="1"/>
    <col min="17" max="17" width="10" customWidth="1"/>
  </cols>
  <sheetData>
    <row r="1" spans="1:17" ht="15" customHeight="1">
      <c r="A1" s="6" t="s">
        <v>82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33</v>
      </c>
      <c r="B3" s="56" t="s">
        <v>6</v>
      </c>
      <c r="C3" s="56"/>
      <c r="D3" s="56"/>
      <c r="E3" s="56"/>
      <c r="F3" s="56"/>
      <c r="G3" s="56"/>
      <c r="H3" s="56"/>
      <c r="I3" s="56"/>
      <c r="J3" s="56"/>
      <c r="K3" s="56"/>
      <c r="L3" s="56"/>
      <c r="M3" s="56"/>
      <c r="N3" s="56"/>
      <c r="O3" s="56"/>
      <c r="P3" s="56"/>
      <c r="Q3" s="56"/>
    </row>
    <row r="4" spans="1:17" ht="15" customHeight="1">
      <c r="A4" s="57" t="s">
        <v>826</v>
      </c>
      <c r="B4" s="56" t="s">
        <v>6</v>
      </c>
      <c r="C4" s="56"/>
      <c r="D4" s="56"/>
      <c r="E4" s="56"/>
      <c r="F4" s="56"/>
      <c r="G4" s="56"/>
      <c r="H4" s="56"/>
      <c r="I4" s="56"/>
      <c r="J4" s="56"/>
      <c r="K4" s="56"/>
      <c r="L4" s="56"/>
      <c r="M4" s="56"/>
      <c r="N4" s="56"/>
      <c r="O4" s="56"/>
      <c r="P4" s="56"/>
      <c r="Q4" s="56"/>
    </row>
    <row r="5" spans="1:17">
      <c r="A5" s="57"/>
      <c r="B5" s="39" t="s">
        <v>254</v>
      </c>
      <c r="C5" s="39"/>
      <c r="D5" s="39"/>
      <c r="E5" s="39"/>
      <c r="F5" s="39"/>
      <c r="G5" s="39"/>
      <c r="H5" s="39"/>
      <c r="I5" s="39"/>
      <c r="J5" s="39"/>
      <c r="K5" s="39"/>
      <c r="L5" s="39"/>
      <c r="M5" s="39"/>
      <c r="N5" s="39"/>
      <c r="O5" s="39"/>
      <c r="P5" s="39"/>
      <c r="Q5" s="39"/>
    </row>
    <row r="6" spans="1:17">
      <c r="A6" s="57"/>
      <c r="B6" s="26"/>
      <c r="C6" s="26"/>
      <c r="D6" s="26"/>
      <c r="E6" s="26"/>
    </row>
    <row r="7" spans="1:17">
      <c r="A7" s="57"/>
      <c r="B7" s="13"/>
      <c r="C7" s="13"/>
      <c r="D7" s="13"/>
      <c r="E7" s="13"/>
    </row>
    <row r="8" spans="1:17">
      <c r="A8" s="57"/>
      <c r="B8" s="88" t="s">
        <v>255</v>
      </c>
      <c r="C8" s="39" t="s">
        <v>179</v>
      </c>
      <c r="D8" s="40">
        <v>15410</v>
      </c>
      <c r="E8" s="41"/>
    </row>
    <row r="9" spans="1:17">
      <c r="A9" s="57"/>
      <c r="B9" s="88"/>
      <c r="C9" s="39"/>
      <c r="D9" s="40"/>
      <c r="E9" s="41"/>
    </row>
    <row r="10" spans="1:17">
      <c r="A10" s="57"/>
      <c r="B10" s="43" t="s">
        <v>256</v>
      </c>
      <c r="C10" s="53">
        <v>22703</v>
      </c>
      <c r="D10" s="53"/>
      <c r="E10" s="38"/>
    </row>
    <row r="11" spans="1:17">
      <c r="A11" s="57"/>
      <c r="B11" s="43"/>
      <c r="C11" s="53"/>
      <c r="D11" s="53"/>
      <c r="E11" s="38"/>
    </row>
    <row r="12" spans="1:17" ht="15.75" thickBot="1">
      <c r="A12" s="57"/>
      <c r="B12" s="32" t="s">
        <v>257</v>
      </c>
      <c r="C12" s="29" t="s">
        <v>258</v>
      </c>
      <c r="D12" s="29"/>
      <c r="E12" s="32" t="s">
        <v>181</v>
      </c>
    </row>
    <row r="13" spans="1:17">
      <c r="A13" s="57"/>
      <c r="B13" s="36" t="s">
        <v>259</v>
      </c>
      <c r="C13" s="64" t="s">
        <v>179</v>
      </c>
      <c r="D13" s="70">
        <v>14936</v>
      </c>
      <c r="E13" s="68"/>
    </row>
    <row r="14" spans="1:17" ht="15.75" thickBot="1">
      <c r="A14" s="57"/>
      <c r="B14" s="36"/>
      <c r="C14" s="84"/>
      <c r="D14" s="85"/>
      <c r="E14" s="86"/>
    </row>
    <row r="15" spans="1:17" ht="15.75" thickTop="1">
      <c r="A15" s="57" t="s">
        <v>827</v>
      </c>
      <c r="B15" s="56" t="s">
        <v>6</v>
      </c>
      <c r="C15" s="56"/>
      <c r="D15" s="56"/>
      <c r="E15" s="56"/>
      <c r="F15" s="56"/>
      <c r="G15" s="56"/>
      <c r="H15" s="56"/>
      <c r="I15" s="56"/>
      <c r="J15" s="56"/>
      <c r="K15" s="56"/>
      <c r="L15" s="56"/>
      <c r="M15" s="56"/>
      <c r="N15" s="56"/>
      <c r="O15" s="56"/>
      <c r="P15" s="56"/>
      <c r="Q15" s="56"/>
    </row>
    <row r="16" spans="1:17" ht="25.5" customHeight="1">
      <c r="A16" s="57"/>
      <c r="B16" s="60" t="s">
        <v>243</v>
      </c>
      <c r="C16" s="60"/>
      <c r="D16" s="60"/>
      <c r="E16" s="60"/>
      <c r="F16" s="60"/>
      <c r="G16" s="60"/>
      <c r="H16" s="60"/>
      <c r="I16" s="60"/>
      <c r="J16" s="60"/>
      <c r="K16" s="60"/>
      <c r="L16" s="60"/>
      <c r="M16" s="60"/>
      <c r="N16" s="60"/>
      <c r="O16" s="60"/>
      <c r="P16" s="60"/>
      <c r="Q16" s="60"/>
    </row>
    <row r="17" spans="1:17">
      <c r="A17" s="57"/>
      <c r="B17" s="26"/>
      <c r="C17" s="26"/>
      <c r="D17" s="26"/>
      <c r="E17" s="26"/>
      <c r="F17" s="26"/>
      <c r="G17" s="26"/>
      <c r="H17" s="26"/>
      <c r="I17" s="26"/>
      <c r="J17" s="26"/>
      <c r="K17" s="26"/>
      <c r="L17" s="26"/>
      <c r="M17" s="26"/>
      <c r="N17" s="26"/>
      <c r="O17" s="26"/>
      <c r="P17" s="26"/>
      <c r="Q17" s="26"/>
    </row>
    <row r="18" spans="1:17">
      <c r="A18" s="57"/>
      <c r="B18" s="13"/>
      <c r="C18" s="13"/>
      <c r="D18" s="13"/>
      <c r="E18" s="13"/>
      <c r="F18" s="13"/>
      <c r="G18" s="13"/>
      <c r="H18" s="13"/>
      <c r="I18" s="13"/>
      <c r="J18" s="13"/>
      <c r="K18" s="13"/>
      <c r="L18" s="13"/>
      <c r="M18" s="13"/>
      <c r="N18" s="13"/>
      <c r="O18" s="13"/>
      <c r="P18" s="13"/>
      <c r="Q18" s="13"/>
    </row>
    <row r="19" spans="1:17">
      <c r="A19" s="57"/>
      <c r="B19" s="41"/>
      <c r="C19" s="75" t="s">
        <v>244</v>
      </c>
      <c r="D19" s="75"/>
      <c r="E19" s="75"/>
      <c r="F19" s="75"/>
      <c r="G19" s="75"/>
      <c r="H19" s="75"/>
      <c r="I19" s="75"/>
      <c r="J19" s="41"/>
      <c r="K19" s="75" t="s">
        <v>246</v>
      </c>
      <c r="L19" s="75"/>
      <c r="M19" s="75"/>
      <c r="N19" s="75"/>
      <c r="O19" s="75"/>
      <c r="P19" s="75"/>
      <c r="Q19" s="75"/>
    </row>
    <row r="20" spans="1:17" ht="15.75" thickBot="1">
      <c r="A20" s="57"/>
      <c r="B20" s="41"/>
      <c r="C20" s="76" t="s">
        <v>245</v>
      </c>
      <c r="D20" s="76"/>
      <c r="E20" s="76"/>
      <c r="F20" s="76"/>
      <c r="G20" s="76"/>
      <c r="H20" s="76"/>
      <c r="I20" s="76"/>
      <c r="J20" s="77"/>
      <c r="K20" s="76" t="s">
        <v>245</v>
      </c>
      <c r="L20" s="76"/>
      <c r="M20" s="76"/>
      <c r="N20" s="76"/>
      <c r="O20" s="76"/>
      <c r="P20" s="76"/>
      <c r="Q20" s="76"/>
    </row>
    <row r="21" spans="1:17" ht="15.75" thickBot="1">
      <c r="A21" s="57"/>
      <c r="B21" s="19"/>
      <c r="C21" s="78">
        <v>2014</v>
      </c>
      <c r="D21" s="78"/>
      <c r="E21" s="78"/>
      <c r="F21" s="33"/>
      <c r="G21" s="78">
        <v>2013</v>
      </c>
      <c r="H21" s="78"/>
      <c r="I21" s="78"/>
      <c r="J21" s="33"/>
      <c r="K21" s="78">
        <v>2014</v>
      </c>
      <c r="L21" s="78"/>
      <c r="M21" s="78"/>
      <c r="N21" s="19"/>
      <c r="O21" s="78">
        <v>2013</v>
      </c>
      <c r="P21" s="78"/>
      <c r="Q21" s="78"/>
    </row>
    <row r="22" spans="1:17">
      <c r="A22" s="57"/>
      <c r="B22" s="39" t="s">
        <v>247</v>
      </c>
      <c r="C22" s="45" t="s">
        <v>179</v>
      </c>
      <c r="D22" s="73" t="s">
        <v>217</v>
      </c>
      <c r="E22" s="49"/>
      <c r="F22" s="49"/>
      <c r="G22" s="45" t="s">
        <v>179</v>
      </c>
      <c r="H22" s="73" t="s">
        <v>217</v>
      </c>
      <c r="I22" s="49"/>
      <c r="J22" s="49"/>
      <c r="K22" s="45" t="s">
        <v>179</v>
      </c>
      <c r="L22" s="73" t="s">
        <v>217</v>
      </c>
      <c r="M22" s="49"/>
      <c r="N22" s="41"/>
      <c r="O22" s="45" t="s">
        <v>179</v>
      </c>
      <c r="P22" s="47">
        <v>23814</v>
      </c>
      <c r="Q22" s="49"/>
    </row>
    <row r="23" spans="1:17">
      <c r="A23" s="57"/>
      <c r="B23" s="39"/>
      <c r="C23" s="79"/>
      <c r="D23" s="80"/>
      <c r="E23" s="81"/>
      <c r="F23" s="81"/>
      <c r="G23" s="79"/>
      <c r="H23" s="80"/>
      <c r="I23" s="81"/>
      <c r="J23" s="81"/>
      <c r="K23" s="79"/>
      <c r="L23" s="80"/>
      <c r="M23" s="81"/>
      <c r="N23" s="41"/>
      <c r="O23" s="79"/>
      <c r="P23" s="82"/>
      <c r="Q23" s="81"/>
    </row>
    <row r="24" spans="1:17">
      <c r="A24" s="57"/>
      <c r="B24" s="43" t="s">
        <v>248</v>
      </c>
      <c r="C24" s="53">
        <v>13355</v>
      </c>
      <c r="D24" s="53"/>
      <c r="E24" s="38"/>
      <c r="F24" s="38"/>
      <c r="G24" s="53">
        <v>1431</v>
      </c>
      <c r="H24" s="53"/>
      <c r="I24" s="38"/>
      <c r="J24" s="38"/>
      <c r="K24" s="53">
        <v>12793</v>
      </c>
      <c r="L24" s="53"/>
      <c r="M24" s="38"/>
      <c r="N24" s="38"/>
      <c r="O24" s="53">
        <v>21086</v>
      </c>
      <c r="P24" s="53"/>
      <c r="Q24" s="38"/>
    </row>
    <row r="25" spans="1:17">
      <c r="A25" s="57"/>
      <c r="B25" s="43"/>
      <c r="C25" s="53"/>
      <c r="D25" s="53"/>
      <c r="E25" s="38"/>
      <c r="F25" s="38"/>
      <c r="G25" s="53"/>
      <c r="H25" s="53"/>
      <c r="I25" s="38"/>
      <c r="J25" s="38"/>
      <c r="K25" s="53"/>
      <c r="L25" s="53"/>
      <c r="M25" s="38"/>
      <c r="N25" s="38"/>
      <c r="O25" s="53"/>
      <c r="P25" s="53"/>
      <c r="Q25" s="38"/>
    </row>
    <row r="26" spans="1:17">
      <c r="A26" s="57"/>
      <c r="B26" s="39" t="s">
        <v>249</v>
      </c>
      <c r="C26" s="72" t="s">
        <v>217</v>
      </c>
      <c r="D26" s="72"/>
      <c r="E26" s="41"/>
      <c r="F26" s="41"/>
      <c r="G26" s="72">
        <v>62</v>
      </c>
      <c r="H26" s="72"/>
      <c r="I26" s="41"/>
      <c r="J26" s="41"/>
      <c r="K26" s="72" t="s">
        <v>217</v>
      </c>
      <c r="L26" s="72"/>
      <c r="M26" s="41"/>
      <c r="N26" s="41"/>
      <c r="O26" s="40">
        <v>3779</v>
      </c>
      <c r="P26" s="40"/>
      <c r="Q26" s="41"/>
    </row>
    <row r="27" spans="1:17">
      <c r="A27" s="57"/>
      <c r="B27" s="39"/>
      <c r="C27" s="72"/>
      <c r="D27" s="72"/>
      <c r="E27" s="41"/>
      <c r="F27" s="41"/>
      <c r="G27" s="72"/>
      <c r="H27" s="72"/>
      <c r="I27" s="41"/>
      <c r="J27" s="41"/>
      <c r="K27" s="72"/>
      <c r="L27" s="72"/>
      <c r="M27" s="41"/>
      <c r="N27" s="41"/>
      <c r="O27" s="40"/>
      <c r="P27" s="40"/>
      <c r="Q27" s="41"/>
    </row>
    <row r="28" spans="1:17">
      <c r="A28" s="57"/>
      <c r="B28" s="43" t="s">
        <v>250</v>
      </c>
      <c r="C28" s="53">
        <v>127515</v>
      </c>
      <c r="D28" s="53"/>
      <c r="E28" s="38"/>
      <c r="F28" s="38"/>
      <c r="G28" s="37" t="s">
        <v>251</v>
      </c>
      <c r="H28" s="37"/>
      <c r="I28" s="43" t="s">
        <v>181</v>
      </c>
      <c r="J28" s="38"/>
      <c r="K28" s="53">
        <v>127515</v>
      </c>
      <c r="L28" s="53"/>
      <c r="M28" s="38"/>
      <c r="N28" s="38"/>
      <c r="O28" s="53">
        <v>33709</v>
      </c>
      <c r="P28" s="53"/>
      <c r="Q28" s="38"/>
    </row>
    <row r="29" spans="1:17">
      <c r="A29" s="57"/>
      <c r="B29" s="43"/>
      <c r="C29" s="53"/>
      <c r="D29" s="53"/>
      <c r="E29" s="38"/>
      <c r="F29" s="38"/>
      <c r="G29" s="37"/>
      <c r="H29" s="37"/>
      <c r="I29" s="43"/>
      <c r="J29" s="38"/>
      <c r="K29" s="53"/>
      <c r="L29" s="53"/>
      <c r="M29" s="38"/>
      <c r="N29" s="38"/>
      <c r="O29" s="53"/>
      <c r="P29" s="53"/>
      <c r="Q29" s="38"/>
    </row>
    <row r="30" spans="1:17">
      <c r="A30" s="57"/>
      <c r="B30" s="39" t="s">
        <v>252</v>
      </c>
      <c r="C30" s="40">
        <v>19400</v>
      </c>
      <c r="D30" s="40"/>
      <c r="E30" s="41"/>
      <c r="F30" s="41"/>
      <c r="G30" s="72" t="s">
        <v>217</v>
      </c>
      <c r="H30" s="72"/>
      <c r="I30" s="41"/>
      <c r="J30" s="41"/>
      <c r="K30" s="40">
        <v>17435</v>
      </c>
      <c r="L30" s="40"/>
      <c r="M30" s="41"/>
      <c r="N30" s="41"/>
      <c r="O30" s="40">
        <v>43500</v>
      </c>
      <c r="P30" s="40"/>
      <c r="Q30" s="41"/>
    </row>
    <row r="31" spans="1:17" ht="15.75" thickBot="1">
      <c r="A31" s="57"/>
      <c r="B31" s="39"/>
      <c r="C31" s="83"/>
      <c r="D31" s="83"/>
      <c r="E31" s="77"/>
      <c r="F31" s="77"/>
      <c r="G31" s="29"/>
      <c r="H31" s="29"/>
      <c r="I31" s="77"/>
      <c r="J31" s="77"/>
      <c r="K31" s="83"/>
      <c r="L31" s="83"/>
      <c r="M31" s="77"/>
      <c r="N31" s="41"/>
      <c r="O31" s="83"/>
      <c r="P31" s="83"/>
      <c r="Q31" s="77"/>
    </row>
    <row r="32" spans="1:17">
      <c r="A32" s="57"/>
      <c r="B32" s="43" t="s">
        <v>253</v>
      </c>
      <c r="C32" s="64" t="s">
        <v>179</v>
      </c>
      <c r="D32" s="70">
        <v>160270</v>
      </c>
      <c r="E32" s="68"/>
      <c r="F32" s="68"/>
      <c r="G32" s="64" t="s">
        <v>179</v>
      </c>
      <c r="H32" s="70">
        <v>1281</v>
      </c>
      <c r="I32" s="68"/>
      <c r="J32" s="68"/>
      <c r="K32" s="64" t="s">
        <v>179</v>
      </c>
      <c r="L32" s="70">
        <v>157743</v>
      </c>
      <c r="M32" s="68"/>
      <c r="N32" s="38"/>
      <c r="O32" s="64" t="s">
        <v>179</v>
      </c>
      <c r="P32" s="70">
        <v>125888</v>
      </c>
      <c r="Q32" s="68"/>
    </row>
    <row r="33" spans="1:17" ht="15.75" thickBot="1">
      <c r="A33" s="57"/>
      <c r="B33" s="43"/>
      <c r="C33" s="84"/>
      <c r="D33" s="85"/>
      <c r="E33" s="86"/>
      <c r="F33" s="86"/>
      <c r="G33" s="84"/>
      <c r="H33" s="85"/>
      <c r="I33" s="86"/>
      <c r="J33" s="86"/>
      <c r="K33" s="84"/>
      <c r="L33" s="85"/>
      <c r="M33" s="86"/>
      <c r="N33" s="38"/>
      <c r="O33" s="84"/>
      <c r="P33" s="85"/>
      <c r="Q33" s="86"/>
    </row>
    <row r="34" spans="1:17" ht="15.75" thickTop="1"/>
  </sheetData>
  <mergeCells count="114">
    <mergeCell ref="B5:Q5"/>
    <mergeCell ref="A15:A33"/>
    <mergeCell ref="B15:Q15"/>
    <mergeCell ref="B16:Q16"/>
    <mergeCell ref="N32:N33"/>
    <mergeCell ref="O32:O33"/>
    <mergeCell ref="P32:P33"/>
    <mergeCell ref="Q32:Q33"/>
    <mergeCell ref="A1:A2"/>
    <mergeCell ref="B1:Q1"/>
    <mergeCell ref="B2:Q2"/>
    <mergeCell ref="B3:Q3"/>
    <mergeCell ref="A4:A14"/>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9:B20"/>
    <mergeCell ref="C19:I19"/>
    <mergeCell ref="C20:I20"/>
    <mergeCell ref="J19:J20"/>
    <mergeCell ref="K19:Q19"/>
    <mergeCell ref="K20:Q20"/>
    <mergeCell ref="C12:D12"/>
    <mergeCell ref="B13:B14"/>
    <mergeCell ref="C13:C14"/>
    <mergeCell ref="D13:D14"/>
    <mergeCell ref="E13:E14"/>
    <mergeCell ref="B17:Q17"/>
    <mergeCell ref="B6:E6"/>
    <mergeCell ref="B8:B9"/>
    <mergeCell ref="C8:C9"/>
    <mergeCell ref="D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5" max="15" width="2" customWidth="1"/>
    <col min="19" max="19" width="2" customWidth="1"/>
    <col min="20" max="20" width="8.140625" customWidth="1"/>
    <col min="21" max="21" width="1.5703125" customWidth="1"/>
    <col min="23" max="23" width="2" customWidth="1"/>
    <col min="24" max="24" width="7.5703125" customWidth="1"/>
  </cols>
  <sheetData>
    <row r="1" spans="1:25" ht="15" customHeight="1">
      <c r="A1" s="6" t="s">
        <v>82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261</v>
      </c>
      <c r="B3" s="56" t="s">
        <v>6</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57" t="s">
        <v>829</v>
      </c>
      <c r="B4" s="56" t="s">
        <v>6</v>
      </c>
      <c r="C4" s="56"/>
      <c r="D4" s="56"/>
      <c r="E4" s="56"/>
      <c r="F4" s="56"/>
      <c r="G4" s="56"/>
      <c r="H4" s="56"/>
      <c r="I4" s="56"/>
      <c r="J4" s="56"/>
      <c r="K4" s="56"/>
      <c r="L4" s="56"/>
      <c r="M4" s="56"/>
      <c r="N4" s="56"/>
      <c r="O4" s="56"/>
      <c r="P4" s="56"/>
      <c r="Q4" s="56"/>
      <c r="R4" s="56"/>
      <c r="S4" s="56"/>
      <c r="T4" s="56"/>
      <c r="U4" s="56"/>
      <c r="V4" s="56"/>
      <c r="W4" s="56"/>
      <c r="X4" s="56"/>
      <c r="Y4" s="56"/>
    </row>
    <row r="5" spans="1:25">
      <c r="A5" s="57"/>
      <c r="B5" s="97" t="s">
        <v>265</v>
      </c>
      <c r="C5" s="97"/>
      <c r="D5" s="97"/>
      <c r="E5" s="97"/>
      <c r="F5" s="97"/>
      <c r="G5" s="97"/>
      <c r="H5" s="97"/>
      <c r="I5" s="97"/>
      <c r="J5" s="97"/>
      <c r="K5" s="97"/>
      <c r="L5" s="97"/>
      <c r="M5" s="97"/>
      <c r="N5" s="97"/>
      <c r="O5" s="97"/>
      <c r="P5" s="97"/>
      <c r="Q5" s="97"/>
      <c r="R5" s="97"/>
      <c r="S5" s="97"/>
      <c r="T5" s="97"/>
      <c r="U5" s="97"/>
      <c r="V5" s="97"/>
      <c r="W5" s="97"/>
      <c r="X5" s="97"/>
      <c r="Y5" s="97"/>
    </row>
    <row r="6" spans="1:25">
      <c r="A6" s="57"/>
      <c r="B6" s="56"/>
      <c r="C6" s="56"/>
      <c r="D6" s="56"/>
      <c r="E6" s="56"/>
      <c r="F6" s="56"/>
      <c r="G6" s="56"/>
      <c r="H6" s="56"/>
      <c r="I6" s="56"/>
      <c r="J6" s="56"/>
      <c r="K6" s="56"/>
      <c r="L6" s="56"/>
      <c r="M6" s="56"/>
      <c r="N6" s="56"/>
      <c r="O6" s="56"/>
      <c r="P6" s="56"/>
      <c r="Q6" s="56"/>
      <c r="R6" s="56"/>
      <c r="S6" s="56"/>
      <c r="T6" s="56"/>
      <c r="U6" s="56"/>
      <c r="V6" s="56"/>
      <c r="W6" s="56"/>
      <c r="X6" s="56"/>
      <c r="Y6" s="56"/>
    </row>
    <row r="7" spans="1:25">
      <c r="A7" s="57"/>
      <c r="B7" s="41" t="s">
        <v>266</v>
      </c>
      <c r="C7" s="41"/>
      <c r="D7" s="41"/>
      <c r="E7" s="41"/>
      <c r="F7" s="41"/>
      <c r="G7" s="41"/>
      <c r="H7" s="41"/>
      <c r="I7" s="41"/>
      <c r="J7" s="41"/>
      <c r="K7" s="41"/>
      <c r="L7" s="41"/>
      <c r="M7" s="41"/>
      <c r="N7" s="41"/>
      <c r="O7" s="41"/>
      <c r="P7" s="41"/>
      <c r="Q7" s="41"/>
      <c r="R7" s="41"/>
      <c r="S7" s="41"/>
      <c r="T7" s="41"/>
      <c r="U7" s="41"/>
      <c r="V7" s="41"/>
      <c r="W7" s="41"/>
      <c r="X7" s="41"/>
      <c r="Y7" s="41"/>
    </row>
    <row r="8" spans="1:25">
      <c r="A8" s="57"/>
      <c r="B8" s="26"/>
      <c r="C8" s="26"/>
      <c r="D8" s="26"/>
      <c r="E8" s="26"/>
      <c r="F8" s="26"/>
      <c r="G8" s="26"/>
      <c r="H8" s="26"/>
      <c r="I8" s="26"/>
    </row>
    <row r="9" spans="1:25">
      <c r="A9" s="57"/>
      <c r="B9" s="13"/>
      <c r="C9" s="13"/>
      <c r="D9" s="13"/>
      <c r="E9" s="13"/>
      <c r="F9" s="13"/>
      <c r="G9" s="13"/>
      <c r="H9" s="13"/>
      <c r="I9" s="13"/>
    </row>
    <row r="10" spans="1:25">
      <c r="A10" s="57"/>
      <c r="B10" s="41"/>
      <c r="C10" s="28" t="s">
        <v>245</v>
      </c>
      <c r="D10" s="28"/>
      <c r="E10" s="28"/>
      <c r="F10" s="41"/>
      <c r="G10" s="28" t="s">
        <v>267</v>
      </c>
      <c r="H10" s="28"/>
      <c r="I10" s="28"/>
    </row>
    <row r="11" spans="1:25" ht="15.75" thickBot="1">
      <c r="A11" s="57"/>
      <c r="B11" s="41"/>
      <c r="C11" s="34">
        <v>2014</v>
      </c>
      <c r="D11" s="34"/>
      <c r="E11" s="34"/>
      <c r="F11" s="41"/>
      <c r="G11" s="34">
        <v>2013</v>
      </c>
      <c r="H11" s="34"/>
      <c r="I11" s="34"/>
    </row>
    <row r="12" spans="1:25">
      <c r="A12" s="57"/>
      <c r="B12" s="15"/>
      <c r="C12" s="28" t="s">
        <v>177</v>
      </c>
      <c r="D12" s="28"/>
      <c r="E12" s="28"/>
      <c r="F12" s="28"/>
      <c r="G12" s="28"/>
      <c r="H12" s="28"/>
      <c r="I12" s="28"/>
    </row>
    <row r="13" spans="1:25">
      <c r="A13" s="57"/>
      <c r="B13" s="39" t="s">
        <v>268</v>
      </c>
      <c r="C13" s="39" t="s">
        <v>179</v>
      </c>
      <c r="D13" s="40">
        <v>264944</v>
      </c>
      <c r="E13" s="41"/>
      <c r="F13" s="41"/>
      <c r="G13" s="39" t="s">
        <v>179</v>
      </c>
      <c r="H13" s="40">
        <v>237119</v>
      </c>
      <c r="I13" s="41"/>
    </row>
    <row r="14" spans="1:25">
      <c r="A14" s="57"/>
      <c r="B14" s="39"/>
      <c r="C14" s="39"/>
      <c r="D14" s="40"/>
      <c r="E14" s="41"/>
      <c r="F14" s="41"/>
      <c r="G14" s="39"/>
      <c r="H14" s="40"/>
      <c r="I14" s="41"/>
    </row>
    <row r="15" spans="1:25">
      <c r="A15" s="57"/>
      <c r="B15" s="43" t="s">
        <v>269</v>
      </c>
      <c r="C15" s="53">
        <v>68000</v>
      </c>
      <c r="D15" s="53"/>
      <c r="E15" s="38"/>
      <c r="F15" s="38"/>
      <c r="G15" s="53">
        <v>1109</v>
      </c>
      <c r="H15" s="53"/>
      <c r="I15" s="38"/>
    </row>
    <row r="16" spans="1:25">
      <c r="A16" s="57"/>
      <c r="B16" s="43"/>
      <c r="C16" s="53"/>
      <c r="D16" s="53"/>
      <c r="E16" s="38"/>
      <c r="F16" s="38"/>
      <c r="G16" s="53"/>
      <c r="H16" s="53"/>
      <c r="I16" s="38"/>
    </row>
    <row r="17" spans="1:25">
      <c r="A17" s="57"/>
      <c r="B17" s="39" t="s">
        <v>270</v>
      </c>
      <c r="C17" s="40">
        <v>44327</v>
      </c>
      <c r="D17" s="40"/>
      <c r="E17" s="41"/>
      <c r="F17" s="41"/>
      <c r="G17" s="40">
        <v>59054</v>
      </c>
      <c r="H17" s="40"/>
      <c r="I17" s="41"/>
    </row>
    <row r="18" spans="1:25">
      <c r="A18" s="57"/>
      <c r="B18" s="39"/>
      <c r="C18" s="40"/>
      <c r="D18" s="40"/>
      <c r="E18" s="41"/>
      <c r="F18" s="41"/>
      <c r="G18" s="40"/>
      <c r="H18" s="40"/>
      <c r="I18" s="41"/>
    </row>
    <row r="19" spans="1:25">
      <c r="A19" s="57"/>
      <c r="B19" s="43" t="s">
        <v>271</v>
      </c>
      <c r="C19" s="53">
        <v>25711</v>
      </c>
      <c r="D19" s="53"/>
      <c r="E19" s="38"/>
      <c r="F19" s="38"/>
      <c r="G19" s="37" t="s">
        <v>217</v>
      </c>
      <c r="H19" s="37"/>
      <c r="I19" s="38"/>
    </row>
    <row r="20" spans="1:25">
      <c r="A20" s="57"/>
      <c r="B20" s="43"/>
      <c r="C20" s="53"/>
      <c r="D20" s="53"/>
      <c r="E20" s="38"/>
      <c r="F20" s="38"/>
      <c r="G20" s="37"/>
      <c r="H20" s="37"/>
      <c r="I20" s="38"/>
    </row>
    <row r="21" spans="1:25">
      <c r="A21" s="57"/>
      <c r="B21" s="39" t="s">
        <v>272</v>
      </c>
      <c r="C21" s="40">
        <v>154428</v>
      </c>
      <c r="D21" s="40"/>
      <c r="E21" s="41"/>
      <c r="F21" s="41"/>
      <c r="G21" s="40">
        <v>96312</v>
      </c>
      <c r="H21" s="40"/>
      <c r="I21" s="41"/>
    </row>
    <row r="22" spans="1:25">
      <c r="A22" s="57"/>
      <c r="B22" s="39"/>
      <c r="C22" s="40"/>
      <c r="D22" s="40"/>
      <c r="E22" s="41"/>
      <c r="F22" s="41"/>
      <c r="G22" s="40"/>
      <c r="H22" s="40"/>
      <c r="I22" s="41"/>
    </row>
    <row r="23" spans="1:25">
      <c r="A23" s="57"/>
      <c r="B23" s="43" t="s">
        <v>273</v>
      </c>
      <c r="C23" s="53">
        <v>111533</v>
      </c>
      <c r="D23" s="53"/>
      <c r="E23" s="38"/>
      <c r="F23" s="38"/>
      <c r="G23" s="53">
        <v>42506</v>
      </c>
      <c r="H23" s="53"/>
      <c r="I23" s="38"/>
    </row>
    <row r="24" spans="1:25" ht="15.75" thickBot="1">
      <c r="A24" s="57"/>
      <c r="B24" s="43"/>
      <c r="C24" s="54"/>
      <c r="D24" s="54"/>
      <c r="E24" s="55"/>
      <c r="F24" s="38"/>
      <c r="G24" s="54"/>
      <c r="H24" s="54"/>
      <c r="I24" s="55"/>
    </row>
    <row r="25" spans="1:25">
      <c r="A25" s="57"/>
      <c r="B25" s="41"/>
      <c r="C25" s="45" t="s">
        <v>179</v>
      </c>
      <c r="D25" s="47">
        <v>668943</v>
      </c>
      <c r="E25" s="49"/>
      <c r="F25" s="41"/>
      <c r="G25" s="45" t="s">
        <v>179</v>
      </c>
      <c r="H25" s="47">
        <v>436100</v>
      </c>
      <c r="I25" s="49"/>
    </row>
    <row r="26" spans="1:25" ht="15.75" thickBot="1">
      <c r="A26" s="57"/>
      <c r="B26" s="41"/>
      <c r="C26" s="46"/>
      <c r="D26" s="48"/>
      <c r="E26" s="50"/>
      <c r="F26" s="41"/>
      <c r="G26" s="46"/>
      <c r="H26" s="48"/>
      <c r="I26" s="50"/>
    </row>
    <row r="27" spans="1:25" ht="15.75" thickTop="1">
      <c r="A27" s="57" t="s">
        <v>830</v>
      </c>
      <c r="B27" s="56" t="s">
        <v>6</v>
      </c>
      <c r="C27" s="56"/>
      <c r="D27" s="56"/>
      <c r="E27" s="56"/>
      <c r="F27" s="56"/>
      <c r="G27" s="56"/>
      <c r="H27" s="56"/>
      <c r="I27" s="56"/>
      <c r="J27" s="56"/>
      <c r="K27" s="56"/>
      <c r="L27" s="56"/>
      <c r="M27" s="56"/>
      <c r="N27" s="56"/>
      <c r="O27" s="56"/>
      <c r="P27" s="56"/>
      <c r="Q27" s="56"/>
      <c r="R27" s="56"/>
      <c r="S27" s="56"/>
      <c r="T27" s="56"/>
      <c r="U27" s="56"/>
      <c r="V27" s="56"/>
      <c r="W27" s="56"/>
      <c r="X27" s="56"/>
      <c r="Y27" s="56"/>
    </row>
    <row r="28" spans="1:25">
      <c r="A28" s="57"/>
      <c r="B28" s="97" t="s">
        <v>274</v>
      </c>
      <c r="C28" s="97"/>
      <c r="D28" s="97"/>
      <c r="E28" s="97"/>
      <c r="F28" s="97"/>
      <c r="G28" s="97"/>
      <c r="H28" s="97"/>
      <c r="I28" s="97"/>
      <c r="J28" s="97"/>
      <c r="K28" s="97"/>
      <c r="L28" s="97"/>
      <c r="M28" s="97"/>
      <c r="N28" s="97"/>
      <c r="O28" s="97"/>
      <c r="P28" s="97"/>
      <c r="Q28" s="97"/>
      <c r="R28" s="97"/>
      <c r="S28" s="97"/>
      <c r="T28" s="97"/>
      <c r="U28" s="97"/>
      <c r="V28" s="97"/>
      <c r="W28" s="97"/>
      <c r="X28" s="97"/>
      <c r="Y28" s="97"/>
    </row>
    <row r="29" spans="1:25">
      <c r="A29" s="57"/>
      <c r="B29" s="39" t="s">
        <v>275</v>
      </c>
      <c r="C29" s="39"/>
      <c r="D29" s="39"/>
      <c r="E29" s="39"/>
      <c r="F29" s="39"/>
      <c r="G29" s="39"/>
      <c r="H29" s="39"/>
      <c r="I29" s="39"/>
      <c r="J29" s="39"/>
      <c r="K29" s="39"/>
      <c r="L29" s="39"/>
      <c r="M29" s="39"/>
      <c r="N29" s="39"/>
      <c r="O29" s="39"/>
      <c r="P29" s="39"/>
      <c r="Q29" s="39"/>
      <c r="R29" s="39"/>
      <c r="S29" s="39"/>
      <c r="T29" s="39"/>
      <c r="U29" s="39"/>
      <c r="V29" s="39"/>
      <c r="W29" s="39"/>
      <c r="X29" s="39"/>
      <c r="Y29" s="39"/>
    </row>
    <row r="30" spans="1:25">
      <c r="A30" s="57"/>
      <c r="B30" s="26"/>
      <c r="C30" s="26"/>
      <c r="D30" s="26"/>
      <c r="E30" s="26"/>
      <c r="F30" s="26"/>
      <c r="G30" s="26"/>
      <c r="H30" s="26"/>
      <c r="I30" s="26"/>
    </row>
    <row r="31" spans="1:25">
      <c r="A31" s="57"/>
      <c r="B31" s="13"/>
      <c r="C31" s="13"/>
      <c r="D31" s="13"/>
      <c r="E31" s="13"/>
      <c r="F31" s="13"/>
      <c r="G31" s="13"/>
      <c r="H31" s="13"/>
      <c r="I31" s="13"/>
    </row>
    <row r="32" spans="1:25">
      <c r="A32" s="57"/>
      <c r="B32" s="90"/>
      <c r="C32" s="28" t="s">
        <v>245</v>
      </c>
      <c r="D32" s="28"/>
      <c r="E32" s="28"/>
      <c r="F32" s="41"/>
      <c r="G32" s="28" t="s">
        <v>267</v>
      </c>
      <c r="H32" s="28"/>
      <c r="I32" s="28"/>
    </row>
    <row r="33" spans="1:9" ht="15.75" thickBot="1">
      <c r="A33" s="57"/>
      <c r="B33" s="90"/>
      <c r="C33" s="34">
        <v>2014</v>
      </c>
      <c r="D33" s="34"/>
      <c r="E33" s="34"/>
      <c r="F33" s="41"/>
      <c r="G33" s="34">
        <v>2013</v>
      </c>
      <c r="H33" s="34"/>
      <c r="I33" s="34"/>
    </row>
    <row r="34" spans="1:9">
      <c r="A34" s="57"/>
      <c r="B34" s="30"/>
      <c r="C34" s="28" t="s">
        <v>177</v>
      </c>
      <c r="D34" s="28"/>
      <c r="E34" s="28"/>
      <c r="F34" s="28"/>
      <c r="G34" s="28"/>
      <c r="H34" s="28"/>
      <c r="I34" s="28"/>
    </row>
    <row r="35" spans="1:9">
      <c r="A35" s="57"/>
      <c r="B35" s="39" t="s">
        <v>276</v>
      </c>
      <c r="C35" s="39" t="s">
        <v>179</v>
      </c>
      <c r="D35" s="40">
        <v>7952</v>
      </c>
      <c r="E35" s="41"/>
      <c r="F35" s="41"/>
      <c r="G35" s="39" t="s">
        <v>179</v>
      </c>
      <c r="H35" s="40">
        <v>9652</v>
      </c>
      <c r="I35" s="41"/>
    </row>
    <row r="36" spans="1:9">
      <c r="A36" s="57"/>
      <c r="B36" s="39"/>
      <c r="C36" s="39"/>
      <c r="D36" s="40"/>
      <c r="E36" s="41"/>
      <c r="F36" s="41"/>
      <c r="G36" s="39"/>
      <c r="H36" s="40"/>
      <c r="I36" s="41"/>
    </row>
    <row r="37" spans="1:9">
      <c r="A37" s="57"/>
      <c r="B37" s="43" t="s">
        <v>277</v>
      </c>
      <c r="C37" s="53">
        <v>192247</v>
      </c>
      <c r="D37" s="53"/>
      <c r="E37" s="38"/>
      <c r="F37" s="38"/>
      <c r="G37" s="53">
        <v>193376</v>
      </c>
      <c r="H37" s="53"/>
      <c r="I37" s="38"/>
    </row>
    <row r="38" spans="1:9">
      <c r="A38" s="57"/>
      <c r="B38" s="43"/>
      <c r="C38" s="53"/>
      <c r="D38" s="53"/>
      <c r="E38" s="38"/>
      <c r="F38" s="38"/>
      <c r="G38" s="53"/>
      <c r="H38" s="53"/>
      <c r="I38" s="38"/>
    </row>
    <row r="39" spans="1:9" ht="23.25" customHeight="1">
      <c r="A39" s="57"/>
      <c r="B39" s="39" t="s">
        <v>278</v>
      </c>
      <c r="C39" s="40">
        <v>5037221</v>
      </c>
      <c r="D39" s="40"/>
      <c r="E39" s="41"/>
      <c r="F39" s="41"/>
      <c r="G39" s="40">
        <v>4829134</v>
      </c>
      <c r="H39" s="40"/>
      <c r="I39" s="41"/>
    </row>
    <row r="40" spans="1:9">
      <c r="A40" s="57"/>
      <c r="B40" s="39"/>
      <c r="C40" s="40"/>
      <c r="D40" s="40"/>
      <c r="E40" s="41"/>
      <c r="F40" s="41"/>
      <c r="G40" s="40"/>
      <c r="H40" s="40"/>
      <c r="I40" s="41"/>
    </row>
    <row r="41" spans="1:9">
      <c r="A41" s="57"/>
      <c r="B41" s="43" t="s">
        <v>279</v>
      </c>
      <c r="C41" s="53">
        <v>800552</v>
      </c>
      <c r="D41" s="53"/>
      <c r="E41" s="38"/>
      <c r="F41" s="38"/>
      <c r="G41" s="53">
        <v>785242</v>
      </c>
      <c r="H41" s="53"/>
      <c r="I41" s="38"/>
    </row>
    <row r="42" spans="1:9">
      <c r="A42" s="57"/>
      <c r="B42" s="43"/>
      <c r="C42" s="53"/>
      <c r="D42" s="53"/>
      <c r="E42" s="38"/>
      <c r="F42" s="38"/>
      <c r="G42" s="53"/>
      <c r="H42" s="53"/>
      <c r="I42" s="38"/>
    </row>
    <row r="43" spans="1:9">
      <c r="A43" s="57"/>
      <c r="B43" s="39" t="s">
        <v>280</v>
      </c>
      <c r="C43" s="72" t="s">
        <v>217</v>
      </c>
      <c r="D43" s="72"/>
      <c r="E43" s="41"/>
      <c r="F43" s="41"/>
      <c r="G43" s="40">
        <v>42747</v>
      </c>
      <c r="H43" s="40"/>
      <c r="I43" s="41"/>
    </row>
    <row r="44" spans="1:9">
      <c r="A44" s="57"/>
      <c r="B44" s="39"/>
      <c r="C44" s="72"/>
      <c r="D44" s="72"/>
      <c r="E44" s="41"/>
      <c r="F44" s="41"/>
      <c r="G44" s="40"/>
      <c r="H44" s="40"/>
      <c r="I44" s="41"/>
    </row>
    <row r="45" spans="1:9" ht="27" thickBot="1">
      <c r="A45" s="57"/>
      <c r="B45" s="17" t="s">
        <v>281</v>
      </c>
      <c r="C45" s="42" t="s">
        <v>282</v>
      </c>
      <c r="D45" s="42"/>
      <c r="E45" s="89" t="s">
        <v>181</v>
      </c>
      <c r="F45" s="19"/>
      <c r="G45" s="42" t="s">
        <v>283</v>
      </c>
      <c r="H45" s="42"/>
      <c r="I45" s="89" t="s">
        <v>181</v>
      </c>
    </row>
    <row r="46" spans="1:9">
      <c r="A46" s="57"/>
      <c r="B46" s="39"/>
      <c r="C46" s="47">
        <v>2784136</v>
      </c>
      <c r="D46" s="47"/>
      <c r="E46" s="49"/>
      <c r="F46" s="41"/>
      <c r="G46" s="47">
        <v>2864484</v>
      </c>
      <c r="H46" s="47"/>
      <c r="I46" s="49"/>
    </row>
    <row r="47" spans="1:9">
      <c r="A47" s="57"/>
      <c r="B47" s="39"/>
      <c r="C47" s="40"/>
      <c r="D47" s="40"/>
      <c r="E47" s="41"/>
      <c r="F47" s="41"/>
      <c r="G47" s="40"/>
      <c r="H47" s="40"/>
      <c r="I47" s="41"/>
    </row>
    <row r="48" spans="1:9">
      <c r="A48" s="57"/>
      <c r="B48" s="43" t="s">
        <v>284</v>
      </c>
      <c r="C48" s="53">
        <v>475393</v>
      </c>
      <c r="D48" s="53"/>
      <c r="E48" s="38"/>
      <c r="F48" s="38"/>
      <c r="G48" s="53">
        <v>523576</v>
      </c>
      <c r="H48" s="53"/>
      <c r="I48" s="38"/>
    </row>
    <row r="49" spans="1:25" ht="15.75" thickBot="1">
      <c r="A49" s="57"/>
      <c r="B49" s="43"/>
      <c r="C49" s="54"/>
      <c r="D49" s="54"/>
      <c r="E49" s="55"/>
      <c r="F49" s="38"/>
      <c r="G49" s="54"/>
      <c r="H49" s="54"/>
      <c r="I49" s="55"/>
    </row>
    <row r="50" spans="1:25">
      <c r="A50" s="57"/>
      <c r="B50" s="39"/>
      <c r="C50" s="45" t="s">
        <v>179</v>
      </c>
      <c r="D50" s="47">
        <v>3259529</v>
      </c>
      <c r="E50" s="49"/>
      <c r="F50" s="41"/>
      <c r="G50" s="45" t="s">
        <v>179</v>
      </c>
      <c r="H50" s="47">
        <v>3388060</v>
      </c>
      <c r="I50" s="49"/>
    </row>
    <row r="51" spans="1:25" ht="15.75" thickBot="1">
      <c r="A51" s="57"/>
      <c r="B51" s="39"/>
      <c r="C51" s="46"/>
      <c r="D51" s="48"/>
      <c r="E51" s="50"/>
      <c r="F51" s="41"/>
      <c r="G51" s="46"/>
      <c r="H51" s="48"/>
      <c r="I51" s="50"/>
    </row>
    <row r="52" spans="1:25" ht="15.75" thickTop="1">
      <c r="A52" s="57" t="s">
        <v>831</v>
      </c>
      <c r="B52" s="56" t="s">
        <v>6</v>
      </c>
      <c r="C52" s="56"/>
      <c r="D52" s="56"/>
      <c r="E52" s="56"/>
      <c r="F52" s="56"/>
      <c r="G52" s="56"/>
      <c r="H52" s="56"/>
      <c r="I52" s="56"/>
      <c r="J52" s="56"/>
      <c r="K52" s="56"/>
      <c r="L52" s="56"/>
      <c r="M52" s="56"/>
      <c r="N52" s="56"/>
      <c r="O52" s="56"/>
      <c r="P52" s="56"/>
      <c r="Q52" s="56"/>
      <c r="R52" s="56"/>
      <c r="S52" s="56"/>
      <c r="T52" s="56"/>
      <c r="U52" s="56"/>
      <c r="V52" s="56"/>
      <c r="W52" s="56"/>
      <c r="X52" s="56"/>
      <c r="Y52" s="56"/>
    </row>
    <row r="53" spans="1:25">
      <c r="A53" s="57"/>
      <c r="B53" s="98" t="s">
        <v>285</v>
      </c>
      <c r="C53" s="98"/>
      <c r="D53" s="98"/>
      <c r="E53" s="98"/>
      <c r="F53" s="98"/>
      <c r="G53" s="98"/>
      <c r="H53" s="98"/>
      <c r="I53" s="98"/>
      <c r="J53" s="98"/>
      <c r="K53" s="98"/>
      <c r="L53" s="98"/>
      <c r="M53" s="98"/>
      <c r="N53" s="98"/>
      <c r="O53" s="98"/>
      <c r="P53" s="98"/>
      <c r="Q53" s="98"/>
      <c r="R53" s="98"/>
      <c r="S53" s="98"/>
      <c r="T53" s="98"/>
      <c r="U53" s="98"/>
      <c r="V53" s="98"/>
      <c r="W53" s="98"/>
      <c r="X53" s="98"/>
      <c r="Y53" s="98"/>
    </row>
    <row r="54" spans="1:25">
      <c r="A54" s="57"/>
      <c r="B54" s="60" t="s">
        <v>286</v>
      </c>
      <c r="C54" s="60"/>
      <c r="D54" s="60"/>
      <c r="E54" s="60"/>
      <c r="F54" s="60"/>
      <c r="G54" s="60"/>
      <c r="H54" s="60"/>
      <c r="I54" s="60"/>
      <c r="J54" s="60"/>
      <c r="K54" s="60"/>
      <c r="L54" s="60"/>
      <c r="M54" s="60"/>
      <c r="N54" s="60"/>
      <c r="O54" s="60"/>
      <c r="P54" s="60"/>
      <c r="Q54" s="60"/>
      <c r="R54" s="60"/>
      <c r="S54" s="60"/>
      <c r="T54" s="60"/>
      <c r="U54" s="60"/>
      <c r="V54" s="60"/>
      <c r="W54" s="60"/>
      <c r="X54" s="60"/>
      <c r="Y54" s="60"/>
    </row>
    <row r="55" spans="1:25">
      <c r="A55" s="57"/>
      <c r="B55" s="26"/>
      <c r="C55" s="26"/>
      <c r="D55" s="26"/>
      <c r="E55" s="26"/>
      <c r="F55" s="26"/>
      <c r="G55" s="26"/>
      <c r="H55" s="26"/>
      <c r="I55" s="26"/>
      <c r="J55" s="26"/>
      <c r="K55" s="26"/>
      <c r="L55" s="26"/>
      <c r="M55" s="26"/>
      <c r="N55" s="26"/>
      <c r="O55" s="26"/>
      <c r="P55" s="26"/>
      <c r="Q55" s="26"/>
      <c r="R55" s="26"/>
      <c r="S55" s="26"/>
      <c r="T55" s="26"/>
      <c r="U55" s="26"/>
      <c r="V55" s="26"/>
      <c r="W55" s="26"/>
      <c r="X55" s="26"/>
      <c r="Y55" s="26"/>
    </row>
    <row r="56" spans="1:25">
      <c r="A56" s="57"/>
      <c r="B56" s="13"/>
      <c r="C56" s="13"/>
      <c r="D56" s="13"/>
      <c r="E56" s="13"/>
      <c r="F56" s="13"/>
      <c r="G56" s="13"/>
      <c r="H56" s="13"/>
      <c r="I56" s="13"/>
      <c r="J56" s="13"/>
      <c r="K56" s="13"/>
      <c r="L56" s="13"/>
      <c r="M56" s="13"/>
      <c r="N56" s="13"/>
      <c r="O56" s="13"/>
      <c r="P56" s="13"/>
      <c r="Q56" s="13"/>
      <c r="R56" s="13"/>
      <c r="S56" s="13"/>
      <c r="T56" s="13"/>
      <c r="U56" s="13"/>
      <c r="V56" s="13"/>
      <c r="W56" s="13"/>
      <c r="X56" s="13"/>
      <c r="Y56" s="13"/>
    </row>
    <row r="57" spans="1:25" ht="15.75" thickBot="1">
      <c r="A57" s="57"/>
      <c r="B57" s="91"/>
      <c r="C57" s="92">
        <v>41820</v>
      </c>
      <c r="D57" s="92"/>
      <c r="E57" s="92"/>
      <c r="F57" s="92"/>
      <c r="G57" s="92"/>
      <c r="H57" s="92"/>
      <c r="I57" s="92"/>
      <c r="J57" s="92"/>
      <c r="K57" s="92"/>
      <c r="L57" s="92"/>
      <c r="M57" s="92"/>
      <c r="N57" s="15"/>
      <c r="O57" s="92">
        <v>41639</v>
      </c>
      <c r="P57" s="92"/>
      <c r="Q57" s="92"/>
      <c r="R57" s="92"/>
      <c r="S57" s="92"/>
      <c r="T57" s="92"/>
      <c r="U57" s="92"/>
      <c r="V57" s="92"/>
      <c r="W57" s="92"/>
      <c r="X57" s="92"/>
      <c r="Y57" s="92"/>
    </row>
    <row r="58" spans="1:25">
      <c r="A58" s="57"/>
      <c r="B58" s="41"/>
      <c r="C58" s="94" t="s">
        <v>287</v>
      </c>
      <c r="D58" s="94"/>
      <c r="E58" s="94"/>
      <c r="F58" s="49"/>
      <c r="G58" s="94" t="s">
        <v>289</v>
      </c>
      <c r="H58" s="94"/>
      <c r="I58" s="94"/>
      <c r="J58" s="49"/>
      <c r="K58" s="94" t="s">
        <v>290</v>
      </c>
      <c r="L58" s="94"/>
      <c r="M58" s="94"/>
      <c r="N58" s="41"/>
      <c r="O58" s="94" t="s">
        <v>287</v>
      </c>
      <c r="P58" s="94"/>
      <c r="Q58" s="94"/>
      <c r="R58" s="49"/>
      <c r="S58" s="94" t="s">
        <v>289</v>
      </c>
      <c r="T58" s="94"/>
      <c r="U58" s="94"/>
      <c r="V58" s="49"/>
      <c r="W58" s="94" t="s">
        <v>290</v>
      </c>
      <c r="X58" s="94"/>
      <c r="Y58" s="94"/>
    </row>
    <row r="59" spans="1:25" ht="15.75" thickBot="1">
      <c r="A59" s="57"/>
      <c r="B59" s="41"/>
      <c r="C59" s="95" t="s">
        <v>288</v>
      </c>
      <c r="D59" s="95"/>
      <c r="E59" s="95"/>
      <c r="F59" s="41"/>
      <c r="G59" s="95" t="s">
        <v>97</v>
      </c>
      <c r="H59" s="95"/>
      <c r="I59" s="95"/>
      <c r="J59" s="41"/>
      <c r="K59" s="95" t="s">
        <v>288</v>
      </c>
      <c r="L59" s="95"/>
      <c r="M59" s="95"/>
      <c r="N59" s="41"/>
      <c r="O59" s="95" t="s">
        <v>288</v>
      </c>
      <c r="P59" s="95"/>
      <c r="Q59" s="95"/>
      <c r="R59" s="41"/>
      <c r="S59" s="95" t="s">
        <v>97</v>
      </c>
      <c r="T59" s="95"/>
      <c r="U59" s="95"/>
      <c r="V59" s="41"/>
      <c r="W59" s="95" t="s">
        <v>288</v>
      </c>
      <c r="X59" s="95"/>
      <c r="Y59" s="95"/>
    </row>
    <row r="60" spans="1:25">
      <c r="A60" s="57"/>
      <c r="B60" s="91"/>
      <c r="C60" s="96"/>
      <c r="D60" s="96"/>
      <c r="E60" s="96"/>
      <c r="F60" s="15"/>
      <c r="G60" s="96"/>
      <c r="H60" s="96"/>
      <c r="I60" s="96"/>
      <c r="J60" s="15"/>
      <c r="K60" s="94" t="s">
        <v>177</v>
      </c>
      <c r="L60" s="94"/>
      <c r="M60" s="94"/>
      <c r="N60" s="15"/>
      <c r="O60" s="96"/>
      <c r="P60" s="96"/>
      <c r="Q60" s="96"/>
      <c r="R60" s="15"/>
      <c r="S60" s="96"/>
      <c r="T60" s="96"/>
      <c r="U60" s="96"/>
      <c r="V60" s="15"/>
      <c r="W60" s="96"/>
      <c r="X60" s="96"/>
      <c r="Y60" s="96"/>
    </row>
    <row r="61" spans="1:25">
      <c r="A61" s="57"/>
      <c r="B61" s="36" t="s">
        <v>291</v>
      </c>
      <c r="C61" s="37"/>
      <c r="D61" s="37"/>
      <c r="E61" s="38"/>
      <c r="F61" s="38"/>
      <c r="G61" s="37"/>
      <c r="H61" s="37"/>
      <c r="I61" s="38"/>
      <c r="J61" s="38"/>
      <c r="K61" s="37"/>
      <c r="L61" s="37"/>
      <c r="M61" s="38"/>
      <c r="N61" s="38"/>
      <c r="O61" s="37"/>
      <c r="P61" s="37"/>
      <c r="Q61" s="38"/>
      <c r="R61" s="38"/>
      <c r="S61" s="37"/>
      <c r="T61" s="37"/>
      <c r="U61" s="38"/>
      <c r="V61" s="38"/>
      <c r="W61" s="37"/>
      <c r="X61" s="37"/>
      <c r="Y61" s="38"/>
    </row>
    <row r="62" spans="1:25">
      <c r="A62" s="57"/>
      <c r="B62" s="36"/>
      <c r="C62" s="37"/>
      <c r="D62" s="37"/>
      <c r="E62" s="38"/>
      <c r="F62" s="38"/>
      <c r="G62" s="37"/>
      <c r="H62" s="37"/>
      <c r="I62" s="38"/>
      <c r="J62" s="38"/>
      <c r="K62" s="37"/>
      <c r="L62" s="37"/>
      <c r="M62" s="38"/>
      <c r="N62" s="38"/>
      <c r="O62" s="37"/>
      <c r="P62" s="37"/>
      <c r="Q62" s="38"/>
      <c r="R62" s="38"/>
      <c r="S62" s="37"/>
      <c r="T62" s="37"/>
      <c r="U62" s="38"/>
      <c r="V62" s="38"/>
      <c r="W62" s="37"/>
      <c r="X62" s="37"/>
      <c r="Y62" s="38"/>
    </row>
    <row r="63" spans="1:25">
      <c r="A63" s="57"/>
      <c r="B63" s="39" t="s">
        <v>292</v>
      </c>
      <c r="C63" s="39" t="s">
        <v>179</v>
      </c>
      <c r="D63" s="40">
        <v>1285087</v>
      </c>
      <c r="E63" s="41"/>
      <c r="F63" s="41"/>
      <c r="G63" s="39" t="s">
        <v>179</v>
      </c>
      <c r="H63" s="72" t="s">
        <v>293</v>
      </c>
      <c r="I63" s="39" t="s">
        <v>181</v>
      </c>
      <c r="J63" s="41"/>
      <c r="K63" s="39" t="s">
        <v>179</v>
      </c>
      <c r="L63" s="40">
        <v>1001548</v>
      </c>
      <c r="M63" s="41"/>
      <c r="N63" s="41"/>
      <c r="O63" s="39" t="s">
        <v>179</v>
      </c>
      <c r="P63" s="40">
        <v>1220990</v>
      </c>
      <c r="Q63" s="41"/>
      <c r="R63" s="41"/>
      <c r="S63" s="39" t="s">
        <v>179</v>
      </c>
      <c r="T63" s="72" t="s">
        <v>294</v>
      </c>
      <c r="U63" s="39" t="s">
        <v>181</v>
      </c>
      <c r="V63" s="41"/>
      <c r="W63" s="39" t="s">
        <v>179</v>
      </c>
      <c r="X63" s="40">
        <v>975669</v>
      </c>
      <c r="Y63" s="41"/>
    </row>
    <row r="64" spans="1:25" ht="15.75" thickBot="1">
      <c r="A64" s="57"/>
      <c r="B64" s="39"/>
      <c r="C64" s="46"/>
      <c r="D64" s="48"/>
      <c r="E64" s="50"/>
      <c r="F64" s="41"/>
      <c r="G64" s="46"/>
      <c r="H64" s="74"/>
      <c r="I64" s="46"/>
      <c r="J64" s="41"/>
      <c r="K64" s="46"/>
      <c r="L64" s="48"/>
      <c r="M64" s="50"/>
      <c r="N64" s="41"/>
      <c r="O64" s="46"/>
      <c r="P64" s="48"/>
      <c r="Q64" s="50"/>
      <c r="R64" s="41"/>
      <c r="S64" s="46"/>
      <c r="T64" s="74"/>
      <c r="U64" s="46"/>
      <c r="V64" s="41"/>
      <c r="W64" s="46"/>
      <c r="X64" s="48"/>
      <c r="Y64" s="50"/>
    </row>
    <row r="65" spans="1:25" ht="15.75" thickTop="1">
      <c r="A65" s="57"/>
      <c r="B65" s="39" t="s">
        <v>832</v>
      </c>
      <c r="C65" s="39"/>
      <c r="D65" s="39"/>
      <c r="E65" s="39"/>
      <c r="F65" s="39"/>
      <c r="G65" s="39"/>
      <c r="H65" s="39"/>
      <c r="I65" s="39"/>
      <c r="J65" s="39"/>
      <c r="K65" s="39"/>
      <c r="L65" s="39"/>
      <c r="M65" s="39"/>
      <c r="N65" s="39"/>
      <c r="O65" s="39"/>
      <c r="P65" s="39"/>
      <c r="Q65" s="39"/>
      <c r="R65" s="39"/>
      <c r="S65" s="39"/>
      <c r="T65" s="39"/>
      <c r="U65" s="39"/>
      <c r="V65" s="39"/>
      <c r="W65" s="39"/>
      <c r="X65" s="39"/>
      <c r="Y65" s="39"/>
    </row>
    <row r="66" spans="1:25" ht="15" customHeight="1">
      <c r="A66" s="57" t="s">
        <v>833</v>
      </c>
      <c r="B66" s="56" t="s">
        <v>6</v>
      </c>
      <c r="C66" s="56"/>
      <c r="D66" s="56"/>
      <c r="E66" s="56"/>
      <c r="F66" s="56"/>
      <c r="G66" s="56"/>
      <c r="H66" s="56"/>
      <c r="I66" s="56"/>
      <c r="J66" s="56"/>
      <c r="K66" s="56"/>
      <c r="L66" s="56"/>
      <c r="M66" s="56"/>
      <c r="N66" s="56"/>
      <c r="O66" s="56"/>
      <c r="P66" s="56"/>
      <c r="Q66" s="56"/>
      <c r="R66" s="56"/>
      <c r="S66" s="56"/>
      <c r="T66" s="56"/>
      <c r="U66" s="56"/>
      <c r="V66" s="56"/>
      <c r="W66" s="56"/>
      <c r="X66" s="56"/>
      <c r="Y66" s="56"/>
    </row>
    <row r="67" spans="1:25">
      <c r="A67" s="57"/>
      <c r="B67" s="97" t="s">
        <v>296</v>
      </c>
      <c r="C67" s="97"/>
      <c r="D67" s="97"/>
      <c r="E67" s="97"/>
      <c r="F67" s="97"/>
      <c r="G67" s="97"/>
      <c r="H67" s="97"/>
      <c r="I67" s="97"/>
      <c r="J67" s="97"/>
      <c r="K67" s="97"/>
      <c r="L67" s="97"/>
      <c r="M67" s="97"/>
      <c r="N67" s="97"/>
      <c r="O67" s="97"/>
      <c r="P67" s="97"/>
      <c r="Q67" s="97"/>
      <c r="R67" s="97"/>
      <c r="S67" s="97"/>
      <c r="T67" s="97"/>
      <c r="U67" s="97"/>
      <c r="V67" s="97"/>
      <c r="W67" s="97"/>
      <c r="X67" s="97"/>
      <c r="Y67" s="97"/>
    </row>
    <row r="68" spans="1:25">
      <c r="A68" s="57"/>
      <c r="B68" s="39" t="s">
        <v>297</v>
      </c>
      <c r="C68" s="39"/>
      <c r="D68" s="39"/>
      <c r="E68" s="39"/>
      <c r="F68" s="39"/>
      <c r="G68" s="39"/>
      <c r="H68" s="39"/>
      <c r="I68" s="39"/>
      <c r="J68" s="39"/>
      <c r="K68" s="39"/>
      <c r="L68" s="39"/>
      <c r="M68" s="39"/>
      <c r="N68" s="39"/>
      <c r="O68" s="39"/>
      <c r="P68" s="39"/>
      <c r="Q68" s="39"/>
      <c r="R68" s="39"/>
      <c r="S68" s="39"/>
      <c r="T68" s="39"/>
      <c r="U68" s="39"/>
      <c r="V68" s="39"/>
      <c r="W68" s="39"/>
      <c r="X68" s="39"/>
      <c r="Y68" s="39"/>
    </row>
    <row r="69" spans="1:25">
      <c r="A69" s="57"/>
      <c r="B69" s="26"/>
      <c r="C69" s="26"/>
      <c r="D69" s="26"/>
      <c r="E69" s="26"/>
      <c r="F69" s="26"/>
      <c r="G69" s="26"/>
      <c r="H69" s="26"/>
      <c r="I69" s="26"/>
    </row>
    <row r="70" spans="1:25">
      <c r="A70" s="57"/>
      <c r="B70" s="13"/>
      <c r="C70" s="13"/>
      <c r="D70" s="13"/>
      <c r="E70" s="13"/>
      <c r="F70" s="13"/>
      <c r="G70" s="13"/>
      <c r="H70" s="13"/>
      <c r="I70" s="13"/>
    </row>
    <row r="71" spans="1:25">
      <c r="A71" s="57"/>
      <c r="B71" s="90"/>
      <c r="C71" s="28" t="s">
        <v>245</v>
      </c>
      <c r="D71" s="28"/>
      <c r="E71" s="28"/>
      <c r="F71" s="41"/>
      <c r="G71" s="28" t="s">
        <v>267</v>
      </c>
      <c r="H71" s="28"/>
      <c r="I71" s="28"/>
    </row>
    <row r="72" spans="1:25" ht="15.75" thickBot="1">
      <c r="A72" s="57"/>
      <c r="B72" s="90"/>
      <c r="C72" s="34">
        <v>2014</v>
      </c>
      <c r="D72" s="34"/>
      <c r="E72" s="34"/>
      <c r="F72" s="41"/>
      <c r="G72" s="34">
        <v>2013</v>
      </c>
      <c r="H72" s="34"/>
      <c r="I72" s="34"/>
    </row>
    <row r="73" spans="1:25">
      <c r="A73" s="57"/>
      <c r="B73" s="30"/>
      <c r="C73" s="28" t="s">
        <v>177</v>
      </c>
      <c r="D73" s="28"/>
      <c r="E73" s="28"/>
      <c r="F73" s="28"/>
      <c r="G73" s="28"/>
      <c r="H73" s="28"/>
      <c r="I73" s="28"/>
    </row>
    <row r="74" spans="1:25">
      <c r="A74" s="57"/>
      <c r="B74" s="39" t="s">
        <v>151</v>
      </c>
      <c r="C74" s="39" t="s">
        <v>179</v>
      </c>
      <c r="D74" s="40">
        <v>172200</v>
      </c>
      <c r="E74" s="41"/>
      <c r="F74" s="41"/>
      <c r="G74" s="39" t="s">
        <v>179</v>
      </c>
      <c r="H74" s="40">
        <v>290484</v>
      </c>
      <c r="I74" s="41"/>
    </row>
    <row r="75" spans="1:25">
      <c r="A75" s="57"/>
      <c r="B75" s="39"/>
      <c r="C75" s="39"/>
      <c r="D75" s="40"/>
      <c r="E75" s="41"/>
      <c r="F75" s="41"/>
      <c r="G75" s="39"/>
      <c r="H75" s="40"/>
      <c r="I75" s="41"/>
    </row>
    <row r="76" spans="1:25">
      <c r="A76" s="57"/>
      <c r="B76" s="43" t="s">
        <v>298</v>
      </c>
      <c r="C76" s="53">
        <v>132380</v>
      </c>
      <c r="D76" s="53"/>
      <c r="E76" s="38"/>
      <c r="F76" s="38"/>
      <c r="G76" s="53">
        <v>128509</v>
      </c>
      <c r="H76" s="53"/>
      <c r="I76" s="38"/>
    </row>
    <row r="77" spans="1:25">
      <c r="A77" s="57"/>
      <c r="B77" s="43"/>
      <c r="C77" s="53"/>
      <c r="D77" s="53"/>
      <c r="E77" s="38"/>
      <c r="F77" s="38"/>
      <c r="G77" s="53"/>
      <c r="H77" s="53"/>
      <c r="I77" s="38"/>
    </row>
    <row r="78" spans="1:25">
      <c r="A78" s="57"/>
      <c r="B78" s="39" t="s">
        <v>299</v>
      </c>
      <c r="C78" s="40">
        <v>99953</v>
      </c>
      <c r="D78" s="40"/>
      <c r="E78" s="41"/>
      <c r="F78" s="41"/>
      <c r="G78" s="40">
        <v>92852</v>
      </c>
      <c r="H78" s="40"/>
      <c r="I78" s="41"/>
    </row>
    <row r="79" spans="1:25">
      <c r="A79" s="57"/>
      <c r="B79" s="39"/>
      <c r="C79" s="40"/>
      <c r="D79" s="40"/>
      <c r="E79" s="41"/>
      <c r="F79" s="41"/>
      <c r="G79" s="40"/>
      <c r="H79" s="40"/>
      <c r="I79" s="41"/>
    </row>
    <row r="80" spans="1:25">
      <c r="A80" s="57"/>
      <c r="B80" s="43" t="s">
        <v>300</v>
      </c>
      <c r="C80" s="53">
        <v>86420</v>
      </c>
      <c r="D80" s="53"/>
      <c r="E80" s="38"/>
      <c r="F80" s="38"/>
      <c r="G80" s="53">
        <v>92109</v>
      </c>
      <c r="H80" s="53"/>
      <c r="I80" s="38"/>
    </row>
    <row r="81" spans="1:9">
      <c r="A81" s="57"/>
      <c r="B81" s="43"/>
      <c r="C81" s="53"/>
      <c r="D81" s="53"/>
      <c r="E81" s="38"/>
      <c r="F81" s="38"/>
      <c r="G81" s="53"/>
      <c r="H81" s="53"/>
      <c r="I81" s="38"/>
    </row>
    <row r="82" spans="1:9">
      <c r="A82" s="57"/>
      <c r="B82" s="39" t="s">
        <v>301</v>
      </c>
      <c r="C82" s="40">
        <v>79625</v>
      </c>
      <c r="D82" s="40"/>
      <c r="E82" s="41"/>
      <c r="F82" s="41"/>
      <c r="G82" s="40">
        <v>114360</v>
      </c>
      <c r="H82" s="40"/>
      <c r="I82" s="41"/>
    </row>
    <row r="83" spans="1:9">
      <c r="A83" s="57"/>
      <c r="B83" s="39"/>
      <c r="C83" s="40"/>
      <c r="D83" s="40"/>
      <c r="E83" s="41"/>
      <c r="F83" s="41"/>
      <c r="G83" s="40"/>
      <c r="H83" s="40"/>
      <c r="I83" s="41"/>
    </row>
    <row r="84" spans="1:9">
      <c r="A84" s="57"/>
      <c r="B84" s="43" t="s">
        <v>114</v>
      </c>
      <c r="C84" s="53">
        <v>233905</v>
      </c>
      <c r="D84" s="53"/>
      <c r="E84" s="38"/>
      <c r="F84" s="38"/>
      <c r="G84" s="53">
        <v>254220</v>
      </c>
      <c r="H84" s="53"/>
      <c r="I84" s="38"/>
    </row>
    <row r="85" spans="1:9" ht="15.75" thickBot="1">
      <c r="A85" s="57"/>
      <c r="B85" s="43"/>
      <c r="C85" s="54"/>
      <c r="D85" s="54"/>
      <c r="E85" s="55"/>
      <c r="F85" s="38"/>
      <c r="G85" s="54"/>
      <c r="H85" s="54"/>
      <c r="I85" s="55"/>
    </row>
    <row r="86" spans="1:9">
      <c r="A86" s="57"/>
      <c r="B86" s="39"/>
      <c r="C86" s="45" t="s">
        <v>179</v>
      </c>
      <c r="D86" s="47">
        <v>804483</v>
      </c>
      <c r="E86" s="49"/>
      <c r="F86" s="41"/>
      <c r="G86" s="45" t="s">
        <v>179</v>
      </c>
      <c r="H86" s="47">
        <v>972534</v>
      </c>
      <c r="I86" s="49"/>
    </row>
    <row r="87" spans="1:9" ht="15.75" thickBot="1">
      <c r="A87" s="57"/>
      <c r="B87" s="39"/>
      <c r="C87" s="46"/>
      <c r="D87" s="48"/>
      <c r="E87" s="50"/>
      <c r="F87" s="41"/>
      <c r="G87" s="46"/>
      <c r="H87" s="48"/>
      <c r="I87" s="50"/>
    </row>
    <row r="88" spans="1:9" ht="15.75" thickTop="1"/>
  </sheetData>
  <mergeCells count="261">
    <mergeCell ref="A66:A87"/>
    <mergeCell ref="B66:Y66"/>
    <mergeCell ref="B67:Y67"/>
    <mergeCell ref="B68:Y68"/>
    <mergeCell ref="B7:Y7"/>
    <mergeCell ref="A27:A51"/>
    <mergeCell ref="B27:Y27"/>
    <mergeCell ref="B28:Y28"/>
    <mergeCell ref="B29:Y29"/>
    <mergeCell ref="A52:A65"/>
    <mergeCell ref="B52:Y52"/>
    <mergeCell ref="B53:Y53"/>
    <mergeCell ref="B54:Y54"/>
    <mergeCell ref="B65:Y65"/>
    <mergeCell ref="H86:H87"/>
    <mergeCell ref="I86:I87"/>
    <mergeCell ref="A1:A2"/>
    <mergeCell ref="B1:Y1"/>
    <mergeCell ref="B2:Y2"/>
    <mergeCell ref="B3:Y3"/>
    <mergeCell ref="A4:A26"/>
    <mergeCell ref="B4:Y4"/>
    <mergeCell ref="B5:Y5"/>
    <mergeCell ref="B6:Y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I73"/>
    <mergeCell ref="B74:B75"/>
    <mergeCell ref="C74:C75"/>
    <mergeCell ref="D74:D75"/>
    <mergeCell ref="E74:E75"/>
    <mergeCell ref="F74:F75"/>
    <mergeCell ref="G74:G75"/>
    <mergeCell ref="H74:H75"/>
    <mergeCell ref="I74:I75"/>
    <mergeCell ref="B69:I69"/>
    <mergeCell ref="B71:B72"/>
    <mergeCell ref="C71:E71"/>
    <mergeCell ref="C72:E72"/>
    <mergeCell ref="F71:F72"/>
    <mergeCell ref="G71:I71"/>
    <mergeCell ref="G72:I72"/>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U58"/>
    <mergeCell ref="S59:U59"/>
    <mergeCell ref="V58:V59"/>
    <mergeCell ref="W58:Y58"/>
    <mergeCell ref="W59:Y59"/>
    <mergeCell ref="G59:I59"/>
    <mergeCell ref="J58:J59"/>
    <mergeCell ref="K58:M58"/>
    <mergeCell ref="K59:M59"/>
    <mergeCell ref="N58:N59"/>
    <mergeCell ref="O58:Q58"/>
    <mergeCell ref="O59:Q59"/>
    <mergeCell ref="H50:H51"/>
    <mergeCell ref="I50:I51"/>
    <mergeCell ref="B55:Y55"/>
    <mergeCell ref="C57:M57"/>
    <mergeCell ref="O57:Y57"/>
    <mergeCell ref="B58:B59"/>
    <mergeCell ref="C58:E58"/>
    <mergeCell ref="C59:E59"/>
    <mergeCell ref="F58:F59"/>
    <mergeCell ref="G58:I58"/>
    <mergeCell ref="B50:B51"/>
    <mergeCell ref="C50:C51"/>
    <mergeCell ref="D50:D51"/>
    <mergeCell ref="E50:E51"/>
    <mergeCell ref="F50:F51"/>
    <mergeCell ref="G50:G51"/>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I34"/>
    <mergeCell ref="B35:B36"/>
    <mergeCell ref="C35:C36"/>
    <mergeCell ref="D35:D36"/>
    <mergeCell ref="E35:E36"/>
    <mergeCell ref="F35:F36"/>
    <mergeCell ref="G35:G36"/>
    <mergeCell ref="H35:H36"/>
    <mergeCell ref="I35:I36"/>
    <mergeCell ref="H25:H26"/>
    <mergeCell ref="I25:I26"/>
    <mergeCell ref="B30:I30"/>
    <mergeCell ref="B32:B33"/>
    <mergeCell ref="C32:E32"/>
    <mergeCell ref="C33:E33"/>
    <mergeCell ref="F32:F33"/>
    <mergeCell ref="G32:I32"/>
    <mergeCell ref="G33:I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14.5703125" bestFit="1" customWidth="1"/>
    <col min="2" max="2" width="36.5703125" bestFit="1" customWidth="1"/>
    <col min="3" max="3" width="2" customWidth="1"/>
    <col min="5" max="5" width="1.5703125" customWidth="1"/>
    <col min="7" max="7" width="2" customWidth="1"/>
    <col min="9" max="9" width="1.5703125" customWidth="1"/>
  </cols>
  <sheetData>
    <row r="1" spans="1:9" ht="15" customHeight="1">
      <c r="A1" s="6" t="s">
        <v>834</v>
      </c>
      <c r="B1" s="6" t="s">
        <v>1</v>
      </c>
      <c r="C1" s="6"/>
      <c r="D1" s="6"/>
      <c r="E1" s="6"/>
      <c r="F1" s="6"/>
      <c r="G1" s="6"/>
      <c r="H1" s="6"/>
      <c r="I1" s="6"/>
    </row>
    <row r="2" spans="1:9" ht="15" customHeight="1">
      <c r="A2" s="6"/>
      <c r="B2" s="6" t="s">
        <v>2</v>
      </c>
      <c r="C2" s="6"/>
      <c r="D2" s="6"/>
      <c r="E2" s="6"/>
      <c r="F2" s="6"/>
      <c r="G2" s="6"/>
      <c r="H2" s="6"/>
      <c r="I2" s="6"/>
    </row>
    <row r="3" spans="1:9" ht="15" customHeight="1">
      <c r="A3" s="7" t="s">
        <v>303</v>
      </c>
      <c r="B3" s="56" t="s">
        <v>6</v>
      </c>
      <c r="C3" s="56"/>
      <c r="D3" s="56"/>
      <c r="E3" s="56"/>
      <c r="F3" s="56"/>
      <c r="G3" s="56"/>
      <c r="H3" s="56"/>
      <c r="I3" s="56"/>
    </row>
    <row r="4" spans="1:9" ht="15" customHeight="1">
      <c r="A4" s="57" t="s">
        <v>302</v>
      </c>
      <c r="B4" s="56" t="s">
        <v>6</v>
      </c>
      <c r="C4" s="56"/>
      <c r="D4" s="56"/>
      <c r="E4" s="56"/>
      <c r="F4" s="56"/>
      <c r="G4" s="56"/>
      <c r="H4" s="56"/>
      <c r="I4" s="56"/>
    </row>
    <row r="5" spans="1:9">
      <c r="A5" s="57"/>
      <c r="B5" s="26"/>
      <c r="C5" s="26"/>
      <c r="D5" s="26"/>
      <c r="E5" s="26"/>
      <c r="F5" s="26"/>
      <c r="G5" s="26"/>
      <c r="H5" s="26"/>
      <c r="I5" s="26"/>
    </row>
    <row r="6" spans="1:9">
      <c r="A6" s="57"/>
      <c r="B6" s="13"/>
      <c r="C6" s="13"/>
      <c r="D6" s="13"/>
      <c r="E6" s="13"/>
      <c r="F6" s="13"/>
      <c r="G6" s="13"/>
      <c r="H6" s="13"/>
      <c r="I6" s="13"/>
    </row>
    <row r="7" spans="1:9" ht="15.75" thickBot="1">
      <c r="A7" s="57"/>
      <c r="B7" s="30"/>
      <c r="C7" s="27">
        <v>41820</v>
      </c>
      <c r="D7" s="27"/>
      <c r="E7" s="27"/>
      <c r="F7" s="15"/>
      <c r="G7" s="27">
        <v>41639</v>
      </c>
      <c r="H7" s="27"/>
      <c r="I7" s="27"/>
    </row>
    <row r="8" spans="1:9">
      <c r="A8" s="57"/>
      <c r="B8" s="30"/>
      <c r="C8" s="28" t="s">
        <v>177</v>
      </c>
      <c r="D8" s="28"/>
      <c r="E8" s="28"/>
      <c r="F8" s="28"/>
      <c r="G8" s="28"/>
      <c r="H8" s="28"/>
      <c r="I8" s="28"/>
    </row>
    <row r="9" spans="1:9">
      <c r="A9" s="57"/>
      <c r="B9" s="43" t="s">
        <v>304</v>
      </c>
      <c r="C9" s="43" t="s">
        <v>179</v>
      </c>
      <c r="D9" s="53">
        <v>2731482</v>
      </c>
      <c r="E9" s="38"/>
      <c r="F9" s="38"/>
      <c r="G9" s="43" t="s">
        <v>179</v>
      </c>
      <c r="H9" s="53">
        <v>2729321</v>
      </c>
      <c r="I9" s="38"/>
    </row>
    <row r="10" spans="1:9">
      <c r="A10" s="57"/>
      <c r="B10" s="43"/>
      <c r="C10" s="43"/>
      <c r="D10" s="53"/>
      <c r="E10" s="38"/>
      <c r="F10" s="38"/>
      <c r="G10" s="43"/>
      <c r="H10" s="53"/>
      <c r="I10" s="38"/>
    </row>
    <row r="11" spans="1:9">
      <c r="A11" s="57"/>
      <c r="B11" s="39" t="s">
        <v>305</v>
      </c>
      <c r="C11" s="40">
        <v>1609281</v>
      </c>
      <c r="D11" s="40"/>
      <c r="E11" s="41"/>
      <c r="F11" s="41"/>
      <c r="G11" s="40">
        <v>1609962</v>
      </c>
      <c r="H11" s="40"/>
      <c r="I11" s="41"/>
    </row>
    <row r="12" spans="1:9">
      <c r="A12" s="57"/>
      <c r="B12" s="39"/>
      <c r="C12" s="40"/>
      <c r="D12" s="40"/>
      <c r="E12" s="41"/>
      <c r="F12" s="41"/>
      <c r="G12" s="40"/>
      <c r="H12" s="40"/>
      <c r="I12" s="41"/>
    </row>
    <row r="13" spans="1:9">
      <c r="A13" s="57"/>
      <c r="B13" s="43" t="s">
        <v>306</v>
      </c>
      <c r="C13" s="53">
        <v>443887</v>
      </c>
      <c r="D13" s="53"/>
      <c r="E13" s="38"/>
      <c r="F13" s="38"/>
      <c r="G13" s="53">
        <v>444268</v>
      </c>
      <c r="H13" s="53"/>
      <c r="I13" s="38"/>
    </row>
    <row r="14" spans="1:9">
      <c r="A14" s="57"/>
      <c r="B14" s="43"/>
      <c r="C14" s="53"/>
      <c r="D14" s="53"/>
      <c r="E14" s="38"/>
      <c r="F14" s="38"/>
      <c r="G14" s="53"/>
      <c r="H14" s="53"/>
      <c r="I14" s="38"/>
    </row>
    <row r="15" spans="1:9">
      <c r="A15" s="57"/>
      <c r="B15" s="39" t="s">
        <v>307</v>
      </c>
      <c r="C15" s="40">
        <v>366937</v>
      </c>
      <c r="D15" s="40"/>
      <c r="E15" s="41"/>
      <c r="F15" s="41"/>
      <c r="G15" s="40">
        <v>352725</v>
      </c>
      <c r="H15" s="40"/>
      <c r="I15" s="41"/>
    </row>
    <row r="16" spans="1:9">
      <c r="A16" s="57"/>
      <c r="B16" s="39"/>
      <c r="C16" s="40"/>
      <c r="D16" s="40"/>
      <c r="E16" s="41"/>
      <c r="F16" s="41"/>
      <c r="G16" s="40"/>
      <c r="H16" s="40"/>
      <c r="I16" s="41"/>
    </row>
    <row r="17" spans="1:9">
      <c r="A17" s="57"/>
      <c r="B17" s="43" t="s">
        <v>308</v>
      </c>
      <c r="C17" s="53">
        <v>346064</v>
      </c>
      <c r="D17" s="53"/>
      <c r="E17" s="38"/>
      <c r="F17" s="38"/>
      <c r="G17" s="53">
        <v>300832</v>
      </c>
      <c r="H17" s="53"/>
      <c r="I17" s="38"/>
    </row>
    <row r="18" spans="1:9">
      <c r="A18" s="57"/>
      <c r="B18" s="43"/>
      <c r="C18" s="53"/>
      <c r="D18" s="53"/>
      <c r="E18" s="38"/>
      <c r="F18" s="38"/>
      <c r="G18" s="53"/>
      <c r="H18" s="53"/>
      <c r="I18" s="38"/>
    </row>
    <row r="19" spans="1:9">
      <c r="A19" s="57"/>
      <c r="B19" s="39" t="s">
        <v>309</v>
      </c>
      <c r="C19" s="40">
        <v>188408</v>
      </c>
      <c r="D19" s="40"/>
      <c r="E19" s="41"/>
      <c r="F19" s="41"/>
      <c r="G19" s="40">
        <v>194227</v>
      </c>
      <c r="H19" s="40"/>
      <c r="I19" s="41"/>
    </row>
    <row r="20" spans="1:9">
      <c r="A20" s="57"/>
      <c r="B20" s="39"/>
      <c r="C20" s="40"/>
      <c r="D20" s="40"/>
      <c r="E20" s="41"/>
      <c r="F20" s="41"/>
      <c r="G20" s="40"/>
      <c r="H20" s="40"/>
      <c r="I20" s="41"/>
    </row>
    <row r="21" spans="1:9">
      <c r="A21" s="57"/>
      <c r="B21" s="43" t="s">
        <v>310</v>
      </c>
      <c r="C21" s="53">
        <v>54038</v>
      </c>
      <c r="D21" s="53"/>
      <c r="E21" s="38"/>
      <c r="F21" s="38"/>
      <c r="G21" s="53">
        <v>122499</v>
      </c>
      <c r="H21" s="53"/>
      <c r="I21" s="38"/>
    </row>
    <row r="22" spans="1:9">
      <c r="A22" s="57"/>
      <c r="B22" s="43"/>
      <c r="C22" s="53"/>
      <c r="D22" s="53"/>
      <c r="E22" s="38"/>
      <c r="F22" s="38"/>
      <c r="G22" s="53"/>
      <c r="H22" s="53"/>
      <c r="I22" s="38"/>
    </row>
    <row r="23" spans="1:9">
      <c r="A23" s="57"/>
      <c r="B23" s="39" t="s">
        <v>311</v>
      </c>
      <c r="C23" s="40">
        <v>34806</v>
      </c>
      <c r="D23" s="40"/>
      <c r="E23" s="41"/>
      <c r="F23" s="41"/>
      <c r="G23" s="40">
        <v>35736</v>
      </c>
      <c r="H23" s="40"/>
      <c r="I23" s="41"/>
    </row>
    <row r="24" spans="1:9">
      <c r="A24" s="57"/>
      <c r="B24" s="39"/>
      <c r="C24" s="40"/>
      <c r="D24" s="40"/>
      <c r="E24" s="41"/>
      <c r="F24" s="41"/>
      <c r="G24" s="40"/>
      <c r="H24" s="40"/>
      <c r="I24" s="41"/>
    </row>
    <row r="25" spans="1:9">
      <c r="A25" s="57"/>
      <c r="B25" s="43" t="s">
        <v>114</v>
      </c>
      <c r="C25" s="53">
        <v>1993</v>
      </c>
      <c r="D25" s="53"/>
      <c r="E25" s="38"/>
      <c r="F25" s="38"/>
      <c r="G25" s="53">
        <v>3901</v>
      </c>
      <c r="H25" s="53"/>
      <c r="I25" s="38"/>
    </row>
    <row r="26" spans="1:9" ht="15.75" thickBot="1">
      <c r="A26" s="57"/>
      <c r="B26" s="43"/>
      <c r="C26" s="54"/>
      <c r="D26" s="54"/>
      <c r="E26" s="55"/>
      <c r="F26" s="38"/>
      <c r="G26" s="54"/>
      <c r="H26" s="54"/>
      <c r="I26" s="55"/>
    </row>
    <row r="27" spans="1:9">
      <c r="A27" s="57"/>
      <c r="B27" s="39" t="s">
        <v>312</v>
      </c>
      <c r="C27" s="47">
        <v>5776896</v>
      </c>
      <c r="D27" s="47"/>
      <c r="E27" s="49"/>
      <c r="F27" s="41"/>
      <c r="G27" s="47">
        <v>5793471</v>
      </c>
      <c r="H27" s="47"/>
      <c r="I27" s="49"/>
    </row>
    <row r="28" spans="1:9">
      <c r="A28" s="57"/>
      <c r="B28" s="39"/>
      <c r="C28" s="40"/>
      <c r="D28" s="40"/>
      <c r="E28" s="41"/>
      <c r="F28" s="41"/>
      <c r="G28" s="40"/>
      <c r="H28" s="40"/>
      <c r="I28" s="41"/>
    </row>
    <row r="29" spans="1:9" ht="15.75" thickBot="1">
      <c r="A29" s="57"/>
      <c r="B29" s="17" t="s">
        <v>313</v>
      </c>
      <c r="C29" s="42" t="s">
        <v>314</v>
      </c>
      <c r="D29" s="42"/>
      <c r="E29" s="89" t="s">
        <v>181</v>
      </c>
      <c r="F29" s="19"/>
      <c r="G29" s="42" t="s">
        <v>315</v>
      </c>
      <c r="H29" s="42"/>
      <c r="I29" s="89" t="s">
        <v>181</v>
      </c>
    </row>
    <row r="30" spans="1:9">
      <c r="A30" s="57"/>
      <c r="B30" s="41"/>
      <c r="C30" s="45" t="s">
        <v>179</v>
      </c>
      <c r="D30" s="47">
        <v>221598</v>
      </c>
      <c r="E30" s="49"/>
      <c r="F30" s="41"/>
      <c r="G30" s="45" t="s">
        <v>179</v>
      </c>
      <c r="H30" s="47">
        <v>5696632</v>
      </c>
      <c r="I30" s="49"/>
    </row>
    <row r="31" spans="1:9" ht="15.75" thickBot="1">
      <c r="A31" s="57"/>
      <c r="B31" s="41"/>
      <c r="C31" s="46"/>
      <c r="D31" s="48"/>
      <c r="E31" s="50"/>
      <c r="F31" s="41"/>
      <c r="G31" s="46"/>
      <c r="H31" s="48"/>
      <c r="I31" s="50"/>
    </row>
    <row r="32" spans="1:9" ht="15.75" thickTop="1"/>
  </sheetData>
  <mergeCells count="82">
    <mergeCell ref="I30:I31"/>
    <mergeCell ref="A1:A2"/>
    <mergeCell ref="B1:I1"/>
    <mergeCell ref="B2:I2"/>
    <mergeCell ref="B3:I3"/>
    <mergeCell ref="A4:A31"/>
    <mergeCell ref="B4:I4"/>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2" bestFit="1" customWidth="1"/>
    <col min="2" max="2" width="36.5703125" bestFit="1" customWidth="1"/>
    <col min="3" max="3" width="2" customWidth="1"/>
    <col min="7" max="7" width="2" customWidth="1"/>
    <col min="11" max="11" width="2" customWidth="1"/>
    <col min="15" max="15" width="2" customWidth="1"/>
  </cols>
  <sheetData>
    <row r="1" spans="1:17" ht="15" customHeight="1">
      <c r="A1" s="6" t="s">
        <v>83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23</v>
      </c>
      <c r="B3" s="56" t="s">
        <v>6</v>
      </c>
      <c r="C3" s="56"/>
      <c r="D3" s="56"/>
      <c r="E3" s="56"/>
      <c r="F3" s="56"/>
      <c r="G3" s="56"/>
      <c r="H3" s="56"/>
      <c r="I3" s="56"/>
      <c r="J3" s="56"/>
      <c r="K3" s="56"/>
      <c r="L3" s="56"/>
      <c r="M3" s="56"/>
      <c r="N3" s="56"/>
      <c r="O3" s="56"/>
      <c r="P3" s="56"/>
      <c r="Q3" s="56"/>
    </row>
    <row r="4" spans="1:17" ht="15" customHeight="1">
      <c r="A4" s="57" t="s">
        <v>302</v>
      </c>
      <c r="B4" s="56" t="s">
        <v>6</v>
      </c>
      <c r="C4" s="56"/>
      <c r="D4" s="56"/>
      <c r="E4" s="56"/>
      <c r="F4" s="56"/>
      <c r="G4" s="56"/>
      <c r="H4" s="56"/>
      <c r="I4" s="56"/>
      <c r="J4" s="56"/>
      <c r="K4" s="56"/>
      <c r="L4" s="56"/>
      <c r="M4" s="56"/>
      <c r="N4" s="56"/>
      <c r="O4" s="56"/>
      <c r="P4" s="56"/>
      <c r="Q4" s="56"/>
    </row>
    <row r="5" spans="1:17">
      <c r="A5" s="57"/>
      <c r="B5" s="60" t="s">
        <v>329</v>
      </c>
      <c r="C5" s="60"/>
      <c r="D5" s="60"/>
      <c r="E5" s="60"/>
      <c r="F5" s="60"/>
      <c r="G5" s="60"/>
      <c r="H5" s="60"/>
      <c r="I5" s="60"/>
      <c r="J5" s="60"/>
      <c r="K5" s="60"/>
      <c r="L5" s="60"/>
      <c r="M5" s="60"/>
      <c r="N5" s="60"/>
      <c r="O5" s="60"/>
      <c r="P5" s="60"/>
      <c r="Q5" s="60"/>
    </row>
    <row r="6" spans="1:17">
      <c r="A6" s="57"/>
      <c r="B6" s="26"/>
      <c r="C6" s="26"/>
      <c r="D6" s="26"/>
      <c r="E6" s="26"/>
      <c r="F6" s="26"/>
      <c r="G6" s="26"/>
      <c r="H6" s="26"/>
      <c r="I6" s="26"/>
      <c r="J6" s="26"/>
      <c r="K6" s="26"/>
      <c r="L6" s="26"/>
      <c r="M6" s="26"/>
      <c r="N6" s="26"/>
      <c r="O6" s="26"/>
      <c r="P6" s="26"/>
      <c r="Q6" s="26"/>
    </row>
    <row r="7" spans="1:17">
      <c r="A7" s="57"/>
      <c r="B7" s="13"/>
      <c r="C7" s="13"/>
      <c r="D7" s="13"/>
      <c r="E7" s="13"/>
      <c r="F7" s="13"/>
      <c r="G7" s="13"/>
      <c r="H7" s="13"/>
      <c r="I7" s="13"/>
      <c r="J7" s="13"/>
      <c r="K7" s="13"/>
      <c r="L7" s="13"/>
      <c r="M7" s="13"/>
      <c r="N7" s="13"/>
      <c r="O7" s="13"/>
      <c r="P7" s="13"/>
      <c r="Q7" s="13"/>
    </row>
    <row r="8" spans="1:17" ht="15.75" thickBot="1">
      <c r="A8" s="57"/>
      <c r="B8" s="30"/>
      <c r="C8" s="27">
        <v>41820</v>
      </c>
      <c r="D8" s="27"/>
      <c r="E8" s="27"/>
      <c r="F8" s="27"/>
      <c r="G8" s="27"/>
      <c r="H8" s="27"/>
      <c r="I8" s="27"/>
      <c r="J8" s="15"/>
      <c r="K8" s="27">
        <v>41639</v>
      </c>
      <c r="L8" s="27"/>
      <c r="M8" s="27"/>
      <c r="N8" s="27"/>
      <c r="O8" s="27"/>
      <c r="P8" s="27"/>
      <c r="Q8" s="27"/>
    </row>
    <row r="9" spans="1:17">
      <c r="A9" s="57"/>
      <c r="B9" s="41"/>
      <c r="C9" s="99" t="s">
        <v>330</v>
      </c>
      <c r="D9" s="99"/>
      <c r="E9" s="99"/>
      <c r="F9" s="49"/>
      <c r="G9" s="99" t="s">
        <v>332</v>
      </c>
      <c r="H9" s="99"/>
      <c r="I9" s="99"/>
      <c r="J9" s="41"/>
      <c r="K9" s="99" t="s">
        <v>330</v>
      </c>
      <c r="L9" s="99"/>
      <c r="M9" s="99"/>
      <c r="N9" s="49"/>
      <c r="O9" s="99" t="s">
        <v>332</v>
      </c>
      <c r="P9" s="99"/>
      <c r="Q9" s="99"/>
    </row>
    <row r="10" spans="1:17" ht="15.75" thickBot="1">
      <c r="A10" s="57"/>
      <c r="B10" s="41"/>
      <c r="C10" s="34" t="s">
        <v>331</v>
      </c>
      <c r="D10" s="34"/>
      <c r="E10" s="34"/>
      <c r="F10" s="41"/>
      <c r="G10" s="34" t="s">
        <v>333</v>
      </c>
      <c r="H10" s="34"/>
      <c r="I10" s="34"/>
      <c r="J10" s="41"/>
      <c r="K10" s="34" t="s">
        <v>331</v>
      </c>
      <c r="L10" s="34"/>
      <c r="M10" s="34"/>
      <c r="N10" s="41"/>
      <c r="O10" s="34" t="s">
        <v>333</v>
      </c>
      <c r="P10" s="34"/>
      <c r="Q10" s="34"/>
    </row>
    <row r="11" spans="1:17">
      <c r="A11" s="57"/>
      <c r="B11" s="30"/>
      <c r="C11" s="28" t="s">
        <v>177</v>
      </c>
      <c r="D11" s="28"/>
      <c r="E11" s="28"/>
      <c r="F11" s="28"/>
      <c r="G11" s="28"/>
      <c r="H11" s="28"/>
      <c r="I11" s="28"/>
      <c r="J11" s="28"/>
      <c r="K11" s="28"/>
      <c r="L11" s="28"/>
      <c r="M11" s="28"/>
      <c r="N11" s="28"/>
      <c r="O11" s="28"/>
      <c r="P11" s="28"/>
      <c r="Q11" s="28"/>
    </row>
    <row r="12" spans="1:17">
      <c r="A12" s="57"/>
      <c r="B12" s="39" t="s">
        <v>304</v>
      </c>
      <c r="C12" s="39" t="s">
        <v>179</v>
      </c>
      <c r="D12" s="40">
        <v>2731482</v>
      </c>
      <c r="E12" s="41"/>
      <c r="F12" s="41"/>
      <c r="G12" s="39" t="s">
        <v>179</v>
      </c>
      <c r="H12" s="40">
        <v>865700</v>
      </c>
      <c r="I12" s="41"/>
      <c r="J12" s="41"/>
      <c r="K12" s="39" t="s">
        <v>179</v>
      </c>
      <c r="L12" s="40">
        <v>2729321</v>
      </c>
      <c r="M12" s="41"/>
      <c r="N12" s="41"/>
      <c r="O12" s="39" t="s">
        <v>179</v>
      </c>
      <c r="P12" s="40">
        <v>1227950</v>
      </c>
      <c r="Q12" s="41"/>
    </row>
    <row r="13" spans="1:17">
      <c r="A13" s="57"/>
      <c r="B13" s="39"/>
      <c r="C13" s="39"/>
      <c r="D13" s="40"/>
      <c r="E13" s="41"/>
      <c r="F13" s="41"/>
      <c r="G13" s="39"/>
      <c r="H13" s="40"/>
      <c r="I13" s="41"/>
      <c r="J13" s="41"/>
      <c r="K13" s="39"/>
      <c r="L13" s="40"/>
      <c r="M13" s="41"/>
      <c r="N13" s="41"/>
      <c r="O13" s="39"/>
      <c r="P13" s="40"/>
      <c r="Q13" s="41"/>
    </row>
    <row r="14" spans="1:17">
      <c r="A14" s="57"/>
      <c r="B14" s="43" t="s">
        <v>305</v>
      </c>
      <c r="C14" s="53">
        <v>1609281</v>
      </c>
      <c r="D14" s="53"/>
      <c r="E14" s="38"/>
      <c r="F14" s="38"/>
      <c r="G14" s="53">
        <v>1404100</v>
      </c>
      <c r="H14" s="53"/>
      <c r="I14" s="38"/>
      <c r="J14" s="38"/>
      <c r="K14" s="53">
        <v>1609962</v>
      </c>
      <c r="L14" s="53"/>
      <c r="M14" s="38"/>
      <c r="N14" s="38"/>
      <c r="O14" s="53">
        <v>1271370</v>
      </c>
      <c r="P14" s="53"/>
      <c r="Q14" s="38"/>
    </row>
    <row r="15" spans="1:17">
      <c r="A15" s="57"/>
      <c r="B15" s="43"/>
      <c r="C15" s="53"/>
      <c r="D15" s="53"/>
      <c r="E15" s="38"/>
      <c r="F15" s="38"/>
      <c r="G15" s="53"/>
      <c r="H15" s="53"/>
      <c r="I15" s="38"/>
      <c r="J15" s="38"/>
      <c r="K15" s="53"/>
      <c r="L15" s="53"/>
      <c r="M15" s="38"/>
      <c r="N15" s="38"/>
      <c r="O15" s="53"/>
      <c r="P15" s="53"/>
      <c r="Q15" s="38"/>
    </row>
    <row r="16" spans="1:17">
      <c r="A16" s="57"/>
      <c r="B16" s="39" t="s">
        <v>334</v>
      </c>
      <c r="C16" s="40">
        <v>445880</v>
      </c>
      <c r="D16" s="40"/>
      <c r="E16" s="41"/>
      <c r="F16" s="41"/>
      <c r="G16" s="40">
        <v>390540</v>
      </c>
      <c r="H16" s="40"/>
      <c r="I16" s="41"/>
      <c r="J16" s="41"/>
      <c r="K16" s="40">
        <v>448169</v>
      </c>
      <c r="L16" s="40"/>
      <c r="M16" s="41"/>
      <c r="N16" s="41"/>
      <c r="O16" s="40">
        <v>373796</v>
      </c>
      <c r="P16" s="40"/>
      <c r="Q16" s="41"/>
    </row>
    <row r="17" spans="1:17">
      <c r="A17" s="57"/>
      <c r="B17" s="39"/>
      <c r="C17" s="40"/>
      <c r="D17" s="40"/>
      <c r="E17" s="41"/>
      <c r="F17" s="41"/>
      <c r="G17" s="40"/>
      <c r="H17" s="40"/>
      <c r="I17" s="41"/>
      <c r="J17" s="41"/>
      <c r="K17" s="40"/>
      <c r="L17" s="40"/>
      <c r="M17" s="41"/>
      <c r="N17" s="41"/>
      <c r="O17" s="40"/>
      <c r="P17" s="40"/>
      <c r="Q17" s="41"/>
    </row>
    <row r="18" spans="1:17">
      <c r="A18" s="57"/>
      <c r="B18" s="43" t="s">
        <v>335</v>
      </c>
      <c r="C18" s="53">
        <v>713001</v>
      </c>
      <c r="D18" s="53"/>
      <c r="E18" s="38"/>
      <c r="F18" s="38"/>
      <c r="G18" s="53">
        <v>692130</v>
      </c>
      <c r="H18" s="53"/>
      <c r="I18" s="38"/>
      <c r="J18" s="38"/>
      <c r="K18" s="53">
        <v>653557</v>
      </c>
      <c r="L18" s="53"/>
      <c r="M18" s="38"/>
      <c r="N18" s="38"/>
      <c r="O18" s="53">
        <v>620173</v>
      </c>
      <c r="P18" s="53"/>
      <c r="Q18" s="38"/>
    </row>
    <row r="19" spans="1:17" ht="15.75" thickBot="1">
      <c r="A19" s="57"/>
      <c r="B19" s="43"/>
      <c r="C19" s="54"/>
      <c r="D19" s="54"/>
      <c r="E19" s="55"/>
      <c r="F19" s="38"/>
      <c r="G19" s="54"/>
      <c r="H19" s="54"/>
      <c r="I19" s="55"/>
      <c r="J19" s="38"/>
      <c r="K19" s="54"/>
      <c r="L19" s="54"/>
      <c r="M19" s="55"/>
      <c r="N19" s="38"/>
      <c r="O19" s="54"/>
      <c r="P19" s="54"/>
      <c r="Q19" s="55"/>
    </row>
    <row r="20" spans="1:17">
      <c r="A20" s="57"/>
      <c r="B20" s="39"/>
      <c r="C20" s="45" t="s">
        <v>179</v>
      </c>
      <c r="D20" s="47">
        <v>5499644</v>
      </c>
      <c r="E20" s="49"/>
      <c r="F20" s="41"/>
      <c r="G20" s="45" t="s">
        <v>179</v>
      </c>
      <c r="H20" s="47">
        <v>3352470</v>
      </c>
      <c r="I20" s="49"/>
      <c r="J20" s="41"/>
      <c r="K20" s="45" t="s">
        <v>179</v>
      </c>
      <c r="L20" s="47">
        <v>5441009</v>
      </c>
      <c r="M20" s="49"/>
      <c r="N20" s="41"/>
      <c r="O20" s="45" t="s">
        <v>179</v>
      </c>
      <c r="P20" s="47">
        <v>3493289</v>
      </c>
      <c r="Q20" s="49"/>
    </row>
    <row r="21" spans="1:17" ht="15.75" thickBot="1">
      <c r="A21" s="57"/>
      <c r="B21" s="39"/>
      <c r="C21" s="46"/>
      <c r="D21" s="48"/>
      <c r="E21" s="50"/>
      <c r="F21" s="41"/>
      <c r="G21" s="46"/>
      <c r="H21" s="48"/>
      <c r="I21" s="50"/>
      <c r="J21" s="41"/>
      <c r="K21" s="46"/>
      <c r="L21" s="48"/>
      <c r="M21" s="50"/>
      <c r="N21" s="41"/>
      <c r="O21" s="46"/>
      <c r="P21" s="48"/>
      <c r="Q21" s="50"/>
    </row>
    <row r="22" spans="1:17" ht="15.75" thickTop="1"/>
  </sheetData>
  <mergeCells count="91">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1" width="29.7109375" bestFit="1" customWidth="1"/>
    <col min="2"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7.42578125" customWidth="1"/>
    <col min="15" max="15" width="2" customWidth="1"/>
    <col min="16" max="16" width="7.42578125" customWidth="1"/>
    <col min="17" max="17" width="1.5703125" customWidth="1"/>
    <col min="19" max="19" width="3.42578125" customWidth="1"/>
    <col min="20" max="20" width="15.140625" customWidth="1"/>
    <col min="21" max="21" width="2.5703125" customWidth="1"/>
    <col min="23" max="23" width="2" customWidth="1"/>
    <col min="24" max="24" width="8.85546875" customWidth="1"/>
    <col min="25" max="25" width="1.5703125" customWidth="1"/>
  </cols>
  <sheetData>
    <row r="1" spans="1:25" ht="15" customHeight="1">
      <c r="A1" s="6" t="s">
        <v>83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54</v>
      </c>
      <c r="B3" s="56" t="s">
        <v>6</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57" t="s">
        <v>837</v>
      </c>
      <c r="B4" s="56" t="s">
        <v>6</v>
      </c>
      <c r="C4" s="56"/>
      <c r="D4" s="56"/>
      <c r="E4" s="56"/>
      <c r="F4" s="56"/>
      <c r="G4" s="56"/>
      <c r="H4" s="56"/>
      <c r="I4" s="56"/>
      <c r="J4" s="56"/>
      <c r="K4" s="56"/>
      <c r="L4" s="56"/>
      <c r="M4" s="56"/>
      <c r="N4" s="56"/>
      <c r="O4" s="56"/>
      <c r="P4" s="56"/>
      <c r="Q4" s="56"/>
      <c r="R4" s="56"/>
      <c r="S4" s="56"/>
      <c r="T4" s="56"/>
      <c r="U4" s="56"/>
      <c r="V4" s="56"/>
      <c r="W4" s="56"/>
      <c r="X4" s="56"/>
      <c r="Y4" s="56"/>
    </row>
    <row r="5" spans="1:25">
      <c r="A5" s="57"/>
      <c r="B5" s="26"/>
      <c r="C5" s="26"/>
      <c r="D5" s="26"/>
      <c r="E5" s="26"/>
      <c r="F5" s="26"/>
      <c r="G5" s="26"/>
      <c r="H5" s="26"/>
      <c r="I5" s="26"/>
      <c r="J5" s="26"/>
      <c r="K5" s="26"/>
      <c r="L5" s="26"/>
      <c r="M5" s="26"/>
      <c r="N5" s="26"/>
      <c r="O5" s="26"/>
      <c r="P5" s="26"/>
      <c r="Q5" s="26"/>
      <c r="R5" s="26"/>
      <c r="S5" s="26"/>
      <c r="T5" s="26"/>
      <c r="U5" s="26"/>
      <c r="V5" s="26"/>
      <c r="W5" s="26"/>
      <c r="X5" s="26"/>
      <c r="Y5" s="26"/>
    </row>
    <row r="6" spans="1:25">
      <c r="A6" s="57"/>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57"/>
      <c r="B7" s="15"/>
      <c r="C7" s="95" t="s">
        <v>247</v>
      </c>
      <c r="D7" s="95"/>
      <c r="E7" s="95"/>
      <c r="F7" s="15"/>
      <c r="G7" s="95" t="s">
        <v>248</v>
      </c>
      <c r="H7" s="95"/>
      <c r="I7" s="95"/>
      <c r="J7" s="15"/>
      <c r="K7" s="95" t="s">
        <v>249</v>
      </c>
      <c r="L7" s="95"/>
      <c r="M7" s="95"/>
      <c r="N7" s="15"/>
      <c r="O7" s="95" t="s">
        <v>250</v>
      </c>
      <c r="P7" s="95"/>
      <c r="Q7" s="95"/>
      <c r="R7" s="15"/>
      <c r="S7" s="95" t="s">
        <v>356</v>
      </c>
      <c r="T7" s="95"/>
      <c r="U7" s="95"/>
      <c r="V7" s="15"/>
      <c r="W7" s="95" t="s">
        <v>357</v>
      </c>
      <c r="X7" s="95"/>
      <c r="Y7" s="95"/>
    </row>
    <row r="8" spans="1:25">
      <c r="A8" s="57"/>
      <c r="B8" s="91"/>
      <c r="C8" s="93" t="s">
        <v>177</v>
      </c>
      <c r="D8" s="93"/>
      <c r="E8" s="93"/>
      <c r="F8" s="93"/>
      <c r="G8" s="93"/>
      <c r="H8" s="93"/>
      <c r="I8" s="93"/>
      <c r="J8" s="93"/>
      <c r="K8" s="93"/>
      <c r="L8" s="93"/>
      <c r="M8" s="93"/>
      <c r="N8" s="93"/>
      <c r="O8" s="93"/>
      <c r="P8" s="93"/>
      <c r="Q8" s="93"/>
      <c r="R8" s="93"/>
      <c r="S8" s="93"/>
      <c r="T8" s="93"/>
      <c r="U8" s="93"/>
      <c r="V8" s="93"/>
      <c r="W8" s="93"/>
      <c r="X8" s="93"/>
      <c r="Y8" s="93"/>
    </row>
    <row r="9" spans="1:25">
      <c r="A9" s="57"/>
      <c r="B9" s="111" t="s">
        <v>358</v>
      </c>
      <c r="C9" s="112"/>
      <c r="D9" s="112"/>
      <c r="E9" s="38"/>
      <c r="F9" s="38"/>
      <c r="G9" s="112"/>
      <c r="H9" s="112"/>
      <c r="I9" s="38"/>
      <c r="J9" s="38"/>
      <c r="K9" s="112"/>
      <c r="L9" s="112"/>
      <c r="M9" s="38"/>
      <c r="N9" s="38"/>
      <c r="O9" s="112"/>
      <c r="P9" s="112"/>
      <c r="Q9" s="38"/>
      <c r="R9" s="38"/>
      <c r="S9" s="112"/>
      <c r="T9" s="112"/>
      <c r="U9" s="38"/>
      <c r="V9" s="38"/>
      <c r="W9" s="112"/>
      <c r="X9" s="112"/>
      <c r="Y9" s="38"/>
    </row>
    <row r="10" spans="1:25">
      <c r="A10" s="57"/>
      <c r="B10" s="111"/>
      <c r="C10" s="112"/>
      <c r="D10" s="112"/>
      <c r="E10" s="38"/>
      <c r="F10" s="38"/>
      <c r="G10" s="112"/>
      <c r="H10" s="112"/>
      <c r="I10" s="38"/>
      <c r="J10" s="38"/>
      <c r="K10" s="112"/>
      <c r="L10" s="112"/>
      <c r="M10" s="38"/>
      <c r="N10" s="38"/>
      <c r="O10" s="112"/>
      <c r="P10" s="112"/>
      <c r="Q10" s="38"/>
      <c r="R10" s="38"/>
      <c r="S10" s="112"/>
      <c r="T10" s="112"/>
      <c r="U10" s="38"/>
      <c r="V10" s="38"/>
      <c r="W10" s="112"/>
      <c r="X10" s="112"/>
      <c r="Y10" s="38"/>
    </row>
    <row r="11" spans="1:25">
      <c r="A11" s="57"/>
      <c r="B11" s="113" t="s">
        <v>86</v>
      </c>
      <c r="C11" s="113" t="s">
        <v>179</v>
      </c>
      <c r="D11" s="115">
        <v>479373</v>
      </c>
      <c r="E11" s="41"/>
      <c r="F11" s="41"/>
      <c r="G11" s="113" t="s">
        <v>179</v>
      </c>
      <c r="H11" s="115">
        <v>366812</v>
      </c>
      <c r="I11" s="41"/>
      <c r="J11" s="41"/>
      <c r="K11" s="113" t="s">
        <v>179</v>
      </c>
      <c r="L11" s="115">
        <v>108109</v>
      </c>
      <c r="M11" s="41"/>
      <c r="N11" s="41"/>
      <c r="O11" s="113" t="s">
        <v>179</v>
      </c>
      <c r="P11" s="115">
        <v>16772</v>
      </c>
      <c r="Q11" s="41"/>
      <c r="R11" s="41"/>
      <c r="S11" s="113" t="s">
        <v>179</v>
      </c>
      <c r="T11" s="117" t="s">
        <v>359</v>
      </c>
      <c r="U11" s="113" t="s">
        <v>181</v>
      </c>
      <c r="V11" s="41"/>
      <c r="W11" s="113" t="s">
        <v>179</v>
      </c>
      <c r="X11" s="115">
        <v>968752</v>
      </c>
      <c r="Y11" s="41"/>
    </row>
    <row r="12" spans="1:25" ht="15.75" thickBot="1">
      <c r="A12" s="57"/>
      <c r="B12" s="113"/>
      <c r="C12" s="114"/>
      <c r="D12" s="116"/>
      <c r="E12" s="50"/>
      <c r="F12" s="41"/>
      <c r="G12" s="114"/>
      <c r="H12" s="116"/>
      <c r="I12" s="50"/>
      <c r="J12" s="41"/>
      <c r="K12" s="114"/>
      <c r="L12" s="116"/>
      <c r="M12" s="50"/>
      <c r="N12" s="41"/>
      <c r="O12" s="114"/>
      <c r="P12" s="116"/>
      <c r="Q12" s="50"/>
      <c r="R12" s="41"/>
      <c r="S12" s="114"/>
      <c r="T12" s="118"/>
      <c r="U12" s="114"/>
      <c r="V12" s="41"/>
      <c r="W12" s="114"/>
      <c r="X12" s="116"/>
      <c r="Y12" s="50"/>
    </row>
    <row r="13" spans="1:25" ht="15.75" thickTop="1">
      <c r="A13" s="57"/>
      <c r="B13" s="119" t="s">
        <v>360</v>
      </c>
      <c r="C13" s="120" t="s">
        <v>179</v>
      </c>
      <c r="D13" s="122" t="s">
        <v>361</v>
      </c>
      <c r="E13" s="120" t="s">
        <v>181</v>
      </c>
      <c r="F13" s="38"/>
      <c r="G13" s="120" t="s">
        <v>179</v>
      </c>
      <c r="H13" s="122" t="s">
        <v>362</v>
      </c>
      <c r="I13" s="120" t="s">
        <v>181</v>
      </c>
      <c r="J13" s="38"/>
      <c r="K13" s="120" t="s">
        <v>179</v>
      </c>
      <c r="L13" s="124">
        <v>21307</v>
      </c>
      <c r="M13" s="52"/>
      <c r="N13" s="38"/>
      <c r="O13" s="120" t="s">
        <v>179</v>
      </c>
      <c r="P13" s="122" t="s">
        <v>363</v>
      </c>
      <c r="Q13" s="120" t="s">
        <v>181</v>
      </c>
      <c r="R13" s="38"/>
      <c r="S13" s="120" t="s">
        <v>179</v>
      </c>
      <c r="T13" s="122" t="s">
        <v>364</v>
      </c>
      <c r="U13" s="120" t="s">
        <v>181</v>
      </c>
      <c r="V13" s="38"/>
      <c r="W13" s="120" t="s">
        <v>179</v>
      </c>
      <c r="X13" s="122" t="s">
        <v>365</v>
      </c>
      <c r="Y13" s="120" t="s">
        <v>181</v>
      </c>
    </row>
    <row r="14" spans="1:25">
      <c r="A14" s="57"/>
      <c r="B14" s="119"/>
      <c r="C14" s="121"/>
      <c r="D14" s="123"/>
      <c r="E14" s="121"/>
      <c r="F14" s="38"/>
      <c r="G14" s="121"/>
      <c r="H14" s="123"/>
      <c r="I14" s="121"/>
      <c r="J14" s="38"/>
      <c r="K14" s="121"/>
      <c r="L14" s="125"/>
      <c r="M14" s="69"/>
      <c r="N14" s="38"/>
      <c r="O14" s="121"/>
      <c r="P14" s="123"/>
      <c r="Q14" s="121"/>
      <c r="R14" s="38"/>
      <c r="S14" s="121"/>
      <c r="T14" s="123"/>
      <c r="U14" s="121"/>
      <c r="V14" s="38"/>
      <c r="W14" s="119"/>
      <c r="X14" s="112"/>
      <c r="Y14" s="119"/>
    </row>
    <row r="15" spans="1:25">
      <c r="A15" s="57"/>
      <c r="B15" s="113" t="s">
        <v>366</v>
      </c>
      <c r="C15" s="117"/>
      <c r="D15" s="117"/>
      <c r="E15" s="41"/>
      <c r="F15" s="41"/>
      <c r="G15" s="117"/>
      <c r="H15" s="117"/>
      <c r="I15" s="41"/>
      <c r="J15" s="41"/>
      <c r="K15" s="117"/>
      <c r="L15" s="117"/>
      <c r="M15" s="41"/>
      <c r="N15" s="41"/>
      <c r="O15" s="117"/>
      <c r="P15" s="117"/>
      <c r="Q15" s="41"/>
      <c r="R15" s="41"/>
      <c r="S15" s="117"/>
      <c r="T15" s="117"/>
      <c r="U15" s="41"/>
      <c r="V15" s="41"/>
      <c r="W15" s="117"/>
      <c r="X15" s="117"/>
      <c r="Y15" s="41"/>
    </row>
    <row r="16" spans="1:25">
      <c r="A16" s="57"/>
      <c r="B16" s="113"/>
      <c r="C16" s="117"/>
      <c r="D16" s="117"/>
      <c r="E16" s="41"/>
      <c r="F16" s="41"/>
      <c r="G16" s="117"/>
      <c r="H16" s="117"/>
      <c r="I16" s="41"/>
      <c r="J16" s="41"/>
      <c r="K16" s="117"/>
      <c r="L16" s="117"/>
      <c r="M16" s="41"/>
      <c r="N16" s="41"/>
      <c r="O16" s="117"/>
      <c r="P16" s="117"/>
      <c r="Q16" s="41"/>
      <c r="R16" s="41"/>
      <c r="S16" s="117"/>
      <c r="T16" s="117"/>
      <c r="U16" s="41"/>
      <c r="V16" s="41"/>
      <c r="W16" s="117"/>
      <c r="X16" s="117"/>
      <c r="Y16" s="41"/>
    </row>
    <row r="17" spans="1:25">
      <c r="A17" s="57"/>
      <c r="B17" s="103" t="s">
        <v>367</v>
      </c>
      <c r="C17" s="38"/>
      <c r="D17" s="38"/>
      <c r="E17" s="38"/>
      <c r="F17" s="19"/>
      <c r="G17" s="38"/>
      <c r="H17" s="38"/>
      <c r="I17" s="38"/>
      <c r="J17" s="19"/>
      <c r="K17" s="38"/>
      <c r="L17" s="38"/>
      <c r="M17" s="38"/>
      <c r="N17" s="19"/>
      <c r="O17" s="38"/>
      <c r="P17" s="38"/>
      <c r="Q17" s="38"/>
      <c r="R17" s="19"/>
      <c r="S17" s="38"/>
      <c r="T17" s="38"/>
      <c r="U17" s="38"/>
      <c r="V17" s="19"/>
      <c r="W17" s="112" t="s">
        <v>368</v>
      </c>
      <c r="X17" s="112"/>
      <c r="Y17" s="103" t="s">
        <v>181</v>
      </c>
    </row>
    <row r="18" spans="1:25">
      <c r="A18" s="57"/>
      <c r="B18" s="113" t="s">
        <v>136</v>
      </c>
      <c r="C18" s="117"/>
      <c r="D18" s="117"/>
      <c r="E18" s="41"/>
      <c r="F18" s="41"/>
      <c r="G18" s="117"/>
      <c r="H18" s="117"/>
      <c r="I18" s="41"/>
      <c r="J18" s="41"/>
      <c r="K18" s="117"/>
      <c r="L18" s="117"/>
      <c r="M18" s="41"/>
      <c r="N18" s="41"/>
      <c r="O18" s="117"/>
      <c r="P18" s="117"/>
      <c r="Q18" s="41"/>
      <c r="R18" s="41"/>
      <c r="S18" s="117"/>
      <c r="T18" s="117"/>
      <c r="U18" s="41"/>
      <c r="V18" s="41"/>
      <c r="W18" s="117" t="s">
        <v>369</v>
      </c>
      <c r="X18" s="117"/>
      <c r="Y18" s="113" t="s">
        <v>181</v>
      </c>
    </row>
    <row r="19" spans="1:25">
      <c r="A19" s="57"/>
      <c r="B19" s="113"/>
      <c r="C19" s="117"/>
      <c r="D19" s="117"/>
      <c r="E19" s="41"/>
      <c r="F19" s="41"/>
      <c r="G19" s="117"/>
      <c r="H19" s="117"/>
      <c r="I19" s="41"/>
      <c r="J19" s="41"/>
      <c r="K19" s="117"/>
      <c r="L19" s="117"/>
      <c r="M19" s="41"/>
      <c r="N19" s="41"/>
      <c r="O19" s="117"/>
      <c r="P19" s="117"/>
      <c r="Q19" s="41"/>
      <c r="R19" s="41"/>
      <c r="S19" s="117"/>
      <c r="T19" s="117"/>
      <c r="U19" s="41"/>
      <c r="V19" s="41"/>
      <c r="W19" s="117"/>
      <c r="X19" s="117"/>
      <c r="Y19" s="113"/>
    </row>
    <row r="20" spans="1:25">
      <c r="A20" s="57"/>
      <c r="B20" s="119" t="s">
        <v>370</v>
      </c>
      <c r="C20" s="112"/>
      <c r="D20" s="112"/>
      <c r="E20" s="38"/>
      <c r="F20" s="38"/>
      <c r="G20" s="112"/>
      <c r="H20" s="112"/>
      <c r="I20" s="38"/>
      <c r="J20" s="38"/>
      <c r="K20" s="112"/>
      <c r="L20" s="112"/>
      <c r="M20" s="38"/>
      <c r="N20" s="38"/>
      <c r="O20" s="112"/>
      <c r="P20" s="112"/>
      <c r="Q20" s="38"/>
      <c r="R20" s="38"/>
      <c r="S20" s="112"/>
      <c r="T20" s="112"/>
      <c r="U20" s="38"/>
      <c r="V20" s="38"/>
      <c r="W20" s="126">
        <v>9723</v>
      </c>
      <c r="X20" s="126"/>
      <c r="Y20" s="38"/>
    </row>
    <row r="21" spans="1:25">
      <c r="A21" s="57"/>
      <c r="B21" s="119"/>
      <c r="C21" s="112"/>
      <c r="D21" s="112"/>
      <c r="E21" s="38"/>
      <c r="F21" s="38"/>
      <c r="G21" s="112"/>
      <c r="H21" s="112"/>
      <c r="I21" s="38"/>
      <c r="J21" s="38"/>
      <c r="K21" s="112"/>
      <c r="L21" s="112"/>
      <c r="M21" s="38"/>
      <c r="N21" s="38"/>
      <c r="O21" s="112"/>
      <c r="P21" s="112"/>
      <c r="Q21" s="38"/>
      <c r="R21" s="38"/>
      <c r="S21" s="112"/>
      <c r="T21" s="112"/>
      <c r="U21" s="38"/>
      <c r="V21" s="38"/>
      <c r="W21" s="126"/>
      <c r="X21" s="126"/>
      <c r="Y21" s="38"/>
    </row>
    <row r="22" spans="1:25">
      <c r="A22" s="57"/>
      <c r="B22" s="113" t="s">
        <v>371</v>
      </c>
      <c r="C22" s="117"/>
      <c r="D22" s="117"/>
      <c r="E22" s="41"/>
      <c r="F22" s="41"/>
      <c r="G22" s="117"/>
      <c r="H22" s="117"/>
      <c r="I22" s="41"/>
      <c r="J22" s="41"/>
      <c r="K22" s="117"/>
      <c r="L22" s="117"/>
      <c r="M22" s="41"/>
      <c r="N22" s="41"/>
      <c r="O22" s="117"/>
      <c r="P22" s="117"/>
      <c r="Q22" s="41"/>
      <c r="R22" s="41"/>
      <c r="S22" s="117"/>
      <c r="T22" s="117"/>
      <c r="U22" s="41"/>
      <c r="V22" s="41"/>
      <c r="W22" s="117" t="s">
        <v>372</v>
      </c>
      <c r="X22" s="117"/>
      <c r="Y22" s="113" t="s">
        <v>181</v>
      </c>
    </row>
    <row r="23" spans="1:25" ht="15.75" thickBot="1">
      <c r="A23" s="57"/>
      <c r="B23" s="113"/>
      <c r="C23" s="117"/>
      <c r="D23" s="117"/>
      <c r="E23" s="41"/>
      <c r="F23" s="41"/>
      <c r="G23" s="117"/>
      <c r="H23" s="117"/>
      <c r="I23" s="41"/>
      <c r="J23" s="41"/>
      <c r="K23" s="117"/>
      <c r="L23" s="117"/>
      <c r="M23" s="41"/>
      <c r="N23" s="41"/>
      <c r="O23" s="117"/>
      <c r="P23" s="117"/>
      <c r="Q23" s="41"/>
      <c r="R23" s="41"/>
      <c r="S23" s="117"/>
      <c r="T23" s="117"/>
      <c r="U23" s="41"/>
      <c r="V23" s="41"/>
      <c r="W23" s="127"/>
      <c r="X23" s="127"/>
      <c r="Y23" s="128"/>
    </row>
    <row r="24" spans="1:25">
      <c r="A24" s="57"/>
      <c r="B24" s="119" t="s">
        <v>373</v>
      </c>
      <c r="C24" s="112"/>
      <c r="D24" s="112"/>
      <c r="E24" s="38"/>
      <c r="F24" s="38"/>
      <c r="G24" s="112"/>
      <c r="H24" s="112"/>
      <c r="I24" s="38"/>
      <c r="J24" s="38"/>
      <c r="K24" s="112"/>
      <c r="L24" s="112"/>
      <c r="M24" s="38"/>
      <c r="N24" s="38"/>
      <c r="O24" s="112"/>
      <c r="P24" s="112"/>
      <c r="Q24" s="38"/>
      <c r="R24" s="38"/>
      <c r="S24" s="112"/>
      <c r="T24" s="112"/>
      <c r="U24" s="38"/>
      <c r="V24" s="38"/>
      <c r="W24" s="129" t="s">
        <v>179</v>
      </c>
      <c r="X24" s="131" t="s">
        <v>374</v>
      </c>
      <c r="Y24" s="129" t="s">
        <v>181</v>
      </c>
    </row>
    <row r="25" spans="1:25" ht="15.75" thickBot="1">
      <c r="A25" s="57"/>
      <c r="B25" s="119"/>
      <c r="C25" s="112"/>
      <c r="D25" s="112"/>
      <c r="E25" s="38"/>
      <c r="F25" s="38"/>
      <c r="G25" s="112"/>
      <c r="H25" s="112"/>
      <c r="I25" s="38"/>
      <c r="J25" s="38"/>
      <c r="K25" s="112"/>
      <c r="L25" s="112"/>
      <c r="M25" s="38"/>
      <c r="N25" s="38"/>
      <c r="O25" s="112"/>
      <c r="P25" s="112"/>
      <c r="Q25" s="38"/>
      <c r="R25" s="38"/>
      <c r="S25" s="112"/>
      <c r="T25" s="112"/>
      <c r="U25" s="38"/>
      <c r="V25" s="38"/>
      <c r="W25" s="130"/>
      <c r="X25" s="132"/>
      <c r="Y25" s="130"/>
    </row>
    <row r="26" spans="1:25" ht="15.75" thickTop="1">
      <c r="A26" s="57"/>
      <c r="B26" s="113" t="s">
        <v>151</v>
      </c>
      <c r="C26" s="113" t="s">
        <v>179</v>
      </c>
      <c r="D26" s="115">
        <v>49679</v>
      </c>
      <c r="E26" s="41"/>
      <c r="F26" s="41"/>
      <c r="G26" s="113" t="s">
        <v>179</v>
      </c>
      <c r="H26" s="115">
        <v>63274</v>
      </c>
      <c r="I26" s="41"/>
      <c r="J26" s="41"/>
      <c r="K26" s="113" t="s">
        <v>179</v>
      </c>
      <c r="L26" s="115">
        <v>6187</v>
      </c>
      <c r="M26" s="41"/>
      <c r="N26" s="41"/>
      <c r="O26" s="113" t="s">
        <v>179</v>
      </c>
      <c r="P26" s="117">
        <v>417</v>
      </c>
      <c r="Q26" s="41"/>
      <c r="R26" s="41"/>
      <c r="S26" s="113" t="s">
        <v>179</v>
      </c>
      <c r="T26" s="115">
        <v>3095</v>
      </c>
      <c r="U26" s="41"/>
      <c r="V26" s="41"/>
      <c r="W26" s="133" t="s">
        <v>179</v>
      </c>
      <c r="X26" s="134">
        <v>122652</v>
      </c>
      <c r="Y26" s="135"/>
    </row>
    <row r="27" spans="1:25" ht="15.75" thickBot="1">
      <c r="A27" s="57"/>
      <c r="B27" s="113"/>
      <c r="C27" s="114"/>
      <c r="D27" s="116"/>
      <c r="E27" s="50"/>
      <c r="F27" s="41"/>
      <c r="G27" s="114"/>
      <c r="H27" s="116"/>
      <c r="I27" s="50"/>
      <c r="J27" s="41"/>
      <c r="K27" s="114"/>
      <c r="L27" s="116"/>
      <c r="M27" s="50"/>
      <c r="N27" s="41"/>
      <c r="O27" s="114"/>
      <c r="P27" s="118"/>
      <c r="Q27" s="50"/>
      <c r="R27" s="41"/>
      <c r="S27" s="114"/>
      <c r="T27" s="116"/>
      <c r="U27" s="50"/>
      <c r="V27" s="41"/>
      <c r="W27" s="114"/>
      <c r="X27" s="116"/>
      <c r="Y27" s="50"/>
    </row>
    <row r="28" spans="1:25" ht="15.75" thickTop="1">
      <c r="A28" s="57"/>
      <c r="B28" s="19"/>
      <c r="C28" s="52"/>
      <c r="D28" s="52"/>
      <c r="E28" s="52"/>
      <c r="F28" s="19"/>
      <c r="G28" s="52"/>
      <c r="H28" s="52"/>
      <c r="I28" s="52"/>
      <c r="J28" s="19"/>
      <c r="K28" s="52"/>
      <c r="L28" s="52"/>
      <c r="M28" s="52"/>
      <c r="N28" s="19"/>
      <c r="O28" s="52"/>
      <c r="P28" s="52"/>
      <c r="Q28" s="52"/>
      <c r="R28" s="19"/>
      <c r="S28" s="52"/>
      <c r="T28" s="52"/>
      <c r="U28" s="52"/>
      <c r="V28" s="19"/>
      <c r="W28" s="52"/>
      <c r="X28" s="52"/>
      <c r="Y28" s="52"/>
    </row>
    <row r="29" spans="1:25">
      <c r="A29" s="57"/>
      <c r="B29" s="136" t="s">
        <v>375</v>
      </c>
      <c r="C29" s="117"/>
      <c r="D29" s="117"/>
      <c r="E29" s="41"/>
      <c r="F29" s="41"/>
      <c r="G29" s="117"/>
      <c r="H29" s="117"/>
      <c r="I29" s="41"/>
      <c r="J29" s="41"/>
      <c r="K29" s="117"/>
      <c r="L29" s="117"/>
      <c r="M29" s="41"/>
      <c r="N29" s="41"/>
      <c r="O29" s="117"/>
      <c r="P29" s="117"/>
      <c r="Q29" s="41"/>
      <c r="R29" s="41"/>
      <c r="S29" s="117"/>
      <c r="T29" s="117"/>
      <c r="U29" s="41"/>
      <c r="V29" s="41"/>
      <c r="W29" s="117"/>
      <c r="X29" s="117"/>
      <c r="Y29" s="41"/>
    </row>
    <row r="30" spans="1:25">
      <c r="A30" s="57"/>
      <c r="B30" s="136"/>
      <c r="C30" s="117"/>
      <c r="D30" s="117"/>
      <c r="E30" s="41"/>
      <c r="F30" s="41"/>
      <c r="G30" s="117"/>
      <c r="H30" s="117"/>
      <c r="I30" s="41"/>
      <c r="J30" s="41"/>
      <c r="K30" s="117"/>
      <c r="L30" s="117"/>
      <c r="M30" s="41"/>
      <c r="N30" s="41"/>
      <c r="O30" s="117"/>
      <c r="P30" s="117"/>
      <c r="Q30" s="41"/>
      <c r="R30" s="41"/>
      <c r="S30" s="117"/>
      <c r="T30" s="117"/>
      <c r="U30" s="41"/>
      <c r="V30" s="41"/>
      <c r="W30" s="117"/>
      <c r="X30" s="117"/>
      <c r="Y30" s="41"/>
    </row>
    <row r="31" spans="1:25">
      <c r="A31" s="57"/>
      <c r="B31" s="119" t="s">
        <v>86</v>
      </c>
      <c r="C31" s="119" t="s">
        <v>179</v>
      </c>
      <c r="D31" s="126">
        <v>578644</v>
      </c>
      <c r="E31" s="38"/>
      <c r="F31" s="38"/>
      <c r="G31" s="119" t="s">
        <v>179</v>
      </c>
      <c r="H31" s="126">
        <v>502697</v>
      </c>
      <c r="I31" s="38"/>
      <c r="J31" s="38"/>
      <c r="K31" s="119" t="s">
        <v>179</v>
      </c>
      <c r="L31" s="126">
        <v>163961</v>
      </c>
      <c r="M31" s="38"/>
      <c r="N31" s="38"/>
      <c r="O31" s="119" t="s">
        <v>179</v>
      </c>
      <c r="P31" s="126">
        <v>14648</v>
      </c>
      <c r="Q31" s="38"/>
      <c r="R31" s="38"/>
      <c r="S31" s="119" t="s">
        <v>179</v>
      </c>
      <c r="T31" s="112" t="s">
        <v>376</v>
      </c>
      <c r="U31" s="119" t="s">
        <v>181</v>
      </c>
      <c r="V31" s="38"/>
      <c r="W31" s="119" t="s">
        <v>179</v>
      </c>
      <c r="X31" s="126">
        <v>1259560</v>
      </c>
      <c r="Y31" s="38"/>
    </row>
    <row r="32" spans="1:25" ht="15.75" thickBot="1">
      <c r="A32" s="57"/>
      <c r="B32" s="119"/>
      <c r="C32" s="130"/>
      <c r="D32" s="137"/>
      <c r="E32" s="86"/>
      <c r="F32" s="38"/>
      <c r="G32" s="130"/>
      <c r="H32" s="137"/>
      <c r="I32" s="86"/>
      <c r="J32" s="38"/>
      <c r="K32" s="130"/>
      <c r="L32" s="137"/>
      <c r="M32" s="86"/>
      <c r="N32" s="38"/>
      <c r="O32" s="130"/>
      <c r="P32" s="137"/>
      <c r="Q32" s="86"/>
      <c r="R32" s="38"/>
      <c r="S32" s="130"/>
      <c r="T32" s="132"/>
      <c r="U32" s="130"/>
      <c r="V32" s="38"/>
      <c r="W32" s="130"/>
      <c r="X32" s="137"/>
      <c r="Y32" s="86"/>
    </row>
    <row r="33" spans="1:25" ht="15.75" thickTop="1">
      <c r="A33" s="57"/>
      <c r="B33" s="113" t="s">
        <v>377</v>
      </c>
      <c r="C33" s="133" t="s">
        <v>179</v>
      </c>
      <c r="D33" s="134">
        <v>107348</v>
      </c>
      <c r="E33" s="135"/>
      <c r="F33" s="41"/>
      <c r="G33" s="133" t="s">
        <v>179</v>
      </c>
      <c r="H33" s="134">
        <v>39396</v>
      </c>
      <c r="I33" s="135"/>
      <c r="J33" s="41"/>
      <c r="K33" s="133" t="s">
        <v>179</v>
      </c>
      <c r="L33" s="134">
        <v>41842</v>
      </c>
      <c r="M33" s="135"/>
      <c r="N33" s="41"/>
      <c r="O33" s="133" t="s">
        <v>179</v>
      </c>
      <c r="P33" s="140" t="s">
        <v>378</v>
      </c>
      <c r="Q33" s="133" t="s">
        <v>181</v>
      </c>
      <c r="R33" s="41"/>
      <c r="S33" s="133" t="s">
        <v>179</v>
      </c>
      <c r="T33" s="140" t="s">
        <v>379</v>
      </c>
      <c r="U33" s="133" t="s">
        <v>181</v>
      </c>
      <c r="V33" s="41"/>
      <c r="W33" s="133" t="s">
        <v>179</v>
      </c>
      <c r="X33" s="134">
        <v>100890</v>
      </c>
      <c r="Y33" s="135"/>
    </row>
    <row r="34" spans="1:25">
      <c r="A34" s="57"/>
      <c r="B34" s="113"/>
      <c r="C34" s="138"/>
      <c r="D34" s="139"/>
      <c r="E34" s="81"/>
      <c r="F34" s="41"/>
      <c r="G34" s="138"/>
      <c r="H34" s="139"/>
      <c r="I34" s="81"/>
      <c r="J34" s="41"/>
      <c r="K34" s="138"/>
      <c r="L34" s="139"/>
      <c r="M34" s="81"/>
      <c r="N34" s="41"/>
      <c r="O34" s="138"/>
      <c r="P34" s="141"/>
      <c r="Q34" s="138"/>
      <c r="R34" s="41"/>
      <c r="S34" s="138"/>
      <c r="T34" s="141"/>
      <c r="U34" s="138"/>
      <c r="V34" s="41"/>
      <c r="W34" s="113"/>
      <c r="X34" s="115"/>
      <c r="Y34" s="41"/>
    </row>
    <row r="35" spans="1:25">
      <c r="A35" s="57"/>
      <c r="B35" s="119" t="s">
        <v>366</v>
      </c>
      <c r="C35" s="112"/>
      <c r="D35" s="112"/>
      <c r="E35" s="38"/>
      <c r="F35" s="38"/>
      <c r="G35" s="112"/>
      <c r="H35" s="112"/>
      <c r="I35" s="38"/>
      <c r="J35" s="38"/>
      <c r="K35" s="112"/>
      <c r="L35" s="112"/>
      <c r="M35" s="38"/>
      <c r="N35" s="38"/>
      <c r="O35" s="112"/>
      <c r="P35" s="112"/>
      <c r="Q35" s="38"/>
      <c r="R35" s="38"/>
      <c r="S35" s="112"/>
      <c r="T35" s="112"/>
      <c r="U35" s="38"/>
      <c r="V35" s="38"/>
      <c r="W35" s="112"/>
      <c r="X35" s="112"/>
      <c r="Y35" s="38"/>
    </row>
    <row r="36" spans="1:25">
      <c r="A36" s="57"/>
      <c r="B36" s="119"/>
      <c r="C36" s="112"/>
      <c r="D36" s="112"/>
      <c r="E36" s="38"/>
      <c r="F36" s="38"/>
      <c r="G36" s="112"/>
      <c r="H36" s="112"/>
      <c r="I36" s="38"/>
      <c r="J36" s="38"/>
      <c r="K36" s="112"/>
      <c r="L36" s="112"/>
      <c r="M36" s="38"/>
      <c r="N36" s="38"/>
      <c r="O36" s="112"/>
      <c r="P36" s="112"/>
      <c r="Q36" s="38"/>
      <c r="R36" s="38"/>
      <c r="S36" s="112"/>
      <c r="T36" s="112"/>
      <c r="U36" s="38"/>
      <c r="V36" s="38"/>
      <c r="W36" s="112"/>
      <c r="X36" s="112"/>
      <c r="Y36" s="38"/>
    </row>
    <row r="37" spans="1:25">
      <c r="A37" s="57"/>
      <c r="B37" s="102" t="s">
        <v>367</v>
      </c>
      <c r="C37" s="41"/>
      <c r="D37" s="41"/>
      <c r="E37" s="41"/>
      <c r="F37" s="15"/>
      <c r="G37" s="41"/>
      <c r="H37" s="41"/>
      <c r="I37" s="41"/>
      <c r="J37" s="15"/>
      <c r="K37" s="41"/>
      <c r="L37" s="41"/>
      <c r="M37" s="41"/>
      <c r="N37" s="15"/>
      <c r="O37" s="41"/>
      <c r="P37" s="41"/>
      <c r="Q37" s="41"/>
      <c r="R37" s="15"/>
      <c r="S37" s="41"/>
      <c r="T37" s="41"/>
      <c r="U37" s="41"/>
      <c r="V37" s="15"/>
      <c r="W37" s="117" t="s">
        <v>380</v>
      </c>
      <c r="X37" s="117"/>
      <c r="Y37" s="102" t="s">
        <v>181</v>
      </c>
    </row>
    <row r="38" spans="1:25">
      <c r="A38" s="57"/>
      <c r="B38" s="119" t="s">
        <v>136</v>
      </c>
      <c r="C38" s="112"/>
      <c r="D38" s="112"/>
      <c r="E38" s="38"/>
      <c r="F38" s="38"/>
      <c r="G38" s="112"/>
      <c r="H38" s="112"/>
      <c r="I38" s="38"/>
      <c r="J38" s="38"/>
      <c r="K38" s="112"/>
      <c r="L38" s="112"/>
      <c r="M38" s="38"/>
      <c r="N38" s="38"/>
      <c r="O38" s="112"/>
      <c r="P38" s="112"/>
      <c r="Q38" s="38"/>
      <c r="R38" s="38"/>
      <c r="S38" s="112"/>
      <c r="T38" s="112"/>
      <c r="U38" s="38"/>
      <c r="V38" s="38"/>
      <c r="W38" s="112" t="s">
        <v>381</v>
      </c>
      <c r="X38" s="112"/>
      <c r="Y38" s="119" t="s">
        <v>181</v>
      </c>
    </row>
    <row r="39" spans="1:25">
      <c r="A39" s="57"/>
      <c r="B39" s="119"/>
      <c r="C39" s="112"/>
      <c r="D39" s="112"/>
      <c r="E39" s="38"/>
      <c r="F39" s="38"/>
      <c r="G39" s="112"/>
      <c r="H39" s="112"/>
      <c r="I39" s="38"/>
      <c r="J39" s="38"/>
      <c r="K39" s="112"/>
      <c r="L39" s="112"/>
      <c r="M39" s="38"/>
      <c r="N39" s="38"/>
      <c r="O39" s="112"/>
      <c r="P39" s="112"/>
      <c r="Q39" s="38"/>
      <c r="R39" s="38"/>
      <c r="S39" s="112"/>
      <c r="T39" s="112"/>
      <c r="U39" s="38"/>
      <c r="V39" s="38"/>
      <c r="W39" s="112"/>
      <c r="X39" s="112"/>
      <c r="Y39" s="119"/>
    </row>
    <row r="40" spans="1:25">
      <c r="A40" s="57"/>
      <c r="B40" s="113" t="s">
        <v>382</v>
      </c>
      <c r="C40" s="117"/>
      <c r="D40" s="117"/>
      <c r="E40" s="41"/>
      <c r="F40" s="41"/>
      <c r="G40" s="117"/>
      <c r="H40" s="117"/>
      <c r="I40" s="41"/>
      <c r="J40" s="41"/>
      <c r="K40" s="117"/>
      <c r="L40" s="117"/>
      <c r="M40" s="41"/>
      <c r="N40" s="41"/>
      <c r="O40" s="117"/>
      <c r="P40" s="117"/>
      <c r="Q40" s="41"/>
      <c r="R40" s="41"/>
      <c r="S40" s="117"/>
      <c r="T40" s="117"/>
      <c r="U40" s="41"/>
      <c r="V40" s="41"/>
      <c r="W40" s="117" t="s">
        <v>383</v>
      </c>
      <c r="X40" s="117"/>
      <c r="Y40" s="113" t="s">
        <v>181</v>
      </c>
    </row>
    <row r="41" spans="1:25">
      <c r="A41" s="57"/>
      <c r="B41" s="113"/>
      <c r="C41" s="117"/>
      <c r="D41" s="117"/>
      <c r="E41" s="41"/>
      <c r="F41" s="41"/>
      <c r="G41" s="117"/>
      <c r="H41" s="117"/>
      <c r="I41" s="41"/>
      <c r="J41" s="41"/>
      <c r="K41" s="117"/>
      <c r="L41" s="117"/>
      <c r="M41" s="41"/>
      <c r="N41" s="41"/>
      <c r="O41" s="117"/>
      <c r="P41" s="117"/>
      <c r="Q41" s="41"/>
      <c r="R41" s="41"/>
      <c r="S41" s="117"/>
      <c r="T41" s="117"/>
      <c r="U41" s="41"/>
      <c r="V41" s="41"/>
      <c r="W41" s="117"/>
      <c r="X41" s="117"/>
      <c r="Y41" s="113"/>
    </row>
    <row r="42" spans="1:25">
      <c r="A42" s="57"/>
      <c r="B42" s="119" t="s">
        <v>371</v>
      </c>
      <c r="C42" s="112"/>
      <c r="D42" s="112"/>
      <c r="E42" s="38"/>
      <c r="F42" s="38"/>
      <c r="G42" s="112"/>
      <c r="H42" s="112"/>
      <c r="I42" s="38"/>
      <c r="J42" s="38"/>
      <c r="K42" s="112"/>
      <c r="L42" s="112"/>
      <c r="M42" s="38"/>
      <c r="N42" s="38"/>
      <c r="O42" s="112"/>
      <c r="P42" s="112"/>
      <c r="Q42" s="38"/>
      <c r="R42" s="38"/>
      <c r="S42" s="112"/>
      <c r="T42" s="112"/>
      <c r="U42" s="38"/>
      <c r="V42" s="38"/>
      <c r="W42" s="112" t="s">
        <v>384</v>
      </c>
      <c r="X42" s="112"/>
      <c r="Y42" s="119" t="s">
        <v>181</v>
      </c>
    </row>
    <row r="43" spans="1:25" ht="15.75" thickBot="1">
      <c r="A43" s="57"/>
      <c r="B43" s="119"/>
      <c r="C43" s="112"/>
      <c r="D43" s="112"/>
      <c r="E43" s="38"/>
      <c r="F43" s="38"/>
      <c r="G43" s="112"/>
      <c r="H43" s="112"/>
      <c r="I43" s="38"/>
      <c r="J43" s="38"/>
      <c r="K43" s="112"/>
      <c r="L43" s="112"/>
      <c r="M43" s="38"/>
      <c r="N43" s="38"/>
      <c r="O43" s="112"/>
      <c r="P43" s="112"/>
      <c r="Q43" s="38"/>
      <c r="R43" s="38"/>
      <c r="S43" s="112"/>
      <c r="T43" s="112"/>
      <c r="U43" s="38"/>
      <c r="V43" s="38"/>
      <c r="W43" s="142"/>
      <c r="X43" s="142"/>
      <c r="Y43" s="143"/>
    </row>
    <row r="44" spans="1:25">
      <c r="A44" s="57"/>
      <c r="B44" s="113" t="s">
        <v>373</v>
      </c>
      <c r="C44" s="117"/>
      <c r="D44" s="117"/>
      <c r="E44" s="41"/>
      <c r="F44" s="41"/>
      <c r="G44" s="117"/>
      <c r="H44" s="117"/>
      <c r="I44" s="41"/>
      <c r="J44" s="41"/>
      <c r="K44" s="117"/>
      <c r="L44" s="117"/>
      <c r="M44" s="41"/>
      <c r="N44" s="41"/>
      <c r="O44" s="117"/>
      <c r="P44" s="117"/>
      <c r="Q44" s="41"/>
      <c r="R44" s="41"/>
      <c r="S44" s="117"/>
      <c r="T44" s="117"/>
      <c r="U44" s="41"/>
      <c r="V44" s="41"/>
      <c r="W44" s="144" t="s">
        <v>179</v>
      </c>
      <c r="X44" s="145" t="s">
        <v>385</v>
      </c>
      <c r="Y44" s="144" t="s">
        <v>181</v>
      </c>
    </row>
    <row r="45" spans="1:25" ht="15.75" thickBot="1">
      <c r="A45" s="57"/>
      <c r="B45" s="113"/>
      <c r="C45" s="117"/>
      <c r="D45" s="117"/>
      <c r="E45" s="41"/>
      <c r="F45" s="41"/>
      <c r="G45" s="117"/>
      <c r="H45" s="117"/>
      <c r="I45" s="41"/>
      <c r="J45" s="41"/>
      <c r="K45" s="117"/>
      <c r="L45" s="117"/>
      <c r="M45" s="41"/>
      <c r="N45" s="41"/>
      <c r="O45" s="117"/>
      <c r="P45" s="117"/>
      <c r="Q45" s="41"/>
      <c r="R45" s="41"/>
      <c r="S45" s="117"/>
      <c r="T45" s="117"/>
      <c r="U45" s="41"/>
      <c r="V45" s="41"/>
      <c r="W45" s="114"/>
      <c r="X45" s="118"/>
      <c r="Y45" s="114"/>
    </row>
    <row r="46" spans="1:25" ht="15.75" thickTop="1">
      <c r="A46" s="57"/>
      <c r="B46" s="119" t="s">
        <v>151</v>
      </c>
      <c r="C46" s="119" t="s">
        <v>179</v>
      </c>
      <c r="D46" s="126">
        <v>119800</v>
      </c>
      <c r="E46" s="38"/>
      <c r="F46" s="38"/>
      <c r="G46" s="119" t="s">
        <v>179</v>
      </c>
      <c r="H46" s="126">
        <v>84071</v>
      </c>
      <c r="I46" s="38"/>
      <c r="J46" s="38"/>
      <c r="K46" s="119" t="s">
        <v>179</v>
      </c>
      <c r="L46" s="126">
        <v>6465</v>
      </c>
      <c r="M46" s="38"/>
      <c r="N46" s="38"/>
      <c r="O46" s="119" t="s">
        <v>179</v>
      </c>
      <c r="P46" s="126">
        <v>4886</v>
      </c>
      <c r="Q46" s="38"/>
      <c r="R46" s="38"/>
      <c r="S46" s="119" t="s">
        <v>179</v>
      </c>
      <c r="T46" s="126">
        <v>2699</v>
      </c>
      <c r="U46" s="38"/>
      <c r="V46" s="38"/>
      <c r="W46" s="120" t="s">
        <v>179</v>
      </c>
      <c r="X46" s="124">
        <v>217921</v>
      </c>
      <c r="Y46" s="52"/>
    </row>
    <row r="47" spans="1:25" ht="15.75" thickBot="1">
      <c r="A47" s="57"/>
      <c r="B47" s="119"/>
      <c r="C47" s="130"/>
      <c r="D47" s="137"/>
      <c r="E47" s="86"/>
      <c r="F47" s="38"/>
      <c r="G47" s="130"/>
      <c r="H47" s="137"/>
      <c r="I47" s="86"/>
      <c r="J47" s="38"/>
      <c r="K47" s="130"/>
      <c r="L47" s="137"/>
      <c r="M47" s="86"/>
      <c r="N47" s="38"/>
      <c r="O47" s="130"/>
      <c r="P47" s="137"/>
      <c r="Q47" s="86"/>
      <c r="R47" s="38"/>
      <c r="S47" s="130"/>
      <c r="T47" s="137"/>
      <c r="U47" s="86"/>
      <c r="V47" s="38"/>
      <c r="W47" s="130"/>
      <c r="X47" s="137"/>
      <c r="Y47" s="86"/>
    </row>
    <row r="48" spans="1:25" ht="15.75" thickTop="1">
      <c r="A48" s="57"/>
      <c r="B48" s="15"/>
      <c r="C48" s="135"/>
      <c r="D48" s="135"/>
      <c r="E48" s="135"/>
      <c r="F48" s="15"/>
      <c r="G48" s="135"/>
      <c r="H48" s="135"/>
      <c r="I48" s="135"/>
      <c r="J48" s="15"/>
      <c r="K48" s="135"/>
      <c r="L48" s="135"/>
      <c r="M48" s="135"/>
      <c r="N48" s="15"/>
      <c r="O48" s="135"/>
      <c r="P48" s="135"/>
      <c r="Q48" s="135"/>
      <c r="R48" s="15"/>
      <c r="S48" s="135"/>
      <c r="T48" s="135"/>
      <c r="U48" s="135"/>
      <c r="V48" s="15"/>
      <c r="W48" s="135"/>
      <c r="X48" s="135"/>
      <c r="Y48" s="135"/>
    </row>
    <row r="49" spans="1:25">
      <c r="A49" s="57"/>
      <c r="B49" s="111" t="s">
        <v>386</v>
      </c>
      <c r="C49" s="112"/>
      <c r="D49" s="112"/>
      <c r="E49" s="38"/>
      <c r="F49" s="38"/>
      <c r="G49" s="112"/>
      <c r="H49" s="112"/>
      <c r="I49" s="38"/>
      <c r="J49" s="38"/>
      <c r="K49" s="112"/>
      <c r="L49" s="112"/>
      <c r="M49" s="38"/>
      <c r="N49" s="38"/>
      <c r="O49" s="112"/>
      <c r="P49" s="112"/>
      <c r="Q49" s="38"/>
      <c r="R49" s="38"/>
      <c r="S49" s="112"/>
      <c r="T49" s="112"/>
      <c r="U49" s="38"/>
      <c r="V49" s="38"/>
      <c r="W49" s="112"/>
      <c r="X49" s="112"/>
      <c r="Y49" s="38"/>
    </row>
    <row r="50" spans="1:25">
      <c r="A50" s="57"/>
      <c r="B50" s="111"/>
      <c r="C50" s="112"/>
      <c r="D50" s="112"/>
      <c r="E50" s="38"/>
      <c r="F50" s="38"/>
      <c r="G50" s="112"/>
      <c r="H50" s="112"/>
      <c r="I50" s="38"/>
      <c r="J50" s="38"/>
      <c r="K50" s="112"/>
      <c r="L50" s="112"/>
      <c r="M50" s="38"/>
      <c r="N50" s="38"/>
      <c r="O50" s="112"/>
      <c r="P50" s="112"/>
      <c r="Q50" s="38"/>
      <c r="R50" s="38"/>
      <c r="S50" s="112"/>
      <c r="T50" s="112"/>
      <c r="U50" s="38"/>
      <c r="V50" s="38"/>
      <c r="W50" s="112"/>
      <c r="X50" s="112"/>
      <c r="Y50" s="38"/>
    </row>
    <row r="51" spans="1:25">
      <c r="A51" s="57"/>
      <c r="B51" s="113" t="s">
        <v>86</v>
      </c>
      <c r="C51" s="113" t="s">
        <v>179</v>
      </c>
      <c r="D51" s="115">
        <v>940597</v>
      </c>
      <c r="E51" s="41"/>
      <c r="F51" s="41"/>
      <c r="G51" s="113" t="s">
        <v>179</v>
      </c>
      <c r="H51" s="115">
        <v>748656</v>
      </c>
      <c r="I51" s="41"/>
      <c r="J51" s="41"/>
      <c r="K51" s="113" t="s">
        <v>179</v>
      </c>
      <c r="L51" s="115">
        <v>220789</v>
      </c>
      <c r="M51" s="41"/>
      <c r="N51" s="41"/>
      <c r="O51" s="113" t="s">
        <v>179</v>
      </c>
      <c r="P51" s="115">
        <v>31204</v>
      </c>
      <c r="Q51" s="41"/>
      <c r="R51" s="41"/>
      <c r="S51" s="113" t="s">
        <v>179</v>
      </c>
      <c r="T51" s="117" t="s">
        <v>387</v>
      </c>
      <c r="U51" s="113" t="s">
        <v>181</v>
      </c>
      <c r="V51" s="41"/>
      <c r="W51" s="113" t="s">
        <v>179</v>
      </c>
      <c r="X51" s="115">
        <v>1938966</v>
      </c>
      <c r="Y51" s="41"/>
    </row>
    <row r="52" spans="1:25" ht="15.75" thickBot="1">
      <c r="A52" s="57"/>
      <c r="B52" s="113"/>
      <c r="C52" s="114"/>
      <c r="D52" s="116"/>
      <c r="E52" s="50"/>
      <c r="F52" s="41"/>
      <c r="G52" s="114"/>
      <c r="H52" s="116"/>
      <c r="I52" s="50"/>
      <c r="J52" s="41"/>
      <c r="K52" s="114"/>
      <c r="L52" s="116"/>
      <c r="M52" s="50"/>
      <c r="N52" s="41"/>
      <c r="O52" s="114"/>
      <c r="P52" s="116"/>
      <c r="Q52" s="50"/>
      <c r="R52" s="41"/>
      <c r="S52" s="114"/>
      <c r="T52" s="118"/>
      <c r="U52" s="114"/>
      <c r="V52" s="41"/>
      <c r="W52" s="114"/>
      <c r="X52" s="116"/>
      <c r="Y52" s="50"/>
    </row>
    <row r="53" spans="1:25" ht="15.75" thickTop="1">
      <c r="A53" s="57"/>
      <c r="B53" s="119" t="s">
        <v>360</v>
      </c>
      <c r="C53" s="120" t="s">
        <v>179</v>
      </c>
      <c r="D53" s="122" t="s">
        <v>388</v>
      </c>
      <c r="E53" s="120" t="s">
        <v>181</v>
      </c>
      <c r="F53" s="38"/>
      <c r="G53" s="120" t="s">
        <v>179</v>
      </c>
      <c r="H53" s="122" t="s">
        <v>389</v>
      </c>
      <c r="I53" s="120" t="s">
        <v>181</v>
      </c>
      <c r="J53" s="38"/>
      <c r="K53" s="120" t="s">
        <v>179</v>
      </c>
      <c r="L53" s="124">
        <v>48285</v>
      </c>
      <c r="M53" s="52"/>
      <c r="N53" s="38"/>
      <c r="O53" s="120" t="s">
        <v>179</v>
      </c>
      <c r="P53" s="122" t="s">
        <v>390</v>
      </c>
      <c r="Q53" s="120" t="s">
        <v>181</v>
      </c>
      <c r="R53" s="38"/>
      <c r="S53" s="120" t="s">
        <v>179</v>
      </c>
      <c r="T53" s="122" t="s">
        <v>391</v>
      </c>
      <c r="U53" s="120" t="s">
        <v>181</v>
      </c>
      <c r="V53" s="38"/>
      <c r="W53" s="120" t="s">
        <v>179</v>
      </c>
      <c r="X53" s="122" t="s">
        <v>392</v>
      </c>
      <c r="Y53" s="120" t="s">
        <v>181</v>
      </c>
    </row>
    <row r="54" spans="1:25">
      <c r="A54" s="57"/>
      <c r="B54" s="119"/>
      <c r="C54" s="121"/>
      <c r="D54" s="123"/>
      <c r="E54" s="121"/>
      <c r="F54" s="38"/>
      <c r="G54" s="121"/>
      <c r="H54" s="123"/>
      <c r="I54" s="121"/>
      <c r="J54" s="38"/>
      <c r="K54" s="121"/>
      <c r="L54" s="125"/>
      <c r="M54" s="69"/>
      <c r="N54" s="38"/>
      <c r="O54" s="121"/>
      <c r="P54" s="123"/>
      <c r="Q54" s="121"/>
      <c r="R54" s="38"/>
      <c r="S54" s="121"/>
      <c r="T54" s="123"/>
      <c r="U54" s="121"/>
      <c r="V54" s="38"/>
      <c r="W54" s="119"/>
      <c r="X54" s="112"/>
      <c r="Y54" s="119"/>
    </row>
    <row r="55" spans="1:25">
      <c r="A55" s="57"/>
      <c r="B55" s="113" t="s">
        <v>366</v>
      </c>
      <c r="C55" s="41"/>
      <c r="D55" s="41"/>
      <c r="E55" s="41"/>
      <c r="F55" s="41"/>
      <c r="G55" s="41"/>
      <c r="H55" s="41"/>
      <c r="I55" s="41"/>
      <c r="J55" s="41"/>
      <c r="K55" s="41"/>
      <c r="L55" s="41"/>
      <c r="M55" s="41"/>
      <c r="N55" s="41"/>
      <c r="O55" s="41"/>
      <c r="P55" s="41"/>
      <c r="Q55" s="41"/>
      <c r="R55" s="41"/>
      <c r="S55" s="41"/>
      <c r="T55" s="41"/>
      <c r="U55" s="41"/>
      <c r="V55" s="41"/>
      <c r="W55" s="117"/>
      <c r="X55" s="117"/>
      <c r="Y55" s="41"/>
    </row>
    <row r="56" spans="1:25">
      <c r="A56" s="57"/>
      <c r="B56" s="113"/>
      <c r="C56" s="41"/>
      <c r="D56" s="41"/>
      <c r="E56" s="41"/>
      <c r="F56" s="41"/>
      <c r="G56" s="41"/>
      <c r="H56" s="41"/>
      <c r="I56" s="41"/>
      <c r="J56" s="41"/>
      <c r="K56" s="41"/>
      <c r="L56" s="41"/>
      <c r="M56" s="41"/>
      <c r="N56" s="41"/>
      <c r="O56" s="41"/>
      <c r="P56" s="41"/>
      <c r="Q56" s="41"/>
      <c r="R56" s="41"/>
      <c r="S56" s="41"/>
      <c r="T56" s="41"/>
      <c r="U56" s="41"/>
      <c r="V56" s="41"/>
      <c r="W56" s="117"/>
      <c r="X56" s="117"/>
      <c r="Y56" s="41"/>
    </row>
    <row r="57" spans="1:25">
      <c r="A57" s="57"/>
      <c r="B57" s="103" t="s">
        <v>367</v>
      </c>
      <c r="C57" s="38"/>
      <c r="D57" s="38"/>
      <c r="E57" s="38"/>
      <c r="F57" s="19"/>
      <c r="G57" s="38"/>
      <c r="H57" s="38"/>
      <c r="I57" s="38"/>
      <c r="J57" s="19"/>
      <c r="K57" s="38"/>
      <c r="L57" s="38"/>
      <c r="M57" s="38"/>
      <c r="N57" s="19"/>
      <c r="O57" s="38"/>
      <c r="P57" s="38"/>
      <c r="Q57" s="38"/>
      <c r="R57" s="19"/>
      <c r="S57" s="38"/>
      <c r="T57" s="38"/>
      <c r="U57" s="38"/>
      <c r="V57" s="19"/>
      <c r="W57" s="112" t="s">
        <v>393</v>
      </c>
      <c r="X57" s="112"/>
      <c r="Y57" s="103" t="s">
        <v>181</v>
      </c>
    </row>
    <row r="58" spans="1:25">
      <c r="A58" s="57"/>
      <c r="B58" s="102" t="s">
        <v>136</v>
      </c>
      <c r="C58" s="41"/>
      <c r="D58" s="41"/>
      <c r="E58" s="41"/>
      <c r="F58" s="15"/>
      <c r="G58" s="41"/>
      <c r="H58" s="41"/>
      <c r="I58" s="41"/>
      <c r="J58" s="15"/>
      <c r="K58" s="41"/>
      <c r="L58" s="41"/>
      <c r="M58" s="41"/>
      <c r="N58" s="15"/>
      <c r="O58" s="41"/>
      <c r="P58" s="41"/>
      <c r="Q58" s="41"/>
      <c r="R58" s="15"/>
      <c r="S58" s="41"/>
      <c r="T58" s="41"/>
      <c r="U58" s="41"/>
      <c r="V58" s="15"/>
      <c r="W58" s="117" t="s">
        <v>394</v>
      </c>
      <c r="X58" s="117"/>
      <c r="Y58" s="102" t="s">
        <v>181</v>
      </c>
    </row>
    <row r="59" spans="1:25">
      <c r="A59" s="57"/>
      <c r="B59" s="119" t="s">
        <v>370</v>
      </c>
      <c r="C59" s="38"/>
      <c r="D59" s="38"/>
      <c r="E59" s="38"/>
      <c r="F59" s="38"/>
      <c r="G59" s="38"/>
      <c r="H59" s="38"/>
      <c r="I59" s="38"/>
      <c r="J59" s="38"/>
      <c r="K59" s="38"/>
      <c r="L59" s="38"/>
      <c r="M59" s="38"/>
      <c r="N59" s="38"/>
      <c r="O59" s="38"/>
      <c r="P59" s="38"/>
      <c r="Q59" s="38"/>
      <c r="R59" s="38"/>
      <c r="S59" s="38"/>
      <c r="T59" s="38"/>
      <c r="U59" s="38"/>
      <c r="V59" s="38"/>
      <c r="W59" s="126">
        <v>2537</v>
      </c>
      <c r="X59" s="126"/>
      <c r="Y59" s="38"/>
    </row>
    <row r="60" spans="1:25">
      <c r="A60" s="57"/>
      <c r="B60" s="119"/>
      <c r="C60" s="38"/>
      <c r="D60" s="38"/>
      <c r="E60" s="38"/>
      <c r="F60" s="38"/>
      <c r="G60" s="38"/>
      <c r="H60" s="38"/>
      <c r="I60" s="38"/>
      <c r="J60" s="38"/>
      <c r="K60" s="38"/>
      <c r="L60" s="38"/>
      <c r="M60" s="38"/>
      <c r="N60" s="38"/>
      <c r="O60" s="38"/>
      <c r="P60" s="38"/>
      <c r="Q60" s="38"/>
      <c r="R60" s="38"/>
      <c r="S60" s="38"/>
      <c r="T60" s="38"/>
      <c r="U60" s="38"/>
      <c r="V60" s="38"/>
      <c r="W60" s="126"/>
      <c r="X60" s="126"/>
      <c r="Y60" s="38"/>
    </row>
    <row r="61" spans="1:25" ht="15.75" thickBot="1">
      <c r="A61" s="57"/>
      <c r="B61" s="102" t="s">
        <v>371</v>
      </c>
      <c r="C61" s="41"/>
      <c r="D61" s="41"/>
      <c r="E61" s="41"/>
      <c r="F61" s="15"/>
      <c r="G61" s="41"/>
      <c r="H61" s="41"/>
      <c r="I61" s="41"/>
      <c r="J61" s="15"/>
      <c r="K61" s="41"/>
      <c r="L61" s="41"/>
      <c r="M61" s="41"/>
      <c r="N61" s="15"/>
      <c r="O61" s="41"/>
      <c r="P61" s="41"/>
      <c r="Q61" s="41"/>
      <c r="R61" s="15"/>
      <c r="S61" s="41"/>
      <c r="T61" s="41"/>
      <c r="U61" s="41"/>
      <c r="V61" s="15"/>
      <c r="W61" s="127" t="s">
        <v>395</v>
      </c>
      <c r="X61" s="127"/>
      <c r="Y61" s="105" t="s">
        <v>181</v>
      </c>
    </row>
    <row r="62" spans="1:25" ht="25.5" thickBot="1">
      <c r="A62" s="57"/>
      <c r="B62" s="103" t="s">
        <v>373</v>
      </c>
      <c r="C62" s="38"/>
      <c r="D62" s="38"/>
      <c r="E62" s="38"/>
      <c r="F62" s="19"/>
      <c r="G62" s="38"/>
      <c r="H62" s="38"/>
      <c r="I62" s="38"/>
      <c r="J62" s="19"/>
      <c r="K62" s="38"/>
      <c r="L62" s="38"/>
      <c r="M62" s="38"/>
      <c r="N62" s="19"/>
      <c r="O62" s="38"/>
      <c r="P62" s="38"/>
      <c r="Q62" s="38"/>
      <c r="R62" s="19"/>
      <c r="S62" s="38"/>
      <c r="T62" s="38"/>
      <c r="U62" s="38"/>
      <c r="V62" s="19"/>
      <c r="W62" s="106" t="s">
        <v>179</v>
      </c>
      <c r="X62" s="107" t="s">
        <v>396</v>
      </c>
      <c r="Y62" s="106" t="s">
        <v>181</v>
      </c>
    </row>
    <row r="63" spans="1:25" ht="15.75" thickTop="1">
      <c r="A63" s="57"/>
      <c r="B63" s="113" t="s">
        <v>151</v>
      </c>
      <c r="C63" s="113" t="s">
        <v>179</v>
      </c>
      <c r="D63" s="115">
        <v>117366</v>
      </c>
      <c r="E63" s="41"/>
      <c r="F63" s="41"/>
      <c r="G63" s="113" t="s">
        <v>179</v>
      </c>
      <c r="H63" s="115">
        <v>101796</v>
      </c>
      <c r="I63" s="41"/>
      <c r="J63" s="41"/>
      <c r="K63" s="113" t="s">
        <v>179</v>
      </c>
      <c r="L63" s="115">
        <v>11440</v>
      </c>
      <c r="M63" s="41"/>
      <c r="N63" s="41"/>
      <c r="O63" s="113" t="s">
        <v>179</v>
      </c>
      <c r="P63" s="115">
        <v>1019</v>
      </c>
      <c r="Q63" s="41"/>
      <c r="R63" s="41"/>
      <c r="S63" s="113" t="s">
        <v>179</v>
      </c>
      <c r="T63" s="115">
        <v>8844</v>
      </c>
      <c r="U63" s="41"/>
      <c r="V63" s="41"/>
      <c r="W63" s="133" t="s">
        <v>179</v>
      </c>
      <c r="X63" s="134">
        <v>240465</v>
      </c>
      <c r="Y63" s="135"/>
    </row>
    <row r="64" spans="1:25" ht="15.75" thickBot="1">
      <c r="A64" s="57"/>
      <c r="B64" s="113"/>
      <c r="C64" s="114"/>
      <c r="D64" s="116"/>
      <c r="E64" s="50"/>
      <c r="F64" s="41"/>
      <c r="G64" s="114"/>
      <c r="H64" s="116"/>
      <c r="I64" s="50"/>
      <c r="J64" s="41"/>
      <c r="K64" s="114"/>
      <c r="L64" s="116"/>
      <c r="M64" s="50"/>
      <c r="N64" s="41"/>
      <c r="O64" s="114"/>
      <c r="P64" s="116"/>
      <c r="Q64" s="50"/>
      <c r="R64" s="41"/>
      <c r="S64" s="114"/>
      <c r="T64" s="116"/>
      <c r="U64" s="50"/>
      <c r="V64" s="41"/>
      <c r="W64" s="114"/>
      <c r="X64" s="116"/>
      <c r="Y64" s="50"/>
    </row>
    <row r="65" spans="1:25" ht="15.75" thickTop="1">
      <c r="A65" s="57"/>
      <c r="B65" s="19"/>
      <c r="C65" s="52"/>
      <c r="D65" s="52"/>
      <c r="E65" s="52"/>
      <c r="F65" s="19"/>
      <c r="G65" s="52"/>
      <c r="H65" s="52"/>
      <c r="I65" s="52"/>
      <c r="J65" s="19"/>
      <c r="K65" s="52"/>
      <c r="L65" s="52"/>
      <c r="M65" s="52"/>
      <c r="N65" s="19"/>
      <c r="O65" s="52"/>
      <c r="P65" s="52"/>
      <c r="Q65" s="52"/>
      <c r="R65" s="19"/>
      <c r="S65" s="52"/>
      <c r="T65" s="52"/>
      <c r="U65" s="52"/>
      <c r="V65" s="19"/>
      <c r="W65" s="52"/>
      <c r="X65" s="52"/>
      <c r="Y65" s="52"/>
    </row>
    <row r="66" spans="1:25">
      <c r="A66" s="57"/>
      <c r="B66" s="136" t="s">
        <v>397</v>
      </c>
      <c r="C66" s="41"/>
      <c r="D66" s="41"/>
      <c r="E66" s="41"/>
      <c r="F66" s="41"/>
      <c r="G66" s="41"/>
      <c r="H66" s="41"/>
      <c r="I66" s="41"/>
      <c r="J66" s="41"/>
      <c r="K66" s="41"/>
      <c r="L66" s="41"/>
      <c r="M66" s="41"/>
      <c r="N66" s="41"/>
      <c r="O66" s="41"/>
      <c r="P66" s="41"/>
      <c r="Q66" s="41"/>
      <c r="R66" s="41"/>
      <c r="S66" s="41"/>
      <c r="T66" s="41"/>
      <c r="U66" s="41"/>
      <c r="V66" s="41"/>
      <c r="W66" s="117"/>
      <c r="X66" s="117"/>
      <c r="Y66" s="41"/>
    </row>
    <row r="67" spans="1:25">
      <c r="A67" s="57"/>
      <c r="B67" s="136"/>
      <c r="C67" s="41"/>
      <c r="D67" s="41"/>
      <c r="E67" s="41"/>
      <c r="F67" s="41"/>
      <c r="G67" s="41"/>
      <c r="H67" s="41"/>
      <c r="I67" s="41"/>
      <c r="J67" s="41"/>
      <c r="K67" s="41"/>
      <c r="L67" s="41"/>
      <c r="M67" s="41"/>
      <c r="N67" s="41"/>
      <c r="O67" s="41"/>
      <c r="P67" s="41"/>
      <c r="Q67" s="41"/>
      <c r="R67" s="41"/>
      <c r="S67" s="41"/>
      <c r="T67" s="41"/>
      <c r="U67" s="41"/>
      <c r="V67" s="41"/>
      <c r="W67" s="117"/>
      <c r="X67" s="117"/>
      <c r="Y67" s="41"/>
    </row>
    <row r="68" spans="1:25">
      <c r="A68" s="57"/>
      <c r="B68" s="119" t="s">
        <v>86</v>
      </c>
      <c r="C68" s="119" t="s">
        <v>179</v>
      </c>
      <c r="D68" s="126">
        <v>1214516</v>
      </c>
      <c r="E68" s="38"/>
      <c r="F68" s="38"/>
      <c r="G68" s="119" t="s">
        <v>179</v>
      </c>
      <c r="H68" s="126">
        <v>1016711</v>
      </c>
      <c r="I68" s="38"/>
      <c r="J68" s="38"/>
      <c r="K68" s="119" t="s">
        <v>179</v>
      </c>
      <c r="L68" s="126">
        <v>330985</v>
      </c>
      <c r="M68" s="38"/>
      <c r="N68" s="38"/>
      <c r="O68" s="119" t="s">
        <v>179</v>
      </c>
      <c r="P68" s="126">
        <v>39912</v>
      </c>
      <c r="Q68" s="38"/>
      <c r="R68" s="38"/>
      <c r="S68" s="119" t="s">
        <v>179</v>
      </c>
      <c r="T68" s="112" t="s">
        <v>398</v>
      </c>
      <c r="U68" s="119" t="s">
        <v>181</v>
      </c>
      <c r="V68" s="38"/>
      <c r="W68" s="119" t="s">
        <v>179</v>
      </c>
      <c r="X68" s="126">
        <v>2590399</v>
      </c>
      <c r="Y68" s="38"/>
    </row>
    <row r="69" spans="1:25" ht="15.75" thickBot="1">
      <c r="A69" s="57"/>
      <c r="B69" s="119"/>
      <c r="C69" s="130"/>
      <c r="D69" s="137"/>
      <c r="E69" s="86"/>
      <c r="F69" s="38"/>
      <c r="G69" s="130"/>
      <c r="H69" s="137"/>
      <c r="I69" s="86"/>
      <c r="J69" s="38"/>
      <c r="K69" s="130"/>
      <c r="L69" s="137"/>
      <c r="M69" s="86"/>
      <c r="N69" s="38"/>
      <c r="O69" s="130"/>
      <c r="P69" s="137"/>
      <c r="Q69" s="86"/>
      <c r="R69" s="38"/>
      <c r="S69" s="130"/>
      <c r="T69" s="132"/>
      <c r="U69" s="130"/>
      <c r="V69" s="38"/>
      <c r="W69" s="130"/>
      <c r="X69" s="137"/>
      <c r="Y69" s="86"/>
    </row>
    <row r="70" spans="1:25" ht="15.75" thickTop="1">
      <c r="A70" s="57"/>
      <c r="B70" s="113" t="s">
        <v>377</v>
      </c>
      <c r="C70" s="133" t="s">
        <v>179</v>
      </c>
      <c r="D70" s="134">
        <v>264991</v>
      </c>
      <c r="E70" s="135"/>
      <c r="F70" s="41"/>
      <c r="G70" s="133" t="s">
        <v>179</v>
      </c>
      <c r="H70" s="134">
        <v>140625</v>
      </c>
      <c r="I70" s="135"/>
      <c r="J70" s="41"/>
      <c r="K70" s="133" t="s">
        <v>179</v>
      </c>
      <c r="L70" s="134">
        <v>94183</v>
      </c>
      <c r="M70" s="135"/>
      <c r="N70" s="41"/>
      <c r="O70" s="133" t="s">
        <v>179</v>
      </c>
      <c r="P70" s="140" t="s">
        <v>399</v>
      </c>
      <c r="Q70" s="133" t="s">
        <v>181</v>
      </c>
      <c r="R70" s="41"/>
      <c r="S70" s="133" t="s">
        <v>179</v>
      </c>
      <c r="T70" s="140" t="s">
        <v>400</v>
      </c>
      <c r="U70" s="133" t="s">
        <v>181</v>
      </c>
      <c r="V70" s="41"/>
      <c r="W70" s="133" t="s">
        <v>179</v>
      </c>
      <c r="X70" s="134">
        <v>328803</v>
      </c>
      <c r="Y70" s="135"/>
    </row>
    <row r="71" spans="1:25">
      <c r="A71" s="57"/>
      <c r="B71" s="113"/>
      <c r="C71" s="138"/>
      <c r="D71" s="139"/>
      <c r="E71" s="81"/>
      <c r="F71" s="41"/>
      <c r="G71" s="138"/>
      <c r="H71" s="139"/>
      <c r="I71" s="81"/>
      <c r="J71" s="41"/>
      <c r="K71" s="138"/>
      <c r="L71" s="139"/>
      <c r="M71" s="81"/>
      <c r="N71" s="41"/>
      <c r="O71" s="138"/>
      <c r="P71" s="141"/>
      <c r="Q71" s="138"/>
      <c r="R71" s="41"/>
      <c r="S71" s="138"/>
      <c r="T71" s="141"/>
      <c r="U71" s="138"/>
      <c r="V71" s="41"/>
      <c r="W71" s="113"/>
      <c r="X71" s="115"/>
      <c r="Y71" s="41"/>
    </row>
    <row r="72" spans="1:25">
      <c r="A72" s="57"/>
      <c r="B72" s="119" t="s">
        <v>366</v>
      </c>
      <c r="C72" s="38"/>
      <c r="D72" s="38"/>
      <c r="E72" s="38"/>
      <c r="F72" s="38"/>
      <c r="G72" s="38"/>
      <c r="H72" s="38"/>
      <c r="I72" s="38"/>
      <c r="J72" s="38"/>
      <c r="K72" s="38"/>
      <c r="L72" s="38"/>
      <c r="M72" s="38"/>
      <c r="N72" s="38"/>
      <c r="O72" s="38"/>
      <c r="P72" s="38"/>
      <c r="Q72" s="38"/>
      <c r="R72" s="38"/>
      <c r="S72" s="38"/>
      <c r="T72" s="38"/>
      <c r="U72" s="38"/>
      <c r="V72" s="38"/>
      <c r="W72" s="112"/>
      <c r="X72" s="112"/>
      <c r="Y72" s="38"/>
    </row>
    <row r="73" spans="1:25">
      <c r="A73" s="57"/>
      <c r="B73" s="119"/>
      <c r="C73" s="38"/>
      <c r="D73" s="38"/>
      <c r="E73" s="38"/>
      <c r="F73" s="38"/>
      <c r="G73" s="38"/>
      <c r="H73" s="38"/>
      <c r="I73" s="38"/>
      <c r="J73" s="38"/>
      <c r="K73" s="38"/>
      <c r="L73" s="38"/>
      <c r="M73" s="38"/>
      <c r="N73" s="38"/>
      <c r="O73" s="38"/>
      <c r="P73" s="38"/>
      <c r="Q73" s="38"/>
      <c r="R73" s="38"/>
      <c r="S73" s="38"/>
      <c r="T73" s="38"/>
      <c r="U73" s="38"/>
      <c r="V73" s="38"/>
      <c r="W73" s="112"/>
      <c r="X73" s="112"/>
      <c r="Y73" s="38"/>
    </row>
    <row r="74" spans="1:25">
      <c r="A74" s="57"/>
      <c r="B74" s="102" t="s">
        <v>367</v>
      </c>
      <c r="C74" s="41"/>
      <c r="D74" s="41"/>
      <c r="E74" s="41"/>
      <c r="F74" s="15"/>
      <c r="G74" s="41"/>
      <c r="H74" s="41"/>
      <c r="I74" s="41"/>
      <c r="J74" s="15"/>
      <c r="K74" s="41"/>
      <c r="L74" s="41"/>
      <c r="M74" s="41"/>
      <c r="N74" s="15"/>
      <c r="O74" s="41"/>
      <c r="P74" s="41"/>
      <c r="Q74" s="41"/>
      <c r="R74" s="15"/>
      <c r="S74" s="41"/>
      <c r="T74" s="41"/>
      <c r="U74" s="41"/>
      <c r="V74" s="15"/>
      <c r="W74" s="117" t="s">
        <v>401</v>
      </c>
      <c r="X74" s="117"/>
      <c r="Y74" s="102" t="s">
        <v>181</v>
      </c>
    </row>
    <row r="75" spans="1:25">
      <c r="A75" s="57"/>
      <c r="B75" s="103" t="s">
        <v>136</v>
      </c>
      <c r="C75" s="38"/>
      <c r="D75" s="38"/>
      <c r="E75" s="38"/>
      <c r="F75" s="19"/>
      <c r="G75" s="38"/>
      <c r="H75" s="38"/>
      <c r="I75" s="38"/>
      <c r="J75" s="19"/>
      <c r="K75" s="38"/>
      <c r="L75" s="38"/>
      <c r="M75" s="38"/>
      <c r="N75" s="19"/>
      <c r="O75" s="38"/>
      <c r="P75" s="38"/>
      <c r="Q75" s="38"/>
      <c r="R75" s="19"/>
      <c r="S75" s="38"/>
      <c r="T75" s="38"/>
      <c r="U75" s="38"/>
      <c r="V75" s="19"/>
      <c r="W75" s="112" t="s">
        <v>402</v>
      </c>
      <c r="X75" s="112"/>
      <c r="Y75" s="103" t="s">
        <v>181</v>
      </c>
    </row>
    <row r="76" spans="1:25">
      <c r="A76" s="57"/>
      <c r="B76" s="102" t="s">
        <v>382</v>
      </c>
      <c r="C76" s="41"/>
      <c r="D76" s="41"/>
      <c r="E76" s="41"/>
      <c r="F76" s="15"/>
      <c r="G76" s="41"/>
      <c r="H76" s="41"/>
      <c r="I76" s="41"/>
      <c r="J76" s="15"/>
      <c r="K76" s="41"/>
      <c r="L76" s="41"/>
      <c r="M76" s="41"/>
      <c r="N76" s="15"/>
      <c r="O76" s="41"/>
      <c r="P76" s="41"/>
      <c r="Q76" s="41"/>
      <c r="R76" s="15"/>
      <c r="S76" s="41"/>
      <c r="T76" s="41"/>
      <c r="U76" s="41"/>
      <c r="V76" s="15"/>
      <c r="W76" s="117" t="s">
        <v>403</v>
      </c>
      <c r="X76" s="117"/>
      <c r="Y76" s="102" t="s">
        <v>181</v>
      </c>
    </row>
    <row r="77" spans="1:25" ht="15.75" thickBot="1">
      <c r="A77" s="57"/>
      <c r="B77" s="103" t="s">
        <v>371</v>
      </c>
      <c r="C77" s="38"/>
      <c r="D77" s="38"/>
      <c r="E77" s="38"/>
      <c r="F77" s="19"/>
      <c r="G77" s="38"/>
      <c r="H77" s="38"/>
      <c r="I77" s="38"/>
      <c r="J77" s="19"/>
      <c r="K77" s="38"/>
      <c r="L77" s="38"/>
      <c r="M77" s="38"/>
      <c r="N77" s="19"/>
      <c r="O77" s="38"/>
      <c r="P77" s="38"/>
      <c r="Q77" s="38"/>
      <c r="R77" s="19"/>
      <c r="S77" s="38"/>
      <c r="T77" s="38"/>
      <c r="U77" s="38"/>
      <c r="V77" s="19"/>
      <c r="W77" s="142" t="s">
        <v>404</v>
      </c>
      <c r="X77" s="142"/>
      <c r="Y77" s="108" t="s">
        <v>181</v>
      </c>
    </row>
    <row r="78" spans="1:25" ht="25.5" thickBot="1">
      <c r="A78" s="57"/>
      <c r="B78" s="102" t="s">
        <v>373</v>
      </c>
      <c r="C78" s="41"/>
      <c r="D78" s="41"/>
      <c r="E78" s="41"/>
      <c r="F78" s="15"/>
      <c r="G78" s="41"/>
      <c r="H78" s="41"/>
      <c r="I78" s="41"/>
      <c r="J78" s="15"/>
      <c r="K78" s="41"/>
      <c r="L78" s="41"/>
      <c r="M78" s="41"/>
      <c r="N78" s="15"/>
      <c r="O78" s="41"/>
      <c r="P78" s="41"/>
      <c r="Q78" s="41"/>
      <c r="R78" s="15"/>
      <c r="S78" s="41"/>
      <c r="T78" s="41"/>
      <c r="U78" s="41"/>
      <c r="V78" s="15"/>
      <c r="W78" s="109" t="s">
        <v>179</v>
      </c>
      <c r="X78" s="110" t="s">
        <v>405</v>
      </c>
      <c r="Y78" s="109" t="s">
        <v>181</v>
      </c>
    </row>
    <row r="79" spans="1:25" ht="15.75" thickTop="1">
      <c r="A79" s="57"/>
      <c r="B79" s="119" t="s">
        <v>151</v>
      </c>
      <c r="C79" s="119" t="s">
        <v>179</v>
      </c>
      <c r="D79" s="126">
        <v>212708</v>
      </c>
      <c r="E79" s="38"/>
      <c r="F79" s="38"/>
      <c r="G79" s="119" t="s">
        <v>179</v>
      </c>
      <c r="H79" s="126">
        <v>136536</v>
      </c>
      <c r="I79" s="38"/>
      <c r="J79" s="38"/>
      <c r="K79" s="119" t="s">
        <v>179</v>
      </c>
      <c r="L79" s="126">
        <v>7959</v>
      </c>
      <c r="M79" s="38"/>
      <c r="N79" s="38"/>
      <c r="O79" s="119" t="s">
        <v>179</v>
      </c>
      <c r="P79" s="126">
        <v>7998</v>
      </c>
      <c r="Q79" s="38"/>
      <c r="R79" s="38"/>
      <c r="S79" s="119" t="s">
        <v>179</v>
      </c>
      <c r="T79" s="126">
        <v>5451</v>
      </c>
      <c r="U79" s="38"/>
      <c r="V79" s="38"/>
      <c r="W79" s="120" t="s">
        <v>179</v>
      </c>
      <c r="X79" s="124">
        <v>370652</v>
      </c>
      <c r="Y79" s="52"/>
    </row>
    <row r="80" spans="1:25" ht="15.75" thickBot="1">
      <c r="A80" s="57"/>
      <c r="B80" s="119"/>
      <c r="C80" s="130"/>
      <c r="D80" s="137"/>
      <c r="E80" s="86"/>
      <c r="F80" s="38"/>
      <c r="G80" s="130"/>
      <c r="H80" s="137"/>
      <c r="I80" s="86"/>
      <c r="J80" s="38"/>
      <c r="K80" s="130"/>
      <c r="L80" s="137"/>
      <c r="M80" s="86"/>
      <c r="N80" s="38"/>
      <c r="O80" s="130"/>
      <c r="P80" s="137"/>
      <c r="Q80" s="86"/>
      <c r="R80" s="38"/>
      <c r="S80" s="130"/>
      <c r="T80" s="137"/>
      <c r="U80" s="86"/>
      <c r="V80" s="38"/>
      <c r="W80" s="130"/>
      <c r="X80" s="137"/>
      <c r="Y80" s="86"/>
    </row>
    <row r="81" spans="1:25" ht="15.75" thickTop="1">
      <c r="A81" s="57"/>
      <c r="B81" s="15"/>
      <c r="C81" s="135"/>
      <c r="D81" s="135"/>
      <c r="E81" s="135"/>
      <c r="F81" s="15"/>
      <c r="G81" s="135"/>
      <c r="H81" s="135"/>
      <c r="I81" s="135"/>
      <c r="J81" s="15"/>
      <c r="K81" s="135"/>
      <c r="L81" s="135"/>
      <c r="M81" s="135"/>
      <c r="N81" s="15"/>
      <c r="O81" s="135"/>
      <c r="P81" s="135"/>
      <c r="Q81" s="135"/>
      <c r="R81" s="15"/>
      <c r="S81" s="135"/>
      <c r="T81" s="135"/>
      <c r="U81" s="135"/>
      <c r="V81" s="15"/>
      <c r="W81" s="135"/>
      <c r="X81" s="135"/>
      <c r="Y81" s="135"/>
    </row>
    <row r="82" spans="1:25">
      <c r="A82" s="57"/>
      <c r="B82" s="146">
        <v>41820</v>
      </c>
      <c r="C82" s="112"/>
      <c r="D82" s="112"/>
      <c r="E82" s="38"/>
      <c r="F82" s="38"/>
      <c r="G82" s="112"/>
      <c r="H82" s="112"/>
      <c r="I82" s="38"/>
      <c r="J82" s="38"/>
      <c r="K82" s="112"/>
      <c r="L82" s="112"/>
      <c r="M82" s="38"/>
      <c r="N82" s="38"/>
      <c r="O82" s="112"/>
      <c r="P82" s="112"/>
      <c r="Q82" s="38"/>
      <c r="R82" s="38"/>
      <c r="S82" s="112"/>
      <c r="T82" s="112"/>
      <c r="U82" s="38"/>
      <c r="V82" s="38"/>
      <c r="W82" s="112"/>
      <c r="X82" s="112"/>
      <c r="Y82" s="38"/>
    </row>
    <row r="83" spans="1:25">
      <c r="A83" s="57"/>
      <c r="B83" s="146"/>
      <c r="C83" s="112"/>
      <c r="D83" s="112"/>
      <c r="E83" s="38"/>
      <c r="F83" s="38"/>
      <c r="G83" s="112"/>
      <c r="H83" s="112"/>
      <c r="I83" s="38"/>
      <c r="J83" s="38"/>
      <c r="K83" s="112"/>
      <c r="L83" s="112"/>
      <c r="M83" s="38"/>
      <c r="N83" s="38"/>
      <c r="O83" s="112"/>
      <c r="P83" s="112"/>
      <c r="Q83" s="38"/>
      <c r="R83" s="38"/>
      <c r="S83" s="112"/>
      <c r="T83" s="112"/>
      <c r="U83" s="38"/>
      <c r="V83" s="38"/>
      <c r="W83" s="112"/>
      <c r="X83" s="112"/>
      <c r="Y83" s="38"/>
    </row>
    <row r="84" spans="1:25">
      <c r="A84" s="57"/>
      <c r="B84" s="113" t="s">
        <v>406</v>
      </c>
      <c r="C84" s="113" t="s">
        <v>179</v>
      </c>
      <c r="D84" s="115">
        <v>3832335</v>
      </c>
      <c r="E84" s="41"/>
      <c r="F84" s="41"/>
      <c r="G84" s="113" t="s">
        <v>179</v>
      </c>
      <c r="H84" s="115">
        <v>2378266</v>
      </c>
      <c r="I84" s="41"/>
      <c r="J84" s="41"/>
      <c r="K84" s="113" t="s">
        <v>179</v>
      </c>
      <c r="L84" s="115">
        <v>370685</v>
      </c>
      <c r="M84" s="41"/>
      <c r="N84" s="41"/>
      <c r="O84" s="113" t="s">
        <v>179</v>
      </c>
      <c r="P84" s="115">
        <v>33491</v>
      </c>
      <c r="Q84" s="41"/>
      <c r="R84" s="41"/>
      <c r="S84" s="113" t="s">
        <v>179</v>
      </c>
      <c r="T84" s="115">
        <v>824009</v>
      </c>
      <c r="U84" s="41"/>
      <c r="V84" s="41"/>
      <c r="W84" s="113" t="s">
        <v>179</v>
      </c>
      <c r="X84" s="115">
        <v>7438786</v>
      </c>
      <c r="Y84" s="41"/>
    </row>
    <row r="85" spans="1:25" ht="15.75" thickBot="1">
      <c r="A85" s="57"/>
      <c r="B85" s="113"/>
      <c r="C85" s="114"/>
      <c r="D85" s="116"/>
      <c r="E85" s="50"/>
      <c r="F85" s="41"/>
      <c r="G85" s="114"/>
      <c r="H85" s="116"/>
      <c r="I85" s="50"/>
      <c r="J85" s="41"/>
      <c r="K85" s="114"/>
      <c r="L85" s="116"/>
      <c r="M85" s="50"/>
      <c r="N85" s="41"/>
      <c r="O85" s="114"/>
      <c r="P85" s="116"/>
      <c r="Q85" s="50"/>
      <c r="R85" s="41"/>
      <c r="S85" s="114"/>
      <c r="T85" s="116"/>
      <c r="U85" s="50"/>
      <c r="V85" s="41"/>
      <c r="W85" s="114"/>
      <c r="X85" s="116"/>
      <c r="Y85" s="50"/>
    </row>
    <row r="86" spans="1:25" ht="15.75" thickTop="1">
      <c r="A86" s="57"/>
      <c r="B86" s="146">
        <v>41639</v>
      </c>
      <c r="C86" s="122"/>
      <c r="D86" s="122"/>
      <c r="E86" s="52"/>
      <c r="F86" s="38"/>
      <c r="G86" s="122"/>
      <c r="H86" s="122"/>
      <c r="I86" s="52"/>
      <c r="J86" s="38"/>
      <c r="K86" s="122"/>
      <c r="L86" s="122"/>
      <c r="M86" s="52"/>
      <c r="N86" s="38"/>
      <c r="O86" s="122"/>
      <c r="P86" s="122"/>
      <c r="Q86" s="52"/>
      <c r="R86" s="38"/>
      <c r="S86" s="122"/>
      <c r="T86" s="122"/>
      <c r="U86" s="52"/>
      <c r="V86" s="38"/>
      <c r="W86" s="122"/>
      <c r="X86" s="122"/>
      <c r="Y86" s="52"/>
    </row>
    <row r="87" spans="1:25">
      <c r="A87" s="57"/>
      <c r="B87" s="146"/>
      <c r="C87" s="112"/>
      <c r="D87" s="112"/>
      <c r="E87" s="38"/>
      <c r="F87" s="38"/>
      <c r="G87" s="112"/>
      <c r="H87" s="112"/>
      <c r="I87" s="38"/>
      <c r="J87" s="38"/>
      <c r="K87" s="112"/>
      <c r="L87" s="112"/>
      <c r="M87" s="38"/>
      <c r="N87" s="38"/>
      <c r="O87" s="112"/>
      <c r="P87" s="112"/>
      <c r="Q87" s="38"/>
      <c r="R87" s="38"/>
      <c r="S87" s="112"/>
      <c r="T87" s="112"/>
      <c r="U87" s="38"/>
      <c r="V87" s="38"/>
      <c r="W87" s="112"/>
      <c r="X87" s="112"/>
      <c r="Y87" s="38"/>
    </row>
    <row r="88" spans="1:25">
      <c r="A88" s="57"/>
      <c r="B88" s="113" t="s">
        <v>406</v>
      </c>
      <c r="C88" s="113" t="s">
        <v>179</v>
      </c>
      <c r="D88" s="115">
        <v>3705642</v>
      </c>
      <c r="E88" s="41"/>
      <c r="F88" s="41"/>
      <c r="G88" s="113" t="s">
        <v>179</v>
      </c>
      <c r="H88" s="115">
        <v>2695091</v>
      </c>
      <c r="I88" s="41"/>
      <c r="J88" s="41"/>
      <c r="K88" s="113" t="s">
        <v>179</v>
      </c>
      <c r="L88" s="115">
        <v>451041</v>
      </c>
      <c r="M88" s="41"/>
      <c r="N88" s="41"/>
      <c r="O88" s="113" t="s">
        <v>179</v>
      </c>
      <c r="P88" s="115">
        <v>169062</v>
      </c>
      <c r="Q88" s="41"/>
      <c r="R88" s="41"/>
      <c r="S88" s="113" t="s">
        <v>179</v>
      </c>
      <c r="T88" s="115">
        <v>1659118</v>
      </c>
      <c r="U88" s="41"/>
      <c r="V88" s="41"/>
      <c r="W88" s="113" t="s">
        <v>179</v>
      </c>
      <c r="X88" s="115">
        <v>8679954</v>
      </c>
      <c r="Y88" s="41"/>
    </row>
    <row r="89" spans="1:25" ht="15.75" thickBot="1">
      <c r="A89" s="57"/>
      <c r="B89" s="113"/>
      <c r="C89" s="114"/>
      <c r="D89" s="116"/>
      <c r="E89" s="50"/>
      <c r="F89" s="41"/>
      <c r="G89" s="114"/>
      <c r="H89" s="116"/>
      <c r="I89" s="50"/>
      <c r="J89" s="41"/>
      <c r="K89" s="114"/>
      <c r="L89" s="116"/>
      <c r="M89" s="50"/>
      <c r="N89" s="41"/>
      <c r="O89" s="114"/>
      <c r="P89" s="116"/>
      <c r="Q89" s="50"/>
      <c r="R89" s="41"/>
      <c r="S89" s="114"/>
      <c r="T89" s="116"/>
      <c r="U89" s="50"/>
      <c r="V89" s="41"/>
      <c r="W89" s="114"/>
      <c r="X89" s="116"/>
      <c r="Y89" s="50"/>
    </row>
    <row r="90" spans="1:25" ht="15.75" thickTop="1"/>
  </sheetData>
  <mergeCells count="762">
    <mergeCell ref="A1:A2"/>
    <mergeCell ref="B1:Y1"/>
    <mergeCell ref="B2:Y2"/>
    <mergeCell ref="B3:Y3"/>
    <mergeCell ref="A4:A89"/>
    <mergeCell ref="B4:Y4"/>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Y79:Y80"/>
    <mergeCell ref="C81:E81"/>
    <mergeCell ref="G81:I81"/>
    <mergeCell ref="K81:M81"/>
    <mergeCell ref="O81:Q81"/>
    <mergeCell ref="S81:U81"/>
    <mergeCell ref="W81:Y81"/>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C77:E77"/>
    <mergeCell ref="G77:I77"/>
    <mergeCell ref="K77:M77"/>
    <mergeCell ref="O77:Q77"/>
    <mergeCell ref="S77:U77"/>
    <mergeCell ref="W77:X77"/>
    <mergeCell ref="C76:E76"/>
    <mergeCell ref="G76:I76"/>
    <mergeCell ref="K76:M76"/>
    <mergeCell ref="O76:Q76"/>
    <mergeCell ref="S76:U76"/>
    <mergeCell ref="W76:X76"/>
    <mergeCell ref="C75:E75"/>
    <mergeCell ref="G75:I75"/>
    <mergeCell ref="K75:M75"/>
    <mergeCell ref="O75:Q75"/>
    <mergeCell ref="S75:U75"/>
    <mergeCell ref="W75:X75"/>
    <mergeCell ref="W72:X73"/>
    <mergeCell ref="Y72:Y73"/>
    <mergeCell ref="C74:E74"/>
    <mergeCell ref="G74:I74"/>
    <mergeCell ref="K74:M74"/>
    <mergeCell ref="O74:Q74"/>
    <mergeCell ref="S74:U74"/>
    <mergeCell ref="W74:X74"/>
    <mergeCell ref="K72:M73"/>
    <mergeCell ref="N72:N73"/>
    <mergeCell ref="O72:Q73"/>
    <mergeCell ref="R72:R73"/>
    <mergeCell ref="S72:U73"/>
    <mergeCell ref="V72:V73"/>
    <mergeCell ref="U70:U71"/>
    <mergeCell ref="V70:V71"/>
    <mergeCell ref="W70:W71"/>
    <mergeCell ref="X70:X71"/>
    <mergeCell ref="Y70:Y71"/>
    <mergeCell ref="B72:B73"/>
    <mergeCell ref="C72:E73"/>
    <mergeCell ref="F72:F73"/>
    <mergeCell ref="G72:I73"/>
    <mergeCell ref="J72:J73"/>
    <mergeCell ref="O70:O71"/>
    <mergeCell ref="P70:P71"/>
    <mergeCell ref="Q70:Q71"/>
    <mergeCell ref="R70:R71"/>
    <mergeCell ref="S70:S71"/>
    <mergeCell ref="T70:T71"/>
    <mergeCell ref="I70:I71"/>
    <mergeCell ref="J70:J71"/>
    <mergeCell ref="K70:K71"/>
    <mergeCell ref="L70:L71"/>
    <mergeCell ref="M70:M71"/>
    <mergeCell ref="N70:N71"/>
    <mergeCell ref="W68:W69"/>
    <mergeCell ref="X68:X69"/>
    <mergeCell ref="Y68:Y69"/>
    <mergeCell ref="B70:B71"/>
    <mergeCell ref="C70:C71"/>
    <mergeCell ref="D70:D71"/>
    <mergeCell ref="E70:E71"/>
    <mergeCell ref="F70:F71"/>
    <mergeCell ref="G70:G71"/>
    <mergeCell ref="H70:H71"/>
    <mergeCell ref="Q68:Q69"/>
    <mergeCell ref="R68:R69"/>
    <mergeCell ref="S68:S69"/>
    <mergeCell ref="T68:T69"/>
    <mergeCell ref="U68:U69"/>
    <mergeCell ref="V68:V69"/>
    <mergeCell ref="K68:K69"/>
    <mergeCell ref="L68:L69"/>
    <mergeCell ref="M68:M69"/>
    <mergeCell ref="N68:N69"/>
    <mergeCell ref="O68:O69"/>
    <mergeCell ref="P68:P69"/>
    <mergeCell ref="Y66:Y67"/>
    <mergeCell ref="B68:B69"/>
    <mergeCell ref="C68:C69"/>
    <mergeCell ref="D68:D69"/>
    <mergeCell ref="E68:E69"/>
    <mergeCell ref="F68:F69"/>
    <mergeCell ref="G68:G69"/>
    <mergeCell ref="H68:H69"/>
    <mergeCell ref="I68:I69"/>
    <mergeCell ref="J68:J69"/>
    <mergeCell ref="N66:N67"/>
    <mergeCell ref="O66:Q67"/>
    <mergeCell ref="R66:R67"/>
    <mergeCell ref="S66:U67"/>
    <mergeCell ref="V66:V67"/>
    <mergeCell ref="W66:X67"/>
    <mergeCell ref="B66:B67"/>
    <mergeCell ref="C66:E67"/>
    <mergeCell ref="F66:F67"/>
    <mergeCell ref="G66:I67"/>
    <mergeCell ref="J66:J67"/>
    <mergeCell ref="K66:M67"/>
    <mergeCell ref="Y63:Y64"/>
    <mergeCell ref="C65:E65"/>
    <mergeCell ref="G65:I65"/>
    <mergeCell ref="K65:M65"/>
    <mergeCell ref="O65:Q65"/>
    <mergeCell ref="S65:U65"/>
    <mergeCell ref="W65:Y65"/>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Y59:Y60"/>
    <mergeCell ref="C61:E61"/>
    <mergeCell ref="G61:I61"/>
    <mergeCell ref="K61:M61"/>
    <mergeCell ref="O61:Q61"/>
    <mergeCell ref="S61:U61"/>
    <mergeCell ref="W61:X61"/>
    <mergeCell ref="N59:N60"/>
    <mergeCell ref="O59:Q60"/>
    <mergeCell ref="R59:R60"/>
    <mergeCell ref="S59:U60"/>
    <mergeCell ref="V59:V60"/>
    <mergeCell ref="W59:X60"/>
    <mergeCell ref="B59:B60"/>
    <mergeCell ref="C59:E60"/>
    <mergeCell ref="F59:F60"/>
    <mergeCell ref="G59:I60"/>
    <mergeCell ref="J59:J60"/>
    <mergeCell ref="K59:M60"/>
    <mergeCell ref="C58:E58"/>
    <mergeCell ref="G58:I58"/>
    <mergeCell ref="K58:M58"/>
    <mergeCell ref="O58:Q58"/>
    <mergeCell ref="S58:U58"/>
    <mergeCell ref="W58:X58"/>
    <mergeCell ref="Y55:Y56"/>
    <mergeCell ref="C57:E57"/>
    <mergeCell ref="G57:I57"/>
    <mergeCell ref="K57:M57"/>
    <mergeCell ref="O57:Q57"/>
    <mergeCell ref="S57:U57"/>
    <mergeCell ref="W57:X57"/>
    <mergeCell ref="N55:N56"/>
    <mergeCell ref="O55:Q56"/>
    <mergeCell ref="R55:R56"/>
    <mergeCell ref="S55:U56"/>
    <mergeCell ref="V55:V56"/>
    <mergeCell ref="W55:X56"/>
    <mergeCell ref="B55:B56"/>
    <mergeCell ref="C55:E56"/>
    <mergeCell ref="F55:F56"/>
    <mergeCell ref="G55:I56"/>
    <mergeCell ref="J55:J56"/>
    <mergeCell ref="K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W46:W47"/>
    <mergeCell ref="X46:X47"/>
    <mergeCell ref="Y46:Y47"/>
    <mergeCell ref="C48:E48"/>
    <mergeCell ref="G48:I48"/>
    <mergeCell ref="K48:M48"/>
    <mergeCell ref="O48:Q48"/>
    <mergeCell ref="S48:U48"/>
    <mergeCell ref="W48:Y48"/>
    <mergeCell ref="Q46:Q47"/>
    <mergeCell ref="R46:R47"/>
    <mergeCell ref="S46:S47"/>
    <mergeCell ref="T46:T47"/>
    <mergeCell ref="U46:U47"/>
    <mergeCell ref="V46:V47"/>
    <mergeCell ref="K46:K47"/>
    <mergeCell ref="L46:L47"/>
    <mergeCell ref="M46:M47"/>
    <mergeCell ref="N46:N47"/>
    <mergeCell ref="O46:O47"/>
    <mergeCell ref="P46:P47"/>
    <mergeCell ref="Y44:Y45"/>
    <mergeCell ref="B46:B47"/>
    <mergeCell ref="C46:C47"/>
    <mergeCell ref="D46:D47"/>
    <mergeCell ref="E46:E47"/>
    <mergeCell ref="F46:F47"/>
    <mergeCell ref="G46:G47"/>
    <mergeCell ref="H46:H47"/>
    <mergeCell ref="I46:I47"/>
    <mergeCell ref="J46:J47"/>
    <mergeCell ref="R44:R45"/>
    <mergeCell ref="S44:T45"/>
    <mergeCell ref="U44:U45"/>
    <mergeCell ref="V44:V45"/>
    <mergeCell ref="W44:W45"/>
    <mergeCell ref="X44:X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X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W26:W27"/>
    <mergeCell ref="X26:X27"/>
    <mergeCell ref="Y26:Y27"/>
    <mergeCell ref="C28:E28"/>
    <mergeCell ref="G28:I28"/>
    <mergeCell ref="K28:M28"/>
    <mergeCell ref="O28:Q28"/>
    <mergeCell ref="S28:U28"/>
    <mergeCell ref="W28:Y28"/>
    <mergeCell ref="Q26:Q27"/>
    <mergeCell ref="R26:R27"/>
    <mergeCell ref="S26:S27"/>
    <mergeCell ref="T26:T27"/>
    <mergeCell ref="U26:U27"/>
    <mergeCell ref="V26:V27"/>
    <mergeCell ref="K26:K27"/>
    <mergeCell ref="L26:L27"/>
    <mergeCell ref="M26:M27"/>
    <mergeCell ref="N26:N27"/>
    <mergeCell ref="O26:O27"/>
    <mergeCell ref="P26:P27"/>
    <mergeCell ref="Y24:Y25"/>
    <mergeCell ref="B26:B27"/>
    <mergeCell ref="C26:C27"/>
    <mergeCell ref="D26:D27"/>
    <mergeCell ref="E26:E27"/>
    <mergeCell ref="F26:F27"/>
    <mergeCell ref="G26:G27"/>
    <mergeCell ref="H26:H27"/>
    <mergeCell ref="I26:I27"/>
    <mergeCell ref="J26:J27"/>
    <mergeCell ref="R24:R25"/>
    <mergeCell ref="S24:T25"/>
    <mergeCell ref="U24:U25"/>
    <mergeCell ref="V24:V25"/>
    <mergeCell ref="W24:W25"/>
    <mergeCell ref="X24:X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5:V16"/>
    <mergeCell ref="W15:X16"/>
    <mergeCell ref="Y15:Y16"/>
    <mergeCell ref="C17:E17"/>
    <mergeCell ref="G17:I17"/>
    <mergeCell ref="K17:M17"/>
    <mergeCell ref="O17:Q17"/>
    <mergeCell ref="S17:U17"/>
    <mergeCell ref="W17:X17"/>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U11:U12"/>
    <mergeCell ref="V11:V12"/>
    <mergeCell ref="W11:W12"/>
    <mergeCell ref="X11:X12"/>
    <mergeCell ref="Y11:Y12"/>
    <mergeCell ref="B13:B14"/>
    <mergeCell ref="C13:C14"/>
    <mergeCell ref="D13:D14"/>
    <mergeCell ref="E13:E14"/>
    <mergeCell ref="F13:F14"/>
    <mergeCell ref="O11:O12"/>
    <mergeCell ref="P11:P12"/>
    <mergeCell ref="Q11:Q12"/>
    <mergeCell ref="R11:R12"/>
    <mergeCell ref="S11:S12"/>
    <mergeCell ref="T11:T12"/>
    <mergeCell ref="I11:I12"/>
    <mergeCell ref="J11:J12"/>
    <mergeCell ref="K11:K12"/>
    <mergeCell ref="L11:L12"/>
    <mergeCell ref="M11:M12"/>
    <mergeCell ref="N11:N12"/>
    <mergeCell ref="V9:V10"/>
    <mergeCell ref="W9:X10"/>
    <mergeCell ref="Y9:Y10"/>
    <mergeCell ref="B11:B12"/>
    <mergeCell ref="C11:C12"/>
    <mergeCell ref="D11:D12"/>
    <mergeCell ref="E11:E12"/>
    <mergeCell ref="F11:F12"/>
    <mergeCell ref="G11:G12"/>
    <mergeCell ref="H11:H12"/>
    <mergeCell ref="N9:N10"/>
    <mergeCell ref="O9:P10"/>
    <mergeCell ref="Q9:Q10"/>
    <mergeCell ref="R9:R10"/>
    <mergeCell ref="S9:T10"/>
    <mergeCell ref="U9:U10"/>
    <mergeCell ref="C8:Y8"/>
    <mergeCell ref="B9:B10"/>
    <mergeCell ref="C9:D10"/>
    <mergeCell ref="E9:E10"/>
    <mergeCell ref="F9:F10"/>
    <mergeCell ref="G9:H10"/>
    <mergeCell ref="I9:I10"/>
    <mergeCell ref="J9:J10"/>
    <mergeCell ref="K9:L10"/>
    <mergeCell ref="M9:M10"/>
    <mergeCell ref="B5:Y5"/>
    <mergeCell ref="C7:E7"/>
    <mergeCell ref="G7:I7"/>
    <mergeCell ref="K7:M7"/>
    <mergeCell ref="O7:Q7"/>
    <mergeCell ref="S7:U7"/>
    <mergeCell ref="W7:Y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00"/>
  <sheetViews>
    <sheetView showGridLines="0" workbookViewId="0"/>
  </sheetViews>
  <sheetFormatPr defaultRowHeight="15"/>
  <cols>
    <col min="1" max="3" width="36.5703125" bestFit="1" customWidth="1"/>
    <col min="5" max="5" width="1.5703125" customWidth="1"/>
    <col min="7" max="7" width="2.140625" customWidth="1"/>
    <col min="8" max="8" width="10" customWidth="1"/>
    <col min="9" max="9" width="1.7109375" customWidth="1"/>
    <col min="11" max="11" width="2" customWidth="1"/>
    <col min="13" max="13" width="1.5703125" customWidth="1"/>
    <col min="15" max="15" width="2" customWidth="1"/>
    <col min="17" max="17" width="1.5703125" customWidth="1"/>
    <col min="19" max="19" width="2" customWidth="1"/>
    <col min="20" max="20" width="10.7109375" bestFit="1" customWidth="1"/>
    <col min="21" max="21" width="1.5703125" customWidth="1"/>
    <col min="23" max="23" width="2" customWidth="1"/>
    <col min="25" max="25" width="1.5703125" customWidth="1"/>
    <col min="26" max="26" width="36.5703125" bestFit="1" customWidth="1"/>
    <col min="27" max="27" width="2" customWidth="1"/>
    <col min="28" max="28" width="8.140625" customWidth="1"/>
    <col min="29" max="29" width="1.5703125" customWidth="1"/>
    <col min="31" max="31" width="2" customWidth="1"/>
    <col min="32" max="32" width="8.140625" customWidth="1"/>
    <col min="33" max="33" width="1.5703125" customWidth="1"/>
    <col min="35" max="35" width="2" customWidth="1"/>
    <col min="36" max="36" width="8.140625" customWidth="1"/>
    <col min="37" max="37" width="1.5703125" customWidth="1"/>
    <col min="39" max="39" width="2" customWidth="1"/>
    <col min="41" max="41" width="1.5703125" customWidth="1"/>
    <col min="43" max="43" width="2" customWidth="1"/>
    <col min="45" max="45" width="1.5703125" customWidth="1"/>
    <col min="47" max="47" width="2" customWidth="1"/>
    <col min="49" max="49" width="1.5703125" customWidth="1"/>
  </cols>
  <sheetData>
    <row r="1" spans="1:49" ht="15" customHeight="1">
      <c r="A1" s="6" t="s">
        <v>83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2</v>
      </c>
      <c r="C2" s="6"/>
      <c r="D2" s="6"/>
      <c r="E2" s="6"/>
      <c r="F2" s="6"/>
      <c r="G2" s="6"/>
      <c r="H2" s="6"/>
      <c r="I2" s="6"/>
      <c r="J2" s="6"/>
      <c r="K2" s="6"/>
      <c r="L2" s="6"/>
      <c r="M2" s="6"/>
      <c r="N2" s="6"/>
      <c r="O2" s="6"/>
      <c r="P2" s="6"/>
      <c r="Q2" s="6"/>
      <c r="R2" s="6"/>
      <c r="S2" s="6"/>
      <c r="T2" s="6"/>
      <c r="U2" s="6"/>
      <c r="V2" s="6"/>
      <c r="W2" s="6"/>
      <c r="X2" s="6"/>
      <c r="Y2" s="6"/>
      <c r="Z2" s="6" t="s">
        <v>80</v>
      </c>
      <c r="AA2" s="6"/>
      <c r="AB2" s="6"/>
      <c r="AC2" s="6"/>
      <c r="AD2" s="6"/>
      <c r="AE2" s="6"/>
      <c r="AF2" s="6"/>
      <c r="AG2" s="6"/>
      <c r="AH2" s="6"/>
      <c r="AI2" s="6"/>
      <c r="AJ2" s="6"/>
      <c r="AK2" s="6"/>
      <c r="AL2" s="6"/>
      <c r="AM2" s="6"/>
      <c r="AN2" s="6"/>
      <c r="AO2" s="6"/>
      <c r="AP2" s="6"/>
      <c r="AQ2" s="6"/>
      <c r="AR2" s="6"/>
      <c r="AS2" s="6"/>
      <c r="AT2" s="6"/>
      <c r="AU2" s="6"/>
      <c r="AV2" s="6"/>
      <c r="AW2" s="6"/>
    </row>
    <row r="3" spans="1:49" ht="30">
      <c r="A3" s="7" t="s">
        <v>407</v>
      </c>
      <c r="B3" s="56" t="s">
        <v>6</v>
      </c>
      <c r="C3" s="56"/>
      <c r="D3" s="56"/>
      <c r="E3" s="56"/>
      <c r="F3" s="56"/>
      <c r="G3" s="56"/>
      <c r="H3" s="56"/>
      <c r="I3" s="56"/>
      <c r="J3" s="56"/>
      <c r="K3" s="56"/>
      <c r="L3" s="56"/>
      <c r="M3" s="56"/>
      <c r="N3" s="56"/>
      <c r="O3" s="56"/>
      <c r="P3" s="56"/>
      <c r="Q3" s="56"/>
      <c r="R3" s="56"/>
      <c r="S3" s="56"/>
      <c r="T3" s="56"/>
      <c r="U3" s="56"/>
      <c r="V3" s="56"/>
      <c r="W3" s="56"/>
      <c r="X3" s="56"/>
      <c r="Y3" s="56"/>
      <c r="Z3" s="56" t="s">
        <v>6</v>
      </c>
      <c r="AA3" s="56"/>
      <c r="AB3" s="56"/>
      <c r="AC3" s="56"/>
      <c r="AD3" s="56"/>
      <c r="AE3" s="56"/>
      <c r="AF3" s="56"/>
      <c r="AG3" s="56"/>
      <c r="AH3" s="56"/>
      <c r="AI3" s="56"/>
      <c r="AJ3" s="56"/>
      <c r="AK3" s="56"/>
      <c r="AL3" s="56"/>
      <c r="AM3" s="56"/>
      <c r="AN3" s="56"/>
      <c r="AO3" s="56"/>
      <c r="AP3" s="56"/>
      <c r="AQ3" s="56"/>
      <c r="AR3" s="56"/>
      <c r="AS3" s="56"/>
      <c r="AT3" s="56"/>
      <c r="AU3" s="56"/>
      <c r="AV3" s="56"/>
      <c r="AW3" s="56"/>
    </row>
    <row r="4" spans="1:49" ht="15" customHeight="1">
      <c r="A4" s="57" t="s">
        <v>839</v>
      </c>
      <c r="B4" s="56" t="s">
        <v>6</v>
      </c>
      <c r="C4" s="56"/>
      <c r="D4" s="56"/>
      <c r="E4" s="56"/>
      <c r="F4" s="56"/>
      <c r="G4" s="56"/>
      <c r="H4" s="56"/>
      <c r="I4" s="56"/>
      <c r="J4" s="56"/>
      <c r="K4" s="56"/>
      <c r="L4" s="56"/>
      <c r="M4" s="56"/>
      <c r="N4" s="56"/>
      <c r="O4" s="56"/>
      <c r="P4" s="56"/>
      <c r="Q4" s="56"/>
      <c r="R4" s="56"/>
      <c r="S4" s="56"/>
      <c r="T4" s="56"/>
      <c r="U4" s="56"/>
      <c r="V4" s="56"/>
      <c r="W4" s="56"/>
      <c r="X4" s="56"/>
      <c r="Y4" s="56"/>
      <c r="Z4" s="56" t="s">
        <v>6</v>
      </c>
      <c r="AA4" s="56"/>
      <c r="AB4" s="56"/>
      <c r="AC4" s="56"/>
      <c r="AD4" s="56"/>
      <c r="AE4" s="56"/>
      <c r="AF4" s="56"/>
      <c r="AG4" s="56"/>
      <c r="AH4" s="56"/>
      <c r="AI4" s="56"/>
      <c r="AJ4" s="56"/>
      <c r="AK4" s="56"/>
      <c r="AL4" s="56"/>
      <c r="AM4" s="56"/>
      <c r="AN4" s="56"/>
      <c r="AO4" s="56"/>
      <c r="AP4" s="56"/>
      <c r="AQ4" s="56"/>
      <c r="AR4" s="56"/>
      <c r="AS4" s="56"/>
      <c r="AT4" s="56"/>
      <c r="AU4" s="56"/>
      <c r="AV4" s="56"/>
      <c r="AW4" s="56"/>
    </row>
    <row r="5" spans="1:49">
      <c r="A5" s="57"/>
      <c r="B5" s="202" t="s">
        <v>411</v>
      </c>
      <c r="C5" s="202"/>
      <c r="D5" s="202"/>
      <c r="E5" s="202"/>
      <c r="F5" s="202"/>
      <c r="G5" s="202"/>
      <c r="H5" s="202"/>
      <c r="I5" s="202"/>
      <c r="J5" s="202"/>
      <c r="K5" s="202"/>
      <c r="L5" s="202"/>
      <c r="M5" s="202"/>
      <c r="N5" s="202"/>
      <c r="O5" s="202"/>
      <c r="P5" s="202"/>
      <c r="Q5" s="202"/>
      <c r="R5" s="202"/>
      <c r="S5" s="202"/>
      <c r="T5" s="202"/>
      <c r="U5" s="202"/>
      <c r="V5" s="202"/>
      <c r="W5" s="202"/>
      <c r="X5" s="202"/>
      <c r="Y5" s="202"/>
      <c r="Z5" s="56"/>
      <c r="AA5" s="56"/>
      <c r="AB5" s="56"/>
      <c r="AC5" s="56"/>
      <c r="AD5" s="56"/>
      <c r="AE5" s="56"/>
      <c r="AF5" s="56"/>
      <c r="AG5" s="56"/>
      <c r="AH5" s="56"/>
      <c r="AI5" s="56"/>
      <c r="AJ5" s="56"/>
      <c r="AK5" s="56"/>
      <c r="AL5" s="56"/>
      <c r="AM5" s="56"/>
      <c r="AN5" s="56"/>
      <c r="AO5" s="56"/>
      <c r="AP5" s="56"/>
      <c r="AQ5" s="56"/>
      <c r="AR5" s="56"/>
      <c r="AS5" s="56"/>
      <c r="AT5" s="56"/>
      <c r="AU5" s="56"/>
      <c r="AV5" s="56"/>
      <c r="AW5" s="56"/>
    </row>
    <row r="6" spans="1:49">
      <c r="A6" s="57"/>
      <c r="B6" s="202" t="s">
        <v>412</v>
      </c>
      <c r="C6" s="202"/>
      <c r="D6" s="202"/>
      <c r="E6" s="202"/>
      <c r="F6" s="202"/>
      <c r="G6" s="202"/>
      <c r="H6" s="202"/>
      <c r="I6" s="202"/>
      <c r="J6" s="202"/>
      <c r="K6" s="202"/>
      <c r="L6" s="202"/>
      <c r="M6" s="202"/>
      <c r="N6" s="202"/>
      <c r="O6" s="202"/>
      <c r="P6" s="202"/>
      <c r="Q6" s="202"/>
      <c r="R6" s="202"/>
      <c r="S6" s="202"/>
      <c r="T6" s="202"/>
      <c r="U6" s="202"/>
      <c r="V6" s="202"/>
      <c r="W6" s="202"/>
      <c r="X6" s="202"/>
      <c r="Y6" s="202"/>
      <c r="Z6" s="56"/>
      <c r="AA6" s="56"/>
      <c r="AB6" s="56"/>
      <c r="AC6" s="56"/>
      <c r="AD6" s="56"/>
      <c r="AE6" s="56"/>
      <c r="AF6" s="56"/>
      <c r="AG6" s="56"/>
      <c r="AH6" s="56"/>
      <c r="AI6" s="56"/>
      <c r="AJ6" s="56"/>
      <c r="AK6" s="56"/>
      <c r="AL6" s="56"/>
      <c r="AM6" s="56"/>
      <c r="AN6" s="56"/>
      <c r="AO6" s="56"/>
      <c r="AP6" s="56"/>
      <c r="AQ6" s="56"/>
      <c r="AR6" s="56"/>
      <c r="AS6" s="56"/>
      <c r="AT6" s="56"/>
      <c r="AU6" s="56"/>
      <c r="AV6" s="56"/>
      <c r="AW6" s="56"/>
    </row>
    <row r="7" spans="1:49">
      <c r="A7" s="57"/>
      <c r="B7" s="26"/>
      <c r="C7" s="26"/>
      <c r="D7" s="26"/>
      <c r="E7" s="26"/>
      <c r="F7" s="26"/>
      <c r="G7" s="26"/>
      <c r="H7" s="26"/>
      <c r="I7" s="26"/>
      <c r="J7" s="26"/>
      <c r="K7" s="26"/>
      <c r="L7" s="26"/>
      <c r="M7" s="26"/>
      <c r="N7" s="26"/>
      <c r="O7" s="26"/>
      <c r="P7" s="26"/>
      <c r="Q7" s="26"/>
      <c r="R7" s="26"/>
      <c r="S7" s="26"/>
      <c r="T7" s="26"/>
      <c r="U7" s="26"/>
      <c r="V7" s="26"/>
      <c r="W7" s="26"/>
      <c r="X7" s="26"/>
      <c r="Y7" s="26"/>
      <c r="Z7" s="56"/>
      <c r="AA7" s="56"/>
      <c r="AB7" s="56"/>
      <c r="AC7" s="56"/>
      <c r="AD7" s="56"/>
      <c r="AE7" s="56"/>
      <c r="AF7" s="56"/>
      <c r="AG7" s="56"/>
      <c r="AH7" s="56"/>
      <c r="AI7" s="56"/>
      <c r="AJ7" s="56"/>
      <c r="AK7" s="56"/>
      <c r="AL7" s="56"/>
      <c r="AM7" s="56"/>
      <c r="AN7" s="56"/>
      <c r="AO7" s="56"/>
      <c r="AP7" s="56"/>
      <c r="AQ7" s="56"/>
      <c r="AR7" s="56"/>
      <c r="AS7" s="56"/>
      <c r="AT7" s="56"/>
      <c r="AU7" s="56"/>
      <c r="AV7" s="56"/>
      <c r="AW7" s="56"/>
    </row>
    <row r="8" spans="1:49">
      <c r="A8" s="57"/>
      <c r="B8" s="13"/>
      <c r="C8" s="13"/>
      <c r="D8" s="13"/>
      <c r="E8" s="13"/>
      <c r="F8" s="13"/>
      <c r="G8" s="13"/>
      <c r="H8" s="13"/>
      <c r="I8" s="13"/>
      <c r="J8" s="13"/>
      <c r="K8" s="13"/>
      <c r="L8" s="13"/>
      <c r="M8" s="13"/>
      <c r="N8" s="13"/>
      <c r="O8" s="13"/>
      <c r="P8" s="13"/>
      <c r="Q8" s="13"/>
      <c r="R8" s="13"/>
      <c r="S8" s="13"/>
      <c r="T8" s="13"/>
      <c r="U8" s="13"/>
      <c r="V8" s="13"/>
      <c r="W8" s="13"/>
      <c r="X8" s="13"/>
      <c r="Y8" s="13"/>
      <c r="Z8" s="56"/>
      <c r="AA8" s="56"/>
      <c r="AB8" s="56"/>
      <c r="AC8" s="56"/>
      <c r="AD8" s="56"/>
      <c r="AE8" s="56"/>
      <c r="AF8" s="56"/>
      <c r="AG8" s="56"/>
      <c r="AH8" s="56"/>
      <c r="AI8" s="56"/>
      <c r="AJ8" s="56"/>
      <c r="AK8" s="56"/>
      <c r="AL8" s="56"/>
      <c r="AM8" s="56"/>
      <c r="AN8" s="56"/>
      <c r="AO8" s="56"/>
      <c r="AP8" s="56"/>
      <c r="AQ8" s="56"/>
      <c r="AR8" s="56"/>
      <c r="AS8" s="56"/>
      <c r="AT8" s="56"/>
      <c r="AU8" s="56"/>
      <c r="AV8" s="56"/>
      <c r="AW8" s="56"/>
    </row>
    <row r="9" spans="1:49">
      <c r="A9" s="57"/>
      <c r="B9" s="41"/>
      <c r="C9" s="28" t="s">
        <v>413</v>
      </c>
      <c r="D9" s="28"/>
      <c r="E9" s="28"/>
      <c r="F9" s="41"/>
      <c r="G9" s="28" t="s">
        <v>415</v>
      </c>
      <c r="H9" s="28"/>
      <c r="I9" s="28"/>
      <c r="J9" s="41"/>
      <c r="K9" s="28" t="s">
        <v>417</v>
      </c>
      <c r="L9" s="28"/>
      <c r="M9" s="28"/>
      <c r="N9" s="41"/>
      <c r="O9" s="28" t="s">
        <v>419</v>
      </c>
      <c r="P9" s="28"/>
      <c r="Q9" s="28"/>
      <c r="R9" s="41"/>
      <c r="S9" s="28" t="s">
        <v>421</v>
      </c>
      <c r="T9" s="28"/>
      <c r="U9" s="28"/>
      <c r="V9" s="41"/>
      <c r="W9" s="28" t="s">
        <v>357</v>
      </c>
      <c r="X9" s="28"/>
      <c r="Y9" s="28"/>
      <c r="Z9" s="56"/>
      <c r="AA9" s="56"/>
      <c r="AB9" s="56"/>
      <c r="AC9" s="56"/>
      <c r="AD9" s="56"/>
      <c r="AE9" s="56"/>
      <c r="AF9" s="56"/>
      <c r="AG9" s="56"/>
      <c r="AH9" s="56"/>
      <c r="AI9" s="56"/>
      <c r="AJ9" s="56"/>
      <c r="AK9" s="56"/>
      <c r="AL9" s="56"/>
      <c r="AM9" s="56"/>
      <c r="AN9" s="56"/>
      <c r="AO9" s="56"/>
      <c r="AP9" s="56"/>
      <c r="AQ9" s="56"/>
      <c r="AR9" s="56"/>
      <c r="AS9" s="56"/>
      <c r="AT9" s="56"/>
      <c r="AU9" s="56"/>
      <c r="AV9" s="56"/>
      <c r="AW9" s="56"/>
    </row>
    <row r="10" spans="1:49">
      <c r="A10" s="57"/>
      <c r="B10" s="41"/>
      <c r="C10" s="28" t="s">
        <v>414</v>
      </c>
      <c r="D10" s="28"/>
      <c r="E10" s="28"/>
      <c r="F10" s="41"/>
      <c r="G10" s="28" t="s">
        <v>416</v>
      </c>
      <c r="H10" s="28"/>
      <c r="I10" s="28"/>
      <c r="J10" s="41"/>
      <c r="K10" s="28" t="s">
        <v>418</v>
      </c>
      <c r="L10" s="28"/>
      <c r="M10" s="28"/>
      <c r="N10" s="41"/>
      <c r="O10" s="28" t="s">
        <v>417</v>
      </c>
      <c r="P10" s="28"/>
      <c r="Q10" s="28"/>
      <c r="R10" s="41"/>
      <c r="S10" s="28" t="s">
        <v>422</v>
      </c>
      <c r="T10" s="28"/>
      <c r="U10" s="28"/>
      <c r="V10" s="41"/>
      <c r="W10" s="28"/>
      <c r="X10" s="28"/>
      <c r="Y10" s="28"/>
      <c r="Z10" s="56"/>
      <c r="AA10" s="56"/>
      <c r="AB10" s="56"/>
      <c r="AC10" s="56"/>
      <c r="AD10" s="56"/>
      <c r="AE10" s="56"/>
      <c r="AF10" s="56"/>
      <c r="AG10" s="56"/>
      <c r="AH10" s="56"/>
      <c r="AI10" s="56"/>
      <c r="AJ10" s="56"/>
      <c r="AK10" s="56"/>
      <c r="AL10" s="56"/>
      <c r="AM10" s="56"/>
      <c r="AN10" s="56"/>
      <c r="AO10" s="56"/>
      <c r="AP10" s="56"/>
      <c r="AQ10" s="56"/>
      <c r="AR10" s="56"/>
      <c r="AS10" s="56"/>
      <c r="AT10" s="56"/>
      <c r="AU10" s="56"/>
      <c r="AV10" s="56"/>
      <c r="AW10" s="56"/>
    </row>
    <row r="11" spans="1:49" ht="15.75" thickBot="1">
      <c r="A11" s="57"/>
      <c r="B11" s="41"/>
      <c r="C11" s="149"/>
      <c r="D11" s="149"/>
      <c r="E11" s="149"/>
      <c r="F11" s="41"/>
      <c r="G11" s="149"/>
      <c r="H11" s="149"/>
      <c r="I11" s="149"/>
      <c r="J11" s="41"/>
      <c r="K11" s="149"/>
      <c r="L11" s="149"/>
      <c r="M11" s="149"/>
      <c r="N11" s="41"/>
      <c r="O11" s="34" t="s">
        <v>420</v>
      </c>
      <c r="P11" s="34"/>
      <c r="Q11" s="34"/>
      <c r="R11" s="41"/>
      <c r="S11" s="149"/>
      <c r="T11" s="149"/>
      <c r="U11" s="149"/>
      <c r="V11" s="41"/>
      <c r="W11" s="34"/>
      <c r="X11" s="34"/>
      <c r="Y11" s="34"/>
      <c r="Z11" s="56"/>
      <c r="AA11" s="56"/>
      <c r="AB11" s="56"/>
      <c r="AC11" s="56"/>
      <c r="AD11" s="56"/>
      <c r="AE11" s="56"/>
      <c r="AF11" s="56"/>
      <c r="AG11" s="56"/>
      <c r="AH11" s="56"/>
      <c r="AI11" s="56"/>
      <c r="AJ11" s="56"/>
      <c r="AK11" s="56"/>
      <c r="AL11" s="56"/>
      <c r="AM11" s="56"/>
      <c r="AN11" s="56"/>
      <c r="AO11" s="56"/>
      <c r="AP11" s="56"/>
      <c r="AQ11" s="56"/>
      <c r="AR11" s="56"/>
      <c r="AS11" s="56"/>
      <c r="AT11" s="56"/>
      <c r="AU11" s="56"/>
      <c r="AV11" s="56"/>
      <c r="AW11" s="56"/>
    </row>
    <row r="12" spans="1:49">
      <c r="A12" s="57"/>
      <c r="B12" s="30"/>
      <c r="C12" s="28" t="s">
        <v>177</v>
      </c>
      <c r="D12" s="28"/>
      <c r="E12" s="28"/>
      <c r="F12" s="28"/>
      <c r="G12" s="28"/>
      <c r="H12" s="28"/>
      <c r="I12" s="28"/>
      <c r="J12" s="28"/>
      <c r="K12" s="28"/>
      <c r="L12" s="28"/>
      <c r="M12" s="28"/>
      <c r="N12" s="28"/>
      <c r="O12" s="28"/>
      <c r="P12" s="28"/>
      <c r="Q12" s="28"/>
      <c r="R12" s="28"/>
      <c r="S12" s="28"/>
      <c r="T12" s="28"/>
      <c r="U12" s="28"/>
      <c r="V12" s="28"/>
      <c r="W12" s="28"/>
      <c r="X12" s="28"/>
      <c r="Y12" s="28"/>
      <c r="Z12" s="56"/>
      <c r="AA12" s="56"/>
      <c r="AB12" s="56"/>
      <c r="AC12" s="56"/>
      <c r="AD12" s="56"/>
      <c r="AE12" s="56"/>
      <c r="AF12" s="56"/>
      <c r="AG12" s="56"/>
      <c r="AH12" s="56"/>
      <c r="AI12" s="56"/>
      <c r="AJ12" s="56"/>
      <c r="AK12" s="56"/>
      <c r="AL12" s="56"/>
      <c r="AM12" s="56"/>
      <c r="AN12" s="56"/>
      <c r="AO12" s="56"/>
      <c r="AP12" s="56"/>
      <c r="AQ12" s="56"/>
      <c r="AR12" s="56"/>
      <c r="AS12" s="56"/>
      <c r="AT12" s="56"/>
      <c r="AU12" s="56"/>
      <c r="AV12" s="56"/>
      <c r="AW12" s="56"/>
    </row>
    <row r="13" spans="1:49">
      <c r="A13" s="57"/>
      <c r="B13" s="150" t="s">
        <v>423</v>
      </c>
      <c r="C13" s="150"/>
      <c r="D13" s="150"/>
      <c r="E13" s="150"/>
      <c r="F13" s="150"/>
      <c r="G13" s="150"/>
      <c r="H13" s="150"/>
      <c r="I13" s="150"/>
      <c r="J13" s="150"/>
      <c r="K13" s="150"/>
      <c r="L13" s="150"/>
      <c r="M13" s="150"/>
      <c r="N13" s="150"/>
      <c r="O13" s="150"/>
      <c r="P13" s="150"/>
      <c r="Q13" s="150"/>
      <c r="R13" s="150"/>
      <c r="S13" s="150"/>
      <c r="T13" s="150"/>
      <c r="U13" s="150"/>
      <c r="V13" s="150"/>
      <c r="W13" s="150"/>
      <c r="X13" s="150"/>
      <c r="Y13" s="150"/>
      <c r="Z13" s="56"/>
      <c r="AA13" s="56"/>
      <c r="AB13" s="56"/>
      <c r="AC13" s="56"/>
      <c r="AD13" s="56"/>
      <c r="AE13" s="56"/>
      <c r="AF13" s="56"/>
      <c r="AG13" s="56"/>
      <c r="AH13" s="56"/>
      <c r="AI13" s="56"/>
      <c r="AJ13" s="56"/>
      <c r="AK13" s="56"/>
      <c r="AL13" s="56"/>
      <c r="AM13" s="56"/>
      <c r="AN13" s="56"/>
      <c r="AO13" s="56"/>
      <c r="AP13" s="56"/>
      <c r="AQ13" s="56"/>
      <c r="AR13" s="56"/>
      <c r="AS13" s="56"/>
      <c r="AT13" s="56"/>
      <c r="AU13" s="56"/>
      <c r="AV13" s="56"/>
      <c r="AW13" s="56"/>
    </row>
    <row r="14" spans="1:49">
      <c r="A14" s="57"/>
      <c r="B14" s="136" t="s">
        <v>33</v>
      </c>
      <c r="C14" s="117"/>
      <c r="D14" s="117"/>
      <c r="E14" s="41"/>
      <c r="F14" s="41"/>
      <c r="G14" s="117"/>
      <c r="H14" s="117"/>
      <c r="I14" s="41"/>
      <c r="J14" s="41"/>
      <c r="K14" s="117"/>
      <c r="L14" s="117"/>
      <c r="M14" s="41"/>
      <c r="N14" s="41"/>
      <c r="O14" s="117"/>
      <c r="P14" s="117"/>
      <c r="Q14" s="41"/>
      <c r="R14" s="41"/>
      <c r="S14" s="117"/>
      <c r="T14" s="117"/>
      <c r="U14" s="41"/>
      <c r="V14" s="41"/>
      <c r="W14" s="117"/>
      <c r="X14" s="117"/>
      <c r="Y14" s="41"/>
      <c r="Z14" s="56"/>
      <c r="AA14" s="56"/>
      <c r="AB14" s="56"/>
      <c r="AC14" s="56"/>
      <c r="AD14" s="56"/>
      <c r="AE14" s="56"/>
      <c r="AF14" s="56"/>
      <c r="AG14" s="56"/>
      <c r="AH14" s="56"/>
      <c r="AI14" s="56"/>
      <c r="AJ14" s="56"/>
      <c r="AK14" s="56"/>
      <c r="AL14" s="56"/>
      <c r="AM14" s="56"/>
      <c r="AN14" s="56"/>
      <c r="AO14" s="56"/>
      <c r="AP14" s="56"/>
      <c r="AQ14" s="56"/>
      <c r="AR14" s="56"/>
      <c r="AS14" s="56"/>
      <c r="AT14" s="56"/>
      <c r="AU14" s="56"/>
      <c r="AV14" s="56"/>
      <c r="AW14" s="56"/>
    </row>
    <row r="15" spans="1:49">
      <c r="A15" s="57"/>
      <c r="B15" s="136"/>
      <c r="C15" s="117"/>
      <c r="D15" s="117"/>
      <c r="E15" s="41"/>
      <c r="F15" s="41"/>
      <c r="G15" s="117"/>
      <c r="H15" s="117"/>
      <c r="I15" s="41"/>
      <c r="J15" s="41"/>
      <c r="K15" s="117"/>
      <c r="L15" s="117"/>
      <c r="M15" s="41"/>
      <c r="N15" s="41"/>
      <c r="O15" s="117"/>
      <c r="P15" s="117"/>
      <c r="Q15" s="41"/>
      <c r="R15" s="41"/>
      <c r="S15" s="117"/>
      <c r="T15" s="117"/>
      <c r="U15" s="41"/>
      <c r="V15" s="41"/>
      <c r="W15" s="117"/>
      <c r="X15" s="117"/>
      <c r="Y15" s="41"/>
      <c r="Z15" s="56"/>
      <c r="AA15" s="56"/>
      <c r="AB15" s="56"/>
      <c r="AC15" s="56"/>
      <c r="AD15" s="56"/>
      <c r="AE15" s="56"/>
      <c r="AF15" s="56"/>
      <c r="AG15" s="56"/>
      <c r="AH15" s="56"/>
      <c r="AI15" s="56"/>
      <c r="AJ15" s="56"/>
      <c r="AK15" s="56"/>
      <c r="AL15" s="56"/>
      <c r="AM15" s="56"/>
      <c r="AN15" s="56"/>
      <c r="AO15" s="56"/>
      <c r="AP15" s="56"/>
      <c r="AQ15" s="56"/>
      <c r="AR15" s="56"/>
      <c r="AS15" s="56"/>
      <c r="AT15" s="56"/>
      <c r="AU15" s="56"/>
      <c r="AV15" s="56"/>
      <c r="AW15" s="56"/>
    </row>
    <row r="16" spans="1:49">
      <c r="A16" s="57"/>
      <c r="B16" s="151" t="s">
        <v>34</v>
      </c>
      <c r="C16" s="119" t="s">
        <v>179</v>
      </c>
      <c r="D16" s="126">
        <v>156579</v>
      </c>
      <c r="E16" s="38"/>
      <c r="F16" s="38"/>
      <c r="G16" s="119" t="s">
        <v>179</v>
      </c>
      <c r="H16" s="126">
        <v>27051</v>
      </c>
      <c r="I16" s="38"/>
      <c r="J16" s="38"/>
      <c r="K16" s="119" t="s">
        <v>179</v>
      </c>
      <c r="L16" s="126">
        <v>17405</v>
      </c>
      <c r="M16" s="38"/>
      <c r="N16" s="38"/>
      <c r="O16" s="119" t="s">
        <v>179</v>
      </c>
      <c r="P16" s="126">
        <v>612988</v>
      </c>
      <c r="Q16" s="38"/>
      <c r="R16" s="38"/>
      <c r="S16" s="119" t="s">
        <v>179</v>
      </c>
      <c r="T16" s="112" t="s">
        <v>217</v>
      </c>
      <c r="U16" s="38"/>
      <c r="V16" s="38"/>
      <c r="W16" s="119" t="s">
        <v>179</v>
      </c>
      <c r="X16" s="126">
        <v>814023</v>
      </c>
      <c r="Y16" s="38"/>
      <c r="Z16" s="56"/>
      <c r="AA16" s="56"/>
      <c r="AB16" s="56"/>
      <c r="AC16" s="56"/>
      <c r="AD16" s="56"/>
      <c r="AE16" s="56"/>
      <c r="AF16" s="56"/>
      <c r="AG16" s="56"/>
      <c r="AH16" s="56"/>
      <c r="AI16" s="56"/>
      <c r="AJ16" s="56"/>
      <c r="AK16" s="56"/>
      <c r="AL16" s="56"/>
      <c r="AM16" s="56"/>
      <c r="AN16" s="56"/>
      <c r="AO16" s="56"/>
      <c r="AP16" s="56"/>
      <c r="AQ16" s="56"/>
      <c r="AR16" s="56"/>
      <c r="AS16" s="56"/>
      <c r="AT16" s="56"/>
      <c r="AU16" s="56"/>
      <c r="AV16" s="56"/>
      <c r="AW16" s="56"/>
    </row>
    <row r="17" spans="1:49">
      <c r="A17" s="57"/>
      <c r="B17" s="151"/>
      <c r="C17" s="119"/>
      <c r="D17" s="126"/>
      <c r="E17" s="38"/>
      <c r="F17" s="38"/>
      <c r="G17" s="119"/>
      <c r="H17" s="126"/>
      <c r="I17" s="38"/>
      <c r="J17" s="38"/>
      <c r="K17" s="119"/>
      <c r="L17" s="126"/>
      <c r="M17" s="38"/>
      <c r="N17" s="38"/>
      <c r="O17" s="119"/>
      <c r="P17" s="126"/>
      <c r="Q17" s="38"/>
      <c r="R17" s="38"/>
      <c r="S17" s="119"/>
      <c r="T17" s="112"/>
      <c r="U17" s="38"/>
      <c r="V17" s="38"/>
      <c r="W17" s="119"/>
      <c r="X17" s="126"/>
      <c r="Y17" s="38"/>
      <c r="Z17" s="56"/>
      <c r="AA17" s="56"/>
      <c r="AB17" s="56"/>
      <c r="AC17" s="56"/>
      <c r="AD17" s="56"/>
      <c r="AE17" s="56"/>
      <c r="AF17" s="56"/>
      <c r="AG17" s="56"/>
      <c r="AH17" s="56"/>
      <c r="AI17" s="56"/>
      <c r="AJ17" s="56"/>
      <c r="AK17" s="56"/>
      <c r="AL17" s="56"/>
      <c r="AM17" s="56"/>
      <c r="AN17" s="56"/>
      <c r="AO17" s="56"/>
      <c r="AP17" s="56"/>
      <c r="AQ17" s="56"/>
      <c r="AR17" s="56"/>
      <c r="AS17" s="56"/>
      <c r="AT17" s="56"/>
      <c r="AU17" s="56"/>
      <c r="AV17" s="56"/>
      <c r="AW17" s="56"/>
    </row>
    <row r="18" spans="1:49">
      <c r="A18" s="57"/>
      <c r="B18" s="152" t="s">
        <v>35</v>
      </c>
      <c r="C18" s="117" t="s">
        <v>217</v>
      </c>
      <c r="D18" s="117"/>
      <c r="E18" s="41"/>
      <c r="F18" s="41"/>
      <c r="G18" s="117" t="s">
        <v>217</v>
      </c>
      <c r="H18" s="117"/>
      <c r="I18" s="41"/>
      <c r="J18" s="41"/>
      <c r="K18" s="117" t="s">
        <v>217</v>
      </c>
      <c r="L18" s="117"/>
      <c r="M18" s="41"/>
      <c r="N18" s="41"/>
      <c r="O18" s="115">
        <v>132590</v>
      </c>
      <c r="P18" s="115"/>
      <c r="Q18" s="41"/>
      <c r="R18" s="41"/>
      <c r="S18" s="117" t="s">
        <v>217</v>
      </c>
      <c r="T18" s="117"/>
      <c r="U18" s="41"/>
      <c r="V18" s="41"/>
      <c r="W18" s="115">
        <v>132590</v>
      </c>
      <c r="X18" s="115"/>
      <c r="Y18" s="41"/>
      <c r="Z18" s="56"/>
      <c r="AA18" s="56"/>
      <c r="AB18" s="56"/>
      <c r="AC18" s="56"/>
      <c r="AD18" s="56"/>
      <c r="AE18" s="56"/>
      <c r="AF18" s="56"/>
      <c r="AG18" s="56"/>
      <c r="AH18" s="56"/>
      <c r="AI18" s="56"/>
      <c r="AJ18" s="56"/>
      <c r="AK18" s="56"/>
      <c r="AL18" s="56"/>
      <c r="AM18" s="56"/>
      <c r="AN18" s="56"/>
      <c r="AO18" s="56"/>
      <c r="AP18" s="56"/>
      <c r="AQ18" s="56"/>
      <c r="AR18" s="56"/>
      <c r="AS18" s="56"/>
      <c r="AT18" s="56"/>
      <c r="AU18" s="56"/>
      <c r="AV18" s="56"/>
      <c r="AW18" s="56"/>
    </row>
    <row r="19" spans="1:49">
      <c r="A19" s="57"/>
      <c r="B19" s="152"/>
      <c r="C19" s="117"/>
      <c r="D19" s="117"/>
      <c r="E19" s="41"/>
      <c r="F19" s="41"/>
      <c r="G19" s="117"/>
      <c r="H19" s="117"/>
      <c r="I19" s="41"/>
      <c r="J19" s="41"/>
      <c r="K19" s="117"/>
      <c r="L19" s="117"/>
      <c r="M19" s="41"/>
      <c r="N19" s="41"/>
      <c r="O19" s="115"/>
      <c r="P19" s="115"/>
      <c r="Q19" s="41"/>
      <c r="R19" s="41"/>
      <c r="S19" s="117"/>
      <c r="T19" s="117"/>
      <c r="U19" s="41"/>
      <c r="V19" s="41"/>
      <c r="W19" s="115"/>
      <c r="X19" s="115"/>
      <c r="Y19" s="41"/>
      <c r="Z19" s="56"/>
      <c r="AA19" s="56"/>
      <c r="AB19" s="56"/>
      <c r="AC19" s="56"/>
      <c r="AD19" s="56"/>
      <c r="AE19" s="56"/>
      <c r="AF19" s="56"/>
      <c r="AG19" s="56"/>
      <c r="AH19" s="56"/>
      <c r="AI19" s="56"/>
      <c r="AJ19" s="56"/>
      <c r="AK19" s="56"/>
      <c r="AL19" s="56"/>
      <c r="AM19" s="56"/>
      <c r="AN19" s="56"/>
      <c r="AO19" s="56"/>
      <c r="AP19" s="56"/>
      <c r="AQ19" s="56"/>
      <c r="AR19" s="56"/>
      <c r="AS19" s="56"/>
      <c r="AT19" s="56"/>
      <c r="AU19" s="56"/>
      <c r="AV19" s="56"/>
      <c r="AW19" s="56"/>
    </row>
    <row r="20" spans="1:49">
      <c r="A20" s="57"/>
      <c r="B20" s="151" t="s">
        <v>424</v>
      </c>
      <c r="C20" s="112" t="s">
        <v>217</v>
      </c>
      <c r="D20" s="112"/>
      <c r="E20" s="38"/>
      <c r="F20" s="38"/>
      <c r="G20" s="112" t="s">
        <v>217</v>
      </c>
      <c r="H20" s="112"/>
      <c r="I20" s="38"/>
      <c r="J20" s="38"/>
      <c r="K20" s="112">
        <v>261</v>
      </c>
      <c r="L20" s="112"/>
      <c r="M20" s="38"/>
      <c r="N20" s="38"/>
      <c r="O20" s="126">
        <v>484924</v>
      </c>
      <c r="P20" s="126"/>
      <c r="Q20" s="38"/>
      <c r="R20" s="38"/>
      <c r="S20" s="112" t="s">
        <v>217</v>
      </c>
      <c r="T20" s="112"/>
      <c r="U20" s="38"/>
      <c r="V20" s="38"/>
      <c r="W20" s="126">
        <v>485185</v>
      </c>
      <c r="X20" s="126"/>
      <c r="Y20" s="38"/>
      <c r="Z20" s="56"/>
      <c r="AA20" s="56"/>
      <c r="AB20" s="56"/>
      <c r="AC20" s="56"/>
      <c r="AD20" s="56"/>
      <c r="AE20" s="56"/>
      <c r="AF20" s="56"/>
      <c r="AG20" s="56"/>
      <c r="AH20" s="56"/>
      <c r="AI20" s="56"/>
      <c r="AJ20" s="56"/>
      <c r="AK20" s="56"/>
      <c r="AL20" s="56"/>
      <c r="AM20" s="56"/>
      <c r="AN20" s="56"/>
      <c r="AO20" s="56"/>
      <c r="AP20" s="56"/>
      <c r="AQ20" s="56"/>
      <c r="AR20" s="56"/>
      <c r="AS20" s="56"/>
      <c r="AT20" s="56"/>
      <c r="AU20" s="56"/>
      <c r="AV20" s="56"/>
      <c r="AW20" s="56"/>
    </row>
    <row r="21" spans="1:49">
      <c r="A21" s="57"/>
      <c r="B21" s="151"/>
      <c r="C21" s="112"/>
      <c r="D21" s="112"/>
      <c r="E21" s="38"/>
      <c r="F21" s="38"/>
      <c r="G21" s="112"/>
      <c r="H21" s="112"/>
      <c r="I21" s="38"/>
      <c r="J21" s="38"/>
      <c r="K21" s="112"/>
      <c r="L21" s="112"/>
      <c r="M21" s="38"/>
      <c r="N21" s="38"/>
      <c r="O21" s="126"/>
      <c r="P21" s="126"/>
      <c r="Q21" s="38"/>
      <c r="R21" s="38"/>
      <c r="S21" s="112"/>
      <c r="T21" s="112"/>
      <c r="U21" s="38"/>
      <c r="V21" s="38"/>
      <c r="W21" s="126"/>
      <c r="X21" s="126"/>
      <c r="Y21" s="38"/>
      <c r="Z21" s="56"/>
      <c r="AA21" s="56"/>
      <c r="AB21" s="56"/>
      <c r="AC21" s="56"/>
      <c r="AD21" s="56"/>
      <c r="AE21" s="56"/>
      <c r="AF21" s="56"/>
      <c r="AG21" s="56"/>
      <c r="AH21" s="56"/>
      <c r="AI21" s="56"/>
      <c r="AJ21" s="56"/>
      <c r="AK21" s="56"/>
      <c r="AL21" s="56"/>
      <c r="AM21" s="56"/>
      <c r="AN21" s="56"/>
      <c r="AO21" s="56"/>
      <c r="AP21" s="56"/>
      <c r="AQ21" s="56"/>
      <c r="AR21" s="56"/>
      <c r="AS21" s="56"/>
      <c r="AT21" s="56"/>
      <c r="AU21" s="56"/>
      <c r="AV21" s="56"/>
      <c r="AW21" s="56"/>
    </row>
    <row r="22" spans="1:49">
      <c r="A22" s="57"/>
      <c r="B22" s="152" t="s">
        <v>425</v>
      </c>
      <c r="C22" s="115">
        <v>24814</v>
      </c>
      <c r="D22" s="115"/>
      <c r="E22" s="41"/>
      <c r="F22" s="41"/>
      <c r="G22" s="115">
        <v>54739</v>
      </c>
      <c r="H22" s="115"/>
      <c r="I22" s="41"/>
      <c r="J22" s="41"/>
      <c r="K22" s="115">
        <v>86116</v>
      </c>
      <c r="L22" s="115"/>
      <c r="M22" s="41"/>
      <c r="N22" s="41"/>
      <c r="O22" s="115">
        <v>5727</v>
      </c>
      <c r="P22" s="115"/>
      <c r="Q22" s="41"/>
      <c r="R22" s="41"/>
      <c r="S22" s="117" t="s">
        <v>426</v>
      </c>
      <c r="T22" s="117"/>
      <c r="U22" s="113" t="s">
        <v>181</v>
      </c>
      <c r="V22" s="41"/>
      <c r="W22" s="117" t="s">
        <v>217</v>
      </c>
      <c r="X22" s="117"/>
      <c r="Y22" s="41"/>
      <c r="Z22" s="56"/>
      <c r="AA22" s="56"/>
      <c r="AB22" s="56"/>
      <c r="AC22" s="56"/>
      <c r="AD22" s="56"/>
      <c r="AE22" s="56"/>
      <c r="AF22" s="56"/>
      <c r="AG22" s="56"/>
      <c r="AH22" s="56"/>
      <c r="AI22" s="56"/>
      <c r="AJ22" s="56"/>
      <c r="AK22" s="56"/>
      <c r="AL22" s="56"/>
      <c r="AM22" s="56"/>
      <c r="AN22" s="56"/>
      <c r="AO22" s="56"/>
      <c r="AP22" s="56"/>
      <c r="AQ22" s="56"/>
      <c r="AR22" s="56"/>
      <c r="AS22" s="56"/>
      <c r="AT22" s="56"/>
      <c r="AU22" s="56"/>
      <c r="AV22" s="56"/>
      <c r="AW22" s="56"/>
    </row>
    <row r="23" spans="1:49">
      <c r="A23" s="57"/>
      <c r="B23" s="152"/>
      <c r="C23" s="115"/>
      <c r="D23" s="115"/>
      <c r="E23" s="41"/>
      <c r="F23" s="41"/>
      <c r="G23" s="115"/>
      <c r="H23" s="115"/>
      <c r="I23" s="41"/>
      <c r="J23" s="41"/>
      <c r="K23" s="115"/>
      <c r="L23" s="115"/>
      <c r="M23" s="41"/>
      <c r="N23" s="41"/>
      <c r="O23" s="115"/>
      <c r="P23" s="115"/>
      <c r="Q23" s="41"/>
      <c r="R23" s="41"/>
      <c r="S23" s="117"/>
      <c r="T23" s="117"/>
      <c r="U23" s="113"/>
      <c r="V23" s="41"/>
      <c r="W23" s="117"/>
      <c r="X23" s="117"/>
      <c r="Y23" s="41"/>
      <c r="Z23" s="56"/>
      <c r="AA23" s="56"/>
      <c r="AB23" s="56"/>
      <c r="AC23" s="56"/>
      <c r="AD23" s="56"/>
      <c r="AE23" s="56"/>
      <c r="AF23" s="56"/>
      <c r="AG23" s="56"/>
      <c r="AH23" s="56"/>
      <c r="AI23" s="56"/>
      <c r="AJ23" s="56"/>
      <c r="AK23" s="56"/>
      <c r="AL23" s="56"/>
      <c r="AM23" s="56"/>
      <c r="AN23" s="56"/>
      <c r="AO23" s="56"/>
      <c r="AP23" s="56"/>
      <c r="AQ23" s="56"/>
      <c r="AR23" s="56"/>
      <c r="AS23" s="56"/>
      <c r="AT23" s="56"/>
      <c r="AU23" s="56"/>
      <c r="AV23" s="56"/>
      <c r="AW23" s="56"/>
    </row>
    <row r="24" spans="1:49">
      <c r="A24" s="57"/>
      <c r="B24" s="151" t="s">
        <v>37</v>
      </c>
      <c r="C24" s="112" t="s">
        <v>217</v>
      </c>
      <c r="D24" s="112"/>
      <c r="E24" s="38"/>
      <c r="F24" s="38"/>
      <c r="G24" s="112" t="s">
        <v>217</v>
      </c>
      <c r="H24" s="112"/>
      <c r="I24" s="38"/>
      <c r="J24" s="38"/>
      <c r="K24" s="112" t="s">
        <v>217</v>
      </c>
      <c r="L24" s="112"/>
      <c r="M24" s="38"/>
      <c r="N24" s="38"/>
      <c r="O24" s="126">
        <v>373565</v>
      </c>
      <c r="P24" s="126"/>
      <c r="Q24" s="38"/>
      <c r="R24" s="38"/>
      <c r="S24" s="112" t="s">
        <v>217</v>
      </c>
      <c r="T24" s="112"/>
      <c r="U24" s="38"/>
      <c r="V24" s="38"/>
      <c r="W24" s="126">
        <v>373565</v>
      </c>
      <c r="X24" s="126"/>
      <c r="Y24" s="38"/>
      <c r="Z24" s="56"/>
      <c r="AA24" s="56"/>
      <c r="AB24" s="56"/>
      <c r="AC24" s="56"/>
      <c r="AD24" s="56"/>
      <c r="AE24" s="56"/>
      <c r="AF24" s="56"/>
      <c r="AG24" s="56"/>
      <c r="AH24" s="56"/>
      <c r="AI24" s="56"/>
      <c r="AJ24" s="56"/>
      <c r="AK24" s="56"/>
      <c r="AL24" s="56"/>
      <c r="AM24" s="56"/>
      <c r="AN24" s="56"/>
      <c r="AO24" s="56"/>
      <c r="AP24" s="56"/>
      <c r="AQ24" s="56"/>
      <c r="AR24" s="56"/>
      <c r="AS24" s="56"/>
      <c r="AT24" s="56"/>
      <c r="AU24" s="56"/>
      <c r="AV24" s="56"/>
      <c r="AW24" s="56"/>
    </row>
    <row r="25" spans="1:49">
      <c r="A25" s="57"/>
      <c r="B25" s="151"/>
      <c r="C25" s="112"/>
      <c r="D25" s="112"/>
      <c r="E25" s="38"/>
      <c r="F25" s="38"/>
      <c r="G25" s="112"/>
      <c r="H25" s="112"/>
      <c r="I25" s="38"/>
      <c r="J25" s="38"/>
      <c r="K25" s="112"/>
      <c r="L25" s="112"/>
      <c r="M25" s="38"/>
      <c r="N25" s="38"/>
      <c r="O25" s="126"/>
      <c r="P25" s="126"/>
      <c r="Q25" s="38"/>
      <c r="R25" s="38"/>
      <c r="S25" s="112"/>
      <c r="T25" s="112"/>
      <c r="U25" s="38"/>
      <c r="V25" s="38"/>
      <c r="W25" s="126"/>
      <c r="X25" s="126"/>
      <c r="Y25" s="38"/>
      <c r="Z25" s="56"/>
      <c r="AA25" s="56"/>
      <c r="AB25" s="56"/>
      <c r="AC25" s="56"/>
      <c r="AD25" s="56"/>
      <c r="AE25" s="56"/>
      <c r="AF25" s="56"/>
      <c r="AG25" s="56"/>
      <c r="AH25" s="56"/>
      <c r="AI25" s="56"/>
      <c r="AJ25" s="56"/>
      <c r="AK25" s="56"/>
      <c r="AL25" s="56"/>
      <c r="AM25" s="56"/>
      <c r="AN25" s="56"/>
      <c r="AO25" s="56"/>
      <c r="AP25" s="56"/>
      <c r="AQ25" s="56"/>
      <c r="AR25" s="56"/>
      <c r="AS25" s="56"/>
      <c r="AT25" s="56"/>
      <c r="AU25" s="56"/>
      <c r="AV25" s="56"/>
      <c r="AW25" s="56"/>
    </row>
    <row r="26" spans="1:49">
      <c r="A26" s="57"/>
      <c r="B26" s="152" t="s">
        <v>38</v>
      </c>
      <c r="C26" s="117" t="s">
        <v>217</v>
      </c>
      <c r="D26" s="117"/>
      <c r="E26" s="41"/>
      <c r="F26" s="41"/>
      <c r="G26" s="117" t="s">
        <v>217</v>
      </c>
      <c r="H26" s="117"/>
      <c r="I26" s="41"/>
      <c r="J26" s="41"/>
      <c r="K26" s="115">
        <v>1245</v>
      </c>
      <c r="L26" s="115"/>
      <c r="M26" s="41"/>
      <c r="N26" s="41"/>
      <c r="O26" s="115">
        <v>98096</v>
      </c>
      <c r="P26" s="115"/>
      <c r="Q26" s="41"/>
      <c r="R26" s="41"/>
      <c r="S26" s="117" t="s">
        <v>427</v>
      </c>
      <c r="T26" s="117"/>
      <c r="U26" s="113" t="s">
        <v>181</v>
      </c>
      <c r="V26" s="41"/>
      <c r="W26" s="115">
        <v>98671</v>
      </c>
      <c r="X26" s="115"/>
      <c r="Y26" s="41"/>
      <c r="Z26" s="56"/>
      <c r="AA26" s="56"/>
      <c r="AB26" s="56"/>
      <c r="AC26" s="56"/>
      <c r="AD26" s="56"/>
      <c r="AE26" s="56"/>
      <c r="AF26" s="56"/>
      <c r="AG26" s="56"/>
      <c r="AH26" s="56"/>
      <c r="AI26" s="56"/>
      <c r="AJ26" s="56"/>
      <c r="AK26" s="56"/>
      <c r="AL26" s="56"/>
      <c r="AM26" s="56"/>
      <c r="AN26" s="56"/>
      <c r="AO26" s="56"/>
      <c r="AP26" s="56"/>
      <c r="AQ26" s="56"/>
      <c r="AR26" s="56"/>
      <c r="AS26" s="56"/>
      <c r="AT26" s="56"/>
      <c r="AU26" s="56"/>
      <c r="AV26" s="56"/>
      <c r="AW26" s="56"/>
    </row>
    <row r="27" spans="1:49">
      <c r="A27" s="57"/>
      <c r="B27" s="152"/>
      <c r="C27" s="117"/>
      <c r="D27" s="117"/>
      <c r="E27" s="41"/>
      <c r="F27" s="41"/>
      <c r="G27" s="117"/>
      <c r="H27" s="117"/>
      <c r="I27" s="41"/>
      <c r="J27" s="41"/>
      <c r="K27" s="115"/>
      <c r="L27" s="115"/>
      <c r="M27" s="41"/>
      <c r="N27" s="41"/>
      <c r="O27" s="115"/>
      <c r="P27" s="115"/>
      <c r="Q27" s="41"/>
      <c r="R27" s="41"/>
      <c r="S27" s="117"/>
      <c r="T27" s="117"/>
      <c r="U27" s="113"/>
      <c r="V27" s="41"/>
      <c r="W27" s="115"/>
      <c r="X27" s="115"/>
      <c r="Y27" s="41"/>
      <c r="Z27" s="56"/>
      <c r="AA27" s="56"/>
      <c r="AB27" s="56"/>
      <c r="AC27" s="56"/>
      <c r="AD27" s="56"/>
      <c r="AE27" s="56"/>
      <c r="AF27" s="56"/>
      <c r="AG27" s="56"/>
      <c r="AH27" s="56"/>
      <c r="AI27" s="56"/>
      <c r="AJ27" s="56"/>
      <c r="AK27" s="56"/>
      <c r="AL27" s="56"/>
      <c r="AM27" s="56"/>
      <c r="AN27" s="56"/>
      <c r="AO27" s="56"/>
      <c r="AP27" s="56"/>
      <c r="AQ27" s="56"/>
      <c r="AR27" s="56"/>
      <c r="AS27" s="56"/>
      <c r="AT27" s="56"/>
      <c r="AU27" s="56"/>
      <c r="AV27" s="56"/>
      <c r="AW27" s="56"/>
    </row>
    <row r="28" spans="1:49">
      <c r="A28" s="57"/>
      <c r="B28" s="151" t="s">
        <v>39</v>
      </c>
      <c r="C28" s="126">
        <v>7603</v>
      </c>
      <c r="D28" s="126"/>
      <c r="E28" s="38"/>
      <c r="F28" s="38"/>
      <c r="G28" s="126">
        <v>29370</v>
      </c>
      <c r="H28" s="126"/>
      <c r="I28" s="38"/>
      <c r="J28" s="38"/>
      <c r="K28" s="126">
        <v>37618</v>
      </c>
      <c r="L28" s="126"/>
      <c r="M28" s="38"/>
      <c r="N28" s="38"/>
      <c r="O28" s="126">
        <v>594352</v>
      </c>
      <c r="P28" s="126"/>
      <c r="Q28" s="38"/>
      <c r="R28" s="38"/>
      <c r="S28" s="112" t="s">
        <v>217</v>
      </c>
      <c r="T28" s="112"/>
      <c r="U28" s="38"/>
      <c r="V28" s="38"/>
      <c r="W28" s="126">
        <v>668943</v>
      </c>
      <c r="X28" s="126"/>
      <c r="Y28" s="38"/>
      <c r="Z28" s="56"/>
      <c r="AA28" s="56"/>
      <c r="AB28" s="56"/>
      <c r="AC28" s="56"/>
      <c r="AD28" s="56"/>
      <c r="AE28" s="56"/>
      <c r="AF28" s="56"/>
      <c r="AG28" s="56"/>
      <c r="AH28" s="56"/>
      <c r="AI28" s="56"/>
      <c r="AJ28" s="56"/>
      <c r="AK28" s="56"/>
      <c r="AL28" s="56"/>
      <c r="AM28" s="56"/>
      <c r="AN28" s="56"/>
      <c r="AO28" s="56"/>
      <c r="AP28" s="56"/>
      <c r="AQ28" s="56"/>
      <c r="AR28" s="56"/>
      <c r="AS28" s="56"/>
      <c r="AT28" s="56"/>
      <c r="AU28" s="56"/>
      <c r="AV28" s="56"/>
      <c r="AW28" s="56"/>
    </row>
    <row r="29" spans="1:49" ht="15.75" thickBot="1">
      <c r="A29" s="57"/>
      <c r="B29" s="151"/>
      <c r="C29" s="153"/>
      <c r="D29" s="153"/>
      <c r="E29" s="55"/>
      <c r="F29" s="38"/>
      <c r="G29" s="153"/>
      <c r="H29" s="153"/>
      <c r="I29" s="55"/>
      <c r="J29" s="38"/>
      <c r="K29" s="153"/>
      <c r="L29" s="153"/>
      <c r="M29" s="55"/>
      <c r="N29" s="38"/>
      <c r="O29" s="153"/>
      <c r="P29" s="153"/>
      <c r="Q29" s="55"/>
      <c r="R29" s="38"/>
      <c r="S29" s="142"/>
      <c r="T29" s="142"/>
      <c r="U29" s="55"/>
      <c r="V29" s="38"/>
      <c r="W29" s="153"/>
      <c r="X29" s="153"/>
      <c r="Y29" s="55"/>
      <c r="Z29" s="56"/>
      <c r="AA29" s="56"/>
      <c r="AB29" s="56"/>
      <c r="AC29" s="56"/>
      <c r="AD29" s="56"/>
      <c r="AE29" s="56"/>
      <c r="AF29" s="56"/>
      <c r="AG29" s="56"/>
      <c r="AH29" s="56"/>
      <c r="AI29" s="56"/>
      <c r="AJ29" s="56"/>
      <c r="AK29" s="56"/>
      <c r="AL29" s="56"/>
      <c r="AM29" s="56"/>
      <c r="AN29" s="56"/>
      <c r="AO29" s="56"/>
      <c r="AP29" s="56"/>
      <c r="AQ29" s="56"/>
      <c r="AR29" s="56"/>
      <c r="AS29" s="56"/>
      <c r="AT29" s="56"/>
      <c r="AU29" s="56"/>
      <c r="AV29" s="56"/>
      <c r="AW29" s="56"/>
    </row>
    <row r="30" spans="1:49">
      <c r="A30" s="57"/>
      <c r="B30" s="154" t="s">
        <v>40</v>
      </c>
      <c r="C30" s="155">
        <v>188996</v>
      </c>
      <c r="D30" s="155"/>
      <c r="E30" s="49"/>
      <c r="F30" s="41"/>
      <c r="G30" s="155">
        <v>111160</v>
      </c>
      <c r="H30" s="155"/>
      <c r="I30" s="49"/>
      <c r="J30" s="41"/>
      <c r="K30" s="155">
        <v>142645</v>
      </c>
      <c r="L30" s="155"/>
      <c r="M30" s="49"/>
      <c r="N30" s="41"/>
      <c r="O30" s="155">
        <v>2302242</v>
      </c>
      <c r="P30" s="155"/>
      <c r="Q30" s="49"/>
      <c r="R30" s="41"/>
      <c r="S30" s="145" t="s">
        <v>428</v>
      </c>
      <c r="T30" s="145"/>
      <c r="U30" s="144" t="s">
        <v>181</v>
      </c>
      <c r="V30" s="41"/>
      <c r="W30" s="155">
        <v>2572977</v>
      </c>
      <c r="X30" s="155"/>
      <c r="Y30" s="49"/>
      <c r="Z30" s="56"/>
      <c r="AA30" s="56"/>
      <c r="AB30" s="56"/>
      <c r="AC30" s="56"/>
      <c r="AD30" s="56"/>
      <c r="AE30" s="56"/>
      <c r="AF30" s="56"/>
      <c r="AG30" s="56"/>
      <c r="AH30" s="56"/>
      <c r="AI30" s="56"/>
      <c r="AJ30" s="56"/>
      <c r="AK30" s="56"/>
      <c r="AL30" s="56"/>
      <c r="AM30" s="56"/>
      <c r="AN30" s="56"/>
      <c r="AO30" s="56"/>
      <c r="AP30" s="56"/>
      <c r="AQ30" s="56"/>
      <c r="AR30" s="56"/>
      <c r="AS30" s="56"/>
      <c r="AT30" s="56"/>
      <c r="AU30" s="56"/>
      <c r="AV30" s="56"/>
      <c r="AW30" s="56"/>
    </row>
    <row r="31" spans="1:49">
      <c r="A31" s="57"/>
      <c r="B31" s="154"/>
      <c r="C31" s="115"/>
      <c r="D31" s="115"/>
      <c r="E31" s="41"/>
      <c r="F31" s="41"/>
      <c r="G31" s="115"/>
      <c r="H31" s="115"/>
      <c r="I31" s="41"/>
      <c r="J31" s="41"/>
      <c r="K31" s="115"/>
      <c r="L31" s="115"/>
      <c r="M31" s="41"/>
      <c r="N31" s="41"/>
      <c r="O31" s="115"/>
      <c r="P31" s="115"/>
      <c r="Q31" s="41"/>
      <c r="R31" s="41"/>
      <c r="S31" s="117"/>
      <c r="T31" s="117"/>
      <c r="U31" s="113"/>
      <c r="V31" s="41"/>
      <c r="W31" s="115"/>
      <c r="X31" s="115"/>
      <c r="Y31" s="41"/>
      <c r="Z31" s="56"/>
      <c r="AA31" s="56"/>
      <c r="AB31" s="56"/>
      <c r="AC31" s="56"/>
      <c r="AD31" s="56"/>
      <c r="AE31" s="56"/>
      <c r="AF31" s="56"/>
      <c r="AG31" s="56"/>
      <c r="AH31" s="56"/>
      <c r="AI31" s="56"/>
      <c r="AJ31" s="56"/>
      <c r="AK31" s="56"/>
      <c r="AL31" s="56"/>
      <c r="AM31" s="56"/>
      <c r="AN31" s="56"/>
      <c r="AO31" s="56"/>
      <c r="AP31" s="56"/>
      <c r="AQ31" s="56"/>
      <c r="AR31" s="56"/>
      <c r="AS31" s="56"/>
      <c r="AT31" s="56"/>
      <c r="AU31" s="56"/>
      <c r="AV31" s="56"/>
      <c r="AW31" s="56"/>
    </row>
    <row r="32" spans="1:49">
      <c r="A32" s="57"/>
      <c r="B32" s="111" t="s">
        <v>41</v>
      </c>
      <c r="C32" s="112" t="s">
        <v>217</v>
      </c>
      <c r="D32" s="112"/>
      <c r="E32" s="38"/>
      <c r="F32" s="38"/>
      <c r="G32" s="112" t="s">
        <v>217</v>
      </c>
      <c r="H32" s="112"/>
      <c r="I32" s="38"/>
      <c r="J32" s="38"/>
      <c r="K32" s="126">
        <v>94653</v>
      </c>
      <c r="L32" s="126"/>
      <c r="M32" s="38"/>
      <c r="N32" s="38"/>
      <c r="O32" s="126">
        <v>3164876</v>
      </c>
      <c r="P32" s="126"/>
      <c r="Q32" s="38"/>
      <c r="R32" s="38"/>
      <c r="S32" s="112" t="s">
        <v>217</v>
      </c>
      <c r="T32" s="112"/>
      <c r="U32" s="38"/>
      <c r="V32" s="38"/>
      <c r="W32" s="126">
        <v>3259529</v>
      </c>
      <c r="X32" s="126"/>
      <c r="Y32" s="38"/>
      <c r="Z32" s="56"/>
      <c r="AA32" s="56"/>
      <c r="AB32" s="56"/>
      <c r="AC32" s="56"/>
      <c r="AD32" s="56"/>
      <c r="AE32" s="56"/>
      <c r="AF32" s="56"/>
      <c r="AG32" s="56"/>
      <c r="AH32" s="56"/>
      <c r="AI32" s="56"/>
      <c r="AJ32" s="56"/>
      <c r="AK32" s="56"/>
      <c r="AL32" s="56"/>
      <c r="AM32" s="56"/>
      <c r="AN32" s="56"/>
      <c r="AO32" s="56"/>
      <c r="AP32" s="56"/>
      <c r="AQ32" s="56"/>
      <c r="AR32" s="56"/>
      <c r="AS32" s="56"/>
      <c r="AT32" s="56"/>
      <c r="AU32" s="56"/>
      <c r="AV32" s="56"/>
      <c r="AW32" s="56"/>
    </row>
    <row r="33" spans="1:49">
      <c r="A33" s="57"/>
      <c r="B33" s="111"/>
      <c r="C33" s="112"/>
      <c r="D33" s="112"/>
      <c r="E33" s="38"/>
      <c r="F33" s="38"/>
      <c r="G33" s="112"/>
      <c r="H33" s="112"/>
      <c r="I33" s="38"/>
      <c r="J33" s="38"/>
      <c r="K33" s="126"/>
      <c r="L33" s="126"/>
      <c r="M33" s="38"/>
      <c r="N33" s="38"/>
      <c r="O33" s="126"/>
      <c r="P33" s="126"/>
      <c r="Q33" s="38"/>
      <c r="R33" s="38"/>
      <c r="S33" s="112"/>
      <c r="T33" s="112"/>
      <c r="U33" s="38"/>
      <c r="V33" s="38"/>
      <c r="W33" s="126"/>
      <c r="X33" s="126"/>
      <c r="Y33" s="38"/>
      <c r="Z33" s="56"/>
      <c r="AA33" s="56"/>
      <c r="AB33" s="56"/>
      <c r="AC33" s="56"/>
      <c r="AD33" s="56"/>
      <c r="AE33" s="56"/>
      <c r="AF33" s="56"/>
      <c r="AG33" s="56"/>
      <c r="AH33" s="56"/>
      <c r="AI33" s="56"/>
      <c r="AJ33" s="56"/>
      <c r="AK33" s="56"/>
      <c r="AL33" s="56"/>
      <c r="AM33" s="56"/>
      <c r="AN33" s="56"/>
      <c r="AO33" s="56"/>
      <c r="AP33" s="56"/>
      <c r="AQ33" s="56"/>
      <c r="AR33" s="56"/>
      <c r="AS33" s="56"/>
      <c r="AT33" s="56"/>
      <c r="AU33" s="56"/>
      <c r="AV33" s="56"/>
      <c r="AW33" s="56"/>
    </row>
    <row r="34" spans="1:49">
      <c r="A34" s="57"/>
      <c r="B34" s="104" t="s">
        <v>429</v>
      </c>
      <c r="C34" s="115">
        <v>1172048</v>
      </c>
      <c r="D34" s="115"/>
      <c r="E34" s="41"/>
      <c r="F34" s="41"/>
      <c r="G34" s="115">
        <v>772163</v>
      </c>
      <c r="H34" s="115"/>
      <c r="I34" s="41"/>
      <c r="J34" s="41"/>
      <c r="K34" s="115">
        <v>822735</v>
      </c>
      <c r="L34" s="115"/>
      <c r="M34" s="41"/>
      <c r="N34" s="41"/>
      <c r="O34" s="117" t="s">
        <v>217</v>
      </c>
      <c r="P34" s="117"/>
      <c r="Q34" s="41"/>
      <c r="R34" s="41"/>
      <c r="S34" s="117" t="s">
        <v>431</v>
      </c>
      <c r="T34" s="117"/>
      <c r="U34" s="113" t="s">
        <v>181</v>
      </c>
      <c r="V34" s="41"/>
      <c r="W34" s="117" t="s">
        <v>217</v>
      </c>
      <c r="X34" s="117"/>
      <c r="Y34" s="41"/>
      <c r="Z34" s="56"/>
      <c r="AA34" s="56"/>
      <c r="AB34" s="56"/>
      <c r="AC34" s="56"/>
      <c r="AD34" s="56"/>
      <c r="AE34" s="56"/>
      <c r="AF34" s="56"/>
      <c r="AG34" s="56"/>
      <c r="AH34" s="56"/>
      <c r="AI34" s="56"/>
      <c r="AJ34" s="56"/>
      <c r="AK34" s="56"/>
      <c r="AL34" s="56"/>
      <c r="AM34" s="56"/>
      <c r="AN34" s="56"/>
      <c r="AO34" s="56"/>
      <c r="AP34" s="56"/>
      <c r="AQ34" s="56"/>
      <c r="AR34" s="56"/>
      <c r="AS34" s="56"/>
      <c r="AT34" s="56"/>
      <c r="AU34" s="56"/>
      <c r="AV34" s="56"/>
      <c r="AW34" s="56"/>
    </row>
    <row r="35" spans="1:49">
      <c r="A35" s="57"/>
      <c r="B35" s="104" t="s">
        <v>430</v>
      </c>
      <c r="C35" s="115"/>
      <c r="D35" s="115"/>
      <c r="E35" s="41"/>
      <c r="F35" s="41"/>
      <c r="G35" s="115"/>
      <c r="H35" s="115"/>
      <c r="I35" s="41"/>
      <c r="J35" s="41"/>
      <c r="K35" s="115"/>
      <c r="L35" s="115"/>
      <c r="M35" s="41"/>
      <c r="N35" s="41"/>
      <c r="O35" s="117"/>
      <c r="P35" s="117"/>
      <c r="Q35" s="41"/>
      <c r="R35" s="41"/>
      <c r="S35" s="117"/>
      <c r="T35" s="117"/>
      <c r="U35" s="113"/>
      <c r="V35" s="41"/>
      <c r="W35" s="117"/>
      <c r="X35" s="117"/>
      <c r="Y35" s="41"/>
      <c r="Z35" s="56"/>
      <c r="AA35" s="56"/>
      <c r="AB35" s="56"/>
      <c r="AC35" s="56"/>
      <c r="AD35" s="56"/>
      <c r="AE35" s="56"/>
      <c r="AF35" s="56"/>
      <c r="AG35" s="56"/>
      <c r="AH35" s="56"/>
      <c r="AI35" s="56"/>
      <c r="AJ35" s="56"/>
      <c r="AK35" s="56"/>
      <c r="AL35" s="56"/>
      <c r="AM35" s="56"/>
      <c r="AN35" s="56"/>
      <c r="AO35" s="56"/>
      <c r="AP35" s="56"/>
      <c r="AQ35" s="56"/>
      <c r="AR35" s="56"/>
      <c r="AS35" s="56"/>
      <c r="AT35" s="56"/>
      <c r="AU35" s="56"/>
      <c r="AV35" s="56"/>
      <c r="AW35" s="56"/>
    </row>
    <row r="36" spans="1:49">
      <c r="A36" s="57"/>
      <c r="B36" s="111" t="s">
        <v>42</v>
      </c>
      <c r="C36" s="126">
        <v>18000</v>
      </c>
      <c r="D36" s="126"/>
      <c r="E36" s="38"/>
      <c r="F36" s="38"/>
      <c r="G36" s="112" t="s">
        <v>217</v>
      </c>
      <c r="H36" s="112"/>
      <c r="I36" s="38"/>
      <c r="J36" s="38"/>
      <c r="K36" s="112" t="s">
        <v>217</v>
      </c>
      <c r="L36" s="112"/>
      <c r="M36" s="38"/>
      <c r="N36" s="38"/>
      <c r="O36" s="126">
        <v>1001548</v>
      </c>
      <c r="P36" s="126"/>
      <c r="Q36" s="38"/>
      <c r="R36" s="38"/>
      <c r="S36" s="112" t="s">
        <v>217</v>
      </c>
      <c r="T36" s="112"/>
      <c r="U36" s="38"/>
      <c r="V36" s="38"/>
      <c r="W36" s="126">
        <v>1019548</v>
      </c>
      <c r="X36" s="126"/>
      <c r="Y36" s="38"/>
      <c r="Z36" s="56"/>
      <c r="AA36" s="56"/>
      <c r="AB36" s="56"/>
      <c r="AC36" s="56"/>
      <c r="AD36" s="56"/>
      <c r="AE36" s="56"/>
      <c r="AF36" s="56"/>
      <c r="AG36" s="56"/>
      <c r="AH36" s="56"/>
      <c r="AI36" s="56"/>
      <c r="AJ36" s="56"/>
      <c r="AK36" s="56"/>
      <c r="AL36" s="56"/>
      <c r="AM36" s="56"/>
      <c r="AN36" s="56"/>
      <c r="AO36" s="56"/>
      <c r="AP36" s="56"/>
      <c r="AQ36" s="56"/>
      <c r="AR36" s="56"/>
      <c r="AS36" s="56"/>
      <c r="AT36" s="56"/>
      <c r="AU36" s="56"/>
      <c r="AV36" s="56"/>
      <c r="AW36" s="56"/>
    </row>
    <row r="37" spans="1:49">
      <c r="A37" s="57"/>
      <c r="B37" s="111"/>
      <c r="C37" s="126"/>
      <c r="D37" s="126"/>
      <c r="E37" s="38"/>
      <c r="F37" s="38"/>
      <c r="G37" s="112"/>
      <c r="H37" s="112"/>
      <c r="I37" s="38"/>
      <c r="J37" s="38"/>
      <c r="K37" s="112"/>
      <c r="L37" s="112"/>
      <c r="M37" s="38"/>
      <c r="N37" s="38"/>
      <c r="O37" s="126"/>
      <c r="P37" s="126"/>
      <c r="Q37" s="38"/>
      <c r="R37" s="38"/>
      <c r="S37" s="112"/>
      <c r="T37" s="112"/>
      <c r="U37" s="38"/>
      <c r="V37" s="38"/>
      <c r="W37" s="126"/>
      <c r="X37" s="126"/>
      <c r="Y37" s="38"/>
      <c r="Z37" s="56"/>
      <c r="AA37" s="56"/>
      <c r="AB37" s="56"/>
      <c r="AC37" s="56"/>
      <c r="AD37" s="56"/>
      <c r="AE37" s="56"/>
      <c r="AF37" s="56"/>
      <c r="AG37" s="56"/>
      <c r="AH37" s="56"/>
      <c r="AI37" s="56"/>
      <c r="AJ37" s="56"/>
      <c r="AK37" s="56"/>
      <c r="AL37" s="56"/>
      <c r="AM37" s="56"/>
      <c r="AN37" s="56"/>
      <c r="AO37" s="56"/>
      <c r="AP37" s="56"/>
      <c r="AQ37" s="56"/>
      <c r="AR37" s="56"/>
      <c r="AS37" s="56"/>
      <c r="AT37" s="56"/>
      <c r="AU37" s="56"/>
      <c r="AV37" s="56"/>
      <c r="AW37" s="56"/>
    </row>
    <row r="38" spans="1:49">
      <c r="A38" s="57"/>
      <c r="B38" s="136" t="s">
        <v>38</v>
      </c>
      <c r="C38" s="115">
        <v>15789</v>
      </c>
      <c r="D38" s="115"/>
      <c r="E38" s="41"/>
      <c r="F38" s="41"/>
      <c r="G38" s="117" t="s">
        <v>217</v>
      </c>
      <c r="H38" s="117"/>
      <c r="I38" s="41"/>
      <c r="J38" s="41"/>
      <c r="K38" s="117" t="s">
        <v>217</v>
      </c>
      <c r="L38" s="117"/>
      <c r="M38" s="41"/>
      <c r="N38" s="41"/>
      <c r="O38" s="115">
        <v>9514</v>
      </c>
      <c r="P38" s="115"/>
      <c r="Q38" s="41"/>
      <c r="R38" s="41"/>
      <c r="S38" s="117" t="s">
        <v>432</v>
      </c>
      <c r="T38" s="117"/>
      <c r="U38" s="113" t="s">
        <v>181</v>
      </c>
      <c r="V38" s="41"/>
      <c r="W38" s="115">
        <v>9514</v>
      </c>
      <c r="X38" s="115"/>
      <c r="Y38" s="41"/>
      <c r="Z38" s="56"/>
      <c r="AA38" s="56"/>
      <c r="AB38" s="56"/>
      <c r="AC38" s="56"/>
      <c r="AD38" s="56"/>
      <c r="AE38" s="56"/>
      <c r="AF38" s="56"/>
      <c r="AG38" s="56"/>
      <c r="AH38" s="56"/>
      <c r="AI38" s="56"/>
      <c r="AJ38" s="56"/>
      <c r="AK38" s="56"/>
      <c r="AL38" s="56"/>
      <c r="AM38" s="56"/>
      <c r="AN38" s="56"/>
      <c r="AO38" s="56"/>
      <c r="AP38" s="56"/>
      <c r="AQ38" s="56"/>
      <c r="AR38" s="56"/>
      <c r="AS38" s="56"/>
      <c r="AT38" s="56"/>
      <c r="AU38" s="56"/>
      <c r="AV38" s="56"/>
      <c r="AW38" s="56"/>
    </row>
    <row r="39" spans="1:49">
      <c r="A39" s="57"/>
      <c r="B39" s="136"/>
      <c r="C39" s="115"/>
      <c r="D39" s="115"/>
      <c r="E39" s="41"/>
      <c r="F39" s="41"/>
      <c r="G39" s="117"/>
      <c r="H39" s="117"/>
      <c r="I39" s="41"/>
      <c r="J39" s="41"/>
      <c r="K39" s="117"/>
      <c r="L39" s="117"/>
      <c r="M39" s="41"/>
      <c r="N39" s="41"/>
      <c r="O39" s="115"/>
      <c r="P39" s="115"/>
      <c r="Q39" s="41"/>
      <c r="R39" s="41"/>
      <c r="S39" s="117"/>
      <c r="T39" s="117"/>
      <c r="U39" s="113"/>
      <c r="V39" s="41"/>
      <c r="W39" s="115"/>
      <c r="X39" s="115"/>
      <c r="Y39" s="41"/>
      <c r="Z39" s="56"/>
      <c r="AA39" s="56"/>
      <c r="AB39" s="56"/>
      <c r="AC39" s="56"/>
      <c r="AD39" s="56"/>
      <c r="AE39" s="56"/>
      <c r="AF39" s="56"/>
      <c r="AG39" s="56"/>
      <c r="AH39" s="56"/>
      <c r="AI39" s="56"/>
      <c r="AJ39" s="56"/>
      <c r="AK39" s="56"/>
      <c r="AL39" s="56"/>
      <c r="AM39" s="56"/>
      <c r="AN39" s="56"/>
      <c r="AO39" s="56"/>
      <c r="AP39" s="56"/>
      <c r="AQ39" s="56"/>
      <c r="AR39" s="56"/>
      <c r="AS39" s="56"/>
      <c r="AT39" s="56"/>
      <c r="AU39" s="56"/>
      <c r="AV39" s="56"/>
      <c r="AW39" s="56"/>
    </row>
    <row r="40" spans="1:49">
      <c r="A40" s="57"/>
      <c r="B40" s="111" t="s">
        <v>433</v>
      </c>
      <c r="C40" s="126">
        <v>1462845</v>
      </c>
      <c r="D40" s="126"/>
      <c r="E40" s="38"/>
      <c r="F40" s="38"/>
      <c r="G40" s="126">
        <v>3785824</v>
      </c>
      <c r="H40" s="126"/>
      <c r="I40" s="38"/>
      <c r="J40" s="38"/>
      <c r="K40" s="126">
        <v>710059</v>
      </c>
      <c r="L40" s="126"/>
      <c r="M40" s="38"/>
      <c r="N40" s="38"/>
      <c r="O40" s="126">
        <v>1353</v>
      </c>
      <c r="P40" s="126"/>
      <c r="Q40" s="38"/>
      <c r="R40" s="38"/>
      <c r="S40" s="112" t="s">
        <v>434</v>
      </c>
      <c r="T40" s="112"/>
      <c r="U40" s="119" t="s">
        <v>181</v>
      </c>
      <c r="V40" s="38"/>
      <c r="W40" s="112" t="s">
        <v>217</v>
      </c>
      <c r="X40" s="112"/>
      <c r="Y40" s="38"/>
      <c r="Z40" s="56"/>
      <c r="AA40" s="56"/>
      <c r="AB40" s="56"/>
      <c r="AC40" s="56"/>
      <c r="AD40" s="56"/>
      <c r="AE40" s="56"/>
      <c r="AF40" s="56"/>
      <c r="AG40" s="56"/>
      <c r="AH40" s="56"/>
      <c r="AI40" s="56"/>
      <c r="AJ40" s="56"/>
      <c r="AK40" s="56"/>
      <c r="AL40" s="56"/>
      <c r="AM40" s="56"/>
      <c r="AN40" s="56"/>
      <c r="AO40" s="56"/>
      <c r="AP40" s="56"/>
      <c r="AQ40" s="56"/>
      <c r="AR40" s="56"/>
      <c r="AS40" s="56"/>
      <c r="AT40" s="56"/>
      <c r="AU40" s="56"/>
      <c r="AV40" s="56"/>
      <c r="AW40" s="56"/>
    </row>
    <row r="41" spans="1:49">
      <c r="A41" s="57"/>
      <c r="B41" s="111"/>
      <c r="C41" s="126"/>
      <c r="D41" s="126"/>
      <c r="E41" s="38"/>
      <c r="F41" s="38"/>
      <c r="G41" s="126"/>
      <c r="H41" s="126"/>
      <c r="I41" s="38"/>
      <c r="J41" s="38"/>
      <c r="K41" s="126"/>
      <c r="L41" s="126"/>
      <c r="M41" s="38"/>
      <c r="N41" s="38"/>
      <c r="O41" s="126"/>
      <c r="P41" s="126"/>
      <c r="Q41" s="38"/>
      <c r="R41" s="38"/>
      <c r="S41" s="112"/>
      <c r="T41" s="112"/>
      <c r="U41" s="119"/>
      <c r="V41" s="38"/>
      <c r="W41" s="112"/>
      <c r="X41" s="112"/>
      <c r="Y41" s="38"/>
      <c r="Z41" s="56"/>
      <c r="AA41" s="56"/>
      <c r="AB41" s="56"/>
      <c r="AC41" s="56"/>
      <c r="AD41" s="56"/>
      <c r="AE41" s="56"/>
      <c r="AF41" s="56"/>
      <c r="AG41" s="56"/>
      <c r="AH41" s="56"/>
      <c r="AI41" s="56"/>
      <c r="AJ41" s="56"/>
      <c r="AK41" s="56"/>
      <c r="AL41" s="56"/>
      <c r="AM41" s="56"/>
      <c r="AN41" s="56"/>
      <c r="AO41" s="56"/>
      <c r="AP41" s="56"/>
      <c r="AQ41" s="56"/>
      <c r="AR41" s="56"/>
      <c r="AS41" s="56"/>
      <c r="AT41" s="56"/>
      <c r="AU41" s="56"/>
      <c r="AV41" s="56"/>
      <c r="AW41" s="56"/>
    </row>
    <row r="42" spans="1:49">
      <c r="A42" s="57"/>
      <c r="B42" s="136" t="s">
        <v>43</v>
      </c>
      <c r="C42" s="115">
        <v>27205</v>
      </c>
      <c r="D42" s="115"/>
      <c r="E42" s="41"/>
      <c r="F42" s="41"/>
      <c r="G42" s="117" t="s">
        <v>217</v>
      </c>
      <c r="H42" s="117"/>
      <c r="I42" s="41"/>
      <c r="J42" s="41"/>
      <c r="K42" s="115">
        <v>6476</v>
      </c>
      <c r="L42" s="115"/>
      <c r="M42" s="41"/>
      <c r="N42" s="41"/>
      <c r="O42" s="115">
        <v>543537</v>
      </c>
      <c r="P42" s="115"/>
      <c r="Q42" s="41"/>
      <c r="R42" s="41"/>
      <c r="S42" s="117" t="s">
        <v>217</v>
      </c>
      <c r="T42" s="117"/>
      <c r="U42" s="41"/>
      <c r="V42" s="41"/>
      <c r="W42" s="115">
        <v>577218</v>
      </c>
      <c r="X42" s="115"/>
      <c r="Y42" s="41"/>
      <c r="Z42" s="56"/>
      <c r="AA42" s="56"/>
      <c r="AB42" s="56"/>
      <c r="AC42" s="56"/>
      <c r="AD42" s="56"/>
      <c r="AE42" s="56"/>
      <c r="AF42" s="56"/>
      <c r="AG42" s="56"/>
      <c r="AH42" s="56"/>
      <c r="AI42" s="56"/>
      <c r="AJ42" s="56"/>
      <c r="AK42" s="56"/>
      <c r="AL42" s="56"/>
      <c r="AM42" s="56"/>
      <c r="AN42" s="56"/>
      <c r="AO42" s="56"/>
      <c r="AP42" s="56"/>
      <c r="AQ42" s="56"/>
      <c r="AR42" s="56"/>
      <c r="AS42" s="56"/>
      <c r="AT42" s="56"/>
      <c r="AU42" s="56"/>
      <c r="AV42" s="56"/>
      <c r="AW42" s="56"/>
    </row>
    <row r="43" spans="1:49" ht="15.75" thickBot="1">
      <c r="A43" s="57"/>
      <c r="B43" s="136"/>
      <c r="C43" s="156"/>
      <c r="D43" s="156"/>
      <c r="E43" s="77"/>
      <c r="F43" s="41"/>
      <c r="G43" s="127"/>
      <c r="H43" s="127"/>
      <c r="I43" s="77"/>
      <c r="J43" s="41"/>
      <c r="K43" s="156"/>
      <c r="L43" s="156"/>
      <c r="M43" s="77"/>
      <c r="N43" s="41"/>
      <c r="O43" s="156"/>
      <c r="P43" s="156"/>
      <c r="Q43" s="77"/>
      <c r="R43" s="41"/>
      <c r="S43" s="127"/>
      <c r="T43" s="127"/>
      <c r="U43" s="77"/>
      <c r="V43" s="41"/>
      <c r="W43" s="156"/>
      <c r="X43" s="156"/>
      <c r="Y43" s="77"/>
      <c r="Z43" s="56"/>
      <c r="AA43" s="56"/>
      <c r="AB43" s="56"/>
      <c r="AC43" s="56"/>
      <c r="AD43" s="56"/>
      <c r="AE43" s="56"/>
      <c r="AF43" s="56"/>
      <c r="AG43" s="56"/>
      <c r="AH43" s="56"/>
      <c r="AI43" s="56"/>
      <c r="AJ43" s="56"/>
      <c r="AK43" s="56"/>
      <c r="AL43" s="56"/>
      <c r="AM43" s="56"/>
      <c r="AN43" s="56"/>
      <c r="AO43" s="56"/>
      <c r="AP43" s="56"/>
      <c r="AQ43" s="56"/>
      <c r="AR43" s="56"/>
      <c r="AS43" s="56"/>
      <c r="AT43" s="56"/>
      <c r="AU43" s="56"/>
      <c r="AV43" s="56"/>
      <c r="AW43" s="56"/>
    </row>
    <row r="44" spans="1:49">
      <c r="A44" s="57"/>
      <c r="B44" s="157" t="s">
        <v>44</v>
      </c>
      <c r="C44" s="129" t="s">
        <v>179</v>
      </c>
      <c r="D44" s="158">
        <v>2884883</v>
      </c>
      <c r="E44" s="68"/>
      <c r="F44" s="38"/>
      <c r="G44" s="129" t="s">
        <v>179</v>
      </c>
      <c r="H44" s="158">
        <v>4669147</v>
      </c>
      <c r="I44" s="68"/>
      <c r="J44" s="38"/>
      <c r="K44" s="129" t="s">
        <v>179</v>
      </c>
      <c r="L44" s="158">
        <v>1776568</v>
      </c>
      <c r="M44" s="68"/>
      <c r="N44" s="38"/>
      <c r="O44" s="129" t="s">
        <v>179</v>
      </c>
      <c r="P44" s="158">
        <v>7023070</v>
      </c>
      <c r="Q44" s="68"/>
      <c r="R44" s="38"/>
      <c r="S44" s="129" t="s">
        <v>179</v>
      </c>
      <c r="T44" s="131" t="s">
        <v>435</v>
      </c>
      <c r="U44" s="129" t="s">
        <v>181</v>
      </c>
      <c r="V44" s="38"/>
      <c r="W44" s="129" t="s">
        <v>179</v>
      </c>
      <c r="X44" s="158">
        <v>7438786</v>
      </c>
      <c r="Y44" s="68"/>
      <c r="Z44" s="56"/>
      <c r="AA44" s="56"/>
      <c r="AB44" s="56"/>
      <c r="AC44" s="56"/>
      <c r="AD44" s="56"/>
      <c r="AE44" s="56"/>
      <c r="AF44" s="56"/>
      <c r="AG44" s="56"/>
      <c r="AH44" s="56"/>
      <c r="AI44" s="56"/>
      <c r="AJ44" s="56"/>
      <c r="AK44" s="56"/>
      <c r="AL44" s="56"/>
      <c r="AM44" s="56"/>
      <c r="AN44" s="56"/>
      <c r="AO44" s="56"/>
      <c r="AP44" s="56"/>
      <c r="AQ44" s="56"/>
      <c r="AR44" s="56"/>
      <c r="AS44" s="56"/>
      <c r="AT44" s="56"/>
      <c r="AU44" s="56"/>
      <c r="AV44" s="56"/>
      <c r="AW44" s="56"/>
    </row>
    <row r="45" spans="1:49" ht="15.75" thickBot="1">
      <c r="A45" s="57"/>
      <c r="B45" s="157"/>
      <c r="C45" s="130"/>
      <c r="D45" s="137"/>
      <c r="E45" s="86"/>
      <c r="F45" s="38"/>
      <c r="G45" s="130"/>
      <c r="H45" s="137"/>
      <c r="I45" s="86"/>
      <c r="J45" s="38"/>
      <c r="K45" s="130"/>
      <c r="L45" s="137"/>
      <c r="M45" s="86"/>
      <c r="N45" s="38"/>
      <c r="O45" s="130"/>
      <c r="P45" s="137"/>
      <c r="Q45" s="86"/>
      <c r="R45" s="38"/>
      <c r="S45" s="130"/>
      <c r="T45" s="132"/>
      <c r="U45" s="130"/>
      <c r="V45" s="38"/>
      <c r="W45" s="130"/>
      <c r="X45" s="137"/>
      <c r="Y45" s="86"/>
      <c r="Z45" s="56"/>
      <c r="AA45" s="56"/>
      <c r="AB45" s="56"/>
      <c r="AC45" s="56"/>
      <c r="AD45" s="56"/>
      <c r="AE45" s="56"/>
      <c r="AF45" s="56"/>
      <c r="AG45" s="56"/>
      <c r="AH45" s="56"/>
      <c r="AI45" s="56"/>
      <c r="AJ45" s="56"/>
      <c r="AK45" s="56"/>
      <c r="AL45" s="56"/>
      <c r="AM45" s="56"/>
      <c r="AN45" s="56"/>
      <c r="AO45" s="56"/>
      <c r="AP45" s="56"/>
      <c r="AQ45" s="56"/>
      <c r="AR45" s="56"/>
      <c r="AS45" s="56"/>
      <c r="AT45" s="56"/>
      <c r="AU45" s="56"/>
      <c r="AV45" s="56"/>
      <c r="AW45" s="56"/>
    </row>
    <row r="46" spans="1:49" ht="15.75" thickTop="1">
      <c r="A46" s="57"/>
      <c r="B46" s="15"/>
      <c r="C46" s="135"/>
      <c r="D46" s="135"/>
      <c r="E46" s="135"/>
      <c r="F46" s="15"/>
      <c r="G46" s="135"/>
      <c r="H46" s="135"/>
      <c r="I46" s="135"/>
      <c r="J46" s="15"/>
      <c r="K46" s="135"/>
      <c r="L46" s="135"/>
      <c r="M46" s="135"/>
      <c r="N46" s="15"/>
      <c r="O46" s="135"/>
      <c r="P46" s="135"/>
      <c r="Q46" s="135"/>
      <c r="R46" s="15"/>
      <c r="S46" s="135"/>
      <c r="T46" s="135"/>
      <c r="U46" s="135"/>
      <c r="V46" s="15"/>
      <c r="W46" s="135"/>
      <c r="X46" s="135"/>
      <c r="Y46" s="135"/>
      <c r="Z46" s="56"/>
      <c r="AA46" s="56"/>
      <c r="AB46" s="56"/>
      <c r="AC46" s="56"/>
      <c r="AD46" s="56"/>
      <c r="AE46" s="56"/>
      <c r="AF46" s="56"/>
      <c r="AG46" s="56"/>
      <c r="AH46" s="56"/>
      <c r="AI46" s="56"/>
      <c r="AJ46" s="56"/>
      <c r="AK46" s="56"/>
      <c r="AL46" s="56"/>
      <c r="AM46" s="56"/>
      <c r="AN46" s="56"/>
      <c r="AO46" s="56"/>
      <c r="AP46" s="56"/>
      <c r="AQ46" s="56"/>
      <c r="AR46" s="56"/>
      <c r="AS46" s="56"/>
      <c r="AT46" s="56"/>
      <c r="AU46" s="56"/>
      <c r="AV46" s="56"/>
      <c r="AW46" s="56"/>
    </row>
    <row r="47" spans="1:49">
      <c r="A47" s="57"/>
      <c r="B47" s="150" t="s">
        <v>436</v>
      </c>
      <c r="C47" s="150"/>
      <c r="D47" s="150"/>
      <c r="E47" s="150"/>
      <c r="F47" s="150"/>
      <c r="G47" s="150"/>
      <c r="H47" s="150"/>
      <c r="I47" s="150"/>
      <c r="J47" s="150"/>
      <c r="K47" s="150"/>
      <c r="L47" s="150"/>
      <c r="M47" s="150"/>
      <c r="N47" s="150"/>
      <c r="O47" s="150"/>
      <c r="P47" s="150"/>
      <c r="Q47" s="150"/>
      <c r="R47" s="150"/>
      <c r="S47" s="150"/>
      <c r="T47" s="150"/>
      <c r="U47" s="150"/>
      <c r="V47" s="150"/>
      <c r="W47" s="150"/>
      <c r="X47" s="150"/>
      <c r="Y47" s="150"/>
      <c r="Z47" s="56"/>
      <c r="AA47" s="56"/>
      <c r="AB47" s="56"/>
      <c r="AC47" s="56"/>
      <c r="AD47" s="56"/>
      <c r="AE47" s="56"/>
      <c r="AF47" s="56"/>
      <c r="AG47" s="56"/>
      <c r="AH47" s="56"/>
      <c r="AI47" s="56"/>
      <c r="AJ47" s="56"/>
      <c r="AK47" s="56"/>
      <c r="AL47" s="56"/>
      <c r="AM47" s="56"/>
      <c r="AN47" s="56"/>
      <c r="AO47" s="56"/>
      <c r="AP47" s="56"/>
      <c r="AQ47" s="56"/>
      <c r="AR47" s="56"/>
      <c r="AS47" s="56"/>
      <c r="AT47" s="56"/>
      <c r="AU47" s="56"/>
      <c r="AV47" s="56"/>
      <c r="AW47" s="56"/>
    </row>
    <row r="48" spans="1:49">
      <c r="A48" s="57"/>
      <c r="B48" s="136" t="s">
        <v>45</v>
      </c>
      <c r="C48" s="117"/>
      <c r="D48" s="117"/>
      <c r="E48" s="41"/>
      <c r="F48" s="41"/>
      <c r="G48" s="117"/>
      <c r="H48" s="117"/>
      <c r="I48" s="41"/>
      <c r="J48" s="41"/>
      <c r="K48" s="117"/>
      <c r="L48" s="117"/>
      <c r="M48" s="41"/>
      <c r="N48" s="41"/>
      <c r="O48" s="117"/>
      <c r="P48" s="117"/>
      <c r="Q48" s="41"/>
      <c r="R48" s="41"/>
      <c r="S48" s="117"/>
      <c r="T48" s="117"/>
      <c r="U48" s="41"/>
      <c r="V48" s="41"/>
      <c r="W48" s="117"/>
      <c r="X48" s="117"/>
      <c r="Y48" s="41"/>
      <c r="Z48" s="56"/>
      <c r="AA48" s="56"/>
      <c r="AB48" s="56"/>
      <c r="AC48" s="56"/>
      <c r="AD48" s="56"/>
      <c r="AE48" s="56"/>
      <c r="AF48" s="56"/>
      <c r="AG48" s="56"/>
      <c r="AH48" s="56"/>
      <c r="AI48" s="56"/>
      <c r="AJ48" s="56"/>
      <c r="AK48" s="56"/>
      <c r="AL48" s="56"/>
      <c r="AM48" s="56"/>
      <c r="AN48" s="56"/>
      <c r="AO48" s="56"/>
      <c r="AP48" s="56"/>
      <c r="AQ48" s="56"/>
      <c r="AR48" s="56"/>
      <c r="AS48" s="56"/>
      <c r="AT48" s="56"/>
      <c r="AU48" s="56"/>
      <c r="AV48" s="56"/>
      <c r="AW48" s="56"/>
    </row>
    <row r="49" spans="1:49">
      <c r="A49" s="57"/>
      <c r="B49" s="136"/>
      <c r="C49" s="117"/>
      <c r="D49" s="117"/>
      <c r="E49" s="41"/>
      <c r="F49" s="41"/>
      <c r="G49" s="117"/>
      <c r="H49" s="117"/>
      <c r="I49" s="41"/>
      <c r="J49" s="41"/>
      <c r="K49" s="117"/>
      <c r="L49" s="117"/>
      <c r="M49" s="41"/>
      <c r="N49" s="41"/>
      <c r="O49" s="117"/>
      <c r="P49" s="117"/>
      <c r="Q49" s="41"/>
      <c r="R49" s="41"/>
      <c r="S49" s="117"/>
      <c r="T49" s="117"/>
      <c r="U49" s="41"/>
      <c r="V49" s="41"/>
      <c r="W49" s="117"/>
      <c r="X49" s="117"/>
      <c r="Y49" s="41"/>
      <c r="Z49" s="56"/>
      <c r="AA49" s="56"/>
      <c r="AB49" s="56"/>
      <c r="AC49" s="56"/>
      <c r="AD49" s="56"/>
      <c r="AE49" s="56"/>
      <c r="AF49" s="56"/>
      <c r="AG49" s="56"/>
      <c r="AH49" s="56"/>
      <c r="AI49" s="56"/>
      <c r="AJ49" s="56"/>
      <c r="AK49" s="56"/>
      <c r="AL49" s="56"/>
      <c r="AM49" s="56"/>
      <c r="AN49" s="56"/>
      <c r="AO49" s="56"/>
      <c r="AP49" s="56"/>
      <c r="AQ49" s="56"/>
      <c r="AR49" s="56"/>
      <c r="AS49" s="56"/>
      <c r="AT49" s="56"/>
      <c r="AU49" s="56"/>
      <c r="AV49" s="56"/>
      <c r="AW49" s="56"/>
    </row>
    <row r="50" spans="1:49">
      <c r="A50" s="57"/>
      <c r="B50" s="151" t="s">
        <v>46</v>
      </c>
      <c r="C50" s="119" t="s">
        <v>179</v>
      </c>
      <c r="D50" s="112" t="s">
        <v>217</v>
      </c>
      <c r="E50" s="38"/>
      <c r="F50" s="38"/>
      <c r="G50" s="119" t="s">
        <v>179</v>
      </c>
      <c r="H50" s="112" t="s">
        <v>217</v>
      </c>
      <c r="I50" s="38"/>
      <c r="J50" s="38"/>
      <c r="K50" s="119" t="s">
        <v>179</v>
      </c>
      <c r="L50" s="126">
        <v>3543</v>
      </c>
      <c r="M50" s="38"/>
      <c r="N50" s="38"/>
      <c r="O50" s="119" t="s">
        <v>179</v>
      </c>
      <c r="P50" s="126">
        <v>260965</v>
      </c>
      <c r="Q50" s="38"/>
      <c r="R50" s="38"/>
      <c r="S50" s="119" t="s">
        <v>179</v>
      </c>
      <c r="T50" s="112" t="s">
        <v>217</v>
      </c>
      <c r="U50" s="38"/>
      <c r="V50" s="38"/>
      <c r="W50" s="119" t="s">
        <v>179</v>
      </c>
      <c r="X50" s="126">
        <v>264508</v>
      </c>
      <c r="Y50" s="38"/>
      <c r="Z50" s="56"/>
      <c r="AA50" s="56"/>
      <c r="AB50" s="56"/>
      <c r="AC50" s="56"/>
      <c r="AD50" s="56"/>
      <c r="AE50" s="56"/>
      <c r="AF50" s="56"/>
      <c r="AG50" s="56"/>
      <c r="AH50" s="56"/>
      <c r="AI50" s="56"/>
      <c r="AJ50" s="56"/>
      <c r="AK50" s="56"/>
      <c r="AL50" s="56"/>
      <c r="AM50" s="56"/>
      <c r="AN50" s="56"/>
      <c r="AO50" s="56"/>
      <c r="AP50" s="56"/>
      <c r="AQ50" s="56"/>
      <c r="AR50" s="56"/>
      <c r="AS50" s="56"/>
      <c r="AT50" s="56"/>
      <c r="AU50" s="56"/>
      <c r="AV50" s="56"/>
      <c r="AW50" s="56"/>
    </row>
    <row r="51" spans="1:49">
      <c r="A51" s="57"/>
      <c r="B51" s="151"/>
      <c r="C51" s="119"/>
      <c r="D51" s="112"/>
      <c r="E51" s="38"/>
      <c r="F51" s="38"/>
      <c r="G51" s="119"/>
      <c r="H51" s="112"/>
      <c r="I51" s="38"/>
      <c r="J51" s="38"/>
      <c r="K51" s="119"/>
      <c r="L51" s="126"/>
      <c r="M51" s="38"/>
      <c r="N51" s="38"/>
      <c r="O51" s="119"/>
      <c r="P51" s="126"/>
      <c r="Q51" s="38"/>
      <c r="R51" s="38"/>
      <c r="S51" s="119"/>
      <c r="T51" s="112"/>
      <c r="U51" s="38"/>
      <c r="V51" s="38"/>
      <c r="W51" s="119"/>
      <c r="X51" s="126"/>
      <c r="Y51" s="38"/>
      <c r="Z51" s="56"/>
      <c r="AA51" s="56"/>
      <c r="AB51" s="56"/>
      <c r="AC51" s="56"/>
      <c r="AD51" s="56"/>
      <c r="AE51" s="56"/>
      <c r="AF51" s="56"/>
      <c r="AG51" s="56"/>
      <c r="AH51" s="56"/>
      <c r="AI51" s="56"/>
      <c r="AJ51" s="56"/>
      <c r="AK51" s="56"/>
      <c r="AL51" s="56"/>
      <c r="AM51" s="56"/>
      <c r="AN51" s="56"/>
      <c r="AO51" s="56"/>
      <c r="AP51" s="56"/>
      <c r="AQ51" s="56"/>
      <c r="AR51" s="56"/>
      <c r="AS51" s="56"/>
      <c r="AT51" s="56"/>
      <c r="AU51" s="56"/>
      <c r="AV51" s="56"/>
      <c r="AW51" s="56"/>
    </row>
    <row r="52" spans="1:49">
      <c r="A52" s="57"/>
      <c r="B52" s="152" t="s">
        <v>437</v>
      </c>
      <c r="C52" s="115">
        <v>466336</v>
      </c>
      <c r="D52" s="115"/>
      <c r="E52" s="41"/>
      <c r="F52" s="41"/>
      <c r="G52" s="115">
        <v>122777</v>
      </c>
      <c r="H52" s="115"/>
      <c r="I52" s="41"/>
      <c r="J52" s="41"/>
      <c r="K52" s="115">
        <v>1483873</v>
      </c>
      <c r="L52" s="115"/>
      <c r="M52" s="41"/>
      <c r="N52" s="41"/>
      <c r="O52" s="115">
        <v>212413</v>
      </c>
      <c r="P52" s="115"/>
      <c r="Q52" s="41"/>
      <c r="R52" s="41"/>
      <c r="S52" s="117" t="s">
        <v>438</v>
      </c>
      <c r="T52" s="117"/>
      <c r="U52" s="113" t="s">
        <v>181</v>
      </c>
      <c r="V52" s="41"/>
      <c r="W52" s="117" t="s">
        <v>217</v>
      </c>
      <c r="X52" s="117"/>
      <c r="Y52" s="41"/>
      <c r="Z52" s="56"/>
      <c r="AA52" s="56"/>
      <c r="AB52" s="56"/>
      <c r="AC52" s="56"/>
      <c r="AD52" s="56"/>
      <c r="AE52" s="56"/>
      <c r="AF52" s="56"/>
      <c r="AG52" s="56"/>
      <c r="AH52" s="56"/>
      <c r="AI52" s="56"/>
      <c r="AJ52" s="56"/>
      <c r="AK52" s="56"/>
      <c r="AL52" s="56"/>
      <c r="AM52" s="56"/>
      <c r="AN52" s="56"/>
      <c r="AO52" s="56"/>
      <c r="AP52" s="56"/>
      <c r="AQ52" s="56"/>
      <c r="AR52" s="56"/>
      <c r="AS52" s="56"/>
      <c r="AT52" s="56"/>
      <c r="AU52" s="56"/>
      <c r="AV52" s="56"/>
      <c r="AW52" s="56"/>
    </row>
    <row r="53" spans="1:49">
      <c r="A53" s="57"/>
      <c r="B53" s="152"/>
      <c r="C53" s="115"/>
      <c r="D53" s="115"/>
      <c r="E53" s="41"/>
      <c r="F53" s="41"/>
      <c r="G53" s="115"/>
      <c r="H53" s="115"/>
      <c r="I53" s="41"/>
      <c r="J53" s="41"/>
      <c r="K53" s="115"/>
      <c r="L53" s="115"/>
      <c r="M53" s="41"/>
      <c r="N53" s="41"/>
      <c r="O53" s="115"/>
      <c r="P53" s="115"/>
      <c r="Q53" s="41"/>
      <c r="R53" s="41"/>
      <c r="S53" s="117"/>
      <c r="T53" s="117"/>
      <c r="U53" s="113"/>
      <c r="V53" s="41"/>
      <c r="W53" s="117"/>
      <c r="X53" s="117"/>
      <c r="Y53" s="41"/>
      <c r="Z53" s="56"/>
      <c r="AA53" s="56"/>
      <c r="AB53" s="56"/>
      <c r="AC53" s="56"/>
      <c r="AD53" s="56"/>
      <c r="AE53" s="56"/>
      <c r="AF53" s="56"/>
      <c r="AG53" s="56"/>
      <c r="AH53" s="56"/>
      <c r="AI53" s="56"/>
      <c r="AJ53" s="56"/>
      <c r="AK53" s="56"/>
      <c r="AL53" s="56"/>
      <c r="AM53" s="56"/>
      <c r="AN53" s="56"/>
      <c r="AO53" s="56"/>
      <c r="AP53" s="56"/>
      <c r="AQ53" s="56"/>
      <c r="AR53" s="56"/>
      <c r="AS53" s="56"/>
      <c r="AT53" s="56"/>
      <c r="AU53" s="56"/>
      <c r="AV53" s="56"/>
      <c r="AW53" s="56"/>
    </row>
    <row r="54" spans="1:49">
      <c r="A54" s="57"/>
      <c r="B54" s="151" t="s">
        <v>47</v>
      </c>
      <c r="C54" s="112">
        <v>200</v>
      </c>
      <c r="D54" s="112"/>
      <c r="E54" s="38"/>
      <c r="F54" s="38"/>
      <c r="G54" s="126">
        <v>59490</v>
      </c>
      <c r="H54" s="126"/>
      <c r="I54" s="38"/>
      <c r="J54" s="38"/>
      <c r="K54" s="126">
        <v>27179</v>
      </c>
      <c r="L54" s="126"/>
      <c r="M54" s="38"/>
      <c r="N54" s="38"/>
      <c r="O54" s="126">
        <v>717721</v>
      </c>
      <c r="P54" s="126"/>
      <c r="Q54" s="38"/>
      <c r="R54" s="38"/>
      <c r="S54" s="112" t="s">
        <v>439</v>
      </c>
      <c r="T54" s="112"/>
      <c r="U54" s="119" t="s">
        <v>181</v>
      </c>
      <c r="V54" s="38"/>
      <c r="W54" s="126">
        <v>804483</v>
      </c>
      <c r="X54" s="126"/>
      <c r="Y54" s="38"/>
      <c r="Z54" s="56"/>
      <c r="AA54" s="56"/>
      <c r="AB54" s="56"/>
      <c r="AC54" s="56"/>
      <c r="AD54" s="56"/>
      <c r="AE54" s="56"/>
      <c r="AF54" s="56"/>
      <c r="AG54" s="56"/>
      <c r="AH54" s="56"/>
      <c r="AI54" s="56"/>
      <c r="AJ54" s="56"/>
      <c r="AK54" s="56"/>
      <c r="AL54" s="56"/>
      <c r="AM54" s="56"/>
      <c r="AN54" s="56"/>
      <c r="AO54" s="56"/>
      <c r="AP54" s="56"/>
      <c r="AQ54" s="56"/>
      <c r="AR54" s="56"/>
      <c r="AS54" s="56"/>
      <c r="AT54" s="56"/>
      <c r="AU54" s="56"/>
      <c r="AV54" s="56"/>
      <c r="AW54" s="56"/>
    </row>
    <row r="55" spans="1:49">
      <c r="A55" s="57"/>
      <c r="B55" s="151"/>
      <c r="C55" s="112"/>
      <c r="D55" s="112"/>
      <c r="E55" s="38"/>
      <c r="F55" s="38"/>
      <c r="G55" s="126"/>
      <c r="H55" s="126"/>
      <c r="I55" s="38"/>
      <c r="J55" s="38"/>
      <c r="K55" s="126"/>
      <c r="L55" s="126"/>
      <c r="M55" s="38"/>
      <c r="N55" s="38"/>
      <c r="O55" s="126"/>
      <c r="P55" s="126"/>
      <c r="Q55" s="38"/>
      <c r="R55" s="38"/>
      <c r="S55" s="112"/>
      <c r="T55" s="112"/>
      <c r="U55" s="119"/>
      <c r="V55" s="38"/>
      <c r="W55" s="126"/>
      <c r="X55" s="126"/>
      <c r="Y55" s="38"/>
      <c r="Z55" s="56"/>
      <c r="AA55" s="56"/>
      <c r="AB55" s="56"/>
      <c r="AC55" s="56"/>
      <c r="AD55" s="56"/>
      <c r="AE55" s="56"/>
      <c r="AF55" s="56"/>
      <c r="AG55" s="56"/>
      <c r="AH55" s="56"/>
      <c r="AI55" s="56"/>
      <c r="AJ55" s="56"/>
      <c r="AK55" s="56"/>
      <c r="AL55" s="56"/>
      <c r="AM55" s="56"/>
      <c r="AN55" s="56"/>
      <c r="AO55" s="56"/>
      <c r="AP55" s="56"/>
      <c r="AQ55" s="56"/>
      <c r="AR55" s="56"/>
      <c r="AS55" s="56"/>
      <c r="AT55" s="56"/>
      <c r="AU55" s="56"/>
      <c r="AV55" s="56"/>
      <c r="AW55" s="56"/>
    </row>
    <row r="56" spans="1:49">
      <c r="A56" s="57"/>
      <c r="B56" s="152" t="s">
        <v>48</v>
      </c>
      <c r="C56" s="117" t="s">
        <v>217</v>
      </c>
      <c r="D56" s="117"/>
      <c r="E56" s="41"/>
      <c r="F56" s="41"/>
      <c r="G56" s="117" t="s">
        <v>217</v>
      </c>
      <c r="H56" s="117"/>
      <c r="I56" s="41"/>
      <c r="J56" s="41"/>
      <c r="K56" s="117" t="s">
        <v>217</v>
      </c>
      <c r="L56" s="117"/>
      <c r="M56" s="41"/>
      <c r="N56" s="41"/>
      <c r="O56" s="115">
        <v>111728</v>
      </c>
      <c r="P56" s="115"/>
      <c r="Q56" s="41"/>
      <c r="R56" s="41"/>
      <c r="S56" s="117" t="s">
        <v>217</v>
      </c>
      <c r="T56" s="117"/>
      <c r="U56" s="41"/>
      <c r="V56" s="41"/>
      <c r="W56" s="115">
        <v>111728</v>
      </c>
      <c r="X56" s="115"/>
      <c r="Y56" s="41"/>
      <c r="Z56" s="56"/>
      <c r="AA56" s="56"/>
      <c r="AB56" s="56"/>
      <c r="AC56" s="56"/>
      <c r="AD56" s="56"/>
      <c r="AE56" s="56"/>
      <c r="AF56" s="56"/>
      <c r="AG56" s="56"/>
      <c r="AH56" s="56"/>
      <c r="AI56" s="56"/>
      <c r="AJ56" s="56"/>
      <c r="AK56" s="56"/>
      <c r="AL56" s="56"/>
      <c r="AM56" s="56"/>
      <c r="AN56" s="56"/>
      <c r="AO56" s="56"/>
      <c r="AP56" s="56"/>
      <c r="AQ56" s="56"/>
      <c r="AR56" s="56"/>
      <c r="AS56" s="56"/>
      <c r="AT56" s="56"/>
      <c r="AU56" s="56"/>
      <c r="AV56" s="56"/>
      <c r="AW56" s="56"/>
    </row>
    <row r="57" spans="1:49">
      <c r="A57" s="57"/>
      <c r="B57" s="152"/>
      <c r="C57" s="117"/>
      <c r="D57" s="117"/>
      <c r="E57" s="41"/>
      <c r="F57" s="41"/>
      <c r="G57" s="117"/>
      <c r="H57" s="117"/>
      <c r="I57" s="41"/>
      <c r="J57" s="41"/>
      <c r="K57" s="117"/>
      <c r="L57" s="117"/>
      <c r="M57" s="41"/>
      <c r="N57" s="41"/>
      <c r="O57" s="115"/>
      <c r="P57" s="115"/>
      <c r="Q57" s="41"/>
      <c r="R57" s="41"/>
      <c r="S57" s="117"/>
      <c r="T57" s="117"/>
      <c r="U57" s="41"/>
      <c r="V57" s="41"/>
      <c r="W57" s="115"/>
      <c r="X57" s="115"/>
      <c r="Y57" s="41"/>
      <c r="Z57" s="56"/>
      <c r="AA57" s="56"/>
      <c r="AB57" s="56"/>
      <c r="AC57" s="56"/>
      <c r="AD57" s="56"/>
      <c r="AE57" s="56"/>
      <c r="AF57" s="56"/>
      <c r="AG57" s="56"/>
      <c r="AH57" s="56"/>
      <c r="AI57" s="56"/>
      <c r="AJ57" s="56"/>
      <c r="AK57" s="56"/>
      <c r="AL57" s="56"/>
      <c r="AM57" s="56"/>
      <c r="AN57" s="56"/>
      <c r="AO57" s="56"/>
      <c r="AP57" s="56"/>
      <c r="AQ57" s="56"/>
      <c r="AR57" s="56"/>
      <c r="AS57" s="56"/>
      <c r="AT57" s="56"/>
      <c r="AU57" s="56"/>
      <c r="AV57" s="56"/>
      <c r="AW57" s="56"/>
    </row>
    <row r="58" spans="1:49">
      <c r="A58" s="57"/>
      <c r="B58" s="151" t="s">
        <v>49</v>
      </c>
      <c r="C58" s="112">
        <v>23</v>
      </c>
      <c r="D58" s="112"/>
      <c r="E58" s="38"/>
      <c r="F58" s="38"/>
      <c r="G58" s="126">
        <v>2731482</v>
      </c>
      <c r="H58" s="126"/>
      <c r="I58" s="38"/>
      <c r="J58" s="38"/>
      <c r="K58" s="126">
        <v>34806</v>
      </c>
      <c r="L58" s="126"/>
      <c r="M58" s="38"/>
      <c r="N58" s="38"/>
      <c r="O58" s="126">
        <v>2788987</v>
      </c>
      <c r="P58" s="126"/>
      <c r="Q58" s="38"/>
      <c r="R58" s="38"/>
      <c r="S58" s="112" t="s">
        <v>217</v>
      </c>
      <c r="T58" s="112"/>
      <c r="U58" s="38"/>
      <c r="V58" s="38"/>
      <c r="W58" s="126">
        <v>5555298</v>
      </c>
      <c r="X58" s="126"/>
      <c r="Y58" s="38"/>
      <c r="Z58" s="56"/>
      <c r="AA58" s="56"/>
      <c r="AB58" s="56"/>
      <c r="AC58" s="56"/>
      <c r="AD58" s="56"/>
      <c r="AE58" s="56"/>
      <c r="AF58" s="56"/>
      <c r="AG58" s="56"/>
      <c r="AH58" s="56"/>
      <c r="AI58" s="56"/>
      <c r="AJ58" s="56"/>
      <c r="AK58" s="56"/>
      <c r="AL58" s="56"/>
      <c r="AM58" s="56"/>
      <c r="AN58" s="56"/>
      <c r="AO58" s="56"/>
      <c r="AP58" s="56"/>
      <c r="AQ58" s="56"/>
      <c r="AR58" s="56"/>
      <c r="AS58" s="56"/>
      <c r="AT58" s="56"/>
      <c r="AU58" s="56"/>
      <c r="AV58" s="56"/>
      <c r="AW58" s="56"/>
    </row>
    <row r="59" spans="1:49">
      <c r="A59" s="57"/>
      <c r="B59" s="151"/>
      <c r="C59" s="112"/>
      <c r="D59" s="112"/>
      <c r="E59" s="38"/>
      <c r="F59" s="38"/>
      <c r="G59" s="126"/>
      <c r="H59" s="126"/>
      <c r="I59" s="38"/>
      <c r="J59" s="38"/>
      <c r="K59" s="126"/>
      <c r="L59" s="126"/>
      <c r="M59" s="38"/>
      <c r="N59" s="38"/>
      <c r="O59" s="126"/>
      <c r="P59" s="126"/>
      <c r="Q59" s="38"/>
      <c r="R59" s="38"/>
      <c r="S59" s="112"/>
      <c r="T59" s="112"/>
      <c r="U59" s="38"/>
      <c r="V59" s="38"/>
      <c r="W59" s="126"/>
      <c r="X59" s="126"/>
      <c r="Y59" s="38"/>
      <c r="Z59" s="56"/>
      <c r="AA59" s="56"/>
      <c r="AB59" s="56"/>
      <c r="AC59" s="56"/>
      <c r="AD59" s="56"/>
      <c r="AE59" s="56"/>
      <c r="AF59" s="56"/>
      <c r="AG59" s="56"/>
      <c r="AH59" s="56"/>
      <c r="AI59" s="56"/>
      <c r="AJ59" s="56"/>
      <c r="AK59" s="56"/>
      <c r="AL59" s="56"/>
      <c r="AM59" s="56"/>
      <c r="AN59" s="56"/>
      <c r="AO59" s="56"/>
      <c r="AP59" s="56"/>
      <c r="AQ59" s="56"/>
      <c r="AR59" s="56"/>
      <c r="AS59" s="56"/>
      <c r="AT59" s="56"/>
      <c r="AU59" s="56"/>
      <c r="AV59" s="56"/>
      <c r="AW59" s="56"/>
    </row>
    <row r="60" spans="1:49">
      <c r="A60" s="57"/>
      <c r="B60" s="152" t="s">
        <v>440</v>
      </c>
      <c r="C60" s="72" t="s">
        <v>217</v>
      </c>
      <c r="D60" s="72"/>
      <c r="E60" s="41"/>
      <c r="F60" s="41"/>
      <c r="G60" s="72" t="s">
        <v>217</v>
      </c>
      <c r="H60" s="72"/>
      <c r="I60" s="41"/>
      <c r="J60" s="41"/>
      <c r="K60" s="72" t="s">
        <v>217</v>
      </c>
      <c r="L60" s="72"/>
      <c r="M60" s="41"/>
      <c r="N60" s="41"/>
      <c r="O60" s="40">
        <v>725611</v>
      </c>
      <c r="P60" s="40"/>
      <c r="Q60" s="41"/>
      <c r="R60" s="41"/>
      <c r="S60" s="72" t="s">
        <v>217</v>
      </c>
      <c r="T60" s="72"/>
      <c r="U60" s="41"/>
      <c r="V60" s="41"/>
      <c r="W60" s="115">
        <v>725611</v>
      </c>
      <c r="X60" s="115"/>
      <c r="Y60" s="41"/>
      <c r="Z60" s="56"/>
      <c r="AA60" s="56"/>
      <c r="AB60" s="56"/>
      <c r="AC60" s="56"/>
      <c r="AD60" s="56"/>
      <c r="AE60" s="56"/>
      <c r="AF60" s="56"/>
      <c r="AG60" s="56"/>
      <c r="AH60" s="56"/>
      <c r="AI60" s="56"/>
      <c r="AJ60" s="56"/>
      <c r="AK60" s="56"/>
      <c r="AL60" s="56"/>
      <c r="AM60" s="56"/>
      <c r="AN60" s="56"/>
      <c r="AO60" s="56"/>
      <c r="AP60" s="56"/>
      <c r="AQ60" s="56"/>
      <c r="AR60" s="56"/>
      <c r="AS60" s="56"/>
      <c r="AT60" s="56"/>
      <c r="AU60" s="56"/>
      <c r="AV60" s="56"/>
      <c r="AW60" s="56"/>
    </row>
    <row r="61" spans="1:49" ht="15.75" thickBot="1">
      <c r="A61" s="57"/>
      <c r="B61" s="152"/>
      <c r="C61" s="29"/>
      <c r="D61" s="29"/>
      <c r="E61" s="77"/>
      <c r="F61" s="41"/>
      <c r="G61" s="29"/>
      <c r="H61" s="29"/>
      <c r="I61" s="77"/>
      <c r="J61" s="41"/>
      <c r="K61" s="29"/>
      <c r="L61" s="29"/>
      <c r="M61" s="77"/>
      <c r="N61" s="41"/>
      <c r="O61" s="83"/>
      <c r="P61" s="83"/>
      <c r="Q61" s="77"/>
      <c r="R61" s="41"/>
      <c r="S61" s="29"/>
      <c r="T61" s="29"/>
      <c r="U61" s="77"/>
      <c r="V61" s="41"/>
      <c r="W61" s="156"/>
      <c r="X61" s="156"/>
      <c r="Y61" s="77"/>
      <c r="Z61" s="56"/>
      <c r="AA61" s="56"/>
      <c r="AB61" s="56"/>
      <c r="AC61" s="56"/>
      <c r="AD61" s="56"/>
      <c r="AE61" s="56"/>
      <c r="AF61" s="56"/>
      <c r="AG61" s="56"/>
      <c r="AH61" s="56"/>
      <c r="AI61" s="56"/>
      <c r="AJ61" s="56"/>
      <c r="AK61" s="56"/>
      <c r="AL61" s="56"/>
      <c r="AM61" s="56"/>
      <c r="AN61" s="56"/>
      <c r="AO61" s="56"/>
      <c r="AP61" s="56"/>
      <c r="AQ61" s="56"/>
      <c r="AR61" s="56"/>
      <c r="AS61" s="56"/>
      <c r="AT61" s="56"/>
      <c r="AU61" s="56"/>
      <c r="AV61" s="56"/>
      <c r="AW61" s="56"/>
    </row>
    <row r="62" spans="1:49">
      <c r="A62" s="57"/>
      <c r="B62" s="157" t="s">
        <v>51</v>
      </c>
      <c r="C62" s="158">
        <v>466559</v>
      </c>
      <c r="D62" s="158"/>
      <c r="E62" s="68"/>
      <c r="F62" s="38"/>
      <c r="G62" s="158">
        <v>2913749</v>
      </c>
      <c r="H62" s="158"/>
      <c r="I62" s="68"/>
      <c r="J62" s="38"/>
      <c r="K62" s="158">
        <v>1549401</v>
      </c>
      <c r="L62" s="158"/>
      <c r="M62" s="68"/>
      <c r="N62" s="38"/>
      <c r="O62" s="158">
        <v>4817425</v>
      </c>
      <c r="P62" s="158"/>
      <c r="Q62" s="68"/>
      <c r="R62" s="38"/>
      <c r="S62" s="131" t="s">
        <v>441</v>
      </c>
      <c r="T62" s="131"/>
      <c r="U62" s="129" t="s">
        <v>181</v>
      </c>
      <c r="V62" s="38"/>
      <c r="W62" s="158">
        <v>7461628</v>
      </c>
      <c r="X62" s="158"/>
      <c r="Y62" s="68"/>
      <c r="Z62" s="56"/>
      <c r="AA62" s="56"/>
      <c r="AB62" s="56"/>
      <c r="AC62" s="56"/>
      <c r="AD62" s="56"/>
      <c r="AE62" s="56"/>
      <c r="AF62" s="56"/>
      <c r="AG62" s="56"/>
      <c r="AH62" s="56"/>
      <c r="AI62" s="56"/>
      <c r="AJ62" s="56"/>
      <c r="AK62" s="56"/>
      <c r="AL62" s="56"/>
      <c r="AM62" s="56"/>
      <c r="AN62" s="56"/>
      <c r="AO62" s="56"/>
      <c r="AP62" s="56"/>
      <c r="AQ62" s="56"/>
      <c r="AR62" s="56"/>
      <c r="AS62" s="56"/>
      <c r="AT62" s="56"/>
      <c r="AU62" s="56"/>
      <c r="AV62" s="56"/>
      <c r="AW62" s="56"/>
    </row>
    <row r="63" spans="1:49">
      <c r="A63" s="57"/>
      <c r="B63" s="157"/>
      <c r="C63" s="126"/>
      <c r="D63" s="126"/>
      <c r="E63" s="38"/>
      <c r="F63" s="38"/>
      <c r="G63" s="125"/>
      <c r="H63" s="125"/>
      <c r="I63" s="69"/>
      <c r="J63" s="38"/>
      <c r="K63" s="125"/>
      <c r="L63" s="125"/>
      <c r="M63" s="69"/>
      <c r="N63" s="38"/>
      <c r="O63" s="125"/>
      <c r="P63" s="125"/>
      <c r="Q63" s="69"/>
      <c r="R63" s="38"/>
      <c r="S63" s="123"/>
      <c r="T63" s="123"/>
      <c r="U63" s="121"/>
      <c r="V63" s="38"/>
      <c r="W63" s="126"/>
      <c r="X63" s="126"/>
      <c r="Y63" s="38"/>
      <c r="Z63" s="56"/>
      <c r="AA63" s="56"/>
      <c r="AB63" s="56"/>
      <c r="AC63" s="56"/>
      <c r="AD63" s="56"/>
      <c r="AE63" s="56"/>
      <c r="AF63" s="56"/>
      <c r="AG63" s="56"/>
      <c r="AH63" s="56"/>
      <c r="AI63" s="56"/>
      <c r="AJ63" s="56"/>
      <c r="AK63" s="56"/>
      <c r="AL63" s="56"/>
      <c r="AM63" s="56"/>
      <c r="AN63" s="56"/>
      <c r="AO63" s="56"/>
      <c r="AP63" s="56"/>
      <c r="AQ63" s="56"/>
      <c r="AR63" s="56"/>
      <c r="AS63" s="56"/>
      <c r="AT63" s="56"/>
      <c r="AU63" s="56"/>
      <c r="AV63" s="56"/>
      <c r="AW63" s="56"/>
    </row>
    <row r="64" spans="1:49">
      <c r="A64" s="57"/>
      <c r="B64" s="136" t="s">
        <v>52</v>
      </c>
      <c r="C64" s="117" t="s">
        <v>217</v>
      </c>
      <c r="D64" s="117"/>
      <c r="E64" s="41"/>
      <c r="F64" s="41"/>
      <c r="G64" s="117" t="s">
        <v>217</v>
      </c>
      <c r="H64" s="117"/>
      <c r="I64" s="41"/>
      <c r="J64" s="41"/>
      <c r="K64" s="117" t="s">
        <v>217</v>
      </c>
      <c r="L64" s="117"/>
      <c r="M64" s="41"/>
      <c r="N64" s="41"/>
      <c r="O64" s="115">
        <v>221598</v>
      </c>
      <c r="P64" s="115"/>
      <c r="Q64" s="41"/>
      <c r="R64" s="41"/>
      <c r="S64" s="117" t="s">
        <v>217</v>
      </c>
      <c r="T64" s="117"/>
      <c r="U64" s="41"/>
      <c r="V64" s="41"/>
      <c r="W64" s="115">
        <v>221598</v>
      </c>
      <c r="X64" s="115"/>
      <c r="Y64" s="41"/>
      <c r="Z64" s="56"/>
      <c r="AA64" s="56"/>
      <c r="AB64" s="56"/>
      <c r="AC64" s="56"/>
      <c r="AD64" s="56"/>
      <c r="AE64" s="56"/>
      <c r="AF64" s="56"/>
      <c r="AG64" s="56"/>
      <c r="AH64" s="56"/>
      <c r="AI64" s="56"/>
      <c r="AJ64" s="56"/>
      <c r="AK64" s="56"/>
      <c r="AL64" s="56"/>
      <c r="AM64" s="56"/>
      <c r="AN64" s="56"/>
      <c r="AO64" s="56"/>
      <c r="AP64" s="56"/>
      <c r="AQ64" s="56"/>
      <c r="AR64" s="56"/>
      <c r="AS64" s="56"/>
      <c r="AT64" s="56"/>
      <c r="AU64" s="56"/>
      <c r="AV64" s="56"/>
      <c r="AW64" s="56"/>
    </row>
    <row r="65" spans="1:49">
      <c r="A65" s="57"/>
      <c r="B65" s="136"/>
      <c r="C65" s="117"/>
      <c r="D65" s="117"/>
      <c r="E65" s="41"/>
      <c r="F65" s="41"/>
      <c r="G65" s="117"/>
      <c r="H65" s="117"/>
      <c r="I65" s="41"/>
      <c r="J65" s="41"/>
      <c r="K65" s="117"/>
      <c r="L65" s="117"/>
      <c r="M65" s="41"/>
      <c r="N65" s="41"/>
      <c r="O65" s="115"/>
      <c r="P65" s="115"/>
      <c r="Q65" s="41"/>
      <c r="R65" s="41"/>
      <c r="S65" s="117"/>
      <c r="T65" s="117"/>
      <c r="U65" s="41"/>
      <c r="V65" s="41"/>
      <c r="W65" s="115"/>
      <c r="X65" s="115"/>
      <c r="Y65" s="41"/>
      <c r="Z65" s="56"/>
      <c r="AA65" s="56"/>
      <c r="AB65" s="56"/>
      <c r="AC65" s="56"/>
      <c r="AD65" s="56"/>
      <c r="AE65" s="56"/>
      <c r="AF65" s="56"/>
      <c r="AG65" s="56"/>
      <c r="AH65" s="56"/>
      <c r="AI65" s="56"/>
      <c r="AJ65" s="56"/>
      <c r="AK65" s="56"/>
      <c r="AL65" s="56"/>
      <c r="AM65" s="56"/>
      <c r="AN65" s="56"/>
      <c r="AO65" s="56"/>
      <c r="AP65" s="56"/>
      <c r="AQ65" s="56"/>
      <c r="AR65" s="56"/>
      <c r="AS65" s="56"/>
      <c r="AT65" s="56"/>
      <c r="AU65" s="56"/>
      <c r="AV65" s="56"/>
      <c r="AW65" s="56"/>
    </row>
    <row r="66" spans="1:49">
      <c r="A66" s="57"/>
      <c r="B66" s="111" t="s">
        <v>48</v>
      </c>
      <c r="C66" s="112" t="s">
        <v>217</v>
      </c>
      <c r="D66" s="112"/>
      <c r="E66" s="38"/>
      <c r="F66" s="38"/>
      <c r="G66" s="112" t="s">
        <v>217</v>
      </c>
      <c r="H66" s="112"/>
      <c r="I66" s="38"/>
      <c r="J66" s="38"/>
      <c r="K66" s="112" t="s">
        <v>217</v>
      </c>
      <c r="L66" s="112"/>
      <c r="M66" s="38"/>
      <c r="N66" s="38"/>
      <c r="O66" s="126">
        <v>9923</v>
      </c>
      <c r="P66" s="126"/>
      <c r="Q66" s="38"/>
      <c r="R66" s="38"/>
      <c r="S66" s="112" t="s">
        <v>217</v>
      </c>
      <c r="T66" s="112"/>
      <c r="U66" s="38"/>
      <c r="V66" s="38"/>
      <c r="W66" s="126">
        <v>9923</v>
      </c>
      <c r="X66" s="126"/>
      <c r="Y66" s="38"/>
      <c r="Z66" s="56"/>
      <c r="AA66" s="56"/>
      <c r="AB66" s="56"/>
      <c r="AC66" s="56"/>
      <c r="AD66" s="56"/>
      <c r="AE66" s="56"/>
      <c r="AF66" s="56"/>
      <c r="AG66" s="56"/>
      <c r="AH66" s="56"/>
      <c r="AI66" s="56"/>
      <c r="AJ66" s="56"/>
      <c r="AK66" s="56"/>
      <c r="AL66" s="56"/>
      <c r="AM66" s="56"/>
      <c r="AN66" s="56"/>
      <c r="AO66" s="56"/>
      <c r="AP66" s="56"/>
      <c r="AQ66" s="56"/>
      <c r="AR66" s="56"/>
      <c r="AS66" s="56"/>
      <c r="AT66" s="56"/>
      <c r="AU66" s="56"/>
      <c r="AV66" s="56"/>
      <c r="AW66" s="56"/>
    </row>
    <row r="67" spans="1:49">
      <c r="A67" s="57"/>
      <c r="B67" s="111"/>
      <c r="C67" s="112"/>
      <c r="D67" s="112"/>
      <c r="E67" s="38"/>
      <c r="F67" s="38"/>
      <c r="G67" s="112"/>
      <c r="H67" s="112"/>
      <c r="I67" s="38"/>
      <c r="J67" s="38"/>
      <c r="K67" s="112"/>
      <c r="L67" s="112"/>
      <c r="M67" s="38"/>
      <c r="N67" s="38"/>
      <c r="O67" s="126"/>
      <c r="P67" s="126"/>
      <c r="Q67" s="38"/>
      <c r="R67" s="38"/>
      <c r="S67" s="112"/>
      <c r="T67" s="112"/>
      <c r="U67" s="38"/>
      <c r="V67" s="38"/>
      <c r="W67" s="126"/>
      <c r="X67" s="126"/>
      <c r="Y67" s="38"/>
      <c r="Z67" s="56"/>
      <c r="AA67" s="56"/>
      <c r="AB67" s="56"/>
      <c r="AC67" s="56"/>
      <c r="AD67" s="56"/>
      <c r="AE67" s="56"/>
      <c r="AF67" s="56"/>
      <c r="AG67" s="56"/>
      <c r="AH67" s="56"/>
      <c r="AI67" s="56"/>
      <c r="AJ67" s="56"/>
      <c r="AK67" s="56"/>
      <c r="AL67" s="56"/>
      <c r="AM67" s="56"/>
      <c r="AN67" s="56"/>
      <c r="AO67" s="56"/>
      <c r="AP67" s="56"/>
      <c r="AQ67" s="56"/>
      <c r="AR67" s="56"/>
      <c r="AS67" s="56"/>
      <c r="AT67" s="56"/>
      <c r="AU67" s="56"/>
      <c r="AV67" s="56"/>
      <c r="AW67" s="56"/>
    </row>
    <row r="68" spans="1:49">
      <c r="A68" s="57"/>
      <c r="B68" s="136" t="s">
        <v>442</v>
      </c>
      <c r="C68" s="117" t="s">
        <v>217</v>
      </c>
      <c r="D68" s="117"/>
      <c r="E68" s="41"/>
      <c r="F68" s="41"/>
      <c r="G68" s="115">
        <v>2950</v>
      </c>
      <c r="H68" s="115"/>
      <c r="I68" s="41"/>
      <c r="J68" s="41"/>
      <c r="K68" s="115">
        <v>15468</v>
      </c>
      <c r="L68" s="115"/>
      <c r="M68" s="41"/>
      <c r="N68" s="41"/>
      <c r="O68" s="115">
        <v>86656</v>
      </c>
      <c r="P68" s="115"/>
      <c r="Q68" s="41"/>
      <c r="R68" s="41"/>
      <c r="S68" s="117" t="s">
        <v>432</v>
      </c>
      <c r="T68" s="117"/>
      <c r="U68" s="113" t="s">
        <v>181</v>
      </c>
      <c r="V68" s="41"/>
      <c r="W68" s="115">
        <v>89285</v>
      </c>
      <c r="X68" s="115"/>
      <c r="Y68" s="41"/>
      <c r="Z68" s="56"/>
      <c r="AA68" s="56"/>
      <c r="AB68" s="56"/>
      <c r="AC68" s="56"/>
      <c r="AD68" s="56"/>
      <c r="AE68" s="56"/>
      <c r="AF68" s="56"/>
      <c r="AG68" s="56"/>
      <c r="AH68" s="56"/>
      <c r="AI68" s="56"/>
      <c r="AJ68" s="56"/>
      <c r="AK68" s="56"/>
      <c r="AL68" s="56"/>
      <c r="AM68" s="56"/>
      <c r="AN68" s="56"/>
      <c r="AO68" s="56"/>
      <c r="AP68" s="56"/>
      <c r="AQ68" s="56"/>
      <c r="AR68" s="56"/>
      <c r="AS68" s="56"/>
      <c r="AT68" s="56"/>
      <c r="AU68" s="56"/>
      <c r="AV68" s="56"/>
      <c r="AW68" s="56"/>
    </row>
    <row r="69" spans="1:49">
      <c r="A69" s="57"/>
      <c r="B69" s="136"/>
      <c r="C69" s="117"/>
      <c r="D69" s="117"/>
      <c r="E69" s="41"/>
      <c r="F69" s="41"/>
      <c r="G69" s="115"/>
      <c r="H69" s="115"/>
      <c r="I69" s="41"/>
      <c r="J69" s="41"/>
      <c r="K69" s="115"/>
      <c r="L69" s="115"/>
      <c r="M69" s="41"/>
      <c r="N69" s="41"/>
      <c r="O69" s="115"/>
      <c r="P69" s="115"/>
      <c r="Q69" s="41"/>
      <c r="R69" s="41"/>
      <c r="S69" s="117"/>
      <c r="T69" s="117"/>
      <c r="U69" s="113"/>
      <c r="V69" s="41"/>
      <c r="W69" s="115"/>
      <c r="X69" s="115"/>
      <c r="Y69" s="41"/>
      <c r="Z69" s="56"/>
      <c r="AA69" s="56"/>
      <c r="AB69" s="56"/>
      <c r="AC69" s="56"/>
      <c r="AD69" s="56"/>
      <c r="AE69" s="56"/>
      <c r="AF69" s="56"/>
      <c r="AG69" s="56"/>
      <c r="AH69" s="56"/>
      <c r="AI69" s="56"/>
      <c r="AJ69" s="56"/>
      <c r="AK69" s="56"/>
      <c r="AL69" s="56"/>
      <c r="AM69" s="56"/>
      <c r="AN69" s="56"/>
      <c r="AO69" s="56"/>
      <c r="AP69" s="56"/>
      <c r="AQ69" s="56"/>
      <c r="AR69" s="56"/>
      <c r="AS69" s="56"/>
      <c r="AT69" s="56"/>
      <c r="AU69" s="56"/>
      <c r="AV69" s="56"/>
      <c r="AW69" s="56"/>
    </row>
    <row r="70" spans="1:49">
      <c r="A70" s="57"/>
      <c r="B70" s="111" t="s">
        <v>443</v>
      </c>
      <c r="C70" s="126">
        <v>2971379</v>
      </c>
      <c r="D70" s="126"/>
      <c r="E70" s="38"/>
      <c r="F70" s="38"/>
      <c r="G70" s="112" t="s">
        <v>217</v>
      </c>
      <c r="H70" s="112"/>
      <c r="I70" s="38"/>
      <c r="J70" s="38"/>
      <c r="K70" s="126">
        <v>10390</v>
      </c>
      <c r="L70" s="126"/>
      <c r="M70" s="38"/>
      <c r="N70" s="38"/>
      <c r="O70" s="126">
        <v>865554</v>
      </c>
      <c r="P70" s="126"/>
      <c r="Q70" s="38"/>
      <c r="R70" s="38"/>
      <c r="S70" s="112" t="s">
        <v>444</v>
      </c>
      <c r="T70" s="112"/>
      <c r="U70" s="119" t="s">
        <v>181</v>
      </c>
      <c r="V70" s="38"/>
      <c r="W70" s="112" t="s">
        <v>217</v>
      </c>
      <c r="X70" s="112"/>
      <c r="Y70" s="38"/>
      <c r="Z70" s="56"/>
      <c r="AA70" s="56"/>
      <c r="AB70" s="56"/>
      <c r="AC70" s="56"/>
      <c r="AD70" s="56"/>
      <c r="AE70" s="56"/>
      <c r="AF70" s="56"/>
      <c r="AG70" s="56"/>
      <c r="AH70" s="56"/>
      <c r="AI70" s="56"/>
      <c r="AJ70" s="56"/>
      <c r="AK70" s="56"/>
      <c r="AL70" s="56"/>
      <c r="AM70" s="56"/>
      <c r="AN70" s="56"/>
      <c r="AO70" s="56"/>
      <c r="AP70" s="56"/>
      <c r="AQ70" s="56"/>
      <c r="AR70" s="56"/>
      <c r="AS70" s="56"/>
      <c r="AT70" s="56"/>
      <c r="AU70" s="56"/>
      <c r="AV70" s="56"/>
      <c r="AW70" s="56"/>
    </row>
    <row r="71" spans="1:49">
      <c r="A71" s="57"/>
      <c r="B71" s="111"/>
      <c r="C71" s="126"/>
      <c r="D71" s="126"/>
      <c r="E71" s="38"/>
      <c r="F71" s="38"/>
      <c r="G71" s="112"/>
      <c r="H71" s="112"/>
      <c r="I71" s="38"/>
      <c r="J71" s="38"/>
      <c r="K71" s="126"/>
      <c r="L71" s="126"/>
      <c r="M71" s="38"/>
      <c r="N71" s="38"/>
      <c r="O71" s="126"/>
      <c r="P71" s="126"/>
      <c r="Q71" s="38"/>
      <c r="R71" s="38"/>
      <c r="S71" s="112"/>
      <c r="T71" s="112"/>
      <c r="U71" s="119"/>
      <c r="V71" s="38"/>
      <c r="W71" s="112"/>
      <c r="X71" s="112"/>
      <c r="Y71" s="38"/>
      <c r="Z71" s="56"/>
      <c r="AA71" s="56"/>
      <c r="AB71" s="56"/>
      <c r="AC71" s="56"/>
      <c r="AD71" s="56"/>
      <c r="AE71" s="56"/>
      <c r="AF71" s="56"/>
      <c r="AG71" s="56"/>
      <c r="AH71" s="56"/>
      <c r="AI71" s="56"/>
      <c r="AJ71" s="56"/>
      <c r="AK71" s="56"/>
      <c r="AL71" s="56"/>
      <c r="AM71" s="56"/>
      <c r="AN71" s="56"/>
      <c r="AO71" s="56"/>
      <c r="AP71" s="56"/>
      <c r="AQ71" s="56"/>
      <c r="AR71" s="56"/>
      <c r="AS71" s="56"/>
      <c r="AT71" s="56"/>
      <c r="AU71" s="56"/>
      <c r="AV71" s="56"/>
      <c r="AW71" s="56"/>
    </row>
    <row r="72" spans="1:49">
      <c r="A72" s="57"/>
      <c r="B72" s="136" t="s">
        <v>54</v>
      </c>
      <c r="C72" s="115">
        <v>30492</v>
      </c>
      <c r="D72" s="115"/>
      <c r="E72" s="41"/>
      <c r="F72" s="41"/>
      <c r="G72" s="117" t="s">
        <v>217</v>
      </c>
      <c r="H72" s="117"/>
      <c r="I72" s="41"/>
      <c r="J72" s="41"/>
      <c r="K72" s="115">
        <v>10228</v>
      </c>
      <c r="L72" s="115"/>
      <c r="M72" s="41"/>
      <c r="N72" s="41"/>
      <c r="O72" s="115">
        <v>199179</v>
      </c>
      <c r="P72" s="115"/>
      <c r="Q72" s="41"/>
      <c r="R72" s="41"/>
      <c r="S72" s="117" t="s">
        <v>217</v>
      </c>
      <c r="T72" s="117"/>
      <c r="U72" s="41"/>
      <c r="V72" s="41"/>
      <c r="W72" s="115">
        <v>239899</v>
      </c>
      <c r="X72" s="115"/>
      <c r="Y72" s="41"/>
      <c r="Z72" s="56"/>
      <c r="AA72" s="56"/>
      <c r="AB72" s="56"/>
      <c r="AC72" s="56"/>
      <c r="AD72" s="56"/>
      <c r="AE72" s="56"/>
      <c r="AF72" s="56"/>
      <c r="AG72" s="56"/>
      <c r="AH72" s="56"/>
      <c r="AI72" s="56"/>
      <c r="AJ72" s="56"/>
      <c r="AK72" s="56"/>
      <c r="AL72" s="56"/>
      <c r="AM72" s="56"/>
      <c r="AN72" s="56"/>
      <c r="AO72" s="56"/>
      <c r="AP72" s="56"/>
      <c r="AQ72" s="56"/>
      <c r="AR72" s="56"/>
      <c r="AS72" s="56"/>
      <c r="AT72" s="56"/>
      <c r="AU72" s="56"/>
      <c r="AV72" s="56"/>
      <c r="AW72" s="56"/>
    </row>
    <row r="73" spans="1:49" ht="15.75" thickBot="1">
      <c r="A73" s="57"/>
      <c r="B73" s="136"/>
      <c r="C73" s="156"/>
      <c r="D73" s="156"/>
      <c r="E73" s="77"/>
      <c r="F73" s="41"/>
      <c r="G73" s="127"/>
      <c r="H73" s="127"/>
      <c r="I73" s="77"/>
      <c r="J73" s="41"/>
      <c r="K73" s="156"/>
      <c r="L73" s="156"/>
      <c r="M73" s="77"/>
      <c r="N73" s="41"/>
      <c r="O73" s="156"/>
      <c r="P73" s="156"/>
      <c r="Q73" s="77"/>
      <c r="R73" s="41"/>
      <c r="S73" s="127"/>
      <c r="T73" s="127"/>
      <c r="U73" s="77"/>
      <c r="V73" s="41"/>
      <c r="W73" s="156"/>
      <c r="X73" s="156"/>
      <c r="Y73" s="77"/>
      <c r="Z73" s="56"/>
      <c r="AA73" s="56"/>
      <c r="AB73" s="56"/>
      <c r="AC73" s="56"/>
      <c r="AD73" s="56"/>
      <c r="AE73" s="56"/>
      <c r="AF73" s="56"/>
      <c r="AG73" s="56"/>
      <c r="AH73" s="56"/>
      <c r="AI73" s="56"/>
      <c r="AJ73" s="56"/>
      <c r="AK73" s="56"/>
      <c r="AL73" s="56"/>
      <c r="AM73" s="56"/>
      <c r="AN73" s="56"/>
      <c r="AO73" s="56"/>
      <c r="AP73" s="56"/>
      <c r="AQ73" s="56"/>
      <c r="AR73" s="56"/>
      <c r="AS73" s="56"/>
      <c r="AT73" s="56"/>
      <c r="AU73" s="56"/>
      <c r="AV73" s="56"/>
      <c r="AW73" s="56"/>
    </row>
    <row r="74" spans="1:49">
      <c r="A74" s="57"/>
      <c r="B74" s="157" t="s">
        <v>55</v>
      </c>
      <c r="C74" s="158">
        <v>3468430</v>
      </c>
      <c r="D74" s="158"/>
      <c r="E74" s="68"/>
      <c r="F74" s="38"/>
      <c r="G74" s="158">
        <v>2916699</v>
      </c>
      <c r="H74" s="158"/>
      <c r="I74" s="68"/>
      <c r="J74" s="38"/>
      <c r="K74" s="158">
        <v>1585487</v>
      </c>
      <c r="L74" s="158"/>
      <c r="M74" s="68"/>
      <c r="N74" s="38"/>
      <c r="O74" s="158">
        <v>6200335</v>
      </c>
      <c r="P74" s="158"/>
      <c r="Q74" s="68"/>
      <c r="R74" s="38"/>
      <c r="S74" s="131" t="s">
        <v>445</v>
      </c>
      <c r="T74" s="131"/>
      <c r="U74" s="129" t="s">
        <v>181</v>
      </c>
      <c r="V74" s="38"/>
      <c r="W74" s="158">
        <v>8022333</v>
      </c>
      <c r="X74" s="158"/>
      <c r="Y74" s="68"/>
      <c r="Z74" s="56"/>
      <c r="AA74" s="56"/>
      <c r="AB74" s="56"/>
      <c r="AC74" s="56"/>
      <c r="AD74" s="56"/>
      <c r="AE74" s="56"/>
      <c r="AF74" s="56"/>
      <c r="AG74" s="56"/>
      <c r="AH74" s="56"/>
      <c r="AI74" s="56"/>
      <c r="AJ74" s="56"/>
      <c r="AK74" s="56"/>
      <c r="AL74" s="56"/>
      <c r="AM74" s="56"/>
      <c r="AN74" s="56"/>
      <c r="AO74" s="56"/>
      <c r="AP74" s="56"/>
      <c r="AQ74" s="56"/>
      <c r="AR74" s="56"/>
      <c r="AS74" s="56"/>
      <c r="AT74" s="56"/>
      <c r="AU74" s="56"/>
      <c r="AV74" s="56"/>
      <c r="AW74" s="56"/>
    </row>
    <row r="75" spans="1:49" ht="15.75" thickBot="1">
      <c r="A75" s="57"/>
      <c r="B75" s="157"/>
      <c r="C75" s="153"/>
      <c r="D75" s="153"/>
      <c r="E75" s="55"/>
      <c r="F75" s="38"/>
      <c r="G75" s="153"/>
      <c r="H75" s="153"/>
      <c r="I75" s="55"/>
      <c r="J75" s="38"/>
      <c r="K75" s="153"/>
      <c r="L75" s="153"/>
      <c r="M75" s="55"/>
      <c r="N75" s="38"/>
      <c r="O75" s="153"/>
      <c r="P75" s="153"/>
      <c r="Q75" s="55"/>
      <c r="R75" s="38"/>
      <c r="S75" s="142"/>
      <c r="T75" s="142"/>
      <c r="U75" s="143"/>
      <c r="V75" s="38"/>
      <c r="W75" s="153"/>
      <c r="X75" s="153"/>
      <c r="Y75" s="55"/>
      <c r="Z75" s="56"/>
      <c r="AA75" s="56"/>
      <c r="AB75" s="56"/>
      <c r="AC75" s="56"/>
      <c r="AD75" s="56"/>
      <c r="AE75" s="56"/>
      <c r="AF75" s="56"/>
      <c r="AG75" s="56"/>
      <c r="AH75" s="56"/>
      <c r="AI75" s="56"/>
      <c r="AJ75" s="56"/>
      <c r="AK75" s="56"/>
      <c r="AL75" s="56"/>
      <c r="AM75" s="56"/>
      <c r="AN75" s="56"/>
      <c r="AO75" s="56"/>
      <c r="AP75" s="56"/>
      <c r="AQ75" s="56"/>
      <c r="AR75" s="56"/>
      <c r="AS75" s="56"/>
      <c r="AT75" s="56"/>
      <c r="AU75" s="56"/>
      <c r="AV75" s="56"/>
      <c r="AW75" s="56"/>
    </row>
    <row r="76" spans="1:49">
      <c r="A76" s="57"/>
      <c r="B76" s="154" t="s">
        <v>446</v>
      </c>
      <c r="C76" s="145" t="s">
        <v>447</v>
      </c>
      <c r="D76" s="145"/>
      <c r="E76" s="144" t="s">
        <v>181</v>
      </c>
      <c r="F76" s="41"/>
      <c r="G76" s="155">
        <v>1752448</v>
      </c>
      <c r="H76" s="155"/>
      <c r="I76" s="49"/>
      <c r="J76" s="41"/>
      <c r="K76" s="155">
        <v>191081</v>
      </c>
      <c r="L76" s="155"/>
      <c r="M76" s="49"/>
      <c r="N76" s="41"/>
      <c r="O76" s="155">
        <v>822735</v>
      </c>
      <c r="P76" s="155"/>
      <c r="Q76" s="49"/>
      <c r="R76" s="41"/>
      <c r="S76" s="145" t="s">
        <v>448</v>
      </c>
      <c r="T76" s="145"/>
      <c r="U76" s="144" t="s">
        <v>181</v>
      </c>
      <c r="V76" s="41"/>
      <c r="W76" s="145" t="s">
        <v>447</v>
      </c>
      <c r="X76" s="145"/>
      <c r="Y76" s="144" t="s">
        <v>181</v>
      </c>
      <c r="Z76" s="56"/>
      <c r="AA76" s="56"/>
      <c r="AB76" s="56"/>
      <c r="AC76" s="56"/>
      <c r="AD76" s="56"/>
      <c r="AE76" s="56"/>
      <c r="AF76" s="56"/>
      <c r="AG76" s="56"/>
      <c r="AH76" s="56"/>
      <c r="AI76" s="56"/>
      <c r="AJ76" s="56"/>
      <c r="AK76" s="56"/>
      <c r="AL76" s="56"/>
      <c r="AM76" s="56"/>
      <c r="AN76" s="56"/>
      <c r="AO76" s="56"/>
      <c r="AP76" s="56"/>
      <c r="AQ76" s="56"/>
      <c r="AR76" s="56"/>
      <c r="AS76" s="56"/>
      <c r="AT76" s="56"/>
      <c r="AU76" s="56"/>
      <c r="AV76" s="56"/>
      <c r="AW76" s="56"/>
    </row>
    <row r="77" spans="1:49" ht="15.75" thickBot="1">
      <c r="A77" s="57"/>
      <c r="B77" s="154"/>
      <c r="C77" s="127"/>
      <c r="D77" s="127"/>
      <c r="E77" s="128"/>
      <c r="F77" s="41"/>
      <c r="G77" s="156"/>
      <c r="H77" s="156"/>
      <c r="I77" s="77"/>
      <c r="J77" s="41"/>
      <c r="K77" s="156"/>
      <c r="L77" s="156"/>
      <c r="M77" s="77"/>
      <c r="N77" s="41"/>
      <c r="O77" s="156"/>
      <c r="P77" s="156"/>
      <c r="Q77" s="77"/>
      <c r="R77" s="41"/>
      <c r="S77" s="127"/>
      <c r="T77" s="127"/>
      <c r="U77" s="128"/>
      <c r="V77" s="41"/>
      <c r="W77" s="127"/>
      <c r="X77" s="127"/>
      <c r="Y77" s="128"/>
      <c r="Z77" s="56"/>
      <c r="AA77" s="56"/>
      <c r="AB77" s="56"/>
      <c r="AC77" s="56"/>
      <c r="AD77" s="56"/>
      <c r="AE77" s="56"/>
      <c r="AF77" s="56"/>
      <c r="AG77" s="56"/>
      <c r="AH77" s="56"/>
      <c r="AI77" s="56"/>
      <c r="AJ77" s="56"/>
      <c r="AK77" s="56"/>
      <c r="AL77" s="56"/>
      <c r="AM77" s="56"/>
      <c r="AN77" s="56"/>
      <c r="AO77" s="56"/>
      <c r="AP77" s="56"/>
      <c r="AQ77" s="56"/>
      <c r="AR77" s="56"/>
      <c r="AS77" s="56"/>
      <c r="AT77" s="56"/>
      <c r="AU77" s="56"/>
      <c r="AV77" s="56"/>
      <c r="AW77" s="56"/>
    </row>
    <row r="78" spans="1:49">
      <c r="A78" s="57"/>
      <c r="B78" s="159" t="s">
        <v>449</v>
      </c>
      <c r="C78" s="129" t="s">
        <v>179</v>
      </c>
      <c r="D78" s="158">
        <v>2884883</v>
      </c>
      <c r="E78" s="68"/>
      <c r="F78" s="38"/>
      <c r="G78" s="129" t="s">
        <v>179</v>
      </c>
      <c r="H78" s="158">
        <v>4669147</v>
      </c>
      <c r="I78" s="68"/>
      <c r="J78" s="38"/>
      <c r="K78" s="129" t="s">
        <v>179</v>
      </c>
      <c r="L78" s="158">
        <v>1776568</v>
      </c>
      <c r="M78" s="68"/>
      <c r="N78" s="38"/>
      <c r="O78" s="129" t="s">
        <v>179</v>
      </c>
      <c r="P78" s="158">
        <v>7023070</v>
      </c>
      <c r="Q78" s="68"/>
      <c r="R78" s="38"/>
      <c r="S78" s="129" t="s">
        <v>179</v>
      </c>
      <c r="T78" s="131" t="s">
        <v>435</v>
      </c>
      <c r="U78" s="129" t="s">
        <v>181</v>
      </c>
      <c r="V78" s="38"/>
      <c r="W78" s="129" t="s">
        <v>179</v>
      </c>
      <c r="X78" s="158">
        <v>7438786</v>
      </c>
      <c r="Y78" s="68"/>
      <c r="Z78" s="56"/>
      <c r="AA78" s="56"/>
      <c r="AB78" s="56"/>
      <c r="AC78" s="56"/>
      <c r="AD78" s="56"/>
      <c r="AE78" s="56"/>
      <c r="AF78" s="56"/>
      <c r="AG78" s="56"/>
      <c r="AH78" s="56"/>
      <c r="AI78" s="56"/>
      <c r="AJ78" s="56"/>
      <c r="AK78" s="56"/>
      <c r="AL78" s="56"/>
      <c r="AM78" s="56"/>
      <c r="AN78" s="56"/>
      <c r="AO78" s="56"/>
      <c r="AP78" s="56"/>
      <c r="AQ78" s="56"/>
      <c r="AR78" s="56"/>
      <c r="AS78" s="56"/>
      <c r="AT78" s="56"/>
      <c r="AU78" s="56"/>
      <c r="AV78" s="56"/>
      <c r="AW78" s="56"/>
    </row>
    <row r="79" spans="1:49" ht="15.75" thickBot="1">
      <c r="A79" s="57"/>
      <c r="B79" s="159"/>
      <c r="C79" s="130"/>
      <c r="D79" s="137"/>
      <c r="E79" s="86"/>
      <c r="F79" s="38"/>
      <c r="G79" s="130"/>
      <c r="H79" s="137"/>
      <c r="I79" s="86"/>
      <c r="J79" s="38"/>
      <c r="K79" s="130"/>
      <c r="L79" s="137"/>
      <c r="M79" s="86"/>
      <c r="N79" s="38"/>
      <c r="O79" s="130"/>
      <c r="P79" s="137"/>
      <c r="Q79" s="86"/>
      <c r="R79" s="38"/>
      <c r="S79" s="130"/>
      <c r="T79" s="132"/>
      <c r="U79" s="130"/>
      <c r="V79" s="38"/>
      <c r="W79" s="130"/>
      <c r="X79" s="137"/>
      <c r="Y79" s="86"/>
      <c r="Z79" s="56"/>
      <c r="AA79" s="56"/>
      <c r="AB79" s="56"/>
      <c r="AC79" s="56"/>
      <c r="AD79" s="56"/>
      <c r="AE79" s="56"/>
      <c r="AF79" s="56"/>
      <c r="AG79" s="56"/>
      <c r="AH79" s="56"/>
      <c r="AI79" s="56"/>
      <c r="AJ79" s="56"/>
      <c r="AK79" s="56"/>
      <c r="AL79" s="56"/>
      <c r="AM79" s="56"/>
      <c r="AN79" s="56"/>
      <c r="AO79" s="56"/>
      <c r="AP79" s="56"/>
      <c r="AQ79" s="56"/>
      <c r="AR79" s="56"/>
      <c r="AS79" s="56"/>
      <c r="AT79" s="56"/>
      <c r="AU79" s="56"/>
      <c r="AV79" s="56"/>
      <c r="AW79" s="56"/>
    </row>
    <row r="80" spans="1:49" ht="15.75" thickTop="1">
      <c r="A80" s="57"/>
      <c r="B80" s="203" t="s">
        <v>450</v>
      </c>
      <c r="C80" s="203"/>
      <c r="D80" s="203"/>
      <c r="E80" s="203"/>
      <c r="F80" s="203"/>
      <c r="G80" s="203"/>
      <c r="H80" s="203"/>
      <c r="I80" s="203"/>
      <c r="J80" s="203"/>
      <c r="K80" s="203"/>
      <c r="L80" s="203"/>
      <c r="M80" s="203"/>
      <c r="N80" s="203"/>
      <c r="O80" s="203"/>
      <c r="P80" s="203"/>
      <c r="Q80" s="203"/>
      <c r="R80" s="203"/>
      <c r="S80" s="203"/>
      <c r="T80" s="203"/>
      <c r="U80" s="203"/>
      <c r="V80" s="203"/>
      <c r="W80" s="203"/>
      <c r="X80" s="203"/>
      <c r="Y80" s="203"/>
      <c r="Z80" s="56"/>
      <c r="AA80" s="56"/>
      <c r="AB80" s="56"/>
      <c r="AC80" s="56"/>
      <c r="AD80" s="56"/>
      <c r="AE80" s="56"/>
      <c r="AF80" s="56"/>
      <c r="AG80" s="56"/>
      <c r="AH80" s="56"/>
      <c r="AI80" s="56"/>
      <c r="AJ80" s="56"/>
      <c r="AK80" s="56"/>
      <c r="AL80" s="56"/>
      <c r="AM80" s="56"/>
      <c r="AN80" s="56"/>
      <c r="AO80" s="56"/>
      <c r="AP80" s="56"/>
      <c r="AQ80" s="56"/>
      <c r="AR80" s="56"/>
      <c r="AS80" s="56"/>
      <c r="AT80" s="56"/>
      <c r="AU80" s="56"/>
      <c r="AV80" s="56"/>
      <c r="AW80" s="56"/>
    </row>
    <row r="81" spans="1:49">
      <c r="A81" s="57"/>
      <c r="B81" s="13"/>
      <c r="C81" s="13"/>
      <c r="Z81" s="56"/>
      <c r="AA81" s="56"/>
      <c r="AB81" s="56"/>
      <c r="AC81" s="56"/>
      <c r="AD81" s="56"/>
      <c r="AE81" s="56"/>
      <c r="AF81" s="56"/>
      <c r="AG81" s="56"/>
      <c r="AH81" s="56"/>
      <c r="AI81" s="56"/>
      <c r="AJ81" s="56"/>
      <c r="AK81" s="56"/>
      <c r="AL81" s="56"/>
      <c r="AM81" s="56"/>
      <c r="AN81" s="56"/>
      <c r="AO81" s="56"/>
      <c r="AP81" s="56"/>
      <c r="AQ81" s="56"/>
      <c r="AR81" s="56"/>
      <c r="AS81" s="56"/>
      <c r="AT81" s="56"/>
      <c r="AU81" s="56"/>
      <c r="AV81" s="56"/>
      <c r="AW81" s="56"/>
    </row>
    <row r="82" spans="1:49" ht="51.75">
      <c r="A82" s="57"/>
      <c r="B82" s="160">
        <v>-1</v>
      </c>
      <c r="C82" s="12" t="s">
        <v>451</v>
      </c>
      <c r="Z82" s="56"/>
      <c r="AA82" s="56"/>
      <c r="AB82" s="56"/>
      <c r="AC82" s="56"/>
      <c r="AD82" s="56"/>
      <c r="AE82" s="56"/>
      <c r="AF82" s="56"/>
      <c r="AG82" s="56"/>
      <c r="AH82" s="56"/>
      <c r="AI82" s="56"/>
      <c r="AJ82" s="56"/>
      <c r="AK82" s="56"/>
      <c r="AL82" s="56"/>
      <c r="AM82" s="56"/>
      <c r="AN82" s="56"/>
      <c r="AO82" s="56"/>
      <c r="AP82" s="56"/>
      <c r="AQ82" s="56"/>
      <c r="AR82" s="56"/>
      <c r="AS82" s="56"/>
      <c r="AT82" s="56"/>
      <c r="AU82" s="56"/>
      <c r="AV82" s="56"/>
      <c r="AW82" s="56"/>
    </row>
    <row r="83" spans="1:49">
      <c r="A83" s="57"/>
      <c r="B83" s="13"/>
      <c r="C83" s="13"/>
      <c r="Z83" s="56"/>
      <c r="AA83" s="56"/>
      <c r="AB83" s="56"/>
      <c r="AC83" s="56"/>
      <c r="AD83" s="56"/>
      <c r="AE83" s="56"/>
      <c r="AF83" s="56"/>
      <c r="AG83" s="56"/>
      <c r="AH83" s="56"/>
      <c r="AI83" s="56"/>
      <c r="AJ83" s="56"/>
      <c r="AK83" s="56"/>
      <c r="AL83" s="56"/>
      <c r="AM83" s="56"/>
      <c r="AN83" s="56"/>
      <c r="AO83" s="56"/>
      <c r="AP83" s="56"/>
      <c r="AQ83" s="56"/>
      <c r="AR83" s="56"/>
      <c r="AS83" s="56"/>
      <c r="AT83" s="56"/>
      <c r="AU83" s="56"/>
      <c r="AV83" s="56"/>
      <c r="AW83" s="56"/>
    </row>
    <row r="84" spans="1:49" ht="77.25">
      <c r="A84" s="57"/>
      <c r="B84" s="160">
        <v>-2</v>
      </c>
      <c r="C84" s="12" t="s">
        <v>452</v>
      </c>
      <c r="Z84" s="56"/>
      <c r="AA84" s="56"/>
      <c r="AB84" s="56"/>
      <c r="AC84" s="56"/>
      <c r="AD84" s="56"/>
      <c r="AE84" s="56"/>
      <c r="AF84" s="56"/>
      <c r="AG84" s="56"/>
      <c r="AH84" s="56"/>
      <c r="AI84" s="56"/>
      <c r="AJ84" s="56"/>
      <c r="AK84" s="56"/>
      <c r="AL84" s="56"/>
      <c r="AM84" s="56"/>
      <c r="AN84" s="56"/>
      <c r="AO84" s="56"/>
      <c r="AP84" s="56"/>
      <c r="AQ84" s="56"/>
      <c r="AR84" s="56"/>
      <c r="AS84" s="56"/>
      <c r="AT84" s="56"/>
      <c r="AU84" s="56"/>
      <c r="AV84" s="56"/>
      <c r="AW84" s="56"/>
    </row>
    <row r="85" spans="1:49">
      <c r="A85" s="57"/>
      <c r="B85" s="202" t="s">
        <v>411</v>
      </c>
      <c r="C85" s="202"/>
      <c r="D85" s="202"/>
      <c r="E85" s="202"/>
      <c r="F85" s="202"/>
      <c r="G85" s="202"/>
      <c r="H85" s="202"/>
      <c r="I85" s="202"/>
      <c r="J85" s="202"/>
      <c r="K85" s="202"/>
      <c r="L85" s="202"/>
      <c r="M85" s="202"/>
      <c r="N85" s="202"/>
      <c r="O85" s="202"/>
      <c r="P85" s="202"/>
      <c r="Q85" s="202"/>
      <c r="R85" s="202"/>
      <c r="S85" s="202"/>
      <c r="T85" s="202"/>
      <c r="U85" s="202"/>
      <c r="V85" s="202"/>
      <c r="W85" s="202"/>
      <c r="X85" s="202"/>
      <c r="Y85" s="202"/>
      <c r="Z85" s="56"/>
      <c r="AA85" s="56"/>
      <c r="AB85" s="56"/>
      <c r="AC85" s="56"/>
      <c r="AD85" s="56"/>
      <c r="AE85" s="56"/>
      <c r="AF85" s="56"/>
      <c r="AG85" s="56"/>
      <c r="AH85" s="56"/>
      <c r="AI85" s="56"/>
      <c r="AJ85" s="56"/>
      <c r="AK85" s="56"/>
      <c r="AL85" s="56"/>
      <c r="AM85" s="56"/>
      <c r="AN85" s="56"/>
      <c r="AO85" s="56"/>
      <c r="AP85" s="56"/>
      <c r="AQ85" s="56"/>
      <c r="AR85" s="56"/>
      <c r="AS85" s="56"/>
      <c r="AT85" s="56"/>
      <c r="AU85" s="56"/>
      <c r="AV85" s="56"/>
      <c r="AW85" s="56"/>
    </row>
    <row r="86" spans="1:49">
      <c r="A86" s="57"/>
      <c r="B86" s="202" t="s">
        <v>453</v>
      </c>
      <c r="C86" s="202"/>
      <c r="D86" s="202"/>
      <c r="E86" s="202"/>
      <c r="F86" s="202"/>
      <c r="G86" s="202"/>
      <c r="H86" s="202"/>
      <c r="I86" s="202"/>
      <c r="J86" s="202"/>
      <c r="K86" s="202"/>
      <c r="L86" s="202"/>
      <c r="M86" s="202"/>
      <c r="N86" s="202"/>
      <c r="O86" s="202"/>
      <c r="P86" s="202"/>
      <c r="Q86" s="202"/>
      <c r="R86" s="202"/>
      <c r="S86" s="202"/>
      <c r="T86" s="202"/>
      <c r="U86" s="202"/>
      <c r="V86" s="202"/>
      <c r="W86" s="202"/>
      <c r="X86" s="202"/>
      <c r="Y86" s="202"/>
      <c r="Z86" s="56"/>
      <c r="AA86" s="56"/>
      <c r="AB86" s="56"/>
      <c r="AC86" s="56"/>
      <c r="AD86" s="56"/>
      <c r="AE86" s="56"/>
      <c r="AF86" s="56"/>
      <c r="AG86" s="56"/>
      <c r="AH86" s="56"/>
      <c r="AI86" s="56"/>
      <c r="AJ86" s="56"/>
      <c r="AK86" s="56"/>
      <c r="AL86" s="56"/>
      <c r="AM86" s="56"/>
      <c r="AN86" s="56"/>
      <c r="AO86" s="56"/>
      <c r="AP86" s="56"/>
      <c r="AQ86" s="56"/>
      <c r="AR86" s="56"/>
      <c r="AS86" s="56"/>
      <c r="AT86" s="56"/>
      <c r="AU86" s="56"/>
      <c r="AV86" s="56"/>
      <c r="AW86" s="56"/>
    </row>
    <row r="87" spans="1:49">
      <c r="A87" s="57"/>
      <c r="B87" s="26"/>
      <c r="C87" s="26"/>
      <c r="D87" s="26"/>
      <c r="E87" s="26"/>
      <c r="F87" s="26"/>
      <c r="G87" s="26"/>
      <c r="H87" s="26"/>
      <c r="I87" s="26"/>
      <c r="J87" s="26"/>
      <c r="K87" s="26"/>
      <c r="L87" s="26"/>
      <c r="M87" s="26"/>
      <c r="N87" s="26"/>
      <c r="O87" s="26"/>
      <c r="P87" s="26"/>
      <c r="Q87" s="26"/>
      <c r="R87" s="26"/>
      <c r="S87" s="26"/>
      <c r="T87" s="26"/>
      <c r="U87" s="26"/>
      <c r="V87" s="26"/>
      <c r="W87" s="26"/>
      <c r="X87" s="26"/>
      <c r="Y87" s="26"/>
      <c r="Z87" s="56"/>
      <c r="AA87" s="56"/>
      <c r="AB87" s="56"/>
      <c r="AC87" s="56"/>
      <c r="AD87" s="56"/>
      <c r="AE87" s="56"/>
      <c r="AF87" s="56"/>
      <c r="AG87" s="56"/>
      <c r="AH87" s="56"/>
      <c r="AI87" s="56"/>
      <c r="AJ87" s="56"/>
      <c r="AK87" s="56"/>
      <c r="AL87" s="56"/>
      <c r="AM87" s="56"/>
      <c r="AN87" s="56"/>
      <c r="AO87" s="56"/>
      <c r="AP87" s="56"/>
      <c r="AQ87" s="56"/>
      <c r="AR87" s="56"/>
      <c r="AS87" s="56"/>
      <c r="AT87" s="56"/>
      <c r="AU87" s="56"/>
      <c r="AV87" s="56"/>
      <c r="AW87" s="56"/>
    </row>
    <row r="88" spans="1:49">
      <c r="A88" s="57"/>
      <c r="B88" s="26"/>
      <c r="C88" s="26"/>
      <c r="D88" s="26"/>
      <c r="E88" s="26"/>
      <c r="F88" s="26"/>
      <c r="G88" s="26"/>
      <c r="H88" s="26"/>
      <c r="I88" s="26"/>
      <c r="J88" s="26"/>
      <c r="K88" s="26"/>
      <c r="L88" s="26"/>
      <c r="M88" s="26"/>
      <c r="N88" s="26"/>
      <c r="O88" s="26"/>
      <c r="P88" s="26"/>
      <c r="Q88" s="26"/>
      <c r="R88" s="26"/>
      <c r="S88" s="26"/>
      <c r="T88" s="26"/>
      <c r="U88" s="26"/>
      <c r="V88" s="26"/>
      <c r="W88" s="26"/>
      <c r="X88" s="26"/>
      <c r="Y88" s="26"/>
      <c r="Z88" s="56"/>
      <c r="AA88" s="56"/>
      <c r="AB88" s="56"/>
      <c r="AC88" s="56"/>
      <c r="AD88" s="56"/>
      <c r="AE88" s="56"/>
      <c r="AF88" s="56"/>
      <c r="AG88" s="56"/>
      <c r="AH88" s="56"/>
      <c r="AI88" s="56"/>
      <c r="AJ88" s="56"/>
      <c r="AK88" s="56"/>
      <c r="AL88" s="56"/>
      <c r="AM88" s="56"/>
      <c r="AN88" s="56"/>
      <c r="AO88" s="56"/>
      <c r="AP88" s="56"/>
      <c r="AQ88" s="56"/>
      <c r="AR88" s="56"/>
      <c r="AS88" s="56"/>
      <c r="AT88" s="56"/>
      <c r="AU88" s="56"/>
      <c r="AV88" s="56"/>
      <c r="AW88" s="56"/>
    </row>
    <row r="89" spans="1:49">
      <c r="A89" s="57"/>
      <c r="B89" s="13"/>
      <c r="C89" s="13"/>
      <c r="D89" s="13"/>
      <c r="E89" s="13"/>
      <c r="F89" s="13"/>
      <c r="G89" s="13"/>
      <c r="H89" s="13"/>
      <c r="I89" s="13"/>
      <c r="J89" s="13"/>
      <c r="K89" s="13"/>
      <c r="L89" s="13"/>
      <c r="M89" s="13"/>
      <c r="N89" s="13"/>
      <c r="O89" s="13"/>
      <c r="P89" s="13"/>
      <c r="Q89" s="13"/>
      <c r="R89" s="13"/>
      <c r="S89" s="13"/>
      <c r="T89" s="13"/>
      <c r="U89" s="13"/>
      <c r="V89" s="13"/>
      <c r="W89" s="13"/>
      <c r="X89" s="13"/>
      <c r="Y89" s="13"/>
      <c r="Z89" s="56"/>
      <c r="AA89" s="56"/>
      <c r="AB89" s="56"/>
      <c r="AC89" s="56"/>
      <c r="AD89" s="56"/>
      <c r="AE89" s="56"/>
      <c r="AF89" s="56"/>
      <c r="AG89" s="56"/>
      <c r="AH89" s="56"/>
      <c r="AI89" s="56"/>
      <c r="AJ89" s="56"/>
      <c r="AK89" s="56"/>
      <c r="AL89" s="56"/>
      <c r="AM89" s="56"/>
      <c r="AN89" s="56"/>
      <c r="AO89" s="56"/>
      <c r="AP89" s="56"/>
      <c r="AQ89" s="56"/>
      <c r="AR89" s="56"/>
      <c r="AS89" s="56"/>
      <c r="AT89" s="56"/>
      <c r="AU89" s="56"/>
      <c r="AV89" s="56"/>
      <c r="AW89" s="56"/>
    </row>
    <row r="90" spans="1:49">
      <c r="A90" s="57"/>
      <c r="B90" s="41"/>
      <c r="C90" s="28" t="s">
        <v>413</v>
      </c>
      <c r="D90" s="28"/>
      <c r="E90" s="28"/>
      <c r="F90" s="41"/>
      <c r="G90" s="28" t="s">
        <v>415</v>
      </c>
      <c r="H90" s="28"/>
      <c r="I90" s="28"/>
      <c r="J90" s="41"/>
      <c r="K90" s="28" t="s">
        <v>417</v>
      </c>
      <c r="L90" s="28"/>
      <c r="M90" s="28"/>
      <c r="N90" s="41"/>
      <c r="O90" s="28" t="s">
        <v>419</v>
      </c>
      <c r="P90" s="28"/>
      <c r="Q90" s="28"/>
      <c r="R90" s="41"/>
      <c r="S90" s="28" t="s">
        <v>421</v>
      </c>
      <c r="T90" s="28"/>
      <c r="U90" s="28"/>
      <c r="V90" s="41"/>
      <c r="W90" s="28" t="s">
        <v>357</v>
      </c>
      <c r="X90" s="28"/>
      <c r="Y90" s="28"/>
      <c r="Z90" s="56"/>
      <c r="AA90" s="56"/>
      <c r="AB90" s="56"/>
      <c r="AC90" s="56"/>
      <c r="AD90" s="56"/>
      <c r="AE90" s="56"/>
      <c r="AF90" s="56"/>
      <c r="AG90" s="56"/>
      <c r="AH90" s="56"/>
      <c r="AI90" s="56"/>
      <c r="AJ90" s="56"/>
      <c r="AK90" s="56"/>
      <c r="AL90" s="56"/>
      <c r="AM90" s="56"/>
      <c r="AN90" s="56"/>
      <c r="AO90" s="56"/>
      <c r="AP90" s="56"/>
      <c r="AQ90" s="56"/>
      <c r="AR90" s="56"/>
      <c r="AS90" s="56"/>
      <c r="AT90" s="56"/>
      <c r="AU90" s="56"/>
      <c r="AV90" s="56"/>
      <c r="AW90" s="56"/>
    </row>
    <row r="91" spans="1:49">
      <c r="A91" s="57"/>
      <c r="B91" s="41"/>
      <c r="C91" s="28" t="s">
        <v>414</v>
      </c>
      <c r="D91" s="28"/>
      <c r="E91" s="28"/>
      <c r="F91" s="41"/>
      <c r="G91" s="28" t="s">
        <v>454</v>
      </c>
      <c r="H91" s="28"/>
      <c r="I91" s="28"/>
      <c r="J91" s="41"/>
      <c r="K91" s="28" t="s">
        <v>420</v>
      </c>
      <c r="L91" s="28"/>
      <c r="M91" s="28"/>
      <c r="N91" s="41"/>
      <c r="O91" s="28" t="s">
        <v>417</v>
      </c>
      <c r="P91" s="28"/>
      <c r="Q91" s="28"/>
      <c r="R91" s="41"/>
      <c r="S91" s="28" t="s">
        <v>422</v>
      </c>
      <c r="T91" s="28"/>
      <c r="U91" s="28"/>
      <c r="V91" s="41"/>
      <c r="W91" s="28"/>
      <c r="X91" s="28"/>
      <c r="Y91" s="28"/>
      <c r="Z91" s="56"/>
      <c r="AA91" s="56"/>
      <c r="AB91" s="56"/>
      <c r="AC91" s="56"/>
      <c r="AD91" s="56"/>
      <c r="AE91" s="56"/>
      <c r="AF91" s="56"/>
      <c r="AG91" s="56"/>
      <c r="AH91" s="56"/>
      <c r="AI91" s="56"/>
      <c r="AJ91" s="56"/>
      <c r="AK91" s="56"/>
      <c r="AL91" s="56"/>
      <c r="AM91" s="56"/>
      <c r="AN91" s="56"/>
      <c r="AO91" s="56"/>
      <c r="AP91" s="56"/>
      <c r="AQ91" s="56"/>
      <c r="AR91" s="56"/>
      <c r="AS91" s="56"/>
      <c r="AT91" s="56"/>
      <c r="AU91" s="56"/>
      <c r="AV91" s="56"/>
      <c r="AW91" s="56"/>
    </row>
    <row r="92" spans="1:49" ht="15.75" thickBot="1">
      <c r="A92" s="57"/>
      <c r="B92" s="41"/>
      <c r="C92" s="149"/>
      <c r="D92" s="149"/>
      <c r="E92" s="149"/>
      <c r="F92" s="41"/>
      <c r="G92" s="149"/>
      <c r="H92" s="149"/>
      <c r="I92" s="149"/>
      <c r="J92" s="41"/>
      <c r="K92" s="149"/>
      <c r="L92" s="149"/>
      <c r="M92" s="149"/>
      <c r="N92" s="41"/>
      <c r="O92" s="34" t="s">
        <v>420</v>
      </c>
      <c r="P92" s="34"/>
      <c r="Q92" s="34"/>
      <c r="R92" s="41"/>
      <c r="S92" s="149"/>
      <c r="T92" s="149"/>
      <c r="U92" s="149"/>
      <c r="V92" s="41"/>
      <c r="W92" s="34"/>
      <c r="X92" s="34"/>
      <c r="Y92" s="34"/>
      <c r="Z92" s="56"/>
      <c r="AA92" s="56"/>
      <c r="AB92" s="56"/>
      <c r="AC92" s="56"/>
      <c r="AD92" s="56"/>
      <c r="AE92" s="56"/>
      <c r="AF92" s="56"/>
      <c r="AG92" s="56"/>
      <c r="AH92" s="56"/>
      <c r="AI92" s="56"/>
      <c r="AJ92" s="56"/>
      <c r="AK92" s="56"/>
      <c r="AL92" s="56"/>
      <c r="AM92" s="56"/>
      <c r="AN92" s="56"/>
      <c r="AO92" s="56"/>
      <c r="AP92" s="56"/>
      <c r="AQ92" s="56"/>
      <c r="AR92" s="56"/>
      <c r="AS92" s="56"/>
      <c r="AT92" s="56"/>
      <c r="AU92" s="56"/>
      <c r="AV92" s="56"/>
      <c r="AW92" s="56"/>
    </row>
    <row r="93" spans="1:49">
      <c r="A93" s="57"/>
      <c r="B93" s="30"/>
      <c r="C93" s="28" t="s">
        <v>177</v>
      </c>
      <c r="D93" s="28"/>
      <c r="E93" s="28"/>
      <c r="F93" s="28"/>
      <c r="G93" s="28"/>
      <c r="H93" s="28"/>
      <c r="I93" s="28"/>
      <c r="J93" s="28"/>
      <c r="K93" s="28"/>
      <c r="L93" s="28"/>
      <c r="M93" s="28"/>
      <c r="N93" s="28"/>
      <c r="O93" s="28"/>
      <c r="P93" s="28"/>
      <c r="Q93" s="28"/>
      <c r="R93" s="28"/>
      <c r="S93" s="28"/>
      <c r="T93" s="28"/>
      <c r="U93" s="28"/>
      <c r="V93" s="28"/>
      <c r="W93" s="28"/>
      <c r="X93" s="28"/>
      <c r="Y93" s="28"/>
      <c r="Z93" s="56"/>
      <c r="AA93" s="56"/>
      <c r="AB93" s="56"/>
      <c r="AC93" s="56"/>
      <c r="AD93" s="56"/>
      <c r="AE93" s="56"/>
      <c r="AF93" s="56"/>
      <c r="AG93" s="56"/>
      <c r="AH93" s="56"/>
      <c r="AI93" s="56"/>
      <c r="AJ93" s="56"/>
      <c r="AK93" s="56"/>
      <c r="AL93" s="56"/>
      <c r="AM93" s="56"/>
      <c r="AN93" s="56"/>
      <c r="AO93" s="56"/>
      <c r="AP93" s="56"/>
      <c r="AQ93" s="56"/>
      <c r="AR93" s="56"/>
      <c r="AS93" s="56"/>
      <c r="AT93" s="56"/>
      <c r="AU93" s="56"/>
      <c r="AV93" s="56"/>
      <c r="AW93" s="56"/>
    </row>
    <row r="94" spans="1:49">
      <c r="A94" s="57"/>
      <c r="B94" s="150" t="s">
        <v>423</v>
      </c>
      <c r="C94" s="150"/>
      <c r="D94" s="150"/>
      <c r="E94" s="150"/>
      <c r="F94" s="150"/>
      <c r="G94" s="150"/>
      <c r="H94" s="150"/>
      <c r="I94" s="150"/>
      <c r="J94" s="150"/>
      <c r="K94" s="150"/>
      <c r="L94" s="150"/>
      <c r="M94" s="150"/>
      <c r="N94" s="150"/>
      <c r="O94" s="150"/>
      <c r="P94" s="150"/>
      <c r="Q94" s="150"/>
      <c r="R94" s="150"/>
      <c r="S94" s="150"/>
      <c r="T94" s="150"/>
      <c r="U94" s="150"/>
      <c r="V94" s="150"/>
      <c r="W94" s="150"/>
      <c r="X94" s="150"/>
      <c r="Y94" s="150"/>
      <c r="Z94" s="56"/>
      <c r="AA94" s="56"/>
      <c r="AB94" s="56"/>
      <c r="AC94" s="56"/>
      <c r="AD94" s="56"/>
      <c r="AE94" s="56"/>
      <c r="AF94" s="56"/>
      <c r="AG94" s="56"/>
      <c r="AH94" s="56"/>
      <c r="AI94" s="56"/>
      <c r="AJ94" s="56"/>
      <c r="AK94" s="56"/>
      <c r="AL94" s="56"/>
      <c r="AM94" s="56"/>
      <c r="AN94" s="56"/>
      <c r="AO94" s="56"/>
      <c r="AP94" s="56"/>
      <c r="AQ94" s="56"/>
      <c r="AR94" s="56"/>
      <c r="AS94" s="56"/>
      <c r="AT94" s="56"/>
      <c r="AU94" s="56"/>
      <c r="AV94" s="56"/>
      <c r="AW94" s="56"/>
    </row>
    <row r="95" spans="1:49">
      <c r="A95" s="57"/>
      <c r="B95" s="88" t="s">
        <v>33</v>
      </c>
      <c r="C95" s="72"/>
      <c r="D95" s="72"/>
      <c r="E95" s="41"/>
      <c r="F95" s="41"/>
      <c r="G95" s="72"/>
      <c r="H95" s="72"/>
      <c r="I95" s="41"/>
      <c r="J95" s="41"/>
      <c r="K95" s="72"/>
      <c r="L95" s="72"/>
      <c r="M95" s="41"/>
      <c r="N95" s="41"/>
      <c r="O95" s="72"/>
      <c r="P95" s="72"/>
      <c r="Q95" s="41"/>
      <c r="R95" s="41"/>
      <c r="S95" s="72"/>
      <c r="T95" s="72"/>
      <c r="U95" s="41"/>
      <c r="V95" s="41"/>
      <c r="W95" s="72"/>
      <c r="X95" s="72"/>
      <c r="Y95" s="41"/>
      <c r="Z95" s="56"/>
      <c r="AA95" s="56"/>
      <c r="AB95" s="56"/>
      <c r="AC95" s="56"/>
      <c r="AD95" s="56"/>
      <c r="AE95" s="56"/>
      <c r="AF95" s="56"/>
      <c r="AG95" s="56"/>
      <c r="AH95" s="56"/>
      <c r="AI95" s="56"/>
      <c r="AJ95" s="56"/>
      <c r="AK95" s="56"/>
      <c r="AL95" s="56"/>
      <c r="AM95" s="56"/>
      <c r="AN95" s="56"/>
      <c r="AO95" s="56"/>
      <c r="AP95" s="56"/>
      <c r="AQ95" s="56"/>
      <c r="AR95" s="56"/>
      <c r="AS95" s="56"/>
      <c r="AT95" s="56"/>
      <c r="AU95" s="56"/>
      <c r="AV95" s="56"/>
      <c r="AW95" s="56"/>
    </row>
    <row r="96" spans="1:49">
      <c r="A96" s="57"/>
      <c r="B96" s="88"/>
      <c r="C96" s="72"/>
      <c r="D96" s="72"/>
      <c r="E96" s="41"/>
      <c r="F96" s="41"/>
      <c r="G96" s="72"/>
      <c r="H96" s="72"/>
      <c r="I96" s="41"/>
      <c r="J96" s="41"/>
      <c r="K96" s="72"/>
      <c r="L96" s="72"/>
      <c r="M96" s="41"/>
      <c r="N96" s="41"/>
      <c r="O96" s="72"/>
      <c r="P96" s="72"/>
      <c r="Q96" s="41"/>
      <c r="R96" s="41"/>
      <c r="S96" s="72"/>
      <c r="T96" s="72"/>
      <c r="U96" s="41"/>
      <c r="V96" s="41"/>
      <c r="W96" s="72"/>
      <c r="X96" s="72"/>
      <c r="Y96" s="41"/>
      <c r="Z96" s="56"/>
      <c r="AA96" s="56"/>
      <c r="AB96" s="56"/>
      <c r="AC96" s="56"/>
      <c r="AD96" s="56"/>
      <c r="AE96" s="56"/>
      <c r="AF96" s="56"/>
      <c r="AG96" s="56"/>
      <c r="AH96" s="56"/>
      <c r="AI96" s="56"/>
      <c r="AJ96" s="56"/>
      <c r="AK96" s="56"/>
      <c r="AL96" s="56"/>
      <c r="AM96" s="56"/>
      <c r="AN96" s="56"/>
      <c r="AO96" s="56"/>
      <c r="AP96" s="56"/>
      <c r="AQ96" s="56"/>
      <c r="AR96" s="56"/>
      <c r="AS96" s="56"/>
      <c r="AT96" s="56"/>
      <c r="AU96" s="56"/>
      <c r="AV96" s="56"/>
      <c r="AW96" s="56"/>
    </row>
    <row r="97" spans="1:49">
      <c r="A97" s="57"/>
      <c r="B97" s="164" t="s">
        <v>34</v>
      </c>
      <c r="C97" s="43" t="s">
        <v>179</v>
      </c>
      <c r="D97" s="53">
        <v>356314</v>
      </c>
      <c r="E97" s="38"/>
      <c r="F97" s="38"/>
      <c r="G97" s="43" t="s">
        <v>179</v>
      </c>
      <c r="H97" s="37" t="s">
        <v>217</v>
      </c>
      <c r="I97" s="38"/>
      <c r="J97" s="38"/>
      <c r="K97" s="43" t="s">
        <v>179</v>
      </c>
      <c r="L97" s="53">
        <v>5586</v>
      </c>
      <c r="M97" s="38"/>
      <c r="N97" s="38"/>
      <c r="O97" s="43" t="s">
        <v>179</v>
      </c>
      <c r="P97" s="53">
        <v>1371883</v>
      </c>
      <c r="Q97" s="38"/>
      <c r="R97" s="38"/>
      <c r="S97" s="43" t="s">
        <v>179</v>
      </c>
      <c r="T97" s="37" t="s">
        <v>217</v>
      </c>
      <c r="U97" s="38"/>
      <c r="V97" s="38"/>
      <c r="W97" s="43" t="s">
        <v>179</v>
      </c>
      <c r="X97" s="53">
        <v>1733783</v>
      </c>
      <c r="Y97" s="38"/>
      <c r="Z97" s="56"/>
      <c r="AA97" s="56"/>
      <c r="AB97" s="56"/>
      <c r="AC97" s="56"/>
      <c r="AD97" s="56"/>
      <c r="AE97" s="56"/>
      <c r="AF97" s="56"/>
      <c r="AG97" s="56"/>
      <c r="AH97" s="56"/>
      <c r="AI97" s="56"/>
      <c r="AJ97" s="56"/>
      <c r="AK97" s="56"/>
      <c r="AL97" s="56"/>
      <c r="AM97" s="56"/>
      <c r="AN97" s="56"/>
      <c r="AO97" s="56"/>
      <c r="AP97" s="56"/>
      <c r="AQ97" s="56"/>
      <c r="AR97" s="56"/>
      <c r="AS97" s="56"/>
      <c r="AT97" s="56"/>
      <c r="AU97" s="56"/>
      <c r="AV97" s="56"/>
      <c r="AW97" s="56"/>
    </row>
    <row r="98" spans="1:49">
      <c r="A98" s="57"/>
      <c r="B98" s="164"/>
      <c r="C98" s="43"/>
      <c r="D98" s="53"/>
      <c r="E98" s="38"/>
      <c r="F98" s="38"/>
      <c r="G98" s="43"/>
      <c r="H98" s="37"/>
      <c r="I98" s="38"/>
      <c r="J98" s="38"/>
      <c r="K98" s="43"/>
      <c r="L98" s="53"/>
      <c r="M98" s="38"/>
      <c r="N98" s="38"/>
      <c r="O98" s="43"/>
      <c r="P98" s="53"/>
      <c r="Q98" s="38"/>
      <c r="R98" s="38"/>
      <c r="S98" s="43"/>
      <c r="T98" s="37"/>
      <c r="U98" s="38"/>
      <c r="V98" s="38"/>
      <c r="W98" s="43"/>
      <c r="X98" s="53"/>
      <c r="Y98" s="38"/>
      <c r="Z98" s="56"/>
      <c r="AA98" s="56"/>
      <c r="AB98" s="56"/>
      <c r="AC98" s="56"/>
      <c r="AD98" s="56"/>
      <c r="AE98" s="56"/>
      <c r="AF98" s="56"/>
      <c r="AG98" s="56"/>
      <c r="AH98" s="56"/>
      <c r="AI98" s="56"/>
      <c r="AJ98" s="56"/>
      <c r="AK98" s="56"/>
      <c r="AL98" s="56"/>
      <c r="AM98" s="56"/>
      <c r="AN98" s="56"/>
      <c r="AO98" s="56"/>
      <c r="AP98" s="56"/>
      <c r="AQ98" s="56"/>
      <c r="AR98" s="56"/>
      <c r="AS98" s="56"/>
      <c r="AT98" s="56"/>
      <c r="AU98" s="56"/>
      <c r="AV98" s="56"/>
      <c r="AW98" s="56"/>
    </row>
    <row r="99" spans="1:49">
      <c r="A99" s="57"/>
      <c r="B99" s="165" t="s">
        <v>35</v>
      </c>
      <c r="C99" s="72" t="s">
        <v>217</v>
      </c>
      <c r="D99" s="72"/>
      <c r="E99" s="41"/>
      <c r="F99" s="41"/>
      <c r="G99" s="72" t="s">
        <v>217</v>
      </c>
      <c r="H99" s="72"/>
      <c r="I99" s="41"/>
      <c r="J99" s="41"/>
      <c r="K99" s="72" t="s">
        <v>217</v>
      </c>
      <c r="L99" s="72"/>
      <c r="M99" s="41"/>
      <c r="N99" s="41"/>
      <c r="O99" s="40">
        <v>585760</v>
      </c>
      <c r="P99" s="40"/>
      <c r="Q99" s="41"/>
      <c r="R99" s="41"/>
      <c r="S99" s="72" t="s">
        <v>217</v>
      </c>
      <c r="T99" s="72"/>
      <c r="U99" s="41"/>
      <c r="V99" s="41"/>
      <c r="W99" s="40">
        <v>585760</v>
      </c>
      <c r="X99" s="40"/>
      <c r="Y99" s="41"/>
      <c r="Z99" s="56"/>
      <c r="AA99" s="56"/>
      <c r="AB99" s="56"/>
      <c r="AC99" s="56"/>
      <c r="AD99" s="56"/>
      <c r="AE99" s="56"/>
      <c r="AF99" s="56"/>
      <c r="AG99" s="56"/>
      <c r="AH99" s="56"/>
      <c r="AI99" s="56"/>
      <c r="AJ99" s="56"/>
      <c r="AK99" s="56"/>
      <c r="AL99" s="56"/>
      <c r="AM99" s="56"/>
      <c r="AN99" s="56"/>
      <c r="AO99" s="56"/>
      <c r="AP99" s="56"/>
      <c r="AQ99" s="56"/>
      <c r="AR99" s="56"/>
      <c r="AS99" s="56"/>
      <c r="AT99" s="56"/>
      <c r="AU99" s="56"/>
      <c r="AV99" s="56"/>
      <c r="AW99" s="56"/>
    </row>
    <row r="100" spans="1:49">
      <c r="A100" s="57"/>
      <c r="B100" s="165"/>
      <c r="C100" s="72"/>
      <c r="D100" s="72"/>
      <c r="E100" s="41"/>
      <c r="F100" s="41"/>
      <c r="G100" s="72"/>
      <c r="H100" s="72"/>
      <c r="I100" s="41"/>
      <c r="J100" s="41"/>
      <c r="K100" s="72"/>
      <c r="L100" s="72"/>
      <c r="M100" s="41"/>
      <c r="N100" s="41"/>
      <c r="O100" s="40"/>
      <c r="P100" s="40"/>
      <c r="Q100" s="41"/>
      <c r="R100" s="41"/>
      <c r="S100" s="72"/>
      <c r="T100" s="72"/>
      <c r="U100" s="41"/>
      <c r="V100" s="41"/>
      <c r="W100" s="40"/>
      <c r="X100" s="40"/>
      <c r="Y100" s="41"/>
      <c r="Z100" s="56"/>
      <c r="AA100" s="56"/>
      <c r="AB100" s="56"/>
      <c r="AC100" s="56"/>
      <c r="AD100" s="56"/>
      <c r="AE100" s="56"/>
      <c r="AF100" s="56"/>
      <c r="AG100" s="56"/>
      <c r="AH100" s="56"/>
      <c r="AI100" s="56"/>
      <c r="AJ100" s="56"/>
      <c r="AK100" s="56"/>
      <c r="AL100" s="56"/>
      <c r="AM100" s="56"/>
      <c r="AN100" s="56"/>
      <c r="AO100" s="56"/>
      <c r="AP100" s="56"/>
      <c r="AQ100" s="56"/>
      <c r="AR100" s="56"/>
      <c r="AS100" s="56"/>
      <c r="AT100" s="56"/>
      <c r="AU100" s="56"/>
      <c r="AV100" s="56"/>
      <c r="AW100" s="56"/>
    </row>
    <row r="101" spans="1:49">
      <c r="A101" s="57"/>
      <c r="B101" s="164" t="s">
        <v>424</v>
      </c>
      <c r="C101" s="37" t="s">
        <v>217</v>
      </c>
      <c r="D101" s="37"/>
      <c r="E101" s="38"/>
      <c r="F101" s="38"/>
      <c r="G101" s="37" t="s">
        <v>217</v>
      </c>
      <c r="H101" s="37"/>
      <c r="I101" s="38"/>
      <c r="J101" s="38"/>
      <c r="K101" s="37">
        <v>627</v>
      </c>
      <c r="L101" s="37"/>
      <c r="M101" s="38"/>
      <c r="N101" s="38"/>
      <c r="O101" s="53">
        <v>521936</v>
      </c>
      <c r="P101" s="53"/>
      <c r="Q101" s="38"/>
      <c r="R101" s="38"/>
      <c r="S101" s="37" t="s">
        <v>217</v>
      </c>
      <c r="T101" s="37"/>
      <c r="U101" s="38"/>
      <c r="V101" s="38"/>
      <c r="W101" s="53">
        <v>522563</v>
      </c>
      <c r="X101" s="53"/>
      <c r="Y101" s="38"/>
      <c r="Z101" s="56"/>
      <c r="AA101" s="56"/>
      <c r="AB101" s="56"/>
      <c r="AC101" s="56"/>
      <c r="AD101" s="56"/>
      <c r="AE101" s="56"/>
      <c r="AF101" s="56"/>
      <c r="AG101" s="56"/>
      <c r="AH101" s="56"/>
      <c r="AI101" s="56"/>
      <c r="AJ101" s="56"/>
      <c r="AK101" s="56"/>
      <c r="AL101" s="56"/>
      <c r="AM101" s="56"/>
      <c r="AN101" s="56"/>
      <c r="AO101" s="56"/>
      <c r="AP101" s="56"/>
      <c r="AQ101" s="56"/>
      <c r="AR101" s="56"/>
      <c r="AS101" s="56"/>
      <c r="AT101" s="56"/>
      <c r="AU101" s="56"/>
      <c r="AV101" s="56"/>
      <c r="AW101" s="56"/>
    </row>
    <row r="102" spans="1:49">
      <c r="A102" s="57"/>
      <c r="B102" s="164"/>
      <c r="C102" s="37"/>
      <c r="D102" s="37"/>
      <c r="E102" s="38"/>
      <c r="F102" s="38"/>
      <c r="G102" s="37"/>
      <c r="H102" s="37"/>
      <c r="I102" s="38"/>
      <c r="J102" s="38"/>
      <c r="K102" s="37"/>
      <c r="L102" s="37"/>
      <c r="M102" s="38"/>
      <c r="N102" s="38"/>
      <c r="O102" s="53"/>
      <c r="P102" s="53"/>
      <c r="Q102" s="38"/>
      <c r="R102" s="38"/>
      <c r="S102" s="37"/>
      <c r="T102" s="37"/>
      <c r="U102" s="38"/>
      <c r="V102" s="38"/>
      <c r="W102" s="53"/>
      <c r="X102" s="53"/>
      <c r="Y102" s="38"/>
      <c r="Z102" s="56"/>
      <c r="AA102" s="56"/>
      <c r="AB102" s="56"/>
      <c r="AC102" s="56"/>
      <c r="AD102" s="56"/>
      <c r="AE102" s="56"/>
      <c r="AF102" s="56"/>
      <c r="AG102" s="56"/>
      <c r="AH102" s="56"/>
      <c r="AI102" s="56"/>
      <c r="AJ102" s="56"/>
      <c r="AK102" s="56"/>
      <c r="AL102" s="56"/>
      <c r="AM102" s="56"/>
      <c r="AN102" s="56"/>
      <c r="AO102" s="56"/>
      <c r="AP102" s="56"/>
      <c r="AQ102" s="56"/>
      <c r="AR102" s="56"/>
      <c r="AS102" s="56"/>
      <c r="AT102" s="56"/>
      <c r="AU102" s="56"/>
      <c r="AV102" s="56"/>
      <c r="AW102" s="56"/>
    </row>
    <row r="103" spans="1:49">
      <c r="A103" s="57"/>
      <c r="B103" s="162" t="s">
        <v>455</v>
      </c>
      <c r="C103" s="40">
        <v>31803</v>
      </c>
      <c r="D103" s="40"/>
      <c r="E103" s="41"/>
      <c r="F103" s="41"/>
      <c r="G103" s="40">
        <v>129810</v>
      </c>
      <c r="H103" s="40"/>
      <c r="I103" s="41"/>
      <c r="J103" s="41"/>
      <c r="K103" s="40">
        <v>72595</v>
      </c>
      <c r="L103" s="40"/>
      <c r="M103" s="41"/>
      <c r="N103" s="41"/>
      <c r="O103" s="40">
        <v>4779</v>
      </c>
      <c r="P103" s="40"/>
      <c r="Q103" s="41"/>
      <c r="R103" s="41"/>
      <c r="S103" s="72" t="s">
        <v>457</v>
      </c>
      <c r="T103" s="72"/>
      <c r="U103" s="39" t="s">
        <v>181</v>
      </c>
      <c r="V103" s="41"/>
      <c r="W103" s="72" t="s">
        <v>217</v>
      </c>
      <c r="X103" s="72"/>
      <c r="Y103" s="41"/>
      <c r="Z103" s="56"/>
      <c r="AA103" s="56"/>
      <c r="AB103" s="56"/>
      <c r="AC103" s="56"/>
      <c r="AD103" s="56"/>
      <c r="AE103" s="56"/>
      <c r="AF103" s="56"/>
      <c r="AG103" s="56"/>
      <c r="AH103" s="56"/>
      <c r="AI103" s="56"/>
      <c r="AJ103" s="56"/>
      <c r="AK103" s="56"/>
      <c r="AL103" s="56"/>
      <c r="AM103" s="56"/>
      <c r="AN103" s="56"/>
      <c r="AO103" s="56"/>
      <c r="AP103" s="56"/>
      <c r="AQ103" s="56"/>
      <c r="AR103" s="56"/>
      <c r="AS103" s="56"/>
      <c r="AT103" s="56"/>
      <c r="AU103" s="56"/>
      <c r="AV103" s="56"/>
      <c r="AW103" s="56"/>
    </row>
    <row r="104" spans="1:49">
      <c r="A104" s="57"/>
      <c r="B104" s="162" t="s">
        <v>456</v>
      </c>
      <c r="C104" s="40"/>
      <c r="D104" s="40"/>
      <c r="E104" s="41"/>
      <c r="F104" s="41"/>
      <c r="G104" s="40"/>
      <c r="H104" s="40"/>
      <c r="I104" s="41"/>
      <c r="J104" s="41"/>
      <c r="K104" s="40"/>
      <c r="L104" s="40"/>
      <c r="M104" s="41"/>
      <c r="N104" s="41"/>
      <c r="O104" s="40"/>
      <c r="P104" s="40"/>
      <c r="Q104" s="41"/>
      <c r="R104" s="41"/>
      <c r="S104" s="72"/>
      <c r="T104" s="72"/>
      <c r="U104" s="39"/>
      <c r="V104" s="41"/>
      <c r="W104" s="72"/>
      <c r="X104" s="72"/>
      <c r="Y104" s="41"/>
      <c r="Z104" s="56"/>
      <c r="AA104" s="56"/>
      <c r="AB104" s="56"/>
      <c r="AC104" s="56"/>
      <c r="AD104" s="56"/>
      <c r="AE104" s="56"/>
      <c r="AF104" s="56"/>
      <c r="AG104" s="56"/>
      <c r="AH104" s="56"/>
      <c r="AI104" s="56"/>
      <c r="AJ104" s="56"/>
      <c r="AK104" s="56"/>
      <c r="AL104" s="56"/>
      <c r="AM104" s="56"/>
      <c r="AN104" s="56"/>
      <c r="AO104" s="56"/>
      <c r="AP104" s="56"/>
      <c r="AQ104" s="56"/>
      <c r="AR104" s="56"/>
      <c r="AS104" s="56"/>
      <c r="AT104" s="56"/>
      <c r="AU104" s="56"/>
      <c r="AV104" s="56"/>
      <c r="AW104" s="56"/>
    </row>
    <row r="105" spans="1:49">
      <c r="A105" s="57"/>
      <c r="B105" s="164" t="s">
        <v>37</v>
      </c>
      <c r="C105" s="37" t="s">
        <v>217</v>
      </c>
      <c r="D105" s="37"/>
      <c r="E105" s="38"/>
      <c r="F105" s="38"/>
      <c r="G105" s="37" t="s">
        <v>217</v>
      </c>
      <c r="H105" s="37"/>
      <c r="I105" s="38"/>
      <c r="J105" s="38"/>
      <c r="K105" s="37" t="s">
        <v>217</v>
      </c>
      <c r="L105" s="37"/>
      <c r="M105" s="38"/>
      <c r="N105" s="38"/>
      <c r="O105" s="53">
        <v>342585</v>
      </c>
      <c r="P105" s="53"/>
      <c r="Q105" s="38"/>
      <c r="R105" s="38"/>
      <c r="S105" s="37" t="s">
        <v>217</v>
      </c>
      <c r="T105" s="37"/>
      <c r="U105" s="38"/>
      <c r="V105" s="38"/>
      <c r="W105" s="53">
        <v>342585</v>
      </c>
      <c r="X105" s="53"/>
      <c r="Y105" s="38"/>
      <c r="Z105" s="56"/>
      <c r="AA105" s="56"/>
      <c r="AB105" s="56"/>
      <c r="AC105" s="56"/>
      <c r="AD105" s="56"/>
      <c r="AE105" s="56"/>
      <c r="AF105" s="56"/>
      <c r="AG105" s="56"/>
      <c r="AH105" s="56"/>
      <c r="AI105" s="56"/>
      <c r="AJ105" s="56"/>
      <c r="AK105" s="56"/>
      <c r="AL105" s="56"/>
      <c r="AM105" s="56"/>
      <c r="AN105" s="56"/>
      <c r="AO105" s="56"/>
      <c r="AP105" s="56"/>
      <c r="AQ105" s="56"/>
      <c r="AR105" s="56"/>
      <c r="AS105" s="56"/>
      <c r="AT105" s="56"/>
      <c r="AU105" s="56"/>
      <c r="AV105" s="56"/>
      <c r="AW105" s="56"/>
    </row>
    <row r="106" spans="1:49">
      <c r="A106" s="57"/>
      <c r="B106" s="164"/>
      <c r="C106" s="37"/>
      <c r="D106" s="37"/>
      <c r="E106" s="38"/>
      <c r="F106" s="38"/>
      <c r="G106" s="37"/>
      <c r="H106" s="37"/>
      <c r="I106" s="38"/>
      <c r="J106" s="38"/>
      <c r="K106" s="37"/>
      <c r="L106" s="37"/>
      <c r="M106" s="38"/>
      <c r="N106" s="38"/>
      <c r="O106" s="53"/>
      <c r="P106" s="53"/>
      <c r="Q106" s="38"/>
      <c r="R106" s="38"/>
      <c r="S106" s="37"/>
      <c r="T106" s="37"/>
      <c r="U106" s="38"/>
      <c r="V106" s="38"/>
      <c r="W106" s="53"/>
      <c r="X106" s="53"/>
      <c r="Y106" s="38"/>
      <c r="Z106" s="56"/>
      <c r="AA106" s="56"/>
      <c r="AB106" s="56"/>
      <c r="AC106" s="56"/>
      <c r="AD106" s="56"/>
      <c r="AE106" s="56"/>
      <c r="AF106" s="56"/>
      <c r="AG106" s="56"/>
      <c r="AH106" s="56"/>
      <c r="AI106" s="56"/>
      <c r="AJ106" s="56"/>
      <c r="AK106" s="56"/>
      <c r="AL106" s="56"/>
      <c r="AM106" s="56"/>
      <c r="AN106" s="56"/>
      <c r="AO106" s="56"/>
      <c r="AP106" s="56"/>
      <c r="AQ106" s="56"/>
      <c r="AR106" s="56"/>
      <c r="AS106" s="56"/>
      <c r="AT106" s="56"/>
      <c r="AU106" s="56"/>
      <c r="AV106" s="56"/>
      <c r="AW106" s="56"/>
    </row>
    <row r="107" spans="1:49">
      <c r="A107" s="57"/>
      <c r="B107" s="165" t="s">
        <v>38</v>
      </c>
      <c r="C107" s="72" t="s">
        <v>217</v>
      </c>
      <c r="D107" s="72"/>
      <c r="E107" s="41"/>
      <c r="F107" s="41"/>
      <c r="G107" s="72" t="s">
        <v>217</v>
      </c>
      <c r="H107" s="72"/>
      <c r="I107" s="41"/>
      <c r="J107" s="41"/>
      <c r="K107" s="40">
        <v>1145</v>
      </c>
      <c r="L107" s="40"/>
      <c r="M107" s="41"/>
      <c r="N107" s="41"/>
      <c r="O107" s="40">
        <v>126250</v>
      </c>
      <c r="P107" s="40"/>
      <c r="Q107" s="41"/>
      <c r="R107" s="41"/>
      <c r="S107" s="72" t="s">
        <v>217</v>
      </c>
      <c r="T107" s="72"/>
      <c r="U107" s="41"/>
      <c r="V107" s="41"/>
      <c r="W107" s="40">
        <v>127395</v>
      </c>
      <c r="X107" s="40"/>
      <c r="Y107" s="41"/>
      <c r="Z107" s="56"/>
      <c r="AA107" s="56"/>
      <c r="AB107" s="56"/>
      <c r="AC107" s="56"/>
      <c r="AD107" s="56"/>
      <c r="AE107" s="56"/>
      <c r="AF107" s="56"/>
      <c r="AG107" s="56"/>
      <c r="AH107" s="56"/>
      <c r="AI107" s="56"/>
      <c r="AJ107" s="56"/>
      <c r="AK107" s="56"/>
      <c r="AL107" s="56"/>
      <c r="AM107" s="56"/>
      <c r="AN107" s="56"/>
      <c r="AO107" s="56"/>
      <c r="AP107" s="56"/>
      <c r="AQ107" s="56"/>
      <c r="AR107" s="56"/>
      <c r="AS107" s="56"/>
      <c r="AT107" s="56"/>
      <c r="AU107" s="56"/>
      <c r="AV107" s="56"/>
      <c r="AW107" s="56"/>
    </row>
    <row r="108" spans="1:49">
      <c r="A108" s="57"/>
      <c r="B108" s="165"/>
      <c r="C108" s="72"/>
      <c r="D108" s="72"/>
      <c r="E108" s="41"/>
      <c r="F108" s="41"/>
      <c r="G108" s="72"/>
      <c r="H108" s="72"/>
      <c r="I108" s="41"/>
      <c r="J108" s="41"/>
      <c r="K108" s="40"/>
      <c r="L108" s="40"/>
      <c r="M108" s="41"/>
      <c r="N108" s="41"/>
      <c r="O108" s="40"/>
      <c r="P108" s="40"/>
      <c r="Q108" s="41"/>
      <c r="R108" s="41"/>
      <c r="S108" s="72"/>
      <c r="T108" s="72"/>
      <c r="U108" s="41"/>
      <c r="V108" s="41"/>
      <c r="W108" s="40"/>
      <c r="X108" s="40"/>
      <c r="Y108" s="41"/>
      <c r="Z108" s="56"/>
      <c r="AA108" s="56"/>
      <c r="AB108" s="56"/>
      <c r="AC108" s="56"/>
      <c r="AD108" s="56"/>
      <c r="AE108" s="56"/>
      <c r="AF108" s="56"/>
      <c r="AG108" s="56"/>
      <c r="AH108" s="56"/>
      <c r="AI108" s="56"/>
      <c r="AJ108" s="56"/>
      <c r="AK108" s="56"/>
      <c r="AL108" s="56"/>
      <c r="AM108" s="56"/>
      <c r="AN108" s="56"/>
      <c r="AO108" s="56"/>
      <c r="AP108" s="56"/>
      <c r="AQ108" s="56"/>
      <c r="AR108" s="56"/>
      <c r="AS108" s="56"/>
      <c r="AT108" s="56"/>
      <c r="AU108" s="56"/>
      <c r="AV108" s="56"/>
      <c r="AW108" s="56"/>
    </row>
    <row r="109" spans="1:49">
      <c r="A109" s="57"/>
      <c r="B109" s="164" t="s">
        <v>39</v>
      </c>
      <c r="C109" s="53">
        <v>6832</v>
      </c>
      <c r="D109" s="53"/>
      <c r="E109" s="38"/>
      <c r="F109" s="38"/>
      <c r="G109" s="37" t="s">
        <v>217</v>
      </c>
      <c r="H109" s="37"/>
      <c r="I109" s="38"/>
      <c r="J109" s="38"/>
      <c r="K109" s="53">
        <v>7914</v>
      </c>
      <c r="L109" s="53"/>
      <c r="M109" s="38"/>
      <c r="N109" s="38"/>
      <c r="O109" s="53">
        <v>421354</v>
      </c>
      <c r="P109" s="53"/>
      <c r="Q109" s="38"/>
      <c r="R109" s="38"/>
      <c r="S109" s="37" t="s">
        <v>217</v>
      </c>
      <c r="T109" s="37"/>
      <c r="U109" s="38"/>
      <c r="V109" s="38"/>
      <c r="W109" s="53">
        <v>436100</v>
      </c>
      <c r="X109" s="53"/>
      <c r="Y109" s="38"/>
      <c r="Z109" s="56"/>
      <c r="AA109" s="56"/>
      <c r="AB109" s="56"/>
      <c r="AC109" s="56"/>
      <c r="AD109" s="56"/>
      <c r="AE109" s="56"/>
      <c r="AF109" s="56"/>
      <c r="AG109" s="56"/>
      <c r="AH109" s="56"/>
      <c r="AI109" s="56"/>
      <c r="AJ109" s="56"/>
      <c r="AK109" s="56"/>
      <c r="AL109" s="56"/>
      <c r="AM109" s="56"/>
      <c r="AN109" s="56"/>
      <c r="AO109" s="56"/>
      <c r="AP109" s="56"/>
      <c r="AQ109" s="56"/>
      <c r="AR109" s="56"/>
      <c r="AS109" s="56"/>
      <c r="AT109" s="56"/>
      <c r="AU109" s="56"/>
      <c r="AV109" s="56"/>
      <c r="AW109" s="56"/>
    </row>
    <row r="110" spans="1:49" ht="15.75" thickBot="1">
      <c r="A110" s="57"/>
      <c r="B110" s="164"/>
      <c r="C110" s="54"/>
      <c r="D110" s="54"/>
      <c r="E110" s="55"/>
      <c r="F110" s="38"/>
      <c r="G110" s="42"/>
      <c r="H110" s="42"/>
      <c r="I110" s="55"/>
      <c r="J110" s="38"/>
      <c r="K110" s="54"/>
      <c r="L110" s="54"/>
      <c r="M110" s="55"/>
      <c r="N110" s="38"/>
      <c r="O110" s="54"/>
      <c r="P110" s="54"/>
      <c r="Q110" s="55"/>
      <c r="R110" s="38"/>
      <c r="S110" s="42"/>
      <c r="T110" s="42"/>
      <c r="U110" s="55"/>
      <c r="V110" s="38"/>
      <c r="W110" s="54"/>
      <c r="X110" s="54"/>
      <c r="Y110" s="55"/>
      <c r="Z110" s="56"/>
      <c r="AA110" s="56"/>
      <c r="AB110" s="56"/>
      <c r="AC110" s="56"/>
      <c r="AD110" s="56"/>
      <c r="AE110" s="56"/>
      <c r="AF110" s="56"/>
      <c r="AG110" s="56"/>
      <c r="AH110" s="56"/>
      <c r="AI110" s="56"/>
      <c r="AJ110" s="56"/>
      <c r="AK110" s="56"/>
      <c r="AL110" s="56"/>
      <c r="AM110" s="56"/>
      <c r="AN110" s="56"/>
      <c r="AO110" s="56"/>
      <c r="AP110" s="56"/>
      <c r="AQ110" s="56"/>
      <c r="AR110" s="56"/>
      <c r="AS110" s="56"/>
      <c r="AT110" s="56"/>
      <c r="AU110" s="56"/>
      <c r="AV110" s="56"/>
      <c r="AW110" s="56"/>
    </row>
    <row r="111" spans="1:49">
      <c r="A111" s="57"/>
      <c r="B111" s="166" t="s">
        <v>40</v>
      </c>
      <c r="C111" s="47">
        <v>394949</v>
      </c>
      <c r="D111" s="47"/>
      <c r="E111" s="49"/>
      <c r="F111" s="41"/>
      <c r="G111" s="47">
        <v>129810</v>
      </c>
      <c r="H111" s="47"/>
      <c r="I111" s="49"/>
      <c r="J111" s="41"/>
      <c r="K111" s="47">
        <v>87867</v>
      </c>
      <c r="L111" s="47"/>
      <c r="M111" s="49"/>
      <c r="N111" s="41"/>
      <c r="O111" s="47">
        <v>3374547</v>
      </c>
      <c r="P111" s="47"/>
      <c r="Q111" s="49"/>
      <c r="R111" s="41"/>
      <c r="S111" s="73" t="s">
        <v>457</v>
      </c>
      <c r="T111" s="73"/>
      <c r="U111" s="45" t="s">
        <v>181</v>
      </c>
      <c r="V111" s="41"/>
      <c r="W111" s="47">
        <v>3748186</v>
      </c>
      <c r="X111" s="47"/>
      <c r="Y111" s="49"/>
      <c r="Z111" s="56"/>
      <c r="AA111" s="56"/>
      <c r="AB111" s="56"/>
      <c r="AC111" s="56"/>
      <c r="AD111" s="56"/>
      <c r="AE111" s="56"/>
      <c r="AF111" s="56"/>
      <c r="AG111" s="56"/>
      <c r="AH111" s="56"/>
      <c r="AI111" s="56"/>
      <c r="AJ111" s="56"/>
      <c r="AK111" s="56"/>
      <c r="AL111" s="56"/>
      <c r="AM111" s="56"/>
      <c r="AN111" s="56"/>
      <c r="AO111" s="56"/>
      <c r="AP111" s="56"/>
      <c r="AQ111" s="56"/>
      <c r="AR111" s="56"/>
      <c r="AS111" s="56"/>
      <c r="AT111" s="56"/>
      <c r="AU111" s="56"/>
      <c r="AV111" s="56"/>
      <c r="AW111" s="56"/>
    </row>
    <row r="112" spans="1:49">
      <c r="A112" s="57"/>
      <c r="B112" s="166"/>
      <c r="C112" s="82"/>
      <c r="D112" s="82"/>
      <c r="E112" s="81"/>
      <c r="F112" s="41"/>
      <c r="G112" s="82"/>
      <c r="H112" s="82"/>
      <c r="I112" s="81"/>
      <c r="J112" s="41"/>
      <c r="K112" s="82"/>
      <c r="L112" s="82"/>
      <c r="M112" s="81"/>
      <c r="N112" s="41"/>
      <c r="O112" s="82"/>
      <c r="P112" s="82"/>
      <c r="Q112" s="81"/>
      <c r="R112" s="41"/>
      <c r="S112" s="80"/>
      <c r="T112" s="80"/>
      <c r="U112" s="79"/>
      <c r="V112" s="41"/>
      <c r="W112" s="40"/>
      <c r="X112" s="40"/>
      <c r="Y112" s="41"/>
      <c r="Z112" s="56"/>
      <c r="AA112" s="56"/>
      <c r="AB112" s="56"/>
      <c r="AC112" s="56"/>
      <c r="AD112" s="56"/>
      <c r="AE112" s="56"/>
      <c r="AF112" s="56"/>
      <c r="AG112" s="56"/>
      <c r="AH112" s="56"/>
      <c r="AI112" s="56"/>
      <c r="AJ112" s="56"/>
      <c r="AK112" s="56"/>
      <c r="AL112" s="56"/>
      <c r="AM112" s="56"/>
      <c r="AN112" s="56"/>
      <c r="AO112" s="56"/>
      <c r="AP112" s="56"/>
      <c r="AQ112" s="56"/>
      <c r="AR112" s="56"/>
      <c r="AS112" s="56"/>
      <c r="AT112" s="56"/>
      <c r="AU112" s="56"/>
      <c r="AV112" s="56"/>
      <c r="AW112" s="56"/>
    </row>
    <row r="113" spans="1:49">
      <c r="A113" s="57"/>
      <c r="B113" s="31" t="s">
        <v>458</v>
      </c>
      <c r="C113" s="37" t="s">
        <v>217</v>
      </c>
      <c r="D113" s="37"/>
      <c r="E113" s="38"/>
      <c r="F113" s="38"/>
      <c r="G113" s="37" t="s">
        <v>217</v>
      </c>
      <c r="H113" s="37"/>
      <c r="I113" s="38"/>
      <c r="J113" s="38"/>
      <c r="K113" s="53">
        <v>130729</v>
      </c>
      <c r="L113" s="53"/>
      <c r="M113" s="38"/>
      <c r="N113" s="38"/>
      <c r="O113" s="53">
        <v>3257618</v>
      </c>
      <c r="P113" s="53"/>
      <c r="Q113" s="38"/>
      <c r="R113" s="38"/>
      <c r="S113" s="37" t="s">
        <v>460</v>
      </c>
      <c r="T113" s="37"/>
      <c r="U113" s="43" t="s">
        <v>181</v>
      </c>
      <c r="V113" s="38"/>
      <c r="W113" s="53">
        <v>3388060</v>
      </c>
      <c r="X113" s="53"/>
      <c r="Y113" s="38"/>
      <c r="Z113" s="56"/>
      <c r="AA113" s="56"/>
      <c r="AB113" s="56"/>
      <c r="AC113" s="56"/>
      <c r="AD113" s="56"/>
      <c r="AE113" s="56"/>
      <c r="AF113" s="56"/>
      <c r="AG113" s="56"/>
      <c r="AH113" s="56"/>
      <c r="AI113" s="56"/>
      <c r="AJ113" s="56"/>
      <c r="AK113" s="56"/>
      <c r="AL113" s="56"/>
      <c r="AM113" s="56"/>
      <c r="AN113" s="56"/>
      <c r="AO113" s="56"/>
      <c r="AP113" s="56"/>
      <c r="AQ113" s="56"/>
      <c r="AR113" s="56"/>
      <c r="AS113" s="56"/>
      <c r="AT113" s="56"/>
      <c r="AU113" s="56"/>
      <c r="AV113" s="56"/>
      <c r="AW113" s="56"/>
    </row>
    <row r="114" spans="1:49">
      <c r="A114" s="57"/>
      <c r="B114" s="31" t="s">
        <v>459</v>
      </c>
      <c r="C114" s="37"/>
      <c r="D114" s="37"/>
      <c r="E114" s="38"/>
      <c r="F114" s="38"/>
      <c r="G114" s="37"/>
      <c r="H114" s="37"/>
      <c r="I114" s="38"/>
      <c r="J114" s="38"/>
      <c r="K114" s="53"/>
      <c r="L114" s="53"/>
      <c r="M114" s="38"/>
      <c r="N114" s="38"/>
      <c r="O114" s="53"/>
      <c r="P114" s="53"/>
      <c r="Q114" s="38"/>
      <c r="R114" s="38"/>
      <c r="S114" s="37"/>
      <c r="T114" s="37"/>
      <c r="U114" s="43"/>
      <c r="V114" s="38"/>
      <c r="W114" s="53"/>
      <c r="X114" s="53"/>
      <c r="Y114" s="38"/>
      <c r="Z114" s="56"/>
      <c r="AA114" s="56"/>
      <c r="AB114" s="56"/>
      <c r="AC114" s="56"/>
      <c r="AD114" s="56"/>
      <c r="AE114" s="56"/>
      <c r="AF114" s="56"/>
      <c r="AG114" s="56"/>
      <c r="AH114" s="56"/>
      <c r="AI114" s="56"/>
      <c r="AJ114" s="56"/>
      <c r="AK114" s="56"/>
      <c r="AL114" s="56"/>
      <c r="AM114" s="56"/>
      <c r="AN114" s="56"/>
      <c r="AO114" s="56"/>
      <c r="AP114" s="56"/>
      <c r="AQ114" s="56"/>
      <c r="AR114" s="56"/>
      <c r="AS114" s="56"/>
      <c r="AT114" s="56"/>
      <c r="AU114" s="56"/>
      <c r="AV114" s="56"/>
      <c r="AW114" s="56"/>
    </row>
    <row r="115" spans="1:49">
      <c r="A115" s="57"/>
      <c r="B115" s="87" t="s">
        <v>429</v>
      </c>
      <c r="C115" s="40">
        <v>1867753</v>
      </c>
      <c r="D115" s="40"/>
      <c r="E115" s="41"/>
      <c r="F115" s="41"/>
      <c r="G115" s="40">
        <v>1503202</v>
      </c>
      <c r="H115" s="40"/>
      <c r="I115" s="41"/>
      <c r="J115" s="41"/>
      <c r="K115" s="40">
        <v>1562080</v>
      </c>
      <c r="L115" s="40"/>
      <c r="M115" s="41"/>
      <c r="N115" s="41"/>
      <c r="O115" s="72" t="s">
        <v>217</v>
      </c>
      <c r="P115" s="72"/>
      <c r="Q115" s="41"/>
      <c r="R115" s="41"/>
      <c r="S115" s="72" t="s">
        <v>461</v>
      </c>
      <c r="T115" s="72"/>
      <c r="U115" s="39" t="s">
        <v>181</v>
      </c>
      <c r="V115" s="41"/>
      <c r="W115" s="72" t="s">
        <v>217</v>
      </c>
      <c r="X115" s="72"/>
      <c r="Y115" s="41"/>
      <c r="Z115" s="56"/>
      <c r="AA115" s="56"/>
      <c r="AB115" s="56"/>
      <c r="AC115" s="56"/>
      <c r="AD115" s="56"/>
      <c r="AE115" s="56"/>
      <c r="AF115" s="56"/>
      <c r="AG115" s="56"/>
      <c r="AH115" s="56"/>
      <c r="AI115" s="56"/>
      <c r="AJ115" s="56"/>
      <c r="AK115" s="56"/>
      <c r="AL115" s="56"/>
      <c r="AM115" s="56"/>
      <c r="AN115" s="56"/>
      <c r="AO115" s="56"/>
      <c r="AP115" s="56"/>
      <c r="AQ115" s="56"/>
      <c r="AR115" s="56"/>
      <c r="AS115" s="56"/>
      <c r="AT115" s="56"/>
      <c r="AU115" s="56"/>
      <c r="AV115" s="56"/>
      <c r="AW115" s="56"/>
    </row>
    <row r="116" spans="1:49">
      <c r="A116" s="57"/>
      <c r="B116" s="87" t="s">
        <v>430</v>
      </c>
      <c r="C116" s="40"/>
      <c r="D116" s="40"/>
      <c r="E116" s="41"/>
      <c r="F116" s="41"/>
      <c r="G116" s="40"/>
      <c r="H116" s="40"/>
      <c r="I116" s="41"/>
      <c r="J116" s="41"/>
      <c r="K116" s="40"/>
      <c r="L116" s="40"/>
      <c r="M116" s="41"/>
      <c r="N116" s="41"/>
      <c r="O116" s="72"/>
      <c r="P116" s="72"/>
      <c r="Q116" s="41"/>
      <c r="R116" s="41"/>
      <c r="S116" s="72"/>
      <c r="T116" s="72"/>
      <c r="U116" s="39"/>
      <c r="V116" s="41"/>
      <c r="W116" s="72"/>
      <c r="X116" s="72"/>
      <c r="Y116" s="41"/>
      <c r="Z116" s="56"/>
      <c r="AA116" s="56"/>
      <c r="AB116" s="56"/>
      <c r="AC116" s="56"/>
      <c r="AD116" s="56"/>
      <c r="AE116" s="56"/>
      <c r="AF116" s="56"/>
      <c r="AG116" s="56"/>
      <c r="AH116" s="56"/>
      <c r="AI116" s="56"/>
      <c r="AJ116" s="56"/>
      <c r="AK116" s="56"/>
      <c r="AL116" s="56"/>
      <c r="AM116" s="56"/>
      <c r="AN116" s="56"/>
      <c r="AO116" s="56"/>
      <c r="AP116" s="56"/>
      <c r="AQ116" s="56"/>
      <c r="AR116" s="56"/>
      <c r="AS116" s="56"/>
      <c r="AT116" s="56"/>
      <c r="AU116" s="56"/>
      <c r="AV116" s="56"/>
      <c r="AW116" s="56"/>
    </row>
    <row r="117" spans="1:49">
      <c r="A117" s="57"/>
      <c r="B117" s="36" t="s">
        <v>42</v>
      </c>
      <c r="C117" s="53">
        <v>18000</v>
      </c>
      <c r="D117" s="53"/>
      <c r="E117" s="38"/>
      <c r="F117" s="38"/>
      <c r="G117" s="37" t="s">
        <v>217</v>
      </c>
      <c r="H117" s="37"/>
      <c r="I117" s="38"/>
      <c r="J117" s="38"/>
      <c r="K117" s="37" t="s">
        <v>217</v>
      </c>
      <c r="L117" s="37"/>
      <c r="M117" s="38"/>
      <c r="N117" s="38"/>
      <c r="O117" s="53">
        <v>975669</v>
      </c>
      <c r="P117" s="53"/>
      <c r="Q117" s="38"/>
      <c r="R117" s="38"/>
      <c r="S117" s="37" t="s">
        <v>217</v>
      </c>
      <c r="T117" s="37"/>
      <c r="U117" s="38"/>
      <c r="V117" s="38"/>
      <c r="W117" s="53">
        <v>993669</v>
      </c>
      <c r="X117" s="53"/>
      <c r="Y117" s="38"/>
      <c r="Z117" s="56"/>
      <c r="AA117" s="56"/>
      <c r="AB117" s="56"/>
      <c r="AC117" s="56"/>
      <c r="AD117" s="56"/>
      <c r="AE117" s="56"/>
      <c r="AF117" s="56"/>
      <c r="AG117" s="56"/>
      <c r="AH117" s="56"/>
      <c r="AI117" s="56"/>
      <c r="AJ117" s="56"/>
      <c r="AK117" s="56"/>
      <c r="AL117" s="56"/>
      <c r="AM117" s="56"/>
      <c r="AN117" s="56"/>
      <c r="AO117" s="56"/>
      <c r="AP117" s="56"/>
      <c r="AQ117" s="56"/>
      <c r="AR117" s="56"/>
      <c r="AS117" s="56"/>
      <c r="AT117" s="56"/>
      <c r="AU117" s="56"/>
      <c r="AV117" s="56"/>
      <c r="AW117" s="56"/>
    </row>
    <row r="118" spans="1:49">
      <c r="A118" s="57"/>
      <c r="B118" s="36"/>
      <c r="C118" s="53"/>
      <c r="D118" s="53"/>
      <c r="E118" s="38"/>
      <c r="F118" s="38"/>
      <c r="G118" s="37"/>
      <c r="H118" s="37"/>
      <c r="I118" s="38"/>
      <c r="J118" s="38"/>
      <c r="K118" s="37"/>
      <c r="L118" s="37"/>
      <c r="M118" s="38"/>
      <c r="N118" s="38"/>
      <c r="O118" s="53"/>
      <c r="P118" s="53"/>
      <c r="Q118" s="38"/>
      <c r="R118" s="38"/>
      <c r="S118" s="37"/>
      <c r="T118" s="37"/>
      <c r="U118" s="38"/>
      <c r="V118" s="38"/>
      <c r="W118" s="53"/>
      <c r="X118" s="53"/>
      <c r="Y118" s="38"/>
      <c r="Z118" s="56"/>
      <c r="AA118" s="56"/>
      <c r="AB118" s="56"/>
      <c r="AC118" s="56"/>
      <c r="AD118" s="56"/>
      <c r="AE118" s="56"/>
      <c r="AF118" s="56"/>
      <c r="AG118" s="56"/>
      <c r="AH118" s="56"/>
      <c r="AI118" s="56"/>
      <c r="AJ118" s="56"/>
      <c r="AK118" s="56"/>
      <c r="AL118" s="56"/>
      <c r="AM118" s="56"/>
      <c r="AN118" s="56"/>
      <c r="AO118" s="56"/>
      <c r="AP118" s="56"/>
      <c r="AQ118" s="56"/>
      <c r="AR118" s="56"/>
      <c r="AS118" s="56"/>
      <c r="AT118" s="56"/>
      <c r="AU118" s="56"/>
      <c r="AV118" s="56"/>
      <c r="AW118" s="56"/>
    </row>
    <row r="119" spans="1:49">
      <c r="A119" s="57"/>
      <c r="B119" s="88" t="s">
        <v>38</v>
      </c>
      <c r="C119" s="40">
        <v>16025</v>
      </c>
      <c r="D119" s="40"/>
      <c r="E119" s="41"/>
      <c r="F119" s="41"/>
      <c r="G119" s="72" t="s">
        <v>217</v>
      </c>
      <c r="H119" s="72"/>
      <c r="I119" s="41"/>
      <c r="J119" s="41"/>
      <c r="K119" s="72" t="s">
        <v>217</v>
      </c>
      <c r="L119" s="72"/>
      <c r="M119" s="41"/>
      <c r="N119" s="41"/>
      <c r="O119" s="40">
        <v>26716</v>
      </c>
      <c r="P119" s="40"/>
      <c r="Q119" s="41"/>
      <c r="R119" s="41"/>
      <c r="S119" s="72" t="s">
        <v>462</v>
      </c>
      <c r="T119" s="72"/>
      <c r="U119" s="39" t="s">
        <v>181</v>
      </c>
      <c r="V119" s="41"/>
      <c r="W119" s="40">
        <v>26713</v>
      </c>
      <c r="X119" s="40"/>
      <c r="Y119" s="41"/>
      <c r="Z119" s="56"/>
      <c r="AA119" s="56"/>
      <c r="AB119" s="56"/>
      <c r="AC119" s="56"/>
      <c r="AD119" s="56"/>
      <c r="AE119" s="56"/>
      <c r="AF119" s="56"/>
      <c r="AG119" s="56"/>
      <c r="AH119" s="56"/>
      <c r="AI119" s="56"/>
      <c r="AJ119" s="56"/>
      <c r="AK119" s="56"/>
      <c r="AL119" s="56"/>
      <c r="AM119" s="56"/>
      <c r="AN119" s="56"/>
      <c r="AO119" s="56"/>
      <c r="AP119" s="56"/>
      <c r="AQ119" s="56"/>
      <c r="AR119" s="56"/>
      <c r="AS119" s="56"/>
      <c r="AT119" s="56"/>
      <c r="AU119" s="56"/>
      <c r="AV119" s="56"/>
      <c r="AW119" s="56"/>
    </row>
    <row r="120" spans="1:49">
      <c r="A120" s="57"/>
      <c r="B120" s="88"/>
      <c r="C120" s="40"/>
      <c r="D120" s="40"/>
      <c r="E120" s="41"/>
      <c r="F120" s="41"/>
      <c r="G120" s="72"/>
      <c r="H120" s="72"/>
      <c r="I120" s="41"/>
      <c r="J120" s="41"/>
      <c r="K120" s="72"/>
      <c r="L120" s="72"/>
      <c r="M120" s="41"/>
      <c r="N120" s="41"/>
      <c r="O120" s="40"/>
      <c r="P120" s="40"/>
      <c r="Q120" s="41"/>
      <c r="R120" s="41"/>
      <c r="S120" s="72"/>
      <c r="T120" s="72"/>
      <c r="U120" s="39"/>
      <c r="V120" s="41"/>
      <c r="W120" s="40"/>
      <c r="X120" s="40"/>
      <c r="Y120" s="41"/>
      <c r="Z120" s="56"/>
      <c r="AA120" s="56"/>
      <c r="AB120" s="56"/>
      <c r="AC120" s="56"/>
      <c r="AD120" s="56"/>
      <c r="AE120" s="56"/>
      <c r="AF120" s="56"/>
      <c r="AG120" s="56"/>
      <c r="AH120" s="56"/>
      <c r="AI120" s="56"/>
      <c r="AJ120" s="56"/>
      <c r="AK120" s="56"/>
      <c r="AL120" s="56"/>
      <c r="AM120" s="56"/>
      <c r="AN120" s="56"/>
      <c r="AO120" s="56"/>
      <c r="AP120" s="56"/>
      <c r="AQ120" s="56"/>
      <c r="AR120" s="56"/>
      <c r="AS120" s="56"/>
      <c r="AT120" s="56"/>
      <c r="AU120" s="56"/>
      <c r="AV120" s="56"/>
      <c r="AW120" s="56"/>
    </row>
    <row r="121" spans="1:49">
      <c r="A121" s="57"/>
      <c r="B121" s="36" t="s">
        <v>433</v>
      </c>
      <c r="C121" s="53">
        <v>1474658</v>
      </c>
      <c r="D121" s="53"/>
      <c r="E121" s="38"/>
      <c r="F121" s="38"/>
      <c r="G121" s="53">
        <v>3714760</v>
      </c>
      <c r="H121" s="53"/>
      <c r="I121" s="38"/>
      <c r="J121" s="38"/>
      <c r="K121" s="53">
        <v>701680</v>
      </c>
      <c r="L121" s="53"/>
      <c r="M121" s="38"/>
      <c r="N121" s="38"/>
      <c r="O121" s="53">
        <v>1354</v>
      </c>
      <c r="P121" s="53"/>
      <c r="Q121" s="38"/>
      <c r="R121" s="38"/>
      <c r="S121" s="37" t="s">
        <v>463</v>
      </c>
      <c r="T121" s="37"/>
      <c r="U121" s="43" t="s">
        <v>181</v>
      </c>
      <c r="V121" s="38"/>
      <c r="W121" s="37" t="s">
        <v>217</v>
      </c>
      <c r="X121" s="37"/>
      <c r="Y121" s="38"/>
      <c r="Z121" s="56"/>
      <c r="AA121" s="56"/>
      <c r="AB121" s="56"/>
      <c r="AC121" s="56"/>
      <c r="AD121" s="56"/>
      <c r="AE121" s="56"/>
      <c r="AF121" s="56"/>
      <c r="AG121" s="56"/>
      <c r="AH121" s="56"/>
      <c r="AI121" s="56"/>
      <c r="AJ121" s="56"/>
      <c r="AK121" s="56"/>
      <c r="AL121" s="56"/>
      <c r="AM121" s="56"/>
      <c r="AN121" s="56"/>
      <c r="AO121" s="56"/>
      <c r="AP121" s="56"/>
      <c r="AQ121" s="56"/>
      <c r="AR121" s="56"/>
      <c r="AS121" s="56"/>
      <c r="AT121" s="56"/>
      <c r="AU121" s="56"/>
      <c r="AV121" s="56"/>
      <c r="AW121" s="56"/>
    </row>
    <row r="122" spans="1:49">
      <c r="A122" s="57"/>
      <c r="B122" s="36"/>
      <c r="C122" s="53"/>
      <c r="D122" s="53"/>
      <c r="E122" s="38"/>
      <c r="F122" s="38"/>
      <c r="G122" s="53"/>
      <c r="H122" s="53"/>
      <c r="I122" s="38"/>
      <c r="J122" s="38"/>
      <c r="K122" s="53"/>
      <c r="L122" s="53"/>
      <c r="M122" s="38"/>
      <c r="N122" s="38"/>
      <c r="O122" s="53"/>
      <c r="P122" s="53"/>
      <c r="Q122" s="38"/>
      <c r="R122" s="38"/>
      <c r="S122" s="37"/>
      <c r="T122" s="37"/>
      <c r="U122" s="43"/>
      <c r="V122" s="38"/>
      <c r="W122" s="37"/>
      <c r="X122" s="37"/>
      <c r="Y122" s="38"/>
      <c r="Z122" s="56"/>
      <c r="AA122" s="56"/>
      <c r="AB122" s="56"/>
      <c r="AC122" s="56"/>
      <c r="AD122" s="56"/>
      <c r="AE122" s="56"/>
      <c r="AF122" s="56"/>
      <c r="AG122" s="56"/>
      <c r="AH122" s="56"/>
      <c r="AI122" s="56"/>
      <c r="AJ122" s="56"/>
      <c r="AK122" s="56"/>
      <c r="AL122" s="56"/>
      <c r="AM122" s="56"/>
      <c r="AN122" s="56"/>
      <c r="AO122" s="56"/>
      <c r="AP122" s="56"/>
      <c r="AQ122" s="56"/>
      <c r="AR122" s="56"/>
      <c r="AS122" s="56"/>
      <c r="AT122" s="56"/>
      <c r="AU122" s="56"/>
      <c r="AV122" s="56"/>
      <c r="AW122" s="56"/>
    </row>
    <row r="123" spans="1:49">
      <c r="A123" s="57"/>
      <c r="B123" s="88" t="s">
        <v>43</v>
      </c>
      <c r="C123" s="40">
        <v>29381</v>
      </c>
      <c r="D123" s="40"/>
      <c r="E123" s="41"/>
      <c r="F123" s="41"/>
      <c r="G123" s="40">
        <v>32556</v>
      </c>
      <c r="H123" s="40"/>
      <c r="I123" s="41"/>
      <c r="J123" s="41"/>
      <c r="K123" s="40">
        <v>15383</v>
      </c>
      <c r="L123" s="40"/>
      <c r="M123" s="41"/>
      <c r="N123" s="41"/>
      <c r="O123" s="40">
        <v>446006</v>
      </c>
      <c r="P123" s="40"/>
      <c r="Q123" s="41"/>
      <c r="R123" s="41"/>
      <c r="S123" s="72" t="s">
        <v>217</v>
      </c>
      <c r="T123" s="72"/>
      <c r="U123" s="41"/>
      <c r="V123" s="41"/>
      <c r="W123" s="40">
        <v>523326</v>
      </c>
      <c r="X123" s="40"/>
      <c r="Y123" s="41"/>
      <c r="Z123" s="56"/>
      <c r="AA123" s="56"/>
      <c r="AB123" s="56"/>
      <c r="AC123" s="56"/>
      <c r="AD123" s="56"/>
      <c r="AE123" s="56"/>
      <c r="AF123" s="56"/>
      <c r="AG123" s="56"/>
      <c r="AH123" s="56"/>
      <c r="AI123" s="56"/>
      <c r="AJ123" s="56"/>
      <c r="AK123" s="56"/>
      <c r="AL123" s="56"/>
      <c r="AM123" s="56"/>
      <c r="AN123" s="56"/>
      <c r="AO123" s="56"/>
      <c r="AP123" s="56"/>
      <c r="AQ123" s="56"/>
      <c r="AR123" s="56"/>
      <c r="AS123" s="56"/>
      <c r="AT123" s="56"/>
      <c r="AU123" s="56"/>
      <c r="AV123" s="56"/>
      <c r="AW123" s="56"/>
    </row>
    <row r="124" spans="1:49" ht="15.75" thickBot="1">
      <c r="A124" s="57"/>
      <c r="B124" s="88"/>
      <c r="C124" s="83"/>
      <c r="D124" s="83"/>
      <c r="E124" s="77"/>
      <c r="F124" s="41"/>
      <c r="G124" s="83"/>
      <c r="H124" s="83"/>
      <c r="I124" s="77"/>
      <c r="J124" s="41"/>
      <c r="K124" s="83"/>
      <c r="L124" s="83"/>
      <c r="M124" s="77"/>
      <c r="N124" s="41"/>
      <c r="O124" s="83"/>
      <c r="P124" s="83"/>
      <c r="Q124" s="77"/>
      <c r="R124" s="41"/>
      <c r="S124" s="29"/>
      <c r="T124" s="29"/>
      <c r="U124" s="77"/>
      <c r="V124" s="41"/>
      <c r="W124" s="83"/>
      <c r="X124" s="83"/>
      <c r="Y124" s="77"/>
      <c r="Z124" s="56"/>
      <c r="AA124" s="56"/>
      <c r="AB124" s="56"/>
      <c r="AC124" s="56"/>
      <c r="AD124" s="56"/>
      <c r="AE124" s="56"/>
      <c r="AF124" s="56"/>
      <c r="AG124" s="56"/>
      <c r="AH124" s="56"/>
      <c r="AI124" s="56"/>
      <c r="AJ124" s="56"/>
      <c r="AK124" s="56"/>
      <c r="AL124" s="56"/>
      <c r="AM124" s="56"/>
      <c r="AN124" s="56"/>
      <c r="AO124" s="56"/>
      <c r="AP124" s="56"/>
      <c r="AQ124" s="56"/>
      <c r="AR124" s="56"/>
      <c r="AS124" s="56"/>
      <c r="AT124" s="56"/>
      <c r="AU124" s="56"/>
      <c r="AV124" s="56"/>
      <c r="AW124" s="56"/>
    </row>
    <row r="125" spans="1:49">
      <c r="A125" s="57"/>
      <c r="B125" s="167" t="s">
        <v>44</v>
      </c>
      <c r="C125" s="64" t="s">
        <v>179</v>
      </c>
      <c r="D125" s="70">
        <v>3800766</v>
      </c>
      <c r="E125" s="68"/>
      <c r="F125" s="38"/>
      <c r="G125" s="64" t="s">
        <v>179</v>
      </c>
      <c r="H125" s="70">
        <v>5380328</v>
      </c>
      <c r="I125" s="68"/>
      <c r="J125" s="38"/>
      <c r="K125" s="64" t="s">
        <v>179</v>
      </c>
      <c r="L125" s="70">
        <v>2497739</v>
      </c>
      <c r="M125" s="68"/>
      <c r="N125" s="38"/>
      <c r="O125" s="64" t="s">
        <v>179</v>
      </c>
      <c r="P125" s="70">
        <v>8081910</v>
      </c>
      <c r="Q125" s="68"/>
      <c r="R125" s="38"/>
      <c r="S125" s="64" t="s">
        <v>179</v>
      </c>
      <c r="T125" s="66" t="s">
        <v>464</v>
      </c>
      <c r="U125" s="64" t="s">
        <v>181</v>
      </c>
      <c r="V125" s="38"/>
      <c r="W125" s="64" t="s">
        <v>179</v>
      </c>
      <c r="X125" s="70">
        <v>8679954</v>
      </c>
      <c r="Y125" s="68"/>
      <c r="Z125" s="56"/>
      <c r="AA125" s="56"/>
      <c r="AB125" s="56"/>
      <c r="AC125" s="56"/>
      <c r="AD125" s="56"/>
      <c r="AE125" s="56"/>
      <c r="AF125" s="56"/>
      <c r="AG125" s="56"/>
      <c r="AH125" s="56"/>
      <c r="AI125" s="56"/>
      <c r="AJ125" s="56"/>
      <c r="AK125" s="56"/>
      <c r="AL125" s="56"/>
      <c r="AM125" s="56"/>
      <c r="AN125" s="56"/>
      <c r="AO125" s="56"/>
      <c r="AP125" s="56"/>
      <c r="AQ125" s="56"/>
      <c r="AR125" s="56"/>
      <c r="AS125" s="56"/>
      <c r="AT125" s="56"/>
      <c r="AU125" s="56"/>
      <c r="AV125" s="56"/>
      <c r="AW125" s="56"/>
    </row>
    <row r="126" spans="1:49" ht="15.75" thickBot="1">
      <c r="A126" s="57"/>
      <c r="B126" s="167"/>
      <c r="C126" s="84"/>
      <c r="D126" s="85"/>
      <c r="E126" s="86"/>
      <c r="F126" s="38"/>
      <c r="G126" s="84"/>
      <c r="H126" s="85"/>
      <c r="I126" s="86"/>
      <c r="J126" s="38"/>
      <c r="K126" s="84"/>
      <c r="L126" s="85"/>
      <c r="M126" s="86"/>
      <c r="N126" s="38"/>
      <c r="O126" s="84"/>
      <c r="P126" s="85"/>
      <c r="Q126" s="86"/>
      <c r="R126" s="38"/>
      <c r="S126" s="84"/>
      <c r="T126" s="168"/>
      <c r="U126" s="84"/>
      <c r="V126" s="38"/>
      <c r="W126" s="84"/>
      <c r="X126" s="85"/>
      <c r="Y126" s="86"/>
      <c r="Z126" s="56"/>
      <c r="AA126" s="56"/>
      <c r="AB126" s="56"/>
      <c r="AC126" s="56"/>
      <c r="AD126" s="56"/>
      <c r="AE126" s="56"/>
      <c r="AF126" s="56"/>
      <c r="AG126" s="56"/>
      <c r="AH126" s="56"/>
      <c r="AI126" s="56"/>
      <c r="AJ126" s="56"/>
      <c r="AK126" s="56"/>
      <c r="AL126" s="56"/>
      <c r="AM126" s="56"/>
      <c r="AN126" s="56"/>
      <c r="AO126" s="56"/>
      <c r="AP126" s="56"/>
      <c r="AQ126" s="56"/>
      <c r="AR126" s="56"/>
      <c r="AS126" s="56"/>
      <c r="AT126" s="56"/>
      <c r="AU126" s="56"/>
      <c r="AV126" s="56"/>
      <c r="AW126" s="56"/>
    </row>
    <row r="127" spans="1:49" ht="15.75" thickTop="1">
      <c r="A127" s="57"/>
      <c r="B127" s="15"/>
      <c r="C127" s="135"/>
      <c r="D127" s="135"/>
      <c r="E127" s="135"/>
      <c r="F127" s="15"/>
      <c r="G127" s="135"/>
      <c r="H127" s="135"/>
      <c r="I127" s="135"/>
      <c r="J127" s="15"/>
      <c r="K127" s="135"/>
      <c r="L127" s="135"/>
      <c r="M127" s="135"/>
      <c r="N127" s="15"/>
      <c r="O127" s="135"/>
      <c r="P127" s="135"/>
      <c r="Q127" s="135"/>
      <c r="R127" s="15"/>
      <c r="S127" s="135"/>
      <c r="T127" s="135"/>
      <c r="U127" s="135"/>
      <c r="V127" s="15"/>
      <c r="W127" s="135"/>
      <c r="X127" s="135"/>
      <c r="Y127" s="135"/>
      <c r="Z127" s="56"/>
      <c r="AA127" s="56"/>
      <c r="AB127" s="56"/>
      <c r="AC127" s="56"/>
      <c r="AD127" s="56"/>
      <c r="AE127" s="56"/>
      <c r="AF127" s="56"/>
      <c r="AG127" s="56"/>
      <c r="AH127" s="56"/>
      <c r="AI127" s="56"/>
      <c r="AJ127" s="56"/>
      <c r="AK127" s="56"/>
      <c r="AL127" s="56"/>
      <c r="AM127" s="56"/>
      <c r="AN127" s="56"/>
      <c r="AO127" s="56"/>
      <c r="AP127" s="56"/>
      <c r="AQ127" s="56"/>
      <c r="AR127" s="56"/>
      <c r="AS127" s="56"/>
      <c r="AT127" s="56"/>
      <c r="AU127" s="56"/>
      <c r="AV127" s="56"/>
      <c r="AW127" s="56"/>
    </row>
    <row r="128" spans="1:49">
      <c r="A128" s="57"/>
      <c r="B128" s="150" t="s">
        <v>465</v>
      </c>
      <c r="C128" s="150"/>
      <c r="D128" s="150"/>
      <c r="E128" s="150"/>
      <c r="F128" s="150"/>
      <c r="G128" s="150"/>
      <c r="H128" s="150"/>
      <c r="I128" s="150"/>
      <c r="J128" s="150"/>
      <c r="K128" s="150"/>
      <c r="L128" s="150"/>
      <c r="M128" s="150"/>
      <c r="N128" s="150"/>
      <c r="O128" s="150"/>
      <c r="P128" s="150"/>
      <c r="Q128" s="150"/>
      <c r="R128" s="150"/>
      <c r="S128" s="150"/>
      <c r="T128" s="150"/>
      <c r="U128" s="150"/>
      <c r="V128" s="150"/>
      <c r="W128" s="150"/>
      <c r="X128" s="150"/>
      <c r="Y128" s="150"/>
      <c r="Z128" s="56"/>
      <c r="AA128" s="56"/>
      <c r="AB128" s="56"/>
      <c r="AC128" s="56"/>
      <c r="AD128" s="56"/>
      <c r="AE128" s="56"/>
      <c r="AF128" s="56"/>
      <c r="AG128" s="56"/>
      <c r="AH128" s="56"/>
      <c r="AI128" s="56"/>
      <c r="AJ128" s="56"/>
      <c r="AK128" s="56"/>
      <c r="AL128" s="56"/>
      <c r="AM128" s="56"/>
      <c r="AN128" s="56"/>
      <c r="AO128" s="56"/>
      <c r="AP128" s="56"/>
      <c r="AQ128" s="56"/>
      <c r="AR128" s="56"/>
      <c r="AS128" s="56"/>
      <c r="AT128" s="56"/>
      <c r="AU128" s="56"/>
      <c r="AV128" s="56"/>
      <c r="AW128" s="56"/>
    </row>
    <row r="129" spans="1:49">
      <c r="A129" s="57"/>
      <c r="B129" s="88" t="s">
        <v>45</v>
      </c>
      <c r="C129" s="72"/>
      <c r="D129" s="72"/>
      <c r="E129" s="41"/>
      <c r="F129" s="41"/>
      <c r="G129" s="72"/>
      <c r="H129" s="72"/>
      <c r="I129" s="41"/>
      <c r="J129" s="41"/>
      <c r="K129" s="72"/>
      <c r="L129" s="72"/>
      <c r="M129" s="41"/>
      <c r="N129" s="41"/>
      <c r="O129" s="72"/>
      <c r="P129" s="72"/>
      <c r="Q129" s="41"/>
      <c r="R129" s="41"/>
      <c r="S129" s="72"/>
      <c r="T129" s="72"/>
      <c r="U129" s="41"/>
      <c r="V129" s="41"/>
      <c r="W129" s="72"/>
      <c r="X129" s="72"/>
      <c r="Y129" s="41"/>
      <c r="Z129" s="56"/>
      <c r="AA129" s="56"/>
      <c r="AB129" s="56"/>
      <c r="AC129" s="56"/>
      <c r="AD129" s="56"/>
      <c r="AE129" s="56"/>
      <c r="AF129" s="56"/>
      <c r="AG129" s="56"/>
      <c r="AH129" s="56"/>
      <c r="AI129" s="56"/>
      <c r="AJ129" s="56"/>
      <c r="AK129" s="56"/>
      <c r="AL129" s="56"/>
      <c r="AM129" s="56"/>
      <c r="AN129" s="56"/>
      <c r="AO129" s="56"/>
      <c r="AP129" s="56"/>
      <c r="AQ129" s="56"/>
      <c r="AR129" s="56"/>
      <c r="AS129" s="56"/>
      <c r="AT129" s="56"/>
      <c r="AU129" s="56"/>
      <c r="AV129" s="56"/>
      <c r="AW129" s="56"/>
    </row>
    <row r="130" spans="1:49">
      <c r="A130" s="57"/>
      <c r="B130" s="88"/>
      <c r="C130" s="72"/>
      <c r="D130" s="72"/>
      <c r="E130" s="41"/>
      <c r="F130" s="41"/>
      <c r="G130" s="72"/>
      <c r="H130" s="72"/>
      <c r="I130" s="41"/>
      <c r="J130" s="41"/>
      <c r="K130" s="72"/>
      <c r="L130" s="72"/>
      <c r="M130" s="41"/>
      <c r="N130" s="41"/>
      <c r="O130" s="72"/>
      <c r="P130" s="72"/>
      <c r="Q130" s="41"/>
      <c r="R130" s="41"/>
      <c r="S130" s="72"/>
      <c r="T130" s="72"/>
      <c r="U130" s="41"/>
      <c r="V130" s="41"/>
      <c r="W130" s="72"/>
      <c r="X130" s="72"/>
      <c r="Y130" s="41"/>
      <c r="Z130" s="56"/>
      <c r="AA130" s="56"/>
      <c r="AB130" s="56"/>
      <c r="AC130" s="56"/>
      <c r="AD130" s="56"/>
      <c r="AE130" s="56"/>
      <c r="AF130" s="56"/>
      <c r="AG130" s="56"/>
      <c r="AH130" s="56"/>
      <c r="AI130" s="56"/>
      <c r="AJ130" s="56"/>
      <c r="AK130" s="56"/>
      <c r="AL130" s="56"/>
      <c r="AM130" s="56"/>
      <c r="AN130" s="56"/>
      <c r="AO130" s="56"/>
      <c r="AP130" s="56"/>
      <c r="AQ130" s="56"/>
      <c r="AR130" s="56"/>
      <c r="AS130" s="56"/>
      <c r="AT130" s="56"/>
      <c r="AU130" s="56"/>
      <c r="AV130" s="56"/>
      <c r="AW130" s="56"/>
    </row>
    <row r="131" spans="1:49">
      <c r="A131" s="57"/>
      <c r="B131" s="164" t="s">
        <v>46</v>
      </c>
      <c r="C131" s="43" t="s">
        <v>179</v>
      </c>
      <c r="D131" s="37" t="s">
        <v>217</v>
      </c>
      <c r="E131" s="38"/>
      <c r="F131" s="38"/>
      <c r="G131" s="43" t="s">
        <v>179</v>
      </c>
      <c r="H131" s="37" t="s">
        <v>217</v>
      </c>
      <c r="I131" s="38"/>
      <c r="J131" s="38"/>
      <c r="K131" s="43" t="s">
        <v>179</v>
      </c>
      <c r="L131" s="37">
        <v>727</v>
      </c>
      <c r="M131" s="38"/>
      <c r="N131" s="38"/>
      <c r="O131" s="43" t="s">
        <v>179</v>
      </c>
      <c r="P131" s="53">
        <v>368329</v>
      </c>
      <c r="Q131" s="38"/>
      <c r="R131" s="38"/>
      <c r="S131" s="43" t="s">
        <v>179</v>
      </c>
      <c r="T131" s="37" t="s">
        <v>217</v>
      </c>
      <c r="U131" s="38"/>
      <c r="V131" s="38"/>
      <c r="W131" s="43" t="s">
        <v>179</v>
      </c>
      <c r="X131" s="53">
        <v>369056</v>
      </c>
      <c r="Y131" s="38"/>
      <c r="Z131" s="56"/>
      <c r="AA131" s="56"/>
      <c r="AB131" s="56"/>
      <c r="AC131" s="56"/>
      <c r="AD131" s="56"/>
      <c r="AE131" s="56"/>
      <c r="AF131" s="56"/>
      <c r="AG131" s="56"/>
      <c r="AH131" s="56"/>
      <c r="AI131" s="56"/>
      <c r="AJ131" s="56"/>
      <c r="AK131" s="56"/>
      <c r="AL131" s="56"/>
      <c r="AM131" s="56"/>
      <c r="AN131" s="56"/>
      <c r="AO131" s="56"/>
      <c r="AP131" s="56"/>
      <c r="AQ131" s="56"/>
      <c r="AR131" s="56"/>
      <c r="AS131" s="56"/>
      <c r="AT131" s="56"/>
      <c r="AU131" s="56"/>
      <c r="AV131" s="56"/>
      <c r="AW131" s="56"/>
    </row>
    <row r="132" spans="1:49">
      <c r="A132" s="57"/>
      <c r="B132" s="164"/>
      <c r="C132" s="43"/>
      <c r="D132" s="37"/>
      <c r="E132" s="38"/>
      <c r="F132" s="38"/>
      <c r="G132" s="43"/>
      <c r="H132" s="37"/>
      <c r="I132" s="38"/>
      <c r="J132" s="38"/>
      <c r="K132" s="43"/>
      <c r="L132" s="37"/>
      <c r="M132" s="38"/>
      <c r="N132" s="38"/>
      <c r="O132" s="43"/>
      <c r="P132" s="53"/>
      <c r="Q132" s="38"/>
      <c r="R132" s="38"/>
      <c r="S132" s="43"/>
      <c r="T132" s="37"/>
      <c r="U132" s="38"/>
      <c r="V132" s="38"/>
      <c r="W132" s="43"/>
      <c r="X132" s="53"/>
      <c r="Y132" s="38"/>
      <c r="Z132" s="56"/>
      <c r="AA132" s="56"/>
      <c r="AB132" s="56"/>
      <c r="AC132" s="56"/>
      <c r="AD132" s="56"/>
      <c r="AE132" s="56"/>
      <c r="AF132" s="56"/>
      <c r="AG132" s="56"/>
      <c r="AH132" s="56"/>
      <c r="AI132" s="56"/>
      <c r="AJ132" s="56"/>
      <c r="AK132" s="56"/>
      <c r="AL132" s="56"/>
      <c r="AM132" s="56"/>
      <c r="AN132" s="56"/>
      <c r="AO132" s="56"/>
      <c r="AP132" s="56"/>
      <c r="AQ132" s="56"/>
      <c r="AR132" s="56"/>
      <c r="AS132" s="56"/>
      <c r="AT132" s="56"/>
      <c r="AU132" s="56"/>
      <c r="AV132" s="56"/>
      <c r="AW132" s="56"/>
    </row>
    <row r="133" spans="1:49">
      <c r="A133" s="57"/>
      <c r="B133" s="165" t="s">
        <v>437</v>
      </c>
      <c r="C133" s="40">
        <v>464798</v>
      </c>
      <c r="D133" s="40"/>
      <c r="E133" s="41"/>
      <c r="F133" s="41"/>
      <c r="G133" s="40">
        <v>132007</v>
      </c>
      <c r="H133" s="40"/>
      <c r="I133" s="41"/>
      <c r="J133" s="41"/>
      <c r="K133" s="40">
        <v>1485835</v>
      </c>
      <c r="L133" s="40"/>
      <c r="M133" s="41"/>
      <c r="N133" s="41"/>
      <c r="O133" s="40">
        <v>159322</v>
      </c>
      <c r="P133" s="40"/>
      <c r="Q133" s="41"/>
      <c r="R133" s="41"/>
      <c r="S133" s="72" t="s">
        <v>466</v>
      </c>
      <c r="T133" s="72"/>
      <c r="U133" s="39" t="s">
        <v>181</v>
      </c>
      <c r="V133" s="41"/>
      <c r="W133" s="72" t="s">
        <v>217</v>
      </c>
      <c r="X133" s="72"/>
      <c r="Y133" s="41"/>
      <c r="Z133" s="56"/>
      <c r="AA133" s="56"/>
      <c r="AB133" s="56"/>
      <c r="AC133" s="56"/>
      <c r="AD133" s="56"/>
      <c r="AE133" s="56"/>
      <c r="AF133" s="56"/>
      <c r="AG133" s="56"/>
      <c r="AH133" s="56"/>
      <c r="AI133" s="56"/>
      <c r="AJ133" s="56"/>
      <c r="AK133" s="56"/>
      <c r="AL133" s="56"/>
      <c r="AM133" s="56"/>
      <c r="AN133" s="56"/>
      <c r="AO133" s="56"/>
      <c r="AP133" s="56"/>
      <c r="AQ133" s="56"/>
      <c r="AR133" s="56"/>
      <c r="AS133" s="56"/>
      <c r="AT133" s="56"/>
      <c r="AU133" s="56"/>
      <c r="AV133" s="56"/>
      <c r="AW133" s="56"/>
    </row>
    <row r="134" spans="1:49">
      <c r="A134" s="57"/>
      <c r="B134" s="165"/>
      <c r="C134" s="40"/>
      <c r="D134" s="40"/>
      <c r="E134" s="41"/>
      <c r="F134" s="41"/>
      <c r="G134" s="40"/>
      <c r="H134" s="40"/>
      <c r="I134" s="41"/>
      <c r="J134" s="41"/>
      <c r="K134" s="40"/>
      <c r="L134" s="40"/>
      <c r="M134" s="41"/>
      <c r="N134" s="41"/>
      <c r="O134" s="40"/>
      <c r="P134" s="40"/>
      <c r="Q134" s="41"/>
      <c r="R134" s="41"/>
      <c r="S134" s="72"/>
      <c r="T134" s="72"/>
      <c r="U134" s="39"/>
      <c r="V134" s="41"/>
      <c r="W134" s="72"/>
      <c r="X134" s="72"/>
      <c r="Y134" s="41"/>
      <c r="Z134" s="56"/>
      <c r="AA134" s="56"/>
      <c r="AB134" s="56"/>
      <c r="AC134" s="56"/>
      <c r="AD134" s="56"/>
      <c r="AE134" s="56"/>
      <c r="AF134" s="56"/>
      <c r="AG134" s="56"/>
      <c r="AH134" s="56"/>
      <c r="AI134" s="56"/>
      <c r="AJ134" s="56"/>
      <c r="AK134" s="56"/>
      <c r="AL134" s="56"/>
      <c r="AM134" s="56"/>
      <c r="AN134" s="56"/>
      <c r="AO134" s="56"/>
      <c r="AP134" s="56"/>
      <c r="AQ134" s="56"/>
      <c r="AR134" s="56"/>
      <c r="AS134" s="56"/>
      <c r="AT134" s="56"/>
      <c r="AU134" s="56"/>
      <c r="AV134" s="56"/>
      <c r="AW134" s="56"/>
    </row>
    <row r="135" spans="1:49">
      <c r="A135" s="57"/>
      <c r="B135" s="164" t="s">
        <v>47</v>
      </c>
      <c r="C135" s="37" t="s">
        <v>217</v>
      </c>
      <c r="D135" s="37"/>
      <c r="E135" s="38"/>
      <c r="F135" s="38"/>
      <c r="G135" s="53">
        <v>59490</v>
      </c>
      <c r="H135" s="53"/>
      <c r="I135" s="38"/>
      <c r="J135" s="38"/>
      <c r="K135" s="53">
        <v>26089</v>
      </c>
      <c r="L135" s="53"/>
      <c r="M135" s="38"/>
      <c r="N135" s="38"/>
      <c r="O135" s="53">
        <v>887177</v>
      </c>
      <c r="P135" s="53"/>
      <c r="Q135" s="38"/>
      <c r="R135" s="38"/>
      <c r="S135" s="37" t="s">
        <v>467</v>
      </c>
      <c r="T135" s="37"/>
      <c r="U135" s="43" t="s">
        <v>181</v>
      </c>
      <c r="V135" s="38"/>
      <c r="W135" s="53">
        <v>972534</v>
      </c>
      <c r="X135" s="53"/>
      <c r="Y135" s="38"/>
      <c r="Z135" s="56"/>
      <c r="AA135" s="56"/>
      <c r="AB135" s="56"/>
      <c r="AC135" s="56"/>
      <c r="AD135" s="56"/>
      <c r="AE135" s="56"/>
      <c r="AF135" s="56"/>
      <c r="AG135" s="56"/>
      <c r="AH135" s="56"/>
      <c r="AI135" s="56"/>
      <c r="AJ135" s="56"/>
      <c r="AK135" s="56"/>
      <c r="AL135" s="56"/>
      <c r="AM135" s="56"/>
      <c r="AN135" s="56"/>
      <c r="AO135" s="56"/>
      <c r="AP135" s="56"/>
      <c r="AQ135" s="56"/>
      <c r="AR135" s="56"/>
      <c r="AS135" s="56"/>
      <c r="AT135" s="56"/>
      <c r="AU135" s="56"/>
      <c r="AV135" s="56"/>
      <c r="AW135" s="56"/>
    </row>
    <row r="136" spans="1:49">
      <c r="A136" s="57"/>
      <c r="B136" s="164"/>
      <c r="C136" s="37"/>
      <c r="D136" s="37"/>
      <c r="E136" s="38"/>
      <c r="F136" s="38"/>
      <c r="G136" s="53"/>
      <c r="H136" s="53"/>
      <c r="I136" s="38"/>
      <c r="J136" s="38"/>
      <c r="K136" s="53"/>
      <c r="L136" s="53"/>
      <c r="M136" s="38"/>
      <c r="N136" s="38"/>
      <c r="O136" s="53"/>
      <c r="P136" s="53"/>
      <c r="Q136" s="38"/>
      <c r="R136" s="38"/>
      <c r="S136" s="37"/>
      <c r="T136" s="37"/>
      <c r="U136" s="43"/>
      <c r="V136" s="38"/>
      <c r="W136" s="53"/>
      <c r="X136" s="53"/>
      <c r="Y136" s="38"/>
      <c r="Z136" s="56"/>
      <c r="AA136" s="56"/>
      <c r="AB136" s="56"/>
      <c r="AC136" s="56"/>
      <c r="AD136" s="56"/>
      <c r="AE136" s="56"/>
      <c r="AF136" s="56"/>
      <c r="AG136" s="56"/>
      <c r="AH136" s="56"/>
      <c r="AI136" s="56"/>
      <c r="AJ136" s="56"/>
      <c r="AK136" s="56"/>
      <c r="AL136" s="56"/>
      <c r="AM136" s="56"/>
      <c r="AN136" s="56"/>
      <c r="AO136" s="56"/>
      <c r="AP136" s="56"/>
      <c r="AQ136" s="56"/>
      <c r="AR136" s="56"/>
      <c r="AS136" s="56"/>
      <c r="AT136" s="56"/>
      <c r="AU136" s="56"/>
      <c r="AV136" s="56"/>
      <c r="AW136" s="56"/>
    </row>
    <row r="137" spans="1:49">
      <c r="A137" s="57"/>
      <c r="B137" s="165" t="s">
        <v>48</v>
      </c>
      <c r="C137" s="72" t="s">
        <v>217</v>
      </c>
      <c r="D137" s="72"/>
      <c r="E137" s="41"/>
      <c r="F137" s="41"/>
      <c r="G137" s="72" t="s">
        <v>217</v>
      </c>
      <c r="H137" s="72"/>
      <c r="I137" s="41"/>
      <c r="J137" s="41"/>
      <c r="K137" s="72" t="s">
        <v>217</v>
      </c>
      <c r="L137" s="72"/>
      <c r="M137" s="41"/>
      <c r="N137" s="41"/>
      <c r="O137" s="40">
        <v>128148</v>
      </c>
      <c r="P137" s="40"/>
      <c r="Q137" s="41"/>
      <c r="R137" s="41"/>
      <c r="S137" s="72" t="s">
        <v>217</v>
      </c>
      <c r="T137" s="72"/>
      <c r="U137" s="41"/>
      <c r="V137" s="41"/>
      <c r="W137" s="40">
        <v>128148</v>
      </c>
      <c r="X137" s="40"/>
      <c r="Y137" s="41"/>
      <c r="Z137" s="56"/>
      <c r="AA137" s="56"/>
      <c r="AB137" s="56"/>
      <c r="AC137" s="56"/>
      <c r="AD137" s="56"/>
      <c r="AE137" s="56"/>
      <c r="AF137" s="56"/>
      <c r="AG137" s="56"/>
      <c r="AH137" s="56"/>
      <c r="AI137" s="56"/>
      <c r="AJ137" s="56"/>
      <c r="AK137" s="56"/>
      <c r="AL137" s="56"/>
      <c r="AM137" s="56"/>
      <c r="AN137" s="56"/>
      <c r="AO137" s="56"/>
      <c r="AP137" s="56"/>
      <c r="AQ137" s="56"/>
      <c r="AR137" s="56"/>
      <c r="AS137" s="56"/>
      <c r="AT137" s="56"/>
      <c r="AU137" s="56"/>
      <c r="AV137" s="56"/>
      <c r="AW137" s="56"/>
    </row>
    <row r="138" spans="1:49">
      <c r="A138" s="57"/>
      <c r="B138" s="165"/>
      <c r="C138" s="72"/>
      <c r="D138" s="72"/>
      <c r="E138" s="41"/>
      <c r="F138" s="41"/>
      <c r="G138" s="72"/>
      <c r="H138" s="72"/>
      <c r="I138" s="41"/>
      <c r="J138" s="41"/>
      <c r="K138" s="72"/>
      <c r="L138" s="72"/>
      <c r="M138" s="41"/>
      <c r="N138" s="41"/>
      <c r="O138" s="40"/>
      <c r="P138" s="40"/>
      <c r="Q138" s="41"/>
      <c r="R138" s="41"/>
      <c r="S138" s="72"/>
      <c r="T138" s="72"/>
      <c r="U138" s="41"/>
      <c r="V138" s="41"/>
      <c r="W138" s="40"/>
      <c r="X138" s="40"/>
      <c r="Y138" s="41"/>
      <c r="Z138" s="56"/>
      <c r="AA138" s="56"/>
      <c r="AB138" s="56"/>
      <c r="AC138" s="56"/>
      <c r="AD138" s="56"/>
      <c r="AE138" s="56"/>
      <c r="AF138" s="56"/>
      <c r="AG138" s="56"/>
      <c r="AH138" s="56"/>
      <c r="AI138" s="56"/>
      <c r="AJ138" s="56"/>
      <c r="AK138" s="56"/>
      <c r="AL138" s="56"/>
      <c r="AM138" s="56"/>
      <c r="AN138" s="56"/>
      <c r="AO138" s="56"/>
      <c r="AP138" s="56"/>
      <c r="AQ138" s="56"/>
      <c r="AR138" s="56"/>
      <c r="AS138" s="56"/>
      <c r="AT138" s="56"/>
      <c r="AU138" s="56"/>
      <c r="AV138" s="56"/>
      <c r="AW138" s="56"/>
    </row>
    <row r="139" spans="1:49">
      <c r="A139" s="57"/>
      <c r="B139" s="164" t="s">
        <v>49</v>
      </c>
      <c r="C139" s="37" t="s">
        <v>217</v>
      </c>
      <c r="D139" s="37"/>
      <c r="E139" s="38"/>
      <c r="F139" s="38"/>
      <c r="G139" s="37" t="s">
        <v>217</v>
      </c>
      <c r="H139" s="37"/>
      <c r="I139" s="38"/>
      <c r="J139" s="38"/>
      <c r="K139" s="53">
        <v>1871</v>
      </c>
      <c r="L139" s="53"/>
      <c r="M139" s="38"/>
      <c r="N139" s="38"/>
      <c r="O139" s="53">
        <v>94968</v>
      </c>
      <c r="P139" s="53"/>
      <c r="Q139" s="38"/>
      <c r="R139" s="38"/>
      <c r="S139" s="37" t="s">
        <v>217</v>
      </c>
      <c r="T139" s="37"/>
      <c r="U139" s="38"/>
      <c r="V139" s="38"/>
      <c r="W139" s="53">
        <v>96839</v>
      </c>
      <c r="X139" s="53"/>
      <c r="Y139" s="38"/>
      <c r="Z139" s="56"/>
      <c r="AA139" s="56"/>
      <c r="AB139" s="56"/>
      <c r="AC139" s="56"/>
      <c r="AD139" s="56"/>
      <c r="AE139" s="56"/>
      <c r="AF139" s="56"/>
      <c r="AG139" s="56"/>
      <c r="AH139" s="56"/>
      <c r="AI139" s="56"/>
      <c r="AJ139" s="56"/>
      <c r="AK139" s="56"/>
      <c r="AL139" s="56"/>
      <c r="AM139" s="56"/>
      <c r="AN139" s="56"/>
      <c r="AO139" s="56"/>
      <c r="AP139" s="56"/>
      <c r="AQ139" s="56"/>
      <c r="AR139" s="56"/>
      <c r="AS139" s="56"/>
      <c r="AT139" s="56"/>
      <c r="AU139" s="56"/>
      <c r="AV139" s="56"/>
      <c r="AW139" s="56"/>
    </row>
    <row r="140" spans="1:49">
      <c r="A140" s="57"/>
      <c r="B140" s="164"/>
      <c r="C140" s="37"/>
      <c r="D140" s="37"/>
      <c r="E140" s="38"/>
      <c r="F140" s="38"/>
      <c r="G140" s="37"/>
      <c r="H140" s="37"/>
      <c r="I140" s="38"/>
      <c r="J140" s="38"/>
      <c r="K140" s="53"/>
      <c r="L140" s="53"/>
      <c r="M140" s="38"/>
      <c r="N140" s="38"/>
      <c r="O140" s="53"/>
      <c r="P140" s="53"/>
      <c r="Q140" s="38"/>
      <c r="R140" s="38"/>
      <c r="S140" s="37"/>
      <c r="T140" s="37"/>
      <c r="U140" s="38"/>
      <c r="V140" s="38"/>
      <c r="W140" s="53"/>
      <c r="X140" s="53"/>
      <c r="Y140" s="38"/>
      <c r="Z140" s="56"/>
      <c r="AA140" s="56"/>
      <c r="AB140" s="56"/>
      <c r="AC140" s="56"/>
      <c r="AD140" s="56"/>
      <c r="AE140" s="56"/>
      <c r="AF140" s="56"/>
      <c r="AG140" s="56"/>
      <c r="AH140" s="56"/>
      <c r="AI140" s="56"/>
      <c r="AJ140" s="56"/>
      <c r="AK140" s="56"/>
      <c r="AL140" s="56"/>
      <c r="AM140" s="56"/>
      <c r="AN140" s="56"/>
      <c r="AO140" s="56"/>
      <c r="AP140" s="56"/>
      <c r="AQ140" s="56"/>
      <c r="AR140" s="56"/>
      <c r="AS140" s="56"/>
      <c r="AT140" s="56"/>
      <c r="AU140" s="56"/>
      <c r="AV140" s="56"/>
      <c r="AW140" s="56"/>
    </row>
    <row r="141" spans="1:49">
      <c r="A141" s="57"/>
      <c r="B141" s="165" t="s">
        <v>440</v>
      </c>
      <c r="C141" s="72" t="s">
        <v>217</v>
      </c>
      <c r="D141" s="72"/>
      <c r="E141" s="41"/>
      <c r="F141" s="41"/>
      <c r="G141" s="72" t="s">
        <v>217</v>
      </c>
      <c r="H141" s="72"/>
      <c r="I141" s="41"/>
      <c r="J141" s="41"/>
      <c r="K141" s="72" t="s">
        <v>217</v>
      </c>
      <c r="L141" s="72"/>
      <c r="M141" s="41"/>
      <c r="N141" s="41"/>
      <c r="O141" s="40">
        <v>720013</v>
      </c>
      <c r="P141" s="40"/>
      <c r="Q141" s="41"/>
      <c r="R141" s="41"/>
      <c r="S141" s="72" t="s">
        <v>217</v>
      </c>
      <c r="T141" s="72"/>
      <c r="U141" s="41"/>
      <c r="V141" s="41"/>
      <c r="W141" s="40">
        <v>720013</v>
      </c>
      <c r="X141" s="40"/>
      <c r="Y141" s="41"/>
      <c r="Z141" s="56"/>
      <c r="AA141" s="56"/>
      <c r="AB141" s="56"/>
      <c r="AC141" s="56"/>
      <c r="AD141" s="56"/>
      <c r="AE141" s="56"/>
      <c r="AF141" s="56"/>
      <c r="AG141" s="56"/>
      <c r="AH141" s="56"/>
      <c r="AI141" s="56"/>
      <c r="AJ141" s="56"/>
      <c r="AK141" s="56"/>
      <c r="AL141" s="56"/>
      <c r="AM141" s="56"/>
      <c r="AN141" s="56"/>
      <c r="AO141" s="56"/>
      <c r="AP141" s="56"/>
      <c r="AQ141" s="56"/>
      <c r="AR141" s="56"/>
      <c r="AS141" s="56"/>
      <c r="AT141" s="56"/>
      <c r="AU141" s="56"/>
      <c r="AV141" s="56"/>
      <c r="AW141" s="56"/>
    </row>
    <row r="142" spans="1:49" ht="15.75" thickBot="1">
      <c r="A142" s="57"/>
      <c r="B142" s="165"/>
      <c r="C142" s="29"/>
      <c r="D142" s="29"/>
      <c r="E142" s="77"/>
      <c r="F142" s="41"/>
      <c r="G142" s="29"/>
      <c r="H142" s="29"/>
      <c r="I142" s="77"/>
      <c r="J142" s="41"/>
      <c r="K142" s="29"/>
      <c r="L142" s="29"/>
      <c r="M142" s="77"/>
      <c r="N142" s="41"/>
      <c r="O142" s="83"/>
      <c r="P142" s="83"/>
      <c r="Q142" s="77"/>
      <c r="R142" s="41"/>
      <c r="S142" s="29"/>
      <c r="T142" s="29"/>
      <c r="U142" s="77"/>
      <c r="V142" s="41"/>
      <c r="W142" s="83"/>
      <c r="X142" s="83"/>
      <c r="Y142" s="77"/>
      <c r="Z142" s="56"/>
      <c r="AA142" s="56"/>
      <c r="AB142" s="56"/>
      <c r="AC142" s="56"/>
      <c r="AD142" s="56"/>
      <c r="AE142" s="56"/>
      <c r="AF142" s="56"/>
      <c r="AG142" s="56"/>
      <c r="AH142" s="56"/>
      <c r="AI142" s="56"/>
      <c r="AJ142" s="56"/>
      <c r="AK142" s="56"/>
      <c r="AL142" s="56"/>
      <c r="AM142" s="56"/>
      <c r="AN142" s="56"/>
      <c r="AO142" s="56"/>
      <c r="AP142" s="56"/>
      <c r="AQ142" s="56"/>
      <c r="AR142" s="56"/>
      <c r="AS142" s="56"/>
      <c r="AT142" s="56"/>
      <c r="AU142" s="56"/>
      <c r="AV142" s="56"/>
      <c r="AW142" s="56"/>
    </row>
    <row r="143" spans="1:49">
      <c r="A143" s="57"/>
      <c r="B143" s="167" t="s">
        <v>51</v>
      </c>
      <c r="C143" s="70">
        <v>464798</v>
      </c>
      <c r="D143" s="70"/>
      <c r="E143" s="68"/>
      <c r="F143" s="38"/>
      <c r="G143" s="70">
        <v>191497</v>
      </c>
      <c r="H143" s="70"/>
      <c r="I143" s="68"/>
      <c r="J143" s="38"/>
      <c r="K143" s="70">
        <v>1514522</v>
      </c>
      <c r="L143" s="70"/>
      <c r="M143" s="68"/>
      <c r="N143" s="38"/>
      <c r="O143" s="70">
        <v>2357957</v>
      </c>
      <c r="P143" s="70"/>
      <c r="Q143" s="68"/>
      <c r="R143" s="38"/>
      <c r="S143" s="66" t="s">
        <v>468</v>
      </c>
      <c r="T143" s="66"/>
      <c r="U143" s="64" t="s">
        <v>181</v>
      </c>
      <c r="V143" s="38"/>
      <c r="W143" s="70">
        <v>2286590</v>
      </c>
      <c r="X143" s="70"/>
      <c r="Y143" s="68"/>
      <c r="Z143" s="56"/>
      <c r="AA143" s="56"/>
      <c r="AB143" s="56"/>
      <c r="AC143" s="56"/>
      <c r="AD143" s="56"/>
      <c r="AE143" s="56"/>
      <c r="AF143" s="56"/>
      <c r="AG143" s="56"/>
      <c r="AH143" s="56"/>
      <c r="AI143" s="56"/>
      <c r="AJ143" s="56"/>
      <c r="AK143" s="56"/>
      <c r="AL143" s="56"/>
      <c r="AM143" s="56"/>
      <c r="AN143" s="56"/>
      <c r="AO143" s="56"/>
      <c r="AP143" s="56"/>
      <c r="AQ143" s="56"/>
      <c r="AR143" s="56"/>
      <c r="AS143" s="56"/>
      <c r="AT143" s="56"/>
      <c r="AU143" s="56"/>
      <c r="AV143" s="56"/>
      <c r="AW143" s="56"/>
    </row>
    <row r="144" spans="1:49">
      <c r="A144" s="57"/>
      <c r="B144" s="167"/>
      <c r="C144" s="53"/>
      <c r="D144" s="53"/>
      <c r="E144" s="38"/>
      <c r="F144" s="38"/>
      <c r="G144" s="71"/>
      <c r="H144" s="71"/>
      <c r="I144" s="69"/>
      <c r="J144" s="38"/>
      <c r="K144" s="71"/>
      <c r="L144" s="71"/>
      <c r="M144" s="69"/>
      <c r="N144" s="38"/>
      <c r="O144" s="71"/>
      <c r="P144" s="71"/>
      <c r="Q144" s="69"/>
      <c r="R144" s="38"/>
      <c r="S144" s="67"/>
      <c r="T144" s="67"/>
      <c r="U144" s="65"/>
      <c r="V144" s="38"/>
      <c r="W144" s="53"/>
      <c r="X144" s="53"/>
      <c r="Y144" s="38"/>
      <c r="Z144" s="56"/>
      <c r="AA144" s="56"/>
      <c r="AB144" s="56"/>
      <c r="AC144" s="56"/>
      <c r="AD144" s="56"/>
      <c r="AE144" s="56"/>
      <c r="AF144" s="56"/>
      <c r="AG144" s="56"/>
      <c r="AH144" s="56"/>
      <c r="AI144" s="56"/>
      <c r="AJ144" s="56"/>
      <c r="AK144" s="56"/>
      <c r="AL144" s="56"/>
      <c r="AM144" s="56"/>
      <c r="AN144" s="56"/>
      <c r="AO144" s="56"/>
      <c r="AP144" s="56"/>
      <c r="AQ144" s="56"/>
      <c r="AR144" s="56"/>
      <c r="AS144" s="56"/>
      <c r="AT144" s="56"/>
      <c r="AU144" s="56"/>
      <c r="AV144" s="56"/>
      <c r="AW144" s="56"/>
    </row>
    <row r="145" spans="1:49">
      <c r="A145" s="57"/>
      <c r="B145" s="88" t="s">
        <v>52</v>
      </c>
      <c r="C145" s="72">
        <v>23</v>
      </c>
      <c r="D145" s="72"/>
      <c r="E145" s="41"/>
      <c r="F145" s="41"/>
      <c r="G145" s="40">
        <v>2729321</v>
      </c>
      <c r="H145" s="40"/>
      <c r="I145" s="41"/>
      <c r="J145" s="41"/>
      <c r="K145" s="40">
        <v>33864</v>
      </c>
      <c r="L145" s="40"/>
      <c r="M145" s="41"/>
      <c r="N145" s="41"/>
      <c r="O145" s="40">
        <v>2933424</v>
      </c>
      <c r="P145" s="40"/>
      <c r="Q145" s="41"/>
      <c r="R145" s="41"/>
      <c r="S145" s="72" t="s">
        <v>217</v>
      </c>
      <c r="T145" s="72"/>
      <c r="U145" s="41"/>
      <c r="V145" s="41"/>
      <c r="W145" s="40">
        <v>5696632</v>
      </c>
      <c r="X145" s="40"/>
      <c r="Y145" s="41"/>
      <c r="Z145" s="56"/>
      <c r="AA145" s="56"/>
      <c r="AB145" s="56"/>
      <c r="AC145" s="56"/>
      <c r="AD145" s="56"/>
      <c r="AE145" s="56"/>
      <c r="AF145" s="56"/>
      <c r="AG145" s="56"/>
      <c r="AH145" s="56"/>
      <c r="AI145" s="56"/>
      <c r="AJ145" s="56"/>
      <c r="AK145" s="56"/>
      <c r="AL145" s="56"/>
      <c r="AM145" s="56"/>
      <c r="AN145" s="56"/>
      <c r="AO145" s="56"/>
      <c r="AP145" s="56"/>
      <c r="AQ145" s="56"/>
      <c r="AR145" s="56"/>
      <c r="AS145" s="56"/>
      <c r="AT145" s="56"/>
      <c r="AU145" s="56"/>
      <c r="AV145" s="56"/>
      <c r="AW145" s="56"/>
    </row>
    <row r="146" spans="1:49">
      <c r="A146" s="57"/>
      <c r="B146" s="88"/>
      <c r="C146" s="72"/>
      <c r="D146" s="72"/>
      <c r="E146" s="41"/>
      <c r="F146" s="41"/>
      <c r="G146" s="40"/>
      <c r="H146" s="40"/>
      <c r="I146" s="41"/>
      <c r="J146" s="41"/>
      <c r="K146" s="40"/>
      <c r="L146" s="40"/>
      <c r="M146" s="41"/>
      <c r="N146" s="41"/>
      <c r="O146" s="40"/>
      <c r="P146" s="40"/>
      <c r="Q146" s="41"/>
      <c r="R146" s="41"/>
      <c r="S146" s="72"/>
      <c r="T146" s="72"/>
      <c r="U146" s="41"/>
      <c r="V146" s="41"/>
      <c r="W146" s="40"/>
      <c r="X146" s="40"/>
      <c r="Y146" s="41"/>
      <c r="Z146" s="56"/>
      <c r="AA146" s="56"/>
      <c r="AB146" s="56"/>
      <c r="AC146" s="56"/>
      <c r="AD146" s="56"/>
      <c r="AE146" s="56"/>
      <c r="AF146" s="56"/>
      <c r="AG146" s="56"/>
      <c r="AH146" s="56"/>
      <c r="AI146" s="56"/>
      <c r="AJ146" s="56"/>
      <c r="AK146" s="56"/>
      <c r="AL146" s="56"/>
      <c r="AM146" s="56"/>
      <c r="AN146" s="56"/>
      <c r="AO146" s="56"/>
      <c r="AP146" s="56"/>
      <c r="AQ146" s="56"/>
      <c r="AR146" s="56"/>
      <c r="AS146" s="56"/>
      <c r="AT146" s="56"/>
      <c r="AU146" s="56"/>
      <c r="AV146" s="56"/>
      <c r="AW146" s="56"/>
    </row>
    <row r="147" spans="1:49">
      <c r="A147" s="57"/>
      <c r="B147" s="36" t="s">
        <v>48</v>
      </c>
      <c r="C147" s="37" t="s">
        <v>217</v>
      </c>
      <c r="D147" s="37"/>
      <c r="E147" s="38"/>
      <c r="F147" s="38"/>
      <c r="G147" s="37" t="s">
        <v>217</v>
      </c>
      <c r="H147" s="37"/>
      <c r="I147" s="38"/>
      <c r="J147" s="38"/>
      <c r="K147" s="37" t="s">
        <v>217</v>
      </c>
      <c r="L147" s="37"/>
      <c r="M147" s="38"/>
      <c r="N147" s="38"/>
      <c r="O147" s="53">
        <v>11238</v>
      </c>
      <c r="P147" s="53"/>
      <c r="Q147" s="38"/>
      <c r="R147" s="38"/>
      <c r="S147" s="37" t="s">
        <v>217</v>
      </c>
      <c r="T147" s="37"/>
      <c r="U147" s="38"/>
      <c r="V147" s="38"/>
      <c r="W147" s="53">
        <v>11238</v>
      </c>
      <c r="X147" s="53"/>
      <c r="Y147" s="38"/>
      <c r="Z147" s="56"/>
      <c r="AA147" s="56"/>
      <c r="AB147" s="56"/>
      <c r="AC147" s="56"/>
      <c r="AD147" s="56"/>
      <c r="AE147" s="56"/>
      <c r="AF147" s="56"/>
      <c r="AG147" s="56"/>
      <c r="AH147" s="56"/>
      <c r="AI147" s="56"/>
      <c r="AJ147" s="56"/>
      <c r="AK147" s="56"/>
      <c r="AL147" s="56"/>
      <c r="AM147" s="56"/>
      <c r="AN147" s="56"/>
      <c r="AO147" s="56"/>
      <c r="AP147" s="56"/>
      <c r="AQ147" s="56"/>
      <c r="AR147" s="56"/>
      <c r="AS147" s="56"/>
      <c r="AT147" s="56"/>
      <c r="AU147" s="56"/>
      <c r="AV147" s="56"/>
      <c r="AW147" s="56"/>
    </row>
    <row r="148" spans="1:49">
      <c r="A148" s="57"/>
      <c r="B148" s="36"/>
      <c r="C148" s="37"/>
      <c r="D148" s="37"/>
      <c r="E148" s="38"/>
      <c r="F148" s="38"/>
      <c r="G148" s="37"/>
      <c r="H148" s="37"/>
      <c r="I148" s="38"/>
      <c r="J148" s="38"/>
      <c r="K148" s="37"/>
      <c r="L148" s="37"/>
      <c r="M148" s="38"/>
      <c r="N148" s="38"/>
      <c r="O148" s="53"/>
      <c r="P148" s="53"/>
      <c r="Q148" s="38"/>
      <c r="R148" s="38"/>
      <c r="S148" s="37"/>
      <c r="T148" s="37"/>
      <c r="U148" s="38"/>
      <c r="V148" s="38"/>
      <c r="W148" s="53"/>
      <c r="X148" s="53"/>
      <c r="Y148" s="38"/>
      <c r="Z148" s="56"/>
      <c r="AA148" s="56"/>
      <c r="AB148" s="56"/>
      <c r="AC148" s="56"/>
      <c r="AD148" s="56"/>
      <c r="AE148" s="56"/>
      <c r="AF148" s="56"/>
      <c r="AG148" s="56"/>
      <c r="AH148" s="56"/>
      <c r="AI148" s="56"/>
      <c r="AJ148" s="56"/>
      <c r="AK148" s="56"/>
      <c r="AL148" s="56"/>
      <c r="AM148" s="56"/>
      <c r="AN148" s="56"/>
      <c r="AO148" s="56"/>
      <c r="AP148" s="56"/>
      <c r="AQ148" s="56"/>
      <c r="AR148" s="56"/>
      <c r="AS148" s="56"/>
      <c r="AT148" s="56"/>
      <c r="AU148" s="56"/>
      <c r="AV148" s="56"/>
      <c r="AW148" s="56"/>
    </row>
    <row r="149" spans="1:49">
      <c r="A149" s="57"/>
      <c r="B149" s="88" t="s">
        <v>442</v>
      </c>
      <c r="C149" s="72">
        <v>3</v>
      </c>
      <c r="D149" s="72"/>
      <c r="E149" s="41"/>
      <c r="F149" s="41"/>
      <c r="G149" s="40">
        <v>2950</v>
      </c>
      <c r="H149" s="40"/>
      <c r="I149" s="41"/>
      <c r="J149" s="41"/>
      <c r="K149" s="40">
        <v>15384</v>
      </c>
      <c r="L149" s="40"/>
      <c r="M149" s="41"/>
      <c r="N149" s="41"/>
      <c r="O149" s="40">
        <v>106682</v>
      </c>
      <c r="P149" s="40"/>
      <c r="Q149" s="41"/>
      <c r="R149" s="41"/>
      <c r="S149" s="72" t="s">
        <v>462</v>
      </c>
      <c r="T149" s="72"/>
      <c r="U149" s="39" t="s">
        <v>181</v>
      </c>
      <c r="V149" s="41"/>
      <c r="W149" s="40">
        <v>108991</v>
      </c>
      <c r="X149" s="40"/>
      <c r="Y149" s="41"/>
      <c r="Z149" s="56"/>
      <c r="AA149" s="56"/>
      <c r="AB149" s="56"/>
      <c r="AC149" s="56"/>
      <c r="AD149" s="56"/>
      <c r="AE149" s="56"/>
      <c r="AF149" s="56"/>
      <c r="AG149" s="56"/>
      <c r="AH149" s="56"/>
      <c r="AI149" s="56"/>
      <c r="AJ149" s="56"/>
      <c r="AK149" s="56"/>
      <c r="AL149" s="56"/>
      <c r="AM149" s="56"/>
      <c r="AN149" s="56"/>
      <c r="AO149" s="56"/>
      <c r="AP149" s="56"/>
      <c r="AQ149" s="56"/>
      <c r="AR149" s="56"/>
      <c r="AS149" s="56"/>
      <c r="AT149" s="56"/>
      <c r="AU149" s="56"/>
      <c r="AV149" s="56"/>
      <c r="AW149" s="56"/>
    </row>
    <row r="150" spans="1:49">
      <c r="A150" s="57"/>
      <c r="B150" s="88"/>
      <c r="C150" s="72"/>
      <c r="D150" s="72"/>
      <c r="E150" s="41"/>
      <c r="F150" s="41"/>
      <c r="G150" s="40"/>
      <c r="H150" s="40"/>
      <c r="I150" s="41"/>
      <c r="J150" s="41"/>
      <c r="K150" s="40"/>
      <c r="L150" s="40"/>
      <c r="M150" s="41"/>
      <c r="N150" s="41"/>
      <c r="O150" s="40"/>
      <c r="P150" s="40"/>
      <c r="Q150" s="41"/>
      <c r="R150" s="41"/>
      <c r="S150" s="72"/>
      <c r="T150" s="72"/>
      <c r="U150" s="39"/>
      <c r="V150" s="41"/>
      <c r="W150" s="40"/>
      <c r="X150" s="40"/>
      <c r="Y150" s="41"/>
      <c r="Z150" s="56"/>
      <c r="AA150" s="56"/>
      <c r="AB150" s="56"/>
      <c r="AC150" s="56"/>
      <c r="AD150" s="56"/>
      <c r="AE150" s="56"/>
      <c r="AF150" s="56"/>
      <c r="AG150" s="56"/>
      <c r="AH150" s="56"/>
      <c r="AI150" s="56"/>
      <c r="AJ150" s="56"/>
      <c r="AK150" s="56"/>
      <c r="AL150" s="56"/>
      <c r="AM150" s="56"/>
      <c r="AN150" s="56"/>
      <c r="AO150" s="56"/>
      <c r="AP150" s="56"/>
      <c r="AQ150" s="56"/>
      <c r="AR150" s="56"/>
      <c r="AS150" s="56"/>
      <c r="AT150" s="56"/>
      <c r="AU150" s="56"/>
      <c r="AV150" s="56"/>
      <c r="AW150" s="56"/>
    </row>
    <row r="151" spans="1:49">
      <c r="A151" s="57"/>
      <c r="B151" s="163" t="s">
        <v>469</v>
      </c>
      <c r="C151" s="53">
        <v>2950226</v>
      </c>
      <c r="D151" s="53"/>
      <c r="E151" s="38"/>
      <c r="F151" s="38"/>
      <c r="G151" s="37" t="s">
        <v>217</v>
      </c>
      <c r="H151" s="37"/>
      <c r="I151" s="38"/>
      <c r="J151" s="38"/>
      <c r="K151" s="53">
        <v>10390</v>
      </c>
      <c r="L151" s="53"/>
      <c r="M151" s="38"/>
      <c r="N151" s="38"/>
      <c r="O151" s="53">
        <v>929990</v>
      </c>
      <c r="P151" s="53"/>
      <c r="Q151" s="38"/>
      <c r="R151" s="38"/>
      <c r="S151" s="37" t="s">
        <v>471</v>
      </c>
      <c r="T151" s="37"/>
      <c r="U151" s="43" t="s">
        <v>181</v>
      </c>
      <c r="V151" s="38"/>
      <c r="W151" s="37" t="s">
        <v>217</v>
      </c>
      <c r="X151" s="37"/>
      <c r="Y151" s="38"/>
      <c r="Z151" s="56"/>
      <c r="AA151" s="56"/>
      <c r="AB151" s="56"/>
      <c r="AC151" s="56"/>
      <c r="AD151" s="56"/>
      <c r="AE151" s="56"/>
      <c r="AF151" s="56"/>
      <c r="AG151" s="56"/>
      <c r="AH151" s="56"/>
      <c r="AI151" s="56"/>
      <c r="AJ151" s="56"/>
      <c r="AK151" s="56"/>
      <c r="AL151" s="56"/>
      <c r="AM151" s="56"/>
      <c r="AN151" s="56"/>
      <c r="AO151" s="56"/>
      <c r="AP151" s="56"/>
      <c r="AQ151" s="56"/>
      <c r="AR151" s="56"/>
      <c r="AS151" s="56"/>
      <c r="AT151" s="56"/>
      <c r="AU151" s="56"/>
      <c r="AV151" s="56"/>
      <c r="AW151" s="56"/>
    </row>
    <row r="152" spans="1:49">
      <c r="A152" s="57"/>
      <c r="B152" s="163" t="s">
        <v>470</v>
      </c>
      <c r="C152" s="53"/>
      <c r="D152" s="53"/>
      <c r="E152" s="38"/>
      <c r="F152" s="38"/>
      <c r="G152" s="37"/>
      <c r="H152" s="37"/>
      <c r="I152" s="38"/>
      <c r="J152" s="38"/>
      <c r="K152" s="53"/>
      <c r="L152" s="53"/>
      <c r="M152" s="38"/>
      <c r="N152" s="38"/>
      <c r="O152" s="53"/>
      <c r="P152" s="53"/>
      <c r="Q152" s="38"/>
      <c r="R152" s="38"/>
      <c r="S152" s="37"/>
      <c r="T152" s="37"/>
      <c r="U152" s="43"/>
      <c r="V152" s="38"/>
      <c r="W152" s="37"/>
      <c r="X152" s="37"/>
      <c r="Y152" s="38"/>
      <c r="Z152" s="56"/>
      <c r="AA152" s="56"/>
      <c r="AB152" s="56"/>
      <c r="AC152" s="56"/>
      <c r="AD152" s="56"/>
      <c r="AE152" s="56"/>
      <c r="AF152" s="56"/>
      <c r="AG152" s="56"/>
      <c r="AH152" s="56"/>
      <c r="AI152" s="56"/>
      <c r="AJ152" s="56"/>
      <c r="AK152" s="56"/>
      <c r="AL152" s="56"/>
      <c r="AM152" s="56"/>
      <c r="AN152" s="56"/>
      <c r="AO152" s="56"/>
      <c r="AP152" s="56"/>
      <c r="AQ152" s="56"/>
      <c r="AR152" s="56"/>
      <c r="AS152" s="56"/>
      <c r="AT152" s="56"/>
      <c r="AU152" s="56"/>
      <c r="AV152" s="56"/>
      <c r="AW152" s="56"/>
    </row>
    <row r="153" spans="1:49">
      <c r="A153" s="57"/>
      <c r="B153" s="88" t="s">
        <v>54</v>
      </c>
      <c r="C153" s="40">
        <v>30329</v>
      </c>
      <c r="D153" s="40"/>
      <c r="E153" s="41"/>
      <c r="F153" s="41"/>
      <c r="G153" s="72" t="s">
        <v>217</v>
      </c>
      <c r="H153" s="72"/>
      <c r="I153" s="41"/>
      <c r="J153" s="41"/>
      <c r="K153" s="40">
        <v>10248</v>
      </c>
      <c r="L153" s="40"/>
      <c r="M153" s="41"/>
      <c r="N153" s="41"/>
      <c r="O153" s="40">
        <v>180539</v>
      </c>
      <c r="P153" s="40"/>
      <c r="Q153" s="41"/>
      <c r="R153" s="41"/>
      <c r="S153" s="72" t="s">
        <v>217</v>
      </c>
      <c r="T153" s="72"/>
      <c r="U153" s="41"/>
      <c r="V153" s="41"/>
      <c r="W153" s="40">
        <v>221116</v>
      </c>
      <c r="X153" s="40"/>
      <c r="Y153" s="41"/>
      <c r="Z153" s="56"/>
      <c r="AA153" s="56"/>
      <c r="AB153" s="56"/>
      <c r="AC153" s="56"/>
      <c r="AD153" s="56"/>
      <c r="AE153" s="56"/>
      <c r="AF153" s="56"/>
      <c r="AG153" s="56"/>
      <c r="AH153" s="56"/>
      <c r="AI153" s="56"/>
      <c r="AJ153" s="56"/>
      <c r="AK153" s="56"/>
      <c r="AL153" s="56"/>
      <c r="AM153" s="56"/>
      <c r="AN153" s="56"/>
      <c r="AO153" s="56"/>
      <c r="AP153" s="56"/>
      <c r="AQ153" s="56"/>
      <c r="AR153" s="56"/>
      <c r="AS153" s="56"/>
      <c r="AT153" s="56"/>
      <c r="AU153" s="56"/>
      <c r="AV153" s="56"/>
      <c r="AW153" s="56"/>
    </row>
    <row r="154" spans="1:49" ht="15.75" thickBot="1">
      <c r="A154" s="57"/>
      <c r="B154" s="88"/>
      <c r="C154" s="83"/>
      <c r="D154" s="83"/>
      <c r="E154" s="77"/>
      <c r="F154" s="41"/>
      <c r="G154" s="29"/>
      <c r="H154" s="29"/>
      <c r="I154" s="77"/>
      <c r="J154" s="41"/>
      <c r="K154" s="83"/>
      <c r="L154" s="83"/>
      <c r="M154" s="77"/>
      <c r="N154" s="41"/>
      <c r="O154" s="83"/>
      <c r="P154" s="83"/>
      <c r="Q154" s="77"/>
      <c r="R154" s="41"/>
      <c r="S154" s="29"/>
      <c r="T154" s="29"/>
      <c r="U154" s="77"/>
      <c r="V154" s="41"/>
      <c r="W154" s="83"/>
      <c r="X154" s="83"/>
      <c r="Y154" s="77"/>
      <c r="Z154" s="56"/>
      <c r="AA154" s="56"/>
      <c r="AB154" s="56"/>
      <c r="AC154" s="56"/>
      <c r="AD154" s="56"/>
      <c r="AE154" s="56"/>
      <c r="AF154" s="56"/>
      <c r="AG154" s="56"/>
      <c r="AH154" s="56"/>
      <c r="AI154" s="56"/>
      <c r="AJ154" s="56"/>
      <c r="AK154" s="56"/>
      <c r="AL154" s="56"/>
      <c r="AM154" s="56"/>
      <c r="AN154" s="56"/>
      <c r="AO154" s="56"/>
      <c r="AP154" s="56"/>
      <c r="AQ154" s="56"/>
      <c r="AR154" s="56"/>
      <c r="AS154" s="56"/>
      <c r="AT154" s="56"/>
      <c r="AU154" s="56"/>
      <c r="AV154" s="56"/>
      <c r="AW154" s="56"/>
    </row>
    <row r="155" spans="1:49">
      <c r="A155" s="57"/>
      <c r="B155" s="167" t="s">
        <v>55</v>
      </c>
      <c r="C155" s="70">
        <v>3445379</v>
      </c>
      <c r="D155" s="70"/>
      <c r="E155" s="68"/>
      <c r="F155" s="38"/>
      <c r="G155" s="70">
        <v>2923768</v>
      </c>
      <c r="H155" s="70"/>
      <c r="I155" s="68"/>
      <c r="J155" s="38"/>
      <c r="K155" s="70">
        <v>1584408</v>
      </c>
      <c r="L155" s="70"/>
      <c r="M155" s="68"/>
      <c r="N155" s="38"/>
      <c r="O155" s="70">
        <v>6519830</v>
      </c>
      <c r="P155" s="70"/>
      <c r="Q155" s="68"/>
      <c r="R155" s="38"/>
      <c r="S155" s="66" t="s">
        <v>472</v>
      </c>
      <c r="T155" s="66"/>
      <c r="U155" s="64" t="s">
        <v>181</v>
      </c>
      <c r="V155" s="38"/>
      <c r="W155" s="70">
        <v>8324567</v>
      </c>
      <c r="X155" s="70"/>
      <c r="Y155" s="68"/>
      <c r="Z155" s="56"/>
      <c r="AA155" s="56"/>
      <c r="AB155" s="56"/>
      <c r="AC155" s="56"/>
      <c r="AD155" s="56"/>
      <c r="AE155" s="56"/>
      <c r="AF155" s="56"/>
      <c r="AG155" s="56"/>
      <c r="AH155" s="56"/>
      <c r="AI155" s="56"/>
      <c r="AJ155" s="56"/>
      <c r="AK155" s="56"/>
      <c r="AL155" s="56"/>
      <c r="AM155" s="56"/>
      <c r="AN155" s="56"/>
      <c r="AO155" s="56"/>
      <c r="AP155" s="56"/>
      <c r="AQ155" s="56"/>
      <c r="AR155" s="56"/>
      <c r="AS155" s="56"/>
      <c r="AT155" s="56"/>
      <c r="AU155" s="56"/>
      <c r="AV155" s="56"/>
      <c r="AW155" s="56"/>
    </row>
    <row r="156" spans="1:49" ht="15.75" thickBot="1">
      <c r="A156" s="57"/>
      <c r="B156" s="167"/>
      <c r="C156" s="54"/>
      <c r="D156" s="54"/>
      <c r="E156" s="55"/>
      <c r="F156" s="38"/>
      <c r="G156" s="54"/>
      <c r="H156" s="54"/>
      <c r="I156" s="55"/>
      <c r="J156" s="38"/>
      <c r="K156" s="54"/>
      <c r="L156" s="54"/>
      <c r="M156" s="55"/>
      <c r="N156" s="38"/>
      <c r="O156" s="54"/>
      <c r="P156" s="54"/>
      <c r="Q156" s="55"/>
      <c r="R156" s="38"/>
      <c r="S156" s="42"/>
      <c r="T156" s="42"/>
      <c r="U156" s="44"/>
      <c r="V156" s="38"/>
      <c r="W156" s="54"/>
      <c r="X156" s="54"/>
      <c r="Y156" s="55"/>
      <c r="Z156" s="56"/>
      <c r="AA156" s="56"/>
      <c r="AB156" s="56"/>
      <c r="AC156" s="56"/>
      <c r="AD156" s="56"/>
      <c r="AE156" s="56"/>
      <c r="AF156" s="56"/>
      <c r="AG156" s="56"/>
      <c r="AH156" s="56"/>
      <c r="AI156" s="56"/>
      <c r="AJ156" s="56"/>
      <c r="AK156" s="56"/>
      <c r="AL156" s="56"/>
      <c r="AM156" s="56"/>
      <c r="AN156" s="56"/>
      <c r="AO156" s="56"/>
      <c r="AP156" s="56"/>
      <c r="AQ156" s="56"/>
      <c r="AR156" s="56"/>
      <c r="AS156" s="56"/>
      <c r="AT156" s="56"/>
      <c r="AU156" s="56"/>
      <c r="AV156" s="56"/>
      <c r="AW156" s="56"/>
    </row>
    <row r="157" spans="1:49">
      <c r="A157" s="57"/>
      <c r="B157" s="166" t="s">
        <v>473</v>
      </c>
      <c r="C157" s="47">
        <v>355387</v>
      </c>
      <c r="D157" s="47"/>
      <c r="E157" s="49"/>
      <c r="F157" s="41"/>
      <c r="G157" s="47">
        <v>2456560</v>
      </c>
      <c r="H157" s="47"/>
      <c r="I157" s="49"/>
      <c r="J157" s="41"/>
      <c r="K157" s="47">
        <v>913331</v>
      </c>
      <c r="L157" s="47"/>
      <c r="M157" s="49"/>
      <c r="N157" s="41"/>
      <c r="O157" s="47">
        <v>1562080</v>
      </c>
      <c r="P157" s="47"/>
      <c r="Q157" s="49"/>
      <c r="R157" s="41"/>
      <c r="S157" s="73" t="s">
        <v>474</v>
      </c>
      <c r="T157" s="73"/>
      <c r="U157" s="45" t="s">
        <v>181</v>
      </c>
      <c r="V157" s="41"/>
      <c r="W157" s="47">
        <v>355387</v>
      </c>
      <c r="X157" s="47"/>
      <c r="Y157" s="49"/>
      <c r="Z157" s="56"/>
      <c r="AA157" s="56"/>
      <c r="AB157" s="56"/>
      <c r="AC157" s="56"/>
      <c r="AD157" s="56"/>
      <c r="AE157" s="56"/>
      <c r="AF157" s="56"/>
      <c r="AG157" s="56"/>
      <c r="AH157" s="56"/>
      <c r="AI157" s="56"/>
      <c r="AJ157" s="56"/>
      <c r="AK157" s="56"/>
      <c r="AL157" s="56"/>
      <c r="AM157" s="56"/>
      <c r="AN157" s="56"/>
      <c r="AO157" s="56"/>
      <c r="AP157" s="56"/>
      <c r="AQ157" s="56"/>
      <c r="AR157" s="56"/>
      <c r="AS157" s="56"/>
      <c r="AT157" s="56"/>
      <c r="AU157" s="56"/>
      <c r="AV157" s="56"/>
      <c r="AW157" s="56"/>
    </row>
    <row r="158" spans="1:49" ht="15.75" thickBot="1">
      <c r="A158" s="57"/>
      <c r="B158" s="166"/>
      <c r="C158" s="83"/>
      <c r="D158" s="83"/>
      <c r="E158" s="77"/>
      <c r="F158" s="41"/>
      <c r="G158" s="83"/>
      <c r="H158" s="83"/>
      <c r="I158" s="77"/>
      <c r="J158" s="41"/>
      <c r="K158" s="83"/>
      <c r="L158" s="83"/>
      <c r="M158" s="77"/>
      <c r="N158" s="41"/>
      <c r="O158" s="83"/>
      <c r="P158" s="83"/>
      <c r="Q158" s="77"/>
      <c r="R158" s="41"/>
      <c r="S158" s="29"/>
      <c r="T158" s="29"/>
      <c r="U158" s="169"/>
      <c r="V158" s="41"/>
      <c r="W158" s="83"/>
      <c r="X158" s="83"/>
      <c r="Y158" s="77"/>
      <c r="Z158" s="56"/>
      <c r="AA158" s="56"/>
      <c r="AB158" s="56"/>
      <c r="AC158" s="56"/>
      <c r="AD158" s="56"/>
      <c r="AE158" s="56"/>
      <c r="AF158" s="56"/>
      <c r="AG158" s="56"/>
      <c r="AH158" s="56"/>
      <c r="AI158" s="56"/>
      <c r="AJ158" s="56"/>
      <c r="AK158" s="56"/>
      <c r="AL158" s="56"/>
      <c r="AM158" s="56"/>
      <c r="AN158" s="56"/>
      <c r="AO158" s="56"/>
      <c r="AP158" s="56"/>
      <c r="AQ158" s="56"/>
      <c r="AR158" s="56"/>
      <c r="AS158" s="56"/>
      <c r="AT158" s="56"/>
      <c r="AU158" s="56"/>
      <c r="AV158" s="56"/>
      <c r="AW158" s="56"/>
    </row>
    <row r="159" spans="1:49">
      <c r="A159" s="57"/>
      <c r="B159" s="170" t="s">
        <v>475</v>
      </c>
      <c r="C159" s="64" t="s">
        <v>179</v>
      </c>
      <c r="D159" s="70">
        <v>3800766</v>
      </c>
      <c r="E159" s="68"/>
      <c r="F159" s="38"/>
      <c r="G159" s="64" t="s">
        <v>179</v>
      </c>
      <c r="H159" s="70">
        <v>5380328</v>
      </c>
      <c r="I159" s="68"/>
      <c r="J159" s="38"/>
      <c r="K159" s="64" t="s">
        <v>179</v>
      </c>
      <c r="L159" s="70">
        <v>2497739</v>
      </c>
      <c r="M159" s="68"/>
      <c r="N159" s="38"/>
      <c r="O159" s="64" t="s">
        <v>179</v>
      </c>
      <c r="P159" s="70">
        <v>8081910</v>
      </c>
      <c r="Q159" s="68"/>
      <c r="R159" s="38"/>
      <c r="S159" s="64" t="s">
        <v>179</v>
      </c>
      <c r="T159" s="66" t="s">
        <v>464</v>
      </c>
      <c r="U159" s="64" t="s">
        <v>181</v>
      </c>
      <c r="V159" s="38"/>
      <c r="W159" s="64" t="s">
        <v>179</v>
      </c>
      <c r="X159" s="70">
        <v>8679954</v>
      </c>
      <c r="Y159" s="68"/>
      <c r="Z159" s="56"/>
      <c r="AA159" s="56"/>
      <c r="AB159" s="56"/>
      <c r="AC159" s="56"/>
      <c r="AD159" s="56"/>
      <c r="AE159" s="56"/>
      <c r="AF159" s="56"/>
      <c r="AG159" s="56"/>
      <c r="AH159" s="56"/>
      <c r="AI159" s="56"/>
      <c r="AJ159" s="56"/>
      <c r="AK159" s="56"/>
      <c r="AL159" s="56"/>
      <c r="AM159" s="56"/>
      <c r="AN159" s="56"/>
      <c r="AO159" s="56"/>
      <c r="AP159" s="56"/>
      <c r="AQ159" s="56"/>
      <c r="AR159" s="56"/>
      <c r="AS159" s="56"/>
      <c r="AT159" s="56"/>
      <c r="AU159" s="56"/>
      <c r="AV159" s="56"/>
      <c r="AW159" s="56"/>
    </row>
    <row r="160" spans="1:49" ht="15.75" thickBot="1">
      <c r="A160" s="57"/>
      <c r="B160" s="170"/>
      <c r="C160" s="84"/>
      <c r="D160" s="85"/>
      <c r="E160" s="86"/>
      <c r="F160" s="38"/>
      <c r="G160" s="84"/>
      <c r="H160" s="85"/>
      <c r="I160" s="86"/>
      <c r="J160" s="38"/>
      <c r="K160" s="84"/>
      <c r="L160" s="85"/>
      <c r="M160" s="86"/>
      <c r="N160" s="38"/>
      <c r="O160" s="84"/>
      <c r="P160" s="85"/>
      <c r="Q160" s="86"/>
      <c r="R160" s="38"/>
      <c r="S160" s="84"/>
      <c r="T160" s="168"/>
      <c r="U160" s="84"/>
      <c r="V160" s="38"/>
      <c r="W160" s="84"/>
      <c r="X160" s="85"/>
      <c r="Y160" s="86"/>
      <c r="Z160" s="56"/>
      <c r="AA160" s="56"/>
      <c r="AB160" s="56"/>
      <c r="AC160" s="56"/>
      <c r="AD160" s="56"/>
      <c r="AE160" s="56"/>
      <c r="AF160" s="56"/>
      <c r="AG160" s="56"/>
      <c r="AH160" s="56"/>
      <c r="AI160" s="56"/>
      <c r="AJ160" s="56"/>
      <c r="AK160" s="56"/>
      <c r="AL160" s="56"/>
      <c r="AM160" s="56"/>
      <c r="AN160" s="56"/>
      <c r="AO160" s="56"/>
      <c r="AP160" s="56"/>
      <c r="AQ160" s="56"/>
      <c r="AR160" s="56"/>
      <c r="AS160" s="56"/>
      <c r="AT160" s="56"/>
      <c r="AU160" s="56"/>
      <c r="AV160" s="56"/>
      <c r="AW160" s="56"/>
    </row>
    <row r="161" spans="1:49" ht="15.75" thickTop="1">
      <c r="A161" s="57" t="s">
        <v>840</v>
      </c>
      <c r="B161" s="56" t="s">
        <v>6</v>
      </c>
      <c r="C161" s="56"/>
      <c r="D161" s="56"/>
      <c r="E161" s="56"/>
      <c r="F161" s="56"/>
      <c r="G161" s="56"/>
      <c r="H161" s="56"/>
      <c r="I161" s="56"/>
      <c r="J161" s="56"/>
      <c r="K161" s="56"/>
      <c r="L161" s="56"/>
      <c r="M161" s="56"/>
      <c r="N161" s="56"/>
      <c r="O161" s="56"/>
      <c r="P161" s="56"/>
      <c r="Q161" s="56"/>
      <c r="R161" s="56"/>
      <c r="S161" s="56"/>
      <c r="T161" s="56"/>
      <c r="U161" s="56"/>
      <c r="V161" s="56"/>
      <c r="W161" s="56"/>
      <c r="X161" s="56"/>
      <c r="Y161" s="56"/>
      <c r="Z161" s="56" t="s">
        <v>6</v>
      </c>
      <c r="AA161" s="56"/>
      <c r="AB161" s="56"/>
      <c r="AC161" s="56"/>
      <c r="AD161" s="56"/>
      <c r="AE161" s="56"/>
      <c r="AF161" s="56"/>
      <c r="AG161" s="56"/>
      <c r="AH161" s="56"/>
      <c r="AI161" s="56"/>
      <c r="AJ161" s="56"/>
      <c r="AK161" s="56"/>
      <c r="AL161" s="56"/>
      <c r="AM161" s="56"/>
      <c r="AN161" s="56"/>
      <c r="AO161" s="56"/>
      <c r="AP161" s="56"/>
      <c r="AQ161" s="56"/>
      <c r="AR161" s="56"/>
      <c r="AS161" s="56"/>
      <c r="AT161" s="56"/>
      <c r="AU161" s="56"/>
      <c r="AV161" s="56"/>
      <c r="AW161" s="56"/>
    </row>
    <row r="162" spans="1:49">
      <c r="A162" s="57"/>
      <c r="B162" s="202" t="s">
        <v>476</v>
      </c>
      <c r="C162" s="202"/>
      <c r="D162" s="202"/>
      <c r="E162" s="202"/>
      <c r="F162" s="202"/>
      <c r="G162" s="202"/>
      <c r="H162" s="202"/>
      <c r="I162" s="202"/>
      <c r="J162" s="202"/>
      <c r="K162" s="202"/>
      <c r="L162" s="202"/>
      <c r="M162" s="202"/>
      <c r="N162" s="202"/>
      <c r="O162" s="202"/>
      <c r="P162" s="202"/>
      <c r="Q162" s="202"/>
      <c r="R162" s="202"/>
      <c r="S162" s="202"/>
      <c r="T162" s="202"/>
      <c r="U162" s="202"/>
      <c r="V162" s="202"/>
      <c r="W162" s="202"/>
      <c r="X162" s="202"/>
      <c r="Y162" s="202"/>
      <c r="Z162" s="26"/>
      <c r="AA162" s="26"/>
      <c r="AB162" s="26"/>
      <c r="AC162" s="26"/>
      <c r="AD162" s="26"/>
      <c r="AE162" s="26"/>
      <c r="AF162" s="26"/>
      <c r="AG162" s="26"/>
      <c r="AH162" s="26"/>
      <c r="AI162" s="26"/>
      <c r="AJ162" s="26"/>
      <c r="AK162" s="26"/>
      <c r="AL162" s="26"/>
      <c r="AM162" s="26"/>
      <c r="AN162" s="26"/>
      <c r="AO162" s="26"/>
      <c r="AP162" s="26"/>
      <c r="AQ162" s="26"/>
      <c r="AR162" s="26"/>
      <c r="AS162" s="26"/>
      <c r="AT162" s="26"/>
      <c r="AU162" s="26"/>
      <c r="AV162" s="26"/>
      <c r="AW162" s="26"/>
    </row>
    <row r="163" spans="1:49">
      <c r="A163" s="57"/>
      <c r="B163" s="202" t="s">
        <v>477</v>
      </c>
      <c r="C163" s="202"/>
      <c r="D163" s="202"/>
      <c r="E163" s="202"/>
      <c r="F163" s="202"/>
      <c r="G163" s="202"/>
      <c r="H163" s="202"/>
      <c r="I163" s="202"/>
      <c r="J163" s="202"/>
      <c r="K163" s="202"/>
      <c r="L163" s="202"/>
      <c r="M163" s="202"/>
      <c r="N163" s="202"/>
      <c r="O163" s="202"/>
      <c r="P163" s="202"/>
      <c r="Q163" s="202"/>
      <c r="R163" s="202"/>
      <c r="S163" s="202"/>
      <c r="T163" s="202"/>
      <c r="U163" s="202"/>
      <c r="V163" s="202"/>
      <c r="W163" s="202"/>
      <c r="X163" s="202"/>
      <c r="Y163" s="202"/>
      <c r="Z163" s="13"/>
      <c r="AA163" s="13"/>
      <c r="AB163" s="13"/>
      <c r="AC163" s="13"/>
      <c r="AD163" s="13"/>
      <c r="AE163" s="13"/>
      <c r="AF163" s="13"/>
      <c r="AG163" s="13"/>
      <c r="AH163" s="13"/>
      <c r="AI163" s="13"/>
      <c r="AJ163" s="13"/>
      <c r="AK163" s="13"/>
      <c r="AL163" s="13"/>
      <c r="AM163" s="13"/>
      <c r="AN163" s="13"/>
      <c r="AO163" s="13"/>
      <c r="AP163" s="13"/>
      <c r="AQ163" s="13"/>
      <c r="AR163" s="13"/>
      <c r="AS163" s="13"/>
      <c r="AT163" s="13"/>
      <c r="AU163" s="13"/>
      <c r="AV163" s="13"/>
      <c r="AW163" s="13"/>
    </row>
    <row r="164" spans="1:49">
      <c r="A164" s="57"/>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41"/>
      <c r="AA164" s="28" t="s">
        <v>413</v>
      </c>
      <c r="AB164" s="28"/>
      <c r="AC164" s="28"/>
      <c r="AD164" s="41"/>
      <c r="AE164" s="28" t="s">
        <v>415</v>
      </c>
      <c r="AF164" s="28"/>
      <c r="AG164" s="28"/>
      <c r="AH164" s="41"/>
      <c r="AI164" s="28" t="s">
        <v>417</v>
      </c>
      <c r="AJ164" s="28"/>
      <c r="AK164" s="28"/>
      <c r="AL164" s="41"/>
      <c r="AM164" s="28" t="s">
        <v>419</v>
      </c>
      <c r="AN164" s="28"/>
      <c r="AO164" s="28"/>
      <c r="AP164" s="41"/>
      <c r="AQ164" s="28" t="s">
        <v>421</v>
      </c>
      <c r="AR164" s="28"/>
      <c r="AS164" s="28"/>
      <c r="AT164" s="41"/>
      <c r="AU164" s="28" t="s">
        <v>357</v>
      </c>
      <c r="AV164" s="28"/>
      <c r="AW164" s="28"/>
    </row>
    <row r="165" spans="1:49">
      <c r="A165" s="57"/>
      <c r="B165" s="26"/>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41"/>
      <c r="AA165" s="28" t="s">
        <v>414</v>
      </c>
      <c r="AB165" s="28"/>
      <c r="AC165" s="28"/>
      <c r="AD165" s="41"/>
      <c r="AE165" s="28" t="s">
        <v>454</v>
      </c>
      <c r="AF165" s="28"/>
      <c r="AG165" s="28"/>
      <c r="AH165" s="41"/>
      <c r="AI165" s="28" t="s">
        <v>420</v>
      </c>
      <c r="AJ165" s="28"/>
      <c r="AK165" s="28"/>
      <c r="AL165" s="41"/>
      <c r="AM165" s="28" t="s">
        <v>417</v>
      </c>
      <c r="AN165" s="28"/>
      <c r="AO165" s="28"/>
      <c r="AP165" s="41"/>
      <c r="AQ165" s="28" t="s">
        <v>422</v>
      </c>
      <c r="AR165" s="28"/>
      <c r="AS165" s="28"/>
      <c r="AT165" s="41"/>
      <c r="AU165" s="28"/>
      <c r="AV165" s="28"/>
      <c r="AW165" s="28"/>
    </row>
    <row r="166" spans="1:49" ht="15.75" thickBot="1">
      <c r="A166" s="57"/>
      <c r="B166" s="13"/>
      <c r="C166" s="13"/>
      <c r="D166" s="13"/>
      <c r="E166" s="13"/>
      <c r="F166" s="13"/>
      <c r="G166" s="13"/>
      <c r="H166" s="13"/>
      <c r="I166" s="13"/>
      <c r="J166" s="13"/>
      <c r="K166" s="13"/>
      <c r="L166" s="13"/>
      <c r="M166" s="13"/>
      <c r="N166" s="13"/>
      <c r="O166" s="13"/>
      <c r="P166" s="13"/>
      <c r="Q166" s="13"/>
      <c r="R166" s="13"/>
      <c r="S166" s="13"/>
      <c r="T166" s="13"/>
      <c r="U166" s="13"/>
      <c r="V166" s="13"/>
      <c r="W166" s="13"/>
      <c r="X166" s="13"/>
      <c r="Y166" s="13"/>
      <c r="Z166" s="41"/>
      <c r="AA166" s="149"/>
      <c r="AB166" s="149"/>
      <c r="AC166" s="149"/>
      <c r="AD166" s="41"/>
      <c r="AE166" s="149"/>
      <c r="AF166" s="149"/>
      <c r="AG166" s="149"/>
      <c r="AH166" s="41"/>
      <c r="AI166" s="149"/>
      <c r="AJ166" s="149"/>
      <c r="AK166" s="149"/>
      <c r="AL166" s="41"/>
      <c r="AM166" s="34" t="s">
        <v>420</v>
      </c>
      <c r="AN166" s="34"/>
      <c r="AO166" s="34"/>
      <c r="AP166" s="41"/>
      <c r="AQ166" s="149"/>
      <c r="AR166" s="149"/>
      <c r="AS166" s="149"/>
      <c r="AT166" s="41"/>
      <c r="AU166" s="34"/>
      <c r="AV166" s="34"/>
      <c r="AW166" s="34"/>
    </row>
    <row r="167" spans="1:49">
      <c r="A167" s="57"/>
      <c r="B167" s="41"/>
      <c r="C167" s="28" t="s">
        <v>413</v>
      </c>
      <c r="D167" s="28"/>
      <c r="E167" s="28"/>
      <c r="F167" s="41"/>
      <c r="G167" s="28" t="s">
        <v>415</v>
      </c>
      <c r="H167" s="28"/>
      <c r="I167" s="28"/>
      <c r="J167" s="41"/>
      <c r="K167" s="28" t="s">
        <v>417</v>
      </c>
      <c r="L167" s="28"/>
      <c r="M167" s="28"/>
      <c r="N167" s="41"/>
      <c r="O167" s="28" t="s">
        <v>419</v>
      </c>
      <c r="P167" s="28"/>
      <c r="Q167" s="28"/>
      <c r="R167" s="41"/>
      <c r="S167" s="28" t="s">
        <v>421</v>
      </c>
      <c r="T167" s="28"/>
      <c r="U167" s="28"/>
      <c r="V167" s="41"/>
      <c r="W167" s="28" t="s">
        <v>357</v>
      </c>
      <c r="X167" s="28"/>
      <c r="Y167" s="28"/>
      <c r="Z167" s="30"/>
      <c r="AA167" s="28" t="s">
        <v>177</v>
      </c>
      <c r="AB167" s="28"/>
      <c r="AC167" s="28"/>
      <c r="AD167" s="28"/>
      <c r="AE167" s="28"/>
      <c r="AF167" s="28"/>
      <c r="AG167" s="28"/>
      <c r="AH167" s="28"/>
      <c r="AI167" s="28"/>
      <c r="AJ167" s="28"/>
      <c r="AK167" s="28"/>
      <c r="AL167" s="28"/>
      <c r="AM167" s="28"/>
      <c r="AN167" s="28"/>
      <c r="AO167" s="28"/>
      <c r="AP167" s="28"/>
      <c r="AQ167" s="28"/>
      <c r="AR167" s="28"/>
      <c r="AS167" s="28"/>
      <c r="AT167" s="28"/>
      <c r="AU167" s="28"/>
      <c r="AV167" s="28"/>
      <c r="AW167" s="28"/>
    </row>
    <row r="168" spans="1:49">
      <c r="A168" s="57"/>
      <c r="B168" s="41"/>
      <c r="C168" s="28" t="s">
        <v>414</v>
      </c>
      <c r="D168" s="28"/>
      <c r="E168" s="28"/>
      <c r="F168" s="41"/>
      <c r="G168" s="28" t="s">
        <v>454</v>
      </c>
      <c r="H168" s="28"/>
      <c r="I168" s="28"/>
      <c r="J168" s="41"/>
      <c r="K168" s="28" t="s">
        <v>420</v>
      </c>
      <c r="L168" s="28"/>
      <c r="M168" s="28"/>
      <c r="N168" s="41"/>
      <c r="O168" s="28" t="s">
        <v>417</v>
      </c>
      <c r="P168" s="28"/>
      <c r="Q168" s="28"/>
      <c r="R168" s="41"/>
      <c r="S168" s="28" t="s">
        <v>422</v>
      </c>
      <c r="T168" s="28"/>
      <c r="U168" s="28"/>
      <c r="V168" s="41"/>
      <c r="W168" s="28"/>
      <c r="X168" s="28"/>
      <c r="Y168" s="28"/>
      <c r="Z168" s="36" t="s">
        <v>86</v>
      </c>
      <c r="AA168" s="43" t="s">
        <v>179</v>
      </c>
      <c r="AB168" s="37" t="s">
        <v>217</v>
      </c>
      <c r="AC168" s="38"/>
      <c r="AD168" s="38"/>
      <c r="AE168" s="43" t="s">
        <v>179</v>
      </c>
      <c r="AF168" s="37" t="s">
        <v>217</v>
      </c>
      <c r="AG168" s="38"/>
      <c r="AH168" s="38"/>
      <c r="AI168" s="43" t="s">
        <v>179</v>
      </c>
      <c r="AJ168" s="53">
        <v>1536</v>
      </c>
      <c r="AK168" s="38"/>
      <c r="AL168" s="38"/>
      <c r="AM168" s="43" t="s">
        <v>179</v>
      </c>
      <c r="AN168" s="53">
        <v>2590399</v>
      </c>
      <c r="AO168" s="38"/>
      <c r="AP168" s="38"/>
      <c r="AQ168" s="43" t="s">
        <v>179</v>
      </c>
      <c r="AR168" s="37" t="s">
        <v>603</v>
      </c>
      <c r="AS168" s="43" t="s">
        <v>181</v>
      </c>
      <c r="AT168" s="38"/>
      <c r="AU168" s="43" t="s">
        <v>179</v>
      </c>
      <c r="AV168" s="53">
        <v>2590399</v>
      </c>
      <c r="AW168" s="38"/>
    </row>
    <row r="169" spans="1:49" ht="15.75" thickBot="1">
      <c r="A169" s="57"/>
      <c r="B169" s="41"/>
      <c r="C169" s="149"/>
      <c r="D169" s="149"/>
      <c r="E169" s="149"/>
      <c r="F169" s="41"/>
      <c r="G169" s="149"/>
      <c r="H169" s="149"/>
      <c r="I169" s="149"/>
      <c r="J169" s="41"/>
      <c r="K169" s="149"/>
      <c r="L169" s="149"/>
      <c r="M169" s="149"/>
      <c r="N169" s="41"/>
      <c r="O169" s="34" t="s">
        <v>420</v>
      </c>
      <c r="P169" s="34"/>
      <c r="Q169" s="34"/>
      <c r="R169" s="41"/>
      <c r="S169" s="149"/>
      <c r="T169" s="149"/>
      <c r="U169" s="149"/>
      <c r="V169" s="41"/>
      <c r="W169" s="34"/>
      <c r="X169" s="34"/>
      <c r="Y169" s="34"/>
      <c r="Z169" s="36"/>
      <c r="AA169" s="44"/>
      <c r="AB169" s="42"/>
      <c r="AC169" s="55"/>
      <c r="AD169" s="38"/>
      <c r="AE169" s="44"/>
      <c r="AF169" s="42"/>
      <c r="AG169" s="55"/>
      <c r="AH169" s="38"/>
      <c r="AI169" s="44"/>
      <c r="AJ169" s="54"/>
      <c r="AK169" s="55"/>
      <c r="AL169" s="38"/>
      <c r="AM169" s="44"/>
      <c r="AN169" s="54"/>
      <c r="AO169" s="55"/>
      <c r="AP169" s="38"/>
      <c r="AQ169" s="44"/>
      <c r="AR169" s="42"/>
      <c r="AS169" s="44"/>
      <c r="AT169" s="38"/>
      <c r="AU169" s="44"/>
      <c r="AV169" s="54"/>
      <c r="AW169" s="55"/>
    </row>
    <row r="170" spans="1:49">
      <c r="A170" s="57"/>
      <c r="B170" s="30"/>
      <c r="C170" s="28" t="s">
        <v>177</v>
      </c>
      <c r="D170" s="28"/>
      <c r="E170" s="28"/>
      <c r="F170" s="28"/>
      <c r="G170" s="28"/>
      <c r="H170" s="28"/>
      <c r="I170" s="28"/>
      <c r="J170" s="28"/>
      <c r="K170" s="28"/>
      <c r="L170" s="28"/>
      <c r="M170" s="28"/>
      <c r="N170" s="28"/>
      <c r="O170" s="28"/>
      <c r="P170" s="28"/>
      <c r="Q170" s="28"/>
      <c r="R170" s="28"/>
      <c r="S170" s="28"/>
      <c r="T170" s="28"/>
      <c r="U170" s="28"/>
      <c r="V170" s="28"/>
      <c r="W170" s="28"/>
      <c r="X170" s="28"/>
      <c r="Y170" s="28"/>
      <c r="Z170" s="88" t="s">
        <v>90</v>
      </c>
      <c r="AA170" s="49"/>
      <c r="AB170" s="49"/>
      <c r="AC170" s="49"/>
      <c r="AD170" s="41"/>
      <c r="AE170" s="49"/>
      <c r="AF170" s="49"/>
      <c r="AG170" s="49"/>
      <c r="AH170" s="41"/>
      <c r="AI170" s="49"/>
      <c r="AJ170" s="49"/>
      <c r="AK170" s="49"/>
      <c r="AL170" s="41"/>
      <c r="AM170" s="49"/>
      <c r="AN170" s="49"/>
      <c r="AO170" s="49"/>
      <c r="AP170" s="41"/>
      <c r="AQ170" s="49"/>
      <c r="AR170" s="49"/>
      <c r="AS170" s="49"/>
      <c r="AT170" s="41"/>
      <c r="AU170" s="73"/>
      <c r="AV170" s="73"/>
      <c r="AW170" s="49"/>
    </row>
    <row r="171" spans="1:49">
      <c r="A171" s="57"/>
      <c r="B171" s="36" t="s">
        <v>86</v>
      </c>
      <c r="C171" s="43" t="s">
        <v>179</v>
      </c>
      <c r="D171" s="37" t="s">
        <v>217</v>
      </c>
      <c r="E171" s="38"/>
      <c r="F171" s="38"/>
      <c r="G171" s="43" t="s">
        <v>179</v>
      </c>
      <c r="H171" s="37" t="s">
        <v>217</v>
      </c>
      <c r="I171" s="38"/>
      <c r="J171" s="38"/>
      <c r="K171" s="43" t="s">
        <v>179</v>
      </c>
      <c r="L171" s="37">
        <v>864</v>
      </c>
      <c r="M171" s="38"/>
      <c r="N171" s="38"/>
      <c r="O171" s="43" t="s">
        <v>179</v>
      </c>
      <c r="P171" s="53">
        <v>968656</v>
      </c>
      <c r="Q171" s="38"/>
      <c r="R171" s="38"/>
      <c r="S171" s="43" t="s">
        <v>179</v>
      </c>
      <c r="T171" s="37" t="s">
        <v>478</v>
      </c>
      <c r="U171" s="43" t="s">
        <v>181</v>
      </c>
      <c r="V171" s="38"/>
      <c r="W171" s="43" t="s">
        <v>179</v>
      </c>
      <c r="X171" s="53">
        <v>968752</v>
      </c>
      <c r="Y171" s="38"/>
      <c r="Z171" s="88"/>
      <c r="AA171" s="41"/>
      <c r="AB171" s="41"/>
      <c r="AC171" s="41"/>
      <c r="AD171" s="41"/>
      <c r="AE171" s="41"/>
      <c r="AF171" s="41"/>
      <c r="AG171" s="41"/>
      <c r="AH171" s="41"/>
      <c r="AI171" s="41"/>
      <c r="AJ171" s="41"/>
      <c r="AK171" s="41"/>
      <c r="AL171" s="41"/>
      <c r="AM171" s="41"/>
      <c r="AN171" s="41"/>
      <c r="AO171" s="41"/>
      <c r="AP171" s="41"/>
      <c r="AQ171" s="41"/>
      <c r="AR171" s="41"/>
      <c r="AS171" s="41"/>
      <c r="AT171" s="41"/>
      <c r="AU171" s="72"/>
      <c r="AV171" s="72"/>
      <c r="AW171" s="41"/>
    </row>
    <row r="172" spans="1:49" ht="15.75" thickBot="1">
      <c r="A172" s="57"/>
      <c r="B172" s="36"/>
      <c r="C172" s="44"/>
      <c r="D172" s="42"/>
      <c r="E172" s="55"/>
      <c r="F172" s="38"/>
      <c r="G172" s="44"/>
      <c r="H172" s="42"/>
      <c r="I172" s="55"/>
      <c r="J172" s="38"/>
      <c r="K172" s="44"/>
      <c r="L172" s="42"/>
      <c r="M172" s="55"/>
      <c r="N172" s="38"/>
      <c r="O172" s="44"/>
      <c r="P172" s="54"/>
      <c r="Q172" s="55"/>
      <c r="R172" s="38"/>
      <c r="S172" s="44"/>
      <c r="T172" s="42"/>
      <c r="U172" s="44"/>
      <c r="V172" s="38"/>
      <c r="W172" s="44"/>
      <c r="X172" s="54"/>
      <c r="Y172" s="55"/>
      <c r="Z172" s="161" t="s">
        <v>479</v>
      </c>
      <c r="AA172" s="37" t="s">
        <v>217</v>
      </c>
      <c r="AB172" s="37"/>
      <c r="AC172" s="38"/>
      <c r="AD172" s="38"/>
      <c r="AE172" s="37" t="s">
        <v>217</v>
      </c>
      <c r="AF172" s="37"/>
      <c r="AG172" s="38"/>
      <c r="AH172" s="38"/>
      <c r="AI172" s="37" t="s">
        <v>217</v>
      </c>
      <c r="AJ172" s="37"/>
      <c r="AK172" s="38"/>
      <c r="AL172" s="38"/>
      <c r="AM172" s="53">
        <v>1232266</v>
      </c>
      <c r="AN172" s="53"/>
      <c r="AO172" s="38"/>
      <c r="AP172" s="38"/>
      <c r="AQ172" s="37" t="s">
        <v>217</v>
      </c>
      <c r="AR172" s="37"/>
      <c r="AS172" s="38"/>
      <c r="AT172" s="38"/>
      <c r="AU172" s="53">
        <v>1232266</v>
      </c>
      <c r="AV172" s="53"/>
      <c r="AW172" s="38"/>
    </row>
    <row r="173" spans="1:49">
      <c r="A173" s="57"/>
      <c r="B173" s="88" t="s">
        <v>90</v>
      </c>
      <c r="C173" s="73"/>
      <c r="D173" s="73"/>
      <c r="E173" s="49"/>
      <c r="F173" s="41"/>
      <c r="G173" s="73"/>
      <c r="H173" s="73"/>
      <c r="I173" s="49"/>
      <c r="J173" s="41"/>
      <c r="K173" s="73"/>
      <c r="L173" s="73"/>
      <c r="M173" s="49"/>
      <c r="N173" s="41"/>
      <c r="O173" s="73"/>
      <c r="P173" s="73"/>
      <c r="Q173" s="49"/>
      <c r="R173" s="41"/>
      <c r="S173" s="73"/>
      <c r="T173" s="73"/>
      <c r="U173" s="49"/>
      <c r="V173" s="41"/>
      <c r="W173" s="73"/>
      <c r="X173" s="73"/>
      <c r="Y173" s="49"/>
      <c r="Z173" s="161" t="s">
        <v>549</v>
      </c>
      <c r="AA173" s="37"/>
      <c r="AB173" s="37"/>
      <c r="AC173" s="38"/>
      <c r="AD173" s="38"/>
      <c r="AE173" s="37"/>
      <c r="AF173" s="37"/>
      <c r="AG173" s="38"/>
      <c r="AH173" s="38"/>
      <c r="AI173" s="37"/>
      <c r="AJ173" s="37"/>
      <c r="AK173" s="38"/>
      <c r="AL173" s="38"/>
      <c r="AM173" s="53"/>
      <c r="AN173" s="53"/>
      <c r="AO173" s="38"/>
      <c r="AP173" s="38"/>
      <c r="AQ173" s="37"/>
      <c r="AR173" s="37"/>
      <c r="AS173" s="38"/>
      <c r="AT173" s="38"/>
      <c r="AU173" s="53"/>
      <c r="AV173" s="53"/>
      <c r="AW173" s="38"/>
    </row>
    <row r="174" spans="1:49">
      <c r="A174" s="57"/>
      <c r="B174" s="88"/>
      <c r="C174" s="72"/>
      <c r="D174" s="72"/>
      <c r="E174" s="41"/>
      <c r="F174" s="41"/>
      <c r="G174" s="72"/>
      <c r="H174" s="72"/>
      <c r="I174" s="41"/>
      <c r="J174" s="41"/>
      <c r="K174" s="72"/>
      <c r="L174" s="72"/>
      <c r="M174" s="41"/>
      <c r="N174" s="41"/>
      <c r="O174" s="72"/>
      <c r="P174" s="72"/>
      <c r="Q174" s="41"/>
      <c r="R174" s="41"/>
      <c r="S174" s="72"/>
      <c r="T174" s="72"/>
      <c r="U174" s="41"/>
      <c r="V174" s="41"/>
      <c r="W174" s="72"/>
      <c r="X174" s="72"/>
      <c r="Y174" s="41"/>
      <c r="Z174" s="161" t="s">
        <v>481</v>
      </c>
      <c r="AA174" s="37"/>
      <c r="AB174" s="37"/>
      <c r="AC174" s="38"/>
      <c r="AD174" s="38"/>
      <c r="AE174" s="37"/>
      <c r="AF174" s="37"/>
      <c r="AG174" s="38"/>
      <c r="AH174" s="38"/>
      <c r="AI174" s="37"/>
      <c r="AJ174" s="37"/>
      <c r="AK174" s="38"/>
      <c r="AL174" s="38"/>
      <c r="AM174" s="53"/>
      <c r="AN174" s="53"/>
      <c r="AO174" s="38"/>
      <c r="AP174" s="38"/>
      <c r="AQ174" s="37"/>
      <c r="AR174" s="37"/>
      <c r="AS174" s="38"/>
      <c r="AT174" s="38"/>
      <c r="AU174" s="53"/>
      <c r="AV174" s="53"/>
      <c r="AW174" s="38"/>
    </row>
    <row r="175" spans="1:49">
      <c r="A175" s="57"/>
      <c r="B175" s="161" t="s">
        <v>479</v>
      </c>
      <c r="C175" s="37" t="s">
        <v>217</v>
      </c>
      <c r="D175" s="37"/>
      <c r="E175" s="38"/>
      <c r="F175" s="38"/>
      <c r="G175" s="37" t="s">
        <v>217</v>
      </c>
      <c r="H175" s="37"/>
      <c r="I175" s="38"/>
      <c r="J175" s="38"/>
      <c r="K175" s="37" t="s">
        <v>217</v>
      </c>
      <c r="L175" s="37"/>
      <c r="M175" s="38"/>
      <c r="N175" s="38"/>
      <c r="O175" s="53">
        <v>640968</v>
      </c>
      <c r="P175" s="53"/>
      <c r="Q175" s="38"/>
      <c r="R175" s="38"/>
      <c r="S175" s="37" t="s">
        <v>217</v>
      </c>
      <c r="T175" s="37"/>
      <c r="U175" s="38"/>
      <c r="V175" s="38"/>
      <c r="W175" s="53">
        <v>640968</v>
      </c>
      <c r="X175" s="53"/>
      <c r="Y175" s="38"/>
      <c r="Z175" s="165" t="s">
        <v>93</v>
      </c>
      <c r="AA175" s="40">
        <v>1597</v>
      </c>
      <c r="AB175" s="40"/>
      <c r="AC175" s="41"/>
      <c r="AD175" s="41"/>
      <c r="AE175" s="72" t="s">
        <v>217</v>
      </c>
      <c r="AF175" s="72"/>
      <c r="AG175" s="41"/>
      <c r="AH175" s="41"/>
      <c r="AI175" s="40">
        <v>92259</v>
      </c>
      <c r="AJ175" s="40"/>
      <c r="AK175" s="41"/>
      <c r="AL175" s="41"/>
      <c r="AM175" s="40">
        <v>939732</v>
      </c>
      <c r="AN175" s="40"/>
      <c r="AO175" s="41"/>
      <c r="AP175" s="41"/>
      <c r="AQ175" s="72" t="s">
        <v>768</v>
      </c>
      <c r="AR175" s="72"/>
      <c r="AS175" s="39" t="s">
        <v>181</v>
      </c>
      <c r="AT175" s="41"/>
      <c r="AU175" s="40">
        <v>1029330</v>
      </c>
      <c r="AV175" s="40"/>
      <c r="AW175" s="41"/>
    </row>
    <row r="176" spans="1:49">
      <c r="A176" s="57"/>
      <c r="B176" s="161" t="s">
        <v>480</v>
      </c>
      <c r="C176" s="37"/>
      <c r="D176" s="37"/>
      <c r="E176" s="38"/>
      <c r="F176" s="38"/>
      <c r="G176" s="37"/>
      <c r="H176" s="37"/>
      <c r="I176" s="38"/>
      <c r="J176" s="38"/>
      <c r="K176" s="37"/>
      <c r="L176" s="37"/>
      <c r="M176" s="38"/>
      <c r="N176" s="38"/>
      <c r="O176" s="53"/>
      <c r="P176" s="53"/>
      <c r="Q176" s="38"/>
      <c r="R176" s="38"/>
      <c r="S176" s="37"/>
      <c r="T176" s="37"/>
      <c r="U176" s="38"/>
      <c r="V176" s="38"/>
      <c r="W176" s="53"/>
      <c r="X176" s="53"/>
      <c r="Y176" s="38"/>
      <c r="Z176" s="165"/>
      <c r="AA176" s="40"/>
      <c r="AB176" s="40"/>
      <c r="AC176" s="41"/>
      <c r="AD176" s="41"/>
      <c r="AE176" s="72"/>
      <c r="AF176" s="72"/>
      <c r="AG176" s="41"/>
      <c r="AH176" s="41"/>
      <c r="AI176" s="40"/>
      <c r="AJ176" s="40"/>
      <c r="AK176" s="41"/>
      <c r="AL176" s="41"/>
      <c r="AM176" s="40"/>
      <c r="AN176" s="40"/>
      <c r="AO176" s="41"/>
      <c r="AP176" s="41"/>
      <c r="AQ176" s="72"/>
      <c r="AR176" s="72"/>
      <c r="AS176" s="39"/>
      <c r="AT176" s="41"/>
      <c r="AU176" s="40"/>
      <c r="AV176" s="40"/>
      <c r="AW176" s="41"/>
    </row>
    <row r="177" spans="1:49">
      <c r="A177" s="57"/>
      <c r="B177" s="161" t="s">
        <v>481</v>
      </c>
      <c r="C177" s="37"/>
      <c r="D177" s="37"/>
      <c r="E177" s="38"/>
      <c r="F177" s="38"/>
      <c r="G177" s="37"/>
      <c r="H177" s="37"/>
      <c r="I177" s="38"/>
      <c r="J177" s="38"/>
      <c r="K177" s="37"/>
      <c r="L177" s="37"/>
      <c r="M177" s="38"/>
      <c r="N177" s="38"/>
      <c r="O177" s="53"/>
      <c r="P177" s="53"/>
      <c r="Q177" s="38"/>
      <c r="R177" s="38"/>
      <c r="S177" s="37"/>
      <c r="T177" s="37"/>
      <c r="U177" s="38"/>
      <c r="V177" s="38"/>
      <c r="W177" s="53"/>
      <c r="X177" s="53"/>
      <c r="Y177" s="38"/>
      <c r="Z177" s="164" t="s">
        <v>367</v>
      </c>
      <c r="AA177" s="37" t="s">
        <v>217</v>
      </c>
      <c r="AB177" s="37"/>
      <c r="AC177" s="38"/>
      <c r="AD177" s="38"/>
      <c r="AE177" s="37" t="s">
        <v>217</v>
      </c>
      <c r="AF177" s="37"/>
      <c r="AG177" s="38"/>
      <c r="AH177" s="38"/>
      <c r="AI177" s="53">
        <v>77001</v>
      </c>
      <c r="AJ177" s="53"/>
      <c r="AK177" s="38"/>
      <c r="AL177" s="38"/>
      <c r="AM177" s="53">
        <v>48887</v>
      </c>
      <c r="AN177" s="53"/>
      <c r="AO177" s="38"/>
      <c r="AP177" s="38"/>
      <c r="AQ177" s="37" t="s">
        <v>217</v>
      </c>
      <c r="AR177" s="37"/>
      <c r="AS177" s="38"/>
      <c r="AT177" s="38"/>
      <c r="AU177" s="53">
        <v>125888</v>
      </c>
      <c r="AV177" s="53"/>
      <c r="AW177" s="38"/>
    </row>
    <row r="178" spans="1:49">
      <c r="A178" s="57"/>
      <c r="B178" s="165" t="s">
        <v>93</v>
      </c>
      <c r="C178" s="72">
        <v>792</v>
      </c>
      <c r="D178" s="72"/>
      <c r="E178" s="41"/>
      <c r="F178" s="41"/>
      <c r="G178" s="72">
        <v>672</v>
      </c>
      <c r="H178" s="72"/>
      <c r="I178" s="41"/>
      <c r="J178" s="41"/>
      <c r="K178" s="40">
        <v>47851</v>
      </c>
      <c r="L178" s="40"/>
      <c r="M178" s="41"/>
      <c r="N178" s="41"/>
      <c r="O178" s="40">
        <v>436336</v>
      </c>
      <c r="P178" s="40"/>
      <c r="Q178" s="41"/>
      <c r="R178" s="41"/>
      <c r="S178" s="72" t="s">
        <v>482</v>
      </c>
      <c r="T178" s="72"/>
      <c r="U178" s="39" t="s">
        <v>181</v>
      </c>
      <c r="V178" s="41"/>
      <c r="W178" s="40">
        <v>483515</v>
      </c>
      <c r="X178" s="40"/>
      <c r="Y178" s="41"/>
      <c r="Z178" s="164"/>
      <c r="AA178" s="37"/>
      <c r="AB178" s="37"/>
      <c r="AC178" s="38"/>
      <c r="AD178" s="38"/>
      <c r="AE178" s="37"/>
      <c r="AF178" s="37"/>
      <c r="AG178" s="38"/>
      <c r="AH178" s="38"/>
      <c r="AI178" s="53"/>
      <c r="AJ178" s="53"/>
      <c r="AK178" s="38"/>
      <c r="AL178" s="38"/>
      <c r="AM178" s="53"/>
      <c r="AN178" s="53"/>
      <c r="AO178" s="38"/>
      <c r="AP178" s="38"/>
      <c r="AQ178" s="37"/>
      <c r="AR178" s="37"/>
      <c r="AS178" s="38"/>
      <c r="AT178" s="38"/>
      <c r="AU178" s="53"/>
      <c r="AV178" s="53"/>
      <c r="AW178" s="38"/>
    </row>
    <row r="179" spans="1:49">
      <c r="A179" s="57"/>
      <c r="B179" s="165"/>
      <c r="C179" s="72"/>
      <c r="D179" s="72"/>
      <c r="E179" s="41"/>
      <c r="F179" s="41"/>
      <c r="G179" s="72"/>
      <c r="H179" s="72"/>
      <c r="I179" s="41"/>
      <c r="J179" s="41"/>
      <c r="K179" s="40"/>
      <c r="L179" s="40"/>
      <c r="M179" s="41"/>
      <c r="N179" s="41"/>
      <c r="O179" s="40"/>
      <c r="P179" s="40"/>
      <c r="Q179" s="41"/>
      <c r="R179" s="41"/>
      <c r="S179" s="72"/>
      <c r="T179" s="72"/>
      <c r="U179" s="39"/>
      <c r="V179" s="41"/>
      <c r="W179" s="40"/>
      <c r="X179" s="40"/>
      <c r="Y179" s="41"/>
      <c r="Z179" s="165" t="s">
        <v>483</v>
      </c>
      <c r="AA179" s="72" t="s">
        <v>217</v>
      </c>
      <c r="AB179" s="72"/>
      <c r="AC179" s="41"/>
      <c r="AD179" s="41"/>
      <c r="AE179" s="72" t="s">
        <v>217</v>
      </c>
      <c r="AF179" s="72"/>
      <c r="AG179" s="41"/>
      <c r="AH179" s="41"/>
      <c r="AI179" s="72" t="s">
        <v>769</v>
      </c>
      <c r="AJ179" s="72"/>
      <c r="AK179" s="39" t="s">
        <v>181</v>
      </c>
      <c r="AL179" s="41"/>
      <c r="AM179" s="40">
        <v>72202</v>
      </c>
      <c r="AN179" s="40"/>
      <c r="AO179" s="41"/>
      <c r="AP179" s="41"/>
      <c r="AQ179" s="72" t="s">
        <v>770</v>
      </c>
      <c r="AR179" s="72"/>
      <c r="AS179" s="39" t="s">
        <v>181</v>
      </c>
      <c r="AT179" s="41"/>
      <c r="AU179" s="72" t="s">
        <v>217</v>
      </c>
      <c r="AV179" s="72"/>
      <c r="AW179" s="41"/>
    </row>
    <row r="180" spans="1:49">
      <c r="A180" s="57"/>
      <c r="B180" s="164" t="s">
        <v>367</v>
      </c>
      <c r="C180" s="37" t="s">
        <v>217</v>
      </c>
      <c r="D180" s="37"/>
      <c r="E180" s="38"/>
      <c r="F180" s="38"/>
      <c r="G180" s="37" t="s">
        <v>217</v>
      </c>
      <c r="H180" s="37"/>
      <c r="I180" s="38"/>
      <c r="J180" s="38"/>
      <c r="K180" s="53">
        <v>19401</v>
      </c>
      <c r="L180" s="53"/>
      <c r="M180" s="38"/>
      <c r="N180" s="38"/>
      <c r="O180" s="53">
        <v>140869</v>
      </c>
      <c r="P180" s="53"/>
      <c r="Q180" s="38"/>
      <c r="R180" s="38"/>
      <c r="S180" s="37" t="s">
        <v>217</v>
      </c>
      <c r="T180" s="37"/>
      <c r="U180" s="38"/>
      <c r="V180" s="38"/>
      <c r="W180" s="53">
        <v>160270</v>
      </c>
      <c r="X180" s="53"/>
      <c r="Y180" s="38"/>
      <c r="Z180" s="165"/>
      <c r="AA180" s="72"/>
      <c r="AB180" s="72"/>
      <c r="AC180" s="41"/>
      <c r="AD180" s="41"/>
      <c r="AE180" s="72"/>
      <c r="AF180" s="72"/>
      <c r="AG180" s="41"/>
      <c r="AH180" s="41"/>
      <c r="AI180" s="72"/>
      <c r="AJ180" s="72"/>
      <c r="AK180" s="39"/>
      <c r="AL180" s="41"/>
      <c r="AM180" s="40"/>
      <c r="AN180" s="40"/>
      <c r="AO180" s="41"/>
      <c r="AP180" s="41"/>
      <c r="AQ180" s="72"/>
      <c r="AR180" s="72"/>
      <c r="AS180" s="39"/>
      <c r="AT180" s="41"/>
      <c r="AU180" s="72"/>
      <c r="AV180" s="72"/>
      <c r="AW180" s="41"/>
    </row>
    <row r="181" spans="1:49">
      <c r="A181" s="57"/>
      <c r="B181" s="164"/>
      <c r="C181" s="37"/>
      <c r="D181" s="37"/>
      <c r="E181" s="38"/>
      <c r="F181" s="38"/>
      <c r="G181" s="37"/>
      <c r="H181" s="37"/>
      <c r="I181" s="38"/>
      <c r="J181" s="38"/>
      <c r="K181" s="53"/>
      <c r="L181" s="53"/>
      <c r="M181" s="38"/>
      <c r="N181" s="38"/>
      <c r="O181" s="53"/>
      <c r="P181" s="53"/>
      <c r="Q181" s="38"/>
      <c r="R181" s="38"/>
      <c r="S181" s="37"/>
      <c r="T181" s="37"/>
      <c r="U181" s="38"/>
      <c r="V181" s="38"/>
      <c r="W181" s="53"/>
      <c r="X181" s="53"/>
      <c r="Y181" s="38"/>
      <c r="Z181" s="164" t="s">
        <v>136</v>
      </c>
      <c r="AA181" s="37" t="s">
        <v>217</v>
      </c>
      <c r="AB181" s="37"/>
      <c r="AC181" s="38"/>
      <c r="AD181" s="38"/>
      <c r="AE181" s="37" t="s">
        <v>217</v>
      </c>
      <c r="AF181" s="37"/>
      <c r="AG181" s="38"/>
      <c r="AH181" s="38"/>
      <c r="AI181" s="53">
        <v>15904</v>
      </c>
      <c r="AJ181" s="53"/>
      <c r="AK181" s="38"/>
      <c r="AL181" s="38"/>
      <c r="AM181" s="53">
        <v>348532</v>
      </c>
      <c r="AN181" s="53"/>
      <c r="AO181" s="38"/>
      <c r="AP181" s="38"/>
      <c r="AQ181" s="37" t="s">
        <v>217</v>
      </c>
      <c r="AR181" s="37"/>
      <c r="AS181" s="38"/>
      <c r="AT181" s="38"/>
      <c r="AU181" s="53">
        <v>364436</v>
      </c>
      <c r="AV181" s="53"/>
      <c r="AW181" s="38"/>
    </row>
    <row r="182" spans="1:49" ht="15.75" thickBot="1">
      <c r="A182" s="57"/>
      <c r="B182" s="165" t="s">
        <v>483</v>
      </c>
      <c r="C182" s="72" t="s">
        <v>217</v>
      </c>
      <c r="D182" s="72"/>
      <c r="E182" s="41"/>
      <c r="F182" s="41"/>
      <c r="G182" s="72" t="s">
        <v>217</v>
      </c>
      <c r="H182" s="72"/>
      <c r="I182" s="41"/>
      <c r="J182" s="41"/>
      <c r="K182" s="72" t="s">
        <v>484</v>
      </c>
      <c r="L182" s="72"/>
      <c r="M182" s="39" t="s">
        <v>181</v>
      </c>
      <c r="N182" s="41"/>
      <c r="O182" s="40">
        <v>15379</v>
      </c>
      <c r="P182" s="40"/>
      <c r="Q182" s="41"/>
      <c r="R182" s="41"/>
      <c r="S182" s="72" t="s">
        <v>485</v>
      </c>
      <c r="T182" s="72"/>
      <c r="U182" s="39" t="s">
        <v>181</v>
      </c>
      <c r="V182" s="41"/>
      <c r="W182" s="72" t="s">
        <v>217</v>
      </c>
      <c r="X182" s="72"/>
      <c r="Y182" s="41"/>
      <c r="Z182" s="164"/>
      <c r="AA182" s="42"/>
      <c r="AB182" s="42"/>
      <c r="AC182" s="55"/>
      <c r="AD182" s="38"/>
      <c r="AE182" s="42"/>
      <c r="AF182" s="42"/>
      <c r="AG182" s="55"/>
      <c r="AH182" s="38"/>
      <c r="AI182" s="54"/>
      <c r="AJ182" s="54"/>
      <c r="AK182" s="55"/>
      <c r="AL182" s="38"/>
      <c r="AM182" s="54"/>
      <c r="AN182" s="54"/>
      <c r="AO182" s="55"/>
      <c r="AP182" s="38"/>
      <c r="AQ182" s="42"/>
      <c r="AR182" s="42"/>
      <c r="AS182" s="55"/>
      <c r="AT182" s="38"/>
      <c r="AU182" s="54"/>
      <c r="AV182" s="54"/>
      <c r="AW182" s="55"/>
    </row>
    <row r="183" spans="1:49">
      <c r="A183" s="57"/>
      <c r="B183" s="165"/>
      <c r="C183" s="72"/>
      <c r="D183" s="72"/>
      <c r="E183" s="41"/>
      <c r="F183" s="41"/>
      <c r="G183" s="72"/>
      <c r="H183" s="72"/>
      <c r="I183" s="41"/>
      <c r="J183" s="41"/>
      <c r="K183" s="72"/>
      <c r="L183" s="72"/>
      <c r="M183" s="39"/>
      <c r="N183" s="41"/>
      <c r="O183" s="40"/>
      <c r="P183" s="40"/>
      <c r="Q183" s="41"/>
      <c r="R183" s="41"/>
      <c r="S183" s="72"/>
      <c r="T183" s="72"/>
      <c r="U183" s="39"/>
      <c r="V183" s="41"/>
      <c r="W183" s="72"/>
      <c r="X183" s="72"/>
      <c r="Y183" s="41"/>
      <c r="Z183" s="39"/>
      <c r="AA183" s="47">
        <v>1597</v>
      </c>
      <c r="AB183" s="47"/>
      <c r="AC183" s="49"/>
      <c r="AD183" s="41"/>
      <c r="AE183" s="73" t="s">
        <v>217</v>
      </c>
      <c r="AF183" s="73"/>
      <c r="AG183" s="49"/>
      <c r="AH183" s="41"/>
      <c r="AI183" s="47">
        <v>130854</v>
      </c>
      <c r="AJ183" s="47"/>
      <c r="AK183" s="49"/>
      <c r="AL183" s="41"/>
      <c r="AM183" s="47">
        <v>2641619</v>
      </c>
      <c r="AN183" s="47"/>
      <c r="AO183" s="49"/>
      <c r="AP183" s="41"/>
      <c r="AQ183" s="73" t="s">
        <v>771</v>
      </c>
      <c r="AR183" s="73"/>
      <c r="AS183" s="45" t="s">
        <v>181</v>
      </c>
      <c r="AT183" s="41"/>
      <c r="AU183" s="47">
        <v>2751920</v>
      </c>
      <c r="AV183" s="47"/>
      <c r="AW183" s="49"/>
    </row>
    <row r="184" spans="1:49" ht="15.75" thickBot="1">
      <c r="A184" s="57"/>
      <c r="B184" s="164" t="s">
        <v>136</v>
      </c>
      <c r="C184" s="37" t="s">
        <v>217</v>
      </c>
      <c r="D184" s="37"/>
      <c r="E184" s="38"/>
      <c r="F184" s="38"/>
      <c r="G184" s="37" t="s">
        <v>217</v>
      </c>
      <c r="H184" s="37"/>
      <c r="I184" s="38"/>
      <c r="J184" s="38"/>
      <c r="K184" s="53">
        <v>5121</v>
      </c>
      <c r="L184" s="53"/>
      <c r="M184" s="38"/>
      <c r="N184" s="38"/>
      <c r="O184" s="53">
        <v>183260</v>
      </c>
      <c r="P184" s="53"/>
      <c r="Q184" s="38"/>
      <c r="R184" s="38"/>
      <c r="S184" s="37" t="s">
        <v>217</v>
      </c>
      <c r="T184" s="37"/>
      <c r="U184" s="38"/>
      <c r="V184" s="38"/>
      <c r="W184" s="53">
        <v>188381</v>
      </c>
      <c r="X184" s="53"/>
      <c r="Y184" s="38"/>
      <c r="Z184" s="39"/>
      <c r="AA184" s="83"/>
      <c r="AB184" s="83"/>
      <c r="AC184" s="77"/>
      <c r="AD184" s="41"/>
      <c r="AE184" s="29"/>
      <c r="AF184" s="29"/>
      <c r="AG184" s="77"/>
      <c r="AH184" s="41"/>
      <c r="AI184" s="83"/>
      <c r="AJ184" s="83"/>
      <c r="AK184" s="77"/>
      <c r="AL184" s="41"/>
      <c r="AM184" s="83"/>
      <c r="AN184" s="83"/>
      <c r="AO184" s="77"/>
      <c r="AP184" s="41"/>
      <c r="AQ184" s="29"/>
      <c r="AR184" s="29"/>
      <c r="AS184" s="169"/>
      <c r="AT184" s="41"/>
      <c r="AU184" s="83"/>
      <c r="AV184" s="83"/>
      <c r="AW184" s="77"/>
    </row>
    <row r="185" spans="1:49" ht="15.75" thickBot="1">
      <c r="A185" s="57"/>
      <c r="B185" s="164"/>
      <c r="C185" s="42"/>
      <c r="D185" s="42"/>
      <c r="E185" s="55"/>
      <c r="F185" s="38"/>
      <c r="G185" s="42"/>
      <c r="H185" s="42"/>
      <c r="I185" s="55"/>
      <c r="J185" s="38"/>
      <c r="K185" s="54"/>
      <c r="L185" s="54"/>
      <c r="M185" s="55"/>
      <c r="N185" s="38"/>
      <c r="O185" s="54"/>
      <c r="P185" s="54"/>
      <c r="Q185" s="55"/>
      <c r="R185" s="38"/>
      <c r="S185" s="42"/>
      <c r="T185" s="42"/>
      <c r="U185" s="55"/>
      <c r="V185" s="38"/>
      <c r="W185" s="54"/>
      <c r="X185" s="54"/>
      <c r="Y185" s="55"/>
      <c r="Z185" s="36" t="s">
        <v>487</v>
      </c>
      <c r="AA185" s="66" t="s">
        <v>772</v>
      </c>
      <c r="AB185" s="66"/>
      <c r="AC185" s="64" t="s">
        <v>181</v>
      </c>
      <c r="AD185" s="38"/>
      <c r="AE185" s="66" t="s">
        <v>217</v>
      </c>
      <c r="AF185" s="66"/>
      <c r="AG185" s="68"/>
      <c r="AH185" s="38"/>
      <c r="AI185" s="66" t="s">
        <v>773</v>
      </c>
      <c r="AJ185" s="66"/>
      <c r="AK185" s="64" t="s">
        <v>181</v>
      </c>
      <c r="AL185" s="38"/>
      <c r="AM185" s="66" t="s">
        <v>774</v>
      </c>
      <c r="AN185" s="66"/>
      <c r="AO185" s="64" t="s">
        <v>181</v>
      </c>
      <c r="AP185" s="38"/>
      <c r="AQ185" s="70">
        <v>20614</v>
      </c>
      <c r="AR185" s="70"/>
      <c r="AS185" s="68"/>
      <c r="AT185" s="38"/>
      <c r="AU185" s="66" t="s">
        <v>775</v>
      </c>
      <c r="AV185" s="66"/>
      <c r="AW185" s="64" t="s">
        <v>181</v>
      </c>
    </row>
    <row r="186" spans="1:49">
      <c r="A186" s="57"/>
      <c r="B186" s="39"/>
      <c r="C186" s="73">
        <v>792</v>
      </c>
      <c r="D186" s="73"/>
      <c r="E186" s="49"/>
      <c r="F186" s="41"/>
      <c r="G186" s="73">
        <v>672</v>
      </c>
      <c r="H186" s="73"/>
      <c r="I186" s="49"/>
      <c r="J186" s="41"/>
      <c r="K186" s="47">
        <v>57851</v>
      </c>
      <c r="L186" s="47"/>
      <c r="M186" s="49"/>
      <c r="N186" s="41"/>
      <c r="O186" s="47">
        <v>1416812</v>
      </c>
      <c r="P186" s="47"/>
      <c r="Q186" s="49"/>
      <c r="R186" s="41"/>
      <c r="S186" s="73" t="s">
        <v>486</v>
      </c>
      <c r="T186" s="73"/>
      <c r="U186" s="45" t="s">
        <v>181</v>
      </c>
      <c r="V186" s="41"/>
      <c r="W186" s="47">
        <v>1473134</v>
      </c>
      <c r="X186" s="47"/>
      <c r="Y186" s="49"/>
      <c r="Z186" s="36"/>
      <c r="AA186" s="37"/>
      <c r="AB186" s="37"/>
      <c r="AC186" s="43"/>
      <c r="AD186" s="38"/>
      <c r="AE186" s="37"/>
      <c r="AF186" s="37"/>
      <c r="AG186" s="38"/>
      <c r="AH186" s="38"/>
      <c r="AI186" s="37"/>
      <c r="AJ186" s="37"/>
      <c r="AK186" s="43"/>
      <c r="AL186" s="38"/>
      <c r="AM186" s="37"/>
      <c r="AN186" s="37"/>
      <c r="AO186" s="43"/>
      <c r="AP186" s="38"/>
      <c r="AQ186" s="53"/>
      <c r="AR186" s="53"/>
      <c r="AS186" s="38"/>
      <c r="AT186" s="38"/>
      <c r="AU186" s="37"/>
      <c r="AV186" s="37"/>
      <c r="AW186" s="43"/>
    </row>
    <row r="187" spans="1:49" ht="15.75" thickBot="1">
      <c r="A187" s="57"/>
      <c r="B187" s="39"/>
      <c r="C187" s="29"/>
      <c r="D187" s="29"/>
      <c r="E187" s="77"/>
      <c r="F187" s="41"/>
      <c r="G187" s="29"/>
      <c r="H187" s="29"/>
      <c r="I187" s="77"/>
      <c r="J187" s="41"/>
      <c r="K187" s="83"/>
      <c r="L187" s="83"/>
      <c r="M187" s="77"/>
      <c r="N187" s="41"/>
      <c r="O187" s="83"/>
      <c r="P187" s="83"/>
      <c r="Q187" s="77"/>
      <c r="R187" s="41"/>
      <c r="S187" s="29"/>
      <c r="T187" s="29"/>
      <c r="U187" s="169"/>
      <c r="V187" s="41"/>
      <c r="W187" s="83"/>
      <c r="X187" s="83"/>
      <c r="Y187" s="77"/>
      <c r="Z187" s="88" t="s">
        <v>493</v>
      </c>
      <c r="AA187" s="72"/>
      <c r="AB187" s="72"/>
      <c r="AC187" s="41"/>
      <c r="AD187" s="41"/>
      <c r="AE187" s="72"/>
      <c r="AF187" s="72"/>
      <c r="AG187" s="41"/>
      <c r="AH187" s="41"/>
      <c r="AI187" s="72"/>
      <c r="AJ187" s="72"/>
      <c r="AK187" s="41"/>
      <c r="AL187" s="41"/>
      <c r="AM187" s="72"/>
      <c r="AN187" s="72"/>
      <c r="AO187" s="41"/>
      <c r="AP187" s="41"/>
      <c r="AQ187" s="72"/>
      <c r="AR187" s="72"/>
      <c r="AS187" s="41"/>
      <c r="AT187" s="41"/>
      <c r="AU187" s="72"/>
      <c r="AV187" s="72"/>
      <c r="AW187" s="41"/>
    </row>
    <row r="188" spans="1:49">
      <c r="A188" s="57"/>
      <c r="B188" s="36" t="s">
        <v>487</v>
      </c>
      <c r="C188" s="66" t="s">
        <v>488</v>
      </c>
      <c r="D188" s="66"/>
      <c r="E188" s="64" t="s">
        <v>181</v>
      </c>
      <c r="F188" s="38"/>
      <c r="G188" s="66" t="s">
        <v>489</v>
      </c>
      <c r="H188" s="66"/>
      <c r="I188" s="64" t="s">
        <v>181</v>
      </c>
      <c r="J188" s="38"/>
      <c r="K188" s="66" t="s">
        <v>490</v>
      </c>
      <c r="L188" s="66"/>
      <c r="M188" s="64" t="s">
        <v>181</v>
      </c>
      <c r="N188" s="38"/>
      <c r="O188" s="66" t="s">
        <v>491</v>
      </c>
      <c r="P188" s="66"/>
      <c r="Q188" s="64" t="s">
        <v>181</v>
      </c>
      <c r="R188" s="38"/>
      <c r="S188" s="70">
        <v>2225</v>
      </c>
      <c r="T188" s="70"/>
      <c r="U188" s="68"/>
      <c r="V188" s="38"/>
      <c r="W188" s="66" t="s">
        <v>492</v>
      </c>
      <c r="X188" s="66"/>
      <c r="Y188" s="64" t="s">
        <v>181</v>
      </c>
      <c r="Z188" s="88"/>
      <c r="AA188" s="72"/>
      <c r="AB188" s="72"/>
      <c r="AC188" s="41"/>
      <c r="AD188" s="41"/>
      <c r="AE188" s="72"/>
      <c r="AF188" s="72"/>
      <c r="AG188" s="41"/>
      <c r="AH188" s="41"/>
      <c r="AI188" s="72"/>
      <c r="AJ188" s="72"/>
      <c r="AK188" s="41"/>
      <c r="AL188" s="41"/>
      <c r="AM188" s="72"/>
      <c r="AN188" s="72"/>
      <c r="AO188" s="41"/>
      <c r="AP188" s="41"/>
      <c r="AQ188" s="72"/>
      <c r="AR188" s="72"/>
      <c r="AS188" s="41"/>
      <c r="AT188" s="41"/>
      <c r="AU188" s="72"/>
      <c r="AV188" s="72"/>
      <c r="AW188" s="41"/>
    </row>
    <row r="189" spans="1:49">
      <c r="A189" s="57"/>
      <c r="B189" s="36"/>
      <c r="C189" s="37"/>
      <c r="D189" s="37"/>
      <c r="E189" s="43"/>
      <c r="F189" s="38"/>
      <c r="G189" s="37"/>
      <c r="H189" s="37"/>
      <c r="I189" s="43"/>
      <c r="J189" s="38"/>
      <c r="K189" s="37"/>
      <c r="L189" s="37"/>
      <c r="M189" s="43"/>
      <c r="N189" s="38"/>
      <c r="O189" s="37"/>
      <c r="P189" s="37"/>
      <c r="Q189" s="43"/>
      <c r="R189" s="38"/>
      <c r="S189" s="53"/>
      <c r="T189" s="53"/>
      <c r="U189" s="38"/>
      <c r="V189" s="38"/>
      <c r="W189" s="37"/>
      <c r="X189" s="37"/>
      <c r="Y189" s="43"/>
      <c r="Z189" s="164" t="s">
        <v>101</v>
      </c>
      <c r="AA189" s="37" t="s">
        <v>776</v>
      </c>
      <c r="AB189" s="37"/>
      <c r="AC189" s="43" t="s">
        <v>181</v>
      </c>
      <c r="AD189" s="38"/>
      <c r="AE189" s="37" t="s">
        <v>777</v>
      </c>
      <c r="AF189" s="37"/>
      <c r="AG189" s="43" t="s">
        <v>181</v>
      </c>
      <c r="AH189" s="38"/>
      <c r="AI189" s="37" t="s">
        <v>778</v>
      </c>
      <c r="AJ189" s="37"/>
      <c r="AK189" s="43" t="s">
        <v>181</v>
      </c>
      <c r="AL189" s="38"/>
      <c r="AM189" s="37" t="s">
        <v>779</v>
      </c>
      <c r="AN189" s="37"/>
      <c r="AO189" s="43" t="s">
        <v>181</v>
      </c>
      <c r="AP189" s="38"/>
      <c r="AQ189" s="37" t="s">
        <v>217</v>
      </c>
      <c r="AR189" s="37"/>
      <c r="AS189" s="38"/>
      <c r="AT189" s="38"/>
      <c r="AU189" s="37" t="s">
        <v>780</v>
      </c>
      <c r="AV189" s="37"/>
      <c r="AW189" s="43" t="s">
        <v>181</v>
      </c>
    </row>
    <row r="190" spans="1:49">
      <c r="A190" s="57"/>
      <c r="B190" s="88" t="s">
        <v>493</v>
      </c>
      <c r="C190" s="72"/>
      <c r="D190" s="72"/>
      <c r="E190" s="41"/>
      <c r="F190" s="41"/>
      <c r="G190" s="72"/>
      <c r="H190" s="72"/>
      <c r="I190" s="41"/>
      <c r="J190" s="41"/>
      <c r="K190" s="72"/>
      <c r="L190" s="72"/>
      <c r="M190" s="41"/>
      <c r="N190" s="41"/>
      <c r="O190" s="72"/>
      <c r="P190" s="72"/>
      <c r="Q190" s="41"/>
      <c r="R190" s="41"/>
      <c r="S190" s="72"/>
      <c r="T190" s="72"/>
      <c r="U190" s="41"/>
      <c r="V190" s="41"/>
      <c r="W190" s="72"/>
      <c r="X190" s="72"/>
      <c r="Y190" s="41"/>
      <c r="Z190" s="164"/>
      <c r="AA190" s="37"/>
      <c r="AB190" s="37"/>
      <c r="AC190" s="43"/>
      <c r="AD190" s="38"/>
      <c r="AE190" s="37"/>
      <c r="AF190" s="37"/>
      <c r="AG190" s="43"/>
      <c r="AH190" s="38"/>
      <c r="AI190" s="37"/>
      <c r="AJ190" s="37"/>
      <c r="AK190" s="43"/>
      <c r="AL190" s="38"/>
      <c r="AM190" s="37"/>
      <c r="AN190" s="37"/>
      <c r="AO190" s="43"/>
      <c r="AP190" s="38"/>
      <c r="AQ190" s="37"/>
      <c r="AR190" s="37"/>
      <c r="AS190" s="38"/>
      <c r="AT190" s="38"/>
      <c r="AU190" s="37"/>
      <c r="AV190" s="37"/>
      <c r="AW190" s="43"/>
    </row>
    <row r="191" spans="1:49">
      <c r="A191" s="57"/>
      <c r="B191" s="88"/>
      <c r="C191" s="72"/>
      <c r="D191" s="72"/>
      <c r="E191" s="41"/>
      <c r="F191" s="41"/>
      <c r="G191" s="72"/>
      <c r="H191" s="72"/>
      <c r="I191" s="41"/>
      <c r="J191" s="41"/>
      <c r="K191" s="72"/>
      <c r="L191" s="72"/>
      <c r="M191" s="41"/>
      <c r="N191" s="41"/>
      <c r="O191" s="72"/>
      <c r="P191" s="72"/>
      <c r="Q191" s="41"/>
      <c r="R191" s="41"/>
      <c r="S191" s="72"/>
      <c r="T191" s="72"/>
      <c r="U191" s="41"/>
      <c r="V191" s="41"/>
      <c r="W191" s="72"/>
      <c r="X191" s="72"/>
      <c r="Y191" s="41"/>
      <c r="Z191" s="165" t="s">
        <v>499</v>
      </c>
      <c r="AA191" s="72" t="s">
        <v>617</v>
      </c>
      <c r="AB191" s="72"/>
      <c r="AC191" s="39" t="s">
        <v>181</v>
      </c>
      <c r="AD191" s="41"/>
      <c r="AE191" s="72" t="s">
        <v>217</v>
      </c>
      <c r="AF191" s="72"/>
      <c r="AG191" s="41"/>
      <c r="AH191" s="41"/>
      <c r="AI191" s="72" t="s">
        <v>781</v>
      </c>
      <c r="AJ191" s="72"/>
      <c r="AK191" s="39" t="s">
        <v>181</v>
      </c>
      <c r="AL191" s="41"/>
      <c r="AM191" s="72" t="s">
        <v>782</v>
      </c>
      <c r="AN191" s="72"/>
      <c r="AO191" s="39" t="s">
        <v>181</v>
      </c>
      <c r="AP191" s="41"/>
      <c r="AQ191" s="40">
        <v>142462</v>
      </c>
      <c r="AR191" s="40"/>
      <c r="AS191" s="41"/>
      <c r="AT191" s="41"/>
      <c r="AU191" s="72" t="s">
        <v>217</v>
      </c>
      <c r="AV191" s="72"/>
      <c r="AW191" s="41"/>
    </row>
    <row r="192" spans="1:49">
      <c r="A192" s="57"/>
      <c r="B192" s="164" t="s">
        <v>101</v>
      </c>
      <c r="C192" s="37" t="s">
        <v>494</v>
      </c>
      <c r="D192" s="37"/>
      <c r="E192" s="43" t="s">
        <v>181</v>
      </c>
      <c r="F192" s="38"/>
      <c r="G192" s="37" t="s">
        <v>495</v>
      </c>
      <c r="H192" s="37"/>
      <c r="I192" s="43" t="s">
        <v>181</v>
      </c>
      <c r="J192" s="38"/>
      <c r="K192" s="37" t="s">
        <v>496</v>
      </c>
      <c r="L192" s="37"/>
      <c r="M192" s="43" t="s">
        <v>181</v>
      </c>
      <c r="N192" s="38"/>
      <c r="O192" s="37" t="s">
        <v>497</v>
      </c>
      <c r="P192" s="37"/>
      <c r="Q192" s="43" t="s">
        <v>181</v>
      </c>
      <c r="R192" s="38"/>
      <c r="S192" s="37" t="s">
        <v>217</v>
      </c>
      <c r="T192" s="37"/>
      <c r="U192" s="38"/>
      <c r="V192" s="38"/>
      <c r="W192" s="37" t="s">
        <v>498</v>
      </c>
      <c r="X192" s="37"/>
      <c r="Y192" s="43" t="s">
        <v>181</v>
      </c>
      <c r="Z192" s="165"/>
      <c r="AA192" s="72"/>
      <c r="AB192" s="72"/>
      <c r="AC192" s="39"/>
      <c r="AD192" s="41"/>
      <c r="AE192" s="72"/>
      <c r="AF192" s="72"/>
      <c r="AG192" s="41"/>
      <c r="AH192" s="41"/>
      <c r="AI192" s="72"/>
      <c r="AJ192" s="72"/>
      <c r="AK192" s="39"/>
      <c r="AL192" s="41"/>
      <c r="AM192" s="72"/>
      <c r="AN192" s="72"/>
      <c r="AO192" s="39"/>
      <c r="AP192" s="41"/>
      <c r="AQ192" s="40"/>
      <c r="AR192" s="40"/>
      <c r="AS192" s="41"/>
      <c r="AT192" s="41"/>
      <c r="AU192" s="72"/>
      <c r="AV192" s="72"/>
      <c r="AW192" s="41"/>
    </row>
    <row r="193" spans="1:49">
      <c r="A193" s="57"/>
      <c r="B193" s="164"/>
      <c r="C193" s="37"/>
      <c r="D193" s="37"/>
      <c r="E193" s="43"/>
      <c r="F193" s="38"/>
      <c r="G193" s="37"/>
      <c r="H193" s="37"/>
      <c r="I193" s="43"/>
      <c r="J193" s="38"/>
      <c r="K193" s="37"/>
      <c r="L193" s="37"/>
      <c r="M193" s="43"/>
      <c r="N193" s="38"/>
      <c r="O193" s="37"/>
      <c r="P193" s="37"/>
      <c r="Q193" s="43"/>
      <c r="R193" s="38"/>
      <c r="S193" s="37"/>
      <c r="T193" s="37"/>
      <c r="U193" s="38"/>
      <c r="V193" s="38"/>
      <c r="W193" s="37"/>
      <c r="X193" s="37"/>
      <c r="Y193" s="43"/>
      <c r="Z193" s="164" t="s">
        <v>102</v>
      </c>
      <c r="AA193" s="37">
        <v>572</v>
      </c>
      <c r="AB193" s="37"/>
      <c r="AC193" s="38"/>
      <c r="AD193" s="38"/>
      <c r="AE193" s="37" t="s">
        <v>217</v>
      </c>
      <c r="AF193" s="37"/>
      <c r="AG193" s="38"/>
      <c r="AH193" s="38"/>
      <c r="AI193" s="37">
        <v>6</v>
      </c>
      <c r="AJ193" s="37"/>
      <c r="AK193" s="38"/>
      <c r="AL193" s="38"/>
      <c r="AM193" s="53">
        <v>14914</v>
      </c>
      <c r="AN193" s="53"/>
      <c r="AO193" s="38"/>
      <c r="AP193" s="38"/>
      <c r="AQ193" s="37" t="s">
        <v>217</v>
      </c>
      <c r="AR193" s="37"/>
      <c r="AS193" s="38"/>
      <c r="AT193" s="38"/>
      <c r="AU193" s="53">
        <v>15492</v>
      </c>
      <c r="AV193" s="53"/>
      <c r="AW193" s="38"/>
    </row>
    <row r="194" spans="1:49">
      <c r="A194" s="57"/>
      <c r="B194" s="165" t="s">
        <v>499</v>
      </c>
      <c r="C194" s="72" t="s">
        <v>500</v>
      </c>
      <c r="D194" s="72"/>
      <c r="E194" s="39" t="s">
        <v>181</v>
      </c>
      <c r="F194" s="41"/>
      <c r="G194" s="72" t="s">
        <v>217</v>
      </c>
      <c r="H194" s="72"/>
      <c r="I194" s="41"/>
      <c r="J194" s="41"/>
      <c r="K194" s="72" t="s">
        <v>501</v>
      </c>
      <c r="L194" s="72"/>
      <c r="M194" s="39" t="s">
        <v>181</v>
      </c>
      <c r="N194" s="41"/>
      <c r="O194" s="72" t="s">
        <v>502</v>
      </c>
      <c r="P194" s="72"/>
      <c r="Q194" s="39" t="s">
        <v>181</v>
      </c>
      <c r="R194" s="41"/>
      <c r="S194" s="40">
        <v>71384</v>
      </c>
      <c r="T194" s="40"/>
      <c r="U194" s="41"/>
      <c r="V194" s="41"/>
      <c r="W194" s="72" t="s">
        <v>217</v>
      </c>
      <c r="X194" s="72"/>
      <c r="Y194" s="41"/>
      <c r="Z194" s="164"/>
      <c r="AA194" s="37"/>
      <c r="AB194" s="37"/>
      <c r="AC194" s="38"/>
      <c r="AD194" s="38"/>
      <c r="AE194" s="37"/>
      <c r="AF194" s="37"/>
      <c r="AG194" s="38"/>
      <c r="AH194" s="38"/>
      <c r="AI194" s="37"/>
      <c r="AJ194" s="37"/>
      <c r="AK194" s="38"/>
      <c r="AL194" s="38"/>
      <c r="AM194" s="53"/>
      <c r="AN194" s="53"/>
      <c r="AO194" s="38"/>
      <c r="AP194" s="38"/>
      <c r="AQ194" s="37"/>
      <c r="AR194" s="37"/>
      <c r="AS194" s="38"/>
      <c r="AT194" s="38"/>
      <c r="AU194" s="53"/>
      <c r="AV194" s="53"/>
      <c r="AW194" s="38"/>
    </row>
    <row r="195" spans="1:49">
      <c r="A195" s="57"/>
      <c r="B195" s="165"/>
      <c r="C195" s="72"/>
      <c r="D195" s="72"/>
      <c r="E195" s="39"/>
      <c r="F195" s="41"/>
      <c r="G195" s="72"/>
      <c r="H195" s="72"/>
      <c r="I195" s="41"/>
      <c r="J195" s="41"/>
      <c r="K195" s="72"/>
      <c r="L195" s="72"/>
      <c r="M195" s="39"/>
      <c r="N195" s="41"/>
      <c r="O195" s="72"/>
      <c r="P195" s="72"/>
      <c r="Q195" s="39"/>
      <c r="R195" s="41"/>
      <c r="S195" s="40"/>
      <c r="T195" s="40"/>
      <c r="U195" s="41"/>
      <c r="V195" s="41"/>
      <c r="W195" s="72"/>
      <c r="X195" s="72"/>
      <c r="Y195" s="41"/>
      <c r="Z195" s="165" t="s">
        <v>503</v>
      </c>
      <c r="AA195" s="40">
        <v>1150</v>
      </c>
      <c r="AB195" s="40"/>
      <c r="AC195" s="41"/>
      <c r="AD195" s="41"/>
      <c r="AE195" s="40">
        <v>141185</v>
      </c>
      <c r="AF195" s="40"/>
      <c r="AG195" s="41"/>
      <c r="AH195" s="41"/>
      <c r="AI195" s="72">
        <v>127</v>
      </c>
      <c r="AJ195" s="72"/>
      <c r="AK195" s="41"/>
      <c r="AL195" s="41"/>
      <c r="AM195" s="72" t="s">
        <v>217</v>
      </c>
      <c r="AN195" s="72"/>
      <c r="AO195" s="41"/>
      <c r="AP195" s="41"/>
      <c r="AQ195" s="72" t="s">
        <v>783</v>
      </c>
      <c r="AR195" s="72"/>
      <c r="AS195" s="39" t="s">
        <v>181</v>
      </c>
      <c r="AT195" s="41"/>
      <c r="AU195" s="72" t="s">
        <v>217</v>
      </c>
      <c r="AV195" s="72"/>
      <c r="AW195" s="41"/>
    </row>
    <row r="196" spans="1:49">
      <c r="A196" s="57"/>
      <c r="B196" s="164" t="s">
        <v>102</v>
      </c>
      <c r="C196" s="37">
        <v>103</v>
      </c>
      <c r="D196" s="37"/>
      <c r="E196" s="38"/>
      <c r="F196" s="38"/>
      <c r="G196" s="37" t="s">
        <v>217</v>
      </c>
      <c r="H196" s="37"/>
      <c r="I196" s="38"/>
      <c r="J196" s="38"/>
      <c r="K196" s="37">
        <v>3</v>
      </c>
      <c r="L196" s="37"/>
      <c r="M196" s="38"/>
      <c r="N196" s="38"/>
      <c r="O196" s="53">
        <v>12656</v>
      </c>
      <c r="P196" s="53"/>
      <c r="Q196" s="38"/>
      <c r="R196" s="38"/>
      <c r="S196" s="37" t="s">
        <v>217</v>
      </c>
      <c r="T196" s="37"/>
      <c r="U196" s="38"/>
      <c r="V196" s="38"/>
      <c r="W196" s="53">
        <v>12762</v>
      </c>
      <c r="X196" s="53"/>
      <c r="Y196" s="38"/>
      <c r="Z196" s="165"/>
      <c r="AA196" s="40"/>
      <c r="AB196" s="40"/>
      <c r="AC196" s="41"/>
      <c r="AD196" s="41"/>
      <c r="AE196" s="40"/>
      <c r="AF196" s="40"/>
      <c r="AG196" s="41"/>
      <c r="AH196" s="41"/>
      <c r="AI196" s="72"/>
      <c r="AJ196" s="72"/>
      <c r="AK196" s="41"/>
      <c r="AL196" s="41"/>
      <c r="AM196" s="72"/>
      <c r="AN196" s="72"/>
      <c r="AO196" s="41"/>
      <c r="AP196" s="41"/>
      <c r="AQ196" s="72"/>
      <c r="AR196" s="72"/>
      <c r="AS196" s="39"/>
      <c r="AT196" s="41"/>
      <c r="AU196" s="72"/>
      <c r="AV196" s="72"/>
      <c r="AW196" s="41"/>
    </row>
    <row r="197" spans="1:49">
      <c r="A197" s="57"/>
      <c r="B197" s="164"/>
      <c r="C197" s="37"/>
      <c r="D197" s="37"/>
      <c r="E197" s="38"/>
      <c r="F197" s="38"/>
      <c r="G197" s="37"/>
      <c r="H197" s="37"/>
      <c r="I197" s="38"/>
      <c r="J197" s="38"/>
      <c r="K197" s="37"/>
      <c r="L197" s="37"/>
      <c r="M197" s="38"/>
      <c r="N197" s="38"/>
      <c r="O197" s="53"/>
      <c r="P197" s="53"/>
      <c r="Q197" s="38"/>
      <c r="R197" s="38"/>
      <c r="S197" s="37"/>
      <c r="T197" s="37"/>
      <c r="U197" s="38"/>
      <c r="V197" s="38"/>
      <c r="W197" s="53"/>
      <c r="X197" s="53"/>
      <c r="Y197" s="38"/>
      <c r="Z197" s="164" t="s">
        <v>382</v>
      </c>
      <c r="AA197" s="37" t="s">
        <v>217</v>
      </c>
      <c r="AB197" s="37"/>
      <c r="AC197" s="38"/>
      <c r="AD197" s="38"/>
      <c r="AE197" s="37" t="s">
        <v>217</v>
      </c>
      <c r="AF197" s="37"/>
      <c r="AG197" s="38"/>
      <c r="AH197" s="38"/>
      <c r="AI197" s="37" t="s">
        <v>217</v>
      </c>
      <c r="AJ197" s="37"/>
      <c r="AK197" s="38"/>
      <c r="AL197" s="38"/>
      <c r="AM197" s="37" t="s">
        <v>403</v>
      </c>
      <c r="AN197" s="37"/>
      <c r="AO197" s="43" t="s">
        <v>181</v>
      </c>
      <c r="AP197" s="38"/>
      <c r="AQ197" s="37" t="s">
        <v>217</v>
      </c>
      <c r="AR197" s="37"/>
      <c r="AS197" s="38"/>
      <c r="AT197" s="38"/>
      <c r="AU197" s="37" t="s">
        <v>403</v>
      </c>
      <c r="AV197" s="37"/>
      <c r="AW197" s="43" t="s">
        <v>181</v>
      </c>
    </row>
    <row r="198" spans="1:49">
      <c r="A198" s="57"/>
      <c r="B198" s="165" t="s">
        <v>503</v>
      </c>
      <c r="C198" s="72">
        <v>98</v>
      </c>
      <c r="D198" s="72"/>
      <c r="E198" s="41"/>
      <c r="F198" s="41"/>
      <c r="G198" s="40">
        <v>70982</v>
      </c>
      <c r="H198" s="40"/>
      <c r="I198" s="41"/>
      <c r="J198" s="41"/>
      <c r="K198" s="72">
        <v>303</v>
      </c>
      <c r="L198" s="72"/>
      <c r="M198" s="41"/>
      <c r="N198" s="41"/>
      <c r="O198" s="72">
        <v>1</v>
      </c>
      <c r="P198" s="72"/>
      <c r="Q198" s="41"/>
      <c r="R198" s="41"/>
      <c r="S198" s="72" t="s">
        <v>504</v>
      </c>
      <c r="T198" s="72"/>
      <c r="U198" s="39" t="s">
        <v>181</v>
      </c>
      <c r="V198" s="41"/>
      <c r="W198" s="72" t="s">
        <v>217</v>
      </c>
      <c r="X198" s="72"/>
      <c r="Y198" s="41"/>
      <c r="Z198" s="164"/>
      <c r="AA198" s="37"/>
      <c r="AB198" s="37"/>
      <c r="AC198" s="38"/>
      <c r="AD198" s="38"/>
      <c r="AE198" s="37"/>
      <c r="AF198" s="37"/>
      <c r="AG198" s="38"/>
      <c r="AH198" s="38"/>
      <c r="AI198" s="37"/>
      <c r="AJ198" s="37"/>
      <c r="AK198" s="38"/>
      <c r="AL198" s="38"/>
      <c r="AM198" s="37"/>
      <c r="AN198" s="37"/>
      <c r="AO198" s="43"/>
      <c r="AP198" s="38"/>
      <c r="AQ198" s="37"/>
      <c r="AR198" s="37"/>
      <c r="AS198" s="38"/>
      <c r="AT198" s="38"/>
      <c r="AU198" s="37"/>
      <c r="AV198" s="37"/>
      <c r="AW198" s="43"/>
    </row>
    <row r="199" spans="1:49">
      <c r="A199" s="57"/>
      <c r="B199" s="165"/>
      <c r="C199" s="72"/>
      <c r="D199" s="72"/>
      <c r="E199" s="41"/>
      <c r="F199" s="41"/>
      <c r="G199" s="40"/>
      <c r="H199" s="40"/>
      <c r="I199" s="41"/>
      <c r="J199" s="41"/>
      <c r="K199" s="72"/>
      <c r="L199" s="72"/>
      <c r="M199" s="41"/>
      <c r="N199" s="41"/>
      <c r="O199" s="72"/>
      <c r="P199" s="72"/>
      <c r="Q199" s="41"/>
      <c r="R199" s="41"/>
      <c r="S199" s="72"/>
      <c r="T199" s="72"/>
      <c r="U199" s="39"/>
      <c r="V199" s="41"/>
      <c r="W199" s="72"/>
      <c r="X199" s="72"/>
      <c r="Y199" s="41"/>
      <c r="Z199" s="165" t="s">
        <v>505</v>
      </c>
      <c r="AA199" s="72" t="s">
        <v>784</v>
      </c>
      <c r="AB199" s="72"/>
      <c r="AC199" s="39" t="s">
        <v>181</v>
      </c>
      <c r="AD199" s="41"/>
      <c r="AE199" s="72" t="s">
        <v>785</v>
      </c>
      <c r="AF199" s="72"/>
      <c r="AG199" s="39" t="s">
        <v>181</v>
      </c>
      <c r="AH199" s="41"/>
      <c r="AI199" s="72" t="s">
        <v>711</v>
      </c>
      <c r="AJ199" s="72"/>
      <c r="AK199" s="39" t="s">
        <v>181</v>
      </c>
      <c r="AL199" s="41"/>
      <c r="AM199" s="72" t="s">
        <v>217</v>
      </c>
      <c r="AN199" s="72"/>
      <c r="AO199" s="41"/>
      <c r="AP199" s="41"/>
      <c r="AQ199" s="40">
        <v>1282407</v>
      </c>
      <c r="AR199" s="40"/>
      <c r="AS199" s="41"/>
      <c r="AT199" s="41"/>
      <c r="AU199" s="72" t="s">
        <v>217</v>
      </c>
      <c r="AV199" s="72"/>
      <c r="AW199" s="41"/>
    </row>
    <row r="200" spans="1:49">
      <c r="A200" s="57"/>
      <c r="B200" s="164" t="s">
        <v>370</v>
      </c>
      <c r="C200" s="37" t="s">
        <v>217</v>
      </c>
      <c r="D200" s="37"/>
      <c r="E200" s="38"/>
      <c r="F200" s="38"/>
      <c r="G200" s="37" t="s">
        <v>217</v>
      </c>
      <c r="H200" s="37"/>
      <c r="I200" s="38"/>
      <c r="J200" s="38"/>
      <c r="K200" s="37" t="s">
        <v>217</v>
      </c>
      <c r="L200" s="37"/>
      <c r="M200" s="38"/>
      <c r="N200" s="38"/>
      <c r="O200" s="53">
        <v>9723</v>
      </c>
      <c r="P200" s="53"/>
      <c r="Q200" s="38"/>
      <c r="R200" s="38"/>
      <c r="S200" s="37" t="s">
        <v>217</v>
      </c>
      <c r="T200" s="37"/>
      <c r="U200" s="38"/>
      <c r="V200" s="38"/>
      <c r="W200" s="53">
        <v>9723</v>
      </c>
      <c r="X200" s="53"/>
      <c r="Y200" s="38"/>
      <c r="Z200" s="165"/>
      <c r="AA200" s="72"/>
      <c r="AB200" s="72"/>
      <c r="AC200" s="39"/>
      <c r="AD200" s="41"/>
      <c r="AE200" s="72"/>
      <c r="AF200" s="72"/>
      <c r="AG200" s="39"/>
      <c r="AH200" s="41"/>
      <c r="AI200" s="72"/>
      <c r="AJ200" s="72"/>
      <c r="AK200" s="39"/>
      <c r="AL200" s="41"/>
      <c r="AM200" s="72"/>
      <c r="AN200" s="72"/>
      <c r="AO200" s="41"/>
      <c r="AP200" s="41"/>
      <c r="AQ200" s="40"/>
      <c r="AR200" s="40"/>
      <c r="AS200" s="41"/>
      <c r="AT200" s="41"/>
      <c r="AU200" s="72"/>
      <c r="AV200" s="72"/>
      <c r="AW200" s="41"/>
    </row>
    <row r="201" spans="1:49">
      <c r="A201" s="57"/>
      <c r="B201" s="164"/>
      <c r="C201" s="37"/>
      <c r="D201" s="37"/>
      <c r="E201" s="38"/>
      <c r="F201" s="38"/>
      <c r="G201" s="37"/>
      <c r="H201" s="37"/>
      <c r="I201" s="38"/>
      <c r="J201" s="38"/>
      <c r="K201" s="37"/>
      <c r="L201" s="37"/>
      <c r="M201" s="38"/>
      <c r="N201" s="38"/>
      <c r="O201" s="53"/>
      <c r="P201" s="53"/>
      <c r="Q201" s="38"/>
      <c r="R201" s="38"/>
      <c r="S201" s="37"/>
      <c r="T201" s="37"/>
      <c r="U201" s="38"/>
      <c r="V201" s="38"/>
      <c r="W201" s="53"/>
      <c r="X201" s="53"/>
      <c r="Y201" s="38"/>
      <c r="Z201" s="164" t="s">
        <v>569</v>
      </c>
      <c r="AA201" s="53">
        <v>20615</v>
      </c>
      <c r="AB201" s="53"/>
      <c r="AC201" s="38"/>
      <c r="AD201" s="38"/>
      <c r="AE201" s="37" t="s">
        <v>217</v>
      </c>
      <c r="AF201" s="37"/>
      <c r="AG201" s="38"/>
      <c r="AH201" s="38"/>
      <c r="AI201" s="37" t="s">
        <v>786</v>
      </c>
      <c r="AJ201" s="37"/>
      <c r="AK201" s="43" t="s">
        <v>181</v>
      </c>
      <c r="AL201" s="38"/>
      <c r="AM201" s="37" t="s">
        <v>787</v>
      </c>
      <c r="AN201" s="37"/>
      <c r="AO201" s="43" t="s">
        <v>181</v>
      </c>
      <c r="AP201" s="38"/>
      <c r="AQ201" s="37" t="s">
        <v>788</v>
      </c>
      <c r="AR201" s="37"/>
      <c r="AS201" s="43" t="s">
        <v>181</v>
      </c>
      <c r="AT201" s="38"/>
      <c r="AU201" s="37" t="s">
        <v>789</v>
      </c>
      <c r="AV201" s="37"/>
      <c r="AW201" s="43" t="s">
        <v>181</v>
      </c>
    </row>
    <row r="202" spans="1:49" ht="15.75" thickBot="1">
      <c r="A202" s="57"/>
      <c r="B202" s="165" t="s">
        <v>505</v>
      </c>
      <c r="C202" s="72" t="s">
        <v>506</v>
      </c>
      <c r="D202" s="72"/>
      <c r="E202" s="39" t="s">
        <v>181</v>
      </c>
      <c r="F202" s="41"/>
      <c r="G202" s="72" t="s">
        <v>507</v>
      </c>
      <c r="H202" s="72"/>
      <c r="I202" s="39" t="s">
        <v>181</v>
      </c>
      <c r="J202" s="41"/>
      <c r="K202" s="72" t="s">
        <v>508</v>
      </c>
      <c r="L202" s="72"/>
      <c r="M202" s="39" t="s">
        <v>181</v>
      </c>
      <c r="N202" s="41"/>
      <c r="O202" s="72" t="s">
        <v>217</v>
      </c>
      <c r="P202" s="72"/>
      <c r="Q202" s="41"/>
      <c r="R202" s="41"/>
      <c r="S202" s="40">
        <v>1608984</v>
      </c>
      <c r="T202" s="40"/>
      <c r="U202" s="41"/>
      <c r="V202" s="41"/>
      <c r="W202" s="72" t="s">
        <v>217</v>
      </c>
      <c r="X202" s="72"/>
      <c r="Y202" s="41"/>
      <c r="Z202" s="164"/>
      <c r="AA202" s="54"/>
      <c r="AB202" s="54"/>
      <c r="AC202" s="55"/>
      <c r="AD202" s="38"/>
      <c r="AE202" s="42"/>
      <c r="AF202" s="42"/>
      <c r="AG202" s="55"/>
      <c r="AH202" s="38"/>
      <c r="AI202" s="42"/>
      <c r="AJ202" s="42"/>
      <c r="AK202" s="44"/>
      <c r="AL202" s="38"/>
      <c r="AM202" s="42"/>
      <c r="AN202" s="42"/>
      <c r="AO202" s="44"/>
      <c r="AP202" s="38"/>
      <c r="AQ202" s="42"/>
      <c r="AR202" s="42"/>
      <c r="AS202" s="44"/>
      <c r="AT202" s="38"/>
      <c r="AU202" s="42"/>
      <c r="AV202" s="42"/>
      <c r="AW202" s="44"/>
    </row>
    <row r="203" spans="1:49">
      <c r="A203" s="57"/>
      <c r="B203" s="165"/>
      <c r="C203" s="72"/>
      <c r="D203" s="72"/>
      <c r="E203" s="39"/>
      <c r="F203" s="41"/>
      <c r="G203" s="72"/>
      <c r="H203" s="72"/>
      <c r="I203" s="39"/>
      <c r="J203" s="41"/>
      <c r="K203" s="72"/>
      <c r="L203" s="72"/>
      <c r="M203" s="39"/>
      <c r="N203" s="41"/>
      <c r="O203" s="72"/>
      <c r="P203" s="72"/>
      <c r="Q203" s="41"/>
      <c r="R203" s="41"/>
      <c r="S203" s="40"/>
      <c r="T203" s="40"/>
      <c r="U203" s="41"/>
      <c r="V203" s="41"/>
      <c r="W203" s="72"/>
      <c r="X203" s="72"/>
      <c r="Y203" s="41"/>
      <c r="Z203" s="39"/>
      <c r="AA203" s="73" t="s">
        <v>790</v>
      </c>
      <c r="AB203" s="73"/>
      <c r="AC203" s="45" t="s">
        <v>181</v>
      </c>
      <c r="AD203" s="41"/>
      <c r="AE203" s="73" t="s">
        <v>791</v>
      </c>
      <c r="AF203" s="73"/>
      <c r="AG203" s="45" t="s">
        <v>181</v>
      </c>
      <c r="AH203" s="41"/>
      <c r="AI203" s="73" t="s">
        <v>792</v>
      </c>
      <c r="AJ203" s="73"/>
      <c r="AK203" s="45" t="s">
        <v>181</v>
      </c>
      <c r="AL203" s="41"/>
      <c r="AM203" s="73" t="s">
        <v>793</v>
      </c>
      <c r="AN203" s="73"/>
      <c r="AO203" s="45" t="s">
        <v>181</v>
      </c>
      <c r="AP203" s="41"/>
      <c r="AQ203" s="47">
        <v>1261793</v>
      </c>
      <c r="AR203" s="47"/>
      <c r="AS203" s="49"/>
      <c r="AT203" s="41"/>
      <c r="AU203" s="73" t="s">
        <v>794</v>
      </c>
      <c r="AV203" s="73"/>
      <c r="AW203" s="45" t="s">
        <v>181</v>
      </c>
    </row>
    <row r="204" spans="1:49" ht="15.75" thickBot="1">
      <c r="A204" s="57"/>
      <c r="B204" s="164" t="s">
        <v>509</v>
      </c>
      <c r="C204" s="53">
        <v>2225</v>
      </c>
      <c r="D204" s="53"/>
      <c r="E204" s="38"/>
      <c r="F204" s="38"/>
      <c r="G204" s="37" t="s">
        <v>217</v>
      </c>
      <c r="H204" s="37"/>
      <c r="I204" s="38"/>
      <c r="J204" s="38"/>
      <c r="K204" s="37" t="s">
        <v>217</v>
      </c>
      <c r="L204" s="37"/>
      <c r="M204" s="38"/>
      <c r="N204" s="38"/>
      <c r="O204" s="53">
        <v>1720</v>
      </c>
      <c r="P204" s="53"/>
      <c r="Q204" s="38"/>
      <c r="R204" s="38"/>
      <c r="S204" s="37" t="s">
        <v>510</v>
      </c>
      <c r="T204" s="37"/>
      <c r="U204" s="43" t="s">
        <v>181</v>
      </c>
      <c r="V204" s="38"/>
      <c r="W204" s="53">
        <v>1720</v>
      </c>
      <c r="X204" s="53"/>
      <c r="Y204" s="38"/>
      <c r="Z204" s="39"/>
      <c r="AA204" s="29"/>
      <c r="AB204" s="29"/>
      <c r="AC204" s="169"/>
      <c r="AD204" s="41"/>
      <c r="AE204" s="29"/>
      <c r="AF204" s="29"/>
      <c r="AG204" s="169"/>
      <c r="AH204" s="41"/>
      <c r="AI204" s="29"/>
      <c r="AJ204" s="29"/>
      <c r="AK204" s="169"/>
      <c r="AL204" s="41"/>
      <c r="AM204" s="29"/>
      <c r="AN204" s="29"/>
      <c r="AO204" s="169"/>
      <c r="AP204" s="41"/>
      <c r="AQ204" s="83"/>
      <c r="AR204" s="83"/>
      <c r="AS204" s="77"/>
      <c r="AT204" s="41"/>
      <c r="AU204" s="29"/>
      <c r="AV204" s="29"/>
      <c r="AW204" s="169"/>
    </row>
    <row r="205" spans="1:49" ht="15.75" thickBot="1">
      <c r="A205" s="57"/>
      <c r="B205" s="164"/>
      <c r="C205" s="54"/>
      <c r="D205" s="54"/>
      <c r="E205" s="55"/>
      <c r="F205" s="38"/>
      <c r="G205" s="42"/>
      <c r="H205" s="42"/>
      <c r="I205" s="55"/>
      <c r="J205" s="38"/>
      <c r="K205" s="42"/>
      <c r="L205" s="42"/>
      <c r="M205" s="55"/>
      <c r="N205" s="38"/>
      <c r="O205" s="54"/>
      <c r="P205" s="54"/>
      <c r="Q205" s="55"/>
      <c r="R205" s="38"/>
      <c r="S205" s="42"/>
      <c r="T205" s="42"/>
      <c r="U205" s="44"/>
      <c r="V205" s="38"/>
      <c r="W205" s="54"/>
      <c r="X205" s="54"/>
      <c r="Y205" s="55"/>
      <c r="Z205" s="36" t="s">
        <v>516</v>
      </c>
      <c r="AA205" s="66" t="s">
        <v>795</v>
      </c>
      <c r="AB205" s="66"/>
      <c r="AC205" s="64" t="s">
        <v>181</v>
      </c>
      <c r="AD205" s="38"/>
      <c r="AE205" s="66" t="s">
        <v>791</v>
      </c>
      <c r="AF205" s="66"/>
      <c r="AG205" s="64" t="s">
        <v>181</v>
      </c>
      <c r="AH205" s="38"/>
      <c r="AI205" s="66" t="s">
        <v>796</v>
      </c>
      <c r="AJ205" s="66"/>
      <c r="AK205" s="64" t="s">
        <v>181</v>
      </c>
      <c r="AL205" s="38"/>
      <c r="AM205" s="66" t="s">
        <v>797</v>
      </c>
      <c r="AN205" s="66"/>
      <c r="AO205" s="64" t="s">
        <v>181</v>
      </c>
      <c r="AP205" s="38"/>
      <c r="AQ205" s="70">
        <v>1282407</v>
      </c>
      <c r="AR205" s="70"/>
      <c r="AS205" s="68"/>
      <c r="AT205" s="38"/>
      <c r="AU205" s="66" t="s">
        <v>405</v>
      </c>
      <c r="AV205" s="66"/>
      <c r="AW205" s="64" t="s">
        <v>181</v>
      </c>
    </row>
    <row r="206" spans="1:49">
      <c r="A206" s="57"/>
      <c r="B206" s="39"/>
      <c r="C206" s="73" t="s">
        <v>511</v>
      </c>
      <c r="D206" s="73"/>
      <c r="E206" s="45" t="s">
        <v>181</v>
      </c>
      <c r="F206" s="41"/>
      <c r="G206" s="73" t="s">
        <v>512</v>
      </c>
      <c r="H206" s="73"/>
      <c r="I206" s="45" t="s">
        <v>181</v>
      </c>
      <c r="J206" s="41"/>
      <c r="K206" s="73" t="s">
        <v>513</v>
      </c>
      <c r="L206" s="73"/>
      <c r="M206" s="45" t="s">
        <v>181</v>
      </c>
      <c r="N206" s="41"/>
      <c r="O206" s="73" t="s">
        <v>514</v>
      </c>
      <c r="P206" s="73"/>
      <c r="Q206" s="45" t="s">
        <v>181</v>
      </c>
      <c r="R206" s="41"/>
      <c r="S206" s="47">
        <v>1606759</v>
      </c>
      <c r="T206" s="47"/>
      <c r="U206" s="49"/>
      <c r="V206" s="41"/>
      <c r="W206" s="73" t="s">
        <v>515</v>
      </c>
      <c r="X206" s="73"/>
      <c r="Y206" s="45" t="s">
        <v>181</v>
      </c>
      <c r="Z206" s="36"/>
      <c r="AA206" s="37"/>
      <c r="AB206" s="37"/>
      <c r="AC206" s="43"/>
      <c r="AD206" s="38"/>
      <c r="AE206" s="37"/>
      <c r="AF206" s="37"/>
      <c r="AG206" s="43"/>
      <c r="AH206" s="38"/>
      <c r="AI206" s="37"/>
      <c r="AJ206" s="37"/>
      <c r="AK206" s="43"/>
      <c r="AL206" s="38"/>
      <c r="AM206" s="37"/>
      <c r="AN206" s="37"/>
      <c r="AO206" s="43"/>
      <c r="AP206" s="38"/>
      <c r="AQ206" s="53"/>
      <c r="AR206" s="53"/>
      <c r="AS206" s="38"/>
      <c r="AT206" s="38"/>
      <c r="AU206" s="37"/>
      <c r="AV206" s="37"/>
      <c r="AW206" s="43"/>
    </row>
    <row r="207" spans="1:49" ht="15.75" thickBot="1">
      <c r="A207" s="57"/>
      <c r="B207" s="39"/>
      <c r="C207" s="29"/>
      <c r="D207" s="29"/>
      <c r="E207" s="169"/>
      <c r="F207" s="41"/>
      <c r="G207" s="29"/>
      <c r="H207" s="29"/>
      <c r="I207" s="169"/>
      <c r="J207" s="41"/>
      <c r="K207" s="29"/>
      <c r="L207" s="29"/>
      <c r="M207" s="169"/>
      <c r="N207" s="41"/>
      <c r="O207" s="29"/>
      <c r="P207" s="29"/>
      <c r="Q207" s="169"/>
      <c r="R207" s="41"/>
      <c r="S207" s="83"/>
      <c r="T207" s="83"/>
      <c r="U207" s="77"/>
      <c r="V207" s="41"/>
      <c r="W207" s="29"/>
      <c r="X207" s="29"/>
      <c r="Y207" s="169"/>
      <c r="Z207" s="88" t="s">
        <v>521</v>
      </c>
      <c r="AA207" s="40">
        <v>3571</v>
      </c>
      <c r="AB207" s="40"/>
      <c r="AC207" s="41"/>
      <c r="AD207" s="41"/>
      <c r="AE207" s="72" t="s">
        <v>798</v>
      </c>
      <c r="AF207" s="72"/>
      <c r="AG207" s="39" t="s">
        <v>181</v>
      </c>
      <c r="AH207" s="41"/>
      <c r="AI207" s="72" t="s">
        <v>799</v>
      </c>
      <c r="AJ207" s="72"/>
      <c r="AK207" s="39" t="s">
        <v>181</v>
      </c>
      <c r="AL207" s="41"/>
      <c r="AM207" s="72" t="s">
        <v>800</v>
      </c>
      <c r="AN207" s="72"/>
      <c r="AO207" s="39" t="s">
        <v>181</v>
      </c>
      <c r="AP207" s="41"/>
      <c r="AQ207" s="72" t="s">
        <v>801</v>
      </c>
      <c r="AR207" s="72"/>
      <c r="AS207" s="39" t="s">
        <v>181</v>
      </c>
      <c r="AT207" s="41"/>
      <c r="AU207" s="72" t="s">
        <v>802</v>
      </c>
      <c r="AV207" s="72"/>
      <c r="AW207" s="39" t="s">
        <v>181</v>
      </c>
    </row>
    <row r="208" spans="1:49" ht="15.75" thickBot="1">
      <c r="A208" s="57"/>
      <c r="B208" s="36" t="s">
        <v>516</v>
      </c>
      <c r="C208" s="66" t="s">
        <v>517</v>
      </c>
      <c r="D208" s="66"/>
      <c r="E208" s="64" t="s">
        <v>181</v>
      </c>
      <c r="F208" s="38"/>
      <c r="G208" s="66" t="s">
        <v>518</v>
      </c>
      <c r="H208" s="66"/>
      <c r="I208" s="64" t="s">
        <v>181</v>
      </c>
      <c r="J208" s="38"/>
      <c r="K208" s="66" t="s">
        <v>519</v>
      </c>
      <c r="L208" s="66"/>
      <c r="M208" s="64" t="s">
        <v>181</v>
      </c>
      <c r="N208" s="38"/>
      <c r="O208" s="66" t="s">
        <v>520</v>
      </c>
      <c r="P208" s="66"/>
      <c r="Q208" s="64" t="s">
        <v>181</v>
      </c>
      <c r="R208" s="38"/>
      <c r="S208" s="70">
        <v>1608984</v>
      </c>
      <c r="T208" s="70"/>
      <c r="U208" s="68"/>
      <c r="V208" s="38"/>
      <c r="W208" s="66" t="s">
        <v>374</v>
      </c>
      <c r="X208" s="66"/>
      <c r="Y208" s="64" t="s">
        <v>181</v>
      </c>
      <c r="Z208" s="88"/>
      <c r="AA208" s="83"/>
      <c r="AB208" s="83"/>
      <c r="AC208" s="77"/>
      <c r="AD208" s="41"/>
      <c r="AE208" s="29"/>
      <c r="AF208" s="29"/>
      <c r="AG208" s="169"/>
      <c r="AH208" s="41"/>
      <c r="AI208" s="29"/>
      <c r="AJ208" s="29"/>
      <c r="AK208" s="169"/>
      <c r="AL208" s="41"/>
      <c r="AM208" s="29"/>
      <c r="AN208" s="29"/>
      <c r="AO208" s="169"/>
      <c r="AP208" s="41"/>
      <c r="AQ208" s="29"/>
      <c r="AR208" s="29"/>
      <c r="AS208" s="169"/>
      <c r="AT208" s="41"/>
      <c r="AU208" s="29"/>
      <c r="AV208" s="29"/>
      <c r="AW208" s="169"/>
    </row>
    <row r="209" spans="1:49">
      <c r="A209" s="57"/>
      <c r="B209" s="36"/>
      <c r="C209" s="37"/>
      <c r="D209" s="37"/>
      <c r="E209" s="43"/>
      <c r="F209" s="38"/>
      <c r="G209" s="37"/>
      <c r="H209" s="37"/>
      <c r="I209" s="43"/>
      <c r="J209" s="38"/>
      <c r="K209" s="37"/>
      <c r="L209" s="37"/>
      <c r="M209" s="43"/>
      <c r="N209" s="38"/>
      <c r="O209" s="37"/>
      <c r="P209" s="37"/>
      <c r="Q209" s="43"/>
      <c r="R209" s="38"/>
      <c r="S209" s="53"/>
      <c r="T209" s="53"/>
      <c r="U209" s="38"/>
      <c r="V209" s="38"/>
      <c r="W209" s="37"/>
      <c r="X209" s="37"/>
      <c r="Y209" s="43"/>
      <c r="Z209" s="36" t="s">
        <v>526</v>
      </c>
      <c r="AA209" s="66" t="s">
        <v>708</v>
      </c>
      <c r="AB209" s="66"/>
      <c r="AC209" s="64" t="s">
        <v>181</v>
      </c>
      <c r="AD209" s="38"/>
      <c r="AE209" s="66" t="s">
        <v>709</v>
      </c>
      <c r="AF209" s="66"/>
      <c r="AG209" s="64" t="s">
        <v>181</v>
      </c>
      <c r="AH209" s="38"/>
      <c r="AI209" s="66" t="s">
        <v>710</v>
      </c>
      <c r="AJ209" s="66"/>
      <c r="AK209" s="64" t="s">
        <v>181</v>
      </c>
      <c r="AL209" s="38"/>
      <c r="AM209" s="66" t="s">
        <v>803</v>
      </c>
      <c r="AN209" s="66"/>
      <c r="AO209" s="64" t="s">
        <v>181</v>
      </c>
      <c r="AP209" s="38"/>
      <c r="AQ209" s="70">
        <v>1276684</v>
      </c>
      <c r="AR209" s="70"/>
      <c r="AS209" s="68"/>
      <c r="AT209" s="38"/>
      <c r="AU209" s="66" t="s">
        <v>804</v>
      </c>
      <c r="AV209" s="66"/>
      <c r="AW209" s="64" t="s">
        <v>181</v>
      </c>
    </row>
    <row r="210" spans="1:49">
      <c r="A210" s="57"/>
      <c r="B210" s="88" t="s">
        <v>521</v>
      </c>
      <c r="C210" s="40">
        <v>6865</v>
      </c>
      <c r="D210" s="40"/>
      <c r="E210" s="41"/>
      <c r="F210" s="41"/>
      <c r="G210" s="72" t="s">
        <v>522</v>
      </c>
      <c r="H210" s="72"/>
      <c r="I210" s="39" t="s">
        <v>181</v>
      </c>
      <c r="J210" s="41"/>
      <c r="K210" s="72" t="s">
        <v>523</v>
      </c>
      <c r="L210" s="72"/>
      <c r="M210" s="39" t="s">
        <v>181</v>
      </c>
      <c r="N210" s="41"/>
      <c r="O210" s="72" t="s">
        <v>524</v>
      </c>
      <c r="P210" s="72"/>
      <c r="Q210" s="39" t="s">
        <v>181</v>
      </c>
      <c r="R210" s="41"/>
      <c r="S210" s="72" t="s">
        <v>427</v>
      </c>
      <c r="T210" s="72"/>
      <c r="U210" s="39" t="s">
        <v>181</v>
      </c>
      <c r="V210" s="41"/>
      <c r="W210" s="72" t="s">
        <v>525</v>
      </c>
      <c r="X210" s="72"/>
      <c r="Y210" s="39" t="s">
        <v>181</v>
      </c>
      <c r="Z210" s="36"/>
      <c r="AA210" s="37"/>
      <c r="AB210" s="37"/>
      <c r="AC210" s="43"/>
      <c r="AD210" s="38"/>
      <c r="AE210" s="67"/>
      <c r="AF210" s="67"/>
      <c r="AG210" s="65"/>
      <c r="AH210" s="38"/>
      <c r="AI210" s="67"/>
      <c r="AJ210" s="67"/>
      <c r="AK210" s="65"/>
      <c r="AL210" s="38"/>
      <c r="AM210" s="67"/>
      <c r="AN210" s="67"/>
      <c r="AO210" s="65"/>
      <c r="AP210" s="38"/>
      <c r="AQ210" s="71"/>
      <c r="AR210" s="71"/>
      <c r="AS210" s="69"/>
      <c r="AT210" s="38"/>
      <c r="AU210" s="67"/>
      <c r="AV210" s="67"/>
      <c r="AW210" s="65"/>
    </row>
    <row r="211" spans="1:49" ht="15.75" thickBot="1">
      <c r="A211" s="57"/>
      <c r="B211" s="88"/>
      <c r="C211" s="83"/>
      <c r="D211" s="83"/>
      <c r="E211" s="77"/>
      <c r="F211" s="41"/>
      <c r="G211" s="29"/>
      <c r="H211" s="29"/>
      <c r="I211" s="169"/>
      <c r="J211" s="41"/>
      <c r="K211" s="29"/>
      <c r="L211" s="29"/>
      <c r="M211" s="169"/>
      <c r="N211" s="41"/>
      <c r="O211" s="29"/>
      <c r="P211" s="29"/>
      <c r="Q211" s="169"/>
      <c r="R211" s="41"/>
      <c r="S211" s="29"/>
      <c r="T211" s="29"/>
      <c r="U211" s="169"/>
      <c r="V211" s="41"/>
      <c r="W211" s="29"/>
      <c r="X211" s="29"/>
      <c r="Y211" s="169"/>
      <c r="Z211" s="88" t="s">
        <v>591</v>
      </c>
      <c r="AA211" s="72" t="s">
        <v>217</v>
      </c>
      <c r="AB211" s="72"/>
      <c r="AC211" s="41"/>
      <c r="AD211" s="41"/>
      <c r="AE211" s="72" t="s">
        <v>217</v>
      </c>
      <c r="AF211" s="72"/>
      <c r="AG211" s="41"/>
      <c r="AH211" s="41"/>
      <c r="AI211" s="72" t="s">
        <v>217</v>
      </c>
      <c r="AJ211" s="72"/>
      <c r="AK211" s="41"/>
      <c r="AL211" s="41"/>
      <c r="AM211" s="72" t="s">
        <v>229</v>
      </c>
      <c r="AN211" s="72"/>
      <c r="AO211" s="39" t="s">
        <v>181</v>
      </c>
      <c r="AP211" s="41"/>
      <c r="AQ211" s="72" t="s">
        <v>217</v>
      </c>
      <c r="AR211" s="72"/>
      <c r="AS211" s="41"/>
      <c r="AT211" s="41"/>
      <c r="AU211" s="72" t="s">
        <v>229</v>
      </c>
      <c r="AV211" s="72"/>
      <c r="AW211" s="39" t="s">
        <v>181</v>
      </c>
    </row>
    <row r="212" spans="1:49" ht="15.75" thickBot="1">
      <c r="A212" s="57"/>
      <c r="B212" s="36" t="s">
        <v>526</v>
      </c>
      <c r="C212" s="66" t="s">
        <v>527</v>
      </c>
      <c r="D212" s="66"/>
      <c r="E212" s="64" t="s">
        <v>181</v>
      </c>
      <c r="F212" s="38"/>
      <c r="G212" s="66" t="s">
        <v>528</v>
      </c>
      <c r="H212" s="66"/>
      <c r="I212" s="64" t="s">
        <v>181</v>
      </c>
      <c r="J212" s="38"/>
      <c r="K212" s="66" t="s">
        <v>529</v>
      </c>
      <c r="L212" s="66"/>
      <c r="M212" s="64" t="s">
        <v>181</v>
      </c>
      <c r="N212" s="38"/>
      <c r="O212" s="66" t="s">
        <v>530</v>
      </c>
      <c r="P212" s="66"/>
      <c r="Q212" s="64" t="s">
        <v>181</v>
      </c>
      <c r="R212" s="38"/>
      <c r="S212" s="70">
        <v>1608314</v>
      </c>
      <c r="T212" s="70"/>
      <c r="U212" s="68"/>
      <c r="V212" s="38"/>
      <c r="W212" s="66" t="s">
        <v>531</v>
      </c>
      <c r="X212" s="66"/>
      <c r="Y212" s="64" t="s">
        <v>181</v>
      </c>
      <c r="Z212" s="88"/>
      <c r="AA212" s="29"/>
      <c r="AB212" s="29"/>
      <c r="AC212" s="77"/>
      <c r="AD212" s="41"/>
      <c r="AE212" s="29"/>
      <c r="AF212" s="29"/>
      <c r="AG212" s="77"/>
      <c r="AH212" s="41"/>
      <c r="AI212" s="29"/>
      <c r="AJ212" s="29"/>
      <c r="AK212" s="77"/>
      <c r="AL212" s="41"/>
      <c r="AM212" s="29"/>
      <c r="AN212" s="29"/>
      <c r="AO212" s="169"/>
      <c r="AP212" s="41"/>
      <c r="AQ212" s="29"/>
      <c r="AR212" s="29"/>
      <c r="AS212" s="77"/>
      <c r="AT212" s="41"/>
      <c r="AU212" s="29"/>
      <c r="AV212" s="29"/>
      <c r="AW212" s="169"/>
    </row>
    <row r="213" spans="1:49">
      <c r="A213" s="57"/>
      <c r="B213" s="36"/>
      <c r="C213" s="37"/>
      <c r="D213" s="37"/>
      <c r="E213" s="43"/>
      <c r="F213" s="38"/>
      <c r="G213" s="67"/>
      <c r="H213" s="67"/>
      <c r="I213" s="65"/>
      <c r="J213" s="38"/>
      <c r="K213" s="67"/>
      <c r="L213" s="67"/>
      <c r="M213" s="65"/>
      <c r="N213" s="38"/>
      <c r="O213" s="67"/>
      <c r="P213" s="67"/>
      <c r="Q213" s="65"/>
      <c r="R213" s="38"/>
      <c r="S213" s="71"/>
      <c r="T213" s="71"/>
      <c r="U213" s="69"/>
      <c r="V213" s="38"/>
      <c r="W213" s="37"/>
      <c r="X213" s="37"/>
      <c r="Y213" s="43"/>
      <c r="Z213" s="36" t="s">
        <v>533</v>
      </c>
      <c r="AA213" s="64" t="s">
        <v>179</v>
      </c>
      <c r="AB213" s="66" t="s">
        <v>708</v>
      </c>
      <c r="AC213" s="64" t="s">
        <v>181</v>
      </c>
      <c r="AD213" s="38"/>
      <c r="AE213" s="64" t="s">
        <v>179</v>
      </c>
      <c r="AF213" s="66" t="s">
        <v>709</v>
      </c>
      <c r="AG213" s="64" t="s">
        <v>181</v>
      </c>
      <c r="AH213" s="38"/>
      <c r="AI213" s="64" t="s">
        <v>179</v>
      </c>
      <c r="AJ213" s="66" t="s">
        <v>710</v>
      </c>
      <c r="AK213" s="64" t="s">
        <v>181</v>
      </c>
      <c r="AL213" s="38"/>
      <c r="AM213" s="64" t="s">
        <v>179</v>
      </c>
      <c r="AN213" s="66" t="s">
        <v>711</v>
      </c>
      <c r="AO213" s="64" t="s">
        <v>181</v>
      </c>
      <c r="AP213" s="38"/>
      <c r="AQ213" s="64" t="s">
        <v>179</v>
      </c>
      <c r="AR213" s="70">
        <v>1276684</v>
      </c>
      <c r="AS213" s="68"/>
      <c r="AT213" s="38"/>
      <c r="AU213" s="64" t="s">
        <v>179</v>
      </c>
      <c r="AV213" s="66" t="s">
        <v>708</v>
      </c>
      <c r="AW213" s="64" t="s">
        <v>181</v>
      </c>
    </row>
    <row r="214" spans="1:49" ht="15.75" thickBot="1">
      <c r="A214" s="57"/>
      <c r="B214" s="88" t="s">
        <v>532</v>
      </c>
      <c r="C214" s="72" t="s">
        <v>217</v>
      </c>
      <c r="D214" s="72"/>
      <c r="E214" s="41"/>
      <c r="F214" s="41"/>
      <c r="G214" s="72" t="s">
        <v>217</v>
      </c>
      <c r="H214" s="72"/>
      <c r="I214" s="41"/>
      <c r="J214" s="41"/>
      <c r="K214" s="72" t="s">
        <v>217</v>
      </c>
      <c r="L214" s="72"/>
      <c r="M214" s="41"/>
      <c r="N214" s="41"/>
      <c r="O214" s="40">
        <v>5931</v>
      </c>
      <c r="P214" s="40"/>
      <c r="Q214" s="41"/>
      <c r="R214" s="41"/>
      <c r="S214" s="72" t="s">
        <v>217</v>
      </c>
      <c r="T214" s="72"/>
      <c r="U214" s="41"/>
      <c r="V214" s="41"/>
      <c r="W214" s="40">
        <v>5931</v>
      </c>
      <c r="X214" s="40"/>
      <c r="Y214" s="41"/>
      <c r="Z214" s="36"/>
      <c r="AA214" s="84"/>
      <c r="AB214" s="168"/>
      <c r="AC214" s="84"/>
      <c r="AD214" s="38"/>
      <c r="AE214" s="84"/>
      <c r="AF214" s="168"/>
      <c r="AG214" s="84"/>
      <c r="AH214" s="38"/>
      <c r="AI214" s="84"/>
      <c r="AJ214" s="168"/>
      <c r="AK214" s="84"/>
      <c r="AL214" s="38"/>
      <c r="AM214" s="84"/>
      <c r="AN214" s="168"/>
      <c r="AO214" s="84"/>
      <c r="AP214" s="38"/>
      <c r="AQ214" s="84"/>
      <c r="AR214" s="85"/>
      <c r="AS214" s="86"/>
      <c r="AT214" s="38"/>
      <c r="AU214" s="84"/>
      <c r="AV214" s="168"/>
      <c r="AW214" s="84"/>
    </row>
    <row r="215" spans="1:49" ht="16.5" thickTop="1" thickBot="1">
      <c r="A215" s="57"/>
      <c r="B215" s="88"/>
      <c r="C215" s="29"/>
      <c r="D215" s="29"/>
      <c r="E215" s="77"/>
      <c r="F215" s="41"/>
      <c r="G215" s="29"/>
      <c r="H215" s="29"/>
      <c r="I215" s="77"/>
      <c r="J215" s="41"/>
      <c r="K215" s="29"/>
      <c r="L215" s="29"/>
      <c r="M215" s="77"/>
      <c r="N215" s="41"/>
      <c r="O215" s="83"/>
      <c r="P215" s="83"/>
      <c r="Q215" s="77"/>
      <c r="R215" s="41"/>
      <c r="S215" s="29"/>
      <c r="T215" s="29"/>
      <c r="U215" s="77"/>
      <c r="V215" s="41"/>
      <c r="W215" s="83"/>
      <c r="X215" s="83"/>
      <c r="Y215" s="77"/>
      <c r="Z215" s="15"/>
      <c r="AA215" s="135"/>
      <c r="AB215" s="135"/>
      <c r="AC215" s="135"/>
      <c r="AD215" s="15"/>
      <c r="AE215" s="135"/>
      <c r="AF215" s="135"/>
      <c r="AG215" s="135"/>
      <c r="AH215" s="15"/>
      <c r="AI215" s="135"/>
      <c r="AJ215" s="135"/>
      <c r="AK215" s="135"/>
      <c r="AL215" s="15"/>
      <c r="AM215" s="135"/>
      <c r="AN215" s="135"/>
      <c r="AO215" s="135"/>
      <c r="AP215" s="15"/>
      <c r="AQ215" s="135"/>
      <c r="AR215" s="135"/>
      <c r="AS215" s="135"/>
      <c r="AT215" s="15"/>
      <c r="AU215" s="135"/>
      <c r="AV215" s="135"/>
      <c r="AW215" s="135"/>
    </row>
    <row r="216" spans="1:49" ht="26.25">
      <c r="A216" s="57"/>
      <c r="B216" s="36" t="s">
        <v>533</v>
      </c>
      <c r="C216" s="64" t="s">
        <v>179</v>
      </c>
      <c r="D216" s="66" t="s">
        <v>527</v>
      </c>
      <c r="E216" s="64" t="s">
        <v>181</v>
      </c>
      <c r="F216" s="38"/>
      <c r="G216" s="64" t="s">
        <v>179</v>
      </c>
      <c r="H216" s="66" t="s">
        <v>528</v>
      </c>
      <c r="I216" s="64" t="s">
        <v>181</v>
      </c>
      <c r="J216" s="38"/>
      <c r="K216" s="64" t="s">
        <v>179</v>
      </c>
      <c r="L216" s="66" t="s">
        <v>529</v>
      </c>
      <c r="M216" s="64" t="s">
        <v>181</v>
      </c>
      <c r="N216" s="38"/>
      <c r="O216" s="64" t="s">
        <v>179</v>
      </c>
      <c r="P216" s="66" t="s">
        <v>508</v>
      </c>
      <c r="Q216" s="64" t="s">
        <v>181</v>
      </c>
      <c r="R216" s="38"/>
      <c r="S216" s="64" t="s">
        <v>179</v>
      </c>
      <c r="T216" s="70">
        <v>1608314</v>
      </c>
      <c r="U216" s="68"/>
      <c r="V216" s="38"/>
      <c r="W216" s="64" t="s">
        <v>179</v>
      </c>
      <c r="X216" s="66" t="s">
        <v>527</v>
      </c>
      <c r="Y216" s="64" t="s">
        <v>181</v>
      </c>
      <c r="Z216" s="31" t="s">
        <v>534</v>
      </c>
      <c r="AA216" s="38"/>
      <c r="AB216" s="38"/>
      <c r="AC216" s="38"/>
      <c r="AD216" s="19"/>
      <c r="AE216" s="38"/>
      <c r="AF216" s="38"/>
      <c r="AG216" s="38"/>
      <c r="AH216" s="19"/>
      <c r="AI216" s="38"/>
      <c r="AJ216" s="38"/>
      <c r="AK216" s="38"/>
      <c r="AL216" s="19"/>
      <c r="AM216" s="38"/>
      <c r="AN216" s="38"/>
      <c r="AO216" s="38"/>
      <c r="AP216" s="19"/>
      <c r="AQ216" s="38"/>
      <c r="AR216" s="38"/>
      <c r="AS216" s="38"/>
      <c r="AT216" s="19"/>
      <c r="AU216" s="38"/>
      <c r="AV216" s="38"/>
      <c r="AW216" s="38"/>
    </row>
    <row r="217" spans="1:49" ht="15.75" thickBot="1">
      <c r="A217" s="57"/>
      <c r="B217" s="36"/>
      <c r="C217" s="84"/>
      <c r="D217" s="168"/>
      <c r="E217" s="84"/>
      <c r="F217" s="38"/>
      <c r="G217" s="84"/>
      <c r="H217" s="168"/>
      <c r="I217" s="84"/>
      <c r="J217" s="38"/>
      <c r="K217" s="84"/>
      <c r="L217" s="168"/>
      <c r="M217" s="84"/>
      <c r="N217" s="38"/>
      <c r="O217" s="84"/>
      <c r="P217" s="168"/>
      <c r="Q217" s="84"/>
      <c r="R217" s="38"/>
      <c r="S217" s="84"/>
      <c r="T217" s="85"/>
      <c r="U217" s="86"/>
      <c r="V217" s="38"/>
      <c r="W217" s="84"/>
      <c r="X217" s="168"/>
      <c r="Y217" s="84"/>
      <c r="Z217" s="15" t="s">
        <v>535</v>
      </c>
      <c r="AA217" s="39" t="s">
        <v>179</v>
      </c>
      <c r="AB217" s="72" t="s">
        <v>805</v>
      </c>
      <c r="AC217" s="39" t="s">
        <v>181</v>
      </c>
      <c r="AD217" s="41"/>
      <c r="AE217" s="39" t="s">
        <v>179</v>
      </c>
      <c r="AF217" s="72" t="s">
        <v>806</v>
      </c>
      <c r="AG217" s="39" t="s">
        <v>181</v>
      </c>
      <c r="AH217" s="41"/>
      <c r="AI217" s="39" t="s">
        <v>179</v>
      </c>
      <c r="AJ217" s="72" t="s">
        <v>806</v>
      </c>
      <c r="AK217" s="39" t="s">
        <v>181</v>
      </c>
      <c r="AL217" s="41"/>
      <c r="AM217" s="39" t="s">
        <v>179</v>
      </c>
      <c r="AN217" s="72" t="s">
        <v>806</v>
      </c>
      <c r="AO217" s="39" t="s">
        <v>181</v>
      </c>
      <c r="AP217" s="41"/>
      <c r="AQ217" s="39" t="s">
        <v>179</v>
      </c>
      <c r="AR217" s="40">
        <v>594213</v>
      </c>
      <c r="AS217" s="41"/>
      <c r="AT217" s="41"/>
      <c r="AU217" s="39" t="s">
        <v>179</v>
      </c>
      <c r="AV217" s="72" t="s">
        <v>805</v>
      </c>
      <c r="AW217" s="39" t="s">
        <v>181</v>
      </c>
    </row>
    <row r="218" spans="1:49" ht="15.75" thickTop="1">
      <c r="A218" s="57"/>
      <c r="B218" s="15"/>
      <c r="C218" s="135"/>
      <c r="D218" s="135"/>
      <c r="E218" s="135"/>
      <c r="F218" s="15"/>
      <c r="G218" s="135"/>
      <c r="H218" s="135"/>
      <c r="I218" s="135"/>
      <c r="J218" s="15"/>
      <c r="K218" s="135"/>
      <c r="L218" s="135"/>
      <c r="M218" s="135"/>
      <c r="N218" s="15"/>
      <c r="O218" s="135"/>
      <c r="P218" s="135"/>
      <c r="Q218" s="135"/>
      <c r="R218" s="15"/>
      <c r="S218" s="135"/>
      <c r="T218" s="135"/>
      <c r="U218" s="135"/>
      <c r="V218" s="15"/>
      <c r="W218" s="135"/>
      <c r="X218" s="135"/>
      <c r="Y218" s="135"/>
      <c r="Z218" s="15" t="s">
        <v>536</v>
      </c>
      <c r="AA218" s="39"/>
      <c r="AB218" s="72"/>
      <c r="AC218" s="39"/>
      <c r="AD218" s="41"/>
      <c r="AE218" s="39"/>
      <c r="AF218" s="72"/>
      <c r="AG218" s="39"/>
      <c r="AH218" s="41"/>
      <c r="AI218" s="39"/>
      <c r="AJ218" s="72"/>
      <c r="AK218" s="39"/>
      <c r="AL218" s="41"/>
      <c r="AM218" s="39"/>
      <c r="AN218" s="72"/>
      <c r="AO218" s="39"/>
      <c r="AP218" s="41"/>
      <c r="AQ218" s="39"/>
      <c r="AR218" s="40"/>
      <c r="AS218" s="41"/>
      <c r="AT218" s="41"/>
      <c r="AU218" s="39"/>
      <c r="AV218" s="72"/>
      <c r="AW218" s="39"/>
    </row>
    <row r="219" spans="1:49" ht="26.25">
      <c r="A219" s="57"/>
      <c r="B219" s="31" t="s">
        <v>534</v>
      </c>
      <c r="C219" s="38"/>
      <c r="D219" s="38"/>
      <c r="E219" s="38"/>
      <c r="F219" s="19"/>
      <c r="G219" s="38"/>
      <c r="H219" s="38"/>
      <c r="I219" s="38"/>
      <c r="J219" s="19"/>
      <c r="K219" s="38"/>
      <c r="L219" s="38"/>
      <c r="M219" s="38"/>
      <c r="N219" s="19"/>
      <c r="O219" s="38"/>
      <c r="P219" s="38"/>
      <c r="Q219" s="38"/>
      <c r="R219" s="19"/>
      <c r="S219" s="38"/>
      <c r="T219" s="38"/>
      <c r="U219" s="38"/>
      <c r="V219" s="19"/>
      <c r="W219" s="38"/>
      <c r="X219" s="38"/>
      <c r="Y219" s="38"/>
      <c r="Z219" s="43" t="s">
        <v>538</v>
      </c>
      <c r="AA219" s="37" t="s">
        <v>807</v>
      </c>
      <c r="AB219" s="37"/>
      <c r="AC219" s="43" t="s">
        <v>181</v>
      </c>
      <c r="AD219" s="38"/>
      <c r="AE219" s="37" t="s">
        <v>807</v>
      </c>
      <c r="AF219" s="37"/>
      <c r="AG219" s="43" t="s">
        <v>181</v>
      </c>
      <c r="AH219" s="38"/>
      <c r="AI219" s="37" t="s">
        <v>807</v>
      </c>
      <c r="AJ219" s="37"/>
      <c r="AK219" s="43" t="s">
        <v>181</v>
      </c>
      <c r="AL219" s="38"/>
      <c r="AM219" s="37" t="s">
        <v>807</v>
      </c>
      <c r="AN219" s="37"/>
      <c r="AO219" s="43" t="s">
        <v>181</v>
      </c>
      <c r="AP219" s="38"/>
      <c r="AQ219" s="53">
        <v>11376</v>
      </c>
      <c r="AR219" s="53"/>
      <c r="AS219" s="38"/>
      <c r="AT219" s="38"/>
      <c r="AU219" s="37" t="s">
        <v>807</v>
      </c>
      <c r="AV219" s="37"/>
      <c r="AW219" s="43" t="s">
        <v>181</v>
      </c>
    </row>
    <row r="220" spans="1:49" ht="15.75" thickBot="1">
      <c r="A220" s="57"/>
      <c r="B220" s="32" t="s">
        <v>535</v>
      </c>
      <c r="C220" s="39" t="s">
        <v>179</v>
      </c>
      <c r="D220" s="40">
        <v>44584</v>
      </c>
      <c r="E220" s="41"/>
      <c r="F220" s="41"/>
      <c r="G220" s="39" t="s">
        <v>179</v>
      </c>
      <c r="H220" s="40">
        <v>44448</v>
      </c>
      <c r="I220" s="41"/>
      <c r="J220" s="41"/>
      <c r="K220" s="39" t="s">
        <v>179</v>
      </c>
      <c r="L220" s="40">
        <v>44448</v>
      </c>
      <c r="M220" s="41"/>
      <c r="N220" s="41"/>
      <c r="O220" s="39" t="s">
        <v>179</v>
      </c>
      <c r="P220" s="40">
        <v>44448</v>
      </c>
      <c r="Q220" s="41"/>
      <c r="R220" s="41"/>
      <c r="S220" s="39" t="s">
        <v>179</v>
      </c>
      <c r="T220" s="72" t="s">
        <v>537</v>
      </c>
      <c r="U220" s="39" t="s">
        <v>181</v>
      </c>
      <c r="V220" s="41"/>
      <c r="W220" s="39" t="s">
        <v>179</v>
      </c>
      <c r="X220" s="40">
        <v>44584</v>
      </c>
      <c r="Y220" s="41"/>
      <c r="Z220" s="43"/>
      <c r="AA220" s="42"/>
      <c r="AB220" s="42"/>
      <c r="AC220" s="44"/>
      <c r="AD220" s="38"/>
      <c r="AE220" s="42"/>
      <c r="AF220" s="42"/>
      <c r="AG220" s="44"/>
      <c r="AH220" s="38"/>
      <c r="AI220" s="42"/>
      <c r="AJ220" s="42"/>
      <c r="AK220" s="44"/>
      <c r="AL220" s="38"/>
      <c r="AM220" s="42"/>
      <c r="AN220" s="42"/>
      <c r="AO220" s="44"/>
      <c r="AP220" s="38"/>
      <c r="AQ220" s="54"/>
      <c r="AR220" s="54"/>
      <c r="AS220" s="55"/>
      <c r="AT220" s="38"/>
      <c r="AU220" s="42"/>
      <c r="AV220" s="42"/>
      <c r="AW220" s="44"/>
    </row>
    <row r="221" spans="1:49">
      <c r="A221" s="57"/>
      <c r="B221" s="32" t="s">
        <v>536</v>
      </c>
      <c r="C221" s="39"/>
      <c r="D221" s="40"/>
      <c r="E221" s="41"/>
      <c r="F221" s="41"/>
      <c r="G221" s="39"/>
      <c r="H221" s="40"/>
      <c r="I221" s="41"/>
      <c r="J221" s="41"/>
      <c r="K221" s="39"/>
      <c r="L221" s="40"/>
      <c r="M221" s="41"/>
      <c r="N221" s="41"/>
      <c r="O221" s="39"/>
      <c r="P221" s="40"/>
      <c r="Q221" s="41"/>
      <c r="R221" s="41"/>
      <c r="S221" s="39"/>
      <c r="T221" s="72"/>
      <c r="U221" s="39"/>
      <c r="V221" s="41"/>
      <c r="W221" s="39"/>
      <c r="X221" s="40"/>
      <c r="Y221" s="41"/>
      <c r="Z221" s="39" t="s">
        <v>595</v>
      </c>
      <c r="AA221" s="73" t="s">
        <v>808</v>
      </c>
      <c r="AB221" s="73"/>
      <c r="AC221" s="45" t="s">
        <v>181</v>
      </c>
      <c r="AD221" s="41"/>
      <c r="AE221" s="73" t="s">
        <v>809</v>
      </c>
      <c r="AF221" s="73"/>
      <c r="AG221" s="45" t="s">
        <v>181</v>
      </c>
      <c r="AH221" s="41"/>
      <c r="AI221" s="73" t="s">
        <v>809</v>
      </c>
      <c r="AJ221" s="73"/>
      <c r="AK221" s="45" t="s">
        <v>181</v>
      </c>
      <c r="AL221" s="41"/>
      <c r="AM221" s="73" t="s">
        <v>809</v>
      </c>
      <c r="AN221" s="73"/>
      <c r="AO221" s="45" t="s">
        <v>181</v>
      </c>
      <c r="AP221" s="41"/>
      <c r="AQ221" s="47">
        <v>605589</v>
      </c>
      <c r="AR221" s="47"/>
      <c r="AS221" s="49"/>
      <c r="AT221" s="41"/>
      <c r="AU221" s="73" t="s">
        <v>808</v>
      </c>
      <c r="AV221" s="73"/>
      <c r="AW221" s="45" t="s">
        <v>181</v>
      </c>
    </row>
    <row r="222" spans="1:49">
      <c r="A222" s="57"/>
      <c r="B222" s="43" t="s">
        <v>538</v>
      </c>
      <c r="C222" s="37">
        <v>435</v>
      </c>
      <c r="D222" s="37"/>
      <c r="E222" s="38"/>
      <c r="F222" s="38"/>
      <c r="G222" s="37">
        <v>435</v>
      </c>
      <c r="H222" s="37"/>
      <c r="I222" s="38"/>
      <c r="J222" s="38"/>
      <c r="K222" s="37">
        <v>435</v>
      </c>
      <c r="L222" s="37"/>
      <c r="M222" s="38"/>
      <c r="N222" s="38"/>
      <c r="O222" s="37">
        <v>435</v>
      </c>
      <c r="P222" s="37"/>
      <c r="Q222" s="38"/>
      <c r="R222" s="38"/>
      <c r="S222" s="37" t="s">
        <v>539</v>
      </c>
      <c r="T222" s="37"/>
      <c r="U222" s="43" t="s">
        <v>181</v>
      </c>
      <c r="V222" s="38"/>
      <c r="W222" s="37">
        <v>435</v>
      </c>
      <c r="X222" s="37"/>
      <c r="Y222" s="38"/>
      <c r="Z222" s="39"/>
      <c r="AA222" s="72"/>
      <c r="AB222" s="72"/>
      <c r="AC222" s="39"/>
      <c r="AD222" s="41"/>
      <c r="AE222" s="72"/>
      <c r="AF222" s="72"/>
      <c r="AG222" s="39"/>
      <c r="AH222" s="41"/>
      <c r="AI222" s="72"/>
      <c r="AJ222" s="72"/>
      <c r="AK222" s="39"/>
      <c r="AL222" s="41"/>
      <c r="AM222" s="72"/>
      <c r="AN222" s="72"/>
      <c r="AO222" s="39"/>
      <c r="AP222" s="41"/>
      <c r="AQ222" s="40"/>
      <c r="AR222" s="40"/>
      <c r="AS222" s="41"/>
      <c r="AT222" s="41"/>
      <c r="AU222" s="72"/>
      <c r="AV222" s="72"/>
      <c r="AW222" s="39"/>
    </row>
    <row r="223" spans="1:49" ht="15.75" thickBot="1">
      <c r="A223" s="57"/>
      <c r="B223" s="43"/>
      <c r="C223" s="42"/>
      <c r="D223" s="42"/>
      <c r="E223" s="55"/>
      <c r="F223" s="38"/>
      <c r="G223" s="42"/>
      <c r="H223" s="42"/>
      <c r="I223" s="55"/>
      <c r="J223" s="38"/>
      <c r="K223" s="42"/>
      <c r="L223" s="42"/>
      <c r="M223" s="55"/>
      <c r="N223" s="38"/>
      <c r="O223" s="42"/>
      <c r="P223" s="42"/>
      <c r="Q223" s="55"/>
      <c r="R223" s="38"/>
      <c r="S223" s="42"/>
      <c r="T223" s="42"/>
      <c r="U223" s="44"/>
      <c r="V223" s="38"/>
      <c r="W223" s="42"/>
      <c r="X223" s="42"/>
      <c r="Y223" s="55"/>
      <c r="Z223" s="43" t="s">
        <v>542</v>
      </c>
      <c r="AA223" s="37" t="s">
        <v>708</v>
      </c>
      <c r="AB223" s="37"/>
      <c r="AC223" s="43" t="s">
        <v>181</v>
      </c>
      <c r="AD223" s="38"/>
      <c r="AE223" s="37" t="s">
        <v>709</v>
      </c>
      <c r="AF223" s="37"/>
      <c r="AG223" s="43" t="s">
        <v>181</v>
      </c>
      <c r="AH223" s="38"/>
      <c r="AI223" s="37" t="s">
        <v>710</v>
      </c>
      <c r="AJ223" s="37"/>
      <c r="AK223" s="43" t="s">
        <v>181</v>
      </c>
      <c r="AL223" s="38"/>
      <c r="AM223" s="37" t="s">
        <v>711</v>
      </c>
      <c r="AN223" s="37"/>
      <c r="AO223" s="43" t="s">
        <v>181</v>
      </c>
      <c r="AP223" s="38"/>
      <c r="AQ223" s="53">
        <v>1276684</v>
      </c>
      <c r="AR223" s="53"/>
      <c r="AS223" s="38"/>
      <c r="AT223" s="38"/>
      <c r="AU223" s="37" t="s">
        <v>708</v>
      </c>
      <c r="AV223" s="37"/>
      <c r="AW223" s="43" t="s">
        <v>181</v>
      </c>
    </row>
    <row r="224" spans="1:49" ht="15.75" thickBot="1">
      <c r="A224" s="57"/>
      <c r="B224" s="39" t="s">
        <v>540</v>
      </c>
      <c r="C224" s="47">
        <v>45019</v>
      </c>
      <c r="D224" s="47"/>
      <c r="E224" s="49"/>
      <c r="F224" s="41"/>
      <c r="G224" s="47">
        <v>44883</v>
      </c>
      <c r="H224" s="47"/>
      <c r="I224" s="49"/>
      <c r="J224" s="41"/>
      <c r="K224" s="47">
        <v>44883</v>
      </c>
      <c r="L224" s="47"/>
      <c r="M224" s="49"/>
      <c r="N224" s="41"/>
      <c r="O224" s="47">
        <v>44883</v>
      </c>
      <c r="P224" s="47"/>
      <c r="Q224" s="49"/>
      <c r="R224" s="41"/>
      <c r="S224" s="73" t="s">
        <v>541</v>
      </c>
      <c r="T224" s="73"/>
      <c r="U224" s="45" t="s">
        <v>181</v>
      </c>
      <c r="V224" s="41"/>
      <c r="W224" s="47">
        <v>45019</v>
      </c>
      <c r="X224" s="47"/>
      <c r="Y224" s="49"/>
      <c r="Z224" s="43"/>
      <c r="AA224" s="42"/>
      <c r="AB224" s="42"/>
      <c r="AC224" s="44"/>
      <c r="AD224" s="38"/>
      <c r="AE224" s="42"/>
      <c r="AF224" s="42"/>
      <c r="AG224" s="44"/>
      <c r="AH224" s="38"/>
      <c r="AI224" s="42"/>
      <c r="AJ224" s="42"/>
      <c r="AK224" s="44"/>
      <c r="AL224" s="38"/>
      <c r="AM224" s="42"/>
      <c r="AN224" s="42"/>
      <c r="AO224" s="44"/>
      <c r="AP224" s="38"/>
      <c r="AQ224" s="54"/>
      <c r="AR224" s="54"/>
      <c r="AS224" s="55"/>
      <c r="AT224" s="38"/>
      <c r="AU224" s="42"/>
      <c r="AV224" s="42"/>
      <c r="AW224" s="44"/>
    </row>
    <row r="225" spans="1:49">
      <c r="A225" s="57"/>
      <c r="B225" s="39"/>
      <c r="C225" s="40"/>
      <c r="D225" s="40"/>
      <c r="E225" s="41"/>
      <c r="F225" s="41"/>
      <c r="G225" s="40"/>
      <c r="H225" s="40"/>
      <c r="I225" s="41"/>
      <c r="J225" s="41"/>
      <c r="K225" s="40"/>
      <c r="L225" s="40"/>
      <c r="M225" s="41"/>
      <c r="N225" s="41"/>
      <c r="O225" s="40"/>
      <c r="P225" s="40"/>
      <c r="Q225" s="41"/>
      <c r="R225" s="41"/>
      <c r="S225" s="72"/>
      <c r="T225" s="72"/>
      <c r="U225" s="39"/>
      <c r="V225" s="41"/>
      <c r="W225" s="40"/>
      <c r="X225" s="40"/>
      <c r="Y225" s="41"/>
      <c r="Z225" s="166" t="s">
        <v>543</v>
      </c>
      <c r="AA225" s="45" t="s">
        <v>179</v>
      </c>
      <c r="AB225" s="73" t="s">
        <v>810</v>
      </c>
      <c r="AC225" s="45" t="s">
        <v>181</v>
      </c>
      <c r="AD225" s="41"/>
      <c r="AE225" s="45" t="s">
        <v>179</v>
      </c>
      <c r="AF225" s="73" t="s">
        <v>811</v>
      </c>
      <c r="AG225" s="45" t="s">
        <v>181</v>
      </c>
      <c r="AH225" s="41"/>
      <c r="AI225" s="45" t="s">
        <v>179</v>
      </c>
      <c r="AJ225" s="73" t="s">
        <v>812</v>
      </c>
      <c r="AK225" s="45" t="s">
        <v>181</v>
      </c>
      <c r="AL225" s="41"/>
      <c r="AM225" s="45" t="s">
        <v>179</v>
      </c>
      <c r="AN225" s="73" t="s">
        <v>813</v>
      </c>
      <c r="AO225" s="45" t="s">
        <v>181</v>
      </c>
      <c r="AP225" s="41"/>
      <c r="AQ225" s="45" t="s">
        <v>179</v>
      </c>
      <c r="AR225" s="47">
        <v>1882273</v>
      </c>
      <c r="AS225" s="49"/>
      <c r="AT225" s="41"/>
      <c r="AU225" s="45" t="s">
        <v>179</v>
      </c>
      <c r="AV225" s="73" t="s">
        <v>810</v>
      </c>
      <c r="AW225" s="45" t="s">
        <v>181</v>
      </c>
    </row>
    <row r="226" spans="1:49" ht="15.75" thickBot="1">
      <c r="A226" s="57"/>
      <c r="B226" s="43" t="s">
        <v>542</v>
      </c>
      <c r="C226" s="37" t="s">
        <v>527</v>
      </c>
      <c r="D226" s="37"/>
      <c r="E226" s="43" t="s">
        <v>181</v>
      </c>
      <c r="F226" s="38"/>
      <c r="G226" s="37" t="s">
        <v>528</v>
      </c>
      <c r="H226" s="37"/>
      <c r="I226" s="43" t="s">
        <v>181</v>
      </c>
      <c r="J226" s="38"/>
      <c r="K226" s="37" t="s">
        <v>529</v>
      </c>
      <c r="L226" s="37"/>
      <c r="M226" s="43" t="s">
        <v>181</v>
      </c>
      <c r="N226" s="38"/>
      <c r="O226" s="37" t="s">
        <v>508</v>
      </c>
      <c r="P226" s="37"/>
      <c r="Q226" s="43" t="s">
        <v>181</v>
      </c>
      <c r="R226" s="38"/>
      <c r="S226" s="53">
        <v>1608314</v>
      </c>
      <c r="T226" s="53"/>
      <c r="U226" s="38"/>
      <c r="V226" s="38"/>
      <c r="W226" s="37" t="s">
        <v>527</v>
      </c>
      <c r="X226" s="37"/>
      <c r="Y226" s="43" t="s">
        <v>181</v>
      </c>
      <c r="Z226" s="166"/>
      <c r="AA226" s="46"/>
      <c r="AB226" s="74"/>
      <c r="AC226" s="46"/>
      <c r="AD226" s="41"/>
      <c r="AE226" s="46"/>
      <c r="AF226" s="74"/>
      <c r="AG226" s="46"/>
      <c r="AH226" s="41"/>
      <c r="AI226" s="46"/>
      <c r="AJ226" s="74"/>
      <c r="AK226" s="46"/>
      <c r="AL226" s="41"/>
      <c r="AM226" s="46"/>
      <c r="AN226" s="74"/>
      <c r="AO226" s="46"/>
      <c r="AP226" s="41"/>
      <c r="AQ226" s="46"/>
      <c r="AR226" s="48"/>
      <c r="AS226" s="50"/>
      <c r="AT226" s="41"/>
      <c r="AU226" s="46"/>
      <c r="AV226" s="74"/>
      <c r="AW226" s="46"/>
    </row>
    <row r="227" spans="1:49" ht="16.5" thickTop="1" thickBot="1">
      <c r="A227" s="57"/>
      <c r="B227" s="43"/>
      <c r="C227" s="42"/>
      <c r="D227" s="42"/>
      <c r="E227" s="44"/>
      <c r="F227" s="38"/>
      <c r="G227" s="42"/>
      <c r="H227" s="42"/>
      <c r="I227" s="44"/>
      <c r="J227" s="38"/>
      <c r="K227" s="42"/>
      <c r="L227" s="42"/>
      <c r="M227" s="44"/>
      <c r="N227" s="38"/>
      <c r="O227" s="42"/>
      <c r="P227" s="42"/>
      <c r="Q227" s="44"/>
      <c r="R227" s="38"/>
      <c r="S227" s="54"/>
      <c r="T227" s="54"/>
      <c r="U227" s="55"/>
      <c r="V227" s="38"/>
      <c r="W227" s="42"/>
      <c r="X227" s="42"/>
      <c r="Y227" s="44"/>
      <c r="Z227" s="56"/>
      <c r="AA227" s="56"/>
      <c r="AB227" s="56"/>
      <c r="AC227" s="56"/>
      <c r="AD227" s="56"/>
      <c r="AE227" s="56"/>
      <c r="AF227" s="56"/>
      <c r="AG227" s="56"/>
      <c r="AH227" s="56"/>
      <c r="AI227" s="56"/>
      <c r="AJ227" s="56"/>
      <c r="AK227" s="56"/>
      <c r="AL227" s="56"/>
      <c r="AM227" s="56"/>
      <c r="AN227" s="56"/>
      <c r="AO227" s="56"/>
      <c r="AP227" s="56"/>
      <c r="AQ227" s="56"/>
      <c r="AR227" s="56"/>
      <c r="AS227" s="56"/>
      <c r="AT227" s="56"/>
      <c r="AU227" s="56"/>
      <c r="AV227" s="56"/>
      <c r="AW227" s="56"/>
    </row>
    <row r="228" spans="1:49">
      <c r="A228" s="57"/>
      <c r="B228" s="166" t="s">
        <v>543</v>
      </c>
      <c r="C228" s="45" t="s">
        <v>179</v>
      </c>
      <c r="D228" s="73" t="s">
        <v>544</v>
      </c>
      <c r="E228" s="45" t="s">
        <v>181</v>
      </c>
      <c r="F228" s="41"/>
      <c r="G228" s="45" t="s">
        <v>179</v>
      </c>
      <c r="H228" s="73" t="s">
        <v>545</v>
      </c>
      <c r="I228" s="45" t="s">
        <v>181</v>
      </c>
      <c r="J228" s="41"/>
      <c r="K228" s="45" t="s">
        <v>179</v>
      </c>
      <c r="L228" s="73" t="s">
        <v>546</v>
      </c>
      <c r="M228" s="45" t="s">
        <v>181</v>
      </c>
      <c r="N228" s="41"/>
      <c r="O228" s="45" t="s">
        <v>179</v>
      </c>
      <c r="P228" s="73" t="s">
        <v>547</v>
      </c>
      <c r="Q228" s="45" t="s">
        <v>181</v>
      </c>
      <c r="R228" s="41"/>
      <c r="S228" s="45" t="s">
        <v>179</v>
      </c>
      <c r="T228" s="47">
        <v>1473665</v>
      </c>
      <c r="U228" s="49"/>
      <c r="V228" s="41"/>
      <c r="W228" s="45" t="s">
        <v>179</v>
      </c>
      <c r="X228" s="73" t="s">
        <v>544</v>
      </c>
      <c r="Y228" s="45" t="s">
        <v>181</v>
      </c>
      <c r="Z228" s="56"/>
      <c r="AA228" s="56"/>
      <c r="AB228" s="56"/>
      <c r="AC228" s="56"/>
      <c r="AD228" s="56"/>
      <c r="AE228" s="56"/>
      <c r="AF228" s="56"/>
      <c r="AG228" s="56"/>
      <c r="AH228" s="56"/>
      <c r="AI228" s="56"/>
      <c r="AJ228" s="56"/>
      <c r="AK228" s="56"/>
      <c r="AL228" s="56"/>
      <c r="AM228" s="56"/>
      <c r="AN228" s="56"/>
      <c r="AO228" s="56"/>
      <c r="AP228" s="56"/>
      <c r="AQ228" s="56"/>
      <c r="AR228" s="56"/>
      <c r="AS228" s="56"/>
      <c r="AT228" s="56"/>
      <c r="AU228" s="56"/>
      <c r="AV228" s="56"/>
      <c r="AW228" s="56"/>
    </row>
    <row r="229" spans="1:49" ht="15.75" thickBot="1">
      <c r="A229" s="57"/>
      <c r="B229" s="166"/>
      <c r="C229" s="46"/>
      <c r="D229" s="74"/>
      <c r="E229" s="46"/>
      <c r="F229" s="41"/>
      <c r="G229" s="46"/>
      <c r="H229" s="74"/>
      <c r="I229" s="46"/>
      <c r="J229" s="41"/>
      <c r="K229" s="46"/>
      <c r="L229" s="74"/>
      <c r="M229" s="46"/>
      <c r="N229" s="41"/>
      <c r="O229" s="46"/>
      <c r="P229" s="74"/>
      <c r="Q229" s="46"/>
      <c r="R229" s="41"/>
      <c r="S229" s="46"/>
      <c r="T229" s="48"/>
      <c r="U229" s="50"/>
      <c r="V229" s="41"/>
      <c r="W229" s="46"/>
      <c r="X229" s="74"/>
      <c r="Y229" s="46"/>
      <c r="Z229" s="56"/>
      <c r="AA229" s="56"/>
      <c r="AB229" s="56"/>
      <c r="AC229" s="56"/>
      <c r="AD229" s="56"/>
      <c r="AE229" s="56"/>
      <c r="AF229" s="56"/>
      <c r="AG229" s="56"/>
      <c r="AH229" s="56"/>
      <c r="AI229" s="56"/>
      <c r="AJ229" s="56"/>
      <c r="AK229" s="56"/>
      <c r="AL229" s="56"/>
      <c r="AM229" s="56"/>
      <c r="AN229" s="56"/>
      <c r="AO229" s="56"/>
      <c r="AP229" s="56"/>
      <c r="AQ229" s="56"/>
      <c r="AR229" s="56"/>
      <c r="AS229" s="56"/>
      <c r="AT229" s="56"/>
      <c r="AU229" s="56"/>
      <c r="AV229" s="56"/>
      <c r="AW229" s="56"/>
    </row>
    <row r="230" spans="1:49" ht="15.75" thickTop="1">
      <c r="A230" s="57"/>
      <c r="B230" s="202" t="s">
        <v>476</v>
      </c>
      <c r="C230" s="202"/>
      <c r="D230" s="202"/>
      <c r="E230" s="202"/>
      <c r="F230" s="202"/>
      <c r="G230" s="202"/>
      <c r="H230" s="202"/>
      <c r="I230" s="202"/>
      <c r="J230" s="202"/>
      <c r="K230" s="202"/>
      <c r="L230" s="202"/>
      <c r="M230" s="202"/>
      <c r="N230" s="202"/>
      <c r="O230" s="202"/>
      <c r="P230" s="202"/>
      <c r="Q230" s="202"/>
      <c r="R230" s="202"/>
      <c r="S230" s="202"/>
      <c r="T230" s="202"/>
      <c r="U230" s="202"/>
      <c r="V230" s="202"/>
      <c r="W230" s="202"/>
      <c r="X230" s="202"/>
      <c r="Y230" s="202"/>
      <c r="Z230" s="56"/>
      <c r="AA230" s="56"/>
      <c r="AB230" s="56"/>
      <c r="AC230" s="56"/>
      <c r="AD230" s="56"/>
      <c r="AE230" s="56"/>
      <c r="AF230" s="56"/>
      <c r="AG230" s="56"/>
      <c r="AH230" s="56"/>
      <c r="AI230" s="56"/>
      <c r="AJ230" s="56"/>
      <c r="AK230" s="56"/>
      <c r="AL230" s="56"/>
      <c r="AM230" s="56"/>
      <c r="AN230" s="56"/>
      <c r="AO230" s="56"/>
      <c r="AP230" s="56"/>
      <c r="AQ230" s="56"/>
      <c r="AR230" s="56"/>
      <c r="AS230" s="56"/>
      <c r="AT230" s="56"/>
      <c r="AU230" s="56"/>
      <c r="AV230" s="56"/>
      <c r="AW230" s="56"/>
    </row>
    <row r="231" spans="1:49">
      <c r="A231" s="57"/>
      <c r="B231" s="202" t="s">
        <v>548</v>
      </c>
      <c r="C231" s="202"/>
      <c r="D231" s="202"/>
      <c r="E231" s="202"/>
      <c r="F231" s="202"/>
      <c r="G231" s="202"/>
      <c r="H231" s="202"/>
      <c r="I231" s="202"/>
      <c r="J231" s="202"/>
      <c r="K231" s="202"/>
      <c r="L231" s="202"/>
      <c r="M231" s="202"/>
      <c r="N231" s="202"/>
      <c r="O231" s="202"/>
      <c r="P231" s="202"/>
      <c r="Q231" s="202"/>
      <c r="R231" s="202"/>
      <c r="S231" s="202"/>
      <c r="T231" s="202"/>
      <c r="U231" s="202"/>
      <c r="V231" s="202"/>
      <c r="W231" s="202"/>
      <c r="X231" s="202"/>
      <c r="Y231" s="202"/>
      <c r="Z231" s="56"/>
      <c r="AA231" s="56"/>
      <c r="AB231" s="56"/>
      <c r="AC231" s="56"/>
      <c r="AD231" s="56"/>
      <c r="AE231" s="56"/>
      <c r="AF231" s="56"/>
      <c r="AG231" s="56"/>
      <c r="AH231" s="56"/>
      <c r="AI231" s="56"/>
      <c r="AJ231" s="56"/>
      <c r="AK231" s="56"/>
      <c r="AL231" s="56"/>
      <c r="AM231" s="56"/>
      <c r="AN231" s="56"/>
      <c r="AO231" s="56"/>
      <c r="AP231" s="56"/>
      <c r="AQ231" s="56"/>
      <c r="AR231" s="56"/>
      <c r="AS231" s="56"/>
      <c r="AT231" s="56"/>
      <c r="AU231" s="56"/>
      <c r="AV231" s="56"/>
      <c r="AW231" s="56"/>
    </row>
    <row r="232" spans="1:49">
      <c r="A232" s="57"/>
      <c r="B232" s="26"/>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56"/>
      <c r="AA232" s="56"/>
      <c r="AB232" s="56"/>
      <c r="AC232" s="56"/>
      <c r="AD232" s="56"/>
      <c r="AE232" s="56"/>
      <c r="AF232" s="56"/>
      <c r="AG232" s="56"/>
      <c r="AH232" s="56"/>
      <c r="AI232" s="56"/>
      <c r="AJ232" s="56"/>
      <c r="AK232" s="56"/>
      <c r="AL232" s="56"/>
      <c r="AM232" s="56"/>
      <c r="AN232" s="56"/>
      <c r="AO232" s="56"/>
      <c r="AP232" s="56"/>
      <c r="AQ232" s="56"/>
      <c r="AR232" s="56"/>
      <c r="AS232" s="56"/>
      <c r="AT232" s="56"/>
      <c r="AU232" s="56"/>
      <c r="AV232" s="56"/>
      <c r="AW232" s="56"/>
    </row>
    <row r="233" spans="1:49">
      <c r="A233" s="57"/>
      <c r="B233" s="26"/>
      <c r="C233" s="26"/>
      <c r="D233" s="26"/>
      <c r="E233" s="26"/>
      <c r="F233" s="26"/>
      <c r="G233" s="26"/>
      <c r="H233" s="26"/>
      <c r="I233" s="26"/>
      <c r="J233" s="26"/>
      <c r="K233" s="26"/>
      <c r="L233" s="26"/>
      <c r="M233" s="26"/>
      <c r="N233" s="26"/>
      <c r="O233" s="26"/>
      <c r="P233" s="26"/>
      <c r="Q233" s="26"/>
      <c r="R233" s="26"/>
      <c r="S233" s="26"/>
      <c r="T233" s="26"/>
      <c r="U233" s="26"/>
      <c r="V233" s="26"/>
      <c r="W233" s="26"/>
      <c r="X233" s="26"/>
      <c r="Y233" s="26"/>
      <c r="Z233" s="56"/>
      <c r="AA233" s="56"/>
      <c r="AB233" s="56"/>
      <c r="AC233" s="56"/>
      <c r="AD233" s="56"/>
      <c r="AE233" s="56"/>
      <c r="AF233" s="56"/>
      <c r="AG233" s="56"/>
      <c r="AH233" s="56"/>
      <c r="AI233" s="56"/>
      <c r="AJ233" s="56"/>
      <c r="AK233" s="56"/>
      <c r="AL233" s="56"/>
      <c r="AM233" s="56"/>
      <c r="AN233" s="56"/>
      <c r="AO233" s="56"/>
      <c r="AP233" s="56"/>
      <c r="AQ233" s="56"/>
      <c r="AR233" s="56"/>
      <c r="AS233" s="56"/>
      <c r="AT233" s="56"/>
      <c r="AU233" s="56"/>
      <c r="AV233" s="56"/>
      <c r="AW233" s="56"/>
    </row>
    <row r="234" spans="1:49">
      <c r="A234" s="57"/>
      <c r="B234" s="13"/>
      <c r="C234" s="13"/>
      <c r="D234" s="13"/>
      <c r="E234" s="13"/>
      <c r="F234" s="13"/>
      <c r="G234" s="13"/>
      <c r="H234" s="13"/>
      <c r="I234" s="13"/>
      <c r="J234" s="13"/>
      <c r="K234" s="13"/>
      <c r="L234" s="13"/>
      <c r="M234" s="13"/>
      <c r="N234" s="13"/>
      <c r="O234" s="13"/>
      <c r="P234" s="13"/>
      <c r="Q234" s="13"/>
      <c r="R234" s="13"/>
      <c r="S234" s="13"/>
      <c r="T234" s="13"/>
      <c r="U234" s="13"/>
      <c r="V234" s="13"/>
      <c r="W234" s="13"/>
      <c r="X234" s="13"/>
      <c r="Y234" s="13"/>
      <c r="Z234" s="56"/>
      <c r="AA234" s="56"/>
      <c r="AB234" s="56"/>
      <c r="AC234" s="56"/>
      <c r="AD234" s="56"/>
      <c r="AE234" s="56"/>
      <c r="AF234" s="56"/>
      <c r="AG234" s="56"/>
      <c r="AH234" s="56"/>
      <c r="AI234" s="56"/>
      <c r="AJ234" s="56"/>
      <c r="AK234" s="56"/>
      <c r="AL234" s="56"/>
      <c r="AM234" s="56"/>
      <c r="AN234" s="56"/>
      <c r="AO234" s="56"/>
      <c r="AP234" s="56"/>
      <c r="AQ234" s="56"/>
      <c r="AR234" s="56"/>
      <c r="AS234" s="56"/>
      <c r="AT234" s="56"/>
      <c r="AU234" s="56"/>
      <c r="AV234" s="56"/>
      <c r="AW234" s="56"/>
    </row>
    <row r="235" spans="1:49">
      <c r="A235" s="57"/>
      <c r="B235" s="41"/>
      <c r="C235" s="28" t="s">
        <v>413</v>
      </c>
      <c r="D235" s="28"/>
      <c r="E235" s="28"/>
      <c r="F235" s="41"/>
      <c r="G235" s="28" t="s">
        <v>415</v>
      </c>
      <c r="H235" s="28"/>
      <c r="I235" s="28"/>
      <c r="J235" s="41"/>
      <c r="K235" s="28" t="s">
        <v>417</v>
      </c>
      <c r="L235" s="28"/>
      <c r="M235" s="28"/>
      <c r="N235" s="41"/>
      <c r="O235" s="28" t="s">
        <v>419</v>
      </c>
      <c r="P235" s="28"/>
      <c r="Q235" s="28"/>
      <c r="R235" s="41"/>
      <c r="S235" s="28" t="s">
        <v>421</v>
      </c>
      <c r="T235" s="28"/>
      <c r="U235" s="28"/>
      <c r="V235" s="41"/>
      <c r="W235" s="28" t="s">
        <v>357</v>
      </c>
      <c r="X235" s="28"/>
      <c r="Y235" s="28"/>
      <c r="Z235" s="56"/>
      <c r="AA235" s="56"/>
      <c r="AB235" s="56"/>
      <c r="AC235" s="56"/>
      <c r="AD235" s="56"/>
      <c r="AE235" s="56"/>
      <c r="AF235" s="56"/>
      <c r="AG235" s="56"/>
      <c r="AH235" s="56"/>
      <c r="AI235" s="56"/>
      <c r="AJ235" s="56"/>
      <c r="AK235" s="56"/>
      <c r="AL235" s="56"/>
      <c r="AM235" s="56"/>
      <c r="AN235" s="56"/>
      <c r="AO235" s="56"/>
      <c r="AP235" s="56"/>
      <c r="AQ235" s="56"/>
      <c r="AR235" s="56"/>
      <c r="AS235" s="56"/>
      <c r="AT235" s="56"/>
      <c r="AU235" s="56"/>
      <c r="AV235" s="56"/>
      <c r="AW235" s="56"/>
    </row>
    <row r="236" spans="1:49">
      <c r="A236" s="57"/>
      <c r="B236" s="41"/>
      <c r="C236" s="28" t="s">
        <v>414</v>
      </c>
      <c r="D236" s="28"/>
      <c r="E236" s="28"/>
      <c r="F236" s="41"/>
      <c r="G236" s="28" t="s">
        <v>454</v>
      </c>
      <c r="H236" s="28"/>
      <c r="I236" s="28"/>
      <c r="J236" s="41"/>
      <c r="K236" s="28" t="s">
        <v>420</v>
      </c>
      <c r="L236" s="28"/>
      <c r="M236" s="28"/>
      <c r="N236" s="41"/>
      <c r="O236" s="28" t="s">
        <v>417</v>
      </c>
      <c r="P236" s="28"/>
      <c r="Q236" s="28"/>
      <c r="R236" s="41"/>
      <c r="S236" s="28" t="s">
        <v>422</v>
      </c>
      <c r="T236" s="28"/>
      <c r="U236" s="28"/>
      <c r="V236" s="41"/>
      <c r="W236" s="28"/>
      <c r="X236" s="28"/>
      <c r="Y236" s="28"/>
      <c r="Z236" s="56"/>
      <c r="AA236" s="56"/>
      <c r="AB236" s="56"/>
      <c r="AC236" s="56"/>
      <c r="AD236" s="56"/>
      <c r="AE236" s="56"/>
      <c r="AF236" s="56"/>
      <c r="AG236" s="56"/>
      <c r="AH236" s="56"/>
      <c r="AI236" s="56"/>
      <c r="AJ236" s="56"/>
      <c r="AK236" s="56"/>
      <c r="AL236" s="56"/>
      <c r="AM236" s="56"/>
      <c r="AN236" s="56"/>
      <c r="AO236" s="56"/>
      <c r="AP236" s="56"/>
      <c r="AQ236" s="56"/>
      <c r="AR236" s="56"/>
      <c r="AS236" s="56"/>
      <c r="AT236" s="56"/>
      <c r="AU236" s="56"/>
      <c r="AV236" s="56"/>
      <c r="AW236" s="56"/>
    </row>
    <row r="237" spans="1:49" ht="15.75" thickBot="1">
      <c r="A237" s="57"/>
      <c r="B237" s="41"/>
      <c r="C237" s="149"/>
      <c r="D237" s="149"/>
      <c r="E237" s="149"/>
      <c r="F237" s="41"/>
      <c r="G237" s="149"/>
      <c r="H237" s="149"/>
      <c r="I237" s="149"/>
      <c r="J237" s="41"/>
      <c r="K237" s="149"/>
      <c r="L237" s="149"/>
      <c r="M237" s="149"/>
      <c r="N237" s="41"/>
      <c r="O237" s="34" t="s">
        <v>420</v>
      </c>
      <c r="P237" s="34"/>
      <c r="Q237" s="34"/>
      <c r="R237" s="41"/>
      <c r="S237" s="149"/>
      <c r="T237" s="149"/>
      <c r="U237" s="149"/>
      <c r="V237" s="41"/>
      <c r="W237" s="34"/>
      <c r="X237" s="34"/>
      <c r="Y237" s="34"/>
      <c r="Z237" s="56"/>
      <c r="AA237" s="56"/>
      <c r="AB237" s="56"/>
      <c r="AC237" s="56"/>
      <c r="AD237" s="56"/>
      <c r="AE237" s="56"/>
      <c r="AF237" s="56"/>
      <c r="AG237" s="56"/>
      <c r="AH237" s="56"/>
      <c r="AI237" s="56"/>
      <c r="AJ237" s="56"/>
      <c r="AK237" s="56"/>
      <c r="AL237" s="56"/>
      <c r="AM237" s="56"/>
      <c r="AN237" s="56"/>
      <c r="AO237" s="56"/>
      <c r="AP237" s="56"/>
      <c r="AQ237" s="56"/>
      <c r="AR237" s="56"/>
      <c r="AS237" s="56"/>
      <c r="AT237" s="56"/>
      <c r="AU237" s="56"/>
      <c r="AV237" s="56"/>
      <c r="AW237" s="56"/>
    </row>
    <row r="238" spans="1:49">
      <c r="A238" s="57"/>
      <c r="B238" s="30"/>
      <c r="C238" s="28" t="s">
        <v>177</v>
      </c>
      <c r="D238" s="28"/>
      <c r="E238" s="28"/>
      <c r="F238" s="28"/>
      <c r="G238" s="28"/>
      <c r="H238" s="28"/>
      <c r="I238" s="28"/>
      <c r="J238" s="28"/>
      <c r="K238" s="28"/>
      <c r="L238" s="28"/>
      <c r="M238" s="28"/>
      <c r="N238" s="28"/>
      <c r="O238" s="28"/>
      <c r="P238" s="28"/>
      <c r="Q238" s="28"/>
      <c r="R238" s="28"/>
      <c r="S238" s="28"/>
      <c r="T238" s="28"/>
      <c r="U238" s="28"/>
      <c r="V238" s="28"/>
      <c r="W238" s="28"/>
      <c r="X238" s="28"/>
      <c r="Y238" s="28"/>
      <c r="Z238" s="56"/>
      <c r="AA238" s="56"/>
      <c r="AB238" s="56"/>
      <c r="AC238" s="56"/>
      <c r="AD238" s="56"/>
      <c r="AE238" s="56"/>
      <c r="AF238" s="56"/>
      <c r="AG238" s="56"/>
      <c r="AH238" s="56"/>
      <c r="AI238" s="56"/>
      <c r="AJ238" s="56"/>
      <c r="AK238" s="56"/>
      <c r="AL238" s="56"/>
      <c r="AM238" s="56"/>
      <c r="AN238" s="56"/>
      <c r="AO238" s="56"/>
      <c r="AP238" s="56"/>
      <c r="AQ238" s="56"/>
      <c r="AR238" s="56"/>
      <c r="AS238" s="56"/>
      <c r="AT238" s="56"/>
      <c r="AU238" s="56"/>
      <c r="AV238" s="56"/>
      <c r="AW238" s="56"/>
    </row>
    <row r="239" spans="1:49">
      <c r="A239" s="57"/>
      <c r="B239" s="36" t="s">
        <v>86</v>
      </c>
      <c r="C239" s="43" t="s">
        <v>179</v>
      </c>
      <c r="D239" s="37" t="s">
        <v>217</v>
      </c>
      <c r="E239" s="38"/>
      <c r="F239" s="38"/>
      <c r="G239" s="43" t="s">
        <v>179</v>
      </c>
      <c r="H239" s="37" t="s">
        <v>217</v>
      </c>
      <c r="I239" s="38"/>
      <c r="J239" s="38"/>
      <c r="K239" s="43" t="s">
        <v>179</v>
      </c>
      <c r="L239" s="37">
        <v>768</v>
      </c>
      <c r="M239" s="38"/>
      <c r="N239" s="38"/>
      <c r="O239" s="43" t="s">
        <v>179</v>
      </c>
      <c r="P239" s="53">
        <v>1259560</v>
      </c>
      <c r="Q239" s="38"/>
      <c r="R239" s="38"/>
      <c r="S239" s="43" t="s">
        <v>179</v>
      </c>
      <c r="T239" s="37" t="s">
        <v>478</v>
      </c>
      <c r="U239" s="43" t="s">
        <v>181</v>
      </c>
      <c r="V239" s="38"/>
      <c r="W239" s="43" t="s">
        <v>179</v>
      </c>
      <c r="X239" s="53">
        <v>1259560</v>
      </c>
      <c r="Y239" s="38"/>
      <c r="Z239" s="56"/>
      <c r="AA239" s="56"/>
      <c r="AB239" s="56"/>
      <c r="AC239" s="56"/>
      <c r="AD239" s="56"/>
      <c r="AE239" s="56"/>
      <c r="AF239" s="56"/>
      <c r="AG239" s="56"/>
      <c r="AH239" s="56"/>
      <c r="AI239" s="56"/>
      <c r="AJ239" s="56"/>
      <c r="AK239" s="56"/>
      <c r="AL239" s="56"/>
      <c r="AM239" s="56"/>
      <c r="AN239" s="56"/>
      <c r="AO239" s="56"/>
      <c r="AP239" s="56"/>
      <c r="AQ239" s="56"/>
      <c r="AR239" s="56"/>
      <c r="AS239" s="56"/>
      <c r="AT239" s="56"/>
      <c r="AU239" s="56"/>
      <c r="AV239" s="56"/>
      <c r="AW239" s="56"/>
    </row>
    <row r="240" spans="1:49" ht="15.75" thickBot="1">
      <c r="A240" s="57"/>
      <c r="B240" s="36"/>
      <c r="C240" s="44"/>
      <c r="D240" s="42"/>
      <c r="E240" s="55"/>
      <c r="F240" s="38"/>
      <c r="G240" s="44"/>
      <c r="H240" s="42"/>
      <c r="I240" s="55"/>
      <c r="J240" s="38"/>
      <c r="K240" s="44"/>
      <c r="L240" s="42"/>
      <c r="M240" s="55"/>
      <c r="N240" s="38"/>
      <c r="O240" s="44"/>
      <c r="P240" s="54"/>
      <c r="Q240" s="55"/>
      <c r="R240" s="38"/>
      <c r="S240" s="44"/>
      <c r="T240" s="42"/>
      <c r="U240" s="44"/>
      <c r="V240" s="38"/>
      <c r="W240" s="44"/>
      <c r="X240" s="54"/>
      <c r="Y240" s="55"/>
      <c r="Z240" s="56"/>
      <c r="AA240" s="56"/>
      <c r="AB240" s="56"/>
      <c r="AC240" s="56"/>
      <c r="AD240" s="56"/>
      <c r="AE240" s="56"/>
      <c r="AF240" s="56"/>
      <c r="AG240" s="56"/>
      <c r="AH240" s="56"/>
      <c r="AI240" s="56"/>
      <c r="AJ240" s="56"/>
      <c r="AK240" s="56"/>
      <c r="AL240" s="56"/>
      <c r="AM240" s="56"/>
      <c r="AN240" s="56"/>
      <c r="AO240" s="56"/>
      <c r="AP240" s="56"/>
      <c r="AQ240" s="56"/>
      <c r="AR240" s="56"/>
      <c r="AS240" s="56"/>
      <c r="AT240" s="56"/>
      <c r="AU240" s="56"/>
      <c r="AV240" s="56"/>
      <c r="AW240" s="56"/>
    </row>
    <row r="241" spans="1:49">
      <c r="A241" s="57"/>
      <c r="B241" s="88" t="s">
        <v>90</v>
      </c>
      <c r="C241" s="73"/>
      <c r="D241" s="73"/>
      <c r="E241" s="49"/>
      <c r="F241" s="41"/>
      <c r="G241" s="73"/>
      <c r="H241" s="73"/>
      <c r="I241" s="49"/>
      <c r="J241" s="41"/>
      <c r="K241" s="73"/>
      <c r="L241" s="73"/>
      <c r="M241" s="49"/>
      <c r="N241" s="41"/>
      <c r="O241" s="73"/>
      <c r="P241" s="73"/>
      <c r="Q241" s="49"/>
      <c r="R241" s="41"/>
      <c r="S241" s="73"/>
      <c r="T241" s="73"/>
      <c r="U241" s="49"/>
      <c r="V241" s="41"/>
      <c r="W241" s="73"/>
      <c r="X241" s="73"/>
      <c r="Y241" s="49"/>
      <c r="Z241" s="56"/>
      <c r="AA241" s="56"/>
      <c r="AB241" s="56"/>
      <c r="AC241" s="56"/>
      <c r="AD241" s="56"/>
      <c r="AE241" s="56"/>
      <c r="AF241" s="56"/>
      <c r="AG241" s="56"/>
      <c r="AH241" s="56"/>
      <c r="AI241" s="56"/>
      <c r="AJ241" s="56"/>
      <c r="AK241" s="56"/>
      <c r="AL241" s="56"/>
      <c r="AM241" s="56"/>
      <c r="AN241" s="56"/>
      <c r="AO241" s="56"/>
      <c r="AP241" s="56"/>
      <c r="AQ241" s="56"/>
      <c r="AR241" s="56"/>
      <c r="AS241" s="56"/>
      <c r="AT241" s="56"/>
      <c r="AU241" s="56"/>
      <c r="AV241" s="56"/>
      <c r="AW241" s="56"/>
    </row>
    <row r="242" spans="1:49">
      <c r="A242" s="57"/>
      <c r="B242" s="88"/>
      <c r="C242" s="72"/>
      <c r="D242" s="72"/>
      <c r="E242" s="41"/>
      <c r="F242" s="41"/>
      <c r="G242" s="72"/>
      <c r="H242" s="72"/>
      <c r="I242" s="41"/>
      <c r="J242" s="41"/>
      <c r="K242" s="72"/>
      <c r="L242" s="72"/>
      <c r="M242" s="41"/>
      <c r="N242" s="41"/>
      <c r="O242" s="72"/>
      <c r="P242" s="72"/>
      <c r="Q242" s="41"/>
      <c r="R242" s="41"/>
      <c r="S242" s="72"/>
      <c r="T242" s="72"/>
      <c r="U242" s="41"/>
      <c r="V242" s="41"/>
      <c r="W242" s="72"/>
      <c r="X242" s="72"/>
      <c r="Y242" s="41"/>
      <c r="Z242" s="56"/>
      <c r="AA242" s="56"/>
      <c r="AB242" s="56"/>
      <c r="AC242" s="56"/>
      <c r="AD242" s="56"/>
      <c r="AE242" s="56"/>
      <c r="AF242" s="56"/>
      <c r="AG242" s="56"/>
      <c r="AH242" s="56"/>
      <c r="AI242" s="56"/>
      <c r="AJ242" s="56"/>
      <c r="AK242" s="56"/>
      <c r="AL242" s="56"/>
      <c r="AM242" s="56"/>
      <c r="AN242" s="56"/>
      <c r="AO242" s="56"/>
      <c r="AP242" s="56"/>
      <c r="AQ242" s="56"/>
      <c r="AR242" s="56"/>
      <c r="AS242" s="56"/>
      <c r="AT242" s="56"/>
      <c r="AU242" s="56"/>
      <c r="AV242" s="56"/>
      <c r="AW242" s="56"/>
    </row>
    <row r="243" spans="1:49">
      <c r="A243" s="57"/>
      <c r="B243" s="161" t="s">
        <v>479</v>
      </c>
      <c r="C243" s="37" t="s">
        <v>217</v>
      </c>
      <c r="D243" s="37"/>
      <c r="E243" s="38"/>
      <c r="F243" s="38"/>
      <c r="G243" s="37" t="s">
        <v>217</v>
      </c>
      <c r="H243" s="37"/>
      <c r="I243" s="38"/>
      <c r="J243" s="38"/>
      <c r="K243" s="37" t="s">
        <v>217</v>
      </c>
      <c r="L243" s="37"/>
      <c r="M243" s="38"/>
      <c r="N243" s="38"/>
      <c r="O243" s="53">
        <v>626872</v>
      </c>
      <c r="P243" s="53"/>
      <c r="Q243" s="38"/>
      <c r="R243" s="38"/>
      <c r="S243" s="37" t="s">
        <v>217</v>
      </c>
      <c r="T243" s="37"/>
      <c r="U243" s="38"/>
      <c r="V243" s="38"/>
      <c r="W243" s="53">
        <v>626872</v>
      </c>
      <c r="X243" s="53"/>
      <c r="Y243" s="38"/>
      <c r="Z243" s="56"/>
      <c r="AA243" s="56"/>
      <c r="AB243" s="56"/>
      <c r="AC243" s="56"/>
      <c r="AD243" s="56"/>
      <c r="AE243" s="56"/>
      <c r="AF243" s="56"/>
      <c r="AG243" s="56"/>
      <c r="AH243" s="56"/>
      <c r="AI243" s="56"/>
      <c r="AJ243" s="56"/>
      <c r="AK243" s="56"/>
      <c r="AL243" s="56"/>
      <c r="AM243" s="56"/>
      <c r="AN243" s="56"/>
      <c r="AO243" s="56"/>
      <c r="AP243" s="56"/>
      <c r="AQ243" s="56"/>
      <c r="AR243" s="56"/>
      <c r="AS243" s="56"/>
      <c r="AT243" s="56"/>
      <c r="AU243" s="56"/>
      <c r="AV243" s="56"/>
      <c r="AW243" s="56"/>
    </row>
    <row r="244" spans="1:49">
      <c r="A244" s="57"/>
      <c r="B244" s="161" t="s">
        <v>549</v>
      </c>
      <c r="C244" s="37"/>
      <c r="D244" s="37"/>
      <c r="E244" s="38"/>
      <c r="F244" s="38"/>
      <c r="G244" s="37"/>
      <c r="H244" s="37"/>
      <c r="I244" s="38"/>
      <c r="J244" s="38"/>
      <c r="K244" s="37"/>
      <c r="L244" s="37"/>
      <c r="M244" s="38"/>
      <c r="N244" s="38"/>
      <c r="O244" s="53"/>
      <c r="P244" s="53"/>
      <c r="Q244" s="38"/>
      <c r="R244" s="38"/>
      <c r="S244" s="37"/>
      <c r="T244" s="37"/>
      <c r="U244" s="38"/>
      <c r="V244" s="38"/>
      <c r="W244" s="53"/>
      <c r="X244" s="53"/>
      <c r="Y244" s="38"/>
      <c r="Z244" s="56"/>
      <c r="AA244" s="56"/>
      <c r="AB244" s="56"/>
      <c r="AC244" s="56"/>
      <c r="AD244" s="56"/>
      <c r="AE244" s="56"/>
      <c r="AF244" s="56"/>
      <c r="AG244" s="56"/>
      <c r="AH244" s="56"/>
      <c r="AI244" s="56"/>
      <c r="AJ244" s="56"/>
      <c r="AK244" s="56"/>
      <c r="AL244" s="56"/>
      <c r="AM244" s="56"/>
      <c r="AN244" s="56"/>
      <c r="AO244" s="56"/>
      <c r="AP244" s="56"/>
      <c r="AQ244" s="56"/>
      <c r="AR244" s="56"/>
      <c r="AS244" s="56"/>
      <c r="AT244" s="56"/>
      <c r="AU244" s="56"/>
      <c r="AV244" s="56"/>
      <c r="AW244" s="56"/>
    </row>
    <row r="245" spans="1:49">
      <c r="A245" s="57"/>
      <c r="B245" s="161" t="s">
        <v>481</v>
      </c>
      <c r="C245" s="37"/>
      <c r="D245" s="37"/>
      <c r="E245" s="38"/>
      <c r="F245" s="38"/>
      <c r="G245" s="37"/>
      <c r="H245" s="37"/>
      <c r="I245" s="38"/>
      <c r="J245" s="38"/>
      <c r="K245" s="37"/>
      <c r="L245" s="37"/>
      <c r="M245" s="38"/>
      <c r="N245" s="38"/>
      <c r="O245" s="53"/>
      <c r="P245" s="53"/>
      <c r="Q245" s="38"/>
      <c r="R245" s="38"/>
      <c r="S245" s="37"/>
      <c r="T245" s="37"/>
      <c r="U245" s="38"/>
      <c r="V245" s="38"/>
      <c r="W245" s="53"/>
      <c r="X245" s="53"/>
      <c r="Y245" s="38"/>
      <c r="Z245" s="56"/>
      <c r="AA245" s="56"/>
      <c r="AB245" s="56"/>
      <c r="AC245" s="56"/>
      <c r="AD245" s="56"/>
      <c r="AE245" s="56"/>
      <c r="AF245" s="56"/>
      <c r="AG245" s="56"/>
      <c r="AH245" s="56"/>
      <c r="AI245" s="56"/>
      <c r="AJ245" s="56"/>
      <c r="AK245" s="56"/>
      <c r="AL245" s="56"/>
      <c r="AM245" s="56"/>
      <c r="AN245" s="56"/>
      <c r="AO245" s="56"/>
      <c r="AP245" s="56"/>
      <c r="AQ245" s="56"/>
      <c r="AR245" s="56"/>
      <c r="AS245" s="56"/>
      <c r="AT245" s="56"/>
      <c r="AU245" s="56"/>
      <c r="AV245" s="56"/>
      <c r="AW245" s="56"/>
    </row>
    <row r="246" spans="1:49">
      <c r="A246" s="57"/>
      <c r="B246" s="165" t="s">
        <v>93</v>
      </c>
      <c r="C246" s="72">
        <v>806</v>
      </c>
      <c r="D246" s="72"/>
      <c r="E246" s="41"/>
      <c r="F246" s="41"/>
      <c r="G246" s="72" t="s">
        <v>217</v>
      </c>
      <c r="H246" s="72"/>
      <c r="I246" s="41"/>
      <c r="J246" s="41"/>
      <c r="K246" s="40">
        <v>45859</v>
      </c>
      <c r="L246" s="40"/>
      <c r="M246" s="41"/>
      <c r="N246" s="41"/>
      <c r="O246" s="40">
        <v>487727</v>
      </c>
      <c r="P246" s="40"/>
      <c r="Q246" s="41"/>
      <c r="R246" s="41"/>
      <c r="S246" s="72" t="s">
        <v>550</v>
      </c>
      <c r="T246" s="72"/>
      <c r="U246" s="39" t="s">
        <v>181</v>
      </c>
      <c r="V246" s="41"/>
      <c r="W246" s="40">
        <v>531798</v>
      </c>
      <c r="X246" s="40"/>
      <c r="Y246" s="41"/>
      <c r="Z246" s="56"/>
      <c r="AA246" s="56"/>
      <c r="AB246" s="56"/>
      <c r="AC246" s="56"/>
      <c r="AD246" s="56"/>
      <c r="AE246" s="56"/>
      <c r="AF246" s="56"/>
      <c r="AG246" s="56"/>
      <c r="AH246" s="56"/>
      <c r="AI246" s="56"/>
      <c r="AJ246" s="56"/>
      <c r="AK246" s="56"/>
      <c r="AL246" s="56"/>
      <c r="AM246" s="56"/>
      <c r="AN246" s="56"/>
      <c r="AO246" s="56"/>
      <c r="AP246" s="56"/>
      <c r="AQ246" s="56"/>
      <c r="AR246" s="56"/>
      <c r="AS246" s="56"/>
      <c r="AT246" s="56"/>
      <c r="AU246" s="56"/>
      <c r="AV246" s="56"/>
      <c r="AW246" s="56"/>
    </row>
    <row r="247" spans="1:49">
      <c r="A247" s="57"/>
      <c r="B247" s="165"/>
      <c r="C247" s="72"/>
      <c r="D247" s="72"/>
      <c r="E247" s="41"/>
      <c r="F247" s="41"/>
      <c r="G247" s="72"/>
      <c r="H247" s="72"/>
      <c r="I247" s="41"/>
      <c r="J247" s="41"/>
      <c r="K247" s="40"/>
      <c r="L247" s="40"/>
      <c r="M247" s="41"/>
      <c r="N247" s="41"/>
      <c r="O247" s="40"/>
      <c r="P247" s="40"/>
      <c r="Q247" s="41"/>
      <c r="R247" s="41"/>
      <c r="S247" s="72"/>
      <c r="T247" s="72"/>
      <c r="U247" s="39"/>
      <c r="V247" s="41"/>
      <c r="W247" s="40"/>
      <c r="X247" s="40"/>
      <c r="Y247" s="41"/>
      <c r="Z247" s="56"/>
      <c r="AA247" s="56"/>
      <c r="AB247" s="56"/>
      <c r="AC247" s="56"/>
      <c r="AD247" s="56"/>
      <c r="AE247" s="56"/>
      <c r="AF247" s="56"/>
      <c r="AG247" s="56"/>
      <c r="AH247" s="56"/>
      <c r="AI247" s="56"/>
      <c r="AJ247" s="56"/>
      <c r="AK247" s="56"/>
      <c r="AL247" s="56"/>
      <c r="AM247" s="56"/>
      <c r="AN247" s="56"/>
      <c r="AO247" s="56"/>
      <c r="AP247" s="56"/>
      <c r="AQ247" s="56"/>
      <c r="AR247" s="56"/>
      <c r="AS247" s="56"/>
      <c r="AT247" s="56"/>
      <c r="AU247" s="56"/>
      <c r="AV247" s="56"/>
      <c r="AW247" s="56"/>
    </row>
    <row r="248" spans="1:49">
      <c r="A248" s="57"/>
      <c r="B248" s="164" t="s">
        <v>367</v>
      </c>
      <c r="C248" s="37" t="s">
        <v>217</v>
      </c>
      <c r="D248" s="37"/>
      <c r="E248" s="38"/>
      <c r="F248" s="38"/>
      <c r="G248" s="37" t="s">
        <v>217</v>
      </c>
      <c r="H248" s="37"/>
      <c r="I248" s="38"/>
      <c r="J248" s="38"/>
      <c r="K248" s="37" t="s">
        <v>217</v>
      </c>
      <c r="L248" s="37"/>
      <c r="M248" s="38"/>
      <c r="N248" s="38"/>
      <c r="O248" s="53">
        <v>1281</v>
      </c>
      <c r="P248" s="53"/>
      <c r="Q248" s="38"/>
      <c r="R248" s="38"/>
      <c r="S248" s="37" t="s">
        <v>217</v>
      </c>
      <c r="T248" s="37"/>
      <c r="U248" s="38"/>
      <c r="V248" s="38"/>
      <c r="W248" s="53">
        <v>1281</v>
      </c>
      <c r="X248" s="53"/>
      <c r="Y248" s="38"/>
      <c r="Z248" s="56"/>
      <c r="AA248" s="56"/>
      <c r="AB248" s="56"/>
      <c r="AC248" s="56"/>
      <c r="AD248" s="56"/>
      <c r="AE248" s="56"/>
      <c r="AF248" s="56"/>
      <c r="AG248" s="56"/>
      <c r="AH248" s="56"/>
      <c r="AI248" s="56"/>
      <c r="AJ248" s="56"/>
      <c r="AK248" s="56"/>
      <c r="AL248" s="56"/>
      <c r="AM248" s="56"/>
      <c r="AN248" s="56"/>
      <c r="AO248" s="56"/>
      <c r="AP248" s="56"/>
      <c r="AQ248" s="56"/>
      <c r="AR248" s="56"/>
      <c r="AS248" s="56"/>
      <c r="AT248" s="56"/>
      <c r="AU248" s="56"/>
      <c r="AV248" s="56"/>
      <c r="AW248" s="56"/>
    </row>
    <row r="249" spans="1:49">
      <c r="A249" s="57"/>
      <c r="B249" s="164"/>
      <c r="C249" s="37"/>
      <c r="D249" s="37"/>
      <c r="E249" s="38"/>
      <c r="F249" s="38"/>
      <c r="G249" s="37"/>
      <c r="H249" s="37"/>
      <c r="I249" s="38"/>
      <c r="J249" s="38"/>
      <c r="K249" s="37"/>
      <c r="L249" s="37"/>
      <c r="M249" s="38"/>
      <c r="N249" s="38"/>
      <c r="O249" s="53"/>
      <c r="P249" s="53"/>
      <c r="Q249" s="38"/>
      <c r="R249" s="38"/>
      <c r="S249" s="37"/>
      <c r="T249" s="37"/>
      <c r="U249" s="38"/>
      <c r="V249" s="38"/>
      <c r="W249" s="53"/>
      <c r="X249" s="53"/>
      <c r="Y249" s="38"/>
      <c r="Z249" s="56"/>
      <c r="AA249" s="56"/>
      <c r="AB249" s="56"/>
      <c r="AC249" s="56"/>
      <c r="AD249" s="56"/>
      <c r="AE249" s="56"/>
      <c r="AF249" s="56"/>
      <c r="AG249" s="56"/>
      <c r="AH249" s="56"/>
      <c r="AI249" s="56"/>
      <c r="AJ249" s="56"/>
      <c r="AK249" s="56"/>
      <c r="AL249" s="56"/>
      <c r="AM249" s="56"/>
      <c r="AN249" s="56"/>
      <c r="AO249" s="56"/>
      <c r="AP249" s="56"/>
      <c r="AQ249" s="56"/>
      <c r="AR249" s="56"/>
      <c r="AS249" s="56"/>
      <c r="AT249" s="56"/>
      <c r="AU249" s="56"/>
      <c r="AV249" s="56"/>
      <c r="AW249" s="56"/>
    </row>
    <row r="250" spans="1:49">
      <c r="A250" s="57"/>
      <c r="B250" s="165" t="s">
        <v>483</v>
      </c>
      <c r="C250" s="72" t="s">
        <v>217</v>
      </c>
      <c r="D250" s="72"/>
      <c r="E250" s="41"/>
      <c r="F250" s="41"/>
      <c r="G250" s="72" t="s">
        <v>217</v>
      </c>
      <c r="H250" s="72"/>
      <c r="I250" s="41"/>
      <c r="J250" s="41"/>
      <c r="K250" s="72" t="s">
        <v>551</v>
      </c>
      <c r="L250" s="72"/>
      <c r="M250" s="39" t="s">
        <v>181</v>
      </c>
      <c r="N250" s="41"/>
      <c r="O250" s="40">
        <v>33892</v>
      </c>
      <c r="P250" s="40"/>
      <c r="Q250" s="41"/>
      <c r="R250" s="41"/>
      <c r="S250" s="72" t="s">
        <v>552</v>
      </c>
      <c r="T250" s="72"/>
      <c r="U250" s="39" t="s">
        <v>181</v>
      </c>
      <c r="V250" s="41"/>
      <c r="W250" s="72" t="s">
        <v>217</v>
      </c>
      <c r="X250" s="72"/>
      <c r="Y250" s="41"/>
      <c r="Z250" s="56"/>
      <c r="AA250" s="56"/>
      <c r="AB250" s="56"/>
      <c r="AC250" s="56"/>
      <c r="AD250" s="56"/>
      <c r="AE250" s="56"/>
      <c r="AF250" s="56"/>
      <c r="AG250" s="56"/>
      <c r="AH250" s="56"/>
      <c r="AI250" s="56"/>
      <c r="AJ250" s="56"/>
      <c r="AK250" s="56"/>
      <c r="AL250" s="56"/>
      <c r="AM250" s="56"/>
      <c r="AN250" s="56"/>
      <c r="AO250" s="56"/>
      <c r="AP250" s="56"/>
      <c r="AQ250" s="56"/>
      <c r="AR250" s="56"/>
      <c r="AS250" s="56"/>
      <c r="AT250" s="56"/>
      <c r="AU250" s="56"/>
      <c r="AV250" s="56"/>
      <c r="AW250" s="56"/>
    </row>
    <row r="251" spans="1:49">
      <c r="A251" s="57"/>
      <c r="B251" s="165"/>
      <c r="C251" s="72"/>
      <c r="D251" s="72"/>
      <c r="E251" s="41"/>
      <c r="F251" s="41"/>
      <c r="G251" s="72"/>
      <c r="H251" s="72"/>
      <c r="I251" s="41"/>
      <c r="J251" s="41"/>
      <c r="K251" s="72"/>
      <c r="L251" s="72"/>
      <c r="M251" s="39"/>
      <c r="N251" s="41"/>
      <c r="O251" s="40"/>
      <c r="P251" s="40"/>
      <c r="Q251" s="41"/>
      <c r="R251" s="41"/>
      <c r="S251" s="72"/>
      <c r="T251" s="72"/>
      <c r="U251" s="39"/>
      <c r="V251" s="41"/>
      <c r="W251" s="72"/>
      <c r="X251" s="72"/>
      <c r="Y251" s="41"/>
      <c r="Z251" s="56"/>
      <c r="AA251" s="56"/>
      <c r="AB251" s="56"/>
      <c r="AC251" s="56"/>
      <c r="AD251" s="56"/>
      <c r="AE251" s="56"/>
      <c r="AF251" s="56"/>
      <c r="AG251" s="56"/>
      <c r="AH251" s="56"/>
      <c r="AI251" s="56"/>
      <c r="AJ251" s="56"/>
      <c r="AK251" s="56"/>
      <c r="AL251" s="56"/>
      <c r="AM251" s="56"/>
      <c r="AN251" s="56"/>
      <c r="AO251" s="56"/>
      <c r="AP251" s="56"/>
      <c r="AQ251" s="56"/>
      <c r="AR251" s="56"/>
      <c r="AS251" s="56"/>
      <c r="AT251" s="56"/>
      <c r="AU251" s="56"/>
      <c r="AV251" s="56"/>
      <c r="AW251" s="56"/>
    </row>
    <row r="252" spans="1:49">
      <c r="A252" s="57"/>
      <c r="B252" s="164" t="s">
        <v>136</v>
      </c>
      <c r="C252" s="37" t="s">
        <v>217</v>
      </c>
      <c r="D252" s="37"/>
      <c r="E252" s="38"/>
      <c r="F252" s="38"/>
      <c r="G252" s="37" t="s">
        <v>217</v>
      </c>
      <c r="H252" s="37"/>
      <c r="I252" s="38"/>
      <c r="J252" s="38"/>
      <c r="K252" s="53">
        <v>5507</v>
      </c>
      <c r="L252" s="53"/>
      <c r="M252" s="38"/>
      <c r="N252" s="38"/>
      <c r="O252" s="53">
        <v>176107</v>
      </c>
      <c r="P252" s="53"/>
      <c r="Q252" s="38"/>
      <c r="R252" s="38"/>
      <c r="S252" s="37" t="s">
        <v>217</v>
      </c>
      <c r="T252" s="37"/>
      <c r="U252" s="38"/>
      <c r="V252" s="38"/>
      <c r="W252" s="53">
        <v>181614</v>
      </c>
      <c r="X252" s="53"/>
      <c r="Y252" s="38"/>
      <c r="Z252" s="56"/>
      <c r="AA252" s="56"/>
      <c r="AB252" s="56"/>
      <c r="AC252" s="56"/>
      <c r="AD252" s="56"/>
      <c r="AE252" s="56"/>
      <c r="AF252" s="56"/>
      <c r="AG252" s="56"/>
      <c r="AH252" s="56"/>
      <c r="AI252" s="56"/>
      <c r="AJ252" s="56"/>
      <c r="AK252" s="56"/>
      <c r="AL252" s="56"/>
      <c r="AM252" s="56"/>
      <c r="AN252" s="56"/>
      <c r="AO252" s="56"/>
      <c r="AP252" s="56"/>
      <c r="AQ252" s="56"/>
      <c r="AR252" s="56"/>
      <c r="AS252" s="56"/>
      <c r="AT252" s="56"/>
      <c r="AU252" s="56"/>
      <c r="AV252" s="56"/>
      <c r="AW252" s="56"/>
    </row>
    <row r="253" spans="1:49" ht="15.75" thickBot="1">
      <c r="A253" s="57"/>
      <c r="B253" s="164"/>
      <c r="C253" s="42"/>
      <c r="D253" s="42"/>
      <c r="E253" s="55"/>
      <c r="F253" s="38"/>
      <c r="G253" s="42"/>
      <c r="H253" s="42"/>
      <c r="I253" s="55"/>
      <c r="J253" s="38"/>
      <c r="K253" s="54"/>
      <c r="L253" s="54"/>
      <c r="M253" s="55"/>
      <c r="N253" s="38"/>
      <c r="O253" s="54"/>
      <c r="P253" s="54"/>
      <c r="Q253" s="55"/>
      <c r="R253" s="38"/>
      <c r="S253" s="42"/>
      <c r="T253" s="42"/>
      <c r="U253" s="55"/>
      <c r="V253" s="38"/>
      <c r="W253" s="54"/>
      <c r="X253" s="54"/>
      <c r="Y253" s="55"/>
      <c r="Z253" s="56"/>
      <c r="AA253" s="56"/>
      <c r="AB253" s="56"/>
      <c r="AC253" s="56"/>
      <c r="AD253" s="56"/>
      <c r="AE253" s="56"/>
      <c r="AF253" s="56"/>
      <c r="AG253" s="56"/>
      <c r="AH253" s="56"/>
      <c r="AI253" s="56"/>
      <c r="AJ253" s="56"/>
      <c r="AK253" s="56"/>
      <c r="AL253" s="56"/>
      <c r="AM253" s="56"/>
      <c r="AN253" s="56"/>
      <c r="AO253" s="56"/>
      <c r="AP253" s="56"/>
      <c r="AQ253" s="56"/>
      <c r="AR253" s="56"/>
      <c r="AS253" s="56"/>
      <c r="AT253" s="56"/>
      <c r="AU253" s="56"/>
      <c r="AV253" s="56"/>
      <c r="AW253" s="56"/>
    </row>
    <row r="254" spans="1:49">
      <c r="A254" s="57"/>
      <c r="B254" s="39"/>
      <c r="C254" s="73">
        <v>806</v>
      </c>
      <c r="D254" s="73"/>
      <c r="E254" s="49"/>
      <c r="F254" s="41"/>
      <c r="G254" s="73" t="s">
        <v>217</v>
      </c>
      <c r="H254" s="73"/>
      <c r="I254" s="49"/>
      <c r="J254" s="41"/>
      <c r="K254" s="47">
        <v>25755</v>
      </c>
      <c r="L254" s="47"/>
      <c r="M254" s="49"/>
      <c r="N254" s="41"/>
      <c r="O254" s="47">
        <v>1325879</v>
      </c>
      <c r="P254" s="47"/>
      <c r="Q254" s="49"/>
      <c r="R254" s="41"/>
      <c r="S254" s="73" t="s">
        <v>553</v>
      </c>
      <c r="T254" s="73"/>
      <c r="U254" s="45" t="s">
        <v>181</v>
      </c>
      <c r="V254" s="41"/>
      <c r="W254" s="47">
        <v>1341565</v>
      </c>
      <c r="X254" s="47"/>
      <c r="Y254" s="49"/>
      <c r="Z254" s="56"/>
      <c r="AA254" s="56"/>
      <c r="AB254" s="56"/>
      <c r="AC254" s="56"/>
      <c r="AD254" s="56"/>
      <c r="AE254" s="56"/>
      <c r="AF254" s="56"/>
      <c r="AG254" s="56"/>
      <c r="AH254" s="56"/>
      <c r="AI254" s="56"/>
      <c r="AJ254" s="56"/>
      <c r="AK254" s="56"/>
      <c r="AL254" s="56"/>
      <c r="AM254" s="56"/>
      <c r="AN254" s="56"/>
      <c r="AO254" s="56"/>
      <c r="AP254" s="56"/>
      <c r="AQ254" s="56"/>
      <c r="AR254" s="56"/>
      <c r="AS254" s="56"/>
      <c r="AT254" s="56"/>
      <c r="AU254" s="56"/>
      <c r="AV254" s="56"/>
      <c r="AW254" s="56"/>
    </row>
    <row r="255" spans="1:49" ht="15.75" thickBot="1">
      <c r="A255" s="57"/>
      <c r="B255" s="39"/>
      <c r="C255" s="29"/>
      <c r="D255" s="29"/>
      <c r="E255" s="77"/>
      <c r="F255" s="41"/>
      <c r="G255" s="29"/>
      <c r="H255" s="29"/>
      <c r="I255" s="77"/>
      <c r="J255" s="41"/>
      <c r="K255" s="83"/>
      <c r="L255" s="83"/>
      <c r="M255" s="77"/>
      <c r="N255" s="41"/>
      <c r="O255" s="83"/>
      <c r="P255" s="83"/>
      <c r="Q255" s="77"/>
      <c r="R255" s="41"/>
      <c r="S255" s="29"/>
      <c r="T255" s="29"/>
      <c r="U255" s="169"/>
      <c r="V255" s="41"/>
      <c r="W255" s="83"/>
      <c r="X255" s="83"/>
      <c r="Y255" s="77"/>
      <c r="Z255" s="56"/>
      <c r="AA255" s="56"/>
      <c r="AB255" s="56"/>
      <c r="AC255" s="56"/>
      <c r="AD255" s="56"/>
      <c r="AE255" s="56"/>
      <c r="AF255" s="56"/>
      <c r="AG255" s="56"/>
      <c r="AH255" s="56"/>
      <c r="AI255" s="56"/>
      <c r="AJ255" s="56"/>
      <c r="AK255" s="56"/>
      <c r="AL255" s="56"/>
      <c r="AM255" s="56"/>
      <c r="AN255" s="56"/>
      <c r="AO255" s="56"/>
      <c r="AP255" s="56"/>
      <c r="AQ255" s="56"/>
      <c r="AR255" s="56"/>
      <c r="AS255" s="56"/>
      <c r="AT255" s="56"/>
      <c r="AU255" s="56"/>
      <c r="AV255" s="56"/>
      <c r="AW255" s="56"/>
    </row>
    <row r="256" spans="1:49">
      <c r="A256" s="57"/>
      <c r="B256" s="36" t="s">
        <v>487</v>
      </c>
      <c r="C256" s="66" t="s">
        <v>554</v>
      </c>
      <c r="D256" s="66"/>
      <c r="E256" s="64" t="s">
        <v>181</v>
      </c>
      <c r="F256" s="38"/>
      <c r="G256" s="66" t="s">
        <v>217</v>
      </c>
      <c r="H256" s="66"/>
      <c r="I256" s="68"/>
      <c r="J256" s="38"/>
      <c r="K256" s="66" t="s">
        <v>555</v>
      </c>
      <c r="L256" s="66"/>
      <c r="M256" s="64" t="s">
        <v>181</v>
      </c>
      <c r="N256" s="38"/>
      <c r="O256" s="66" t="s">
        <v>556</v>
      </c>
      <c r="P256" s="66"/>
      <c r="Q256" s="64" t="s">
        <v>181</v>
      </c>
      <c r="R256" s="38"/>
      <c r="S256" s="70">
        <v>10107</v>
      </c>
      <c r="T256" s="70"/>
      <c r="U256" s="68"/>
      <c r="V256" s="38"/>
      <c r="W256" s="66" t="s">
        <v>557</v>
      </c>
      <c r="X256" s="66"/>
      <c r="Y256" s="64" t="s">
        <v>181</v>
      </c>
      <c r="Z256" s="56"/>
      <c r="AA256" s="56"/>
      <c r="AB256" s="56"/>
      <c r="AC256" s="56"/>
      <c r="AD256" s="56"/>
      <c r="AE256" s="56"/>
      <c r="AF256" s="56"/>
      <c r="AG256" s="56"/>
      <c r="AH256" s="56"/>
      <c r="AI256" s="56"/>
      <c r="AJ256" s="56"/>
      <c r="AK256" s="56"/>
      <c r="AL256" s="56"/>
      <c r="AM256" s="56"/>
      <c r="AN256" s="56"/>
      <c r="AO256" s="56"/>
      <c r="AP256" s="56"/>
      <c r="AQ256" s="56"/>
      <c r="AR256" s="56"/>
      <c r="AS256" s="56"/>
      <c r="AT256" s="56"/>
      <c r="AU256" s="56"/>
      <c r="AV256" s="56"/>
      <c r="AW256" s="56"/>
    </row>
    <row r="257" spans="1:49">
      <c r="A257" s="57"/>
      <c r="B257" s="36"/>
      <c r="C257" s="37"/>
      <c r="D257" s="37"/>
      <c r="E257" s="43"/>
      <c r="F257" s="38"/>
      <c r="G257" s="37"/>
      <c r="H257" s="37"/>
      <c r="I257" s="38"/>
      <c r="J257" s="38"/>
      <c r="K257" s="37"/>
      <c r="L257" s="37"/>
      <c r="M257" s="43"/>
      <c r="N257" s="38"/>
      <c r="O257" s="37"/>
      <c r="P257" s="37"/>
      <c r="Q257" s="43"/>
      <c r="R257" s="38"/>
      <c r="S257" s="53"/>
      <c r="T257" s="53"/>
      <c r="U257" s="38"/>
      <c r="V257" s="38"/>
      <c r="W257" s="37"/>
      <c r="X257" s="37"/>
      <c r="Y257" s="43"/>
      <c r="Z257" s="56"/>
      <c r="AA257" s="56"/>
      <c r="AB257" s="56"/>
      <c r="AC257" s="56"/>
      <c r="AD257" s="56"/>
      <c r="AE257" s="56"/>
      <c r="AF257" s="56"/>
      <c r="AG257" s="56"/>
      <c r="AH257" s="56"/>
      <c r="AI257" s="56"/>
      <c r="AJ257" s="56"/>
      <c r="AK257" s="56"/>
      <c r="AL257" s="56"/>
      <c r="AM257" s="56"/>
      <c r="AN257" s="56"/>
      <c r="AO257" s="56"/>
      <c r="AP257" s="56"/>
      <c r="AQ257" s="56"/>
      <c r="AR257" s="56"/>
      <c r="AS257" s="56"/>
      <c r="AT257" s="56"/>
      <c r="AU257" s="56"/>
      <c r="AV257" s="56"/>
      <c r="AW257" s="56"/>
    </row>
    <row r="258" spans="1:49">
      <c r="A258" s="57"/>
      <c r="B258" s="88" t="s">
        <v>493</v>
      </c>
      <c r="C258" s="72"/>
      <c r="D258" s="72"/>
      <c r="E258" s="41"/>
      <c r="F258" s="41"/>
      <c r="G258" s="72"/>
      <c r="H258" s="72"/>
      <c r="I258" s="41"/>
      <c r="J258" s="41"/>
      <c r="K258" s="72"/>
      <c r="L258" s="72"/>
      <c r="M258" s="41"/>
      <c r="N258" s="41"/>
      <c r="O258" s="72"/>
      <c r="P258" s="72"/>
      <c r="Q258" s="41"/>
      <c r="R258" s="41"/>
      <c r="S258" s="72"/>
      <c r="T258" s="72"/>
      <c r="U258" s="41"/>
      <c r="V258" s="41"/>
      <c r="W258" s="72"/>
      <c r="X258" s="72"/>
      <c r="Y258" s="41"/>
      <c r="Z258" s="56"/>
      <c r="AA258" s="56"/>
      <c r="AB258" s="56"/>
      <c r="AC258" s="56"/>
      <c r="AD258" s="56"/>
      <c r="AE258" s="56"/>
      <c r="AF258" s="56"/>
      <c r="AG258" s="56"/>
      <c r="AH258" s="56"/>
      <c r="AI258" s="56"/>
      <c r="AJ258" s="56"/>
      <c r="AK258" s="56"/>
      <c r="AL258" s="56"/>
      <c r="AM258" s="56"/>
      <c r="AN258" s="56"/>
      <c r="AO258" s="56"/>
      <c r="AP258" s="56"/>
      <c r="AQ258" s="56"/>
      <c r="AR258" s="56"/>
      <c r="AS258" s="56"/>
      <c r="AT258" s="56"/>
      <c r="AU258" s="56"/>
      <c r="AV258" s="56"/>
      <c r="AW258" s="56"/>
    </row>
    <row r="259" spans="1:49">
      <c r="A259" s="57"/>
      <c r="B259" s="88"/>
      <c r="C259" s="72"/>
      <c r="D259" s="72"/>
      <c r="E259" s="41"/>
      <c r="F259" s="41"/>
      <c r="G259" s="72"/>
      <c r="H259" s="72"/>
      <c r="I259" s="41"/>
      <c r="J259" s="41"/>
      <c r="K259" s="72"/>
      <c r="L259" s="72"/>
      <c r="M259" s="41"/>
      <c r="N259" s="41"/>
      <c r="O259" s="72"/>
      <c r="P259" s="72"/>
      <c r="Q259" s="41"/>
      <c r="R259" s="41"/>
      <c r="S259" s="72"/>
      <c r="T259" s="72"/>
      <c r="U259" s="41"/>
      <c r="V259" s="41"/>
      <c r="W259" s="72"/>
      <c r="X259" s="72"/>
      <c r="Y259" s="41"/>
      <c r="Z259" s="56"/>
      <c r="AA259" s="56"/>
      <c r="AB259" s="56"/>
      <c r="AC259" s="56"/>
      <c r="AD259" s="56"/>
      <c r="AE259" s="56"/>
      <c r="AF259" s="56"/>
      <c r="AG259" s="56"/>
      <c r="AH259" s="56"/>
      <c r="AI259" s="56"/>
      <c r="AJ259" s="56"/>
      <c r="AK259" s="56"/>
      <c r="AL259" s="56"/>
      <c r="AM259" s="56"/>
      <c r="AN259" s="56"/>
      <c r="AO259" s="56"/>
      <c r="AP259" s="56"/>
      <c r="AQ259" s="56"/>
      <c r="AR259" s="56"/>
      <c r="AS259" s="56"/>
      <c r="AT259" s="56"/>
      <c r="AU259" s="56"/>
      <c r="AV259" s="56"/>
      <c r="AW259" s="56"/>
    </row>
    <row r="260" spans="1:49">
      <c r="A260" s="57"/>
      <c r="B260" s="164" t="s">
        <v>101</v>
      </c>
      <c r="C260" s="37" t="s">
        <v>558</v>
      </c>
      <c r="D260" s="37"/>
      <c r="E260" s="43" t="s">
        <v>181</v>
      </c>
      <c r="F260" s="38"/>
      <c r="G260" s="37" t="s">
        <v>559</v>
      </c>
      <c r="H260" s="37"/>
      <c r="I260" s="43" t="s">
        <v>181</v>
      </c>
      <c r="J260" s="38"/>
      <c r="K260" s="37" t="s">
        <v>560</v>
      </c>
      <c r="L260" s="37"/>
      <c r="M260" s="43" t="s">
        <v>181</v>
      </c>
      <c r="N260" s="38"/>
      <c r="O260" s="37" t="s">
        <v>561</v>
      </c>
      <c r="P260" s="37"/>
      <c r="Q260" s="43" t="s">
        <v>181</v>
      </c>
      <c r="R260" s="38"/>
      <c r="S260" s="37" t="s">
        <v>217</v>
      </c>
      <c r="T260" s="37"/>
      <c r="U260" s="38"/>
      <c r="V260" s="38"/>
      <c r="W260" s="37" t="s">
        <v>562</v>
      </c>
      <c r="X260" s="37"/>
      <c r="Y260" s="43" t="s">
        <v>181</v>
      </c>
      <c r="Z260" s="56"/>
      <c r="AA260" s="56"/>
      <c r="AB260" s="56"/>
      <c r="AC260" s="56"/>
      <c r="AD260" s="56"/>
      <c r="AE260" s="56"/>
      <c r="AF260" s="56"/>
      <c r="AG260" s="56"/>
      <c r="AH260" s="56"/>
      <c r="AI260" s="56"/>
      <c r="AJ260" s="56"/>
      <c r="AK260" s="56"/>
      <c r="AL260" s="56"/>
      <c r="AM260" s="56"/>
      <c r="AN260" s="56"/>
      <c r="AO260" s="56"/>
      <c r="AP260" s="56"/>
      <c r="AQ260" s="56"/>
      <c r="AR260" s="56"/>
      <c r="AS260" s="56"/>
      <c r="AT260" s="56"/>
      <c r="AU260" s="56"/>
      <c r="AV260" s="56"/>
      <c r="AW260" s="56"/>
    </row>
    <row r="261" spans="1:49">
      <c r="A261" s="57"/>
      <c r="B261" s="164"/>
      <c r="C261" s="37"/>
      <c r="D261" s="37"/>
      <c r="E261" s="43"/>
      <c r="F261" s="38"/>
      <c r="G261" s="37"/>
      <c r="H261" s="37"/>
      <c r="I261" s="43"/>
      <c r="J261" s="38"/>
      <c r="K261" s="37"/>
      <c r="L261" s="37"/>
      <c r="M261" s="43"/>
      <c r="N261" s="38"/>
      <c r="O261" s="37"/>
      <c r="P261" s="37"/>
      <c r="Q261" s="43"/>
      <c r="R261" s="38"/>
      <c r="S261" s="37"/>
      <c r="T261" s="37"/>
      <c r="U261" s="38"/>
      <c r="V261" s="38"/>
      <c r="W261" s="37"/>
      <c r="X261" s="37"/>
      <c r="Y261" s="43"/>
      <c r="Z261" s="56"/>
      <c r="AA261" s="56"/>
      <c r="AB261" s="56"/>
      <c r="AC261" s="56"/>
      <c r="AD261" s="56"/>
      <c r="AE261" s="56"/>
      <c r="AF261" s="56"/>
      <c r="AG261" s="56"/>
      <c r="AH261" s="56"/>
      <c r="AI261" s="56"/>
      <c r="AJ261" s="56"/>
      <c r="AK261" s="56"/>
      <c r="AL261" s="56"/>
      <c r="AM261" s="56"/>
      <c r="AN261" s="56"/>
      <c r="AO261" s="56"/>
      <c r="AP261" s="56"/>
      <c r="AQ261" s="56"/>
      <c r="AR261" s="56"/>
      <c r="AS261" s="56"/>
      <c r="AT261" s="56"/>
      <c r="AU261" s="56"/>
      <c r="AV261" s="56"/>
      <c r="AW261" s="56"/>
    </row>
    <row r="262" spans="1:49">
      <c r="A262" s="57"/>
      <c r="B262" s="165" t="s">
        <v>499</v>
      </c>
      <c r="C262" s="72" t="s">
        <v>500</v>
      </c>
      <c r="D262" s="72"/>
      <c r="E262" s="39" t="s">
        <v>181</v>
      </c>
      <c r="F262" s="41"/>
      <c r="G262" s="72" t="s">
        <v>217</v>
      </c>
      <c r="H262" s="72"/>
      <c r="I262" s="41"/>
      <c r="J262" s="41"/>
      <c r="K262" s="72" t="s">
        <v>563</v>
      </c>
      <c r="L262" s="72"/>
      <c r="M262" s="39" t="s">
        <v>181</v>
      </c>
      <c r="N262" s="41"/>
      <c r="O262" s="72" t="s">
        <v>564</v>
      </c>
      <c r="P262" s="72"/>
      <c r="Q262" s="39" t="s">
        <v>181</v>
      </c>
      <c r="R262" s="41"/>
      <c r="S262" s="40">
        <v>71106</v>
      </c>
      <c r="T262" s="40"/>
      <c r="U262" s="41"/>
      <c r="V262" s="41"/>
      <c r="W262" s="72" t="s">
        <v>217</v>
      </c>
      <c r="X262" s="72"/>
      <c r="Y262" s="41"/>
      <c r="Z262" s="56"/>
      <c r="AA262" s="56"/>
      <c r="AB262" s="56"/>
      <c r="AC262" s="56"/>
      <c r="AD262" s="56"/>
      <c r="AE262" s="56"/>
      <c r="AF262" s="56"/>
      <c r="AG262" s="56"/>
      <c r="AH262" s="56"/>
      <c r="AI262" s="56"/>
      <c r="AJ262" s="56"/>
      <c r="AK262" s="56"/>
      <c r="AL262" s="56"/>
      <c r="AM262" s="56"/>
      <c r="AN262" s="56"/>
      <c r="AO262" s="56"/>
      <c r="AP262" s="56"/>
      <c r="AQ262" s="56"/>
      <c r="AR262" s="56"/>
      <c r="AS262" s="56"/>
      <c r="AT262" s="56"/>
      <c r="AU262" s="56"/>
      <c r="AV262" s="56"/>
      <c r="AW262" s="56"/>
    </row>
    <row r="263" spans="1:49">
      <c r="A263" s="57"/>
      <c r="B263" s="165"/>
      <c r="C263" s="72"/>
      <c r="D263" s="72"/>
      <c r="E263" s="39"/>
      <c r="F263" s="41"/>
      <c r="G263" s="72"/>
      <c r="H263" s="72"/>
      <c r="I263" s="41"/>
      <c r="J263" s="41"/>
      <c r="K263" s="72"/>
      <c r="L263" s="72"/>
      <c r="M263" s="39"/>
      <c r="N263" s="41"/>
      <c r="O263" s="72"/>
      <c r="P263" s="72"/>
      <c r="Q263" s="39"/>
      <c r="R263" s="41"/>
      <c r="S263" s="40"/>
      <c r="T263" s="40"/>
      <c r="U263" s="41"/>
      <c r="V263" s="41"/>
      <c r="W263" s="72"/>
      <c r="X263" s="72"/>
      <c r="Y263" s="41"/>
      <c r="Z263" s="56"/>
      <c r="AA263" s="56"/>
      <c r="AB263" s="56"/>
      <c r="AC263" s="56"/>
      <c r="AD263" s="56"/>
      <c r="AE263" s="56"/>
      <c r="AF263" s="56"/>
      <c r="AG263" s="56"/>
      <c r="AH263" s="56"/>
      <c r="AI263" s="56"/>
      <c r="AJ263" s="56"/>
      <c r="AK263" s="56"/>
      <c r="AL263" s="56"/>
      <c r="AM263" s="56"/>
      <c r="AN263" s="56"/>
      <c r="AO263" s="56"/>
      <c r="AP263" s="56"/>
      <c r="AQ263" s="56"/>
      <c r="AR263" s="56"/>
      <c r="AS263" s="56"/>
      <c r="AT263" s="56"/>
      <c r="AU263" s="56"/>
      <c r="AV263" s="56"/>
      <c r="AW263" s="56"/>
    </row>
    <row r="264" spans="1:49">
      <c r="A264" s="57"/>
      <c r="B264" s="164" t="s">
        <v>102</v>
      </c>
      <c r="C264" s="37">
        <v>263</v>
      </c>
      <c r="D264" s="37"/>
      <c r="E264" s="38"/>
      <c r="F264" s="38"/>
      <c r="G264" s="37" t="s">
        <v>217</v>
      </c>
      <c r="H264" s="37"/>
      <c r="I264" s="38"/>
      <c r="J264" s="38"/>
      <c r="K264" s="37">
        <v>2</v>
      </c>
      <c r="L264" s="37"/>
      <c r="M264" s="38"/>
      <c r="N264" s="38"/>
      <c r="O264" s="53">
        <v>8722</v>
      </c>
      <c r="P264" s="53"/>
      <c r="Q264" s="38"/>
      <c r="R264" s="38"/>
      <c r="S264" s="37" t="s">
        <v>217</v>
      </c>
      <c r="T264" s="37"/>
      <c r="U264" s="38"/>
      <c r="V264" s="38"/>
      <c r="W264" s="53">
        <v>8987</v>
      </c>
      <c r="X264" s="53"/>
      <c r="Y264" s="38"/>
      <c r="Z264" s="56"/>
      <c r="AA264" s="56"/>
      <c r="AB264" s="56"/>
      <c r="AC264" s="56"/>
      <c r="AD264" s="56"/>
      <c r="AE264" s="56"/>
      <c r="AF264" s="56"/>
      <c r="AG264" s="56"/>
      <c r="AH264" s="56"/>
      <c r="AI264" s="56"/>
      <c r="AJ264" s="56"/>
      <c r="AK264" s="56"/>
      <c r="AL264" s="56"/>
      <c r="AM264" s="56"/>
      <c r="AN264" s="56"/>
      <c r="AO264" s="56"/>
      <c r="AP264" s="56"/>
      <c r="AQ264" s="56"/>
      <c r="AR264" s="56"/>
      <c r="AS264" s="56"/>
      <c r="AT264" s="56"/>
      <c r="AU264" s="56"/>
      <c r="AV264" s="56"/>
      <c r="AW264" s="56"/>
    </row>
    <row r="265" spans="1:49">
      <c r="A265" s="57"/>
      <c r="B265" s="164"/>
      <c r="C265" s="37"/>
      <c r="D265" s="37"/>
      <c r="E265" s="38"/>
      <c r="F265" s="38"/>
      <c r="G265" s="37"/>
      <c r="H265" s="37"/>
      <c r="I265" s="38"/>
      <c r="J265" s="38"/>
      <c r="K265" s="37"/>
      <c r="L265" s="37"/>
      <c r="M265" s="38"/>
      <c r="N265" s="38"/>
      <c r="O265" s="53"/>
      <c r="P265" s="53"/>
      <c r="Q265" s="38"/>
      <c r="R265" s="38"/>
      <c r="S265" s="37"/>
      <c r="T265" s="37"/>
      <c r="U265" s="38"/>
      <c r="V265" s="38"/>
      <c r="W265" s="53"/>
      <c r="X265" s="53"/>
      <c r="Y265" s="38"/>
      <c r="Z265" s="56"/>
      <c r="AA265" s="56"/>
      <c r="AB265" s="56"/>
      <c r="AC265" s="56"/>
      <c r="AD265" s="56"/>
      <c r="AE265" s="56"/>
      <c r="AF265" s="56"/>
      <c r="AG265" s="56"/>
      <c r="AH265" s="56"/>
      <c r="AI265" s="56"/>
      <c r="AJ265" s="56"/>
      <c r="AK265" s="56"/>
      <c r="AL265" s="56"/>
      <c r="AM265" s="56"/>
      <c r="AN265" s="56"/>
      <c r="AO265" s="56"/>
      <c r="AP265" s="56"/>
      <c r="AQ265" s="56"/>
      <c r="AR265" s="56"/>
      <c r="AS265" s="56"/>
      <c r="AT265" s="56"/>
      <c r="AU265" s="56"/>
      <c r="AV265" s="56"/>
      <c r="AW265" s="56"/>
    </row>
    <row r="266" spans="1:49">
      <c r="A266" s="57"/>
      <c r="B266" s="165" t="s">
        <v>503</v>
      </c>
      <c r="C266" s="72">
        <v>32</v>
      </c>
      <c r="D266" s="72"/>
      <c r="E266" s="41"/>
      <c r="F266" s="41"/>
      <c r="G266" s="40">
        <v>70982</v>
      </c>
      <c r="H266" s="40"/>
      <c r="I266" s="41"/>
      <c r="J266" s="41"/>
      <c r="K266" s="72">
        <v>92</v>
      </c>
      <c r="L266" s="72"/>
      <c r="M266" s="41"/>
      <c r="N266" s="41"/>
      <c r="O266" s="72" t="s">
        <v>217</v>
      </c>
      <c r="P266" s="72"/>
      <c r="Q266" s="41"/>
      <c r="R266" s="41"/>
      <c r="S266" s="72" t="s">
        <v>565</v>
      </c>
      <c r="T266" s="72"/>
      <c r="U266" s="39" t="s">
        <v>181</v>
      </c>
      <c r="V266" s="41"/>
      <c r="W266" s="72" t="s">
        <v>217</v>
      </c>
      <c r="X266" s="72"/>
      <c r="Y266" s="41"/>
      <c r="Z266" s="56"/>
      <c r="AA266" s="56"/>
      <c r="AB266" s="56"/>
      <c r="AC266" s="56"/>
      <c r="AD266" s="56"/>
      <c r="AE266" s="56"/>
      <c r="AF266" s="56"/>
      <c r="AG266" s="56"/>
      <c r="AH266" s="56"/>
      <c r="AI266" s="56"/>
      <c r="AJ266" s="56"/>
      <c r="AK266" s="56"/>
      <c r="AL266" s="56"/>
      <c r="AM266" s="56"/>
      <c r="AN266" s="56"/>
      <c r="AO266" s="56"/>
      <c r="AP266" s="56"/>
      <c r="AQ266" s="56"/>
      <c r="AR266" s="56"/>
      <c r="AS266" s="56"/>
      <c r="AT266" s="56"/>
      <c r="AU266" s="56"/>
      <c r="AV266" s="56"/>
      <c r="AW266" s="56"/>
    </row>
    <row r="267" spans="1:49">
      <c r="A267" s="57"/>
      <c r="B267" s="165"/>
      <c r="C267" s="72"/>
      <c r="D267" s="72"/>
      <c r="E267" s="41"/>
      <c r="F267" s="41"/>
      <c r="G267" s="40"/>
      <c r="H267" s="40"/>
      <c r="I267" s="41"/>
      <c r="J267" s="41"/>
      <c r="K267" s="72"/>
      <c r="L267" s="72"/>
      <c r="M267" s="41"/>
      <c r="N267" s="41"/>
      <c r="O267" s="72"/>
      <c r="P267" s="72"/>
      <c r="Q267" s="41"/>
      <c r="R267" s="41"/>
      <c r="S267" s="72"/>
      <c r="T267" s="72"/>
      <c r="U267" s="39"/>
      <c r="V267" s="41"/>
      <c r="W267" s="72"/>
      <c r="X267" s="72"/>
      <c r="Y267" s="41"/>
      <c r="Z267" s="56"/>
      <c r="AA267" s="56"/>
      <c r="AB267" s="56"/>
      <c r="AC267" s="56"/>
      <c r="AD267" s="56"/>
      <c r="AE267" s="56"/>
      <c r="AF267" s="56"/>
      <c r="AG267" s="56"/>
      <c r="AH267" s="56"/>
      <c r="AI267" s="56"/>
      <c r="AJ267" s="56"/>
      <c r="AK267" s="56"/>
      <c r="AL267" s="56"/>
      <c r="AM267" s="56"/>
      <c r="AN267" s="56"/>
      <c r="AO267" s="56"/>
      <c r="AP267" s="56"/>
      <c r="AQ267" s="56"/>
      <c r="AR267" s="56"/>
      <c r="AS267" s="56"/>
      <c r="AT267" s="56"/>
      <c r="AU267" s="56"/>
      <c r="AV267" s="56"/>
      <c r="AW267" s="56"/>
    </row>
    <row r="268" spans="1:49">
      <c r="A268" s="57"/>
      <c r="B268" s="164" t="s">
        <v>382</v>
      </c>
      <c r="C268" s="37" t="s">
        <v>217</v>
      </c>
      <c r="D268" s="37"/>
      <c r="E268" s="38"/>
      <c r="F268" s="38"/>
      <c r="G268" s="37" t="s">
        <v>217</v>
      </c>
      <c r="H268" s="37"/>
      <c r="I268" s="38"/>
      <c r="J268" s="38"/>
      <c r="K268" s="37" t="s">
        <v>217</v>
      </c>
      <c r="L268" s="37"/>
      <c r="M268" s="38"/>
      <c r="N268" s="38"/>
      <c r="O268" s="37" t="s">
        <v>383</v>
      </c>
      <c r="P268" s="37"/>
      <c r="Q268" s="43" t="s">
        <v>181</v>
      </c>
      <c r="R268" s="38"/>
      <c r="S268" s="37" t="s">
        <v>217</v>
      </c>
      <c r="T268" s="37"/>
      <c r="U268" s="38"/>
      <c r="V268" s="38"/>
      <c r="W268" s="37" t="s">
        <v>383</v>
      </c>
      <c r="X268" s="37"/>
      <c r="Y268" s="43" t="s">
        <v>181</v>
      </c>
      <c r="Z268" s="56"/>
      <c r="AA268" s="56"/>
      <c r="AB268" s="56"/>
      <c r="AC268" s="56"/>
      <c r="AD268" s="56"/>
      <c r="AE268" s="56"/>
      <c r="AF268" s="56"/>
      <c r="AG268" s="56"/>
      <c r="AH268" s="56"/>
      <c r="AI268" s="56"/>
      <c r="AJ268" s="56"/>
      <c r="AK268" s="56"/>
      <c r="AL268" s="56"/>
      <c r="AM268" s="56"/>
      <c r="AN268" s="56"/>
      <c r="AO268" s="56"/>
      <c r="AP268" s="56"/>
      <c r="AQ268" s="56"/>
      <c r="AR268" s="56"/>
      <c r="AS268" s="56"/>
      <c r="AT268" s="56"/>
      <c r="AU268" s="56"/>
      <c r="AV268" s="56"/>
      <c r="AW268" s="56"/>
    </row>
    <row r="269" spans="1:49">
      <c r="A269" s="57"/>
      <c r="B269" s="164"/>
      <c r="C269" s="37"/>
      <c r="D269" s="37"/>
      <c r="E269" s="38"/>
      <c r="F269" s="38"/>
      <c r="G269" s="37"/>
      <c r="H269" s="37"/>
      <c r="I269" s="38"/>
      <c r="J269" s="38"/>
      <c r="K269" s="37"/>
      <c r="L269" s="37"/>
      <c r="M269" s="38"/>
      <c r="N269" s="38"/>
      <c r="O269" s="37"/>
      <c r="P269" s="37"/>
      <c r="Q269" s="43"/>
      <c r="R269" s="38"/>
      <c r="S269" s="37"/>
      <c r="T269" s="37"/>
      <c r="U269" s="38"/>
      <c r="V269" s="38"/>
      <c r="W269" s="37"/>
      <c r="X269" s="37"/>
      <c r="Y269" s="43"/>
      <c r="Z269" s="56"/>
      <c r="AA269" s="56"/>
      <c r="AB269" s="56"/>
      <c r="AC269" s="56"/>
      <c r="AD269" s="56"/>
      <c r="AE269" s="56"/>
      <c r="AF269" s="56"/>
      <c r="AG269" s="56"/>
      <c r="AH269" s="56"/>
      <c r="AI269" s="56"/>
      <c r="AJ269" s="56"/>
      <c r="AK269" s="56"/>
      <c r="AL269" s="56"/>
      <c r="AM269" s="56"/>
      <c r="AN269" s="56"/>
      <c r="AO269" s="56"/>
      <c r="AP269" s="56"/>
      <c r="AQ269" s="56"/>
      <c r="AR269" s="56"/>
      <c r="AS269" s="56"/>
      <c r="AT269" s="56"/>
      <c r="AU269" s="56"/>
      <c r="AV269" s="56"/>
      <c r="AW269" s="56"/>
    </row>
    <row r="270" spans="1:49">
      <c r="A270" s="57"/>
      <c r="B270" s="165" t="s">
        <v>505</v>
      </c>
      <c r="C270" s="72" t="s">
        <v>566</v>
      </c>
      <c r="D270" s="72"/>
      <c r="E270" s="39" t="s">
        <v>181</v>
      </c>
      <c r="F270" s="41"/>
      <c r="G270" s="72" t="s">
        <v>567</v>
      </c>
      <c r="H270" s="72"/>
      <c r="I270" s="39" t="s">
        <v>181</v>
      </c>
      <c r="J270" s="41"/>
      <c r="K270" s="72" t="s">
        <v>568</v>
      </c>
      <c r="L270" s="72"/>
      <c r="M270" s="39" t="s">
        <v>181</v>
      </c>
      <c r="N270" s="41"/>
      <c r="O270" s="72" t="s">
        <v>217</v>
      </c>
      <c r="P270" s="72"/>
      <c r="Q270" s="41"/>
      <c r="R270" s="41"/>
      <c r="S270" s="40">
        <v>1025177</v>
      </c>
      <c r="T270" s="40"/>
      <c r="U270" s="41"/>
      <c r="V270" s="41"/>
      <c r="W270" s="72" t="s">
        <v>217</v>
      </c>
      <c r="X270" s="72"/>
      <c r="Y270" s="41"/>
      <c r="Z270" s="56"/>
      <c r="AA270" s="56"/>
      <c r="AB270" s="56"/>
      <c r="AC270" s="56"/>
      <c r="AD270" s="56"/>
      <c r="AE270" s="56"/>
      <c r="AF270" s="56"/>
      <c r="AG270" s="56"/>
      <c r="AH270" s="56"/>
      <c r="AI270" s="56"/>
      <c r="AJ270" s="56"/>
      <c r="AK270" s="56"/>
      <c r="AL270" s="56"/>
      <c r="AM270" s="56"/>
      <c r="AN270" s="56"/>
      <c r="AO270" s="56"/>
      <c r="AP270" s="56"/>
      <c r="AQ270" s="56"/>
      <c r="AR270" s="56"/>
      <c r="AS270" s="56"/>
      <c r="AT270" s="56"/>
      <c r="AU270" s="56"/>
      <c r="AV270" s="56"/>
      <c r="AW270" s="56"/>
    </row>
    <row r="271" spans="1:49">
      <c r="A271" s="57"/>
      <c r="B271" s="165"/>
      <c r="C271" s="72"/>
      <c r="D271" s="72"/>
      <c r="E271" s="39"/>
      <c r="F271" s="41"/>
      <c r="G271" s="72"/>
      <c r="H271" s="72"/>
      <c r="I271" s="39"/>
      <c r="J271" s="41"/>
      <c r="K271" s="72"/>
      <c r="L271" s="72"/>
      <c r="M271" s="39"/>
      <c r="N271" s="41"/>
      <c r="O271" s="72"/>
      <c r="P271" s="72"/>
      <c r="Q271" s="41"/>
      <c r="R271" s="41"/>
      <c r="S271" s="40"/>
      <c r="T271" s="40"/>
      <c r="U271" s="41"/>
      <c r="V271" s="41"/>
      <c r="W271" s="72"/>
      <c r="X271" s="72"/>
      <c r="Y271" s="41"/>
      <c r="Z271" s="56"/>
      <c r="AA271" s="56"/>
      <c r="AB271" s="56"/>
      <c r="AC271" s="56"/>
      <c r="AD271" s="56"/>
      <c r="AE271" s="56"/>
      <c r="AF271" s="56"/>
      <c r="AG271" s="56"/>
      <c r="AH271" s="56"/>
      <c r="AI271" s="56"/>
      <c r="AJ271" s="56"/>
      <c r="AK271" s="56"/>
      <c r="AL271" s="56"/>
      <c r="AM271" s="56"/>
      <c r="AN271" s="56"/>
      <c r="AO271" s="56"/>
      <c r="AP271" s="56"/>
      <c r="AQ271" s="56"/>
      <c r="AR271" s="56"/>
      <c r="AS271" s="56"/>
      <c r="AT271" s="56"/>
      <c r="AU271" s="56"/>
      <c r="AV271" s="56"/>
      <c r="AW271" s="56"/>
    </row>
    <row r="272" spans="1:49">
      <c r="A272" s="57"/>
      <c r="B272" s="164" t="s">
        <v>569</v>
      </c>
      <c r="C272" s="53">
        <v>10109</v>
      </c>
      <c r="D272" s="53"/>
      <c r="E272" s="38"/>
      <c r="F272" s="38"/>
      <c r="G272" s="37" t="s">
        <v>217</v>
      </c>
      <c r="H272" s="37"/>
      <c r="I272" s="38"/>
      <c r="J272" s="38"/>
      <c r="K272" s="37" t="s">
        <v>570</v>
      </c>
      <c r="L272" s="37"/>
      <c r="M272" s="43" t="s">
        <v>181</v>
      </c>
      <c r="N272" s="38"/>
      <c r="O272" s="37" t="s">
        <v>571</v>
      </c>
      <c r="P272" s="37"/>
      <c r="Q272" s="43" t="s">
        <v>181</v>
      </c>
      <c r="R272" s="38"/>
      <c r="S272" s="37" t="s">
        <v>572</v>
      </c>
      <c r="T272" s="37"/>
      <c r="U272" s="43" t="s">
        <v>181</v>
      </c>
      <c r="V272" s="38"/>
      <c r="W272" s="37" t="s">
        <v>573</v>
      </c>
      <c r="X272" s="37"/>
      <c r="Y272" s="43" t="s">
        <v>181</v>
      </c>
      <c r="Z272" s="56"/>
      <c r="AA272" s="56"/>
      <c r="AB272" s="56"/>
      <c r="AC272" s="56"/>
      <c r="AD272" s="56"/>
      <c r="AE272" s="56"/>
      <c r="AF272" s="56"/>
      <c r="AG272" s="56"/>
      <c r="AH272" s="56"/>
      <c r="AI272" s="56"/>
      <c r="AJ272" s="56"/>
      <c r="AK272" s="56"/>
      <c r="AL272" s="56"/>
      <c r="AM272" s="56"/>
      <c r="AN272" s="56"/>
      <c r="AO272" s="56"/>
      <c r="AP272" s="56"/>
      <c r="AQ272" s="56"/>
      <c r="AR272" s="56"/>
      <c r="AS272" s="56"/>
      <c r="AT272" s="56"/>
      <c r="AU272" s="56"/>
      <c r="AV272" s="56"/>
      <c r="AW272" s="56"/>
    </row>
    <row r="273" spans="1:49" ht="15.75" thickBot="1">
      <c r="A273" s="57"/>
      <c r="B273" s="164"/>
      <c r="C273" s="54"/>
      <c r="D273" s="54"/>
      <c r="E273" s="55"/>
      <c r="F273" s="38"/>
      <c r="G273" s="42"/>
      <c r="H273" s="42"/>
      <c r="I273" s="55"/>
      <c r="J273" s="38"/>
      <c r="K273" s="42"/>
      <c r="L273" s="42"/>
      <c r="M273" s="44"/>
      <c r="N273" s="38"/>
      <c r="O273" s="42"/>
      <c r="P273" s="42"/>
      <c r="Q273" s="44"/>
      <c r="R273" s="38"/>
      <c r="S273" s="42"/>
      <c r="T273" s="42"/>
      <c r="U273" s="44"/>
      <c r="V273" s="38"/>
      <c r="W273" s="42"/>
      <c r="X273" s="42"/>
      <c r="Y273" s="44"/>
      <c r="Z273" s="56"/>
      <c r="AA273" s="56"/>
      <c r="AB273" s="56"/>
      <c r="AC273" s="56"/>
      <c r="AD273" s="56"/>
      <c r="AE273" s="56"/>
      <c r="AF273" s="56"/>
      <c r="AG273" s="56"/>
      <c r="AH273" s="56"/>
      <c r="AI273" s="56"/>
      <c r="AJ273" s="56"/>
      <c r="AK273" s="56"/>
      <c r="AL273" s="56"/>
      <c r="AM273" s="56"/>
      <c r="AN273" s="56"/>
      <c r="AO273" s="56"/>
      <c r="AP273" s="56"/>
      <c r="AQ273" s="56"/>
      <c r="AR273" s="56"/>
      <c r="AS273" s="56"/>
      <c r="AT273" s="56"/>
      <c r="AU273" s="56"/>
      <c r="AV273" s="56"/>
      <c r="AW273" s="56"/>
    </row>
    <row r="274" spans="1:49">
      <c r="A274" s="57"/>
      <c r="B274" s="39"/>
      <c r="C274" s="73" t="s">
        <v>574</v>
      </c>
      <c r="D274" s="73"/>
      <c r="E274" s="45" t="s">
        <v>181</v>
      </c>
      <c r="F274" s="41"/>
      <c r="G274" s="73" t="s">
        <v>575</v>
      </c>
      <c r="H274" s="73"/>
      <c r="I274" s="45" t="s">
        <v>181</v>
      </c>
      <c r="J274" s="41"/>
      <c r="K274" s="73" t="s">
        <v>576</v>
      </c>
      <c r="L274" s="73"/>
      <c r="M274" s="45" t="s">
        <v>181</v>
      </c>
      <c r="N274" s="41"/>
      <c r="O274" s="73" t="s">
        <v>577</v>
      </c>
      <c r="P274" s="73"/>
      <c r="Q274" s="45" t="s">
        <v>181</v>
      </c>
      <c r="R274" s="41"/>
      <c r="S274" s="47">
        <v>1015070</v>
      </c>
      <c r="T274" s="47"/>
      <c r="U274" s="49"/>
      <c r="V274" s="41"/>
      <c r="W274" s="73" t="s">
        <v>578</v>
      </c>
      <c r="X274" s="73"/>
      <c r="Y274" s="45" t="s">
        <v>181</v>
      </c>
      <c r="Z274" s="56"/>
      <c r="AA274" s="56"/>
      <c r="AB274" s="56"/>
      <c r="AC274" s="56"/>
      <c r="AD274" s="56"/>
      <c r="AE274" s="56"/>
      <c r="AF274" s="56"/>
      <c r="AG274" s="56"/>
      <c r="AH274" s="56"/>
      <c r="AI274" s="56"/>
      <c r="AJ274" s="56"/>
      <c r="AK274" s="56"/>
      <c r="AL274" s="56"/>
      <c r="AM274" s="56"/>
      <c r="AN274" s="56"/>
      <c r="AO274" s="56"/>
      <c r="AP274" s="56"/>
      <c r="AQ274" s="56"/>
      <c r="AR274" s="56"/>
      <c r="AS274" s="56"/>
      <c r="AT274" s="56"/>
      <c r="AU274" s="56"/>
      <c r="AV274" s="56"/>
      <c r="AW274" s="56"/>
    </row>
    <row r="275" spans="1:49" ht="15.75" thickBot="1">
      <c r="A275" s="57"/>
      <c r="B275" s="39"/>
      <c r="C275" s="29"/>
      <c r="D275" s="29"/>
      <c r="E275" s="169"/>
      <c r="F275" s="41"/>
      <c r="G275" s="29"/>
      <c r="H275" s="29"/>
      <c r="I275" s="169"/>
      <c r="J275" s="41"/>
      <c r="K275" s="29"/>
      <c r="L275" s="29"/>
      <c r="M275" s="169"/>
      <c r="N275" s="41"/>
      <c r="O275" s="29"/>
      <c r="P275" s="29"/>
      <c r="Q275" s="169"/>
      <c r="R275" s="41"/>
      <c r="S275" s="83"/>
      <c r="T275" s="83"/>
      <c r="U275" s="77"/>
      <c r="V275" s="41"/>
      <c r="W275" s="29"/>
      <c r="X275" s="29"/>
      <c r="Y275" s="169"/>
      <c r="Z275" s="56"/>
      <c r="AA275" s="56"/>
      <c r="AB275" s="56"/>
      <c r="AC275" s="56"/>
      <c r="AD275" s="56"/>
      <c r="AE275" s="56"/>
      <c r="AF275" s="56"/>
      <c r="AG275" s="56"/>
      <c r="AH275" s="56"/>
      <c r="AI275" s="56"/>
      <c r="AJ275" s="56"/>
      <c r="AK275" s="56"/>
      <c r="AL275" s="56"/>
      <c r="AM275" s="56"/>
      <c r="AN275" s="56"/>
      <c r="AO275" s="56"/>
      <c r="AP275" s="56"/>
      <c r="AQ275" s="56"/>
      <c r="AR275" s="56"/>
      <c r="AS275" s="56"/>
      <c r="AT275" s="56"/>
      <c r="AU275" s="56"/>
      <c r="AV275" s="56"/>
      <c r="AW275" s="56"/>
    </row>
    <row r="276" spans="1:49">
      <c r="A276" s="57"/>
      <c r="B276" s="36" t="s">
        <v>516</v>
      </c>
      <c r="C276" s="66" t="s">
        <v>579</v>
      </c>
      <c r="D276" s="66"/>
      <c r="E276" s="64" t="s">
        <v>181</v>
      </c>
      <c r="F276" s="38"/>
      <c r="G276" s="66" t="s">
        <v>575</v>
      </c>
      <c r="H276" s="66"/>
      <c r="I276" s="64" t="s">
        <v>181</v>
      </c>
      <c r="J276" s="38"/>
      <c r="K276" s="66" t="s">
        <v>580</v>
      </c>
      <c r="L276" s="66"/>
      <c r="M276" s="64" t="s">
        <v>181</v>
      </c>
      <c r="N276" s="38"/>
      <c r="O276" s="66" t="s">
        <v>581</v>
      </c>
      <c r="P276" s="66"/>
      <c r="Q276" s="64" t="s">
        <v>181</v>
      </c>
      <c r="R276" s="38"/>
      <c r="S276" s="70">
        <v>1025177</v>
      </c>
      <c r="T276" s="70"/>
      <c r="U276" s="68"/>
      <c r="V276" s="38"/>
      <c r="W276" s="66" t="s">
        <v>385</v>
      </c>
      <c r="X276" s="66"/>
      <c r="Y276" s="64" t="s">
        <v>181</v>
      </c>
      <c r="Z276" s="56"/>
      <c r="AA276" s="56"/>
      <c r="AB276" s="56"/>
      <c r="AC276" s="56"/>
      <c r="AD276" s="56"/>
      <c r="AE276" s="56"/>
      <c r="AF276" s="56"/>
      <c r="AG276" s="56"/>
      <c r="AH276" s="56"/>
      <c r="AI276" s="56"/>
      <c r="AJ276" s="56"/>
      <c r="AK276" s="56"/>
      <c r="AL276" s="56"/>
      <c r="AM276" s="56"/>
      <c r="AN276" s="56"/>
      <c r="AO276" s="56"/>
      <c r="AP276" s="56"/>
      <c r="AQ276" s="56"/>
      <c r="AR276" s="56"/>
      <c r="AS276" s="56"/>
      <c r="AT276" s="56"/>
      <c r="AU276" s="56"/>
      <c r="AV276" s="56"/>
      <c r="AW276" s="56"/>
    </row>
    <row r="277" spans="1:49">
      <c r="A277" s="57"/>
      <c r="B277" s="36"/>
      <c r="C277" s="37"/>
      <c r="D277" s="37"/>
      <c r="E277" s="43"/>
      <c r="F277" s="38"/>
      <c r="G277" s="37"/>
      <c r="H277" s="37"/>
      <c r="I277" s="43"/>
      <c r="J277" s="38"/>
      <c r="K277" s="37"/>
      <c r="L277" s="37"/>
      <c r="M277" s="43"/>
      <c r="N277" s="38"/>
      <c r="O277" s="37"/>
      <c r="P277" s="37"/>
      <c r="Q277" s="43"/>
      <c r="R277" s="38"/>
      <c r="S277" s="53"/>
      <c r="T277" s="53"/>
      <c r="U277" s="38"/>
      <c r="V277" s="38"/>
      <c r="W277" s="37"/>
      <c r="X277" s="37"/>
      <c r="Y277" s="43"/>
      <c r="Z277" s="56"/>
      <c r="AA277" s="56"/>
      <c r="AB277" s="56"/>
      <c r="AC277" s="56"/>
      <c r="AD277" s="56"/>
      <c r="AE277" s="56"/>
      <c r="AF277" s="56"/>
      <c r="AG277" s="56"/>
      <c r="AH277" s="56"/>
      <c r="AI277" s="56"/>
      <c r="AJ277" s="56"/>
      <c r="AK277" s="56"/>
      <c r="AL277" s="56"/>
      <c r="AM277" s="56"/>
      <c r="AN277" s="56"/>
      <c r="AO277" s="56"/>
      <c r="AP277" s="56"/>
      <c r="AQ277" s="56"/>
      <c r="AR277" s="56"/>
      <c r="AS277" s="56"/>
      <c r="AT277" s="56"/>
      <c r="AU277" s="56"/>
      <c r="AV277" s="56"/>
      <c r="AW277" s="56"/>
    </row>
    <row r="278" spans="1:49">
      <c r="A278" s="57"/>
      <c r="B278" s="88" t="s">
        <v>521</v>
      </c>
      <c r="C278" s="40">
        <v>3135</v>
      </c>
      <c r="D278" s="40"/>
      <c r="E278" s="41"/>
      <c r="F278" s="41"/>
      <c r="G278" s="72" t="s">
        <v>582</v>
      </c>
      <c r="H278" s="72"/>
      <c r="I278" s="39" t="s">
        <v>181</v>
      </c>
      <c r="J278" s="41"/>
      <c r="K278" s="72" t="s">
        <v>583</v>
      </c>
      <c r="L278" s="72"/>
      <c r="M278" s="39" t="s">
        <v>181</v>
      </c>
      <c r="N278" s="41"/>
      <c r="O278" s="72" t="s">
        <v>584</v>
      </c>
      <c r="P278" s="72"/>
      <c r="Q278" s="39" t="s">
        <v>181</v>
      </c>
      <c r="R278" s="41"/>
      <c r="S278" s="40">
        <v>8047</v>
      </c>
      <c r="T278" s="40"/>
      <c r="U278" s="41"/>
      <c r="V278" s="41"/>
      <c r="W278" s="72" t="s">
        <v>585</v>
      </c>
      <c r="X278" s="72"/>
      <c r="Y278" s="39" t="s">
        <v>181</v>
      </c>
      <c r="Z278" s="56"/>
      <c r="AA278" s="56"/>
      <c r="AB278" s="56"/>
      <c r="AC278" s="56"/>
      <c r="AD278" s="56"/>
      <c r="AE278" s="56"/>
      <c r="AF278" s="56"/>
      <c r="AG278" s="56"/>
      <c r="AH278" s="56"/>
      <c r="AI278" s="56"/>
      <c r="AJ278" s="56"/>
      <c r="AK278" s="56"/>
      <c r="AL278" s="56"/>
      <c r="AM278" s="56"/>
      <c r="AN278" s="56"/>
      <c r="AO278" s="56"/>
      <c r="AP278" s="56"/>
      <c r="AQ278" s="56"/>
      <c r="AR278" s="56"/>
      <c r="AS278" s="56"/>
      <c r="AT278" s="56"/>
      <c r="AU278" s="56"/>
      <c r="AV278" s="56"/>
      <c r="AW278" s="56"/>
    </row>
    <row r="279" spans="1:49" ht="15.75" thickBot="1">
      <c r="A279" s="57"/>
      <c r="B279" s="88"/>
      <c r="C279" s="83"/>
      <c r="D279" s="83"/>
      <c r="E279" s="77"/>
      <c r="F279" s="41"/>
      <c r="G279" s="29"/>
      <c r="H279" s="29"/>
      <c r="I279" s="169"/>
      <c r="J279" s="41"/>
      <c r="K279" s="29"/>
      <c r="L279" s="29"/>
      <c r="M279" s="169"/>
      <c r="N279" s="41"/>
      <c r="O279" s="29"/>
      <c r="P279" s="29"/>
      <c r="Q279" s="169"/>
      <c r="R279" s="41"/>
      <c r="S279" s="83"/>
      <c r="T279" s="83"/>
      <c r="U279" s="77"/>
      <c r="V279" s="41"/>
      <c r="W279" s="29"/>
      <c r="X279" s="29"/>
      <c r="Y279" s="169"/>
      <c r="Z279" s="56"/>
      <c r="AA279" s="56"/>
      <c r="AB279" s="56"/>
      <c r="AC279" s="56"/>
      <c r="AD279" s="56"/>
      <c r="AE279" s="56"/>
      <c r="AF279" s="56"/>
      <c r="AG279" s="56"/>
      <c r="AH279" s="56"/>
      <c r="AI279" s="56"/>
      <c r="AJ279" s="56"/>
      <c r="AK279" s="56"/>
      <c r="AL279" s="56"/>
      <c r="AM279" s="56"/>
      <c r="AN279" s="56"/>
      <c r="AO279" s="56"/>
      <c r="AP279" s="56"/>
      <c r="AQ279" s="56"/>
      <c r="AR279" s="56"/>
      <c r="AS279" s="56"/>
      <c r="AT279" s="56"/>
      <c r="AU279" s="56"/>
      <c r="AV279" s="56"/>
      <c r="AW279" s="56"/>
    </row>
    <row r="280" spans="1:49">
      <c r="A280" s="57"/>
      <c r="B280" s="36" t="s">
        <v>526</v>
      </c>
      <c r="C280" s="66" t="s">
        <v>586</v>
      </c>
      <c r="D280" s="66"/>
      <c r="E280" s="64" t="s">
        <v>181</v>
      </c>
      <c r="F280" s="38"/>
      <c r="G280" s="66" t="s">
        <v>587</v>
      </c>
      <c r="H280" s="66"/>
      <c r="I280" s="64" t="s">
        <v>181</v>
      </c>
      <c r="J280" s="38"/>
      <c r="K280" s="66" t="s">
        <v>588</v>
      </c>
      <c r="L280" s="66"/>
      <c r="M280" s="64" t="s">
        <v>181</v>
      </c>
      <c r="N280" s="38"/>
      <c r="O280" s="66" t="s">
        <v>589</v>
      </c>
      <c r="P280" s="66"/>
      <c r="Q280" s="64" t="s">
        <v>181</v>
      </c>
      <c r="R280" s="38"/>
      <c r="S280" s="70">
        <v>1033224</v>
      </c>
      <c r="T280" s="70"/>
      <c r="U280" s="68"/>
      <c r="V280" s="38"/>
      <c r="W280" s="66" t="s">
        <v>590</v>
      </c>
      <c r="X280" s="66"/>
      <c r="Y280" s="64" t="s">
        <v>181</v>
      </c>
      <c r="Z280" s="56"/>
      <c r="AA280" s="56"/>
      <c r="AB280" s="56"/>
      <c r="AC280" s="56"/>
      <c r="AD280" s="56"/>
      <c r="AE280" s="56"/>
      <c r="AF280" s="56"/>
      <c r="AG280" s="56"/>
      <c r="AH280" s="56"/>
      <c r="AI280" s="56"/>
      <c r="AJ280" s="56"/>
      <c r="AK280" s="56"/>
      <c r="AL280" s="56"/>
      <c r="AM280" s="56"/>
      <c r="AN280" s="56"/>
      <c r="AO280" s="56"/>
      <c r="AP280" s="56"/>
      <c r="AQ280" s="56"/>
      <c r="AR280" s="56"/>
      <c r="AS280" s="56"/>
      <c r="AT280" s="56"/>
      <c r="AU280" s="56"/>
      <c r="AV280" s="56"/>
      <c r="AW280" s="56"/>
    </row>
    <row r="281" spans="1:49">
      <c r="A281" s="57"/>
      <c r="B281" s="36"/>
      <c r="C281" s="37"/>
      <c r="D281" s="37"/>
      <c r="E281" s="43"/>
      <c r="F281" s="38"/>
      <c r="G281" s="67"/>
      <c r="H281" s="67"/>
      <c r="I281" s="65"/>
      <c r="J281" s="38"/>
      <c r="K281" s="67"/>
      <c r="L281" s="67"/>
      <c r="M281" s="65"/>
      <c r="N281" s="38"/>
      <c r="O281" s="67"/>
      <c r="P281" s="67"/>
      <c r="Q281" s="65"/>
      <c r="R281" s="38"/>
      <c r="S281" s="71"/>
      <c r="T281" s="71"/>
      <c r="U281" s="69"/>
      <c r="V281" s="38"/>
      <c r="W281" s="67"/>
      <c r="X281" s="67"/>
      <c r="Y281" s="65"/>
      <c r="Z281" s="56"/>
      <c r="AA281" s="56"/>
      <c r="AB281" s="56"/>
      <c r="AC281" s="56"/>
      <c r="AD281" s="56"/>
      <c r="AE281" s="56"/>
      <c r="AF281" s="56"/>
      <c r="AG281" s="56"/>
      <c r="AH281" s="56"/>
      <c r="AI281" s="56"/>
      <c r="AJ281" s="56"/>
      <c r="AK281" s="56"/>
      <c r="AL281" s="56"/>
      <c r="AM281" s="56"/>
      <c r="AN281" s="56"/>
      <c r="AO281" s="56"/>
      <c r="AP281" s="56"/>
      <c r="AQ281" s="56"/>
      <c r="AR281" s="56"/>
      <c r="AS281" s="56"/>
      <c r="AT281" s="56"/>
      <c r="AU281" s="56"/>
      <c r="AV281" s="56"/>
      <c r="AW281" s="56"/>
    </row>
    <row r="282" spans="1:49">
      <c r="A282" s="57"/>
      <c r="B282" s="88" t="s">
        <v>591</v>
      </c>
      <c r="C282" s="72" t="s">
        <v>217</v>
      </c>
      <c r="D282" s="72"/>
      <c r="E282" s="41"/>
      <c r="F282" s="41"/>
      <c r="G282" s="72" t="s">
        <v>217</v>
      </c>
      <c r="H282" s="72"/>
      <c r="I282" s="41"/>
      <c r="J282" s="41"/>
      <c r="K282" s="72" t="s">
        <v>217</v>
      </c>
      <c r="L282" s="72"/>
      <c r="M282" s="41"/>
      <c r="N282" s="41"/>
      <c r="O282" s="72" t="s">
        <v>228</v>
      </c>
      <c r="P282" s="72"/>
      <c r="Q282" s="39" t="s">
        <v>181</v>
      </c>
      <c r="R282" s="41"/>
      <c r="S282" s="72" t="s">
        <v>217</v>
      </c>
      <c r="T282" s="72"/>
      <c r="U282" s="41"/>
      <c r="V282" s="41"/>
      <c r="W282" s="72" t="s">
        <v>228</v>
      </c>
      <c r="X282" s="72"/>
      <c r="Y282" s="39" t="s">
        <v>181</v>
      </c>
      <c r="Z282" s="56"/>
      <c r="AA282" s="56"/>
      <c r="AB282" s="56"/>
      <c r="AC282" s="56"/>
      <c r="AD282" s="56"/>
      <c r="AE282" s="56"/>
      <c r="AF282" s="56"/>
      <c r="AG282" s="56"/>
      <c r="AH282" s="56"/>
      <c r="AI282" s="56"/>
      <c r="AJ282" s="56"/>
      <c r="AK282" s="56"/>
      <c r="AL282" s="56"/>
      <c r="AM282" s="56"/>
      <c r="AN282" s="56"/>
      <c r="AO282" s="56"/>
      <c r="AP282" s="56"/>
      <c r="AQ282" s="56"/>
      <c r="AR282" s="56"/>
      <c r="AS282" s="56"/>
      <c r="AT282" s="56"/>
      <c r="AU282" s="56"/>
      <c r="AV282" s="56"/>
      <c r="AW282" s="56"/>
    </row>
    <row r="283" spans="1:49" ht="15.75" thickBot="1">
      <c r="A283" s="57"/>
      <c r="B283" s="88"/>
      <c r="C283" s="29"/>
      <c r="D283" s="29"/>
      <c r="E283" s="77"/>
      <c r="F283" s="41"/>
      <c r="G283" s="29"/>
      <c r="H283" s="29"/>
      <c r="I283" s="77"/>
      <c r="J283" s="41"/>
      <c r="K283" s="29"/>
      <c r="L283" s="29"/>
      <c r="M283" s="77"/>
      <c r="N283" s="41"/>
      <c r="O283" s="29"/>
      <c r="P283" s="29"/>
      <c r="Q283" s="169"/>
      <c r="R283" s="41"/>
      <c r="S283" s="29"/>
      <c r="T283" s="29"/>
      <c r="U283" s="77"/>
      <c r="V283" s="41"/>
      <c r="W283" s="29"/>
      <c r="X283" s="29"/>
      <c r="Y283" s="169"/>
      <c r="Z283" s="56"/>
      <c r="AA283" s="56"/>
      <c r="AB283" s="56"/>
      <c r="AC283" s="56"/>
      <c r="AD283" s="56"/>
      <c r="AE283" s="56"/>
      <c r="AF283" s="56"/>
      <c r="AG283" s="56"/>
      <c r="AH283" s="56"/>
      <c r="AI283" s="56"/>
      <c r="AJ283" s="56"/>
      <c r="AK283" s="56"/>
      <c r="AL283" s="56"/>
      <c r="AM283" s="56"/>
      <c r="AN283" s="56"/>
      <c r="AO283" s="56"/>
      <c r="AP283" s="56"/>
      <c r="AQ283" s="56"/>
      <c r="AR283" s="56"/>
      <c r="AS283" s="56"/>
      <c r="AT283" s="56"/>
      <c r="AU283" s="56"/>
      <c r="AV283" s="56"/>
      <c r="AW283" s="56"/>
    </row>
    <row r="284" spans="1:49">
      <c r="A284" s="57"/>
      <c r="B284" s="36" t="s">
        <v>533</v>
      </c>
      <c r="C284" s="64" t="s">
        <v>179</v>
      </c>
      <c r="D284" s="66" t="s">
        <v>586</v>
      </c>
      <c r="E284" s="64" t="s">
        <v>181</v>
      </c>
      <c r="F284" s="38"/>
      <c r="G284" s="64" t="s">
        <v>179</v>
      </c>
      <c r="H284" s="66" t="s">
        <v>587</v>
      </c>
      <c r="I284" s="64" t="s">
        <v>181</v>
      </c>
      <c r="J284" s="38"/>
      <c r="K284" s="64" t="s">
        <v>179</v>
      </c>
      <c r="L284" s="66" t="s">
        <v>588</v>
      </c>
      <c r="M284" s="64" t="s">
        <v>181</v>
      </c>
      <c r="N284" s="38"/>
      <c r="O284" s="64" t="s">
        <v>179</v>
      </c>
      <c r="P284" s="66" t="s">
        <v>568</v>
      </c>
      <c r="Q284" s="64" t="s">
        <v>181</v>
      </c>
      <c r="R284" s="38"/>
      <c r="S284" s="64" t="s">
        <v>179</v>
      </c>
      <c r="T284" s="70">
        <v>1033224</v>
      </c>
      <c r="U284" s="68"/>
      <c r="V284" s="38"/>
      <c r="W284" s="64" t="s">
        <v>179</v>
      </c>
      <c r="X284" s="66" t="s">
        <v>586</v>
      </c>
      <c r="Y284" s="64" t="s">
        <v>181</v>
      </c>
      <c r="Z284" s="56"/>
      <c r="AA284" s="56"/>
      <c r="AB284" s="56"/>
      <c r="AC284" s="56"/>
      <c r="AD284" s="56"/>
      <c r="AE284" s="56"/>
      <c r="AF284" s="56"/>
      <c r="AG284" s="56"/>
      <c r="AH284" s="56"/>
      <c r="AI284" s="56"/>
      <c r="AJ284" s="56"/>
      <c r="AK284" s="56"/>
      <c r="AL284" s="56"/>
      <c r="AM284" s="56"/>
      <c r="AN284" s="56"/>
      <c r="AO284" s="56"/>
      <c r="AP284" s="56"/>
      <c r="AQ284" s="56"/>
      <c r="AR284" s="56"/>
      <c r="AS284" s="56"/>
      <c r="AT284" s="56"/>
      <c r="AU284" s="56"/>
      <c r="AV284" s="56"/>
      <c r="AW284" s="56"/>
    </row>
    <row r="285" spans="1:49" ht="15.75" thickBot="1">
      <c r="A285" s="57"/>
      <c r="B285" s="36"/>
      <c r="C285" s="84"/>
      <c r="D285" s="168"/>
      <c r="E285" s="84"/>
      <c r="F285" s="38"/>
      <c r="G285" s="84"/>
      <c r="H285" s="168"/>
      <c r="I285" s="84"/>
      <c r="J285" s="38"/>
      <c r="K285" s="84"/>
      <c r="L285" s="168"/>
      <c r="M285" s="84"/>
      <c r="N285" s="38"/>
      <c r="O285" s="84"/>
      <c r="P285" s="168"/>
      <c r="Q285" s="84"/>
      <c r="R285" s="38"/>
      <c r="S285" s="84"/>
      <c r="T285" s="85"/>
      <c r="U285" s="86"/>
      <c r="V285" s="38"/>
      <c r="W285" s="84"/>
      <c r="X285" s="168"/>
      <c r="Y285" s="84"/>
      <c r="Z285" s="56"/>
      <c r="AA285" s="56"/>
      <c r="AB285" s="56"/>
      <c r="AC285" s="56"/>
      <c r="AD285" s="56"/>
      <c r="AE285" s="56"/>
      <c r="AF285" s="56"/>
      <c r="AG285" s="56"/>
      <c r="AH285" s="56"/>
      <c r="AI285" s="56"/>
      <c r="AJ285" s="56"/>
      <c r="AK285" s="56"/>
      <c r="AL285" s="56"/>
      <c r="AM285" s="56"/>
      <c r="AN285" s="56"/>
      <c r="AO285" s="56"/>
      <c r="AP285" s="56"/>
      <c r="AQ285" s="56"/>
      <c r="AR285" s="56"/>
      <c r="AS285" s="56"/>
      <c r="AT285" s="56"/>
      <c r="AU285" s="56"/>
      <c r="AV285" s="56"/>
      <c r="AW285" s="56"/>
    </row>
    <row r="286" spans="1:49" ht="15.75" thickTop="1">
      <c r="A286" s="57"/>
      <c r="B286" s="15"/>
      <c r="C286" s="135"/>
      <c r="D286" s="135"/>
      <c r="E286" s="135"/>
      <c r="F286" s="15"/>
      <c r="G286" s="135"/>
      <c r="H286" s="135"/>
      <c r="I286" s="135"/>
      <c r="J286" s="15"/>
      <c r="K286" s="135"/>
      <c r="L286" s="135"/>
      <c r="M286" s="135"/>
      <c r="N286" s="15"/>
      <c r="O286" s="135"/>
      <c r="P286" s="135"/>
      <c r="Q286" s="135"/>
      <c r="R286" s="15"/>
      <c r="S286" s="135"/>
      <c r="T286" s="135"/>
      <c r="U286" s="135"/>
      <c r="V286" s="15"/>
      <c r="W286" s="135"/>
      <c r="X286" s="135"/>
      <c r="Y286" s="135"/>
      <c r="Z286" s="56"/>
      <c r="AA286" s="56"/>
      <c r="AB286" s="56"/>
      <c r="AC286" s="56"/>
      <c r="AD286" s="56"/>
      <c r="AE286" s="56"/>
      <c r="AF286" s="56"/>
      <c r="AG286" s="56"/>
      <c r="AH286" s="56"/>
      <c r="AI286" s="56"/>
      <c r="AJ286" s="56"/>
      <c r="AK286" s="56"/>
      <c r="AL286" s="56"/>
      <c r="AM286" s="56"/>
      <c r="AN286" s="56"/>
      <c r="AO286" s="56"/>
      <c r="AP286" s="56"/>
      <c r="AQ286" s="56"/>
      <c r="AR286" s="56"/>
      <c r="AS286" s="56"/>
      <c r="AT286" s="56"/>
      <c r="AU286" s="56"/>
      <c r="AV286" s="56"/>
      <c r="AW286" s="56"/>
    </row>
    <row r="287" spans="1:49" ht="26.25">
      <c r="A287" s="57"/>
      <c r="B287" s="31" t="s">
        <v>534</v>
      </c>
      <c r="C287" s="38"/>
      <c r="D287" s="38"/>
      <c r="E287" s="38"/>
      <c r="F287" s="19"/>
      <c r="G287" s="38"/>
      <c r="H287" s="38"/>
      <c r="I287" s="38"/>
      <c r="J287" s="19"/>
      <c r="K287" s="38"/>
      <c r="L287" s="38"/>
      <c r="M287" s="38"/>
      <c r="N287" s="19"/>
      <c r="O287" s="38"/>
      <c r="P287" s="38"/>
      <c r="Q287" s="38"/>
      <c r="R287" s="19"/>
      <c r="S287" s="38"/>
      <c r="T287" s="38"/>
      <c r="U287" s="38"/>
      <c r="V287" s="19"/>
      <c r="W287" s="38"/>
      <c r="X287" s="38"/>
      <c r="Y287" s="38"/>
      <c r="Z287" s="56"/>
      <c r="AA287" s="56"/>
      <c r="AB287" s="56"/>
      <c r="AC287" s="56"/>
      <c r="AD287" s="56"/>
      <c r="AE287" s="56"/>
      <c r="AF287" s="56"/>
      <c r="AG287" s="56"/>
      <c r="AH287" s="56"/>
      <c r="AI287" s="56"/>
      <c r="AJ287" s="56"/>
      <c r="AK287" s="56"/>
      <c r="AL287" s="56"/>
      <c r="AM287" s="56"/>
      <c r="AN287" s="56"/>
      <c r="AO287" s="56"/>
      <c r="AP287" s="56"/>
      <c r="AQ287" s="56"/>
      <c r="AR287" s="56"/>
      <c r="AS287" s="56"/>
      <c r="AT287" s="56"/>
      <c r="AU287" s="56"/>
      <c r="AV287" s="56"/>
      <c r="AW287" s="56"/>
    </row>
    <row r="288" spans="1:49">
      <c r="A288" s="57"/>
      <c r="B288" s="15" t="s">
        <v>535</v>
      </c>
      <c r="C288" s="39" t="s">
        <v>179</v>
      </c>
      <c r="D288" s="72" t="s">
        <v>592</v>
      </c>
      <c r="E288" s="39" t="s">
        <v>181</v>
      </c>
      <c r="F288" s="41"/>
      <c r="G288" s="39" t="s">
        <v>179</v>
      </c>
      <c r="H288" s="72" t="s">
        <v>593</v>
      </c>
      <c r="I288" s="39" t="s">
        <v>181</v>
      </c>
      <c r="J288" s="41"/>
      <c r="K288" s="39" t="s">
        <v>179</v>
      </c>
      <c r="L288" s="72" t="s">
        <v>593</v>
      </c>
      <c r="M288" s="39" t="s">
        <v>181</v>
      </c>
      <c r="N288" s="41"/>
      <c r="O288" s="39" t="s">
        <v>179</v>
      </c>
      <c r="P288" s="72" t="s">
        <v>593</v>
      </c>
      <c r="Q288" s="39" t="s">
        <v>181</v>
      </c>
      <c r="R288" s="41"/>
      <c r="S288" s="39" t="s">
        <v>179</v>
      </c>
      <c r="T288" s="40">
        <v>827133</v>
      </c>
      <c r="U288" s="41"/>
      <c r="V288" s="41"/>
      <c r="W288" s="39" t="s">
        <v>179</v>
      </c>
      <c r="X288" s="72" t="s">
        <v>592</v>
      </c>
      <c r="Y288" s="39" t="s">
        <v>181</v>
      </c>
      <c r="Z288" s="56"/>
      <c r="AA288" s="56"/>
      <c r="AB288" s="56"/>
      <c r="AC288" s="56"/>
      <c r="AD288" s="56"/>
      <c r="AE288" s="56"/>
      <c r="AF288" s="56"/>
      <c r="AG288" s="56"/>
      <c r="AH288" s="56"/>
      <c r="AI288" s="56"/>
      <c r="AJ288" s="56"/>
      <c r="AK288" s="56"/>
      <c r="AL288" s="56"/>
      <c r="AM288" s="56"/>
      <c r="AN288" s="56"/>
      <c r="AO288" s="56"/>
      <c r="AP288" s="56"/>
      <c r="AQ288" s="56"/>
      <c r="AR288" s="56"/>
      <c r="AS288" s="56"/>
      <c r="AT288" s="56"/>
      <c r="AU288" s="56"/>
      <c r="AV288" s="56"/>
      <c r="AW288" s="56"/>
    </row>
    <row r="289" spans="1:49">
      <c r="A289" s="57"/>
      <c r="B289" s="15" t="s">
        <v>536</v>
      </c>
      <c r="C289" s="39"/>
      <c r="D289" s="72"/>
      <c r="E289" s="39"/>
      <c r="F289" s="41"/>
      <c r="G289" s="39"/>
      <c r="H289" s="72"/>
      <c r="I289" s="39"/>
      <c r="J289" s="41"/>
      <c r="K289" s="39"/>
      <c r="L289" s="72"/>
      <c r="M289" s="39"/>
      <c r="N289" s="41"/>
      <c r="O289" s="39"/>
      <c r="P289" s="72"/>
      <c r="Q289" s="39"/>
      <c r="R289" s="41"/>
      <c r="S289" s="39"/>
      <c r="T289" s="40"/>
      <c r="U289" s="41"/>
      <c r="V289" s="41"/>
      <c r="W289" s="39"/>
      <c r="X289" s="72"/>
      <c r="Y289" s="39"/>
      <c r="Z289" s="56"/>
      <c r="AA289" s="56"/>
      <c r="AB289" s="56"/>
      <c r="AC289" s="56"/>
      <c r="AD289" s="56"/>
      <c r="AE289" s="56"/>
      <c r="AF289" s="56"/>
      <c r="AG289" s="56"/>
      <c r="AH289" s="56"/>
      <c r="AI289" s="56"/>
      <c r="AJ289" s="56"/>
      <c r="AK289" s="56"/>
      <c r="AL289" s="56"/>
      <c r="AM289" s="56"/>
      <c r="AN289" s="56"/>
      <c r="AO289" s="56"/>
      <c r="AP289" s="56"/>
      <c r="AQ289" s="56"/>
      <c r="AR289" s="56"/>
      <c r="AS289" s="56"/>
      <c r="AT289" s="56"/>
      <c r="AU289" s="56"/>
      <c r="AV289" s="56"/>
      <c r="AW289" s="56"/>
    </row>
    <row r="290" spans="1:49">
      <c r="A290" s="57"/>
      <c r="B290" s="43" t="s">
        <v>538</v>
      </c>
      <c r="C290" s="37" t="s">
        <v>594</v>
      </c>
      <c r="D290" s="37"/>
      <c r="E290" s="43" t="s">
        <v>181</v>
      </c>
      <c r="F290" s="38"/>
      <c r="G290" s="37" t="s">
        <v>594</v>
      </c>
      <c r="H290" s="37"/>
      <c r="I290" s="43" t="s">
        <v>181</v>
      </c>
      <c r="J290" s="38"/>
      <c r="K290" s="37" t="s">
        <v>594</v>
      </c>
      <c r="L290" s="37"/>
      <c r="M290" s="43" t="s">
        <v>181</v>
      </c>
      <c r="N290" s="38"/>
      <c r="O290" s="37" t="s">
        <v>594</v>
      </c>
      <c r="P290" s="37"/>
      <c r="Q290" s="43" t="s">
        <v>181</v>
      </c>
      <c r="R290" s="38"/>
      <c r="S290" s="53">
        <v>5601</v>
      </c>
      <c r="T290" s="53"/>
      <c r="U290" s="38"/>
      <c r="V290" s="38"/>
      <c r="W290" s="37" t="s">
        <v>594</v>
      </c>
      <c r="X290" s="37"/>
      <c r="Y290" s="43" t="s">
        <v>181</v>
      </c>
      <c r="Z290" s="56"/>
      <c r="AA290" s="56"/>
      <c r="AB290" s="56"/>
      <c r="AC290" s="56"/>
      <c r="AD290" s="56"/>
      <c r="AE290" s="56"/>
      <c r="AF290" s="56"/>
      <c r="AG290" s="56"/>
      <c r="AH290" s="56"/>
      <c r="AI290" s="56"/>
      <c r="AJ290" s="56"/>
      <c r="AK290" s="56"/>
      <c r="AL290" s="56"/>
      <c r="AM290" s="56"/>
      <c r="AN290" s="56"/>
      <c r="AO290" s="56"/>
      <c r="AP290" s="56"/>
      <c r="AQ290" s="56"/>
      <c r="AR290" s="56"/>
      <c r="AS290" s="56"/>
      <c r="AT290" s="56"/>
      <c r="AU290" s="56"/>
      <c r="AV290" s="56"/>
      <c r="AW290" s="56"/>
    </row>
    <row r="291" spans="1:49" ht="15.75" thickBot="1">
      <c r="A291" s="57"/>
      <c r="B291" s="43"/>
      <c r="C291" s="42"/>
      <c r="D291" s="42"/>
      <c r="E291" s="44"/>
      <c r="F291" s="38"/>
      <c r="G291" s="42"/>
      <c r="H291" s="42"/>
      <c r="I291" s="44"/>
      <c r="J291" s="38"/>
      <c r="K291" s="42"/>
      <c r="L291" s="42"/>
      <c r="M291" s="44"/>
      <c r="N291" s="38"/>
      <c r="O291" s="42"/>
      <c r="P291" s="42"/>
      <c r="Q291" s="44"/>
      <c r="R291" s="38"/>
      <c r="S291" s="54"/>
      <c r="T291" s="54"/>
      <c r="U291" s="55"/>
      <c r="V291" s="38"/>
      <c r="W291" s="42"/>
      <c r="X291" s="42"/>
      <c r="Y291" s="44"/>
      <c r="Z291" s="56"/>
      <c r="AA291" s="56"/>
      <c r="AB291" s="56"/>
      <c r="AC291" s="56"/>
      <c r="AD291" s="56"/>
      <c r="AE291" s="56"/>
      <c r="AF291" s="56"/>
      <c r="AG291" s="56"/>
      <c r="AH291" s="56"/>
      <c r="AI291" s="56"/>
      <c r="AJ291" s="56"/>
      <c r="AK291" s="56"/>
      <c r="AL291" s="56"/>
      <c r="AM291" s="56"/>
      <c r="AN291" s="56"/>
      <c r="AO291" s="56"/>
      <c r="AP291" s="56"/>
      <c r="AQ291" s="56"/>
      <c r="AR291" s="56"/>
      <c r="AS291" s="56"/>
      <c r="AT291" s="56"/>
      <c r="AU291" s="56"/>
      <c r="AV291" s="56"/>
      <c r="AW291" s="56"/>
    </row>
    <row r="292" spans="1:49">
      <c r="A292" s="57"/>
      <c r="B292" s="39" t="s">
        <v>595</v>
      </c>
      <c r="C292" s="73" t="s">
        <v>596</v>
      </c>
      <c r="D292" s="73"/>
      <c r="E292" s="45" t="s">
        <v>181</v>
      </c>
      <c r="F292" s="41"/>
      <c r="G292" s="73" t="s">
        <v>597</v>
      </c>
      <c r="H292" s="73"/>
      <c r="I292" s="45" t="s">
        <v>181</v>
      </c>
      <c r="J292" s="41"/>
      <c r="K292" s="73" t="s">
        <v>597</v>
      </c>
      <c r="L292" s="73"/>
      <c r="M292" s="45" t="s">
        <v>181</v>
      </c>
      <c r="N292" s="41"/>
      <c r="O292" s="73" t="s">
        <v>597</v>
      </c>
      <c r="P292" s="73"/>
      <c r="Q292" s="45" t="s">
        <v>181</v>
      </c>
      <c r="R292" s="41"/>
      <c r="S292" s="47">
        <v>832734</v>
      </c>
      <c r="T292" s="47"/>
      <c r="U292" s="49"/>
      <c r="V292" s="41"/>
      <c r="W292" s="73" t="s">
        <v>596</v>
      </c>
      <c r="X292" s="73"/>
      <c r="Y292" s="45" t="s">
        <v>181</v>
      </c>
      <c r="Z292" s="56"/>
      <c r="AA292" s="56"/>
      <c r="AB292" s="56"/>
      <c r="AC292" s="56"/>
      <c r="AD292" s="56"/>
      <c r="AE292" s="56"/>
      <c r="AF292" s="56"/>
      <c r="AG292" s="56"/>
      <c r="AH292" s="56"/>
      <c r="AI292" s="56"/>
      <c r="AJ292" s="56"/>
      <c r="AK292" s="56"/>
      <c r="AL292" s="56"/>
      <c r="AM292" s="56"/>
      <c r="AN292" s="56"/>
      <c r="AO292" s="56"/>
      <c r="AP292" s="56"/>
      <c r="AQ292" s="56"/>
      <c r="AR292" s="56"/>
      <c r="AS292" s="56"/>
      <c r="AT292" s="56"/>
      <c r="AU292" s="56"/>
      <c r="AV292" s="56"/>
      <c r="AW292" s="56"/>
    </row>
    <row r="293" spans="1:49">
      <c r="A293" s="57"/>
      <c r="B293" s="39"/>
      <c r="C293" s="72"/>
      <c r="D293" s="72"/>
      <c r="E293" s="39"/>
      <c r="F293" s="41"/>
      <c r="G293" s="72"/>
      <c r="H293" s="72"/>
      <c r="I293" s="39"/>
      <c r="J293" s="41"/>
      <c r="K293" s="72"/>
      <c r="L293" s="72"/>
      <c r="M293" s="39"/>
      <c r="N293" s="41"/>
      <c r="O293" s="72"/>
      <c r="P293" s="72"/>
      <c r="Q293" s="39"/>
      <c r="R293" s="41"/>
      <c r="S293" s="40"/>
      <c r="T293" s="40"/>
      <c r="U293" s="41"/>
      <c r="V293" s="41"/>
      <c r="W293" s="72"/>
      <c r="X293" s="72"/>
      <c r="Y293" s="39"/>
      <c r="Z293" s="56"/>
      <c r="AA293" s="56"/>
      <c r="AB293" s="56"/>
      <c r="AC293" s="56"/>
      <c r="AD293" s="56"/>
      <c r="AE293" s="56"/>
      <c r="AF293" s="56"/>
      <c r="AG293" s="56"/>
      <c r="AH293" s="56"/>
      <c r="AI293" s="56"/>
      <c r="AJ293" s="56"/>
      <c r="AK293" s="56"/>
      <c r="AL293" s="56"/>
      <c r="AM293" s="56"/>
      <c r="AN293" s="56"/>
      <c r="AO293" s="56"/>
      <c r="AP293" s="56"/>
      <c r="AQ293" s="56"/>
      <c r="AR293" s="56"/>
      <c r="AS293" s="56"/>
      <c r="AT293" s="56"/>
      <c r="AU293" s="56"/>
      <c r="AV293" s="56"/>
      <c r="AW293" s="56"/>
    </row>
    <row r="294" spans="1:49">
      <c r="A294" s="57"/>
      <c r="B294" s="43" t="s">
        <v>542</v>
      </c>
      <c r="C294" s="37" t="s">
        <v>586</v>
      </c>
      <c r="D294" s="37"/>
      <c r="E294" s="43" t="s">
        <v>181</v>
      </c>
      <c r="F294" s="38"/>
      <c r="G294" s="37" t="s">
        <v>587</v>
      </c>
      <c r="H294" s="37"/>
      <c r="I294" s="43" t="s">
        <v>181</v>
      </c>
      <c r="J294" s="38"/>
      <c r="K294" s="37" t="s">
        <v>588</v>
      </c>
      <c r="L294" s="37"/>
      <c r="M294" s="43" t="s">
        <v>181</v>
      </c>
      <c r="N294" s="38"/>
      <c r="O294" s="37" t="s">
        <v>568</v>
      </c>
      <c r="P294" s="37"/>
      <c r="Q294" s="43" t="s">
        <v>181</v>
      </c>
      <c r="R294" s="38"/>
      <c r="S294" s="53">
        <v>1033224</v>
      </c>
      <c r="T294" s="53"/>
      <c r="U294" s="38"/>
      <c r="V294" s="38"/>
      <c r="W294" s="37" t="s">
        <v>586</v>
      </c>
      <c r="X294" s="37"/>
      <c r="Y294" s="43" t="s">
        <v>181</v>
      </c>
      <c r="Z294" s="56"/>
      <c r="AA294" s="56"/>
      <c r="AB294" s="56"/>
      <c r="AC294" s="56"/>
      <c r="AD294" s="56"/>
      <c r="AE294" s="56"/>
      <c r="AF294" s="56"/>
      <c r="AG294" s="56"/>
      <c r="AH294" s="56"/>
      <c r="AI294" s="56"/>
      <c r="AJ294" s="56"/>
      <c r="AK294" s="56"/>
      <c r="AL294" s="56"/>
      <c r="AM294" s="56"/>
      <c r="AN294" s="56"/>
      <c r="AO294" s="56"/>
      <c r="AP294" s="56"/>
      <c r="AQ294" s="56"/>
      <c r="AR294" s="56"/>
      <c r="AS294" s="56"/>
      <c r="AT294" s="56"/>
      <c r="AU294" s="56"/>
      <c r="AV294" s="56"/>
      <c r="AW294" s="56"/>
    </row>
    <row r="295" spans="1:49" ht="15.75" thickBot="1">
      <c r="A295" s="57"/>
      <c r="B295" s="43"/>
      <c r="C295" s="42"/>
      <c r="D295" s="42"/>
      <c r="E295" s="44"/>
      <c r="F295" s="38"/>
      <c r="G295" s="42"/>
      <c r="H295" s="42"/>
      <c r="I295" s="44"/>
      <c r="J295" s="38"/>
      <c r="K295" s="42"/>
      <c r="L295" s="42"/>
      <c r="M295" s="44"/>
      <c r="N295" s="38"/>
      <c r="O295" s="42"/>
      <c r="P295" s="42"/>
      <c r="Q295" s="44"/>
      <c r="R295" s="38"/>
      <c r="S295" s="54"/>
      <c r="T295" s="54"/>
      <c r="U295" s="55"/>
      <c r="V295" s="38"/>
      <c r="W295" s="42"/>
      <c r="X295" s="42"/>
      <c r="Y295" s="44"/>
      <c r="Z295" s="56"/>
      <c r="AA295" s="56"/>
      <c r="AB295" s="56"/>
      <c r="AC295" s="56"/>
      <c r="AD295" s="56"/>
      <c r="AE295" s="56"/>
      <c r="AF295" s="56"/>
      <c r="AG295" s="56"/>
      <c r="AH295" s="56"/>
      <c r="AI295" s="56"/>
      <c r="AJ295" s="56"/>
      <c r="AK295" s="56"/>
      <c r="AL295" s="56"/>
      <c r="AM295" s="56"/>
      <c r="AN295" s="56"/>
      <c r="AO295" s="56"/>
      <c r="AP295" s="56"/>
      <c r="AQ295" s="56"/>
      <c r="AR295" s="56"/>
      <c r="AS295" s="56"/>
      <c r="AT295" s="56"/>
      <c r="AU295" s="56"/>
      <c r="AV295" s="56"/>
      <c r="AW295" s="56"/>
    </row>
    <row r="296" spans="1:49">
      <c r="A296" s="57"/>
      <c r="B296" s="166" t="s">
        <v>543</v>
      </c>
      <c r="C296" s="45" t="s">
        <v>179</v>
      </c>
      <c r="D296" s="73" t="s">
        <v>598</v>
      </c>
      <c r="E296" s="45" t="s">
        <v>181</v>
      </c>
      <c r="F296" s="41"/>
      <c r="G296" s="45" t="s">
        <v>179</v>
      </c>
      <c r="H296" s="73" t="s">
        <v>599</v>
      </c>
      <c r="I296" s="45" t="s">
        <v>181</v>
      </c>
      <c r="J296" s="41"/>
      <c r="K296" s="45" t="s">
        <v>179</v>
      </c>
      <c r="L296" s="73" t="s">
        <v>600</v>
      </c>
      <c r="M296" s="45" t="s">
        <v>181</v>
      </c>
      <c r="N296" s="41"/>
      <c r="O296" s="45" t="s">
        <v>179</v>
      </c>
      <c r="P296" s="73" t="s">
        <v>601</v>
      </c>
      <c r="Q296" s="45" t="s">
        <v>181</v>
      </c>
      <c r="R296" s="41"/>
      <c r="S296" s="45" t="s">
        <v>179</v>
      </c>
      <c r="T296" s="47">
        <v>1865958</v>
      </c>
      <c r="U296" s="49"/>
      <c r="V296" s="41"/>
      <c r="W296" s="45" t="s">
        <v>179</v>
      </c>
      <c r="X296" s="73" t="s">
        <v>598</v>
      </c>
      <c r="Y296" s="45" t="s">
        <v>181</v>
      </c>
      <c r="Z296" s="56"/>
      <c r="AA296" s="56"/>
      <c r="AB296" s="56"/>
      <c r="AC296" s="56"/>
      <c r="AD296" s="56"/>
      <c r="AE296" s="56"/>
      <c r="AF296" s="56"/>
      <c r="AG296" s="56"/>
      <c r="AH296" s="56"/>
      <c r="AI296" s="56"/>
      <c r="AJ296" s="56"/>
      <c r="AK296" s="56"/>
      <c r="AL296" s="56"/>
      <c r="AM296" s="56"/>
      <c r="AN296" s="56"/>
      <c r="AO296" s="56"/>
      <c r="AP296" s="56"/>
      <c r="AQ296" s="56"/>
      <c r="AR296" s="56"/>
      <c r="AS296" s="56"/>
      <c r="AT296" s="56"/>
      <c r="AU296" s="56"/>
      <c r="AV296" s="56"/>
      <c r="AW296" s="56"/>
    </row>
    <row r="297" spans="1:49" ht="15.75" thickBot="1">
      <c r="A297" s="57"/>
      <c r="B297" s="166"/>
      <c r="C297" s="46"/>
      <c r="D297" s="74"/>
      <c r="E297" s="46"/>
      <c r="F297" s="41"/>
      <c r="G297" s="46"/>
      <c r="H297" s="74"/>
      <c r="I297" s="46"/>
      <c r="J297" s="41"/>
      <c r="K297" s="46"/>
      <c r="L297" s="74"/>
      <c r="M297" s="46"/>
      <c r="N297" s="41"/>
      <c r="O297" s="46"/>
      <c r="P297" s="74"/>
      <c r="Q297" s="46"/>
      <c r="R297" s="41"/>
      <c r="S297" s="46"/>
      <c r="T297" s="48"/>
      <c r="U297" s="50"/>
      <c r="V297" s="41"/>
      <c r="W297" s="46"/>
      <c r="X297" s="74"/>
      <c r="Y297" s="46"/>
      <c r="Z297" s="56"/>
      <c r="AA297" s="56"/>
      <c r="AB297" s="56"/>
      <c r="AC297" s="56"/>
      <c r="AD297" s="56"/>
      <c r="AE297" s="56"/>
      <c r="AF297" s="56"/>
      <c r="AG297" s="56"/>
      <c r="AH297" s="56"/>
      <c r="AI297" s="56"/>
      <c r="AJ297" s="56"/>
      <c r="AK297" s="56"/>
      <c r="AL297" s="56"/>
      <c r="AM297" s="56"/>
      <c r="AN297" s="56"/>
      <c r="AO297" s="56"/>
      <c r="AP297" s="56"/>
      <c r="AQ297" s="56"/>
      <c r="AR297" s="56"/>
      <c r="AS297" s="56"/>
      <c r="AT297" s="56"/>
      <c r="AU297" s="56"/>
      <c r="AV297" s="56"/>
      <c r="AW297" s="56"/>
    </row>
    <row r="298" spans="1:49" ht="15.75" thickTop="1">
      <c r="A298" s="57"/>
      <c r="B298" s="26"/>
      <c r="C298" s="26"/>
      <c r="D298" s="26"/>
      <c r="E298" s="26"/>
      <c r="F298" s="26"/>
      <c r="G298" s="26"/>
      <c r="H298" s="26"/>
      <c r="I298" s="26"/>
      <c r="J298" s="26"/>
      <c r="K298" s="26"/>
      <c r="L298" s="26"/>
      <c r="M298" s="26"/>
      <c r="N298" s="26"/>
      <c r="O298" s="26"/>
      <c r="P298" s="26"/>
      <c r="Q298" s="26"/>
      <c r="R298" s="26"/>
      <c r="S298" s="26"/>
      <c r="T298" s="26"/>
      <c r="U298" s="26"/>
      <c r="V298" s="26"/>
      <c r="W298" s="26"/>
      <c r="X298" s="26"/>
      <c r="Y298" s="26"/>
      <c r="Z298" s="56"/>
      <c r="AA298" s="56"/>
      <c r="AB298" s="56"/>
      <c r="AC298" s="56"/>
      <c r="AD298" s="56"/>
      <c r="AE298" s="56"/>
      <c r="AF298" s="56"/>
      <c r="AG298" s="56"/>
      <c r="AH298" s="56"/>
      <c r="AI298" s="56"/>
      <c r="AJ298" s="56"/>
      <c r="AK298" s="56"/>
      <c r="AL298" s="56"/>
      <c r="AM298" s="56"/>
      <c r="AN298" s="56"/>
      <c r="AO298" s="56"/>
      <c r="AP298" s="56"/>
      <c r="AQ298" s="56"/>
      <c r="AR298" s="56"/>
      <c r="AS298" s="56"/>
      <c r="AT298" s="56"/>
      <c r="AU298" s="56"/>
      <c r="AV298" s="56"/>
      <c r="AW298" s="56"/>
    </row>
    <row r="299" spans="1:49">
      <c r="A299" s="57"/>
      <c r="B299" s="13"/>
      <c r="C299" s="13"/>
      <c r="D299" s="13"/>
      <c r="E299" s="13"/>
      <c r="F299" s="13"/>
      <c r="G299" s="13"/>
      <c r="H299" s="13"/>
      <c r="I299" s="13"/>
      <c r="J299" s="13"/>
      <c r="K299" s="13"/>
      <c r="L299" s="13"/>
      <c r="M299" s="13"/>
      <c r="N299" s="13"/>
      <c r="O299" s="13"/>
      <c r="P299" s="13"/>
      <c r="Q299" s="13"/>
      <c r="R299" s="13"/>
      <c r="S299" s="13"/>
      <c r="T299" s="13"/>
      <c r="U299" s="13"/>
      <c r="V299" s="13"/>
      <c r="W299" s="13"/>
      <c r="X299" s="13"/>
      <c r="Y299" s="13"/>
      <c r="Z299" s="56"/>
      <c r="AA299" s="56"/>
      <c r="AB299" s="56"/>
      <c r="AC299" s="56"/>
      <c r="AD299" s="56"/>
      <c r="AE299" s="56"/>
      <c r="AF299" s="56"/>
      <c r="AG299" s="56"/>
      <c r="AH299" s="56"/>
      <c r="AI299" s="56"/>
      <c r="AJ299" s="56"/>
      <c r="AK299" s="56"/>
      <c r="AL299" s="56"/>
      <c r="AM299" s="56"/>
      <c r="AN299" s="56"/>
      <c r="AO299" s="56"/>
      <c r="AP299" s="56"/>
      <c r="AQ299" s="56"/>
      <c r="AR299" s="56"/>
      <c r="AS299" s="56"/>
      <c r="AT299" s="56"/>
      <c r="AU299" s="56"/>
      <c r="AV299" s="56"/>
      <c r="AW299" s="56"/>
    </row>
    <row r="300" spans="1:49">
      <c r="A300" s="57"/>
      <c r="B300" s="41"/>
      <c r="C300" s="28" t="s">
        <v>413</v>
      </c>
      <c r="D300" s="28"/>
      <c r="E300" s="28"/>
      <c r="F300" s="41"/>
      <c r="G300" s="28" t="s">
        <v>415</v>
      </c>
      <c r="H300" s="28"/>
      <c r="I300" s="28"/>
      <c r="J300" s="41"/>
      <c r="K300" s="28" t="s">
        <v>417</v>
      </c>
      <c r="L300" s="28"/>
      <c r="M300" s="28"/>
      <c r="N300" s="41"/>
      <c r="O300" s="28" t="s">
        <v>419</v>
      </c>
      <c r="P300" s="28"/>
      <c r="Q300" s="28"/>
      <c r="R300" s="41"/>
      <c r="S300" s="28" t="s">
        <v>421</v>
      </c>
      <c r="T300" s="28"/>
      <c r="U300" s="28"/>
      <c r="V300" s="41"/>
      <c r="W300" s="28" t="s">
        <v>357</v>
      </c>
      <c r="X300" s="28"/>
      <c r="Y300" s="28"/>
      <c r="Z300" s="56"/>
      <c r="AA300" s="56"/>
      <c r="AB300" s="56"/>
      <c r="AC300" s="56"/>
      <c r="AD300" s="56"/>
      <c r="AE300" s="56"/>
      <c r="AF300" s="56"/>
      <c r="AG300" s="56"/>
      <c r="AH300" s="56"/>
      <c r="AI300" s="56"/>
      <c r="AJ300" s="56"/>
      <c r="AK300" s="56"/>
      <c r="AL300" s="56"/>
      <c r="AM300" s="56"/>
      <c r="AN300" s="56"/>
      <c r="AO300" s="56"/>
      <c r="AP300" s="56"/>
      <c r="AQ300" s="56"/>
      <c r="AR300" s="56"/>
      <c r="AS300" s="56"/>
      <c r="AT300" s="56"/>
      <c r="AU300" s="56"/>
      <c r="AV300" s="56"/>
      <c r="AW300" s="56"/>
    </row>
    <row r="301" spans="1:49">
      <c r="A301" s="57"/>
      <c r="B301" s="41"/>
      <c r="C301" s="28" t="s">
        <v>414</v>
      </c>
      <c r="D301" s="28"/>
      <c r="E301" s="28"/>
      <c r="F301" s="41"/>
      <c r="G301" s="28" t="s">
        <v>454</v>
      </c>
      <c r="H301" s="28"/>
      <c r="I301" s="28"/>
      <c r="J301" s="41"/>
      <c r="K301" s="28" t="s">
        <v>420</v>
      </c>
      <c r="L301" s="28"/>
      <c r="M301" s="28"/>
      <c r="N301" s="41"/>
      <c r="O301" s="28" t="s">
        <v>417</v>
      </c>
      <c r="P301" s="28"/>
      <c r="Q301" s="28"/>
      <c r="R301" s="41"/>
      <c r="S301" s="28" t="s">
        <v>422</v>
      </c>
      <c r="T301" s="28"/>
      <c r="U301" s="28"/>
      <c r="V301" s="41"/>
      <c r="W301" s="28"/>
      <c r="X301" s="28"/>
      <c r="Y301" s="28"/>
      <c r="Z301" s="56"/>
      <c r="AA301" s="56"/>
      <c r="AB301" s="56"/>
      <c r="AC301" s="56"/>
      <c r="AD301" s="56"/>
      <c r="AE301" s="56"/>
      <c r="AF301" s="56"/>
      <c r="AG301" s="56"/>
      <c r="AH301" s="56"/>
      <c r="AI301" s="56"/>
      <c r="AJ301" s="56"/>
      <c r="AK301" s="56"/>
      <c r="AL301" s="56"/>
      <c r="AM301" s="56"/>
      <c r="AN301" s="56"/>
      <c r="AO301" s="56"/>
      <c r="AP301" s="56"/>
      <c r="AQ301" s="56"/>
      <c r="AR301" s="56"/>
      <c r="AS301" s="56"/>
      <c r="AT301" s="56"/>
      <c r="AU301" s="56"/>
      <c r="AV301" s="56"/>
      <c r="AW301" s="56"/>
    </row>
    <row r="302" spans="1:49" ht="15.75" thickBot="1">
      <c r="A302" s="57"/>
      <c r="B302" s="41"/>
      <c r="C302" s="149"/>
      <c r="D302" s="149"/>
      <c r="E302" s="149"/>
      <c r="F302" s="41"/>
      <c r="G302" s="149"/>
      <c r="H302" s="149"/>
      <c r="I302" s="149"/>
      <c r="J302" s="41"/>
      <c r="K302" s="149"/>
      <c r="L302" s="149"/>
      <c r="M302" s="149"/>
      <c r="N302" s="41"/>
      <c r="O302" s="34" t="s">
        <v>420</v>
      </c>
      <c r="P302" s="34"/>
      <c r="Q302" s="34"/>
      <c r="R302" s="41"/>
      <c r="S302" s="149"/>
      <c r="T302" s="149"/>
      <c r="U302" s="149"/>
      <c r="V302" s="41"/>
      <c r="W302" s="34"/>
      <c r="X302" s="34"/>
      <c r="Y302" s="34"/>
      <c r="Z302" s="56"/>
      <c r="AA302" s="56"/>
      <c r="AB302" s="56"/>
      <c r="AC302" s="56"/>
      <c r="AD302" s="56"/>
      <c r="AE302" s="56"/>
      <c r="AF302" s="56"/>
      <c r="AG302" s="56"/>
      <c r="AH302" s="56"/>
      <c r="AI302" s="56"/>
      <c r="AJ302" s="56"/>
      <c r="AK302" s="56"/>
      <c r="AL302" s="56"/>
      <c r="AM302" s="56"/>
      <c r="AN302" s="56"/>
      <c r="AO302" s="56"/>
      <c r="AP302" s="56"/>
      <c r="AQ302" s="56"/>
      <c r="AR302" s="56"/>
      <c r="AS302" s="56"/>
      <c r="AT302" s="56"/>
      <c r="AU302" s="56"/>
      <c r="AV302" s="56"/>
      <c r="AW302" s="56"/>
    </row>
    <row r="303" spans="1:49">
      <c r="A303" s="57"/>
      <c r="B303" s="30"/>
      <c r="C303" s="28" t="s">
        <v>177</v>
      </c>
      <c r="D303" s="28"/>
      <c r="E303" s="28"/>
      <c r="F303" s="28"/>
      <c r="G303" s="28"/>
      <c r="H303" s="28"/>
      <c r="I303" s="28"/>
      <c r="J303" s="28"/>
      <c r="K303" s="28"/>
      <c r="L303" s="28"/>
      <c r="M303" s="28"/>
      <c r="N303" s="28"/>
      <c r="O303" s="28"/>
      <c r="P303" s="28"/>
      <c r="Q303" s="28"/>
      <c r="R303" s="28"/>
      <c r="S303" s="28"/>
      <c r="T303" s="28"/>
      <c r="U303" s="28"/>
      <c r="V303" s="28"/>
      <c r="W303" s="28"/>
      <c r="X303" s="28"/>
      <c r="Y303" s="28"/>
      <c r="Z303" s="56"/>
      <c r="AA303" s="56"/>
      <c r="AB303" s="56"/>
      <c r="AC303" s="56"/>
      <c r="AD303" s="56"/>
      <c r="AE303" s="56"/>
      <c r="AF303" s="56"/>
      <c r="AG303" s="56"/>
      <c r="AH303" s="56"/>
      <c r="AI303" s="56"/>
      <c r="AJ303" s="56"/>
      <c r="AK303" s="56"/>
      <c r="AL303" s="56"/>
      <c r="AM303" s="56"/>
      <c r="AN303" s="56"/>
      <c r="AO303" s="56"/>
      <c r="AP303" s="56"/>
      <c r="AQ303" s="56"/>
      <c r="AR303" s="56"/>
      <c r="AS303" s="56"/>
      <c r="AT303" s="56"/>
      <c r="AU303" s="56"/>
      <c r="AV303" s="56"/>
      <c r="AW303" s="56"/>
    </row>
    <row r="304" spans="1:49">
      <c r="A304" s="57"/>
      <c r="B304" s="36" t="s">
        <v>86</v>
      </c>
      <c r="C304" s="43" t="s">
        <v>179</v>
      </c>
      <c r="D304" s="37" t="s">
        <v>217</v>
      </c>
      <c r="E304" s="38"/>
      <c r="F304" s="38"/>
      <c r="G304" s="43" t="s">
        <v>179</v>
      </c>
      <c r="H304" s="37" t="s">
        <v>217</v>
      </c>
      <c r="I304" s="38"/>
      <c r="J304" s="38"/>
      <c r="K304" s="43" t="s">
        <v>179</v>
      </c>
      <c r="L304" s="53">
        <v>1688</v>
      </c>
      <c r="M304" s="38"/>
      <c r="N304" s="38"/>
      <c r="O304" s="43" t="s">
        <v>179</v>
      </c>
      <c r="P304" s="53">
        <v>1938814</v>
      </c>
      <c r="Q304" s="38"/>
      <c r="R304" s="38"/>
      <c r="S304" s="43" t="s">
        <v>179</v>
      </c>
      <c r="T304" s="37" t="s">
        <v>603</v>
      </c>
      <c r="U304" s="43" t="s">
        <v>181</v>
      </c>
      <c r="V304" s="38"/>
      <c r="W304" s="43" t="s">
        <v>179</v>
      </c>
      <c r="X304" s="53">
        <v>1938966</v>
      </c>
      <c r="Y304" s="38"/>
      <c r="Z304" s="56"/>
      <c r="AA304" s="56"/>
      <c r="AB304" s="56"/>
      <c r="AC304" s="56"/>
      <c r="AD304" s="56"/>
      <c r="AE304" s="56"/>
      <c r="AF304" s="56"/>
      <c r="AG304" s="56"/>
      <c r="AH304" s="56"/>
      <c r="AI304" s="56"/>
      <c r="AJ304" s="56"/>
      <c r="AK304" s="56"/>
      <c r="AL304" s="56"/>
      <c r="AM304" s="56"/>
      <c r="AN304" s="56"/>
      <c r="AO304" s="56"/>
      <c r="AP304" s="56"/>
      <c r="AQ304" s="56"/>
      <c r="AR304" s="56"/>
      <c r="AS304" s="56"/>
      <c r="AT304" s="56"/>
      <c r="AU304" s="56"/>
      <c r="AV304" s="56"/>
      <c r="AW304" s="56"/>
    </row>
    <row r="305" spans="1:49" ht="15.75" thickBot="1">
      <c r="A305" s="57"/>
      <c r="B305" s="36"/>
      <c r="C305" s="44"/>
      <c r="D305" s="42"/>
      <c r="E305" s="55"/>
      <c r="F305" s="38"/>
      <c r="G305" s="44"/>
      <c r="H305" s="42"/>
      <c r="I305" s="55"/>
      <c r="J305" s="38"/>
      <c r="K305" s="44"/>
      <c r="L305" s="54"/>
      <c r="M305" s="55"/>
      <c r="N305" s="38"/>
      <c r="O305" s="44"/>
      <c r="P305" s="54"/>
      <c r="Q305" s="55"/>
      <c r="R305" s="38"/>
      <c r="S305" s="44"/>
      <c r="T305" s="42"/>
      <c r="U305" s="44"/>
      <c r="V305" s="38"/>
      <c r="W305" s="44"/>
      <c r="X305" s="54"/>
      <c r="Y305" s="55"/>
      <c r="Z305" s="56"/>
      <c r="AA305" s="56"/>
      <c r="AB305" s="56"/>
      <c r="AC305" s="56"/>
      <c r="AD305" s="56"/>
      <c r="AE305" s="56"/>
      <c r="AF305" s="56"/>
      <c r="AG305" s="56"/>
      <c r="AH305" s="56"/>
      <c r="AI305" s="56"/>
      <c r="AJ305" s="56"/>
      <c r="AK305" s="56"/>
      <c r="AL305" s="56"/>
      <c r="AM305" s="56"/>
      <c r="AN305" s="56"/>
      <c r="AO305" s="56"/>
      <c r="AP305" s="56"/>
      <c r="AQ305" s="56"/>
      <c r="AR305" s="56"/>
      <c r="AS305" s="56"/>
      <c r="AT305" s="56"/>
      <c r="AU305" s="56"/>
      <c r="AV305" s="56"/>
      <c r="AW305" s="56"/>
    </row>
    <row r="306" spans="1:49">
      <c r="A306" s="57"/>
      <c r="B306" s="88" t="s">
        <v>90</v>
      </c>
      <c r="C306" s="49"/>
      <c r="D306" s="49"/>
      <c r="E306" s="49"/>
      <c r="F306" s="41"/>
      <c r="G306" s="49"/>
      <c r="H306" s="49"/>
      <c r="I306" s="49"/>
      <c r="J306" s="41"/>
      <c r="K306" s="49"/>
      <c r="L306" s="49"/>
      <c r="M306" s="49"/>
      <c r="N306" s="41"/>
      <c r="O306" s="49"/>
      <c r="P306" s="49"/>
      <c r="Q306" s="49"/>
      <c r="R306" s="41"/>
      <c r="S306" s="49"/>
      <c r="T306" s="49"/>
      <c r="U306" s="49"/>
      <c r="V306" s="41"/>
      <c r="W306" s="73"/>
      <c r="X306" s="73"/>
      <c r="Y306" s="49"/>
      <c r="Z306" s="56"/>
      <c r="AA306" s="56"/>
      <c r="AB306" s="56"/>
      <c r="AC306" s="56"/>
      <c r="AD306" s="56"/>
      <c r="AE306" s="56"/>
      <c r="AF306" s="56"/>
      <c r="AG306" s="56"/>
      <c r="AH306" s="56"/>
      <c r="AI306" s="56"/>
      <c r="AJ306" s="56"/>
      <c r="AK306" s="56"/>
      <c r="AL306" s="56"/>
      <c r="AM306" s="56"/>
      <c r="AN306" s="56"/>
      <c r="AO306" s="56"/>
      <c r="AP306" s="56"/>
      <c r="AQ306" s="56"/>
      <c r="AR306" s="56"/>
      <c r="AS306" s="56"/>
      <c r="AT306" s="56"/>
      <c r="AU306" s="56"/>
      <c r="AV306" s="56"/>
      <c r="AW306" s="56"/>
    </row>
    <row r="307" spans="1:49">
      <c r="A307" s="57"/>
      <c r="B307" s="88"/>
      <c r="C307" s="41"/>
      <c r="D307" s="41"/>
      <c r="E307" s="41"/>
      <c r="F307" s="41"/>
      <c r="G307" s="41"/>
      <c r="H307" s="41"/>
      <c r="I307" s="41"/>
      <c r="J307" s="41"/>
      <c r="K307" s="41"/>
      <c r="L307" s="41"/>
      <c r="M307" s="41"/>
      <c r="N307" s="41"/>
      <c r="O307" s="41"/>
      <c r="P307" s="41"/>
      <c r="Q307" s="41"/>
      <c r="R307" s="41"/>
      <c r="S307" s="41"/>
      <c r="T307" s="41"/>
      <c r="U307" s="41"/>
      <c r="V307" s="41"/>
      <c r="W307" s="72"/>
      <c r="X307" s="72"/>
      <c r="Y307" s="41"/>
      <c r="Z307" s="56"/>
      <c r="AA307" s="56"/>
      <c r="AB307" s="56"/>
      <c r="AC307" s="56"/>
      <c r="AD307" s="56"/>
      <c r="AE307" s="56"/>
      <c r="AF307" s="56"/>
      <c r="AG307" s="56"/>
      <c r="AH307" s="56"/>
      <c r="AI307" s="56"/>
      <c r="AJ307" s="56"/>
      <c r="AK307" s="56"/>
      <c r="AL307" s="56"/>
      <c r="AM307" s="56"/>
      <c r="AN307" s="56"/>
      <c r="AO307" s="56"/>
      <c r="AP307" s="56"/>
      <c r="AQ307" s="56"/>
      <c r="AR307" s="56"/>
      <c r="AS307" s="56"/>
      <c r="AT307" s="56"/>
      <c r="AU307" s="56"/>
      <c r="AV307" s="56"/>
      <c r="AW307" s="56"/>
    </row>
    <row r="308" spans="1:49">
      <c r="A308" s="57"/>
      <c r="B308" s="161" t="s">
        <v>479</v>
      </c>
      <c r="C308" s="37" t="s">
        <v>217</v>
      </c>
      <c r="D308" s="37"/>
      <c r="E308" s="38"/>
      <c r="F308" s="38"/>
      <c r="G308" s="37" t="s">
        <v>217</v>
      </c>
      <c r="H308" s="37"/>
      <c r="I308" s="38"/>
      <c r="J308" s="38"/>
      <c r="K308" s="37" t="s">
        <v>217</v>
      </c>
      <c r="L308" s="37"/>
      <c r="M308" s="38"/>
      <c r="N308" s="38"/>
      <c r="O308" s="53">
        <v>1244356</v>
      </c>
      <c r="P308" s="53"/>
      <c r="Q308" s="38"/>
      <c r="R308" s="38"/>
      <c r="S308" s="37" t="s">
        <v>217</v>
      </c>
      <c r="T308" s="37"/>
      <c r="U308" s="38"/>
      <c r="V308" s="38"/>
      <c r="W308" s="53">
        <v>1244356</v>
      </c>
      <c r="X308" s="53"/>
      <c r="Y308" s="38"/>
      <c r="Z308" s="56"/>
      <c r="AA308" s="56"/>
      <c r="AB308" s="56"/>
      <c r="AC308" s="56"/>
      <c r="AD308" s="56"/>
      <c r="AE308" s="56"/>
      <c r="AF308" s="56"/>
      <c r="AG308" s="56"/>
      <c r="AH308" s="56"/>
      <c r="AI308" s="56"/>
      <c r="AJ308" s="56"/>
      <c r="AK308" s="56"/>
      <c r="AL308" s="56"/>
      <c r="AM308" s="56"/>
      <c r="AN308" s="56"/>
      <c r="AO308" s="56"/>
      <c r="AP308" s="56"/>
      <c r="AQ308" s="56"/>
      <c r="AR308" s="56"/>
      <c r="AS308" s="56"/>
      <c r="AT308" s="56"/>
      <c r="AU308" s="56"/>
      <c r="AV308" s="56"/>
      <c r="AW308" s="56"/>
    </row>
    <row r="309" spans="1:49">
      <c r="A309" s="57"/>
      <c r="B309" s="161" t="s">
        <v>480</v>
      </c>
      <c r="C309" s="37"/>
      <c r="D309" s="37"/>
      <c r="E309" s="38"/>
      <c r="F309" s="38"/>
      <c r="G309" s="37"/>
      <c r="H309" s="37"/>
      <c r="I309" s="38"/>
      <c r="J309" s="38"/>
      <c r="K309" s="37"/>
      <c r="L309" s="37"/>
      <c r="M309" s="38"/>
      <c r="N309" s="38"/>
      <c r="O309" s="53"/>
      <c r="P309" s="53"/>
      <c r="Q309" s="38"/>
      <c r="R309" s="38"/>
      <c r="S309" s="37"/>
      <c r="T309" s="37"/>
      <c r="U309" s="38"/>
      <c r="V309" s="38"/>
      <c r="W309" s="53"/>
      <c r="X309" s="53"/>
      <c r="Y309" s="38"/>
      <c r="Z309" s="56"/>
      <c r="AA309" s="56"/>
      <c r="AB309" s="56"/>
      <c r="AC309" s="56"/>
      <c r="AD309" s="56"/>
      <c r="AE309" s="56"/>
      <c r="AF309" s="56"/>
      <c r="AG309" s="56"/>
      <c r="AH309" s="56"/>
      <c r="AI309" s="56"/>
      <c r="AJ309" s="56"/>
      <c r="AK309" s="56"/>
      <c r="AL309" s="56"/>
      <c r="AM309" s="56"/>
      <c r="AN309" s="56"/>
      <c r="AO309" s="56"/>
      <c r="AP309" s="56"/>
      <c r="AQ309" s="56"/>
      <c r="AR309" s="56"/>
      <c r="AS309" s="56"/>
      <c r="AT309" s="56"/>
      <c r="AU309" s="56"/>
      <c r="AV309" s="56"/>
      <c r="AW309" s="56"/>
    </row>
    <row r="310" spans="1:49">
      <c r="A310" s="57"/>
      <c r="B310" s="161" t="s">
        <v>481</v>
      </c>
      <c r="C310" s="37"/>
      <c r="D310" s="37"/>
      <c r="E310" s="38"/>
      <c r="F310" s="38"/>
      <c r="G310" s="37"/>
      <c r="H310" s="37"/>
      <c r="I310" s="38"/>
      <c r="J310" s="38"/>
      <c r="K310" s="37"/>
      <c r="L310" s="37"/>
      <c r="M310" s="38"/>
      <c r="N310" s="38"/>
      <c r="O310" s="53"/>
      <c r="P310" s="53"/>
      <c r="Q310" s="38"/>
      <c r="R310" s="38"/>
      <c r="S310" s="37"/>
      <c r="T310" s="37"/>
      <c r="U310" s="38"/>
      <c r="V310" s="38"/>
      <c r="W310" s="53"/>
      <c r="X310" s="53"/>
      <c r="Y310" s="38"/>
      <c r="Z310" s="56"/>
      <c r="AA310" s="56"/>
      <c r="AB310" s="56"/>
      <c r="AC310" s="56"/>
      <c r="AD310" s="56"/>
      <c r="AE310" s="56"/>
      <c r="AF310" s="56"/>
      <c r="AG310" s="56"/>
      <c r="AH310" s="56"/>
      <c r="AI310" s="56"/>
      <c r="AJ310" s="56"/>
      <c r="AK310" s="56"/>
      <c r="AL310" s="56"/>
      <c r="AM310" s="56"/>
      <c r="AN310" s="56"/>
      <c r="AO310" s="56"/>
      <c r="AP310" s="56"/>
      <c r="AQ310" s="56"/>
      <c r="AR310" s="56"/>
      <c r="AS310" s="56"/>
      <c r="AT310" s="56"/>
      <c r="AU310" s="56"/>
      <c r="AV310" s="56"/>
      <c r="AW310" s="56"/>
    </row>
    <row r="311" spans="1:49">
      <c r="A311" s="57"/>
      <c r="B311" s="165" t="s">
        <v>93</v>
      </c>
      <c r="C311" s="40">
        <v>1595</v>
      </c>
      <c r="D311" s="40"/>
      <c r="E311" s="41"/>
      <c r="F311" s="41"/>
      <c r="G311" s="72">
        <v>672</v>
      </c>
      <c r="H311" s="72"/>
      <c r="I311" s="41"/>
      <c r="J311" s="41"/>
      <c r="K311" s="40">
        <v>91474</v>
      </c>
      <c r="L311" s="40"/>
      <c r="M311" s="41"/>
      <c r="N311" s="41"/>
      <c r="O311" s="40">
        <v>845083</v>
      </c>
      <c r="P311" s="40"/>
      <c r="Q311" s="41"/>
      <c r="R311" s="41"/>
      <c r="S311" s="72" t="s">
        <v>604</v>
      </c>
      <c r="T311" s="72"/>
      <c r="U311" s="39" t="s">
        <v>181</v>
      </c>
      <c r="V311" s="41"/>
      <c r="W311" s="40">
        <v>934272</v>
      </c>
      <c r="X311" s="40"/>
      <c r="Y311" s="41"/>
      <c r="Z311" s="56"/>
      <c r="AA311" s="56"/>
      <c r="AB311" s="56"/>
      <c r="AC311" s="56"/>
      <c r="AD311" s="56"/>
      <c r="AE311" s="56"/>
      <c r="AF311" s="56"/>
      <c r="AG311" s="56"/>
      <c r="AH311" s="56"/>
      <c r="AI311" s="56"/>
      <c r="AJ311" s="56"/>
      <c r="AK311" s="56"/>
      <c r="AL311" s="56"/>
      <c r="AM311" s="56"/>
      <c r="AN311" s="56"/>
      <c r="AO311" s="56"/>
      <c r="AP311" s="56"/>
      <c r="AQ311" s="56"/>
      <c r="AR311" s="56"/>
      <c r="AS311" s="56"/>
      <c r="AT311" s="56"/>
      <c r="AU311" s="56"/>
      <c r="AV311" s="56"/>
      <c r="AW311" s="56"/>
    </row>
    <row r="312" spans="1:49">
      <c r="A312" s="57"/>
      <c r="B312" s="165"/>
      <c r="C312" s="40"/>
      <c r="D312" s="40"/>
      <c r="E312" s="41"/>
      <c r="F312" s="41"/>
      <c r="G312" s="72"/>
      <c r="H312" s="72"/>
      <c r="I312" s="41"/>
      <c r="J312" s="41"/>
      <c r="K312" s="40"/>
      <c r="L312" s="40"/>
      <c r="M312" s="41"/>
      <c r="N312" s="41"/>
      <c r="O312" s="40"/>
      <c r="P312" s="40"/>
      <c r="Q312" s="41"/>
      <c r="R312" s="41"/>
      <c r="S312" s="72"/>
      <c r="T312" s="72"/>
      <c r="U312" s="39"/>
      <c r="V312" s="41"/>
      <c r="W312" s="40"/>
      <c r="X312" s="40"/>
      <c r="Y312" s="41"/>
      <c r="Z312" s="56"/>
      <c r="AA312" s="56"/>
      <c r="AB312" s="56"/>
      <c r="AC312" s="56"/>
      <c r="AD312" s="56"/>
      <c r="AE312" s="56"/>
      <c r="AF312" s="56"/>
      <c r="AG312" s="56"/>
      <c r="AH312" s="56"/>
      <c r="AI312" s="56"/>
      <c r="AJ312" s="56"/>
      <c r="AK312" s="56"/>
      <c r="AL312" s="56"/>
      <c r="AM312" s="56"/>
      <c r="AN312" s="56"/>
      <c r="AO312" s="56"/>
      <c r="AP312" s="56"/>
      <c r="AQ312" s="56"/>
      <c r="AR312" s="56"/>
      <c r="AS312" s="56"/>
      <c r="AT312" s="56"/>
      <c r="AU312" s="56"/>
      <c r="AV312" s="56"/>
      <c r="AW312" s="56"/>
    </row>
    <row r="313" spans="1:49">
      <c r="A313" s="57"/>
      <c r="B313" s="164" t="s">
        <v>367</v>
      </c>
      <c r="C313" s="37" t="s">
        <v>217</v>
      </c>
      <c r="D313" s="37"/>
      <c r="E313" s="38"/>
      <c r="F313" s="38"/>
      <c r="G313" s="37" t="s">
        <v>217</v>
      </c>
      <c r="H313" s="37"/>
      <c r="I313" s="38"/>
      <c r="J313" s="38"/>
      <c r="K313" s="53">
        <v>17435</v>
      </c>
      <c r="L313" s="53"/>
      <c r="M313" s="38"/>
      <c r="N313" s="38"/>
      <c r="O313" s="53">
        <v>140308</v>
      </c>
      <c r="P313" s="53"/>
      <c r="Q313" s="38"/>
      <c r="R313" s="38"/>
      <c r="S313" s="37" t="s">
        <v>217</v>
      </c>
      <c r="T313" s="37"/>
      <c r="U313" s="38"/>
      <c r="V313" s="38"/>
      <c r="W313" s="53">
        <v>157743</v>
      </c>
      <c r="X313" s="53"/>
      <c r="Y313" s="38"/>
      <c r="Z313" s="56"/>
      <c r="AA313" s="56"/>
      <c r="AB313" s="56"/>
      <c r="AC313" s="56"/>
      <c r="AD313" s="56"/>
      <c r="AE313" s="56"/>
      <c r="AF313" s="56"/>
      <c r="AG313" s="56"/>
      <c r="AH313" s="56"/>
      <c r="AI313" s="56"/>
      <c r="AJ313" s="56"/>
      <c r="AK313" s="56"/>
      <c r="AL313" s="56"/>
      <c r="AM313" s="56"/>
      <c r="AN313" s="56"/>
      <c r="AO313" s="56"/>
      <c r="AP313" s="56"/>
      <c r="AQ313" s="56"/>
      <c r="AR313" s="56"/>
      <c r="AS313" s="56"/>
      <c r="AT313" s="56"/>
      <c r="AU313" s="56"/>
      <c r="AV313" s="56"/>
      <c r="AW313" s="56"/>
    </row>
    <row r="314" spans="1:49">
      <c r="A314" s="57"/>
      <c r="B314" s="164"/>
      <c r="C314" s="37"/>
      <c r="D314" s="37"/>
      <c r="E314" s="38"/>
      <c r="F314" s="38"/>
      <c r="G314" s="37"/>
      <c r="H314" s="37"/>
      <c r="I314" s="38"/>
      <c r="J314" s="38"/>
      <c r="K314" s="53"/>
      <c r="L314" s="53"/>
      <c r="M314" s="38"/>
      <c r="N314" s="38"/>
      <c r="O314" s="53"/>
      <c r="P314" s="53"/>
      <c r="Q314" s="38"/>
      <c r="R314" s="38"/>
      <c r="S314" s="37"/>
      <c r="T314" s="37"/>
      <c r="U314" s="38"/>
      <c r="V314" s="38"/>
      <c r="W314" s="53"/>
      <c r="X314" s="53"/>
      <c r="Y314" s="38"/>
      <c r="Z314" s="56"/>
      <c r="AA314" s="56"/>
      <c r="AB314" s="56"/>
      <c r="AC314" s="56"/>
      <c r="AD314" s="56"/>
      <c r="AE314" s="56"/>
      <c r="AF314" s="56"/>
      <c r="AG314" s="56"/>
      <c r="AH314" s="56"/>
      <c r="AI314" s="56"/>
      <c r="AJ314" s="56"/>
      <c r="AK314" s="56"/>
      <c r="AL314" s="56"/>
      <c r="AM314" s="56"/>
      <c r="AN314" s="56"/>
      <c r="AO314" s="56"/>
      <c r="AP314" s="56"/>
      <c r="AQ314" s="56"/>
      <c r="AR314" s="56"/>
      <c r="AS314" s="56"/>
      <c r="AT314" s="56"/>
      <c r="AU314" s="56"/>
      <c r="AV314" s="56"/>
      <c r="AW314" s="56"/>
    </row>
    <row r="315" spans="1:49">
      <c r="A315" s="57"/>
      <c r="B315" s="165" t="s">
        <v>483</v>
      </c>
      <c r="C315" s="72" t="s">
        <v>217</v>
      </c>
      <c r="D315" s="72"/>
      <c r="E315" s="41"/>
      <c r="F315" s="41"/>
      <c r="G315" s="72" t="s">
        <v>217</v>
      </c>
      <c r="H315" s="72"/>
      <c r="I315" s="41"/>
      <c r="J315" s="41"/>
      <c r="K315" s="72" t="s">
        <v>605</v>
      </c>
      <c r="L315" s="72"/>
      <c r="M315" s="39" t="s">
        <v>181</v>
      </c>
      <c r="N315" s="41"/>
      <c r="O315" s="40">
        <v>32046</v>
      </c>
      <c r="P315" s="40"/>
      <c r="Q315" s="41"/>
      <c r="R315" s="41"/>
      <c r="S315" s="72" t="s">
        <v>606</v>
      </c>
      <c r="T315" s="72"/>
      <c r="U315" s="39" t="s">
        <v>181</v>
      </c>
      <c r="V315" s="41"/>
      <c r="W315" s="72" t="s">
        <v>217</v>
      </c>
      <c r="X315" s="72"/>
      <c r="Y315" s="41"/>
      <c r="Z315" s="56"/>
      <c r="AA315" s="56"/>
      <c r="AB315" s="56"/>
      <c r="AC315" s="56"/>
      <c r="AD315" s="56"/>
      <c r="AE315" s="56"/>
      <c r="AF315" s="56"/>
      <c r="AG315" s="56"/>
      <c r="AH315" s="56"/>
      <c r="AI315" s="56"/>
      <c r="AJ315" s="56"/>
      <c r="AK315" s="56"/>
      <c r="AL315" s="56"/>
      <c r="AM315" s="56"/>
      <c r="AN315" s="56"/>
      <c r="AO315" s="56"/>
      <c r="AP315" s="56"/>
      <c r="AQ315" s="56"/>
      <c r="AR315" s="56"/>
      <c r="AS315" s="56"/>
      <c r="AT315" s="56"/>
      <c r="AU315" s="56"/>
      <c r="AV315" s="56"/>
      <c r="AW315" s="56"/>
    </row>
    <row r="316" spans="1:49">
      <c r="A316" s="57"/>
      <c r="B316" s="165"/>
      <c r="C316" s="72"/>
      <c r="D316" s="72"/>
      <c r="E316" s="41"/>
      <c r="F316" s="41"/>
      <c r="G316" s="72"/>
      <c r="H316" s="72"/>
      <c r="I316" s="41"/>
      <c r="J316" s="41"/>
      <c r="K316" s="72"/>
      <c r="L316" s="72"/>
      <c r="M316" s="39"/>
      <c r="N316" s="41"/>
      <c r="O316" s="40"/>
      <c r="P316" s="40"/>
      <c r="Q316" s="41"/>
      <c r="R316" s="41"/>
      <c r="S316" s="72"/>
      <c r="T316" s="72"/>
      <c r="U316" s="39"/>
      <c r="V316" s="41"/>
      <c r="W316" s="72"/>
      <c r="X316" s="72"/>
      <c r="Y316" s="41"/>
      <c r="Z316" s="56"/>
      <c r="AA316" s="56"/>
      <c r="AB316" s="56"/>
      <c r="AC316" s="56"/>
      <c r="AD316" s="56"/>
      <c r="AE316" s="56"/>
      <c r="AF316" s="56"/>
      <c r="AG316" s="56"/>
      <c r="AH316" s="56"/>
      <c r="AI316" s="56"/>
      <c r="AJ316" s="56"/>
      <c r="AK316" s="56"/>
      <c r="AL316" s="56"/>
      <c r="AM316" s="56"/>
      <c r="AN316" s="56"/>
      <c r="AO316" s="56"/>
      <c r="AP316" s="56"/>
      <c r="AQ316" s="56"/>
      <c r="AR316" s="56"/>
      <c r="AS316" s="56"/>
      <c r="AT316" s="56"/>
      <c r="AU316" s="56"/>
      <c r="AV316" s="56"/>
      <c r="AW316" s="56"/>
    </row>
    <row r="317" spans="1:49">
      <c r="A317" s="57"/>
      <c r="B317" s="164" t="s">
        <v>136</v>
      </c>
      <c r="C317" s="37" t="s">
        <v>217</v>
      </c>
      <c r="D317" s="37"/>
      <c r="E317" s="38"/>
      <c r="F317" s="38"/>
      <c r="G317" s="37" t="s">
        <v>217</v>
      </c>
      <c r="H317" s="37"/>
      <c r="I317" s="38"/>
      <c r="J317" s="38"/>
      <c r="K317" s="53">
        <v>11148</v>
      </c>
      <c r="L317" s="53"/>
      <c r="M317" s="38"/>
      <c r="N317" s="38"/>
      <c r="O317" s="53">
        <v>334909</v>
      </c>
      <c r="P317" s="53"/>
      <c r="Q317" s="38"/>
      <c r="R317" s="38"/>
      <c r="S317" s="37" t="s">
        <v>217</v>
      </c>
      <c r="T317" s="37"/>
      <c r="U317" s="38"/>
      <c r="V317" s="38"/>
      <c r="W317" s="53">
        <v>346057</v>
      </c>
      <c r="X317" s="53"/>
      <c r="Y317" s="38"/>
      <c r="Z317" s="56"/>
      <c r="AA317" s="56"/>
      <c r="AB317" s="56"/>
      <c r="AC317" s="56"/>
      <c r="AD317" s="56"/>
      <c r="AE317" s="56"/>
      <c r="AF317" s="56"/>
      <c r="AG317" s="56"/>
      <c r="AH317" s="56"/>
      <c r="AI317" s="56"/>
      <c r="AJ317" s="56"/>
      <c r="AK317" s="56"/>
      <c r="AL317" s="56"/>
      <c r="AM317" s="56"/>
      <c r="AN317" s="56"/>
      <c r="AO317" s="56"/>
      <c r="AP317" s="56"/>
      <c r="AQ317" s="56"/>
      <c r="AR317" s="56"/>
      <c r="AS317" s="56"/>
      <c r="AT317" s="56"/>
      <c r="AU317" s="56"/>
      <c r="AV317" s="56"/>
      <c r="AW317" s="56"/>
    </row>
    <row r="318" spans="1:49" ht="15.75" thickBot="1">
      <c r="A318" s="57"/>
      <c r="B318" s="164"/>
      <c r="C318" s="42"/>
      <c r="D318" s="42"/>
      <c r="E318" s="55"/>
      <c r="F318" s="38"/>
      <c r="G318" s="42"/>
      <c r="H318" s="42"/>
      <c r="I318" s="55"/>
      <c r="J318" s="38"/>
      <c r="K318" s="54"/>
      <c r="L318" s="54"/>
      <c r="M318" s="55"/>
      <c r="N318" s="38"/>
      <c r="O318" s="54"/>
      <c r="P318" s="54"/>
      <c r="Q318" s="55"/>
      <c r="R318" s="38"/>
      <c r="S318" s="42"/>
      <c r="T318" s="42"/>
      <c r="U318" s="55"/>
      <c r="V318" s="38"/>
      <c r="W318" s="54"/>
      <c r="X318" s="54"/>
      <c r="Y318" s="55"/>
      <c r="Z318" s="56"/>
      <c r="AA318" s="56"/>
      <c r="AB318" s="56"/>
      <c r="AC318" s="56"/>
      <c r="AD318" s="56"/>
      <c r="AE318" s="56"/>
      <c r="AF318" s="56"/>
      <c r="AG318" s="56"/>
      <c r="AH318" s="56"/>
      <c r="AI318" s="56"/>
      <c r="AJ318" s="56"/>
      <c r="AK318" s="56"/>
      <c r="AL318" s="56"/>
      <c r="AM318" s="56"/>
      <c r="AN318" s="56"/>
      <c r="AO318" s="56"/>
      <c r="AP318" s="56"/>
      <c r="AQ318" s="56"/>
      <c r="AR318" s="56"/>
      <c r="AS318" s="56"/>
      <c r="AT318" s="56"/>
      <c r="AU318" s="56"/>
      <c r="AV318" s="56"/>
      <c r="AW318" s="56"/>
    </row>
    <row r="319" spans="1:49">
      <c r="A319" s="57"/>
      <c r="B319" s="39"/>
      <c r="C319" s="47">
        <v>1595</v>
      </c>
      <c r="D319" s="47"/>
      <c r="E319" s="49"/>
      <c r="F319" s="41"/>
      <c r="G319" s="73">
        <v>672</v>
      </c>
      <c r="H319" s="73"/>
      <c r="I319" s="49"/>
      <c r="J319" s="41"/>
      <c r="K319" s="47">
        <v>90148</v>
      </c>
      <c r="L319" s="47"/>
      <c r="M319" s="49"/>
      <c r="N319" s="41"/>
      <c r="O319" s="47">
        <v>2596702</v>
      </c>
      <c r="P319" s="47"/>
      <c r="Q319" s="49"/>
      <c r="R319" s="41"/>
      <c r="S319" s="73" t="s">
        <v>607</v>
      </c>
      <c r="T319" s="73"/>
      <c r="U319" s="45" t="s">
        <v>181</v>
      </c>
      <c r="V319" s="41"/>
      <c r="W319" s="47">
        <v>2682428</v>
      </c>
      <c r="X319" s="47"/>
      <c r="Y319" s="49"/>
      <c r="Z319" s="56"/>
      <c r="AA319" s="56"/>
      <c r="AB319" s="56"/>
      <c r="AC319" s="56"/>
      <c r="AD319" s="56"/>
      <c r="AE319" s="56"/>
      <c r="AF319" s="56"/>
      <c r="AG319" s="56"/>
      <c r="AH319" s="56"/>
      <c r="AI319" s="56"/>
      <c r="AJ319" s="56"/>
      <c r="AK319" s="56"/>
      <c r="AL319" s="56"/>
      <c r="AM319" s="56"/>
      <c r="AN319" s="56"/>
      <c r="AO319" s="56"/>
      <c r="AP319" s="56"/>
      <c r="AQ319" s="56"/>
      <c r="AR319" s="56"/>
      <c r="AS319" s="56"/>
      <c r="AT319" s="56"/>
      <c r="AU319" s="56"/>
      <c r="AV319" s="56"/>
      <c r="AW319" s="56"/>
    </row>
    <row r="320" spans="1:49" ht="15.75" thickBot="1">
      <c r="A320" s="57"/>
      <c r="B320" s="39"/>
      <c r="C320" s="83"/>
      <c r="D320" s="83"/>
      <c r="E320" s="77"/>
      <c r="F320" s="41"/>
      <c r="G320" s="29"/>
      <c r="H320" s="29"/>
      <c r="I320" s="77"/>
      <c r="J320" s="41"/>
      <c r="K320" s="83"/>
      <c r="L320" s="83"/>
      <c r="M320" s="77"/>
      <c r="N320" s="41"/>
      <c r="O320" s="83"/>
      <c r="P320" s="83"/>
      <c r="Q320" s="77"/>
      <c r="R320" s="41"/>
      <c r="S320" s="29"/>
      <c r="T320" s="29"/>
      <c r="U320" s="169"/>
      <c r="V320" s="41"/>
      <c r="W320" s="83"/>
      <c r="X320" s="83"/>
      <c r="Y320" s="77"/>
      <c r="Z320" s="56"/>
      <c r="AA320" s="56"/>
      <c r="AB320" s="56"/>
      <c r="AC320" s="56"/>
      <c r="AD320" s="56"/>
      <c r="AE320" s="56"/>
      <c r="AF320" s="56"/>
      <c r="AG320" s="56"/>
      <c r="AH320" s="56"/>
      <c r="AI320" s="56"/>
      <c r="AJ320" s="56"/>
      <c r="AK320" s="56"/>
      <c r="AL320" s="56"/>
      <c r="AM320" s="56"/>
      <c r="AN320" s="56"/>
      <c r="AO320" s="56"/>
      <c r="AP320" s="56"/>
      <c r="AQ320" s="56"/>
      <c r="AR320" s="56"/>
      <c r="AS320" s="56"/>
      <c r="AT320" s="56"/>
      <c r="AU320" s="56"/>
      <c r="AV320" s="56"/>
      <c r="AW320" s="56"/>
    </row>
    <row r="321" spans="1:49">
      <c r="A321" s="57"/>
      <c r="B321" s="36" t="s">
        <v>487</v>
      </c>
      <c r="C321" s="66" t="s">
        <v>608</v>
      </c>
      <c r="D321" s="66"/>
      <c r="E321" s="64" t="s">
        <v>181</v>
      </c>
      <c r="F321" s="38"/>
      <c r="G321" s="66" t="s">
        <v>489</v>
      </c>
      <c r="H321" s="66"/>
      <c r="I321" s="64" t="s">
        <v>181</v>
      </c>
      <c r="J321" s="38"/>
      <c r="K321" s="66" t="s">
        <v>609</v>
      </c>
      <c r="L321" s="66"/>
      <c r="M321" s="64" t="s">
        <v>181</v>
      </c>
      <c r="N321" s="38"/>
      <c r="O321" s="66" t="s">
        <v>610</v>
      </c>
      <c r="P321" s="66"/>
      <c r="Q321" s="64" t="s">
        <v>181</v>
      </c>
      <c r="R321" s="38"/>
      <c r="S321" s="70">
        <v>5153</v>
      </c>
      <c r="T321" s="70"/>
      <c r="U321" s="68"/>
      <c r="V321" s="38"/>
      <c r="W321" s="66" t="s">
        <v>611</v>
      </c>
      <c r="X321" s="66"/>
      <c r="Y321" s="64" t="s">
        <v>181</v>
      </c>
      <c r="Z321" s="56"/>
      <c r="AA321" s="56"/>
      <c r="AB321" s="56"/>
      <c r="AC321" s="56"/>
      <c r="AD321" s="56"/>
      <c r="AE321" s="56"/>
      <c r="AF321" s="56"/>
      <c r="AG321" s="56"/>
      <c r="AH321" s="56"/>
      <c r="AI321" s="56"/>
      <c r="AJ321" s="56"/>
      <c r="AK321" s="56"/>
      <c r="AL321" s="56"/>
      <c r="AM321" s="56"/>
      <c r="AN321" s="56"/>
      <c r="AO321" s="56"/>
      <c r="AP321" s="56"/>
      <c r="AQ321" s="56"/>
      <c r="AR321" s="56"/>
      <c r="AS321" s="56"/>
      <c r="AT321" s="56"/>
      <c r="AU321" s="56"/>
      <c r="AV321" s="56"/>
      <c r="AW321" s="56"/>
    </row>
    <row r="322" spans="1:49">
      <c r="A322" s="57"/>
      <c r="B322" s="36"/>
      <c r="C322" s="37"/>
      <c r="D322" s="37"/>
      <c r="E322" s="43"/>
      <c r="F322" s="38"/>
      <c r="G322" s="37"/>
      <c r="H322" s="37"/>
      <c r="I322" s="43"/>
      <c r="J322" s="38"/>
      <c r="K322" s="37"/>
      <c r="L322" s="37"/>
      <c r="M322" s="43"/>
      <c r="N322" s="38"/>
      <c r="O322" s="37"/>
      <c r="P322" s="37"/>
      <c r="Q322" s="43"/>
      <c r="R322" s="38"/>
      <c r="S322" s="53"/>
      <c r="T322" s="53"/>
      <c r="U322" s="38"/>
      <c r="V322" s="38"/>
      <c r="W322" s="37"/>
      <c r="X322" s="37"/>
      <c r="Y322" s="43"/>
      <c r="Z322" s="56"/>
      <c r="AA322" s="56"/>
      <c r="AB322" s="56"/>
      <c r="AC322" s="56"/>
      <c r="AD322" s="56"/>
      <c r="AE322" s="56"/>
      <c r="AF322" s="56"/>
      <c r="AG322" s="56"/>
      <c r="AH322" s="56"/>
      <c r="AI322" s="56"/>
      <c r="AJ322" s="56"/>
      <c r="AK322" s="56"/>
      <c r="AL322" s="56"/>
      <c r="AM322" s="56"/>
      <c r="AN322" s="56"/>
      <c r="AO322" s="56"/>
      <c r="AP322" s="56"/>
      <c r="AQ322" s="56"/>
      <c r="AR322" s="56"/>
      <c r="AS322" s="56"/>
      <c r="AT322" s="56"/>
      <c r="AU322" s="56"/>
      <c r="AV322" s="56"/>
      <c r="AW322" s="56"/>
    </row>
    <row r="323" spans="1:49">
      <c r="A323" s="57"/>
      <c r="B323" s="88" t="s">
        <v>493</v>
      </c>
      <c r="C323" s="72"/>
      <c r="D323" s="72"/>
      <c r="E323" s="41"/>
      <c r="F323" s="41"/>
      <c r="G323" s="72"/>
      <c r="H323" s="72"/>
      <c r="I323" s="41"/>
      <c r="J323" s="41"/>
      <c r="K323" s="72"/>
      <c r="L323" s="72"/>
      <c r="M323" s="41"/>
      <c r="N323" s="41"/>
      <c r="O323" s="72"/>
      <c r="P323" s="72"/>
      <c r="Q323" s="41"/>
      <c r="R323" s="41"/>
      <c r="S323" s="72"/>
      <c r="T323" s="72"/>
      <c r="U323" s="41"/>
      <c r="V323" s="41"/>
      <c r="W323" s="72"/>
      <c r="X323" s="72"/>
      <c r="Y323" s="41"/>
      <c r="Z323" s="56"/>
      <c r="AA323" s="56"/>
      <c r="AB323" s="56"/>
      <c r="AC323" s="56"/>
      <c r="AD323" s="56"/>
      <c r="AE323" s="56"/>
      <c r="AF323" s="56"/>
      <c r="AG323" s="56"/>
      <c r="AH323" s="56"/>
      <c r="AI323" s="56"/>
      <c r="AJ323" s="56"/>
      <c r="AK323" s="56"/>
      <c r="AL323" s="56"/>
      <c r="AM323" s="56"/>
      <c r="AN323" s="56"/>
      <c r="AO323" s="56"/>
      <c r="AP323" s="56"/>
      <c r="AQ323" s="56"/>
      <c r="AR323" s="56"/>
      <c r="AS323" s="56"/>
      <c r="AT323" s="56"/>
      <c r="AU323" s="56"/>
      <c r="AV323" s="56"/>
      <c r="AW323" s="56"/>
    </row>
    <row r="324" spans="1:49">
      <c r="A324" s="57"/>
      <c r="B324" s="88"/>
      <c r="C324" s="72"/>
      <c r="D324" s="72"/>
      <c r="E324" s="41"/>
      <c r="F324" s="41"/>
      <c r="G324" s="72"/>
      <c r="H324" s="72"/>
      <c r="I324" s="41"/>
      <c r="J324" s="41"/>
      <c r="K324" s="72"/>
      <c r="L324" s="72"/>
      <c r="M324" s="41"/>
      <c r="N324" s="41"/>
      <c r="O324" s="72"/>
      <c r="P324" s="72"/>
      <c r="Q324" s="41"/>
      <c r="R324" s="41"/>
      <c r="S324" s="72"/>
      <c r="T324" s="72"/>
      <c r="U324" s="41"/>
      <c r="V324" s="41"/>
      <c r="W324" s="72"/>
      <c r="X324" s="72"/>
      <c r="Y324" s="41"/>
      <c r="Z324" s="56"/>
      <c r="AA324" s="56"/>
      <c r="AB324" s="56"/>
      <c r="AC324" s="56"/>
      <c r="AD324" s="56"/>
      <c r="AE324" s="56"/>
      <c r="AF324" s="56"/>
      <c r="AG324" s="56"/>
      <c r="AH324" s="56"/>
      <c r="AI324" s="56"/>
      <c r="AJ324" s="56"/>
      <c r="AK324" s="56"/>
      <c r="AL324" s="56"/>
      <c r="AM324" s="56"/>
      <c r="AN324" s="56"/>
      <c r="AO324" s="56"/>
      <c r="AP324" s="56"/>
      <c r="AQ324" s="56"/>
      <c r="AR324" s="56"/>
      <c r="AS324" s="56"/>
      <c r="AT324" s="56"/>
      <c r="AU324" s="56"/>
      <c r="AV324" s="56"/>
      <c r="AW324" s="56"/>
    </row>
    <row r="325" spans="1:49">
      <c r="A325" s="57"/>
      <c r="B325" s="164" t="s">
        <v>101</v>
      </c>
      <c r="C325" s="37" t="s">
        <v>612</v>
      </c>
      <c r="D325" s="37"/>
      <c r="E325" s="43" t="s">
        <v>181</v>
      </c>
      <c r="F325" s="38"/>
      <c r="G325" s="37" t="s">
        <v>613</v>
      </c>
      <c r="H325" s="37"/>
      <c r="I325" s="43" t="s">
        <v>181</v>
      </c>
      <c r="J325" s="38"/>
      <c r="K325" s="37" t="s">
        <v>614</v>
      </c>
      <c r="L325" s="37"/>
      <c r="M325" s="43" t="s">
        <v>181</v>
      </c>
      <c r="N325" s="38"/>
      <c r="O325" s="37" t="s">
        <v>615</v>
      </c>
      <c r="P325" s="37"/>
      <c r="Q325" s="43" t="s">
        <v>181</v>
      </c>
      <c r="R325" s="38"/>
      <c r="S325" s="37" t="s">
        <v>217</v>
      </c>
      <c r="T325" s="37"/>
      <c r="U325" s="38"/>
      <c r="V325" s="38"/>
      <c r="W325" s="37" t="s">
        <v>616</v>
      </c>
      <c r="X325" s="37"/>
      <c r="Y325" s="43" t="s">
        <v>181</v>
      </c>
      <c r="Z325" s="56"/>
      <c r="AA325" s="56"/>
      <c r="AB325" s="56"/>
      <c r="AC325" s="56"/>
      <c r="AD325" s="56"/>
      <c r="AE325" s="56"/>
      <c r="AF325" s="56"/>
      <c r="AG325" s="56"/>
      <c r="AH325" s="56"/>
      <c r="AI325" s="56"/>
      <c r="AJ325" s="56"/>
      <c r="AK325" s="56"/>
      <c r="AL325" s="56"/>
      <c r="AM325" s="56"/>
      <c r="AN325" s="56"/>
      <c r="AO325" s="56"/>
      <c r="AP325" s="56"/>
      <c r="AQ325" s="56"/>
      <c r="AR325" s="56"/>
      <c r="AS325" s="56"/>
      <c r="AT325" s="56"/>
      <c r="AU325" s="56"/>
      <c r="AV325" s="56"/>
      <c r="AW325" s="56"/>
    </row>
    <row r="326" spans="1:49">
      <c r="A326" s="57"/>
      <c r="B326" s="164"/>
      <c r="C326" s="37"/>
      <c r="D326" s="37"/>
      <c r="E326" s="43"/>
      <c r="F326" s="38"/>
      <c r="G326" s="37"/>
      <c r="H326" s="37"/>
      <c r="I326" s="43"/>
      <c r="J326" s="38"/>
      <c r="K326" s="37"/>
      <c r="L326" s="37"/>
      <c r="M326" s="43"/>
      <c r="N326" s="38"/>
      <c r="O326" s="37"/>
      <c r="P326" s="37"/>
      <c r="Q326" s="43"/>
      <c r="R326" s="38"/>
      <c r="S326" s="37"/>
      <c r="T326" s="37"/>
      <c r="U326" s="38"/>
      <c r="V326" s="38"/>
      <c r="W326" s="37"/>
      <c r="X326" s="37"/>
      <c r="Y326" s="43"/>
    </row>
    <row r="327" spans="1:49">
      <c r="A327" s="57"/>
      <c r="B327" s="165" t="s">
        <v>499</v>
      </c>
      <c r="C327" s="72" t="s">
        <v>617</v>
      </c>
      <c r="D327" s="72"/>
      <c r="E327" s="39" t="s">
        <v>181</v>
      </c>
      <c r="F327" s="41"/>
      <c r="G327" s="72" t="s">
        <v>217</v>
      </c>
      <c r="H327" s="72"/>
      <c r="I327" s="41"/>
      <c r="J327" s="41"/>
      <c r="K327" s="72" t="s">
        <v>618</v>
      </c>
      <c r="L327" s="72"/>
      <c r="M327" s="39" t="s">
        <v>181</v>
      </c>
      <c r="N327" s="41"/>
      <c r="O327" s="72" t="s">
        <v>619</v>
      </c>
      <c r="P327" s="72"/>
      <c r="Q327" s="39" t="s">
        <v>181</v>
      </c>
      <c r="R327" s="41"/>
      <c r="S327" s="40">
        <v>141875</v>
      </c>
      <c r="T327" s="40"/>
      <c r="U327" s="41"/>
      <c r="V327" s="41"/>
      <c r="W327" s="72" t="s">
        <v>217</v>
      </c>
      <c r="X327" s="72"/>
      <c r="Y327" s="41"/>
    </row>
    <row r="328" spans="1:49">
      <c r="A328" s="57"/>
      <c r="B328" s="165"/>
      <c r="C328" s="72"/>
      <c r="D328" s="72"/>
      <c r="E328" s="39"/>
      <c r="F328" s="41"/>
      <c r="G328" s="72"/>
      <c r="H328" s="72"/>
      <c r="I328" s="41"/>
      <c r="J328" s="41"/>
      <c r="K328" s="72"/>
      <c r="L328" s="72"/>
      <c r="M328" s="39"/>
      <c r="N328" s="41"/>
      <c r="O328" s="72"/>
      <c r="P328" s="72"/>
      <c r="Q328" s="39"/>
      <c r="R328" s="41"/>
      <c r="S328" s="40"/>
      <c r="T328" s="40"/>
      <c r="U328" s="41"/>
      <c r="V328" s="41"/>
      <c r="W328" s="72"/>
      <c r="X328" s="72"/>
      <c r="Y328" s="41"/>
    </row>
    <row r="329" spans="1:49">
      <c r="A329" s="57"/>
      <c r="B329" s="164" t="s">
        <v>102</v>
      </c>
      <c r="C329" s="37">
        <v>205</v>
      </c>
      <c r="D329" s="37"/>
      <c r="E329" s="38"/>
      <c r="F329" s="38"/>
      <c r="G329" s="37" t="s">
        <v>217</v>
      </c>
      <c r="H329" s="37"/>
      <c r="I329" s="38"/>
      <c r="J329" s="38"/>
      <c r="K329" s="37">
        <v>5</v>
      </c>
      <c r="L329" s="37"/>
      <c r="M329" s="38"/>
      <c r="N329" s="38"/>
      <c r="O329" s="53">
        <v>32660</v>
      </c>
      <c r="P329" s="53"/>
      <c r="Q329" s="38"/>
      <c r="R329" s="38"/>
      <c r="S329" s="37" t="s">
        <v>217</v>
      </c>
      <c r="T329" s="37"/>
      <c r="U329" s="38"/>
      <c r="V329" s="38"/>
      <c r="W329" s="53">
        <v>32870</v>
      </c>
      <c r="X329" s="53"/>
      <c r="Y329" s="38"/>
    </row>
    <row r="330" spans="1:49">
      <c r="A330" s="57"/>
      <c r="B330" s="164"/>
      <c r="C330" s="37"/>
      <c r="D330" s="37"/>
      <c r="E330" s="38"/>
      <c r="F330" s="38"/>
      <c r="G330" s="37"/>
      <c r="H330" s="37"/>
      <c r="I330" s="38"/>
      <c r="J330" s="38"/>
      <c r="K330" s="37"/>
      <c r="L330" s="37"/>
      <c r="M330" s="38"/>
      <c r="N330" s="38"/>
      <c r="O330" s="53"/>
      <c r="P330" s="53"/>
      <c r="Q330" s="38"/>
      <c r="R330" s="38"/>
      <c r="S330" s="37"/>
      <c r="T330" s="37"/>
      <c r="U330" s="38"/>
      <c r="V330" s="38"/>
      <c r="W330" s="53"/>
      <c r="X330" s="53"/>
      <c r="Y330" s="38"/>
    </row>
    <row r="331" spans="1:49">
      <c r="A331" s="57"/>
      <c r="B331" s="165" t="s">
        <v>503</v>
      </c>
      <c r="C331" s="72">
        <v>179</v>
      </c>
      <c r="D331" s="72"/>
      <c r="E331" s="41"/>
      <c r="F331" s="41"/>
      <c r="G331" s="40">
        <v>141185</v>
      </c>
      <c r="H331" s="40"/>
      <c r="I331" s="41"/>
      <c r="J331" s="41"/>
      <c r="K331" s="72">
        <v>509</v>
      </c>
      <c r="L331" s="72"/>
      <c r="M331" s="41"/>
      <c r="N331" s="41"/>
      <c r="O331" s="72">
        <v>2</v>
      </c>
      <c r="P331" s="72"/>
      <c r="Q331" s="41"/>
      <c r="R331" s="41"/>
      <c r="S331" s="72" t="s">
        <v>620</v>
      </c>
      <c r="T331" s="72"/>
      <c r="U331" s="39" t="s">
        <v>181</v>
      </c>
      <c r="V331" s="41"/>
      <c r="W331" s="72" t="s">
        <v>217</v>
      </c>
      <c r="X331" s="72"/>
      <c r="Y331" s="41"/>
    </row>
    <row r="332" spans="1:49">
      <c r="A332" s="57"/>
      <c r="B332" s="165"/>
      <c r="C332" s="72"/>
      <c r="D332" s="72"/>
      <c r="E332" s="41"/>
      <c r="F332" s="41"/>
      <c r="G332" s="40"/>
      <c r="H332" s="40"/>
      <c r="I332" s="41"/>
      <c r="J332" s="41"/>
      <c r="K332" s="72"/>
      <c r="L332" s="72"/>
      <c r="M332" s="41"/>
      <c r="N332" s="41"/>
      <c r="O332" s="72"/>
      <c r="P332" s="72"/>
      <c r="Q332" s="41"/>
      <c r="R332" s="41"/>
      <c r="S332" s="72"/>
      <c r="T332" s="72"/>
      <c r="U332" s="39"/>
      <c r="V332" s="41"/>
      <c r="W332" s="72"/>
      <c r="X332" s="72"/>
      <c r="Y332" s="41"/>
    </row>
    <row r="333" spans="1:49">
      <c r="A333" s="57"/>
      <c r="B333" s="164" t="s">
        <v>370</v>
      </c>
      <c r="C333" s="37" t="s">
        <v>217</v>
      </c>
      <c r="D333" s="37"/>
      <c r="E333" s="38"/>
      <c r="F333" s="38"/>
      <c r="G333" s="37" t="s">
        <v>217</v>
      </c>
      <c r="H333" s="37"/>
      <c r="I333" s="38"/>
      <c r="J333" s="38"/>
      <c r="K333" s="37" t="s">
        <v>217</v>
      </c>
      <c r="L333" s="37"/>
      <c r="M333" s="38"/>
      <c r="N333" s="38"/>
      <c r="O333" s="53">
        <v>2537</v>
      </c>
      <c r="P333" s="53"/>
      <c r="Q333" s="38"/>
      <c r="R333" s="38"/>
      <c r="S333" s="37" t="s">
        <v>217</v>
      </c>
      <c r="T333" s="37"/>
      <c r="U333" s="38"/>
      <c r="V333" s="38"/>
      <c r="W333" s="53">
        <v>2537</v>
      </c>
      <c r="X333" s="53"/>
      <c r="Y333" s="38"/>
    </row>
    <row r="334" spans="1:49">
      <c r="A334" s="57"/>
      <c r="B334" s="164"/>
      <c r="C334" s="37"/>
      <c r="D334" s="37"/>
      <c r="E334" s="38"/>
      <c r="F334" s="38"/>
      <c r="G334" s="37"/>
      <c r="H334" s="37"/>
      <c r="I334" s="38"/>
      <c r="J334" s="38"/>
      <c r="K334" s="37"/>
      <c r="L334" s="37"/>
      <c r="M334" s="38"/>
      <c r="N334" s="38"/>
      <c r="O334" s="53"/>
      <c r="P334" s="53"/>
      <c r="Q334" s="38"/>
      <c r="R334" s="38"/>
      <c r="S334" s="37"/>
      <c r="T334" s="37"/>
      <c r="U334" s="38"/>
      <c r="V334" s="38"/>
      <c r="W334" s="53"/>
      <c r="X334" s="53"/>
      <c r="Y334" s="38"/>
    </row>
    <row r="335" spans="1:49">
      <c r="A335" s="57"/>
      <c r="B335" s="165" t="s">
        <v>505</v>
      </c>
      <c r="C335" s="72" t="s">
        <v>621</v>
      </c>
      <c r="D335" s="72"/>
      <c r="E335" s="39" t="s">
        <v>181</v>
      </c>
      <c r="F335" s="41"/>
      <c r="G335" s="72" t="s">
        <v>622</v>
      </c>
      <c r="H335" s="72"/>
      <c r="I335" s="39" t="s">
        <v>181</v>
      </c>
      <c r="J335" s="41"/>
      <c r="K335" s="72" t="s">
        <v>623</v>
      </c>
      <c r="L335" s="72"/>
      <c r="M335" s="39" t="s">
        <v>181</v>
      </c>
      <c r="N335" s="41"/>
      <c r="O335" s="72" t="s">
        <v>217</v>
      </c>
      <c r="P335" s="72"/>
      <c r="Q335" s="41"/>
      <c r="R335" s="41"/>
      <c r="S335" s="40">
        <v>2532974</v>
      </c>
      <c r="T335" s="40"/>
      <c r="U335" s="41"/>
      <c r="V335" s="41"/>
      <c r="W335" s="72" t="s">
        <v>217</v>
      </c>
      <c r="X335" s="72"/>
      <c r="Y335" s="41"/>
    </row>
    <row r="336" spans="1:49">
      <c r="A336" s="57"/>
      <c r="B336" s="165"/>
      <c r="C336" s="72"/>
      <c r="D336" s="72"/>
      <c r="E336" s="39"/>
      <c r="F336" s="41"/>
      <c r="G336" s="72"/>
      <c r="H336" s="72"/>
      <c r="I336" s="39"/>
      <c r="J336" s="41"/>
      <c r="K336" s="72"/>
      <c r="L336" s="72"/>
      <c r="M336" s="39"/>
      <c r="N336" s="41"/>
      <c r="O336" s="72"/>
      <c r="P336" s="72"/>
      <c r="Q336" s="41"/>
      <c r="R336" s="41"/>
      <c r="S336" s="40"/>
      <c r="T336" s="40"/>
      <c r="U336" s="41"/>
      <c r="V336" s="41"/>
      <c r="W336" s="72"/>
      <c r="X336" s="72"/>
      <c r="Y336" s="41"/>
    </row>
    <row r="337" spans="1:25">
      <c r="A337" s="57"/>
      <c r="B337" s="164" t="s">
        <v>569</v>
      </c>
      <c r="C337" s="53">
        <v>5153</v>
      </c>
      <c r="D337" s="53"/>
      <c r="E337" s="38"/>
      <c r="F337" s="38"/>
      <c r="G337" s="37" t="s">
        <v>217</v>
      </c>
      <c r="H337" s="37"/>
      <c r="I337" s="38"/>
      <c r="J337" s="38"/>
      <c r="K337" s="37" t="s">
        <v>217</v>
      </c>
      <c r="L337" s="37"/>
      <c r="M337" s="38"/>
      <c r="N337" s="38"/>
      <c r="O337" s="37" t="s">
        <v>624</v>
      </c>
      <c r="P337" s="37"/>
      <c r="Q337" s="43" t="s">
        <v>181</v>
      </c>
      <c r="R337" s="38"/>
      <c r="S337" s="37" t="s">
        <v>625</v>
      </c>
      <c r="T337" s="37"/>
      <c r="U337" s="43" t="s">
        <v>181</v>
      </c>
      <c r="V337" s="38"/>
      <c r="W337" s="37" t="s">
        <v>626</v>
      </c>
      <c r="X337" s="37"/>
      <c r="Y337" s="43" t="s">
        <v>181</v>
      </c>
    </row>
    <row r="338" spans="1:25" ht="15.75" thickBot="1">
      <c r="A338" s="57"/>
      <c r="B338" s="164"/>
      <c r="C338" s="54"/>
      <c r="D338" s="54"/>
      <c r="E338" s="55"/>
      <c r="F338" s="38"/>
      <c r="G338" s="42"/>
      <c r="H338" s="42"/>
      <c r="I338" s="55"/>
      <c r="J338" s="38"/>
      <c r="K338" s="42"/>
      <c r="L338" s="42"/>
      <c r="M338" s="55"/>
      <c r="N338" s="38"/>
      <c r="O338" s="42"/>
      <c r="P338" s="42"/>
      <c r="Q338" s="44"/>
      <c r="R338" s="38"/>
      <c r="S338" s="42"/>
      <c r="T338" s="42"/>
      <c r="U338" s="44"/>
      <c r="V338" s="38"/>
      <c r="W338" s="42"/>
      <c r="X338" s="42"/>
      <c r="Y338" s="44"/>
    </row>
    <row r="339" spans="1:25">
      <c r="A339" s="57"/>
      <c r="B339" s="39"/>
      <c r="C339" s="73" t="s">
        <v>627</v>
      </c>
      <c r="D339" s="73"/>
      <c r="E339" s="45" t="s">
        <v>181</v>
      </c>
      <c r="F339" s="41"/>
      <c r="G339" s="73" t="s">
        <v>628</v>
      </c>
      <c r="H339" s="73"/>
      <c r="I339" s="45" t="s">
        <v>181</v>
      </c>
      <c r="J339" s="41"/>
      <c r="K339" s="73" t="s">
        <v>629</v>
      </c>
      <c r="L339" s="73"/>
      <c r="M339" s="45" t="s">
        <v>181</v>
      </c>
      <c r="N339" s="41"/>
      <c r="O339" s="73" t="s">
        <v>630</v>
      </c>
      <c r="P339" s="73"/>
      <c r="Q339" s="45" t="s">
        <v>181</v>
      </c>
      <c r="R339" s="41"/>
      <c r="S339" s="47">
        <v>2528108</v>
      </c>
      <c r="T339" s="47"/>
      <c r="U339" s="49"/>
      <c r="V339" s="41"/>
      <c r="W339" s="73" t="s">
        <v>631</v>
      </c>
      <c r="X339" s="73"/>
      <c r="Y339" s="45" t="s">
        <v>181</v>
      </c>
    </row>
    <row r="340" spans="1:25" ht="15.75" thickBot="1">
      <c r="A340" s="57"/>
      <c r="B340" s="39"/>
      <c r="C340" s="29"/>
      <c r="D340" s="29"/>
      <c r="E340" s="169"/>
      <c r="F340" s="41"/>
      <c r="G340" s="29"/>
      <c r="H340" s="29"/>
      <c r="I340" s="169"/>
      <c r="J340" s="41"/>
      <c r="K340" s="29"/>
      <c r="L340" s="29"/>
      <c r="M340" s="169"/>
      <c r="N340" s="41"/>
      <c r="O340" s="29"/>
      <c r="P340" s="29"/>
      <c r="Q340" s="169"/>
      <c r="R340" s="41"/>
      <c r="S340" s="83"/>
      <c r="T340" s="83"/>
      <c r="U340" s="77"/>
      <c r="V340" s="41"/>
      <c r="W340" s="29"/>
      <c r="X340" s="29"/>
      <c r="Y340" s="169"/>
    </row>
    <row r="341" spans="1:25">
      <c r="A341" s="57"/>
      <c r="B341" s="36" t="s">
        <v>516</v>
      </c>
      <c r="C341" s="66" t="s">
        <v>632</v>
      </c>
      <c r="D341" s="66"/>
      <c r="E341" s="64" t="s">
        <v>181</v>
      </c>
      <c r="F341" s="38"/>
      <c r="G341" s="66" t="s">
        <v>633</v>
      </c>
      <c r="H341" s="66"/>
      <c r="I341" s="64" t="s">
        <v>181</v>
      </c>
      <c r="J341" s="38"/>
      <c r="K341" s="66" t="s">
        <v>634</v>
      </c>
      <c r="L341" s="66"/>
      <c r="M341" s="64" t="s">
        <v>181</v>
      </c>
      <c r="N341" s="38"/>
      <c r="O341" s="66" t="s">
        <v>635</v>
      </c>
      <c r="P341" s="66"/>
      <c r="Q341" s="64" t="s">
        <v>181</v>
      </c>
      <c r="R341" s="38"/>
      <c r="S341" s="70">
        <v>2533261</v>
      </c>
      <c r="T341" s="70"/>
      <c r="U341" s="68"/>
      <c r="V341" s="38"/>
      <c r="W341" s="66" t="s">
        <v>396</v>
      </c>
      <c r="X341" s="66"/>
      <c r="Y341" s="64" t="s">
        <v>181</v>
      </c>
    </row>
    <row r="342" spans="1:25">
      <c r="A342" s="57"/>
      <c r="B342" s="36"/>
      <c r="C342" s="37"/>
      <c r="D342" s="37"/>
      <c r="E342" s="43"/>
      <c r="F342" s="38"/>
      <c r="G342" s="37"/>
      <c r="H342" s="37"/>
      <c r="I342" s="43"/>
      <c r="J342" s="38"/>
      <c r="K342" s="37"/>
      <c r="L342" s="37"/>
      <c r="M342" s="43"/>
      <c r="N342" s="38"/>
      <c r="O342" s="37"/>
      <c r="P342" s="37"/>
      <c r="Q342" s="43"/>
      <c r="R342" s="38"/>
      <c r="S342" s="53"/>
      <c r="T342" s="53"/>
      <c r="U342" s="38"/>
      <c r="V342" s="38"/>
      <c r="W342" s="37"/>
      <c r="X342" s="37"/>
      <c r="Y342" s="43"/>
    </row>
    <row r="343" spans="1:25">
      <c r="A343" s="57"/>
      <c r="B343" s="88" t="s">
        <v>521</v>
      </c>
      <c r="C343" s="40">
        <v>14065</v>
      </c>
      <c r="D343" s="40"/>
      <c r="E343" s="41"/>
      <c r="F343" s="41"/>
      <c r="G343" s="72" t="s">
        <v>636</v>
      </c>
      <c r="H343" s="72"/>
      <c r="I343" s="39" t="s">
        <v>181</v>
      </c>
      <c r="J343" s="41"/>
      <c r="K343" s="72" t="s">
        <v>637</v>
      </c>
      <c r="L343" s="72"/>
      <c r="M343" s="39" t="s">
        <v>181</v>
      </c>
      <c r="N343" s="41"/>
      <c r="O343" s="72" t="s">
        <v>638</v>
      </c>
      <c r="P343" s="72"/>
      <c r="Q343" s="39" t="s">
        <v>181</v>
      </c>
      <c r="R343" s="41"/>
      <c r="S343" s="72" t="s">
        <v>427</v>
      </c>
      <c r="T343" s="72"/>
      <c r="U343" s="39" t="s">
        <v>181</v>
      </c>
      <c r="V343" s="41"/>
      <c r="W343" s="72" t="s">
        <v>639</v>
      </c>
      <c r="X343" s="72"/>
      <c r="Y343" s="39" t="s">
        <v>181</v>
      </c>
    </row>
    <row r="344" spans="1:25" ht="15.75" thickBot="1">
      <c r="A344" s="57"/>
      <c r="B344" s="88"/>
      <c r="C344" s="83"/>
      <c r="D344" s="83"/>
      <c r="E344" s="77"/>
      <c r="F344" s="41"/>
      <c r="G344" s="29"/>
      <c r="H344" s="29"/>
      <c r="I344" s="169"/>
      <c r="J344" s="41"/>
      <c r="K344" s="29"/>
      <c r="L344" s="29"/>
      <c r="M344" s="169"/>
      <c r="N344" s="41"/>
      <c r="O344" s="29"/>
      <c r="P344" s="29"/>
      <c r="Q344" s="169"/>
      <c r="R344" s="41"/>
      <c r="S344" s="29"/>
      <c r="T344" s="29"/>
      <c r="U344" s="169"/>
      <c r="V344" s="41"/>
      <c r="W344" s="29"/>
      <c r="X344" s="29"/>
      <c r="Y344" s="169"/>
    </row>
    <row r="345" spans="1:25">
      <c r="A345" s="57"/>
      <c r="B345" s="36" t="s">
        <v>526</v>
      </c>
      <c r="C345" s="66" t="s">
        <v>640</v>
      </c>
      <c r="D345" s="66"/>
      <c r="E345" s="64" t="s">
        <v>181</v>
      </c>
      <c r="F345" s="38"/>
      <c r="G345" s="66" t="s">
        <v>641</v>
      </c>
      <c r="H345" s="66"/>
      <c r="I345" s="64" t="s">
        <v>181</v>
      </c>
      <c r="J345" s="38"/>
      <c r="K345" s="66" t="s">
        <v>642</v>
      </c>
      <c r="L345" s="66"/>
      <c r="M345" s="64" t="s">
        <v>181</v>
      </c>
      <c r="N345" s="38"/>
      <c r="O345" s="66" t="s">
        <v>643</v>
      </c>
      <c r="P345" s="66"/>
      <c r="Q345" s="64" t="s">
        <v>181</v>
      </c>
      <c r="R345" s="38"/>
      <c r="S345" s="70">
        <v>2532591</v>
      </c>
      <c r="T345" s="70"/>
      <c r="U345" s="68"/>
      <c r="V345" s="38"/>
      <c r="W345" s="66" t="s">
        <v>644</v>
      </c>
      <c r="X345" s="66"/>
      <c r="Y345" s="64" t="s">
        <v>181</v>
      </c>
    </row>
    <row r="346" spans="1:25">
      <c r="A346" s="57"/>
      <c r="B346" s="36"/>
      <c r="C346" s="37"/>
      <c r="D346" s="37"/>
      <c r="E346" s="43"/>
      <c r="F346" s="38"/>
      <c r="G346" s="67"/>
      <c r="H346" s="67"/>
      <c r="I346" s="65"/>
      <c r="J346" s="38"/>
      <c r="K346" s="67"/>
      <c r="L346" s="67"/>
      <c r="M346" s="65"/>
      <c r="N346" s="38"/>
      <c r="O346" s="67"/>
      <c r="P346" s="67"/>
      <c r="Q346" s="65"/>
      <c r="R346" s="38"/>
      <c r="S346" s="71"/>
      <c r="T346" s="71"/>
      <c r="U346" s="69"/>
      <c r="V346" s="38"/>
      <c r="W346" s="37"/>
      <c r="X346" s="37"/>
      <c r="Y346" s="43"/>
    </row>
    <row r="347" spans="1:25">
      <c r="A347" s="57"/>
      <c r="B347" s="88" t="s">
        <v>532</v>
      </c>
      <c r="C347" s="72" t="s">
        <v>217</v>
      </c>
      <c r="D347" s="72"/>
      <c r="E347" s="41"/>
      <c r="F347" s="41"/>
      <c r="G347" s="72" t="s">
        <v>217</v>
      </c>
      <c r="H347" s="72"/>
      <c r="I347" s="41"/>
      <c r="J347" s="41"/>
      <c r="K347" s="72" t="s">
        <v>217</v>
      </c>
      <c r="L347" s="72"/>
      <c r="M347" s="41"/>
      <c r="N347" s="41"/>
      <c r="O347" s="40">
        <v>5952</v>
      </c>
      <c r="P347" s="40"/>
      <c r="Q347" s="41"/>
      <c r="R347" s="41"/>
      <c r="S347" s="72" t="s">
        <v>217</v>
      </c>
      <c r="T347" s="72"/>
      <c r="U347" s="41"/>
      <c r="V347" s="41"/>
      <c r="W347" s="40">
        <v>5952</v>
      </c>
      <c r="X347" s="40"/>
      <c r="Y347" s="41"/>
    </row>
    <row r="348" spans="1:25" ht="15.75" thickBot="1">
      <c r="A348" s="57"/>
      <c r="B348" s="88"/>
      <c r="C348" s="29"/>
      <c r="D348" s="29"/>
      <c r="E348" s="77"/>
      <c r="F348" s="41"/>
      <c r="G348" s="29"/>
      <c r="H348" s="29"/>
      <c r="I348" s="77"/>
      <c r="J348" s="41"/>
      <c r="K348" s="29"/>
      <c r="L348" s="29"/>
      <c r="M348" s="77"/>
      <c r="N348" s="41"/>
      <c r="O348" s="83"/>
      <c r="P348" s="83"/>
      <c r="Q348" s="77"/>
      <c r="R348" s="41"/>
      <c r="S348" s="29"/>
      <c r="T348" s="29"/>
      <c r="U348" s="77"/>
      <c r="V348" s="41"/>
      <c r="W348" s="83"/>
      <c r="X348" s="83"/>
      <c r="Y348" s="77"/>
    </row>
    <row r="349" spans="1:25">
      <c r="A349" s="57"/>
      <c r="B349" s="36" t="s">
        <v>533</v>
      </c>
      <c r="C349" s="64" t="s">
        <v>179</v>
      </c>
      <c r="D349" s="66" t="s">
        <v>640</v>
      </c>
      <c r="E349" s="64" t="s">
        <v>181</v>
      </c>
      <c r="F349" s="38"/>
      <c r="G349" s="64" t="s">
        <v>179</v>
      </c>
      <c r="H349" s="66" t="s">
        <v>641</v>
      </c>
      <c r="I349" s="64" t="s">
        <v>181</v>
      </c>
      <c r="J349" s="38"/>
      <c r="K349" s="64" t="s">
        <v>179</v>
      </c>
      <c r="L349" s="66" t="s">
        <v>642</v>
      </c>
      <c r="M349" s="64" t="s">
        <v>181</v>
      </c>
      <c r="N349" s="38"/>
      <c r="O349" s="64" t="s">
        <v>179</v>
      </c>
      <c r="P349" s="66" t="s">
        <v>623</v>
      </c>
      <c r="Q349" s="64" t="s">
        <v>181</v>
      </c>
      <c r="R349" s="38"/>
      <c r="S349" s="64" t="s">
        <v>179</v>
      </c>
      <c r="T349" s="70">
        <v>2532591</v>
      </c>
      <c r="U349" s="68"/>
      <c r="V349" s="38"/>
      <c r="W349" s="64" t="s">
        <v>179</v>
      </c>
      <c r="X349" s="66" t="s">
        <v>640</v>
      </c>
      <c r="Y349" s="64" t="s">
        <v>181</v>
      </c>
    </row>
    <row r="350" spans="1:25" ht="15.75" thickBot="1">
      <c r="A350" s="57"/>
      <c r="B350" s="36"/>
      <c r="C350" s="84"/>
      <c r="D350" s="168"/>
      <c r="E350" s="84"/>
      <c r="F350" s="38"/>
      <c r="G350" s="84"/>
      <c r="H350" s="168"/>
      <c r="I350" s="84"/>
      <c r="J350" s="38"/>
      <c r="K350" s="84"/>
      <c r="L350" s="168"/>
      <c r="M350" s="84"/>
      <c r="N350" s="38"/>
      <c r="O350" s="84"/>
      <c r="P350" s="168"/>
      <c r="Q350" s="84"/>
      <c r="R350" s="38"/>
      <c r="S350" s="84"/>
      <c r="T350" s="85"/>
      <c r="U350" s="86"/>
      <c r="V350" s="38"/>
      <c r="W350" s="84"/>
      <c r="X350" s="168"/>
      <c r="Y350" s="84"/>
    </row>
    <row r="351" spans="1:25" ht="15.75" thickTop="1">
      <c r="A351" s="57"/>
      <c r="B351" s="15"/>
      <c r="C351" s="135"/>
      <c r="D351" s="135"/>
      <c r="E351" s="135"/>
      <c r="F351" s="15"/>
      <c r="G351" s="135"/>
      <c r="H351" s="135"/>
      <c r="I351" s="135"/>
      <c r="J351" s="15"/>
      <c r="K351" s="135"/>
      <c r="L351" s="135"/>
      <c r="M351" s="135"/>
      <c r="N351" s="15"/>
      <c r="O351" s="135"/>
      <c r="P351" s="135"/>
      <c r="Q351" s="135"/>
      <c r="R351" s="15"/>
      <c r="S351" s="135"/>
      <c r="T351" s="135"/>
      <c r="U351" s="135"/>
      <c r="V351" s="15"/>
      <c r="W351" s="135"/>
      <c r="X351" s="135"/>
      <c r="Y351" s="135"/>
    </row>
    <row r="352" spans="1:25" ht="26.25">
      <c r="A352" s="57"/>
      <c r="B352" s="31" t="s">
        <v>534</v>
      </c>
      <c r="C352" s="38"/>
      <c r="D352" s="38"/>
      <c r="E352" s="38"/>
      <c r="F352" s="19"/>
      <c r="G352" s="38"/>
      <c r="H352" s="38"/>
      <c r="I352" s="38"/>
      <c r="J352" s="19"/>
      <c r="K352" s="38"/>
      <c r="L352" s="38"/>
      <c r="M352" s="38"/>
      <c r="N352" s="19"/>
      <c r="O352" s="38"/>
      <c r="P352" s="38"/>
      <c r="Q352" s="38"/>
      <c r="R352" s="19"/>
      <c r="S352" s="38"/>
      <c r="T352" s="38"/>
      <c r="U352" s="38"/>
      <c r="V352" s="19"/>
      <c r="W352" s="38"/>
      <c r="X352" s="38"/>
      <c r="Y352" s="38"/>
    </row>
    <row r="353" spans="1:49">
      <c r="A353" s="57"/>
      <c r="B353" s="32" t="s">
        <v>535</v>
      </c>
      <c r="C353" s="39" t="s">
        <v>179</v>
      </c>
      <c r="D353" s="40">
        <v>53003</v>
      </c>
      <c r="E353" s="41"/>
      <c r="F353" s="41"/>
      <c r="G353" s="39" t="s">
        <v>179</v>
      </c>
      <c r="H353" s="40">
        <v>52607</v>
      </c>
      <c r="I353" s="41"/>
      <c r="J353" s="41"/>
      <c r="K353" s="39" t="s">
        <v>179</v>
      </c>
      <c r="L353" s="40">
        <v>52607</v>
      </c>
      <c r="M353" s="41"/>
      <c r="N353" s="41"/>
      <c r="O353" s="39" t="s">
        <v>179</v>
      </c>
      <c r="P353" s="40">
        <v>52607</v>
      </c>
      <c r="Q353" s="41"/>
      <c r="R353" s="41"/>
      <c r="S353" s="39" t="s">
        <v>179</v>
      </c>
      <c r="T353" s="72" t="s">
        <v>645</v>
      </c>
      <c r="U353" s="39" t="s">
        <v>181</v>
      </c>
      <c r="V353" s="41"/>
      <c r="W353" s="39" t="s">
        <v>179</v>
      </c>
      <c r="X353" s="40">
        <v>53003</v>
      </c>
      <c r="Y353" s="41"/>
    </row>
    <row r="354" spans="1:49">
      <c r="A354" s="57"/>
      <c r="B354" s="32" t="s">
        <v>536</v>
      </c>
      <c r="C354" s="39"/>
      <c r="D354" s="40"/>
      <c r="E354" s="41"/>
      <c r="F354" s="41"/>
      <c r="G354" s="39"/>
      <c r="H354" s="40"/>
      <c r="I354" s="41"/>
      <c r="J354" s="41"/>
      <c r="K354" s="39"/>
      <c r="L354" s="40"/>
      <c r="M354" s="41"/>
      <c r="N354" s="41"/>
      <c r="O354" s="39"/>
      <c r="P354" s="40"/>
      <c r="Q354" s="41"/>
      <c r="R354" s="41"/>
      <c r="S354" s="39"/>
      <c r="T354" s="72"/>
      <c r="U354" s="39"/>
      <c r="V354" s="41"/>
      <c r="W354" s="39"/>
      <c r="X354" s="40"/>
      <c r="Y354" s="41"/>
    </row>
    <row r="355" spans="1:49">
      <c r="A355" s="57"/>
      <c r="B355" s="43" t="s">
        <v>538</v>
      </c>
      <c r="C355" s="37" t="s">
        <v>646</v>
      </c>
      <c r="D355" s="37"/>
      <c r="E355" s="43" t="s">
        <v>181</v>
      </c>
      <c r="F355" s="38"/>
      <c r="G355" s="37" t="s">
        <v>646</v>
      </c>
      <c r="H355" s="37"/>
      <c r="I355" s="43" t="s">
        <v>181</v>
      </c>
      <c r="J355" s="38"/>
      <c r="K355" s="37" t="s">
        <v>646</v>
      </c>
      <c r="L355" s="37"/>
      <c r="M355" s="43" t="s">
        <v>181</v>
      </c>
      <c r="N355" s="38"/>
      <c r="O355" s="37" t="s">
        <v>646</v>
      </c>
      <c r="P355" s="37"/>
      <c r="Q355" s="43" t="s">
        <v>181</v>
      </c>
      <c r="R355" s="38"/>
      <c r="S355" s="37">
        <v>402</v>
      </c>
      <c r="T355" s="37"/>
      <c r="U355" s="38"/>
      <c r="V355" s="38"/>
      <c r="W355" s="37" t="s">
        <v>646</v>
      </c>
      <c r="X355" s="37"/>
      <c r="Y355" s="43" t="s">
        <v>181</v>
      </c>
    </row>
    <row r="356" spans="1:49" ht="15.75" thickBot="1">
      <c r="A356" s="57"/>
      <c r="B356" s="43"/>
      <c r="C356" s="42"/>
      <c r="D356" s="42"/>
      <c r="E356" s="44"/>
      <c r="F356" s="38"/>
      <c r="G356" s="42"/>
      <c r="H356" s="42"/>
      <c r="I356" s="44"/>
      <c r="J356" s="38"/>
      <c r="K356" s="42"/>
      <c r="L356" s="42"/>
      <c r="M356" s="44"/>
      <c r="N356" s="38"/>
      <c r="O356" s="42"/>
      <c r="P356" s="42"/>
      <c r="Q356" s="44"/>
      <c r="R356" s="38"/>
      <c r="S356" s="42"/>
      <c r="T356" s="42"/>
      <c r="U356" s="55"/>
      <c r="V356" s="38"/>
      <c r="W356" s="42"/>
      <c r="X356" s="42"/>
      <c r="Y356" s="44"/>
    </row>
    <row r="357" spans="1:49">
      <c r="A357" s="57"/>
      <c r="B357" s="39" t="s">
        <v>540</v>
      </c>
      <c r="C357" s="47">
        <v>52869</v>
      </c>
      <c r="D357" s="47"/>
      <c r="E357" s="49"/>
      <c r="F357" s="41"/>
      <c r="G357" s="47">
        <v>52473</v>
      </c>
      <c r="H357" s="47"/>
      <c r="I357" s="49"/>
      <c r="J357" s="41"/>
      <c r="K357" s="47">
        <v>52473</v>
      </c>
      <c r="L357" s="47"/>
      <c r="M357" s="49"/>
      <c r="N357" s="41"/>
      <c r="O357" s="47">
        <v>52473</v>
      </c>
      <c r="P357" s="47"/>
      <c r="Q357" s="49"/>
      <c r="R357" s="41"/>
      <c r="S357" s="73" t="s">
        <v>647</v>
      </c>
      <c r="T357" s="73"/>
      <c r="U357" s="45" t="s">
        <v>181</v>
      </c>
      <c r="V357" s="41"/>
      <c r="W357" s="47">
        <v>52869</v>
      </c>
      <c r="X357" s="47"/>
      <c r="Y357" s="49"/>
    </row>
    <row r="358" spans="1:49">
      <c r="A358" s="57"/>
      <c r="B358" s="39"/>
      <c r="C358" s="40"/>
      <c r="D358" s="40"/>
      <c r="E358" s="41"/>
      <c r="F358" s="41"/>
      <c r="G358" s="40"/>
      <c r="H358" s="40"/>
      <c r="I358" s="41"/>
      <c r="J358" s="41"/>
      <c r="K358" s="40"/>
      <c r="L358" s="40"/>
      <c r="M358" s="41"/>
      <c r="N358" s="41"/>
      <c r="O358" s="40"/>
      <c r="P358" s="40"/>
      <c r="Q358" s="41"/>
      <c r="R358" s="41"/>
      <c r="S358" s="72"/>
      <c r="T358" s="72"/>
      <c r="U358" s="39"/>
      <c r="V358" s="41"/>
      <c r="W358" s="40"/>
      <c r="X358" s="40"/>
      <c r="Y358" s="41"/>
    </row>
    <row r="359" spans="1:49">
      <c r="A359" s="57"/>
      <c r="B359" s="43" t="s">
        <v>542</v>
      </c>
      <c r="C359" s="37" t="s">
        <v>640</v>
      </c>
      <c r="D359" s="37"/>
      <c r="E359" s="43" t="s">
        <v>181</v>
      </c>
      <c r="F359" s="38"/>
      <c r="G359" s="37" t="s">
        <v>641</v>
      </c>
      <c r="H359" s="37"/>
      <c r="I359" s="43" t="s">
        <v>181</v>
      </c>
      <c r="J359" s="38"/>
      <c r="K359" s="37" t="s">
        <v>642</v>
      </c>
      <c r="L359" s="37"/>
      <c r="M359" s="43" t="s">
        <v>181</v>
      </c>
      <c r="N359" s="38"/>
      <c r="O359" s="37" t="s">
        <v>623</v>
      </c>
      <c r="P359" s="37"/>
      <c r="Q359" s="43" t="s">
        <v>181</v>
      </c>
      <c r="R359" s="38"/>
      <c r="S359" s="53">
        <v>2532591</v>
      </c>
      <c r="T359" s="53"/>
      <c r="U359" s="38"/>
      <c r="V359" s="38"/>
      <c r="W359" s="37" t="s">
        <v>640</v>
      </c>
      <c r="X359" s="37"/>
      <c r="Y359" s="43" t="s">
        <v>181</v>
      </c>
    </row>
    <row r="360" spans="1:49" ht="15.75" thickBot="1">
      <c r="A360" s="57"/>
      <c r="B360" s="43"/>
      <c r="C360" s="42"/>
      <c r="D360" s="42"/>
      <c r="E360" s="44"/>
      <c r="F360" s="38"/>
      <c r="G360" s="42"/>
      <c r="H360" s="42"/>
      <c r="I360" s="44"/>
      <c r="J360" s="38"/>
      <c r="K360" s="42"/>
      <c r="L360" s="42"/>
      <c r="M360" s="44"/>
      <c r="N360" s="38"/>
      <c r="O360" s="42"/>
      <c r="P360" s="42"/>
      <c r="Q360" s="44"/>
      <c r="R360" s="38"/>
      <c r="S360" s="54"/>
      <c r="T360" s="54"/>
      <c r="U360" s="55"/>
      <c r="V360" s="38"/>
      <c r="W360" s="42"/>
      <c r="X360" s="42"/>
      <c r="Y360" s="44"/>
    </row>
    <row r="361" spans="1:49">
      <c r="A361" s="57"/>
      <c r="B361" s="166" t="s">
        <v>543</v>
      </c>
      <c r="C361" s="45" t="s">
        <v>179</v>
      </c>
      <c r="D361" s="73" t="s">
        <v>648</v>
      </c>
      <c r="E361" s="45" t="s">
        <v>181</v>
      </c>
      <c r="F361" s="41"/>
      <c r="G361" s="45" t="s">
        <v>179</v>
      </c>
      <c r="H361" s="73" t="s">
        <v>649</v>
      </c>
      <c r="I361" s="45" t="s">
        <v>181</v>
      </c>
      <c r="J361" s="41"/>
      <c r="K361" s="45" t="s">
        <v>179</v>
      </c>
      <c r="L361" s="73" t="s">
        <v>650</v>
      </c>
      <c r="M361" s="45" t="s">
        <v>181</v>
      </c>
      <c r="N361" s="41"/>
      <c r="O361" s="45" t="s">
        <v>179</v>
      </c>
      <c r="P361" s="73" t="s">
        <v>651</v>
      </c>
      <c r="Q361" s="45" t="s">
        <v>181</v>
      </c>
      <c r="R361" s="41"/>
      <c r="S361" s="45" t="s">
        <v>179</v>
      </c>
      <c r="T361" s="47">
        <v>2375172</v>
      </c>
      <c r="U361" s="49"/>
      <c r="V361" s="41"/>
      <c r="W361" s="45" t="s">
        <v>179</v>
      </c>
      <c r="X361" s="73" t="s">
        <v>648</v>
      </c>
      <c r="Y361" s="45" t="s">
        <v>181</v>
      </c>
    </row>
    <row r="362" spans="1:49" ht="15.75" thickBot="1">
      <c r="A362" s="57"/>
      <c r="B362" s="166"/>
      <c r="C362" s="46"/>
      <c r="D362" s="74"/>
      <c r="E362" s="46"/>
      <c r="F362" s="41"/>
      <c r="G362" s="46"/>
      <c r="H362" s="74"/>
      <c r="I362" s="46"/>
      <c r="J362" s="41"/>
      <c r="K362" s="46"/>
      <c r="L362" s="74"/>
      <c r="M362" s="46"/>
      <c r="N362" s="41"/>
      <c r="O362" s="46"/>
      <c r="P362" s="74"/>
      <c r="Q362" s="46"/>
      <c r="R362" s="41"/>
      <c r="S362" s="46"/>
      <c r="T362" s="48"/>
      <c r="U362" s="50"/>
      <c r="V362" s="41"/>
      <c r="W362" s="46"/>
      <c r="X362" s="74"/>
      <c r="Y362" s="46"/>
    </row>
    <row r="363" spans="1:49" ht="15.75" thickTop="1">
      <c r="A363" s="57" t="s">
        <v>841</v>
      </c>
      <c r="B363" s="56" t="s">
        <v>6</v>
      </c>
      <c r="C363" s="56"/>
      <c r="D363" s="56"/>
      <c r="E363" s="56"/>
      <c r="F363" s="56"/>
      <c r="G363" s="56"/>
      <c r="H363" s="56"/>
      <c r="I363" s="56"/>
      <c r="J363" s="56"/>
      <c r="K363" s="56"/>
      <c r="L363" s="56"/>
      <c r="M363" s="56"/>
      <c r="N363" s="56"/>
      <c r="O363" s="56"/>
      <c r="P363" s="56"/>
      <c r="Q363" s="56"/>
      <c r="R363" s="56"/>
      <c r="S363" s="56"/>
      <c r="T363" s="56"/>
      <c r="U363" s="56"/>
      <c r="V363" s="56"/>
      <c r="W363" s="56"/>
      <c r="X363" s="56"/>
      <c r="Y363" s="56"/>
      <c r="Z363" s="56" t="s">
        <v>6</v>
      </c>
      <c r="AA363" s="56"/>
      <c r="AB363" s="56"/>
      <c r="AC363" s="56"/>
      <c r="AD363" s="56"/>
      <c r="AE363" s="56"/>
      <c r="AF363" s="56"/>
      <c r="AG363" s="56"/>
      <c r="AH363" s="56"/>
      <c r="AI363" s="56"/>
      <c r="AJ363" s="56"/>
      <c r="AK363" s="56"/>
      <c r="AL363" s="56"/>
      <c r="AM363" s="56"/>
      <c r="AN363" s="56"/>
      <c r="AO363" s="56"/>
      <c r="AP363" s="56"/>
      <c r="AQ363" s="56"/>
      <c r="AR363" s="56"/>
      <c r="AS363" s="56"/>
      <c r="AT363" s="56"/>
      <c r="AU363" s="56"/>
      <c r="AV363" s="56"/>
      <c r="AW363" s="56"/>
    </row>
    <row r="364" spans="1:49">
      <c r="A364" s="57"/>
      <c r="B364" s="202" t="s">
        <v>652</v>
      </c>
      <c r="C364" s="202"/>
      <c r="D364" s="202"/>
      <c r="E364" s="202"/>
      <c r="F364" s="202"/>
      <c r="G364" s="202"/>
      <c r="H364" s="202"/>
      <c r="I364" s="202"/>
      <c r="J364" s="202"/>
      <c r="K364" s="202"/>
      <c r="L364" s="202"/>
      <c r="M364" s="202"/>
      <c r="N364" s="202"/>
      <c r="O364" s="202"/>
      <c r="P364" s="202"/>
      <c r="Q364" s="202"/>
      <c r="R364" s="202"/>
      <c r="S364" s="202"/>
      <c r="T364" s="202"/>
      <c r="U364" s="202"/>
      <c r="V364" s="202"/>
      <c r="W364" s="202"/>
      <c r="X364" s="202"/>
      <c r="Y364" s="202"/>
      <c r="Z364" s="56"/>
      <c r="AA364" s="56"/>
      <c r="AB364" s="56"/>
      <c r="AC364" s="56"/>
      <c r="AD364" s="56"/>
      <c r="AE364" s="56"/>
      <c r="AF364" s="56"/>
      <c r="AG364" s="56"/>
      <c r="AH364" s="56"/>
      <c r="AI364" s="56"/>
      <c r="AJ364" s="56"/>
      <c r="AK364" s="56"/>
      <c r="AL364" s="56"/>
      <c r="AM364" s="56"/>
      <c r="AN364" s="56"/>
      <c r="AO364" s="56"/>
      <c r="AP364" s="56"/>
      <c r="AQ364" s="56"/>
      <c r="AR364" s="56"/>
      <c r="AS364" s="56"/>
      <c r="AT364" s="56"/>
      <c r="AU364" s="56"/>
      <c r="AV364" s="56"/>
      <c r="AW364" s="56"/>
    </row>
    <row r="365" spans="1:49">
      <c r="A365" s="57"/>
      <c r="B365" s="202" t="s">
        <v>653</v>
      </c>
      <c r="C365" s="202"/>
      <c r="D365" s="202"/>
      <c r="E365" s="202"/>
      <c r="F365" s="202"/>
      <c r="G365" s="202"/>
      <c r="H365" s="202"/>
      <c r="I365" s="202"/>
      <c r="J365" s="202"/>
      <c r="K365" s="202"/>
      <c r="L365" s="202"/>
      <c r="M365" s="202"/>
      <c r="N365" s="202"/>
      <c r="O365" s="202"/>
      <c r="P365" s="202"/>
      <c r="Q365" s="202"/>
      <c r="R365" s="202"/>
      <c r="S365" s="202"/>
      <c r="T365" s="202"/>
      <c r="U365" s="202"/>
      <c r="V365" s="202"/>
      <c r="W365" s="202"/>
      <c r="X365" s="202"/>
      <c r="Y365" s="202"/>
      <c r="Z365" s="56"/>
      <c r="AA365" s="56"/>
      <c r="AB365" s="56"/>
      <c r="AC365" s="56"/>
      <c r="AD365" s="56"/>
      <c r="AE365" s="56"/>
      <c r="AF365" s="56"/>
      <c r="AG365" s="56"/>
      <c r="AH365" s="56"/>
      <c r="AI365" s="56"/>
      <c r="AJ365" s="56"/>
      <c r="AK365" s="56"/>
      <c r="AL365" s="56"/>
      <c r="AM365" s="56"/>
      <c r="AN365" s="56"/>
      <c r="AO365" s="56"/>
      <c r="AP365" s="56"/>
      <c r="AQ365" s="56"/>
      <c r="AR365" s="56"/>
      <c r="AS365" s="56"/>
      <c r="AT365" s="56"/>
      <c r="AU365" s="56"/>
      <c r="AV365" s="56"/>
      <c r="AW365" s="56"/>
    </row>
    <row r="366" spans="1:49">
      <c r="A366" s="57"/>
      <c r="B366" s="26"/>
      <c r="C366" s="26"/>
      <c r="D366" s="26"/>
      <c r="E366" s="26"/>
      <c r="F366" s="26"/>
      <c r="G366" s="26"/>
      <c r="H366" s="26"/>
      <c r="I366" s="26"/>
      <c r="J366" s="26"/>
      <c r="K366" s="26"/>
      <c r="L366" s="26"/>
      <c r="M366" s="26"/>
      <c r="N366" s="26"/>
      <c r="O366" s="26"/>
      <c r="P366" s="26"/>
      <c r="Q366" s="26"/>
      <c r="R366" s="26"/>
      <c r="S366" s="26"/>
      <c r="T366" s="26"/>
      <c r="U366" s="26"/>
      <c r="V366" s="26"/>
      <c r="W366" s="26"/>
      <c r="X366" s="26"/>
      <c r="Y366" s="26"/>
      <c r="Z366" s="56"/>
      <c r="AA366" s="56"/>
      <c r="AB366" s="56"/>
      <c r="AC366" s="56"/>
      <c r="AD366" s="56"/>
      <c r="AE366" s="56"/>
      <c r="AF366" s="56"/>
      <c r="AG366" s="56"/>
      <c r="AH366" s="56"/>
      <c r="AI366" s="56"/>
      <c r="AJ366" s="56"/>
      <c r="AK366" s="56"/>
      <c r="AL366" s="56"/>
      <c r="AM366" s="56"/>
      <c r="AN366" s="56"/>
      <c r="AO366" s="56"/>
      <c r="AP366" s="56"/>
      <c r="AQ366" s="56"/>
      <c r="AR366" s="56"/>
      <c r="AS366" s="56"/>
      <c r="AT366" s="56"/>
      <c r="AU366" s="56"/>
      <c r="AV366" s="56"/>
      <c r="AW366" s="56"/>
    </row>
    <row r="367" spans="1:49">
      <c r="A367" s="57"/>
      <c r="B367" s="13"/>
      <c r="C367" s="13"/>
      <c r="D367" s="13"/>
      <c r="E367" s="13"/>
      <c r="F367" s="13"/>
      <c r="G367" s="13"/>
      <c r="H367" s="13"/>
      <c r="I367" s="13"/>
      <c r="J367" s="13"/>
      <c r="K367" s="13"/>
      <c r="L367" s="13"/>
      <c r="M367" s="13"/>
      <c r="N367" s="13"/>
      <c r="O367" s="13"/>
      <c r="P367" s="13"/>
      <c r="Q367" s="13"/>
      <c r="R367" s="13"/>
      <c r="S367" s="13"/>
      <c r="T367" s="13"/>
      <c r="U367" s="13"/>
      <c r="V367" s="13"/>
      <c r="W367" s="13"/>
      <c r="X367" s="13"/>
      <c r="Y367" s="13"/>
      <c r="Z367" s="56"/>
      <c r="AA367" s="56"/>
      <c r="AB367" s="56"/>
      <c r="AC367" s="56"/>
      <c r="AD367" s="56"/>
      <c r="AE367" s="56"/>
      <c r="AF367" s="56"/>
      <c r="AG367" s="56"/>
      <c r="AH367" s="56"/>
      <c r="AI367" s="56"/>
      <c r="AJ367" s="56"/>
      <c r="AK367" s="56"/>
      <c r="AL367" s="56"/>
      <c r="AM367" s="56"/>
      <c r="AN367" s="56"/>
      <c r="AO367" s="56"/>
      <c r="AP367" s="56"/>
      <c r="AQ367" s="56"/>
      <c r="AR367" s="56"/>
      <c r="AS367" s="56"/>
      <c r="AT367" s="56"/>
      <c r="AU367" s="56"/>
      <c r="AV367" s="56"/>
      <c r="AW367" s="56"/>
    </row>
    <row r="368" spans="1:49">
      <c r="A368" s="57"/>
      <c r="B368" s="41"/>
      <c r="C368" s="28" t="s">
        <v>413</v>
      </c>
      <c r="D368" s="28"/>
      <c r="E368" s="28"/>
      <c r="F368" s="41"/>
      <c r="G368" s="28" t="s">
        <v>415</v>
      </c>
      <c r="H368" s="28"/>
      <c r="I368" s="28"/>
      <c r="J368" s="41"/>
      <c r="K368" s="28" t="s">
        <v>417</v>
      </c>
      <c r="L368" s="28"/>
      <c r="M368" s="28"/>
      <c r="N368" s="41"/>
      <c r="O368" s="28" t="s">
        <v>419</v>
      </c>
      <c r="P368" s="28"/>
      <c r="Q368" s="28"/>
      <c r="R368" s="41"/>
      <c r="S368" s="28" t="s">
        <v>421</v>
      </c>
      <c r="T368" s="28"/>
      <c r="U368" s="28"/>
      <c r="V368" s="41"/>
      <c r="W368" s="28" t="s">
        <v>357</v>
      </c>
      <c r="X368" s="28"/>
      <c r="Y368" s="28"/>
      <c r="Z368" s="56"/>
      <c r="AA368" s="56"/>
      <c r="AB368" s="56"/>
      <c r="AC368" s="56"/>
      <c r="AD368" s="56"/>
      <c r="AE368" s="56"/>
      <c r="AF368" s="56"/>
      <c r="AG368" s="56"/>
      <c r="AH368" s="56"/>
      <c r="AI368" s="56"/>
      <c r="AJ368" s="56"/>
      <c r="AK368" s="56"/>
      <c r="AL368" s="56"/>
      <c r="AM368" s="56"/>
      <c r="AN368" s="56"/>
      <c r="AO368" s="56"/>
      <c r="AP368" s="56"/>
      <c r="AQ368" s="56"/>
      <c r="AR368" s="56"/>
      <c r="AS368" s="56"/>
      <c r="AT368" s="56"/>
      <c r="AU368" s="56"/>
      <c r="AV368" s="56"/>
      <c r="AW368" s="56"/>
    </row>
    <row r="369" spans="1:49">
      <c r="A369" s="57"/>
      <c r="B369" s="41"/>
      <c r="C369" s="28" t="s">
        <v>414</v>
      </c>
      <c r="D369" s="28"/>
      <c r="E369" s="28"/>
      <c r="F369" s="41"/>
      <c r="G369" s="28" t="s">
        <v>454</v>
      </c>
      <c r="H369" s="28"/>
      <c r="I369" s="28"/>
      <c r="J369" s="41"/>
      <c r="K369" s="28" t="s">
        <v>420</v>
      </c>
      <c r="L369" s="28"/>
      <c r="M369" s="28"/>
      <c r="N369" s="41"/>
      <c r="O369" s="28" t="s">
        <v>417</v>
      </c>
      <c r="P369" s="28"/>
      <c r="Q369" s="28"/>
      <c r="R369" s="41"/>
      <c r="S369" s="28" t="s">
        <v>422</v>
      </c>
      <c r="T369" s="28"/>
      <c r="U369" s="28"/>
      <c r="V369" s="41"/>
      <c r="W369" s="28"/>
      <c r="X369" s="28"/>
      <c r="Y369" s="28"/>
      <c r="Z369" s="56"/>
      <c r="AA369" s="56"/>
      <c r="AB369" s="56"/>
      <c r="AC369" s="56"/>
      <c r="AD369" s="56"/>
      <c r="AE369" s="56"/>
      <c r="AF369" s="56"/>
      <c r="AG369" s="56"/>
      <c r="AH369" s="56"/>
      <c r="AI369" s="56"/>
      <c r="AJ369" s="56"/>
      <c r="AK369" s="56"/>
      <c r="AL369" s="56"/>
      <c r="AM369" s="56"/>
      <c r="AN369" s="56"/>
      <c r="AO369" s="56"/>
      <c r="AP369" s="56"/>
      <c r="AQ369" s="56"/>
      <c r="AR369" s="56"/>
      <c r="AS369" s="56"/>
      <c r="AT369" s="56"/>
      <c r="AU369" s="56"/>
      <c r="AV369" s="56"/>
      <c r="AW369" s="56"/>
    </row>
    <row r="370" spans="1:49" ht="15.75" thickBot="1">
      <c r="A370" s="57"/>
      <c r="B370" s="41"/>
      <c r="C370" s="149"/>
      <c r="D370" s="149"/>
      <c r="E370" s="149"/>
      <c r="F370" s="41"/>
      <c r="G370" s="149"/>
      <c r="H370" s="149"/>
      <c r="I370" s="149"/>
      <c r="J370" s="41"/>
      <c r="K370" s="149"/>
      <c r="L370" s="149"/>
      <c r="M370" s="149"/>
      <c r="N370" s="41"/>
      <c r="O370" s="34" t="s">
        <v>420</v>
      </c>
      <c r="P370" s="34"/>
      <c r="Q370" s="34"/>
      <c r="R370" s="41"/>
      <c r="S370" s="149"/>
      <c r="T370" s="149"/>
      <c r="U370" s="149"/>
      <c r="V370" s="41"/>
      <c r="W370" s="34"/>
      <c r="X370" s="34"/>
      <c r="Y370" s="34"/>
      <c r="Z370" s="56"/>
      <c r="AA370" s="56"/>
      <c r="AB370" s="56"/>
      <c r="AC370" s="56"/>
      <c r="AD370" s="56"/>
      <c r="AE370" s="56"/>
      <c r="AF370" s="56"/>
      <c r="AG370" s="56"/>
      <c r="AH370" s="56"/>
      <c r="AI370" s="56"/>
      <c r="AJ370" s="56"/>
      <c r="AK370" s="56"/>
      <c r="AL370" s="56"/>
      <c r="AM370" s="56"/>
      <c r="AN370" s="56"/>
      <c r="AO370" s="56"/>
      <c r="AP370" s="56"/>
      <c r="AQ370" s="56"/>
      <c r="AR370" s="56"/>
      <c r="AS370" s="56"/>
      <c r="AT370" s="56"/>
      <c r="AU370" s="56"/>
      <c r="AV370" s="56"/>
      <c r="AW370" s="56"/>
    </row>
    <row r="371" spans="1:49">
      <c r="A371" s="57"/>
      <c r="B371" s="30"/>
      <c r="C371" s="28" t="s">
        <v>177</v>
      </c>
      <c r="D371" s="28"/>
      <c r="E371" s="28"/>
      <c r="F371" s="28"/>
      <c r="G371" s="28"/>
      <c r="H371" s="28"/>
      <c r="I371" s="28"/>
      <c r="J371" s="28"/>
      <c r="K371" s="28"/>
      <c r="L371" s="28"/>
      <c r="M371" s="28"/>
      <c r="N371" s="28"/>
      <c r="O371" s="28"/>
      <c r="P371" s="28"/>
      <c r="Q371" s="28"/>
      <c r="R371" s="28"/>
      <c r="S371" s="28"/>
      <c r="T371" s="28"/>
      <c r="U371" s="28"/>
      <c r="V371" s="28"/>
      <c r="W371" s="28"/>
      <c r="X371" s="28"/>
      <c r="Y371" s="28"/>
      <c r="Z371" s="56"/>
      <c r="AA371" s="56"/>
      <c r="AB371" s="56"/>
      <c r="AC371" s="56"/>
      <c r="AD371" s="56"/>
      <c r="AE371" s="56"/>
      <c r="AF371" s="56"/>
      <c r="AG371" s="56"/>
      <c r="AH371" s="56"/>
      <c r="AI371" s="56"/>
      <c r="AJ371" s="56"/>
      <c r="AK371" s="56"/>
      <c r="AL371" s="56"/>
      <c r="AM371" s="56"/>
      <c r="AN371" s="56"/>
      <c r="AO371" s="56"/>
      <c r="AP371" s="56"/>
      <c r="AQ371" s="56"/>
      <c r="AR371" s="56"/>
      <c r="AS371" s="56"/>
      <c r="AT371" s="56"/>
      <c r="AU371" s="56"/>
      <c r="AV371" s="56"/>
      <c r="AW371" s="56"/>
    </row>
    <row r="372" spans="1:49">
      <c r="A372" s="57"/>
      <c r="B372" s="111" t="s">
        <v>133</v>
      </c>
      <c r="C372" s="112"/>
      <c r="D372" s="112"/>
      <c r="E372" s="38"/>
      <c r="F372" s="38"/>
      <c r="G372" s="112"/>
      <c r="H372" s="112"/>
      <c r="I372" s="38"/>
      <c r="J372" s="38"/>
      <c r="K372" s="112"/>
      <c r="L372" s="112"/>
      <c r="M372" s="38"/>
      <c r="N372" s="38"/>
      <c r="O372" s="112"/>
      <c r="P372" s="112"/>
      <c r="Q372" s="38"/>
      <c r="R372" s="38"/>
      <c r="S372" s="112"/>
      <c r="T372" s="112"/>
      <c r="U372" s="38"/>
      <c r="V372" s="38"/>
      <c r="W372" s="112"/>
      <c r="X372" s="112"/>
      <c r="Y372" s="38"/>
      <c r="Z372" s="56"/>
      <c r="AA372" s="56"/>
      <c r="AB372" s="56"/>
      <c r="AC372" s="56"/>
      <c r="AD372" s="56"/>
      <c r="AE372" s="56"/>
      <c r="AF372" s="56"/>
      <c r="AG372" s="56"/>
      <c r="AH372" s="56"/>
      <c r="AI372" s="56"/>
      <c r="AJ372" s="56"/>
      <c r="AK372" s="56"/>
      <c r="AL372" s="56"/>
      <c r="AM372" s="56"/>
      <c r="AN372" s="56"/>
      <c r="AO372" s="56"/>
      <c r="AP372" s="56"/>
      <c r="AQ372" s="56"/>
      <c r="AR372" s="56"/>
      <c r="AS372" s="56"/>
      <c r="AT372" s="56"/>
      <c r="AU372" s="56"/>
      <c r="AV372" s="56"/>
      <c r="AW372" s="56"/>
    </row>
    <row r="373" spans="1:49">
      <c r="A373" s="57"/>
      <c r="B373" s="111"/>
      <c r="C373" s="112"/>
      <c r="D373" s="112"/>
      <c r="E373" s="38"/>
      <c r="F373" s="38"/>
      <c r="G373" s="112"/>
      <c r="H373" s="112"/>
      <c r="I373" s="38"/>
      <c r="J373" s="38"/>
      <c r="K373" s="112"/>
      <c r="L373" s="112"/>
      <c r="M373" s="38"/>
      <c r="N373" s="38"/>
      <c r="O373" s="112"/>
      <c r="P373" s="112"/>
      <c r="Q373" s="38"/>
      <c r="R373" s="38"/>
      <c r="S373" s="112"/>
      <c r="T373" s="112"/>
      <c r="U373" s="38"/>
      <c r="V373" s="38"/>
      <c r="W373" s="112"/>
      <c r="X373" s="112"/>
      <c r="Y373" s="38"/>
      <c r="Z373" s="56"/>
      <c r="AA373" s="56"/>
      <c r="AB373" s="56"/>
      <c r="AC373" s="56"/>
      <c r="AD373" s="56"/>
      <c r="AE373" s="56"/>
      <c r="AF373" s="56"/>
      <c r="AG373" s="56"/>
      <c r="AH373" s="56"/>
      <c r="AI373" s="56"/>
      <c r="AJ373" s="56"/>
      <c r="AK373" s="56"/>
      <c r="AL373" s="56"/>
      <c r="AM373" s="56"/>
      <c r="AN373" s="56"/>
      <c r="AO373" s="56"/>
      <c r="AP373" s="56"/>
      <c r="AQ373" s="56"/>
      <c r="AR373" s="56"/>
      <c r="AS373" s="56"/>
      <c r="AT373" s="56"/>
      <c r="AU373" s="56"/>
      <c r="AV373" s="56"/>
      <c r="AW373" s="56"/>
    </row>
    <row r="374" spans="1:49">
      <c r="A374" s="57"/>
      <c r="B374" s="152" t="s">
        <v>533</v>
      </c>
      <c r="C374" s="113" t="s">
        <v>179</v>
      </c>
      <c r="D374" s="117" t="s">
        <v>640</v>
      </c>
      <c r="E374" s="113" t="s">
        <v>181</v>
      </c>
      <c r="F374" s="41"/>
      <c r="G374" s="113" t="s">
        <v>179</v>
      </c>
      <c r="H374" s="117" t="s">
        <v>641</v>
      </c>
      <c r="I374" s="113" t="s">
        <v>181</v>
      </c>
      <c r="J374" s="41"/>
      <c r="K374" s="113" t="s">
        <v>179</v>
      </c>
      <c r="L374" s="117" t="s">
        <v>642</v>
      </c>
      <c r="M374" s="113" t="s">
        <v>181</v>
      </c>
      <c r="N374" s="41"/>
      <c r="O374" s="113" t="s">
        <v>179</v>
      </c>
      <c r="P374" s="117" t="s">
        <v>623</v>
      </c>
      <c r="Q374" s="113" t="s">
        <v>181</v>
      </c>
      <c r="R374" s="41"/>
      <c r="S374" s="113" t="s">
        <v>179</v>
      </c>
      <c r="T374" s="115">
        <v>2532591</v>
      </c>
      <c r="U374" s="41"/>
      <c r="V374" s="41"/>
      <c r="W374" s="113" t="s">
        <v>179</v>
      </c>
      <c r="X374" s="117" t="s">
        <v>640</v>
      </c>
      <c r="Y374" s="113" t="s">
        <v>181</v>
      </c>
      <c r="Z374" s="56"/>
      <c r="AA374" s="56"/>
      <c r="AB374" s="56"/>
      <c r="AC374" s="56"/>
      <c r="AD374" s="56"/>
      <c r="AE374" s="56"/>
      <c r="AF374" s="56"/>
      <c r="AG374" s="56"/>
      <c r="AH374" s="56"/>
      <c r="AI374" s="56"/>
      <c r="AJ374" s="56"/>
      <c r="AK374" s="56"/>
      <c r="AL374" s="56"/>
      <c r="AM374" s="56"/>
      <c r="AN374" s="56"/>
      <c r="AO374" s="56"/>
      <c r="AP374" s="56"/>
      <c r="AQ374" s="56"/>
      <c r="AR374" s="56"/>
      <c r="AS374" s="56"/>
      <c r="AT374" s="56"/>
      <c r="AU374" s="56"/>
      <c r="AV374" s="56"/>
      <c r="AW374" s="56"/>
    </row>
    <row r="375" spans="1:49">
      <c r="A375" s="57"/>
      <c r="B375" s="152"/>
      <c r="C375" s="113"/>
      <c r="D375" s="117"/>
      <c r="E375" s="113"/>
      <c r="F375" s="41"/>
      <c r="G375" s="113"/>
      <c r="H375" s="117"/>
      <c r="I375" s="113"/>
      <c r="J375" s="41"/>
      <c r="K375" s="113"/>
      <c r="L375" s="117"/>
      <c r="M375" s="113"/>
      <c r="N375" s="41"/>
      <c r="O375" s="113"/>
      <c r="P375" s="117"/>
      <c r="Q375" s="113"/>
      <c r="R375" s="41"/>
      <c r="S375" s="113"/>
      <c r="T375" s="115"/>
      <c r="U375" s="41"/>
      <c r="V375" s="41"/>
      <c r="W375" s="113"/>
      <c r="X375" s="117"/>
      <c r="Y375" s="113"/>
      <c r="Z375" s="56"/>
      <c r="AA375" s="56"/>
      <c r="AB375" s="56"/>
      <c r="AC375" s="56"/>
      <c r="AD375" s="56"/>
      <c r="AE375" s="56"/>
      <c r="AF375" s="56"/>
      <c r="AG375" s="56"/>
      <c r="AH375" s="56"/>
      <c r="AI375" s="56"/>
      <c r="AJ375" s="56"/>
      <c r="AK375" s="56"/>
      <c r="AL375" s="56"/>
      <c r="AM375" s="56"/>
      <c r="AN375" s="56"/>
      <c r="AO375" s="56"/>
      <c r="AP375" s="56"/>
      <c r="AQ375" s="56"/>
      <c r="AR375" s="56"/>
      <c r="AS375" s="56"/>
      <c r="AT375" s="56"/>
      <c r="AU375" s="56"/>
      <c r="AV375" s="56"/>
      <c r="AW375" s="56"/>
    </row>
    <row r="376" spans="1:49">
      <c r="A376" s="57"/>
      <c r="B376" s="151" t="s">
        <v>654</v>
      </c>
      <c r="C376" s="126">
        <v>904038</v>
      </c>
      <c r="D376" s="126"/>
      <c r="E376" s="38"/>
      <c r="F376" s="38"/>
      <c r="G376" s="126">
        <v>832644</v>
      </c>
      <c r="H376" s="126"/>
      <c r="I376" s="38"/>
      <c r="J376" s="38"/>
      <c r="K376" s="126">
        <v>824784</v>
      </c>
      <c r="L376" s="126"/>
      <c r="M376" s="38"/>
      <c r="N376" s="38"/>
      <c r="O376" s="126">
        <v>167466</v>
      </c>
      <c r="P376" s="126"/>
      <c r="Q376" s="38"/>
      <c r="R376" s="38"/>
      <c r="S376" s="112" t="s">
        <v>655</v>
      </c>
      <c r="T376" s="112"/>
      <c r="U376" s="119" t="s">
        <v>181</v>
      </c>
      <c r="V376" s="38"/>
      <c r="W376" s="126">
        <v>196341</v>
      </c>
      <c r="X376" s="126"/>
      <c r="Y376" s="38"/>
      <c r="Z376" s="56"/>
      <c r="AA376" s="56"/>
      <c r="AB376" s="56"/>
      <c r="AC376" s="56"/>
      <c r="AD376" s="56"/>
      <c r="AE376" s="56"/>
      <c r="AF376" s="56"/>
      <c r="AG376" s="56"/>
      <c r="AH376" s="56"/>
      <c r="AI376" s="56"/>
      <c r="AJ376" s="56"/>
      <c r="AK376" s="56"/>
      <c r="AL376" s="56"/>
      <c r="AM376" s="56"/>
      <c r="AN376" s="56"/>
      <c r="AO376" s="56"/>
      <c r="AP376" s="56"/>
      <c r="AQ376" s="56"/>
      <c r="AR376" s="56"/>
      <c r="AS376" s="56"/>
      <c r="AT376" s="56"/>
      <c r="AU376" s="56"/>
      <c r="AV376" s="56"/>
      <c r="AW376" s="56"/>
    </row>
    <row r="377" spans="1:49" ht="15.75" thickBot="1">
      <c r="A377" s="57"/>
      <c r="B377" s="151"/>
      <c r="C377" s="153"/>
      <c r="D377" s="153"/>
      <c r="E377" s="55"/>
      <c r="F377" s="38"/>
      <c r="G377" s="153"/>
      <c r="H377" s="153"/>
      <c r="I377" s="55"/>
      <c r="J377" s="38"/>
      <c r="K377" s="153"/>
      <c r="L377" s="153"/>
      <c r="M377" s="55"/>
      <c r="N377" s="38"/>
      <c r="O377" s="153"/>
      <c r="P377" s="153"/>
      <c r="Q377" s="55"/>
      <c r="R377" s="38"/>
      <c r="S377" s="142"/>
      <c r="T377" s="142"/>
      <c r="U377" s="143"/>
      <c r="V377" s="38"/>
      <c r="W377" s="153"/>
      <c r="X377" s="153"/>
      <c r="Y377" s="55"/>
      <c r="Z377" s="56"/>
      <c r="AA377" s="56"/>
      <c r="AB377" s="56"/>
      <c r="AC377" s="56"/>
      <c r="AD377" s="56"/>
      <c r="AE377" s="56"/>
      <c r="AF377" s="56"/>
      <c r="AG377" s="56"/>
      <c r="AH377" s="56"/>
      <c r="AI377" s="56"/>
      <c r="AJ377" s="56"/>
      <c r="AK377" s="56"/>
      <c r="AL377" s="56"/>
      <c r="AM377" s="56"/>
      <c r="AN377" s="56"/>
      <c r="AO377" s="56"/>
      <c r="AP377" s="56"/>
      <c r="AQ377" s="56"/>
      <c r="AR377" s="56"/>
      <c r="AS377" s="56"/>
      <c r="AT377" s="56"/>
      <c r="AU377" s="56"/>
      <c r="AV377" s="56"/>
      <c r="AW377" s="56"/>
    </row>
    <row r="378" spans="1:49">
      <c r="A378" s="57"/>
      <c r="B378" s="152" t="s">
        <v>656</v>
      </c>
      <c r="C378" s="145" t="s">
        <v>657</v>
      </c>
      <c r="D378" s="145"/>
      <c r="E378" s="144" t="s">
        <v>181</v>
      </c>
      <c r="F378" s="41"/>
      <c r="G378" s="155">
        <v>27401</v>
      </c>
      <c r="H378" s="155"/>
      <c r="I378" s="49"/>
      <c r="J378" s="41"/>
      <c r="K378" s="145" t="s">
        <v>658</v>
      </c>
      <c r="L378" s="145"/>
      <c r="M378" s="144" t="s">
        <v>181</v>
      </c>
      <c r="N378" s="41"/>
      <c r="O378" s="145" t="s">
        <v>659</v>
      </c>
      <c r="P378" s="145"/>
      <c r="Q378" s="144" t="s">
        <v>181</v>
      </c>
      <c r="R378" s="41"/>
      <c r="S378" s="145" t="s">
        <v>217</v>
      </c>
      <c r="T378" s="145"/>
      <c r="U378" s="49"/>
      <c r="V378" s="41"/>
      <c r="W378" s="145" t="s">
        <v>660</v>
      </c>
      <c r="X378" s="145"/>
      <c r="Y378" s="144" t="s">
        <v>181</v>
      </c>
      <c r="Z378" s="56"/>
      <c r="AA378" s="56"/>
      <c r="AB378" s="56"/>
      <c r="AC378" s="56"/>
      <c r="AD378" s="56"/>
      <c r="AE378" s="56"/>
      <c r="AF378" s="56"/>
      <c r="AG378" s="56"/>
      <c r="AH378" s="56"/>
      <c r="AI378" s="56"/>
      <c r="AJ378" s="56"/>
      <c r="AK378" s="56"/>
      <c r="AL378" s="56"/>
      <c r="AM378" s="56"/>
      <c r="AN378" s="56"/>
      <c r="AO378" s="56"/>
      <c r="AP378" s="56"/>
      <c r="AQ378" s="56"/>
      <c r="AR378" s="56"/>
      <c r="AS378" s="56"/>
      <c r="AT378" s="56"/>
      <c r="AU378" s="56"/>
      <c r="AV378" s="56"/>
      <c r="AW378" s="56"/>
    </row>
    <row r="379" spans="1:49">
      <c r="A379" s="57"/>
      <c r="B379" s="152"/>
      <c r="C379" s="117"/>
      <c r="D379" s="117"/>
      <c r="E379" s="113"/>
      <c r="F379" s="41"/>
      <c r="G379" s="139"/>
      <c r="H379" s="139"/>
      <c r="I379" s="81"/>
      <c r="J379" s="41"/>
      <c r="K379" s="141"/>
      <c r="L379" s="141"/>
      <c r="M379" s="138"/>
      <c r="N379" s="41"/>
      <c r="O379" s="141"/>
      <c r="P379" s="141"/>
      <c r="Q379" s="138"/>
      <c r="R379" s="41"/>
      <c r="S379" s="141"/>
      <c r="T379" s="141"/>
      <c r="U379" s="81"/>
      <c r="V379" s="41"/>
      <c r="W379" s="117"/>
      <c r="X379" s="117"/>
      <c r="Y379" s="113"/>
      <c r="Z379" s="56"/>
      <c r="AA379" s="56"/>
      <c r="AB379" s="56"/>
      <c r="AC379" s="56"/>
      <c r="AD379" s="56"/>
      <c r="AE379" s="56"/>
      <c r="AF379" s="56"/>
      <c r="AG379" s="56"/>
      <c r="AH379" s="56"/>
      <c r="AI379" s="56"/>
      <c r="AJ379" s="56"/>
      <c r="AK379" s="56"/>
      <c r="AL379" s="56"/>
      <c r="AM379" s="56"/>
      <c r="AN379" s="56"/>
      <c r="AO379" s="56"/>
      <c r="AP379" s="56"/>
      <c r="AQ379" s="56"/>
      <c r="AR379" s="56"/>
      <c r="AS379" s="56"/>
      <c r="AT379" s="56"/>
      <c r="AU379" s="56"/>
      <c r="AV379" s="56"/>
      <c r="AW379" s="56"/>
    </row>
    <row r="380" spans="1:49">
      <c r="A380" s="57"/>
      <c r="B380" s="111" t="s">
        <v>150</v>
      </c>
      <c r="C380" s="112"/>
      <c r="D380" s="112"/>
      <c r="E380" s="38"/>
      <c r="F380" s="38"/>
      <c r="G380" s="112"/>
      <c r="H380" s="112"/>
      <c r="I380" s="38"/>
      <c r="J380" s="38"/>
      <c r="K380" s="112"/>
      <c r="L380" s="112"/>
      <c r="M380" s="38"/>
      <c r="N380" s="38"/>
      <c r="O380" s="112"/>
      <c r="P380" s="112"/>
      <c r="Q380" s="38"/>
      <c r="R380" s="38"/>
      <c r="S380" s="112"/>
      <c r="T380" s="112"/>
      <c r="U380" s="38"/>
      <c r="V380" s="38"/>
      <c r="W380" s="112"/>
      <c r="X380" s="112"/>
      <c r="Y380" s="38"/>
      <c r="Z380" s="56"/>
      <c r="AA380" s="56"/>
      <c r="AB380" s="56"/>
      <c r="AC380" s="56"/>
      <c r="AD380" s="56"/>
      <c r="AE380" s="56"/>
      <c r="AF380" s="56"/>
      <c r="AG380" s="56"/>
      <c r="AH380" s="56"/>
      <c r="AI380" s="56"/>
      <c r="AJ380" s="56"/>
      <c r="AK380" s="56"/>
      <c r="AL380" s="56"/>
      <c r="AM380" s="56"/>
      <c r="AN380" s="56"/>
      <c r="AO380" s="56"/>
      <c r="AP380" s="56"/>
      <c r="AQ380" s="56"/>
      <c r="AR380" s="56"/>
      <c r="AS380" s="56"/>
      <c r="AT380" s="56"/>
      <c r="AU380" s="56"/>
      <c r="AV380" s="56"/>
      <c r="AW380" s="56"/>
    </row>
    <row r="381" spans="1:49">
      <c r="A381" s="57"/>
      <c r="B381" s="111"/>
      <c r="C381" s="112"/>
      <c r="D381" s="112"/>
      <c r="E381" s="38"/>
      <c r="F381" s="38"/>
      <c r="G381" s="112"/>
      <c r="H381" s="112"/>
      <c r="I381" s="38"/>
      <c r="J381" s="38"/>
      <c r="K381" s="112"/>
      <c r="L381" s="112"/>
      <c r="M381" s="38"/>
      <c r="N381" s="38"/>
      <c r="O381" s="112"/>
      <c r="P381" s="112"/>
      <c r="Q381" s="38"/>
      <c r="R381" s="38"/>
      <c r="S381" s="112"/>
      <c r="T381" s="112"/>
      <c r="U381" s="38"/>
      <c r="V381" s="38"/>
      <c r="W381" s="112"/>
      <c r="X381" s="112"/>
      <c r="Y381" s="38"/>
      <c r="Z381" s="56"/>
      <c r="AA381" s="56"/>
      <c r="AB381" s="56"/>
      <c r="AC381" s="56"/>
      <c r="AD381" s="56"/>
      <c r="AE381" s="56"/>
      <c r="AF381" s="56"/>
      <c r="AG381" s="56"/>
      <c r="AH381" s="56"/>
      <c r="AI381" s="56"/>
      <c r="AJ381" s="56"/>
      <c r="AK381" s="56"/>
      <c r="AL381" s="56"/>
      <c r="AM381" s="56"/>
      <c r="AN381" s="56"/>
      <c r="AO381" s="56"/>
      <c r="AP381" s="56"/>
      <c r="AQ381" s="56"/>
      <c r="AR381" s="56"/>
      <c r="AS381" s="56"/>
      <c r="AT381" s="56"/>
      <c r="AU381" s="56"/>
      <c r="AV381" s="56"/>
      <c r="AW381" s="56"/>
    </row>
    <row r="382" spans="1:49">
      <c r="A382" s="57"/>
      <c r="B382" s="152" t="s">
        <v>151</v>
      </c>
      <c r="C382" s="117" t="s">
        <v>217</v>
      </c>
      <c r="D382" s="117"/>
      <c r="E382" s="41"/>
      <c r="F382" s="41"/>
      <c r="G382" s="117" t="s">
        <v>217</v>
      </c>
      <c r="H382" s="117"/>
      <c r="I382" s="41"/>
      <c r="J382" s="41"/>
      <c r="K382" s="117" t="s">
        <v>661</v>
      </c>
      <c r="L382" s="117"/>
      <c r="M382" s="113" t="s">
        <v>181</v>
      </c>
      <c r="N382" s="41"/>
      <c r="O382" s="117" t="s">
        <v>662</v>
      </c>
      <c r="P382" s="117"/>
      <c r="Q382" s="113" t="s">
        <v>181</v>
      </c>
      <c r="R382" s="41"/>
      <c r="S382" s="117" t="s">
        <v>217</v>
      </c>
      <c r="T382" s="117"/>
      <c r="U382" s="41"/>
      <c r="V382" s="41"/>
      <c r="W382" s="117" t="s">
        <v>663</v>
      </c>
      <c r="X382" s="117"/>
      <c r="Y382" s="113" t="s">
        <v>181</v>
      </c>
      <c r="Z382" s="56"/>
      <c r="AA382" s="56"/>
      <c r="AB382" s="56"/>
      <c r="AC382" s="56"/>
      <c r="AD382" s="56"/>
      <c r="AE382" s="56"/>
      <c r="AF382" s="56"/>
      <c r="AG382" s="56"/>
      <c r="AH382" s="56"/>
      <c r="AI382" s="56"/>
      <c r="AJ382" s="56"/>
      <c r="AK382" s="56"/>
      <c r="AL382" s="56"/>
      <c r="AM382" s="56"/>
      <c r="AN382" s="56"/>
      <c r="AO382" s="56"/>
      <c r="AP382" s="56"/>
      <c r="AQ382" s="56"/>
      <c r="AR382" s="56"/>
      <c r="AS382" s="56"/>
      <c r="AT382" s="56"/>
      <c r="AU382" s="56"/>
      <c r="AV382" s="56"/>
      <c r="AW382" s="56"/>
    </row>
    <row r="383" spans="1:49">
      <c r="A383" s="57"/>
      <c r="B383" s="152"/>
      <c r="C383" s="117"/>
      <c r="D383" s="117"/>
      <c r="E383" s="41"/>
      <c r="F383" s="41"/>
      <c r="G383" s="117"/>
      <c r="H383" s="117"/>
      <c r="I383" s="41"/>
      <c r="J383" s="41"/>
      <c r="K383" s="117"/>
      <c r="L383" s="117"/>
      <c r="M383" s="113"/>
      <c r="N383" s="41"/>
      <c r="O383" s="117"/>
      <c r="P383" s="117"/>
      <c r="Q383" s="113"/>
      <c r="R383" s="41"/>
      <c r="S383" s="117"/>
      <c r="T383" s="117"/>
      <c r="U383" s="41"/>
      <c r="V383" s="41"/>
      <c r="W383" s="117"/>
      <c r="X383" s="117"/>
      <c r="Y383" s="113"/>
      <c r="Z383" s="56"/>
      <c r="AA383" s="56"/>
      <c r="AB383" s="56"/>
      <c r="AC383" s="56"/>
      <c r="AD383" s="56"/>
      <c r="AE383" s="56"/>
      <c r="AF383" s="56"/>
      <c r="AG383" s="56"/>
      <c r="AH383" s="56"/>
      <c r="AI383" s="56"/>
      <c r="AJ383" s="56"/>
      <c r="AK383" s="56"/>
      <c r="AL383" s="56"/>
      <c r="AM383" s="56"/>
      <c r="AN383" s="56"/>
      <c r="AO383" s="56"/>
      <c r="AP383" s="56"/>
      <c r="AQ383" s="56"/>
      <c r="AR383" s="56"/>
      <c r="AS383" s="56"/>
      <c r="AT383" s="56"/>
      <c r="AU383" s="56"/>
      <c r="AV383" s="56"/>
      <c r="AW383" s="56"/>
    </row>
    <row r="384" spans="1:49">
      <c r="A384" s="57"/>
      <c r="B384" s="147" t="s">
        <v>664</v>
      </c>
      <c r="C384" s="112" t="s">
        <v>217</v>
      </c>
      <c r="D384" s="112"/>
      <c r="E384" s="38"/>
      <c r="F384" s="38"/>
      <c r="G384" s="112" t="s">
        <v>217</v>
      </c>
      <c r="H384" s="112"/>
      <c r="I384" s="38"/>
      <c r="J384" s="38"/>
      <c r="K384" s="112" t="s">
        <v>217</v>
      </c>
      <c r="L384" s="112"/>
      <c r="M384" s="38"/>
      <c r="N384" s="38"/>
      <c r="O384" s="112" t="s">
        <v>666</v>
      </c>
      <c r="P384" s="112"/>
      <c r="Q384" s="119" t="s">
        <v>181</v>
      </c>
      <c r="R384" s="38"/>
      <c r="S384" s="112" t="s">
        <v>217</v>
      </c>
      <c r="T384" s="112"/>
      <c r="U384" s="38"/>
      <c r="V384" s="38"/>
      <c r="W384" s="112" t="s">
        <v>666</v>
      </c>
      <c r="X384" s="112"/>
      <c r="Y384" s="119" t="s">
        <v>181</v>
      </c>
      <c r="Z384" s="56"/>
      <c r="AA384" s="56"/>
      <c r="AB384" s="56"/>
      <c r="AC384" s="56"/>
      <c r="AD384" s="56"/>
      <c r="AE384" s="56"/>
      <c r="AF384" s="56"/>
      <c r="AG384" s="56"/>
      <c r="AH384" s="56"/>
      <c r="AI384" s="56"/>
      <c r="AJ384" s="56"/>
      <c r="AK384" s="56"/>
      <c r="AL384" s="56"/>
      <c r="AM384" s="56"/>
      <c r="AN384" s="56"/>
      <c r="AO384" s="56"/>
      <c r="AP384" s="56"/>
      <c r="AQ384" s="56"/>
      <c r="AR384" s="56"/>
      <c r="AS384" s="56"/>
      <c r="AT384" s="56"/>
      <c r="AU384" s="56"/>
      <c r="AV384" s="56"/>
      <c r="AW384" s="56"/>
    </row>
    <row r="385" spans="1:49">
      <c r="A385" s="57"/>
      <c r="B385" s="147" t="s">
        <v>665</v>
      </c>
      <c r="C385" s="112"/>
      <c r="D385" s="112"/>
      <c r="E385" s="38"/>
      <c r="F385" s="38"/>
      <c r="G385" s="112"/>
      <c r="H385" s="112"/>
      <c r="I385" s="38"/>
      <c r="J385" s="38"/>
      <c r="K385" s="112"/>
      <c r="L385" s="112"/>
      <c r="M385" s="38"/>
      <c r="N385" s="38"/>
      <c r="O385" s="112"/>
      <c r="P385" s="112"/>
      <c r="Q385" s="119"/>
      <c r="R385" s="38"/>
      <c r="S385" s="112"/>
      <c r="T385" s="112"/>
      <c r="U385" s="38"/>
      <c r="V385" s="38"/>
      <c r="W385" s="112"/>
      <c r="X385" s="112"/>
      <c r="Y385" s="119"/>
      <c r="Z385" s="56"/>
      <c r="AA385" s="56"/>
      <c r="AB385" s="56"/>
      <c r="AC385" s="56"/>
      <c r="AD385" s="56"/>
      <c r="AE385" s="56"/>
      <c r="AF385" s="56"/>
      <c r="AG385" s="56"/>
      <c r="AH385" s="56"/>
      <c r="AI385" s="56"/>
      <c r="AJ385" s="56"/>
      <c r="AK385" s="56"/>
      <c r="AL385" s="56"/>
      <c r="AM385" s="56"/>
      <c r="AN385" s="56"/>
      <c r="AO385" s="56"/>
      <c r="AP385" s="56"/>
      <c r="AQ385" s="56"/>
      <c r="AR385" s="56"/>
      <c r="AS385" s="56"/>
      <c r="AT385" s="56"/>
      <c r="AU385" s="56"/>
      <c r="AV385" s="56"/>
      <c r="AW385" s="56"/>
    </row>
    <row r="386" spans="1:49">
      <c r="A386" s="57"/>
      <c r="B386" s="148" t="s">
        <v>667</v>
      </c>
      <c r="C386" s="117" t="s">
        <v>217</v>
      </c>
      <c r="D386" s="117"/>
      <c r="E386" s="41"/>
      <c r="F386" s="41"/>
      <c r="G386" s="117" t="s">
        <v>217</v>
      </c>
      <c r="H386" s="117"/>
      <c r="I386" s="41"/>
      <c r="J386" s="41"/>
      <c r="K386" s="117" t="s">
        <v>217</v>
      </c>
      <c r="L386" s="117"/>
      <c r="M386" s="41"/>
      <c r="N386" s="41"/>
      <c r="O386" s="115">
        <v>1426983</v>
      </c>
      <c r="P386" s="115"/>
      <c r="Q386" s="41"/>
      <c r="R386" s="41"/>
      <c r="S386" s="117" t="s">
        <v>217</v>
      </c>
      <c r="T386" s="117"/>
      <c r="U386" s="41"/>
      <c r="V386" s="41"/>
      <c r="W386" s="115">
        <v>1426983</v>
      </c>
      <c r="X386" s="115"/>
      <c r="Y386" s="41"/>
      <c r="Z386" s="56"/>
      <c r="AA386" s="56"/>
      <c r="AB386" s="56"/>
      <c r="AC386" s="56"/>
      <c r="AD386" s="56"/>
      <c r="AE386" s="56"/>
      <c r="AF386" s="56"/>
      <c r="AG386" s="56"/>
      <c r="AH386" s="56"/>
      <c r="AI386" s="56"/>
      <c r="AJ386" s="56"/>
      <c r="AK386" s="56"/>
      <c r="AL386" s="56"/>
      <c r="AM386" s="56"/>
      <c r="AN386" s="56"/>
      <c r="AO386" s="56"/>
      <c r="AP386" s="56"/>
      <c r="AQ386" s="56"/>
      <c r="AR386" s="56"/>
      <c r="AS386" s="56"/>
      <c r="AT386" s="56"/>
      <c r="AU386" s="56"/>
      <c r="AV386" s="56"/>
      <c r="AW386" s="56"/>
    </row>
    <row r="387" spans="1:49">
      <c r="A387" s="57"/>
      <c r="B387" s="148" t="s">
        <v>668</v>
      </c>
      <c r="C387" s="117"/>
      <c r="D387" s="117"/>
      <c r="E387" s="41"/>
      <c r="F387" s="41"/>
      <c r="G387" s="117"/>
      <c r="H387" s="117"/>
      <c r="I387" s="41"/>
      <c r="J387" s="41"/>
      <c r="K387" s="117"/>
      <c r="L387" s="117"/>
      <c r="M387" s="41"/>
      <c r="N387" s="41"/>
      <c r="O387" s="115"/>
      <c r="P387" s="115"/>
      <c r="Q387" s="41"/>
      <c r="R387" s="41"/>
      <c r="S387" s="117"/>
      <c r="T387" s="117"/>
      <c r="U387" s="41"/>
      <c r="V387" s="41"/>
      <c r="W387" s="115"/>
      <c r="X387" s="115"/>
      <c r="Y387" s="41"/>
      <c r="Z387" s="56"/>
      <c r="AA387" s="56"/>
      <c r="AB387" s="56"/>
      <c r="AC387" s="56"/>
      <c r="AD387" s="56"/>
      <c r="AE387" s="56"/>
      <c r="AF387" s="56"/>
      <c r="AG387" s="56"/>
      <c r="AH387" s="56"/>
      <c r="AI387" s="56"/>
      <c r="AJ387" s="56"/>
      <c r="AK387" s="56"/>
      <c r="AL387" s="56"/>
      <c r="AM387" s="56"/>
      <c r="AN387" s="56"/>
      <c r="AO387" s="56"/>
      <c r="AP387" s="56"/>
      <c r="AQ387" s="56"/>
      <c r="AR387" s="56"/>
      <c r="AS387" s="56"/>
      <c r="AT387" s="56"/>
      <c r="AU387" s="56"/>
      <c r="AV387" s="56"/>
      <c r="AW387" s="56"/>
    </row>
    <row r="388" spans="1:49">
      <c r="A388" s="57"/>
      <c r="B388" s="151" t="s">
        <v>669</v>
      </c>
      <c r="C388" s="112" t="s">
        <v>670</v>
      </c>
      <c r="D388" s="112"/>
      <c r="E388" s="119" t="s">
        <v>181</v>
      </c>
      <c r="F388" s="38"/>
      <c r="G388" s="112" t="s">
        <v>671</v>
      </c>
      <c r="H388" s="112"/>
      <c r="I388" s="119" t="s">
        <v>181</v>
      </c>
      <c r="J388" s="38"/>
      <c r="K388" s="112" t="s">
        <v>217</v>
      </c>
      <c r="L388" s="112"/>
      <c r="M388" s="38"/>
      <c r="N388" s="38"/>
      <c r="O388" s="112" t="s">
        <v>217</v>
      </c>
      <c r="P388" s="112"/>
      <c r="Q388" s="38"/>
      <c r="R388" s="38"/>
      <c r="S388" s="126">
        <v>104667</v>
      </c>
      <c r="T388" s="126"/>
      <c r="U388" s="38"/>
      <c r="V388" s="38"/>
      <c r="W388" s="112" t="s">
        <v>217</v>
      </c>
      <c r="X388" s="112"/>
      <c r="Y388" s="38"/>
      <c r="Z388" s="56"/>
      <c r="AA388" s="56"/>
      <c r="AB388" s="56"/>
      <c r="AC388" s="56"/>
      <c r="AD388" s="56"/>
      <c r="AE388" s="56"/>
      <c r="AF388" s="56"/>
      <c r="AG388" s="56"/>
      <c r="AH388" s="56"/>
      <c r="AI388" s="56"/>
      <c r="AJ388" s="56"/>
      <c r="AK388" s="56"/>
      <c r="AL388" s="56"/>
      <c r="AM388" s="56"/>
      <c r="AN388" s="56"/>
      <c r="AO388" s="56"/>
      <c r="AP388" s="56"/>
      <c r="AQ388" s="56"/>
      <c r="AR388" s="56"/>
      <c r="AS388" s="56"/>
      <c r="AT388" s="56"/>
      <c r="AU388" s="56"/>
      <c r="AV388" s="56"/>
      <c r="AW388" s="56"/>
    </row>
    <row r="389" spans="1:49">
      <c r="A389" s="57"/>
      <c r="B389" s="151"/>
      <c r="C389" s="112"/>
      <c r="D389" s="112"/>
      <c r="E389" s="119"/>
      <c r="F389" s="38"/>
      <c r="G389" s="112"/>
      <c r="H389" s="112"/>
      <c r="I389" s="119"/>
      <c r="J389" s="38"/>
      <c r="K389" s="112"/>
      <c r="L389" s="112"/>
      <c r="M389" s="38"/>
      <c r="N389" s="38"/>
      <c r="O389" s="112"/>
      <c r="P389" s="112"/>
      <c r="Q389" s="38"/>
      <c r="R389" s="38"/>
      <c r="S389" s="126"/>
      <c r="T389" s="126"/>
      <c r="U389" s="38"/>
      <c r="V389" s="38"/>
      <c r="W389" s="112"/>
      <c r="X389" s="112"/>
      <c r="Y389" s="38"/>
      <c r="Z389" s="56"/>
      <c r="AA389" s="56"/>
      <c r="AB389" s="56"/>
      <c r="AC389" s="56"/>
      <c r="AD389" s="56"/>
      <c r="AE389" s="56"/>
      <c r="AF389" s="56"/>
      <c r="AG389" s="56"/>
      <c r="AH389" s="56"/>
      <c r="AI389" s="56"/>
      <c r="AJ389" s="56"/>
      <c r="AK389" s="56"/>
      <c r="AL389" s="56"/>
      <c r="AM389" s="56"/>
      <c r="AN389" s="56"/>
      <c r="AO389" s="56"/>
      <c r="AP389" s="56"/>
      <c r="AQ389" s="56"/>
      <c r="AR389" s="56"/>
      <c r="AS389" s="56"/>
      <c r="AT389" s="56"/>
      <c r="AU389" s="56"/>
      <c r="AV389" s="56"/>
      <c r="AW389" s="56"/>
    </row>
    <row r="390" spans="1:49">
      <c r="A390" s="57"/>
      <c r="B390" s="152" t="s">
        <v>672</v>
      </c>
      <c r="C390" s="117" t="s">
        <v>217</v>
      </c>
      <c r="D390" s="117"/>
      <c r="E390" s="41"/>
      <c r="F390" s="41"/>
      <c r="G390" s="117" t="s">
        <v>217</v>
      </c>
      <c r="H390" s="117"/>
      <c r="I390" s="41"/>
      <c r="J390" s="41"/>
      <c r="K390" s="117" t="s">
        <v>217</v>
      </c>
      <c r="L390" s="117"/>
      <c r="M390" s="41"/>
      <c r="N390" s="41"/>
      <c r="O390" s="117" t="s">
        <v>673</v>
      </c>
      <c r="P390" s="117"/>
      <c r="Q390" s="113" t="s">
        <v>181</v>
      </c>
      <c r="R390" s="41"/>
      <c r="S390" s="117" t="s">
        <v>217</v>
      </c>
      <c r="T390" s="117"/>
      <c r="U390" s="41"/>
      <c r="V390" s="41"/>
      <c r="W390" s="117" t="s">
        <v>673</v>
      </c>
      <c r="X390" s="117"/>
      <c r="Y390" s="113" t="s">
        <v>181</v>
      </c>
      <c r="Z390" s="56"/>
      <c r="AA390" s="56"/>
      <c r="AB390" s="56"/>
      <c r="AC390" s="56"/>
      <c r="AD390" s="56"/>
      <c r="AE390" s="56"/>
      <c r="AF390" s="56"/>
      <c r="AG390" s="56"/>
      <c r="AH390" s="56"/>
      <c r="AI390" s="56"/>
      <c r="AJ390" s="56"/>
      <c r="AK390" s="56"/>
      <c r="AL390" s="56"/>
      <c r="AM390" s="56"/>
      <c r="AN390" s="56"/>
      <c r="AO390" s="56"/>
      <c r="AP390" s="56"/>
      <c r="AQ390" s="56"/>
      <c r="AR390" s="56"/>
      <c r="AS390" s="56"/>
      <c r="AT390" s="56"/>
      <c r="AU390" s="56"/>
      <c r="AV390" s="56"/>
      <c r="AW390" s="56"/>
    </row>
    <row r="391" spans="1:49">
      <c r="A391" s="57"/>
      <c r="B391" s="152"/>
      <c r="C391" s="117"/>
      <c r="D391" s="117"/>
      <c r="E391" s="41"/>
      <c r="F391" s="41"/>
      <c r="G391" s="117"/>
      <c r="H391" s="117"/>
      <c r="I391" s="41"/>
      <c r="J391" s="41"/>
      <c r="K391" s="117"/>
      <c r="L391" s="117"/>
      <c r="M391" s="41"/>
      <c r="N391" s="41"/>
      <c r="O391" s="117"/>
      <c r="P391" s="117"/>
      <c r="Q391" s="113"/>
      <c r="R391" s="41"/>
      <c r="S391" s="117"/>
      <c r="T391" s="117"/>
      <c r="U391" s="41"/>
      <c r="V391" s="41"/>
      <c r="W391" s="117"/>
      <c r="X391" s="117"/>
      <c r="Y391" s="113"/>
      <c r="Z391" s="56"/>
      <c r="AA391" s="56"/>
      <c r="AB391" s="56"/>
      <c r="AC391" s="56"/>
      <c r="AD391" s="56"/>
      <c r="AE391" s="56"/>
      <c r="AF391" s="56"/>
      <c r="AG391" s="56"/>
      <c r="AH391" s="56"/>
      <c r="AI391" s="56"/>
      <c r="AJ391" s="56"/>
      <c r="AK391" s="56"/>
      <c r="AL391" s="56"/>
      <c r="AM391" s="56"/>
      <c r="AN391" s="56"/>
      <c r="AO391" s="56"/>
      <c r="AP391" s="56"/>
      <c r="AQ391" s="56"/>
      <c r="AR391" s="56"/>
      <c r="AS391" s="56"/>
      <c r="AT391" s="56"/>
      <c r="AU391" s="56"/>
      <c r="AV391" s="56"/>
      <c r="AW391" s="56"/>
    </row>
    <row r="392" spans="1:49">
      <c r="A392" s="57"/>
      <c r="B392" s="151" t="s">
        <v>142</v>
      </c>
      <c r="C392" s="112" t="s">
        <v>217</v>
      </c>
      <c r="D392" s="112"/>
      <c r="E392" s="38"/>
      <c r="F392" s="38"/>
      <c r="G392" s="112" t="s">
        <v>217</v>
      </c>
      <c r="H392" s="112"/>
      <c r="I392" s="38"/>
      <c r="J392" s="38"/>
      <c r="K392" s="112" t="s">
        <v>217</v>
      </c>
      <c r="L392" s="112"/>
      <c r="M392" s="38"/>
      <c r="N392" s="38"/>
      <c r="O392" s="112" t="s">
        <v>674</v>
      </c>
      <c r="P392" s="112"/>
      <c r="Q392" s="119" t="s">
        <v>181</v>
      </c>
      <c r="R392" s="38"/>
      <c r="S392" s="112" t="s">
        <v>217</v>
      </c>
      <c r="T392" s="112"/>
      <c r="U392" s="38"/>
      <c r="V392" s="38"/>
      <c r="W392" s="112" t="s">
        <v>674</v>
      </c>
      <c r="X392" s="112"/>
      <c r="Y392" s="119" t="s">
        <v>181</v>
      </c>
      <c r="Z392" s="56"/>
      <c r="AA392" s="56"/>
      <c r="AB392" s="56"/>
      <c r="AC392" s="56"/>
      <c r="AD392" s="56"/>
      <c r="AE392" s="56"/>
      <c r="AF392" s="56"/>
      <c r="AG392" s="56"/>
      <c r="AH392" s="56"/>
      <c r="AI392" s="56"/>
      <c r="AJ392" s="56"/>
      <c r="AK392" s="56"/>
      <c r="AL392" s="56"/>
      <c r="AM392" s="56"/>
      <c r="AN392" s="56"/>
      <c r="AO392" s="56"/>
      <c r="AP392" s="56"/>
      <c r="AQ392" s="56"/>
      <c r="AR392" s="56"/>
      <c r="AS392" s="56"/>
      <c r="AT392" s="56"/>
      <c r="AU392" s="56"/>
      <c r="AV392" s="56"/>
      <c r="AW392" s="56"/>
    </row>
    <row r="393" spans="1:49" ht="15.75" thickBot="1">
      <c r="A393" s="57"/>
      <c r="B393" s="151"/>
      <c r="C393" s="142"/>
      <c r="D393" s="142"/>
      <c r="E393" s="55"/>
      <c r="F393" s="38"/>
      <c r="G393" s="142"/>
      <c r="H393" s="142"/>
      <c r="I393" s="55"/>
      <c r="J393" s="38"/>
      <c r="K393" s="142"/>
      <c r="L393" s="142"/>
      <c r="M393" s="55"/>
      <c r="N393" s="38"/>
      <c r="O393" s="142"/>
      <c r="P393" s="142"/>
      <c r="Q393" s="143"/>
      <c r="R393" s="38"/>
      <c r="S393" s="142"/>
      <c r="T393" s="142"/>
      <c r="U393" s="55"/>
      <c r="V393" s="38"/>
      <c r="W393" s="142"/>
      <c r="X393" s="142"/>
      <c r="Y393" s="143"/>
      <c r="Z393" s="56"/>
      <c r="AA393" s="56"/>
      <c r="AB393" s="56"/>
      <c r="AC393" s="56"/>
      <c r="AD393" s="56"/>
      <c r="AE393" s="56"/>
      <c r="AF393" s="56"/>
      <c r="AG393" s="56"/>
      <c r="AH393" s="56"/>
      <c r="AI393" s="56"/>
      <c r="AJ393" s="56"/>
      <c r="AK393" s="56"/>
      <c r="AL393" s="56"/>
      <c r="AM393" s="56"/>
      <c r="AN393" s="56"/>
      <c r="AO393" s="56"/>
      <c r="AP393" s="56"/>
      <c r="AQ393" s="56"/>
      <c r="AR393" s="56"/>
      <c r="AS393" s="56"/>
      <c r="AT393" s="56"/>
      <c r="AU393" s="56"/>
      <c r="AV393" s="56"/>
      <c r="AW393" s="56"/>
    </row>
    <row r="394" spans="1:49">
      <c r="A394" s="57"/>
      <c r="B394" s="152" t="s">
        <v>675</v>
      </c>
      <c r="C394" s="145" t="s">
        <v>670</v>
      </c>
      <c r="D394" s="145"/>
      <c r="E394" s="144" t="s">
        <v>181</v>
      </c>
      <c r="F394" s="41"/>
      <c r="G394" s="145" t="s">
        <v>671</v>
      </c>
      <c r="H394" s="145"/>
      <c r="I394" s="144" t="s">
        <v>181</v>
      </c>
      <c r="J394" s="41"/>
      <c r="K394" s="145" t="s">
        <v>661</v>
      </c>
      <c r="L394" s="145"/>
      <c r="M394" s="144" t="s">
        <v>181</v>
      </c>
      <c r="N394" s="41"/>
      <c r="O394" s="145" t="s">
        <v>676</v>
      </c>
      <c r="P394" s="145"/>
      <c r="Q394" s="144" t="s">
        <v>181</v>
      </c>
      <c r="R394" s="41"/>
      <c r="S394" s="155">
        <v>104667</v>
      </c>
      <c r="T394" s="155"/>
      <c r="U394" s="49"/>
      <c r="V394" s="41"/>
      <c r="W394" s="145" t="s">
        <v>677</v>
      </c>
      <c r="X394" s="145"/>
      <c r="Y394" s="144" t="s">
        <v>181</v>
      </c>
      <c r="Z394" s="56"/>
      <c r="AA394" s="56"/>
      <c r="AB394" s="56"/>
      <c r="AC394" s="56"/>
      <c r="AD394" s="56"/>
      <c r="AE394" s="56"/>
      <c r="AF394" s="56"/>
      <c r="AG394" s="56"/>
      <c r="AH394" s="56"/>
      <c r="AI394" s="56"/>
      <c r="AJ394" s="56"/>
      <c r="AK394" s="56"/>
      <c r="AL394" s="56"/>
      <c r="AM394" s="56"/>
      <c r="AN394" s="56"/>
      <c r="AO394" s="56"/>
      <c r="AP394" s="56"/>
      <c r="AQ394" s="56"/>
      <c r="AR394" s="56"/>
      <c r="AS394" s="56"/>
      <c r="AT394" s="56"/>
      <c r="AU394" s="56"/>
      <c r="AV394" s="56"/>
      <c r="AW394" s="56"/>
    </row>
    <row r="395" spans="1:49">
      <c r="A395" s="57"/>
      <c r="B395" s="152"/>
      <c r="C395" s="117"/>
      <c r="D395" s="117"/>
      <c r="E395" s="113"/>
      <c r="F395" s="41"/>
      <c r="G395" s="141"/>
      <c r="H395" s="141"/>
      <c r="I395" s="138"/>
      <c r="J395" s="41"/>
      <c r="K395" s="141"/>
      <c r="L395" s="141"/>
      <c r="M395" s="138"/>
      <c r="N395" s="41"/>
      <c r="O395" s="141"/>
      <c r="P395" s="141"/>
      <c r="Q395" s="138"/>
      <c r="R395" s="41"/>
      <c r="S395" s="139"/>
      <c r="T395" s="139"/>
      <c r="U395" s="81"/>
      <c r="V395" s="41"/>
      <c r="W395" s="117"/>
      <c r="X395" s="117"/>
      <c r="Y395" s="113"/>
      <c r="Z395" s="56"/>
      <c r="AA395" s="56"/>
      <c r="AB395" s="56"/>
      <c r="AC395" s="56"/>
      <c r="AD395" s="56"/>
      <c r="AE395" s="56"/>
      <c r="AF395" s="56"/>
      <c r="AG395" s="56"/>
      <c r="AH395" s="56"/>
      <c r="AI395" s="56"/>
      <c r="AJ395" s="56"/>
      <c r="AK395" s="56"/>
      <c r="AL395" s="56"/>
      <c r="AM395" s="56"/>
      <c r="AN395" s="56"/>
      <c r="AO395" s="56"/>
      <c r="AP395" s="56"/>
      <c r="AQ395" s="56"/>
      <c r="AR395" s="56"/>
      <c r="AS395" s="56"/>
      <c r="AT395" s="56"/>
      <c r="AU395" s="56"/>
      <c r="AV395" s="56"/>
      <c r="AW395" s="56"/>
    </row>
    <row r="396" spans="1:49">
      <c r="A396" s="57"/>
      <c r="B396" s="151" t="s">
        <v>678</v>
      </c>
      <c r="C396" s="112" t="s">
        <v>217</v>
      </c>
      <c r="D396" s="112"/>
      <c r="E396" s="38"/>
      <c r="F396" s="38"/>
      <c r="G396" s="112" t="s">
        <v>217</v>
      </c>
      <c r="H396" s="112"/>
      <c r="I396" s="38"/>
      <c r="J396" s="38"/>
      <c r="K396" s="112" t="s">
        <v>217</v>
      </c>
      <c r="L396" s="112"/>
      <c r="M396" s="38"/>
      <c r="N396" s="38"/>
      <c r="O396" s="112" t="s">
        <v>679</v>
      </c>
      <c r="P396" s="112"/>
      <c r="Q396" s="119" t="s">
        <v>181</v>
      </c>
      <c r="R396" s="38"/>
      <c r="S396" s="112" t="s">
        <v>217</v>
      </c>
      <c r="T396" s="112"/>
      <c r="U396" s="38"/>
      <c r="V396" s="38"/>
      <c r="W396" s="112" t="s">
        <v>679</v>
      </c>
      <c r="X396" s="112"/>
      <c r="Y396" s="119" t="s">
        <v>181</v>
      </c>
      <c r="Z396" s="56"/>
      <c r="AA396" s="56"/>
      <c r="AB396" s="56"/>
      <c r="AC396" s="56"/>
      <c r="AD396" s="56"/>
      <c r="AE396" s="56"/>
      <c r="AF396" s="56"/>
      <c r="AG396" s="56"/>
      <c r="AH396" s="56"/>
      <c r="AI396" s="56"/>
      <c r="AJ396" s="56"/>
      <c r="AK396" s="56"/>
      <c r="AL396" s="56"/>
      <c r="AM396" s="56"/>
      <c r="AN396" s="56"/>
      <c r="AO396" s="56"/>
      <c r="AP396" s="56"/>
      <c r="AQ396" s="56"/>
      <c r="AR396" s="56"/>
      <c r="AS396" s="56"/>
      <c r="AT396" s="56"/>
      <c r="AU396" s="56"/>
      <c r="AV396" s="56"/>
      <c r="AW396" s="56"/>
    </row>
    <row r="397" spans="1:49" ht="15.75" thickBot="1">
      <c r="A397" s="57"/>
      <c r="B397" s="151"/>
      <c r="C397" s="142"/>
      <c r="D397" s="142"/>
      <c r="E397" s="55"/>
      <c r="F397" s="38"/>
      <c r="G397" s="142"/>
      <c r="H397" s="142"/>
      <c r="I397" s="55"/>
      <c r="J397" s="38"/>
      <c r="K397" s="142"/>
      <c r="L397" s="142"/>
      <c r="M397" s="55"/>
      <c r="N397" s="38"/>
      <c r="O397" s="142"/>
      <c r="P397" s="142"/>
      <c r="Q397" s="143"/>
      <c r="R397" s="38"/>
      <c r="S397" s="142"/>
      <c r="T397" s="142"/>
      <c r="U397" s="55"/>
      <c r="V397" s="38"/>
      <c r="W397" s="142"/>
      <c r="X397" s="142"/>
      <c r="Y397" s="143"/>
      <c r="Z397" s="56"/>
      <c r="AA397" s="56"/>
      <c r="AB397" s="56"/>
      <c r="AC397" s="56"/>
      <c r="AD397" s="56"/>
      <c r="AE397" s="56"/>
      <c r="AF397" s="56"/>
      <c r="AG397" s="56"/>
      <c r="AH397" s="56"/>
      <c r="AI397" s="56"/>
      <c r="AJ397" s="56"/>
      <c r="AK397" s="56"/>
      <c r="AL397" s="56"/>
      <c r="AM397" s="56"/>
      <c r="AN397" s="56"/>
      <c r="AO397" s="56"/>
      <c r="AP397" s="56"/>
      <c r="AQ397" s="56"/>
      <c r="AR397" s="56"/>
      <c r="AS397" s="56"/>
      <c r="AT397" s="56"/>
      <c r="AU397" s="56"/>
      <c r="AV397" s="56"/>
      <c r="AW397" s="56"/>
    </row>
    <row r="398" spans="1:49">
      <c r="A398" s="57"/>
      <c r="B398" s="152" t="s">
        <v>159</v>
      </c>
      <c r="C398" s="145" t="s">
        <v>670</v>
      </c>
      <c r="D398" s="145"/>
      <c r="E398" s="144" t="s">
        <v>181</v>
      </c>
      <c r="F398" s="41"/>
      <c r="G398" s="145" t="s">
        <v>671</v>
      </c>
      <c r="H398" s="145"/>
      <c r="I398" s="144" t="s">
        <v>181</v>
      </c>
      <c r="J398" s="41"/>
      <c r="K398" s="145" t="s">
        <v>661</v>
      </c>
      <c r="L398" s="145"/>
      <c r="M398" s="144" t="s">
        <v>181</v>
      </c>
      <c r="N398" s="41"/>
      <c r="O398" s="145" t="s">
        <v>680</v>
      </c>
      <c r="P398" s="145"/>
      <c r="Q398" s="144" t="s">
        <v>181</v>
      </c>
      <c r="R398" s="41"/>
      <c r="S398" s="155">
        <v>104667</v>
      </c>
      <c r="T398" s="155"/>
      <c r="U398" s="49"/>
      <c r="V398" s="41"/>
      <c r="W398" s="145" t="s">
        <v>681</v>
      </c>
      <c r="X398" s="145"/>
      <c r="Y398" s="144" t="s">
        <v>181</v>
      </c>
      <c r="Z398" s="56"/>
      <c r="AA398" s="56"/>
      <c r="AB398" s="56"/>
      <c r="AC398" s="56"/>
      <c r="AD398" s="56"/>
      <c r="AE398" s="56"/>
      <c r="AF398" s="56"/>
      <c r="AG398" s="56"/>
      <c r="AH398" s="56"/>
      <c r="AI398" s="56"/>
      <c r="AJ398" s="56"/>
      <c r="AK398" s="56"/>
      <c r="AL398" s="56"/>
      <c r="AM398" s="56"/>
      <c r="AN398" s="56"/>
      <c r="AO398" s="56"/>
      <c r="AP398" s="56"/>
      <c r="AQ398" s="56"/>
      <c r="AR398" s="56"/>
      <c r="AS398" s="56"/>
      <c r="AT398" s="56"/>
      <c r="AU398" s="56"/>
      <c r="AV398" s="56"/>
      <c r="AW398" s="56"/>
    </row>
    <row r="399" spans="1:49">
      <c r="A399" s="57"/>
      <c r="B399" s="152"/>
      <c r="C399" s="117"/>
      <c r="D399" s="117"/>
      <c r="E399" s="113"/>
      <c r="F399" s="41"/>
      <c r="G399" s="141"/>
      <c r="H399" s="141"/>
      <c r="I399" s="138"/>
      <c r="J399" s="41"/>
      <c r="K399" s="141"/>
      <c r="L399" s="141"/>
      <c r="M399" s="138"/>
      <c r="N399" s="41"/>
      <c r="O399" s="141"/>
      <c r="P399" s="141"/>
      <c r="Q399" s="138"/>
      <c r="R399" s="41"/>
      <c r="S399" s="139"/>
      <c r="T399" s="139"/>
      <c r="U399" s="81"/>
      <c r="V399" s="41"/>
      <c r="W399" s="117"/>
      <c r="X399" s="117"/>
      <c r="Y399" s="113"/>
      <c r="Z399" s="56"/>
      <c r="AA399" s="56"/>
      <c r="AB399" s="56"/>
      <c r="AC399" s="56"/>
      <c r="AD399" s="56"/>
      <c r="AE399" s="56"/>
      <c r="AF399" s="56"/>
      <c r="AG399" s="56"/>
      <c r="AH399" s="56"/>
      <c r="AI399" s="56"/>
      <c r="AJ399" s="56"/>
      <c r="AK399" s="56"/>
      <c r="AL399" s="56"/>
      <c r="AM399" s="56"/>
      <c r="AN399" s="56"/>
      <c r="AO399" s="56"/>
      <c r="AP399" s="56"/>
      <c r="AQ399" s="56"/>
      <c r="AR399" s="56"/>
      <c r="AS399" s="56"/>
      <c r="AT399" s="56"/>
      <c r="AU399" s="56"/>
      <c r="AV399" s="56"/>
      <c r="AW399" s="56"/>
    </row>
    <row r="400" spans="1:49">
      <c r="A400" s="57"/>
      <c r="B400" s="111" t="s">
        <v>160</v>
      </c>
      <c r="C400" s="112"/>
      <c r="D400" s="112"/>
      <c r="E400" s="38"/>
      <c r="F400" s="38"/>
      <c r="G400" s="112"/>
      <c r="H400" s="112"/>
      <c r="I400" s="38"/>
      <c r="J400" s="38"/>
      <c r="K400" s="112"/>
      <c r="L400" s="112"/>
      <c r="M400" s="38"/>
      <c r="N400" s="38"/>
      <c r="O400" s="112"/>
      <c r="P400" s="112"/>
      <c r="Q400" s="38"/>
      <c r="R400" s="38"/>
      <c r="S400" s="112"/>
      <c r="T400" s="112"/>
      <c r="U400" s="38"/>
      <c r="V400" s="38"/>
      <c r="W400" s="112"/>
      <c r="X400" s="112"/>
      <c r="Y400" s="38"/>
      <c r="Z400" s="56"/>
      <c r="AA400" s="56"/>
      <c r="AB400" s="56"/>
      <c r="AC400" s="56"/>
      <c r="AD400" s="56"/>
      <c r="AE400" s="56"/>
      <c r="AF400" s="56"/>
      <c r="AG400" s="56"/>
      <c r="AH400" s="56"/>
      <c r="AI400" s="56"/>
      <c r="AJ400" s="56"/>
      <c r="AK400" s="56"/>
      <c r="AL400" s="56"/>
      <c r="AM400" s="56"/>
      <c r="AN400" s="56"/>
      <c r="AO400" s="56"/>
      <c r="AP400" s="56"/>
      <c r="AQ400" s="56"/>
      <c r="AR400" s="56"/>
      <c r="AS400" s="56"/>
      <c r="AT400" s="56"/>
      <c r="AU400" s="56"/>
      <c r="AV400" s="56"/>
      <c r="AW400" s="56"/>
    </row>
    <row r="401" spans="1:49">
      <c r="A401" s="57"/>
      <c r="B401" s="111"/>
      <c r="C401" s="112"/>
      <c r="D401" s="112"/>
      <c r="E401" s="38"/>
      <c r="F401" s="38"/>
      <c r="G401" s="112"/>
      <c r="H401" s="112"/>
      <c r="I401" s="38"/>
      <c r="J401" s="38"/>
      <c r="K401" s="112"/>
      <c r="L401" s="112"/>
      <c r="M401" s="38"/>
      <c r="N401" s="38"/>
      <c r="O401" s="112"/>
      <c r="P401" s="112"/>
      <c r="Q401" s="38"/>
      <c r="R401" s="38"/>
      <c r="S401" s="112"/>
      <c r="T401" s="112"/>
      <c r="U401" s="38"/>
      <c r="V401" s="38"/>
      <c r="W401" s="112"/>
      <c r="X401" s="112"/>
      <c r="Y401" s="38"/>
      <c r="Z401" s="56"/>
      <c r="AA401" s="56"/>
      <c r="AB401" s="56"/>
      <c r="AC401" s="56"/>
      <c r="AD401" s="56"/>
      <c r="AE401" s="56"/>
      <c r="AF401" s="56"/>
      <c r="AG401" s="56"/>
      <c r="AH401" s="56"/>
      <c r="AI401" s="56"/>
      <c r="AJ401" s="56"/>
      <c r="AK401" s="56"/>
      <c r="AL401" s="56"/>
      <c r="AM401" s="56"/>
      <c r="AN401" s="56"/>
      <c r="AO401" s="56"/>
      <c r="AP401" s="56"/>
      <c r="AQ401" s="56"/>
      <c r="AR401" s="56"/>
      <c r="AS401" s="56"/>
      <c r="AT401" s="56"/>
      <c r="AU401" s="56"/>
      <c r="AV401" s="56"/>
      <c r="AW401" s="56"/>
    </row>
    <row r="402" spans="1:49">
      <c r="A402" s="57"/>
      <c r="B402" s="152" t="s">
        <v>682</v>
      </c>
      <c r="C402" s="117" t="s">
        <v>217</v>
      </c>
      <c r="D402" s="117"/>
      <c r="E402" s="41"/>
      <c r="F402" s="41"/>
      <c r="G402" s="117" t="s">
        <v>217</v>
      </c>
      <c r="H402" s="117"/>
      <c r="I402" s="41"/>
      <c r="J402" s="41"/>
      <c r="K402" s="117" t="s">
        <v>217</v>
      </c>
      <c r="L402" s="117"/>
      <c r="M402" s="41"/>
      <c r="N402" s="41"/>
      <c r="O402" s="115">
        <v>14691</v>
      </c>
      <c r="P402" s="115"/>
      <c r="Q402" s="41"/>
      <c r="R402" s="41"/>
      <c r="S402" s="117" t="s">
        <v>217</v>
      </c>
      <c r="T402" s="117"/>
      <c r="U402" s="41"/>
      <c r="V402" s="41"/>
      <c r="W402" s="115">
        <v>14691</v>
      </c>
      <c r="X402" s="115"/>
      <c r="Y402" s="41"/>
      <c r="Z402" s="56"/>
      <c r="AA402" s="56"/>
      <c r="AB402" s="56"/>
      <c r="AC402" s="56"/>
      <c r="AD402" s="56"/>
      <c r="AE402" s="56"/>
      <c r="AF402" s="56"/>
      <c r="AG402" s="56"/>
      <c r="AH402" s="56"/>
      <c r="AI402" s="56"/>
      <c r="AJ402" s="56"/>
      <c r="AK402" s="56"/>
      <c r="AL402" s="56"/>
      <c r="AM402" s="56"/>
      <c r="AN402" s="56"/>
      <c r="AO402" s="56"/>
      <c r="AP402" s="56"/>
      <c r="AQ402" s="56"/>
      <c r="AR402" s="56"/>
      <c r="AS402" s="56"/>
      <c r="AT402" s="56"/>
      <c r="AU402" s="56"/>
      <c r="AV402" s="56"/>
      <c r="AW402" s="56"/>
    </row>
    <row r="403" spans="1:49">
      <c r="A403" s="57"/>
      <c r="B403" s="152"/>
      <c r="C403" s="117"/>
      <c r="D403" s="117"/>
      <c r="E403" s="41"/>
      <c r="F403" s="41"/>
      <c r="G403" s="117"/>
      <c r="H403" s="117"/>
      <c r="I403" s="41"/>
      <c r="J403" s="41"/>
      <c r="K403" s="117"/>
      <c r="L403" s="117"/>
      <c r="M403" s="41"/>
      <c r="N403" s="41"/>
      <c r="O403" s="115"/>
      <c r="P403" s="115"/>
      <c r="Q403" s="41"/>
      <c r="R403" s="41"/>
      <c r="S403" s="117"/>
      <c r="T403" s="117"/>
      <c r="U403" s="41"/>
      <c r="V403" s="41"/>
      <c r="W403" s="115"/>
      <c r="X403" s="115"/>
      <c r="Y403" s="41"/>
      <c r="Z403" s="56"/>
      <c r="AA403" s="56"/>
      <c r="AB403" s="56"/>
      <c r="AC403" s="56"/>
      <c r="AD403" s="56"/>
      <c r="AE403" s="56"/>
      <c r="AF403" s="56"/>
      <c r="AG403" s="56"/>
      <c r="AH403" s="56"/>
      <c r="AI403" s="56"/>
      <c r="AJ403" s="56"/>
      <c r="AK403" s="56"/>
      <c r="AL403" s="56"/>
      <c r="AM403" s="56"/>
      <c r="AN403" s="56"/>
      <c r="AO403" s="56"/>
      <c r="AP403" s="56"/>
      <c r="AQ403" s="56"/>
      <c r="AR403" s="56"/>
      <c r="AS403" s="56"/>
      <c r="AT403" s="56"/>
      <c r="AU403" s="56"/>
      <c r="AV403" s="56"/>
      <c r="AW403" s="56"/>
    </row>
    <row r="404" spans="1:49">
      <c r="A404" s="57"/>
      <c r="B404" s="151" t="s">
        <v>683</v>
      </c>
      <c r="C404" s="112" t="s">
        <v>217</v>
      </c>
      <c r="D404" s="112"/>
      <c r="E404" s="38"/>
      <c r="F404" s="38"/>
      <c r="G404" s="112" t="s">
        <v>217</v>
      </c>
      <c r="H404" s="112"/>
      <c r="I404" s="38"/>
      <c r="J404" s="38"/>
      <c r="K404" s="112" t="s">
        <v>684</v>
      </c>
      <c r="L404" s="112"/>
      <c r="M404" s="119" t="s">
        <v>181</v>
      </c>
      <c r="N404" s="38"/>
      <c r="O404" s="112" t="s">
        <v>685</v>
      </c>
      <c r="P404" s="112"/>
      <c r="Q404" s="119" t="s">
        <v>181</v>
      </c>
      <c r="R404" s="38"/>
      <c r="S404" s="112" t="s">
        <v>217</v>
      </c>
      <c r="T404" s="112"/>
      <c r="U404" s="38"/>
      <c r="V404" s="38"/>
      <c r="W404" s="112" t="s">
        <v>686</v>
      </c>
      <c r="X404" s="112"/>
      <c r="Y404" s="119" t="s">
        <v>181</v>
      </c>
      <c r="Z404" s="56"/>
      <c r="AA404" s="56"/>
      <c r="AB404" s="56"/>
      <c r="AC404" s="56"/>
      <c r="AD404" s="56"/>
      <c r="AE404" s="56"/>
      <c r="AF404" s="56"/>
      <c r="AG404" s="56"/>
      <c r="AH404" s="56"/>
      <c r="AI404" s="56"/>
      <c r="AJ404" s="56"/>
      <c r="AK404" s="56"/>
      <c r="AL404" s="56"/>
      <c r="AM404" s="56"/>
      <c r="AN404" s="56"/>
      <c r="AO404" s="56"/>
      <c r="AP404" s="56"/>
      <c r="AQ404" s="56"/>
      <c r="AR404" s="56"/>
      <c r="AS404" s="56"/>
      <c r="AT404" s="56"/>
      <c r="AU404" s="56"/>
      <c r="AV404" s="56"/>
      <c r="AW404" s="56"/>
    </row>
    <row r="405" spans="1:49">
      <c r="A405" s="57"/>
      <c r="B405" s="151"/>
      <c r="C405" s="112"/>
      <c r="D405" s="112"/>
      <c r="E405" s="38"/>
      <c r="F405" s="38"/>
      <c r="G405" s="112"/>
      <c r="H405" s="112"/>
      <c r="I405" s="38"/>
      <c r="J405" s="38"/>
      <c r="K405" s="112"/>
      <c r="L405" s="112"/>
      <c r="M405" s="119"/>
      <c r="N405" s="38"/>
      <c r="O405" s="112"/>
      <c r="P405" s="112"/>
      <c r="Q405" s="119"/>
      <c r="R405" s="38"/>
      <c r="S405" s="112"/>
      <c r="T405" s="112"/>
      <c r="U405" s="38"/>
      <c r="V405" s="38"/>
      <c r="W405" s="112"/>
      <c r="X405" s="112"/>
      <c r="Y405" s="119"/>
      <c r="Z405" s="56"/>
      <c r="AA405" s="56"/>
      <c r="AB405" s="56"/>
      <c r="AC405" s="56"/>
      <c r="AD405" s="56"/>
      <c r="AE405" s="56"/>
      <c r="AF405" s="56"/>
      <c r="AG405" s="56"/>
      <c r="AH405" s="56"/>
      <c r="AI405" s="56"/>
      <c r="AJ405" s="56"/>
      <c r="AK405" s="56"/>
      <c r="AL405" s="56"/>
      <c r="AM405" s="56"/>
      <c r="AN405" s="56"/>
      <c r="AO405" s="56"/>
      <c r="AP405" s="56"/>
      <c r="AQ405" s="56"/>
      <c r="AR405" s="56"/>
      <c r="AS405" s="56"/>
      <c r="AT405" s="56"/>
      <c r="AU405" s="56"/>
      <c r="AV405" s="56"/>
      <c r="AW405" s="56"/>
    </row>
    <row r="406" spans="1:49">
      <c r="A406" s="57"/>
      <c r="B406" s="152" t="s">
        <v>687</v>
      </c>
      <c r="C406" s="117" t="s">
        <v>217</v>
      </c>
      <c r="D406" s="117"/>
      <c r="E406" s="41"/>
      <c r="F406" s="41"/>
      <c r="G406" s="117">
        <v>20</v>
      </c>
      <c r="H406" s="117"/>
      <c r="I406" s="41"/>
      <c r="J406" s="41"/>
      <c r="K406" s="115">
        <v>104187</v>
      </c>
      <c r="L406" s="115"/>
      <c r="M406" s="41"/>
      <c r="N406" s="41"/>
      <c r="O406" s="117">
        <v>460</v>
      </c>
      <c r="P406" s="117"/>
      <c r="Q406" s="41"/>
      <c r="R406" s="41"/>
      <c r="S406" s="117" t="s">
        <v>688</v>
      </c>
      <c r="T406" s="117"/>
      <c r="U406" s="113" t="s">
        <v>181</v>
      </c>
      <c r="V406" s="41"/>
      <c r="W406" s="117" t="s">
        <v>217</v>
      </c>
      <c r="X406" s="117"/>
      <c r="Y406" s="41"/>
      <c r="Z406" s="56"/>
      <c r="AA406" s="56"/>
      <c r="AB406" s="56"/>
      <c r="AC406" s="56"/>
      <c r="AD406" s="56"/>
      <c r="AE406" s="56"/>
      <c r="AF406" s="56"/>
      <c r="AG406" s="56"/>
      <c r="AH406" s="56"/>
      <c r="AI406" s="56"/>
      <c r="AJ406" s="56"/>
      <c r="AK406" s="56"/>
      <c r="AL406" s="56"/>
      <c r="AM406" s="56"/>
      <c r="AN406" s="56"/>
      <c r="AO406" s="56"/>
      <c r="AP406" s="56"/>
      <c r="AQ406" s="56"/>
      <c r="AR406" s="56"/>
      <c r="AS406" s="56"/>
      <c r="AT406" s="56"/>
      <c r="AU406" s="56"/>
      <c r="AV406" s="56"/>
      <c r="AW406" s="56"/>
    </row>
    <row r="407" spans="1:49">
      <c r="A407" s="57"/>
      <c r="B407" s="152"/>
      <c r="C407" s="117"/>
      <c r="D407" s="117"/>
      <c r="E407" s="41"/>
      <c r="F407" s="41"/>
      <c r="G407" s="117"/>
      <c r="H407" s="117"/>
      <c r="I407" s="41"/>
      <c r="J407" s="41"/>
      <c r="K407" s="115"/>
      <c r="L407" s="115"/>
      <c r="M407" s="41"/>
      <c r="N407" s="41"/>
      <c r="O407" s="117"/>
      <c r="P407" s="117"/>
      <c r="Q407" s="41"/>
      <c r="R407" s="41"/>
      <c r="S407" s="117"/>
      <c r="T407" s="117"/>
      <c r="U407" s="113"/>
      <c r="V407" s="41"/>
      <c r="W407" s="117"/>
      <c r="X407" s="117"/>
      <c r="Y407" s="41"/>
      <c r="Z407" s="56"/>
      <c r="AA407" s="56"/>
      <c r="AB407" s="56"/>
      <c r="AC407" s="56"/>
      <c r="AD407" s="56"/>
      <c r="AE407" s="56"/>
      <c r="AF407" s="56"/>
      <c r="AG407" s="56"/>
      <c r="AH407" s="56"/>
      <c r="AI407" s="56"/>
      <c r="AJ407" s="56"/>
      <c r="AK407" s="56"/>
      <c r="AL407" s="56"/>
      <c r="AM407" s="56"/>
      <c r="AN407" s="56"/>
      <c r="AO407" s="56"/>
      <c r="AP407" s="56"/>
      <c r="AQ407" s="56"/>
      <c r="AR407" s="56"/>
      <c r="AS407" s="56"/>
      <c r="AT407" s="56"/>
      <c r="AU407" s="56"/>
      <c r="AV407" s="56"/>
      <c r="AW407" s="56"/>
    </row>
    <row r="408" spans="1:49">
      <c r="A408" s="57"/>
      <c r="B408" s="151" t="s">
        <v>142</v>
      </c>
      <c r="C408" s="112" t="s">
        <v>689</v>
      </c>
      <c r="D408" s="112"/>
      <c r="E408" s="119" t="s">
        <v>181</v>
      </c>
      <c r="F408" s="38"/>
      <c r="G408" s="112" t="s">
        <v>217</v>
      </c>
      <c r="H408" s="112"/>
      <c r="I408" s="38"/>
      <c r="J408" s="38"/>
      <c r="K408" s="112" t="s">
        <v>217</v>
      </c>
      <c r="L408" s="112"/>
      <c r="M408" s="38"/>
      <c r="N408" s="38"/>
      <c r="O408" s="112" t="s">
        <v>690</v>
      </c>
      <c r="P408" s="112"/>
      <c r="Q408" s="119" t="s">
        <v>181</v>
      </c>
      <c r="R408" s="38"/>
      <c r="S408" s="112" t="s">
        <v>217</v>
      </c>
      <c r="T408" s="112"/>
      <c r="U408" s="38"/>
      <c r="V408" s="38"/>
      <c r="W408" s="112" t="s">
        <v>691</v>
      </c>
      <c r="X408" s="112"/>
      <c r="Y408" s="119" t="s">
        <v>181</v>
      </c>
      <c r="Z408" s="56"/>
      <c r="AA408" s="56"/>
      <c r="AB408" s="56"/>
      <c r="AC408" s="56"/>
      <c r="AD408" s="56"/>
      <c r="AE408" s="56"/>
      <c r="AF408" s="56"/>
      <c r="AG408" s="56"/>
      <c r="AH408" s="56"/>
      <c r="AI408" s="56"/>
      <c r="AJ408" s="56"/>
      <c r="AK408" s="56"/>
      <c r="AL408" s="56"/>
      <c r="AM408" s="56"/>
      <c r="AN408" s="56"/>
      <c r="AO408" s="56"/>
      <c r="AP408" s="56"/>
      <c r="AQ408" s="56"/>
      <c r="AR408" s="56"/>
      <c r="AS408" s="56"/>
      <c r="AT408" s="56"/>
      <c r="AU408" s="56"/>
      <c r="AV408" s="56"/>
      <c r="AW408" s="56"/>
    </row>
    <row r="409" spans="1:49" ht="15.75" thickBot="1">
      <c r="A409" s="57"/>
      <c r="B409" s="151"/>
      <c r="C409" s="142"/>
      <c r="D409" s="142"/>
      <c r="E409" s="143"/>
      <c r="F409" s="38"/>
      <c r="G409" s="142"/>
      <c r="H409" s="142"/>
      <c r="I409" s="55"/>
      <c r="J409" s="38"/>
      <c r="K409" s="142"/>
      <c r="L409" s="142"/>
      <c r="M409" s="55"/>
      <c r="N409" s="38"/>
      <c r="O409" s="142"/>
      <c r="P409" s="142"/>
      <c r="Q409" s="143"/>
      <c r="R409" s="38"/>
      <c r="S409" s="142"/>
      <c r="T409" s="142"/>
      <c r="U409" s="55"/>
      <c r="V409" s="38"/>
      <c r="W409" s="142"/>
      <c r="X409" s="142"/>
      <c r="Y409" s="143"/>
      <c r="Z409" s="56"/>
      <c r="AA409" s="56"/>
      <c r="AB409" s="56"/>
      <c r="AC409" s="56"/>
      <c r="AD409" s="56"/>
      <c r="AE409" s="56"/>
      <c r="AF409" s="56"/>
      <c r="AG409" s="56"/>
      <c r="AH409" s="56"/>
      <c r="AI409" s="56"/>
      <c r="AJ409" s="56"/>
      <c r="AK409" s="56"/>
      <c r="AL409" s="56"/>
      <c r="AM409" s="56"/>
      <c r="AN409" s="56"/>
      <c r="AO409" s="56"/>
      <c r="AP409" s="56"/>
      <c r="AQ409" s="56"/>
      <c r="AR409" s="56"/>
      <c r="AS409" s="56"/>
      <c r="AT409" s="56"/>
      <c r="AU409" s="56"/>
      <c r="AV409" s="56"/>
      <c r="AW409" s="56"/>
    </row>
    <row r="410" spans="1:49">
      <c r="A410" s="57"/>
      <c r="B410" s="152" t="s">
        <v>692</v>
      </c>
      <c r="C410" s="145" t="s">
        <v>689</v>
      </c>
      <c r="D410" s="145"/>
      <c r="E410" s="144" t="s">
        <v>181</v>
      </c>
      <c r="F410" s="41"/>
      <c r="G410" s="145">
        <v>20</v>
      </c>
      <c r="H410" s="145"/>
      <c r="I410" s="49"/>
      <c r="J410" s="41"/>
      <c r="K410" s="155">
        <v>103257</v>
      </c>
      <c r="L410" s="155"/>
      <c r="M410" s="49"/>
      <c r="N410" s="41"/>
      <c r="O410" s="145" t="s">
        <v>693</v>
      </c>
      <c r="P410" s="145"/>
      <c r="Q410" s="144" t="s">
        <v>181</v>
      </c>
      <c r="R410" s="41"/>
      <c r="S410" s="145" t="s">
        <v>688</v>
      </c>
      <c r="T410" s="145"/>
      <c r="U410" s="144" t="s">
        <v>181</v>
      </c>
      <c r="V410" s="41"/>
      <c r="W410" s="145" t="s">
        <v>694</v>
      </c>
      <c r="X410" s="145"/>
      <c r="Y410" s="144" t="s">
        <v>181</v>
      </c>
      <c r="Z410" s="56"/>
      <c r="AA410" s="56"/>
      <c r="AB410" s="56"/>
      <c r="AC410" s="56"/>
      <c r="AD410" s="56"/>
      <c r="AE410" s="56"/>
      <c r="AF410" s="56"/>
      <c r="AG410" s="56"/>
      <c r="AH410" s="56"/>
      <c r="AI410" s="56"/>
      <c r="AJ410" s="56"/>
      <c r="AK410" s="56"/>
      <c r="AL410" s="56"/>
      <c r="AM410" s="56"/>
      <c r="AN410" s="56"/>
      <c r="AO410" s="56"/>
      <c r="AP410" s="56"/>
      <c r="AQ410" s="56"/>
      <c r="AR410" s="56"/>
      <c r="AS410" s="56"/>
      <c r="AT410" s="56"/>
      <c r="AU410" s="56"/>
      <c r="AV410" s="56"/>
      <c r="AW410" s="56"/>
    </row>
    <row r="411" spans="1:49">
      <c r="A411" s="57"/>
      <c r="B411" s="152"/>
      <c r="C411" s="117"/>
      <c r="D411" s="117"/>
      <c r="E411" s="113"/>
      <c r="F411" s="41"/>
      <c r="G411" s="141"/>
      <c r="H411" s="141"/>
      <c r="I411" s="81"/>
      <c r="J411" s="41"/>
      <c r="K411" s="139"/>
      <c r="L411" s="139"/>
      <c r="M411" s="81"/>
      <c r="N411" s="41"/>
      <c r="O411" s="141"/>
      <c r="P411" s="141"/>
      <c r="Q411" s="138"/>
      <c r="R411" s="41"/>
      <c r="S411" s="141"/>
      <c r="T411" s="141"/>
      <c r="U411" s="138"/>
      <c r="V411" s="41"/>
      <c r="W411" s="117"/>
      <c r="X411" s="117"/>
      <c r="Y411" s="113"/>
      <c r="Z411" s="56"/>
      <c r="AA411" s="56"/>
      <c r="AB411" s="56"/>
      <c r="AC411" s="56"/>
      <c r="AD411" s="56"/>
      <c r="AE411" s="56"/>
      <c r="AF411" s="56"/>
      <c r="AG411" s="56"/>
      <c r="AH411" s="56"/>
      <c r="AI411" s="56"/>
      <c r="AJ411" s="56"/>
      <c r="AK411" s="56"/>
      <c r="AL411" s="56"/>
      <c r="AM411" s="56"/>
      <c r="AN411" s="56"/>
      <c r="AO411" s="56"/>
      <c r="AP411" s="56"/>
      <c r="AQ411" s="56"/>
      <c r="AR411" s="56"/>
      <c r="AS411" s="56"/>
      <c r="AT411" s="56"/>
      <c r="AU411" s="56"/>
      <c r="AV411" s="56"/>
      <c r="AW411" s="56"/>
    </row>
    <row r="412" spans="1:49">
      <c r="A412" s="57"/>
      <c r="B412" s="101" t="s">
        <v>695</v>
      </c>
      <c r="C412" s="112" t="s">
        <v>217</v>
      </c>
      <c r="D412" s="112"/>
      <c r="E412" s="38"/>
      <c r="F412" s="38"/>
      <c r="G412" s="112" t="s">
        <v>217</v>
      </c>
      <c r="H412" s="112"/>
      <c r="I412" s="38"/>
      <c r="J412" s="38"/>
      <c r="K412" s="112" t="s">
        <v>217</v>
      </c>
      <c r="L412" s="112"/>
      <c r="M412" s="38"/>
      <c r="N412" s="38"/>
      <c r="O412" s="112" t="s">
        <v>697</v>
      </c>
      <c r="P412" s="112"/>
      <c r="Q412" s="119" t="s">
        <v>181</v>
      </c>
      <c r="R412" s="38"/>
      <c r="S412" s="112" t="s">
        <v>217</v>
      </c>
      <c r="T412" s="112"/>
      <c r="U412" s="38"/>
      <c r="V412" s="38"/>
      <c r="W412" s="112" t="s">
        <v>697</v>
      </c>
      <c r="X412" s="112"/>
      <c r="Y412" s="119" t="s">
        <v>181</v>
      </c>
      <c r="Z412" s="56"/>
      <c r="AA412" s="56"/>
      <c r="AB412" s="56"/>
      <c r="AC412" s="56"/>
      <c r="AD412" s="56"/>
      <c r="AE412" s="56"/>
      <c r="AF412" s="56"/>
      <c r="AG412" s="56"/>
      <c r="AH412" s="56"/>
      <c r="AI412" s="56"/>
      <c r="AJ412" s="56"/>
      <c r="AK412" s="56"/>
      <c r="AL412" s="56"/>
      <c r="AM412" s="56"/>
      <c r="AN412" s="56"/>
      <c r="AO412" s="56"/>
      <c r="AP412" s="56"/>
      <c r="AQ412" s="56"/>
      <c r="AR412" s="56"/>
      <c r="AS412" s="56"/>
      <c r="AT412" s="56"/>
      <c r="AU412" s="56"/>
      <c r="AV412" s="56"/>
      <c r="AW412" s="56"/>
    </row>
    <row r="413" spans="1:49" ht="15.75" thickBot="1">
      <c r="A413" s="57"/>
      <c r="B413" s="101" t="s">
        <v>696</v>
      </c>
      <c r="C413" s="142"/>
      <c r="D413" s="142"/>
      <c r="E413" s="55"/>
      <c r="F413" s="38"/>
      <c r="G413" s="142"/>
      <c r="H413" s="142"/>
      <c r="I413" s="55"/>
      <c r="J413" s="38"/>
      <c r="K413" s="142"/>
      <c r="L413" s="142"/>
      <c r="M413" s="55"/>
      <c r="N413" s="38"/>
      <c r="O413" s="142"/>
      <c r="P413" s="142"/>
      <c r="Q413" s="143"/>
      <c r="R413" s="38"/>
      <c r="S413" s="142"/>
      <c r="T413" s="142"/>
      <c r="U413" s="55"/>
      <c r="V413" s="38"/>
      <c r="W413" s="142"/>
      <c r="X413" s="142"/>
      <c r="Y413" s="143"/>
      <c r="Z413" s="56"/>
      <c r="AA413" s="56"/>
      <c r="AB413" s="56"/>
      <c r="AC413" s="56"/>
      <c r="AD413" s="56"/>
      <c r="AE413" s="56"/>
      <c r="AF413" s="56"/>
      <c r="AG413" s="56"/>
      <c r="AH413" s="56"/>
      <c r="AI413" s="56"/>
      <c r="AJ413" s="56"/>
      <c r="AK413" s="56"/>
      <c r="AL413" s="56"/>
      <c r="AM413" s="56"/>
      <c r="AN413" s="56"/>
      <c r="AO413" s="56"/>
      <c r="AP413" s="56"/>
      <c r="AQ413" s="56"/>
      <c r="AR413" s="56"/>
      <c r="AS413" s="56"/>
      <c r="AT413" s="56"/>
      <c r="AU413" s="56"/>
      <c r="AV413" s="56"/>
      <c r="AW413" s="56"/>
    </row>
    <row r="414" spans="1:49">
      <c r="A414" s="57"/>
      <c r="B414" s="171" t="s">
        <v>698</v>
      </c>
      <c r="C414" s="145" t="s">
        <v>700</v>
      </c>
      <c r="D414" s="145"/>
      <c r="E414" s="144" t="s">
        <v>181</v>
      </c>
      <c r="F414" s="41"/>
      <c r="G414" s="155">
        <v>27051</v>
      </c>
      <c r="H414" s="155"/>
      <c r="I414" s="49"/>
      <c r="J414" s="41"/>
      <c r="K414" s="155">
        <v>11819</v>
      </c>
      <c r="L414" s="155"/>
      <c r="M414" s="49"/>
      <c r="N414" s="41"/>
      <c r="O414" s="145" t="s">
        <v>701</v>
      </c>
      <c r="P414" s="145"/>
      <c r="Q414" s="144" t="s">
        <v>181</v>
      </c>
      <c r="R414" s="41"/>
      <c r="S414" s="145" t="s">
        <v>217</v>
      </c>
      <c r="T414" s="145"/>
      <c r="U414" s="49"/>
      <c r="V414" s="41"/>
      <c r="W414" s="145" t="s">
        <v>702</v>
      </c>
      <c r="X414" s="145"/>
      <c r="Y414" s="144" t="s">
        <v>181</v>
      </c>
      <c r="Z414" s="56"/>
      <c r="AA414" s="56"/>
      <c r="AB414" s="56"/>
      <c r="AC414" s="56"/>
      <c r="AD414" s="56"/>
      <c r="AE414" s="56"/>
      <c r="AF414" s="56"/>
      <c r="AG414" s="56"/>
      <c r="AH414" s="56"/>
      <c r="AI414" s="56"/>
      <c r="AJ414" s="56"/>
      <c r="AK414" s="56"/>
      <c r="AL414" s="56"/>
      <c r="AM414" s="56"/>
      <c r="AN414" s="56"/>
      <c r="AO414" s="56"/>
      <c r="AP414" s="56"/>
      <c r="AQ414" s="56"/>
      <c r="AR414" s="56"/>
      <c r="AS414" s="56"/>
      <c r="AT414" s="56"/>
      <c r="AU414" s="56"/>
      <c r="AV414" s="56"/>
      <c r="AW414" s="56"/>
    </row>
    <row r="415" spans="1:49">
      <c r="A415" s="57"/>
      <c r="B415" s="171" t="s">
        <v>699</v>
      </c>
      <c r="C415" s="117"/>
      <c r="D415" s="117"/>
      <c r="E415" s="113"/>
      <c r="F415" s="41"/>
      <c r="G415" s="115"/>
      <c r="H415" s="115"/>
      <c r="I415" s="41"/>
      <c r="J415" s="41"/>
      <c r="K415" s="115"/>
      <c r="L415" s="115"/>
      <c r="M415" s="41"/>
      <c r="N415" s="41"/>
      <c r="O415" s="117"/>
      <c r="P415" s="117"/>
      <c r="Q415" s="113"/>
      <c r="R415" s="41"/>
      <c r="S415" s="117"/>
      <c r="T415" s="117"/>
      <c r="U415" s="41"/>
      <c r="V415" s="41"/>
      <c r="W415" s="117"/>
      <c r="X415" s="117"/>
      <c r="Y415" s="113"/>
      <c r="Z415" s="56"/>
      <c r="AA415" s="56"/>
      <c r="AB415" s="56"/>
      <c r="AC415" s="56"/>
      <c r="AD415" s="56"/>
      <c r="AE415" s="56"/>
      <c r="AF415" s="56"/>
      <c r="AG415" s="56"/>
      <c r="AH415" s="56"/>
      <c r="AI415" s="56"/>
      <c r="AJ415" s="56"/>
      <c r="AK415" s="56"/>
      <c r="AL415" s="56"/>
      <c r="AM415" s="56"/>
      <c r="AN415" s="56"/>
      <c r="AO415" s="56"/>
      <c r="AP415" s="56"/>
      <c r="AQ415" s="56"/>
      <c r="AR415" s="56"/>
      <c r="AS415" s="56"/>
      <c r="AT415" s="56"/>
      <c r="AU415" s="56"/>
      <c r="AV415" s="56"/>
      <c r="AW415" s="56"/>
    </row>
    <row r="416" spans="1:49">
      <c r="A416" s="57"/>
      <c r="B416" s="101" t="s">
        <v>703</v>
      </c>
      <c r="C416" s="126">
        <v>356314</v>
      </c>
      <c r="D416" s="126"/>
      <c r="E416" s="38"/>
      <c r="F416" s="38"/>
      <c r="G416" s="112" t="s">
        <v>217</v>
      </c>
      <c r="H416" s="112"/>
      <c r="I416" s="38"/>
      <c r="J416" s="38"/>
      <c r="K416" s="126">
        <v>5586</v>
      </c>
      <c r="L416" s="126"/>
      <c r="M416" s="38"/>
      <c r="N416" s="38"/>
      <c r="O416" s="126">
        <v>1371883</v>
      </c>
      <c r="P416" s="126"/>
      <c r="Q416" s="38"/>
      <c r="R416" s="38"/>
      <c r="S416" s="112" t="s">
        <v>217</v>
      </c>
      <c r="T416" s="112"/>
      <c r="U416" s="38"/>
      <c r="V416" s="38"/>
      <c r="W416" s="126">
        <v>1733783</v>
      </c>
      <c r="X416" s="126"/>
      <c r="Y416" s="38"/>
      <c r="Z416" s="56"/>
      <c r="AA416" s="56"/>
      <c r="AB416" s="56"/>
      <c r="AC416" s="56"/>
      <c r="AD416" s="56"/>
      <c r="AE416" s="56"/>
      <c r="AF416" s="56"/>
      <c r="AG416" s="56"/>
      <c r="AH416" s="56"/>
      <c r="AI416" s="56"/>
      <c r="AJ416" s="56"/>
      <c r="AK416" s="56"/>
      <c r="AL416" s="56"/>
      <c r="AM416" s="56"/>
      <c r="AN416" s="56"/>
      <c r="AO416" s="56"/>
      <c r="AP416" s="56"/>
      <c r="AQ416" s="56"/>
      <c r="AR416" s="56"/>
      <c r="AS416" s="56"/>
      <c r="AT416" s="56"/>
      <c r="AU416" s="56"/>
      <c r="AV416" s="56"/>
      <c r="AW416" s="56"/>
    </row>
    <row r="417" spans="1:49" ht="15.75" thickBot="1">
      <c r="A417" s="57"/>
      <c r="B417" s="101" t="s">
        <v>704</v>
      </c>
      <c r="C417" s="153"/>
      <c r="D417" s="153"/>
      <c r="E417" s="55"/>
      <c r="F417" s="38"/>
      <c r="G417" s="142"/>
      <c r="H417" s="142"/>
      <c r="I417" s="55"/>
      <c r="J417" s="38"/>
      <c r="K417" s="153"/>
      <c r="L417" s="153"/>
      <c r="M417" s="55"/>
      <c r="N417" s="38"/>
      <c r="O417" s="153"/>
      <c r="P417" s="153"/>
      <c r="Q417" s="55"/>
      <c r="R417" s="38"/>
      <c r="S417" s="142"/>
      <c r="T417" s="142"/>
      <c r="U417" s="55"/>
      <c r="V417" s="38"/>
      <c r="W417" s="153"/>
      <c r="X417" s="153"/>
      <c r="Y417" s="55"/>
      <c r="Z417" s="56"/>
      <c r="AA417" s="56"/>
      <c r="AB417" s="56"/>
      <c r="AC417" s="56"/>
      <c r="AD417" s="56"/>
      <c r="AE417" s="56"/>
      <c r="AF417" s="56"/>
      <c r="AG417" s="56"/>
      <c r="AH417" s="56"/>
      <c r="AI417" s="56"/>
      <c r="AJ417" s="56"/>
      <c r="AK417" s="56"/>
      <c r="AL417" s="56"/>
      <c r="AM417" s="56"/>
      <c r="AN417" s="56"/>
      <c r="AO417" s="56"/>
      <c r="AP417" s="56"/>
      <c r="AQ417" s="56"/>
      <c r="AR417" s="56"/>
      <c r="AS417" s="56"/>
      <c r="AT417" s="56"/>
      <c r="AU417" s="56"/>
      <c r="AV417" s="56"/>
      <c r="AW417" s="56"/>
    </row>
    <row r="418" spans="1:49">
      <c r="A418" s="57"/>
      <c r="B418" s="104" t="s">
        <v>705</v>
      </c>
      <c r="C418" s="144" t="s">
        <v>179</v>
      </c>
      <c r="D418" s="155">
        <v>156579</v>
      </c>
      <c r="E418" s="49"/>
      <c r="F418" s="41"/>
      <c r="G418" s="144" t="s">
        <v>179</v>
      </c>
      <c r="H418" s="155">
        <v>27051</v>
      </c>
      <c r="I418" s="49"/>
      <c r="J418" s="41"/>
      <c r="K418" s="144" t="s">
        <v>179</v>
      </c>
      <c r="L418" s="155">
        <v>17405</v>
      </c>
      <c r="M418" s="49"/>
      <c r="N418" s="41"/>
      <c r="O418" s="144" t="s">
        <v>179</v>
      </c>
      <c r="P418" s="155">
        <v>612988</v>
      </c>
      <c r="Q418" s="49"/>
      <c r="R418" s="41"/>
      <c r="S418" s="144" t="s">
        <v>179</v>
      </c>
      <c r="T418" s="145" t="s">
        <v>217</v>
      </c>
      <c r="U418" s="49"/>
      <c r="V418" s="41"/>
      <c r="W418" s="144" t="s">
        <v>179</v>
      </c>
      <c r="X418" s="155">
        <v>814023</v>
      </c>
      <c r="Y418" s="49"/>
      <c r="Z418" s="56"/>
      <c r="AA418" s="56"/>
      <c r="AB418" s="56"/>
      <c r="AC418" s="56"/>
      <c r="AD418" s="56"/>
      <c r="AE418" s="56"/>
      <c r="AF418" s="56"/>
      <c r="AG418" s="56"/>
      <c r="AH418" s="56"/>
      <c r="AI418" s="56"/>
      <c r="AJ418" s="56"/>
      <c r="AK418" s="56"/>
      <c r="AL418" s="56"/>
      <c r="AM418" s="56"/>
      <c r="AN418" s="56"/>
      <c r="AO418" s="56"/>
      <c r="AP418" s="56"/>
      <c r="AQ418" s="56"/>
      <c r="AR418" s="56"/>
      <c r="AS418" s="56"/>
      <c r="AT418" s="56"/>
      <c r="AU418" s="56"/>
      <c r="AV418" s="56"/>
      <c r="AW418" s="56"/>
    </row>
    <row r="419" spans="1:49" ht="15.75" thickBot="1">
      <c r="A419" s="57"/>
      <c r="B419" s="104" t="s">
        <v>706</v>
      </c>
      <c r="C419" s="114"/>
      <c r="D419" s="116"/>
      <c r="E419" s="50"/>
      <c r="F419" s="41"/>
      <c r="G419" s="114"/>
      <c r="H419" s="116"/>
      <c r="I419" s="50"/>
      <c r="J419" s="41"/>
      <c r="K419" s="114"/>
      <c r="L419" s="116"/>
      <c r="M419" s="50"/>
      <c r="N419" s="41"/>
      <c r="O419" s="114"/>
      <c r="P419" s="116"/>
      <c r="Q419" s="50"/>
      <c r="R419" s="41"/>
      <c r="S419" s="114"/>
      <c r="T419" s="118"/>
      <c r="U419" s="50"/>
      <c r="V419" s="41"/>
      <c r="W419" s="114"/>
      <c r="X419" s="116"/>
      <c r="Y419" s="50"/>
      <c r="Z419" s="56"/>
      <c r="AA419" s="56"/>
      <c r="AB419" s="56"/>
      <c r="AC419" s="56"/>
      <c r="AD419" s="56"/>
      <c r="AE419" s="56"/>
      <c r="AF419" s="56"/>
      <c r="AG419" s="56"/>
      <c r="AH419" s="56"/>
      <c r="AI419" s="56"/>
      <c r="AJ419" s="56"/>
      <c r="AK419" s="56"/>
      <c r="AL419" s="56"/>
      <c r="AM419" s="56"/>
      <c r="AN419" s="56"/>
      <c r="AO419" s="56"/>
      <c r="AP419" s="56"/>
      <c r="AQ419" s="56"/>
      <c r="AR419" s="56"/>
      <c r="AS419" s="56"/>
      <c r="AT419" s="56"/>
      <c r="AU419" s="56"/>
      <c r="AV419" s="56"/>
      <c r="AW419" s="56"/>
    </row>
    <row r="420" spans="1:49" ht="15.75" thickTop="1">
      <c r="A420" s="57"/>
      <c r="B420" s="202" t="s">
        <v>652</v>
      </c>
      <c r="C420" s="202"/>
      <c r="D420" s="202"/>
      <c r="E420" s="202"/>
      <c r="F420" s="202"/>
      <c r="G420" s="202"/>
      <c r="H420" s="202"/>
      <c r="I420" s="202"/>
      <c r="J420" s="202"/>
      <c r="K420" s="202"/>
      <c r="L420" s="202"/>
      <c r="M420" s="202"/>
      <c r="N420" s="202"/>
      <c r="O420" s="202"/>
      <c r="P420" s="202"/>
      <c r="Q420" s="202"/>
      <c r="R420" s="202"/>
      <c r="S420" s="202"/>
      <c r="T420" s="202"/>
      <c r="U420" s="202"/>
      <c r="V420" s="202"/>
      <c r="W420" s="202"/>
      <c r="X420" s="202"/>
      <c r="Y420" s="202"/>
      <c r="Z420" s="56"/>
      <c r="AA420" s="56"/>
      <c r="AB420" s="56"/>
      <c r="AC420" s="56"/>
      <c r="AD420" s="56"/>
      <c r="AE420" s="56"/>
      <c r="AF420" s="56"/>
      <c r="AG420" s="56"/>
      <c r="AH420" s="56"/>
      <c r="AI420" s="56"/>
      <c r="AJ420" s="56"/>
      <c r="AK420" s="56"/>
      <c r="AL420" s="56"/>
      <c r="AM420" s="56"/>
      <c r="AN420" s="56"/>
      <c r="AO420" s="56"/>
      <c r="AP420" s="56"/>
      <c r="AQ420" s="56"/>
      <c r="AR420" s="56"/>
      <c r="AS420" s="56"/>
      <c r="AT420" s="56"/>
      <c r="AU420" s="56"/>
      <c r="AV420" s="56"/>
      <c r="AW420" s="56"/>
    </row>
    <row r="421" spans="1:49">
      <c r="A421" s="57"/>
      <c r="B421" s="202" t="s">
        <v>707</v>
      </c>
      <c r="C421" s="202"/>
      <c r="D421" s="202"/>
      <c r="E421" s="202"/>
      <c r="F421" s="202"/>
      <c r="G421" s="202"/>
      <c r="H421" s="202"/>
      <c r="I421" s="202"/>
      <c r="J421" s="202"/>
      <c r="K421" s="202"/>
      <c r="L421" s="202"/>
      <c r="M421" s="202"/>
      <c r="N421" s="202"/>
      <c r="O421" s="202"/>
      <c r="P421" s="202"/>
      <c r="Q421" s="202"/>
      <c r="R421" s="202"/>
      <c r="S421" s="202"/>
      <c r="T421" s="202"/>
      <c r="U421" s="202"/>
      <c r="V421" s="202"/>
      <c r="W421" s="202"/>
      <c r="X421" s="202"/>
      <c r="Y421" s="202"/>
      <c r="Z421" s="56"/>
      <c r="AA421" s="56"/>
      <c r="AB421" s="56"/>
      <c r="AC421" s="56"/>
      <c r="AD421" s="56"/>
      <c r="AE421" s="56"/>
      <c r="AF421" s="56"/>
      <c r="AG421" s="56"/>
      <c r="AH421" s="56"/>
      <c r="AI421" s="56"/>
      <c r="AJ421" s="56"/>
      <c r="AK421" s="56"/>
      <c r="AL421" s="56"/>
      <c r="AM421" s="56"/>
      <c r="AN421" s="56"/>
      <c r="AO421" s="56"/>
      <c r="AP421" s="56"/>
      <c r="AQ421" s="56"/>
      <c r="AR421" s="56"/>
      <c r="AS421" s="56"/>
      <c r="AT421" s="56"/>
      <c r="AU421" s="56"/>
      <c r="AV421" s="56"/>
      <c r="AW421" s="56"/>
    </row>
    <row r="422" spans="1:49">
      <c r="A422" s="57"/>
      <c r="B422" s="26"/>
      <c r="C422" s="26"/>
      <c r="D422" s="26"/>
      <c r="E422" s="26"/>
      <c r="F422" s="26"/>
      <c r="G422" s="26"/>
      <c r="H422" s="26"/>
      <c r="I422" s="26"/>
      <c r="J422" s="26"/>
      <c r="K422" s="26"/>
      <c r="L422" s="26"/>
      <c r="M422" s="26"/>
      <c r="N422" s="26"/>
      <c r="O422" s="26"/>
      <c r="P422" s="26"/>
      <c r="Q422" s="26"/>
      <c r="R422" s="26"/>
      <c r="S422" s="26"/>
      <c r="T422" s="26"/>
      <c r="U422" s="26"/>
      <c r="V422" s="26"/>
      <c r="W422" s="26"/>
      <c r="X422" s="26"/>
      <c r="Y422" s="26"/>
      <c r="Z422" s="56"/>
      <c r="AA422" s="56"/>
      <c r="AB422" s="56"/>
      <c r="AC422" s="56"/>
      <c r="AD422" s="56"/>
      <c r="AE422" s="56"/>
      <c r="AF422" s="56"/>
      <c r="AG422" s="56"/>
      <c r="AH422" s="56"/>
      <c r="AI422" s="56"/>
      <c r="AJ422" s="56"/>
      <c r="AK422" s="56"/>
      <c r="AL422" s="56"/>
      <c r="AM422" s="56"/>
      <c r="AN422" s="56"/>
      <c r="AO422" s="56"/>
      <c r="AP422" s="56"/>
      <c r="AQ422" s="56"/>
      <c r="AR422" s="56"/>
      <c r="AS422" s="56"/>
      <c r="AT422" s="56"/>
      <c r="AU422" s="56"/>
      <c r="AV422" s="56"/>
      <c r="AW422" s="56"/>
    </row>
    <row r="423" spans="1:49">
      <c r="A423" s="57"/>
      <c r="B423" s="13"/>
      <c r="C423" s="13"/>
      <c r="D423" s="13"/>
      <c r="E423" s="13"/>
      <c r="F423" s="13"/>
      <c r="G423" s="13"/>
      <c r="H423" s="13"/>
      <c r="I423" s="13"/>
      <c r="J423" s="13"/>
      <c r="K423" s="13"/>
      <c r="L423" s="13"/>
      <c r="M423" s="13"/>
      <c r="N423" s="13"/>
      <c r="O423" s="13"/>
      <c r="P423" s="13"/>
      <c r="Q423" s="13"/>
      <c r="R423" s="13"/>
      <c r="S423" s="13"/>
      <c r="T423" s="13"/>
      <c r="U423" s="13"/>
      <c r="V423" s="13"/>
      <c r="W423" s="13"/>
      <c r="X423" s="13"/>
      <c r="Y423" s="13"/>
      <c r="Z423" s="56"/>
      <c r="AA423" s="56"/>
      <c r="AB423" s="56"/>
      <c r="AC423" s="56"/>
      <c r="AD423" s="56"/>
      <c r="AE423" s="56"/>
      <c r="AF423" s="56"/>
      <c r="AG423" s="56"/>
      <c r="AH423" s="56"/>
      <c r="AI423" s="56"/>
      <c r="AJ423" s="56"/>
      <c r="AK423" s="56"/>
      <c r="AL423" s="56"/>
      <c r="AM423" s="56"/>
      <c r="AN423" s="56"/>
      <c r="AO423" s="56"/>
      <c r="AP423" s="56"/>
      <c r="AQ423" s="56"/>
      <c r="AR423" s="56"/>
      <c r="AS423" s="56"/>
      <c r="AT423" s="56"/>
      <c r="AU423" s="56"/>
      <c r="AV423" s="56"/>
      <c r="AW423" s="56"/>
    </row>
    <row r="424" spans="1:49">
      <c r="A424" s="57"/>
      <c r="B424" s="41"/>
      <c r="C424" s="28" t="s">
        <v>413</v>
      </c>
      <c r="D424" s="28"/>
      <c r="E424" s="28"/>
      <c r="F424" s="41"/>
      <c r="G424" s="28" t="s">
        <v>415</v>
      </c>
      <c r="H424" s="28"/>
      <c r="I424" s="28"/>
      <c r="J424" s="41"/>
      <c r="K424" s="28" t="s">
        <v>417</v>
      </c>
      <c r="L424" s="28"/>
      <c r="M424" s="28"/>
      <c r="N424" s="41"/>
      <c r="O424" s="28" t="s">
        <v>419</v>
      </c>
      <c r="P424" s="28"/>
      <c r="Q424" s="28"/>
      <c r="R424" s="41"/>
      <c r="S424" s="28" t="s">
        <v>421</v>
      </c>
      <c r="T424" s="28"/>
      <c r="U424" s="28"/>
      <c r="V424" s="41"/>
      <c r="W424" s="28" t="s">
        <v>357</v>
      </c>
      <c r="X424" s="28"/>
      <c r="Y424" s="28"/>
      <c r="Z424" s="56"/>
      <c r="AA424" s="56"/>
      <c r="AB424" s="56"/>
      <c r="AC424" s="56"/>
      <c r="AD424" s="56"/>
      <c r="AE424" s="56"/>
      <c r="AF424" s="56"/>
      <c r="AG424" s="56"/>
      <c r="AH424" s="56"/>
      <c r="AI424" s="56"/>
      <c r="AJ424" s="56"/>
      <c r="AK424" s="56"/>
      <c r="AL424" s="56"/>
      <c r="AM424" s="56"/>
      <c r="AN424" s="56"/>
      <c r="AO424" s="56"/>
      <c r="AP424" s="56"/>
      <c r="AQ424" s="56"/>
      <c r="AR424" s="56"/>
      <c r="AS424" s="56"/>
      <c r="AT424" s="56"/>
      <c r="AU424" s="56"/>
      <c r="AV424" s="56"/>
      <c r="AW424" s="56"/>
    </row>
    <row r="425" spans="1:49">
      <c r="A425" s="57"/>
      <c r="B425" s="41"/>
      <c r="C425" s="28" t="s">
        <v>414</v>
      </c>
      <c r="D425" s="28"/>
      <c r="E425" s="28"/>
      <c r="F425" s="41"/>
      <c r="G425" s="28" t="s">
        <v>454</v>
      </c>
      <c r="H425" s="28"/>
      <c r="I425" s="28"/>
      <c r="J425" s="41"/>
      <c r="K425" s="28" t="s">
        <v>420</v>
      </c>
      <c r="L425" s="28"/>
      <c r="M425" s="28"/>
      <c r="N425" s="41"/>
      <c r="O425" s="28" t="s">
        <v>417</v>
      </c>
      <c r="P425" s="28"/>
      <c r="Q425" s="28"/>
      <c r="R425" s="41"/>
      <c r="S425" s="28" t="s">
        <v>422</v>
      </c>
      <c r="T425" s="28"/>
      <c r="U425" s="28"/>
      <c r="V425" s="41"/>
      <c r="W425" s="28"/>
      <c r="X425" s="28"/>
      <c r="Y425" s="28"/>
      <c r="Z425" s="56"/>
      <c r="AA425" s="56"/>
      <c r="AB425" s="56"/>
      <c r="AC425" s="56"/>
      <c r="AD425" s="56"/>
      <c r="AE425" s="56"/>
      <c r="AF425" s="56"/>
      <c r="AG425" s="56"/>
      <c r="AH425" s="56"/>
      <c r="AI425" s="56"/>
      <c r="AJ425" s="56"/>
      <c r="AK425" s="56"/>
      <c r="AL425" s="56"/>
      <c r="AM425" s="56"/>
      <c r="AN425" s="56"/>
      <c r="AO425" s="56"/>
      <c r="AP425" s="56"/>
      <c r="AQ425" s="56"/>
      <c r="AR425" s="56"/>
      <c r="AS425" s="56"/>
      <c r="AT425" s="56"/>
      <c r="AU425" s="56"/>
      <c r="AV425" s="56"/>
      <c r="AW425" s="56"/>
    </row>
    <row r="426" spans="1:49" ht="15.75" thickBot="1">
      <c r="A426" s="57"/>
      <c r="B426" s="41"/>
      <c r="C426" s="149"/>
      <c r="D426" s="149"/>
      <c r="E426" s="149"/>
      <c r="F426" s="41"/>
      <c r="G426" s="149"/>
      <c r="H426" s="149"/>
      <c r="I426" s="149"/>
      <c r="J426" s="41"/>
      <c r="K426" s="149"/>
      <c r="L426" s="149"/>
      <c r="M426" s="149"/>
      <c r="N426" s="41"/>
      <c r="O426" s="34" t="s">
        <v>420</v>
      </c>
      <c r="P426" s="34"/>
      <c r="Q426" s="34"/>
      <c r="R426" s="41"/>
      <c r="S426" s="149"/>
      <c r="T426" s="149"/>
      <c r="U426" s="149"/>
      <c r="V426" s="41"/>
      <c r="W426" s="34"/>
      <c r="X426" s="34"/>
      <c r="Y426" s="34"/>
      <c r="Z426" s="56"/>
      <c r="AA426" s="56"/>
      <c r="AB426" s="56"/>
      <c r="AC426" s="56"/>
      <c r="AD426" s="56"/>
      <c r="AE426" s="56"/>
      <c r="AF426" s="56"/>
      <c r="AG426" s="56"/>
      <c r="AH426" s="56"/>
      <c r="AI426" s="56"/>
      <c r="AJ426" s="56"/>
      <c r="AK426" s="56"/>
      <c r="AL426" s="56"/>
      <c r="AM426" s="56"/>
      <c r="AN426" s="56"/>
      <c r="AO426" s="56"/>
      <c r="AP426" s="56"/>
      <c r="AQ426" s="56"/>
      <c r="AR426" s="56"/>
      <c r="AS426" s="56"/>
      <c r="AT426" s="56"/>
      <c r="AU426" s="56"/>
      <c r="AV426" s="56"/>
      <c r="AW426" s="56"/>
    </row>
    <row r="427" spans="1:49">
      <c r="A427" s="57"/>
      <c r="B427" s="30"/>
      <c r="C427" s="28" t="s">
        <v>177</v>
      </c>
      <c r="D427" s="28"/>
      <c r="E427" s="28"/>
      <c r="F427" s="28"/>
      <c r="G427" s="28"/>
      <c r="H427" s="28"/>
      <c r="I427" s="28"/>
      <c r="J427" s="28"/>
      <c r="K427" s="28"/>
      <c r="L427" s="28"/>
      <c r="M427" s="28"/>
      <c r="N427" s="28"/>
      <c r="O427" s="28"/>
      <c r="P427" s="28"/>
      <c r="Q427" s="28"/>
      <c r="R427" s="28"/>
      <c r="S427" s="28"/>
      <c r="T427" s="28"/>
      <c r="U427" s="28"/>
      <c r="V427" s="28"/>
      <c r="W427" s="28"/>
      <c r="X427" s="28"/>
      <c r="Y427" s="28"/>
      <c r="Z427" s="56"/>
      <c r="AA427" s="56"/>
      <c r="AB427" s="56"/>
      <c r="AC427" s="56"/>
      <c r="AD427" s="56"/>
      <c r="AE427" s="56"/>
      <c r="AF427" s="56"/>
      <c r="AG427" s="56"/>
      <c r="AH427" s="56"/>
      <c r="AI427" s="56"/>
      <c r="AJ427" s="56"/>
      <c r="AK427" s="56"/>
      <c r="AL427" s="56"/>
      <c r="AM427" s="56"/>
      <c r="AN427" s="56"/>
      <c r="AO427" s="56"/>
      <c r="AP427" s="56"/>
      <c r="AQ427" s="56"/>
      <c r="AR427" s="56"/>
      <c r="AS427" s="56"/>
      <c r="AT427" s="56"/>
      <c r="AU427" s="56"/>
      <c r="AV427" s="56"/>
      <c r="AW427" s="56"/>
    </row>
    <row r="428" spans="1:49">
      <c r="A428" s="57"/>
      <c r="B428" s="172" t="s">
        <v>133</v>
      </c>
      <c r="C428" s="173"/>
      <c r="D428" s="173"/>
      <c r="E428" s="38"/>
      <c r="F428" s="38"/>
      <c r="G428" s="173"/>
      <c r="H428" s="173"/>
      <c r="I428" s="38"/>
      <c r="J428" s="38"/>
      <c r="K428" s="173"/>
      <c r="L428" s="173"/>
      <c r="M428" s="38"/>
      <c r="N428" s="38"/>
      <c r="O428" s="173"/>
      <c r="P428" s="173"/>
      <c r="Q428" s="38"/>
      <c r="R428" s="38"/>
      <c r="S428" s="173"/>
      <c r="T428" s="173"/>
      <c r="U428" s="38"/>
      <c r="V428" s="38"/>
      <c r="W428" s="173"/>
      <c r="X428" s="173"/>
      <c r="Y428" s="38"/>
      <c r="Z428" s="56"/>
      <c r="AA428" s="56"/>
      <c r="AB428" s="56"/>
      <c r="AC428" s="56"/>
      <c r="AD428" s="56"/>
      <c r="AE428" s="56"/>
      <c r="AF428" s="56"/>
      <c r="AG428" s="56"/>
      <c r="AH428" s="56"/>
      <c r="AI428" s="56"/>
      <c r="AJ428" s="56"/>
      <c r="AK428" s="56"/>
      <c r="AL428" s="56"/>
      <c r="AM428" s="56"/>
      <c r="AN428" s="56"/>
      <c r="AO428" s="56"/>
      <c r="AP428" s="56"/>
      <c r="AQ428" s="56"/>
      <c r="AR428" s="56"/>
      <c r="AS428" s="56"/>
      <c r="AT428" s="56"/>
      <c r="AU428" s="56"/>
      <c r="AV428" s="56"/>
      <c r="AW428" s="56"/>
    </row>
    <row r="429" spans="1:49">
      <c r="A429" s="57"/>
      <c r="B429" s="172"/>
      <c r="C429" s="173"/>
      <c r="D429" s="173"/>
      <c r="E429" s="38"/>
      <c r="F429" s="38"/>
      <c r="G429" s="173"/>
      <c r="H429" s="173"/>
      <c r="I429" s="38"/>
      <c r="J429" s="38"/>
      <c r="K429" s="173"/>
      <c r="L429" s="173"/>
      <c r="M429" s="38"/>
      <c r="N429" s="38"/>
      <c r="O429" s="173"/>
      <c r="P429" s="173"/>
      <c r="Q429" s="38"/>
      <c r="R429" s="38"/>
      <c r="S429" s="173"/>
      <c r="T429" s="173"/>
      <c r="U429" s="38"/>
      <c r="V429" s="38"/>
      <c r="W429" s="173"/>
      <c r="X429" s="173"/>
      <c r="Y429" s="38"/>
      <c r="Z429" s="56"/>
      <c r="AA429" s="56"/>
      <c r="AB429" s="56"/>
      <c r="AC429" s="56"/>
      <c r="AD429" s="56"/>
      <c r="AE429" s="56"/>
      <c r="AF429" s="56"/>
      <c r="AG429" s="56"/>
      <c r="AH429" s="56"/>
      <c r="AI429" s="56"/>
      <c r="AJ429" s="56"/>
      <c r="AK429" s="56"/>
      <c r="AL429" s="56"/>
      <c r="AM429" s="56"/>
      <c r="AN429" s="56"/>
      <c r="AO429" s="56"/>
      <c r="AP429" s="56"/>
      <c r="AQ429" s="56"/>
      <c r="AR429" s="56"/>
      <c r="AS429" s="56"/>
      <c r="AT429" s="56"/>
      <c r="AU429" s="56"/>
      <c r="AV429" s="56"/>
      <c r="AW429" s="56"/>
    </row>
    <row r="430" spans="1:49">
      <c r="A430" s="57"/>
      <c r="B430" s="174" t="s">
        <v>533</v>
      </c>
      <c r="C430" s="175" t="s">
        <v>179</v>
      </c>
      <c r="D430" s="176" t="s">
        <v>708</v>
      </c>
      <c r="E430" s="175" t="s">
        <v>181</v>
      </c>
      <c r="F430" s="41"/>
      <c r="G430" s="175" t="s">
        <v>179</v>
      </c>
      <c r="H430" s="176" t="s">
        <v>709</v>
      </c>
      <c r="I430" s="175" t="s">
        <v>181</v>
      </c>
      <c r="J430" s="41"/>
      <c r="K430" s="175" t="s">
        <v>179</v>
      </c>
      <c r="L430" s="176" t="s">
        <v>710</v>
      </c>
      <c r="M430" s="175" t="s">
        <v>181</v>
      </c>
      <c r="N430" s="41"/>
      <c r="O430" s="175" t="s">
        <v>179</v>
      </c>
      <c r="P430" s="176" t="s">
        <v>711</v>
      </c>
      <c r="Q430" s="175" t="s">
        <v>181</v>
      </c>
      <c r="R430" s="41"/>
      <c r="S430" s="175" t="s">
        <v>179</v>
      </c>
      <c r="T430" s="177">
        <v>1276684</v>
      </c>
      <c r="U430" s="41"/>
      <c r="V430" s="41"/>
      <c r="W430" s="175" t="s">
        <v>179</v>
      </c>
      <c r="X430" s="176" t="s">
        <v>708</v>
      </c>
      <c r="Y430" s="175" t="s">
        <v>181</v>
      </c>
      <c r="Z430" s="56"/>
      <c r="AA430" s="56"/>
      <c r="AB430" s="56"/>
      <c r="AC430" s="56"/>
      <c r="AD430" s="56"/>
      <c r="AE430" s="56"/>
      <c r="AF430" s="56"/>
      <c r="AG430" s="56"/>
      <c r="AH430" s="56"/>
      <c r="AI430" s="56"/>
      <c r="AJ430" s="56"/>
      <c r="AK430" s="56"/>
      <c r="AL430" s="56"/>
      <c r="AM430" s="56"/>
      <c r="AN430" s="56"/>
      <c r="AO430" s="56"/>
      <c r="AP430" s="56"/>
      <c r="AQ430" s="56"/>
      <c r="AR430" s="56"/>
      <c r="AS430" s="56"/>
      <c r="AT430" s="56"/>
      <c r="AU430" s="56"/>
      <c r="AV430" s="56"/>
      <c r="AW430" s="56"/>
    </row>
    <row r="431" spans="1:49">
      <c r="A431" s="57"/>
      <c r="B431" s="174"/>
      <c r="C431" s="175"/>
      <c r="D431" s="176"/>
      <c r="E431" s="175"/>
      <c r="F431" s="41"/>
      <c r="G431" s="175"/>
      <c r="H431" s="176"/>
      <c r="I431" s="175"/>
      <c r="J431" s="41"/>
      <c r="K431" s="175"/>
      <c r="L431" s="176"/>
      <c r="M431" s="175"/>
      <c r="N431" s="41"/>
      <c r="O431" s="175"/>
      <c r="P431" s="176"/>
      <c r="Q431" s="175"/>
      <c r="R431" s="41"/>
      <c r="S431" s="175"/>
      <c r="T431" s="177"/>
      <c r="U431" s="41"/>
      <c r="V431" s="41"/>
      <c r="W431" s="175"/>
      <c r="X431" s="176"/>
      <c r="Y431" s="175"/>
      <c r="Z431" s="56"/>
      <c r="AA431" s="56"/>
      <c r="AB431" s="56"/>
      <c r="AC431" s="56"/>
      <c r="AD431" s="56"/>
      <c r="AE431" s="56"/>
      <c r="AF431" s="56"/>
      <c r="AG431" s="56"/>
      <c r="AH431" s="56"/>
      <c r="AI431" s="56"/>
      <c r="AJ431" s="56"/>
      <c r="AK431" s="56"/>
      <c r="AL431" s="56"/>
      <c r="AM431" s="56"/>
      <c r="AN431" s="56"/>
      <c r="AO431" s="56"/>
      <c r="AP431" s="56"/>
      <c r="AQ431" s="56"/>
      <c r="AR431" s="56"/>
      <c r="AS431" s="56"/>
      <c r="AT431" s="56"/>
      <c r="AU431" s="56"/>
      <c r="AV431" s="56"/>
      <c r="AW431" s="56"/>
    </row>
    <row r="432" spans="1:49">
      <c r="A432" s="57"/>
      <c r="B432" s="178" t="s">
        <v>654</v>
      </c>
      <c r="C432" s="179">
        <v>549048</v>
      </c>
      <c r="D432" s="179"/>
      <c r="E432" s="38"/>
      <c r="F432" s="38"/>
      <c r="G432" s="179">
        <v>325018</v>
      </c>
      <c r="H432" s="179"/>
      <c r="I432" s="38"/>
      <c r="J432" s="38"/>
      <c r="K432" s="179">
        <v>486393</v>
      </c>
      <c r="L432" s="179"/>
      <c r="M432" s="38"/>
      <c r="N432" s="38"/>
      <c r="O432" s="179">
        <v>488983</v>
      </c>
      <c r="P432" s="179"/>
      <c r="Q432" s="38"/>
      <c r="R432" s="38"/>
      <c r="S432" s="173" t="s">
        <v>712</v>
      </c>
      <c r="T432" s="173"/>
      <c r="U432" s="182" t="s">
        <v>181</v>
      </c>
      <c r="V432" s="38"/>
      <c r="W432" s="179">
        <v>572758</v>
      </c>
      <c r="X432" s="179"/>
      <c r="Y432" s="38"/>
      <c r="Z432" s="56"/>
      <c r="AA432" s="56"/>
      <c r="AB432" s="56"/>
      <c r="AC432" s="56"/>
      <c r="AD432" s="56"/>
      <c r="AE432" s="56"/>
      <c r="AF432" s="56"/>
      <c r="AG432" s="56"/>
      <c r="AH432" s="56"/>
      <c r="AI432" s="56"/>
      <c r="AJ432" s="56"/>
      <c r="AK432" s="56"/>
      <c r="AL432" s="56"/>
      <c r="AM432" s="56"/>
      <c r="AN432" s="56"/>
      <c r="AO432" s="56"/>
      <c r="AP432" s="56"/>
      <c r="AQ432" s="56"/>
      <c r="AR432" s="56"/>
      <c r="AS432" s="56"/>
      <c r="AT432" s="56"/>
      <c r="AU432" s="56"/>
      <c r="AV432" s="56"/>
      <c r="AW432" s="56"/>
    </row>
    <row r="433" spans="1:49" ht="15.75" thickBot="1">
      <c r="A433" s="57"/>
      <c r="B433" s="178"/>
      <c r="C433" s="180"/>
      <c r="D433" s="180"/>
      <c r="E433" s="55"/>
      <c r="F433" s="38"/>
      <c r="G433" s="180"/>
      <c r="H433" s="180"/>
      <c r="I433" s="55"/>
      <c r="J433" s="38"/>
      <c r="K433" s="180"/>
      <c r="L433" s="180"/>
      <c r="M433" s="55"/>
      <c r="N433" s="38"/>
      <c r="O433" s="180"/>
      <c r="P433" s="180"/>
      <c r="Q433" s="55"/>
      <c r="R433" s="38"/>
      <c r="S433" s="181"/>
      <c r="T433" s="181"/>
      <c r="U433" s="183"/>
      <c r="V433" s="38"/>
      <c r="W433" s="180"/>
      <c r="X433" s="180"/>
      <c r="Y433" s="55"/>
      <c r="Z433" s="56"/>
      <c r="AA433" s="56"/>
      <c r="AB433" s="56"/>
      <c r="AC433" s="56"/>
      <c r="AD433" s="56"/>
      <c r="AE433" s="56"/>
      <c r="AF433" s="56"/>
      <c r="AG433" s="56"/>
      <c r="AH433" s="56"/>
      <c r="AI433" s="56"/>
      <c r="AJ433" s="56"/>
      <c r="AK433" s="56"/>
      <c r="AL433" s="56"/>
      <c r="AM433" s="56"/>
      <c r="AN433" s="56"/>
      <c r="AO433" s="56"/>
      <c r="AP433" s="56"/>
      <c r="AQ433" s="56"/>
      <c r="AR433" s="56"/>
      <c r="AS433" s="56"/>
      <c r="AT433" s="56"/>
      <c r="AU433" s="56"/>
      <c r="AV433" s="56"/>
      <c r="AW433" s="56"/>
    </row>
    <row r="434" spans="1:49">
      <c r="A434" s="57"/>
      <c r="B434" s="174" t="s">
        <v>713</v>
      </c>
      <c r="C434" s="184" t="s">
        <v>714</v>
      </c>
      <c r="D434" s="184"/>
      <c r="E434" s="185" t="s">
        <v>181</v>
      </c>
      <c r="F434" s="41"/>
      <c r="G434" s="184" t="s">
        <v>715</v>
      </c>
      <c r="H434" s="184"/>
      <c r="I434" s="185" t="s">
        <v>181</v>
      </c>
      <c r="J434" s="41"/>
      <c r="K434" s="184" t="s">
        <v>716</v>
      </c>
      <c r="L434" s="184"/>
      <c r="M434" s="185" t="s">
        <v>181</v>
      </c>
      <c r="N434" s="41"/>
      <c r="O434" s="188">
        <v>104919</v>
      </c>
      <c r="P434" s="188"/>
      <c r="Q434" s="49"/>
      <c r="R434" s="41"/>
      <c r="S434" s="184" t="s">
        <v>217</v>
      </c>
      <c r="T434" s="184"/>
      <c r="U434" s="49"/>
      <c r="V434" s="41"/>
      <c r="W434" s="184" t="s">
        <v>717</v>
      </c>
      <c r="X434" s="184"/>
      <c r="Y434" s="185" t="s">
        <v>181</v>
      </c>
      <c r="Z434" s="56"/>
      <c r="AA434" s="56"/>
      <c r="AB434" s="56"/>
      <c r="AC434" s="56"/>
      <c r="AD434" s="56"/>
      <c r="AE434" s="56"/>
      <c r="AF434" s="56"/>
      <c r="AG434" s="56"/>
      <c r="AH434" s="56"/>
      <c r="AI434" s="56"/>
      <c r="AJ434" s="56"/>
      <c r="AK434" s="56"/>
      <c r="AL434" s="56"/>
      <c r="AM434" s="56"/>
      <c r="AN434" s="56"/>
      <c r="AO434" s="56"/>
      <c r="AP434" s="56"/>
      <c r="AQ434" s="56"/>
      <c r="AR434" s="56"/>
      <c r="AS434" s="56"/>
      <c r="AT434" s="56"/>
      <c r="AU434" s="56"/>
      <c r="AV434" s="56"/>
      <c r="AW434" s="56"/>
    </row>
    <row r="435" spans="1:49">
      <c r="A435" s="57"/>
      <c r="B435" s="174"/>
      <c r="C435" s="176"/>
      <c r="D435" s="176"/>
      <c r="E435" s="175"/>
      <c r="F435" s="41"/>
      <c r="G435" s="186"/>
      <c r="H435" s="186"/>
      <c r="I435" s="187"/>
      <c r="J435" s="41"/>
      <c r="K435" s="186"/>
      <c r="L435" s="186"/>
      <c r="M435" s="187"/>
      <c r="N435" s="41"/>
      <c r="O435" s="189"/>
      <c r="P435" s="189"/>
      <c r="Q435" s="81"/>
      <c r="R435" s="41"/>
      <c r="S435" s="186"/>
      <c r="T435" s="186"/>
      <c r="U435" s="81"/>
      <c r="V435" s="41"/>
      <c r="W435" s="176"/>
      <c r="X435" s="176"/>
      <c r="Y435" s="175"/>
      <c r="Z435" s="56"/>
      <c r="AA435" s="56"/>
      <c r="AB435" s="56"/>
      <c r="AC435" s="56"/>
      <c r="AD435" s="56"/>
      <c r="AE435" s="56"/>
      <c r="AF435" s="56"/>
      <c r="AG435" s="56"/>
      <c r="AH435" s="56"/>
      <c r="AI435" s="56"/>
      <c r="AJ435" s="56"/>
      <c r="AK435" s="56"/>
      <c r="AL435" s="56"/>
      <c r="AM435" s="56"/>
      <c r="AN435" s="56"/>
      <c r="AO435" s="56"/>
      <c r="AP435" s="56"/>
      <c r="AQ435" s="56"/>
      <c r="AR435" s="56"/>
      <c r="AS435" s="56"/>
      <c r="AT435" s="56"/>
      <c r="AU435" s="56"/>
      <c r="AV435" s="56"/>
      <c r="AW435" s="56"/>
    </row>
    <row r="436" spans="1:49">
      <c r="A436" s="57"/>
      <c r="B436" s="178" t="s">
        <v>718</v>
      </c>
      <c r="C436" s="173" t="s">
        <v>217</v>
      </c>
      <c r="D436" s="173"/>
      <c r="E436" s="38"/>
      <c r="F436" s="38"/>
      <c r="G436" s="173" t="s">
        <v>217</v>
      </c>
      <c r="H436" s="173"/>
      <c r="I436" s="38"/>
      <c r="J436" s="38"/>
      <c r="K436" s="173" t="s">
        <v>217</v>
      </c>
      <c r="L436" s="173"/>
      <c r="M436" s="38"/>
      <c r="N436" s="38"/>
      <c r="O436" s="173" t="s">
        <v>719</v>
      </c>
      <c r="P436" s="173"/>
      <c r="Q436" s="182" t="s">
        <v>181</v>
      </c>
      <c r="R436" s="38"/>
      <c r="S436" s="173" t="s">
        <v>217</v>
      </c>
      <c r="T436" s="173"/>
      <c r="U436" s="38"/>
      <c r="V436" s="38"/>
      <c r="W436" s="173" t="s">
        <v>719</v>
      </c>
      <c r="X436" s="173"/>
      <c r="Y436" s="182" t="s">
        <v>181</v>
      </c>
      <c r="Z436" s="56"/>
      <c r="AA436" s="56"/>
      <c r="AB436" s="56"/>
      <c r="AC436" s="56"/>
      <c r="AD436" s="56"/>
      <c r="AE436" s="56"/>
      <c r="AF436" s="56"/>
      <c r="AG436" s="56"/>
      <c r="AH436" s="56"/>
      <c r="AI436" s="56"/>
      <c r="AJ436" s="56"/>
      <c r="AK436" s="56"/>
      <c r="AL436" s="56"/>
      <c r="AM436" s="56"/>
      <c r="AN436" s="56"/>
      <c r="AO436" s="56"/>
      <c r="AP436" s="56"/>
      <c r="AQ436" s="56"/>
      <c r="AR436" s="56"/>
      <c r="AS436" s="56"/>
      <c r="AT436" s="56"/>
      <c r="AU436" s="56"/>
      <c r="AV436" s="56"/>
      <c r="AW436" s="56"/>
    </row>
    <row r="437" spans="1:49" ht="15.75" thickBot="1">
      <c r="A437" s="57"/>
      <c r="B437" s="178"/>
      <c r="C437" s="181"/>
      <c r="D437" s="181"/>
      <c r="E437" s="55"/>
      <c r="F437" s="38"/>
      <c r="G437" s="181"/>
      <c r="H437" s="181"/>
      <c r="I437" s="55"/>
      <c r="J437" s="38"/>
      <c r="K437" s="181"/>
      <c r="L437" s="181"/>
      <c r="M437" s="55"/>
      <c r="N437" s="38"/>
      <c r="O437" s="181"/>
      <c r="P437" s="181"/>
      <c r="Q437" s="183"/>
      <c r="R437" s="38"/>
      <c r="S437" s="181"/>
      <c r="T437" s="181"/>
      <c r="U437" s="55"/>
      <c r="V437" s="38"/>
      <c r="W437" s="181"/>
      <c r="X437" s="181"/>
      <c r="Y437" s="183"/>
      <c r="Z437" s="56"/>
      <c r="AA437" s="56"/>
      <c r="AB437" s="56"/>
      <c r="AC437" s="56"/>
      <c r="AD437" s="56"/>
      <c r="AE437" s="56"/>
      <c r="AF437" s="56"/>
      <c r="AG437" s="56"/>
      <c r="AH437" s="56"/>
      <c r="AI437" s="56"/>
      <c r="AJ437" s="56"/>
      <c r="AK437" s="56"/>
      <c r="AL437" s="56"/>
      <c r="AM437" s="56"/>
      <c r="AN437" s="56"/>
      <c r="AO437" s="56"/>
      <c r="AP437" s="56"/>
      <c r="AQ437" s="56"/>
      <c r="AR437" s="56"/>
      <c r="AS437" s="56"/>
      <c r="AT437" s="56"/>
      <c r="AU437" s="56"/>
      <c r="AV437" s="56"/>
      <c r="AW437" s="56"/>
    </row>
    <row r="438" spans="1:49">
      <c r="A438" s="57"/>
      <c r="B438" s="174" t="s">
        <v>656</v>
      </c>
      <c r="C438" s="184" t="s">
        <v>714</v>
      </c>
      <c r="D438" s="184"/>
      <c r="E438" s="185" t="s">
        <v>181</v>
      </c>
      <c r="F438" s="41"/>
      <c r="G438" s="184" t="s">
        <v>715</v>
      </c>
      <c r="H438" s="184"/>
      <c r="I438" s="185" t="s">
        <v>181</v>
      </c>
      <c r="J438" s="41"/>
      <c r="K438" s="184" t="s">
        <v>716</v>
      </c>
      <c r="L438" s="184"/>
      <c r="M438" s="185" t="s">
        <v>181</v>
      </c>
      <c r="N438" s="41"/>
      <c r="O438" s="188">
        <v>95710</v>
      </c>
      <c r="P438" s="188"/>
      <c r="Q438" s="49"/>
      <c r="R438" s="41"/>
      <c r="S438" s="184" t="s">
        <v>217</v>
      </c>
      <c r="T438" s="184"/>
      <c r="U438" s="49"/>
      <c r="V438" s="41"/>
      <c r="W438" s="184" t="s">
        <v>720</v>
      </c>
      <c r="X438" s="184"/>
      <c r="Y438" s="185" t="s">
        <v>181</v>
      </c>
      <c r="Z438" s="56"/>
      <c r="AA438" s="56"/>
      <c r="AB438" s="56"/>
      <c r="AC438" s="56"/>
      <c r="AD438" s="56"/>
      <c r="AE438" s="56"/>
      <c r="AF438" s="56"/>
      <c r="AG438" s="56"/>
      <c r="AH438" s="56"/>
      <c r="AI438" s="56"/>
      <c r="AJ438" s="56"/>
      <c r="AK438" s="56"/>
      <c r="AL438" s="56"/>
      <c r="AM438" s="56"/>
      <c r="AN438" s="56"/>
      <c r="AO438" s="56"/>
      <c r="AP438" s="56"/>
      <c r="AQ438" s="56"/>
      <c r="AR438" s="56"/>
      <c r="AS438" s="56"/>
      <c r="AT438" s="56"/>
      <c r="AU438" s="56"/>
      <c r="AV438" s="56"/>
      <c r="AW438" s="56"/>
    </row>
    <row r="439" spans="1:49">
      <c r="A439" s="57"/>
      <c r="B439" s="174"/>
      <c r="C439" s="176"/>
      <c r="D439" s="176"/>
      <c r="E439" s="175"/>
      <c r="F439" s="41"/>
      <c r="G439" s="186"/>
      <c r="H439" s="186"/>
      <c r="I439" s="187"/>
      <c r="J439" s="41"/>
      <c r="K439" s="186"/>
      <c r="L439" s="186"/>
      <c r="M439" s="187"/>
      <c r="N439" s="41"/>
      <c r="O439" s="189"/>
      <c r="P439" s="189"/>
      <c r="Q439" s="81"/>
      <c r="R439" s="41"/>
      <c r="S439" s="186"/>
      <c r="T439" s="186"/>
      <c r="U439" s="81"/>
      <c r="V439" s="41"/>
      <c r="W439" s="176"/>
      <c r="X439" s="176"/>
      <c r="Y439" s="175"/>
      <c r="Z439" s="56"/>
      <c r="AA439" s="56"/>
      <c r="AB439" s="56"/>
      <c r="AC439" s="56"/>
      <c r="AD439" s="56"/>
      <c r="AE439" s="56"/>
      <c r="AF439" s="56"/>
      <c r="AG439" s="56"/>
      <c r="AH439" s="56"/>
      <c r="AI439" s="56"/>
      <c r="AJ439" s="56"/>
      <c r="AK439" s="56"/>
      <c r="AL439" s="56"/>
      <c r="AM439" s="56"/>
      <c r="AN439" s="56"/>
      <c r="AO439" s="56"/>
      <c r="AP439" s="56"/>
      <c r="AQ439" s="56"/>
      <c r="AR439" s="56"/>
      <c r="AS439" s="56"/>
      <c r="AT439" s="56"/>
      <c r="AU439" s="56"/>
      <c r="AV439" s="56"/>
      <c r="AW439" s="56"/>
    </row>
    <row r="440" spans="1:49">
      <c r="A440" s="57"/>
      <c r="B440" s="172" t="s">
        <v>150</v>
      </c>
      <c r="C440" s="173"/>
      <c r="D440" s="173"/>
      <c r="E440" s="38"/>
      <c r="F440" s="38"/>
      <c r="G440" s="173"/>
      <c r="H440" s="173"/>
      <c r="I440" s="38"/>
      <c r="J440" s="38"/>
      <c r="K440" s="173"/>
      <c r="L440" s="173"/>
      <c r="M440" s="38"/>
      <c r="N440" s="38"/>
      <c r="O440" s="173"/>
      <c r="P440" s="173"/>
      <c r="Q440" s="38"/>
      <c r="R440" s="38"/>
      <c r="S440" s="173"/>
      <c r="T440" s="173"/>
      <c r="U440" s="38"/>
      <c r="V440" s="38"/>
      <c r="W440" s="173"/>
      <c r="X440" s="173"/>
      <c r="Y440" s="38"/>
      <c r="Z440" s="56"/>
      <c r="AA440" s="56"/>
      <c r="AB440" s="56"/>
      <c r="AC440" s="56"/>
      <c r="AD440" s="56"/>
      <c r="AE440" s="56"/>
      <c r="AF440" s="56"/>
      <c r="AG440" s="56"/>
      <c r="AH440" s="56"/>
      <c r="AI440" s="56"/>
      <c r="AJ440" s="56"/>
      <c r="AK440" s="56"/>
      <c r="AL440" s="56"/>
      <c r="AM440" s="56"/>
      <c r="AN440" s="56"/>
      <c r="AO440" s="56"/>
      <c r="AP440" s="56"/>
      <c r="AQ440" s="56"/>
      <c r="AR440" s="56"/>
      <c r="AS440" s="56"/>
      <c r="AT440" s="56"/>
      <c r="AU440" s="56"/>
      <c r="AV440" s="56"/>
      <c r="AW440" s="56"/>
    </row>
    <row r="441" spans="1:49">
      <c r="A441" s="57"/>
      <c r="B441" s="172"/>
      <c r="C441" s="173"/>
      <c r="D441" s="173"/>
      <c r="E441" s="38"/>
      <c r="F441" s="38"/>
      <c r="G441" s="173"/>
      <c r="H441" s="173"/>
      <c r="I441" s="38"/>
      <c r="J441" s="38"/>
      <c r="K441" s="173"/>
      <c r="L441" s="173"/>
      <c r="M441" s="38"/>
      <c r="N441" s="38"/>
      <c r="O441" s="173"/>
      <c r="P441" s="173"/>
      <c r="Q441" s="38"/>
      <c r="R441" s="38"/>
      <c r="S441" s="173"/>
      <c r="T441" s="173"/>
      <c r="U441" s="38"/>
      <c r="V441" s="38"/>
      <c r="W441" s="173"/>
      <c r="X441" s="173"/>
      <c r="Y441" s="38"/>
      <c r="Z441" s="56"/>
      <c r="AA441" s="56"/>
      <c r="AB441" s="56"/>
      <c r="AC441" s="56"/>
      <c r="AD441" s="56"/>
      <c r="AE441" s="56"/>
      <c r="AF441" s="56"/>
      <c r="AG441" s="56"/>
      <c r="AH441" s="56"/>
      <c r="AI441" s="56"/>
      <c r="AJ441" s="56"/>
      <c r="AK441" s="56"/>
      <c r="AL441" s="56"/>
      <c r="AM441" s="56"/>
      <c r="AN441" s="56"/>
      <c r="AO441" s="56"/>
      <c r="AP441" s="56"/>
      <c r="AQ441" s="56"/>
      <c r="AR441" s="56"/>
      <c r="AS441" s="56"/>
      <c r="AT441" s="56"/>
      <c r="AU441" s="56"/>
      <c r="AV441" s="56"/>
      <c r="AW441" s="56"/>
    </row>
    <row r="442" spans="1:49">
      <c r="A442" s="57"/>
      <c r="B442" s="174" t="s">
        <v>151</v>
      </c>
      <c r="C442" s="176" t="s">
        <v>217</v>
      </c>
      <c r="D442" s="176"/>
      <c r="E442" s="41"/>
      <c r="F442" s="41"/>
      <c r="G442" s="176" t="s">
        <v>217</v>
      </c>
      <c r="H442" s="176"/>
      <c r="I442" s="41"/>
      <c r="J442" s="41"/>
      <c r="K442" s="176" t="s">
        <v>721</v>
      </c>
      <c r="L442" s="176"/>
      <c r="M442" s="175" t="s">
        <v>181</v>
      </c>
      <c r="N442" s="41"/>
      <c r="O442" s="176" t="s">
        <v>722</v>
      </c>
      <c r="P442" s="176"/>
      <c r="Q442" s="175" t="s">
        <v>181</v>
      </c>
      <c r="R442" s="41"/>
      <c r="S442" s="176" t="s">
        <v>217</v>
      </c>
      <c r="T442" s="176"/>
      <c r="U442" s="41"/>
      <c r="V442" s="41"/>
      <c r="W442" s="176" t="s">
        <v>723</v>
      </c>
      <c r="X442" s="176"/>
      <c r="Y442" s="175" t="s">
        <v>181</v>
      </c>
      <c r="Z442" s="56"/>
      <c r="AA442" s="56"/>
      <c r="AB442" s="56"/>
      <c r="AC442" s="56"/>
      <c r="AD442" s="56"/>
      <c r="AE442" s="56"/>
      <c r="AF442" s="56"/>
      <c r="AG442" s="56"/>
      <c r="AH442" s="56"/>
      <c r="AI442" s="56"/>
      <c r="AJ442" s="56"/>
      <c r="AK442" s="56"/>
      <c r="AL442" s="56"/>
      <c r="AM442" s="56"/>
      <c r="AN442" s="56"/>
      <c r="AO442" s="56"/>
      <c r="AP442" s="56"/>
      <c r="AQ442" s="56"/>
      <c r="AR442" s="56"/>
      <c r="AS442" s="56"/>
      <c r="AT442" s="56"/>
      <c r="AU442" s="56"/>
      <c r="AV442" s="56"/>
      <c r="AW442" s="56"/>
    </row>
    <row r="443" spans="1:49">
      <c r="A443" s="57"/>
      <c r="B443" s="174"/>
      <c r="C443" s="176"/>
      <c r="D443" s="176"/>
      <c r="E443" s="41"/>
      <c r="F443" s="41"/>
      <c r="G443" s="176"/>
      <c r="H443" s="176"/>
      <c r="I443" s="41"/>
      <c r="J443" s="41"/>
      <c r="K443" s="176"/>
      <c r="L443" s="176"/>
      <c r="M443" s="175"/>
      <c r="N443" s="41"/>
      <c r="O443" s="176"/>
      <c r="P443" s="176"/>
      <c r="Q443" s="175"/>
      <c r="R443" s="41"/>
      <c r="S443" s="176"/>
      <c r="T443" s="176"/>
      <c r="U443" s="41"/>
      <c r="V443" s="41"/>
      <c r="W443" s="176"/>
      <c r="X443" s="176"/>
      <c r="Y443" s="175"/>
      <c r="Z443" s="56"/>
      <c r="AA443" s="56"/>
      <c r="AB443" s="56"/>
      <c r="AC443" s="56"/>
      <c r="AD443" s="56"/>
      <c r="AE443" s="56"/>
      <c r="AF443" s="56"/>
      <c r="AG443" s="56"/>
      <c r="AH443" s="56"/>
      <c r="AI443" s="56"/>
      <c r="AJ443" s="56"/>
      <c r="AK443" s="56"/>
      <c r="AL443" s="56"/>
      <c r="AM443" s="56"/>
      <c r="AN443" s="56"/>
      <c r="AO443" s="56"/>
      <c r="AP443" s="56"/>
      <c r="AQ443" s="56"/>
      <c r="AR443" s="56"/>
      <c r="AS443" s="56"/>
      <c r="AT443" s="56"/>
      <c r="AU443" s="56"/>
      <c r="AV443" s="56"/>
      <c r="AW443" s="56"/>
    </row>
    <row r="444" spans="1:49">
      <c r="A444" s="57"/>
      <c r="B444" s="178" t="s">
        <v>724</v>
      </c>
      <c r="C444" s="173" t="s">
        <v>217</v>
      </c>
      <c r="D444" s="173"/>
      <c r="E444" s="38"/>
      <c r="F444" s="38"/>
      <c r="G444" s="173" t="s">
        <v>217</v>
      </c>
      <c r="H444" s="173"/>
      <c r="I444" s="38"/>
      <c r="J444" s="38"/>
      <c r="K444" s="173" t="s">
        <v>217</v>
      </c>
      <c r="L444" s="173"/>
      <c r="M444" s="38"/>
      <c r="N444" s="38"/>
      <c r="O444" s="173" t="s">
        <v>725</v>
      </c>
      <c r="P444" s="173"/>
      <c r="Q444" s="182" t="s">
        <v>181</v>
      </c>
      <c r="R444" s="38"/>
      <c r="S444" s="173" t="s">
        <v>217</v>
      </c>
      <c r="T444" s="173"/>
      <c r="U444" s="38"/>
      <c r="V444" s="38"/>
      <c r="W444" s="173" t="s">
        <v>725</v>
      </c>
      <c r="X444" s="173"/>
      <c r="Y444" s="182" t="s">
        <v>181</v>
      </c>
      <c r="Z444" s="56"/>
      <c r="AA444" s="56"/>
      <c r="AB444" s="56"/>
      <c r="AC444" s="56"/>
      <c r="AD444" s="56"/>
      <c r="AE444" s="56"/>
      <c r="AF444" s="56"/>
      <c r="AG444" s="56"/>
      <c r="AH444" s="56"/>
      <c r="AI444" s="56"/>
      <c r="AJ444" s="56"/>
      <c r="AK444" s="56"/>
      <c r="AL444" s="56"/>
      <c r="AM444" s="56"/>
      <c r="AN444" s="56"/>
      <c r="AO444" s="56"/>
      <c r="AP444" s="56"/>
      <c r="AQ444" s="56"/>
      <c r="AR444" s="56"/>
      <c r="AS444" s="56"/>
      <c r="AT444" s="56"/>
      <c r="AU444" s="56"/>
      <c r="AV444" s="56"/>
      <c r="AW444" s="56"/>
    </row>
    <row r="445" spans="1:49">
      <c r="A445" s="57"/>
      <c r="B445" s="178"/>
      <c r="C445" s="173"/>
      <c r="D445" s="173"/>
      <c r="E445" s="38"/>
      <c r="F445" s="38"/>
      <c r="G445" s="173"/>
      <c r="H445" s="173"/>
      <c r="I445" s="38"/>
      <c r="J445" s="38"/>
      <c r="K445" s="173"/>
      <c r="L445" s="173"/>
      <c r="M445" s="38"/>
      <c r="N445" s="38"/>
      <c r="O445" s="173"/>
      <c r="P445" s="173"/>
      <c r="Q445" s="182"/>
      <c r="R445" s="38"/>
      <c r="S445" s="173"/>
      <c r="T445" s="173"/>
      <c r="U445" s="38"/>
      <c r="V445" s="38"/>
      <c r="W445" s="173"/>
      <c r="X445" s="173"/>
      <c r="Y445" s="182"/>
      <c r="Z445" s="56"/>
      <c r="AA445" s="56"/>
      <c r="AB445" s="56"/>
      <c r="AC445" s="56"/>
      <c r="AD445" s="56"/>
      <c r="AE445" s="56"/>
      <c r="AF445" s="56"/>
      <c r="AG445" s="56"/>
      <c r="AH445" s="56"/>
      <c r="AI445" s="56"/>
      <c r="AJ445" s="56"/>
      <c r="AK445" s="56"/>
      <c r="AL445" s="56"/>
      <c r="AM445" s="56"/>
      <c r="AN445" s="56"/>
      <c r="AO445" s="56"/>
      <c r="AP445" s="56"/>
      <c r="AQ445" s="56"/>
      <c r="AR445" s="56"/>
      <c r="AS445" s="56"/>
      <c r="AT445" s="56"/>
      <c r="AU445" s="56"/>
      <c r="AV445" s="56"/>
      <c r="AW445" s="56"/>
    </row>
    <row r="446" spans="1:49">
      <c r="A446" s="57"/>
      <c r="B446" s="174" t="s">
        <v>726</v>
      </c>
      <c r="C446" s="176" t="s">
        <v>217</v>
      </c>
      <c r="D446" s="176"/>
      <c r="E446" s="41"/>
      <c r="F446" s="41"/>
      <c r="G446" s="176" t="s">
        <v>217</v>
      </c>
      <c r="H446" s="176"/>
      <c r="I446" s="41"/>
      <c r="J446" s="41"/>
      <c r="K446" s="176" t="s">
        <v>217</v>
      </c>
      <c r="L446" s="176"/>
      <c r="M446" s="41"/>
      <c r="N446" s="41"/>
      <c r="O446" s="176" t="s">
        <v>727</v>
      </c>
      <c r="P446" s="176"/>
      <c r="Q446" s="175" t="s">
        <v>181</v>
      </c>
      <c r="R446" s="41"/>
      <c r="S446" s="176" t="s">
        <v>217</v>
      </c>
      <c r="T446" s="176"/>
      <c r="U446" s="41"/>
      <c r="V446" s="41"/>
      <c r="W446" s="176" t="s">
        <v>727</v>
      </c>
      <c r="X446" s="176"/>
      <c r="Y446" s="175" t="s">
        <v>181</v>
      </c>
      <c r="Z446" s="56"/>
      <c r="AA446" s="56"/>
      <c r="AB446" s="56"/>
      <c r="AC446" s="56"/>
      <c r="AD446" s="56"/>
      <c r="AE446" s="56"/>
      <c r="AF446" s="56"/>
      <c r="AG446" s="56"/>
      <c r="AH446" s="56"/>
      <c r="AI446" s="56"/>
      <c r="AJ446" s="56"/>
      <c r="AK446" s="56"/>
      <c r="AL446" s="56"/>
      <c r="AM446" s="56"/>
      <c r="AN446" s="56"/>
      <c r="AO446" s="56"/>
      <c r="AP446" s="56"/>
      <c r="AQ446" s="56"/>
      <c r="AR446" s="56"/>
      <c r="AS446" s="56"/>
      <c r="AT446" s="56"/>
      <c r="AU446" s="56"/>
      <c r="AV446" s="56"/>
      <c r="AW446" s="56"/>
    </row>
    <row r="447" spans="1:49">
      <c r="A447" s="57"/>
      <c r="B447" s="174"/>
      <c r="C447" s="176"/>
      <c r="D447" s="176"/>
      <c r="E447" s="41"/>
      <c r="F447" s="41"/>
      <c r="G447" s="176"/>
      <c r="H447" s="176"/>
      <c r="I447" s="41"/>
      <c r="J447" s="41"/>
      <c r="K447" s="176"/>
      <c r="L447" s="176"/>
      <c r="M447" s="41"/>
      <c r="N447" s="41"/>
      <c r="O447" s="176"/>
      <c r="P447" s="176"/>
      <c r="Q447" s="175"/>
      <c r="R447" s="41"/>
      <c r="S447" s="176"/>
      <c r="T447" s="176"/>
      <c r="U447" s="41"/>
      <c r="V447" s="41"/>
      <c r="W447" s="176"/>
      <c r="X447" s="176"/>
      <c r="Y447" s="175"/>
      <c r="Z447" s="56"/>
      <c r="AA447" s="56"/>
      <c r="AB447" s="56"/>
      <c r="AC447" s="56"/>
      <c r="AD447" s="56"/>
      <c r="AE447" s="56"/>
      <c r="AF447" s="56"/>
      <c r="AG447" s="56"/>
      <c r="AH447" s="56"/>
      <c r="AI447" s="56"/>
      <c r="AJ447" s="56"/>
      <c r="AK447" s="56"/>
      <c r="AL447" s="56"/>
      <c r="AM447" s="56"/>
      <c r="AN447" s="56"/>
      <c r="AO447" s="56"/>
      <c r="AP447" s="56"/>
      <c r="AQ447" s="56"/>
      <c r="AR447" s="56"/>
      <c r="AS447" s="56"/>
      <c r="AT447" s="56"/>
      <c r="AU447" s="56"/>
      <c r="AV447" s="56"/>
      <c r="AW447" s="56"/>
    </row>
    <row r="448" spans="1:49">
      <c r="A448" s="57"/>
      <c r="B448" s="178" t="s">
        <v>728</v>
      </c>
      <c r="C448" s="173" t="s">
        <v>217</v>
      </c>
      <c r="D448" s="173"/>
      <c r="E448" s="38"/>
      <c r="F448" s="38"/>
      <c r="G448" s="173" t="s">
        <v>217</v>
      </c>
      <c r="H448" s="173"/>
      <c r="I448" s="38"/>
      <c r="J448" s="38"/>
      <c r="K448" s="173" t="s">
        <v>217</v>
      </c>
      <c r="L448" s="173"/>
      <c r="M448" s="38"/>
      <c r="N448" s="38"/>
      <c r="O448" s="179">
        <v>1210003</v>
      </c>
      <c r="P448" s="179"/>
      <c r="Q448" s="38"/>
      <c r="R448" s="38"/>
      <c r="S448" s="173" t="s">
        <v>217</v>
      </c>
      <c r="T448" s="173"/>
      <c r="U448" s="38"/>
      <c r="V448" s="38"/>
      <c r="W448" s="179">
        <v>1210003</v>
      </c>
      <c r="X448" s="179"/>
      <c r="Y448" s="38"/>
      <c r="Z448" s="56"/>
      <c r="AA448" s="56"/>
      <c r="AB448" s="56"/>
      <c r="AC448" s="56"/>
      <c r="AD448" s="56"/>
      <c r="AE448" s="56"/>
      <c r="AF448" s="56"/>
      <c r="AG448" s="56"/>
      <c r="AH448" s="56"/>
      <c r="AI448" s="56"/>
      <c r="AJ448" s="56"/>
      <c r="AK448" s="56"/>
      <c r="AL448" s="56"/>
      <c r="AM448" s="56"/>
      <c r="AN448" s="56"/>
      <c r="AO448" s="56"/>
      <c r="AP448" s="56"/>
      <c r="AQ448" s="56"/>
      <c r="AR448" s="56"/>
      <c r="AS448" s="56"/>
      <c r="AT448" s="56"/>
      <c r="AU448" s="56"/>
      <c r="AV448" s="56"/>
      <c r="AW448" s="56"/>
    </row>
    <row r="449" spans="1:49">
      <c r="A449" s="57"/>
      <c r="B449" s="178"/>
      <c r="C449" s="173"/>
      <c r="D449" s="173"/>
      <c r="E449" s="38"/>
      <c r="F449" s="38"/>
      <c r="G449" s="173"/>
      <c r="H449" s="173"/>
      <c r="I449" s="38"/>
      <c r="J449" s="38"/>
      <c r="K449" s="173"/>
      <c r="L449" s="173"/>
      <c r="M449" s="38"/>
      <c r="N449" s="38"/>
      <c r="O449" s="179"/>
      <c r="P449" s="179"/>
      <c r="Q449" s="38"/>
      <c r="R449" s="38"/>
      <c r="S449" s="173"/>
      <c r="T449" s="173"/>
      <c r="U449" s="38"/>
      <c r="V449" s="38"/>
      <c r="W449" s="179"/>
      <c r="X449" s="179"/>
      <c r="Y449" s="38"/>
      <c r="Z449" s="56"/>
      <c r="AA449" s="56"/>
      <c r="AB449" s="56"/>
      <c r="AC449" s="56"/>
      <c r="AD449" s="56"/>
      <c r="AE449" s="56"/>
      <c r="AF449" s="56"/>
      <c r="AG449" s="56"/>
      <c r="AH449" s="56"/>
      <c r="AI449" s="56"/>
      <c r="AJ449" s="56"/>
      <c r="AK449" s="56"/>
      <c r="AL449" s="56"/>
      <c r="AM449" s="56"/>
      <c r="AN449" s="56"/>
      <c r="AO449" s="56"/>
      <c r="AP449" s="56"/>
      <c r="AQ449" s="56"/>
      <c r="AR449" s="56"/>
      <c r="AS449" s="56"/>
      <c r="AT449" s="56"/>
      <c r="AU449" s="56"/>
      <c r="AV449" s="56"/>
      <c r="AW449" s="56"/>
    </row>
    <row r="450" spans="1:49">
      <c r="A450" s="57"/>
      <c r="B450" s="174" t="s">
        <v>669</v>
      </c>
      <c r="C450" s="176" t="s">
        <v>729</v>
      </c>
      <c r="D450" s="176"/>
      <c r="E450" s="175" t="s">
        <v>181</v>
      </c>
      <c r="F450" s="41"/>
      <c r="G450" s="176" t="s">
        <v>730</v>
      </c>
      <c r="H450" s="176"/>
      <c r="I450" s="175" t="s">
        <v>181</v>
      </c>
      <c r="J450" s="41"/>
      <c r="K450" s="176" t="s">
        <v>217</v>
      </c>
      <c r="L450" s="176"/>
      <c r="M450" s="41"/>
      <c r="N450" s="41"/>
      <c r="O450" s="176" t="s">
        <v>217</v>
      </c>
      <c r="P450" s="176"/>
      <c r="Q450" s="41"/>
      <c r="R450" s="41"/>
      <c r="S450" s="177">
        <v>106505</v>
      </c>
      <c r="T450" s="177"/>
      <c r="U450" s="41"/>
      <c r="V450" s="41"/>
      <c r="W450" s="176" t="s">
        <v>217</v>
      </c>
      <c r="X450" s="176"/>
      <c r="Y450" s="41"/>
      <c r="Z450" s="56"/>
      <c r="AA450" s="56"/>
      <c r="AB450" s="56"/>
      <c r="AC450" s="56"/>
      <c r="AD450" s="56"/>
      <c r="AE450" s="56"/>
      <c r="AF450" s="56"/>
      <c r="AG450" s="56"/>
      <c r="AH450" s="56"/>
      <c r="AI450" s="56"/>
      <c r="AJ450" s="56"/>
      <c r="AK450" s="56"/>
      <c r="AL450" s="56"/>
      <c r="AM450" s="56"/>
      <c r="AN450" s="56"/>
      <c r="AO450" s="56"/>
      <c r="AP450" s="56"/>
      <c r="AQ450" s="56"/>
      <c r="AR450" s="56"/>
      <c r="AS450" s="56"/>
      <c r="AT450" s="56"/>
      <c r="AU450" s="56"/>
      <c r="AV450" s="56"/>
      <c r="AW450" s="56"/>
    </row>
    <row r="451" spans="1:49">
      <c r="A451" s="57"/>
      <c r="B451" s="174"/>
      <c r="C451" s="176"/>
      <c r="D451" s="176"/>
      <c r="E451" s="175"/>
      <c r="F451" s="41"/>
      <c r="G451" s="176"/>
      <c r="H451" s="176"/>
      <c r="I451" s="175"/>
      <c r="J451" s="41"/>
      <c r="K451" s="176"/>
      <c r="L451" s="176"/>
      <c r="M451" s="41"/>
      <c r="N451" s="41"/>
      <c r="O451" s="176"/>
      <c r="P451" s="176"/>
      <c r="Q451" s="41"/>
      <c r="R451" s="41"/>
      <c r="S451" s="177"/>
      <c r="T451" s="177"/>
      <c r="U451" s="41"/>
      <c r="V451" s="41"/>
      <c r="W451" s="176"/>
      <c r="X451" s="176"/>
      <c r="Y451" s="41"/>
      <c r="Z451" s="56"/>
      <c r="AA451" s="56"/>
      <c r="AB451" s="56"/>
      <c r="AC451" s="56"/>
      <c r="AD451" s="56"/>
      <c r="AE451" s="56"/>
      <c r="AF451" s="56"/>
      <c r="AG451" s="56"/>
      <c r="AH451" s="56"/>
      <c r="AI451" s="56"/>
      <c r="AJ451" s="56"/>
      <c r="AK451" s="56"/>
      <c r="AL451" s="56"/>
      <c r="AM451" s="56"/>
      <c r="AN451" s="56"/>
      <c r="AO451" s="56"/>
      <c r="AP451" s="56"/>
      <c r="AQ451" s="56"/>
      <c r="AR451" s="56"/>
      <c r="AS451" s="56"/>
      <c r="AT451" s="56"/>
      <c r="AU451" s="56"/>
      <c r="AV451" s="56"/>
      <c r="AW451" s="56"/>
    </row>
    <row r="452" spans="1:49">
      <c r="A452" s="57"/>
      <c r="B452" s="178" t="s">
        <v>731</v>
      </c>
      <c r="C452" s="173" t="s">
        <v>217</v>
      </c>
      <c r="D452" s="173"/>
      <c r="E452" s="38"/>
      <c r="F452" s="38"/>
      <c r="G452" s="173" t="s">
        <v>217</v>
      </c>
      <c r="H452" s="173"/>
      <c r="I452" s="38"/>
      <c r="J452" s="38"/>
      <c r="K452" s="173" t="s">
        <v>732</v>
      </c>
      <c r="L452" s="173"/>
      <c r="M452" s="182" t="s">
        <v>181</v>
      </c>
      <c r="N452" s="38"/>
      <c r="O452" s="173" t="s">
        <v>217</v>
      </c>
      <c r="P452" s="173"/>
      <c r="Q452" s="38"/>
      <c r="R452" s="38"/>
      <c r="S452" s="179">
        <v>49910</v>
      </c>
      <c r="T452" s="179"/>
      <c r="U452" s="38"/>
      <c r="V452" s="38"/>
      <c r="W452" s="173" t="s">
        <v>217</v>
      </c>
      <c r="X452" s="173"/>
      <c r="Y452" s="38"/>
      <c r="Z452" s="56"/>
      <c r="AA452" s="56"/>
      <c r="AB452" s="56"/>
      <c r="AC452" s="56"/>
      <c r="AD452" s="56"/>
      <c r="AE452" s="56"/>
      <c r="AF452" s="56"/>
      <c r="AG452" s="56"/>
      <c r="AH452" s="56"/>
      <c r="AI452" s="56"/>
      <c r="AJ452" s="56"/>
      <c r="AK452" s="56"/>
      <c r="AL452" s="56"/>
      <c r="AM452" s="56"/>
      <c r="AN452" s="56"/>
      <c r="AO452" s="56"/>
      <c r="AP452" s="56"/>
      <c r="AQ452" s="56"/>
      <c r="AR452" s="56"/>
      <c r="AS452" s="56"/>
      <c r="AT452" s="56"/>
      <c r="AU452" s="56"/>
      <c r="AV452" s="56"/>
      <c r="AW452" s="56"/>
    </row>
    <row r="453" spans="1:49">
      <c r="A453" s="57"/>
      <c r="B453" s="178"/>
      <c r="C453" s="173"/>
      <c r="D453" s="173"/>
      <c r="E453" s="38"/>
      <c r="F453" s="38"/>
      <c r="G453" s="173"/>
      <c r="H453" s="173"/>
      <c r="I453" s="38"/>
      <c r="J453" s="38"/>
      <c r="K453" s="173"/>
      <c r="L453" s="173"/>
      <c r="M453" s="182"/>
      <c r="N453" s="38"/>
      <c r="O453" s="173"/>
      <c r="P453" s="173"/>
      <c r="Q453" s="38"/>
      <c r="R453" s="38"/>
      <c r="S453" s="179"/>
      <c r="T453" s="179"/>
      <c r="U453" s="38"/>
      <c r="V453" s="38"/>
      <c r="W453" s="173"/>
      <c r="X453" s="173"/>
      <c r="Y453" s="38"/>
      <c r="Z453" s="56"/>
      <c r="AA453" s="56"/>
      <c r="AB453" s="56"/>
      <c r="AC453" s="56"/>
      <c r="AD453" s="56"/>
      <c r="AE453" s="56"/>
      <c r="AF453" s="56"/>
      <c r="AG453" s="56"/>
      <c r="AH453" s="56"/>
      <c r="AI453" s="56"/>
      <c r="AJ453" s="56"/>
      <c r="AK453" s="56"/>
      <c r="AL453" s="56"/>
      <c r="AM453" s="56"/>
      <c r="AN453" s="56"/>
      <c r="AO453" s="56"/>
      <c r="AP453" s="56"/>
      <c r="AQ453" s="56"/>
      <c r="AR453" s="56"/>
      <c r="AS453" s="56"/>
      <c r="AT453" s="56"/>
      <c r="AU453" s="56"/>
      <c r="AV453" s="56"/>
      <c r="AW453" s="56"/>
    </row>
    <row r="454" spans="1:49">
      <c r="A454" s="57"/>
      <c r="B454" s="174" t="s">
        <v>733</v>
      </c>
      <c r="C454" s="176" t="s">
        <v>217</v>
      </c>
      <c r="D454" s="176"/>
      <c r="E454" s="41"/>
      <c r="F454" s="41"/>
      <c r="G454" s="176" t="s">
        <v>217</v>
      </c>
      <c r="H454" s="176"/>
      <c r="I454" s="41"/>
      <c r="J454" s="41"/>
      <c r="K454" s="176" t="s">
        <v>217</v>
      </c>
      <c r="L454" s="176"/>
      <c r="M454" s="41"/>
      <c r="N454" s="41"/>
      <c r="O454" s="176" t="s">
        <v>734</v>
      </c>
      <c r="P454" s="176"/>
      <c r="Q454" s="175" t="s">
        <v>181</v>
      </c>
      <c r="R454" s="41"/>
      <c r="S454" s="176" t="s">
        <v>217</v>
      </c>
      <c r="T454" s="176"/>
      <c r="U454" s="41"/>
      <c r="V454" s="41"/>
      <c r="W454" s="176" t="s">
        <v>734</v>
      </c>
      <c r="X454" s="176"/>
      <c r="Y454" s="175" t="s">
        <v>181</v>
      </c>
      <c r="Z454" s="56"/>
      <c r="AA454" s="56"/>
      <c r="AB454" s="56"/>
      <c r="AC454" s="56"/>
      <c r="AD454" s="56"/>
      <c r="AE454" s="56"/>
      <c r="AF454" s="56"/>
      <c r="AG454" s="56"/>
      <c r="AH454" s="56"/>
      <c r="AI454" s="56"/>
      <c r="AJ454" s="56"/>
      <c r="AK454" s="56"/>
      <c r="AL454" s="56"/>
      <c r="AM454" s="56"/>
      <c r="AN454" s="56"/>
      <c r="AO454" s="56"/>
      <c r="AP454" s="56"/>
      <c r="AQ454" s="56"/>
      <c r="AR454" s="56"/>
      <c r="AS454" s="56"/>
      <c r="AT454" s="56"/>
      <c r="AU454" s="56"/>
      <c r="AV454" s="56"/>
      <c r="AW454" s="56"/>
    </row>
    <row r="455" spans="1:49">
      <c r="A455" s="57"/>
      <c r="B455" s="174"/>
      <c r="C455" s="176"/>
      <c r="D455" s="176"/>
      <c r="E455" s="41"/>
      <c r="F455" s="41"/>
      <c r="G455" s="176"/>
      <c r="H455" s="176"/>
      <c r="I455" s="41"/>
      <c r="J455" s="41"/>
      <c r="K455" s="176"/>
      <c r="L455" s="176"/>
      <c r="M455" s="41"/>
      <c r="N455" s="41"/>
      <c r="O455" s="176"/>
      <c r="P455" s="176"/>
      <c r="Q455" s="175"/>
      <c r="R455" s="41"/>
      <c r="S455" s="176"/>
      <c r="T455" s="176"/>
      <c r="U455" s="41"/>
      <c r="V455" s="41"/>
      <c r="W455" s="176"/>
      <c r="X455" s="176"/>
      <c r="Y455" s="175"/>
      <c r="Z455" s="56"/>
      <c r="AA455" s="56"/>
      <c r="AB455" s="56"/>
      <c r="AC455" s="56"/>
      <c r="AD455" s="56"/>
      <c r="AE455" s="56"/>
      <c r="AF455" s="56"/>
      <c r="AG455" s="56"/>
      <c r="AH455" s="56"/>
      <c r="AI455" s="56"/>
      <c r="AJ455" s="56"/>
      <c r="AK455" s="56"/>
      <c r="AL455" s="56"/>
      <c r="AM455" s="56"/>
      <c r="AN455" s="56"/>
      <c r="AO455" s="56"/>
      <c r="AP455" s="56"/>
      <c r="AQ455" s="56"/>
      <c r="AR455" s="56"/>
      <c r="AS455" s="56"/>
      <c r="AT455" s="56"/>
      <c r="AU455" s="56"/>
      <c r="AV455" s="56"/>
      <c r="AW455" s="56"/>
    </row>
    <row r="456" spans="1:49">
      <c r="A456" s="57"/>
      <c r="B456" s="178" t="s">
        <v>142</v>
      </c>
      <c r="C456" s="173" t="s">
        <v>217</v>
      </c>
      <c r="D456" s="173"/>
      <c r="E456" s="38"/>
      <c r="F456" s="38"/>
      <c r="G456" s="173" t="s">
        <v>217</v>
      </c>
      <c r="H456" s="173"/>
      <c r="I456" s="38"/>
      <c r="J456" s="38"/>
      <c r="K456" s="173" t="s">
        <v>217</v>
      </c>
      <c r="L456" s="173"/>
      <c r="M456" s="38"/>
      <c r="N456" s="38"/>
      <c r="O456" s="173">
        <v>166</v>
      </c>
      <c r="P456" s="173"/>
      <c r="Q456" s="38"/>
      <c r="R456" s="38"/>
      <c r="S456" s="173" t="s">
        <v>217</v>
      </c>
      <c r="T456" s="173"/>
      <c r="U456" s="38"/>
      <c r="V456" s="38"/>
      <c r="W456" s="173">
        <v>166</v>
      </c>
      <c r="X456" s="173"/>
      <c r="Y456" s="38"/>
      <c r="Z456" s="56"/>
      <c r="AA456" s="56"/>
      <c r="AB456" s="56"/>
      <c r="AC456" s="56"/>
      <c r="AD456" s="56"/>
      <c r="AE456" s="56"/>
      <c r="AF456" s="56"/>
      <c r="AG456" s="56"/>
      <c r="AH456" s="56"/>
      <c r="AI456" s="56"/>
      <c r="AJ456" s="56"/>
      <c r="AK456" s="56"/>
      <c r="AL456" s="56"/>
      <c r="AM456" s="56"/>
      <c r="AN456" s="56"/>
      <c r="AO456" s="56"/>
      <c r="AP456" s="56"/>
      <c r="AQ456" s="56"/>
      <c r="AR456" s="56"/>
      <c r="AS456" s="56"/>
      <c r="AT456" s="56"/>
      <c r="AU456" s="56"/>
      <c r="AV456" s="56"/>
      <c r="AW456" s="56"/>
    </row>
    <row r="457" spans="1:49" ht="15.75" thickBot="1">
      <c r="A457" s="57"/>
      <c r="B457" s="178"/>
      <c r="C457" s="181"/>
      <c r="D457" s="181"/>
      <c r="E457" s="55"/>
      <c r="F457" s="38"/>
      <c r="G457" s="181"/>
      <c r="H457" s="181"/>
      <c r="I457" s="55"/>
      <c r="J457" s="38"/>
      <c r="K457" s="181"/>
      <c r="L457" s="181"/>
      <c r="M457" s="55"/>
      <c r="N457" s="38"/>
      <c r="O457" s="181"/>
      <c r="P457" s="181"/>
      <c r="Q457" s="55"/>
      <c r="R457" s="38"/>
      <c r="S457" s="181"/>
      <c r="T457" s="181"/>
      <c r="U457" s="55"/>
      <c r="V457" s="38"/>
      <c r="W457" s="181"/>
      <c r="X457" s="181"/>
      <c r="Y457" s="55"/>
      <c r="Z457" s="56"/>
      <c r="AA457" s="56"/>
      <c r="AB457" s="56"/>
      <c r="AC457" s="56"/>
      <c r="AD457" s="56"/>
      <c r="AE457" s="56"/>
      <c r="AF457" s="56"/>
      <c r="AG457" s="56"/>
      <c r="AH457" s="56"/>
      <c r="AI457" s="56"/>
      <c r="AJ457" s="56"/>
      <c r="AK457" s="56"/>
      <c r="AL457" s="56"/>
      <c r="AM457" s="56"/>
      <c r="AN457" s="56"/>
      <c r="AO457" s="56"/>
      <c r="AP457" s="56"/>
      <c r="AQ457" s="56"/>
      <c r="AR457" s="56"/>
      <c r="AS457" s="56"/>
      <c r="AT457" s="56"/>
      <c r="AU457" s="56"/>
      <c r="AV457" s="56"/>
      <c r="AW457" s="56"/>
    </row>
    <row r="458" spans="1:49">
      <c r="A458" s="57"/>
      <c r="B458" s="174" t="s">
        <v>675</v>
      </c>
      <c r="C458" s="184" t="s">
        <v>729</v>
      </c>
      <c r="D458" s="184"/>
      <c r="E458" s="185" t="s">
        <v>181</v>
      </c>
      <c r="F458" s="41"/>
      <c r="G458" s="184" t="s">
        <v>730</v>
      </c>
      <c r="H458" s="184"/>
      <c r="I458" s="185" t="s">
        <v>181</v>
      </c>
      <c r="J458" s="41"/>
      <c r="K458" s="184" t="s">
        <v>735</v>
      </c>
      <c r="L458" s="184"/>
      <c r="M458" s="185" t="s">
        <v>181</v>
      </c>
      <c r="N458" s="41"/>
      <c r="O458" s="184" t="s">
        <v>736</v>
      </c>
      <c r="P458" s="184"/>
      <c r="Q458" s="185" t="s">
        <v>181</v>
      </c>
      <c r="R458" s="41"/>
      <c r="S458" s="188">
        <v>156415</v>
      </c>
      <c r="T458" s="188"/>
      <c r="U458" s="49"/>
      <c r="V458" s="41"/>
      <c r="W458" s="184" t="s">
        <v>737</v>
      </c>
      <c r="X458" s="184"/>
      <c r="Y458" s="185" t="s">
        <v>181</v>
      </c>
      <c r="Z458" s="56"/>
      <c r="AA458" s="56"/>
      <c r="AB458" s="56"/>
      <c r="AC458" s="56"/>
      <c r="AD458" s="56"/>
      <c r="AE458" s="56"/>
      <c r="AF458" s="56"/>
      <c r="AG458" s="56"/>
      <c r="AH458" s="56"/>
      <c r="AI458" s="56"/>
      <c r="AJ458" s="56"/>
      <c r="AK458" s="56"/>
      <c r="AL458" s="56"/>
      <c r="AM458" s="56"/>
      <c r="AN458" s="56"/>
      <c r="AO458" s="56"/>
      <c r="AP458" s="56"/>
      <c r="AQ458" s="56"/>
      <c r="AR458" s="56"/>
      <c r="AS458" s="56"/>
      <c r="AT458" s="56"/>
      <c r="AU458" s="56"/>
      <c r="AV458" s="56"/>
      <c r="AW458" s="56"/>
    </row>
    <row r="459" spans="1:49">
      <c r="A459" s="57"/>
      <c r="B459" s="174"/>
      <c r="C459" s="186"/>
      <c r="D459" s="186"/>
      <c r="E459" s="187"/>
      <c r="F459" s="41"/>
      <c r="G459" s="186"/>
      <c r="H459" s="186"/>
      <c r="I459" s="187"/>
      <c r="J459" s="41"/>
      <c r="K459" s="186"/>
      <c r="L459" s="186"/>
      <c r="M459" s="187"/>
      <c r="N459" s="41"/>
      <c r="O459" s="186"/>
      <c r="P459" s="186"/>
      <c r="Q459" s="187"/>
      <c r="R459" s="41"/>
      <c r="S459" s="189"/>
      <c r="T459" s="189"/>
      <c r="U459" s="81"/>
      <c r="V459" s="41"/>
      <c r="W459" s="186"/>
      <c r="X459" s="186"/>
      <c r="Y459" s="187"/>
      <c r="Z459" s="56"/>
      <c r="AA459" s="56"/>
      <c r="AB459" s="56"/>
      <c r="AC459" s="56"/>
      <c r="AD459" s="56"/>
      <c r="AE459" s="56"/>
      <c r="AF459" s="56"/>
      <c r="AG459" s="56"/>
      <c r="AH459" s="56"/>
      <c r="AI459" s="56"/>
      <c r="AJ459" s="56"/>
      <c r="AK459" s="56"/>
      <c r="AL459" s="56"/>
      <c r="AM459" s="56"/>
      <c r="AN459" s="56"/>
      <c r="AO459" s="56"/>
      <c r="AP459" s="56"/>
      <c r="AQ459" s="56"/>
      <c r="AR459" s="56"/>
      <c r="AS459" s="56"/>
      <c r="AT459" s="56"/>
      <c r="AU459" s="56"/>
      <c r="AV459" s="56"/>
      <c r="AW459" s="56"/>
    </row>
    <row r="460" spans="1:49">
      <c r="A460" s="57"/>
      <c r="B460" s="178" t="s">
        <v>678</v>
      </c>
      <c r="C460" s="173" t="s">
        <v>217</v>
      </c>
      <c r="D460" s="173"/>
      <c r="E460" s="38"/>
      <c r="F460" s="38"/>
      <c r="G460" s="173" t="s">
        <v>217</v>
      </c>
      <c r="H460" s="173"/>
      <c r="I460" s="38"/>
      <c r="J460" s="38"/>
      <c r="K460" s="173" t="s">
        <v>217</v>
      </c>
      <c r="L460" s="173"/>
      <c r="M460" s="38"/>
      <c r="N460" s="38"/>
      <c r="O460" s="173" t="s">
        <v>738</v>
      </c>
      <c r="P460" s="173"/>
      <c r="Q460" s="182" t="s">
        <v>181</v>
      </c>
      <c r="R460" s="38"/>
      <c r="S460" s="173" t="s">
        <v>217</v>
      </c>
      <c r="T460" s="173"/>
      <c r="U460" s="38"/>
      <c r="V460" s="38"/>
      <c r="W460" s="173" t="s">
        <v>738</v>
      </c>
      <c r="X460" s="173"/>
      <c r="Y460" s="182" t="s">
        <v>181</v>
      </c>
      <c r="Z460" s="56"/>
      <c r="AA460" s="56"/>
      <c r="AB460" s="56"/>
      <c r="AC460" s="56"/>
      <c r="AD460" s="56"/>
      <c r="AE460" s="56"/>
      <c r="AF460" s="56"/>
      <c r="AG460" s="56"/>
      <c r="AH460" s="56"/>
      <c r="AI460" s="56"/>
      <c r="AJ460" s="56"/>
      <c r="AK460" s="56"/>
      <c r="AL460" s="56"/>
      <c r="AM460" s="56"/>
      <c r="AN460" s="56"/>
      <c r="AO460" s="56"/>
      <c r="AP460" s="56"/>
      <c r="AQ460" s="56"/>
      <c r="AR460" s="56"/>
      <c r="AS460" s="56"/>
      <c r="AT460" s="56"/>
      <c r="AU460" s="56"/>
      <c r="AV460" s="56"/>
      <c r="AW460" s="56"/>
    </row>
    <row r="461" spans="1:49" ht="15.75" thickBot="1">
      <c r="A461" s="57"/>
      <c r="B461" s="178"/>
      <c r="C461" s="181"/>
      <c r="D461" s="181"/>
      <c r="E461" s="55"/>
      <c r="F461" s="38"/>
      <c r="G461" s="181"/>
      <c r="H461" s="181"/>
      <c r="I461" s="55"/>
      <c r="J461" s="38"/>
      <c r="K461" s="181"/>
      <c r="L461" s="181"/>
      <c r="M461" s="55"/>
      <c r="N461" s="38"/>
      <c r="O461" s="181"/>
      <c r="P461" s="181"/>
      <c r="Q461" s="183"/>
      <c r="R461" s="38"/>
      <c r="S461" s="181"/>
      <c r="T461" s="181"/>
      <c r="U461" s="55"/>
      <c r="V461" s="38"/>
      <c r="W461" s="181"/>
      <c r="X461" s="181"/>
      <c r="Y461" s="183"/>
      <c r="Z461" s="56"/>
      <c r="AA461" s="56"/>
      <c r="AB461" s="56"/>
      <c r="AC461" s="56"/>
      <c r="AD461" s="56"/>
      <c r="AE461" s="56"/>
      <c r="AF461" s="56"/>
      <c r="AG461" s="56"/>
      <c r="AH461" s="56"/>
      <c r="AI461" s="56"/>
      <c r="AJ461" s="56"/>
      <c r="AK461" s="56"/>
      <c r="AL461" s="56"/>
      <c r="AM461" s="56"/>
      <c r="AN461" s="56"/>
      <c r="AO461" s="56"/>
      <c r="AP461" s="56"/>
      <c r="AQ461" s="56"/>
      <c r="AR461" s="56"/>
      <c r="AS461" s="56"/>
      <c r="AT461" s="56"/>
      <c r="AU461" s="56"/>
      <c r="AV461" s="56"/>
      <c r="AW461" s="56"/>
    </row>
    <row r="462" spans="1:49">
      <c r="A462" s="57"/>
      <c r="B462" s="174" t="s">
        <v>159</v>
      </c>
      <c r="C462" s="184" t="s">
        <v>729</v>
      </c>
      <c r="D462" s="184"/>
      <c r="E462" s="185" t="s">
        <v>181</v>
      </c>
      <c r="F462" s="41"/>
      <c r="G462" s="184" t="s">
        <v>730</v>
      </c>
      <c r="H462" s="184"/>
      <c r="I462" s="185" t="s">
        <v>181</v>
      </c>
      <c r="J462" s="41"/>
      <c r="K462" s="184" t="s">
        <v>735</v>
      </c>
      <c r="L462" s="184"/>
      <c r="M462" s="185" t="s">
        <v>181</v>
      </c>
      <c r="N462" s="41"/>
      <c r="O462" s="184" t="s">
        <v>739</v>
      </c>
      <c r="P462" s="184"/>
      <c r="Q462" s="185" t="s">
        <v>181</v>
      </c>
      <c r="R462" s="41"/>
      <c r="S462" s="188">
        <v>156415</v>
      </c>
      <c r="T462" s="188"/>
      <c r="U462" s="49"/>
      <c r="V462" s="41"/>
      <c r="W462" s="184" t="s">
        <v>740</v>
      </c>
      <c r="X462" s="184"/>
      <c r="Y462" s="185" t="s">
        <v>181</v>
      </c>
      <c r="Z462" s="56"/>
      <c r="AA462" s="56"/>
      <c r="AB462" s="56"/>
      <c r="AC462" s="56"/>
      <c r="AD462" s="56"/>
      <c r="AE462" s="56"/>
      <c r="AF462" s="56"/>
      <c r="AG462" s="56"/>
      <c r="AH462" s="56"/>
      <c r="AI462" s="56"/>
      <c r="AJ462" s="56"/>
      <c r="AK462" s="56"/>
      <c r="AL462" s="56"/>
      <c r="AM462" s="56"/>
      <c r="AN462" s="56"/>
      <c r="AO462" s="56"/>
      <c r="AP462" s="56"/>
      <c r="AQ462" s="56"/>
      <c r="AR462" s="56"/>
      <c r="AS462" s="56"/>
      <c r="AT462" s="56"/>
      <c r="AU462" s="56"/>
      <c r="AV462" s="56"/>
      <c r="AW462" s="56"/>
    </row>
    <row r="463" spans="1:49">
      <c r="A463" s="57"/>
      <c r="B463" s="174"/>
      <c r="C463" s="186"/>
      <c r="D463" s="186"/>
      <c r="E463" s="187"/>
      <c r="F463" s="41"/>
      <c r="G463" s="186"/>
      <c r="H463" s="186"/>
      <c r="I463" s="187"/>
      <c r="J463" s="41"/>
      <c r="K463" s="186"/>
      <c r="L463" s="186"/>
      <c r="M463" s="187"/>
      <c r="N463" s="41"/>
      <c r="O463" s="186"/>
      <c r="P463" s="186"/>
      <c r="Q463" s="187"/>
      <c r="R463" s="41"/>
      <c r="S463" s="189"/>
      <c r="T463" s="189"/>
      <c r="U463" s="81"/>
      <c r="V463" s="41"/>
      <c r="W463" s="186"/>
      <c r="X463" s="186"/>
      <c r="Y463" s="187"/>
      <c r="Z463" s="56"/>
      <c r="AA463" s="56"/>
      <c r="AB463" s="56"/>
      <c r="AC463" s="56"/>
      <c r="AD463" s="56"/>
      <c r="AE463" s="56"/>
      <c r="AF463" s="56"/>
      <c r="AG463" s="56"/>
      <c r="AH463" s="56"/>
      <c r="AI463" s="56"/>
      <c r="AJ463" s="56"/>
      <c r="AK463" s="56"/>
      <c r="AL463" s="56"/>
      <c r="AM463" s="56"/>
      <c r="AN463" s="56"/>
      <c r="AO463" s="56"/>
      <c r="AP463" s="56"/>
      <c r="AQ463" s="56"/>
      <c r="AR463" s="56"/>
      <c r="AS463" s="56"/>
      <c r="AT463" s="56"/>
      <c r="AU463" s="56"/>
      <c r="AV463" s="56"/>
      <c r="AW463" s="56"/>
    </row>
    <row r="464" spans="1:49">
      <c r="A464" s="57"/>
      <c r="B464" s="172" t="s">
        <v>160</v>
      </c>
      <c r="C464" s="173"/>
      <c r="D464" s="173"/>
      <c r="E464" s="38"/>
      <c r="F464" s="38"/>
      <c r="G464" s="173"/>
      <c r="H464" s="173"/>
      <c r="I464" s="38"/>
      <c r="J464" s="38"/>
      <c r="K464" s="173"/>
      <c r="L464" s="173"/>
      <c r="M464" s="38"/>
      <c r="N464" s="38"/>
      <c r="O464" s="173"/>
      <c r="P464" s="173"/>
      <c r="Q464" s="38"/>
      <c r="R464" s="38"/>
      <c r="S464" s="173"/>
      <c r="T464" s="173"/>
      <c r="U464" s="38"/>
      <c r="V464" s="38"/>
      <c r="W464" s="173"/>
      <c r="X464" s="173"/>
      <c r="Y464" s="38"/>
      <c r="Z464" s="56"/>
      <c r="AA464" s="56"/>
      <c r="AB464" s="56"/>
      <c r="AC464" s="56"/>
      <c r="AD464" s="56"/>
      <c r="AE464" s="56"/>
      <c r="AF464" s="56"/>
      <c r="AG464" s="56"/>
      <c r="AH464" s="56"/>
      <c r="AI464" s="56"/>
      <c r="AJ464" s="56"/>
      <c r="AK464" s="56"/>
      <c r="AL464" s="56"/>
      <c r="AM464" s="56"/>
      <c r="AN464" s="56"/>
      <c r="AO464" s="56"/>
      <c r="AP464" s="56"/>
      <c r="AQ464" s="56"/>
      <c r="AR464" s="56"/>
      <c r="AS464" s="56"/>
      <c r="AT464" s="56"/>
      <c r="AU464" s="56"/>
      <c r="AV464" s="56"/>
      <c r="AW464" s="56"/>
    </row>
    <row r="465" spans="1:49">
      <c r="A465" s="57"/>
      <c r="B465" s="172"/>
      <c r="C465" s="173"/>
      <c r="D465" s="173"/>
      <c r="E465" s="38"/>
      <c r="F465" s="38"/>
      <c r="G465" s="173"/>
      <c r="H465" s="173"/>
      <c r="I465" s="38"/>
      <c r="J465" s="38"/>
      <c r="K465" s="173"/>
      <c r="L465" s="173"/>
      <c r="M465" s="38"/>
      <c r="N465" s="38"/>
      <c r="O465" s="173"/>
      <c r="P465" s="173"/>
      <c r="Q465" s="38"/>
      <c r="R465" s="38"/>
      <c r="S465" s="173"/>
      <c r="T465" s="173"/>
      <c r="U465" s="38"/>
      <c r="V465" s="38"/>
      <c r="W465" s="173"/>
      <c r="X465" s="173"/>
      <c r="Y465" s="38"/>
      <c r="Z465" s="56"/>
      <c r="AA465" s="56"/>
      <c r="AB465" s="56"/>
      <c r="AC465" s="56"/>
      <c r="AD465" s="56"/>
      <c r="AE465" s="56"/>
      <c r="AF465" s="56"/>
      <c r="AG465" s="56"/>
      <c r="AH465" s="56"/>
      <c r="AI465" s="56"/>
      <c r="AJ465" s="56"/>
      <c r="AK465" s="56"/>
      <c r="AL465" s="56"/>
      <c r="AM465" s="56"/>
      <c r="AN465" s="56"/>
      <c r="AO465" s="56"/>
      <c r="AP465" s="56"/>
      <c r="AQ465" s="56"/>
      <c r="AR465" s="56"/>
      <c r="AS465" s="56"/>
      <c r="AT465" s="56"/>
      <c r="AU465" s="56"/>
      <c r="AV465" s="56"/>
      <c r="AW465" s="56"/>
    </row>
    <row r="466" spans="1:49">
      <c r="A466" s="57"/>
      <c r="B466" s="174" t="s">
        <v>741</v>
      </c>
      <c r="C466" s="176" t="s">
        <v>217</v>
      </c>
      <c r="D466" s="176"/>
      <c r="E466" s="41"/>
      <c r="F466" s="41"/>
      <c r="G466" s="176" t="s">
        <v>217</v>
      </c>
      <c r="H466" s="176"/>
      <c r="I466" s="41"/>
      <c r="J466" s="41"/>
      <c r="K466" s="176" t="s">
        <v>217</v>
      </c>
      <c r="L466" s="176"/>
      <c r="M466" s="41"/>
      <c r="N466" s="41"/>
      <c r="O466" s="177">
        <v>1600000</v>
      </c>
      <c r="P466" s="177"/>
      <c r="Q466" s="41"/>
      <c r="R466" s="41"/>
      <c r="S466" s="176" t="s">
        <v>217</v>
      </c>
      <c r="T466" s="176"/>
      <c r="U466" s="41"/>
      <c r="V466" s="41"/>
      <c r="W466" s="177">
        <v>1600000</v>
      </c>
      <c r="X466" s="177"/>
      <c r="Y466" s="41"/>
      <c r="Z466" s="56"/>
      <c r="AA466" s="56"/>
      <c r="AB466" s="56"/>
      <c r="AC466" s="56"/>
      <c r="AD466" s="56"/>
      <c r="AE466" s="56"/>
      <c r="AF466" s="56"/>
      <c r="AG466" s="56"/>
      <c r="AH466" s="56"/>
      <c r="AI466" s="56"/>
      <c r="AJ466" s="56"/>
      <c r="AK466" s="56"/>
      <c r="AL466" s="56"/>
      <c r="AM466" s="56"/>
      <c r="AN466" s="56"/>
      <c r="AO466" s="56"/>
      <c r="AP466" s="56"/>
      <c r="AQ466" s="56"/>
      <c r="AR466" s="56"/>
      <c r="AS466" s="56"/>
      <c r="AT466" s="56"/>
      <c r="AU466" s="56"/>
      <c r="AV466" s="56"/>
      <c r="AW466" s="56"/>
    </row>
    <row r="467" spans="1:49">
      <c r="A467" s="57"/>
      <c r="B467" s="174"/>
      <c r="C467" s="176"/>
      <c r="D467" s="176"/>
      <c r="E467" s="41"/>
      <c r="F467" s="41"/>
      <c r="G467" s="176"/>
      <c r="H467" s="176"/>
      <c r="I467" s="41"/>
      <c r="J467" s="41"/>
      <c r="K467" s="176"/>
      <c r="L467" s="176"/>
      <c r="M467" s="41"/>
      <c r="N467" s="41"/>
      <c r="O467" s="177"/>
      <c r="P467" s="177"/>
      <c r="Q467" s="41"/>
      <c r="R467" s="41"/>
      <c r="S467" s="176"/>
      <c r="T467" s="176"/>
      <c r="U467" s="41"/>
      <c r="V467" s="41"/>
      <c r="W467" s="177"/>
      <c r="X467" s="177"/>
      <c r="Y467" s="41"/>
      <c r="Z467" s="56"/>
      <c r="AA467" s="56"/>
      <c r="AB467" s="56"/>
      <c r="AC467" s="56"/>
      <c r="AD467" s="56"/>
      <c r="AE467" s="56"/>
      <c r="AF467" s="56"/>
      <c r="AG467" s="56"/>
      <c r="AH467" s="56"/>
      <c r="AI467" s="56"/>
      <c r="AJ467" s="56"/>
      <c r="AK467" s="56"/>
      <c r="AL467" s="56"/>
      <c r="AM467" s="56"/>
      <c r="AN467" s="56"/>
      <c r="AO467" s="56"/>
      <c r="AP467" s="56"/>
      <c r="AQ467" s="56"/>
      <c r="AR467" s="56"/>
      <c r="AS467" s="56"/>
      <c r="AT467" s="56"/>
      <c r="AU467" s="56"/>
      <c r="AV467" s="56"/>
      <c r="AW467" s="56"/>
    </row>
    <row r="468" spans="1:49">
      <c r="A468" s="57"/>
      <c r="B468" s="178" t="s">
        <v>742</v>
      </c>
      <c r="C468" s="173" t="s">
        <v>217</v>
      </c>
      <c r="D468" s="173"/>
      <c r="E468" s="38"/>
      <c r="F468" s="38"/>
      <c r="G468" s="173" t="s">
        <v>217</v>
      </c>
      <c r="H468" s="173"/>
      <c r="I468" s="38"/>
      <c r="J468" s="38"/>
      <c r="K468" s="173" t="s">
        <v>217</v>
      </c>
      <c r="L468" s="173"/>
      <c r="M468" s="38"/>
      <c r="N468" s="38"/>
      <c r="O468" s="179">
        <v>86913</v>
      </c>
      <c r="P468" s="179"/>
      <c r="Q468" s="38"/>
      <c r="R468" s="38"/>
      <c r="S468" s="173" t="s">
        <v>217</v>
      </c>
      <c r="T468" s="173"/>
      <c r="U468" s="38"/>
      <c r="V468" s="38"/>
      <c r="W468" s="179">
        <v>86913</v>
      </c>
      <c r="X468" s="179"/>
      <c r="Y468" s="38"/>
      <c r="Z468" s="56"/>
      <c r="AA468" s="56"/>
      <c r="AB468" s="56"/>
      <c r="AC468" s="56"/>
      <c r="AD468" s="56"/>
      <c r="AE468" s="56"/>
      <c r="AF468" s="56"/>
      <c r="AG468" s="56"/>
      <c r="AH468" s="56"/>
      <c r="AI468" s="56"/>
      <c r="AJ468" s="56"/>
      <c r="AK468" s="56"/>
      <c r="AL468" s="56"/>
      <c r="AM468" s="56"/>
      <c r="AN468" s="56"/>
      <c r="AO468" s="56"/>
      <c r="AP468" s="56"/>
      <c r="AQ468" s="56"/>
      <c r="AR468" s="56"/>
      <c r="AS468" s="56"/>
      <c r="AT468" s="56"/>
      <c r="AU468" s="56"/>
      <c r="AV468" s="56"/>
      <c r="AW468" s="56"/>
    </row>
    <row r="469" spans="1:49">
      <c r="A469" s="57"/>
      <c r="B469" s="178"/>
      <c r="C469" s="173"/>
      <c r="D469" s="173"/>
      <c r="E469" s="38"/>
      <c r="F469" s="38"/>
      <c r="G469" s="173"/>
      <c r="H469" s="173"/>
      <c r="I469" s="38"/>
      <c r="J469" s="38"/>
      <c r="K469" s="173"/>
      <c r="L469" s="173"/>
      <c r="M469" s="38"/>
      <c r="N469" s="38"/>
      <c r="O469" s="179"/>
      <c r="P469" s="179"/>
      <c r="Q469" s="38"/>
      <c r="R469" s="38"/>
      <c r="S469" s="173"/>
      <c r="T469" s="173"/>
      <c r="U469" s="38"/>
      <c r="V469" s="38"/>
      <c r="W469" s="179"/>
      <c r="X469" s="179"/>
      <c r="Y469" s="38"/>
      <c r="Z469" s="56"/>
      <c r="AA469" s="56"/>
      <c r="AB469" s="56"/>
      <c r="AC469" s="56"/>
      <c r="AD469" s="56"/>
      <c r="AE469" s="56"/>
      <c r="AF469" s="56"/>
      <c r="AG469" s="56"/>
      <c r="AH469" s="56"/>
      <c r="AI469" s="56"/>
      <c r="AJ469" s="56"/>
      <c r="AK469" s="56"/>
      <c r="AL469" s="56"/>
      <c r="AM469" s="56"/>
      <c r="AN469" s="56"/>
      <c r="AO469" s="56"/>
      <c r="AP469" s="56"/>
      <c r="AQ469" s="56"/>
      <c r="AR469" s="56"/>
      <c r="AS469" s="56"/>
      <c r="AT469" s="56"/>
      <c r="AU469" s="56"/>
      <c r="AV469" s="56"/>
      <c r="AW469" s="56"/>
    </row>
    <row r="470" spans="1:49">
      <c r="A470" s="57"/>
      <c r="B470" s="174" t="s">
        <v>743</v>
      </c>
      <c r="C470" s="176" t="s">
        <v>217</v>
      </c>
      <c r="D470" s="176"/>
      <c r="E470" s="41"/>
      <c r="F470" s="41"/>
      <c r="G470" s="176" t="s">
        <v>217</v>
      </c>
      <c r="H470" s="176"/>
      <c r="I470" s="41"/>
      <c r="J470" s="41"/>
      <c r="K470" s="176" t="s">
        <v>217</v>
      </c>
      <c r="L470" s="176"/>
      <c r="M470" s="41"/>
      <c r="N470" s="41"/>
      <c r="O470" s="176" t="s">
        <v>744</v>
      </c>
      <c r="P470" s="176"/>
      <c r="Q470" s="175" t="s">
        <v>181</v>
      </c>
      <c r="R470" s="41"/>
      <c r="S470" s="176" t="s">
        <v>217</v>
      </c>
      <c r="T470" s="176"/>
      <c r="U470" s="41"/>
      <c r="V470" s="41"/>
      <c r="W470" s="176" t="s">
        <v>744</v>
      </c>
      <c r="X470" s="176"/>
      <c r="Y470" s="175" t="s">
        <v>181</v>
      </c>
      <c r="Z470" s="56"/>
      <c r="AA470" s="56"/>
      <c r="AB470" s="56"/>
      <c r="AC470" s="56"/>
      <c r="AD470" s="56"/>
      <c r="AE470" s="56"/>
      <c r="AF470" s="56"/>
      <c r="AG470" s="56"/>
      <c r="AH470" s="56"/>
      <c r="AI470" s="56"/>
      <c r="AJ470" s="56"/>
      <c r="AK470" s="56"/>
      <c r="AL470" s="56"/>
      <c r="AM470" s="56"/>
      <c r="AN470" s="56"/>
      <c r="AO470" s="56"/>
      <c r="AP470" s="56"/>
      <c r="AQ470" s="56"/>
      <c r="AR470" s="56"/>
      <c r="AS470" s="56"/>
      <c r="AT470" s="56"/>
      <c r="AU470" s="56"/>
      <c r="AV470" s="56"/>
      <c r="AW470" s="56"/>
    </row>
    <row r="471" spans="1:49">
      <c r="A471" s="57"/>
      <c r="B471" s="174"/>
      <c r="C471" s="176"/>
      <c r="D471" s="176"/>
      <c r="E471" s="41"/>
      <c r="F471" s="41"/>
      <c r="G471" s="176"/>
      <c r="H471" s="176"/>
      <c r="I471" s="41"/>
      <c r="J471" s="41"/>
      <c r="K471" s="176"/>
      <c r="L471" s="176"/>
      <c r="M471" s="41"/>
      <c r="N471" s="41"/>
      <c r="O471" s="176"/>
      <c r="P471" s="176"/>
      <c r="Q471" s="175"/>
      <c r="R471" s="41"/>
      <c r="S471" s="176"/>
      <c r="T471" s="176"/>
      <c r="U471" s="41"/>
      <c r="V471" s="41"/>
      <c r="W471" s="176"/>
      <c r="X471" s="176"/>
      <c r="Y471" s="175"/>
      <c r="Z471" s="56"/>
      <c r="AA471" s="56"/>
      <c r="AB471" s="56"/>
      <c r="AC471" s="56"/>
      <c r="AD471" s="56"/>
      <c r="AE471" s="56"/>
      <c r="AF471" s="56"/>
      <c r="AG471" s="56"/>
      <c r="AH471" s="56"/>
      <c r="AI471" s="56"/>
      <c r="AJ471" s="56"/>
      <c r="AK471" s="56"/>
      <c r="AL471" s="56"/>
      <c r="AM471" s="56"/>
      <c r="AN471" s="56"/>
      <c r="AO471" s="56"/>
      <c r="AP471" s="56"/>
      <c r="AQ471" s="56"/>
      <c r="AR471" s="56"/>
      <c r="AS471" s="56"/>
      <c r="AT471" s="56"/>
      <c r="AU471" s="56"/>
      <c r="AV471" s="56"/>
      <c r="AW471" s="56"/>
    </row>
    <row r="472" spans="1:49">
      <c r="A472" s="57"/>
      <c r="B472" s="178" t="s">
        <v>745</v>
      </c>
      <c r="C472" s="173" t="s">
        <v>217</v>
      </c>
      <c r="D472" s="173"/>
      <c r="E472" s="38"/>
      <c r="F472" s="38"/>
      <c r="G472" s="173" t="s">
        <v>217</v>
      </c>
      <c r="H472" s="173"/>
      <c r="I472" s="38"/>
      <c r="J472" s="38"/>
      <c r="K472" s="173" t="s">
        <v>217</v>
      </c>
      <c r="L472" s="173"/>
      <c r="M472" s="38"/>
      <c r="N472" s="38"/>
      <c r="O472" s="173" t="s">
        <v>746</v>
      </c>
      <c r="P472" s="173"/>
      <c r="Q472" s="182" t="s">
        <v>181</v>
      </c>
      <c r="R472" s="38"/>
      <c r="S472" s="173" t="s">
        <v>217</v>
      </c>
      <c r="T472" s="173"/>
      <c r="U472" s="38"/>
      <c r="V472" s="38"/>
      <c r="W472" s="173" t="s">
        <v>746</v>
      </c>
      <c r="X472" s="173"/>
      <c r="Y472" s="182" t="s">
        <v>181</v>
      </c>
      <c r="Z472" s="56"/>
      <c r="AA472" s="56"/>
      <c r="AB472" s="56"/>
      <c r="AC472" s="56"/>
      <c r="AD472" s="56"/>
      <c r="AE472" s="56"/>
      <c r="AF472" s="56"/>
      <c r="AG472" s="56"/>
      <c r="AH472" s="56"/>
      <c r="AI472" s="56"/>
      <c r="AJ472" s="56"/>
      <c r="AK472" s="56"/>
      <c r="AL472" s="56"/>
      <c r="AM472" s="56"/>
      <c r="AN472" s="56"/>
      <c r="AO472" s="56"/>
      <c r="AP472" s="56"/>
      <c r="AQ472" s="56"/>
      <c r="AR472" s="56"/>
      <c r="AS472" s="56"/>
      <c r="AT472" s="56"/>
      <c r="AU472" s="56"/>
      <c r="AV472" s="56"/>
      <c r="AW472" s="56"/>
    </row>
    <row r="473" spans="1:49">
      <c r="A473" s="57"/>
      <c r="B473" s="178"/>
      <c r="C473" s="173"/>
      <c r="D473" s="173"/>
      <c r="E473" s="38"/>
      <c r="F473" s="38"/>
      <c r="G473" s="173"/>
      <c r="H473" s="173"/>
      <c r="I473" s="38"/>
      <c r="J473" s="38"/>
      <c r="K473" s="173"/>
      <c r="L473" s="173"/>
      <c r="M473" s="38"/>
      <c r="N473" s="38"/>
      <c r="O473" s="173"/>
      <c r="P473" s="173"/>
      <c r="Q473" s="182"/>
      <c r="R473" s="38"/>
      <c r="S473" s="173"/>
      <c r="T473" s="173"/>
      <c r="U473" s="38"/>
      <c r="V473" s="38"/>
      <c r="W473" s="173"/>
      <c r="X473" s="173"/>
      <c r="Y473" s="182"/>
      <c r="Z473" s="56"/>
      <c r="AA473" s="56"/>
      <c r="AB473" s="56"/>
      <c r="AC473" s="56"/>
      <c r="AD473" s="56"/>
      <c r="AE473" s="56"/>
      <c r="AF473" s="56"/>
      <c r="AG473" s="56"/>
      <c r="AH473" s="56"/>
      <c r="AI473" s="56"/>
      <c r="AJ473" s="56"/>
      <c r="AK473" s="56"/>
      <c r="AL473" s="56"/>
      <c r="AM473" s="56"/>
      <c r="AN473" s="56"/>
      <c r="AO473" s="56"/>
      <c r="AP473" s="56"/>
      <c r="AQ473" s="56"/>
      <c r="AR473" s="56"/>
      <c r="AS473" s="56"/>
      <c r="AT473" s="56"/>
      <c r="AU473" s="56"/>
      <c r="AV473" s="56"/>
      <c r="AW473" s="56"/>
    </row>
    <row r="474" spans="1:49">
      <c r="A474" s="57"/>
      <c r="B474" s="174" t="s">
        <v>747</v>
      </c>
      <c r="C474" s="176" t="s">
        <v>217</v>
      </c>
      <c r="D474" s="176"/>
      <c r="E474" s="41"/>
      <c r="F474" s="41"/>
      <c r="G474" s="176" t="s">
        <v>217</v>
      </c>
      <c r="H474" s="176"/>
      <c r="I474" s="41"/>
      <c r="J474" s="41"/>
      <c r="K474" s="176" t="s">
        <v>217</v>
      </c>
      <c r="L474" s="176"/>
      <c r="M474" s="41"/>
      <c r="N474" s="41"/>
      <c r="O474" s="176" t="s">
        <v>748</v>
      </c>
      <c r="P474" s="176"/>
      <c r="Q474" s="175" t="s">
        <v>181</v>
      </c>
      <c r="R474" s="41"/>
      <c r="S474" s="176" t="s">
        <v>217</v>
      </c>
      <c r="T474" s="176"/>
      <c r="U474" s="41"/>
      <c r="V474" s="41"/>
      <c r="W474" s="176" t="s">
        <v>748</v>
      </c>
      <c r="X474" s="176"/>
      <c r="Y474" s="175" t="s">
        <v>181</v>
      </c>
      <c r="Z474" s="56"/>
      <c r="AA474" s="56"/>
      <c r="AB474" s="56"/>
      <c r="AC474" s="56"/>
      <c r="AD474" s="56"/>
      <c r="AE474" s="56"/>
      <c r="AF474" s="56"/>
      <c r="AG474" s="56"/>
      <c r="AH474" s="56"/>
      <c r="AI474" s="56"/>
      <c r="AJ474" s="56"/>
      <c r="AK474" s="56"/>
      <c r="AL474" s="56"/>
      <c r="AM474" s="56"/>
      <c r="AN474" s="56"/>
      <c r="AO474" s="56"/>
      <c r="AP474" s="56"/>
      <c r="AQ474" s="56"/>
      <c r="AR474" s="56"/>
      <c r="AS474" s="56"/>
      <c r="AT474" s="56"/>
      <c r="AU474" s="56"/>
      <c r="AV474" s="56"/>
      <c r="AW474" s="56"/>
    </row>
    <row r="475" spans="1:49">
      <c r="A475" s="57"/>
      <c r="B475" s="174"/>
      <c r="C475" s="176"/>
      <c r="D475" s="176"/>
      <c r="E475" s="41"/>
      <c r="F475" s="41"/>
      <c r="G475" s="176"/>
      <c r="H475" s="176"/>
      <c r="I475" s="41"/>
      <c r="J475" s="41"/>
      <c r="K475" s="176"/>
      <c r="L475" s="176"/>
      <c r="M475" s="41"/>
      <c r="N475" s="41"/>
      <c r="O475" s="176"/>
      <c r="P475" s="176"/>
      <c r="Q475" s="175"/>
      <c r="R475" s="41"/>
      <c r="S475" s="176"/>
      <c r="T475" s="176"/>
      <c r="U475" s="41"/>
      <c r="V475" s="41"/>
      <c r="W475" s="176"/>
      <c r="X475" s="176"/>
      <c r="Y475" s="175"/>
      <c r="Z475" s="56"/>
      <c r="AA475" s="56"/>
      <c r="AB475" s="56"/>
      <c r="AC475" s="56"/>
      <c r="AD475" s="56"/>
      <c r="AE475" s="56"/>
      <c r="AF475" s="56"/>
      <c r="AG475" s="56"/>
      <c r="AH475" s="56"/>
      <c r="AI475" s="56"/>
      <c r="AJ475" s="56"/>
      <c r="AK475" s="56"/>
      <c r="AL475" s="56"/>
      <c r="AM475" s="56"/>
      <c r="AN475" s="56"/>
      <c r="AO475" s="56"/>
      <c r="AP475" s="56"/>
      <c r="AQ475" s="56"/>
      <c r="AR475" s="56"/>
      <c r="AS475" s="56"/>
      <c r="AT475" s="56"/>
      <c r="AU475" s="56"/>
      <c r="AV475" s="56"/>
      <c r="AW475" s="56"/>
    </row>
    <row r="476" spans="1:49">
      <c r="A476" s="57"/>
      <c r="B476" s="178" t="s">
        <v>749</v>
      </c>
      <c r="C476" s="173" t="s">
        <v>217</v>
      </c>
      <c r="D476" s="173"/>
      <c r="E476" s="38"/>
      <c r="F476" s="38"/>
      <c r="G476" s="173" t="s">
        <v>217</v>
      </c>
      <c r="H476" s="173"/>
      <c r="I476" s="38"/>
      <c r="J476" s="38"/>
      <c r="K476" s="173" t="s">
        <v>750</v>
      </c>
      <c r="L476" s="173"/>
      <c r="M476" s="182" t="s">
        <v>181</v>
      </c>
      <c r="N476" s="38"/>
      <c r="O476" s="173" t="s">
        <v>751</v>
      </c>
      <c r="P476" s="173"/>
      <c r="Q476" s="182" t="s">
        <v>181</v>
      </c>
      <c r="R476" s="38"/>
      <c r="S476" s="173" t="s">
        <v>217</v>
      </c>
      <c r="T476" s="173"/>
      <c r="U476" s="38"/>
      <c r="V476" s="38"/>
      <c r="W476" s="173" t="s">
        <v>752</v>
      </c>
      <c r="X476" s="173"/>
      <c r="Y476" s="182" t="s">
        <v>181</v>
      </c>
      <c r="Z476" s="56"/>
      <c r="AA476" s="56"/>
      <c r="AB476" s="56"/>
      <c r="AC476" s="56"/>
      <c r="AD476" s="56"/>
      <c r="AE476" s="56"/>
      <c r="AF476" s="56"/>
      <c r="AG476" s="56"/>
      <c r="AH476" s="56"/>
      <c r="AI476" s="56"/>
      <c r="AJ476" s="56"/>
      <c r="AK476" s="56"/>
      <c r="AL476" s="56"/>
      <c r="AM476" s="56"/>
      <c r="AN476" s="56"/>
      <c r="AO476" s="56"/>
      <c r="AP476" s="56"/>
      <c r="AQ476" s="56"/>
      <c r="AR476" s="56"/>
      <c r="AS476" s="56"/>
      <c r="AT476" s="56"/>
      <c r="AU476" s="56"/>
      <c r="AV476" s="56"/>
      <c r="AW476" s="56"/>
    </row>
    <row r="477" spans="1:49">
      <c r="A477" s="57"/>
      <c r="B477" s="178"/>
      <c r="C477" s="173"/>
      <c r="D477" s="173"/>
      <c r="E477" s="38"/>
      <c r="F477" s="38"/>
      <c r="G477" s="173"/>
      <c r="H477" s="173"/>
      <c r="I477" s="38"/>
      <c r="J477" s="38"/>
      <c r="K477" s="173"/>
      <c r="L477" s="173"/>
      <c r="M477" s="182"/>
      <c r="N477" s="38"/>
      <c r="O477" s="173"/>
      <c r="P477" s="173"/>
      <c r="Q477" s="182"/>
      <c r="R477" s="38"/>
      <c r="S477" s="173"/>
      <c r="T477" s="173"/>
      <c r="U477" s="38"/>
      <c r="V477" s="38"/>
      <c r="W477" s="173"/>
      <c r="X477" s="173"/>
      <c r="Y477" s="182"/>
      <c r="Z477" s="56"/>
      <c r="AA477" s="56"/>
      <c r="AB477" s="56"/>
      <c r="AC477" s="56"/>
      <c r="AD477" s="56"/>
      <c r="AE477" s="56"/>
      <c r="AF477" s="56"/>
      <c r="AG477" s="56"/>
      <c r="AH477" s="56"/>
      <c r="AI477" s="56"/>
      <c r="AJ477" s="56"/>
      <c r="AK477" s="56"/>
      <c r="AL477" s="56"/>
      <c r="AM477" s="56"/>
      <c r="AN477" s="56"/>
      <c r="AO477" s="56"/>
      <c r="AP477" s="56"/>
      <c r="AQ477" s="56"/>
      <c r="AR477" s="56"/>
      <c r="AS477" s="56"/>
      <c r="AT477" s="56"/>
      <c r="AU477" s="56"/>
      <c r="AV477" s="56"/>
      <c r="AW477" s="56"/>
    </row>
    <row r="478" spans="1:49">
      <c r="A478" s="57"/>
      <c r="B478" s="174" t="s">
        <v>687</v>
      </c>
      <c r="C478" s="176" t="s">
        <v>217</v>
      </c>
      <c r="D478" s="176"/>
      <c r="E478" s="41"/>
      <c r="F478" s="41"/>
      <c r="G478" s="176">
        <v>10</v>
      </c>
      <c r="H478" s="176"/>
      <c r="I478" s="41"/>
      <c r="J478" s="41"/>
      <c r="K478" s="177">
        <v>104489</v>
      </c>
      <c r="L478" s="177"/>
      <c r="M478" s="41"/>
      <c r="N478" s="41"/>
      <c r="O478" s="177">
        <v>2006</v>
      </c>
      <c r="P478" s="177"/>
      <c r="Q478" s="41"/>
      <c r="R478" s="41"/>
      <c r="S478" s="176" t="s">
        <v>753</v>
      </c>
      <c r="T478" s="176"/>
      <c r="U478" s="175" t="s">
        <v>181</v>
      </c>
      <c r="V478" s="41"/>
      <c r="W478" s="176" t="s">
        <v>217</v>
      </c>
      <c r="X478" s="176"/>
      <c r="Y478" s="41"/>
      <c r="Z478" s="56"/>
      <c r="AA478" s="56"/>
      <c r="AB478" s="56"/>
      <c r="AC478" s="56"/>
      <c r="AD478" s="56"/>
      <c r="AE478" s="56"/>
      <c r="AF478" s="56"/>
      <c r="AG478" s="56"/>
      <c r="AH478" s="56"/>
      <c r="AI478" s="56"/>
      <c r="AJ478" s="56"/>
      <c r="AK478" s="56"/>
      <c r="AL478" s="56"/>
      <c r="AM478" s="56"/>
      <c r="AN478" s="56"/>
      <c r="AO478" s="56"/>
      <c r="AP478" s="56"/>
      <c r="AQ478" s="56"/>
      <c r="AR478" s="56"/>
      <c r="AS478" s="56"/>
      <c r="AT478" s="56"/>
      <c r="AU478" s="56"/>
      <c r="AV478" s="56"/>
      <c r="AW478" s="56"/>
    </row>
    <row r="479" spans="1:49">
      <c r="A479" s="57"/>
      <c r="B479" s="174"/>
      <c r="C479" s="176"/>
      <c r="D479" s="176"/>
      <c r="E479" s="41"/>
      <c r="F479" s="41"/>
      <c r="G479" s="176"/>
      <c r="H479" s="176"/>
      <c r="I479" s="41"/>
      <c r="J479" s="41"/>
      <c r="K479" s="177"/>
      <c r="L479" s="177"/>
      <c r="M479" s="41"/>
      <c r="N479" s="41"/>
      <c r="O479" s="177"/>
      <c r="P479" s="177"/>
      <c r="Q479" s="41"/>
      <c r="R479" s="41"/>
      <c r="S479" s="176"/>
      <c r="T479" s="176"/>
      <c r="U479" s="175"/>
      <c r="V479" s="41"/>
      <c r="W479" s="176"/>
      <c r="X479" s="176"/>
      <c r="Y479" s="41"/>
      <c r="Z479" s="56"/>
      <c r="AA479" s="56"/>
      <c r="AB479" s="56"/>
      <c r="AC479" s="56"/>
      <c r="AD479" s="56"/>
      <c r="AE479" s="56"/>
      <c r="AF479" s="56"/>
      <c r="AG479" s="56"/>
      <c r="AH479" s="56"/>
      <c r="AI479" s="56"/>
      <c r="AJ479" s="56"/>
      <c r="AK479" s="56"/>
      <c r="AL479" s="56"/>
      <c r="AM479" s="56"/>
      <c r="AN479" s="56"/>
      <c r="AO479" s="56"/>
      <c r="AP479" s="56"/>
      <c r="AQ479" s="56"/>
      <c r="AR479" s="56"/>
      <c r="AS479" s="56"/>
      <c r="AT479" s="56"/>
      <c r="AU479" s="56"/>
      <c r="AV479" s="56"/>
      <c r="AW479" s="56"/>
    </row>
    <row r="480" spans="1:49">
      <c r="A480" s="57"/>
      <c r="B480" s="178" t="s">
        <v>754</v>
      </c>
      <c r="C480" s="173" t="s">
        <v>217</v>
      </c>
      <c r="D480" s="173"/>
      <c r="E480" s="38"/>
      <c r="F480" s="38"/>
      <c r="G480" s="179">
        <v>49910</v>
      </c>
      <c r="H480" s="179"/>
      <c r="I480" s="38"/>
      <c r="J480" s="38"/>
      <c r="K480" s="173" t="s">
        <v>217</v>
      </c>
      <c r="L480" s="173"/>
      <c r="M480" s="38"/>
      <c r="N480" s="38"/>
      <c r="O480" s="173" t="s">
        <v>217</v>
      </c>
      <c r="P480" s="173"/>
      <c r="Q480" s="38"/>
      <c r="R480" s="38"/>
      <c r="S480" s="173" t="s">
        <v>732</v>
      </c>
      <c r="T480" s="173"/>
      <c r="U480" s="182" t="s">
        <v>181</v>
      </c>
      <c r="V480" s="38"/>
      <c r="W480" s="173" t="s">
        <v>217</v>
      </c>
      <c r="X480" s="173"/>
      <c r="Y480" s="38"/>
      <c r="Z480" s="56"/>
      <c r="AA480" s="56"/>
      <c r="AB480" s="56"/>
      <c r="AC480" s="56"/>
      <c r="AD480" s="56"/>
      <c r="AE480" s="56"/>
      <c r="AF480" s="56"/>
      <c r="AG480" s="56"/>
      <c r="AH480" s="56"/>
      <c r="AI480" s="56"/>
      <c r="AJ480" s="56"/>
      <c r="AK480" s="56"/>
      <c r="AL480" s="56"/>
      <c r="AM480" s="56"/>
      <c r="AN480" s="56"/>
      <c r="AO480" s="56"/>
      <c r="AP480" s="56"/>
      <c r="AQ480" s="56"/>
      <c r="AR480" s="56"/>
      <c r="AS480" s="56"/>
      <c r="AT480" s="56"/>
      <c r="AU480" s="56"/>
      <c r="AV480" s="56"/>
      <c r="AW480" s="56"/>
    </row>
    <row r="481" spans="1:49">
      <c r="A481" s="57"/>
      <c r="B481" s="178"/>
      <c r="C481" s="173"/>
      <c r="D481" s="173"/>
      <c r="E481" s="38"/>
      <c r="F481" s="38"/>
      <c r="G481" s="179"/>
      <c r="H481" s="179"/>
      <c r="I481" s="38"/>
      <c r="J481" s="38"/>
      <c r="K481" s="173"/>
      <c r="L481" s="173"/>
      <c r="M481" s="38"/>
      <c r="N481" s="38"/>
      <c r="O481" s="173"/>
      <c r="P481" s="173"/>
      <c r="Q481" s="38"/>
      <c r="R481" s="38"/>
      <c r="S481" s="173"/>
      <c r="T481" s="173"/>
      <c r="U481" s="182"/>
      <c r="V481" s="38"/>
      <c r="W481" s="173"/>
      <c r="X481" s="173"/>
      <c r="Y481" s="38"/>
      <c r="Z481" s="56"/>
      <c r="AA481" s="56"/>
      <c r="AB481" s="56"/>
      <c r="AC481" s="56"/>
      <c r="AD481" s="56"/>
      <c r="AE481" s="56"/>
      <c r="AF481" s="56"/>
      <c r="AG481" s="56"/>
      <c r="AH481" s="56"/>
      <c r="AI481" s="56"/>
      <c r="AJ481" s="56"/>
      <c r="AK481" s="56"/>
      <c r="AL481" s="56"/>
      <c r="AM481" s="56"/>
      <c r="AN481" s="56"/>
      <c r="AO481" s="56"/>
      <c r="AP481" s="56"/>
      <c r="AQ481" s="56"/>
      <c r="AR481" s="56"/>
      <c r="AS481" s="56"/>
      <c r="AT481" s="56"/>
      <c r="AU481" s="56"/>
      <c r="AV481" s="56"/>
      <c r="AW481" s="56"/>
    </row>
    <row r="482" spans="1:49">
      <c r="A482" s="57"/>
      <c r="B482" s="174" t="s">
        <v>142</v>
      </c>
      <c r="C482" s="176" t="s">
        <v>755</v>
      </c>
      <c r="D482" s="176"/>
      <c r="E482" s="175" t="s">
        <v>181</v>
      </c>
      <c r="F482" s="41"/>
      <c r="G482" s="176" t="s">
        <v>756</v>
      </c>
      <c r="H482" s="176"/>
      <c r="I482" s="175" t="s">
        <v>181</v>
      </c>
      <c r="J482" s="41"/>
      <c r="K482" s="176" t="s">
        <v>217</v>
      </c>
      <c r="L482" s="176"/>
      <c r="M482" s="41"/>
      <c r="N482" s="41"/>
      <c r="O482" s="176" t="s">
        <v>757</v>
      </c>
      <c r="P482" s="176"/>
      <c r="Q482" s="175" t="s">
        <v>181</v>
      </c>
      <c r="R482" s="41"/>
      <c r="S482" s="176" t="s">
        <v>217</v>
      </c>
      <c r="T482" s="176"/>
      <c r="U482" s="41"/>
      <c r="V482" s="41"/>
      <c r="W482" s="176" t="s">
        <v>758</v>
      </c>
      <c r="X482" s="176"/>
      <c r="Y482" s="175" t="s">
        <v>181</v>
      </c>
      <c r="Z482" s="56"/>
      <c r="AA482" s="56"/>
      <c r="AB482" s="56"/>
      <c r="AC482" s="56"/>
      <c r="AD482" s="56"/>
      <c r="AE482" s="56"/>
      <c r="AF482" s="56"/>
      <c r="AG482" s="56"/>
      <c r="AH482" s="56"/>
      <c r="AI482" s="56"/>
      <c r="AJ482" s="56"/>
      <c r="AK482" s="56"/>
      <c r="AL482" s="56"/>
      <c r="AM482" s="56"/>
      <c r="AN482" s="56"/>
      <c r="AO482" s="56"/>
      <c r="AP482" s="56"/>
      <c r="AQ482" s="56"/>
      <c r="AR482" s="56"/>
      <c r="AS482" s="56"/>
      <c r="AT482" s="56"/>
      <c r="AU482" s="56"/>
      <c r="AV482" s="56"/>
      <c r="AW482" s="56"/>
    </row>
    <row r="483" spans="1:49" ht="15.75" thickBot="1">
      <c r="A483" s="57"/>
      <c r="B483" s="174"/>
      <c r="C483" s="190"/>
      <c r="D483" s="190"/>
      <c r="E483" s="191"/>
      <c r="F483" s="41"/>
      <c r="G483" s="190"/>
      <c r="H483" s="190"/>
      <c r="I483" s="191"/>
      <c r="J483" s="41"/>
      <c r="K483" s="190"/>
      <c r="L483" s="190"/>
      <c r="M483" s="77"/>
      <c r="N483" s="41"/>
      <c r="O483" s="190"/>
      <c r="P483" s="190"/>
      <c r="Q483" s="191"/>
      <c r="R483" s="41"/>
      <c r="S483" s="190"/>
      <c r="T483" s="190"/>
      <c r="U483" s="77"/>
      <c r="V483" s="41"/>
      <c r="W483" s="190"/>
      <c r="X483" s="190"/>
      <c r="Y483" s="191"/>
      <c r="Z483" s="56"/>
      <c r="AA483" s="56"/>
      <c r="AB483" s="56"/>
      <c r="AC483" s="56"/>
      <c r="AD483" s="56"/>
      <c r="AE483" s="56"/>
      <c r="AF483" s="56"/>
      <c r="AG483" s="56"/>
      <c r="AH483" s="56"/>
      <c r="AI483" s="56"/>
      <c r="AJ483" s="56"/>
      <c r="AK483" s="56"/>
      <c r="AL483" s="56"/>
      <c r="AM483" s="56"/>
      <c r="AN483" s="56"/>
      <c r="AO483" s="56"/>
      <c r="AP483" s="56"/>
      <c r="AQ483" s="56"/>
      <c r="AR483" s="56"/>
      <c r="AS483" s="56"/>
      <c r="AT483" s="56"/>
      <c r="AU483" s="56"/>
      <c r="AV483" s="56"/>
      <c r="AW483" s="56"/>
    </row>
    <row r="484" spans="1:49">
      <c r="A484" s="57"/>
      <c r="B484" s="178" t="s">
        <v>759</v>
      </c>
      <c r="C484" s="192" t="s">
        <v>755</v>
      </c>
      <c r="D484" s="192"/>
      <c r="E484" s="193" t="s">
        <v>181</v>
      </c>
      <c r="F484" s="38"/>
      <c r="G484" s="194">
        <v>49910</v>
      </c>
      <c r="H484" s="194"/>
      <c r="I484" s="68"/>
      <c r="J484" s="38"/>
      <c r="K484" s="194">
        <v>96272</v>
      </c>
      <c r="L484" s="194"/>
      <c r="M484" s="68"/>
      <c r="N484" s="38"/>
      <c r="O484" s="194">
        <v>834210</v>
      </c>
      <c r="P484" s="194"/>
      <c r="Q484" s="68"/>
      <c r="R484" s="38"/>
      <c r="S484" s="192" t="s">
        <v>760</v>
      </c>
      <c r="T484" s="192"/>
      <c r="U484" s="193" t="s">
        <v>181</v>
      </c>
      <c r="V484" s="38"/>
      <c r="W484" s="194">
        <v>823043</v>
      </c>
      <c r="X484" s="194"/>
      <c r="Y484" s="68"/>
      <c r="Z484" s="56"/>
      <c r="AA484" s="56"/>
      <c r="AB484" s="56"/>
      <c r="AC484" s="56"/>
      <c r="AD484" s="56"/>
      <c r="AE484" s="56"/>
      <c r="AF484" s="56"/>
      <c r="AG484" s="56"/>
      <c r="AH484" s="56"/>
      <c r="AI484" s="56"/>
      <c r="AJ484" s="56"/>
      <c r="AK484" s="56"/>
      <c r="AL484" s="56"/>
      <c r="AM484" s="56"/>
      <c r="AN484" s="56"/>
      <c r="AO484" s="56"/>
      <c r="AP484" s="56"/>
      <c r="AQ484" s="56"/>
      <c r="AR484" s="56"/>
      <c r="AS484" s="56"/>
      <c r="AT484" s="56"/>
      <c r="AU484" s="56"/>
      <c r="AV484" s="56"/>
      <c r="AW484" s="56"/>
    </row>
    <row r="485" spans="1:49">
      <c r="A485" s="57"/>
      <c r="B485" s="178"/>
      <c r="C485" s="173"/>
      <c r="D485" s="173"/>
      <c r="E485" s="182"/>
      <c r="F485" s="38"/>
      <c r="G485" s="195"/>
      <c r="H485" s="195"/>
      <c r="I485" s="69"/>
      <c r="J485" s="38"/>
      <c r="K485" s="195"/>
      <c r="L485" s="195"/>
      <c r="M485" s="69"/>
      <c r="N485" s="38"/>
      <c r="O485" s="195"/>
      <c r="P485" s="195"/>
      <c r="Q485" s="69"/>
      <c r="R485" s="38"/>
      <c r="S485" s="196"/>
      <c r="T485" s="196"/>
      <c r="U485" s="197"/>
      <c r="V485" s="38"/>
      <c r="W485" s="195"/>
      <c r="X485" s="195"/>
      <c r="Y485" s="69"/>
      <c r="Z485" s="56"/>
      <c r="AA485" s="56"/>
      <c r="AB485" s="56"/>
      <c r="AC485" s="56"/>
      <c r="AD485" s="56"/>
      <c r="AE485" s="56"/>
      <c r="AF485" s="56"/>
      <c r="AG485" s="56"/>
      <c r="AH485" s="56"/>
      <c r="AI485" s="56"/>
      <c r="AJ485" s="56"/>
      <c r="AK485" s="56"/>
      <c r="AL485" s="56"/>
      <c r="AM485" s="56"/>
      <c r="AN485" s="56"/>
      <c r="AO485" s="56"/>
      <c r="AP485" s="56"/>
      <c r="AQ485" s="56"/>
      <c r="AR485" s="56"/>
      <c r="AS485" s="56"/>
      <c r="AT485" s="56"/>
      <c r="AU485" s="56"/>
      <c r="AV485" s="56"/>
      <c r="AW485" s="56"/>
    </row>
    <row r="486" spans="1:49">
      <c r="A486" s="57"/>
      <c r="B486" s="174" t="s">
        <v>761</v>
      </c>
      <c r="C486" s="176" t="s">
        <v>217</v>
      </c>
      <c r="D486" s="176"/>
      <c r="E486" s="41"/>
      <c r="F486" s="41"/>
      <c r="G486" s="176" t="s">
        <v>217</v>
      </c>
      <c r="H486" s="176"/>
      <c r="I486" s="41"/>
      <c r="J486" s="41"/>
      <c r="K486" s="176" t="s">
        <v>217</v>
      </c>
      <c r="L486" s="176"/>
      <c r="M486" s="41"/>
      <c r="N486" s="41"/>
      <c r="O486" s="176" t="s">
        <v>762</v>
      </c>
      <c r="P486" s="176"/>
      <c r="Q486" s="175" t="s">
        <v>181</v>
      </c>
      <c r="R486" s="41"/>
      <c r="S486" s="176" t="s">
        <v>217</v>
      </c>
      <c r="T486" s="176"/>
      <c r="U486" s="41"/>
      <c r="V486" s="41"/>
      <c r="W486" s="176" t="s">
        <v>762</v>
      </c>
      <c r="X486" s="176"/>
      <c r="Y486" s="175" t="s">
        <v>181</v>
      </c>
      <c r="Z486" s="56"/>
      <c r="AA486" s="56"/>
      <c r="AB486" s="56"/>
      <c r="AC486" s="56"/>
      <c r="AD486" s="56"/>
      <c r="AE486" s="56"/>
      <c r="AF486" s="56"/>
      <c r="AG486" s="56"/>
      <c r="AH486" s="56"/>
      <c r="AI486" s="56"/>
      <c r="AJ486" s="56"/>
      <c r="AK486" s="56"/>
      <c r="AL486" s="56"/>
      <c r="AM486" s="56"/>
      <c r="AN486" s="56"/>
      <c r="AO486" s="56"/>
      <c r="AP486" s="56"/>
      <c r="AQ486" s="56"/>
      <c r="AR486" s="56"/>
      <c r="AS486" s="56"/>
      <c r="AT486" s="56"/>
      <c r="AU486" s="56"/>
      <c r="AV486" s="56"/>
      <c r="AW486" s="56"/>
    </row>
    <row r="487" spans="1:49" ht="15.75" thickBot="1">
      <c r="A487" s="57"/>
      <c r="B487" s="174"/>
      <c r="C487" s="190"/>
      <c r="D487" s="190"/>
      <c r="E487" s="77"/>
      <c r="F487" s="41"/>
      <c r="G487" s="190"/>
      <c r="H487" s="190"/>
      <c r="I487" s="77"/>
      <c r="J487" s="41"/>
      <c r="K487" s="190"/>
      <c r="L487" s="190"/>
      <c r="M487" s="77"/>
      <c r="N487" s="41"/>
      <c r="O487" s="190"/>
      <c r="P487" s="190"/>
      <c r="Q487" s="191"/>
      <c r="R487" s="41"/>
      <c r="S487" s="190"/>
      <c r="T487" s="190"/>
      <c r="U487" s="77"/>
      <c r="V487" s="41"/>
      <c r="W487" s="190"/>
      <c r="X487" s="190"/>
      <c r="Y487" s="191"/>
      <c r="Z487" s="56"/>
      <c r="AA487" s="56"/>
      <c r="AB487" s="56"/>
      <c r="AC487" s="56"/>
      <c r="AD487" s="56"/>
      <c r="AE487" s="56"/>
      <c r="AF487" s="56"/>
      <c r="AG487" s="56"/>
      <c r="AH487" s="56"/>
      <c r="AI487" s="56"/>
      <c r="AJ487" s="56"/>
      <c r="AK487" s="56"/>
      <c r="AL487" s="56"/>
      <c r="AM487" s="56"/>
      <c r="AN487" s="56"/>
      <c r="AO487" s="56"/>
      <c r="AP487" s="56"/>
      <c r="AQ487" s="56"/>
      <c r="AR487" s="56"/>
      <c r="AS487" s="56"/>
      <c r="AT487" s="56"/>
      <c r="AU487" s="56"/>
      <c r="AV487" s="56"/>
      <c r="AW487" s="56"/>
    </row>
    <row r="488" spans="1:49">
      <c r="A488" s="57"/>
      <c r="B488" s="178" t="s">
        <v>166</v>
      </c>
      <c r="C488" s="192" t="s">
        <v>755</v>
      </c>
      <c r="D488" s="192"/>
      <c r="E488" s="193" t="s">
        <v>181</v>
      </c>
      <c r="F488" s="38"/>
      <c r="G488" s="194">
        <v>49910</v>
      </c>
      <c r="H488" s="194"/>
      <c r="I488" s="68"/>
      <c r="J488" s="38"/>
      <c r="K488" s="194">
        <v>96272</v>
      </c>
      <c r="L488" s="194"/>
      <c r="M488" s="68"/>
      <c r="N488" s="38"/>
      <c r="O488" s="194">
        <v>832655</v>
      </c>
      <c r="P488" s="194"/>
      <c r="Q488" s="68"/>
      <c r="R488" s="38"/>
      <c r="S488" s="192" t="s">
        <v>760</v>
      </c>
      <c r="T488" s="192"/>
      <c r="U488" s="193" t="s">
        <v>181</v>
      </c>
      <c r="V488" s="38"/>
      <c r="W488" s="194">
        <v>821488</v>
      </c>
      <c r="X488" s="194"/>
      <c r="Y488" s="68"/>
      <c r="Z488" s="56"/>
      <c r="AA488" s="56"/>
      <c r="AB488" s="56"/>
      <c r="AC488" s="56"/>
      <c r="AD488" s="56"/>
      <c r="AE488" s="56"/>
      <c r="AF488" s="56"/>
      <c r="AG488" s="56"/>
      <c r="AH488" s="56"/>
      <c r="AI488" s="56"/>
      <c r="AJ488" s="56"/>
      <c r="AK488" s="56"/>
      <c r="AL488" s="56"/>
      <c r="AM488" s="56"/>
      <c r="AN488" s="56"/>
      <c r="AO488" s="56"/>
      <c r="AP488" s="56"/>
      <c r="AQ488" s="56"/>
      <c r="AR488" s="56"/>
      <c r="AS488" s="56"/>
      <c r="AT488" s="56"/>
      <c r="AU488" s="56"/>
      <c r="AV488" s="56"/>
      <c r="AW488" s="56"/>
    </row>
    <row r="489" spans="1:49">
      <c r="A489" s="57"/>
      <c r="B489" s="178"/>
      <c r="C489" s="173"/>
      <c r="D489" s="173"/>
      <c r="E489" s="182"/>
      <c r="F489" s="38"/>
      <c r="G489" s="195"/>
      <c r="H489" s="195"/>
      <c r="I489" s="69"/>
      <c r="J489" s="38"/>
      <c r="K489" s="195"/>
      <c r="L489" s="195"/>
      <c r="M489" s="69"/>
      <c r="N489" s="38"/>
      <c r="O489" s="195"/>
      <c r="P489" s="195"/>
      <c r="Q489" s="69"/>
      <c r="R489" s="38"/>
      <c r="S489" s="196"/>
      <c r="T489" s="196"/>
      <c r="U489" s="197"/>
      <c r="V489" s="38"/>
      <c r="W489" s="195"/>
      <c r="X489" s="195"/>
      <c r="Y489" s="69"/>
      <c r="Z489" s="56"/>
      <c r="AA489" s="56"/>
      <c r="AB489" s="56"/>
      <c r="AC489" s="56"/>
      <c r="AD489" s="56"/>
      <c r="AE489" s="56"/>
      <c r="AF489" s="56"/>
      <c r="AG489" s="56"/>
      <c r="AH489" s="56"/>
      <c r="AI489" s="56"/>
      <c r="AJ489" s="56"/>
      <c r="AK489" s="56"/>
      <c r="AL489" s="56"/>
      <c r="AM489" s="56"/>
      <c r="AN489" s="56"/>
      <c r="AO489" s="56"/>
      <c r="AP489" s="56"/>
      <c r="AQ489" s="56"/>
      <c r="AR489" s="56"/>
      <c r="AS489" s="56"/>
      <c r="AT489" s="56"/>
      <c r="AU489" s="56"/>
      <c r="AV489" s="56"/>
      <c r="AW489" s="56"/>
    </row>
    <row r="490" spans="1:49">
      <c r="A490" s="57"/>
      <c r="B490" s="198" t="s">
        <v>167</v>
      </c>
      <c r="C490" s="176" t="s">
        <v>217</v>
      </c>
      <c r="D490" s="176"/>
      <c r="E490" s="41"/>
      <c r="F490" s="41"/>
      <c r="G490" s="176" t="s">
        <v>217</v>
      </c>
      <c r="H490" s="176"/>
      <c r="I490" s="41"/>
      <c r="J490" s="41"/>
      <c r="K490" s="176" t="s">
        <v>217</v>
      </c>
      <c r="L490" s="176"/>
      <c r="M490" s="41"/>
      <c r="N490" s="41"/>
      <c r="O490" s="176" t="s">
        <v>763</v>
      </c>
      <c r="P490" s="176"/>
      <c r="Q490" s="175" t="s">
        <v>181</v>
      </c>
      <c r="R490" s="41"/>
      <c r="S490" s="176" t="s">
        <v>217</v>
      </c>
      <c r="T490" s="176"/>
      <c r="U490" s="41"/>
      <c r="V490" s="41"/>
      <c r="W490" s="176" t="s">
        <v>763</v>
      </c>
      <c r="X490" s="176"/>
      <c r="Y490" s="175" t="s">
        <v>181</v>
      </c>
      <c r="Z490" s="56"/>
      <c r="AA490" s="56"/>
      <c r="AB490" s="56"/>
      <c r="AC490" s="56"/>
      <c r="AD490" s="56"/>
      <c r="AE490" s="56"/>
      <c r="AF490" s="56"/>
      <c r="AG490" s="56"/>
      <c r="AH490" s="56"/>
      <c r="AI490" s="56"/>
      <c r="AJ490" s="56"/>
      <c r="AK490" s="56"/>
      <c r="AL490" s="56"/>
      <c r="AM490" s="56"/>
      <c r="AN490" s="56"/>
      <c r="AO490" s="56"/>
      <c r="AP490" s="56"/>
      <c r="AQ490" s="56"/>
      <c r="AR490" s="56"/>
      <c r="AS490" s="56"/>
      <c r="AT490" s="56"/>
      <c r="AU490" s="56"/>
      <c r="AV490" s="56"/>
      <c r="AW490" s="56"/>
    </row>
    <row r="491" spans="1:49">
      <c r="A491" s="57"/>
      <c r="B491" s="198"/>
      <c r="C491" s="176"/>
      <c r="D491" s="176"/>
      <c r="E491" s="41"/>
      <c r="F491" s="41"/>
      <c r="G491" s="176"/>
      <c r="H491" s="176"/>
      <c r="I491" s="41"/>
      <c r="J491" s="41"/>
      <c r="K491" s="176"/>
      <c r="L491" s="176"/>
      <c r="M491" s="41"/>
      <c r="N491" s="41"/>
      <c r="O491" s="176"/>
      <c r="P491" s="176"/>
      <c r="Q491" s="175"/>
      <c r="R491" s="41"/>
      <c r="S491" s="176"/>
      <c r="T491" s="176"/>
      <c r="U491" s="41"/>
      <c r="V491" s="41"/>
      <c r="W491" s="176"/>
      <c r="X491" s="176"/>
      <c r="Y491" s="175"/>
      <c r="Z491" s="56"/>
      <c r="AA491" s="56"/>
      <c r="AB491" s="56"/>
      <c r="AC491" s="56"/>
      <c r="AD491" s="56"/>
      <c r="AE491" s="56"/>
      <c r="AF491" s="56"/>
      <c r="AG491" s="56"/>
      <c r="AH491" s="56"/>
      <c r="AI491" s="56"/>
      <c r="AJ491" s="56"/>
      <c r="AK491" s="56"/>
      <c r="AL491" s="56"/>
      <c r="AM491" s="56"/>
      <c r="AN491" s="56"/>
      <c r="AO491" s="56"/>
      <c r="AP491" s="56"/>
      <c r="AQ491" s="56"/>
      <c r="AR491" s="56"/>
      <c r="AS491" s="56"/>
      <c r="AT491" s="56"/>
      <c r="AU491" s="56"/>
      <c r="AV491" s="56"/>
      <c r="AW491" s="56"/>
    </row>
    <row r="492" spans="1:49">
      <c r="A492" s="57"/>
      <c r="B492" s="172" t="s">
        <v>764</v>
      </c>
      <c r="C492" s="173" t="s">
        <v>217</v>
      </c>
      <c r="D492" s="173"/>
      <c r="E492" s="38"/>
      <c r="F492" s="38"/>
      <c r="G492" s="173" t="s">
        <v>217</v>
      </c>
      <c r="H492" s="173"/>
      <c r="I492" s="38"/>
      <c r="J492" s="38"/>
      <c r="K492" s="173" t="s">
        <v>217</v>
      </c>
      <c r="L492" s="173"/>
      <c r="M492" s="38"/>
      <c r="N492" s="38"/>
      <c r="O492" s="173" t="s">
        <v>765</v>
      </c>
      <c r="P492" s="173"/>
      <c r="Q492" s="182" t="s">
        <v>181</v>
      </c>
      <c r="R492" s="38"/>
      <c r="S492" s="173" t="s">
        <v>217</v>
      </c>
      <c r="T492" s="173"/>
      <c r="U492" s="38"/>
      <c r="V492" s="38"/>
      <c r="W492" s="173" t="s">
        <v>765</v>
      </c>
      <c r="X492" s="173"/>
      <c r="Y492" s="182" t="s">
        <v>181</v>
      </c>
      <c r="Z492" s="56"/>
      <c r="AA492" s="56"/>
      <c r="AB492" s="56"/>
      <c r="AC492" s="56"/>
      <c r="AD492" s="56"/>
      <c r="AE492" s="56"/>
      <c r="AF492" s="56"/>
      <c r="AG492" s="56"/>
      <c r="AH492" s="56"/>
      <c r="AI492" s="56"/>
      <c r="AJ492" s="56"/>
      <c r="AK492" s="56"/>
      <c r="AL492" s="56"/>
      <c r="AM492" s="56"/>
      <c r="AN492" s="56"/>
      <c r="AO492" s="56"/>
      <c r="AP492" s="56"/>
      <c r="AQ492" s="56"/>
      <c r="AR492" s="56"/>
      <c r="AS492" s="56"/>
      <c r="AT492" s="56"/>
      <c r="AU492" s="56"/>
      <c r="AV492" s="56"/>
      <c r="AW492" s="56"/>
    </row>
    <row r="493" spans="1:49" ht="15.75" thickBot="1">
      <c r="A493" s="57"/>
      <c r="B493" s="172"/>
      <c r="C493" s="181"/>
      <c r="D493" s="181"/>
      <c r="E493" s="55"/>
      <c r="F493" s="38"/>
      <c r="G493" s="181"/>
      <c r="H493" s="181"/>
      <c r="I493" s="55"/>
      <c r="J493" s="38"/>
      <c r="K493" s="181"/>
      <c r="L493" s="181"/>
      <c r="M493" s="55"/>
      <c r="N493" s="38"/>
      <c r="O493" s="181"/>
      <c r="P493" s="181"/>
      <c r="Q493" s="183"/>
      <c r="R493" s="38"/>
      <c r="S493" s="181"/>
      <c r="T493" s="181"/>
      <c r="U493" s="55"/>
      <c r="V493" s="38"/>
      <c r="W493" s="181"/>
      <c r="X493" s="181"/>
      <c r="Y493" s="183"/>
      <c r="Z493" s="56"/>
      <c r="AA493" s="56"/>
      <c r="AB493" s="56"/>
      <c r="AC493" s="56"/>
      <c r="AD493" s="56"/>
      <c r="AE493" s="56"/>
      <c r="AF493" s="56"/>
      <c r="AG493" s="56"/>
      <c r="AH493" s="56"/>
      <c r="AI493" s="56"/>
      <c r="AJ493" s="56"/>
      <c r="AK493" s="56"/>
      <c r="AL493" s="56"/>
      <c r="AM493" s="56"/>
      <c r="AN493" s="56"/>
      <c r="AO493" s="56"/>
      <c r="AP493" s="56"/>
      <c r="AQ493" s="56"/>
      <c r="AR493" s="56"/>
      <c r="AS493" s="56"/>
      <c r="AT493" s="56"/>
      <c r="AU493" s="56"/>
      <c r="AV493" s="56"/>
      <c r="AW493" s="56"/>
    </row>
    <row r="494" spans="1:49">
      <c r="A494" s="57"/>
      <c r="B494" s="198" t="s">
        <v>169</v>
      </c>
      <c r="C494" s="184" t="s">
        <v>766</v>
      </c>
      <c r="D494" s="184"/>
      <c r="E494" s="185" t="s">
        <v>181</v>
      </c>
      <c r="F494" s="41"/>
      <c r="G494" s="184" t="s">
        <v>217</v>
      </c>
      <c r="H494" s="184"/>
      <c r="I494" s="49"/>
      <c r="J494" s="41"/>
      <c r="K494" s="188">
        <v>3277</v>
      </c>
      <c r="L494" s="188"/>
      <c r="M494" s="49"/>
      <c r="N494" s="41"/>
      <c r="O494" s="188">
        <v>249044</v>
      </c>
      <c r="P494" s="188"/>
      <c r="Q494" s="49"/>
      <c r="R494" s="41"/>
      <c r="S494" s="184" t="s">
        <v>217</v>
      </c>
      <c r="T494" s="184"/>
      <c r="U494" s="49"/>
      <c r="V494" s="41"/>
      <c r="W494" s="188">
        <v>92081</v>
      </c>
      <c r="X494" s="188"/>
      <c r="Y494" s="49"/>
      <c r="Z494" s="56"/>
      <c r="AA494" s="56"/>
      <c r="AB494" s="56"/>
      <c r="AC494" s="56"/>
      <c r="AD494" s="56"/>
      <c r="AE494" s="56"/>
      <c r="AF494" s="56"/>
      <c r="AG494" s="56"/>
      <c r="AH494" s="56"/>
      <c r="AI494" s="56"/>
      <c r="AJ494" s="56"/>
      <c r="AK494" s="56"/>
      <c r="AL494" s="56"/>
      <c r="AM494" s="56"/>
      <c r="AN494" s="56"/>
      <c r="AO494" s="56"/>
      <c r="AP494" s="56"/>
      <c r="AQ494" s="56"/>
      <c r="AR494" s="56"/>
      <c r="AS494" s="56"/>
      <c r="AT494" s="56"/>
      <c r="AU494" s="56"/>
      <c r="AV494" s="56"/>
      <c r="AW494" s="56"/>
    </row>
    <row r="495" spans="1:49">
      <c r="A495" s="57"/>
      <c r="B495" s="198"/>
      <c r="C495" s="176"/>
      <c r="D495" s="176"/>
      <c r="E495" s="175"/>
      <c r="F495" s="41"/>
      <c r="G495" s="186"/>
      <c r="H495" s="186"/>
      <c r="I495" s="81"/>
      <c r="J495" s="41"/>
      <c r="K495" s="189"/>
      <c r="L495" s="189"/>
      <c r="M495" s="81"/>
      <c r="N495" s="41"/>
      <c r="O495" s="189"/>
      <c r="P495" s="189"/>
      <c r="Q495" s="81"/>
      <c r="R495" s="41"/>
      <c r="S495" s="186"/>
      <c r="T495" s="186"/>
      <c r="U495" s="81"/>
      <c r="V495" s="41"/>
      <c r="W495" s="177"/>
      <c r="X495" s="177"/>
      <c r="Y495" s="41"/>
      <c r="Z495" s="56"/>
      <c r="AA495" s="56"/>
      <c r="AB495" s="56"/>
      <c r="AC495" s="56"/>
      <c r="AD495" s="56"/>
      <c r="AE495" s="56"/>
      <c r="AF495" s="56"/>
      <c r="AG495" s="56"/>
      <c r="AH495" s="56"/>
      <c r="AI495" s="56"/>
      <c r="AJ495" s="56"/>
      <c r="AK495" s="56"/>
      <c r="AL495" s="56"/>
      <c r="AM495" s="56"/>
      <c r="AN495" s="56"/>
      <c r="AO495" s="56"/>
      <c r="AP495" s="56"/>
      <c r="AQ495" s="56"/>
      <c r="AR495" s="56"/>
      <c r="AS495" s="56"/>
      <c r="AT495" s="56"/>
      <c r="AU495" s="56"/>
      <c r="AV495" s="56"/>
      <c r="AW495" s="56"/>
    </row>
    <row r="496" spans="1:49">
      <c r="A496" s="57"/>
      <c r="B496" s="172" t="s">
        <v>170</v>
      </c>
      <c r="C496" s="179">
        <v>735022</v>
      </c>
      <c r="D496" s="179"/>
      <c r="E496" s="38"/>
      <c r="F496" s="38"/>
      <c r="G496" s="173" t="s">
        <v>217</v>
      </c>
      <c r="H496" s="173"/>
      <c r="I496" s="38"/>
      <c r="J496" s="38"/>
      <c r="K496" s="179">
        <v>6469</v>
      </c>
      <c r="L496" s="179"/>
      <c r="M496" s="38"/>
      <c r="N496" s="38"/>
      <c r="O496" s="179">
        <v>629682</v>
      </c>
      <c r="P496" s="179"/>
      <c r="Q496" s="38"/>
      <c r="R496" s="38"/>
      <c r="S496" s="173" t="s">
        <v>217</v>
      </c>
      <c r="T496" s="173"/>
      <c r="U496" s="38"/>
      <c r="V496" s="38"/>
      <c r="W496" s="179">
        <v>1371173</v>
      </c>
      <c r="X496" s="179"/>
      <c r="Y496" s="38"/>
      <c r="Z496" s="56"/>
      <c r="AA496" s="56"/>
      <c r="AB496" s="56"/>
      <c r="AC496" s="56"/>
      <c r="AD496" s="56"/>
      <c r="AE496" s="56"/>
      <c r="AF496" s="56"/>
      <c r="AG496" s="56"/>
      <c r="AH496" s="56"/>
      <c r="AI496" s="56"/>
      <c r="AJ496" s="56"/>
      <c r="AK496" s="56"/>
      <c r="AL496" s="56"/>
      <c r="AM496" s="56"/>
      <c r="AN496" s="56"/>
      <c r="AO496" s="56"/>
      <c r="AP496" s="56"/>
      <c r="AQ496" s="56"/>
      <c r="AR496" s="56"/>
      <c r="AS496" s="56"/>
      <c r="AT496" s="56"/>
      <c r="AU496" s="56"/>
      <c r="AV496" s="56"/>
      <c r="AW496" s="56"/>
    </row>
    <row r="497" spans="1:49" ht="15.75" thickBot="1">
      <c r="A497" s="57"/>
      <c r="B497" s="172"/>
      <c r="C497" s="180"/>
      <c r="D497" s="180"/>
      <c r="E497" s="55"/>
      <c r="F497" s="38"/>
      <c r="G497" s="181"/>
      <c r="H497" s="181"/>
      <c r="I497" s="55"/>
      <c r="J497" s="38"/>
      <c r="K497" s="180"/>
      <c r="L497" s="180"/>
      <c r="M497" s="55"/>
      <c r="N497" s="38"/>
      <c r="O497" s="180"/>
      <c r="P497" s="180"/>
      <c r="Q497" s="55"/>
      <c r="R497" s="38"/>
      <c r="S497" s="181"/>
      <c r="T497" s="181"/>
      <c r="U497" s="55"/>
      <c r="V497" s="38"/>
      <c r="W497" s="180"/>
      <c r="X497" s="180"/>
      <c r="Y497" s="55"/>
      <c r="Z497" s="56"/>
      <c r="AA497" s="56"/>
      <c r="AB497" s="56"/>
      <c r="AC497" s="56"/>
      <c r="AD497" s="56"/>
      <c r="AE497" s="56"/>
      <c r="AF497" s="56"/>
      <c r="AG497" s="56"/>
      <c r="AH497" s="56"/>
      <c r="AI497" s="56"/>
      <c r="AJ497" s="56"/>
      <c r="AK497" s="56"/>
      <c r="AL497" s="56"/>
      <c r="AM497" s="56"/>
      <c r="AN497" s="56"/>
      <c r="AO497" s="56"/>
      <c r="AP497" s="56"/>
      <c r="AQ497" s="56"/>
      <c r="AR497" s="56"/>
      <c r="AS497" s="56"/>
      <c r="AT497" s="56"/>
      <c r="AU497" s="56"/>
      <c r="AV497" s="56"/>
      <c r="AW497" s="56"/>
    </row>
    <row r="498" spans="1:49">
      <c r="A498" s="57"/>
      <c r="B498" s="198" t="s">
        <v>171</v>
      </c>
      <c r="C498" s="185" t="s">
        <v>179</v>
      </c>
      <c r="D498" s="188">
        <v>574782</v>
      </c>
      <c r="E498" s="49"/>
      <c r="F498" s="41"/>
      <c r="G498" s="185" t="s">
        <v>179</v>
      </c>
      <c r="H498" s="184" t="s">
        <v>217</v>
      </c>
      <c r="I498" s="49"/>
      <c r="J498" s="41"/>
      <c r="K498" s="185" t="s">
        <v>179</v>
      </c>
      <c r="L498" s="188">
        <v>9746</v>
      </c>
      <c r="M498" s="49"/>
      <c r="N498" s="41"/>
      <c r="O498" s="185" t="s">
        <v>179</v>
      </c>
      <c r="P498" s="188">
        <v>878726</v>
      </c>
      <c r="Q498" s="49"/>
      <c r="R498" s="41"/>
      <c r="S498" s="185" t="s">
        <v>179</v>
      </c>
      <c r="T498" s="184" t="s">
        <v>217</v>
      </c>
      <c r="U498" s="49"/>
      <c r="V498" s="41"/>
      <c r="W498" s="185" t="s">
        <v>179</v>
      </c>
      <c r="X498" s="188">
        <v>1463254</v>
      </c>
      <c r="Y498" s="49"/>
      <c r="Z498" s="56"/>
      <c r="AA498" s="56"/>
      <c r="AB498" s="56"/>
      <c r="AC498" s="56"/>
      <c r="AD498" s="56"/>
      <c r="AE498" s="56"/>
      <c r="AF498" s="56"/>
      <c r="AG498" s="56"/>
      <c r="AH498" s="56"/>
      <c r="AI498" s="56"/>
      <c r="AJ498" s="56"/>
      <c r="AK498" s="56"/>
      <c r="AL498" s="56"/>
      <c r="AM498" s="56"/>
      <c r="AN498" s="56"/>
      <c r="AO498" s="56"/>
      <c r="AP498" s="56"/>
      <c r="AQ498" s="56"/>
      <c r="AR498" s="56"/>
      <c r="AS498" s="56"/>
      <c r="AT498" s="56"/>
      <c r="AU498" s="56"/>
      <c r="AV498" s="56"/>
      <c r="AW498" s="56"/>
    </row>
    <row r="499" spans="1:49" ht="15.75" thickBot="1">
      <c r="A499" s="57"/>
      <c r="B499" s="198"/>
      <c r="C499" s="199"/>
      <c r="D499" s="200"/>
      <c r="E499" s="50"/>
      <c r="F499" s="41"/>
      <c r="G499" s="199"/>
      <c r="H499" s="201"/>
      <c r="I499" s="50"/>
      <c r="J499" s="41"/>
      <c r="K499" s="199"/>
      <c r="L499" s="200"/>
      <c r="M499" s="50"/>
      <c r="N499" s="41"/>
      <c r="O499" s="199"/>
      <c r="P499" s="200"/>
      <c r="Q499" s="50"/>
      <c r="R499" s="41"/>
      <c r="S499" s="199"/>
      <c r="T499" s="201"/>
      <c r="U499" s="50"/>
      <c r="V499" s="41"/>
      <c r="W499" s="199"/>
      <c r="X499" s="200"/>
      <c r="Y499" s="50"/>
      <c r="Z499" s="56"/>
      <c r="AA499" s="56"/>
      <c r="AB499" s="56"/>
      <c r="AC499" s="56"/>
      <c r="AD499" s="56"/>
      <c r="AE499" s="56"/>
      <c r="AF499" s="56"/>
      <c r="AG499" s="56"/>
      <c r="AH499" s="56"/>
      <c r="AI499" s="56"/>
      <c r="AJ499" s="56"/>
      <c r="AK499" s="56"/>
      <c r="AL499" s="56"/>
      <c r="AM499" s="56"/>
      <c r="AN499" s="56"/>
      <c r="AO499" s="56"/>
      <c r="AP499" s="56"/>
      <c r="AQ499" s="56"/>
      <c r="AR499" s="56"/>
      <c r="AS499" s="56"/>
      <c r="AT499" s="56"/>
      <c r="AU499" s="56"/>
      <c r="AV499" s="56"/>
      <c r="AW499" s="56"/>
    </row>
    <row r="500" spans="1:49" ht="15.75" thickTop="1"/>
  </sheetData>
  <mergeCells count="4773">
    <mergeCell ref="Z363:AW499"/>
    <mergeCell ref="Z322:AW322"/>
    <mergeCell ref="Z323:AW323"/>
    <mergeCell ref="Z324:AW324"/>
    <mergeCell ref="Z325:AW325"/>
    <mergeCell ref="A363:A499"/>
    <mergeCell ref="B363:Y363"/>
    <mergeCell ref="B364:Y364"/>
    <mergeCell ref="B365:Y365"/>
    <mergeCell ref="B420:Y420"/>
    <mergeCell ref="B421:Y421"/>
    <mergeCell ref="Z316:AW316"/>
    <mergeCell ref="Z317:AW317"/>
    <mergeCell ref="Z318:AW318"/>
    <mergeCell ref="Z319:AW319"/>
    <mergeCell ref="Z320:AW320"/>
    <mergeCell ref="Z321:AW321"/>
    <mergeCell ref="Z310:AW310"/>
    <mergeCell ref="Z311:AW311"/>
    <mergeCell ref="Z312:AW312"/>
    <mergeCell ref="Z313:AW313"/>
    <mergeCell ref="Z314:AW314"/>
    <mergeCell ref="Z315:AW315"/>
    <mergeCell ref="Z304:AW304"/>
    <mergeCell ref="Z305:AW305"/>
    <mergeCell ref="Z306:AW306"/>
    <mergeCell ref="Z307:AW307"/>
    <mergeCell ref="Z308:AW308"/>
    <mergeCell ref="Z309:AW309"/>
    <mergeCell ref="Z298:AW298"/>
    <mergeCell ref="Z299:AW299"/>
    <mergeCell ref="Z300:AW300"/>
    <mergeCell ref="Z301:AW301"/>
    <mergeCell ref="Z302:AW302"/>
    <mergeCell ref="Z303:AW303"/>
    <mergeCell ref="Z292:AW292"/>
    <mergeCell ref="Z293:AW293"/>
    <mergeCell ref="Z294:AW294"/>
    <mergeCell ref="Z295:AW295"/>
    <mergeCell ref="Z296:AW296"/>
    <mergeCell ref="Z297:AW297"/>
    <mergeCell ref="Z286:AW286"/>
    <mergeCell ref="Z287:AW287"/>
    <mergeCell ref="Z288:AW288"/>
    <mergeCell ref="Z289:AW289"/>
    <mergeCell ref="Z290:AW290"/>
    <mergeCell ref="Z291:AW291"/>
    <mergeCell ref="Z280:AW280"/>
    <mergeCell ref="Z281:AW281"/>
    <mergeCell ref="Z282:AW282"/>
    <mergeCell ref="Z283:AW283"/>
    <mergeCell ref="Z284:AW284"/>
    <mergeCell ref="Z285:AW285"/>
    <mergeCell ref="Z274:AW274"/>
    <mergeCell ref="Z275:AW275"/>
    <mergeCell ref="Z276:AW276"/>
    <mergeCell ref="Z277:AW277"/>
    <mergeCell ref="Z278:AW278"/>
    <mergeCell ref="Z279:AW279"/>
    <mergeCell ref="Z268:AW268"/>
    <mergeCell ref="Z269:AW269"/>
    <mergeCell ref="Z270:AW270"/>
    <mergeCell ref="Z271:AW271"/>
    <mergeCell ref="Z272:AW272"/>
    <mergeCell ref="Z273:AW273"/>
    <mergeCell ref="Z262:AW262"/>
    <mergeCell ref="Z263:AW263"/>
    <mergeCell ref="Z264:AW264"/>
    <mergeCell ref="Z265:AW265"/>
    <mergeCell ref="Z266:AW266"/>
    <mergeCell ref="Z267:AW267"/>
    <mergeCell ref="Z256:AW256"/>
    <mergeCell ref="Z257:AW257"/>
    <mergeCell ref="Z258:AW258"/>
    <mergeCell ref="Z259:AW259"/>
    <mergeCell ref="Z260:AW260"/>
    <mergeCell ref="Z261:AW261"/>
    <mergeCell ref="Z250:AW250"/>
    <mergeCell ref="Z251:AW251"/>
    <mergeCell ref="Z252:AW252"/>
    <mergeCell ref="Z253:AW253"/>
    <mergeCell ref="Z254:AW254"/>
    <mergeCell ref="Z255:AW255"/>
    <mergeCell ref="Z244:AW244"/>
    <mergeCell ref="Z245:AW245"/>
    <mergeCell ref="Z246:AW246"/>
    <mergeCell ref="Z247:AW247"/>
    <mergeCell ref="Z248:AW248"/>
    <mergeCell ref="Z249:AW249"/>
    <mergeCell ref="Z238:AW238"/>
    <mergeCell ref="Z239:AW239"/>
    <mergeCell ref="Z240:AW240"/>
    <mergeCell ref="Z241:AW241"/>
    <mergeCell ref="Z242:AW242"/>
    <mergeCell ref="Z243:AW243"/>
    <mergeCell ref="Z232:AW232"/>
    <mergeCell ref="Z233:AW233"/>
    <mergeCell ref="Z234:AW234"/>
    <mergeCell ref="Z235:AW235"/>
    <mergeCell ref="Z236:AW236"/>
    <mergeCell ref="Z237:AW237"/>
    <mergeCell ref="Z161:AW161"/>
    <mergeCell ref="Z227:AW227"/>
    <mergeCell ref="Z228:AW228"/>
    <mergeCell ref="Z229:AW229"/>
    <mergeCell ref="Z230:AW230"/>
    <mergeCell ref="Z231:AW231"/>
    <mergeCell ref="A161:A362"/>
    <mergeCell ref="B161:Y161"/>
    <mergeCell ref="B162:Y162"/>
    <mergeCell ref="B163:Y163"/>
    <mergeCell ref="B164:Y164"/>
    <mergeCell ref="B230:Y230"/>
    <mergeCell ref="B231:Y231"/>
    <mergeCell ref="B232:Y232"/>
    <mergeCell ref="B6:Y6"/>
    <mergeCell ref="B80:Y80"/>
    <mergeCell ref="B85:Y85"/>
    <mergeCell ref="B86:Y86"/>
    <mergeCell ref="B87:Y87"/>
    <mergeCell ref="Z4:AW160"/>
    <mergeCell ref="Y498:Y499"/>
    <mergeCell ref="A1:A2"/>
    <mergeCell ref="B1:AW1"/>
    <mergeCell ref="B2:Y2"/>
    <mergeCell ref="Z2:AW2"/>
    <mergeCell ref="B3:Y3"/>
    <mergeCell ref="Z3:AW3"/>
    <mergeCell ref="A4:A160"/>
    <mergeCell ref="B4:Y4"/>
    <mergeCell ref="B5:Y5"/>
    <mergeCell ref="S498:S499"/>
    <mergeCell ref="T498:T499"/>
    <mergeCell ref="U498:U499"/>
    <mergeCell ref="V498:V499"/>
    <mergeCell ref="W498:W499"/>
    <mergeCell ref="X498:X499"/>
    <mergeCell ref="M498:M499"/>
    <mergeCell ref="N498:N499"/>
    <mergeCell ref="O498:O499"/>
    <mergeCell ref="P498:P499"/>
    <mergeCell ref="Q498:Q499"/>
    <mergeCell ref="R498:R499"/>
    <mergeCell ref="G498:G499"/>
    <mergeCell ref="H498:H499"/>
    <mergeCell ref="I498:I499"/>
    <mergeCell ref="J498:J499"/>
    <mergeCell ref="K498:K499"/>
    <mergeCell ref="L498:L499"/>
    <mergeCell ref="S496:T497"/>
    <mergeCell ref="U496:U497"/>
    <mergeCell ref="V496:V497"/>
    <mergeCell ref="W496:X497"/>
    <mergeCell ref="Y496:Y497"/>
    <mergeCell ref="B498:B499"/>
    <mergeCell ref="C498:C499"/>
    <mergeCell ref="D498:D499"/>
    <mergeCell ref="E498:E499"/>
    <mergeCell ref="F498:F499"/>
    <mergeCell ref="K496:L497"/>
    <mergeCell ref="M496:M497"/>
    <mergeCell ref="N496:N497"/>
    <mergeCell ref="O496:P497"/>
    <mergeCell ref="Q496:Q497"/>
    <mergeCell ref="R496:R497"/>
    <mergeCell ref="V494:V495"/>
    <mergeCell ref="W494:X495"/>
    <mergeCell ref="Y494:Y495"/>
    <mergeCell ref="B496:B497"/>
    <mergeCell ref="C496:D497"/>
    <mergeCell ref="E496:E497"/>
    <mergeCell ref="F496:F497"/>
    <mergeCell ref="G496:H497"/>
    <mergeCell ref="I496:I497"/>
    <mergeCell ref="J496:J497"/>
    <mergeCell ref="N494:N495"/>
    <mergeCell ref="O494:P495"/>
    <mergeCell ref="Q494:Q495"/>
    <mergeCell ref="R494:R495"/>
    <mergeCell ref="S494:T495"/>
    <mergeCell ref="U494:U495"/>
    <mergeCell ref="Y492:Y493"/>
    <mergeCell ref="B494:B495"/>
    <mergeCell ref="C494:D495"/>
    <mergeCell ref="E494:E495"/>
    <mergeCell ref="F494:F495"/>
    <mergeCell ref="G494:H495"/>
    <mergeCell ref="I494:I495"/>
    <mergeCell ref="J494:J495"/>
    <mergeCell ref="K494:L495"/>
    <mergeCell ref="M494:M495"/>
    <mergeCell ref="Q492:Q493"/>
    <mergeCell ref="R492:R493"/>
    <mergeCell ref="S492:T493"/>
    <mergeCell ref="U492:U493"/>
    <mergeCell ref="V492:V493"/>
    <mergeCell ref="W492:X493"/>
    <mergeCell ref="I492:I493"/>
    <mergeCell ref="J492:J493"/>
    <mergeCell ref="K492:L493"/>
    <mergeCell ref="M492:M493"/>
    <mergeCell ref="N492:N493"/>
    <mergeCell ref="O492:P493"/>
    <mergeCell ref="S490:T491"/>
    <mergeCell ref="U490:U491"/>
    <mergeCell ref="V490:V491"/>
    <mergeCell ref="W490:X491"/>
    <mergeCell ref="Y490:Y491"/>
    <mergeCell ref="B492:B493"/>
    <mergeCell ref="C492:D493"/>
    <mergeCell ref="E492:E493"/>
    <mergeCell ref="F492:F493"/>
    <mergeCell ref="G492:H493"/>
    <mergeCell ref="K490:L491"/>
    <mergeCell ref="M490:M491"/>
    <mergeCell ref="N490:N491"/>
    <mergeCell ref="O490:P491"/>
    <mergeCell ref="Q490:Q491"/>
    <mergeCell ref="R490:R491"/>
    <mergeCell ref="V488:V489"/>
    <mergeCell ref="W488:X489"/>
    <mergeCell ref="Y488:Y489"/>
    <mergeCell ref="B490:B491"/>
    <mergeCell ref="C490:D491"/>
    <mergeCell ref="E490:E491"/>
    <mergeCell ref="F490:F491"/>
    <mergeCell ref="G490:H491"/>
    <mergeCell ref="I490:I491"/>
    <mergeCell ref="J490:J491"/>
    <mergeCell ref="N488:N489"/>
    <mergeCell ref="O488:P489"/>
    <mergeCell ref="Q488:Q489"/>
    <mergeCell ref="R488:R489"/>
    <mergeCell ref="S488:T489"/>
    <mergeCell ref="U488:U489"/>
    <mergeCell ref="Y486:Y487"/>
    <mergeCell ref="B488:B489"/>
    <mergeCell ref="C488:D489"/>
    <mergeCell ref="E488:E489"/>
    <mergeCell ref="F488:F489"/>
    <mergeCell ref="G488:H489"/>
    <mergeCell ref="I488:I489"/>
    <mergeCell ref="J488:J489"/>
    <mergeCell ref="K488:L489"/>
    <mergeCell ref="M488:M489"/>
    <mergeCell ref="Q486:Q487"/>
    <mergeCell ref="R486:R487"/>
    <mergeCell ref="S486:T487"/>
    <mergeCell ref="U486:U487"/>
    <mergeCell ref="V486:V487"/>
    <mergeCell ref="W486:X487"/>
    <mergeCell ref="I486:I487"/>
    <mergeCell ref="J486:J487"/>
    <mergeCell ref="K486:L487"/>
    <mergeCell ref="M486:M487"/>
    <mergeCell ref="N486:N487"/>
    <mergeCell ref="O486:P487"/>
    <mergeCell ref="S484:T485"/>
    <mergeCell ref="U484:U485"/>
    <mergeCell ref="V484:V485"/>
    <mergeCell ref="W484:X485"/>
    <mergeCell ref="Y484:Y485"/>
    <mergeCell ref="B486:B487"/>
    <mergeCell ref="C486:D487"/>
    <mergeCell ref="E486:E487"/>
    <mergeCell ref="F486:F487"/>
    <mergeCell ref="G486:H487"/>
    <mergeCell ref="K484:L485"/>
    <mergeCell ref="M484:M485"/>
    <mergeCell ref="N484:N485"/>
    <mergeCell ref="O484:P485"/>
    <mergeCell ref="Q484:Q485"/>
    <mergeCell ref="R484:R485"/>
    <mergeCell ref="V482:V483"/>
    <mergeCell ref="W482:X483"/>
    <mergeCell ref="Y482:Y483"/>
    <mergeCell ref="B484:B485"/>
    <mergeCell ref="C484:D485"/>
    <mergeCell ref="E484:E485"/>
    <mergeCell ref="F484:F485"/>
    <mergeCell ref="G484:H485"/>
    <mergeCell ref="I484:I485"/>
    <mergeCell ref="J484:J485"/>
    <mergeCell ref="N482:N483"/>
    <mergeCell ref="O482:P483"/>
    <mergeCell ref="Q482:Q483"/>
    <mergeCell ref="R482:R483"/>
    <mergeCell ref="S482:T483"/>
    <mergeCell ref="U482:U483"/>
    <mergeCell ref="Y480:Y481"/>
    <mergeCell ref="B482:B483"/>
    <mergeCell ref="C482:D483"/>
    <mergeCell ref="E482:E483"/>
    <mergeCell ref="F482:F483"/>
    <mergeCell ref="G482:H483"/>
    <mergeCell ref="I482:I483"/>
    <mergeCell ref="J482:J483"/>
    <mergeCell ref="K482:L483"/>
    <mergeCell ref="M482:M483"/>
    <mergeCell ref="Q480:Q481"/>
    <mergeCell ref="R480:R481"/>
    <mergeCell ref="S480:T481"/>
    <mergeCell ref="U480:U481"/>
    <mergeCell ref="V480:V481"/>
    <mergeCell ref="W480:X481"/>
    <mergeCell ref="I480:I481"/>
    <mergeCell ref="J480:J481"/>
    <mergeCell ref="K480:L481"/>
    <mergeCell ref="M480:M481"/>
    <mergeCell ref="N480:N481"/>
    <mergeCell ref="O480:P481"/>
    <mergeCell ref="S478:T479"/>
    <mergeCell ref="U478:U479"/>
    <mergeCell ref="V478:V479"/>
    <mergeCell ref="W478:X479"/>
    <mergeCell ref="Y478:Y479"/>
    <mergeCell ref="B480:B481"/>
    <mergeCell ref="C480:D481"/>
    <mergeCell ref="E480:E481"/>
    <mergeCell ref="F480:F481"/>
    <mergeCell ref="G480:H481"/>
    <mergeCell ref="K478:L479"/>
    <mergeCell ref="M478:M479"/>
    <mergeCell ref="N478:N479"/>
    <mergeCell ref="O478:P479"/>
    <mergeCell ref="Q478:Q479"/>
    <mergeCell ref="R478:R479"/>
    <mergeCell ref="V476:V477"/>
    <mergeCell ref="W476:X477"/>
    <mergeCell ref="Y476:Y477"/>
    <mergeCell ref="B478:B479"/>
    <mergeCell ref="C478:D479"/>
    <mergeCell ref="E478:E479"/>
    <mergeCell ref="F478:F479"/>
    <mergeCell ref="G478:H479"/>
    <mergeCell ref="I478:I479"/>
    <mergeCell ref="J478:J479"/>
    <mergeCell ref="N476:N477"/>
    <mergeCell ref="O476:P477"/>
    <mergeCell ref="Q476:Q477"/>
    <mergeCell ref="R476:R477"/>
    <mergeCell ref="S476:T477"/>
    <mergeCell ref="U476:U477"/>
    <mergeCell ref="Y474:Y475"/>
    <mergeCell ref="B476:B477"/>
    <mergeCell ref="C476:D477"/>
    <mergeCell ref="E476:E477"/>
    <mergeCell ref="F476:F477"/>
    <mergeCell ref="G476:H477"/>
    <mergeCell ref="I476:I477"/>
    <mergeCell ref="J476:J477"/>
    <mergeCell ref="K476:L477"/>
    <mergeCell ref="M476:M477"/>
    <mergeCell ref="Q474:Q475"/>
    <mergeCell ref="R474:R475"/>
    <mergeCell ref="S474:T475"/>
    <mergeCell ref="U474:U475"/>
    <mergeCell ref="V474:V475"/>
    <mergeCell ref="W474:X475"/>
    <mergeCell ref="I474:I475"/>
    <mergeCell ref="J474:J475"/>
    <mergeCell ref="K474:L475"/>
    <mergeCell ref="M474:M475"/>
    <mergeCell ref="N474:N475"/>
    <mergeCell ref="O474:P475"/>
    <mergeCell ref="S472:T473"/>
    <mergeCell ref="U472:U473"/>
    <mergeCell ref="V472:V473"/>
    <mergeCell ref="W472:X473"/>
    <mergeCell ref="Y472:Y473"/>
    <mergeCell ref="B474:B475"/>
    <mergeCell ref="C474:D475"/>
    <mergeCell ref="E474:E475"/>
    <mergeCell ref="F474:F475"/>
    <mergeCell ref="G474:H475"/>
    <mergeCell ref="K472:L473"/>
    <mergeCell ref="M472:M473"/>
    <mergeCell ref="N472:N473"/>
    <mergeCell ref="O472:P473"/>
    <mergeCell ref="Q472:Q473"/>
    <mergeCell ref="R472:R473"/>
    <mergeCell ref="V470:V471"/>
    <mergeCell ref="W470:X471"/>
    <mergeCell ref="Y470:Y471"/>
    <mergeCell ref="B472:B473"/>
    <mergeCell ref="C472:D473"/>
    <mergeCell ref="E472:E473"/>
    <mergeCell ref="F472:F473"/>
    <mergeCell ref="G472:H473"/>
    <mergeCell ref="I472:I473"/>
    <mergeCell ref="J472:J473"/>
    <mergeCell ref="N470:N471"/>
    <mergeCell ref="O470:P471"/>
    <mergeCell ref="Q470:Q471"/>
    <mergeCell ref="R470:R471"/>
    <mergeCell ref="S470:T471"/>
    <mergeCell ref="U470:U471"/>
    <mergeCell ref="Y468:Y469"/>
    <mergeCell ref="B470:B471"/>
    <mergeCell ref="C470:D471"/>
    <mergeCell ref="E470:E471"/>
    <mergeCell ref="F470:F471"/>
    <mergeCell ref="G470:H471"/>
    <mergeCell ref="I470:I471"/>
    <mergeCell ref="J470:J471"/>
    <mergeCell ref="K470:L471"/>
    <mergeCell ref="M470:M471"/>
    <mergeCell ref="Q468:Q469"/>
    <mergeCell ref="R468:R469"/>
    <mergeCell ref="S468:T469"/>
    <mergeCell ref="U468:U469"/>
    <mergeCell ref="V468:V469"/>
    <mergeCell ref="W468:X469"/>
    <mergeCell ref="I468:I469"/>
    <mergeCell ref="J468:J469"/>
    <mergeCell ref="K468:L469"/>
    <mergeCell ref="M468:M469"/>
    <mergeCell ref="N468:N469"/>
    <mergeCell ref="O468:P469"/>
    <mergeCell ref="S466:T467"/>
    <mergeCell ref="U466:U467"/>
    <mergeCell ref="V466:V467"/>
    <mergeCell ref="W466:X467"/>
    <mergeCell ref="Y466:Y467"/>
    <mergeCell ref="B468:B469"/>
    <mergeCell ref="C468:D469"/>
    <mergeCell ref="E468:E469"/>
    <mergeCell ref="F468:F469"/>
    <mergeCell ref="G468:H469"/>
    <mergeCell ref="K466:L467"/>
    <mergeCell ref="M466:M467"/>
    <mergeCell ref="N466:N467"/>
    <mergeCell ref="O466:P467"/>
    <mergeCell ref="Q466:Q467"/>
    <mergeCell ref="R466:R467"/>
    <mergeCell ref="V464:V465"/>
    <mergeCell ref="W464:X465"/>
    <mergeCell ref="Y464:Y465"/>
    <mergeCell ref="B466:B467"/>
    <mergeCell ref="C466:D467"/>
    <mergeCell ref="E466:E467"/>
    <mergeCell ref="F466:F467"/>
    <mergeCell ref="G466:H467"/>
    <mergeCell ref="I466:I467"/>
    <mergeCell ref="J466:J467"/>
    <mergeCell ref="N464:N465"/>
    <mergeCell ref="O464:P465"/>
    <mergeCell ref="Q464:Q465"/>
    <mergeCell ref="R464:R465"/>
    <mergeCell ref="S464:T465"/>
    <mergeCell ref="U464:U465"/>
    <mergeCell ref="Y462:Y463"/>
    <mergeCell ref="B464:B465"/>
    <mergeCell ref="C464:D465"/>
    <mergeCell ref="E464:E465"/>
    <mergeCell ref="F464:F465"/>
    <mergeCell ref="G464:H465"/>
    <mergeCell ref="I464:I465"/>
    <mergeCell ref="J464:J465"/>
    <mergeCell ref="K464:L465"/>
    <mergeCell ref="M464:M465"/>
    <mergeCell ref="Q462:Q463"/>
    <mergeCell ref="R462:R463"/>
    <mergeCell ref="S462:T463"/>
    <mergeCell ref="U462:U463"/>
    <mergeCell ref="V462:V463"/>
    <mergeCell ref="W462:X463"/>
    <mergeCell ref="I462:I463"/>
    <mergeCell ref="J462:J463"/>
    <mergeCell ref="K462:L463"/>
    <mergeCell ref="M462:M463"/>
    <mergeCell ref="N462:N463"/>
    <mergeCell ref="O462:P463"/>
    <mergeCell ref="S460:T461"/>
    <mergeCell ref="U460:U461"/>
    <mergeCell ref="V460:V461"/>
    <mergeCell ref="W460:X461"/>
    <mergeCell ref="Y460:Y461"/>
    <mergeCell ref="B462:B463"/>
    <mergeCell ref="C462:D463"/>
    <mergeCell ref="E462:E463"/>
    <mergeCell ref="F462:F463"/>
    <mergeCell ref="G462:H463"/>
    <mergeCell ref="K460:L461"/>
    <mergeCell ref="M460:M461"/>
    <mergeCell ref="N460:N461"/>
    <mergeCell ref="O460:P461"/>
    <mergeCell ref="Q460:Q461"/>
    <mergeCell ref="R460:R461"/>
    <mergeCell ref="V458:V459"/>
    <mergeCell ref="W458:X459"/>
    <mergeCell ref="Y458:Y459"/>
    <mergeCell ref="B460:B461"/>
    <mergeCell ref="C460:D461"/>
    <mergeCell ref="E460:E461"/>
    <mergeCell ref="F460:F461"/>
    <mergeCell ref="G460:H461"/>
    <mergeCell ref="I460:I461"/>
    <mergeCell ref="J460:J461"/>
    <mergeCell ref="N458:N459"/>
    <mergeCell ref="O458:P459"/>
    <mergeCell ref="Q458:Q459"/>
    <mergeCell ref="R458:R459"/>
    <mergeCell ref="S458:T459"/>
    <mergeCell ref="U458:U459"/>
    <mergeCell ref="Y456:Y457"/>
    <mergeCell ref="B458:B459"/>
    <mergeCell ref="C458:D459"/>
    <mergeCell ref="E458:E459"/>
    <mergeCell ref="F458:F459"/>
    <mergeCell ref="G458:H459"/>
    <mergeCell ref="I458:I459"/>
    <mergeCell ref="J458:J459"/>
    <mergeCell ref="K458:L459"/>
    <mergeCell ref="M458:M459"/>
    <mergeCell ref="Q456:Q457"/>
    <mergeCell ref="R456:R457"/>
    <mergeCell ref="S456:T457"/>
    <mergeCell ref="U456:U457"/>
    <mergeCell ref="V456:V457"/>
    <mergeCell ref="W456:X457"/>
    <mergeCell ref="I456:I457"/>
    <mergeCell ref="J456:J457"/>
    <mergeCell ref="K456:L457"/>
    <mergeCell ref="M456:M457"/>
    <mergeCell ref="N456:N457"/>
    <mergeCell ref="O456:P457"/>
    <mergeCell ref="S454:T455"/>
    <mergeCell ref="U454:U455"/>
    <mergeCell ref="V454:V455"/>
    <mergeCell ref="W454:X455"/>
    <mergeCell ref="Y454:Y455"/>
    <mergeCell ref="B456:B457"/>
    <mergeCell ref="C456:D457"/>
    <mergeCell ref="E456:E457"/>
    <mergeCell ref="F456:F457"/>
    <mergeCell ref="G456:H457"/>
    <mergeCell ref="K454:L455"/>
    <mergeCell ref="M454:M455"/>
    <mergeCell ref="N454:N455"/>
    <mergeCell ref="O454:P455"/>
    <mergeCell ref="Q454:Q455"/>
    <mergeCell ref="R454:R455"/>
    <mergeCell ref="V452:V453"/>
    <mergeCell ref="W452:X453"/>
    <mergeCell ref="Y452:Y453"/>
    <mergeCell ref="B454:B455"/>
    <mergeCell ref="C454:D455"/>
    <mergeCell ref="E454:E455"/>
    <mergeCell ref="F454:F455"/>
    <mergeCell ref="G454:H455"/>
    <mergeCell ref="I454:I455"/>
    <mergeCell ref="J454:J455"/>
    <mergeCell ref="N452:N453"/>
    <mergeCell ref="O452:P453"/>
    <mergeCell ref="Q452:Q453"/>
    <mergeCell ref="R452:R453"/>
    <mergeCell ref="S452:T453"/>
    <mergeCell ref="U452:U453"/>
    <mergeCell ref="Y450:Y451"/>
    <mergeCell ref="B452:B453"/>
    <mergeCell ref="C452:D453"/>
    <mergeCell ref="E452:E453"/>
    <mergeCell ref="F452:F453"/>
    <mergeCell ref="G452:H453"/>
    <mergeCell ref="I452:I453"/>
    <mergeCell ref="J452:J453"/>
    <mergeCell ref="K452:L453"/>
    <mergeCell ref="M452:M453"/>
    <mergeCell ref="Q450:Q451"/>
    <mergeCell ref="R450:R451"/>
    <mergeCell ref="S450:T451"/>
    <mergeCell ref="U450:U451"/>
    <mergeCell ref="V450:V451"/>
    <mergeCell ref="W450:X451"/>
    <mergeCell ref="I450:I451"/>
    <mergeCell ref="J450:J451"/>
    <mergeCell ref="K450:L451"/>
    <mergeCell ref="M450:M451"/>
    <mergeCell ref="N450:N451"/>
    <mergeCell ref="O450:P451"/>
    <mergeCell ref="S448:T449"/>
    <mergeCell ref="U448:U449"/>
    <mergeCell ref="V448:V449"/>
    <mergeCell ref="W448:X449"/>
    <mergeCell ref="Y448:Y449"/>
    <mergeCell ref="B450:B451"/>
    <mergeCell ref="C450:D451"/>
    <mergeCell ref="E450:E451"/>
    <mergeCell ref="F450:F451"/>
    <mergeCell ref="G450:H451"/>
    <mergeCell ref="K448:L449"/>
    <mergeCell ref="M448:M449"/>
    <mergeCell ref="N448:N449"/>
    <mergeCell ref="O448:P449"/>
    <mergeCell ref="Q448:Q449"/>
    <mergeCell ref="R448:R449"/>
    <mergeCell ref="V446:V447"/>
    <mergeCell ref="W446:X447"/>
    <mergeCell ref="Y446:Y447"/>
    <mergeCell ref="B448:B449"/>
    <mergeCell ref="C448:D449"/>
    <mergeCell ref="E448:E449"/>
    <mergeCell ref="F448:F449"/>
    <mergeCell ref="G448:H449"/>
    <mergeCell ref="I448:I449"/>
    <mergeCell ref="J448:J449"/>
    <mergeCell ref="N446:N447"/>
    <mergeCell ref="O446:P447"/>
    <mergeCell ref="Q446:Q447"/>
    <mergeCell ref="R446:R447"/>
    <mergeCell ref="S446:T447"/>
    <mergeCell ref="U446:U447"/>
    <mergeCell ref="Y444:Y445"/>
    <mergeCell ref="B446:B447"/>
    <mergeCell ref="C446:D447"/>
    <mergeCell ref="E446:E447"/>
    <mergeCell ref="F446:F447"/>
    <mergeCell ref="G446:H447"/>
    <mergeCell ref="I446:I447"/>
    <mergeCell ref="J446:J447"/>
    <mergeCell ref="K446:L447"/>
    <mergeCell ref="M446:M447"/>
    <mergeCell ref="Q444:Q445"/>
    <mergeCell ref="R444:R445"/>
    <mergeCell ref="S444:T445"/>
    <mergeCell ref="U444:U445"/>
    <mergeCell ref="V444:V445"/>
    <mergeCell ref="W444:X445"/>
    <mergeCell ref="I444:I445"/>
    <mergeCell ref="J444:J445"/>
    <mergeCell ref="K444:L445"/>
    <mergeCell ref="M444:M445"/>
    <mergeCell ref="N444:N445"/>
    <mergeCell ref="O444:P445"/>
    <mergeCell ref="S442:T443"/>
    <mergeCell ref="U442:U443"/>
    <mergeCell ref="V442:V443"/>
    <mergeCell ref="W442:X443"/>
    <mergeCell ref="Y442:Y443"/>
    <mergeCell ref="B444:B445"/>
    <mergeCell ref="C444:D445"/>
    <mergeCell ref="E444:E445"/>
    <mergeCell ref="F444:F445"/>
    <mergeCell ref="G444:H445"/>
    <mergeCell ref="K442:L443"/>
    <mergeCell ref="M442:M443"/>
    <mergeCell ref="N442:N443"/>
    <mergeCell ref="O442:P443"/>
    <mergeCell ref="Q442:Q443"/>
    <mergeCell ref="R442:R443"/>
    <mergeCell ref="V440:V441"/>
    <mergeCell ref="W440:X441"/>
    <mergeCell ref="Y440:Y441"/>
    <mergeCell ref="B442:B443"/>
    <mergeCell ref="C442:D443"/>
    <mergeCell ref="E442:E443"/>
    <mergeCell ref="F442:F443"/>
    <mergeCell ref="G442:H443"/>
    <mergeCell ref="I442:I443"/>
    <mergeCell ref="J442:J443"/>
    <mergeCell ref="N440:N441"/>
    <mergeCell ref="O440:P441"/>
    <mergeCell ref="Q440:Q441"/>
    <mergeCell ref="R440:R441"/>
    <mergeCell ref="S440:T441"/>
    <mergeCell ref="U440:U441"/>
    <mergeCell ref="Y438:Y439"/>
    <mergeCell ref="B440:B441"/>
    <mergeCell ref="C440:D441"/>
    <mergeCell ref="E440:E441"/>
    <mergeCell ref="F440:F441"/>
    <mergeCell ref="G440:H441"/>
    <mergeCell ref="I440:I441"/>
    <mergeCell ref="J440:J441"/>
    <mergeCell ref="K440:L441"/>
    <mergeCell ref="M440:M441"/>
    <mergeCell ref="Q438:Q439"/>
    <mergeCell ref="R438:R439"/>
    <mergeCell ref="S438:T439"/>
    <mergeCell ref="U438:U439"/>
    <mergeCell ref="V438:V439"/>
    <mergeCell ref="W438:X439"/>
    <mergeCell ref="I438:I439"/>
    <mergeCell ref="J438:J439"/>
    <mergeCell ref="K438:L439"/>
    <mergeCell ref="M438:M439"/>
    <mergeCell ref="N438:N439"/>
    <mergeCell ref="O438:P439"/>
    <mergeCell ref="S436:T437"/>
    <mergeCell ref="U436:U437"/>
    <mergeCell ref="V436:V437"/>
    <mergeCell ref="W436:X437"/>
    <mergeCell ref="Y436:Y437"/>
    <mergeCell ref="B438:B439"/>
    <mergeCell ref="C438:D439"/>
    <mergeCell ref="E438:E439"/>
    <mergeCell ref="F438:F439"/>
    <mergeCell ref="G438:H439"/>
    <mergeCell ref="K436:L437"/>
    <mergeCell ref="M436:M437"/>
    <mergeCell ref="N436:N437"/>
    <mergeCell ref="O436:P437"/>
    <mergeCell ref="Q436:Q437"/>
    <mergeCell ref="R436:R437"/>
    <mergeCell ref="V434:V435"/>
    <mergeCell ref="W434:X435"/>
    <mergeCell ref="Y434:Y435"/>
    <mergeCell ref="B436:B437"/>
    <mergeCell ref="C436:D437"/>
    <mergeCell ref="E436:E437"/>
    <mergeCell ref="F436:F437"/>
    <mergeCell ref="G436:H437"/>
    <mergeCell ref="I436:I437"/>
    <mergeCell ref="J436:J437"/>
    <mergeCell ref="N434:N435"/>
    <mergeCell ref="O434:P435"/>
    <mergeCell ref="Q434:Q435"/>
    <mergeCell ref="R434:R435"/>
    <mergeCell ref="S434:T435"/>
    <mergeCell ref="U434:U435"/>
    <mergeCell ref="Y432:Y433"/>
    <mergeCell ref="B434:B435"/>
    <mergeCell ref="C434:D435"/>
    <mergeCell ref="E434:E435"/>
    <mergeCell ref="F434:F435"/>
    <mergeCell ref="G434:H435"/>
    <mergeCell ref="I434:I435"/>
    <mergeCell ref="J434:J435"/>
    <mergeCell ref="K434:L435"/>
    <mergeCell ref="M434:M435"/>
    <mergeCell ref="Q432:Q433"/>
    <mergeCell ref="R432:R433"/>
    <mergeCell ref="S432:T433"/>
    <mergeCell ref="U432:U433"/>
    <mergeCell ref="V432:V433"/>
    <mergeCell ref="W432:X433"/>
    <mergeCell ref="I432:I433"/>
    <mergeCell ref="J432:J433"/>
    <mergeCell ref="K432:L433"/>
    <mergeCell ref="M432:M433"/>
    <mergeCell ref="N432:N433"/>
    <mergeCell ref="O432:P433"/>
    <mergeCell ref="U430:U431"/>
    <mergeCell ref="V430:V431"/>
    <mergeCell ref="W430:W431"/>
    <mergeCell ref="X430:X431"/>
    <mergeCell ref="Y430:Y431"/>
    <mergeCell ref="B432:B433"/>
    <mergeCell ref="C432:D433"/>
    <mergeCell ref="E432:E433"/>
    <mergeCell ref="F432:F433"/>
    <mergeCell ref="G432:H433"/>
    <mergeCell ref="O430:O431"/>
    <mergeCell ref="P430:P431"/>
    <mergeCell ref="Q430:Q431"/>
    <mergeCell ref="R430:R431"/>
    <mergeCell ref="S430:S431"/>
    <mergeCell ref="T430:T431"/>
    <mergeCell ref="I430:I431"/>
    <mergeCell ref="J430:J431"/>
    <mergeCell ref="K430:K431"/>
    <mergeCell ref="L430:L431"/>
    <mergeCell ref="M430:M431"/>
    <mergeCell ref="N430:N431"/>
    <mergeCell ref="V428:V429"/>
    <mergeCell ref="W428:X429"/>
    <mergeCell ref="Y428:Y429"/>
    <mergeCell ref="B430:B431"/>
    <mergeCell ref="C430:C431"/>
    <mergeCell ref="D430:D431"/>
    <mergeCell ref="E430:E431"/>
    <mergeCell ref="F430:F431"/>
    <mergeCell ref="G430:G431"/>
    <mergeCell ref="H430:H431"/>
    <mergeCell ref="N428:N429"/>
    <mergeCell ref="O428:P429"/>
    <mergeCell ref="Q428:Q429"/>
    <mergeCell ref="R428:R429"/>
    <mergeCell ref="S428:T429"/>
    <mergeCell ref="U428:U429"/>
    <mergeCell ref="C427:Y427"/>
    <mergeCell ref="B428:B429"/>
    <mergeCell ref="C428:D429"/>
    <mergeCell ref="E428:E429"/>
    <mergeCell ref="F428:F429"/>
    <mergeCell ref="G428:H429"/>
    <mergeCell ref="I428:I429"/>
    <mergeCell ref="J428:J429"/>
    <mergeCell ref="K428:L429"/>
    <mergeCell ref="M428:M429"/>
    <mergeCell ref="R424:R426"/>
    <mergeCell ref="S424:U424"/>
    <mergeCell ref="S425:U425"/>
    <mergeCell ref="S426:U426"/>
    <mergeCell ref="V424:V426"/>
    <mergeCell ref="W424:Y426"/>
    <mergeCell ref="J424:J426"/>
    <mergeCell ref="K424:M424"/>
    <mergeCell ref="K425:M425"/>
    <mergeCell ref="K426:M426"/>
    <mergeCell ref="N424:N426"/>
    <mergeCell ref="O424:Q424"/>
    <mergeCell ref="O425:Q425"/>
    <mergeCell ref="O426:Q426"/>
    <mergeCell ref="B424:B426"/>
    <mergeCell ref="C424:E424"/>
    <mergeCell ref="C425:E425"/>
    <mergeCell ref="C426:E426"/>
    <mergeCell ref="F424:F426"/>
    <mergeCell ref="G424:I424"/>
    <mergeCell ref="G425:I425"/>
    <mergeCell ref="G426:I426"/>
    <mergeCell ref="U418:U419"/>
    <mergeCell ref="V418:V419"/>
    <mergeCell ref="W418:W419"/>
    <mergeCell ref="X418:X419"/>
    <mergeCell ref="Y418:Y419"/>
    <mergeCell ref="B422:Y422"/>
    <mergeCell ref="O418:O419"/>
    <mergeCell ref="P418:P419"/>
    <mergeCell ref="Q418:Q419"/>
    <mergeCell ref="R418:R419"/>
    <mergeCell ref="S418:S419"/>
    <mergeCell ref="T418:T419"/>
    <mergeCell ref="I418:I419"/>
    <mergeCell ref="J418:J419"/>
    <mergeCell ref="K418:K419"/>
    <mergeCell ref="L418:L419"/>
    <mergeCell ref="M418:M419"/>
    <mergeCell ref="N418:N419"/>
    <mergeCell ref="C418:C419"/>
    <mergeCell ref="D418:D419"/>
    <mergeCell ref="E418:E419"/>
    <mergeCell ref="F418:F419"/>
    <mergeCell ref="G418:G419"/>
    <mergeCell ref="H418:H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S414:T415"/>
    <mergeCell ref="U414:U415"/>
    <mergeCell ref="V414:V415"/>
    <mergeCell ref="W414:X415"/>
    <mergeCell ref="Y414:Y415"/>
    <mergeCell ref="C416:D417"/>
    <mergeCell ref="E416:E417"/>
    <mergeCell ref="F416:F417"/>
    <mergeCell ref="G416:H417"/>
    <mergeCell ref="I416:I417"/>
    <mergeCell ref="K414:L415"/>
    <mergeCell ref="M414:M415"/>
    <mergeCell ref="N414:N415"/>
    <mergeCell ref="O414:P415"/>
    <mergeCell ref="Q414:Q415"/>
    <mergeCell ref="R414:R415"/>
    <mergeCell ref="U412:U413"/>
    <mergeCell ref="V412:V413"/>
    <mergeCell ref="W412:X413"/>
    <mergeCell ref="Y412:Y413"/>
    <mergeCell ref="C414:D415"/>
    <mergeCell ref="E414:E415"/>
    <mergeCell ref="F414:F415"/>
    <mergeCell ref="G414:H415"/>
    <mergeCell ref="I414:I415"/>
    <mergeCell ref="J414:J415"/>
    <mergeCell ref="M412:M413"/>
    <mergeCell ref="N412:N413"/>
    <mergeCell ref="O412:P413"/>
    <mergeCell ref="Q412:Q413"/>
    <mergeCell ref="R412:R413"/>
    <mergeCell ref="S412:T413"/>
    <mergeCell ref="V410:V411"/>
    <mergeCell ref="W410:X411"/>
    <mergeCell ref="Y410:Y411"/>
    <mergeCell ref="C412:D413"/>
    <mergeCell ref="E412:E413"/>
    <mergeCell ref="F412:F413"/>
    <mergeCell ref="G412:H413"/>
    <mergeCell ref="I412:I413"/>
    <mergeCell ref="J412:J413"/>
    <mergeCell ref="K412:L413"/>
    <mergeCell ref="N410:N411"/>
    <mergeCell ref="O410:P411"/>
    <mergeCell ref="Q410:Q411"/>
    <mergeCell ref="R410:R411"/>
    <mergeCell ref="S410:T411"/>
    <mergeCell ref="U410:U411"/>
    <mergeCell ref="Y408:Y409"/>
    <mergeCell ref="B410:B411"/>
    <mergeCell ref="C410:D411"/>
    <mergeCell ref="E410:E411"/>
    <mergeCell ref="F410:F411"/>
    <mergeCell ref="G410:H411"/>
    <mergeCell ref="I410:I411"/>
    <mergeCell ref="J410:J411"/>
    <mergeCell ref="K410:L411"/>
    <mergeCell ref="M410:M411"/>
    <mergeCell ref="Q408:Q409"/>
    <mergeCell ref="R408:R409"/>
    <mergeCell ref="S408:T409"/>
    <mergeCell ref="U408:U409"/>
    <mergeCell ref="V408:V409"/>
    <mergeCell ref="W408:X409"/>
    <mergeCell ref="I408:I409"/>
    <mergeCell ref="J408:J409"/>
    <mergeCell ref="K408:L409"/>
    <mergeCell ref="M408:M409"/>
    <mergeCell ref="N408:N409"/>
    <mergeCell ref="O408:P409"/>
    <mergeCell ref="S406:T407"/>
    <mergeCell ref="U406:U407"/>
    <mergeCell ref="V406:V407"/>
    <mergeCell ref="W406:X407"/>
    <mergeCell ref="Y406:Y407"/>
    <mergeCell ref="B408:B409"/>
    <mergeCell ref="C408:D409"/>
    <mergeCell ref="E408:E409"/>
    <mergeCell ref="F408:F409"/>
    <mergeCell ref="G408:H409"/>
    <mergeCell ref="K406:L407"/>
    <mergeCell ref="M406:M407"/>
    <mergeCell ref="N406:N407"/>
    <mergeCell ref="O406:P407"/>
    <mergeCell ref="Q406:Q407"/>
    <mergeCell ref="R406:R407"/>
    <mergeCell ref="V404:V405"/>
    <mergeCell ref="W404:X405"/>
    <mergeCell ref="Y404:Y405"/>
    <mergeCell ref="B406:B407"/>
    <mergeCell ref="C406:D407"/>
    <mergeCell ref="E406:E407"/>
    <mergeCell ref="F406:F407"/>
    <mergeCell ref="G406:H407"/>
    <mergeCell ref="I406:I407"/>
    <mergeCell ref="J406:J407"/>
    <mergeCell ref="N404:N405"/>
    <mergeCell ref="O404:P405"/>
    <mergeCell ref="Q404:Q405"/>
    <mergeCell ref="R404:R405"/>
    <mergeCell ref="S404:T405"/>
    <mergeCell ref="U404:U405"/>
    <mergeCell ref="Y402:Y403"/>
    <mergeCell ref="B404:B405"/>
    <mergeCell ref="C404:D405"/>
    <mergeCell ref="E404:E405"/>
    <mergeCell ref="F404:F405"/>
    <mergeCell ref="G404:H405"/>
    <mergeCell ref="I404:I405"/>
    <mergeCell ref="J404:J405"/>
    <mergeCell ref="K404:L405"/>
    <mergeCell ref="M404:M405"/>
    <mergeCell ref="Q402:Q403"/>
    <mergeCell ref="R402:R403"/>
    <mergeCell ref="S402:T403"/>
    <mergeCell ref="U402:U403"/>
    <mergeCell ref="V402:V403"/>
    <mergeCell ref="W402:X403"/>
    <mergeCell ref="I402:I403"/>
    <mergeCell ref="J402:J403"/>
    <mergeCell ref="K402:L403"/>
    <mergeCell ref="M402:M403"/>
    <mergeCell ref="N402:N403"/>
    <mergeCell ref="O402:P403"/>
    <mergeCell ref="S400:T401"/>
    <mergeCell ref="U400:U401"/>
    <mergeCell ref="V400:V401"/>
    <mergeCell ref="W400:X401"/>
    <mergeCell ref="Y400:Y401"/>
    <mergeCell ref="B402:B403"/>
    <mergeCell ref="C402:D403"/>
    <mergeCell ref="E402:E403"/>
    <mergeCell ref="F402:F403"/>
    <mergeCell ref="G402:H403"/>
    <mergeCell ref="K400:L401"/>
    <mergeCell ref="M400:M401"/>
    <mergeCell ref="N400:N401"/>
    <mergeCell ref="O400:P401"/>
    <mergeCell ref="Q400:Q401"/>
    <mergeCell ref="R400:R401"/>
    <mergeCell ref="V398:V399"/>
    <mergeCell ref="W398:X399"/>
    <mergeCell ref="Y398:Y399"/>
    <mergeCell ref="B400:B401"/>
    <mergeCell ref="C400:D401"/>
    <mergeCell ref="E400:E401"/>
    <mergeCell ref="F400:F401"/>
    <mergeCell ref="G400:H401"/>
    <mergeCell ref="I400:I401"/>
    <mergeCell ref="J400:J401"/>
    <mergeCell ref="N398:N399"/>
    <mergeCell ref="O398:P399"/>
    <mergeCell ref="Q398:Q399"/>
    <mergeCell ref="R398:R399"/>
    <mergeCell ref="S398:T399"/>
    <mergeCell ref="U398:U399"/>
    <mergeCell ref="Y396:Y397"/>
    <mergeCell ref="B398:B399"/>
    <mergeCell ref="C398:D399"/>
    <mergeCell ref="E398:E399"/>
    <mergeCell ref="F398:F399"/>
    <mergeCell ref="G398:H399"/>
    <mergeCell ref="I398:I399"/>
    <mergeCell ref="J398:J399"/>
    <mergeCell ref="K398:L399"/>
    <mergeCell ref="M398:M399"/>
    <mergeCell ref="Q396:Q397"/>
    <mergeCell ref="R396:R397"/>
    <mergeCell ref="S396:T397"/>
    <mergeCell ref="U396:U397"/>
    <mergeCell ref="V396:V397"/>
    <mergeCell ref="W396:X397"/>
    <mergeCell ref="I396:I397"/>
    <mergeCell ref="J396:J397"/>
    <mergeCell ref="K396:L397"/>
    <mergeCell ref="M396:M397"/>
    <mergeCell ref="N396:N397"/>
    <mergeCell ref="O396:P397"/>
    <mergeCell ref="S394:T395"/>
    <mergeCell ref="U394:U395"/>
    <mergeCell ref="V394:V395"/>
    <mergeCell ref="W394:X395"/>
    <mergeCell ref="Y394:Y395"/>
    <mergeCell ref="B396:B397"/>
    <mergeCell ref="C396:D397"/>
    <mergeCell ref="E396:E397"/>
    <mergeCell ref="F396:F397"/>
    <mergeCell ref="G396:H397"/>
    <mergeCell ref="K394:L395"/>
    <mergeCell ref="M394:M395"/>
    <mergeCell ref="N394:N395"/>
    <mergeCell ref="O394:P395"/>
    <mergeCell ref="Q394:Q395"/>
    <mergeCell ref="R394:R395"/>
    <mergeCell ref="V392:V393"/>
    <mergeCell ref="W392:X393"/>
    <mergeCell ref="Y392:Y393"/>
    <mergeCell ref="B394:B395"/>
    <mergeCell ref="C394:D395"/>
    <mergeCell ref="E394:E395"/>
    <mergeCell ref="F394:F395"/>
    <mergeCell ref="G394:H395"/>
    <mergeCell ref="I394:I395"/>
    <mergeCell ref="J394:J395"/>
    <mergeCell ref="N392:N393"/>
    <mergeCell ref="O392:P393"/>
    <mergeCell ref="Q392:Q393"/>
    <mergeCell ref="R392:R393"/>
    <mergeCell ref="S392:T393"/>
    <mergeCell ref="U392:U393"/>
    <mergeCell ref="Y390:Y391"/>
    <mergeCell ref="B392:B393"/>
    <mergeCell ref="C392:D393"/>
    <mergeCell ref="E392:E393"/>
    <mergeCell ref="F392:F393"/>
    <mergeCell ref="G392:H393"/>
    <mergeCell ref="I392:I393"/>
    <mergeCell ref="J392:J393"/>
    <mergeCell ref="K392:L393"/>
    <mergeCell ref="M392:M393"/>
    <mergeCell ref="Q390:Q391"/>
    <mergeCell ref="R390:R391"/>
    <mergeCell ref="S390:T391"/>
    <mergeCell ref="U390:U391"/>
    <mergeCell ref="V390:V391"/>
    <mergeCell ref="W390:X391"/>
    <mergeCell ref="I390:I391"/>
    <mergeCell ref="J390:J391"/>
    <mergeCell ref="K390:L391"/>
    <mergeCell ref="M390:M391"/>
    <mergeCell ref="N390:N391"/>
    <mergeCell ref="O390:P391"/>
    <mergeCell ref="S388:T389"/>
    <mergeCell ref="U388:U389"/>
    <mergeCell ref="V388:V389"/>
    <mergeCell ref="W388:X389"/>
    <mergeCell ref="Y388:Y389"/>
    <mergeCell ref="B390:B391"/>
    <mergeCell ref="C390:D391"/>
    <mergeCell ref="E390:E391"/>
    <mergeCell ref="F390:F391"/>
    <mergeCell ref="G390:H391"/>
    <mergeCell ref="K388:L389"/>
    <mergeCell ref="M388:M389"/>
    <mergeCell ref="N388:N389"/>
    <mergeCell ref="O388:P389"/>
    <mergeCell ref="Q388:Q389"/>
    <mergeCell ref="R388:R389"/>
    <mergeCell ref="V386:V387"/>
    <mergeCell ref="W386:X387"/>
    <mergeCell ref="Y386:Y387"/>
    <mergeCell ref="B388:B389"/>
    <mergeCell ref="C388:D389"/>
    <mergeCell ref="E388:E389"/>
    <mergeCell ref="F388:F389"/>
    <mergeCell ref="G388:H389"/>
    <mergeCell ref="I388:I389"/>
    <mergeCell ref="J388:J389"/>
    <mergeCell ref="N386:N387"/>
    <mergeCell ref="O386:P387"/>
    <mergeCell ref="Q386:Q387"/>
    <mergeCell ref="R386:R387"/>
    <mergeCell ref="S386:T387"/>
    <mergeCell ref="U386:U387"/>
    <mergeCell ref="W384:X385"/>
    <mergeCell ref="Y384:Y385"/>
    <mergeCell ref="C386:D387"/>
    <mergeCell ref="E386:E387"/>
    <mergeCell ref="F386:F387"/>
    <mergeCell ref="G386:H387"/>
    <mergeCell ref="I386:I387"/>
    <mergeCell ref="J386:J387"/>
    <mergeCell ref="K386:L387"/>
    <mergeCell ref="M386:M387"/>
    <mergeCell ref="O384:P385"/>
    <mergeCell ref="Q384:Q385"/>
    <mergeCell ref="R384:R385"/>
    <mergeCell ref="S384:T385"/>
    <mergeCell ref="U384:U385"/>
    <mergeCell ref="V384:V385"/>
    <mergeCell ref="Y382:Y383"/>
    <mergeCell ref="C384:D385"/>
    <mergeCell ref="E384:E385"/>
    <mergeCell ref="F384:F385"/>
    <mergeCell ref="G384:H385"/>
    <mergeCell ref="I384:I385"/>
    <mergeCell ref="J384:J385"/>
    <mergeCell ref="K384:L385"/>
    <mergeCell ref="M384:M385"/>
    <mergeCell ref="N384:N385"/>
    <mergeCell ref="Q382:Q383"/>
    <mergeCell ref="R382:R383"/>
    <mergeCell ref="S382:T383"/>
    <mergeCell ref="U382:U383"/>
    <mergeCell ref="V382:V383"/>
    <mergeCell ref="W382:X383"/>
    <mergeCell ref="I382:I383"/>
    <mergeCell ref="J382:J383"/>
    <mergeCell ref="K382:L383"/>
    <mergeCell ref="M382:M383"/>
    <mergeCell ref="N382:N383"/>
    <mergeCell ref="O382:P383"/>
    <mergeCell ref="S380:T381"/>
    <mergeCell ref="U380:U381"/>
    <mergeCell ref="V380:V381"/>
    <mergeCell ref="W380:X381"/>
    <mergeCell ref="Y380:Y381"/>
    <mergeCell ref="B382:B383"/>
    <mergeCell ref="C382:D383"/>
    <mergeCell ref="E382:E383"/>
    <mergeCell ref="F382:F383"/>
    <mergeCell ref="G382:H383"/>
    <mergeCell ref="K380:L381"/>
    <mergeCell ref="M380:M381"/>
    <mergeCell ref="N380:N381"/>
    <mergeCell ref="O380:P381"/>
    <mergeCell ref="Q380:Q381"/>
    <mergeCell ref="R380:R381"/>
    <mergeCell ref="V378:V379"/>
    <mergeCell ref="W378:X379"/>
    <mergeCell ref="Y378:Y379"/>
    <mergeCell ref="B380:B381"/>
    <mergeCell ref="C380:D381"/>
    <mergeCell ref="E380:E381"/>
    <mergeCell ref="F380:F381"/>
    <mergeCell ref="G380:H381"/>
    <mergeCell ref="I380:I381"/>
    <mergeCell ref="J380:J381"/>
    <mergeCell ref="N378:N379"/>
    <mergeCell ref="O378:P379"/>
    <mergeCell ref="Q378:Q379"/>
    <mergeCell ref="R378:R379"/>
    <mergeCell ref="S378:T379"/>
    <mergeCell ref="U378:U379"/>
    <mergeCell ref="Y376:Y377"/>
    <mergeCell ref="B378:B379"/>
    <mergeCell ref="C378:D379"/>
    <mergeCell ref="E378:E379"/>
    <mergeCell ref="F378:F379"/>
    <mergeCell ref="G378:H379"/>
    <mergeCell ref="I378:I379"/>
    <mergeCell ref="J378:J379"/>
    <mergeCell ref="K378:L379"/>
    <mergeCell ref="M378:M379"/>
    <mergeCell ref="Q376:Q377"/>
    <mergeCell ref="R376:R377"/>
    <mergeCell ref="S376:T377"/>
    <mergeCell ref="U376:U377"/>
    <mergeCell ref="V376:V377"/>
    <mergeCell ref="W376:X377"/>
    <mergeCell ref="I376:I377"/>
    <mergeCell ref="J376:J377"/>
    <mergeCell ref="K376:L377"/>
    <mergeCell ref="M376:M377"/>
    <mergeCell ref="N376:N377"/>
    <mergeCell ref="O376:P377"/>
    <mergeCell ref="U374:U375"/>
    <mergeCell ref="V374:V375"/>
    <mergeCell ref="W374:W375"/>
    <mergeCell ref="X374:X375"/>
    <mergeCell ref="Y374:Y375"/>
    <mergeCell ref="B376:B377"/>
    <mergeCell ref="C376:D377"/>
    <mergeCell ref="E376:E377"/>
    <mergeCell ref="F376:F377"/>
    <mergeCell ref="G376:H377"/>
    <mergeCell ref="O374:O375"/>
    <mergeCell ref="P374:P375"/>
    <mergeCell ref="Q374:Q375"/>
    <mergeCell ref="R374:R375"/>
    <mergeCell ref="S374:S375"/>
    <mergeCell ref="T374:T375"/>
    <mergeCell ref="I374:I375"/>
    <mergeCell ref="J374:J375"/>
    <mergeCell ref="K374:K375"/>
    <mergeCell ref="L374:L375"/>
    <mergeCell ref="M374:M375"/>
    <mergeCell ref="N374:N375"/>
    <mergeCell ref="V372:V373"/>
    <mergeCell ref="W372:X373"/>
    <mergeCell ref="Y372:Y373"/>
    <mergeCell ref="B374:B375"/>
    <mergeCell ref="C374:C375"/>
    <mergeCell ref="D374:D375"/>
    <mergeCell ref="E374:E375"/>
    <mergeCell ref="F374:F375"/>
    <mergeCell ref="G374:G375"/>
    <mergeCell ref="H374:H375"/>
    <mergeCell ref="N372:N373"/>
    <mergeCell ref="O372:P373"/>
    <mergeCell ref="Q372:Q373"/>
    <mergeCell ref="R372:R373"/>
    <mergeCell ref="S372:T373"/>
    <mergeCell ref="U372:U373"/>
    <mergeCell ref="C371:Y371"/>
    <mergeCell ref="B372:B373"/>
    <mergeCell ref="C372:D373"/>
    <mergeCell ref="E372:E373"/>
    <mergeCell ref="F372:F373"/>
    <mergeCell ref="G372:H373"/>
    <mergeCell ref="I372:I373"/>
    <mergeCell ref="J372:J373"/>
    <mergeCell ref="K372:L373"/>
    <mergeCell ref="M372:M373"/>
    <mergeCell ref="R368:R370"/>
    <mergeCell ref="S368:U368"/>
    <mergeCell ref="S369:U369"/>
    <mergeCell ref="S370:U370"/>
    <mergeCell ref="V368:V370"/>
    <mergeCell ref="W368:Y370"/>
    <mergeCell ref="J368:J370"/>
    <mergeCell ref="K368:M368"/>
    <mergeCell ref="K369:M369"/>
    <mergeCell ref="K370:M370"/>
    <mergeCell ref="N368:N370"/>
    <mergeCell ref="O368:Q368"/>
    <mergeCell ref="O369:Q369"/>
    <mergeCell ref="O370:Q370"/>
    <mergeCell ref="AW225:AW226"/>
    <mergeCell ref="B366:Y366"/>
    <mergeCell ref="B368:B370"/>
    <mergeCell ref="C368:E368"/>
    <mergeCell ref="C369:E369"/>
    <mergeCell ref="C370:E370"/>
    <mergeCell ref="F368:F370"/>
    <mergeCell ref="G368:I368"/>
    <mergeCell ref="G369:I369"/>
    <mergeCell ref="G370:I370"/>
    <mergeCell ref="AQ225:AQ226"/>
    <mergeCell ref="AR225:AR226"/>
    <mergeCell ref="AS225:AS226"/>
    <mergeCell ref="AT225:AT226"/>
    <mergeCell ref="AU225:AU226"/>
    <mergeCell ref="AV225:AV226"/>
    <mergeCell ref="AK225:AK226"/>
    <mergeCell ref="AL225:AL226"/>
    <mergeCell ref="AM225:AM226"/>
    <mergeCell ref="AN225:AN226"/>
    <mergeCell ref="AO225:AO226"/>
    <mergeCell ref="AP225:AP226"/>
    <mergeCell ref="AE225:AE226"/>
    <mergeCell ref="AF225:AF226"/>
    <mergeCell ref="AG225:AG226"/>
    <mergeCell ref="AH225:AH226"/>
    <mergeCell ref="AI225:AI226"/>
    <mergeCell ref="AJ225:AJ226"/>
    <mergeCell ref="AQ223:AR224"/>
    <mergeCell ref="AS223:AS224"/>
    <mergeCell ref="AT223:AT224"/>
    <mergeCell ref="AU223:AV224"/>
    <mergeCell ref="AW223:AW224"/>
    <mergeCell ref="Z225:Z226"/>
    <mergeCell ref="AA225:AA226"/>
    <mergeCell ref="AB225:AB226"/>
    <mergeCell ref="AC225:AC226"/>
    <mergeCell ref="AD225:AD226"/>
    <mergeCell ref="AI223:AJ224"/>
    <mergeCell ref="AK223:AK224"/>
    <mergeCell ref="AL223:AL224"/>
    <mergeCell ref="AM223:AN224"/>
    <mergeCell ref="AO223:AO224"/>
    <mergeCell ref="AP223:AP224"/>
    <mergeCell ref="AT221:AT222"/>
    <mergeCell ref="AU221:AV222"/>
    <mergeCell ref="AW221:AW222"/>
    <mergeCell ref="Z223:Z224"/>
    <mergeCell ref="AA223:AB224"/>
    <mergeCell ref="AC223:AC224"/>
    <mergeCell ref="AD223:AD224"/>
    <mergeCell ref="AE223:AF224"/>
    <mergeCell ref="AG223:AG224"/>
    <mergeCell ref="AH223:AH224"/>
    <mergeCell ref="AL221:AL222"/>
    <mergeCell ref="AM221:AN222"/>
    <mergeCell ref="AO221:AO222"/>
    <mergeCell ref="AP221:AP222"/>
    <mergeCell ref="AQ221:AR222"/>
    <mergeCell ref="AS221:AS222"/>
    <mergeCell ref="AW219:AW220"/>
    <mergeCell ref="Z221:Z222"/>
    <mergeCell ref="AA221:AB222"/>
    <mergeCell ref="AC221:AC222"/>
    <mergeCell ref="AD221:AD222"/>
    <mergeCell ref="AE221:AF222"/>
    <mergeCell ref="AG221:AG222"/>
    <mergeCell ref="AH221:AH222"/>
    <mergeCell ref="AI221:AJ222"/>
    <mergeCell ref="AK221:AK222"/>
    <mergeCell ref="AO219:AO220"/>
    <mergeCell ref="AP219:AP220"/>
    <mergeCell ref="AQ219:AR220"/>
    <mergeCell ref="AS219:AS220"/>
    <mergeCell ref="AT219:AT220"/>
    <mergeCell ref="AU219:AV220"/>
    <mergeCell ref="AG219:AG220"/>
    <mergeCell ref="AH219:AH220"/>
    <mergeCell ref="AI219:AJ220"/>
    <mergeCell ref="AK219:AK220"/>
    <mergeCell ref="AL219:AL220"/>
    <mergeCell ref="AM219:AN220"/>
    <mergeCell ref="AS217:AS218"/>
    <mergeCell ref="AT217:AT218"/>
    <mergeCell ref="AU217:AU218"/>
    <mergeCell ref="AV217:AV218"/>
    <mergeCell ref="AW217:AW218"/>
    <mergeCell ref="Z219:Z220"/>
    <mergeCell ref="AA219:AB220"/>
    <mergeCell ref="AC219:AC220"/>
    <mergeCell ref="AD219:AD220"/>
    <mergeCell ref="AE219:AF220"/>
    <mergeCell ref="AM217:AM218"/>
    <mergeCell ref="AN217:AN218"/>
    <mergeCell ref="AO217:AO218"/>
    <mergeCell ref="AP217:AP218"/>
    <mergeCell ref="AQ217:AQ218"/>
    <mergeCell ref="AR217:AR218"/>
    <mergeCell ref="AG217:AG218"/>
    <mergeCell ref="AH217:AH218"/>
    <mergeCell ref="AI217:AI218"/>
    <mergeCell ref="AJ217:AJ218"/>
    <mergeCell ref="AK217:AK218"/>
    <mergeCell ref="AL217:AL218"/>
    <mergeCell ref="AA217:AA218"/>
    <mergeCell ref="AB217:AB218"/>
    <mergeCell ref="AC217:AC218"/>
    <mergeCell ref="AD217:AD218"/>
    <mergeCell ref="AE217:AE218"/>
    <mergeCell ref="AF217:AF218"/>
    <mergeCell ref="AA216:AC216"/>
    <mergeCell ref="AE216:AG216"/>
    <mergeCell ref="AI216:AK216"/>
    <mergeCell ref="AM216:AO216"/>
    <mergeCell ref="AQ216:AS216"/>
    <mergeCell ref="AU216:AW216"/>
    <mergeCell ref="AU213:AU214"/>
    <mergeCell ref="AV213:AV214"/>
    <mergeCell ref="AW213:AW214"/>
    <mergeCell ref="AA215:AC215"/>
    <mergeCell ref="AE215:AG215"/>
    <mergeCell ref="AI215:AK215"/>
    <mergeCell ref="AM215:AO215"/>
    <mergeCell ref="AQ215:AS215"/>
    <mergeCell ref="AU215:AW215"/>
    <mergeCell ref="AO213:AO214"/>
    <mergeCell ref="AP213:AP214"/>
    <mergeCell ref="AQ213:AQ214"/>
    <mergeCell ref="AR213:AR214"/>
    <mergeCell ref="AS213:AS214"/>
    <mergeCell ref="AT213:AT214"/>
    <mergeCell ref="AI213:AI214"/>
    <mergeCell ref="AJ213:AJ214"/>
    <mergeCell ref="AK213:AK214"/>
    <mergeCell ref="AL213:AL214"/>
    <mergeCell ref="AM213:AM214"/>
    <mergeCell ref="AN213:AN214"/>
    <mergeCell ref="AW211:AW212"/>
    <mergeCell ref="Z213:Z214"/>
    <mergeCell ref="AA213:AA214"/>
    <mergeCell ref="AB213:AB214"/>
    <mergeCell ref="AC213:AC214"/>
    <mergeCell ref="AD213:AD214"/>
    <mergeCell ref="AE213:AE214"/>
    <mergeCell ref="AF213:AF214"/>
    <mergeCell ref="AG213:AG214"/>
    <mergeCell ref="AH213:AH214"/>
    <mergeCell ref="AO211:AO212"/>
    <mergeCell ref="AP211:AP212"/>
    <mergeCell ref="AQ211:AR212"/>
    <mergeCell ref="AS211:AS212"/>
    <mergeCell ref="AT211:AT212"/>
    <mergeCell ref="AU211:AV212"/>
    <mergeCell ref="AG211:AG212"/>
    <mergeCell ref="AH211:AH212"/>
    <mergeCell ref="AI211:AJ212"/>
    <mergeCell ref="AK211:AK212"/>
    <mergeCell ref="AL211:AL212"/>
    <mergeCell ref="AM211:AN212"/>
    <mergeCell ref="AQ209:AR210"/>
    <mergeCell ref="AS209:AS210"/>
    <mergeCell ref="AT209:AT210"/>
    <mergeCell ref="AU209:AV210"/>
    <mergeCell ref="AW209:AW210"/>
    <mergeCell ref="Z211:Z212"/>
    <mergeCell ref="AA211:AB212"/>
    <mergeCell ref="AC211:AC212"/>
    <mergeCell ref="AD211:AD212"/>
    <mergeCell ref="AE211:AF212"/>
    <mergeCell ref="AI209:AJ210"/>
    <mergeCell ref="AK209:AK210"/>
    <mergeCell ref="AL209:AL210"/>
    <mergeCell ref="AM209:AN210"/>
    <mergeCell ref="AO209:AO210"/>
    <mergeCell ref="AP209:AP210"/>
    <mergeCell ref="AT207:AT208"/>
    <mergeCell ref="AU207:AV208"/>
    <mergeCell ref="AW207:AW208"/>
    <mergeCell ref="Z209:Z210"/>
    <mergeCell ref="AA209:AB210"/>
    <mergeCell ref="AC209:AC210"/>
    <mergeCell ref="AD209:AD210"/>
    <mergeCell ref="AE209:AF210"/>
    <mergeCell ref="AG209:AG210"/>
    <mergeCell ref="AH209:AH210"/>
    <mergeCell ref="AL207:AL208"/>
    <mergeCell ref="AM207:AN208"/>
    <mergeCell ref="AO207:AO208"/>
    <mergeCell ref="AP207:AP208"/>
    <mergeCell ref="AQ207:AR208"/>
    <mergeCell ref="AS207:AS208"/>
    <mergeCell ref="AW205:AW206"/>
    <mergeCell ref="Z207:Z208"/>
    <mergeCell ref="AA207:AB208"/>
    <mergeCell ref="AC207:AC208"/>
    <mergeCell ref="AD207:AD208"/>
    <mergeCell ref="AE207:AF208"/>
    <mergeCell ref="AG207:AG208"/>
    <mergeCell ref="AH207:AH208"/>
    <mergeCell ref="AI207:AJ208"/>
    <mergeCell ref="AK207:AK208"/>
    <mergeCell ref="AO205:AO206"/>
    <mergeCell ref="AP205:AP206"/>
    <mergeCell ref="AQ205:AR206"/>
    <mergeCell ref="AS205:AS206"/>
    <mergeCell ref="AT205:AT206"/>
    <mergeCell ref="AU205:AV206"/>
    <mergeCell ref="AG205:AG206"/>
    <mergeCell ref="AH205:AH206"/>
    <mergeCell ref="AI205:AJ206"/>
    <mergeCell ref="AK205:AK206"/>
    <mergeCell ref="AL205:AL206"/>
    <mergeCell ref="AM205:AN206"/>
    <mergeCell ref="AQ203:AR204"/>
    <mergeCell ref="AS203:AS204"/>
    <mergeCell ref="AT203:AT204"/>
    <mergeCell ref="AU203:AV204"/>
    <mergeCell ref="AW203:AW204"/>
    <mergeCell ref="Z205:Z206"/>
    <mergeCell ref="AA205:AB206"/>
    <mergeCell ref="AC205:AC206"/>
    <mergeCell ref="AD205:AD206"/>
    <mergeCell ref="AE205:AF206"/>
    <mergeCell ref="AI203:AJ204"/>
    <mergeCell ref="AK203:AK204"/>
    <mergeCell ref="AL203:AL204"/>
    <mergeCell ref="AM203:AN204"/>
    <mergeCell ref="AO203:AO204"/>
    <mergeCell ref="AP203:AP204"/>
    <mergeCell ref="AT201:AT202"/>
    <mergeCell ref="AU201:AV202"/>
    <mergeCell ref="AW201:AW202"/>
    <mergeCell ref="Z203:Z204"/>
    <mergeCell ref="AA203:AB204"/>
    <mergeCell ref="AC203:AC204"/>
    <mergeCell ref="AD203:AD204"/>
    <mergeCell ref="AE203:AF204"/>
    <mergeCell ref="AG203:AG204"/>
    <mergeCell ref="AH203:AH204"/>
    <mergeCell ref="AL201:AL202"/>
    <mergeCell ref="AM201:AN202"/>
    <mergeCell ref="AO201:AO202"/>
    <mergeCell ref="AP201:AP202"/>
    <mergeCell ref="AQ201:AR202"/>
    <mergeCell ref="AS201:AS202"/>
    <mergeCell ref="AW199:AW200"/>
    <mergeCell ref="Z201:Z202"/>
    <mergeCell ref="AA201:AB202"/>
    <mergeCell ref="AC201:AC202"/>
    <mergeCell ref="AD201:AD202"/>
    <mergeCell ref="AE201:AF202"/>
    <mergeCell ref="AG201:AG202"/>
    <mergeCell ref="AH201:AH202"/>
    <mergeCell ref="AI201:AJ202"/>
    <mergeCell ref="AK201:AK202"/>
    <mergeCell ref="AO199:AO200"/>
    <mergeCell ref="AP199:AP200"/>
    <mergeCell ref="AQ199:AR200"/>
    <mergeCell ref="AS199:AS200"/>
    <mergeCell ref="AT199:AT200"/>
    <mergeCell ref="AU199:AV200"/>
    <mergeCell ref="AG199:AG200"/>
    <mergeCell ref="AH199:AH200"/>
    <mergeCell ref="AI199:AJ200"/>
    <mergeCell ref="AK199:AK200"/>
    <mergeCell ref="AL199:AL200"/>
    <mergeCell ref="AM199:AN200"/>
    <mergeCell ref="AQ197:AR198"/>
    <mergeCell ref="AS197:AS198"/>
    <mergeCell ref="AT197:AT198"/>
    <mergeCell ref="AU197:AV198"/>
    <mergeCell ref="AW197:AW198"/>
    <mergeCell ref="Z199:Z200"/>
    <mergeCell ref="AA199:AB200"/>
    <mergeCell ref="AC199:AC200"/>
    <mergeCell ref="AD199:AD200"/>
    <mergeCell ref="AE199:AF200"/>
    <mergeCell ref="AI197:AJ198"/>
    <mergeCell ref="AK197:AK198"/>
    <mergeCell ref="AL197:AL198"/>
    <mergeCell ref="AM197:AN198"/>
    <mergeCell ref="AO197:AO198"/>
    <mergeCell ref="AP197:AP198"/>
    <mergeCell ref="AT195:AT196"/>
    <mergeCell ref="AU195:AV196"/>
    <mergeCell ref="AW195:AW196"/>
    <mergeCell ref="Z197:Z198"/>
    <mergeCell ref="AA197:AB198"/>
    <mergeCell ref="AC197:AC198"/>
    <mergeCell ref="AD197:AD198"/>
    <mergeCell ref="AE197:AF198"/>
    <mergeCell ref="AG197:AG198"/>
    <mergeCell ref="AH197:AH198"/>
    <mergeCell ref="AL195:AL196"/>
    <mergeCell ref="AM195:AN196"/>
    <mergeCell ref="AO195:AO196"/>
    <mergeCell ref="AP195:AP196"/>
    <mergeCell ref="AQ195:AR196"/>
    <mergeCell ref="AS195:AS196"/>
    <mergeCell ref="AW193:AW194"/>
    <mergeCell ref="Z195:Z196"/>
    <mergeCell ref="AA195:AB196"/>
    <mergeCell ref="AC195:AC196"/>
    <mergeCell ref="AD195:AD196"/>
    <mergeCell ref="AE195:AF196"/>
    <mergeCell ref="AG195:AG196"/>
    <mergeCell ref="AH195:AH196"/>
    <mergeCell ref="AI195:AJ196"/>
    <mergeCell ref="AK195:AK196"/>
    <mergeCell ref="AO193:AO194"/>
    <mergeCell ref="AP193:AP194"/>
    <mergeCell ref="AQ193:AR194"/>
    <mergeCell ref="AS193:AS194"/>
    <mergeCell ref="AT193:AT194"/>
    <mergeCell ref="AU193:AV194"/>
    <mergeCell ref="AG193:AG194"/>
    <mergeCell ref="AH193:AH194"/>
    <mergeCell ref="AI193:AJ194"/>
    <mergeCell ref="AK193:AK194"/>
    <mergeCell ref="AL193:AL194"/>
    <mergeCell ref="AM193:AN194"/>
    <mergeCell ref="AQ191:AR192"/>
    <mergeCell ref="AS191:AS192"/>
    <mergeCell ref="AT191:AT192"/>
    <mergeCell ref="AU191:AV192"/>
    <mergeCell ref="AW191:AW192"/>
    <mergeCell ref="Z193:Z194"/>
    <mergeCell ref="AA193:AB194"/>
    <mergeCell ref="AC193:AC194"/>
    <mergeCell ref="AD193:AD194"/>
    <mergeCell ref="AE193:AF194"/>
    <mergeCell ref="AI191:AJ192"/>
    <mergeCell ref="AK191:AK192"/>
    <mergeCell ref="AL191:AL192"/>
    <mergeCell ref="AM191:AN192"/>
    <mergeCell ref="AO191:AO192"/>
    <mergeCell ref="AP191:AP192"/>
    <mergeCell ref="AT189:AT190"/>
    <mergeCell ref="AU189:AV190"/>
    <mergeCell ref="AW189:AW190"/>
    <mergeCell ref="Z191:Z192"/>
    <mergeCell ref="AA191:AB192"/>
    <mergeCell ref="AC191:AC192"/>
    <mergeCell ref="AD191:AD192"/>
    <mergeCell ref="AE191:AF192"/>
    <mergeCell ref="AG191:AG192"/>
    <mergeCell ref="AH191:AH192"/>
    <mergeCell ref="AL189:AL190"/>
    <mergeCell ref="AM189:AN190"/>
    <mergeCell ref="AO189:AO190"/>
    <mergeCell ref="AP189:AP190"/>
    <mergeCell ref="AQ189:AR190"/>
    <mergeCell ref="AS189:AS190"/>
    <mergeCell ref="AW187:AW188"/>
    <mergeCell ref="Z189:Z190"/>
    <mergeCell ref="AA189:AB190"/>
    <mergeCell ref="AC189:AC190"/>
    <mergeCell ref="AD189:AD190"/>
    <mergeCell ref="AE189:AF190"/>
    <mergeCell ref="AG189:AG190"/>
    <mergeCell ref="AH189:AH190"/>
    <mergeCell ref="AI189:AJ190"/>
    <mergeCell ref="AK189:AK190"/>
    <mergeCell ref="AO187:AO188"/>
    <mergeCell ref="AP187:AP188"/>
    <mergeCell ref="AQ187:AR188"/>
    <mergeCell ref="AS187:AS188"/>
    <mergeCell ref="AT187:AT188"/>
    <mergeCell ref="AU187:AV188"/>
    <mergeCell ref="AG187:AG188"/>
    <mergeCell ref="AH187:AH188"/>
    <mergeCell ref="AI187:AJ188"/>
    <mergeCell ref="AK187:AK188"/>
    <mergeCell ref="AL187:AL188"/>
    <mergeCell ref="AM187:AN188"/>
    <mergeCell ref="AQ185:AR186"/>
    <mergeCell ref="AS185:AS186"/>
    <mergeCell ref="AT185:AT186"/>
    <mergeCell ref="AU185:AV186"/>
    <mergeCell ref="AW185:AW186"/>
    <mergeCell ref="Z187:Z188"/>
    <mergeCell ref="AA187:AB188"/>
    <mergeCell ref="AC187:AC188"/>
    <mergeCell ref="AD187:AD188"/>
    <mergeCell ref="AE187:AF188"/>
    <mergeCell ref="AI185:AJ186"/>
    <mergeCell ref="AK185:AK186"/>
    <mergeCell ref="AL185:AL186"/>
    <mergeCell ref="AM185:AN186"/>
    <mergeCell ref="AO185:AO186"/>
    <mergeCell ref="AP185:AP186"/>
    <mergeCell ref="AT183:AT184"/>
    <mergeCell ref="AU183:AV184"/>
    <mergeCell ref="AW183:AW184"/>
    <mergeCell ref="Z185:Z186"/>
    <mergeCell ref="AA185:AB186"/>
    <mergeCell ref="AC185:AC186"/>
    <mergeCell ref="AD185:AD186"/>
    <mergeCell ref="AE185:AF186"/>
    <mergeCell ref="AG185:AG186"/>
    <mergeCell ref="AH185:AH186"/>
    <mergeCell ref="AL183:AL184"/>
    <mergeCell ref="AM183:AN184"/>
    <mergeCell ref="AO183:AO184"/>
    <mergeCell ref="AP183:AP184"/>
    <mergeCell ref="AQ183:AR184"/>
    <mergeCell ref="AS183:AS184"/>
    <mergeCell ref="AW181:AW182"/>
    <mergeCell ref="Z183:Z184"/>
    <mergeCell ref="AA183:AB184"/>
    <mergeCell ref="AC183:AC184"/>
    <mergeCell ref="AD183:AD184"/>
    <mergeCell ref="AE183:AF184"/>
    <mergeCell ref="AG183:AG184"/>
    <mergeCell ref="AH183:AH184"/>
    <mergeCell ref="AI183:AJ184"/>
    <mergeCell ref="AK183:AK184"/>
    <mergeCell ref="AO181:AO182"/>
    <mergeCell ref="AP181:AP182"/>
    <mergeCell ref="AQ181:AR182"/>
    <mergeCell ref="AS181:AS182"/>
    <mergeCell ref="AT181:AT182"/>
    <mergeCell ref="AU181:AV182"/>
    <mergeCell ref="AG181:AG182"/>
    <mergeCell ref="AH181:AH182"/>
    <mergeCell ref="AI181:AJ182"/>
    <mergeCell ref="AK181:AK182"/>
    <mergeCell ref="AL181:AL182"/>
    <mergeCell ref="AM181:AN182"/>
    <mergeCell ref="AQ179:AR180"/>
    <mergeCell ref="AS179:AS180"/>
    <mergeCell ref="AT179:AT180"/>
    <mergeCell ref="AU179:AV180"/>
    <mergeCell ref="AW179:AW180"/>
    <mergeCell ref="Z181:Z182"/>
    <mergeCell ref="AA181:AB182"/>
    <mergeCell ref="AC181:AC182"/>
    <mergeCell ref="AD181:AD182"/>
    <mergeCell ref="AE181:AF182"/>
    <mergeCell ref="AI179:AJ180"/>
    <mergeCell ref="AK179:AK180"/>
    <mergeCell ref="AL179:AL180"/>
    <mergeCell ref="AM179:AN180"/>
    <mergeCell ref="AO179:AO180"/>
    <mergeCell ref="AP179:AP180"/>
    <mergeCell ref="AT177:AT178"/>
    <mergeCell ref="AU177:AV178"/>
    <mergeCell ref="AW177:AW178"/>
    <mergeCell ref="Z179:Z180"/>
    <mergeCell ref="AA179:AB180"/>
    <mergeCell ref="AC179:AC180"/>
    <mergeCell ref="AD179:AD180"/>
    <mergeCell ref="AE179:AF180"/>
    <mergeCell ref="AG179:AG180"/>
    <mergeCell ref="AH179:AH180"/>
    <mergeCell ref="AL177:AL178"/>
    <mergeCell ref="AM177:AN178"/>
    <mergeCell ref="AO177:AO178"/>
    <mergeCell ref="AP177:AP178"/>
    <mergeCell ref="AQ177:AR178"/>
    <mergeCell ref="AS177:AS178"/>
    <mergeCell ref="AW175:AW176"/>
    <mergeCell ref="Z177:Z178"/>
    <mergeCell ref="AA177:AB178"/>
    <mergeCell ref="AC177:AC178"/>
    <mergeCell ref="AD177:AD178"/>
    <mergeCell ref="AE177:AF178"/>
    <mergeCell ref="AG177:AG178"/>
    <mergeCell ref="AH177:AH178"/>
    <mergeCell ref="AI177:AJ178"/>
    <mergeCell ref="AK177:AK178"/>
    <mergeCell ref="AO175:AO176"/>
    <mergeCell ref="AP175:AP176"/>
    <mergeCell ref="AQ175:AR176"/>
    <mergeCell ref="AS175:AS176"/>
    <mergeCell ref="AT175:AT176"/>
    <mergeCell ref="AU175:AV176"/>
    <mergeCell ref="AG175:AG176"/>
    <mergeCell ref="AH175:AH176"/>
    <mergeCell ref="AI175:AJ176"/>
    <mergeCell ref="AK175:AK176"/>
    <mergeCell ref="AL175:AL176"/>
    <mergeCell ref="AM175:AN176"/>
    <mergeCell ref="AQ172:AR174"/>
    <mergeCell ref="AS172:AS174"/>
    <mergeCell ref="AT172:AT174"/>
    <mergeCell ref="AU172:AV174"/>
    <mergeCell ref="AW172:AW174"/>
    <mergeCell ref="Z175:Z176"/>
    <mergeCell ref="AA175:AB176"/>
    <mergeCell ref="AC175:AC176"/>
    <mergeCell ref="AD175:AD176"/>
    <mergeCell ref="AE175:AF176"/>
    <mergeCell ref="AI172:AJ174"/>
    <mergeCell ref="AK172:AK174"/>
    <mergeCell ref="AL172:AL174"/>
    <mergeCell ref="AM172:AN174"/>
    <mergeCell ref="AO172:AO174"/>
    <mergeCell ref="AP172:AP174"/>
    <mergeCell ref="AA172:AB174"/>
    <mergeCell ref="AC172:AC174"/>
    <mergeCell ref="AD172:AD174"/>
    <mergeCell ref="AE172:AF174"/>
    <mergeCell ref="AG172:AG174"/>
    <mergeCell ref="AH172:AH174"/>
    <mergeCell ref="AM170:AO171"/>
    <mergeCell ref="AP170:AP171"/>
    <mergeCell ref="AQ170:AS171"/>
    <mergeCell ref="AT170:AT171"/>
    <mergeCell ref="AU170:AV171"/>
    <mergeCell ref="AW170:AW171"/>
    <mergeCell ref="AU168:AU169"/>
    <mergeCell ref="AV168:AV169"/>
    <mergeCell ref="AW168:AW169"/>
    <mergeCell ref="Z170:Z171"/>
    <mergeCell ref="AA170:AC171"/>
    <mergeCell ref="AD170:AD171"/>
    <mergeCell ref="AE170:AG171"/>
    <mergeCell ref="AH170:AH171"/>
    <mergeCell ref="AI170:AK171"/>
    <mergeCell ref="AL170:AL171"/>
    <mergeCell ref="AO168:AO169"/>
    <mergeCell ref="AP168:AP169"/>
    <mergeCell ref="AQ168:AQ169"/>
    <mergeCell ref="AR168:AR169"/>
    <mergeCell ref="AS168:AS169"/>
    <mergeCell ref="AT168:AT169"/>
    <mergeCell ref="AI168:AI169"/>
    <mergeCell ref="AJ168:AJ169"/>
    <mergeCell ref="AK168:AK169"/>
    <mergeCell ref="AL168:AL169"/>
    <mergeCell ref="AM168:AM169"/>
    <mergeCell ref="AN168:AN169"/>
    <mergeCell ref="AA167:AW167"/>
    <mergeCell ref="Z168:Z169"/>
    <mergeCell ref="AA168:AA169"/>
    <mergeCell ref="AB168:AB169"/>
    <mergeCell ref="AC168:AC169"/>
    <mergeCell ref="AD168:AD169"/>
    <mergeCell ref="AE168:AE169"/>
    <mergeCell ref="AF168:AF169"/>
    <mergeCell ref="AG168:AG169"/>
    <mergeCell ref="AH168:AH169"/>
    <mergeCell ref="AP164:AP166"/>
    <mergeCell ref="AQ164:AS164"/>
    <mergeCell ref="AQ165:AS165"/>
    <mergeCell ref="AQ166:AS166"/>
    <mergeCell ref="AT164:AT166"/>
    <mergeCell ref="AU164:AW166"/>
    <mergeCell ref="AH164:AH166"/>
    <mergeCell ref="AI164:AK164"/>
    <mergeCell ref="AI165:AK165"/>
    <mergeCell ref="AI166:AK166"/>
    <mergeCell ref="AL164:AL166"/>
    <mergeCell ref="AM164:AO164"/>
    <mergeCell ref="AM165:AO165"/>
    <mergeCell ref="AM166:AO166"/>
    <mergeCell ref="Y361:Y362"/>
    <mergeCell ref="Z162:AW162"/>
    <mergeCell ref="Z164:Z166"/>
    <mergeCell ref="AA164:AC164"/>
    <mergeCell ref="AA165:AC165"/>
    <mergeCell ref="AA166:AC166"/>
    <mergeCell ref="AD164:AD166"/>
    <mergeCell ref="AE164:AG164"/>
    <mergeCell ref="AE165:AG165"/>
    <mergeCell ref="AE166:AG166"/>
    <mergeCell ref="S361:S362"/>
    <mergeCell ref="T361:T362"/>
    <mergeCell ref="U361:U362"/>
    <mergeCell ref="V361:V362"/>
    <mergeCell ref="W361:W362"/>
    <mergeCell ref="X361:X362"/>
    <mergeCell ref="M361:M362"/>
    <mergeCell ref="N361:N362"/>
    <mergeCell ref="O361:O362"/>
    <mergeCell ref="P361:P362"/>
    <mergeCell ref="Q361:Q362"/>
    <mergeCell ref="R361:R362"/>
    <mergeCell ref="G361:G362"/>
    <mergeCell ref="H361:H362"/>
    <mergeCell ref="I361:I362"/>
    <mergeCell ref="J361:J362"/>
    <mergeCell ref="K361:K362"/>
    <mergeCell ref="L361:L362"/>
    <mergeCell ref="S359:T360"/>
    <mergeCell ref="U359:U360"/>
    <mergeCell ref="V359:V360"/>
    <mergeCell ref="W359:X360"/>
    <mergeCell ref="Y359:Y360"/>
    <mergeCell ref="B361:B362"/>
    <mergeCell ref="C361:C362"/>
    <mergeCell ref="D361:D362"/>
    <mergeCell ref="E361:E362"/>
    <mergeCell ref="F361:F362"/>
    <mergeCell ref="K359:L360"/>
    <mergeCell ref="M359:M360"/>
    <mergeCell ref="N359:N360"/>
    <mergeCell ref="O359:P360"/>
    <mergeCell ref="Q359:Q360"/>
    <mergeCell ref="R359:R360"/>
    <mergeCell ref="V357:V358"/>
    <mergeCell ref="W357:X358"/>
    <mergeCell ref="Y357:Y358"/>
    <mergeCell ref="B359:B360"/>
    <mergeCell ref="C359:D360"/>
    <mergeCell ref="E359:E360"/>
    <mergeCell ref="F359:F360"/>
    <mergeCell ref="G359:H360"/>
    <mergeCell ref="I359:I360"/>
    <mergeCell ref="J359:J360"/>
    <mergeCell ref="N357:N358"/>
    <mergeCell ref="O357:P358"/>
    <mergeCell ref="Q357:Q358"/>
    <mergeCell ref="R357:R358"/>
    <mergeCell ref="S357:T358"/>
    <mergeCell ref="U357:U358"/>
    <mergeCell ref="Y355:Y356"/>
    <mergeCell ref="B357:B358"/>
    <mergeCell ref="C357:D358"/>
    <mergeCell ref="E357:E358"/>
    <mergeCell ref="F357:F358"/>
    <mergeCell ref="G357:H358"/>
    <mergeCell ref="I357:I358"/>
    <mergeCell ref="J357:J358"/>
    <mergeCell ref="K357:L358"/>
    <mergeCell ref="M357:M358"/>
    <mergeCell ref="Q355:Q356"/>
    <mergeCell ref="R355:R356"/>
    <mergeCell ref="S355:T356"/>
    <mergeCell ref="U355:U356"/>
    <mergeCell ref="V355:V356"/>
    <mergeCell ref="W355:X356"/>
    <mergeCell ref="I355:I356"/>
    <mergeCell ref="J355:J356"/>
    <mergeCell ref="K355:L356"/>
    <mergeCell ref="M355:M356"/>
    <mergeCell ref="N355:N356"/>
    <mergeCell ref="O355:P356"/>
    <mergeCell ref="U353:U354"/>
    <mergeCell ref="V353:V354"/>
    <mergeCell ref="W353:W354"/>
    <mergeCell ref="X353:X354"/>
    <mergeCell ref="Y353:Y354"/>
    <mergeCell ref="B355:B356"/>
    <mergeCell ref="C355:D356"/>
    <mergeCell ref="E355:E356"/>
    <mergeCell ref="F355:F356"/>
    <mergeCell ref="G355:H356"/>
    <mergeCell ref="O353:O354"/>
    <mergeCell ref="P353:P354"/>
    <mergeCell ref="Q353:Q354"/>
    <mergeCell ref="R353:R354"/>
    <mergeCell ref="S353:S354"/>
    <mergeCell ref="T353:T354"/>
    <mergeCell ref="I353:I354"/>
    <mergeCell ref="J353:J354"/>
    <mergeCell ref="K353:K354"/>
    <mergeCell ref="L353:L354"/>
    <mergeCell ref="M353:M354"/>
    <mergeCell ref="N353:N354"/>
    <mergeCell ref="C353:C354"/>
    <mergeCell ref="D353:D354"/>
    <mergeCell ref="E353:E354"/>
    <mergeCell ref="F353:F354"/>
    <mergeCell ref="G353:G354"/>
    <mergeCell ref="H353:H354"/>
    <mergeCell ref="C352:E352"/>
    <mergeCell ref="G352:I352"/>
    <mergeCell ref="K352:M352"/>
    <mergeCell ref="O352:Q352"/>
    <mergeCell ref="S352:U352"/>
    <mergeCell ref="W352:Y352"/>
    <mergeCell ref="W349:W350"/>
    <mergeCell ref="X349:X350"/>
    <mergeCell ref="Y349:Y350"/>
    <mergeCell ref="C351:E351"/>
    <mergeCell ref="G351:I351"/>
    <mergeCell ref="K351:M351"/>
    <mergeCell ref="O351:Q351"/>
    <mergeCell ref="S351:U351"/>
    <mergeCell ref="W351:Y351"/>
    <mergeCell ref="Q349:Q350"/>
    <mergeCell ref="R349:R350"/>
    <mergeCell ref="S349:S350"/>
    <mergeCell ref="T349:T350"/>
    <mergeCell ref="U349:U350"/>
    <mergeCell ref="V349:V350"/>
    <mergeCell ref="K349:K350"/>
    <mergeCell ref="L349:L350"/>
    <mergeCell ref="M349:M350"/>
    <mergeCell ref="N349:N350"/>
    <mergeCell ref="O349:O350"/>
    <mergeCell ref="P349:P350"/>
    <mergeCell ref="Y347:Y348"/>
    <mergeCell ref="B349:B350"/>
    <mergeCell ref="C349:C350"/>
    <mergeCell ref="D349:D350"/>
    <mergeCell ref="E349:E350"/>
    <mergeCell ref="F349:F350"/>
    <mergeCell ref="G349:G350"/>
    <mergeCell ref="H349:H350"/>
    <mergeCell ref="I349:I350"/>
    <mergeCell ref="J349:J350"/>
    <mergeCell ref="Q347:Q348"/>
    <mergeCell ref="R347:R348"/>
    <mergeCell ref="S347:T348"/>
    <mergeCell ref="U347:U348"/>
    <mergeCell ref="V347:V348"/>
    <mergeCell ref="W347:X348"/>
    <mergeCell ref="I347:I348"/>
    <mergeCell ref="J347:J348"/>
    <mergeCell ref="K347:L348"/>
    <mergeCell ref="M347:M348"/>
    <mergeCell ref="N347:N348"/>
    <mergeCell ref="O347:P348"/>
    <mergeCell ref="S345:T346"/>
    <mergeCell ref="U345:U346"/>
    <mergeCell ref="V345:V346"/>
    <mergeCell ref="W345:X346"/>
    <mergeCell ref="Y345:Y346"/>
    <mergeCell ref="B347:B348"/>
    <mergeCell ref="C347:D348"/>
    <mergeCell ref="E347:E348"/>
    <mergeCell ref="F347:F348"/>
    <mergeCell ref="G347:H348"/>
    <mergeCell ref="K345:L346"/>
    <mergeCell ref="M345:M346"/>
    <mergeCell ref="N345:N346"/>
    <mergeCell ref="O345:P346"/>
    <mergeCell ref="Q345:Q346"/>
    <mergeCell ref="R345:R346"/>
    <mergeCell ref="V343:V344"/>
    <mergeCell ref="W343:X344"/>
    <mergeCell ref="Y343:Y344"/>
    <mergeCell ref="B345:B346"/>
    <mergeCell ref="C345:D346"/>
    <mergeCell ref="E345:E346"/>
    <mergeCell ref="F345:F346"/>
    <mergeCell ref="G345:H346"/>
    <mergeCell ref="I345:I346"/>
    <mergeCell ref="J345:J346"/>
    <mergeCell ref="N343:N344"/>
    <mergeCell ref="O343:P344"/>
    <mergeCell ref="Q343:Q344"/>
    <mergeCell ref="R343:R344"/>
    <mergeCell ref="S343:T344"/>
    <mergeCell ref="U343:U344"/>
    <mergeCell ref="Y341:Y342"/>
    <mergeCell ref="B343:B344"/>
    <mergeCell ref="C343:D344"/>
    <mergeCell ref="E343:E344"/>
    <mergeCell ref="F343:F344"/>
    <mergeCell ref="G343:H344"/>
    <mergeCell ref="I343:I344"/>
    <mergeCell ref="J343:J344"/>
    <mergeCell ref="K343:L344"/>
    <mergeCell ref="M343:M344"/>
    <mergeCell ref="Q341:Q342"/>
    <mergeCell ref="R341:R342"/>
    <mergeCell ref="S341:T342"/>
    <mergeCell ref="U341:U342"/>
    <mergeCell ref="V341:V342"/>
    <mergeCell ref="W341:X342"/>
    <mergeCell ref="I341:I342"/>
    <mergeCell ref="J341:J342"/>
    <mergeCell ref="K341:L342"/>
    <mergeCell ref="M341:M342"/>
    <mergeCell ref="N341:N342"/>
    <mergeCell ref="O341:P342"/>
    <mergeCell ref="S339:T340"/>
    <mergeCell ref="U339:U340"/>
    <mergeCell ref="V339:V340"/>
    <mergeCell ref="W339:X340"/>
    <mergeCell ref="Y339:Y340"/>
    <mergeCell ref="B341:B342"/>
    <mergeCell ref="C341:D342"/>
    <mergeCell ref="E341:E342"/>
    <mergeCell ref="F341:F342"/>
    <mergeCell ref="G341:H342"/>
    <mergeCell ref="K339:L340"/>
    <mergeCell ref="M339:M340"/>
    <mergeCell ref="N339:N340"/>
    <mergeCell ref="O339:P340"/>
    <mergeCell ref="Q339:Q340"/>
    <mergeCell ref="R339:R340"/>
    <mergeCell ref="V337:V338"/>
    <mergeCell ref="W337:X338"/>
    <mergeCell ref="Y337:Y338"/>
    <mergeCell ref="B339:B340"/>
    <mergeCell ref="C339:D340"/>
    <mergeCell ref="E339:E340"/>
    <mergeCell ref="F339:F340"/>
    <mergeCell ref="G339:H340"/>
    <mergeCell ref="I339:I340"/>
    <mergeCell ref="J339:J340"/>
    <mergeCell ref="N337:N338"/>
    <mergeCell ref="O337:P338"/>
    <mergeCell ref="Q337:Q338"/>
    <mergeCell ref="R337:R338"/>
    <mergeCell ref="S337:T338"/>
    <mergeCell ref="U337:U338"/>
    <mergeCell ref="Y335:Y336"/>
    <mergeCell ref="B337:B338"/>
    <mergeCell ref="C337:D338"/>
    <mergeCell ref="E337:E338"/>
    <mergeCell ref="F337:F338"/>
    <mergeCell ref="G337:H338"/>
    <mergeCell ref="I337:I338"/>
    <mergeCell ref="J337:J338"/>
    <mergeCell ref="K337:L338"/>
    <mergeCell ref="M337:M338"/>
    <mergeCell ref="Q335:Q336"/>
    <mergeCell ref="R335:R336"/>
    <mergeCell ref="S335:T336"/>
    <mergeCell ref="U335:U336"/>
    <mergeCell ref="V335:V336"/>
    <mergeCell ref="W335:X336"/>
    <mergeCell ref="I335:I336"/>
    <mergeCell ref="J335:J336"/>
    <mergeCell ref="K335:L336"/>
    <mergeCell ref="M335:M336"/>
    <mergeCell ref="N335:N336"/>
    <mergeCell ref="O335:P336"/>
    <mergeCell ref="S333:T334"/>
    <mergeCell ref="U333:U334"/>
    <mergeCell ref="V333:V334"/>
    <mergeCell ref="W333:X334"/>
    <mergeCell ref="Y333:Y334"/>
    <mergeCell ref="B335:B336"/>
    <mergeCell ref="C335:D336"/>
    <mergeCell ref="E335:E336"/>
    <mergeCell ref="F335:F336"/>
    <mergeCell ref="G335:H336"/>
    <mergeCell ref="K333:L334"/>
    <mergeCell ref="M333:M334"/>
    <mergeCell ref="N333:N334"/>
    <mergeCell ref="O333:P334"/>
    <mergeCell ref="Q333:Q334"/>
    <mergeCell ref="R333:R334"/>
    <mergeCell ref="V331:V332"/>
    <mergeCell ref="W331:X332"/>
    <mergeCell ref="Y331:Y332"/>
    <mergeCell ref="B333:B334"/>
    <mergeCell ref="C333:D334"/>
    <mergeCell ref="E333:E334"/>
    <mergeCell ref="F333:F334"/>
    <mergeCell ref="G333:H334"/>
    <mergeCell ref="I333:I334"/>
    <mergeCell ref="J333:J334"/>
    <mergeCell ref="N331:N332"/>
    <mergeCell ref="O331:P332"/>
    <mergeCell ref="Q331:Q332"/>
    <mergeCell ref="R331:R332"/>
    <mergeCell ref="S331:T332"/>
    <mergeCell ref="U331:U332"/>
    <mergeCell ref="Y329:Y330"/>
    <mergeCell ref="B331:B332"/>
    <mergeCell ref="C331:D332"/>
    <mergeCell ref="E331:E332"/>
    <mergeCell ref="F331:F332"/>
    <mergeCell ref="G331:H332"/>
    <mergeCell ref="I331:I332"/>
    <mergeCell ref="J331:J332"/>
    <mergeCell ref="K331:L332"/>
    <mergeCell ref="M331:M332"/>
    <mergeCell ref="Q329:Q330"/>
    <mergeCell ref="R329:R330"/>
    <mergeCell ref="S329:T330"/>
    <mergeCell ref="U329:U330"/>
    <mergeCell ref="V329:V330"/>
    <mergeCell ref="W329:X330"/>
    <mergeCell ref="I329:I330"/>
    <mergeCell ref="J329:J330"/>
    <mergeCell ref="K329:L330"/>
    <mergeCell ref="M329:M330"/>
    <mergeCell ref="N329:N330"/>
    <mergeCell ref="O329:P330"/>
    <mergeCell ref="S327:T328"/>
    <mergeCell ref="U327:U328"/>
    <mergeCell ref="V327:V328"/>
    <mergeCell ref="W327:X328"/>
    <mergeCell ref="Y327:Y328"/>
    <mergeCell ref="B329:B330"/>
    <mergeCell ref="C329:D330"/>
    <mergeCell ref="E329:E330"/>
    <mergeCell ref="F329:F330"/>
    <mergeCell ref="G329:H330"/>
    <mergeCell ref="K327:L328"/>
    <mergeCell ref="M327:M328"/>
    <mergeCell ref="N327:N328"/>
    <mergeCell ref="O327:P328"/>
    <mergeCell ref="Q327:Q328"/>
    <mergeCell ref="R327:R328"/>
    <mergeCell ref="V325:V326"/>
    <mergeCell ref="W325:X326"/>
    <mergeCell ref="Y325:Y326"/>
    <mergeCell ref="B327:B328"/>
    <mergeCell ref="C327:D328"/>
    <mergeCell ref="E327:E328"/>
    <mergeCell ref="F327:F328"/>
    <mergeCell ref="G327:H328"/>
    <mergeCell ref="I327:I328"/>
    <mergeCell ref="J327:J328"/>
    <mergeCell ref="N325:N326"/>
    <mergeCell ref="O325:P326"/>
    <mergeCell ref="Q325:Q326"/>
    <mergeCell ref="R325:R326"/>
    <mergeCell ref="S325:T326"/>
    <mergeCell ref="U325:U326"/>
    <mergeCell ref="Y323:Y324"/>
    <mergeCell ref="B325:B326"/>
    <mergeCell ref="C325:D326"/>
    <mergeCell ref="E325:E326"/>
    <mergeCell ref="F325:F326"/>
    <mergeCell ref="G325:H326"/>
    <mergeCell ref="I325:I326"/>
    <mergeCell ref="J325:J326"/>
    <mergeCell ref="K325:L326"/>
    <mergeCell ref="M325:M326"/>
    <mergeCell ref="Q323:Q324"/>
    <mergeCell ref="R323:R324"/>
    <mergeCell ref="S323:T324"/>
    <mergeCell ref="U323:U324"/>
    <mergeCell ref="V323:V324"/>
    <mergeCell ref="W323:X324"/>
    <mergeCell ref="I323:I324"/>
    <mergeCell ref="J323:J324"/>
    <mergeCell ref="K323:L324"/>
    <mergeCell ref="M323:M324"/>
    <mergeCell ref="N323:N324"/>
    <mergeCell ref="O323:P324"/>
    <mergeCell ref="S321:T322"/>
    <mergeCell ref="U321:U322"/>
    <mergeCell ref="V321:V322"/>
    <mergeCell ref="W321:X322"/>
    <mergeCell ref="Y321:Y322"/>
    <mergeCell ref="B323:B324"/>
    <mergeCell ref="C323:D324"/>
    <mergeCell ref="E323:E324"/>
    <mergeCell ref="F323:F324"/>
    <mergeCell ref="G323:H324"/>
    <mergeCell ref="K321:L322"/>
    <mergeCell ref="M321:M322"/>
    <mergeCell ref="N321:N322"/>
    <mergeCell ref="O321:P322"/>
    <mergeCell ref="Q321:Q322"/>
    <mergeCell ref="R321:R322"/>
    <mergeCell ref="V319:V320"/>
    <mergeCell ref="W319:X320"/>
    <mergeCell ref="Y319:Y320"/>
    <mergeCell ref="B321:B322"/>
    <mergeCell ref="C321:D322"/>
    <mergeCell ref="E321:E322"/>
    <mergeCell ref="F321:F322"/>
    <mergeCell ref="G321:H322"/>
    <mergeCell ref="I321:I322"/>
    <mergeCell ref="J321:J322"/>
    <mergeCell ref="N319:N320"/>
    <mergeCell ref="O319:P320"/>
    <mergeCell ref="Q319:Q320"/>
    <mergeCell ref="R319:R320"/>
    <mergeCell ref="S319:T320"/>
    <mergeCell ref="U319:U320"/>
    <mergeCell ref="Y317:Y318"/>
    <mergeCell ref="B319:B320"/>
    <mergeCell ref="C319:D320"/>
    <mergeCell ref="E319:E320"/>
    <mergeCell ref="F319:F320"/>
    <mergeCell ref="G319:H320"/>
    <mergeCell ref="I319:I320"/>
    <mergeCell ref="J319:J320"/>
    <mergeCell ref="K319:L320"/>
    <mergeCell ref="M319:M320"/>
    <mergeCell ref="Q317:Q318"/>
    <mergeCell ref="R317:R318"/>
    <mergeCell ref="S317:T318"/>
    <mergeCell ref="U317:U318"/>
    <mergeCell ref="V317:V318"/>
    <mergeCell ref="W317:X318"/>
    <mergeCell ref="I317:I318"/>
    <mergeCell ref="J317:J318"/>
    <mergeCell ref="K317:L318"/>
    <mergeCell ref="M317:M318"/>
    <mergeCell ref="N317:N318"/>
    <mergeCell ref="O317:P318"/>
    <mergeCell ref="S315:T316"/>
    <mergeCell ref="U315:U316"/>
    <mergeCell ref="V315:V316"/>
    <mergeCell ref="W315:X316"/>
    <mergeCell ref="Y315:Y316"/>
    <mergeCell ref="B317:B318"/>
    <mergeCell ref="C317:D318"/>
    <mergeCell ref="E317:E318"/>
    <mergeCell ref="F317:F318"/>
    <mergeCell ref="G317:H318"/>
    <mergeCell ref="K315:L316"/>
    <mergeCell ref="M315:M316"/>
    <mergeCell ref="N315:N316"/>
    <mergeCell ref="O315:P316"/>
    <mergeCell ref="Q315:Q316"/>
    <mergeCell ref="R315:R316"/>
    <mergeCell ref="V313:V314"/>
    <mergeCell ref="W313:X314"/>
    <mergeCell ref="Y313:Y314"/>
    <mergeCell ref="B315:B316"/>
    <mergeCell ref="C315:D316"/>
    <mergeCell ref="E315:E316"/>
    <mergeCell ref="F315:F316"/>
    <mergeCell ref="G315:H316"/>
    <mergeCell ref="I315:I316"/>
    <mergeCell ref="J315:J316"/>
    <mergeCell ref="N313:N314"/>
    <mergeCell ref="O313:P314"/>
    <mergeCell ref="Q313:Q314"/>
    <mergeCell ref="R313:R314"/>
    <mergeCell ref="S313:T314"/>
    <mergeCell ref="U313:U314"/>
    <mergeCell ref="Y311:Y312"/>
    <mergeCell ref="B313:B314"/>
    <mergeCell ref="C313:D314"/>
    <mergeCell ref="E313:E314"/>
    <mergeCell ref="F313:F314"/>
    <mergeCell ref="G313:H314"/>
    <mergeCell ref="I313:I314"/>
    <mergeCell ref="J313:J314"/>
    <mergeCell ref="K313:L314"/>
    <mergeCell ref="M313:M314"/>
    <mergeCell ref="Q311:Q312"/>
    <mergeCell ref="R311:R312"/>
    <mergeCell ref="S311:T312"/>
    <mergeCell ref="U311:U312"/>
    <mergeCell ref="V311:V312"/>
    <mergeCell ref="W311:X312"/>
    <mergeCell ref="I311:I312"/>
    <mergeCell ref="J311:J312"/>
    <mergeCell ref="K311:L312"/>
    <mergeCell ref="M311:M312"/>
    <mergeCell ref="N311:N312"/>
    <mergeCell ref="O311:P312"/>
    <mergeCell ref="S308:T310"/>
    <mergeCell ref="U308:U310"/>
    <mergeCell ref="V308:V310"/>
    <mergeCell ref="W308:X310"/>
    <mergeCell ref="Y308:Y310"/>
    <mergeCell ref="B311:B312"/>
    <mergeCell ref="C311:D312"/>
    <mergeCell ref="E311:E312"/>
    <mergeCell ref="F311:F312"/>
    <mergeCell ref="G311:H312"/>
    <mergeCell ref="K308:L310"/>
    <mergeCell ref="M308:M310"/>
    <mergeCell ref="N308:N310"/>
    <mergeCell ref="O308:P310"/>
    <mergeCell ref="Q308:Q310"/>
    <mergeCell ref="R308:R310"/>
    <mergeCell ref="C308:D310"/>
    <mergeCell ref="E308:E310"/>
    <mergeCell ref="F308:F310"/>
    <mergeCell ref="G308:H310"/>
    <mergeCell ref="I308:I310"/>
    <mergeCell ref="J308:J310"/>
    <mergeCell ref="O306:Q307"/>
    <mergeCell ref="R306:R307"/>
    <mergeCell ref="S306:U307"/>
    <mergeCell ref="V306:V307"/>
    <mergeCell ref="W306:X307"/>
    <mergeCell ref="Y306:Y307"/>
    <mergeCell ref="W304:W305"/>
    <mergeCell ref="X304:X305"/>
    <mergeCell ref="Y304:Y305"/>
    <mergeCell ref="B306:B307"/>
    <mergeCell ref="C306:E307"/>
    <mergeCell ref="F306:F307"/>
    <mergeCell ref="G306:I307"/>
    <mergeCell ref="J306:J307"/>
    <mergeCell ref="K306:M307"/>
    <mergeCell ref="N306:N307"/>
    <mergeCell ref="Q304:Q305"/>
    <mergeCell ref="R304:R305"/>
    <mergeCell ref="S304:S305"/>
    <mergeCell ref="T304:T305"/>
    <mergeCell ref="U304:U305"/>
    <mergeCell ref="V304:V305"/>
    <mergeCell ref="K304:K305"/>
    <mergeCell ref="L304:L305"/>
    <mergeCell ref="M304:M305"/>
    <mergeCell ref="N304:N305"/>
    <mergeCell ref="O304:O305"/>
    <mergeCell ref="P304:P305"/>
    <mergeCell ref="C303:Y303"/>
    <mergeCell ref="B304:B305"/>
    <mergeCell ref="C304:C305"/>
    <mergeCell ref="D304:D305"/>
    <mergeCell ref="E304:E305"/>
    <mergeCell ref="F304:F305"/>
    <mergeCell ref="G304:G305"/>
    <mergeCell ref="H304:H305"/>
    <mergeCell ref="I304:I305"/>
    <mergeCell ref="J304:J305"/>
    <mergeCell ref="R300:R302"/>
    <mergeCell ref="S300:U300"/>
    <mergeCell ref="S301:U301"/>
    <mergeCell ref="S302:U302"/>
    <mergeCell ref="V300:V302"/>
    <mergeCell ref="W300:Y302"/>
    <mergeCell ref="J300:J302"/>
    <mergeCell ref="K300:M300"/>
    <mergeCell ref="K301:M301"/>
    <mergeCell ref="K302:M302"/>
    <mergeCell ref="N300:N302"/>
    <mergeCell ref="O300:Q300"/>
    <mergeCell ref="O301:Q301"/>
    <mergeCell ref="O302:Q302"/>
    <mergeCell ref="Y296:Y297"/>
    <mergeCell ref="B298:Y298"/>
    <mergeCell ref="B300:B302"/>
    <mergeCell ref="C300:E300"/>
    <mergeCell ref="C301:E301"/>
    <mergeCell ref="C302:E302"/>
    <mergeCell ref="F300:F302"/>
    <mergeCell ref="G300:I300"/>
    <mergeCell ref="G301:I301"/>
    <mergeCell ref="G302:I302"/>
    <mergeCell ref="S296:S297"/>
    <mergeCell ref="T296:T297"/>
    <mergeCell ref="U296:U297"/>
    <mergeCell ref="V296:V297"/>
    <mergeCell ref="W296:W297"/>
    <mergeCell ref="X296:X297"/>
    <mergeCell ref="M296:M297"/>
    <mergeCell ref="N296:N297"/>
    <mergeCell ref="O296:O297"/>
    <mergeCell ref="P296:P297"/>
    <mergeCell ref="Q296:Q297"/>
    <mergeCell ref="R296:R297"/>
    <mergeCell ref="G296:G297"/>
    <mergeCell ref="H296:H297"/>
    <mergeCell ref="I296:I297"/>
    <mergeCell ref="J296:J297"/>
    <mergeCell ref="K296:K297"/>
    <mergeCell ref="L296:L297"/>
    <mergeCell ref="S294:T295"/>
    <mergeCell ref="U294:U295"/>
    <mergeCell ref="V294:V295"/>
    <mergeCell ref="W294:X295"/>
    <mergeCell ref="Y294:Y295"/>
    <mergeCell ref="B296:B297"/>
    <mergeCell ref="C296:C297"/>
    <mergeCell ref="D296:D297"/>
    <mergeCell ref="E296:E297"/>
    <mergeCell ref="F296:F297"/>
    <mergeCell ref="K294:L295"/>
    <mergeCell ref="M294:M295"/>
    <mergeCell ref="N294:N295"/>
    <mergeCell ref="O294:P295"/>
    <mergeCell ref="Q294:Q295"/>
    <mergeCell ref="R294:R295"/>
    <mergeCell ref="V292:V293"/>
    <mergeCell ref="W292:X293"/>
    <mergeCell ref="Y292:Y293"/>
    <mergeCell ref="B294:B295"/>
    <mergeCell ref="C294:D295"/>
    <mergeCell ref="E294:E295"/>
    <mergeCell ref="F294:F295"/>
    <mergeCell ref="G294:H295"/>
    <mergeCell ref="I294:I295"/>
    <mergeCell ref="J294:J295"/>
    <mergeCell ref="N292:N293"/>
    <mergeCell ref="O292:P293"/>
    <mergeCell ref="Q292:Q293"/>
    <mergeCell ref="R292:R293"/>
    <mergeCell ref="S292:T293"/>
    <mergeCell ref="U292:U293"/>
    <mergeCell ref="Y290:Y291"/>
    <mergeCell ref="B292:B293"/>
    <mergeCell ref="C292:D293"/>
    <mergeCell ref="E292:E293"/>
    <mergeCell ref="F292:F293"/>
    <mergeCell ref="G292:H293"/>
    <mergeCell ref="I292:I293"/>
    <mergeCell ref="J292:J293"/>
    <mergeCell ref="K292:L293"/>
    <mergeCell ref="M292:M293"/>
    <mergeCell ref="Q290:Q291"/>
    <mergeCell ref="R290:R291"/>
    <mergeCell ref="S290:T291"/>
    <mergeCell ref="U290:U291"/>
    <mergeCell ref="V290:V291"/>
    <mergeCell ref="W290:X291"/>
    <mergeCell ref="I290:I291"/>
    <mergeCell ref="J290:J291"/>
    <mergeCell ref="K290:L291"/>
    <mergeCell ref="M290:M291"/>
    <mergeCell ref="N290:N291"/>
    <mergeCell ref="O290:P291"/>
    <mergeCell ref="U288:U289"/>
    <mergeCell ref="V288:V289"/>
    <mergeCell ref="W288:W289"/>
    <mergeCell ref="X288:X289"/>
    <mergeCell ref="Y288:Y289"/>
    <mergeCell ref="B290:B291"/>
    <mergeCell ref="C290:D291"/>
    <mergeCell ref="E290:E291"/>
    <mergeCell ref="F290:F291"/>
    <mergeCell ref="G290:H291"/>
    <mergeCell ref="O288:O289"/>
    <mergeCell ref="P288:P289"/>
    <mergeCell ref="Q288:Q289"/>
    <mergeCell ref="R288:R289"/>
    <mergeCell ref="S288:S289"/>
    <mergeCell ref="T288:T289"/>
    <mergeCell ref="I288:I289"/>
    <mergeCell ref="J288:J289"/>
    <mergeCell ref="K288:K289"/>
    <mergeCell ref="L288:L289"/>
    <mergeCell ref="M288:M289"/>
    <mergeCell ref="N288:N289"/>
    <mergeCell ref="C288:C289"/>
    <mergeCell ref="D288:D289"/>
    <mergeCell ref="E288:E289"/>
    <mergeCell ref="F288:F289"/>
    <mergeCell ref="G288:G289"/>
    <mergeCell ref="H288:H289"/>
    <mergeCell ref="C287:E287"/>
    <mergeCell ref="G287:I287"/>
    <mergeCell ref="K287:M287"/>
    <mergeCell ref="O287:Q287"/>
    <mergeCell ref="S287:U287"/>
    <mergeCell ref="W287:Y287"/>
    <mergeCell ref="C286:E286"/>
    <mergeCell ref="G286:I286"/>
    <mergeCell ref="K286:M286"/>
    <mergeCell ref="O286:Q286"/>
    <mergeCell ref="S286:U286"/>
    <mergeCell ref="W286:Y286"/>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3:R245"/>
    <mergeCell ref="S243:T245"/>
    <mergeCell ref="U243:U245"/>
    <mergeCell ref="V243:V245"/>
    <mergeCell ref="W243:X245"/>
    <mergeCell ref="Y243:Y245"/>
    <mergeCell ref="J243:J245"/>
    <mergeCell ref="K243:L245"/>
    <mergeCell ref="M243:M245"/>
    <mergeCell ref="N243:N245"/>
    <mergeCell ref="O243:P245"/>
    <mergeCell ref="Q243:Q245"/>
    <mergeCell ref="S241:T242"/>
    <mergeCell ref="U241:U242"/>
    <mergeCell ref="V241:V242"/>
    <mergeCell ref="W241:X242"/>
    <mergeCell ref="Y241:Y242"/>
    <mergeCell ref="C243:D245"/>
    <mergeCell ref="E243:E245"/>
    <mergeCell ref="F243:F245"/>
    <mergeCell ref="G243:H245"/>
    <mergeCell ref="I243:I245"/>
    <mergeCell ref="K241:L242"/>
    <mergeCell ref="M241:M242"/>
    <mergeCell ref="N241:N242"/>
    <mergeCell ref="O241:P242"/>
    <mergeCell ref="Q241:Q242"/>
    <mergeCell ref="R241:R242"/>
    <mergeCell ref="W239:W240"/>
    <mergeCell ref="X239:X240"/>
    <mergeCell ref="Y239:Y240"/>
    <mergeCell ref="B241:B242"/>
    <mergeCell ref="C241:D242"/>
    <mergeCell ref="E241:E242"/>
    <mergeCell ref="F241:F242"/>
    <mergeCell ref="G241:H242"/>
    <mergeCell ref="I241:I242"/>
    <mergeCell ref="J241:J242"/>
    <mergeCell ref="Q239:Q240"/>
    <mergeCell ref="R239:R240"/>
    <mergeCell ref="S239:S240"/>
    <mergeCell ref="T239:T240"/>
    <mergeCell ref="U239:U240"/>
    <mergeCell ref="V239:V240"/>
    <mergeCell ref="K239:K240"/>
    <mergeCell ref="L239:L240"/>
    <mergeCell ref="M239:M240"/>
    <mergeCell ref="N239:N240"/>
    <mergeCell ref="O239:O240"/>
    <mergeCell ref="P239:P240"/>
    <mergeCell ref="C238:Y238"/>
    <mergeCell ref="B239:B240"/>
    <mergeCell ref="C239:C240"/>
    <mergeCell ref="D239:D240"/>
    <mergeCell ref="E239:E240"/>
    <mergeCell ref="F239:F240"/>
    <mergeCell ref="G239:G240"/>
    <mergeCell ref="H239:H240"/>
    <mergeCell ref="I239:I240"/>
    <mergeCell ref="J239:J240"/>
    <mergeCell ref="R235:R237"/>
    <mergeCell ref="S235:U235"/>
    <mergeCell ref="S236:U236"/>
    <mergeCell ref="S237:U237"/>
    <mergeCell ref="V235:V237"/>
    <mergeCell ref="W235:Y237"/>
    <mergeCell ref="J235:J237"/>
    <mergeCell ref="K235:M235"/>
    <mergeCell ref="K236:M236"/>
    <mergeCell ref="K237:M237"/>
    <mergeCell ref="N235:N237"/>
    <mergeCell ref="O235:Q235"/>
    <mergeCell ref="O236:Q236"/>
    <mergeCell ref="O237:Q237"/>
    <mergeCell ref="Y228:Y229"/>
    <mergeCell ref="B233:Y233"/>
    <mergeCell ref="B235:B237"/>
    <mergeCell ref="C235:E235"/>
    <mergeCell ref="C236:E236"/>
    <mergeCell ref="C237:E237"/>
    <mergeCell ref="F235:F237"/>
    <mergeCell ref="G235:I235"/>
    <mergeCell ref="G236:I236"/>
    <mergeCell ref="G237:I237"/>
    <mergeCell ref="S228:S229"/>
    <mergeCell ref="T228:T229"/>
    <mergeCell ref="U228:U229"/>
    <mergeCell ref="V228:V229"/>
    <mergeCell ref="W228:W229"/>
    <mergeCell ref="X228:X229"/>
    <mergeCell ref="M228:M229"/>
    <mergeCell ref="N228:N229"/>
    <mergeCell ref="O228:O229"/>
    <mergeCell ref="P228:P229"/>
    <mergeCell ref="Q228:Q229"/>
    <mergeCell ref="R228:R229"/>
    <mergeCell ref="G228:G229"/>
    <mergeCell ref="H228:H229"/>
    <mergeCell ref="I228:I229"/>
    <mergeCell ref="J228:J229"/>
    <mergeCell ref="K228:K229"/>
    <mergeCell ref="L228:L229"/>
    <mergeCell ref="S226:T227"/>
    <mergeCell ref="U226:U227"/>
    <mergeCell ref="V226:V227"/>
    <mergeCell ref="W226:X227"/>
    <mergeCell ref="Y226:Y227"/>
    <mergeCell ref="B228:B229"/>
    <mergeCell ref="C228:C229"/>
    <mergeCell ref="D228:D229"/>
    <mergeCell ref="E228:E229"/>
    <mergeCell ref="F228:F229"/>
    <mergeCell ref="K226:L227"/>
    <mergeCell ref="M226:M227"/>
    <mergeCell ref="N226:N227"/>
    <mergeCell ref="O226:P227"/>
    <mergeCell ref="Q226:Q227"/>
    <mergeCell ref="R226:R227"/>
    <mergeCell ref="V224:V225"/>
    <mergeCell ref="W224:X225"/>
    <mergeCell ref="Y224:Y225"/>
    <mergeCell ref="B226:B227"/>
    <mergeCell ref="C226:D227"/>
    <mergeCell ref="E226:E227"/>
    <mergeCell ref="F226:F227"/>
    <mergeCell ref="G226:H227"/>
    <mergeCell ref="I226:I227"/>
    <mergeCell ref="J226:J227"/>
    <mergeCell ref="N224:N225"/>
    <mergeCell ref="O224:P225"/>
    <mergeCell ref="Q224:Q225"/>
    <mergeCell ref="R224:R225"/>
    <mergeCell ref="S224:T225"/>
    <mergeCell ref="U224:U225"/>
    <mergeCell ref="Y222:Y223"/>
    <mergeCell ref="B224:B225"/>
    <mergeCell ref="C224:D225"/>
    <mergeCell ref="E224:E225"/>
    <mergeCell ref="F224:F225"/>
    <mergeCell ref="G224:H225"/>
    <mergeCell ref="I224:I225"/>
    <mergeCell ref="J224:J225"/>
    <mergeCell ref="K224:L225"/>
    <mergeCell ref="M224:M225"/>
    <mergeCell ref="Q222:Q223"/>
    <mergeCell ref="R222:R223"/>
    <mergeCell ref="S222:T223"/>
    <mergeCell ref="U222:U223"/>
    <mergeCell ref="V222:V223"/>
    <mergeCell ref="W222:X223"/>
    <mergeCell ref="I222:I223"/>
    <mergeCell ref="J222:J223"/>
    <mergeCell ref="K222:L223"/>
    <mergeCell ref="M222:M223"/>
    <mergeCell ref="N222:N223"/>
    <mergeCell ref="O222:P223"/>
    <mergeCell ref="U220:U221"/>
    <mergeCell ref="V220:V221"/>
    <mergeCell ref="W220:W221"/>
    <mergeCell ref="X220:X221"/>
    <mergeCell ref="Y220:Y221"/>
    <mergeCell ref="B222:B223"/>
    <mergeCell ref="C222:D223"/>
    <mergeCell ref="E222:E223"/>
    <mergeCell ref="F222:F223"/>
    <mergeCell ref="G222:H223"/>
    <mergeCell ref="O220:O221"/>
    <mergeCell ref="P220:P221"/>
    <mergeCell ref="Q220:Q221"/>
    <mergeCell ref="R220:R221"/>
    <mergeCell ref="S220:S221"/>
    <mergeCell ref="T220:T221"/>
    <mergeCell ref="I220:I221"/>
    <mergeCell ref="J220:J221"/>
    <mergeCell ref="K220:K221"/>
    <mergeCell ref="L220:L221"/>
    <mergeCell ref="M220:M221"/>
    <mergeCell ref="N220:N221"/>
    <mergeCell ref="C220:C221"/>
    <mergeCell ref="D220:D221"/>
    <mergeCell ref="E220:E221"/>
    <mergeCell ref="F220:F221"/>
    <mergeCell ref="G220:G221"/>
    <mergeCell ref="H220:H221"/>
    <mergeCell ref="C219:E219"/>
    <mergeCell ref="G219:I219"/>
    <mergeCell ref="K219:M219"/>
    <mergeCell ref="O219:Q219"/>
    <mergeCell ref="S219:U219"/>
    <mergeCell ref="W219:Y219"/>
    <mergeCell ref="C218:E218"/>
    <mergeCell ref="G218:I218"/>
    <mergeCell ref="K218:M218"/>
    <mergeCell ref="O218:Q218"/>
    <mergeCell ref="S218:U218"/>
    <mergeCell ref="W218:Y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5:R177"/>
    <mergeCell ref="S175:T177"/>
    <mergeCell ref="U175:U177"/>
    <mergeCell ref="V175:V177"/>
    <mergeCell ref="W175:X177"/>
    <mergeCell ref="Y175:Y177"/>
    <mergeCell ref="J175:J177"/>
    <mergeCell ref="K175:L177"/>
    <mergeCell ref="M175:M177"/>
    <mergeCell ref="N175:N177"/>
    <mergeCell ref="O175:P177"/>
    <mergeCell ref="Q175:Q177"/>
    <mergeCell ref="S173:T174"/>
    <mergeCell ref="U173:U174"/>
    <mergeCell ref="V173:V174"/>
    <mergeCell ref="W173:X174"/>
    <mergeCell ref="Y173:Y174"/>
    <mergeCell ref="C175:D177"/>
    <mergeCell ref="E175:E177"/>
    <mergeCell ref="F175:F177"/>
    <mergeCell ref="G175:H177"/>
    <mergeCell ref="I175:I177"/>
    <mergeCell ref="K173:L174"/>
    <mergeCell ref="M173:M174"/>
    <mergeCell ref="N173:N174"/>
    <mergeCell ref="O173:P174"/>
    <mergeCell ref="Q173:Q174"/>
    <mergeCell ref="R173:R174"/>
    <mergeCell ref="W171:W172"/>
    <mergeCell ref="X171:X172"/>
    <mergeCell ref="Y171:Y172"/>
    <mergeCell ref="B173:B174"/>
    <mergeCell ref="C173:D174"/>
    <mergeCell ref="E173:E174"/>
    <mergeCell ref="F173:F174"/>
    <mergeCell ref="G173:H174"/>
    <mergeCell ref="I173:I174"/>
    <mergeCell ref="J173:J174"/>
    <mergeCell ref="Q171:Q172"/>
    <mergeCell ref="R171:R172"/>
    <mergeCell ref="S171:S172"/>
    <mergeCell ref="T171:T172"/>
    <mergeCell ref="U171:U172"/>
    <mergeCell ref="V171:V172"/>
    <mergeCell ref="K171:K172"/>
    <mergeCell ref="L171:L172"/>
    <mergeCell ref="M171:M172"/>
    <mergeCell ref="N171:N172"/>
    <mergeCell ref="O171:O172"/>
    <mergeCell ref="P171:P172"/>
    <mergeCell ref="C170:Y170"/>
    <mergeCell ref="B171:B172"/>
    <mergeCell ref="C171:C172"/>
    <mergeCell ref="D171:D172"/>
    <mergeCell ref="E171:E172"/>
    <mergeCell ref="F171:F172"/>
    <mergeCell ref="G171:G172"/>
    <mergeCell ref="H171:H172"/>
    <mergeCell ref="I171:I172"/>
    <mergeCell ref="J171:J172"/>
    <mergeCell ref="R167:R169"/>
    <mergeCell ref="S167:U167"/>
    <mergeCell ref="S168:U168"/>
    <mergeCell ref="S169:U169"/>
    <mergeCell ref="V167:V169"/>
    <mergeCell ref="W167:Y169"/>
    <mergeCell ref="K167:M167"/>
    <mergeCell ref="K168:M168"/>
    <mergeCell ref="K169:M169"/>
    <mergeCell ref="N167:N169"/>
    <mergeCell ref="O167:Q167"/>
    <mergeCell ref="O168:Q168"/>
    <mergeCell ref="O169:Q169"/>
    <mergeCell ref="B165:Y165"/>
    <mergeCell ref="B167:B169"/>
    <mergeCell ref="C167:E167"/>
    <mergeCell ref="C168:E168"/>
    <mergeCell ref="C169:E169"/>
    <mergeCell ref="F167:F169"/>
    <mergeCell ref="G167:I167"/>
    <mergeCell ref="G168:I168"/>
    <mergeCell ref="G169:I169"/>
    <mergeCell ref="J167:J169"/>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S149:T150"/>
    <mergeCell ref="U149:U150"/>
    <mergeCell ref="V149:V150"/>
    <mergeCell ref="W149:X150"/>
    <mergeCell ref="Y149:Y150"/>
    <mergeCell ref="C151:D152"/>
    <mergeCell ref="E151:E152"/>
    <mergeCell ref="F151:F152"/>
    <mergeCell ref="G151:H152"/>
    <mergeCell ref="I151:I152"/>
    <mergeCell ref="K149:L150"/>
    <mergeCell ref="M149:M150"/>
    <mergeCell ref="N149:N150"/>
    <mergeCell ref="O149:P150"/>
    <mergeCell ref="Q149:Q150"/>
    <mergeCell ref="R149:R150"/>
    <mergeCell ref="V147:V148"/>
    <mergeCell ref="W147:X148"/>
    <mergeCell ref="Y147:Y148"/>
    <mergeCell ref="B149:B150"/>
    <mergeCell ref="C149:D150"/>
    <mergeCell ref="E149:E150"/>
    <mergeCell ref="F149:F150"/>
    <mergeCell ref="G149:H150"/>
    <mergeCell ref="I149:I150"/>
    <mergeCell ref="J149:J150"/>
    <mergeCell ref="N147:N148"/>
    <mergeCell ref="O147:P148"/>
    <mergeCell ref="Q147:Q148"/>
    <mergeCell ref="R147:R148"/>
    <mergeCell ref="S147:T148"/>
    <mergeCell ref="U147:U148"/>
    <mergeCell ref="Y145:Y146"/>
    <mergeCell ref="B147:B148"/>
    <mergeCell ref="C147:D148"/>
    <mergeCell ref="E147:E148"/>
    <mergeCell ref="F147:F148"/>
    <mergeCell ref="G147:H148"/>
    <mergeCell ref="I147:I148"/>
    <mergeCell ref="J147:J148"/>
    <mergeCell ref="K147:L148"/>
    <mergeCell ref="M147:M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S143:T144"/>
    <mergeCell ref="U143:U144"/>
    <mergeCell ref="V143:V144"/>
    <mergeCell ref="W143:X144"/>
    <mergeCell ref="Y143:Y144"/>
    <mergeCell ref="B145:B146"/>
    <mergeCell ref="C145:D146"/>
    <mergeCell ref="E145:E146"/>
    <mergeCell ref="F145:F146"/>
    <mergeCell ref="G145:H146"/>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Y139:Y140"/>
    <mergeCell ref="B141:B142"/>
    <mergeCell ref="C141:D142"/>
    <mergeCell ref="E141:E142"/>
    <mergeCell ref="F141:F142"/>
    <mergeCell ref="G141:H142"/>
    <mergeCell ref="I141:I142"/>
    <mergeCell ref="J141:J142"/>
    <mergeCell ref="K141:L142"/>
    <mergeCell ref="M141:M142"/>
    <mergeCell ref="Q139:Q140"/>
    <mergeCell ref="R139:R140"/>
    <mergeCell ref="S139:T140"/>
    <mergeCell ref="U139:U140"/>
    <mergeCell ref="V139:V140"/>
    <mergeCell ref="W139:X140"/>
    <mergeCell ref="I139:I140"/>
    <mergeCell ref="J139:J140"/>
    <mergeCell ref="K139:L140"/>
    <mergeCell ref="M139:M140"/>
    <mergeCell ref="N139:N140"/>
    <mergeCell ref="O139:P140"/>
    <mergeCell ref="S137:T138"/>
    <mergeCell ref="U137:U138"/>
    <mergeCell ref="V137:V138"/>
    <mergeCell ref="W137:X138"/>
    <mergeCell ref="Y137:Y138"/>
    <mergeCell ref="B139:B140"/>
    <mergeCell ref="C139:D140"/>
    <mergeCell ref="E139:E140"/>
    <mergeCell ref="F139:F140"/>
    <mergeCell ref="G139:H140"/>
    <mergeCell ref="K137:L138"/>
    <mergeCell ref="M137:M138"/>
    <mergeCell ref="N137:N138"/>
    <mergeCell ref="O137:P138"/>
    <mergeCell ref="Q137:Q138"/>
    <mergeCell ref="R137:R138"/>
    <mergeCell ref="V135:V136"/>
    <mergeCell ref="W135:X136"/>
    <mergeCell ref="Y135:Y136"/>
    <mergeCell ref="B137:B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U131:U132"/>
    <mergeCell ref="V131:V132"/>
    <mergeCell ref="W131:W132"/>
    <mergeCell ref="X131:X132"/>
    <mergeCell ref="Y131:Y132"/>
    <mergeCell ref="B133:B134"/>
    <mergeCell ref="C133:D134"/>
    <mergeCell ref="E133:E134"/>
    <mergeCell ref="F133:F134"/>
    <mergeCell ref="G133:H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V129:V130"/>
    <mergeCell ref="W129:X130"/>
    <mergeCell ref="Y129:Y130"/>
    <mergeCell ref="B131:B132"/>
    <mergeCell ref="C131:C132"/>
    <mergeCell ref="D131:D132"/>
    <mergeCell ref="E131:E132"/>
    <mergeCell ref="F131:F132"/>
    <mergeCell ref="G131:G132"/>
    <mergeCell ref="H131:H132"/>
    <mergeCell ref="N129:N130"/>
    <mergeCell ref="O129:P130"/>
    <mergeCell ref="Q129:Q130"/>
    <mergeCell ref="R129:R130"/>
    <mergeCell ref="S129:T130"/>
    <mergeCell ref="U129:U130"/>
    <mergeCell ref="B128:Y128"/>
    <mergeCell ref="B129:B130"/>
    <mergeCell ref="C129:D130"/>
    <mergeCell ref="E129:E130"/>
    <mergeCell ref="F129:F130"/>
    <mergeCell ref="G129:H130"/>
    <mergeCell ref="I129:I130"/>
    <mergeCell ref="J129:J130"/>
    <mergeCell ref="K129:L130"/>
    <mergeCell ref="M129:M130"/>
    <mergeCell ref="Y125:Y126"/>
    <mergeCell ref="C127:E127"/>
    <mergeCell ref="G127:I127"/>
    <mergeCell ref="K127:M127"/>
    <mergeCell ref="O127:Q127"/>
    <mergeCell ref="S127:U127"/>
    <mergeCell ref="W127:Y127"/>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S123:T124"/>
    <mergeCell ref="U123:U124"/>
    <mergeCell ref="V123:V124"/>
    <mergeCell ref="W123:X124"/>
    <mergeCell ref="Y123:Y124"/>
    <mergeCell ref="B125:B126"/>
    <mergeCell ref="C125:C126"/>
    <mergeCell ref="D125:D126"/>
    <mergeCell ref="E125:E126"/>
    <mergeCell ref="F125:F126"/>
    <mergeCell ref="K123:L124"/>
    <mergeCell ref="M123:M124"/>
    <mergeCell ref="N123:N124"/>
    <mergeCell ref="O123:P124"/>
    <mergeCell ref="Q123:Q124"/>
    <mergeCell ref="R123:R124"/>
    <mergeCell ref="V121:V122"/>
    <mergeCell ref="W121:X122"/>
    <mergeCell ref="Y121:Y122"/>
    <mergeCell ref="B123:B124"/>
    <mergeCell ref="C123:D124"/>
    <mergeCell ref="E123:E124"/>
    <mergeCell ref="F123:F124"/>
    <mergeCell ref="G123:H124"/>
    <mergeCell ref="I123:I124"/>
    <mergeCell ref="J123:J124"/>
    <mergeCell ref="N121:N122"/>
    <mergeCell ref="O121:P122"/>
    <mergeCell ref="Q121:Q122"/>
    <mergeCell ref="R121:R122"/>
    <mergeCell ref="S121:T122"/>
    <mergeCell ref="U121:U122"/>
    <mergeCell ref="Y119:Y120"/>
    <mergeCell ref="B121:B122"/>
    <mergeCell ref="C121:D122"/>
    <mergeCell ref="E121:E122"/>
    <mergeCell ref="F121:F122"/>
    <mergeCell ref="G121:H122"/>
    <mergeCell ref="I121:I122"/>
    <mergeCell ref="J121:J122"/>
    <mergeCell ref="K121:L122"/>
    <mergeCell ref="M121:M122"/>
    <mergeCell ref="Q119:Q120"/>
    <mergeCell ref="R119:R120"/>
    <mergeCell ref="S119:T120"/>
    <mergeCell ref="U119:U120"/>
    <mergeCell ref="V119:V120"/>
    <mergeCell ref="W119:X120"/>
    <mergeCell ref="I119:I120"/>
    <mergeCell ref="J119:J120"/>
    <mergeCell ref="K119:L120"/>
    <mergeCell ref="M119:M120"/>
    <mergeCell ref="N119:N120"/>
    <mergeCell ref="O119:P120"/>
    <mergeCell ref="S117:T118"/>
    <mergeCell ref="U117:U118"/>
    <mergeCell ref="V117:V118"/>
    <mergeCell ref="W117:X118"/>
    <mergeCell ref="Y117:Y118"/>
    <mergeCell ref="B119:B120"/>
    <mergeCell ref="C119:D120"/>
    <mergeCell ref="E119:E120"/>
    <mergeCell ref="F119:F120"/>
    <mergeCell ref="G119:H120"/>
    <mergeCell ref="K117:L118"/>
    <mergeCell ref="M117:M118"/>
    <mergeCell ref="N117:N118"/>
    <mergeCell ref="O117:P118"/>
    <mergeCell ref="Q117:Q118"/>
    <mergeCell ref="R117:R118"/>
    <mergeCell ref="V115:V116"/>
    <mergeCell ref="W115:X116"/>
    <mergeCell ref="Y115:Y116"/>
    <mergeCell ref="B117:B118"/>
    <mergeCell ref="C117:D118"/>
    <mergeCell ref="E117:E118"/>
    <mergeCell ref="F117:F118"/>
    <mergeCell ref="G117:H118"/>
    <mergeCell ref="I117:I118"/>
    <mergeCell ref="J117:J118"/>
    <mergeCell ref="N115:N116"/>
    <mergeCell ref="O115:P116"/>
    <mergeCell ref="Q115:Q116"/>
    <mergeCell ref="R115:R116"/>
    <mergeCell ref="S115:T116"/>
    <mergeCell ref="U115:U116"/>
    <mergeCell ref="W113:X114"/>
    <mergeCell ref="Y113:Y114"/>
    <mergeCell ref="C115:D116"/>
    <mergeCell ref="E115:E116"/>
    <mergeCell ref="F115:F116"/>
    <mergeCell ref="G115:H116"/>
    <mergeCell ref="I115:I116"/>
    <mergeCell ref="J115:J116"/>
    <mergeCell ref="K115:L116"/>
    <mergeCell ref="M115:M116"/>
    <mergeCell ref="O113:P114"/>
    <mergeCell ref="Q113:Q114"/>
    <mergeCell ref="R113:R114"/>
    <mergeCell ref="S113:T114"/>
    <mergeCell ref="U113:U114"/>
    <mergeCell ref="V113:V114"/>
    <mergeCell ref="Y111:Y112"/>
    <mergeCell ref="C113:D114"/>
    <mergeCell ref="E113:E114"/>
    <mergeCell ref="F113:F114"/>
    <mergeCell ref="G113:H114"/>
    <mergeCell ref="I113:I114"/>
    <mergeCell ref="J113:J114"/>
    <mergeCell ref="K113:L114"/>
    <mergeCell ref="M113:M114"/>
    <mergeCell ref="N113:N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S109:T110"/>
    <mergeCell ref="U109:U110"/>
    <mergeCell ref="V109:V110"/>
    <mergeCell ref="W109:X110"/>
    <mergeCell ref="Y109:Y110"/>
    <mergeCell ref="B111:B112"/>
    <mergeCell ref="C111:D112"/>
    <mergeCell ref="E111:E112"/>
    <mergeCell ref="F111:F112"/>
    <mergeCell ref="G111:H112"/>
    <mergeCell ref="K109:L110"/>
    <mergeCell ref="M109:M110"/>
    <mergeCell ref="N109:N110"/>
    <mergeCell ref="O109:P110"/>
    <mergeCell ref="Q109:Q110"/>
    <mergeCell ref="R109:R110"/>
    <mergeCell ref="V107:V108"/>
    <mergeCell ref="W107:X108"/>
    <mergeCell ref="Y107:Y108"/>
    <mergeCell ref="B109:B110"/>
    <mergeCell ref="C109:D110"/>
    <mergeCell ref="E109:E110"/>
    <mergeCell ref="F109:F110"/>
    <mergeCell ref="G109:H110"/>
    <mergeCell ref="I109:I110"/>
    <mergeCell ref="J109:J110"/>
    <mergeCell ref="N107:N108"/>
    <mergeCell ref="O107:P108"/>
    <mergeCell ref="Q107:Q108"/>
    <mergeCell ref="R107:R108"/>
    <mergeCell ref="S107:T108"/>
    <mergeCell ref="U107:U108"/>
    <mergeCell ref="Y105:Y106"/>
    <mergeCell ref="B107:B108"/>
    <mergeCell ref="C107:D108"/>
    <mergeCell ref="E107:E108"/>
    <mergeCell ref="F107:F108"/>
    <mergeCell ref="G107:H108"/>
    <mergeCell ref="I107:I108"/>
    <mergeCell ref="J107:J108"/>
    <mergeCell ref="K107:L108"/>
    <mergeCell ref="M107:M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V90:V92"/>
    <mergeCell ref="W90:Y92"/>
    <mergeCell ref="C93:Y93"/>
    <mergeCell ref="B94:Y94"/>
    <mergeCell ref="B95:B96"/>
    <mergeCell ref="C95:D96"/>
    <mergeCell ref="E95:E96"/>
    <mergeCell ref="F95:F96"/>
    <mergeCell ref="G95:H96"/>
    <mergeCell ref="I95:I96"/>
    <mergeCell ref="N90:N92"/>
    <mergeCell ref="O90:Q90"/>
    <mergeCell ref="O91:Q91"/>
    <mergeCell ref="O92:Q92"/>
    <mergeCell ref="R90:R92"/>
    <mergeCell ref="S90:U90"/>
    <mergeCell ref="S91:U91"/>
    <mergeCell ref="S92:U92"/>
    <mergeCell ref="G91:I91"/>
    <mergeCell ref="G92:I92"/>
    <mergeCell ref="J90:J92"/>
    <mergeCell ref="K90:M90"/>
    <mergeCell ref="K91:M91"/>
    <mergeCell ref="K92:M92"/>
    <mergeCell ref="W78:W79"/>
    <mergeCell ref="X78:X79"/>
    <mergeCell ref="Y78:Y79"/>
    <mergeCell ref="B88:Y88"/>
    <mergeCell ref="B90:B92"/>
    <mergeCell ref="C90:E90"/>
    <mergeCell ref="C91:E91"/>
    <mergeCell ref="C92:E92"/>
    <mergeCell ref="F90:F92"/>
    <mergeCell ref="G90:I90"/>
    <mergeCell ref="Q78:Q79"/>
    <mergeCell ref="R78:R79"/>
    <mergeCell ref="S78:S79"/>
    <mergeCell ref="T78:T79"/>
    <mergeCell ref="U78:U79"/>
    <mergeCell ref="V78:V79"/>
    <mergeCell ref="K78:K79"/>
    <mergeCell ref="L78:L79"/>
    <mergeCell ref="M78:M79"/>
    <mergeCell ref="N78:N79"/>
    <mergeCell ref="O78:O79"/>
    <mergeCell ref="P78:P79"/>
    <mergeCell ref="Y76:Y77"/>
    <mergeCell ref="B78:B79"/>
    <mergeCell ref="C78:C79"/>
    <mergeCell ref="D78:D79"/>
    <mergeCell ref="E78:E79"/>
    <mergeCell ref="F78:F79"/>
    <mergeCell ref="G78:G79"/>
    <mergeCell ref="H78:H79"/>
    <mergeCell ref="I78:I79"/>
    <mergeCell ref="J78:J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V60:V61"/>
    <mergeCell ref="W60:X61"/>
    <mergeCell ref="Y60:Y61"/>
    <mergeCell ref="B62:B63"/>
    <mergeCell ref="C62:D63"/>
    <mergeCell ref="E62:E63"/>
    <mergeCell ref="F62:F63"/>
    <mergeCell ref="G62:H63"/>
    <mergeCell ref="I62:I63"/>
    <mergeCell ref="J62:J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V54:V55"/>
    <mergeCell ref="W54:X55"/>
    <mergeCell ref="Y54:Y55"/>
    <mergeCell ref="B56:B57"/>
    <mergeCell ref="C56:D57"/>
    <mergeCell ref="E56:E57"/>
    <mergeCell ref="F56:F57"/>
    <mergeCell ref="G56:H57"/>
    <mergeCell ref="I56:I57"/>
    <mergeCell ref="J56:J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U50:U51"/>
    <mergeCell ref="V50:V51"/>
    <mergeCell ref="W50:W51"/>
    <mergeCell ref="X50:X51"/>
    <mergeCell ref="Y50:Y51"/>
    <mergeCell ref="B52:B53"/>
    <mergeCell ref="C52:D53"/>
    <mergeCell ref="E52:E53"/>
    <mergeCell ref="F52:F53"/>
    <mergeCell ref="G52:H53"/>
    <mergeCell ref="O50:O51"/>
    <mergeCell ref="P50:P51"/>
    <mergeCell ref="Q50:Q51"/>
    <mergeCell ref="R50:R51"/>
    <mergeCell ref="S50:S51"/>
    <mergeCell ref="T50:T51"/>
    <mergeCell ref="I50:I51"/>
    <mergeCell ref="J50:J51"/>
    <mergeCell ref="K50:K51"/>
    <mergeCell ref="L50:L51"/>
    <mergeCell ref="M50:M51"/>
    <mergeCell ref="N50:N51"/>
    <mergeCell ref="V48:V49"/>
    <mergeCell ref="W48:X49"/>
    <mergeCell ref="Y48:Y49"/>
    <mergeCell ref="B50:B51"/>
    <mergeCell ref="C50:C51"/>
    <mergeCell ref="D50:D51"/>
    <mergeCell ref="E50:E51"/>
    <mergeCell ref="F50:F51"/>
    <mergeCell ref="G50:G51"/>
    <mergeCell ref="H50:H51"/>
    <mergeCell ref="N48:N49"/>
    <mergeCell ref="O48:P49"/>
    <mergeCell ref="Q48:Q49"/>
    <mergeCell ref="R48:R49"/>
    <mergeCell ref="S48:T49"/>
    <mergeCell ref="U48:U49"/>
    <mergeCell ref="B47:Y47"/>
    <mergeCell ref="B48:B49"/>
    <mergeCell ref="C48:D49"/>
    <mergeCell ref="E48:E49"/>
    <mergeCell ref="F48:F49"/>
    <mergeCell ref="G48:H49"/>
    <mergeCell ref="I48:I49"/>
    <mergeCell ref="J48:J49"/>
    <mergeCell ref="K48:L49"/>
    <mergeCell ref="M48:M49"/>
    <mergeCell ref="W44:W45"/>
    <mergeCell ref="X44:X45"/>
    <mergeCell ref="Y44:Y45"/>
    <mergeCell ref="C46:E46"/>
    <mergeCell ref="G46:I46"/>
    <mergeCell ref="K46:M46"/>
    <mergeCell ref="O46:Q46"/>
    <mergeCell ref="S46:U46"/>
    <mergeCell ref="W46:Y46"/>
    <mergeCell ref="Q44:Q45"/>
    <mergeCell ref="R44:R45"/>
    <mergeCell ref="S44:S45"/>
    <mergeCell ref="T44:T45"/>
    <mergeCell ref="U44:U45"/>
    <mergeCell ref="V44:V45"/>
    <mergeCell ref="K44:K45"/>
    <mergeCell ref="L44:L45"/>
    <mergeCell ref="M44:M45"/>
    <mergeCell ref="N44:N45"/>
    <mergeCell ref="O44:O45"/>
    <mergeCell ref="P44:P45"/>
    <mergeCell ref="Y42:Y43"/>
    <mergeCell ref="B44:B45"/>
    <mergeCell ref="C44:C45"/>
    <mergeCell ref="D44:D45"/>
    <mergeCell ref="E44:E45"/>
    <mergeCell ref="F44:F45"/>
    <mergeCell ref="G44:G45"/>
    <mergeCell ref="H44:H45"/>
    <mergeCell ref="I44:I45"/>
    <mergeCell ref="J44:J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U14:U15"/>
    <mergeCell ref="V14:V15"/>
    <mergeCell ref="W14:X15"/>
    <mergeCell ref="Y14:Y15"/>
    <mergeCell ref="B16:B17"/>
    <mergeCell ref="C16:C17"/>
    <mergeCell ref="D16:D17"/>
    <mergeCell ref="E16:E17"/>
    <mergeCell ref="F16:F17"/>
    <mergeCell ref="G16:G17"/>
    <mergeCell ref="M14:M15"/>
    <mergeCell ref="N14:N15"/>
    <mergeCell ref="O14:P15"/>
    <mergeCell ref="Q14:Q15"/>
    <mergeCell ref="R14:R15"/>
    <mergeCell ref="S14:T15"/>
    <mergeCell ref="C12:Y12"/>
    <mergeCell ref="B13:Y13"/>
    <mergeCell ref="B14:B15"/>
    <mergeCell ref="C14:D15"/>
    <mergeCell ref="E14:E15"/>
    <mergeCell ref="F14:F15"/>
    <mergeCell ref="G14:H15"/>
    <mergeCell ref="I14:I15"/>
    <mergeCell ref="J14:J15"/>
    <mergeCell ref="K14:L15"/>
    <mergeCell ref="R9:R11"/>
    <mergeCell ref="S9:U9"/>
    <mergeCell ref="S10:U10"/>
    <mergeCell ref="S11:U11"/>
    <mergeCell ref="V9:V11"/>
    <mergeCell ref="W9:Y11"/>
    <mergeCell ref="K9:M9"/>
    <mergeCell ref="K10:M10"/>
    <mergeCell ref="K11:M11"/>
    <mergeCell ref="N9:N11"/>
    <mergeCell ref="O9:Q9"/>
    <mergeCell ref="O10:Q10"/>
    <mergeCell ref="O11:Q11"/>
    <mergeCell ref="B7:Y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 min="5" max="6" width="13.7109375" bestFit="1" customWidth="1"/>
  </cols>
  <sheetData>
    <row r="1" spans="1:6" ht="15" customHeight="1">
      <c r="A1" s="1" t="s">
        <v>842</v>
      </c>
      <c r="B1" s="6" t="s">
        <v>79</v>
      </c>
      <c r="C1" s="6"/>
      <c r="D1" s="6" t="s">
        <v>1</v>
      </c>
      <c r="E1" s="6"/>
      <c r="F1" s="1"/>
    </row>
    <row r="2" spans="1:6" ht="30">
      <c r="A2" s="1" t="s">
        <v>843</v>
      </c>
      <c r="B2" s="1" t="s">
        <v>2</v>
      </c>
      <c r="C2" s="1" t="s">
        <v>80</v>
      </c>
      <c r="D2" s="1" t="s">
        <v>2</v>
      </c>
      <c r="E2" s="1" t="s">
        <v>80</v>
      </c>
      <c r="F2" s="1" t="s">
        <v>32</v>
      </c>
    </row>
    <row r="3" spans="1:6">
      <c r="A3" s="2" t="s">
        <v>99</v>
      </c>
      <c r="B3" s="8">
        <v>-504382000</v>
      </c>
      <c r="C3" s="8">
        <v>-82005000</v>
      </c>
      <c r="D3" s="8">
        <v>-743462000</v>
      </c>
      <c r="E3" s="8">
        <v>-161521000</v>
      </c>
      <c r="F3" s="3" t="s">
        <v>6</v>
      </c>
    </row>
    <row r="4" spans="1:6" ht="30">
      <c r="A4" s="2" t="s">
        <v>844</v>
      </c>
      <c r="B4" s="3" t="s">
        <v>6</v>
      </c>
      <c r="C4" s="3" t="s">
        <v>6</v>
      </c>
      <c r="D4" s="5">
        <v>45200000</v>
      </c>
      <c r="E4" s="5">
        <v>93100000</v>
      </c>
      <c r="F4" s="3" t="s">
        <v>6</v>
      </c>
    </row>
    <row r="5" spans="1:6" ht="30">
      <c r="A5" s="2" t="s">
        <v>845</v>
      </c>
      <c r="B5" s="5">
        <v>29900000</v>
      </c>
      <c r="C5" s="5">
        <v>44700000</v>
      </c>
      <c r="D5" s="5">
        <v>61000000</v>
      </c>
      <c r="E5" s="5">
        <v>93100000</v>
      </c>
      <c r="F5" s="3" t="s">
        <v>6</v>
      </c>
    </row>
    <row r="6" spans="1:6" ht="75">
      <c r="A6" s="2" t="s">
        <v>846</v>
      </c>
      <c r="B6" s="5">
        <v>-600571000</v>
      </c>
      <c r="C6" s="5">
        <v>-336086000</v>
      </c>
      <c r="D6" s="5">
        <v>-971631000</v>
      </c>
      <c r="E6" s="5">
        <v>-500288000</v>
      </c>
      <c r="F6" s="3" t="s">
        <v>6</v>
      </c>
    </row>
    <row r="7" spans="1:6">
      <c r="A7" s="2" t="s">
        <v>108</v>
      </c>
      <c r="B7" s="5">
        <v>-623311000</v>
      </c>
      <c r="C7" s="5">
        <v>-396351000</v>
      </c>
      <c r="D7" s="5">
        <v>-999390000</v>
      </c>
      <c r="E7" s="5">
        <v>-603855000</v>
      </c>
      <c r="F7" s="3" t="s">
        <v>6</v>
      </c>
    </row>
    <row r="8" spans="1:6">
      <c r="A8" s="2" t="s">
        <v>60</v>
      </c>
      <c r="B8" s="8">
        <v>-1192356000</v>
      </c>
      <c r="C8" s="3" t="s">
        <v>6</v>
      </c>
      <c r="D8" s="8">
        <v>-1192356000</v>
      </c>
      <c r="E8" s="3" t="s">
        <v>6</v>
      </c>
      <c r="F8" s="8">
        <v>-192966000</v>
      </c>
    </row>
    <row r="9" spans="1:6">
      <c r="A9" s="2" t="s">
        <v>847</v>
      </c>
      <c r="B9" s="3" t="s">
        <v>6</v>
      </c>
      <c r="C9" s="3" t="s">
        <v>6</v>
      </c>
      <c r="D9" s="3" t="s">
        <v>6</v>
      </c>
      <c r="E9" s="3" t="s">
        <v>6</v>
      </c>
      <c r="F9" s="3" t="s">
        <v>6</v>
      </c>
    </row>
    <row r="10" spans="1:6">
      <c r="A10" s="2" t="s">
        <v>848</v>
      </c>
      <c r="B10" s="3">
        <v>13</v>
      </c>
      <c r="C10" s="3">
        <v>10.3</v>
      </c>
      <c r="D10" s="3">
        <v>9.6999999999999993</v>
      </c>
      <c r="E10" s="3">
        <v>12.6</v>
      </c>
      <c r="F10" s="3" t="s">
        <v>6</v>
      </c>
    </row>
    <row r="11" spans="1:6">
      <c r="A11" s="2" t="s">
        <v>849</v>
      </c>
      <c r="B11" s="3" t="s">
        <v>6</v>
      </c>
      <c r="C11" s="3" t="s">
        <v>6</v>
      </c>
      <c r="D11" s="3" t="s">
        <v>6</v>
      </c>
      <c r="E11" s="3" t="s">
        <v>6</v>
      </c>
      <c r="F11" s="3" t="s">
        <v>6</v>
      </c>
    </row>
    <row r="12" spans="1:6">
      <c r="A12" s="2" t="s">
        <v>848</v>
      </c>
      <c r="B12" s="3" t="s">
        <v>6</v>
      </c>
      <c r="C12" s="3">
        <v>3.1</v>
      </c>
      <c r="D12" s="3">
        <v>1.7</v>
      </c>
      <c r="E12" s="3">
        <v>2.2999999999999998</v>
      </c>
      <c r="F12" s="3" t="s">
        <v>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850</v>
      </c>
      <c r="B1" s="6" t="s">
        <v>79</v>
      </c>
      <c r="C1" s="6"/>
      <c r="D1" s="6" t="s">
        <v>1</v>
      </c>
      <c r="E1" s="6"/>
    </row>
    <row r="2" spans="1:5" ht="30">
      <c r="A2" s="1" t="s">
        <v>31</v>
      </c>
      <c r="B2" s="1" t="s">
        <v>2</v>
      </c>
      <c r="C2" s="1" t="s">
        <v>80</v>
      </c>
      <c r="D2" s="1" t="s">
        <v>2</v>
      </c>
      <c r="E2" s="1" t="s">
        <v>80</v>
      </c>
    </row>
    <row r="3" spans="1:5" ht="30">
      <c r="A3" s="7" t="s">
        <v>173</v>
      </c>
      <c r="B3" s="3" t="s">
        <v>6</v>
      </c>
      <c r="C3" s="3" t="s">
        <v>6</v>
      </c>
      <c r="D3" s="3" t="s">
        <v>6</v>
      </c>
      <c r="E3" s="3" t="s">
        <v>6</v>
      </c>
    </row>
    <row r="4" spans="1:5" ht="30">
      <c r="A4" s="2" t="s">
        <v>851</v>
      </c>
      <c r="B4" s="3" t="s">
        <v>6</v>
      </c>
      <c r="C4" s="3" t="s">
        <v>6</v>
      </c>
      <c r="D4" s="8">
        <v>385975</v>
      </c>
      <c r="E4" s="8">
        <v>408770</v>
      </c>
    </row>
    <row r="5" spans="1:5" ht="45">
      <c r="A5" s="2" t="s">
        <v>852</v>
      </c>
      <c r="B5" s="3" t="s">
        <v>6</v>
      </c>
      <c r="C5" s="3" t="s">
        <v>6</v>
      </c>
      <c r="D5" s="5">
        <v>-145510</v>
      </c>
      <c r="E5" s="5">
        <v>-38118</v>
      </c>
    </row>
    <row r="6" spans="1:5">
      <c r="A6" s="2" t="s">
        <v>151</v>
      </c>
      <c r="B6" s="5">
        <v>122652</v>
      </c>
      <c r="C6" s="5">
        <v>217921</v>
      </c>
      <c r="D6" s="5">
        <v>240465</v>
      </c>
      <c r="E6" s="5">
        <v>370652</v>
      </c>
    </row>
    <row r="7" spans="1:5">
      <c r="A7" s="2" t="s">
        <v>101</v>
      </c>
      <c r="B7" s="5">
        <v>120394</v>
      </c>
      <c r="C7" s="5">
        <v>150242</v>
      </c>
      <c r="D7" s="5">
        <v>260606</v>
      </c>
      <c r="E7" s="5">
        <v>259904</v>
      </c>
    </row>
    <row r="8" spans="1:5">
      <c r="A8" s="2" t="s">
        <v>196</v>
      </c>
      <c r="B8" s="3" t="s">
        <v>6</v>
      </c>
      <c r="C8" s="3" t="s">
        <v>6</v>
      </c>
      <c r="D8" s="5">
        <v>26003</v>
      </c>
      <c r="E8" s="5">
        <v>45341</v>
      </c>
    </row>
    <row r="9" spans="1:5" ht="30">
      <c r="A9" s="2" t="s">
        <v>853</v>
      </c>
      <c r="B9" s="3" t="s">
        <v>6</v>
      </c>
      <c r="C9" s="3" t="s">
        <v>6</v>
      </c>
      <c r="D9" s="8">
        <v>286609</v>
      </c>
      <c r="E9" s="8">
        <v>30524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54</v>
      </c>
      <c r="B1" s="6" t="s">
        <v>79</v>
      </c>
      <c r="C1" s="6"/>
      <c r="D1" s="6" t="s">
        <v>1</v>
      </c>
      <c r="E1" s="6"/>
    </row>
    <row r="2" spans="1:5" ht="30">
      <c r="A2" s="1" t="s">
        <v>78</v>
      </c>
      <c r="B2" s="1" t="s">
        <v>2</v>
      </c>
      <c r="C2" s="1" t="s">
        <v>80</v>
      </c>
      <c r="D2" s="1" t="s">
        <v>2</v>
      </c>
      <c r="E2" s="1" t="s">
        <v>80</v>
      </c>
    </row>
    <row r="3" spans="1:5" ht="30">
      <c r="A3" s="7" t="s">
        <v>173</v>
      </c>
      <c r="B3" s="3" t="s">
        <v>6</v>
      </c>
      <c r="C3" s="3" t="s">
        <v>6</v>
      </c>
      <c r="D3" s="3" t="s">
        <v>6</v>
      </c>
      <c r="E3" s="3" t="s">
        <v>6</v>
      </c>
    </row>
    <row r="4" spans="1:5">
      <c r="A4" s="2" t="s">
        <v>855</v>
      </c>
      <c r="B4" s="8">
        <v>-623311</v>
      </c>
      <c r="C4" s="8">
        <v>-396351</v>
      </c>
      <c r="D4" s="8">
        <v>-999390</v>
      </c>
      <c r="E4" s="8">
        <v>-603855</v>
      </c>
    </row>
    <row r="5" spans="1:5">
      <c r="A5" s="2" t="s">
        <v>856</v>
      </c>
      <c r="B5" s="9">
        <v>-3.62</v>
      </c>
      <c r="C5" s="9">
        <v>-2.2999999999999998</v>
      </c>
      <c r="D5" s="9">
        <v>-5.8</v>
      </c>
      <c r="E5" s="9">
        <v>-3.5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6" t="s">
        <v>66</v>
      </c>
      <c r="C1" s="6" t="s">
        <v>32</v>
      </c>
    </row>
    <row r="2" spans="1:3" ht="30">
      <c r="A2" s="1" t="s">
        <v>65</v>
      </c>
      <c r="B2" s="6"/>
      <c r="C2" s="6"/>
    </row>
    <row r="3" spans="1:3" ht="30">
      <c r="A3" s="7" t="s">
        <v>67</v>
      </c>
      <c r="B3" s="3" t="s">
        <v>6</v>
      </c>
      <c r="C3" s="3" t="s">
        <v>6</v>
      </c>
    </row>
    <row r="4" spans="1:3" ht="30">
      <c r="A4" s="2" t="s">
        <v>68</v>
      </c>
      <c r="B4" s="8">
        <v>66200</v>
      </c>
      <c r="C4" s="8">
        <v>61293</v>
      </c>
    </row>
    <row r="5" spans="1:3">
      <c r="A5" s="2" t="s">
        <v>69</v>
      </c>
      <c r="B5" s="9">
        <v>1E-3</v>
      </c>
      <c r="C5" s="9">
        <v>1E-3</v>
      </c>
    </row>
    <row r="6" spans="1:3">
      <c r="A6" s="2" t="s">
        <v>70</v>
      </c>
      <c r="B6" s="5">
        <v>10000000</v>
      </c>
      <c r="C6" s="5">
        <v>10000000</v>
      </c>
    </row>
    <row r="7" spans="1:3">
      <c r="A7" s="2" t="s">
        <v>71</v>
      </c>
      <c r="B7" s="3">
        <v>0</v>
      </c>
      <c r="C7" s="3">
        <v>0</v>
      </c>
    </row>
    <row r="8" spans="1:3">
      <c r="A8" s="2" t="s">
        <v>72</v>
      </c>
      <c r="B8" s="3">
        <v>0</v>
      </c>
      <c r="C8" s="3">
        <v>0</v>
      </c>
    </row>
    <row r="9" spans="1:3">
      <c r="A9" s="2" t="s">
        <v>73</v>
      </c>
      <c r="B9" s="9">
        <v>1E-3</v>
      </c>
      <c r="C9" s="9">
        <v>1E-3</v>
      </c>
    </row>
    <row r="10" spans="1:3">
      <c r="A10" s="2" t="s">
        <v>74</v>
      </c>
      <c r="B10" s="5">
        <v>600000000</v>
      </c>
      <c r="C10" s="5">
        <v>600000000</v>
      </c>
    </row>
    <row r="11" spans="1:3">
      <c r="A11" s="2" t="s">
        <v>75</v>
      </c>
      <c r="B11" s="5">
        <v>172362000</v>
      </c>
      <c r="C11" s="5">
        <v>172105000</v>
      </c>
    </row>
    <row r="12" spans="1:3">
      <c r="A12" s="2" t="s">
        <v>76</v>
      </c>
      <c r="B12" s="5">
        <v>172361734</v>
      </c>
      <c r="C12" s="5">
        <v>1721047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57</v>
      </c>
      <c r="B1" s="6" t="s">
        <v>2</v>
      </c>
      <c r="C1" s="6" t="s">
        <v>32</v>
      </c>
    </row>
    <row r="2" spans="1:3" ht="30">
      <c r="A2" s="1" t="s">
        <v>31</v>
      </c>
      <c r="B2" s="6"/>
      <c r="C2" s="6"/>
    </row>
    <row r="3" spans="1:3" ht="30">
      <c r="A3" s="7" t="s">
        <v>173</v>
      </c>
      <c r="B3" s="3" t="s">
        <v>6</v>
      </c>
      <c r="C3" s="3" t="s">
        <v>6</v>
      </c>
    </row>
    <row r="4" spans="1:3" ht="30">
      <c r="A4" s="2" t="s">
        <v>178</v>
      </c>
      <c r="B4" s="8">
        <v>-898268</v>
      </c>
      <c r="C4" s="8">
        <v>-951271</v>
      </c>
    </row>
    <row r="5" spans="1:3">
      <c r="A5" s="2" t="s">
        <v>114</v>
      </c>
      <c r="B5" s="5">
        <v>-4940</v>
      </c>
      <c r="C5" s="5">
        <v>-4806</v>
      </c>
    </row>
    <row r="6" spans="1:3" ht="30">
      <c r="A6" s="2" t="s">
        <v>858</v>
      </c>
      <c r="B6" s="8">
        <v>-903208</v>
      </c>
      <c r="C6" s="8">
        <v>-95607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7109375" bestFit="1" customWidth="1"/>
  </cols>
  <sheetData>
    <row r="1" spans="1:2" ht="30">
      <c r="A1" s="1" t="s">
        <v>859</v>
      </c>
      <c r="B1" s="1" t="s">
        <v>2</v>
      </c>
    </row>
    <row r="2" spans="1:2">
      <c r="A2" s="7" t="s">
        <v>860</v>
      </c>
      <c r="B2" s="3" t="s">
        <v>6</v>
      </c>
    </row>
    <row r="3" spans="1:2">
      <c r="A3" s="2" t="s">
        <v>861</v>
      </c>
      <c r="B3" s="8">
        <v>713000000</v>
      </c>
    </row>
    <row r="4" spans="1:2">
      <c r="A4" s="2" t="s">
        <v>862</v>
      </c>
      <c r="B4" s="5">
        <v>4400000000</v>
      </c>
    </row>
    <row r="5" spans="1:2">
      <c r="A5" s="2" t="s">
        <v>863</v>
      </c>
      <c r="B5" s="3" t="s">
        <v>6</v>
      </c>
    </row>
    <row r="6" spans="1:2">
      <c r="A6" s="7" t="s">
        <v>860</v>
      </c>
      <c r="B6" s="3" t="s">
        <v>6</v>
      </c>
    </row>
    <row r="7" spans="1:2">
      <c r="A7" s="2" t="s">
        <v>861</v>
      </c>
      <c r="B7" s="8">
        <v>4431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 bestFit="1" customWidth="1"/>
    <col min="6" max="6" width="12.5703125" bestFit="1" customWidth="1"/>
  </cols>
  <sheetData>
    <row r="1" spans="1:6" ht="15" customHeight="1">
      <c r="A1" s="6" t="s">
        <v>864</v>
      </c>
      <c r="B1" s="6" t="s">
        <v>79</v>
      </c>
      <c r="C1" s="6"/>
      <c r="D1" s="6" t="s">
        <v>1</v>
      </c>
      <c r="E1" s="6"/>
      <c r="F1" s="1"/>
    </row>
    <row r="2" spans="1:6">
      <c r="A2" s="6"/>
      <c r="B2" s="1" t="s">
        <v>2</v>
      </c>
      <c r="C2" s="1" t="s">
        <v>80</v>
      </c>
      <c r="D2" s="1" t="s">
        <v>2</v>
      </c>
      <c r="E2" s="1" t="s">
        <v>80</v>
      </c>
      <c r="F2" s="1" t="s">
        <v>865</v>
      </c>
    </row>
    <row r="3" spans="1:6">
      <c r="A3" s="2" t="s">
        <v>866</v>
      </c>
      <c r="B3" s="3" t="s">
        <v>6</v>
      </c>
      <c r="C3" s="3" t="s">
        <v>6</v>
      </c>
      <c r="D3" s="3" t="s">
        <v>6</v>
      </c>
      <c r="E3" s="3" t="s">
        <v>6</v>
      </c>
      <c r="F3" s="3" t="s">
        <v>6</v>
      </c>
    </row>
    <row r="4" spans="1:6" ht="60">
      <c r="A4" s="7" t="s">
        <v>867</v>
      </c>
      <c r="B4" s="3" t="s">
        <v>6</v>
      </c>
      <c r="C4" s="3" t="s">
        <v>6</v>
      </c>
      <c r="D4" s="3" t="s">
        <v>6</v>
      </c>
      <c r="E4" s="3" t="s">
        <v>6</v>
      </c>
      <c r="F4" s="3" t="s">
        <v>6</v>
      </c>
    </row>
    <row r="5" spans="1:6" ht="30">
      <c r="A5" s="2" t="s">
        <v>868</v>
      </c>
      <c r="B5" s="3" t="s">
        <v>6</v>
      </c>
      <c r="C5" s="3" t="s">
        <v>6</v>
      </c>
      <c r="D5" s="3" t="s">
        <v>6</v>
      </c>
      <c r="E5" s="3" t="s">
        <v>6</v>
      </c>
      <c r="F5" s="8">
        <v>405500000</v>
      </c>
    </row>
    <row r="6" spans="1:6" ht="30">
      <c r="A6" s="2" t="s">
        <v>869</v>
      </c>
      <c r="B6" s="3">
        <v>0</v>
      </c>
      <c r="C6" s="5">
        <v>82641000</v>
      </c>
      <c r="D6" s="3">
        <v>0</v>
      </c>
      <c r="E6" s="5">
        <v>165199000</v>
      </c>
      <c r="F6" s="3" t="s">
        <v>6</v>
      </c>
    </row>
    <row r="7" spans="1:6" ht="30">
      <c r="A7" s="2" t="s">
        <v>870</v>
      </c>
      <c r="B7" s="3">
        <v>0</v>
      </c>
      <c r="C7" s="5">
        <v>92166000</v>
      </c>
      <c r="D7" s="3">
        <v>0</v>
      </c>
      <c r="E7" s="5">
        <v>197260000</v>
      </c>
      <c r="F7" s="3" t="s">
        <v>6</v>
      </c>
    </row>
    <row r="8" spans="1:6" ht="30">
      <c r="A8" s="2" t="s">
        <v>871</v>
      </c>
      <c r="B8" s="3">
        <v>0</v>
      </c>
      <c r="C8" s="5">
        <v>-332000</v>
      </c>
      <c r="D8" s="3">
        <v>0</v>
      </c>
      <c r="E8" s="5">
        <v>-218000</v>
      </c>
      <c r="F8" s="3" t="s">
        <v>6</v>
      </c>
    </row>
    <row r="9" spans="1:6" ht="45">
      <c r="A9" s="2" t="s">
        <v>872</v>
      </c>
      <c r="B9" s="3">
        <v>0</v>
      </c>
      <c r="C9" s="5">
        <v>-9857000</v>
      </c>
      <c r="D9" s="3">
        <v>0</v>
      </c>
      <c r="E9" s="5">
        <v>-32279000</v>
      </c>
      <c r="F9" s="3" t="s">
        <v>6</v>
      </c>
    </row>
    <row r="10" spans="1:6" ht="30">
      <c r="A10" s="2" t="s">
        <v>873</v>
      </c>
      <c r="B10" s="3">
        <v>0</v>
      </c>
      <c r="C10" s="5">
        <v>1638000</v>
      </c>
      <c r="D10" s="3">
        <v>0</v>
      </c>
      <c r="E10" s="5">
        <v>900000</v>
      </c>
      <c r="F10" s="3" t="s">
        <v>6</v>
      </c>
    </row>
    <row r="11" spans="1:6" ht="60">
      <c r="A11" s="2" t="s">
        <v>874</v>
      </c>
      <c r="B11" s="3">
        <v>0</v>
      </c>
      <c r="C11" s="5">
        <v>-11495000</v>
      </c>
      <c r="D11" s="3">
        <v>0</v>
      </c>
      <c r="E11" s="5">
        <v>-33179000</v>
      </c>
      <c r="F11" s="3" t="s">
        <v>6</v>
      </c>
    </row>
    <row r="12" spans="1:6" ht="45">
      <c r="A12" s="2" t="s">
        <v>875</v>
      </c>
      <c r="B12" s="5">
        <v>5931000</v>
      </c>
      <c r="C12" s="3">
        <v>0</v>
      </c>
      <c r="D12" s="5">
        <v>5952000</v>
      </c>
      <c r="E12" s="3">
        <v>0</v>
      </c>
      <c r="F12" s="3" t="s">
        <v>6</v>
      </c>
    </row>
    <row r="13" spans="1:6" ht="60">
      <c r="A13" s="2" t="s">
        <v>876</v>
      </c>
      <c r="B13" s="5">
        <v>5931000</v>
      </c>
      <c r="C13" s="5">
        <v>-11495000</v>
      </c>
      <c r="D13" s="5">
        <v>5952000</v>
      </c>
      <c r="E13" s="5">
        <v>-33179000</v>
      </c>
      <c r="F13" s="3" t="s">
        <v>6</v>
      </c>
    </row>
    <row r="14" spans="1:6" ht="45">
      <c r="A14" s="2" t="s">
        <v>877</v>
      </c>
      <c r="B14" s="3" t="s">
        <v>6</v>
      </c>
      <c r="C14" s="3" t="s">
        <v>6</v>
      </c>
      <c r="D14" s="3" t="s">
        <v>6</v>
      </c>
      <c r="E14" s="3" t="s">
        <v>6</v>
      </c>
      <c r="F14" s="5">
        <v>50000000</v>
      </c>
    </row>
    <row r="15" spans="1:6">
      <c r="A15" s="2" t="s">
        <v>878</v>
      </c>
      <c r="B15" s="3" t="s">
        <v>6</v>
      </c>
      <c r="C15" s="3" t="s">
        <v>6</v>
      </c>
      <c r="D15" s="8">
        <v>7500000</v>
      </c>
      <c r="E15" s="3" t="s">
        <v>6</v>
      </c>
      <c r="F15" s="3" t="s">
        <v>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s>
  <sheetData>
    <row r="1" spans="1:6" ht="15" customHeight="1">
      <c r="A1" s="6" t="s">
        <v>879</v>
      </c>
      <c r="B1" s="6" t="s">
        <v>79</v>
      </c>
      <c r="C1" s="6"/>
      <c r="D1" s="6"/>
      <c r="E1" s="6" t="s">
        <v>1</v>
      </c>
      <c r="F1" s="6"/>
    </row>
    <row r="2" spans="1:6">
      <c r="A2" s="6"/>
      <c r="B2" s="1" t="s">
        <v>2</v>
      </c>
      <c r="C2" s="1" t="s">
        <v>80</v>
      </c>
      <c r="D2" s="1" t="s">
        <v>880</v>
      </c>
      <c r="E2" s="1" t="s">
        <v>2</v>
      </c>
      <c r="F2" s="1" t="s">
        <v>80</v>
      </c>
    </row>
    <row r="3" spans="1:6" ht="30">
      <c r="A3" s="7" t="s">
        <v>881</v>
      </c>
      <c r="B3" s="3" t="s">
        <v>6</v>
      </c>
      <c r="C3" s="3" t="s">
        <v>6</v>
      </c>
      <c r="D3" s="3" t="s">
        <v>6</v>
      </c>
      <c r="E3" s="3" t="s">
        <v>6</v>
      </c>
      <c r="F3" s="3" t="s">
        <v>6</v>
      </c>
    </row>
    <row r="4" spans="1:6">
      <c r="A4" s="2" t="s">
        <v>882</v>
      </c>
      <c r="B4" s="3" t="s">
        <v>6</v>
      </c>
      <c r="C4" s="3" t="s">
        <v>6</v>
      </c>
      <c r="D4" s="8">
        <v>85300000</v>
      </c>
      <c r="E4" s="3" t="s">
        <v>6</v>
      </c>
      <c r="F4" s="3" t="s">
        <v>6</v>
      </c>
    </row>
    <row r="5" spans="1:6" ht="30">
      <c r="A5" s="2" t="s">
        <v>95</v>
      </c>
      <c r="B5" s="5">
        <v>160270000</v>
      </c>
      <c r="C5" s="5">
        <v>1281000</v>
      </c>
      <c r="D5" s="3" t="s">
        <v>6</v>
      </c>
      <c r="E5" s="5">
        <v>157743000</v>
      </c>
      <c r="F5" s="5">
        <v>125888000</v>
      </c>
    </row>
    <row r="6" spans="1:6">
      <c r="A6" s="2" t="s">
        <v>883</v>
      </c>
      <c r="B6" s="3" t="s">
        <v>6</v>
      </c>
      <c r="C6" s="3" t="s">
        <v>6</v>
      </c>
      <c r="D6" s="3" t="s">
        <v>6</v>
      </c>
      <c r="E6" s="3" t="s">
        <v>6</v>
      </c>
      <c r="F6" s="3" t="s">
        <v>6</v>
      </c>
    </row>
    <row r="7" spans="1:6" ht="30">
      <c r="A7" s="7" t="s">
        <v>881</v>
      </c>
      <c r="B7" s="3" t="s">
        <v>6</v>
      </c>
      <c r="C7" s="3" t="s">
        <v>6</v>
      </c>
      <c r="D7" s="3" t="s">
        <v>6</v>
      </c>
      <c r="E7" s="3" t="s">
        <v>6</v>
      </c>
      <c r="F7" s="3" t="s">
        <v>6</v>
      </c>
    </row>
    <row r="8" spans="1:6">
      <c r="A8" s="2" t="s">
        <v>882</v>
      </c>
      <c r="B8" s="3" t="s">
        <v>6</v>
      </c>
      <c r="C8" s="3" t="s">
        <v>6</v>
      </c>
      <c r="D8" s="5">
        <v>127500000</v>
      </c>
      <c r="E8" s="3" t="s">
        <v>6</v>
      </c>
      <c r="F8" s="3" t="s">
        <v>6</v>
      </c>
    </row>
    <row r="9" spans="1:6">
      <c r="A9" s="2" t="s">
        <v>884</v>
      </c>
      <c r="B9" s="3" t="s">
        <v>6</v>
      </c>
      <c r="C9" s="3" t="s">
        <v>6</v>
      </c>
      <c r="D9" s="3" t="s">
        <v>6</v>
      </c>
      <c r="E9" s="3" t="s">
        <v>6</v>
      </c>
      <c r="F9" s="3" t="s">
        <v>6</v>
      </c>
    </row>
    <row r="10" spans="1:6" ht="30">
      <c r="A10" s="7" t="s">
        <v>881</v>
      </c>
      <c r="B10" s="3" t="s">
        <v>6</v>
      </c>
      <c r="C10" s="3" t="s">
        <v>6</v>
      </c>
      <c r="D10" s="3" t="s">
        <v>6</v>
      </c>
      <c r="E10" s="3" t="s">
        <v>6</v>
      </c>
      <c r="F10" s="3" t="s">
        <v>6</v>
      </c>
    </row>
    <row r="11" spans="1:6">
      <c r="A11" s="2" t="s">
        <v>882</v>
      </c>
      <c r="B11" s="5">
        <v>6400000</v>
      </c>
      <c r="C11" s="3" t="s">
        <v>6</v>
      </c>
      <c r="D11" s="5">
        <v>42800000</v>
      </c>
      <c r="E11" s="3" t="s">
        <v>6</v>
      </c>
      <c r="F11" s="3" t="s">
        <v>6</v>
      </c>
    </row>
    <row r="12" spans="1:6" ht="30">
      <c r="A12" s="2" t="s">
        <v>95</v>
      </c>
      <c r="B12" s="5">
        <v>19400000</v>
      </c>
      <c r="C12" s="3">
        <v>0</v>
      </c>
      <c r="D12" s="3" t="s">
        <v>6</v>
      </c>
      <c r="E12" s="5">
        <v>17435000</v>
      </c>
      <c r="F12" s="5">
        <v>43500000</v>
      </c>
    </row>
    <row r="13" spans="1:6">
      <c r="A13" s="2" t="s">
        <v>885</v>
      </c>
      <c r="B13" s="3" t="s">
        <v>6</v>
      </c>
      <c r="C13" s="3" t="s">
        <v>6</v>
      </c>
      <c r="D13" s="3" t="s">
        <v>6</v>
      </c>
      <c r="E13" s="3" t="s">
        <v>6</v>
      </c>
      <c r="F13" s="3" t="s">
        <v>6</v>
      </c>
    </row>
    <row r="14" spans="1:6" ht="30">
      <c r="A14" s="7" t="s">
        <v>881</v>
      </c>
      <c r="B14" s="3" t="s">
        <v>6</v>
      </c>
      <c r="C14" s="3" t="s">
        <v>6</v>
      </c>
      <c r="D14" s="3" t="s">
        <v>6</v>
      </c>
      <c r="E14" s="3" t="s">
        <v>6</v>
      </c>
      <c r="F14" s="3" t="s">
        <v>6</v>
      </c>
    </row>
    <row r="15" spans="1:6" ht="30">
      <c r="A15" s="2" t="s">
        <v>95</v>
      </c>
      <c r="B15" s="3">
        <v>0</v>
      </c>
      <c r="C15" s="3">
        <v>0</v>
      </c>
      <c r="D15" s="3" t="s">
        <v>6</v>
      </c>
      <c r="E15" s="3">
        <v>0</v>
      </c>
      <c r="F15" s="5">
        <v>23814000</v>
      </c>
    </row>
    <row r="16" spans="1:6">
      <c r="A16" s="2" t="s">
        <v>883</v>
      </c>
      <c r="B16" s="3" t="s">
        <v>6</v>
      </c>
      <c r="C16" s="3" t="s">
        <v>6</v>
      </c>
      <c r="D16" s="3" t="s">
        <v>6</v>
      </c>
      <c r="E16" s="3" t="s">
        <v>6</v>
      </c>
      <c r="F16" s="3" t="s">
        <v>6</v>
      </c>
    </row>
    <row r="17" spans="1:6" ht="30">
      <c r="A17" s="7" t="s">
        <v>881</v>
      </c>
      <c r="B17" s="3" t="s">
        <v>6</v>
      </c>
      <c r="C17" s="3" t="s">
        <v>6</v>
      </c>
      <c r="D17" s="3" t="s">
        <v>6</v>
      </c>
      <c r="E17" s="3" t="s">
        <v>6</v>
      </c>
      <c r="F17" s="3" t="s">
        <v>6</v>
      </c>
    </row>
    <row r="18" spans="1:6">
      <c r="A18" s="2" t="s">
        <v>882</v>
      </c>
      <c r="B18" s="3" t="s">
        <v>6</v>
      </c>
      <c r="C18" s="3" t="s">
        <v>6</v>
      </c>
      <c r="D18" s="5">
        <v>33500000</v>
      </c>
      <c r="E18" s="3" t="s">
        <v>6</v>
      </c>
      <c r="F18" s="3" t="s">
        <v>6</v>
      </c>
    </row>
    <row r="19" spans="1:6" ht="30">
      <c r="A19" s="2" t="s">
        <v>95</v>
      </c>
      <c r="B19" s="5">
        <v>127515000</v>
      </c>
      <c r="C19" s="5">
        <v>-212000</v>
      </c>
      <c r="D19" s="3" t="s">
        <v>6</v>
      </c>
      <c r="E19" s="5">
        <v>127515000</v>
      </c>
      <c r="F19" s="5">
        <v>33709000</v>
      </c>
    </row>
    <row r="20" spans="1:6">
      <c r="A20" s="2" t="s">
        <v>886</v>
      </c>
      <c r="B20" s="3" t="s">
        <v>6</v>
      </c>
      <c r="C20" s="3" t="s">
        <v>6</v>
      </c>
      <c r="D20" s="3" t="s">
        <v>6</v>
      </c>
      <c r="E20" s="3" t="s">
        <v>6</v>
      </c>
      <c r="F20" s="3" t="s">
        <v>6</v>
      </c>
    </row>
    <row r="21" spans="1:6" ht="30">
      <c r="A21" s="7" t="s">
        <v>881</v>
      </c>
      <c r="B21" s="3" t="s">
        <v>6</v>
      </c>
      <c r="C21" s="3" t="s">
        <v>6</v>
      </c>
      <c r="D21" s="3" t="s">
        <v>6</v>
      </c>
      <c r="E21" s="3" t="s">
        <v>6</v>
      </c>
      <c r="F21" s="3" t="s">
        <v>6</v>
      </c>
    </row>
    <row r="22" spans="1:6">
      <c r="A22" s="2" t="s">
        <v>882</v>
      </c>
      <c r="B22" s="3" t="s">
        <v>6</v>
      </c>
      <c r="C22" s="3" t="s">
        <v>6</v>
      </c>
      <c r="D22" s="5">
        <v>9000000</v>
      </c>
      <c r="E22" s="3" t="s">
        <v>6</v>
      </c>
      <c r="F22" s="3" t="s">
        <v>6</v>
      </c>
    </row>
    <row r="23" spans="1:6" ht="30">
      <c r="A23" s="2" t="s">
        <v>95</v>
      </c>
      <c r="B23" s="5">
        <v>13355000</v>
      </c>
      <c r="C23" s="5">
        <v>1431000</v>
      </c>
      <c r="D23" s="3" t="s">
        <v>6</v>
      </c>
      <c r="E23" s="5">
        <v>12793000</v>
      </c>
      <c r="F23" s="5">
        <v>21086000</v>
      </c>
    </row>
    <row r="24" spans="1:6">
      <c r="A24" s="2" t="s">
        <v>887</v>
      </c>
      <c r="B24" s="3" t="s">
        <v>6</v>
      </c>
      <c r="C24" s="3" t="s">
        <v>6</v>
      </c>
      <c r="D24" s="3" t="s">
        <v>6</v>
      </c>
      <c r="E24" s="3" t="s">
        <v>6</v>
      </c>
      <c r="F24" s="3" t="s">
        <v>6</v>
      </c>
    </row>
    <row r="25" spans="1:6" ht="30">
      <c r="A25" s="7" t="s">
        <v>881</v>
      </c>
      <c r="B25" s="3" t="s">
        <v>6</v>
      </c>
      <c r="C25" s="3" t="s">
        <v>6</v>
      </c>
      <c r="D25" s="3" t="s">
        <v>6</v>
      </c>
      <c r="E25" s="3" t="s">
        <v>6</v>
      </c>
      <c r="F25" s="3" t="s">
        <v>6</v>
      </c>
    </row>
    <row r="26" spans="1:6" ht="30">
      <c r="A26" s="2" t="s">
        <v>95</v>
      </c>
      <c r="B26" s="3">
        <v>0</v>
      </c>
      <c r="C26" s="5">
        <v>62000</v>
      </c>
      <c r="D26" s="3" t="s">
        <v>6</v>
      </c>
      <c r="E26" s="3">
        <v>0</v>
      </c>
      <c r="F26" s="5">
        <v>3779000</v>
      </c>
    </row>
    <row r="27" spans="1:6">
      <c r="A27" s="2" t="s">
        <v>888</v>
      </c>
      <c r="B27" s="3" t="s">
        <v>6</v>
      </c>
      <c r="C27" s="3" t="s">
        <v>6</v>
      </c>
      <c r="D27" s="3" t="s">
        <v>6</v>
      </c>
      <c r="E27" s="3" t="s">
        <v>6</v>
      </c>
      <c r="F27" s="3" t="s">
        <v>6</v>
      </c>
    </row>
    <row r="28" spans="1:6" ht="30">
      <c r="A28" s="7" t="s">
        <v>881</v>
      </c>
      <c r="B28" s="3" t="s">
        <v>6</v>
      </c>
      <c r="C28" s="3" t="s">
        <v>6</v>
      </c>
      <c r="D28" s="3" t="s">
        <v>6</v>
      </c>
      <c r="E28" s="3" t="s">
        <v>6</v>
      </c>
      <c r="F28" s="3" t="s">
        <v>6</v>
      </c>
    </row>
    <row r="29" spans="1:6">
      <c r="A29" s="2" t="s">
        <v>882</v>
      </c>
      <c r="B29" s="3" t="s">
        <v>6</v>
      </c>
      <c r="C29" s="3" t="s">
        <v>6</v>
      </c>
      <c r="D29" s="8">
        <v>38600000</v>
      </c>
      <c r="E29" s="3" t="s">
        <v>6</v>
      </c>
      <c r="F29" s="3" t="s">
        <v>6</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5.42578125" bestFit="1" customWidth="1"/>
    <col min="4" max="4" width="12.28515625" bestFit="1" customWidth="1"/>
    <col min="5" max="5" width="27.140625" bestFit="1" customWidth="1"/>
  </cols>
  <sheetData>
    <row r="1" spans="1:5" ht="30">
      <c r="A1" s="1" t="s">
        <v>889</v>
      </c>
      <c r="B1" s="1" t="s">
        <v>79</v>
      </c>
      <c r="C1" s="1" t="s">
        <v>1</v>
      </c>
      <c r="D1" s="1"/>
      <c r="E1" s="1" t="s">
        <v>79</v>
      </c>
    </row>
    <row r="2" spans="1:5" ht="30">
      <c r="A2" s="1" t="s">
        <v>31</v>
      </c>
      <c r="B2" s="6" t="s">
        <v>2</v>
      </c>
      <c r="C2" s="6" t="s">
        <v>2</v>
      </c>
      <c r="D2" s="6" t="s">
        <v>32</v>
      </c>
      <c r="E2" s="1" t="s">
        <v>880</v>
      </c>
    </row>
    <row r="3" spans="1:5">
      <c r="A3" s="1"/>
      <c r="B3" s="6"/>
      <c r="C3" s="6"/>
      <c r="D3" s="6"/>
      <c r="E3" s="1" t="s">
        <v>888</v>
      </c>
    </row>
    <row r="4" spans="1:5" ht="30">
      <c r="A4" s="7" t="s">
        <v>890</v>
      </c>
      <c r="B4" s="3" t="s">
        <v>6</v>
      </c>
      <c r="C4" s="3" t="s">
        <v>6</v>
      </c>
      <c r="D4" s="3" t="s">
        <v>6</v>
      </c>
      <c r="E4" s="3" t="s">
        <v>6</v>
      </c>
    </row>
    <row r="5" spans="1:5">
      <c r="A5" s="2" t="s">
        <v>891</v>
      </c>
      <c r="B5" s="8">
        <v>-25300</v>
      </c>
      <c r="C5" s="8">
        <v>-22703</v>
      </c>
      <c r="D5" s="3" t="s">
        <v>6</v>
      </c>
      <c r="E5" s="8">
        <v>3200</v>
      </c>
    </row>
    <row r="6" spans="1:5">
      <c r="A6" s="2" t="s">
        <v>892</v>
      </c>
      <c r="B6" s="3" t="s">
        <v>6</v>
      </c>
      <c r="C6" s="5">
        <v>-23177</v>
      </c>
      <c r="D6" s="3" t="s">
        <v>6</v>
      </c>
      <c r="E6" s="3" t="s">
        <v>6</v>
      </c>
    </row>
    <row r="7" spans="1:5">
      <c r="A7" s="2" t="s">
        <v>893</v>
      </c>
      <c r="B7" s="8">
        <v>14936</v>
      </c>
      <c r="C7" s="8">
        <v>14936</v>
      </c>
      <c r="D7" s="8">
        <v>15410</v>
      </c>
      <c r="E7" s="3" t="s">
        <v>6</v>
      </c>
    </row>
  </sheetData>
  <mergeCells count="3">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4.28515625" bestFit="1" customWidth="1"/>
    <col min="3" max="3" width="12.5703125" bestFit="1" customWidth="1"/>
    <col min="4" max="4" width="13.5703125" bestFit="1" customWidth="1"/>
  </cols>
  <sheetData>
    <row r="1" spans="1:4">
      <c r="A1" s="1" t="s">
        <v>894</v>
      </c>
      <c r="B1" s="1" t="s">
        <v>2</v>
      </c>
      <c r="C1" s="1" t="s">
        <v>66</v>
      </c>
      <c r="D1" s="1" t="s">
        <v>32</v>
      </c>
    </row>
    <row r="2" spans="1:4">
      <c r="A2" s="7" t="s">
        <v>895</v>
      </c>
      <c r="B2" s="3" t="s">
        <v>6</v>
      </c>
      <c r="C2" s="3" t="s">
        <v>6</v>
      </c>
      <c r="D2" s="3" t="s">
        <v>6</v>
      </c>
    </row>
    <row r="3" spans="1:4">
      <c r="A3" s="2" t="s">
        <v>896</v>
      </c>
      <c r="B3" s="8">
        <v>264944000</v>
      </c>
      <c r="C3" s="3" t="s">
        <v>6</v>
      </c>
      <c r="D3" s="8">
        <v>237119000</v>
      </c>
    </row>
    <row r="4" spans="1:4">
      <c r="A4" s="2" t="s">
        <v>897</v>
      </c>
      <c r="B4" s="5">
        <v>68000000</v>
      </c>
      <c r="C4" s="3" t="s">
        <v>6</v>
      </c>
      <c r="D4" s="5">
        <v>1109000</v>
      </c>
    </row>
    <row r="5" spans="1:4">
      <c r="A5" s="2" t="s">
        <v>898</v>
      </c>
      <c r="B5" s="5">
        <v>44327000</v>
      </c>
      <c r="C5" s="3" t="s">
        <v>6</v>
      </c>
      <c r="D5" s="5">
        <v>59054000</v>
      </c>
    </row>
    <row r="6" spans="1:4">
      <c r="A6" s="2" t="s">
        <v>899</v>
      </c>
      <c r="B6" s="5">
        <v>25711000</v>
      </c>
      <c r="C6" s="3" t="s">
        <v>6</v>
      </c>
      <c r="D6" s="3">
        <v>0</v>
      </c>
    </row>
    <row r="7" spans="1:4">
      <c r="A7" s="2" t="s">
        <v>272</v>
      </c>
      <c r="B7" s="5">
        <v>154428000</v>
      </c>
      <c r="C7" s="3" t="s">
        <v>6</v>
      </c>
      <c r="D7" s="5">
        <v>96312000</v>
      </c>
    </row>
    <row r="8" spans="1:4">
      <c r="A8" s="2" t="s">
        <v>273</v>
      </c>
      <c r="B8" s="5">
        <v>111533000</v>
      </c>
      <c r="C8" s="3" t="s">
        <v>6</v>
      </c>
      <c r="D8" s="5">
        <v>42506000</v>
      </c>
    </row>
    <row r="9" spans="1:4">
      <c r="A9" s="2" t="s">
        <v>39</v>
      </c>
      <c r="B9" s="5">
        <v>668943000</v>
      </c>
      <c r="C9" s="3" t="s">
        <v>6</v>
      </c>
      <c r="D9" s="5">
        <v>436100000</v>
      </c>
    </row>
    <row r="10" spans="1:4">
      <c r="A10" s="7" t="s">
        <v>900</v>
      </c>
      <c r="B10" s="3" t="s">
        <v>6</v>
      </c>
      <c r="C10" s="3" t="s">
        <v>6</v>
      </c>
      <c r="D10" s="3" t="s">
        <v>6</v>
      </c>
    </row>
    <row r="11" spans="1:4">
      <c r="A11" s="2" t="s">
        <v>276</v>
      </c>
      <c r="B11" s="5">
        <v>7952000</v>
      </c>
      <c r="C11" s="3" t="s">
        <v>6</v>
      </c>
      <c r="D11" s="5">
        <v>9652000</v>
      </c>
    </row>
    <row r="12" spans="1:4">
      <c r="A12" s="2" t="s">
        <v>277</v>
      </c>
      <c r="B12" s="5">
        <v>192247000</v>
      </c>
      <c r="C12" s="3" t="s">
        <v>6</v>
      </c>
      <c r="D12" s="5">
        <v>193376000</v>
      </c>
    </row>
    <row r="13" spans="1:4" ht="45">
      <c r="A13" s="2" t="s">
        <v>278</v>
      </c>
      <c r="B13" s="5">
        <v>5037221000</v>
      </c>
      <c r="C13" s="3" t="s">
        <v>6</v>
      </c>
      <c r="D13" s="5">
        <v>4829134000</v>
      </c>
    </row>
    <row r="14" spans="1:4" ht="30">
      <c r="A14" s="2" t="s">
        <v>901</v>
      </c>
      <c r="B14" s="5">
        <v>800552000</v>
      </c>
      <c r="C14" s="3" t="s">
        <v>6</v>
      </c>
      <c r="D14" s="5">
        <v>785242000</v>
      </c>
    </row>
    <row r="15" spans="1:4">
      <c r="A15" s="2" t="s">
        <v>311</v>
      </c>
      <c r="B15" s="3">
        <v>0</v>
      </c>
      <c r="C15" s="3" t="s">
        <v>6</v>
      </c>
      <c r="D15" s="5">
        <v>42747000</v>
      </c>
    </row>
    <row r="16" spans="1:4" ht="30">
      <c r="A16" s="2" t="s">
        <v>281</v>
      </c>
      <c r="B16" s="5">
        <v>-3253836000</v>
      </c>
      <c r="C16" s="3" t="s">
        <v>6</v>
      </c>
      <c r="D16" s="5">
        <v>-2995667000</v>
      </c>
    </row>
    <row r="17" spans="1:4">
      <c r="A17" s="2" t="s">
        <v>902</v>
      </c>
      <c r="B17" s="5">
        <v>2784136000</v>
      </c>
      <c r="C17" s="3" t="s">
        <v>6</v>
      </c>
      <c r="D17" s="5">
        <v>2864484000</v>
      </c>
    </row>
    <row r="18" spans="1:4">
      <c r="A18" s="2" t="s">
        <v>284</v>
      </c>
      <c r="B18" s="5">
        <v>475393000</v>
      </c>
      <c r="C18" s="3" t="s">
        <v>6</v>
      </c>
      <c r="D18" s="5">
        <v>523576000</v>
      </c>
    </row>
    <row r="19" spans="1:4">
      <c r="A19" s="2" t="s">
        <v>41</v>
      </c>
      <c r="B19" s="5">
        <v>3259529000</v>
      </c>
      <c r="C19" s="3" t="s">
        <v>6</v>
      </c>
      <c r="D19" s="5">
        <v>3388060000</v>
      </c>
    </row>
    <row r="20" spans="1:4" ht="30">
      <c r="A20" s="7" t="s">
        <v>903</v>
      </c>
      <c r="B20" s="3" t="s">
        <v>6</v>
      </c>
      <c r="C20" s="3" t="s">
        <v>6</v>
      </c>
      <c r="D20" s="3" t="s">
        <v>6</v>
      </c>
    </row>
    <row r="21" spans="1:4">
      <c r="A21" s="2" t="s">
        <v>904</v>
      </c>
      <c r="B21" s="3" t="s">
        <v>6</v>
      </c>
      <c r="C21" s="5">
        <v>18000000</v>
      </c>
      <c r="D21" s="3" t="s">
        <v>6</v>
      </c>
    </row>
    <row r="22" spans="1:4">
      <c r="A22" s="7" t="s">
        <v>905</v>
      </c>
      <c r="B22" s="3" t="s">
        <v>6</v>
      </c>
      <c r="C22" s="3" t="s">
        <v>6</v>
      </c>
      <c r="D22" s="3" t="s">
        <v>6</v>
      </c>
    </row>
    <row r="23" spans="1:4">
      <c r="A23" s="2" t="s">
        <v>151</v>
      </c>
      <c r="B23" s="5">
        <v>172200000</v>
      </c>
      <c r="C23" s="3" t="s">
        <v>6</v>
      </c>
      <c r="D23" s="5">
        <v>290484000</v>
      </c>
    </row>
    <row r="24" spans="1:4">
      <c r="A24" s="2" t="s">
        <v>301</v>
      </c>
      <c r="B24" s="5">
        <v>79625000</v>
      </c>
      <c r="C24" s="3" t="s">
        <v>6</v>
      </c>
      <c r="D24" s="5">
        <v>114360000</v>
      </c>
    </row>
    <row r="25" spans="1:4" ht="30">
      <c r="A25" s="2" t="s">
        <v>300</v>
      </c>
      <c r="B25" s="5">
        <v>86420000</v>
      </c>
      <c r="C25" s="3" t="s">
        <v>6</v>
      </c>
      <c r="D25" s="5">
        <v>92109000</v>
      </c>
    </row>
    <row r="26" spans="1:4">
      <c r="A26" s="2" t="s">
        <v>299</v>
      </c>
      <c r="B26" s="5">
        <v>99953000</v>
      </c>
      <c r="C26" s="3" t="s">
        <v>6</v>
      </c>
      <c r="D26" s="5">
        <v>92852000</v>
      </c>
    </row>
    <row r="27" spans="1:4">
      <c r="A27" s="2" t="s">
        <v>298</v>
      </c>
      <c r="B27" s="5">
        <v>132380000</v>
      </c>
      <c r="C27" s="3" t="s">
        <v>6</v>
      </c>
      <c r="D27" s="5">
        <v>128509000</v>
      </c>
    </row>
    <row r="28" spans="1:4">
      <c r="A28" s="2" t="s">
        <v>114</v>
      </c>
      <c r="B28" s="5">
        <v>233905000</v>
      </c>
      <c r="C28" s="3" t="s">
        <v>6</v>
      </c>
      <c r="D28" s="5">
        <v>254220000</v>
      </c>
    </row>
    <row r="29" spans="1:4">
      <c r="A29" s="2" t="s">
        <v>47</v>
      </c>
      <c r="B29" s="5">
        <v>804483000</v>
      </c>
      <c r="C29" s="3" t="s">
        <v>6</v>
      </c>
      <c r="D29" s="5">
        <v>972534000</v>
      </c>
    </row>
    <row r="30" spans="1:4">
      <c r="A30" s="2" t="s">
        <v>906</v>
      </c>
      <c r="B30" s="3" t="s">
        <v>6</v>
      </c>
      <c r="C30" s="3" t="s">
        <v>6</v>
      </c>
      <c r="D30" s="3" t="s">
        <v>6</v>
      </c>
    </row>
    <row r="31" spans="1:4" ht="30">
      <c r="A31" s="7" t="s">
        <v>903</v>
      </c>
      <c r="B31" s="3" t="s">
        <v>6</v>
      </c>
      <c r="C31" s="3" t="s">
        <v>6</v>
      </c>
      <c r="D31" s="3" t="s">
        <v>6</v>
      </c>
    </row>
    <row r="32" spans="1:4">
      <c r="A32" s="2" t="s">
        <v>907</v>
      </c>
      <c r="B32" s="5">
        <v>1285087000</v>
      </c>
      <c r="C32" s="3" t="s">
        <v>6</v>
      </c>
      <c r="D32" s="5">
        <v>1220990000</v>
      </c>
    </row>
    <row r="33" spans="1:4" ht="30">
      <c r="A33" s="2" t="s">
        <v>908</v>
      </c>
      <c r="B33" s="5">
        <v>-283539000</v>
      </c>
      <c r="C33" s="3" t="s">
        <v>6</v>
      </c>
      <c r="D33" s="5">
        <v>-245321000</v>
      </c>
    </row>
    <row r="34" spans="1:4" ht="30">
      <c r="A34" s="2" t="s">
        <v>909</v>
      </c>
      <c r="B34" s="8">
        <v>1001548000</v>
      </c>
      <c r="C34" s="3" t="s">
        <v>6</v>
      </c>
      <c r="D34" s="8">
        <v>975669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10</v>
      </c>
      <c r="B1" s="6" t="s">
        <v>2</v>
      </c>
      <c r="C1" s="6" t="s">
        <v>32</v>
      </c>
    </row>
    <row r="2" spans="1:3" ht="30">
      <c r="A2" s="1" t="s">
        <v>31</v>
      </c>
      <c r="B2" s="6"/>
      <c r="C2" s="6"/>
    </row>
    <row r="3" spans="1:3">
      <c r="A3" s="7" t="s">
        <v>911</v>
      </c>
      <c r="B3" s="3" t="s">
        <v>6</v>
      </c>
      <c r="C3" s="3" t="s">
        <v>6</v>
      </c>
    </row>
    <row r="4" spans="1:3">
      <c r="A4" s="2" t="s">
        <v>43</v>
      </c>
      <c r="B4" s="8">
        <v>577218</v>
      </c>
      <c r="C4" s="8">
        <v>52332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5.42578125" bestFit="1" customWidth="1"/>
    <col min="3" max="3" width="12.7109375" bestFit="1" customWidth="1"/>
    <col min="4" max="5" width="24.7109375" bestFit="1" customWidth="1"/>
    <col min="6" max="7" width="34" bestFit="1" customWidth="1"/>
    <col min="8" max="15" width="36.5703125" bestFit="1" customWidth="1"/>
    <col min="16" max="17" width="15.5703125" bestFit="1" customWidth="1"/>
    <col min="18" max="18" width="16.42578125" bestFit="1" customWidth="1"/>
  </cols>
  <sheetData>
    <row r="1" spans="1:18">
      <c r="A1" s="6" t="s">
        <v>912</v>
      </c>
      <c r="B1" s="1" t="s">
        <v>79</v>
      </c>
      <c r="C1" s="6"/>
      <c r="D1" s="6"/>
      <c r="E1" s="1"/>
      <c r="F1" s="1"/>
      <c r="G1" s="1"/>
      <c r="H1" s="1" t="s">
        <v>913</v>
      </c>
      <c r="I1" s="1"/>
      <c r="J1" s="1"/>
      <c r="K1" s="1"/>
      <c r="L1" s="1" t="s">
        <v>1</v>
      </c>
      <c r="M1" s="1" t="s">
        <v>913</v>
      </c>
      <c r="N1" s="1"/>
      <c r="O1" s="1"/>
      <c r="P1" s="1"/>
      <c r="Q1" s="1"/>
      <c r="R1" s="1" t="s">
        <v>1</v>
      </c>
    </row>
    <row r="2" spans="1:18">
      <c r="A2" s="6"/>
      <c r="B2" s="6" t="s">
        <v>880</v>
      </c>
      <c r="C2" s="6" t="s">
        <v>2</v>
      </c>
      <c r="D2" s="1" t="s">
        <v>2</v>
      </c>
      <c r="E2" s="1" t="s">
        <v>32</v>
      </c>
      <c r="F2" s="1" t="s">
        <v>2</v>
      </c>
      <c r="G2" s="1" t="s">
        <v>32</v>
      </c>
      <c r="H2" s="1" t="s">
        <v>916</v>
      </c>
      <c r="I2" s="1" t="s">
        <v>2</v>
      </c>
      <c r="J2" s="1" t="s">
        <v>918</v>
      </c>
      <c r="K2" s="1" t="s">
        <v>2</v>
      </c>
      <c r="L2" s="1" t="s">
        <v>2</v>
      </c>
      <c r="M2" s="1" t="s">
        <v>921</v>
      </c>
      <c r="N2" s="1" t="s">
        <v>66</v>
      </c>
      <c r="O2" s="1" t="s">
        <v>32</v>
      </c>
      <c r="P2" s="1" t="s">
        <v>2</v>
      </c>
      <c r="Q2" s="1" t="s">
        <v>32</v>
      </c>
      <c r="R2" s="1" t="s">
        <v>2</v>
      </c>
    </row>
    <row r="3" spans="1:18" ht="45">
      <c r="A3" s="6"/>
      <c r="B3" s="6"/>
      <c r="C3" s="6"/>
      <c r="D3" s="1" t="s">
        <v>914</v>
      </c>
      <c r="E3" s="1" t="s">
        <v>914</v>
      </c>
      <c r="F3" s="1" t="s">
        <v>915</v>
      </c>
      <c r="G3" s="1" t="s">
        <v>915</v>
      </c>
      <c r="H3" s="1" t="s">
        <v>917</v>
      </c>
      <c r="I3" s="1" t="s">
        <v>917</v>
      </c>
      <c r="J3" s="1" t="s">
        <v>917</v>
      </c>
      <c r="K3" s="1" t="s">
        <v>919</v>
      </c>
      <c r="L3" s="1" t="s">
        <v>920</v>
      </c>
      <c r="M3" s="1" t="s">
        <v>922</v>
      </c>
      <c r="N3" s="1" t="s">
        <v>923</v>
      </c>
      <c r="O3" s="1" t="s">
        <v>923</v>
      </c>
      <c r="P3" s="1" t="s">
        <v>863</v>
      </c>
      <c r="Q3" s="1" t="s">
        <v>863</v>
      </c>
      <c r="R3" s="1" t="s">
        <v>924</v>
      </c>
    </row>
    <row r="4" spans="1:18">
      <c r="A4" s="2" t="s">
        <v>925</v>
      </c>
      <c r="B4" s="3" t="s">
        <v>6</v>
      </c>
      <c r="C4" s="3" t="s">
        <v>6</v>
      </c>
      <c r="D4" s="3" t="s">
        <v>6</v>
      </c>
      <c r="E4" s="3" t="s">
        <v>6</v>
      </c>
      <c r="F4" s="3" t="s">
        <v>6</v>
      </c>
      <c r="G4" s="3" t="s">
        <v>6</v>
      </c>
      <c r="H4" s="3" t="s">
        <v>6</v>
      </c>
      <c r="I4" s="3" t="s">
        <v>6</v>
      </c>
      <c r="J4" s="3" t="s">
        <v>6</v>
      </c>
      <c r="K4" s="3" t="s">
        <v>6</v>
      </c>
      <c r="L4" s="3" t="s">
        <v>6</v>
      </c>
      <c r="M4" s="3" t="s">
        <v>6</v>
      </c>
      <c r="N4" s="3" t="s">
        <v>6</v>
      </c>
      <c r="O4" s="3" t="s">
        <v>6</v>
      </c>
      <c r="P4" s="8">
        <v>366937000</v>
      </c>
      <c r="Q4" s="8">
        <v>352725000</v>
      </c>
      <c r="R4" s="3" t="s">
        <v>6</v>
      </c>
    </row>
    <row r="5" spans="1:18">
      <c r="A5" s="2" t="s">
        <v>862</v>
      </c>
      <c r="B5" s="3" t="s">
        <v>6</v>
      </c>
      <c r="C5" s="5">
        <v>4400000000</v>
      </c>
      <c r="D5" s="5">
        <v>2731482000</v>
      </c>
      <c r="E5" s="5">
        <v>2729321000</v>
      </c>
      <c r="F5" s="5">
        <v>1609281000</v>
      </c>
      <c r="G5" s="5">
        <v>1609962000</v>
      </c>
      <c r="H5" s="3" t="s">
        <v>6</v>
      </c>
      <c r="I5" s="3" t="s">
        <v>6</v>
      </c>
      <c r="J5" s="3" t="s">
        <v>6</v>
      </c>
      <c r="K5" s="3" t="s">
        <v>6</v>
      </c>
      <c r="L5" s="3" t="s">
        <v>6</v>
      </c>
      <c r="M5" s="3" t="s">
        <v>6</v>
      </c>
      <c r="N5" s="3" t="s">
        <v>6</v>
      </c>
      <c r="O5" s="3" t="s">
        <v>6</v>
      </c>
      <c r="P5" s="3" t="s">
        <v>6</v>
      </c>
      <c r="Q5" s="3" t="s">
        <v>6</v>
      </c>
      <c r="R5" s="3" t="s">
        <v>6</v>
      </c>
    </row>
    <row r="6" spans="1:18">
      <c r="A6" s="2" t="s">
        <v>926</v>
      </c>
      <c r="B6" s="3" t="s">
        <v>6</v>
      </c>
      <c r="C6" s="3" t="s">
        <v>6</v>
      </c>
      <c r="D6" s="3" t="s">
        <v>6</v>
      </c>
      <c r="E6" s="3" t="s">
        <v>6</v>
      </c>
      <c r="F6" s="3" t="s">
        <v>6</v>
      </c>
      <c r="G6" s="3" t="s">
        <v>6</v>
      </c>
      <c r="H6" s="3" t="s">
        <v>6</v>
      </c>
      <c r="I6" s="204">
        <v>8.8800000000000004E-2</v>
      </c>
      <c r="J6" s="204">
        <v>8.8800000000000004E-2</v>
      </c>
      <c r="K6" s="204">
        <v>7.8799999999999995E-2</v>
      </c>
      <c r="L6" s="204">
        <v>0.1138</v>
      </c>
      <c r="M6" s="204">
        <v>0.1</v>
      </c>
      <c r="N6" s="204">
        <v>7.6300000000000007E-2</v>
      </c>
      <c r="O6" s="3" t="s">
        <v>6</v>
      </c>
      <c r="P6" s="3" t="s">
        <v>6</v>
      </c>
      <c r="Q6" s="3" t="s">
        <v>6</v>
      </c>
      <c r="R6" s="3" t="s">
        <v>6</v>
      </c>
    </row>
    <row r="7" spans="1:18" ht="30">
      <c r="A7" s="2" t="s">
        <v>927</v>
      </c>
      <c r="B7" s="3" t="s">
        <v>6</v>
      </c>
      <c r="C7" s="5">
        <v>25000000</v>
      </c>
      <c r="D7" s="3" t="s">
        <v>6</v>
      </c>
      <c r="E7" s="3" t="s">
        <v>6</v>
      </c>
      <c r="F7" s="3" t="s">
        <v>6</v>
      </c>
      <c r="G7" s="3" t="s">
        <v>6</v>
      </c>
      <c r="H7" s="3" t="s">
        <v>6</v>
      </c>
      <c r="I7" s="3" t="s">
        <v>6</v>
      </c>
      <c r="J7" s="3" t="s">
        <v>6</v>
      </c>
      <c r="K7" s="3" t="s">
        <v>6</v>
      </c>
      <c r="L7" s="3" t="s">
        <v>6</v>
      </c>
      <c r="M7" s="3" t="s">
        <v>6</v>
      </c>
      <c r="N7" s="3" t="s">
        <v>6</v>
      </c>
      <c r="O7" s="3" t="s">
        <v>6</v>
      </c>
      <c r="P7" s="3" t="s">
        <v>6</v>
      </c>
      <c r="Q7" s="3" t="s">
        <v>6</v>
      </c>
      <c r="R7" s="3" t="s">
        <v>6</v>
      </c>
    </row>
    <row r="8" spans="1:18">
      <c r="A8" s="2" t="s">
        <v>928</v>
      </c>
      <c r="B8" s="3" t="s">
        <v>6</v>
      </c>
      <c r="C8" s="3" t="s">
        <v>6</v>
      </c>
      <c r="D8" s="3" t="s">
        <v>6</v>
      </c>
      <c r="E8" s="3" t="s">
        <v>6</v>
      </c>
      <c r="F8" s="3" t="s">
        <v>6</v>
      </c>
      <c r="G8" s="3" t="s">
        <v>6</v>
      </c>
      <c r="H8" s="3" t="s">
        <v>6</v>
      </c>
      <c r="I8" s="3" t="s">
        <v>6</v>
      </c>
      <c r="J8" s="3" t="s">
        <v>6</v>
      </c>
      <c r="K8" s="3" t="s">
        <v>6</v>
      </c>
      <c r="L8" s="204">
        <v>2.5000000000000001E-3</v>
      </c>
      <c r="M8" s="3" t="s">
        <v>6</v>
      </c>
      <c r="N8" s="3" t="s">
        <v>6</v>
      </c>
      <c r="O8" s="3" t="s">
        <v>6</v>
      </c>
      <c r="P8" s="3" t="s">
        <v>6</v>
      </c>
      <c r="Q8" s="3" t="s">
        <v>6</v>
      </c>
      <c r="R8" s="3" t="s">
        <v>6</v>
      </c>
    </row>
    <row r="9" spans="1:18">
      <c r="A9" s="2" t="s">
        <v>929</v>
      </c>
      <c r="B9" s="3" t="s">
        <v>6</v>
      </c>
      <c r="C9" s="3" t="s">
        <v>6</v>
      </c>
      <c r="D9" s="3" t="s">
        <v>6</v>
      </c>
      <c r="E9" s="3" t="s">
        <v>6</v>
      </c>
      <c r="F9" s="3" t="s">
        <v>6</v>
      </c>
      <c r="G9" s="3" t="s">
        <v>6</v>
      </c>
      <c r="H9" s="3" t="s">
        <v>6</v>
      </c>
      <c r="I9" s="3" t="s">
        <v>6</v>
      </c>
      <c r="J9" s="3" t="s">
        <v>6</v>
      </c>
      <c r="K9" s="3" t="s">
        <v>6</v>
      </c>
      <c r="L9" s="204">
        <v>0.01</v>
      </c>
      <c r="M9" s="3" t="s">
        <v>6</v>
      </c>
      <c r="N9" s="3" t="s">
        <v>6</v>
      </c>
      <c r="O9" s="3" t="s">
        <v>6</v>
      </c>
      <c r="P9" s="3" t="s">
        <v>6</v>
      </c>
      <c r="Q9" s="3" t="s">
        <v>6</v>
      </c>
      <c r="R9" s="3" t="s">
        <v>6</v>
      </c>
    </row>
    <row r="10" spans="1:18">
      <c r="A10" s="2" t="s">
        <v>930</v>
      </c>
      <c r="B10" s="3" t="s">
        <v>6</v>
      </c>
      <c r="C10" s="3" t="s">
        <v>6</v>
      </c>
      <c r="D10" s="3" t="s">
        <v>6</v>
      </c>
      <c r="E10" s="3" t="s">
        <v>6</v>
      </c>
      <c r="F10" s="3" t="s">
        <v>6</v>
      </c>
      <c r="G10" s="3" t="s">
        <v>6</v>
      </c>
      <c r="H10" s="3" t="s">
        <v>931</v>
      </c>
      <c r="I10" s="3" t="s">
        <v>6</v>
      </c>
      <c r="J10" s="3" t="s">
        <v>6</v>
      </c>
      <c r="K10" s="3" t="s">
        <v>6</v>
      </c>
      <c r="L10" s="3" t="s">
        <v>6</v>
      </c>
      <c r="M10" s="3" t="s">
        <v>932</v>
      </c>
      <c r="N10" s="3" t="s">
        <v>6</v>
      </c>
      <c r="O10" s="3" t="s">
        <v>6</v>
      </c>
      <c r="P10" s="3" t="s">
        <v>6</v>
      </c>
      <c r="Q10" s="3" t="s">
        <v>6</v>
      </c>
      <c r="R10" s="3" t="s">
        <v>6</v>
      </c>
    </row>
    <row r="11" spans="1:18">
      <c r="A11" s="2" t="s">
        <v>933</v>
      </c>
      <c r="B11" s="3" t="s">
        <v>6</v>
      </c>
      <c r="C11" s="3" t="s">
        <v>6</v>
      </c>
      <c r="D11" s="3" t="s">
        <v>6</v>
      </c>
      <c r="E11" s="3" t="s">
        <v>6</v>
      </c>
      <c r="F11" s="3" t="s">
        <v>6</v>
      </c>
      <c r="G11" s="3" t="s">
        <v>6</v>
      </c>
      <c r="H11" s="3" t="s">
        <v>6</v>
      </c>
      <c r="I11" s="3" t="s">
        <v>6</v>
      </c>
      <c r="J11" s="3" t="s">
        <v>6</v>
      </c>
      <c r="K11" s="3" t="s">
        <v>6</v>
      </c>
      <c r="L11" s="3" t="s">
        <v>6</v>
      </c>
      <c r="M11" s="3" t="s">
        <v>6</v>
      </c>
      <c r="N11" s="3" t="s">
        <v>6</v>
      </c>
      <c r="O11" s="5">
        <v>1450000000</v>
      </c>
      <c r="P11" s="3" t="s">
        <v>6</v>
      </c>
      <c r="Q11" s="3" t="s">
        <v>6</v>
      </c>
      <c r="R11" s="3" t="s">
        <v>6</v>
      </c>
    </row>
    <row r="12" spans="1:18" ht="30">
      <c r="A12" s="2" t="s">
        <v>934</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5">
        <v>32500000</v>
      </c>
    </row>
    <row r="13" spans="1:18">
      <c r="A13" s="2" t="s">
        <v>882</v>
      </c>
      <c r="B13" s="8">
        <v>85300000</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8">
        <v>6400000</v>
      </c>
    </row>
  </sheetData>
  <mergeCells count="4">
    <mergeCell ref="A1:A3"/>
    <mergeCell ref="C1:D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4.28515625" bestFit="1" customWidth="1"/>
    <col min="3" max="3" width="12.7109375" bestFit="1" customWidth="1"/>
    <col min="4" max="5" width="36.5703125" bestFit="1" customWidth="1"/>
    <col min="6" max="7" width="24.7109375" bestFit="1" customWidth="1"/>
    <col min="8" max="9" width="34" bestFit="1" customWidth="1"/>
    <col min="10" max="11" width="15.5703125" bestFit="1" customWidth="1"/>
    <col min="12" max="13" width="17.42578125" bestFit="1" customWidth="1"/>
  </cols>
  <sheetData>
    <row r="1" spans="1:13">
      <c r="A1" s="6" t="s">
        <v>935</v>
      </c>
      <c r="B1" s="6" t="s">
        <v>2</v>
      </c>
      <c r="C1" s="6" t="s">
        <v>32</v>
      </c>
      <c r="D1" s="1" t="s">
        <v>2</v>
      </c>
      <c r="E1" s="1" t="s">
        <v>2</v>
      </c>
      <c r="F1" s="1" t="s">
        <v>2</v>
      </c>
      <c r="G1" s="1" t="s">
        <v>32</v>
      </c>
      <c r="H1" s="1" t="s">
        <v>2</v>
      </c>
      <c r="I1" s="1" t="s">
        <v>32</v>
      </c>
      <c r="J1" s="1" t="s">
        <v>2</v>
      </c>
      <c r="K1" s="1" t="s">
        <v>32</v>
      </c>
      <c r="L1" s="1" t="s">
        <v>2</v>
      </c>
      <c r="M1" s="1" t="s">
        <v>32</v>
      </c>
    </row>
    <row r="2" spans="1:13" ht="45">
      <c r="A2" s="6"/>
      <c r="B2" s="6"/>
      <c r="C2" s="6"/>
      <c r="D2" s="1" t="s">
        <v>920</v>
      </c>
      <c r="E2" s="1" t="s">
        <v>919</v>
      </c>
      <c r="F2" s="1" t="s">
        <v>914</v>
      </c>
      <c r="G2" s="1" t="s">
        <v>914</v>
      </c>
      <c r="H2" s="1" t="s">
        <v>915</v>
      </c>
      <c r="I2" s="1" t="s">
        <v>915</v>
      </c>
      <c r="J2" s="1" t="s">
        <v>863</v>
      </c>
      <c r="K2" s="1" t="s">
        <v>863</v>
      </c>
      <c r="L2" s="1" t="s">
        <v>936</v>
      </c>
      <c r="M2" s="1" t="s">
        <v>936</v>
      </c>
    </row>
    <row r="3" spans="1:13">
      <c r="A3" s="7" t="s">
        <v>937</v>
      </c>
      <c r="B3" s="3" t="s">
        <v>6</v>
      </c>
      <c r="C3" s="3" t="s">
        <v>6</v>
      </c>
      <c r="D3" s="3" t="s">
        <v>6</v>
      </c>
      <c r="E3" s="3" t="s">
        <v>6</v>
      </c>
      <c r="F3" s="3" t="s">
        <v>6</v>
      </c>
      <c r="G3" s="3" t="s">
        <v>6</v>
      </c>
      <c r="H3" s="3" t="s">
        <v>6</v>
      </c>
      <c r="I3" s="3" t="s">
        <v>6</v>
      </c>
      <c r="J3" s="3" t="s">
        <v>6</v>
      </c>
      <c r="K3" s="3" t="s">
        <v>6</v>
      </c>
      <c r="L3" s="3" t="s">
        <v>6</v>
      </c>
      <c r="M3" s="3" t="s">
        <v>6</v>
      </c>
    </row>
    <row r="4" spans="1:13" ht="30">
      <c r="A4" s="2" t="s">
        <v>927</v>
      </c>
      <c r="B4" s="8">
        <v>25000000</v>
      </c>
      <c r="C4" s="3" t="s">
        <v>6</v>
      </c>
      <c r="D4" s="3" t="s">
        <v>6</v>
      </c>
      <c r="E4" s="3" t="s">
        <v>6</v>
      </c>
      <c r="F4" s="3" t="s">
        <v>6</v>
      </c>
      <c r="G4" s="3" t="s">
        <v>6</v>
      </c>
      <c r="H4" s="3" t="s">
        <v>6</v>
      </c>
      <c r="I4" s="3" t="s">
        <v>6</v>
      </c>
      <c r="J4" s="3" t="s">
        <v>6</v>
      </c>
      <c r="K4" s="3" t="s">
        <v>6</v>
      </c>
      <c r="L4" s="3" t="s">
        <v>6</v>
      </c>
      <c r="M4" s="3" t="s">
        <v>6</v>
      </c>
    </row>
    <row r="5" spans="1:13">
      <c r="A5" s="2" t="s">
        <v>928</v>
      </c>
      <c r="B5" s="3" t="s">
        <v>6</v>
      </c>
      <c r="C5" s="3" t="s">
        <v>6</v>
      </c>
      <c r="D5" s="204">
        <v>2.5000000000000001E-3</v>
      </c>
      <c r="E5" s="3" t="s">
        <v>6</v>
      </c>
      <c r="F5" s="3" t="s">
        <v>6</v>
      </c>
      <c r="G5" s="3" t="s">
        <v>6</v>
      </c>
      <c r="H5" s="3" t="s">
        <v>6</v>
      </c>
      <c r="I5" s="3" t="s">
        <v>6</v>
      </c>
      <c r="J5" s="3" t="s">
        <v>6</v>
      </c>
      <c r="K5" s="3" t="s">
        <v>6</v>
      </c>
      <c r="L5" s="3" t="s">
        <v>6</v>
      </c>
      <c r="M5" s="3" t="s">
        <v>6</v>
      </c>
    </row>
    <row r="6" spans="1:13">
      <c r="A6" s="2" t="s">
        <v>929</v>
      </c>
      <c r="B6" s="3" t="s">
        <v>6</v>
      </c>
      <c r="C6" s="3" t="s">
        <v>6</v>
      </c>
      <c r="D6" s="204">
        <v>0.01</v>
      </c>
      <c r="E6" s="3" t="s">
        <v>6</v>
      </c>
      <c r="F6" s="3" t="s">
        <v>6</v>
      </c>
      <c r="G6" s="3" t="s">
        <v>6</v>
      </c>
      <c r="H6" s="3" t="s">
        <v>6</v>
      </c>
      <c r="I6" s="3" t="s">
        <v>6</v>
      </c>
      <c r="J6" s="3" t="s">
        <v>6</v>
      </c>
      <c r="K6" s="3" t="s">
        <v>6</v>
      </c>
      <c r="L6" s="3" t="s">
        <v>6</v>
      </c>
      <c r="M6" s="3" t="s">
        <v>6</v>
      </c>
    </row>
    <row r="7" spans="1:13">
      <c r="A7" s="2" t="s">
        <v>938</v>
      </c>
      <c r="B7" s="5">
        <v>221598000</v>
      </c>
      <c r="C7" s="5">
        <v>5696632000</v>
      </c>
      <c r="D7" s="3" t="s">
        <v>6</v>
      </c>
      <c r="E7" s="3" t="s">
        <v>6</v>
      </c>
      <c r="F7" s="3" t="s">
        <v>6</v>
      </c>
      <c r="G7" s="3" t="s">
        <v>6</v>
      </c>
      <c r="H7" s="3" t="s">
        <v>6</v>
      </c>
      <c r="I7" s="3" t="s">
        <v>6</v>
      </c>
      <c r="J7" s="3" t="s">
        <v>6</v>
      </c>
      <c r="K7" s="3" t="s">
        <v>6</v>
      </c>
      <c r="L7" s="3" t="s">
        <v>6</v>
      </c>
      <c r="M7" s="3" t="s">
        <v>6</v>
      </c>
    </row>
    <row r="8" spans="1:13">
      <c r="A8" s="2" t="s">
        <v>313</v>
      </c>
      <c r="B8" s="5">
        <v>-5555298000</v>
      </c>
      <c r="C8" s="5">
        <v>-96839000</v>
      </c>
      <c r="D8" s="3" t="s">
        <v>6</v>
      </c>
      <c r="E8" s="3" t="s">
        <v>6</v>
      </c>
      <c r="F8" s="3" t="s">
        <v>6</v>
      </c>
      <c r="G8" s="3" t="s">
        <v>6</v>
      </c>
      <c r="H8" s="3" t="s">
        <v>6</v>
      </c>
      <c r="I8" s="3" t="s">
        <v>6</v>
      </c>
      <c r="J8" s="3" t="s">
        <v>6</v>
      </c>
      <c r="K8" s="3" t="s">
        <v>6</v>
      </c>
      <c r="L8" s="3" t="s">
        <v>6</v>
      </c>
      <c r="M8" s="3" t="s">
        <v>6</v>
      </c>
    </row>
    <row r="9" spans="1:13">
      <c r="A9" s="2" t="s">
        <v>312</v>
      </c>
      <c r="B9" s="5">
        <v>5776896000</v>
      </c>
      <c r="C9" s="5">
        <v>5793471000</v>
      </c>
      <c r="D9" s="3" t="s">
        <v>6</v>
      </c>
      <c r="E9" s="3" t="s">
        <v>6</v>
      </c>
      <c r="F9" s="3" t="s">
        <v>6</v>
      </c>
      <c r="G9" s="3" t="s">
        <v>6</v>
      </c>
      <c r="H9" s="3" t="s">
        <v>6</v>
      </c>
      <c r="I9" s="3" t="s">
        <v>6</v>
      </c>
      <c r="J9" s="3" t="s">
        <v>6</v>
      </c>
      <c r="K9" s="3" t="s">
        <v>6</v>
      </c>
      <c r="L9" s="3" t="s">
        <v>6</v>
      </c>
      <c r="M9" s="3" t="s">
        <v>6</v>
      </c>
    </row>
    <row r="10" spans="1:13">
      <c r="A10" s="2" t="s">
        <v>939</v>
      </c>
      <c r="B10" s="5">
        <v>1993000</v>
      </c>
      <c r="C10" s="5">
        <v>3901000</v>
      </c>
      <c r="D10" s="3" t="s">
        <v>6</v>
      </c>
      <c r="E10" s="3" t="s">
        <v>6</v>
      </c>
      <c r="F10" s="3" t="s">
        <v>6</v>
      </c>
      <c r="G10" s="3" t="s">
        <v>6</v>
      </c>
      <c r="H10" s="3" t="s">
        <v>6</v>
      </c>
      <c r="I10" s="3" t="s">
        <v>6</v>
      </c>
      <c r="J10" s="3" t="s">
        <v>6</v>
      </c>
      <c r="K10" s="3" t="s">
        <v>6</v>
      </c>
      <c r="L10" s="3" t="s">
        <v>6</v>
      </c>
      <c r="M10" s="3" t="s">
        <v>6</v>
      </c>
    </row>
    <row r="11" spans="1:13">
      <c r="A11" s="2" t="s">
        <v>940</v>
      </c>
      <c r="B11" s="5">
        <v>443887000</v>
      </c>
      <c r="C11" s="5">
        <v>444268000</v>
      </c>
      <c r="D11" s="3" t="s">
        <v>6</v>
      </c>
      <c r="E11" s="3" t="s">
        <v>6</v>
      </c>
      <c r="F11" s="3" t="s">
        <v>6</v>
      </c>
      <c r="G11" s="3" t="s">
        <v>6</v>
      </c>
      <c r="H11" s="3" t="s">
        <v>6</v>
      </c>
      <c r="I11" s="3" t="s">
        <v>6</v>
      </c>
      <c r="J11" s="3" t="s">
        <v>6</v>
      </c>
      <c r="K11" s="3" t="s">
        <v>6</v>
      </c>
      <c r="L11" s="3" t="s">
        <v>6</v>
      </c>
      <c r="M11" s="3" t="s">
        <v>6</v>
      </c>
    </row>
    <row r="12" spans="1:13">
      <c r="A12" s="2" t="s">
        <v>941</v>
      </c>
      <c r="B12" s="5">
        <v>34806000</v>
      </c>
      <c r="C12" s="5">
        <v>35736000</v>
      </c>
      <c r="D12" s="3" t="s">
        <v>6</v>
      </c>
      <c r="E12" s="3" t="s">
        <v>6</v>
      </c>
      <c r="F12" s="3" t="s">
        <v>6</v>
      </c>
      <c r="G12" s="3" t="s">
        <v>6</v>
      </c>
      <c r="H12" s="3" t="s">
        <v>6</v>
      </c>
      <c r="I12" s="3" t="s">
        <v>6</v>
      </c>
      <c r="J12" s="3" t="s">
        <v>6</v>
      </c>
      <c r="K12" s="3" t="s">
        <v>6</v>
      </c>
      <c r="L12" s="3" t="s">
        <v>6</v>
      </c>
      <c r="M12" s="3" t="s">
        <v>6</v>
      </c>
    </row>
    <row r="13" spans="1:13" ht="30">
      <c r="A13" s="2" t="s">
        <v>942</v>
      </c>
      <c r="B13" s="3" t="s">
        <v>6</v>
      </c>
      <c r="C13" s="3" t="s">
        <v>6</v>
      </c>
      <c r="D13" s="3" t="s">
        <v>6</v>
      </c>
      <c r="E13" s="3" t="s">
        <v>6</v>
      </c>
      <c r="F13" s="3" t="s">
        <v>6</v>
      </c>
      <c r="G13" s="3" t="s">
        <v>6</v>
      </c>
      <c r="H13" s="3" t="s">
        <v>6</v>
      </c>
      <c r="I13" s="3" t="s">
        <v>6</v>
      </c>
      <c r="J13" s="5">
        <v>54038000</v>
      </c>
      <c r="K13" s="5">
        <v>122499000</v>
      </c>
      <c r="L13" s="5">
        <v>188408000</v>
      </c>
      <c r="M13" s="5">
        <v>194227000</v>
      </c>
    </row>
    <row r="14" spans="1:13">
      <c r="A14" s="2" t="s">
        <v>925</v>
      </c>
      <c r="B14" s="3" t="s">
        <v>6</v>
      </c>
      <c r="C14" s="3" t="s">
        <v>6</v>
      </c>
      <c r="D14" s="3" t="s">
        <v>6</v>
      </c>
      <c r="E14" s="3" t="s">
        <v>6</v>
      </c>
      <c r="F14" s="3" t="s">
        <v>6</v>
      </c>
      <c r="G14" s="3" t="s">
        <v>6</v>
      </c>
      <c r="H14" s="3" t="s">
        <v>6</v>
      </c>
      <c r="I14" s="3" t="s">
        <v>6</v>
      </c>
      <c r="J14" s="5">
        <v>366937000</v>
      </c>
      <c r="K14" s="5">
        <v>352725000</v>
      </c>
      <c r="L14" s="5">
        <v>346064000</v>
      </c>
      <c r="M14" s="5">
        <v>300832000</v>
      </c>
    </row>
    <row r="15" spans="1:13">
      <c r="A15" s="2" t="s">
        <v>943</v>
      </c>
      <c r="B15" s="8">
        <v>4400000000</v>
      </c>
      <c r="C15" s="3" t="s">
        <v>6</v>
      </c>
      <c r="D15" s="3" t="s">
        <v>6</v>
      </c>
      <c r="E15" s="3" t="s">
        <v>6</v>
      </c>
      <c r="F15" s="8">
        <v>2731482000</v>
      </c>
      <c r="G15" s="8">
        <v>2729321000</v>
      </c>
      <c r="H15" s="8">
        <v>1609281000</v>
      </c>
      <c r="I15" s="8">
        <v>1609962000</v>
      </c>
      <c r="J15" s="3" t="s">
        <v>6</v>
      </c>
      <c r="K15" s="3" t="s">
        <v>6</v>
      </c>
      <c r="L15" s="3" t="s">
        <v>6</v>
      </c>
      <c r="M15" s="3" t="s">
        <v>6</v>
      </c>
    </row>
    <row r="16" spans="1:13">
      <c r="A16" s="2" t="s">
        <v>926</v>
      </c>
      <c r="B16" s="3" t="s">
        <v>6</v>
      </c>
      <c r="C16" s="3" t="s">
        <v>6</v>
      </c>
      <c r="D16" s="204">
        <v>0.1138</v>
      </c>
      <c r="E16" s="204">
        <v>7.8799999999999995E-2</v>
      </c>
      <c r="F16" s="3" t="s">
        <v>6</v>
      </c>
      <c r="G16" s="3" t="s">
        <v>6</v>
      </c>
      <c r="H16" s="3" t="s">
        <v>6</v>
      </c>
      <c r="I16" s="3" t="s">
        <v>6</v>
      </c>
      <c r="J16" s="3" t="s">
        <v>6</v>
      </c>
      <c r="K16" s="3" t="s">
        <v>6</v>
      </c>
      <c r="L16" s="3" t="s">
        <v>6</v>
      </c>
      <c r="M16" s="3" t="s">
        <v>6</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44</v>
      </c>
      <c r="B1" s="6" t="s">
        <v>2</v>
      </c>
      <c r="C1" s="6" t="s">
        <v>32</v>
      </c>
    </row>
    <row r="2" spans="1:3" ht="30">
      <c r="A2" s="1" t="s">
        <v>31</v>
      </c>
      <c r="B2" s="6"/>
      <c r="C2" s="6"/>
    </row>
    <row r="3" spans="1:3">
      <c r="A3" s="2" t="s">
        <v>945</v>
      </c>
      <c r="B3" s="8">
        <v>5499644</v>
      </c>
      <c r="C3" s="8">
        <v>544100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 bestFit="1" customWidth="1"/>
  </cols>
  <sheetData>
    <row r="1" spans="1:5" ht="15" customHeight="1">
      <c r="A1" s="1" t="s">
        <v>77</v>
      </c>
      <c r="B1" s="6" t="s">
        <v>79</v>
      </c>
      <c r="C1" s="6"/>
      <c r="D1" s="6" t="s">
        <v>1</v>
      </c>
      <c r="E1" s="6"/>
    </row>
    <row r="2" spans="1:5" ht="30">
      <c r="A2" s="1" t="s">
        <v>78</v>
      </c>
      <c r="B2" s="1" t="s">
        <v>2</v>
      </c>
      <c r="C2" s="1" t="s">
        <v>80</v>
      </c>
      <c r="D2" s="1" t="s">
        <v>2</v>
      </c>
      <c r="E2" s="1" t="s">
        <v>80</v>
      </c>
    </row>
    <row r="3" spans="1:5">
      <c r="A3" s="7" t="s">
        <v>81</v>
      </c>
      <c r="B3" s="3" t="s">
        <v>6</v>
      </c>
      <c r="C3" s="3" t="s">
        <v>6</v>
      </c>
      <c r="D3" s="3" t="s">
        <v>6</v>
      </c>
      <c r="E3" s="3" t="s">
        <v>6</v>
      </c>
    </row>
    <row r="4" spans="1:5" ht="30">
      <c r="A4" s="2" t="s">
        <v>82</v>
      </c>
      <c r="B4" s="9">
        <v>-3.65</v>
      </c>
      <c r="C4" s="9">
        <v>-2.23</v>
      </c>
      <c r="D4" s="9">
        <v>-5.84</v>
      </c>
      <c r="E4" s="9">
        <v>-3.32</v>
      </c>
    </row>
    <row r="5" spans="1:5" ht="60">
      <c r="A5" s="2" t="s">
        <v>83</v>
      </c>
      <c r="B5" s="9">
        <v>0.03</v>
      </c>
      <c r="C5" s="9">
        <v>-7.0000000000000007E-2</v>
      </c>
      <c r="D5" s="9">
        <v>0.04</v>
      </c>
      <c r="E5" s="9">
        <v>-0.19</v>
      </c>
    </row>
    <row r="6" spans="1:5" ht="45">
      <c r="A6" s="2" t="s">
        <v>84</v>
      </c>
      <c r="B6" s="8">
        <v>5931</v>
      </c>
      <c r="C6" s="8">
        <v>-11495</v>
      </c>
      <c r="D6" s="8">
        <v>5952</v>
      </c>
      <c r="E6" s="8">
        <v>-33179</v>
      </c>
    </row>
    <row r="7" spans="1:5" ht="30">
      <c r="A7" s="2" t="s">
        <v>85</v>
      </c>
      <c r="B7" s="5">
        <v>-629242</v>
      </c>
      <c r="C7" s="5">
        <v>-384856</v>
      </c>
      <c r="D7" s="5">
        <v>-1005342</v>
      </c>
      <c r="E7" s="5">
        <v>-570676</v>
      </c>
    </row>
    <row r="8" spans="1:5">
      <c r="A8" s="7" t="s">
        <v>86</v>
      </c>
      <c r="B8" s="3" t="s">
        <v>6</v>
      </c>
      <c r="C8" s="3" t="s">
        <v>6</v>
      </c>
      <c r="D8" s="3" t="s">
        <v>6</v>
      </c>
      <c r="E8" s="3" t="s">
        <v>6</v>
      </c>
    </row>
    <row r="9" spans="1:5">
      <c r="A9" s="2" t="s">
        <v>87</v>
      </c>
      <c r="B9" s="5">
        <v>893125</v>
      </c>
      <c r="C9" s="5">
        <v>1214174</v>
      </c>
      <c r="D9" s="5">
        <v>1807030</v>
      </c>
      <c r="E9" s="5">
        <v>2497250</v>
      </c>
    </row>
    <row r="10" spans="1:5">
      <c r="A10" s="2" t="s">
        <v>88</v>
      </c>
      <c r="B10" s="5">
        <v>75627</v>
      </c>
      <c r="C10" s="5">
        <v>45386</v>
      </c>
      <c r="D10" s="5">
        <v>131936</v>
      </c>
      <c r="E10" s="5">
        <v>93149</v>
      </c>
    </row>
    <row r="11" spans="1:5">
      <c r="A11" s="2" t="s">
        <v>89</v>
      </c>
      <c r="B11" s="5">
        <v>968752</v>
      </c>
      <c r="C11" s="5">
        <v>1259560</v>
      </c>
      <c r="D11" s="5">
        <v>1938966</v>
      </c>
      <c r="E11" s="5">
        <v>2590399</v>
      </c>
    </row>
    <row r="12" spans="1:5">
      <c r="A12" s="7" t="s">
        <v>90</v>
      </c>
      <c r="B12" s="3" t="s">
        <v>6</v>
      </c>
      <c r="C12" s="3" t="s">
        <v>6</v>
      </c>
      <c r="D12" s="3" t="s">
        <v>6</v>
      </c>
      <c r="E12" s="3" t="s">
        <v>6</v>
      </c>
    </row>
    <row r="13" spans="1:5" ht="45">
      <c r="A13" s="2" t="s">
        <v>91</v>
      </c>
      <c r="B13" s="5">
        <v>366909</v>
      </c>
      <c r="C13" s="5">
        <v>393006</v>
      </c>
      <c r="D13" s="5">
        <v>704492</v>
      </c>
      <c r="E13" s="5">
        <v>792099</v>
      </c>
    </row>
    <row r="14" spans="1:5">
      <c r="A14" s="2" t="s">
        <v>92</v>
      </c>
      <c r="B14" s="5">
        <v>274059</v>
      </c>
      <c r="C14" s="5">
        <v>233866</v>
      </c>
      <c r="D14" s="5">
        <v>539864</v>
      </c>
      <c r="E14" s="5">
        <v>440167</v>
      </c>
    </row>
    <row r="15" spans="1:5">
      <c r="A15" s="2" t="s">
        <v>93</v>
      </c>
      <c r="B15" s="5">
        <v>483515</v>
      </c>
      <c r="C15" s="5">
        <v>531798</v>
      </c>
      <c r="D15" s="5">
        <v>934272</v>
      </c>
      <c r="E15" s="5">
        <v>1029330</v>
      </c>
    </row>
    <row r="16" spans="1:5">
      <c r="A16" s="2" t="s">
        <v>94</v>
      </c>
      <c r="B16" s="3" t="s">
        <v>6</v>
      </c>
      <c r="C16" s="3" t="s">
        <v>6</v>
      </c>
      <c r="D16" s="5">
        <v>73284</v>
      </c>
      <c r="E16" s="5">
        <v>50562</v>
      </c>
    </row>
    <row r="17" spans="1:5" ht="30">
      <c r="A17" s="2" t="s">
        <v>95</v>
      </c>
      <c r="B17" s="5">
        <v>160270</v>
      </c>
      <c r="C17" s="5">
        <v>1281</v>
      </c>
      <c r="D17" s="5">
        <v>157743</v>
      </c>
      <c r="E17" s="5">
        <v>125888</v>
      </c>
    </row>
    <row r="18" spans="1:5">
      <c r="A18" s="2" t="s">
        <v>96</v>
      </c>
      <c r="B18" s="5">
        <v>170335</v>
      </c>
      <c r="C18" s="5">
        <v>166072</v>
      </c>
      <c r="D18" s="5">
        <v>310890</v>
      </c>
      <c r="E18" s="5">
        <v>333535</v>
      </c>
    </row>
    <row r="19" spans="1:5">
      <c r="A19" s="2" t="s">
        <v>97</v>
      </c>
      <c r="B19" s="5">
        <v>18046</v>
      </c>
      <c r="C19" s="5">
        <v>15542</v>
      </c>
      <c r="D19" s="5">
        <v>35167</v>
      </c>
      <c r="E19" s="5">
        <v>30901</v>
      </c>
    </row>
    <row r="20" spans="1:5">
      <c r="A20" s="2" t="s">
        <v>98</v>
      </c>
      <c r="B20" s="5">
        <v>1473134</v>
      </c>
      <c r="C20" s="5">
        <v>1341565</v>
      </c>
      <c r="D20" s="5">
        <v>2682428</v>
      </c>
      <c r="E20" s="5">
        <v>2751920</v>
      </c>
    </row>
    <row r="21" spans="1:5">
      <c r="A21" s="2" t="s">
        <v>99</v>
      </c>
      <c r="B21" s="5">
        <v>-504382</v>
      </c>
      <c r="C21" s="5">
        <v>-82005</v>
      </c>
      <c r="D21" s="5">
        <v>-743462</v>
      </c>
      <c r="E21" s="5">
        <v>-161521</v>
      </c>
    </row>
    <row r="22" spans="1:5">
      <c r="A22" s="7" t="s">
        <v>100</v>
      </c>
      <c r="B22" s="3" t="s">
        <v>6</v>
      </c>
      <c r="C22" s="3" t="s">
        <v>6</v>
      </c>
      <c r="D22" s="3" t="s">
        <v>6</v>
      </c>
      <c r="E22" s="3" t="s">
        <v>6</v>
      </c>
    </row>
    <row r="23" spans="1:5">
      <c r="A23" s="2" t="s">
        <v>101</v>
      </c>
      <c r="B23" s="5">
        <v>-120394</v>
      </c>
      <c r="C23" s="5">
        <v>-150242</v>
      </c>
      <c r="D23" s="5">
        <v>-260606</v>
      </c>
      <c r="E23" s="5">
        <v>-259904</v>
      </c>
    </row>
    <row r="24" spans="1:5">
      <c r="A24" s="2" t="s">
        <v>102</v>
      </c>
      <c r="B24" s="5">
        <v>12762</v>
      </c>
      <c r="C24" s="5">
        <v>8987</v>
      </c>
      <c r="D24" s="5">
        <v>32870</v>
      </c>
      <c r="E24" s="5">
        <v>15492</v>
      </c>
    </row>
    <row r="25" spans="1:5" ht="30">
      <c r="A25" s="2" t="s">
        <v>103</v>
      </c>
      <c r="B25" s="5">
        <v>9723</v>
      </c>
      <c r="C25" s="5">
        <v>-104493</v>
      </c>
      <c r="D25" s="5">
        <v>2537</v>
      </c>
      <c r="E25" s="5">
        <v>-81268</v>
      </c>
    </row>
    <row r="26" spans="1:5">
      <c r="A26" s="2" t="s">
        <v>104</v>
      </c>
      <c r="B26" s="5">
        <v>1720</v>
      </c>
      <c r="C26" s="5">
        <v>-8333</v>
      </c>
      <c r="D26" s="5">
        <v>-2970</v>
      </c>
      <c r="E26" s="5">
        <v>-13087</v>
      </c>
    </row>
    <row r="27" spans="1:5">
      <c r="A27" s="2" t="s">
        <v>105</v>
      </c>
      <c r="B27" s="5">
        <v>-96189</v>
      </c>
      <c r="C27" s="5">
        <v>-254081</v>
      </c>
      <c r="D27" s="5">
        <v>-228169</v>
      </c>
      <c r="E27" s="5">
        <v>-338767</v>
      </c>
    </row>
    <row r="28" spans="1:5">
      <c r="A28" s="2" t="s">
        <v>106</v>
      </c>
      <c r="B28" s="5">
        <v>-600571</v>
      </c>
      <c r="C28" s="5">
        <v>-336086</v>
      </c>
      <c r="D28" s="5">
        <v>-971631</v>
      </c>
      <c r="E28" s="5">
        <v>-500288</v>
      </c>
    </row>
    <row r="29" spans="1:5">
      <c r="A29" s="2" t="s">
        <v>107</v>
      </c>
      <c r="B29" s="5">
        <v>-28671</v>
      </c>
      <c r="C29" s="5">
        <v>-48770</v>
      </c>
      <c r="D29" s="5">
        <v>-33711</v>
      </c>
      <c r="E29" s="5">
        <v>-70388</v>
      </c>
    </row>
    <row r="30" spans="1:5">
      <c r="A30" s="2" t="s">
        <v>108</v>
      </c>
      <c r="B30" s="5">
        <v>-623311</v>
      </c>
      <c r="C30" s="5">
        <v>-396351</v>
      </c>
      <c r="D30" s="5">
        <v>-999390</v>
      </c>
      <c r="E30" s="5">
        <v>-603855</v>
      </c>
    </row>
    <row r="31" spans="1:5">
      <c r="A31" s="2" t="s">
        <v>109</v>
      </c>
      <c r="B31" s="9">
        <v>-3.62</v>
      </c>
      <c r="C31" s="9">
        <v>-2.2999999999999998</v>
      </c>
      <c r="D31" s="9">
        <v>-5.8</v>
      </c>
      <c r="E31" s="9">
        <v>-3.51</v>
      </c>
    </row>
    <row r="32" spans="1:5" ht="30">
      <c r="A32" s="2" t="s">
        <v>110</v>
      </c>
      <c r="B32" s="5">
        <v>172295</v>
      </c>
      <c r="C32" s="5">
        <v>172246</v>
      </c>
      <c r="D32" s="5">
        <v>172201</v>
      </c>
      <c r="E32" s="5">
        <v>171952</v>
      </c>
    </row>
    <row r="33" spans="1:5">
      <c r="A33" s="7" t="s">
        <v>111</v>
      </c>
      <c r="B33" s="3" t="s">
        <v>6</v>
      </c>
      <c r="C33" s="3" t="s">
        <v>6</v>
      </c>
      <c r="D33" s="3" t="s">
        <v>6</v>
      </c>
      <c r="E33" s="3" t="s">
        <v>6</v>
      </c>
    </row>
    <row r="34" spans="1:5" ht="30">
      <c r="A34" s="2" t="s">
        <v>112</v>
      </c>
      <c r="B34" s="5">
        <v>-578292</v>
      </c>
      <c r="C34" s="5">
        <v>-673850</v>
      </c>
      <c r="D34" s="5">
        <v>-946521</v>
      </c>
      <c r="E34" s="5">
        <v>-805825</v>
      </c>
    </row>
    <row r="35" spans="1:5" ht="30">
      <c r="A35" s="2" t="s">
        <v>113</v>
      </c>
      <c r="B35" s="5">
        <v>44584</v>
      </c>
      <c r="C35" s="5">
        <v>-275632</v>
      </c>
      <c r="D35" s="5">
        <v>53003</v>
      </c>
      <c r="E35" s="5">
        <v>-198178</v>
      </c>
    </row>
    <row r="36" spans="1:5">
      <c r="A36" s="2" t="s">
        <v>114</v>
      </c>
      <c r="B36" s="3">
        <v>435</v>
      </c>
      <c r="C36" s="5">
        <v>-1867</v>
      </c>
      <c r="D36" s="3">
        <v>-134</v>
      </c>
      <c r="E36" s="5">
        <v>-3792</v>
      </c>
    </row>
    <row r="37" spans="1:5">
      <c r="A37" s="2" t="s">
        <v>115</v>
      </c>
      <c r="B37" s="5">
        <v>45019</v>
      </c>
      <c r="C37" s="5">
        <v>-277499</v>
      </c>
      <c r="D37" s="5">
        <v>52869</v>
      </c>
      <c r="E37" s="5">
        <v>-201970</v>
      </c>
    </row>
    <row r="38" spans="1:5">
      <c r="A38" s="2" t="s">
        <v>108</v>
      </c>
      <c r="B38" s="5">
        <v>-623311</v>
      </c>
      <c r="C38" s="5">
        <v>-396351</v>
      </c>
      <c r="D38" s="5">
        <v>-999390</v>
      </c>
      <c r="E38" s="5">
        <v>-603855</v>
      </c>
    </row>
    <row r="39" spans="1:5">
      <c r="A39" s="2" t="s">
        <v>116</v>
      </c>
      <c r="B39" s="8">
        <v>-578292</v>
      </c>
      <c r="C39" s="8">
        <v>-673850</v>
      </c>
      <c r="D39" s="8">
        <v>-946521</v>
      </c>
      <c r="E39" s="8">
        <v>-8058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46</v>
      </c>
      <c r="B1" s="6" t="s">
        <v>2</v>
      </c>
      <c r="C1" s="6" t="s">
        <v>32</v>
      </c>
    </row>
    <row r="2" spans="1:3">
      <c r="A2" s="1" t="s">
        <v>947</v>
      </c>
      <c r="B2" s="6"/>
      <c r="C2" s="6"/>
    </row>
    <row r="3" spans="1:3">
      <c r="A3" s="2" t="s">
        <v>948</v>
      </c>
      <c r="B3" s="3" t="s">
        <v>6</v>
      </c>
      <c r="C3" s="3">
        <v>2</v>
      </c>
    </row>
    <row r="4" spans="1:3" ht="30">
      <c r="A4" s="2" t="s">
        <v>949</v>
      </c>
      <c r="B4" s="3" t="s">
        <v>6</v>
      </c>
      <c r="C4" s="3" t="s">
        <v>6</v>
      </c>
    </row>
    <row r="5" spans="1:3">
      <c r="A5" s="2" t="s">
        <v>950</v>
      </c>
      <c r="B5" s="9">
        <v>132.6</v>
      </c>
      <c r="C5" s="9">
        <v>418.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51</v>
      </c>
      <c r="B1" s="6" t="s">
        <v>2</v>
      </c>
      <c r="C1" s="6" t="s">
        <v>32</v>
      </c>
    </row>
    <row r="2" spans="1:3" ht="30">
      <c r="A2" s="1" t="s">
        <v>31</v>
      </c>
      <c r="B2" s="6"/>
      <c r="C2" s="6"/>
    </row>
    <row r="3" spans="1:3">
      <c r="A3" s="2" t="s">
        <v>952</v>
      </c>
      <c r="B3" s="8">
        <v>5499644</v>
      </c>
      <c r="C3" s="8">
        <v>5441009</v>
      </c>
    </row>
    <row r="4" spans="1:3">
      <c r="A4" s="2" t="s">
        <v>953</v>
      </c>
      <c r="B4" s="5">
        <v>3352470</v>
      </c>
      <c r="C4" s="5">
        <v>3493289</v>
      </c>
    </row>
    <row r="5" spans="1:3">
      <c r="A5" s="2" t="s">
        <v>914</v>
      </c>
      <c r="B5" s="3" t="s">
        <v>6</v>
      </c>
      <c r="C5" s="3" t="s">
        <v>6</v>
      </c>
    </row>
    <row r="6" spans="1:3">
      <c r="A6" s="2" t="s">
        <v>952</v>
      </c>
      <c r="B6" s="5">
        <v>2731482</v>
      </c>
      <c r="C6" s="5">
        <v>2729321</v>
      </c>
    </row>
    <row r="7" spans="1:3">
      <c r="A7" s="2" t="s">
        <v>953</v>
      </c>
      <c r="B7" s="5">
        <v>865700</v>
      </c>
      <c r="C7" s="5">
        <v>1227950</v>
      </c>
    </row>
    <row r="8" spans="1:3">
      <c r="A8" s="2" t="s">
        <v>915</v>
      </c>
      <c r="B8" s="3" t="s">
        <v>6</v>
      </c>
      <c r="C8" s="3" t="s">
        <v>6</v>
      </c>
    </row>
    <row r="9" spans="1:3">
      <c r="A9" s="2" t="s">
        <v>952</v>
      </c>
      <c r="B9" s="5">
        <v>1609281</v>
      </c>
      <c r="C9" s="5">
        <v>1609962</v>
      </c>
    </row>
    <row r="10" spans="1:3">
      <c r="A10" s="2" t="s">
        <v>953</v>
      </c>
      <c r="B10" s="5">
        <v>1404100</v>
      </c>
      <c r="C10" s="5">
        <v>1271370</v>
      </c>
    </row>
    <row r="11" spans="1:3">
      <c r="A11" s="2" t="s">
        <v>954</v>
      </c>
      <c r="B11" s="3" t="s">
        <v>6</v>
      </c>
      <c r="C11" s="3" t="s">
        <v>6</v>
      </c>
    </row>
    <row r="12" spans="1:3">
      <c r="A12" s="2" t="s">
        <v>952</v>
      </c>
      <c r="B12" s="5">
        <v>445880</v>
      </c>
      <c r="C12" s="5">
        <v>448169</v>
      </c>
    </row>
    <row r="13" spans="1:3">
      <c r="A13" s="2" t="s">
        <v>953</v>
      </c>
      <c r="B13" s="5">
        <v>390540</v>
      </c>
      <c r="C13" s="5">
        <v>373796</v>
      </c>
    </row>
    <row r="14" spans="1:3">
      <c r="A14" s="2" t="s">
        <v>955</v>
      </c>
      <c r="B14" s="3" t="s">
        <v>6</v>
      </c>
      <c r="C14" s="3" t="s">
        <v>6</v>
      </c>
    </row>
    <row r="15" spans="1:3">
      <c r="A15" s="2" t="s">
        <v>952</v>
      </c>
      <c r="B15" s="5">
        <v>713001</v>
      </c>
      <c r="C15" s="5">
        <v>653557</v>
      </c>
    </row>
    <row r="16" spans="1:3">
      <c r="A16" s="2" t="s">
        <v>953</v>
      </c>
      <c r="B16" s="8">
        <v>692130</v>
      </c>
      <c r="C16" s="8">
        <v>62017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56</v>
      </c>
      <c r="B1" s="6" t="s">
        <v>2</v>
      </c>
      <c r="C1" s="6" t="s">
        <v>32</v>
      </c>
    </row>
    <row r="2" spans="1:3">
      <c r="A2" s="1" t="s">
        <v>947</v>
      </c>
      <c r="B2" s="6"/>
      <c r="C2" s="6"/>
    </row>
    <row r="3" spans="1:3" ht="30">
      <c r="A3" s="2" t="s">
        <v>957</v>
      </c>
      <c r="B3" s="8">
        <v>450</v>
      </c>
      <c r="C3" s="3" t="s">
        <v>6</v>
      </c>
    </row>
    <row r="4" spans="1:3">
      <c r="A4" s="2" t="s">
        <v>958</v>
      </c>
      <c r="B4" s="3" t="s">
        <v>6</v>
      </c>
      <c r="C4" s="3" t="s">
        <v>6</v>
      </c>
    </row>
    <row r="5" spans="1:3">
      <c r="A5" s="2" t="s">
        <v>959</v>
      </c>
      <c r="B5" s="3">
        <v>78.2</v>
      </c>
      <c r="C5" s="3">
        <v>70.900000000000006</v>
      </c>
    </row>
    <row r="6" spans="1:3">
      <c r="A6" s="2" t="s">
        <v>960</v>
      </c>
      <c r="B6" s="9">
        <v>10.4</v>
      </c>
      <c r="C6" s="9">
        <v>11.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7109375" bestFit="1" customWidth="1"/>
    <col min="3" max="3" width="12.5703125" bestFit="1" customWidth="1"/>
    <col min="4" max="4" width="12" bestFit="1" customWidth="1"/>
    <col min="5" max="5" width="12.7109375" bestFit="1" customWidth="1"/>
    <col min="6" max="6" width="12" bestFit="1" customWidth="1"/>
    <col min="7" max="7" width="12.7109375" bestFit="1" customWidth="1"/>
  </cols>
  <sheetData>
    <row r="1" spans="1:7" ht="15" customHeight="1">
      <c r="A1" s="6" t="s">
        <v>961</v>
      </c>
      <c r="B1" s="6" t="s">
        <v>79</v>
      </c>
      <c r="C1" s="6"/>
      <c r="D1" s="6"/>
      <c r="E1" s="6" t="s">
        <v>1</v>
      </c>
      <c r="F1" s="6"/>
      <c r="G1" s="1"/>
    </row>
    <row r="2" spans="1:7">
      <c r="A2" s="6"/>
      <c r="B2" s="1" t="s">
        <v>2</v>
      </c>
      <c r="C2" s="1" t="s">
        <v>66</v>
      </c>
      <c r="D2" s="1" t="s">
        <v>80</v>
      </c>
      <c r="E2" s="1" t="s">
        <v>2</v>
      </c>
      <c r="F2" s="1" t="s">
        <v>80</v>
      </c>
      <c r="G2" s="1" t="s">
        <v>32</v>
      </c>
    </row>
    <row r="3" spans="1:7" ht="30">
      <c r="A3" s="2" t="s">
        <v>962</v>
      </c>
      <c r="B3" s="3" t="s">
        <v>6</v>
      </c>
      <c r="C3" s="8">
        <v>248800000</v>
      </c>
      <c r="D3" s="3" t="s">
        <v>6</v>
      </c>
      <c r="E3" s="3" t="s">
        <v>6</v>
      </c>
      <c r="F3" s="3" t="s">
        <v>6</v>
      </c>
      <c r="G3" s="3" t="s">
        <v>6</v>
      </c>
    </row>
    <row r="4" spans="1:7" ht="30">
      <c r="A4" s="2" t="s">
        <v>963</v>
      </c>
      <c r="B4" s="5">
        <v>4800000000</v>
      </c>
      <c r="C4" s="3" t="s">
        <v>6</v>
      </c>
      <c r="D4" s="3" t="s">
        <v>6</v>
      </c>
      <c r="E4" s="5">
        <v>4800000000</v>
      </c>
      <c r="F4" s="3" t="s">
        <v>6</v>
      </c>
      <c r="G4" s="5">
        <v>4500000000</v>
      </c>
    </row>
    <row r="5" spans="1:7">
      <c r="A5" s="2" t="s">
        <v>139</v>
      </c>
      <c r="B5" s="3" t="s">
        <v>6</v>
      </c>
      <c r="C5" s="3" t="s">
        <v>6</v>
      </c>
      <c r="D5" s="3" t="s">
        <v>6</v>
      </c>
      <c r="E5" s="5">
        <v>-21466000</v>
      </c>
      <c r="F5" s="5">
        <v>-23811000</v>
      </c>
      <c r="G5" s="3" t="s">
        <v>6</v>
      </c>
    </row>
    <row r="6" spans="1:7">
      <c r="A6" s="2" t="s">
        <v>107</v>
      </c>
      <c r="B6" s="5">
        <v>-28671000</v>
      </c>
      <c r="C6" s="3" t="s">
        <v>6</v>
      </c>
      <c r="D6" s="5">
        <v>-48770000</v>
      </c>
      <c r="E6" s="5">
        <v>-33711000</v>
      </c>
      <c r="F6" s="5">
        <v>-70388000</v>
      </c>
      <c r="G6" s="3" t="s">
        <v>6</v>
      </c>
    </row>
    <row r="7" spans="1:7" ht="75">
      <c r="A7" s="2" t="s">
        <v>846</v>
      </c>
      <c r="B7" s="5">
        <v>-600571000</v>
      </c>
      <c r="C7" s="3" t="s">
        <v>6</v>
      </c>
      <c r="D7" s="5">
        <v>-336086000</v>
      </c>
      <c r="E7" s="5">
        <v>-971631000</v>
      </c>
      <c r="F7" s="5">
        <v>-500288000</v>
      </c>
      <c r="G7" s="3" t="s">
        <v>6</v>
      </c>
    </row>
    <row r="8" spans="1:7">
      <c r="A8" s="2" t="s">
        <v>964</v>
      </c>
      <c r="B8" s="5">
        <v>28700000</v>
      </c>
      <c r="C8" s="3" t="s">
        <v>6</v>
      </c>
      <c r="D8" s="5">
        <v>48800000</v>
      </c>
      <c r="E8" s="5">
        <v>33700000</v>
      </c>
      <c r="F8" s="5">
        <v>70400000</v>
      </c>
      <c r="G8" s="3" t="s">
        <v>6</v>
      </c>
    </row>
    <row r="9" spans="1:7">
      <c r="A9" s="2" t="s">
        <v>965</v>
      </c>
      <c r="B9" s="5">
        <v>20100000</v>
      </c>
      <c r="C9" s="3" t="s">
        <v>6</v>
      </c>
      <c r="D9" s="3" t="s">
        <v>6</v>
      </c>
      <c r="E9" s="5">
        <v>36700000</v>
      </c>
      <c r="F9" s="3" t="s">
        <v>6</v>
      </c>
      <c r="G9" s="3" t="s">
        <v>6</v>
      </c>
    </row>
    <row r="10" spans="1:7">
      <c r="A10" s="2" t="s">
        <v>886</v>
      </c>
      <c r="B10" s="3" t="s">
        <v>6</v>
      </c>
      <c r="C10" s="3" t="s">
        <v>6</v>
      </c>
      <c r="D10" s="3" t="s">
        <v>6</v>
      </c>
      <c r="E10" s="3" t="s">
        <v>6</v>
      </c>
      <c r="F10" s="3" t="s">
        <v>6</v>
      </c>
      <c r="G10" s="3" t="s">
        <v>6</v>
      </c>
    </row>
    <row r="11" spans="1:7" ht="30">
      <c r="A11" s="2" t="s">
        <v>966</v>
      </c>
      <c r="B11" s="3" t="s">
        <v>6</v>
      </c>
      <c r="C11" s="3" t="s">
        <v>6</v>
      </c>
      <c r="D11" s="3" t="s">
        <v>6</v>
      </c>
      <c r="E11" s="8">
        <v>22700000</v>
      </c>
      <c r="F11" s="3" t="s">
        <v>6</v>
      </c>
      <c r="G11" s="3" t="s">
        <v>6</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67</v>
      </c>
      <c r="B1" s="6" t="s">
        <v>79</v>
      </c>
      <c r="C1" s="6"/>
      <c r="D1" s="6" t="s">
        <v>1</v>
      </c>
      <c r="E1" s="6"/>
      <c r="F1" s="1"/>
    </row>
    <row r="2" spans="1:6" ht="30">
      <c r="A2" s="1" t="s">
        <v>31</v>
      </c>
      <c r="B2" s="1" t="s">
        <v>2</v>
      </c>
      <c r="C2" s="1" t="s">
        <v>80</v>
      </c>
      <c r="D2" s="1" t="s">
        <v>2</v>
      </c>
      <c r="E2" s="1" t="s">
        <v>80</v>
      </c>
      <c r="F2" s="1" t="s">
        <v>32</v>
      </c>
    </row>
    <row r="3" spans="1:6">
      <c r="A3" s="2" t="s">
        <v>86</v>
      </c>
      <c r="B3" s="8">
        <v>968752</v>
      </c>
      <c r="C3" s="8">
        <v>1259560</v>
      </c>
      <c r="D3" s="8">
        <v>1938966</v>
      </c>
      <c r="E3" s="8">
        <v>2590399</v>
      </c>
      <c r="F3" s="3" t="s">
        <v>6</v>
      </c>
    </row>
    <row r="4" spans="1:6">
      <c r="A4" s="2" t="s">
        <v>377</v>
      </c>
      <c r="B4" s="5">
        <v>-155731</v>
      </c>
      <c r="C4" s="5">
        <v>100890</v>
      </c>
      <c r="D4" s="5">
        <v>-239662</v>
      </c>
      <c r="E4" s="5">
        <v>328803</v>
      </c>
      <c r="F4" s="3" t="s">
        <v>6</v>
      </c>
    </row>
    <row r="5" spans="1:6" ht="30">
      <c r="A5" s="2" t="s">
        <v>95</v>
      </c>
      <c r="B5" s="5">
        <v>-160270</v>
      </c>
      <c r="C5" s="5">
        <v>-1281</v>
      </c>
      <c r="D5" s="5">
        <v>-157743</v>
      </c>
      <c r="E5" s="5">
        <v>-125888</v>
      </c>
      <c r="F5" s="3" t="s">
        <v>6</v>
      </c>
    </row>
    <row r="6" spans="1:6">
      <c r="A6" s="7" t="s">
        <v>366</v>
      </c>
      <c r="B6" s="3" t="s">
        <v>6</v>
      </c>
      <c r="C6" s="3" t="s">
        <v>6</v>
      </c>
      <c r="D6" s="3" t="s">
        <v>6</v>
      </c>
      <c r="E6" s="3" t="s">
        <v>6</v>
      </c>
      <c r="F6" s="3" t="s">
        <v>6</v>
      </c>
    </row>
    <row r="7" spans="1:6">
      <c r="A7" s="2" t="s">
        <v>136</v>
      </c>
      <c r="B7" s="5">
        <v>-188381</v>
      </c>
      <c r="C7" s="5">
        <v>-181614</v>
      </c>
      <c r="D7" s="5">
        <v>-346057</v>
      </c>
      <c r="E7" s="5">
        <v>-364436</v>
      </c>
      <c r="F7" s="3" t="s">
        <v>6</v>
      </c>
    </row>
    <row r="8" spans="1:6" ht="30">
      <c r="A8" s="2" t="s">
        <v>103</v>
      </c>
      <c r="B8" s="5">
        <v>9723</v>
      </c>
      <c r="C8" s="5">
        <v>-104493</v>
      </c>
      <c r="D8" s="5">
        <v>2537</v>
      </c>
      <c r="E8" s="5">
        <v>-81268</v>
      </c>
      <c r="F8" s="3" t="s">
        <v>6</v>
      </c>
    </row>
    <row r="9" spans="1:6" ht="30">
      <c r="A9" s="2" t="s">
        <v>968</v>
      </c>
      <c r="B9" s="5">
        <v>-105912</v>
      </c>
      <c r="C9" s="5">
        <v>-149588</v>
      </c>
      <c r="D9" s="5">
        <v>-230706</v>
      </c>
      <c r="E9" s="5">
        <v>-257499</v>
      </c>
      <c r="F9" s="3" t="s">
        <v>6</v>
      </c>
    </row>
    <row r="10" spans="1:6">
      <c r="A10" s="2" t="s">
        <v>106</v>
      </c>
      <c r="B10" s="5">
        <v>-600571</v>
      </c>
      <c r="C10" s="5">
        <v>-336086</v>
      </c>
      <c r="D10" s="5">
        <v>-971631</v>
      </c>
      <c r="E10" s="5">
        <v>-500288</v>
      </c>
      <c r="F10" s="3" t="s">
        <v>6</v>
      </c>
    </row>
    <row r="11" spans="1:6">
      <c r="A11" s="2" t="s">
        <v>151</v>
      </c>
      <c r="B11" s="5">
        <v>122652</v>
      </c>
      <c r="C11" s="5">
        <v>217921</v>
      </c>
      <c r="D11" s="5">
        <v>240465</v>
      </c>
      <c r="E11" s="5">
        <v>370652</v>
      </c>
      <c r="F11" s="3" t="s">
        <v>6</v>
      </c>
    </row>
    <row r="12" spans="1:6">
      <c r="A12" s="2" t="s">
        <v>406</v>
      </c>
      <c r="B12" s="5">
        <v>7438786</v>
      </c>
      <c r="C12" s="3" t="s">
        <v>6</v>
      </c>
      <c r="D12" s="5">
        <v>7438786</v>
      </c>
      <c r="E12" s="3" t="s">
        <v>6</v>
      </c>
      <c r="F12" s="5">
        <v>8679954</v>
      </c>
    </row>
    <row r="13" spans="1:6">
      <c r="A13" s="2" t="s">
        <v>863</v>
      </c>
      <c r="B13" s="3" t="s">
        <v>6</v>
      </c>
      <c r="C13" s="3" t="s">
        <v>6</v>
      </c>
      <c r="D13" s="3" t="s">
        <v>6</v>
      </c>
      <c r="E13" s="3" t="s">
        <v>6</v>
      </c>
      <c r="F13" s="3" t="s">
        <v>6</v>
      </c>
    </row>
    <row r="14" spans="1:6">
      <c r="A14" s="2" t="s">
        <v>86</v>
      </c>
      <c r="B14" s="5">
        <v>479373</v>
      </c>
      <c r="C14" s="5">
        <v>578644</v>
      </c>
      <c r="D14" s="5">
        <v>940597</v>
      </c>
      <c r="E14" s="5">
        <v>1214516</v>
      </c>
      <c r="F14" s="3" t="s">
        <v>6</v>
      </c>
    </row>
    <row r="15" spans="1:6">
      <c r="A15" s="2" t="s">
        <v>377</v>
      </c>
      <c r="B15" s="5">
        <v>-56151</v>
      </c>
      <c r="C15" s="5">
        <v>107348</v>
      </c>
      <c r="D15" s="5">
        <v>-85296</v>
      </c>
      <c r="E15" s="5">
        <v>264991</v>
      </c>
      <c r="F15" s="3" t="s">
        <v>6</v>
      </c>
    </row>
    <row r="16" spans="1:6">
      <c r="A16" s="7" t="s">
        <v>366</v>
      </c>
      <c r="B16" s="3" t="s">
        <v>6</v>
      </c>
      <c r="C16" s="3" t="s">
        <v>6</v>
      </c>
      <c r="D16" s="3" t="s">
        <v>6</v>
      </c>
      <c r="E16" s="3" t="s">
        <v>6</v>
      </c>
      <c r="F16" s="3" t="s">
        <v>6</v>
      </c>
    </row>
    <row r="17" spans="1:6">
      <c r="A17" s="2" t="s">
        <v>151</v>
      </c>
      <c r="B17" s="5">
        <v>49679</v>
      </c>
      <c r="C17" s="5">
        <v>119800</v>
      </c>
      <c r="D17" s="5">
        <v>117366</v>
      </c>
      <c r="E17" s="5">
        <v>212708</v>
      </c>
      <c r="F17" s="3" t="s">
        <v>6</v>
      </c>
    </row>
    <row r="18" spans="1:6">
      <c r="A18" s="2" t="s">
        <v>406</v>
      </c>
      <c r="B18" s="5">
        <v>3832335</v>
      </c>
      <c r="C18" s="3" t="s">
        <v>6</v>
      </c>
      <c r="D18" s="5">
        <v>3832335</v>
      </c>
      <c r="E18" s="3" t="s">
        <v>6</v>
      </c>
      <c r="F18" s="5">
        <v>3705642</v>
      </c>
    </row>
    <row r="19" spans="1:6">
      <c r="A19" s="2" t="s">
        <v>936</v>
      </c>
      <c r="B19" s="3" t="s">
        <v>6</v>
      </c>
      <c r="C19" s="3" t="s">
        <v>6</v>
      </c>
      <c r="D19" s="3" t="s">
        <v>6</v>
      </c>
      <c r="E19" s="3" t="s">
        <v>6</v>
      </c>
      <c r="F19" s="3" t="s">
        <v>6</v>
      </c>
    </row>
    <row r="20" spans="1:6">
      <c r="A20" s="2" t="s">
        <v>86</v>
      </c>
      <c r="B20" s="5">
        <v>366812</v>
      </c>
      <c r="C20" s="5">
        <v>502697</v>
      </c>
      <c r="D20" s="5">
        <v>748656</v>
      </c>
      <c r="E20" s="5">
        <v>1016711</v>
      </c>
      <c r="F20" s="3" t="s">
        <v>6</v>
      </c>
    </row>
    <row r="21" spans="1:6">
      <c r="A21" s="2" t="s">
        <v>377</v>
      </c>
      <c r="B21" s="5">
        <v>-49114</v>
      </c>
      <c r="C21" s="5">
        <v>39396</v>
      </c>
      <c r="D21" s="5">
        <v>-61654</v>
      </c>
      <c r="E21" s="5">
        <v>140625</v>
      </c>
      <c r="F21" s="3" t="s">
        <v>6</v>
      </c>
    </row>
    <row r="22" spans="1:6">
      <c r="A22" s="7" t="s">
        <v>366</v>
      </c>
      <c r="B22" s="3" t="s">
        <v>6</v>
      </c>
      <c r="C22" s="3" t="s">
        <v>6</v>
      </c>
      <c r="D22" s="3" t="s">
        <v>6</v>
      </c>
      <c r="E22" s="3" t="s">
        <v>6</v>
      </c>
      <c r="F22" s="3" t="s">
        <v>6</v>
      </c>
    </row>
    <row r="23" spans="1:6">
      <c r="A23" s="2" t="s">
        <v>151</v>
      </c>
      <c r="B23" s="5">
        <v>63274</v>
      </c>
      <c r="C23" s="5">
        <v>84071</v>
      </c>
      <c r="D23" s="5">
        <v>101796</v>
      </c>
      <c r="E23" s="5">
        <v>136536</v>
      </c>
      <c r="F23" s="3" t="s">
        <v>6</v>
      </c>
    </row>
    <row r="24" spans="1:6">
      <c r="A24" s="2" t="s">
        <v>406</v>
      </c>
      <c r="B24" s="5">
        <v>2378266</v>
      </c>
      <c r="C24" s="3" t="s">
        <v>6</v>
      </c>
      <c r="D24" s="5">
        <v>2378266</v>
      </c>
      <c r="E24" s="3" t="s">
        <v>6</v>
      </c>
      <c r="F24" s="5">
        <v>2695091</v>
      </c>
    </row>
    <row r="25" spans="1:6">
      <c r="A25" s="2" t="s">
        <v>969</v>
      </c>
      <c r="B25" s="3" t="s">
        <v>6</v>
      </c>
      <c r="C25" s="3" t="s">
        <v>6</v>
      </c>
      <c r="D25" s="3" t="s">
        <v>6</v>
      </c>
      <c r="E25" s="3" t="s">
        <v>6</v>
      </c>
      <c r="F25" s="3" t="s">
        <v>6</v>
      </c>
    </row>
    <row r="26" spans="1:6">
      <c r="A26" s="2" t="s">
        <v>86</v>
      </c>
      <c r="B26" s="5">
        <v>108109</v>
      </c>
      <c r="C26" s="5">
        <v>163961</v>
      </c>
      <c r="D26" s="5">
        <v>220789</v>
      </c>
      <c r="E26" s="5">
        <v>330985</v>
      </c>
      <c r="F26" s="3" t="s">
        <v>6</v>
      </c>
    </row>
    <row r="27" spans="1:6">
      <c r="A27" s="2" t="s">
        <v>377</v>
      </c>
      <c r="B27" s="5">
        <v>21307</v>
      </c>
      <c r="C27" s="5">
        <v>41842</v>
      </c>
      <c r="D27" s="5">
        <v>48285</v>
      </c>
      <c r="E27" s="5">
        <v>94183</v>
      </c>
      <c r="F27" s="3" t="s">
        <v>6</v>
      </c>
    </row>
    <row r="28" spans="1:6">
      <c r="A28" s="7" t="s">
        <v>366</v>
      </c>
      <c r="B28" s="3" t="s">
        <v>6</v>
      </c>
      <c r="C28" s="3" t="s">
        <v>6</v>
      </c>
      <c r="D28" s="3" t="s">
        <v>6</v>
      </c>
      <c r="E28" s="3" t="s">
        <v>6</v>
      </c>
      <c r="F28" s="3" t="s">
        <v>6</v>
      </c>
    </row>
    <row r="29" spans="1:6">
      <c r="A29" s="2" t="s">
        <v>151</v>
      </c>
      <c r="B29" s="5">
        <v>6187</v>
      </c>
      <c r="C29" s="5">
        <v>6465</v>
      </c>
      <c r="D29" s="5">
        <v>11440</v>
      </c>
      <c r="E29" s="5">
        <v>7959</v>
      </c>
      <c r="F29" s="3" t="s">
        <v>6</v>
      </c>
    </row>
    <row r="30" spans="1:6">
      <c r="A30" s="2" t="s">
        <v>406</v>
      </c>
      <c r="B30" s="5">
        <v>370685</v>
      </c>
      <c r="C30" s="3" t="s">
        <v>6</v>
      </c>
      <c r="D30" s="5">
        <v>370685</v>
      </c>
      <c r="E30" s="3" t="s">
        <v>6</v>
      </c>
      <c r="F30" s="5">
        <v>451041</v>
      </c>
    </row>
    <row r="31" spans="1:6">
      <c r="A31" s="2" t="s">
        <v>970</v>
      </c>
      <c r="B31" s="3" t="s">
        <v>6</v>
      </c>
      <c r="C31" s="3" t="s">
        <v>6</v>
      </c>
      <c r="D31" s="3" t="s">
        <v>6</v>
      </c>
      <c r="E31" s="3" t="s">
        <v>6</v>
      </c>
      <c r="F31" s="3" t="s">
        <v>6</v>
      </c>
    </row>
    <row r="32" spans="1:6">
      <c r="A32" s="2" t="s">
        <v>86</v>
      </c>
      <c r="B32" s="5">
        <v>16772</v>
      </c>
      <c r="C32" s="5">
        <v>14648</v>
      </c>
      <c r="D32" s="5">
        <v>31204</v>
      </c>
      <c r="E32" s="5">
        <v>39912</v>
      </c>
      <c r="F32" s="3" t="s">
        <v>6</v>
      </c>
    </row>
    <row r="33" spans="1:6">
      <c r="A33" s="2" t="s">
        <v>377</v>
      </c>
      <c r="B33" s="5">
        <v>-24476</v>
      </c>
      <c r="C33" s="5">
        <v>-39910</v>
      </c>
      <c r="D33" s="5">
        <v>-49225</v>
      </c>
      <c r="E33" s="5">
        <v>-74405</v>
      </c>
      <c r="F33" s="3" t="s">
        <v>6</v>
      </c>
    </row>
    <row r="34" spans="1:6">
      <c r="A34" s="7" t="s">
        <v>366</v>
      </c>
      <c r="B34" s="3" t="s">
        <v>6</v>
      </c>
      <c r="C34" s="3" t="s">
        <v>6</v>
      </c>
      <c r="D34" s="3" t="s">
        <v>6</v>
      </c>
      <c r="E34" s="3" t="s">
        <v>6</v>
      </c>
      <c r="F34" s="3" t="s">
        <v>6</v>
      </c>
    </row>
    <row r="35" spans="1:6">
      <c r="A35" s="2" t="s">
        <v>151</v>
      </c>
      <c r="B35" s="3">
        <v>417</v>
      </c>
      <c r="C35" s="5">
        <v>4886</v>
      </c>
      <c r="D35" s="5">
        <v>1019</v>
      </c>
      <c r="E35" s="5">
        <v>7998</v>
      </c>
      <c r="F35" s="3" t="s">
        <v>6</v>
      </c>
    </row>
    <row r="36" spans="1:6">
      <c r="A36" s="2" t="s">
        <v>406</v>
      </c>
      <c r="B36" s="5">
        <v>33491</v>
      </c>
      <c r="C36" s="3" t="s">
        <v>6</v>
      </c>
      <c r="D36" s="5">
        <v>33491</v>
      </c>
      <c r="E36" s="3" t="s">
        <v>6</v>
      </c>
      <c r="F36" s="5">
        <v>169062</v>
      </c>
    </row>
    <row r="37" spans="1:6">
      <c r="A37" s="2" t="s">
        <v>971</v>
      </c>
      <c r="B37" s="3" t="s">
        <v>6</v>
      </c>
      <c r="C37" s="3" t="s">
        <v>6</v>
      </c>
      <c r="D37" s="3" t="s">
        <v>6</v>
      </c>
      <c r="E37" s="3" t="s">
        <v>6</v>
      </c>
      <c r="F37" s="3" t="s">
        <v>6</v>
      </c>
    </row>
    <row r="38" spans="1:6">
      <c r="A38" s="2" t="s">
        <v>86</v>
      </c>
      <c r="B38" s="5">
        <v>-2314</v>
      </c>
      <c r="C38" s="3">
        <v>-390</v>
      </c>
      <c r="D38" s="5">
        <v>-2280</v>
      </c>
      <c r="E38" s="5">
        <v>-11725</v>
      </c>
      <c r="F38" s="3" t="s">
        <v>6</v>
      </c>
    </row>
    <row r="39" spans="1:6">
      <c r="A39" s="2" t="s">
        <v>377</v>
      </c>
      <c r="B39" s="5">
        <v>-47297</v>
      </c>
      <c r="C39" s="5">
        <v>-47786</v>
      </c>
      <c r="D39" s="5">
        <v>-91772</v>
      </c>
      <c r="E39" s="5">
        <v>-96591</v>
      </c>
      <c r="F39" s="3" t="s">
        <v>6</v>
      </c>
    </row>
    <row r="40" spans="1:6">
      <c r="A40" s="7" t="s">
        <v>366</v>
      </c>
      <c r="B40" s="3" t="s">
        <v>6</v>
      </c>
      <c r="C40" s="3" t="s">
        <v>6</v>
      </c>
      <c r="D40" s="3" t="s">
        <v>6</v>
      </c>
      <c r="E40" s="3" t="s">
        <v>6</v>
      </c>
      <c r="F40" s="3" t="s">
        <v>6</v>
      </c>
    </row>
    <row r="41" spans="1:6">
      <c r="A41" s="2" t="s">
        <v>151</v>
      </c>
      <c r="B41" s="5">
        <v>3095</v>
      </c>
      <c r="C41" s="5">
        <v>2699</v>
      </c>
      <c r="D41" s="5">
        <v>8844</v>
      </c>
      <c r="E41" s="5">
        <v>5451</v>
      </c>
      <c r="F41" s="3" t="s">
        <v>6</v>
      </c>
    </row>
    <row r="42" spans="1:6">
      <c r="A42" s="2" t="s">
        <v>406</v>
      </c>
      <c r="B42" s="8">
        <v>824009</v>
      </c>
      <c r="C42" s="3" t="s">
        <v>6</v>
      </c>
      <c r="D42" s="8">
        <v>824009</v>
      </c>
      <c r="E42" s="3" t="s">
        <v>6</v>
      </c>
      <c r="F42" s="8">
        <v>165911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2" width="12.7109375" bestFit="1" customWidth="1"/>
    <col min="3" max="3" width="12" bestFit="1" customWidth="1"/>
    <col min="4" max="4" width="13.7109375" bestFit="1" customWidth="1"/>
    <col min="5" max="5" width="12.5703125" bestFit="1" customWidth="1"/>
    <col min="6" max="13" width="36.5703125" bestFit="1" customWidth="1"/>
    <col min="14" max="17" width="33.28515625" bestFit="1" customWidth="1"/>
    <col min="18" max="21" width="31.42578125" bestFit="1" customWidth="1"/>
  </cols>
  <sheetData>
    <row r="1" spans="1:21" ht="15" customHeight="1">
      <c r="A1" s="6" t="s">
        <v>972</v>
      </c>
      <c r="B1" s="6" t="s">
        <v>79</v>
      </c>
      <c r="C1" s="6"/>
      <c r="D1" s="6" t="s">
        <v>1</v>
      </c>
      <c r="E1" s="6"/>
      <c r="F1" s="1"/>
      <c r="G1" s="1"/>
      <c r="H1" s="1"/>
      <c r="I1" s="6" t="s">
        <v>913</v>
      </c>
      <c r="J1" s="6"/>
      <c r="K1" s="1"/>
      <c r="L1" s="1"/>
      <c r="M1" s="1"/>
      <c r="N1" s="6" t="s">
        <v>79</v>
      </c>
      <c r="O1" s="6"/>
      <c r="P1" s="6" t="s">
        <v>1</v>
      </c>
      <c r="Q1" s="6"/>
      <c r="R1" s="6" t="s">
        <v>79</v>
      </c>
      <c r="S1" s="6"/>
      <c r="T1" s="6" t="s">
        <v>1</v>
      </c>
      <c r="U1" s="6"/>
    </row>
    <row r="2" spans="1:21">
      <c r="A2" s="6"/>
      <c r="B2" s="6" t="s">
        <v>2</v>
      </c>
      <c r="C2" s="6" t="s">
        <v>80</v>
      </c>
      <c r="D2" s="6" t="s">
        <v>2</v>
      </c>
      <c r="E2" s="6" t="s">
        <v>80</v>
      </c>
      <c r="F2" s="1" t="s">
        <v>66</v>
      </c>
      <c r="G2" s="1" t="s">
        <v>32</v>
      </c>
      <c r="H2" s="1" t="s">
        <v>918</v>
      </c>
      <c r="I2" s="1" t="s">
        <v>921</v>
      </c>
      <c r="J2" s="1" t="s">
        <v>916</v>
      </c>
      <c r="K2" s="1" t="s">
        <v>2</v>
      </c>
      <c r="L2" s="1" t="s">
        <v>918</v>
      </c>
      <c r="M2" s="1" t="s">
        <v>2</v>
      </c>
      <c r="N2" s="1" t="s">
        <v>2</v>
      </c>
      <c r="O2" s="1" t="s">
        <v>80</v>
      </c>
      <c r="P2" s="1" t="s">
        <v>2</v>
      </c>
      <c r="Q2" s="1" t="s">
        <v>80</v>
      </c>
      <c r="R2" s="1" t="s">
        <v>2</v>
      </c>
      <c r="S2" s="1" t="s">
        <v>80</v>
      </c>
      <c r="T2" s="1" t="s">
        <v>2</v>
      </c>
      <c r="U2" s="1" t="s">
        <v>80</v>
      </c>
    </row>
    <row r="3" spans="1:21" ht="45">
      <c r="A3" s="6"/>
      <c r="B3" s="6"/>
      <c r="C3" s="6"/>
      <c r="D3" s="6"/>
      <c r="E3" s="6"/>
      <c r="F3" s="1" t="s">
        <v>923</v>
      </c>
      <c r="G3" s="1" t="s">
        <v>923</v>
      </c>
      <c r="H3" s="1" t="s">
        <v>973</v>
      </c>
      <c r="I3" s="1" t="s">
        <v>922</v>
      </c>
      <c r="J3" s="1" t="s">
        <v>917</v>
      </c>
      <c r="K3" s="1" t="s">
        <v>917</v>
      </c>
      <c r="L3" s="1" t="s">
        <v>917</v>
      </c>
      <c r="M3" s="1" t="s">
        <v>920</v>
      </c>
      <c r="N3" s="1" t="s">
        <v>974</v>
      </c>
      <c r="O3" s="1" t="s">
        <v>974</v>
      </c>
      <c r="P3" s="1" t="s">
        <v>974</v>
      </c>
      <c r="Q3" s="1" t="s">
        <v>974</v>
      </c>
      <c r="R3" s="1" t="s">
        <v>975</v>
      </c>
      <c r="S3" s="1" t="s">
        <v>975</v>
      </c>
      <c r="T3" s="1" t="s">
        <v>975</v>
      </c>
      <c r="U3" s="1" t="s">
        <v>975</v>
      </c>
    </row>
    <row r="4" spans="1:21">
      <c r="A4" s="2" t="s">
        <v>933</v>
      </c>
      <c r="B4" s="3" t="s">
        <v>6</v>
      </c>
      <c r="C4" s="3" t="s">
        <v>6</v>
      </c>
      <c r="D4" s="3" t="s">
        <v>6</v>
      </c>
      <c r="E4" s="3" t="s">
        <v>6</v>
      </c>
      <c r="F4" s="3" t="s">
        <v>6</v>
      </c>
      <c r="G4" s="8">
        <v>1450000000</v>
      </c>
      <c r="H4" s="3" t="s">
        <v>6</v>
      </c>
      <c r="I4" s="3" t="s">
        <v>6</v>
      </c>
      <c r="J4" s="3" t="s">
        <v>6</v>
      </c>
      <c r="K4" s="3" t="s">
        <v>6</v>
      </c>
      <c r="L4" s="3" t="s">
        <v>6</v>
      </c>
      <c r="M4" s="3" t="s">
        <v>6</v>
      </c>
      <c r="N4" s="3" t="s">
        <v>6</v>
      </c>
      <c r="O4" s="3" t="s">
        <v>6</v>
      </c>
      <c r="P4" s="3" t="s">
        <v>6</v>
      </c>
      <c r="Q4" s="3" t="s">
        <v>6</v>
      </c>
      <c r="R4" s="3" t="s">
        <v>6</v>
      </c>
      <c r="S4" s="3" t="s">
        <v>6</v>
      </c>
      <c r="T4" s="3" t="s">
        <v>6</v>
      </c>
      <c r="U4" s="3" t="s">
        <v>6</v>
      </c>
    </row>
    <row r="5" spans="1:21">
      <c r="A5" s="2" t="s">
        <v>926</v>
      </c>
      <c r="B5" s="3" t="s">
        <v>6</v>
      </c>
      <c r="C5" s="3" t="s">
        <v>6</v>
      </c>
      <c r="D5" s="3" t="s">
        <v>6</v>
      </c>
      <c r="E5" s="3" t="s">
        <v>6</v>
      </c>
      <c r="F5" s="204">
        <v>7.6300000000000007E-2</v>
      </c>
      <c r="G5" s="3" t="s">
        <v>6</v>
      </c>
      <c r="H5" s="3" t="s">
        <v>6</v>
      </c>
      <c r="I5" s="204">
        <v>0.1</v>
      </c>
      <c r="J5" s="3" t="s">
        <v>6</v>
      </c>
      <c r="K5" s="204">
        <v>8.8800000000000004E-2</v>
      </c>
      <c r="L5" s="204">
        <v>8.8800000000000004E-2</v>
      </c>
      <c r="M5" s="204">
        <v>0.1138</v>
      </c>
      <c r="N5" s="3" t="s">
        <v>6</v>
      </c>
      <c r="O5" s="3" t="s">
        <v>6</v>
      </c>
      <c r="P5" s="3" t="s">
        <v>6</v>
      </c>
      <c r="Q5" s="3" t="s">
        <v>6</v>
      </c>
      <c r="R5" s="3" t="s">
        <v>6</v>
      </c>
      <c r="S5" s="3" t="s">
        <v>6</v>
      </c>
      <c r="T5" s="3" t="s">
        <v>6</v>
      </c>
      <c r="U5" s="3" t="s">
        <v>6</v>
      </c>
    </row>
    <row r="6" spans="1:21">
      <c r="A6" s="2" t="s">
        <v>862</v>
      </c>
      <c r="B6" s="5">
        <v>4400000000</v>
      </c>
      <c r="C6" s="3" t="s">
        <v>6</v>
      </c>
      <c r="D6" s="5">
        <v>4400000000</v>
      </c>
      <c r="E6" s="3" t="s">
        <v>6</v>
      </c>
      <c r="F6" s="3" t="s">
        <v>6</v>
      </c>
      <c r="G6" s="3" t="s">
        <v>6</v>
      </c>
      <c r="H6" s="5">
        <v>1300000000</v>
      </c>
      <c r="I6" s="3" t="s">
        <v>6</v>
      </c>
      <c r="J6" s="3" t="s">
        <v>6</v>
      </c>
      <c r="K6" s="3" t="s">
        <v>6</v>
      </c>
      <c r="L6" s="3" t="s">
        <v>6</v>
      </c>
      <c r="M6" s="3" t="s">
        <v>6</v>
      </c>
      <c r="N6" s="3" t="s">
        <v>6</v>
      </c>
      <c r="O6" s="3" t="s">
        <v>6</v>
      </c>
      <c r="P6" s="3" t="s">
        <v>6</v>
      </c>
      <c r="Q6" s="3" t="s">
        <v>6</v>
      </c>
      <c r="R6" s="3" t="s">
        <v>6</v>
      </c>
      <c r="S6" s="3" t="s">
        <v>6</v>
      </c>
      <c r="T6" s="3" t="s">
        <v>6</v>
      </c>
      <c r="U6" s="3" t="s">
        <v>6</v>
      </c>
    </row>
    <row r="7" spans="1:21">
      <c r="A7" s="2" t="s">
        <v>930</v>
      </c>
      <c r="B7" s="3" t="s">
        <v>6</v>
      </c>
      <c r="C7" s="3" t="s">
        <v>6</v>
      </c>
      <c r="D7" s="3" t="s">
        <v>6</v>
      </c>
      <c r="E7" s="3" t="s">
        <v>6</v>
      </c>
      <c r="F7" s="3" t="s">
        <v>6</v>
      </c>
      <c r="G7" s="3" t="s">
        <v>6</v>
      </c>
      <c r="H7" s="3" t="s">
        <v>6</v>
      </c>
      <c r="I7" s="3" t="s">
        <v>932</v>
      </c>
      <c r="J7" s="3" t="s">
        <v>931</v>
      </c>
      <c r="K7" s="3" t="s">
        <v>6</v>
      </c>
      <c r="L7" s="3" t="s">
        <v>6</v>
      </c>
      <c r="M7" s="3" t="s">
        <v>6</v>
      </c>
      <c r="N7" s="3" t="s">
        <v>6</v>
      </c>
      <c r="O7" s="3" t="s">
        <v>6</v>
      </c>
      <c r="P7" s="3" t="s">
        <v>6</v>
      </c>
      <c r="Q7" s="3" t="s">
        <v>6</v>
      </c>
      <c r="R7" s="3" t="s">
        <v>6</v>
      </c>
      <c r="S7" s="3" t="s">
        <v>6</v>
      </c>
      <c r="T7" s="3" t="s">
        <v>6</v>
      </c>
      <c r="U7" s="3" t="s">
        <v>6</v>
      </c>
    </row>
    <row r="8" spans="1:21">
      <c r="A8" s="2" t="s">
        <v>104</v>
      </c>
      <c r="B8" s="5">
        <v>1720000</v>
      </c>
      <c r="C8" s="5">
        <v>-8333000</v>
      </c>
      <c r="D8" s="5">
        <v>-2970000</v>
      </c>
      <c r="E8" s="5">
        <v>-13087000</v>
      </c>
      <c r="F8" s="3" t="s">
        <v>6</v>
      </c>
      <c r="G8" s="3" t="s">
        <v>6</v>
      </c>
      <c r="H8" s="3" t="s">
        <v>6</v>
      </c>
      <c r="I8" s="3" t="s">
        <v>6</v>
      </c>
      <c r="J8" s="3" t="s">
        <v>6</v>
      </c>
      <c r="K8" s="3" t="s">
        <v>6</v>
      </c>
      <c r="L8" s="3" t="s">
        <v>6</v>
      </c>
      <c r="M8" s="3" t="s">
        <v>6</v>
      </c>
      <c r="N8" s="5">
        <v>2225000</v>
      </c>
      <c r="O8" s="5">
        <v>10109000</v>
      </c>
      <c r="P8" s="5">
        <v>5153000</v>
      </c>
      <c r="Q8" s="5">
        <v>20615000</v>
      </c>
      <c r="R8" s="3">
        <v>0</v>
      </c>
      <c r="S8" s="5">
        <v>-52000</v>
      </c>
      <c r="T8" s="3">
        <v>0</v>
      </c>
      <c r="U8" s="5">
        <v>-53000</v>
      </c>
    </row>
    <row r="9" spans="1:21">
      <c r="A9" s="2" t="s">
        <v>159</v>
      </c>
      <c r="B9" s="3" t="s">
        <v>6</v>
      </c>
      <c r="C9" s="3" t="s">
        <v>6</v>
      </c>
      <c r="D9" s="5">
        <v>-56962000</v>
      </c>
      <c r="E9" s="5">
        <v>-647818000</v>
      </c>
      <c r="F9" s="3" t="s">
        <v>6</v>
      </c>
      <c r="G9" s="3" t="s">
        <v>6</v>
      </c>
      <c r="H9" s="3" t="s">
        <v>6</v>
      </c>
      <c r="I9" s="3" t="s">
        <v>6</v>
      </c>
      <c r="J9" s="3" t="s">
        <v>6</v>
      </c>
      <c r="K9" s="3" t="s">
        <v>6</v>
      </c>
      <c r="L9" s="3" t="s">
        <v>6</v>
      </c>
      <c r="M9" s="3" t="s">
        <v>6</v>
      </c>
      <c r="N9" s="3" t="s">
        <v>6</v>
      </c>
      <c r="O9" s="3" t="s">
        <v>6</v>
      </c>
      <c r="P9" s="5">
        <v>-104297000</v>
      </c>
      <c r="Q9" s="5">
        <v>-104499000</v>
      </c>
      <c r="R9" s="3" t="s">
        <v>6</v>
      </c>
      <c r="S9" s="3" t="s">
        <v>6</v>
      </c>
      <c r="T9" s="5">
        <v>-4069000</v>
      </c>
      <c r="U9" s="5">
        <v>-59690000</v>
      </c>
    </row>
    <row r="10" spans="1:21" ht="30">
      <c r="A10" s="2" t="s">
        <v>149</v>
      </c>
      <c r="B10" s="3" t="s">
        <v>6</v>
      </c>
      <c r="C10" s="3" t="s">
        <v>6</v>
      </c>
      <c r="D10" s="8">
        <v>-803049000</v>
      </c>
      <c r="E10" s="8">
        <v>-40306000</v>
      </c>
      <c r="F10" s="3" t="s">
        <v>6</v>
      </c>
      <c r="G10" s="3" t="s">
        <v>6</v>
      </c>
      <c r="H10" s="3" t="s">
        <v>6</v>
      </c>
      <c r="I10" s="3" t="s">
        <v>6</v>
      </c>
      <c r="J10" s="3" t="s">
        <v>6</v>
      </c>
      <c r="K10" s="3" t="s">
        <v>6</v>
      </c>
      <c r="L10" s="3" t="s">
        <v>6</v>
      </c>
      <c r="M10" s="3" t="s">
        <v>6</v>
      </c>
      <c r="N10" s="3" t="s">
        <v>6</v>
      </c>
      <c r="O10" s="3" t="s">
        <v>6</v>
      </c>
      <c r="P10" s="8">
        <v>-95352000</v>
      </c>
      <c r="Q10" s="8">
        <v>-54807000</v>
      </c>
      <c r="R10" s="3" t="s">
        <v>6</v>
      </c>
      <c r="S10" s="3" t="s">
        <v>6</v>
      </c>
      <c r="T10" s="8">
        <v>-87369000</v>
      </c>
      <c r="U10" s="8">
        <v>-33305000</v>
      </c>
    </row>
  </sheetData>
  <mergeCells count="12">
    <mergeCell ref="R1:S1"/>
    <mergeCell ref="T1:U1"/>
    <mergeCell ref="B2:B3"/>
    <mergeCell ref="C2:C3"/>
    <mergeCell ref="D2:D3"/>
    <mergeCell ref="E2:E3"/>
    <mergeCell ref="A1:A3"/>
    <mergeCell ref="B1:C1"/>
    <mergeCell ref="D1:E1"/>
    <mergeCell ref="I1:J1"/>
    <mergeCell ref="N1:O1"/>
    <mergeCell ref="P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1"/>
  <sheetViews>
    <sheetView showGridLines="0" workbookViewId="0"/>
  </sheetViews>
  <sheetFormatPr defaultRowHeight="15"/>
  <cols>
    <col min="1" max="1" width="36.5703125" bestFit="1" customWidth="1"/>
    <col min="2" max="2" width="27.5703125" customWidth="1"/>
    <col min="3" max="3" width="6" customWidth="1"/>
    <col min="4" max="4" width="29.85546875" customWidth="1"/>
    <col min="5" max="5" width="6" customWidth="1"/>
    <col min="6" max="6" width="28.5703125" customWidth="1"/>
    <col min="7" max="7" width="29.28515625" customWidth="1"/>
  </cols>
  <sheetData>
    <row r="1" spans="1:7" ht="45">
      <c r="A1" s="1" t="s">
        <v>976</v>
      </c>
      <c r="B1" s="6" t="s">
        <v>2</v>
      </c>
      <c r="C1" s="6"/>
      <c r="D1" s="6" t="s">
        <v>32</v>
      </c>
      <c r="E1" s="6"/>
      <c r="F1" s="6" t="s">
        <v>80</v>
      </c>
      <c r="G1" s="6" t="s">
        <v>977</v>
      </c>
    </row>
    <row r="2" spans="1:7" ht="30">
      <c r="A2" s="1" t="s">
        <v>31</v>
      </c>
      <c r="B2" s="6"/>
      <c r="C2" s="6"/>
      <c r="D2" s="6"/>
      <c r="E2" s="6"/>
      <c r="F2" s="6"/>
      <c r="G2" s="6"/>
    </row>
    <row r="3" spans="1:7">
      <c r="A3" s="2" t="s">
        <v>34</v>
      </c>
      <c r="B3" s="8">
        <v>814023</v>
      </c>
      <c r="C3" s="3"/>
      <c r="D3" s="8">
        <v>1733783</v>
      </c>
      <c r="E3" s="3"/>
      <c r="F3" s="8">
        <v>1463254</v>
      </c>
      <c r="G3" s="8">
        <v>1371173</v>
      </c>
    </row>
    <row r="4" spans="1:7">
      <c r="A4" s="2" t="s">
        <v>35</v>
      </c>
      <c r="B4" s="5">
        <v>132590</v>
      </c>
      <c r="C4" s="3"/>
      <c r="D4" s="5">
        <v>585760</v>
      </c>
      <c r="E4" s="3"/>
      <c r="F4" s="3" t="s">
        <v>6</v>
      </c>
      <c r="G4" s="3" t="s">
        <v>6</v>
      </c>
    </row>
    <row r="5" spans="1:7">
      <c r="A5" s="2" t="s">
        <v>424</v>
      </c>
      <c r="B5" s="5">
        <v>485185</v>
      </c>
      <c r="C5" s="3"/>
      <c r="D5" s="5">
        <v>522563</v>
      </c>
      <c r="E5" s="3"/>
      <c r="F5" s="3" t="s">
        <v>6</v>
      </c>
      <c r="G5" s="3" t="s">
        <v>6</v>
      </c>
    </row>
    <row r="6" spans="1:7">
      <c r="A6" s="2" t="s">
        <v>978</v>
      </c>
      <c r="B6" s="3">
        <v>0</v>
      </c>
      <c r="C6" s="3"/>
      <c r="D6" s="3">
        <v>0</v>
      </c>
      <c r="E6" s="3"/>
      <c r="F6" s="3" t="s">
        <v>6</v>
      </c>
      <c r="G6" s="3" t="s">
        <v>6</v>
      </c>
    </row>
    <row r="7" spans="1:7">
      <c r="A7" s="2" t="s">
        <v>37</v>
      </c>
      <c r="B7" s="5">
        <v>373565</v>
      </c>
      <c r="C7" s="3"/>
      <c r="D7" s="5">
        <v>342585</v>
      </c>
      <c r="E7" s="3"/>
      <c r="F7" s="3" t="s">
        <v>6</v>
      </c>
      <c r="G7" s="3" t="s">
        <v>6</v>
      </c>
    </row>
    <row r="8" spans="1:7">
      <c r="A8" s="2" t="s">
        <v>38</v>
      </c>
      <c r="B8" s="5">
        <v>98671</v>
      </c>
      <c r="C8" s="3"/>
      <c r="D8" s="5">
        <v>127395</v>
      </c>
      <c r="E8" s="3"/>
      <c r="F8" s="3" t="s">
        <v>6</v>
      </c>
      <c r="G8" s="3" t="s">
        <v>6</v>
      </c>
    </row>
    <row r="9" spans="1:7">
      <c r="A9" s="2" t="s">
        <v>39</v>
      </c>
      <c r="B9" s="5">
        <v>668943</v>
      </c>
      <c r="C9" s="3"/>
      <c r="D9" s="5">
        <v>436100</v>
      </c>
      <c r="E9" s="3"/>
      <c r="F9" s="3" t="s">
        <v>6</v>
      </c>
      <c r="G9" s="3" t="s">
        <v>6</v>
      </c>
    </row>
    <row r="10" spans="1:7">
      <c r="A10" s="2" t="s">
        <v>40</v>
      </c>
      <c r="B10" s="5">
        <v>2572977</v>
      </c>
      <c r="C10" s="3"/>
      <c r="D10" s="5">
        <v>3748186</v>
      </c>
      <c r="E10" s="3"/>
      <c r="F10" s="3" t="s">
        <v>6</v>
      </c>
      <c r="G10" s="3" t="s">
        <v>6</v>
      </c>
    </row>
    <row r="11" spans="1:7">
      <c r="A11" s="2" t="s">
        <v>41</v>
      </c>
      <c r="B11" s="5">
        <v>3259529</v>
      </c>
      <c r="C11" s="3"/>
      <c r="D11" s="5">
        <v>3388060</v>
      </c>
      <c r="E11" s="3"/>
      <c r="F11" s="3" t="s">
        <v>6</v>
      </c>
      <c r="G11" s="3" t="s">
        <v>6</v>
      </c>
    </row>
    <row r="12" spans="1:7" ht="30">
      <c r="A12" s="2" t="s">
        <v>979</v>
      </c>
      <c r="B12" s="3">
        <v>0</v>
      </c>
      <c r="C12" s="3"/>
      <c r="D12" s="3">
        <v>0</v>
      </c>
      <c r="E12" s="3"/>
      <c r="F12" s="3" t="s">
        <v>6</v>
      </c>
      <c r="G12" s="3" t="s">
        <v>6</v>
      </c>
    </row>
    <row r="13" spans="1:7">
      <c r="A13" s="2" t="s">
        <v>42</v>
      </c>
      <c r="B13" s="5">
        <v>1019548</v>
      </c>
      <c r="C13" s="3"/>
      <c r="D13" s="5">
        <v>993669</v>
      </c>
      <c r="E13" s="3"/>
      <c r="F13" s="3" t="s">
        <v>6</v>
      </c>
      <c r="G13" s="3" t="s">
        <v>6</v>
      </c>
    </row>
    <row r="14" spans="1:7">
      <c r="A14" s="2" t="s">
        <v>38</v>
      </c>
      <c r="B14" s="5">
        <v>9514</v>
      </c>
      <c r="C14" s="3"/>
      <c r="D14" s="5">
        <v>26713</v>
      </c>
      <c r="E14" s="3"/>
      <c r="F14" s="3" t="s">
        <v>6</v>
      </c>
      <c r="G14" s="3" t="s">
        <v>6</v>
      </c>
    </row>
    <row r="15" spans="1:7">
      <c r="A15" s="2" t="s">
        <v>980</v>
      </c>
      <c r="B15" s="3">
        <v>0</v>
      </c>
      <c r="C15" s="3"/>
      <c r="D15" s="3">
        <v>0</v>
      </c>
      <c r="E15" s="3"/>
      <c r="F15" s="3" t="s">
        <v>6</v>
      </c>
      <c r="G15" s="3" t="s">
        <v>6</v>
      </c>
    </row>
    <row r="16" spans="1:7">
      <c r="A16" s="2" t="s">
        <v>43</v>
      </c>
      <c r="B16" s="5">
        <v>577218</v>
      </c>
      <c r="C16" s="3"/>
      <c r="D16" s="5">
        <v>523326</v>
      </c>
      <c r="E16" s="3"/>
      <c r="F16" s="3" t="s">
        <v>6</v>
      </c>
      <c r="G16" s="3" t="s">
        <v>6</v>
      </c>
    </row>
    <row r="17" spans="1:7">
      <c r="A17" s="2" t="s">
        <v>44</v>
      </c>
      <c r="B17" s="5">
        <v>7438786</v>
      </c>
      <c r="C17" s="3"/>
      <c r="D17" s="5">
        <v>8679954</v>
      </c>
      <c r="E17" s="3"/>
      <c r="F17" s="3" t="s">
        <v>6</v>
      </c>
      <c r="G17" s="3" t="s">
        <v>6</v>
      </c>
    </row>
    <row r="18" spans="1:7">
      <c r="A18" s="2" t="s">
        <v>46</v>
      </c>
      <c r="B18" s="5">
        <v>264508</v>
      </c>
      <c r="C18" s="3"/>
      <c r="D18" s="5">
        <v>369056</v>
      </c>
      <c r="E18" s="3"/>
      <c r="F18" s="3" t="s">
        <v>6</v>
      </c>
      <c r="G18" s="3" t="s">
        <v>6</v>
      </c>
    </row>
    <row r="19" spans="1:7">
      <c r="A19" s="2" t="s">
        <v>981</v>
      </c>
      <c r="B19" s="3">
        <v>0</v>
      </c>
      <c r="C19" s="3"/>
      <c r="D19" s="3">
        <v>0</v>
      </c>
      <c r="E19" s="3"/>
      <c r="F19" s="3" t="s">
        <v>6</v>
      </c>
      <c r="G19" s="3" t="s">
        <v>6</v>
      </c>
    </row>
    <row r="20" spans="1:7">
      <c r="A20" s="2" t="s">
        <v>47</v>
      </c>
      <c r="B20" s="5">
        <v>804483</v>
      </c>
      <c r="C20" s="3"/>
      <c r="D20" s="5">
        <v>972534</v>
      </c>
      <c r="E20" s="3"/>
      <c r="F20" s="3" t="s">
        <v>6</v>
      </c>
      <c r="G20" s="3" t="s">
        <v>6</v>
      </c>
    </row>
    <row r="21" spans="1:7">
      <c r="A21" s="2" t="s">
        <v>48</v>
      </c>
      <c r="B21" s="5">
        <v>111728</v>
      </c>
      <c r="C21" s="3"/>
      <c r="D21" s="5">
        <v>128148</v>
      </c>
      <c r="E21" s="3"/>
      <c r="F21" s="3" t="s">
        <v>6</v>
      </c>
      <c r="G21" s="3" t="s">
        <v>6</v>
      </c>
    </row>
    <row r="22" spans="1:7">
      <c r="A22" s="2" t="s">
        <v>49</v>
      </c>
      <c r="B22" s="5">
        <v>5555298</v>
      </c>
      <c r="C22" s="3"/>
      <c r="D22" s="5">
        <v>96839</v>
      </c>
      <c r="E22" s="3"/>
      <c r="F22" s="3" t="s">
        <v>6</v>
      </c>
      <c r="G22" s="3" t="s">
        <v>6</v>
      </c>
    </row>
    <row r="23" spans="1:7">
      <c r="A23" s="2" t="s">
        <v>50</v>
      </c>
      <c r="B23" s="5">
        <v>725611</v>
      </c>
      <c r="C23" s="3"/>
      <c r="D23" s="5">
        <v>720013</v>
      </c>
      <c r="E23" s="3"/>
      <c r="F23" s="3" t="s">
        <v>6</v>
      </c>
      <c r="G23" s="3" t="s">
        <v>6</v>
      </c>
    </row>
    <row r="24" spans="1:7">
      <c r="A24" s="2" t="s">
        <v>51</v>
      </c>
      <c r="B24" s="5">
        <v>7461628</v>
      </c>
      <c r="C24" s="3"/>
      <c r="D24" s="5">
        <v>2286590</v>
      </c>
      <c r="E24" s="3"/>
      <c r="F24" s="3" t="s">
        <v>6</v>
      </c>
      <c r="G24" s="3" t="s">
        <v>6</v>
      </c>
    </row>
    <row r="25" spans="1:7">
      <c r="A25" s="2" t="s">
        <v>52</v>
      </c>
      <c r="B25" s="5">
        <v>221598</v>
      </c>
      <c r="C25" s="3"/>
      <c r="D25" s="5">
        <v>5696632</v>
      </c>
      <c r="E25" s="3"/>
      <c r="F25" s="3" t="s">
        <v>6</v>
      </c>
      <c r="G25" s="3" t="s">
        <v>6</v>
      </c>
    </row>
    <row r="26" spans="1:7">
      <c r="A26" s="2" t="s">
        <v>48</v>
      </c>
      <c r="B26" s="5">
        <v>9923</v>
      </c>
      <c r="C26" s="3"/>
      <c r="D26" s="5">
        <v>11238</v>
      </c>
      <c r="E26" s="3"/>
      <c r="F26" s="3" t="s">
        <v>6</v>
      </c>
      <c r="G26" s="3" t="s">
        <v>6</v>
      </c>
    </row>
    <row r="27" spans="1:7">
      <c r="A27" s="2" t="s">
        <v>53</v>
      </c>
      <c r="B27" s="5">
        <v>89285</v>
      </c>
      <c r="C27" s="3"/>
      <c r="D27" s="5">
        <v>108991</v>
      </c>
      <c r="E27" s="3"/>
      <c r="F27" s="3" t="s">
        <v>6</v>
      </c>
      <c r="G27" s="3" t="s">
        <v>6</v>
      </c>
    </row>
    <row r="28" spans="1:7">
      <c r="A28" s="2" t="s">
        <v>982</v>
      </c>
      <c r="B28" s="3">
        <v>0</v>
      </c>
      <c r="C28" s="3"/>
      <c r="D28" s="3">
        <v>0</v>
      </c>
      <c r="E28" s="3"/>
      <c r="F28" s="3" t="s">
        <v>6</v>
      </c>
      <c r="G28" s="3" t="s">
        <v>6</v>
      </c>
    </row>
    <row r="29" spans="1:7">
      <c r="A29" s="2" t="s">
        <v>54</v>
      </c>
      <c r="B29" s="5">
        <v>239899</v>
      </c>
      <c r="C29" s="3"/>
      <c r="D29" s="5">
        <v>221116</v>
      </c>
      <c r="E29" s="3"/>
      <c r="F29" s="3" t="s">
        <v>6</v>
      </c>
      <c r="G29" s="3" t="s">
        <v>6</v>
      </c>
    </row>
    <row r="30" spans="1:7">
      <c r="A30" s="2" t="s">
        <v>55</v>
      </c>
      <c r="B30" s="5">
        <v>8022333</v>
      </c>
      <c r="C30" s="3"/>
      <c r="D30" s="5">
        <v>8324567</v>
      </c>
      <c r="E30" s="3"/>
      <c r="F30" s="3" t="s">
        <v>6</v>
      </c>
      <c r="G30" s="3" t="s">
        <v>6</v>
      </c>
    </row>
    <row r="31" spans="1:7">
      <c r="A31" s="2" t="s">
        <v>62</v>
      </c>
      <c r="B31" s="5">
        <v>-583547</v>
      </c>
      <c r="C31" s="3"/>
      <c r="D31" s="5">
        <v>355387</v>
      </c>
      <c r="E31" s="3"/>
      <c r="F31" s="3" t="s">
        <v>6</v>
      </c>
      <c r="G31" s="3" t="s">
        <v>6</v>
      </c>
    </row>
    <row r="32" spans="1:7" ht="30">
      <c r="A32" s="2" t="s">
        <v>63</v>
      </c>
      <c r="B32" s="5">
        <v>7438786</v>
      </c>
      <c r="C32" s="3"/>
      <c r="D32" s="5">
        <v>8679954</v>
      </c>
      <c r="E32" s="3"/>
      <c r="F32" s="3" t="s">
        <v>6</v>
      </c>
      <c r="G32" s="3" t="s">
        <v>6</v>
      </c>
    </row>
    <row r="33" spans="1:7">
      <c r="A33" s="2" t="s">
        <v>974</v>
      </c>
      <c r="B33" s="3" t="s">
        <v>6</v>
      </c>
      <c r="C33" s="3"/>
      <c r="D33" s="3" t="s">
        <v>6</v>
      </c>
      <c r="E33" s="3"/>
      <c r="F33" s="3" t="s">
        <v>6</v>
      </c>
      <c r="G33" s="3" t="s">
        <v>6</v>
      </c>
    </row>
    <row r="34" spans="1:7">
      <c r="A34" s="2" t="s">
        <v>34</v>
      </c>
      <c r="B34" s="5">
        <v>156579</v>
      </c>
      <c r="C34" s="3"/>
      <c r="D34" s="5">
        <v>356314</v>
      </c>
      <c r="E34" s="3"/>
      <c r="F34" s="5">
        <v>574782</v>
      </c>
      <c r="G34" s="5">
        <v>735022</v>
      </c>
    </row>
    <row r="35" spans="1:7">
      <c r="A35" s="2" t="s">
        <v>35</v>
      </c>
      <c r="B35" s="3">
        <v>0</v>
      </c>
      <c r="C35" s="3"/>
      <c r="D35" s="3">
        <v>0</v>
      </c>
      <c r="E35" s="3"/>
      <c r="F35" s="3" t="s">
        <v>6</v>
      </c>
      <c r="G35" s="3" t="s">
        <v>6</v>
      </c>
    </row>
    <row r="36" spans="1:7">
      <c r="A36" s="2" t="s">
        <v>424</v>
      </c>
      <c r="B36" s="3">
        <v>0</v>
      </c>
      <c r="C36" s="3"/>
      <c r="D36" s="3">
        <v>0</v>
      </c>
      <c r="E36" s="3"/>
      <c r="F36" s="3" t="s">
        <v>6</v>
      </c>
      <c r="G36" s="3" t="s">
        <v>6</v>
      </c>
    </row>
    <row r="37" spans="1:7">
      <c r="A37" s="2" t="s">
        <v>978</v>
      </c>
      <c r="B37" s="5">
        <v>24814</v>
      </c>
      <c r="C37" s="3"/>
      <c r="D37" s="5">
        <v>31803</v>
      </c>
      <c r="E37" s="3"/>
      <c r="F37" s="3" t="s">
        <v>6</v>
      </c>
      <c r="G37" s="3" t="s">
        <v>6</v>
      </c>
    </row>
    <row r="38" spans="1:7">
      <c r="A38" s="2" t="s">
        <v>37</v>
      </c>
      <c r="B38" s="3">
        <v>0</v>
      </c>
      <c r="C38" s="3"/>
      <c r="D38" s="3">
        <v>0</v>
      </c>
      <c r="E38" s="3"/>
      <c r="F38" s="3" t="s">
        <v>6</v>
      </c>
      <c r="G38" s="3" t="s">
        <v>6</v>
      </c>
    </row>
    <row r="39" spans="1:7">
      <c r="A39" s="2" t="s">
        <v>38</v>
      </c>
      <c r="B39" s="3">
        <v>0</v>
      </c>
      <c r="C39" s="3"/>
      <c r="D39" s="3">
        <v>0</v>
      </c>
      <c r="E39" s="3"/>
      <c r="F39" s="3" t="s">
        <v>6</v>
      </c>
      <c r="G39" s="3" t="s">
        <v>6</v>
      </c>
    </row>
    <row r="40" spans="1:7">
      <c r="A40" s="2" t="s">
        <v>39</v>
      </c>
      <c r="B40" s="5">
        <v>7603</v>
      </c>
      <c r="C40" s="3"/>
      <c r="D40" s="5">
        <v>6832</v>
      </c>
      <c r="E40" s="3"/>
      <c r="F40" s="3" t="s">
        <v>6</v>
      </c>
      <c r="G40" s="3" t="s">
        <v>6</v>
      </c>
    </row>
    <row r="41" spans="1:7">
      <c r="A41" s="2" t="s">
        <v>40</v>
      </c>
      <c r="B41" s="5">
        <v>188996</v>
      </c>
      <c r="C41" s="3"/>
      <c r="D41" s="5">
        <v>394949</v>
      </c>
      <c r="E41" s="3"/>
      <c r="F41" s="3" t="s">
        <v>6</v>
      </c>
      <c r="G41" s="3" t="s">
        <v>6</v>
      </c>
    </row>
    <row r="42" spans="1:7">
      <c r="A42" s="2" t="s">
        <v>41</v>
      </c>
      <c r="B42" s="3">
        <v>0</v>
      </c>
      <c r="C42" s="3"/>
      <c r="D42" s="3">
        <v>0</v>
      </c>
      <c r="E42" s="3"/>
      <c r="F42" s="3" t="s">
        <v>6</v>
      </c>
      <c r="G42" s="3" t="s">
        <v>6</v>
      </c>
    </row>
    <row r="43" spans="1:7" ht="30">
      <c r="A43" s="2" t="s">
        <v>979</v>
      </c>
      <c r="B43" s="5">
        <v>1172048</v>
      </c>
      <c r="C43" s="3"/>
      <c r="D43" s="5">
        <v>1867753</v>
      </c>
      <c r="E43" s="3"/>
      <c r="F43" s="3" t="s">
        <v>6</v>
      </c>
      <c r="G43" s="3" t="s">
        <v>6</v>
      </c>
    </row>
    <row r="44" spans="1:7">
      <c r="A44" s="2" t="s">
        <v>42</v>
      </c>
      <c r="B44" s="5">
        <v>18000</v>
      </c>
      <c r="C44" s="3"/>
      <c r="D44" s="5">
        <v>18000</v>
      </c>
      <c r="E44" s="3"/>
      <c r="F44" s="3" t="s">
        <v>6</v>
      </c>
      <c r="G44" s="3" t="s">
        <v>6</v>
      </c>
    </row>
    <row r="45" spans="1:7">
      <c r="A45" s="2" t="s">
        <v>38</v>
      </c>
      <c r="B45" s="5">
        <v>15789</v>
      </c>
      <c r="C45" s="3"/>
      <c r="D45" s="5">
        <v>16025</v>
      </c>
      <c r="E45" s="3"/>
      <c r="F45" s="3" t="s">
        <v>6</v>
      </c>
      <c r="G45" s="3" t="s">
        <v>6</v>
      </c>
    </row>
    <row r="46" spans="1:7">
      <c r="A46" s="2" t="s">
        <v>980</v>
      </c>
      <c r="B46" s="5">
        <v>1462845</v>
      </c>
      <c r="C46" s="3"/>
      <c r="D46" s="5">
        <v>1474658</v>
      </c>
      <c r="E46" s="3"/>
      <c r="F46" s="3" t="s">
        <v>6</v>
      </c>
      <c r="G46" s="3" t="s">
        <v>6</v>
      </c>
    </row>
    <row r="47" spans="1:7">
      <c r="A47" s="2" t="s">
        <v>43</v>
      </c>
      <c r="B47" s="5">
        <v>27205</v>
      </c>
      <c r="C47" s="3"/>
      <c r="D47" s="5">
        <v>29381</v>
      </c>
      <c r="E47" s="3"/>
      <c r="F47" s="3" t="s">
        <v>6</v>
      </c>
      <c r="G47" s="3" t="s">
        <v>6</v>
      </c>
    </row>
    <row r="48" spans="1:7">
      <c r="A48" s="2" t="s">
        <v>44</v>
      </c>
      <c r="B48" s="5">
        <v>2884883</v>
      </c>
      <c r="C48" s="3"/>
      <c r="D48" s="5">
        <v>3800766</v>
      </c>
      <c r="E48" s="3"/>
      <c r="F48" s="3" t="s">
        <v>6</v>
      </c>
      <c r="G48" s="3" t="s">
        <v>6</v>
      </c>
    </row>
    <row r="49" spans="1:7">
      <c r="A49" s="2" t="s">
        <v>46</v>
      </c>
      <c r="B49" s="3">
        <v>0</v>
      </c>
      <c r="C49" s="3"/>
      <c r="D49" s="3">
        <v>0</v>
      </c>
      <c r="E49" s="3"/>
      <c r="F49" s="3" t="s">
        <v>6</v>
      </c>
      <c r="G49" s="3" t="s">
        <v>6</v>
      </c>
    </row>
    <row r="50" spans="1:7">
      <c r="A50" s="2" t="s">
        <v>981</v>
      </c>
      <c r="B50" s="5">
        <v>466336</v>
      </c>
      <c r="C50" s="3"/>
      <c r="D50" s="5">
        <v>464798</v>
      </c>
      <c r="E50" s="3"/>
      <c r="F50" s="3" t="s">
        <v>6</v>
      </c>
      <c r="G50" s="3" t="s">
        <v>6</v>
      </c>
    </row>
    <row r="51" spans="1:7">
      <c r="A51" s="2" t="s">
        <v>47</v>
      </c>
      <c r="B51" s="3">
        <v>200</v>
      </c>
      <c r="C51" s="3"/>
      <c r="D51" s="3">
        <v>0</v>
      </c>
      <c r="E51" s="3"/>
      <c r="F51" s="3" t="s">
        <v>6</v>
      </c>
      <c r="G51" s="3" t="s">
        <v>6</v>
      </c>
    </row>
    <row r="52" spans="1:7">
      <c r="A52" s="2" t="s">
        <v>48</v>
      </c>
      <c r="B52" s="3">
        <v>0</v>
      </c>
      <c r="C52" s="3"/>
      <c r="D52" s="3">
        <v>0</v>
      </c>
      <c r="E52" s="3"/>
      <c r="F52" s="3" t="s">
        <v>6</v>
      </c>
      <c r="G52" s="3" t="s">
        <v>6</v>
      </c>
    </row>
    <row r="53" spans="1:7">
      <c r="A53" s="2" t="s">
        <v>49</v>
      </c>
      <c r="B53" s="3">
        <v>23</v>
      </c>
      <c r="C53" s="3"/>
      <c r="D53" s="3">
        <v>0</v>
      </c>
      <c r="E53" s="3"/>
      <c r="F53" s="3" t="s">
        <v>6</v>
      </c>
      <c r="G53" s="3" t="s">
        <v>6</v>
      </c>
    </row>
    <row r="54" spans="1:7">
      <c r="A54" s="2" t="s">
        <v>50</v>
      </c>
      <c r="B54" s="3">
        <v>0</v>
      </c>
      <c r="C54" s="3"/>
      <c r="D54" s="3">
        <v>0</v>
      </c>
      <c r="E54" s="3"/>
      <c r="F54" s="3" t="s">
        <v>6</v>
      </c>
      <c r="G54" s="3" t="s">
        <v>6</v>
      </c>
    </row>
    <row r="55" spans="1:7">
      <c r="A55" s="2" t="s">
        <v>51</v>
      </c>
      <c r="B55" s="5">
        <v>466559</v>
      </c>
      <c r="C55" s="3"/>
      <c r="D55" s="5">
        <v>464798</v>
      </c>
      <c r="E55" s="3"/>
      <c r="F55" s="3" t="s">
        <v>6</v>
      </c>
      <c r="G55" s="3" t="s">
        <v>6</v>
      </c>
    </row>
    <row r="56" spans="1:7">
      <c r="A56" s="2" t="s">
        <v>52</v>
      </c>
      <c r="B56" s="3">
        <v>0</v>
      </c>
      <c r="C56" s="3"/>
      <c r="D56" s="3">
        <v>23</v>
      </c>
      <c r="E56" s="3"/>
      <c r="F56" s="3" t="s">
        <v>6</v>
      </c>
      <c r="G56" s="3" t="s">
        <v>6</v>
      </c>
    </row>
    <row r="57" spans="1:7">
      <c r="A57" s="2" t="s">
        <v>48</v>
      </c>
      <c r="B57" s="3">
        <v>0</v>
      </c>
      <c r="C57" s="3"/>
      <c r="D57" s="3">
        <v>0</v>
      </c>
      <c r="E57" s="3"/>
      <c r="F57" s="3" t="s">
        <v>6</v>
      </c>
      <c r="G57" s="3" t="s">
        <v>6</v>
      </c>
    </row>
    <row r="58" spans="1:7">
      <c r="A58" s="2" t="s">
        <v>53</v>
      </c>
      <c r="B58" s="3">
        <v>0</v>
      </c>
      <c r="C58" s="3"/>
      <c r="D58" s="3">
        <v>3</v>
      </c>
      <c r="E58" s="3"/>
      <c r="F58" s="3" t="s">
        <v>6</v>
      </c>
      <c r="G58" s="3" t="s">
        <v>6</v>
      </c>
    </row>
    <row r="59" spans="1:7">
      <c r="A59" s="2" t="s">
        <v>982</v>
      </c>
      <c r="B59" s="5">
        <v>2971379</v>
      </c>
      <c r="C59" s="3"/>
      <c r="D59" s="5">
        <v>2950226</v>
      </c>
      <c r="E59" s="3"/>
      <c r="F59" s="3" t="s">
        <v>6</v>
      </c>
      <c r="G59" s="3" t="s">
        <v>6</v>
      </c>
    </row>
    <row r="60" spans="1:7">
      <c r="A60" s="2" t="s">
        <v>54</v>
      </c>
      <c r="B60" s="5">
        <v>30492</v>
      </c>
      <c r="C60" s="3"/>
      <c r="D60" s="5">
        <v>30329</v>
      </c>
      <c r="E60" s="3"/>
      <c r="F60" s="3" t="s">
        <v>6</v>
      </c>
      <c r="G60" s="3" t="s">
        <v>6</v>
      </c>
    </row>
    <row r="61" spans="1:7">
      <c r="A61" s="2" t="s">
        <v>55</v>
      </c>
      <c r="B61" s="5">
        <v>3468430</v>
      </c>
      <c r="C61" s="3"/>
      <c r="D61" s="5">
        <v>3445379</v>
      </c>
      <c r="E61" s="3"/>
      <c r="F61" s="3" t="s">
        <v>6</v>
      </c>
      <c r="G61" s="3" t="s">
        <v>6</v>
      </c>
    </row>
    <row r="62" spans="1:7">
      <c r="A62" s="2" t="s">
        <v>62</v>
      </c>
      <c r="B62" s="5">
        <v>-583547</v>
      </c>
      <c r="C62" s="3"/>
      <c r="D62" s="5">
        <v>355387</v>
      </c>
      <c r="E62" s="3"/>
      <c r="F62" s="3" t="s">
        <v>6</v>
      </c>
      <c r="G62" s="3" t="s">
        <v>6</v>
      </c>
    </row>
    <row r="63" spans="1:7" ht="30">
      <c r="A63" s="2" t="s">
        <v>63</v>
      </c>
      <c r="B63" s="5">
        <v>2884883</v>
      </c>
      <c r="C63" s="3"/>
      <c r="D63" s="5">
        <v>3800766</v>
      </c>
      <c r="E63" s="3"/>
      <c r="F63" s="3" t="s">
        <v>6</v>
      </c>
      <c r="G63" s="3" t="s">
        <v>6</v>
      </c>
    </row>
    <row r="64" spans="1:7">
      <c r="A64" s="2" t="s">
        <v>983</v>
      </c>
      <c r="B64" s="3" t="s">
        <v>6</v>
      </c>
      <c r="C64" s="3"/>
      <c r="D64" s="3" t="s">
        <v>6</v>
      </c>
      <c r="E64" s="3"/>
      <c r="F64" s="3" t="s">
        <v>6</v>
      </c>
      <c r="G64" s="3" t="s">
        <v>6</v>
      </c>
    </row>
    <row r="65" spans="1:7" ht="17.25">
      <c r="A65" s="2" t="s">
        <v>34</v>
      </c>
      <c r="B65" s="5">
        <v>27051</v>
      </c>
      <c r="C65" s="205" t="s">
        <v>984</v>
      </c>
      <c r="D65" s="3">
        <v>0</v>
      </c>
      <c r="E65" s="205" t="s">
        <v>984</v>
      </c>
      <c r="F65" s="3">
        <v>0</v>
      </c>
      <c r="G65" s="3">
        <v>0</v>
      </c>
    </row>
    <row r="66" spans="1:7" ht="17.25">
      <c r="A66" s="2" t="s">
        <v>35</v>
      </c>
      <c r="B66" s="3">
        <v>0</v>
      </c>
      <c r="C66" s="205" t="s">
        <v>984</v>
      </c>
      <c r="D66" s="3">
        <v>0</v>
      </c>
      <c r="E66" s="205" t="s">
        <v>984</v>
      </c>
      <c r="F66" s="3" t="s">
        <v>6</v>
      </c>
      <c r="G66" s="3" t="s">
        <v>6</v>
      </c>
    </row>
    <row r="67" spans="1:7" ht="17.25">
      <c r="A67" s="2" t="s">
        <v>424</v>
      </c>
      <c r="B67" s="3">
        <v>0</v>
      </c>
      <c r="C67" s="205" t="s">
        <v>984</v>
      </c>
      <c r="D67" s="3">
        <v>0</v>
      </c>
      <c r="E67" s="205" t="s">
        <v>984</v>
      </c>
      <c r="F67" s="3" t="s">
        <v>6</v>
      </c>
      <c r="G67" s="3" t="s">
        <v>6</v>
      </c>
    </row>
    <row r="68" spans="1:7" ht="17.25">
      <c r="A68" s="2" t="s">
        <v>978</v>
      </c>
      <c r="B68" s="5">
        <v>54739</v>
      </c>
      <c r="C68" s="205" t="s">
        <v>984</v>
      </c>
      <c r="D68" s="5">
        <v>129810</v>
      </c>
      <c r="E68" s="205" t="s">
        <v>984</v>
      </c>
      <c r="F68" s="3" t="s">
        <v>6</v>
      </c>
      <c r="G68" s="3" t="s">
        <v>6</v>
      </c>
    </row>
    <row r="69" spans="1:7" ht="17.25">
      <c r="A69" s="2" t="s">
        <v>37</v>
      </c>
      <c r="B69" s="3">
        <v>0</v>
      </c>
      <c r="C69" s="205" t="s">
        <v>984</v>
      </c>
      <c r="D69" s="3">
        <v>0</v>
      </c>
      <c r="E69" s="205" t="s">
        <v>984</v>
      </c>
      <c r="F69" s="3" t="s">
        <v>6</v>
      </c>
      <c r="G69" s="3" t="s">
        <v>6</v>
      </c>
    </row>
    <row r="70" spans="1:7" ht="17.25">
      <c r="A70" s="2" t="s">
        <v>38</v>
      </c>
      <c r="B70" s="3">
        <v>0</v>
      </c>
      <c r="C70" s="205" t="s">
        <v>984</v>
      </c>
      <c r="D70" s="3">
        <v>0</v>
      </c>
      <c r="E70" s="205" t="s">
        <v>984</v>
      </c>
      <c r="F70" s="3" t="s">
        <v>6</v>
      </c>
      <c r="G70" s="3" t="s">
        <v>6</v>
      </c>
    </row>
    <row r="71" spans="1:7" ht="17.25">
      <c r="A71" s="2" t="s">
        <v>39</v>
      </c>
      <c r="B71" s="5">
        <v>29370</v>
      </c>
      <c r="C71" s="205" t="s">
        <v>984</v>
      </c>
      <c r="D71" s="3">
        <v>0</v>
      </c>
      <c r="E71" s="205" t="s">
        <v>984</v>
      </c>
      <c r="F71" s="3" t="s">
        <v>6</v>
      </c>
      <c r="G71" s="3" t="s">
        <v>6</v>
      </c>
    </row>
    <row r="72" spans="1:7" ht="17.25">
      <c r="A72" s="2" t="s">
        <v>40</v>
      </c>
      <c r="B72" s="5">
        <v>111160</v>
      </c>
      <c r="C72" s="205" t="s">
        <v>984</v>
      </c>
      <c r="D72" s="5">
        <v>129810</v>
      </c>
      <c r="E72" s="205" t="s">
        <v>984</v>
      </c>
      <c r="F72" s="3" t="s">
        <v>6</v>
      </c>
      <c r="G72" s="3" t="s">
        <v>6</v>
      </c>
    </row>
    <row r="73" spans="1:7" ht="17.25">
      <c r="A73" s="2" t="s">
        <v>41</v>
      </c>
      <c r="B73" s="3">
        <v>0</v>
      </c>
      <c r="C73" s="205" t="s">
        <v>984</v>
      </c>
      <c r="D73" s="3">
        <v>0</v>
      </c>
      <c r="E73" s="205" t="s">
        <v>984</v>
      </c>
      <c r="F73" s="3" t="s">
        <v>6</v>
      </c>
      <c r="G73" s="3" t="s">
        <v>6</v>
      </c>
    </row>
    <row r="74" spans="1:7" ht="30">
      <c r="A74" s="2" t="s">
        <v>979</v>
      </c>
      <c r="B74" s="5">
        <v>772163</v>
      </c>
      <c r="C74" s="205" t="s">
        <v>984</v>
      </c>
      <c r="D74" s="5">
        <v>1503202</v>
      </c>
      <c r="E74" s="205" t="s">
        <v>984</v>
      </c>
      <c r="F74" s="3" t="s">
        <v>6</v>
      </c>
      <c r="G74" s="3" t="s">
        <v>6</v>
      </c>
    </row>
    <row r="75" spans="1:7" ht="17.25">
      <c r="A75" s="2" t="s">
        <v>42</v>
      </c>
      <c r="B75" s="3">
        <v>0</v>
      </c>
      <c r="C75" s="205" t="s">
        <v>984</v>
      </c>
      <c r="D75" s="3">
        <v>0</v>
      </c>
      <c r="E75" s="205" t="s">
        <v>984</v>
      </c>
      <c r="F75" s="3" t="s">
        <v>6</v>
      </c>
      <c r="G75" s="3" t="s">
        <v>6</v>
      </c>
    </row>
    <row r="76" spans="1:7" ht="17.25">
      <c r="A76" s="2" t="s">
        <v>38</v>
      </c>
      <c r="B76" s="3">
        <v>0</v>
      </c>
      <c r="C76" s="205" t="s">
        <v>984</v>
      </c>
      <c r="D76" s="3">
        <v>0</v>
      </c>
      <c r="E76" s="205" t="s">
        <v>984</v>
      </c>
      <c r="F76" s="3" t="s">
        <v>6</v>
      </c>
      <c r="G76" s="3" t="s">
        <v>6</v>
      </c>
    </row>
    <row r="77" spans="1:7" ht="17.25">
      <c r="A77" s="2" t="s">
        <v>980</v>
      </c>
      <c r="B77" s="5">
        <v>3785824</v>
      </c>
      <c r="C77" s="205" t="s">
        <v>984</v>
      </c>
      <c r="D77" s="5">
        <v>3714760</v>
      </c>
      <c r="E77" s="205" t="s">
        <v>984</v>
      </c>
      <c r="F77" s="3" t="s">
        <v>6</v>
      </c>
      <c r="G77" s="3" t="s">
        <v>6</v>
      </c>
    </row>
    <row r="78" spans="1:7" ht="17.25">
      <c r="A78" s="2" t="s">
        <v>43</v>
      </c>
      <c r="B78" s="3">
        <v>0</v>
      </c>
      <c r="C78" s="205" t="s">
        <v>984</v>
      </c>
      <c r="D78" s="5">
        <v>32556</v>
      </c>
      <c r="E78" s="205" t="s">
        <v>984</v>
      </c>
      <c r="F78" s="3" t="s">
        <v>6</v>
      </c>
      <c r="G78" s="3" t="s">
        <v>6</v>
      </c>
    </row>
    <row r="79" spans="1:7" ht="17.25">
      <c r="A79" s="2" t="s">
        <v>44</v>
      </c>
      <c r="B79" s="5">
        <v>4669147</v>
      </c>
      <c r="C79" s="205" t="s">
        <v>984</v>
      </c>
      <c r="D79" s="5">
        <v>5380328</v>
      </c>
      <c r="E79" s="205" t="s">
        <v>984</v>
      </c>
      <c r="F79" s="3" t="s">
        <v>6</v>
      </c>
      <c r="G79" s="3" t="s">
        <v>6</v>
      </c>
    </row>
    <row r="80" spans="1:7" ht="17.25">
      <c r="A80" s="2" t="s">
        <v>46</v>
      </c>
      <c r="B80" s="3">
        <v>0</v>
      </c>
      <c r="C80" s="205" t="s">
        <v>984</v>
      </c>
      <c r="D80" s="3">
        <v>0</v>
      </c>
      <c r="E80" s="205" t="s">
        <v>984</v>
      </c>
      <c r="F80" s="3" t="s">
        <v>6</v>
      </c>
      <c r="G80" s="3" t="s">
        <v>6</v>
      </c>
    </row>
    <row r="81" spans="1:7" ht="17.25">
      <c r="A81" s="2" t="s">
        <v>981</v>
      </c>
      <c r="B81" s="5">
        <v>122777</v>
      </c>
      <c r="C81" s="205" t="s">
        <v>984</v>
      </c>
      <c r="D81" s="5">
        <v>132007</v>
      </c>
      <c r="E81" s="205" t="s">
        <v>984</v>
      </c>
      <c r="F81" s="3" t="s">
        <v>6</v>
      </c>
      <c r="G81" s="3" t="s">
        <v>6</v>
      </c>
    </row>
    <row r="82" spans="1:7" ht="17.25">
      <c r="A82" s="2" t="s">
        <v>47</v>
      </c>
      <c r="B82" s="5">
        <v>59490</v>
      </c>
      <c r="C82" s="205" t="s">
        <v>984</v>
      </c>
      <c r="D82" s="5">
        <v>59490</v>
      </c>
      <c r="E82" s="205" t="s">
        <v>984</v>
      </c>
      <c r="F82" s="3" t="s">
        <v>6</v>
      </c>
      <c r="G82" s="3" t="s">
        <v>6</v>
      </c>
    </row>
    <row r="83" spans="1:7" ht="17.25">
      <c r="A83" s="2" t="s">
        <v>48</v>
      </c>
      <c r="B83" s="3">
        <v>0</v>
      </c>
      <c r="C83" s="205" t="s">
        <v>984</v>
      </c>
      <c r="D83" s="3">
        <v>0</v>
      </c>
      <c r="E83" s="205" t="s">
        <v>984</v>
      </c>
      <c r="F83" s="3" t="s">
        <v>6</v>
      </c>
      <c r="G83" s="3" t="s">
        <v>6</v>
      </c>
    </row>
    <row r="84" spans="1:7" ht="17.25">
      <c r="A84" s="2" t="s">
        <v>49</v>
      </c>
      <c r="B84" s="5">
        <v>2731482</v>
      </c>
      <c r="C84" s="205" t="s">
        <v>984</v>
      </c>
      <c r="D84" s="3">
        <v>0</v>
      </c>
      <c r="E84" s="205" t="s">
        <v>984</v>
      </c>
      <c r="F84" s="3" t="s">
        <v>6</v>
      </c>
      <c r="G84" s="3" t="s">
        <v>6</v>
      </c>
    </row>
    <row r="85" spans="1:7" ht="17.25">
      <c r="A85" s="2" t="s">
        <v>50</v>
      </c>
      <c r="B85" s="3">
        <v>0</v>
      </c>
      <c r="C85" s="205" t="s">
        <v>984</v>
      </c>
      <c r="D85" s="3">
        <v>0</v>
      </c>
      <c r="E85" s="205" t="s">
        <v>984</v>
      </c>
      <c r="F85" s="3" t="s">
        <v>6</v>
      </c>
      <c r="G85" s="3" t="s">
        <v>6</v>
      </c>
    </row>
    <row r="86" spans="1:7" ht="17.25">
      <c r="A86" s="2" t="s">
        <v>51</v>
      </c>
      <c r="B86" s="5">
        <v>2913749</v>
      </c>
      <c r="C86" s="205" t="s">
        <v>984</v>
      </c>
      <c r="D86" s="5">
        <v>191497</v>
      </c>
      <c r="E86" s="205" t="s">
        <v>984</v>
      </c>
      <c r="F86" s="3" t="s">
        <v>6</v>
      </c>
      <c r="G86" s="3" t="s">
        <v>6</v>
      </c>
    </row>
    <row r="87" spans="1:7" ht="17.25">
      <c r="A87" s="2" t="s">
        <v>52</v>
      </c>
      <c r="B87" s="3">
        <v>0</v>
      </c>
      <c r="C87" s="205" t="s">
        <v>984</v>
      </c>
      <c r="D87" s="5">
        <v>2729321</v>
      </c>
      <c r="E87" s="205" t="s">
        <v>984</v>
      </c>
      <c r="F87" s="3" t="s">
        <v>6</v>
      </c>
      <c r="G87" s="3" t="s">
        <v>6</v>
      </c>
    </row>
    <row r="88" spans="1:7" ht="17.25">
      <c r="A88" s="2" t="s">
        <v>48</v>
      </c>
      <c r="B88" s="3">
        <v>0</v>
      </c>
      <c r="C88" s="205" t="s">
        <v>984</v>
      </c>
      <c r="D88" s="3">
        <v>0</v>
      </c>
      <c r="E88" s="205" t="s">
        <v>984</v>
      </c>
      <c r="F88" s="3" t="s">
        <v>6</v>
      </c>
      <c r="G88" s="3" t="s">
        <v>6</v>
      </c>
    </row>
    <row r="89" spans="1:7" ht="17.25">
      <c r="A89" s="2" t="s">
        <v>53</v>
      </c>
      <c r="B89" s="5">
        <v>2950</v>
      </c>
      <c r="C89" s="205" t="s">
        <v>984</v>
      </c>
      <c r="D89" s="5">
        <v>2950</v>
      </c>
      <c r="E89" s="205" t="s">
        <v>984</v>
      </c>
      <c r="F89" s="3" t="s">
        <v>6</v>
      </c>
      <c r="G89" s="3" t="s">
        <v>6</v>
      </c>
    </row>
    <row r="90" spans="1:7" ht="17.25">
      <c r="A90" s="2" t="s">
        <v>982</v>
      </c>
      <c r="B90" s="3">
        <v>0</v>
      </c>
      <c r="C90" s="205" t="s">
        <v>984</v>
      </c>
      <c r="D90" s="3">
        <v>0</v>
      </c>
      <c r="E90" s="205" t="s">
        <v>984</v>
      </c>
      <c r="F90" s="3" t="s">
        <v>6</v>
      </c>
      <c r="G90" s="3" t="s">
        <v>6</v>
      </c>
    </row>
    <row r="91" spans="1:7" ht="17.25">
      <c r="A91" s="2" t="s">
        <v>54</v>
      </c>
      <c r="B91" s="3">
        <v>0</v>
      </c>
      <c r="C91" s="205" t="s">
        <v>984</v>
      </c>
      <c r="D91" s="3">
        <v>0</v>
      </c>
      <c r="E91" s="205" t="s">
        <v>984</v>
      </c>
      <c r="F91" s="3" t="s">
        <v>6</v>
      </c>
      <c r="G91" s="3" t="s">
        <v>6</v>
      </c>
    </row>
    <row r="92" spans="1:7" ht="17.25">
      <c r="A92" s="2" t="s">
        <v>55</v>
      </c>
      <c r="B92" s="5">
        <v>2916699</v>
      </c>
      <c r="C92" s="205" t="s">
        <v>984</v>
      </c>
      <c r="D92" s="5">
        <v>2923768</v>
      </c>
      <c r="E92" s="205" t="s">
        <v>984</v>
      </c>
      <c r="F92" s="3" t="s">
        <v>6</v>
      </c>
      <c r="G92" s="3" t="s">
        <v>6</v>
      </c>
    </row>
    <row r="93" spans="1:7" ht="17.25">
      <c r="A93" s="2" t="s">
        <v>62</v>
      </c>
      <c r="B93" s="5">
        <v>1752448</v>
      </c>
      <c r="C93" s="205" t="s">
        <v>984</v>
      </c>
      <c r="D93" s="5">
        <v>2456560</v>
      </c>
      <c r="E93" s="3"/>
      <c r="F93" s="3" t="s">
        <v>6</v>
      </c>
      <c r="G93" s="3" t="s">
        <v>6</v>
      </c>
    </row>
    <row r="94" spans="1:7" ht="30">
      <c r="A94" s="2" t="s">
        <v>63</v>
      </c>
      <c r="B94" s="5">
        <v>4669147</v>
      </c>
      <c r="C94" s="205" t="s">
        <v>984</v>
      </c>
      <c r="D94" s="5">
        <v>5380328</v>
      </c>
      <c r="E94" s="205" t="s">
        <v>984</v>
      </c>
      <c r="F94" s="3" t="s">
        <v>6</v>
      </c>
      <c r="G94" s="3" t="s">
        <v>6</v>
      </c>
    </row>
    <row r="95" spans="1:7">
      <c r="A95" s="2" t="s">
        <v>975</v>
      </c>
      <c r="B95" s="3" t="s">
        <v>6</v>
      </c>
      <c r="C95" s="3"/>
      <c r="D95" s="3" t="s">
        <v>6</v>
      </c>
      <c r="E95" s="3"/>
      <c r="F95" s="3" t="s">
        <v>6</v>
      </c>
      <c r="G95" s="3" t="s">
        <v>6</v>
      </c>
    </row>
    <row r="96" spans="1:7" ht="17.25">
      <c r="A96" s="2" t="s">
        <v>34</v>
      </c>
      <c r="B96" s="5">
        <v>17405</v>
      </c>
      <c r="C96" s="205" t="s">
        <v>985</v>
      </c>
      <c r="D96" s="5">
        <v>5586</v>
      </c>
      <c r="E96" s="205" t="s">
        <v>985</v>
      </c>
      <c r="F96" s="5">
        <v>9746</v>
      </c>
      <c r="G96" s="5">
        <v>6469</v>
      </c>
    </row>
    <row r="97" spans="1:7" ht="17.25">
      <c r="A97" s="2" t="s">
        <v>35</v>
      </c>
      <c r="B97" s="3">
        <v>0</v>
      </c>
      <c r="C97" s="205" t="s">
        <v>985</v>
      </c>
      <c r="D97" s="3">
        <v>0</v>
      </c>
      <c r="E97" s="205" t="s">
        <v>985</v>
      </c>
      <c r="F97" s="3" t="s">
        <v>6</v>
      </c>
      <c r="G97" s="3" t="s">
        <v>6</v>
      </c>
    </row>
    <row r="98" spans="1:7" ht="17.25">
      <c r="A98" s="2" t="s">
        <v>424</v>
      </c>
      <c r="B98" s="3">
        <v>261</v>
      </c>
      <c r="C98" s="205" t="s">
        <v>985</v>
      </c>
      <c r="D98" s="3">
        <v>627</v>
      </c>
      <c r="E98" s="205" t="s">
        <v>985</v>
      </c>
      <c r="F98" s="3" t="s">
        <v>6</v>
      </c>
      <c r="G98" s="3" t="s">
        <v>6</v>
      </c>
    </row>
    <row r="99" spans="1:7" ht="17.25">
      <c r="A99" s="2" t="s">
        <v>978</v>
      </c>
      <c r="B99" s="5">
        <v>86116</v>
      </c>
      <c r="C99" s="205" t="s">
        <v>985</v>
      </c>
      <c r="D99" s="5">
        <v>72595</v>
      </c>
      <c r="E99" s="205" t="s">
        <v>985</v>
      </c>
      <c r="F99" s="3" t="s">
        <v>6</v>
      </c>
      <c r="G99" s="3" t="s">
        <v>6</v>
      </c>
    </row>
    <row r="100" spans="1:7" ht="17.25">
      <c r="A100" s="2" t="s">
        <v>37</v>
      </c>
      <c r="B100" s="3">
        <v>0</v>
      </c>
      <c r="C100" s="205" t="s">
        <v>985</v>
      </c>
      <c r="D100" s="3">
        <v>0</v>
      </c>
      <c r="E100" s="205" t="s">
        <v>985</v>
      </c>
      <c r="F100" s="3" t="s">
        <v>6</v>
      </c>
      <c r="G100" s="3" t="s">
        <v>6</v>
      </c>
    </row>
    <row r="101" spans="1:7" ht="17.25">
      <c r="A101" s="2" t="s">
        <v>38</v>
      </c>
      <c r="B101" s="5">
        <v>1245</v>
      </c>
      <c r="C101" s="205" t="s">
        <v>985</v>
      </c>
      <c r="D101" s="5">
        <v>1145</v>
      </c>
      <c r="E101" s="205" t="s">
        <v>985</v>
      </c>
      <c r="F101" s="3" t="s">
        <v>6</v>
      </c>
      <c r="G101" s="3" t="s">
        <v>6</v>
      </c>
    </row>
    <row r="102" spans="1:7" ht="17.25">
      <c r="A102" s="2" t="s">
        <v>39</v>
      </c>
      <c r="B102" s="5">
        <v>37618</v>
      </c>
      <c r="C102" s="205" t="s">
        <v>985</v>
      </c>
      <c r="D102" s="5">
        <v>7914</v>
      </c>
      <c r="E102" s="205" t="s">
        <v>985</v>
      </c>
      <c r="F102" s="3" t="s">
        <v>6</v>
      </c>
      <c r="G102" s="3" t="s">
        <v>6</v>
      </c>
    </row>
    <row r="103" spans="1:7" ht="17.25">
      <c r="A103" s="2" t="s">
        <v>40</v>
      </c>
      <c r="B103" s="5">
        <v>142645</v>
      </c>
      <c r="C103" s="205" t="s">
        <v>985</v>
      </c>
      <c r="D103" s="5">
        <v>87867</v>
      </c>
      <c r="E103" s="205" t="s">
        <v>985</v>
      </c>
      <c r="F103" s="3" t="s">
        <v>6</v>
      </c>
      <c r="G103" s="3" t="s">
        <v>6</v>
      </c>
    </row>
    <row r="104" spans="1:7" ht="17.25">
      <c r="A104" s="2" t="s">
        <v>41</v>
      </c>
      <c r="B104" s="5">
        <v>94653</v>
      </c>
      <c r="C104" s="205" t="s">
        <v>985</v>
      </c>
      <c r="D104" s="5">
        <v>130729</v>
      </c>
      <c r="E104" s="205" t="s">
        <v>985</v>
      </c>
      <c r="F104" s="3" t="s">
        <v>6</v>
      </c>
      <c r="G104" s="3" t="s">
        <v>6</v>
      </c>
    </row>
    <row r="105" spans="1:7" ht="30">
      <c r="A105" s="2" t="s">
        <v>979</v>
      </c>
      <c r="B105" s="5">
        <v>822735</v>
      </c>
      <c r="C105" s="205" t="s">
        <v>985</v>
      </c>
      <c r="D105" s="5">
        <v>1562080</v>
      </c>
      <c r="E105" s="205" t="s">
        <v>985</v>
      </c>
      <c r="F105" s="3" t="s">
        <v>6</v>
      </c>
      <c r="G105" s="3" t="s">
        <v>6</v>
      </c>
    </row>
    <row r="106" spans="1:7" ht="17.25">
      <c r="A106" s="2" t="s">
        <v>42</v>
      </c>
      <c r="B106" s="3">
        <v>0</v>
      </c>
      <c r="C106" s="205" t="s">
        <v>985</v>
      </c>
      <c r="D106" s="3">
        <v>0</v>
      </c>
      <c r="E106" s="205" t="s">
        <v>985</v>
      </c>
      <c r="F106" s="3" t="s">
        <v>6</v>
      </c>
      <c r="G106" s="3" t="s">
        <v>6</v>
      </c>
    </row>
    <row r="107" spans="1:7" ht="17.25">
      <c r="A107" s="2" t="s">
        <v>38</v>
      </c>
      <c r="B107" s="3">
        <v>0</v>
      </c>
      <c r="C107" s="205" t="s">
        <v>985</v>
      </c>
      <c r="D107" s="3">
        <v>0</v>
      </c>
      <c r="E107" s="205" t="s">
        <v>985</v>
      </c>
      <c r="F107" s="3" t="s">
        <v>6</v>
      </c>
      <c r="G107" s="3" t="s">
        <v>6</v>
      </c>
    </row>
    <row r="108" spans="1:7" ht="17.25">
      <c r="A108" s="2" t="s">
        <v>980</v>
      </c>
      <c r="B108" s="5">
        <v>710059</v>
      </c>
      <c r="C108" s="205" t="s">
        <v>985</v>
      </c>
      <c r="D108" s="5">
        <v>701680</v>
      </c>
      <c r="E108" s="205" t="s">
        <v>985</v>
      </c>
      <c r="F108" s="3" t="s">
        <v>6</v>
      </c>
      <c r="G108" s="3" t="s">
        <v>6</v>
      </c>
    </row>
    <row r="109" spans="1:7" ht="17.25">
      <c r="A109" s="2" t="s">
        <v>43</v>
      </c>
      <c r="B109" s="5">
        <v>6476</v>
      </c>
      <c r="C109" s="205" t="s">
        <v>985</v>
      </c>
      <c r="D109" s="5">
        <v>15383</v>
      </c>
      <c r="E109" s="205" t="s">
        <v>985</v>
      </c>
      <c r="F109" s="3" t="s">
        <v>6</v>
      </c>
      <c r="G109" s="3" t="s">
        <v>6</v>
      </c>
    </row>
    <row r="110" spans="1:7" ht="17.25">
      <c r="A110" s="2" t="s">
        <v>44</v>
      </c>
      <c r="B110" s="5">
        <v>1776568</v>
      </c>
      <c r="C110" s="205" t="s">
        <v>985</v>
      </c>
      <c r="D110" s="5">
        <v>2497739</v>
      </c>
      <c r="E110" s="205" t="s">
        <v>985</v>
      </c>
      <c r="F110" s="3" t="s">
        <v>6</v>
      </c>
      <c r="G110" s="3" t="s">
        <v>6</v>
      </c>
    </row>
    <row r="111" spans="1:7" ht="17.25">
      <c r="A111" s="2" t="s">
        <v>46</v>
      </c>
      <c r="B111" s="5">
        <v>3543</v>
      </c>
      <c r="C111" s="205" t="s">
        <v>985</v>
      </c>
      <c r="D111" s="3">
        <v>727</v>
      </c>
      <c r="E111" s="205" t="s">
        <v>985</v>
      </c>
      <c r="F111" s="3" t="s">
        <v>6</v>
      </c>
      <c r="G111" s="3" t="s">
        <v>6</v>
      </c>
    </row>
    <row r="112" spans="1:7" ht="17.25">
      <c r="A112" s="2" t="s">
        <v>981</v>
      </c>
      <c r="B112" s="5">
        <v>1483873</v>
      </c>
      <c r="C112" s="205" t="s">
        <v>985</v>
      </c>
      <c r="D112" s="5">
        <v>1485835</v>
      </c>
      <c r="E112" s="205" t="s">
        <v>985</v>
      </c>
      <c r="F112" s="3" t="s">
        <v>6</v>
      </c>
      <c r="G112" s="3" t="s">
        <v>6</v>
      </c>
    </row>
    <row r="113" spans="1:7" ht="17.25">
      <c r="A113" s="2" t="s">
        <v>47</v>
      </c>
      <c r="B113" s="5">
        <v>27179</v>
      </c>
      <c r="C113" s="205" t="s">
        <v>985</v>
      </c>
      <c r="D113" s="5">
        <v>26089</v>
      </c>
      <c r="E113" s="205" t="s">
        <v>985</v>
      </c>
      <c r="F113" s="3" t="s">
        <v>6</v>
      </c>
      <c r="G113" s="3" t="s">
        <v>6</v>
      </c>
    </row>
    <row r="114" spans="1:7" ht="17.25">
      <c r="A114" s="2" t="s">
        <v>48</v>
      </c>
      <c r="B114" s="3">
        <v>0</v>
      </c>
      <c r="C114" s="205" t="s">
        <v>985</v>
      </c>
      <c r="D114" s="3">
        <v>0</v>
      </c>
      <c r="E114" s="205" t="s">
        <v>985</v>
      </c>
      <c r="F114" s="3" t="s">
        <v>6</v>
      </c>
      <c r="G114" s="3" t="s">
        <v>6</v>
      </c>
    </row>
    <row r="115" spans="1:7" ht="17.25">
      <c r="A115" s="2" t="s">
        <v>49</v>
      </c>
      <c r="B115" s="5">
        <v>34806</v>
      </c>
      <c r="C115" s="205" t="s">
        <v>985</v>
      </c>
      <c r="D115" s="5">
        <v>1871</v>
      </c>
      <c r="E115" s="205" t="s">
        <v>985</v>
      </c>
      <c r="F115" s="3" t="s">
        <v>6</v>
      </c>
      <c r="G115" s="3" t="s">
        <v>6</v>
      </c>
    </row>
    <row r="116" spans="1:7" ht="17.25">
      <c r="A116" s="2" t="s">
        <v>50</v>
      </c>
      <c r="B116" s="3">
        <v>0</v>
      </c>
      <c r="C116" s="205" t="s">
        <v>985</v>
      </c>
      <c r="D116" s="3">
        <v>0</v>
      </c>
      <c r="E116" s="205" t="s">
        <v>985</v>
      </c>
      <c r="F116" s="3" t="s">
        <v>6</v>
      </c>
      <c r="G116" s="3" t="s">
        <v>6</v>
      </c>
    </row>
    <row r="117" spans="1:7" ht="17.25">
      <c r="A117" s="2" t="s">
        <v>51</v>
      </c>
      <c r="B117" s="5">
        <v>1549401</v>
      </c>
      <c r="C117" s="205" t="s">
        <v>985</v>
      </c>
      <c r="D117" s="5">
        <v>1514522</v>
      </c>
      <c r="E117" s="205" t="s">
        <v>985</v>
      </c>
      <c r="F117" s="3" t="s">
        <v>6</v>
      </c>
      <c r="G117" s="3" t="s">
        <v>6</v>
      </c>
    </row>
    <row r="118" spans="1:7" ht="17.25">
      <c r="A118" s="2" t="s">
        <v>52</v>
      </c>
      <c r="B118" s="3">
        <v>0</v>
      </c>
      <c r="C118" s="205" t="s">
        <v>985</v>
      </c>
      <c r="D118" s="5">
        <v>33864</v>
      </c>
      <c r="E118" s="205" t="s">
        <v>985</v>
      </c>
      <c r="F118" s="3" t="s">
        <v>6</v>
      </c>
      <c r="G118" s="3" t="s">
        <v>6</v>
      </c>
    </row>
    <row r="119" spans="1:7" ht="17.25">
      <c r="A119" s="2" t="s">
        <v>48</v>
      </c>
      <c r="B119" s="3">
        <v>0</v>
      </c>
      <c r="C119" s="205" t="s">
        <v>985</v>
      </c>
      <c r="D119" s="3">
        <v>0</v>
      </c>
      <c r="E119" s="205" t="s">
        <v>985</v>
      </c>
      <c r="F119" s="3" t="s">
        <v>6</v>
      </c>
      <c r="G119" s="3" t="s">
        <v>6</v>
      </c>
    </row>
    <row r="120" spans="1:7" ht="17.25">
      <c r="A120" s="2" t="s">
        <v>53</v>
      </c>
      <c r="B120" s="5">
        <v>15468</v>
      </c>
      <c r="C120" s="205" t="s">
        <v>985</v>
      </c>
      <c r="D120" s="5">
        <v>15384</v>
      </c>
      <c r="E120" s="205" t="s">
        <v>985</v>
      </c>
      <c r="F120" s="3" t="s">
        <v>6</v>
      </c>
      <c r="G120" s="3" t="s">
        <v>6</v>
      </c>
    </row>
    <row r="121" spans="1:7" ht="17.25">
      <c r="A121" s="2" t="s">
        <v>982</v>
      </c>
      <c r="B121" s="5">
        <v>10390</v>
      </c>
      <c r="C121" s="205" t="s">
        <v>985</v>
      </c>
      <c r="D121" s="5">
        <v>10390</v>
      </c>
      <c r="E121" s="205" t="s">
        <v>985</v>
      </c>
      <c r="F121" s="3" t="s">
        <v>6</v>
      </c>
      <c r="G121" s="3" t="s">
        <v>6</v>
      </c>
    </row>
    <row r="122" spans="1:7" ht="17.25">
      <c r="A122" s="2" t="s">
        <v>54</v>
      </c>
      <c r="B122" s="5">
        <v>10228</v>
      </c>
      <c r="C122" s="205" t="s">
        <v>985</v>
      </c>
      <c r="D122" s="5">
        <v>10248</v>
      </c>
      <c r="E122" s="205" t="s">
        <v>985</v>
      </c>
      <c r="F122" s="3" t="s">
        <v>6</v>
      </c>
      <c r="G122" s="3" t="s">
        <v>6</v>
      </c>
    </row>
    <row r="123" spans="1:7" ht="17.25">
      <c r="A123" s="2" t="s">
        <v>55</v>
      </c>
      <c r="B123" s="5">
        <v>1585487</v>
      </c>
      <c r="C123" s="205" t="s">
        <v>985</v>
      </c>
      <c r="D123" s="5">
        <v>1584408</v>
      </c>
      <c r="E123" s="205" t="s">
        <v>985</v>
      </c>
      <c r="F123" s="3" t="s">
        <v>6</v>
      </c>
      <c r="G123" s="3" t="s">
        <v>6</v>
      </c>
    </row>
    <row r="124" spans="1:7" ht="17.25">
      <c r="A124" s="2" t="s">
        <v>62</v>
      </c>
      <c r="B124" s="5">
        <v>191081</v>
      </c>
      <c r="C124" s="205" t="s">
        <v>985</v>
      </c>
      <c r="D124" s="5">
        <v>913331</v>
      </c>
      <c r="E124" s="3"/>
      <c r="F124" s="3" t="s">
        <v>6</v>
      </c>
      <c r="G124" s="3" t="s">
        <v>6</v>
      </c>
    </row>
    <row r="125" spans="1:7" ht="30">
      <c r="A125" s="2" t="s">
        <v>63</v>
      </c>
      <c r="B125" s="5">
        <v>1776568</v>
      </c>
      <c r="C125" s="205" t="s">
        <v>985</v>
      </c>
      <c r="D125" s="5">
        <v>2497739</v>
      </c>
      <c r="E125" s="205" t="s">
        <v>985</v>
      </c>
      <c r="F125" s="3" t="s">
        <v>6</v>
      </c>
      <c r="G125" s="3" t="s">
        <v>6</v>
      </c>
    </row>
    <row r="126" spans="1:7" ht="30">
      <c r="A126" s="2" t="s">
        <v>986</v>
      </c>
      <c r="B126" s="3" t="s">
        <v>6</v>
      </c>
      <c r="C126" s="3"/>
      <c r="D126" s="3" t="s">
        <v>6</v>
      </c>
      <c r="E126" s="3"/>
      <c r="F126" s="3" t="s">
        <v>6</v>
      </c>
      <c r="G126" s="3" t="s">
        <v>6</v>
      </c>
    </row>
    <row r="127" spans="1:7">
      <c r="A127" s="2" t="s">
        <v>50</v>
      </c>
      <c r="B127" s="5">
        <v>725611</v>
      </c>
      <c r="C127" s="3"/>
      <c r="D127" s="5">
        <v>720013</v>
      </c>
      <c r="E127" s="3"/>
      <c r="F127" s="3" t="s">
        <v>6</v>
      </c>
      <c r="G127" s="3" t="s">
        <v>6</v>
      </c>
    </row>
    <row r="128" spans="1:7">
      <c r="A128" s="2" t="s">
        <v>987</v>
      </c>
      <c r="B128" s="3" t="s">
        <v>6</v>
      </c>
      <c r="C128" s="3"/>
      <c r="D128" s="3" t="s">
        <v>6</v>
      </c>
      <c r="E128" s="3"/>
      <c r="F128" s="3" t="s">
        <v>6</v>
      </c>
      <c r="G128" s="3" t="s">
        <v>6</v>
      </c>
    </row>
    <row r="129" spans="1:7">
      <c r="A129" s="2" t="s">
        <v>34</v>
      </c>
      <c r="B129" s="5">
        <v>612988</v>
      </c>
      <c r="C129" s="3"/>
      <c r="D129" s="5">
        <v>1371883</v>
      </c>
      <c r="E129" s="3"/>
      <c r="F129" s="5">
        <v>878726</v>
      </c>
      <c r="G129" s="5">
        <v>629682</v>
      </c>
    </row>
    <row r="130" spans="1:7">
      <c r="A130" s="2" t="s">
        <v>35</v>
      </c>
      <c r="B130" s="5">
        <v>132590</v>
      </c>
      <c r="C130" s="3"/>
      <c r="D130" s="5">
        <v>585760</v>
      </c>
      <c r="E130" s="3"/>
      <c r="F130" s="3" t="s">
        <v>6</v>
      </c>
      <c r="G130" s="3" t="s">
        <v>6</v>
      </c>
    </row>
    <row r="131" spans="1:7">
      <c r="A131" s="2" t="s">
        <v>424</v>
      </c>
      <c r="B131" s="5">
        <v>484924</v>
      </c>
      <c r="C131" s="3"/>
      <c r="D131" s="5">
        <v>521936</v>
      </c>
      <c r="E131" s="3"/>
      <c r="F131" s="3" t="s">
        <v>6</v>
      </c>
      <c r="G131" s="3" t="s">
        <v>6</v>
      </c>
    </row>
    <row r="132" spans="1:7">
      <c r="A132" s="2" t="s">
        <v>978</v>
      </c>
      <c r="B132" s="5">
        <v>5727</v>
      </c>
      <c r="C132" s="3"/>
      <c r="D132" s="5">
        <v>4779</v>
      </c>
      <c r="E132" s="3"/>
      <c r="F132" s="3" t="s">
        <v>6</v>
      </c>
      <c r="G132" s="3" t="s">
        <v>6</v>
      </c>
    </row>
    <row r="133" spans="1:7">
      <c r="A133" s="2" t="s">
        <v>37</v>
      </c>
      <c r="B133" s="5">
        <v>373565</v>
      </c>
      <c r="C133" s="3"/>
      <c r="D133" s="5">
        <v>342585</v>
      </c>
      <c r="E133" s="3"/>
      <c r="F133" s="3" t="s">
        <v>6</v>
      </c>
      <c r="G133" s="3" t="s">
        <v>6</v>
      </c>
    </row>
    <row r="134" spans="1:7">
      <c r="A134" s="2" t="s">
        <v>38</v>
      </c>
      <c r="B134" s="5">
        <v>98096</v>
      </c>
      <c r="C134" s="3"/>
      <c r="D134" s="5">
        <v>126250</v>
      </c>
      <c r="E134" s="3"/>
      <c r="F134" s="3" t="s">
        <v>6</v>
      </c>
      <c r="G134" s="3" t="s">
        <v>6</v>
      </c>
    </row>
    <row r="135" spans="1:7">
      <c r="A135" s="2" t="s">
        <v>39</v>
      </c>
      <c r="B135" s="5">
        <v>594352</v>
      </c>
      <c r="C135" s="3"/>
      <c r="D135" s="5">
        <v>421354</v>
      </c>
      <c r="E135" s="3"/>
      <c r="F135" s="3" t="s">
        <v>6</v>
      </c>
      <c r="G135" s="3" t="s">
        <v>6</v>
      </c>
    </row>
    <row r="136" spans="1:7">
      <c r="A136" s="2" t="s">
        <v>40</v>
      </c>
      <c r="B136" s="5">
        <v>2302242</v>
      </c>
      <c r="C136" s="3"/>
      <c r="D136" s="5">
        <v>3374547</v>
      </c>
      <c r="E136" s="3"/>
      <c r="F136" s="3" t="s">
        <v>6</v>
      </c>
      <c r="G136" s="3" t="s">
        <v>6</v>
      </c>
    </row>
    <row r="137" spans="1:7">
      <c r="A137" s="2" t="s">
        <v>41</v>
      </c>
      <c r="B137" s="5">
        <v>3164876</v>
      </c>
      <c r="C137" s="3"/>
      <c r="D137" s="5">
        <v>3257618</v>
      </c>
      <c r="E137" s="3"/>
      <c r="F137" s="3" t="s">
        <v>6</v>
      </c>
      <c r="G137" s="3" t="s">
        <v>6</v>
      </c>
    </row>
    <row r="138" spans="1:7" ht="30">
      <c r="A138" s="2" t="s">
        <v>979</v>
      </c>
      <c r="B138" s="3">
        <v>0</v>
      </c>
      <c r="C138" s="3"/>
      <c r="D138" s="3">
        <v>0</v>
      </c>
      <c r="E138" s="3"/>
      <c r="F138" s="3" t="s">
        <v>6</v>
      </c>
      <c r="G138" s="3" t="s">
        <v>6</v>
      </c>
    </row>
    <row r="139" spans="1:7">
      <c r="A139" s="2" t="s">
        <v>42</v>
      </c>
      <c r="B139" s="5">
        <v>1001548</v>
      </c>
      <c r="C139" s="3"/>
      <c r="D139" s="5">
        <v>975669</v>
      </c>
      <c r="E139" s="3"/>
      <c r="F139" s="3" t="s">
        <v>6</v>
      </c>
      <c r="G139" s="3" t="s">
        <v>6</v>
      </c>
    </row>
    <row r="140" spans="1:7">
      <c r="A140" s="2" t="s">
        <v>38</v>
      </c>
      <c r="B140" s="5">
        <v>9514</v>
      </c>
      <c r="C140" s="3"/>
      <c r="D140" s="5">
        <v>26716</v>
      </c>
      <c r="E140" s="3"/>
      <c r="F140" s="3" t="s">
        <v>6</v>
      </c>
      <c r="G140" s="3" t="s">
        <v>6</v>
      </c>
    </row>
    <row r="141" spans="1:7">
      <c r="A141" s="2" t="s">
        <v>980</v>
      </c>
      <c r="B141" s="5">
        <v>1353</v>
      </c>
      <c r="C141" s="3"/>
      <c r="D141" s="5">
        <v>1354</v>
      </c>
      <c r="E141" s="3"/>
      <c r="F141" s="3" t="s">
        <v>6</v>
      </c>
      <c r="G141" s="3" t="s">
        <v>6</v>
      </c>
    </row>
    <row r="142" spans="1:7">
      <c r="A142" s="2" t="s">
        <v>43</v>
      </c>
      <c r="B142" s="5">
        <v>543537</v>
      </c>
      <c r="C142" s="3"/>
      <c r="D142" s="5">
        <v>446006</v>
      </c>
      <c r="E142" s="3"/>
      <c r="F142" s="3" t="s">
        <v>6</v>
      </c>
      <c r="G142" s="3" t="s">
        <v>6</v>
      </c>
    </row>
    <row r="143" spans="1:7">
      <c r="A143" s="2" t="s">
        <v>44</v>
      </c>
      <c r="B143" s="5">
        <v>7023070</v>
      </c>
      <c r="C143" s="3"/>
      <c r="D143" s="5">
        <v>8081910</v>
      </c>
      <c r="E143" s="3"/>
      <c r="F143" s="3" t="s">
        <v>6</v>
      </c>
      <c r="G143" s="3" t="s">
        <v>6</v>
      </c>
    </row>
    <row r="144" spans="1:7">
      <c r="A144" s="2" t="s">
        <v>46</v>
      </c>
      <c r="B144" s="5">
        <v>260965</v>
      </c>
      <c r="C144" s="3"/>
      <c r="D144" s="5">
        <v>368329</v>
      </c>
      <c r="E144" s="3"/>
      <c r="F144" s="3" t="s">
        <v>6</v>
      </c>
      <c r="G144" s="3" t="s">
        <v>6</v>
      </c>
    </row>
    <row r="145" spans="1:7">
      <c r="A145" s="2" t="s">
        <v>981</v>
      </c>
      <c r="B145" s="5">
        <v>212413</v>
      </c>
      <c r="C145" s="3"/>
      <c r="D145" s="5">
        <v>159322</v>
      </c>
      <c r="E145" s="3"/>
      <c r="F145" s="3" t="s">
        <v>6</v>
      </c>
      <c r="G145" s="3" t="s">
        <v>6</v>
      </c>
    </row>
    <row r="146" spans="1:7">
      <c r="A146" s="2" t="s">
        <v>47</v>
      </c>
      <c r="B146" s="5">
        <v>717721</v>
      </c>
      <c r="C146" s="3"/>
      <c r="D146" s="5">
        <v>887177</v>
      </c>
      <c r="E146" s="3"/>
      <c r="F146" s="3" t="s">
        <v>6</v>
      </c>
      <c r="G146" s="3" t="s">
        <v>6</v>
      </c>
    </row>
    <row r="147" spans="1:7">
      <c r="A147" s="2" t="s">
        <v>48</v>
      </c>
      <c r="B147" s="5">
        <v>111728</v>
      </c>
      <c r="C147" s="3"/>
      <c r="D147" s="5">
        <v>128148</v>
      </c>
      <c r="E147" s="3"/>
      <c r="F147" s="3" t="s">
        <v>6</v>
      </c>
      <c r="G147" s="3" t="s">
        <v>6</v>
      </c>
    </row>
    <row r="148" spans="1:7">
      <c r="A148" s="2" t="s">
        <v>49</v>
      </c>
      <c r="B148" s="5">
        <v>2788987</v>
      </c>
      <c r="C148" s="3"/>
      <c r="D148" s="5">
        <v>94968</v>
      </c>
      <c r="E148" s="3"/>
      <c r="F148" s="3" t="s">
        <v>6</v>
      </c>
      <c r="G148" s="3" t="s">
        <v>6</v>
      </c>
    </row>
    <row r="149" spans="1:7">
      <c r="A149" s="2" t="s">
        <v>51</v>
      </c>
      <c r="B149" s="5">
        <v>4817425</v>
      </c>
      <c r="C149" s="3"/>
      <c r="D149" s="5">
        <v>2357957</v>
      </c>
      <c r="E149" s="3"/>
      <c r="F149" s="3" t="s">
        <v>6</v>
      </c>
      <c r="G149" s="3" t="s">
        <v>6</v>
      </c>
    </row>
    <row r="150" spans="1:7">
      <c r="A150" s="2" t="s">
        <v>52</v>
      </c>
      <c r="B150" s="5">
        <v>221598</v>
      </c>
      <c r="C150" s="3"/>
      <c r="D150" s="5">
        <v>2933424</v>
      </c>
      <c r="E150" s="3"/>
      <c r="F150" s="3" t="s">
        <v>6</v>
      </c>
      <c r="G150" s="3" t="s">
        <v>6</v>
      </c>
    </row>
    <row r="151" spans="1:7">
      <c r="A151" s="2" t="s">
        <v>48</v>
      </c>
      <c r="B151" s="5">
        <v>9923</v>
      </c>
      <c r="C151" s="3"/>
      <c r="D151" s="5">
        <v>11238</v>
      </c>
      <c r="E151" s="3"/>
      <c r="F151" s="3" t="s">
        <v>6</v>
      </c>
      <c r="G151" s="3" t="s">
        <v>6</v>
      </c>
    </row>
    <row r="152" spans="1:7">
      <c r="A152" s="2" t="s">
        <v>53</v>
      </c>
      <c r="B152" s="5">
        <v>86656</v>
      </c>
      <c r="C152" s="3"/>
      <c r="D152" s="5">
        <v>106682</v>
      </c>
      <c r="E152" s="3"/>
      <c r="F152" s="3" t="s">
        <v>6</v>
      </c>
      <c r="G152" s="3" t="s">
        <v>6</v>
      </c>
    </row>
    <row r="153" spans="1:7">
      <c r="A153" s="2" t="s">
        <v>982</v>
      </c>
      <c r="B153" s="5">
        <v>865554</v>
      </c>
      <c r="C153" s="3"/>
      <c r="D153" s="5">
        <v>929990</v>
      </c>
      <c r="E153" s="3"/>
      <c r="F153" s="3" t="s">
        <v>6</v>
      </c>
      <c r="G153" s="3" t="s">
        <v>6</v>
      </c>
    </row>
    <row r="154" spans="1:7">
      <c r="A154" s="2" t="s">
        <v>54</v>
      </c>
      <c r="B154" s="5">
        <v>199179</v>
      </c>
      <c r="C154" s="3"/>
      <c r="D154" s="5">
        <v>180539</v>
      </c>
      <c r="E154" s="3"/>
      <c r="F154" s="3" t="s">
        <v>6</v>
      </c>
      <c r="G154" s="3" t="s">
        <v>6</v>
      </c>
    </row>
    <row r="155" spans="1:7">
      <c r="A155" s="2" t="s">
        <v>55</v>
      </c>
      <c r="B155" s="5">
        <v>6200335</v>
      </c>
      <c r="C155" s="3"/>
      <c r="D155" s="5">
        <v>6519830</v>
      </c>
      <c r="E155" s="3"/>
      <c r="F155" s="3" t="s">
        <v>6</v>
      </c>
      <c r="G155" s="3" t="s">
        <v>6</v>
      </c>
    </row>
    <row r="156" spans="1:7">
      <c r="A156" s="2" t="s">
        <v>62</v>
      </c>
      <c r="B156" s="5">
        <v>822735</v>
      </c>
      <c r="C156" s="3"/>
      <c r="D156" s="5">
        <v>1562080</v>
      </c>
      <c r="E156" s="3"/>
      <c r="F156" s="3" t="s">
        <v>6</v>
      </c>
      <c r="G156" s="3" t="s">
        <v>6</v>
      </c>
    </row>
    <row r="157" spans="1:7" ht="30">
      <c r="A157" s="2" t="s">
        <v>63</v>
      </c>
      <c r="B157" s="5">
        <v>7023070</v>
      </c>
      <c r="C157" s="3"/>
      <c r="D157" s="5">
        <v>8081910</v>
      </c>
      <c r="E157" s="3"/>
      <c r="F157" s="3" t="s">
        <v>6</v>
      </c>
      <c r="G157" s="3" t="s">
        <v>6</v>
      </c>
    </row>
    <row r="158" spans="1:7">
      <c r="A158" s="2" t="s">
        <v>988</v>
      </c>
      <c r="B158" s="3" t="s">
        <v>6</v>
      </c>
      <c r="C158" s="3"/>
      <c r="D158" s="3" t="s">
        <v>6</v>
      </c>
      <c r="E158" s="3"/>
      <c r="F158" s="3" t="s">
        <v>6</v>
      </c>
      <c r="G158" s="3" t="s">
        <v>6</v>
      </c>
    </row>
    <row r="159" spans="1:7">
      <c r="A159" s="2" t="s">
        <v>34</v>
      </c>
      <c r="B159" s="3">
        <v>0</v>
      </c>
      <c r="C159" s="3"/>
      <c r="D159" s="3">
        <v>0</v>
      </c>
      <c r="E159" s="3"/>
      <c r="F159" s="3">
        <v>0</v>
      </c>
      <c r="G159" s="3">
        <v>0</v>
      </c>
    </row>
    <row r="160" spans="1:7">
      <c r="A160" s="2" t="s">
        <v>35</v>
      </c>
      <c r="B160" s="3">
        <v>0</v>
      </c>
      <c r="C160" s="3"/>
      <c r="D160" s="3">
        <v>0</v>
      </c>
      <c r="E160" s="3"/>
      <c r="F160" s="3" t="s">
        <v>6</v>
      </c>
      <c r="G160" s="3" t="s">
        <v>6</v>
      </c>
    </row>
    <row r="161" spans="1:7">
      <c r="A161" s="2" t="s">
        <v>424</v>
      </c>
      <c r="B161" s="3">
        <v>0</v>
      </c>
      <c r="C161" s="3"/>
      <c r="D161" s="3">
        <v>0</v>
      </c>
      <c r="E161" s="3"/>
      <c r="F161" s="3" t="s">
        <v>6</v>
      </c>
      <c r="G161" s="3" t="s">
        <v>6</v>
      </c>
    </row>
    <row r="162" spans="1:7">
      <c r="A162" s="2" t="s">
        <v>978</v>
      </c>
      <c r="B162" s="5">
        <v>-171396</v>
      </c>
      <c r="C162" s="3"/>
      <c r="D162" s="5">
        <v>-238987</v>
      </c>
      <c r="E162" s="3"/>
      <c r="F162" s="3" t="s">
        <v>6</v>
      </c>
      <c r="G162" s="3" t="s">
        <v>6</v>
      </c>
    </row>
    <row r="163" spans="1:7">
      <c r="A163" s="2" t="s">
        <v>37</v>
      </c>
      <c r="B163" s="3">
        <v>0</v>
      </c>
      <c r="C163" s="3"/>
      <c r="D163" s="3">
        <v>0</v>
      </c>
      <c r="E163" s="3"/>
      <c r="F163" s="3" t="s">
        <v>6</v>
      </c>
      <c r="G163" s="3" t="s">
        <v>6</v>
      </c>
    </row>
    <row r="164" spans="1:7">
      <c r="A164" s="2" t="s">
        <v>38</v>
      </c>
      <c r="B164" s="3">
        <v>-670</v>
      </c>
      <c r="C164" s="3"/>
      <c r="D164" s="3">
        <v>0</v>
      </c>
      <c r="E164" s="3"/>
      <c r="F164" s="3" t="s">
        <v>6</v>
      </c>
      <c r="G164" s="3" t="s">
        <v>6</v>
      </c>
    </row>
    <row r="165" spans="1:7">
      <c r="A165" s="2" t="s">
        <v>39</v>
      </c>
      <c r="B165" s="3">
        <v>0</v>
      </c>
      <c r="C165" s="3"/>
      <c r="D165" s="3">
        <v>0</v>
      </c>
      <c r="E165" s="3"/>
      <c r="F165" s="3" t="s">
        <v>6</v>
      </c>
      <c r="G165" s="3" t="s">
        <v>6</v>
      </c>
    </row>
    <row r="166" spans="1:7">
      <c r="A166" s="2" t="s">
        <v>40</v>
      </c>
      <c r="B166" s="5">
        <v>-172066</v>
      </c>
      <c r="C166" s="3"/>
      <c r="D166" s="5">
        <v>-238987</v>
      </c>
      <c r="E166" s="3"/>
      <c r="F166" s="3" t="s">
        <v>6</v>
      </c>
      <c r="G166" s="3" t="s">
        <v>6</v>
      </c>
    </row>
    <row r="167" spans="1:7">
      <c r="A167" s="2" t="s">
        <v>41</v>
      </c>
      <c r="B167" s="3">
        <v>0</v>
      </c>
      <c r="C167" s="3"/>
      <c r="D167" s="3">
        <v>-287</v>
      </c>
      <c r="E167" s="3"/>
      <c r="F167" s="3" t="s">
        <v>6</v>
      </c>
      <c r="G167" s="3" t="s">
        <v>6</v>
      </c>
    </row>
    <row r="168" spans="1:7" ht="30">
      <c r="A168" s="2" t="s">
        <v>979</v>
      </c>
      <c r="B168" s="5">
        <v>-2766946</v>
      </c>
      <c r="C168" s="3"/>
      <c r="D168" s="5">
        <v>-4933035</v>
      </c>
      <c r="E168" s="3"/>
      <c r="F168" s="3" t="s">
        <v>6</v>
      </c>
      <c r="G168" s="3" t="s">
        <v>6</v>
      </c>
    </row>
    <row r="169" spans="1:7">
      <c r="A169" s="2" t="s">
        <v>42</v>
      </c>
      <c r="B169" s="3">
        <v>0</v>
      </c>
      <c r="C169" s="3"/>
      <c r="D169" s="3">
        <v>0</v>
      </c>
      <c r="E169" s="3"/>
      <c r="F169" s="3" t="s">
        <v>6</v>
      </c>
      <c r="G169" s="3" t="s">
        <v>6</v>
      </c>
    </row>
    <row r="170" spans="1:7">
      <c r="A170" s="2" t="s">
        <v>38</v>
      </c>
      <c r="B170" s="5">
        <v>-15789</v>
      </c>
      <c r="C170" s="3"/>
      <c r="D170" s="5">
        <v>-16028</v>
      </c>
      <c r="E170" s="3"/>
      <c r="F170" s="3" t="s">
        <v>6</v>
      </c>
      <c r="G170" s="3" t="s">
        <v>6</v>
      </c>
    </row>
    <row r="171" spans="1:7">
      <c r="A171" s="2" t="s">
        <v>980</v>
      </c>
      <c r="B171" s="5">
        <v>-5960081</v>
      </c>
      <c r="C171" s="3"/>
      <c r="D171" s="5">
        <v>-5892452</v>
      </c>
      <c r="E171" s="3"/>
      <c r="F171" s="3" t="s">
        <v>6</v>
      </c>
      <c r="G171" s="3" t="s">
        <v>6</v>
      </c>
    </row>
    <row r="172" spans="1:7">
      <c r="A172" s="2" t="s">
        <v>43</v>
      </c>
      <c r="B172" s="3">
        <v>0</v>
      </c>
      <c r="C172" s="3"/>
      <c r="D172" s="3">
        <v>0</v>
      </c>
      <c r="E172" s="3"/>
      <c r="F172" s="3" t="s">
        <v>6</v>
      </c>
      <c r="G172" s="3" t="s">
        <v>6</v>
      </c>
    </row>
    <row r="173" spans="1:7">
      <c r="A173" s="2" t="s">
        <v>44</v>
      </c>
      <c r="B173" s="5">
        <v>-8914882</v>
      </c>
      <c r="C173" s="3"/>
      <c r="D173" s="5">
        <v>-11080789</v>
      </c>
      <c r="E173" s="3"/>
      <c r="F173" s="3" t="s">
        <v>6</v>
      </c>
      <c r="G173" s="3" t="s">
        <v>6</v>
      </c>
    </row>
    <row r="174" spans="1:7">
      <c r="A174" s="2" t="s">
        <v>46</v>
      </c>
      <c r="B174" s="3">
        <v>0</v>
      </c>
      <c r="C174" s="3"/>
      <c r="D174" s="3">
        <v>0</v>
      </c>
      <c r="E174" s="3"/>
      <c r="F174" s="3" t="s">
        <v>6</v>
      </c>
      <c r="G174" s="3" t="s">
        <v>6</v>
      </c>
    </row>
    <row r="175" spans="1:7">
      <c r="A175" s="2" t="s">
        <v>981</v>
      </c>
      <c r="B175" s="5">
        <v>-2285399</v>
      </c>
      <c r="C175" s="3"/>
      <c r="D175" s="5">
        <v>-2241962</v>
      </c>
      <c r="E175" s="3"/>
      <c r="F175" s="3" t="s">
        <v>6</v>
      </c>
      <c r="G175" s="3" t="s">
        <v>6</v>
      </c>
    </row>
    <row r="176" spans="1:7">
      <c r="A176" s="2" t="s">
        <v>47</v>
      </c>
      <c r="B176" s="3">
        <v>-107</v>
      </c>
      <c r="C176" s="3"/>
      <c r="D176" s="3">
        <v>-222</v>
      </c>
      <c r="E176" s="3"/>
      <c r="F176" s="3" t="s">
        <v>6</v>
      </c>
      <c r="G176" s="3" t="s">
        <v>6</v>
      </c>
    </row>
    <row r="177" spans="1:7">
      <c r="A177" s="2" t="s">
        <v>48</v>
      </c>
      <c r="B177" s="3">
        <v>0</v>
      </c>
      <c r="C177" s="3"/>
      <c r="D177" s="3">
        <v>0</v>
      </c>
      <c r="E177" s="3"/>
      <c r="F177" s="3" t="s">
        <v>6</v>
      </c>
      <c r="G177" s="3" t="s">
        <v>6</v>
      </c>
    </row>
    <row r="178" spans="1:7">
      <c r="A178" s="2" t="s">
        <v>49</v>
      </c>
      <c r="B178" s="3">
        <v>0</v>
      </c>
      <c r="C178" s="3"/>
      <c r="D178" s="3">
        <v>0</v>
      </c>
      <c r="E178" s="3"/>
      <c r="F178" s="3" t="s">
        <v>6</v>
      </c>
      <c r="G178" s="3" t="s">
        <v>6</v>
      </c>
    </row>
    <row r="179" spans="1:7">
      <c r="A179" s="2" t="s">
        <v>50</v>
      </c>
      <c r="B179" s="3">
        <v>0</v>
      </c>
      <c r="C179" s="3"/>
      <c r="D179" s="3">
        <v>0</v>
      </c>
      <c r="E179" s="3"/>
      <c r="F179" s="3" t="s">
        <v>6</v>
      </c>
      <c r="G179" s="3" t="s">
        <v>6</v>
      </c>
    </row>
    <row r="180" spans="1:7">
      <c r="A180" s="2" t="s">
        <v>51</v>
      </c>
      <c r="B180" s="5">
        <v>-2285506</v>
      </c>
      <c r="C180" s="3"/>
      <c r="D180" s="5">
        <v>-2242184</v>
      </c>
      <c r="E180" s="3"/>
      <c r="F180" s="3" t="s">
        <v>6</v>
      </c>
      <c r="G180" s="3" t="s">
        <v>6</v>
      </c>
    </row>
    <row r="181" spans="1:7">
      <c r="A181" s="2" t="s">
        <v>52</v>
      </c>
      <c r="B181" s="3">
        <v>0</v>
      </c>
      <c r="C181" s="3"/>
      <c r="D181" s="3">
        <v>0</v>
      </c>
      <c r="E181" s="3"/>
      <c r="F181" s="3" t="s">
        <v>6</v>
      </c>
      <c r="G181" s="3" t="s">
        <v>6</v>
      </c>
    </row>
    <row r="182" spans="1:7">
      <c r="A182" s="2" t="s">
        <v>48</v>
      </c>
      <c r="B182" s="3">
        <v>0</v>
      </c>
      <c r="C182" s="3"/>
      <c r="D182" s="3">
        <v>0</v>
      </c>
      <c r="E182" s="3"/>
      <c r="F182" s="3" t="s">
        <v>6</v>
      </c>
      <c r="G182" s="3" t="s">
        <v>6</v>
      </c>
    </row>
    <row r="183" spans="1:7">
      <c r="A183" s="2" t="s">
        <v>53</v>
      </c>
      <c r="B183" s="5">
        <v>-15789</v>
      </c>
      <c r="C183" s="3"/>
      <c r="D183" s="5">
        <v>-16028</v>
      </c>
      <c r="E183" s="3"/>
      <c r="F183" s="3" t="s">
        <v>6</v>
      </c>
      <c r="G183" s="3" t="s">
        <v>6</v>
      </c>
    </row>
    <row r="184" spans="1:7">
      <c r="A184" s="2" t="s">
        <v>982</v>
      </c>
      <c r="B184" s="5">
        <v>-3847323</v>
      </c>
      <c r="C184" s="3"/>
      <c r="D184" s="5">
        <v>-3890606</v>
      </c>
      <c r="E184" s="3"/>
      <c r="F184" s="3" t="s">
        <v>6</v>
      </c>
      <c r="G184" s="3" t="s">
        <v>6</v>
      </c>
    </row>
    <row r="185" spans="1:7">
      <c r="A185" s="2" t="s">
        <v>54</v>
      </c>
      <c r="B185" s="3">
        <v>0</v>
      </c>
      <c r="C185" s="3"/>
      <c r="D185" s="3">
        <v>0</v>
      </c>
      <c r="E185" s="3"/>
      <c r="F185" s="3" t="s">
        <v>6</v>
      </c>
      <c r="G185" s="3" t="s">
        <v>6</v>
      </c>
    </row>
    <row r="186" spans="1:7">
      <c r="A186" s="2" t="s">
        <v>55</v>
      </c>
      <c r="B186" s="5">
        <v>-6148618</v>
      </c>
      <c r="C186" s="3"/>
      <c r="D186" s="5">
        <v>-6148818</v>
      </c>
      <c r="E186" s="3"/>
      <c r="F186" s="3" t="s">
        <v>6</v>
      </c>
      <c r="G186" s="3" t="s">
        <v>6</v>
      </c>
    </row>
    <row r="187" spans="1:7">
      <c r="A187" s="2" t="s">
        <v>62</v>
      </c>
      <c r="B187" s="5">
        <v>-2766264</v>
      </c>
      <c r="C187" s="3"/>
      <c r="D187" s="5">
        <v>-4931971</v>
      </c>
      <c r="E187" s="3"/>
      <c r="F187" s="3" t="s">
        <v>6</v>
      </c>
      <c r="G187" s="3" t="s">
        <v>6</v>
      </c>
    </row>
    <row r="188" spans="1:7" ht="30">
      <c r="A188" s="2" t="s">
        <v>63</v>
      </c>
      <c r="B188" s="8">
        <v>-8914882</v>
      </c>
      <c r="C188" s="3"/>
      <c r="D188" s="8">
        <v>-11080789</v>
      </c>
      <c r="E188" s="3"/>
      <c r="F188" s="3" t="s">
        <v>6</v>
      </c>
      <c r="G188" s="3" t="s">
        <v>6</v>
      </c>
    </row>
    <row r="189" spans="1:7">
      <c r="A189" s="56"/>
      <c r="B189" s="56"/>
      <c r="C189" s="56"/>
      <c r="D189" s="56"/>
      <c r="E189" s="56"/>
      <c r="F189" s="56"/>
      <c r="G189" s="56"/>
    </row>
    <row r="190" spans="1:7" ht="15" customHeight="1">
      <c r="A190" s="2" t="s">
        <v>984</v>
      </c>
      <c r="B190" s="57" t="s">
        <v>989</v>
      </c>
      <c r="C190" s="57"/>
      <c r="D190" s="57"/>
      <c r="E190" s="57"/>
      <c r="F190" s="57"/>
      <c r="G190" s="57"/>
    </row>
    <row r="191" spans="1:7" ht="30" customHeight="1">
      <c r="A191" s="2" t="s">
        <v>985</v>
      </c>
      <c r="B191" s="57" t="s">
        <v>990</v>
      </c>
      <c r="C191" s="57"/>
      <c r="D191" s="57"/>
      <c r="E191" s="57"/>
      <c r="F191" s="57"/>
      <c r="G191" s="57"/>
    </row>
  </sheetData>
  <mergeCells count="7">
    <mergeCell ref="B191:G191"/>
    <mergeCell ref="B1:C2"/>
    <mergeCell ref="D1:E2"/>
    <mergeCell ref="F1:F2"/>
    <mergeCell ref="G1:G2"/>
    <mergeCell ref="A189:G189"/>
    <mergeCell ref="B190:G19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cols>
    <col min="1" max="1" width="36.5703125" bestFit="1" customWidth="1"/>
    <col min="2" max="5" width="12" bestFit="1" customWidth="1"/>
  </cols>
  <sheetData>
    <row r="1" spans="1:5" ht="15" customHeight="1">
      <c r="A1" s="1" t="s">
        <v>991</v>
      </c>
      <c r="B1" s="6" t="s">
        <v>79</v>
      </c>
      <c r="C1" s="6"/>
      <c r="D1" s="6" t="s">
        <v>1</v>
      </c>
      <c r="E1" s="6"/>
    </row>
    <row r="2" spans="1:5" ht="30">
      <c r="A2" s="1" t="s">
        <v>31</v>
      </c>
      <c r="B2" s="1" t="s">
        <v>2</v>
      </c>
      <c r="C2" s="1" t="s">
        <v>80</v>
      </c>
      <c r="D2" s="1" t="s">
        <v>2</v>
      </c>
      <c r="E2" s="1" t="s">
        <v>80</v>
      </c>
    </row>
    <row r="3" spans="1:5">
      <c r="A3" s="2" t="s">
        <v>86</v>
      </c>
      <c r="B3" s="8">
        <v>968752</v>
      </c>
      <c r="C3" s="8">
        <v>1259560</v>
      </c>
      <c r="D3" s="8">
        <v>1938966</v>
      </c>
      <c r="E3" s="8">
        <v>2590399</v>
      </c>
    </row>
    <row r="4" spans="1:5">
      <c r="A4" s="7" t="s">
        <v>90</v>
      </c>
      <c r="B4" s="3" t="s">
        <v>6</v>
      </c>
      <c r="C4" s="3" t="s">
        <v>6</v>
      </c>
      <c r="D4" s="3" t="s">
        <v>6</v>
      </c>
      <c r="E4" s="3" t="s">
        <v>6</v>
      </c>
    </row>
    <row r="5" spans="1:5" ht="45">
      <c r="A5" s="2" t="s">
        <v>992</v>
      </c>
      <c r="B5" s="5">
        <v>640968</v>
      </c>
      <c r="C5" s="5">
        <v>626872</v>
      </c>
      <c r="D5" s="5">
        <v>1244356</v>
      </c>
      <c r="E5" s="5">
        <v>1232266</v>
      </c>
    </row>
    <row r="6" spans="1:5">
      <c r="A6" s="2" t="s">
        <v>93</v>
      </c>
      <c r="B6" s="5">
        <v>483515</v>
      </c>
      <c r="C6" s="5">
        <v>531798</v>
      </c>
      <c r="D6" s="5">
        <v>934272</v>
      </c>
      <c r="E6" s="5">
        <v>1029330</v>
      </c>
    </row>
    <row r="7" spans="1:5">
      <c r="A7" s="2" t="s">
        <v>94</v>
      </c>
      <c r="B7" s="3" t="s">
        <v>6</v>
      </c>
      <c r="C7" s="3" t="s">
        <v>6</v>
      </c>
      <c r="D7" s="5">
        <v>73284</v>
      </c>
      <c r="E7" s="5">
        <v>50562</v>
      </c>
    </row>
    <row r="8" spans="1:5" ht="30">
      <c r="A8" s="2" t="s">
        <v>95</v>
      </c>
      <c r="B8" s="5">
        <v>160270</v>
      </c>
      <c r="C8" s="5">
        <v>1281</v>
      </c>
      <c r="D8" s="5">
        <v>157743</v>
      </c>
      <c r="E8" s="5">
        <v>125888</v>
      </c>
    </row>
    <row r="9" spans="1:5">
      <c r="A9" s="2" t="s">
        <v>993</v>
      </c>
      <c r="B9" s="3">
        <v>0</v>
      </c>
      <c r="C9" s="3">
        <v>0</v>
      </c>
      <c r="D9" s="3">
        <v>0</v>
      </c>
      <c r="E9" s="3">
        <v>0</v>
      </c>
    </row>
    <row r="10" spans="1:5">
      <c r="A10" s="2" t="s">
        <v>136</v>
      </c>
      <c r="B10" s="5">
        <v>188381</v>
      </c>
      <c r="C10" s="5">
        <v>181614</v>
      </c>
      <c r="D10" s="5">
        <v>346057</v>
      </c>
      <c r="E10" s="5">
        <v>364436</v>
      </c>
    </row>
    <row r="11" spans="1:5">
      <c r="A11" s="2" t="s">
        <v>98</v>
      </c>
      <c r="B11" s="5">
        <v>1473134</v>
      </c>
      <c r="C11" s="5">
        <v>1341565</v>
      </c>
      <c r="D11" s="5">
        <v>2682428</v>
      </c>
      <c r="E11" s="5">
        <v>2751920</v>
      </c>
    </row>
    <row r="12" spans="1:5">
      <c r="A12" s="2" t="s">
        <v>99</v>
      </c>
      <c r="B12" s="5">
        <v>-504382</v>
      </c>
      <c r="C12" s="5">
        <v>-82005</v>
      </c>
      <c r="D12" s="5">
        <v>-743462</v>
      </c>
      <c r="E12" s="5">
        <v>-161521</v>
      </c>
    </row>
    <row r="13" spans="1:5">
      <c r="A13" s="7" t="s">
        <v>493</v>
      </c>
      <c r="B13" s="3" t="s">
        <v>6</v>
      </c>
      <c r="C13" s="3" t="s">
        <v>6</v>
      </c>
      <c r="D13" s="3" t="s">
        <v>6</v>
      </c>
      <c r="E13" s="3" t="s">
        <v>6</v>
      </c>
    </row>
    <row r="14" spans="1:5">
      <c r="A14" s="2" t="s">
        <v>101</v>
      </c>
      <c r="B14" s="5">
        <v>-120394</v>
      </c>
      <c r="C14" s="5">
        <v>-150242</v>
      </c>
      <c r="D14" s="5">
        <v>-260606</v>
      </c>
      <c r="E14" s="5">
        <v>-259904</v>
      </c>
    </row>
    <row r="15" spans="1:5">
      <c r="A15" s="2" t="s">
        <v>994</v>
      </c>
      <c r="B15" s="3">
        <v>0</v>
      </c>
      <c r="C15" s="3">
        <v>0</v>
      </c>
      <c r="D15" s="3">
        <v>0</v>
      </c>
      <c r="E15" s="3">
        <v>0</v>
      </c>
    </row>
    <row r="16" spans="1:5">
      <c r="A16" s="2" t="s">
        <v>102</v>
      </c>
      <c r="B16" s="5">
        <v>12762</v>
      </c>
      <c r="C16" s="5">
        <v>8987</v>
      </c>
      <c r="D16" s="5">
        <v>32870</v>
      </c>
      <c r="E16" s="5">
        <v>15492</v>
      </c>
    </row>
    <row r="17" spans="1:5">
      <c r="A17" s="2" t="s">
        <v>995</v>
      </c>
      <c r="B17" s="3">
        <v>0</v>
      </c>
      <c r="C17" s="3">
        <v>0</v>
      </c>
      <c r="D17" s="3">
        <v>0</v>
      </c>
      <c r="E17" s="3">
        <v>0</v>
      </c>
    </row>
    <row r="18" spans="1:5" ht="30">
      <c r="A18" s="2" t="s">
        <v>103</v>
      </c>
      <c r="B18" s="5">
        <v>9723</v>
      </c>
      <c r="C18" s="5">
        <v>-104493</v>
      </c>
      <c r="D18" s="5">
        <v>2537</v>
      </c>
      <c r="E18" s="5">
        <v>-81268</v>
      </c>
    </row>
    <row r="19" spans="1:5">
      <c r="A19" s="2" t="s">
        <v>996</v>
      </c>
      <c r="B19" s="3">
        <v>0</v>
      </c>
      <c r="C19" s="3">
        <v>0</v>
      </c>
      <c r="D19" s="3">
        <v>0</v>
      </c>
      <c r="E19" s="3">
        <v>0</v>
      </c>
    </row>
    <row r="20" spans="1:5">
      <c r="A20" s="2" t="s">
        <v>104</v>
      </c>
      <c r="B20" s="5">
        <v>1720</v>
      </c>
      <c r="C20" s="5">
        <v>-8333</v>
      </c>
      <c r="D20" s="5">
        <v>-2970</v>
      </c>
      <c r="E20" s="5">
        <v>-13087</v>
      </c>
    </row>
    <row r="21" spans="1:5">
      <c r="A21" s="2" t="s">
        <v>105</v>
      </c>
      <c r="B21" s="5">
        <v>-96189</v>
      </c>
      <c r="C21" s="5">
        <v>-254081</v>
      </c>
      <c r="D21" s="5">
        <v>-228169</v>
      </c>
      <c r="E21" s="5">
        <v>-338767</v>
      </c>
    </row>
    <row r="22" spans="1:5" ht="30">
      <c r="A22" s="2" t="s">
        <v>997</v>
      </c>
      <c r="B22" s="5">
        <v>-600571</v>
      </c>
      <c r="C22" s="5">
        <v>-336086</v>
      </c>
      <c r="D22" s="5">
        <v>-971631</v>
      </c>
      <c r="E22" s="5">
        <v>-500288</v>
      </c>
    </row>
    <row r="23" spans="1:5">
      <c r="A23" s="2" t="s">
        <v>521</v>
      </c>
      <c r="B23" s="5">
        <v>-28671</v>
      </c>
      <c r="C23" s="5">
        <v>-48770</v>
      </c>
      <c r="D23" s="5">
        <v>-33711</v>
      </c>
      <c r="E23" s="5">
        <v>-70388</v>
      </c>
    </row>
    <row r="24" spans="1:5" ht="30">
      <c r="A24" s="2" t="s">
        <v>85</v>
      </c>
      <c r="B24" s="5">
        <v>-629242</v>
      </c>
      <c r="C24" s="5">
        <v>-384856</v>
      </c>
      <c r="D24" s="5">
        <v>-1005342</v>
      </c>
      <c r="E24" s="5">
        <v>-570676</v>
      </c>
    </row>
    <row r="25" spans="1:5" ht="45">
      <c r="A25" s="2" t="s">
        <v>84</v>
      </c>
      <c r="B25" s="5">
        <v>5931</v>
      </c>
      <c r="C25" s="5">
        <v>-11495</v>
      </c>
      <c r="D25" s="5">
        <v>5952</v>
      </c>
      <c r="E25" s="5">
        <v>-33179</v>
      </c>
    </row>
    <row r="26" spans="1:5">
      <c r="A26" s="2" t="s">
        <v>108</v>
      </c>
      <c r="B26" s="5">
        <v>-623311</v>
      </c>
      <c r="C26" s="5">
        <v>-396351</v>
      </c>
      <c r="D26" s="5">
        <v>-999390</v>
      </c>
      <c r="E26" s="5">
        <v>-603855</v>
      </c>
    </row>
    <row r="27" spans="1:5" ht="30">
      <c r="A27" s="2" t="s">
        <v>113</v>
      </c>
      <c r="B27" s="5">
        <v>44584</v>
      </c>
      <c r="C27" s="5">
        <v>-275632</v>
      </c>
      <c r="D27" s="5">
        <v>53003</v>
      </c>
      <c r="E27" s="5">
        <v>-198178</v>
      </c>
    </row>
    <row r="28" spans="1:5">
      <c r="A28" s="2" t="s">
        <v>114</v>
      </c>
      <c r="B28" s="3">
        <v>435</v>
      </c>
      <c r="C28" s="5">
        <v>-1867</v>
      </c>
      <c r="D28" s="3">
        <v>-134</v>
      </c>
      <c r="E28" s="5">
        <v>-3792</v>
      </c>
    </row>
    <row r="29" spans="1:5">
      <c r="A29" s="2" t="s">
        <v>115</v>
      </c>
      <c r="B29" s="5">
        <v>45019</v>
      </c>
      <c r="C29" s="5">
        <v>-277499</v>
      </c>
      <c r="D29" s="5">
        <v>52869</v>
      </c>
      <c r="E29" s="5">
        <v>-201970</v>
      </c>
    </row>
    <row r="30" spans="1:5">
      <c r="A30" s="2" t="s">
        <v>116</v>
      </c>
      <c r="B30" s="5">
        <v>-578292</v>
      </c>
      <c r="C30" s="5">
        <v>-673850</v>
      </c>
      <c r="D30" s="5">
        <v>-946521</v>
      </c>
      <c r="E30" s="5">
        <v>-805825</v>
      </c>
    </row>
    <row r="31" spans="1:5">
      <c r="A31" s="2" t="s">
        <v>974</v>
      </c>
      <c r="B31" s="3" t="s">
        <v>6</v>
      </c>
      <c r="C31" s="3" t="s">
        <v>6</v>
      </c>
      <c r="D31" s="3" t="s">
        <v>6</v>
      </c>
      <c r="E31" s="3" t="s">
        <v>6</v>
      </c>
    </row>
    <row r="32" spans="1:5">
      <c r="A32" s="2" t="s">
        <v>86</v>
      </c>
      <c r="B32" s="3">
        <v>0</v>
      </c>
      <c r="C32" s="3">
        <v>0</v>
      </c>
      <c r="D32" s="3">
        <v>0</v>
      </c>
      <c r="E32" s="3">
        <v>0</v>
      </c>
    </row>
    <row r="33" spans="1:5">
      <c r="A33" s="7" t="s">
        <v>90</v>
      </c>
      <c r="B33" s="3" t="s">
        <v>6</v>
      </c>
      <c r="C33" s="3" t="s">
        <v>6</v>
      </c>
      <c r="D33" s="3" t="s">
        <v>6</v>
      </c>
      <c r="E33" s="3" t="s">
        <v>6</v>
      </c>
    </row>
    <row r="34" spans="1:5" ht="45">
      <c r="A34" s="2" t="s">
        <v>992</v>
      </c>
      <c r="B34" s="3">
        <v>0</v>
      </c>
      <c r="C34" s="3">
        <v>0</v>
      </c>
      <c r="D34" s="3">
        <v>0</v>
      </c>
      <c r="E34" s="3">
        <v>0</v>
      </c>
    </row>
    <row r="35" spans="1:5">
      <c r="A35" s="2" t="s">
        <v>93</v>
      </c>
      <c r="B35" s="3">
        <v>792</v>
      </c>
      <c r="C35" s="3">
        <v>806</v>
      </c>
      <c r="D35" s="5">
        <v>1595</v>
      </c>
      <c r="E35" s="5">
        <v>1597</v>
      </c>
    </row>
    <row r="36" spans="1:5" ht="30">
      <c r="A36" s="2" t="s">
        <v>95</v>
      </c>
      <c r="B36" s="3">
        <v>0</v>
      </c>
      <c r="C36" s="3">
        <v>0</v>
      </c>
      <c r="D36" s="3">
        <v>0</v>
      </c>
      <c r="E36" s="3">
        <v>0</v>
      </c>
    </row>
    <row r="37" spans="1:5">
      <c r="A37" s="2" t="s">
        <v>993</v>
      </c>
      <c r="B37" s="3">
        <v>0</v>
      </c>
      <c r="C37" s="3">
        <v>0</v>
      </c>
      <c r="D37" s="3">
        <v>0</v>
      </c>
      <c r="E37" s="3">
        <v>0</v>
      </c>
    </row>
    <row r="38" spans="1:5">
      <c r="A38" s="2" t="s">
        <v>136</v>
      </c>
      <c r="B38" s="3">
        <v>0</v>
      </c>
      <c r="C38" s="3">
        <v>0</v>
      </c>
      <c r="D38" s="3">
        <v>0</v>
      </c>
      <c r="E38" s="3">
        <v>0</v>
      </c>
    </row>
    <row r="39" spans="1:5">
      <c r="A39" s="2" t="s">
        <v>98</v>
      </c>
      <c r="B39" s="3">
        <v>792</v>
      </c>
      <c r="C39" s="3">
        <v>806</v>
      </c>
      <c r="D39" s="5">
        <v>1595</v>
      </c>
      <c r="E39" s="5">
        <v>1597</v>
      </c>
    </row>
    <row r="40" spans="1:5">
      <c r="A40" s="2" t="s">
        <v>99</v>
      </c>
      <c r="B40" s="3">
        <v>-792</v>
      </c>
      <c r="C40" s="3">
        <v>-806</v>
      </c>
      <c r="D40" s="5">
        <v>-1595</v>
      </c>
      <c r="E40" s="5">
        <v>-1597</v>
      </c>
    </row>
    <row r="41" spans="1:5">
      <c r="A41" s="7" t="s">
        <v>493</v>
      </c>
      <c r="B41" s="3" t="s">
        <v>6</v>
      </c>
      <c r="C41" s="3" t="s">
        <v>6</v>
      </c>
      <c r="D41" s="3" t="s">
        <v>6</v>
      </c>
      <c r="E41" s="3" t="s">
        <v>6</v>
      </c>
    </row>
    <row r="42" spans="1:5">
      <c r="A42" s="2" t="s">
        <v>101</v>
      </c>
      <c r="B42" s="3">
        <v>-141</v>
      </c>
      <c r="C42" s="3">
        <v>-139</v>
      </c>
      <c r="D42" s="3">
        <v>-282</v>
      </c>
      <c r="E42" s="3">
        <v>-279</v>
      </c>
    </row>
    <row r="43" spans="1:5">
      <c r="A43" s="2" t="s">
        <v>994</v>
      </c>
      <c r="B43" s="5">
        <v>-58539</v>
      </c>
      <c r="C43" s="5">
        <v>-58539</v>
      </c>
      <c r="D43" s="5">
        <v>-116435</v>
      </c>
      <c r="E43" s="5">
        <v>-116435</v>
      </c>
    </row>
    <row r="44" spans="1:5">
      <c r="A44" s="2" t="s">
        <v>102</v>
      </c>
      <c r="B44" s="3">
        <v>103</v>
      </c>
      <c r="C44" s="3">
        <v>263</v>
      </c>
      <c r="D44" s="3">
        <v>205</v>
      </c>
      <c r="E44" s="3">
        <v>572</v>
      </c>
    </row>
    <row r="45" spans="1:5">
      <c r="A45" s="2" t="s">
        <v>995</v>
      </c>
      <c r="B45" s="3">
        <v>98</v>
      </c>
      <c r="C45" s="3">
        <v>32</v>
      </c>
      <c r="D45" s="3">
        <v>179</v>
      </c>
      <c r="E45" s="5">
        <v>1150</v>
      </c>
    </row>
    <row r="46" spans="1:5" ht="30">
      <c r="A46" s="2" t="s">
        <v>103</v>
      </c>
      <c r="B46" s="3">
        <v>0</v>
      </c>
      <c r="C46" s="3">
        <v>0</v>
      </c>
      <c r="D46" s="3">
        <v>0</v>
      </c>
      <c r="E46" s="3">
        <v>0</v>
      </c>
    </row>
    <row r="47" spans="1:5">
      <c r="A47" s="2" t="s">
        <v>996</v>
      </c>
      <c r="B47" s="5">
        <v>-573130</v>
      </c>
      <c r="C47" s="5">
        <v>-350406</v>
      </c>
      <c r="D47" s="5">
        <v>-900680</v>
      </c>
      <c r="E47" s="5">
        <v>-511452</v>
      </c>
    </row>
    <row r="48" spans="1:5">
      <c r="A48" s="2" t="s">
        <v>104</v>
      </c>
      <c r="B48" s="5">
        <v>2225</v>
      </c>
      <c r="C48" s="5">
        <v>10109</v>
      </c>
      <c r="D48" s="5">
        <v>5153</v>
      </c>
      <c r="E48" s="5">
        <v>20615</v>
      </c>
    </row>
    <row r="49" spans="1:5">
      <c r="A49" s="2" t="s">
        <v>105</v>
      </c>
      <c r="B49" s="5">
        <v>-629384</v>
      </c>
      <c r="C49" s="5">
        <v>-398680</v>
      </c>
      <c r="D49" s="5">
        <v>-1011860</v>
      </c>
      <c r="E49" s="5">
        <v>-605829</v>
      </c>
    </row>
    <row r="50" spans="1:5" ht="30">
      <c r="A50" s="2" t="s">
        <v>997</v>
      </c>
      <c r="B50" s="5">
        <v>-630176</v>
      </c>
      <c r="C50" s="5">
        <v>-399486</v>
      </c>
      <c r="D50" s="5">
        <v>-1013455</v>
      </c>
      <c r="E50" s="5">
        <v>-607426</v>
      </c>
    </row>
    <row r="51" spans="1:5">
      <c r="A51" s="2" t="s">
        <v>521</v>
      </c>
      <c r="B51" s="5">
        <v>6865</v>
      </c>
      <c r="C51" s="5">
        <v>3135</v>
      </c>
      <c r="D51" s="5">
        <v>14065</v>
      </c>
      <c r="E51" s="5">
        <v>3571</v>
      </c>
    </row>
    <row r="52" spans="1:5" ht="30">
      <c r="A52" s="2" t="s">
        <v>85</v>
      </c>
      <c r="B52" s="5">
        <v>-623311</v>
      </c>
      <c r="C52" s="5">
        <v>-396351</v>
      </c>
      <c r="D52" s="5">
        <v>-999390</v>
      </c>
      <c r="E52" s="5">
        <v>-603855</v>
      </c>
    </row>
    <row r="53" spans="1:5" ht="45">
      <c r="A53" s="2" t="s">
        <v>84</v>
      </c>
      <c r="B53" s="3">
        <v>0</v>
      </c>
      <c r="C53" s="3">
        <v>0</v>
      </c>
      <c r="D53" s="3">
        <v>0</v>
      </c>
      <c r="E53" s="3">
        <v>0</v>
      </c>
    </row>
    <row r="54" spans="1:5">
      <c r="A54" s="2" t="s">
        <v>108</v>
      </c>
      <c r="B54" s="5">
        <v>-623311</v>
      </c>
      <c r="C54" s="5">
        <v>-396351</v>
      </c>
      <c r="D54" s="5">
        <v>-999390</v>
      </c>
      <c r="E54" s="5">
        <v>-603855</v>
      </c>
    </row>
    <row r="55" spans="1:5" ht="30">
      <c r="A55" s="2" t="s">
        <v>113</v>
      </c>
      <c r="B55" s="5">
        <v>44584</v>
      </c>
      <c r="C55" s="5">
        <v>-275632</v>
      </c>
      <c r="D55" s="5">
        <v>53003</v>
      </c>
      <c r="E55" s="5">
        <v>-198178</v>
      </c>
    </row>
    <row r="56" spans="1:5">
      <c r="A56" s="2" t="s">
        <v>114</v>
      </c>
      <c r="B56" s="3">
        <v>435</v>
      </c>
      <c r="C56" s="5">
        <v>-1867</v>
      </c>
      <c r="D56" s="3">
        <v>-134</v>
      </c>
      <c r="E56" s="5">
        <v>-3792</v>
      </c>
    </row>
    <row r="57" spans="1:5">
      <c r="A57" s="2" t="s">
        <v>115</v>
      </c>
      <c r="B57" s="5">
        <v>45019</v>
      </c>
      <c r="C57" s="5">
        <v>-277499</v>
      </c>
      <c r="D57" s="5">
        <v>52869</v>
      </c>
      <c r="E57" s="5">
        <v>-201970</v>
      </c>
    </row>
    <row r="58" spans="1:5">
      <c r="A58" s="2" t="s">
        <v>116</v>
      </c>
      <c r="B58" s="5">
        <v>-578292</v>
      </c>
      <c r="C58" s="5">
        <v>-673850</v>
      </c>
      <c r="D58" s="5">
        <v>-946521</v>
      </c>
      <c r="E58" s="5">
        <v>-805825</v>
      </c>
    </row>
    <row r="59" spans="1:5">
      <c r="A59" s="2" t="s">
        <v>975</v>
      </c>
      <c r="B59" s="3" t="s">
        <v>6</v>
      </c>
      <c r="C59" s="3" t="s">
        <v>6</v>
      </c>
      <c r="D59" s="3" t="s">
        <v>6</v>
      </c>
      <c r="E59" s="3" t="s">
        <v>6</v>
      </c>
    </row>
    <row r="60" spans="1:5">
      <c r="A60" s="2" t="s">
        <v>86</v>
      </c>
      <c r="B60" s="3">
        <v>864</v>
      </c>
      <c r="C60" s="3">
        <v>768</v>
      </c>
      <c r="D60" s="5">
        <v>1688</v>
      </c>
      <c r="E60" s="5">
        <v>1536</v>
      </c>
    </row>
    <row r="61" spans="1:5">
      <c r="A61" s="7" t="s">
        <v>90</v>
      </c>
      <c r="B61" s="3" t="s">
        <v>6</v>
      </c>
      <c r="C61" s="3" t="s">
        <v>6</v>
      </c>
      <c r="D61" s="3" t="s">
        <v>6</v>
      </c>
      <c r="E61" s="3" t="s">
        <v>6</v>
      </c>
    </row>
    <row r="62" spans="1:5" ht="45">
      <c r="A62" s="2" t="s">
        <v>992</v>
      </c>
      <c r="B62" s="3">
        <v>0</v>
      </c>
      <c r="C62" s="3">
        <v>0</v>
      </c>
      <c r="D62" s="3">
        <v>0</v>
      </c>
      <c r="E62" s="3">
        <v>0</v>
      </c>
    </row>
    <row r="63" spans="1:5">
      <c r="A63" s="2" t="s">
        <v>93</v>
      </c>
      <c r="B63" s="5">
        <v>47851</v>
      </c>
      <c r="C63" s="5">
        <v>45859</v>
      </c>
      <c r="D63" s="5">
        <v>91474</v>
      </c>
      <c r="E63" s="5">
        <v>92259</v>
      </c>
    </row>
    <row r="64" spans="1:5" ht="30">
      <c r="A64" s="2" t="s">
        <v>95</v>
      </c>
      <c r="B64" s="5">
        <v>19401</v>
      </c>
      <c r="C64" s="3">
        <v>0</v>
      </c>
      <c r="D64" s="5">
        <v>17435</v>
      </c>
      <c r="E64" s="5">
        <v>77001</v>
      </c>
    </row>
    <row r="65" spans="1:5">
      <c r="A65" s="2" t="s">
        <v>993</v>
      </c>
      <c r="B65" s="5">
        <v>-14522</v>
      </c>
      <c r="C65" s="5">
        <v>-25611</v>
      </c>
      <c r="D65" s="5">
        <v>-29909</v>
      </c>
      <c r="E65" s="5">
        <v>-54310</v>
      </c>
    </row>
    <row r="66" spans="1:5">
      <c r="A66" s="2" t="s">
        <v>136</v>
      </c>
      <c r="B66" s="5">
        <v>5121</v>
      </c>
      <c r="C66" s="5">
        <v>5507</v>
      </c>
      <c r="D66" s="5">
        <v>11148</v>
      </c>
      <c r="E66" s="5">
        <v>15904</v>
      </c>
    </row>
    <row r="67" spans="1:5">
      <c r="A67" s="2" t="s">
        <v>98</v>
      </c>
      <c r="B67" s="5">
        <v>57851</v>
      </c>
      <c r="C67" s="5">
        <v>25755</v>
      </c>
      <c r="D67" s="5">
        <v>90148</v>
      </c>
      <c r="E67" s="5">
        <v>130854</v>
      </c>
    </row>
    <row r="68" spans="1:5">
      <c r="A68" s="2" t="s">
        <v>99</v>
      </c>
      <c r="B68" s="5">
        <v>-56987</v>
      </c>
      <c r="C68" s="5">
        <v>-24987</v>
      </c>
      <c r="D68" s="5">
        <v>-88460</v>
      </c>
      <c r="E68" s="5">
        <v>-129318</v>
      </c>
    </row>
    <row r="69" spans="1:5">
      <c r="A69" s="7" t="s">
        <v>493</v>
      </c>
      <c r="B69" s="3" t="s">
        <v>6</v>
      </c>
      <c r="C69" s="3" t="s">
        <v>6</v>
      </c>
      <c r="D69" s="3" t="s">
        <v>6</v>
      </c>
      <c r="E69" s="3" t="s">
        <v>6</v>
      </c>
    </row>
    <row r="70" spans="1:5">
      <c r="A70" s="2" t="s">
        <v>101</v>
      </c>
      <c r="B70" s="3">
        <v>-232</v>
      </c>
      <c r="C70" s="3">
        <v>-367</v>
      </c>
      <c r="D70" s="3">
        <v>-467</v>
      </c>
      <c r="E70" s="3">
        <v>-777</v>
      </c>
    </row>
    <row r="71" spans="1:5">
      <c r="A71" s="2" t="s">
        <v>994</v>
      </c>
      <c r="B71" s="3">
        <v>-18</v>
      </c>
      <c r="C71" s="3">
        <v>-14</v>
      </c>
      <c r="D71" s="3">
        <v>-35</v>
      </c>
      <c r="E71" s="3">
        <v>-26</v>
      </c>
    </row>
    <row r="72" spans="1:5">
      <c r="A72" s="2" t="s">
        <v>102</v>
      </c>
      <c r="B72" s="3">
        <v>3</v>
      </c>
      <c r="C72" s="3">
        <v>2</v>
      </c>
      <c r="D72" s="3">
        <v>5</v>
      </c>
      <c r="E72" s="3">
        <v>6</v>
      </c>
    </row>
    <row r="73" spans="1:5">
      <c r="A73" s="2" t="s">
        <v>995</v>
      </c>
      <c r="B73" s="3">
        <v>303</v>
      </c>
      <c r="C73" s="3">
        <v>92</v>
      </c>
      <c r="D73" s="3">
        <v>509</v>
      </c>
      <c r="E73" s="3">
        <v>127</v>
      </c>
    </row>
    <row r="74" spans="1:5" ht="30">
      <c r="A74" s="2" t="s">
        <v>103</v>
      </c>
      <c r="B74" s="3">
        <v>0</v>
      </c>
      <c r="C74" s="3">
        <v>0</v>
      </c>
      <c r="D74" s="3">
        <v>0</v>
      </c>
      <c r="E74" s="3">
        <v>0</v>
      </c>
    </row>
    <row r="75" spans="1:5">
      <c r="A75" s="2" t="s">
        <v>996</v>
      </c>
      <c r="B75" s="5">
        <v>-517486</v>
      </c>
      <c r="C75" s="5">
        <v>-336617</v>
      </c>
      <c r="D75" s="5">
        <v>-815195</v>
      </c>
      <c r="E75" s="5">
        <v>-384064</v>
      </c>
    </row>
    <row r="76" spans="1:5">
      <c r="A76" s="2" t="s">
        <v>104</v>
      </c>
      <c r="B76" s="3">
        <v>0</v>
      </c>
      <c r="C76" s="3">
        <v>-52</v>
      </c>
      <c r="D76" s="3">
        <v>0</v>
      </c>
      <c r="E76" s="3">
        <v>-53</v>
      </c>
    </row>
    <row r="77" spans="1:5">
      <c r="A77" s="2" t="s">
        <v>105</v>
      </c>
      <c r="B77" s="5">
        <v>-517430</v>
      </c>
      <c r="C77" s="5">
        <v>-336956</v>
      </c>
      <c r="D77" s="5">
        <v>-815183</v>
      </c>
      <c r="E77" s="5">
        <v>-384787</v>
      </c>
    </row>
    <row r="78" spans="1:5" ht="30">
      <c r="A78" s="2" t="s">
        <v>997</v>
      </c>
      <c r="B78" s="5">
        <v>-574417</v>
      </c>
      <c r="C78" s="5">
        <v>-361943</v>
      </c>
      <c r="D78" s="5">
        <v>-903643</v>
      </c>
      <c r="E78" s="5">
        <v>-514105</v>
      </c>
    </row>
    <row r="79" spans="1:5">
      <c r="A79" s="2" t="s">
        <v>521</v>
      </c>
      <c r="B79" s="5">
        <v>-3961</v>
      </c>
      <c r="C79" s="5">
        <v>-2988</v>
      </c>
      <c r="D79" s="5">
        <v>-8510</v>
      </c>
      <c r="E79" s="5">
        <v>-5593</v>
      </c>
    </row>
    <row r="80" spans="1:5" ht="30">
      <c r="A80" s="2" t="s">
        <v>85</v>
      </c>
      <c r="B80" s="5">
        <v>-578378</v>
      </c>
      <c r="C80" s="5">
        <v>-364931</v>
      </c>
      <c r="D80" s="5">
        <v>-912153</v>
      </c>
      <c r="E80" s="5">
        <v>-519698</v>
      </c>
    </row>
    <row r="81" spans="1:5" ht="45">
      <c r="A81" s="2" t="s">
        <v>84</v>
      </c>
      <c r="B81" s="3">
        <v>0</v>
      </c>
      <c r="C81" s="3">
        <v>0</v>
      </c>
      <c r="D81" s="3">
        <v>0</v>
      </c>
      <c r="E81" s="3">
        <v>0</v>
      </c>
    </row>
    <row r="82" spans="1:5">
      <c r="A82" s="2" t="s">
        <v>108</v>
      </c>
      <c r="B82" s="5">
        <v>-578378</v>
      </c>
      <c r="C82" s="5">
        <v>-364931</v>
      </c>
      <c r="D82" s="5">
        <v>-912153</v>
      </c>
      <c r="E82" s="5">
        <v>-519698</v>
      </c>
    </row>
    <row r="83" spans="1:5" ht="30">
      <c r="A83" s="2" t="s">
        <v>113</v>
      </c>
      <c r="B83" s="5">
        <v>44448</v>
      </c>
      <c r="C83" s="5">
        <v>-275711</v>
      </c>
      <c r="D83" s="5">
        <v>52607</v>
      </c>
      <c r="E83" s="5">
        <v>-198071</v>
      </c>
    </row>
    <row r="84" spans="1:5">
      <c r="A84" s="2" t="s">
        <v>114</v>
      </c>
      <c r="B84" s="3">
        <v>435</v>
      </c>
      <c r="C84" s="5">
        <v>-1867</v>
      </c>
      <c r="D84" s="3">
        <v>-134</v>
      </c>
      <c r="E84" s="5">
        <v>-3792</v>
      </c>
    </row>
    <row r="85" spans="1:5">
      <c r="A85" s="2" t="s">
        <v>115</v>
      </c>
      <c r="B85" s="5">
        <v>44883</v>
      </c>
      <c r="C85" s="5">
        <v>-277578</v>
      </c>
      <c r="D85" s="5">
        <v>52473</v>
      </c>
      <c r="E85" s="5">
        <v>-201863</v>
      </c>
    </row>
    <row r="86" spans="1:5">
      <c r="A86" s="2" t="s">
        <v>116</v>
      </c>
      <c r="B86" s="5">
        <v>-533495</v>
      </c>
      <c r="C86" s="5">
        <v>-642509</v>
      </c>
      <c r="D86" s="5">
        <v>-859680</v>
      </c>
      <c r="E86" s="5">
        <v>-721561</v>
      </c>
    </row>
    <row r="87" spans="1:5" ht="30">
      <c r="A87" s="2" t="s">
        <v>986</v>
      </c>
      <c r="B87" s="3" t="s">
        <v>6</v>
      </c>
      <c r="C87" s="3" t="s">
        <v>6</v>
      </c>
      <c r="D87" s="3" t="s">
        <v>6</v>
      </c>
      <c r="E87" s="3" t="s">
        <v>6</v>
      </c>
    </row>
    <row r="88" spans="1:5">
      <c r="A88" s="7" t="s">
        <v>493</v>
      </c>
      <c r="B88" s="3" t="s">
        <v>6</v>
      </c>
      <c r="C88" s="3" t="s">
        <v>6</v>
      </c>
      <c r="D88" s="3" t="s">
        <v>6</v>
      </c>
      <c r="E88" s="3" t="s">
        <v>6</v>
      </c>
    </row>
    <row r="89" spans="1:5" ht="30">
      <c r="A89" s="2" t="s">
        <v>85</v>
      </c>
      <c r="B89" s="5">
        <v>-523417</v>
      </c>
      <c r="C89" s="5">
        <v>-325122</v>
      </c>
      <c r="D89" s="5">
        <v>-821147</v>
      </c>
      <c r="E89" s="5">
        <v>-350885</v>
      </c>
    </row>
    <row r="90" spans="1:5" ht="45">
      <c r="A90" s="2" t="s">
        <v>84</v>
      </c>
      <c r="B90" s="5">
        <v>5931</v>
      </c>
      <c r="C90" s="5">
        <v>-11495</v>
      </c>
      <c r="D90" s="5">
        <v>5952</v>
      </c>
      <c r="E90" s="5">
        <v>-33179</v>
      </c>
    </row>
    <row r="91" spans="1:5">
      <c r="A91" s="2" t="s">
        <v>987</v>
      </c>
      <c r="B91" s="3" t="s">
        <v>6</v>
      </c>
      <c r="C91" s="3" t="s">
        <v>6</v>
      </c>
      <c r="D91" s="3" t="s">
        <v>6</v>
      </c>
      <c r="E91" s="3" t="s">
        <v>6</v>
      </c>
    </row>
    <row r="92" spans="1:5">
      <c r="A92" s="2" t="s">
        <v>86</v>
      </c>
      <c r="B92" s="5">
        <v>968656</v>
      </c>
      <c r="C92" s="5">
        <v>1259560</v>
      </c>
      <c r="D92" s="5">
        <v>1938814</v>
      </c>
      <c r="E92" s="5">
        <v>2590399</v>
      </c>
    </row>
    <row r="93" spans="1:5">
      <c r="A93" s="7" t="s">
        <v>90</v>
      </c>
      <c r="B93" s="3" t="s">
        <v>6</v>
      </c>
      <c r="C93" s="3" t="s">
        <v>6</v>
      </c>
      <c r="D93" s="3" t="s">
        <v>6</v>
      </c>
      <c r="E93" s="3" t="s">
        <v>6</v>
      </c>
    </row>
    <row r="94" spans="1:5" ht="45">
      <c r="A94" s="2" t="s">
        <v>992</v>
      </c>
      <c r="B94" s="5">
        <v>640968</v>
      </c>
      <c r="C94" s="5">
        <v>626872</v>
      </c>
      <c r="D94" s="5">
        <v>1244356</v>
      </c>
      <c r="E94" s="5">
        <v>1232266</v>
      </c>
    </row>
    <row r="95" spans="1:5">
      <c r="A95" s="2" t="s">
        <v>93</v>
      </c>
      <c r="B95" s="5">
        <v>436336</v>
      </c>
      <c r="C95" s="5">
        <v>487727</v>
      </c>
      <c r="D95" s="5">
        <v>845083</v>
      </c>
      <c r="E95" s="5">
        <v>939732</v>
      </c>
    </row>
    <row r="96" spans="1:5" ht="30">
      <c r="A96" s="2" t="s">
        <v>95</v>
      </c>
      <c r="B96" s="5">
        <v>140869</v>
      </c>
      <c r="C96" s="5">
        <v>1281</v>
      </c>
      <c r="D96" s="5">
        <v>140308</v>
      </c>
      <c r="E96" s="5">
        <v>48887</v>
      </c>
    </row>
    <row r="97" spans="1:5">
      <c r="A97" s="2" t="s">
        <v>993</v>
      </c>
      <c r="B97" s="5">
        <v>15379</v>
      </c>
      <c r="C97" s="5">
        <v>33892</v>
      </c>
      <c r="D97" s="5">
        <v>32046</v>
      </c>
      <c r="E97" s="5">
        <v>72202</v>
      </c>
    </row>
    <row r="98" spans="1:5">
      <c r="A98" s="2" t="s">
        <v>136</v>
      </c>
      <c r="B98" s="5">
        <v>183260</v>
      </c>
      <c r="C98" s="5">
        <v>176107</v>
      </c>
      <c r="D98" s="5">
        <v>334909</v>
      </c>
      <c r="E98" s="5">
        <v>348532</v>
      </c>
    </row>
    <row r="99" spans="1:5">
      <c r="A99" s="2" t="s">
        <v>98</v>
      </c>
      <c r="B99" s="5">
        <v>1416812</v>
      </c>
      <c r="C99" s="5">
        <v>1325879</v>
      </c>
      <c r="D99" s="5">
        <v>2596702</v>
      </c>
      <c r="E99" s="5">
        <v>2641619</v>
      </c>
    </row>
    <row r="100" spans="1:5">
      <c r="A100" s="2" t="s">
        <v>99</v>
      </c>
      <c r="B100" s="5">
        <v>-448156</v>
      </c>
      <c r="C100" s="5">
        <v>-66319</v>
      </c>
      <c r="D100" s="5">
        <v>-657888</v>
      </c>
      <c r="E100" s="5">
        <v>-51220</v>
      </c>
    </row>
    <row r="101" spans="1:5">
      <c r="A101" s="7" t="s">
        <v>493</v>
      </c>
      <c r="B101" s="3" t="s">
        <v>6</v>
      </c>
      <c r="C101" s="3" t="s">
        <v>6</v>
      </c>
      <c r="D101" s="3" t="s">
        <v>6</v>
      </c>
      <c r="E101" s="3" t="s">
        <v>6</v>
      </c>
    </row>
    <row r="102" spans="1:5">
      <c r="A102" s="2" t="s">
        <v>101</v>
      </c>
      <c r="B102" s="5">
        <v>-59308</v>
      </c>
      <c r="C102" s="5">
        <v>-89778</v>
      </c>
      <c r="D102" s="5">
        <v>-138519</v>
      </c>
      <c r="E102" s="5">
        <v>-139573</v>
      </c>
    </row>
    <row r="103" spans="1:5">
      <c r="A103" s="2" t="s">
        <v>994</v>
      </c>
      <c r="B103" s="5">
        <v>-12827</v>
      </c>
      <c r="C103" s="5">
        <v>-12553</v>
      </c>
      <c r="D103" s="5">
        <v>-25405</v>
      </c>
      <c r="E103" s="5">
        <v>-26001</v>
      </c>
    </row>
    <row r="104" spans="1:5">
      <c r="A104" s="2" t="s">
        <v>102</v>
      </c>
      <c r="B104" s="5">
        <v>12656</v>
      </c>
      <c r="C104" s="5">
        <v>8722</v>
      </c>
      <c r="D104" s="5">
        <v>32660</v>
      </c>
      <c r="E104" s="5">
        <v>14914</v>
      </c>
    </row>
    <row r="105" spans="1:5">
      <c r="A105" s="2" t="s">
        <v>995</v>
      </c>
      <c r="B105" s="3">
        <v>1</v>
      </c>
      <c r="C105" s="3">
        <v>0</v>
      </c>
      <c r="D105" s="3">
        <v>2</v>
      </c>
      <c r="E105" s="3">
        <v>0</v>
      </c>
    </row>
    <row r="106" spans="1:5" ht="30">
      <c r="A106" s="2" t="s">
        <v>103</v>
      </c>
      <c r="B106" s="5">
        <v>9723</v>
      </c>
      <c r="C106" s="5">
        <v>-104493</v>
      </c>
      <c r="D106" s="5">
        <v>2537</v>
      </c>
      <c r="E106" s="5">
        <v>-81268</v>
      </c>
    </row>
    <row r="107" spans="1:5">
      <c r="A107" s="2" t="s">
        <v>996</v>
      </c>
      <c r="B107" s="3">
        <v>0</v>
      </c>
      <c r="C107" s="3">
        <v>0</v>
      </c>
      <c r="D107" s="3">
        <v>0</v>
      </c>
      <c r="E107" s="3">
        <v>0</v>
      </c>
    </row>
    <row r="108" spans="1:5">
      <c r="A108" s="2" t="s">
        <v>104</v>
      </c>
      <c r="B108" s="5">
        <v>1720</v>
      </c>
      <c r="C108" s="5">
        <v>-8283</v>
      </c>
      <c r="D108" s="5">
        <v>-3257</v>
      </c>
      <c r="E108" s="5">
        <v>-13035</v>
      </c>
    </row>
    <row r="109" spans="1:5">
      <c r="A109" s="2" t="s">
        <v>105</v>
      </c>
      <c r="B109" s="5">
        <v>-48035</v>
      </c>
      <c r="C109" s="5">
        <v>-206385</v>
      </c>
      <c r="D109" s="5">
        <v>-131982</v>
      </c>
      <c r="E109" s="5">
        <v>-244963</v>
      </c>
    </row>
    <row r="110" spans="1:5" ht="30">
      <c r="A110" s="2" t="s">
        <v>997</v>
      </c>
      <c r="B110" s="5">
        <v>-496191</v>
      </c>
      <c r="C110" s="5">
        <v>-272704</v>
      </c>
      <c r="D110" s="5">
        <v>-789870</v>
      </c>
      <c r="E110" s="5">
        <v>-296183</v>
      </c>
    </row>
    <row r="111" spans="1:5">
      <c r="A111" s="2" t="s">
        <v>521</v>
      </c>
      <c r="B111" s="5">
        <v>-27226</v>
      </c>
      <c r="C111" s="5">
        <v>-52418</v>
      </c>
      <c r="D111" s="5">
        <v>-31277</v>
      </c>
      <c r="E111" s="5">
        <v>-54702</v>
      </c>
    </row>
    <row r="112" spans="1:5">
      <c r="A112" s="2" t="s">
        <v>108</v>
      </c>
      <c r="B112" s="5">
        <v>-517486</v>
      </c>
      <c r="C112" s="5">
        <v>-336617</v>
      </c>
      <c r="D112" s="5">
        <v>-815195</v>
      </c>
      <c r="E112" s="5">
        <v>-384064</v>
      </c>
    </row>
    <row r="113" spans="1:5" ht="30">
      <c r="A113" s="2" t="s">
        <v>113</v>
      </c>
      <c r="B113" s="5">
        <v>44448</v>
      </c>
      <c r="C113" s="5">
        <v>-275711</v>
      </c>
      <c r="D113" s="5">
        <v>52607</v>
      </c>
      <c r="E113" s="5">
        <v>-198071</v>
      </c>
    </row>
    <row r="114" spans="1:5">
      <c r="A114" s="2" t="s">
        <v>114</v>
      </c>
      <c r="B114" s="3">
        <v>435</v>
      </c>
      <c r="C114" s="5">
        <v>-1867</v>
      </c>
      <c r="D114" s="3">
        <v>-134</v>
      </c>
      <c r="E114" s="5">
        <v>-3792</v>
      </c>
    </row>
    <row r="115" spans="1:5">
      <c r="A115" s="2" t="s">
        <v>115</v>
      </c>
      <c r="B115" s="5">
        <v>44883</v>
      </c>
      <c r="C115" s="5">
        <v>-277578</v>
      </c>
      <c r="D115" s="5">
        <v>52473</v>
      </c>
      <c r="E115" s="5">
        <v>-201863</v>
      </c>
    </row>
    <row r="116" spans="1:5">
      <c r="A116" s="2" t="s">
        <v>116</v>
      </c>
      <c r="B116" s="5">
        <v>-472603</v>
      </c>
      <c r="C116" s="5">
        <v>-614195</v>
      </c>
      <c r="D116" s="5">
        <v>-762722</v>
      </c>
      <c r="E116" s="5">
        <v>-585927</v>
      </c>
    </row>
    <row r="117" spans="1:5">
      <c r="A117" s="2" t="s">
        <v>988</v>
      </c>
      <c r="B117" s="3" t="s">
        <v>6</v>
      </c>
      <c r="C117" s="3" t="s">
        <v>6</v>
      </c>
      <c r="D117" s="3" t="s">
        <v>6</v>
      </c>
      <c r="E117" s="3" t="s">
        <v>6</v>
      </c>
    </row>
    <row r="118" spans="1:5">
      <c r="A118" s="2" t="s">
        <v>86</v>
      </c>
      <c r="B118" s="3">
        <v>-768</v>
      </c>
      <c r="C118" s="3">
        <v>-768</v>
      </c>
      <c r="D118" s="5">
        <v>-1536</v>
      </c>
      <c r="E118" s="5">
        <v>-1536</v>
      </c>
    </row>
    <row r="119" spans="1:5">
      <c r="A119" s="7" t="s">
        <v>90</v>
      </c>
      <c r="B119" s="3" t="s">
        <v>6</v>
      </c>
      <c r="C119" s="3" t="s">
        <v>6</v>
      </c>
      <c r="D119" s="3" t="s">
        <v>6</v>
      </c>
      <c r="E119" s="3" t="s">
        <v>6</v>
      </c>
    </row>
    <row r="120" spans="1:5" ht="45">
      <c r="A120" s="2" t="s">
        <v>992</v>
      </c>
      <c r="B120" s="3">
        <v>0</v>
      </c>
      <c r="C120" s="3">
        <v>0</v>
      </c>
      <c r="D120" s="3">
        <v>0</v>
      </c>
      <c r="E120" s="3">
        <v>0</v>
      </c>
    </row>
    <row r="121" spans="1:5">
      <c r="A121" s="2" t="s">
        <v>93</v>
      </c>
      <c r="B121" s="5">
        <v>-2136</v>
      </c>
      <c r="C121" s="5">
        <v>-2594</v>
      </c>
      <c r="D121" s="5">
        <v>-4552</v>
      </c>
      <c r="E121" s="5">
        <v>-4258</v>
      </c>
    </row>
    <row r="122" spans="1:5" ht="30">
      <c r="A122" s="2" t="s">
        <v>95</v>
      </c>
      <c r="B122" s="3">
        <v>0</v>
      </c>
      <c r="C122" s="3">
        <v>0</v>
      </c>
      <c r="D122" s="3">
        <v>0</v>
      </c>
      <c r="E122" s="3">
        <v>0</v>
      </c>
    </row>
    <row r="123" spans="1:5">
      <c r="A123" s="2" t="s">
        <v>993</v>
      </c>
      <c r="B123" s="3">
        <v>-857</v>
      </c>
      <c r="C123" s="5">
        <v>-8281</v>
      </c>
      <c r="D123" s="5">
        <v>-2137</v>
      </c>
      <c r="E123" s="5">
        <v>-17892</v>
      </c>
    </row>
    <row r="124" spans="1:5">
      <c r="A124" s="2" t="s">
        <v>136</v>
      </c>
      <c r="B124" s="3">
        <v>0</v>
      </c>
      <c r="C124" s="3">
        <v>0</v>
      </c>
      <c r="D124" s="3">
        <v>0</v>
      </c>
      <c r="E124" s="3">
        <v>0</v>
      </c>
    </row>
    <row r="125" spans="1:5">
      <c r="A125" s="2" t="s">
        <v>98</v>
      </c>
      <c r="B125" s="5">
        <v>-2993</v>
      </c>
      <c r="C125" s="5">
        <v>-10875</v>
      </c>
      <c r="D125" s="5">
        <v>-6689</v>
      </c>
      <c r="E125" s="5">
        <v>-22150</v>
      </c>
    </row>
    <row r="126" spans="1:5">
      <c r="A126" s="2" t="s">
        <v>99</v>
      </c>
      <c r="B126" s="5">
        <v>2225</v>
      </c>
      <c r="C126" s="5">
        <v>10107</v>
      </c>
      <c r="D126" s="5">
        <v>5153</v>
      </c>
      <c r="E126" s="5">
        <v>20614</v>
      </c>
    </row>
    <row r="127" spans="1:5">
      <c r="A127" s="7" t="s">
        <v>493</v>
      </c>
      <c r="B127" s="3" t="s">
        <v>6</v>
      </c>
      <c r="C127" s="3" t="s">
        <v>6</v>
      </c>
      <c r="D127" s="3" t="s">
        <v>6</v>
      </c>
      <c r="E127" s="3" t="s">
        <v>6</v>
      </c>
    </row>
    <row r="128" spans="1:5">
      <c r="A128" s="2" t="s">
        <v>101</v>
      </c>
      <c r="B128" s="3">
        <v>0</v>
      </c>
      <c r="C128" s="3">
        <v>0</v>
      </c>
      <c r="D128" s="3">
        <v>0</v>
      </c>
      <c r="E128" s="3">
        <v>0</v>
      </c>
    </row>
    <row r="129" spans="1:5">
      <c r="A129" s="2" t="s">
        <v>994</v>
      </c>
      <c r="B129" s="5">
        <v>71384</v>
      </c>
      <c r="C129" s="5">
        <v>71106</v>
      </c>
      <c r="D129" s="5">
        <v>141875</v>
      </c>
      <c r="E129" s="5">
        <v>142462</v>
      </c>
    </row>
    <row r="130" spans="1:5">
      <c r="A130" s="2" t="s">
        <v>102</v>
      </c>
      <c r="B130" s="3">
        <v>0</v>
      </c>
      <c r="C130" s="3">
        <v>0</v>
      </c>
      <c r="D130" s="3">
        <v>0</v>
      </c>
      <c r="E130" s="3">
        <v>0</v>
      </c>
    </row>
    <row r="131" spans="1:5">
      <c r="A131" s="2" t="s">
        <v>995</v>
      </c>
      <c r="B131" s="5">
        <v>-71384</v>
      </c>
      <c r="C131" s="5">
        <v>-71106</v>
      </c>
      <c r="D131" s="5">
        <v>-141875</v>
      </c>
      <c r="E131" s="5">
        <v>-142462</v>
      </c>
    </row>
    <row r="132" spans="1:5" ht="30">
      <c r="A132" s="2" t="s">
        <v>103</v>
      </c>
      <c r="B132" s="3">
        <v>0</v>
      </c>
      <c r="C132" s="3">
        <v>0</v>
      </c>
      <c r="D132" s="3">
        <v>0</v>
      </c>
      <c r="E132" s="3">
        <v>0</v>
      </c>
    </row>
    <row r="133" spans="1:5">
      <c r="A133" s="2" t="s">
        <v>996</v>
      </c>
      <c r="B133" s="5">
        <v>1608984</v>
      </c>
      <c r="C133" s="5">
        <v>1025177</v>
      </c>
      <c r="D133" s="5">
        <v>2532974</v>
      </c>
      <c r="E133" s="5">
        <v>1282407</v>
      </c>
    </row>
    <row r="134" spans="1:5">
      <c r="A134" s="2" t="s">
        <v>104</v>
      </c>
      <c r="B134" s="5">
        <v>-2225</v>
      </c>
      <c r="C134" s="5">
        <v>-10107</v>
      </c>
      <c r="D134" s="5">
        <v>-4866</v>
      </c>
      <c r="E134" s="5">
        <v>-20614</v>
      </c>
    </row>
    <row r="135" spans="1:5">
      <c r="A135" s="2" t="s">
        <v>105</v>
      </c>
      <c r="B135" s="5">
        <v>1606759</v>
      </c>
      <c r="C135" s="5">
        <v>1015070</v>
      </c>
      <c r="D135" s="5">
        <v>2528108</v>
      </c>
      <c r="E135" s="5">
        <v>1261793</v>
      </c>
    </row>
    <row r="136" spans="1:5" ht="30">
      <c r="A136" s="2" t="s">
        <v>997</v>
      </c>
      <c r="B136" s="5">
        <v>1608984</v>
      </c>
      <c r="C136" s="5">
        <v>1025177</v>
      </c>
      <c r="D136" s="5">
        <v>2533261</v>
      </c>
      <c r="E136" s="5">
        <v>1282407</v>
      </c>
    </row>
    <row r="137" spans="1:5">
      <c r="A137" s="2" t="s">
        <v>521</v>
      </c>
      <c r="B137" s="3">
        <v>-670</v>
      </c>
      <c r="C137" s="5">
        <v>8047</v>
      </c>
      <c r="D137" s="3">
        <v>-670</v>
      </c>
      <c r="E137" s="5">
        <v>-5723</v>
      </c>
    </row>
    <row r="138" spans="1:5" ht="30">
      <c r="A138" s="2" t="s">
        <v>85</v>
      </c>
      <c r="B138" s="5">
        <v>1608314</v>
      </c>
      <c r="C138" s="5">
        <v>1033224</v>
      </c>
      <c r="D138" s="5">
        <v>2532591</v>
      </c>
      <c r="E138" s="5">
        <v>1276684</v>
      </c>
    </row>
    <row r="139" spans="1:5" ht="45">
      <c r="A139" s="2" t="s">
        <v>84</v>
      </c>
      <c r="B139" s="3">
        <v>0</v>
      </c>
      <c r="C139" s="3">
        <v>0</v>
      </c>
      <c r="D139" s="3">
        <v>0</v>
      </c>
      <c r="E139" s="3">
        <v>0</v>
      </c>
    </row>
    <row r="140" spans="1:5">
      <c r="A140" s="2" t="s">
        <v>108</v>
      </c>
      <c r="B140" s="5">
        <v>1608314</v>
      </c>
      <c r="C140" s="5">
        <v>1033224</v>
      </c>
      <c r="D140" s="5">
        <v>2532591</v>
      </c>
      <c r="E140" s="5">
        <v>1276684</v>
      </c>
    </row>
    <row r="141" spans="1:5" ht="30">
      <c r="A141" s="2" t="s">
        <v>113</v>
      </c>
      <c r="B141" s="5">
        <v>-133344</v>
      </c>
      <c r="C141" s="5">
        <v>827133</v>
      </c>
      <c r="D141" s="5">
        <v>-157821</v>
      </c>
      <c r="E141" s="5">
        <v>594213</v>
      </c>
    </row>
    <row r="142" spans="1:5">
      <c r="A142" s="2" t="s">
        <v>114</v>
      </c>
      <c r="B142" s="5">
        <v>-1305</v>
      </c>
      <c r="C142" s="5">
        <v>5601</v>
      </c>
      <c r="D142" s="3">
        <v>402</v>
      </c>
      <c r="E142" s="5">
        <v>11376</v>
      </c>
    </row>
    <row r="143" spans="1:5">
      <c r="A143" s="2" t="s">
        <v>115</v>
      </c>
      <c r="B143" s="5">
        <v>-134649</v>
      </c>
      <c r="C143" s="5">
        <v>832734</v>
      </c>
      <c r="D143" s="5">
        <v>-157419</v>
      </c>
      <c r="E143" s="5">
        <v>605589</v>
      </c>
    </row>
    <row r="144" spans="1:5">
      <c r="A144" s="2" t="s">
        <v>116</v>
      </c>
      <c r="B144" s="5">
        <v>1473665</v>
      </c>
      <c r="C144" s="5">
        <v>1865958</v>
      </c>
      <c r="D144" s="5">
        <v>2375172</v>
      </c>
      <c r="E144" s="5">
        <v>1882273</v>
      </c>
    </row>
    <row r="145" spans="1:5">
      <c r="A145" s="2" t="s">
        <v>983</v>
      </c>
      <c r="B145" s="3" t="s">
        <v>6</v>
      </c>
      <c r="C145" s="3" t="s">
        <v>6</v>
      </c>
      <c r="D145" s="3" t="s">
        <v>6</v>
      </c>
      <c r="E145" s="3" t="s">
        <v>6</v>
      </c>
    </row>
    <row r="146" spans="1:5">
      <c r="A146" s="2" t="s">
        <v>86</v>
      </c>
      <c r="B146" s="3">
        <v>0</v>
      </c>
      <c r="C146" s="3">
        <v>0</v>
      </c>
      <c r="D146" s="3">
        <v>0</v>
      </c>
      <c r="E146" s="3">
        <v>0</v>
      </c>
    </row>
    <row r="147" spans="1:5">
      <c r="A147" s="7" t="s">
        <v>90</v>
      </c>
      <c r="B147" s="3" t="s">
        <v>6</v>
      </c>
      <c r="C147" s="3" t="s">
        <v>6</v>
      </c>
      <c r="D147" s="3" t="s">
        <v>6</v>
      </c>
      <c r="E147" s="3" t="s">
        <v>6</v>
      </c>
    </row>
    <row r="148" spans="1:5" ht="45">
      <c r="A148" s="2" t="s">
        <v>992</v>
      </c>
      <c r="B148" s="3">
        <v>0</v>
      </c>
      <c r="C148" s="3">
        <v>0</v>
      </c>
      <c r="D148" s="3">
        <v>0</v>
      </c>
      <c r="E148" s="3">
        <v>0</v>
      </c>
    </row>
    <row r="149" spans="1:5">
      <c r="A149" s="2" t="s">
        <v>93</v>
      </c>
      <c r="B149" s="3">
        <v>672</v>
      </c>
      <c r="C149" s="3">
        <v>0</v>
      </c>
      <c r="D149" s="3">
        <v>672</v>
      </c>
      <c r="E149" s="3">
        <v>0</v>
      </c>
    </row>
    <row r="150" spans="1:5" ht="30">
      <c r="A150" s="2" t="s">
        <v>95</v>
      </c>
      <c r="B150" s="3">
        <v>0</v>
      </c>
      <c r="C150" s="3">
        <v>0</v>
      </c>
      <c r="D150" s="3">
        <v>0</v>
      </c>
      <c r="E150" s="3">
        <v>0</v>
      </c>
    </row>
    <row r="151" spans="1:5">
      <c r="A151" s="2" t="s">
        <v>993</v>
      </c>
      <c r="B151" s="3">
        <v>0</v>
      </c>
      <c r="C151" s="3">
        <v>0</v>
      </c>
      <c r="D151" s="3">
        <v>0</v>
      </c>
      <c r="E151" s="3">
        <v>0</v>
      </c>
    </row>
    <row r="152" spans="1:5">
      <c r="A152" s="2" t="s">
        <v>136</v>
      </c>
      <c r="B152" s="3">
        <v>0</v>
      </c>
      <c r="C152" s="3">
        <v>0</v>
      </c>
      <c r="D152" s="3">
        <v>0</v>
      </c>
      <c r="E152" s="3">
        <v>0</v>
      </c>
    </row>
    <row r="153" spans="1:5">
      <c r="A153" s="2" t="s">
        <v>98</v>
      </c>
      <c r="B153" s="3">
        <v>672</v>
      </c>
      <c r="C153" s="3">
        <v>0</v>
      </c>
      <c r="D153" s="3">
        <v>672</v>
      </c>
      <c r="E153" s="3">
        <v>0</v>
      </c>
    </row>
    <row r="154" spans="1:5">
      <c r="A154" s="2" t="s">
        <v>99</v>
      </c>
      <c r="B154" s="3">
        <v>-672</v>
      </c>
      <c r="C154" s="3">
        <v>0</v>
      </c>
      <c r="D154" s="3">
        <v>-672</v>
      </c>
      <c r="E154" s="3">
        <v>0</v>
      </c>
    </row>
    <row r="155" spans="1:5">
      <c r="A155" s="7" t="s">
        <v>493</v>
      </c>
      <c r="B155" s="3" t="s">
        <v>6</v>
      </c>
      <c r="C155" s="3" t="s">
        <v>6</v>
      </c>
      <c r="D155" s="3" t="s">
        <v>6</v>
      </c>
      <c r="E155" s="3" t="s">
        <v>6</v>
      </c>
    </row>
    <row r="156" spans="1:5">
      <c r="A156" s="2" t="s">
        <v>101</v>
      </c>
      <c r="B156" s="5">
        <v>-60713</v>
      </c>
      <c r="C156" s="5">
        <v>-59958</v>
      </c>
      <c r="D156" s="5">
        <v>-121338</v>
      </c>
      <c r="E156" s="5">
        <v>-119275</v>
      </c>
    </row>
    <row r="157" spans="1:5">
      <c r="A157" s="2" t="s">
        <v>994</v>
      </c>
      <c r="B157" s="3">
        <v>0</v>
      </c>
      <c r="C157" s="3">
        <v>0</v>
      </c>
      <c r="D157" s="3">
        <v>0</v>
      </c>
      <c r="E157" s="3">
        <v>0</v>
      </c>
    </row>
    <row r="158" spans="1:5">
      <c r="A158" s="2" t="s">
        <v>102</v>
      </c>
      <c r="B158" s="3">
        <v>0</v>
      </c>
      <c r="C158" s="3">
        <v>0</v>
      </c>
      <c r="D158" s="3">
        <v>0</v>
      </c>
      <c r="E158" s="3">
        <v>0</v>
      </c>
    </row>
    <row r="159" spans="1:5">
      <c r="A159" s="2" t="s">
        <v>995</v>
      </c>
      <c r="B159" s="5">
        <v>70982</v>
      </c>
      <c r="C159" s="5">
        <v>70982</v>
      </c>
      <c r="D159" s="5">
        <v>141185</v>
      </c>
      <c r="E159" s="5">
        <v>141185</v>
      </c>
    </row>
    <row r="160" spans="1:5" ht="30">
      <c r="A160" s="2" t="s">
        <v>103</v>
      </c>
      <c r="B160" s="3">
        <v>0</v>
      </c>
      <c r="C160" s="3">
        <v>0</v>
      </c>
      <c r="D160" s="3">
        <v>0</v>
      </c>
      <c r="E160" s="3">
        <v>0</v>
      </c>
    </row>
    <row r="161" spans="1:5">
      <c r="A161" s="2" t="s">
        <v>996</v>
      </c>
      <c r="B161" s="5">
        <v>-518368</v>
      </c>
      <c r="C161" s="5">
        <v>-338154</v>
      </c>
      <c r="D161" s="5">
        <v>-817099</v>
      </c>
      <c r="E161" s="5">
        <v>-386891</v>
      </c>
    </row>
    <row r="162" spans="1:5">
      <c r="A162" s="2" t="s">
        <v>104</v>
      </c>
      <c r="B162" s="3">
        <v>0</v>
      </c>
      <c r="C162" s="3">
        <v>0</v>
      </c>
      <c r="D162" s="3">
        <v>0</v>
      </c>
      <c r="E162" s="3">
        <v>0</v>
      </c>
    </row>
    <row r="163" spans="1:5">
      <c r="A163" s="2" t="s">
        <v>105</v>
      </c>
      <c r="B163" s="5">
        <v>-508099</v>
      </c>
      <c r="C163" s="5">
        <v>-327130</v>
      </c>
      <c r="D163" s="5">
        <v>-797252</v>
      </c>
      <c r="E163" s="5">
        <v>-364981</v>
      </c>
    </row>
    <row r="164" spans="1:5" ht="30">
      <c r="A164" s="2" t="s">
        <v>997</v>
      </c>
      <c r="B164" s="5">
        <v>-508771</v>
      </c>
      <c r="C164" s="5">
        <v>-327130</v>
      </c>
      <c r="D164" s="5">
        <v>-797924</v>
      </c>
      <c r="E164" s="5">
        <v>-364981</v>
      </c>
    </row>
    <row r="165" spans="1:5">
      <c r="A165" s="2" t="s">
        <v>521</v>
      </c>
      <c r="B165" s="5">
        <v>-3679</v>
      </c>
      <c r="C165" s="5">
        <v>-4546</v>
      </c>
      <c r="D165" s="5">
        <v>-7319</v>
      </c>
      <c r="E165" s="5">
        <v>-7941</v>
      </c>
    </row>
    <row r="166" spans="1:5" ht="30">
      <c r="A166" s="2" t="s">
        <v>85</v>
      </c>
      <c r="B166" s="5">
        <v>-512450</v>
      </c>
      <c r="C166" s="5">
        <v>-331676</v>
      </c>
      <c r="D166" s="5">
        <v>-805243</v>
      </c>
      <c r="E166" s="5">
        <v>-372922</v>
      </c>
    </row>
    <row r="167" spans="1:5" ht="45">
      <c r="A167" s="2" t="s">
        <v>84</v>
      </c>
      <c r="B167" s="3">
        <v>0</v>
      </c>
      <c r="C167" s="3">
        <v>0</v>
      </c>
      <c r="D167" s="3">
        <v>0</v>
      </c>
      <c r="E167" s="3">
        <v>0</v>
      </c>
    </row>
    <row r="168" spans="1:5">
      <c r="A168" s="2" t="s">
        <v>108</v>
      </c>
      <c r="B168" s="5">
        <v>-512450</v>
      </c>
      <c r="C168" s="5">
        <v>-331676</v>
      </c>
      <c r="D168" s="5">
        <v>-805243</v>
      </c>
      <c r="E168" s="5">
        <v>-372922</v>
      </c>
    </row>
    <row r="169" spans="1:5" ht="30">
      <c r="A169" s="2" t="s">
        <v>113</v>
      </c>
      <c r="B169" s="5">
        <v>44448</v>
      </c>
      <c r="C169" s="5">
        <v>-275711</v>
      </c>
      <c r="D169" s="5">
        <v>52607</v>
      </c>
      <c r="E169" s="5">
        <v>-198071</v>
      </c>
    </row>
    <row r="170" spans="1:5">
      <c r="A170" s="2" t="s">
        <v>114</v>
      </c>
      <c r="B170" s="3">
        <v>435</v>
      </c>
      <c r="C170" s="5">
        <v>-1867</v>
      </c>
      <c r="D170" s="3">
        <v>-134</v>
      </c>
      <c r="E170" s="5">
        <v>-3792</v>
      </c>
    </row>
    <row r="171" spans="1:5">
      <c r="A171" s="2" t="s">
        <v>115</v>
      </c>
      <c r="B171" s="5">
        <v>44883</v>
      </c>
      <c r="C171" s="5">
        <v>-277578</v>
      </c>
      <c r="D171" s="5">
        <v>52473</v>
      </c>
      <c r="E171" s="5">
        <v>-201863</v>
      </c>
    </row>
    <row r="172" spans="1:5">
      <c r="A172" s="2" t="s">
        <v>116</v>
      </c>
      <c r="B172" s="8">
        <v>-467567</v>
      </c>
      <c r="C172" s="8">
        <v>-609254</v>
      </c>
      <c r="D172" s="8">
        <v>-752770</v>
      </c>
      <c r="E172" s="8">
        <v>-57478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0"/>
  <sheetViews>
    <sheetView showGridLines="0" workbookViewId="0"/>
  </sheetViews>
  <sheetFormatPr defaultRowHeight="15"/>
  <cols>
    <col min="1" max="1" width="36.5703125" bestFit="1" customWidth="1"/>
    <col min="2" max="2" width="34.5703125" customWidth="1"/>
    <col min="3" max="3" width="8.85546875" customWidth="1"/>
    <col min="4" max="4" width="36.5703125" customWidth="1"/>
  </cols>
  <sheetData>
    <row r="1" spans="1:4" ht="15" customHeight="1">
      <c r="A1" s="1" t="s">
        <v>998</v>
      </c>
      <c r="B1" s="6" t="s">
        <v>1</v>
      </c>
      <c r="C1" s="6"/>
      <c r="D1" s="6"/>
    </row>
    <row r="2" spans="1:4" ht="30">
      <c r="A2" s="1" t="s">
        <v>31</v>
      </c>
      <c r="B2" s="6" t="s">
        <v>2</v>
      </c>
      <c r="C2" s="6"/>
      <c r="D2" s="1" t="s">
        <v>80</v>
      </c>
    </row>
    <row r="3" spans="1:4">
      <c r="A3" s="7" t="s">
        <v>133</v>
      </c>
      <c r="B3" s="3" t="s">
        <v>6</v>
      </c>
      <c r="C3" s="3"/>
      <c r="D3" s="3" t="s">
        <v>6</v>
      </c>
    </row>
    <row r="4" spans="1:4">
      <c r="A4" s="2" t="s">
        <v>108</v>
      </c>
      <c r="B4" s="8">
        <v>-999390</v>
      </c>
      <c r="C4" s="3"/>
      <c r="D4" s="8">
        <v>-603855</v>
      </c>
    </row>
    <row r="5" spans="1:4" ht="45">
      <c r="A5" s="2" t="s">
        <v>999</v>
      </c>
      <c r="B5" s="5">
        <v>196341</v>
      </c>
      <c r="C5" s="3"/>
      <c r="D5" s="5">
        <v>572758</v>
      </c>
    </row>
    <row r="6" spans="1:4" ht="45">
      <c r="A6" s="2" t="s">
        <v>147</v>
      </c>
      <c r="B6" s="5">
        <v>-803049</v>
      </c>
      <c r="C6" s="3"/>
      <c r="D6" s="5">
        <v>-31097</v>
      </c>
    </row>
    <row r="7" spans="1:4" ht="30">
      <c r="A7" s="2" t="s">
        <v>148</v>
      </c>
      <c r="B7" s="3">
        <v>0</v>
      </c>
      <c r="C7" s="3"/>
      <c r="D7" s="5">
        <v>-9209</v>
      </c>
    </row>
    <row r="8" spans="1:4" ht="30">
      <c r="A8" s="2" t="s">
        <v>149</v>
      </c>
      <c r="B8" s="5">
        <v>-803049</v>
      </c>
      <c r="C8" s="3"/>
      <c r="D8" s="5">
        <v>-40306</v>
      </c>
    </row>
    <row r="9" spans="1:4">
      <c r="A9" s="7" t="s">
        <v>150</v>
      </c>
      <c r="B9" s="3" t="s">
        <v>6</v>
      </c>
      <c r="C9" s="3"/>
      <c r="D9" s="3" t="s">
        <v>6</v>
      </c>
    </row>
    <row r="10" spans="1:4">
      <c r="A10" s="2" t="s">
        <v>151</v>
      </c>
      <c r="B10" s="5">
        <v>-385975</v>
      </c>
      <c r="C10" s="3"/>
      <c r="D10" s="5">
        <v>-408770</v>
      </c>
    </row>
    <row r="11" spans="1:4" ht="30">
      <c r="A11" s="2" t="s">
        <v>1000</v>
      </c>
      <c r="B11" s="3" t="s">
        <v>6</v>
      </c>
      <c r="C11" s="3"/>
      <c r="D11" s="5">
        <v>-28667</v>
      </c>
    </row>
    <row r="12" spans="1:4" ht="30">
      <c r="A12" s="2" t="s">
        <v>152</v>
      </c>
      <c r="B12" s="5">
        <v>-929154</v>
      </c>
      <c r="C12" s="3"/>
      <c r="D12" s="5">
        <v>-1363681</v>
      </c>
    </row>
    <row r="13" spans="1:4" ht="30">
      <c r="A13" s="2" t="s">
        <v>153</v>
      </c>
      <c r="B13" s="5">
        <v>1426983</v>
      </c>
      <c r="C13" s="3"/>
      <c r="D13" s="5">
        <v>1210003</v>
      </c>
    </row>
    <row r="14" spans="1:4">
      <c r="A14" s="2" t="s">
        <v>1001</v>
      </c>
      <c r="B14" s="3">
        <v>0</v>
      </c>
      <c r="C14" s="3"/>
      <c r="D14" s="3">
        <v>0</v>
      </c>
    </row>
    <row r="15" spans="1:4">
      <c r="A15" s="2" t="s">
        <v>1002</v>
      </c>
      <c r="B15" s="3" t="s">
        <v>6</v>
      </c>
      <c r="C15" s="3"/>
      <c r="D15" s="3">
        <v>0</v>
      </c>
    </row>
    <row r="16" spans="1:4">
      <c r="A16" s="2" t="s">
        <v>1003</v>
      </c>
      <c r="B16" s="3" t="s">
        <v>6</v>
      </c>
      <c r="C16" s="3"/>
      <c r="D16" s="5">
        <v>-15363</v>
      </c>
    </row>
    <row r="17" spans="1:4" ht="30">
      <c r="A17" s="2" t="s">
        <v>154</v>
      </c>
      <c r="B17" s="5">
        <v>-147841</v>
      </c>
      <c r="C17" s="3"/>
      <c r="D17" s="5">
        <v>-17314</v>
      </c>
    </row>
    <row r="18" spans="1:4">
      <c r="A18" s="2" t="s">
        <v>142</v>
      </c>
      <c r="B18" s="5">
        <v>-20945</v>
      </c>
      <c r="C18" s="3"/>
      <c r="D18" s="3">
        <v>166</v>
      </c>
    </row>
    <row r="19" spans="1:4" ht="45">
      <c r="A19" s="2" t="s">
        <v>157</v>
      </c>
      <c r="B19" s="5">
        <v>-56932</v>
      </c>
      <c r="C19" s="3"/>
      <c r="D19" s="5">
        <v>-606312</v>
      </c>
    </row>
    <row r="20" spans="1:4" ht="30">
      <c r="A20" s="2" t="s">
        <v>158</v>
      </c>
      <c r="B20" s="3">
        <v>-30</v>
      </c>
      <c r="C20" s="3"/>
      <c r="D20" s="5">
        <v>-41506</v>
      </c>
    </row>
    <row r="21" spans="1:4">
      <c r="A21" s="2" t="s">
        <v>159</v>
      </c>
      <c r="B21" s="5">
        <v>-56962</v>
      </c>
      <c r="C21" s="3"/>
      <c r="D21" s="5">
        <v>-647818</v>
      </c>
    </row>
    <row r="22" spans="1:4">
      <c r="A22" s="7" t="s">
        <v>160</v>
      </c>
      <c r="B22" s="3" t="s">
        <v>6</v>
      </c>
      <c r="C22" s="3"/>
      <c r="D22" s="3" t="s">
        <v>6</v>
      </c>
    </row>
    <row r="23" spans="1:4" ht="30">
      <c r="A23" s="2" t="s">
        <v>161</v>
      </c>
      <c r="B23" s="3">
        <v>0</v>
      </c>
      <c r="C23" s="3"/>
      <c r="D23" s="5">
        <v>1600000</v>
      </c>
    </row>
    <row r="24" spans="1:4" ht="30">
      <c r="A24" s="2" t="s">
        <v>1004</v>
      </c>
      <c r="B24" s="3" t="s">
        <v>6</v>
      </c>
      <c r="C24" s="3"/>
      <c r="D24" s="5">
        <v>86913</v>
      </c>
    </row>
    <row r="25" spans="1:4">
      <c r="A25" s="2" t="s">
        <v>1005</v>
      </c>
      <c r="B25" s="3" t="s">
        <v>6</v>
      </c>
      <c r="C25" s="3"/>
      <c r="D25" s="5">
        <v>-316538</v>
      </c>
    </row>
    <row r="26" spans="1:4" ht="30">
      <c r="A26" s="2" t="s">
        <v>745</v>
      </c>
      <c r="B26" s="3" t="s">
        <v>6</v>
      </c>
      <c r="C26" s="3"/>
      <c r="D26" s="5">
        <v>-473918</v>
      </c>
    </row>
    <row r="27" spans="1:4">
      <c r="A27" s="2" t="s">
        <v>1006</v>
      </c>
      <c r="B27" s="3" t="s">
        <v>6</v>
      </c>
      <c r="C27" s="3"/>
      <c r="D27" s="5">
        <v>-37422</v>
      </c>
    </row>
    <row r="28" spans="1:4" ht="30">
      <c r="A28" s="2" t="s">
        <v>1007</v>
      </c>
      <c r="B28" s="3" t="s">
        <v>6</v>
      </c>
      <c r="C28" s="3"/>
      <c r="D28" s="5">
        <v>-16496</v>
      </c>
    </row>
    <row r="29" spans="1:4">
      <c r="A29" s="2" t="s">
        <v>1008</v>
      </c>
      <c r="B29" s="5">
        <v>14691</v>
      </c>
      <c r="C29" s="3"/>
      <c r="D29" s="3" t="s">
        <v>6</v>
      </c>
    </row>
    <row r="30" spans="1:4">
      <c r="A30" s="2" t="s">
        <v>1009</v>
      </c>
      <c r="B30" s="3" t="s">
        <v>6</v>
      </c>
      <c r="C30" s="3"/>
      <c r="D30" s="3">
        <v>0</v>
      </c>
    </row>
    <row r="31" spans="1:4" ht="30">
      <c r="A31" s="2" t="s">
        <v>1010</v>
      </c>
      <c r="B31" s="3" t="s">
        <v>6</v>
      </c>
      <c r="C31" s="3"/>
      <c r="D31" s="3">
        <v>0</v>
      </c>
    </row>
    <row r="32" spans="1:4">
      <c r="A32" s="2" t="s">
        <v>142</v>
      </c>
      <c r="B32" s="3">
        <v>-587</v>
      </c>
      <c r="C32" s="3"/>
      <c r="D32" s="5">
        <v>-19496</v>
      </c>
    </row>
    <row r="33" spans="1:4" ht="45">
      <c r="A33" s="2" t="s">
        <v>164</v>
      </c>
      <c r="B33" s="5">
        <v>-24401</v>
      </c>
      <c r="C33" s="3"/>
      <c r="D33" s="5">
        <v>823043</v>
      </c>
    </row>
    <row r="34" spans="1:4" ht="30">
      <c r="A34" s="2" t="s">
        <v>165</v>
      </c>
      <c r="B34" s="3">
        <v>0</v>
      </c>
      <c r="C34" s="3"/>
      <c r="D34" s="5">
        <v>-1555</v>
      </c>
    </row>
    <row r="35" spans="1:4">
      <c r="A35" s="2" t="s">
        <v>1011</v>
      </c>
      <c r="B35" s="5">
        <v>-38505</v>
      </c>
      <c r="C35" s="3"/>
      <c r="D35" s="3" t="s">
        <v>6</v>
      </c>
    </row>
    <row r="36" spans="1:4">
      <c r="A36" s="2" t="s">
        <v>687</v>
      </c>
      <c r="B36" s="3">
        <v>0</v>
      </c>
      <c r="C36" s="3"/>
      <c r="D36" s="3" t="s">
        <v>6</v>
      </c>
    </row>
    <row r="37" spans="1:4" ht="30">
      <c r="A37" s="2" t="s">
        <v>166</v>
      </c>
      <c r="B37" s="5">
        <v>-24401</v>
      </c>
      <c r="C37" s="3"/>
      <c r="D37" s="5">
        <v>821488</v>
      </c>
    </row>
    <row r="38" spans="1:4" ht="30">
      <c r="A38" s="2" t="s">
        <v>167</v>
      </c>
      <c r="B38" s="5">
        <v>-35348</v>
      </c>
      <c r="C38" s="3"/>
      <c r="D38" s="5">
        <v>-18156</v>
      </c>
    </row>
    <row r="39" spans="1:4" ht="30">
      <c r="A39" s="2" t="s">
        <v>168</v>
      </c>
      <c r="B39" s="3">
        <v>0</v>
      </c>
      <c r="C39" s="3"/>
      <c r="D39" s="5">
        <v>-23127</v>
      </c>
    </row>
    <row r="40" spans="1:4" ht="30">
      <c r="A40" s="2" t="s">
        <v>169</v>
      </c>
      <c r="B40" s="5">
        <v>-919760</v>
      </c>
      <c r="C40" s="3"/>
      <c r="D40" s="5">
        <v>92081</v>
      </c>
    </row>
    <row r="41" spans="1:4" ht="30">
      <c r="A41" s="2" t="s">
        <v>170</v>
      </c>
      <c r="B41" s="5">
        <v>1733783</v>
      </c>
      <c r="C41" s="3"/>
      <c r="D41" s="5">
        <v>1371173</v>
      </c>
    </row>
    <row r="42" spans="1:4" ht="30">
      <c r="A42" s="2" t="s">
        <v>171</v>
      </c>
      <c r="B42" s="5">
        <v>814023</v>
      </c>
      <c r="C42" s="3"/>
      <c r="D42" s="5">
        <v>1463254</v>
      </c>
    </row>
    <row r="43" spans="1:4">
      <c r="A43" s="2" t="s">
        <v>974</v>
      </c>
      <c r="B43" s="3" t="s">
        <v>6</v>
      </c>
      <c r="C43" s="3"/>
      <c r="D43" s="3" t="s">
        <v>6</v>
      </c>
    </row>
    <row r="44" spans="1:4">
      <c r="A44" s="7" t="s">
        <v>133</v>
      </c>
      <c r="B44" s="3" t="s">
        <v>6</v>
      </c>
      <c r="C44" s="3"/>
      <c r="D44" s="3" t="s">
        <v>6</v>
      </c>
    </row>
    <row r="45" spans="1:4">
      <c r="A45" s="2" t="s">
        <v>108</v>
      </c>
      <c r="B45" s="5">
        <v>-999390</v>
      </c>
      <c r="C45" s="3"/>
      <c r="D45" s="5">
        <v>-603855</v>
      </c>
    </row>
    <row r="46" spans="1:4" ht="45">
      <c r="A46" s="2" t="s">
        <v>999</v>
      </c>
      <c r="B46" s="5">
        <v>904038</v>
      </c>
      <c r="C46" s="3"/>
      <c r="D46" s="5">
        <v>549048</v>
      </c>
    </row>
    <row r="47" spans="1:4" ht="45">
      <c r="A47" s="2" t="s">
        <v>147</v>
      </c>
      <c r="B47" s="3" t="s">
        <v>6</v>
      </c>
      <c r="C47" s="3"/>
      <c r="D47" s="5">
        <v>-54807</v>
      </c>
    </row>
    <row r="48" spans="1:4" ht="30">
      <c r="A48" s="2" t="s">
        <v>148</v>
      </c>
      <c r="B48" s="3" t="s">
        <v>6</v>
      </c>
      <c r="C48" s="3"/>
      <c r="D48" s="3">
        <v>0</v>
      </c>
    </row>
    <row r="49" spans="1:4" ht="30">
      <c r="A49" s="2" t="s">
        <v>149</v>
      </c>
      <c r="B49" s="5">
        <v>-95352</v>
      </c>
      <c r="C49" s="3"/>
      <c r="D49" s="5">
        <v>-54807</v>
      </c>
    </row>
    <row r="50" spans="1:4">
      <c r="A50" s="7" t="s">
        <v>150</v>
      </c>
      <c r="B50" s="3" t="s">
        <v>6</v>
      </c>
      <c r="C50" s="3"/>
      <c r="D50" s="3" t="s">
        <v>6</v>
      </c>
    </row>
    <row r="51" spans="1:4">
      <c r="A51" s="2" t="s">
        <v>151</v>
      </c>
      <c r="B51" s="3">
        <v>0</v>
      </c>
      <c r="C51" s="3"/>
      <c r="D51" s="3">
        <v>0</v>
      </c>
    </row>
    <row r="52" spans="1:4" ht="30">
      <c r="A52" s="2" t="s">
        <v>1000</v>
      </c>
      <c r="B52" s="3" t="s">
        <v>6</v>
      </c>
      <c r="C52" s="3"/>
      <c r="D52" s="3">
        <v>0</v>
      </c>
    </row>
    <row r="53" spans="1:4" ht="30">
      <c r="A53" s="2" t="s">
        <v>152</v>
      </c>
      <c r="B53" s="3">
        <v>0</v>
      </c>
      <c r="C53" s="3"/>
      <c r="D53" s="3">
        <v>0</v>
      </c>
    </row>
    <row r="54" spans="1:4" ht="30">
      <c r="A54" s="2" t="s">
        <v>153</v>
      </c>
      <c r="B54" s="3">
        <v>0</v>
      </c>
      <c r="C54" s="3"/>
      <c r="D54" s="3">
        <v>0</v>
      </c>
    </row>
    <row r="55" spans="1:4">
      <c r="A55" s="2" t="s">
        <v>1001</v>
      </c>
      <c r="B55" s="5">
        <v>-104297</v>
      </c>
      <c r="C55" s="3"/>
      <c r="D55" s="5">
        <v>-104499</v>
      </c>
    </row>
    <row r="56" spans="1:4">
      <c r="A56" s="2" t="s">
        <v>1002</v>
      </c>
      <c r="B56" s="3" t="s">
        <v>6</v>
      </c>
      <c r="C56" s="3"/>
      <c r="D56" s="3">
        <v>0</v>
      </c>
    </row>
    <row r="57" spans="1:4">
      <c r="A57" s="2" t="s">
        <v>1003</v>
      </c>
      <c r="B57" s="3" t="s">
        <v>6</v>
      </c>
      <c r="C57" s="3"/>
      <c r="D57" s="3">
        <v>0</v>
      </c>
    </row>
    <row r="58" spans="1:4" ht="30">
      <c r="A58" s="2" t="s">
        <v>154</v>
      </c>
      <c r="B58" s="3">
        <v>0</v>
      </c>
      <c r="C58" s="3"/>
      <c r="D58" s="3" t="s">
        <v>6</v>
      </c>
    </row>
    <row r="59" spans="1:4">
      <c r="A59" s="2" t="s">
        <v>142</v>
      </c>
      <c r="B59" s="3">
        <v>0</v>
      </c>
      <c r="C59" s="3"/>
      <c r="D59" s="3">
        <v>0</v>
      </c>
    </row>
    <row r="60" spans="1:4" ht="45">
      <c r="A60" s="2" t="s">
        <v>157</v>
      </c>
      <c r="B60" s="5">
        <v>-104297</v>
      </c>
      <c r="C60" s="3"/>
      <c r="D60" s="5">
        <v>-104499</v>
      </c>
    </row>
    <row r="61" spans="1:4" ht="30">
      <c r="A61" s="2" t="s">
        <v>158</v>
      </c>
      <c r="B61" s="3">
        <v>0</v>
      </c>
      <c r="C61" s="3"/>
      <c r="D61" s="3">
        <v>0</v>
      </c>
    </row>
    <row r="62" spans="1:4">
      <c r="A62" s="2" t="s">
        <v>159</v>
      </c>
      <c r="B62" s="5">
        <v>-104297</v>
      </c>
      <c r="C62" s="3"/>
      <c r="D62" s="5">
        <v>-104499</v>
      </c>
    </row>
    <row r="63" spans="1:4">
      <c r="A63" s="7" t="s">
        <v>160</v>
      </c>
      <c r="B63" s="3" t="s">
        <v>6</v>
      </c>
      <c r="C63" s="3"/>
      <c r="D63" s="3" t="s">
        <v>6</v>
      </c>
    </row>
    <row r="64" spans="1:4" ht="30">
      <c r="A64" s="2" t="s">
        <v>161</v>
      </c>
      <c r="B64" s="3" t="s">
        <v>6</v>
      </c>
      <c r="C64" s="3"/>
      <c r="D64" s="3">
        <v>0</v>
      </c>
    </row>
    <row r="65" spans="1:4" ht="30">
      <c r="A65" s="2" t="s">
        <v>1004</v>
      </c>
      <c r="B65" s="3" t="s">
        <v>6</v>
      </c>
      <c r="C65" s="3"/>
      <c r="D65" s="3">
        <v>0</v>
      </c>
    </row>
    <row r="66" spans="1:4">
      <c r="A66" s="2" t="s">
        <v>1005</v>
      </c>
      <c r="B66" s="3" t="s">
        <v>6</v>
      </c>
      <c r="C66" s="3"/>
      <c r="D66" s="3">
        <v>0</v>
      </c>
    </row>
    <row r="67" spans="1:4" ht="30">
      <c r="A67" s="2" t="s">
        <v>745</v>
      </c>
      <c r="B67" s="3" t="s">
        <v>6</v>
      </c>
      <c r="C67" s="3"/>
      <c r="D67" s="3">
        <v>0</v>
      </c>
    </row>
    <row r="68" spans="1:4">
      <c r="A68" s="2" t="s">
        <v>1006</v>
      </c>
      <c r="B68" s="3" t="s">
        <v>6</v>
      </c>
      <c r="C68" s="3"/>
      <c r="D68" s="3">
        <v>0</v>
      </c>
    </row>
    <row r="69" spans="1:4" ht="30">
      <c r="A69" s="2" t="s">
        <v>1007</v>
      </c>
      <c r="B69" s="3" t="s">
        <v>6</v>
      </c>
      <c r="C69" s="3"/>
      <c r="D69" s="3">
        <v>0</v>
      </c>
    </row>
    <row r="70" spans="1:4">
      <c r="A70" s="2" t="s">
        <v>1008</v>
      </c>
      <c r="B70" s="3">
        <v>0</v>
      </c>
      <c r="C70" s="3"/>
      <c r="D70" s="3" t="s">
        <v>6</v>
      </c>
    </row>
    <row r="71" spans="1:4">
      <c r="A71" s="2" t="s">
        <v>1009</v>
      </c>
      <c r="B71" s="3" t="s">
        <v>6</v>
      </c>
      <c r="C71" s="3"/>
      <c r="D71" s="3">
        <v>0</v>
      </c>
    </row>
    <row r="72" spans="1:4" ht="30">
      <c r="A72" s="2" t="s">
        <v>1010</v>
      </c>
      <c r="B72" s="3" t="s">
        <v>6</v>
      </c>
      <c r="C72" s="3"/>
      <c r="D72" s="3">
        <v>0</v>
      </c>
    </row>
    <row r="73" spans="1:4">
      <c r="A73" s="2" t="s">
        <v>142</v>
      </c>
      <c r="B73" s="3">
        <v>-86</v>
      </c>
      <c r="C73" s="3"/>
      <c r="D73" s="3">
        <v>-934</v>
      </c>
    </row>
    <row r="74" spans="1:4" ht="45">
      <c r="A74" s="2" t="s">
        <v>164</v>
      </c>
      <c r="B74" s="3" t="s">
        <v>6</v>
      </c>
      <c r="C74" s="3"/>
      <c r="D74" s="3">
        <v>-934</v>
      </c>
    </row>
    <row r="75" spans="1:4" ht="30">
      <c r="A75" s="2" t="s">
        <v>165</v>
      </c>
      <c r="B75" s="3" t="s">
        <v>6</v>
      </c>
      <c r="C75" s="3"/>
      <c r="D75" s="3">
        <v>0</v>
      </c>
    </row>
    <row r="76" spans="1:4">
      <c r="A76" s="2" t="s">
        <v>1011</v>
      </c>
      <c r="B76" s="3">
        <v>0</v>
      </c>
      <c r="C76" s="3"/>
      <c r="D76" s="3" t="s">
        <v>6</v>
      </c>
    </row>
    <row r="77" spans="1:4">
      <c r="A77" s="2" t="s">
        <v>687</v>
      </c>
      <c r="B77" s="3">
        <v>0</v>
      </c>
      <c r="C77" s="3"/>
      <c r="D77" s="3" t="s">
        <v>6</v>
      </c>
    </row>
    <row r="78" spans="1:4" ht="30">
      <c r="A78" s="2" t="s">
        <v>166</v>
      </c>
      <c r="B78" s="3">
        <v>-86</v>
      </c>
      <c r="C78" s="3"/>
      <c r="D78" s="3">
        <v>-934</v>
      </c>
    </row>
    <row r="79" spans="1:4" ht="30">
      <c r="A79" s="2" t="s">
        <v>167</v>
      </c>
      <c r="B79" s="3">
        <v>0</v>
      </c>
      <c r="C79" s="3"/>
      <c r="D79" s="3">
        <v>0</v>
      </c>
    </row>
    <row r="80" spans="1:4" ht="30">
      <c r="A80" s="2" t="s">
        <v>168</v>
      </c>
      <c r="B80" s="3" t="s">
        <v>6</v>
      </c>
      <c r="C80" s="3"/>
      <c r="D80" s="3">
        <v>0</v>
      </c>
    </row>
    <row r="81" spans="1:4" ht="30">
      <c r="A81" s="2" t="s">
        <v>169</v>
      </c>
      <c r="B81" s="5">
        <v>-199735</v>
      </c>
      <c r="C81" s="3"/>
      <c r="D81" s="5">
        <v>-160240</v>
      </c>
    </row>
    <row r="82" spans="1:4" ht="30">
      <c r="A82" s="2" t="s">
        <v>170</v>
      </c>
      <c r="B82" s="5">
        <v>356314</v>
      </c>
      <c r="C82" s="3"/>
      <c r="D82" s="5">
        <v>735022</v>
      </c>
    </row>
    <row r="83" spans="1:4" ht="30">
      <c r="A83" s="2" t="s">
        <v>171</v>
      </c>
      <c r="B83" s="5">
        <v>156579</v>
      </c>
      <c r="C83" s="3"/>
      <c r="D83" s="5">
        <v>574782</v>
      </c>
    </row>
    <row r="84" spans="1:4">
      <c r="A84" s="2" t="s">
        <v>983</v>
      </c>
      <c r="B84" s="3" t="s">
        <v>6</v>
      </c>
      <c r="C84" s="3"/>
      <c r="D84" s="3" t="s">
        <v>6</v>
      </c>
    </row>
    <row r="85" spans="1:4">
      <c r="A85" s="7" t="s">
        <v>133</v>
      </c>
      <c r="B85" s="3" t="s">
        <v>6</v>
      </c>
      <c r="C85" s="3"/>
      <c r="D85" s="3" t="s">
        <v>6</v>
      </c>
    </row>
    <row r="86" spans="1:4">
      <c r="A86" s="2" t="s">
        <v>108</v>
      </c>
      <c r="B86" s="5">
        <v>-805243</v>
      </c>
      <c r="C86" s="3"/>
      <c r="D86" s="5">
        <v>-372922</v>
      </c>
    </row>
    <row r="87" spans="1:4" ht="45">
      <c r="A87" s="2" t="s">
        <v>999</v>
      </c>
      <c r="B87" s="5">
        <v>832644</v>
      </c>
      <c r="C87" s="3"/>
      <c r="D87" s="5">
        <v>325018</v>
      </c>
    </row>
    <row r="88" spans="1:4" ht="45">
      <c r="A88" s="2" t="s">
        <v>147</v>
      </c>
      <c r="B88" s="3" t="s">
        <v>6</v>
      </c>
      <c r="C88" s="3"/>
      <c r="D88" s="5">
        <v>-47904</v>
      </c>
    </row>
    <row r="89" spans="1:4" ht="30">
      <c r="A89" s="2" t="s">
        <v>148</v>
      </c>
      <c r="B89" s="3" t="s">
        <v>6</v>
      </c>
      <c r="C89" s="3"/>
      <c r="D89" s="3">
        <v>0</v>
      </c>
    </row>
    <row r="90" spans="1:4" ht="30">
      <c r="A90" s="2" t="s">
        <v>149</v>
      </c>
      <c r="B90" s="5">
        <v>27401</v>
      </c>
      <c r="C90" s="3"/>
      <c r="D90" s="5">
        <v>-47904</v>
      </c>
    </row>
    <row r="91" spans="1:4">
      <c r="A91" s="7" t="s">
        <v>150</v>
      </c>
      <c r="B91" s="3" t="s">
        <v>6</v>
      </c>
      <c r="C91" s="3"/>
      <c r="D91" s="3" t="s">
        <v>6</v>
      </c>
    </row>
    <row r="92" spans="1:4">
      <c r="A92" s="2" t="s">
        <v>151</v>
      </c>
      <c r="B92" s="3">
        <v>0</v>
      </c>
      <c r="C92" s="3"/>
      <c r="D92" s="3">
        <v>0</v>
      </c>
    </row>
    <row r="93" spans="1:4" ht="30">
      <c r="A93" s="2" t="s">
        <v>1000</v>
      </c>
      <c r="B93" s="3" t="s">
        <v>6</v>
      </c>
      <c r="C93" s="3"/>
      <c r="D93" s="3">
        <v>0</v>
      </c>
    </row>
    <row r="94" spans="1:4" ht="30">
      <c r="A94" s="2" t="s">
        <v>152</v>
      </c>
      <c r="B94" s="3">
        <v>0</v>
      </c>
      <c r="C94" s="3"/>
      <c r="D94" s="3">
        <v>0</v>
      </c>
    </row>
    <row r="95" spans="1:4" ht="30">
      <c r="A95" s="2" t="s">
        <v>153</v>
      </c>
      <c r="B95" s="3">
        <v>0</v>
      </c>
      <c r="C95" s="3"/>
      <c r="D95" s="3">
        <v>0</v>
      </c>
    </row>
    <row r="96" spans="1:4">
      <c r="A96" s="2" t="s">
        <v>1001</v>
      </c>
      <c r="B96" s="3">
        <v>-370</v>
      </c>
      <c r="C96" s="3"/>
      <c r="D96" s="5">
        <v>-2006</v>
      </c>
    </row>
    <row r="97" spans="1:4">
      <c r="A97" s="2" t="s">
        <v>1002</v>
      </c>
      <c r="B97" s="3" t="s">
        <v>6</v>
      </c>
      <c r="C97" s="3"/>
      <c r="D97" s="3">
        <v>0</v>
      </c>
    </row>
    <row r="98" spans="1:4">
      <c r="A98" s="2" t="s">
        <v>1003</v>
      </c>
      <c r="B98" s="3" t="s">
        <v>6</v>
      </c>
      <c r="C98" s="3"/>
      <c r="D98" s="3">
        <v>0</v>
      </c>
    </row>
    <row r="99" spans="1:4" ht="30">
      <c r="A99" s="2" t="s">
        <v>154</v>
      </c>
      <c r="B99" s="3">
        <v>0</v>
      </c>
      <c r="C99" s="3"/>
      <c r="D99" s="3" t="s">
        <v>6</v>
      </c>
    </row>
    <row r="100" spans="1:4">
      <c r="A100" s="2" t="s">
        <v>142</v>
      </c>
      <c r="B100" s="3">
        <v>0</v>
      </c>
      <c r="C100" s="3"/>
      <c r="D100" s="3">
        <v>0</v>
      </c>
    </row>
    <row r="101" spans="1:4" ht="45">
      <c r="A101" s="2" t="s">
        <v>157</v>
      </c>
      <c r="B101" s="3">
        <v>-370</v>
      </c>
      <c r="C101" s="3"/>
      <c r="D101" s="5">
        <v>-2006</v>
      </c>
    </row>
    <row r="102" spans="1:4" ht="30">
      <c r="A102" s="2" t="s">
        <v>158</v>
      </c>
      <c r="B102" s="3">
        <v>0</v>
      </c>
      <c r="C102" s="3"/>
      <c r="D102" s="3">
        <v>0</v>
      </c>
    </row>
    <row r="103" spans="1:4">
      <c r="A103" s="2" t="s">
        <v>159</v>
      </c>
      <c r="B103" s="3">
        <v>-370</v>
      </c>
      <c r="C103" s="3"/>
      <c r="D103" s="5">
        <v>-2006</v>
      </c>
    </row>
    <row r="104" spans="1:4">
      <c r="A104" s="7" t="s">
        <v>160</v>
      </c>
      <c r="B104" s="3" t="s">
        <v>6</v>
      </c>
      <c r="C104" s="3"/>
      <c r="D104" s="3" t="s">
        <v>6</v>
      </c>
    </row>
    <row r="105" spans="1:4" ht="30">
      <c r="A105" s="2" t="s">
        <v>161</v>
      </c>
      <c r="B105" s="3" t="s">
        <v>6</v>
      </c>
      <c r="C105" s="3"/>
      <c r="D105" s="3">
        <v>0</v>
      </c>
    </row>
    <row r="106" spans="1:4" ht="30">
      <c r="A106" s="2" t="s">
        <v>1004</v>
      </c>
      <c r="B106" s="3" t="s">
        <v>6</v>
      </c>
      <c r="C106" s="3"/>
      <c r="D106" s="3">
        <v>0</v>
      </c>
    </row>
    <row r="107" spans="1:4">
      <c r="A107" s="2" t="s">
        <v>1005</v>
      </c>
      <c r="B107" s="3" t="s">
        <v>6</v>
      </c>
      <c r="C107" s="3"/>
      <c r="D107" s="3">
        <v>0</v>
      </c>
    </row>
    <row r="108" spans="1:4" ht="30">
      <c r="A108" s="2" t="s">
        <v>745</v>
      </c>
      <c r="B108" s="3" t="s">
        <v>6</v>
      </c>
      <c r="C108" s="3"/>
      <c r="D108" s="3">
        <v>0</v>
      </c>
    </row>
    <row r="109" spans="1:4">
      <c r="A109" s="2" t="s">
        <v>1006</v>
      </c>
      <c r="B109" s="3" t="s">
        <v>6</v>
      </c>
      <c r="C109" s="3"/>
      <c r="D109" s="3">
        <v>0</v>
      </c>
    </row>
    <row r="110" spans="1:4" ht="30">
      <c r="A110" s="2" t="s">
        <v>1007</v>
      </c>
      <c r="B110" s="3" t="s">
        <v>6</v>
      </c>
      <c r="C110" s="3"/>
      <c r="D110" s="3">
        <v>0</v>
      </c>
    </row>
    <row r="111" spans="1:4">
      <c r="A111" s="2" t="s">
        <v>1008</v>
      </c>
      <c r="B111" s="3">
        <v>0</v>
      </c>
      <c r="C111" s="3"/>
      <c r="D111" s="3" t="s">
        <v>6</v>
      </c>
    </row>
    <row r="112" spans="1:4">
      <c r="A112" s="2" t="s">
        <v>1009</v>
      </c>
      <c r="B112" s="3" t="s">
        <v>6</v>
      </c>
      <c r="C112" s="3"/>
      <c r="D112" s="3">
        <v>10</v>
      </c>
    </row>
    <row r="113" spans="1:4" ht="30">
      <c r="A113" s="2" t="s">
        <v>1010</v>
      </c>
      <c r="B113" s="3" t="s">
        <v>6</v>
      </c>
      <c r="C113" s="3"/>
      <c r="D113" s="5">
        <v>49910</v>
      </c>
    </row>
    <row r="114" spans="1:4">
      <c r="A114" s="2" t="s">
        <v>142</v>
      </c>
      <c r="B114" s="3">
        <v>0</v>
      </c>
      <c r="C114" s="3"/>
      <c r="D114" s="3">
        <v>-10</v>
      </c>
    </row>
    <row r="115" spans="1:4" ht="45">
      <c r="A115" s="2" t="s">
        <v>164</v>
      </c>
      <c r="B115" s="3" t="s">
        <v>6</v>
      </c>
      <c r="C115" s="3"/>
      <c r="D115" s="5">
        <v>49910</v>
      </c>
    </row>
    <row r="116" spans="1:4" ht="30">
      <c r="A116" s="2" t="s">
        <v>165</v>
      </c>
      <c r="B116" s="3" t="s">
        <v>6</v>
      </c>
      <c r="C116" s="3"/>
      <c r="D116" s="3">
        <v>0</v>
      </c>
    </row>
    <row r="117" spans="1:4">
      <c r="A117" s="2" t="s">
        <v>1011</v>
      </c>
      <c r="B117" s="3">
        <v>0</v>
      </c>
      <c r="C117" s="3"/>
      <c r="D117" s="3" t="s">
        <v>6</v>
      </c>
    </row>
    <row r="118" spans="1:4">
      <c r="A118" s="2" t="s">
        <v>687</v>
      </c>
      <c r="B118" s="3">
        <v>20</v>
      </c>
      <c r="C118" s="3"/>
      <c r="D118" s="3" t="s">
        <v>6</v>
      </c>
    </row>
    <row r="119" spans="1:4" ht="30">
      <c r="A119" s="2" t="s">
        <v>166</v>
      </c>
      <c r="B119" s="3">
        <v>20</v>
      </c>
      <c r="C119" s="3"/>
      <c r="D119" s="5">
        <v>49910</v>
      </c>
    </row>
    <row r="120" spans="1:4" ht="30">
      <c r="A120" s="2" t="s">
        <v>167</v>
      </c>
      <c r="B120" s="3">
        <v>0</v>
      </c>
      <c r="C120" s="3"/>
      <c r="D120" s="3">
        <v>0</v>
      </c>
    </row>
    <row r="121" spans="1:4" ht="30">
      <c r="A121" s="2" t="s">
        <v>168</v>
      </c>
      <c r="B121" s="3" t="s">
        <v>6</v>
      </c>
      <c r="C121" s="3"/>
      <c r="D121" s="3">
        <v>0</v>
      </c>
    </row>
    <row r="122" spans="1:4" ht="30">
      <c r="A122" s="2" t="s">
        <v>169</v>
      </c>
      <c r="B122" s="5">
        <v>27051</v>
      </c>
      <c r="C122" s="3"/>
      <c r="D122" s="3">
        <v>0</v>
      </c>
    </row>
    <row r="123" spans="1:4" ht="30">
      <c r="A123" s="2" t="s">
        <v>170</v>
      </c>
      <c r="B123" s="3">
        <v>0</v>
      </c>
      <c r="C123" s="205" t="s">
        <v>984</v>
      </c>
      <c r="D123" s="3">
        <v>0</v>
      </c>
    </row>
    <row r="124" spans="1:4" ht="30">
      <c r="A124" s="2" t="s">
        <v>171</v>
      </c>
      <c r="B124" s="5">
        <v>27051</v>
      </c>
      <c r="C124" s="205" t="s">
        <v>984</v>
      </c>
      <c r="D124" s="3">
        <v>0</v>
      </c>
    </row>
    <row r="125" spans="1:4">
      <c r="A125" s="2" t="s">
        <v>975</v>
      </c>
      <c r="B125" s="3" t="s">
        <v>6</v>
      </c>
      <c r="C125" s="3"/>
      <c r="D125" s="3" t="s">
        <v>6</v>
      </c>
    </row>
    <row r="126" spans="1:4">
      <c r="A126" s="7" t="s">
        <v>133</v>
      </c>
      <c r="B126" s="3" t="s">
        <v>6</v>
      </c>
      <c r="C126" s="3"/>
      <c r="D126" s="3" t="s">
        <v>6</v>
      </c>
    </row>
    <row r="127" spans="1:4">
      <c r="A127" s="2" t="s">
        <v>108</v>
      </c>
      <c r="B127" s="5">
        <v>-912153</v>
      </c>
      <c r="C127" s="3"/>
      <c r="D127" s="5">
        <v>-519698</v>
      </c>
    </row>
    <row r="128" spans="1:4" ht="45">
      <c r="A128" s="2" t="s">
        <v>999</v>
      </c>
      <c r="B128" s="5">
        <v>824784</v>
      </c>
      <c r="C128" s="3"/>
      <c r="D128" s="5">
        <v>486393</v>
      </c>
    </row>
    <row r="129" spans="1:4" ht="45">
      <c r="A129" s="2" t="s">
        <v>147</v>
      </c>
      <c r="B129" s="3" t="s">
        <v>6</v>
      </c>
      <c r="C129" s="3"/>
      <c r="D129" s="5">
        <v>-33305</v>
      </c>
    </row>
    <row r="130" spans="1:4" ht="30">
      <c r="A130" s="2" t="s">
        <v>148</v>
      </c>
      <c r="B130" s="3" t="s">
        <v>6</v>
      </c>
      <c r="C130" s="3"/>
      <c r="D130" s="3">
        <v>0</v>
      </c>
    </row>
    <row r="131" spans="1:4" ht="30">
      <c r="A131" s="2" t="s">
        <v>149</v>
      </c>
      <c r="B131" s="5">
        <v>-87369</v>
      </c>
      <c r="C131" s="3"/>
      <c r="D131" s="5">
        <v>-33305</v>
      </c>
    </row>
    <row r="132" spans="1:4">
      <c r="A132" s="7" t="s">
        <v>150</v>
      </c>
      <c r="B132" s="3" t="s">
        <v>6</v>
      </c>
      <c r="C132" s="3"/>
      <c r="D132" s="3" t="s">
        <v>6</v>
      </c>
    </row>
    <row r="133" spans="1:4">
      <c r="A133" s="2" t="s">
        <v>151</v>
      </c>
      <c r="B133" s="5">
        <v>-4069</v>
      </c>
      <c r="C133" s="3"/>
      <c r="D133" s="5">
        <v>-9780</v>
      </c>
    </row>
    <row r="134" spans="1:4" ht="30">
      <c r="A134" s="2" t="s">
        <v>1000</v>
      </c>
      <c r="B134" s="3" t="s">
        <v>6</v>
      </c>
      <c r="C134" s="3"/>
      <c r="D134" s="3">
        <v>0</v>
      </c>
    </row>
    <row r="135" spans="1:4" ht="30">
      <c r="A135" s="2" t="s">
        <v>152</v>
      </c>
      <c r="B135" s="3">
        <v>0</v>
      </c>
      <c r="C135" s="3"/>
      <c r="D135" s="3">
        <v>0</v>
      </c>
    </row>
    <row r="136" spans="1:4" ht="30">
      <c r="A136" s="2" t="s">
        <v>153</v>
      </c>
      <c r="B136" s="3">
        <v>0</v>
      </c>
      <c r="C136" s="3"/>
      <c r="D136" s="3">
        <v>0</v>
      </c>
    </row>
    <row r="137" spans="1:4">
      <c r="A137" s="2" t="s">
        <v>1001</v>
      </c>
      <c r="B137" s="3">
        <v>0</v>
      </c>
      <c r="C137" s="3"/>
      <c r="D137" s="3">
        <v>0</v>
      </c>
    </row>
    <row r="138" spans="1:4">
      <c r="A138" s="2" t="s">
        <v>1002</v>
      </c>
      <c r="B138" s="3" t="s">
        <v>6</v>
      </c>
      <c r="C138" s="3"/>
      <c r="D138" s="5">
        <v>-49910</v>
      </c>
    </row>
    <row r="139" spans="1:4">
      <c r="A139" s="2" t="s">
        <v>1003</v>
      </c>
      <c r="B139" s="3" t="s">
        <v>6</v>
      </c>
      <c r="C139" s="3"/>
      <c r="D139" s="3">
        <v>0</v>
      </c>
    </row>
    <row r="140" spans="1:4" ht="30">
      <c r="A140" s="2" t="s">
        <v>154</v>
      </c>
      <c r="B140" s="3">
        <v>0</v>
      </c>
      <c r="C140" s="3"/>
      <c r="D140" s="3" t="s">
        <v>6</v>
      </c>
    </row>
    <row r="141" spans="1:4">
      <c r="A141" s="2" t="s">
        <v>142</v>
      </c>
      <c r="B141" s="3">
        <v>0</v>
      </c>
      <c r="C141" s="3"/>
      <c r="D141" s="3">
        <v>0</v>
      </c>
    </row>
    <row r="142" spans="1:4" ht="45">
      <c r="A142" s="2" t="s">
        <v>157</v>
      </c>
      <c r="B142" s="5">
        <v>-4069</v>
      </c>
      <c r="C142" s="3"/>
      <c r="D142" s="5">
        <v>-59690</v>
      </c>
    </row>
    <row r="143" spans="1:4" ht="30">
      <c r="A143" s="2" t="s">
        <v>158</v>
      </c>
      <c r="B143" s="3">
        <v>0</v>
      </c>
      <c r="C143" s="3"/>
      <c r="D143" s="3">
        <v>0</v>
      </c>
    </row>
    <row r="144" spans="1:4">
      <c r="A144" s="2" t="s">
        <v>159</v>
      </c>
      <c r="B144" s="5">
        <v>-4069</v>
      </c>
      <c r="C144" s="3"/>
      <c r="D144" s="5">
        <v>-59690</v>
      </c>
    </row>
    <row r="145" spans="1:4">
      <c r="A145" s="7" t="s">
        <v>160</v>
      </c>
      <c r="B145" s="3" t="s">
        <v>6</v>
      </c>
      <c r="C145" s="3"/>
      <c r="D145" s="3" t="s">
        <v>6</v>
      </c>
    </row>
    <row r="146" spans="1:4" ht="30">
      <c r="A146" s="2" t="s">
        <v>161</v>
      </c>
      <c r="B146" s="3" t="s">
        <v>6</v>
      </c>
      <c r="C146" s="3"/>
      <c r="D146" s="3">
        <v>0</v>
      </c>
    </row>
    <row r="147" spans="1:4" ht="30">
      <c r="A147" s="2" t="s">
        <v>1004</v>
      </c>
      <c r="B147" s="3" t="s">
        <v>6</v>
      </c>
      <c r="C147" s="3"/>
      <c r="D147" s="3">
        <v>0</v>
      </c>
    </row>
    <row r="148" spans="1:4">
      <c r="A148" s="2" t="s">
        <v>1005</v>
      </c>
      <c r="B148" s="3" t="s">
        <v>6</v>
      </c>
      <c r="C148" s="3"/>
      <c r="D148" s="3">
        <v>0</v>
      </c>
    </row>
    <row r="149" spans="1:4" ht="30">
      <c r="A149" s="2" t="s">
        <v>745</v>
      </c>
      <c r="B149" s="3" t="s">
        <v>6</v>
      </c>
      <c r="C149" s="3"/>
      <c r="D149" s="3">
        <v>0</v>
      </c>
    </row>
    <row r="150" spans="1:4">
      <c r="A150" s="2" t="s">
        <v>1006</v>
      </c>
      <c r="B150" s="3" t="s">
        <v>6</v>
      </c>
      <c r="C150" s="3"/>
      <c r="D150" s="3">
        <v>0</v>
      </c>
    </row>
    <row r="151" spans="1:4" ht="30">
      <c r="A151" s="2" t="s">
        <v>1007</v>
      </c>
      <c r="B151" s="3" t="s">
        <v>6</v>
      </c>
      <c r="C151" s="3"/>
      <c r="D151" s="5">
        <v>-8217</v>
      </c>
    </row>
    <row r="152" spans="1:4">
      <c r="A152" s="2" t="s">
        <v>1008</v>
      </c>
      <c r="B152" s="3">
        <v>0</v>
      </c>
      <c r="C152" s="3"/>
      <c r="D152" s="3" t="s">
        <v>6</v>
      </c>
    </row>
    <row r="153" spans="1:4">
      <c r="A153" s="2" t="s">
        <v>1009</v>
      </c>
      <c r="B153" s="3" t="s">
        <v>6</v>
      </c>
      <c r="C153" s="3"/>
      <c r="D153" s="5">
        <v>104489</v>
      </c>
    </row>
    <row r="154" spans="1:4" ht="30">
      <c r="A154" s="2" t="s">
        <v>1010</v>
      </c>
      <c r="B154" s="3" t="s">
        <v>6</v>
      </c>
      <c r="C154" s="3"/>
      <c r="D154" s="3">
        <v>0</v>
      </c>
    </row>
    <row r="155" spans="1:4">
      <c r="A155" s="2" t="s">
        <v>142</v>
      </c>
      <c r="B155" s="3">
        <v>0</v>
      </c>
      <c r="C155" s="3"/>
      <c r="D155" s="3">
        <v>0</v>
      </c>
    </row>
    <row r="156" spans="1:4" ht="45">
      <c r="A156" s="2" t="s">
        <v>164</v>
      </c>
      <c r="B156" s="3" t="s">
        <v>6</v>
      </c>
      <c r="C156" s="3"/>
      <c r="D156" s="5">
        <v>96272</v>
      </c>
    </row>
    <row r="157" spans="1:4" ht="30">
      <c r="A157" s="2" t="s">
        <v>165</v>
      </c>
      <c r="B157" s="3" t="s">
        <v>6</v>
      </c>
      <c r="C157" s="3"/>
      <c r="D157" s="3">
        <v>0</v>
      </c>
    </row>
    <row r="158" spans="1:4">
      <c r="A158" s="2" t="s">
        <v>1011</v>
      </c>
      <c r="B158" s="3">
        <v>-930</v>
      </c>
      <c r="C158" s="3"/>
      <c r="D158" s="3" t="s">
        <v>6</v>
      </c>
    </row>
    <row r="159" spans="1:4">
      <c r="A159" s="2" t="s">
        <v>687</v>
      </c>
      <c r="B159" s="5">
        <v>104187</v>
      </c>
      <c r="C159" s="3"/>
      <c r="D159" s="3" t="s">
        <v>6</v>
      </c>
    </row>
    <row r="160" spans="1:4" ht="30">
      <c r="A160" s="2" t="s">
        <v>166</v>
      </c>
      <c r="B160" s="5">
        <v>103257</v>
      </c>
      <c r="C160" s="3"/>
      <c r="D160" s="5">
        <v>96272</v>
      </c>
    </row>
    <row r="161" spans="1:4" ht="30">
      <c r="A161" s="2" t="s">
        <v>167</v>
      </c>
      <c r="B161" s="3">
        <v>0</v>
      </c>
      <c r="C161" s="3"/>
      <c r="D161" s="3">
        <v>0</v>
      </c>
    </row>
    <row r="162" spans="1:4" ht="30">
      <c r="A162" s="2" t="s">
        <v>168</v>
      </c>
      <c r="B162" s="3" t="s">
        <v>6</v>
      </c>
      <c r="C162" s="3"/>
      <c r="D162" s="3">
        <v>0</v>
      </c>
    </row>
    <row r="163" spans="1:4" ht="30">
      <c r="A163" s="2" t="s">
        <v>169</v>
      </c>
      <c r="B163" s="5">
        <v>11819</v>
      </c>
      <c r="C163" s="3"/>
      <c r="D163" s="5">
        <v>3277</v>
      </c>
    </row>
    <row r="164" spans="1:4" ht="30">
      <c r="A164" s="2" t="s">
        <v>170</v>
      </c>
      <c r="B164" s="5">
        <v>5586</v>
      </c>
      <c r="C164" s="205" t="s">
        <v>985</v>
      </c>
      <c r="D164" s="5">
        <v>6469</v>
      </c>
    </row>
    <row r="165" spans="1:4" ht="30">
      <c r="A165" s="2" t="s">
        <v>171</v>
      </c>
      <c r="B165" s="5">
        <v>17405</v>
      </c>
      <c r="C165" s="205" t="s">
        <v>985</v>
      </c>
      <c r="D165" s="5">
        <v>9746</v>
      </c>
    </row>
    <row r="166" spans="1:4">
      <c r="A166" s="2" t="s">
        <v>987</v>
      </c>
      <c r="B166" s="3" t="s">
        <v>6</v>
      </c>
      <c r="C166" s="3"/>
      <c r="D166" s="3" t="s">
        <v>6</v>
      </c>
    </row>
    <row r="167" spans="1:4">
      <c r="A167" s="7" t="s">
        <v>133</v>
      </c>
      <c r="B167" s="3" t="s">
        <v>6</v>
      </c>
      <c r="C167" s="3"/>
      <c r="D167" s="3" t="s">
        <v>6</v>
      </c>
    </row>
    <row r="168" spans="1:4">
      <c r="A168" s="2" t="s">
        <v>108</v>
      </c>
      <c r="B168" s="5">
        <v>-815195</v>
      </c>
      <c r="C168" s="3"/>
      <c r="D168" s="5">
        <v>-384064</v>
      </c>
    </row>
    <row r="169" spans="1:4" ht="45">
      <c r="A169" s="2" t="s">
        <v>999</v>
      </c>
      <c r="B169" s="5">
        <v>167466</v>
      </c>
      <c r="C169" s="3"/>
      <c r="D169" s="5">
        <v>488983</v>
      </c>
    </row>
    <row r="170" spans="1:4" ht="45">
      <c r="A170" s="2" t="s">
        <v>147</v>
      </c>
      <c r="B170" s="3" t="s">
        <v>6</v>
      </c>
      <c r="C170" s="3"/>
      <c r="D170" s="5">
        <v>104919</v>
      </c>
    </row>
    <row r="171" spans="1:4" ht="30">
      <c r="A171" s="2" t="s">
        <v>148</v>
      </c>
      <c r="B171" s="3" t="s">
        <v>6</v>
      </c>
      <c r="C171" s="3"/>
      <c r="D171" s="5">
        <v>-9209</v>
      </c>
    </row>
    <row r="172" spans="1:4" ht="30">
      <c r="A172" s="2" t="s">
        <v>149</v>
      </c>
      <c r="B172" s="5">
        <v>-647729</v>
      </c>
      <c r="C172" s="3"/>
      <c r="D172" s="5">
        <v>95710</v>
      </c>
    </row>
    <row r="173" spans="1:4">
      <c r="A173" s="7" t="s">
        <v>150</v>
      </c>
      <c r="B173" s="3" t="s">
        <v>6</v>
      </c>
      <c r="C173" s="3"/>
      <c r="D173" s="3" t="s">
        <v>6</v>
      </c>
    </row>
    <row r="174" spans="1:4">
      <c r="A174" s="2" t="s">
        <v>151</v>
      </c>
      <c r="B174" s="5">
        <v>-381906</v>
      </c>
      <c r="C174" s="3"/>
      <c r="D174" s="5">
        <v>-398990</v>
      </c>
    </row>
    <row r="175" spans="1:4" ht="30">
      <c r="A175" s="2" t="s">
        <v>1000</v>
      </c>
      <c r="B175" s="3" t="s">
        <v>6</v>
      </c>
      <c r="C175" s="3"/>
      <c r="D175" s="5">
        <v>-28667</v>
      </c>
    </row>
    <row r="176" spans="1:4" ht="30">
      <c r="A176" s="2" t="s">
        <v>152</v>
      </c>
      <c r="B176" s="5">
        <v>-929154</v>
      </c>
      <c r="C176" s="3"/>
      <c r="D176" s="5">
        <v>-1363681</v>
      </c>
    </row>
    <row r="177" spans="1:4" ht="30">
      <c r="A177" s="2" t="s">
        <v>153</v>
      </c>
      <c r="B177" s="5">
        <v>1426983</v>
      </c>
      <c r="C177" s="3"/>
      <c r="D177" s="5">
        <v>1210003</v>
      </c>
    </row>
    <row r="178" spans="1:4">
      <c r="A178" s="2" t="s">
        <v>1001</v>
      </c>
      <c r="B178" s="3">
        <v>0</v>
      </c>
      <c r="C178" s="3"/>
      <c r="D178" s="3">
        <v>0</v>
      </c>
    </row>
    <row r="179" spans="1:4">
      <c r="A179" s="2" t="s">
        <v>1002</v>
      </c>
      <c r="B179" s="3" t="s">
        <v>6</v>
      </c>
      <c r="C179" s="3"/>
      <c r="D179" s="3">
        <v>0</v>
      </c>
    </row>
    <row r="180" spans="1:4">
      <c r="A180" s="2" t="s">
        <v>1003</v>
      </c>
      <c r="B180" s="3" t="s">
        <v>6</v>
      </c>
      <c r="C180" s="3"/>
      <c r="D180" s="5">
        <v>-15363</v>
      </c>
    </row>
    <row r="181" spans="1:4" ht="30">
      <c r="A181" s="2" t="s">
        <v>154</v>
      </c>
      <c r="B181" s="5">
        <v>-147841</v>
      </c>
      <c r="C181" s="3"/>
      <c r="D181" s="3" t="s">
        <v>6</v>
      </c>
    </row>
    <row r="182" spans="1:4">
      <c r="A182" s="2" t="s">
        <v>142</v>
      </c>
      <c r="B182" s="5">
        <v>-20945</v>
      </c>
      <c r="C182" s="3"/>
      <c r="D182" s="3">
        <v>166</v>
      </c>
    </row>
    <row r="183" spans="1:4" ht="45">
      <c r="A183" s="2" t="s">
        <v>157</v>
      </c>
      <c r="B183" s="5">
        <v>-52863</v>
      </c>
      <c r="C183" s="3"/>
      <c r="D183" s="5">
        <v>-596532</v>
      </c>
    </row>
    <row r="184" spans="1:4" ht="30">
      <c r="A184" s="2" t="s">
        <v>158</v>
      </c>
      <c r="B184" s="3">
        <v>-30</v>
      </c>
      <c r="C184" s="3"/>
      <c r="D184" s="5">
        <v>-41506</v>
      </c>
    </row>
    <row r="185" spans="1:4">
      <c r="A185" s="2" t="s">
        <v>159</v>
      </c>
      <c r="B185" s="5">
        <v>-52893</v>
      </c>
      <c r="C185" s="3"/>
      <c r="D185" s="5">
        <v>-638038</v>
      </c>
    </row>
    <row r="186" spans="1:4">
      <c r="A186" s="7" t="s">
        <v>160</v>
      </c>
      <c r="B186" s="3" t="s">
        <v>6</v>
      </c>
      <c r="C186" s="3"/>
      <c r="D186" s="3" t="s">
        <v>6</v>
      </c>
    </row>
    <row r="187" spans="1:4" ht="30">
      <c r="A187" s="2" t="s">
        <v>161</v>
      </c>
      <c r="B187" s="3" t="s">
        <v>6</v>
      </c>
      <c r="C187" s="3"/>
      <c r="D187" s="5">
        <v>1600000</v>
      </c>
    </row>
    <row r="188" spans="1:4" ht="30">
      <c r="A188" s="2" t="s">
        <v>1004</v>
      </c>
      <c r="B188" s="3" t="s">
        <v>6</v>
      </c>
      <c r="C188" s="3"/>
      <c r="D188" s="5">
        <v>86913</v>
      </c>
    </row>
    <row r="189" spans="1:4">
      <c r="A189" s="2" t="s">
        <v>1005</v>
      </c>
      <c r="B189" s="3" t="s">
        <v>6</v>
      </c>
      <c r="C189" s="3"/>
      <c r="D189" s="5">
        <v>-316538</v>
      </c>
    </row>
    <row r="190" spans="1:4" ht="30">
      <c r="A190" s="2" t="s">
        <v>745</v>
      </c>
      <c r="B190" s="3" t="s">
        <v>6</v>
      </c>
      <c r="C190" s="3"/>
      <c r="D190" s="5">
        <v>-473918</v>
      </c>
    </row>
    <row r="191" spans="1:4">
      <c r="A191" s="2" t="s">
        <v>1006</v>
      </c>
      <c r="B191" s="3" t="s">
        <v>6</v>
      </c>
      <c r="C191" s="3"/>
      <c r="D191" s="5">
        <v>-37422</v>
      </c>
    </row>
    <row r="192" spans="1:4" ht="30">
      <c r="A192" s="2" t="s">
        <v>1007</v>
      </c>
      <c r="B192" s="3" t="s">
        <v>6</v>
      </c>
      <c r="C192" s="3"/>
      <c r="D192" s="5">
        <v>-8279</v>
      </c>
    </row>
    <row r="193" spans="1:4">
      <c r="A193" s="2" t="s">
        <v>1008</v>
      </c>
      <c r="B193" s="5">
        <v>14691</v>
      </c>
      <c r="C193" s="3"/>
      <c r="D193" s="3" t="s">
        <v>6</v>
      </c>
    </row>
    <row r="194" spans="1:4">
      <c r="A194" s="2" t="s">
        <v>1009</v>
      </c>
      <c r="B194" s="3" t="s">
        <v>6</v>
      </c>
      <c r="C194" s="3"/>
      <c r="D194" s="5">
        <v>2006</v>
      </c>
    </row>
    <row r="195" spans="1:4" ht="30">
      <c r="A195" s="2" t="s">
        <v>1010</v>
      </c>
      <c r="B195" s="3" t="s">
        <v>6</v>
      </c>
      <c r="C195" s="3"/>
      <c r="D195" s="3">
        <v>0</v>
      </c>
    </row>
    <row r="196" spans="1:4">
      <c r="A196" s="2" t="s">
        <v>142</v>
      </c>
      <c r="B196" s="3">
        <v>-501</v>
      </c>
      <c r="C196" s="3"/>
      <c r="D196" s="5">
        <v>-18552</v>
      </c>
    </row>
    <row r="197" spans="1:4" ht="45">
      <c r="A197" s="2" t="s">
        <v>164</v>
      </c>
      <c r="B197" s="3" t="s">
        <v>6</v>
      </c>
      <c r="C197" s="3"/>
      <c r="D197" s="5">
        <v>834210</v>
      </c>
    </row>
    <row r="198" spans="1:4" ht="30">
      <c r="A198" s="2" t="s">
        <v>165</v>
      </c>
      <c r="B198" s="3" t="s">
        <v>6</v>
      </c>
      <c r="C198" s="3"/>
      <c r="D198" s="5">
        <v>-1555</v>
      </c>
    </row>
    <row r="199" spans="1:4">
      <c r="A199" s="2" t="s">
        <v>1011</v>
      </c>
      <c r="B199" s="5">
        <v>-37575</v>
      </c>
      <c r="C199" s="3"/>
      <c r="D199" s="3" t="s">
        <v>6</v>
      </c>
    </row>
    <row r="200" spans="1:4">
      <c r="A200" s="2" t="s">
        <v>687</v>
      </c>
      <c r="B200" s="3">
        <v>460</v>
      </c>
      <c r="C200" s="3"/>
      <c r="D200" s="3" t="s">
        <v>6</v>
      </c>
    </row>
    <row r="201" spans="1:4" ht="30">
      <c r="A201" s="2" t="s">
        <v>166</v>
      </c>
      <c r="B201" s="5">
        <v>-22925</v>
      </c>
      <c r="C201" s="3"/>
      <c r="D201" s="5">
        <v>832655</v>
      </c>
    </row>
    <row r="202" spans="1:4" ht="30">
      <c r="A202" s="2" t="s">
        <v>167</v>
      </c>
      <c r="B202" s="5">
        <v>-35348</v>
      </c>
      <c r="C202" s="3"/>
      <c r="D202" s="5">
        <v>-18156</v>
      </c>
    </row>
    <row r="203" spans="1:4" ht="30">
      <c r="A203" s="2" t="s">
        <v>168</v>
      </c>
      <c r="B203" s="3" t="s">
        <v>6</v>
      </c>
      <c r="C203" s="3"/>
      <c r="D203" s="5">
        <v>-23127</v>
      </c>
    </row>
    <row r="204" spans="1:4" ht="30">
      <c r="A204" s="2" t="s">
        <v>169</v>
      </c>
      <c r="B204" s="5">
        <v>-758895</v>
      </c>
      <c r="C204" s="3"/>
      <c r="D204" s="5">
        <v>249044</v>
      </c>
    </row>
    <row r="205" spans="1:4" ht="30">
      <c r="A205" s="2" t="s">
        <v>170</v>
      </c>
      <c r="B205" s="5">
        <v>1371883</v>
      </c>
      <c r="C205" s="3"/>
      <c r="D205" s="5">
        <v>629682</v>
      </c>
    </row>
    <row r="206" spans="1:4" ht="30">
      <c r="A206" s="2" t="s">
        <v>171</v>
      </c>
      <c r="B206" s="5">
        <v>612988</v>
      </c>
      <c r="C206" s="3"/>
      <c r="D206" s="5">
        <v>878726</v>
      </c>
    </row>
    <row r="207" spans="1:4">
      <c r="A207" s="2" t="s">
        <v>988</v>
      </c>
      <c r="B207" s="3" t="s">
        <v>6</v>
      </c>
      <c r="C207" s="3"/>
      <c r="D207" s="3" t="s">
        <v>6</v>
      </c>
    </row>
    <row r="208" spans="1:4">
      <c r="A208" s="7" t="s">
        <v>133</v>
      </c>
      <c r="B208" s="3" t="s">
        <v>6</v>
      </c>
      <c r="C208" s="3"/>
      <c r="D208" s="3" t="s">
        <v>6</v>
      </c>
    </row>
    <row r="209" spans="1:4">
      <c r="A209" s="2" t="s">
        <v>108</v>
      </c>
      <c r="B209" s="5">
        <v>2532591</v>
      </c>
      <c r="C209" s="3"/>
      <c r="D209" s="5">
        <v>1276684</v>
      </c>
    </row>
    <row r="210" spans="1:4" ht="45">
      <c r="A210" s="2" t="s">
        <v>999</v>
      </c>
      <c r="B210" s="5">
        <v>-2532591</v>
      </c>
      <c r="C210" s="3"/>
      <c r="D210" s="5">
        <v>-1276684</v>
      </c>
    </row>
    <row r="211" spans="1:4" ht="45">
      <c r="A211" s="2" t="s">
        <v>147</v>
      </c>
      <c r="B211" s="3" t="s">
        <v>6</v>
      </c>
      <c r="C211" s="3"/>
      <c r="D211" s="3">
        <v>0</v>
      </c>
    </row>
    <row r="212" spans="1:4" ht="30">
      <c r="A212" s="2" t="s">
        <v>148</v>
      </c>
      <c r="B212" s="3" t="s">
        <v>6</v>
      </c>
      <c r="C212" s="3"/>
      <c r="D212" s="3">
        <v>0</v>
      </c>
    </row>
    <row r="213" spans="1:4" ht="30">
      <c r="A213" s="2" t="s">
        <v>149</v>
      </c>
      <c r="B213" s="3">
        <v>0</v>
      </c>
      <c r="C213" s="3"/>
      <c r="D213" s="3">
        <v>0</v>
      </c>
    </row>
    <row r="214" spans="1:4">
      <c r="A214" s="7" t="s">
        <v>150</v>
      </c>
      <c r="B214" s="3" t="s">
        <v>6</v>
      </c>
      <c r="C214" s="3"/>
      <c r="D214" s="3" t="s">
        <v>6</v>
      </c>
    </row>
    <row r="215" spans="1:4">
      <c r="A215" s="2" t="s">
        <v>151</v>
      </c>
      <c r="B215" s="3">
        <v>0</v>
      </c>
      <c r="C215" s="3"/>
      <c r="D215" s="3">
        <v>0</v>
      </c>
    </row>
    <row r="216" spans="1:4" ht="30">
      <c r="A216" s="2" t="s">
        <v>1000</v>
      </c>
      <c r="B216" s="3" t="s">
        <v>6</v>
      </c>
      <c r="C216" s="3"/>
      <c r="D216" s="3">
        <v>0</v>
      </c>
    </row>
    <row r="217" spans="1:4" ht="30">
      <c r="A217" s="2" t="s">
        <v>152</v>
      </c>
      <c r="B217" s="3">
        <v>0</v>
      </c>
      <c r="C217" s="3"/>
      <c r="D217" s="3">
        <v>0</v>
      </c>
    </row>
    <row r="218" spans="1:4" ht="30">
      <c r="A218" s="2" t="s">
        <v>153</v>
      </c>
      <c r="B218" s="3">
        <v>0</v>
      </c>
      <c r="C218" s="3"/>
      <c r="D218" s="3">
        <v>0</v>
      </c>
    </row>
    <row r="219" spans="1:4">
      <c r="A219" s="2" t="s">
        <v>1001</v>
      </c>
      <c r="B219" s="5">
        <v>104667</v>
      </c>
      <c r="C219" s="3"/>
      <c r="D219" s="5">
        <v>106505</v>
      </c>
    </row>
    <row r="220" spans="1:4">
      <c r="A220" s="2" t="s">
        <v>1002</v>
      </c>
      <c r="B220" s="3" t="s">
        <v>6</v>
      </c>
      <c r="C220" s="3"/>
      <c r="D220" s="5">
        <v>49910</v>
      </c>
    </row>
    <row r="221" spans="1:4">
      <c r="A221" s="2" t="s">
        <v>1003</v>
      </c>
      <c r="B221" s="3" t="s">
        <v>6</v>
      </c>
      <c r="C221" s="3"/>
      <c r="D221" s="3">
        <v>0</v>
      </c>
    </row>
    <row r="222" spans="1:4" ht="30">
      <c r="A222" s="2" t="s">
        <v>154</v>
      </c>
      <c r="B222" s="3">
        <v>0</v>
      </c>
      <c r="C222" s="3"/>
      <c r="D222" s="3" t="s">
        <v>6</v>
      </c>
    </row>
    <row r="223" spans="1:4">
      <c r="A223" s="2" t="s">
        <v>142</v>
      </c>
      <c r="B223" s="3">
        <v>0</v>
      </c>
      <c r="C223" s="3"/>
      <c r="D223" s="3">
        <v>0</v>
      </c>
    </row>
    <row r="224" spans="1:4" ht="45">
      <c r="A224" s="2" t="s">
        <v>157</v>
      </c>
      <c r="B224" s="5">
        <v>104667</v>
      </c>
      <c r="C224" s="3"/>
      <c r="D224" s="5">
        <v>156415</v>
      </c>
    </row>
    <row r="225" spans="1:4" ht="30">
      <c r="A225" s="2" t="s">
        <v>158</v>
      </c>
      <c r="B225" s="3">
        <v>0</v>
      </c>
      <c r="C225" s="3"/>
      <c r="D225" s="3">
        <v>0</v>
      </c>
    </row>
    <row r="226" spans="1:4">
      <c r="A226" s="2" t="s">
        <v>159</v>
      </c>
      <c r="B226" s="5">
        <v>104667</v>
      </c>
      <c r="C226" s="3"/>
      <c r="D226" s="5">
        <v>156415</v>
      </c>
    </row>
    <row r="227" spans="1:4">
      <c r="A227" s="7" t="s">
        <v>160</v>
      </c>
      <c r="B227" s="3" t="s">
        <v>6</v>
      </c>
      <c r="C227" s="3"/>
      <c r="D227" s="3" t="s">
        <v>6</v>
      </c>
    </row>
    <row r="228" spans="1:4" ht="30">
      <c r="A228" s="2" t="s">
        <v>161</v>
      </c>
      <c r="B228" s="3" t="s">
        <v>6</v>
      </c>
      <c r="C228" s="3"/>
      <c r="D228" s="3">
        <v>0</v>
      </c>
    </row>
    <row r="229" spans="1:4" ht="30">
      <c r="A229" s="2" t="s">
        <v>1004</v>
      </c>
      <c r="B229" s="3" t="s">
        <v>6</v>
      </c>
      <c r="C229" s="3"/>
      <c r="D229" s="3">
        <v>0</v>
      </c>
    </row>
    <row r="230" spans="1:4">
      <c r="A230" s="2" t="s">
        <v>1005</v>
      </c>
      <c r="B230" s="3" t="s">
        <v>6</v>
      </c>
      <c r="C230" s="3"/>
      <c r="D230" s="3">
        <v>0</v>
      </c>
    </row>
    <row r="231" spans="1:4" ht="30">
      <c r="A231" s="2" t="s">
        <v>745</v>
      </c>
      <c r="B231" s="3" t="s">
        <v>6</v>
      </c>
      <c r="C231" s="3"/>
      <c r="D231" s="3">
        <v>0</v>
      </c>
    </row>
    <row r="232" spans="1:4">
      <c r="A232" s="2" t="s">
        <v>1006</v>
      </c>
      <c r="B232" s="3" t="s">
        <v>6</v>
      </c>
      <c r="C232" s="3"/>
      <c r="D232" s="3">
        <v>0</v>
      </c>
    </row>
    <row r="233" spans="1:4" ht="30">
      <c r="A233" s="2" t="s">
        <v>1007</v>
      </c>
      <c r="B233" s="3" t="s">
        <v>6</v>
      </c>
      <c r="C233" s="3"/>
      <c r="D233" s="3">
        <v>0</v>
      </c>
    </row>
    <row r="234" spans="1:4">
      <c r="A234" s="2" t="s">
        <v>1008</v>
      </c>
      <c r="B234" s="3">
        <v>0</v>
      </c>
      <c r="C234" s="3"/>
      <c r="D234" s="3" t="s">
        <v>6</v>
      </c>
    </row>
    <row r="235" spans="1:4">
      <c r="A235" s="2" t="s">
        <v>1009</v>
      </c>
      <c r="B235" s="3" t="s">
        <v>6</v>
      </c>
      <c r="C235" s="3"/>
      <c r="D235" s="5">
        <v>-106505</v>
      </c>
    </row>
    <row r="236" spans="1:4" ht="30">
      <c r="A236" s="2" t="s">
        <v>1010</v>
      </c>
      <c r="B236" s="3" t="s">
        <v>6</v>
      </c>
      <c r="C236" s="3"/>
      <c r="D236" s="5">
        <v>-49910</v>
      </c>
    </row>
    <row r="237" spans="1:4">
      <c r="A237" s="2" t="s">
        <v>142</v>
      </c>
      <c r="B237" s="3">
        <v>0</v>
      </c>
      <c r="C237" s="3"/>
      <c r="D237" s="3">
        <v>0</v>
      </c>
    </row>
    <row r="238" spans="1:4" ht="45">
      <c r="A238" s="2" t="s">
        <v>164</v>
      </c>
      <c r="B238" s="3" t="s">
        <v>6</v>
      </c>
      <c r="C238" s="3"/>
      <c r="D238" s="5">
        <v>-156415</v>
      </c>
    </row>
    <row r="239" spans="1:4" ht="30">
      <c r="A239" s="2" t="s">
        <v>165</v>
      </c>
      <c r="B239" s="3" t="s">
        <v>6</v>
      </c>
      <c r="C239" s="3"/>
      <c r="D239" s="3">
        <v>0</v>
      </c>
    </row>
    <row r="240" spans="1:4">
      <c r="A240" s="2" t="s">
        <v>1011</v>
      </c>
      <c r="B240" s="3">
        <v>0</v>
      </c>
      <c r="C240" s="3"/>
      <c r="D240" s="3" t="s">
        <v>6</v>
      </c>
    </row>
    <row r="241" spans="1:4">
      <c r="A241" s="2" t="s">
        <v>687</v>
      </c>
      <c r="B241" s="5">
        <v>-104667</v>
      </c>
      <c r="C241" s="3"/>
      <c r="D241" s="3" t="s">
        <v>6</v>
      </c>
    </row>
    <row r="242" spans="1:4" ht="30">
      <c r="A242" s="2" t="s">
        <v>166</v>
      </c>
      <c r="B242" s="5">
        <v>-104667</v>
      </c>
      <c r="C242" s="3"/>
      <c r="D242" s="5">
        <v>-156415</v>
      </c>
    </row>
    <row r="243" spans="1:4" ht="30">
      <c r="A243" s="2" t="s">
        <v>167</v>
      </c>
      <c r="B243" s="3">
        <v>0</v>
      </c>
      <c r="C243" s="3"/>
      <c r="D243" s="3">
        <v>0</v>
      </c>
    </row>
    <row r="244" spans="1:4" ht="30">
      <c r="A244" s="2" t="s">
        <v>168</v>
      </c>
      <c r="B244" s="3" t="s">
        <v>6</v>
      </c>
      <c r="C244" s="3"/>
      <c r="D244" s="3">
        <v>0</v>
      </c>
    </row>
    <row r="245" spans="1:4" ht="30">
      <c r="A245" s="2" t="s">
        <v>169</v>
      </c>
      <c r="B245" s="3">
        <v>0</v>
      </c>
      <c r="C245" s="3"/>
      <c r="D245" s="3">
        <v>0</v>
      </c>
    </row>
    <row r="246" spans="1:4" ht="30">
      <c r="A246" s="2" t="s">
        <v>170</v>
      </c>
      <c r="B246" s="3">
        <v>0</v>
      </c>
      <c r="C246" s="3"/>
      <c r="D246" s="3">
        <v>0</v>
      </c>
    </row>
    <row r="247" spans="1:4" ht="30">
      <c r="A247" s="2" t="s">
        <v>171</v>
      </c>
      <c r="B247" s="8">
        <v>0</v>
      </c>
      <c r="C247" s="3"/>
      <c r="D247" s="8">
        <v>0</v>
      </c>
    </row>
    <row r="248" spans="1:4">
      <c r="A248" s="56"/>
      <c r="B248" s="56"/>
      <c r="C248" s="56"/>
      <c r="D248" s="56"/>
    </row>
    <row r="249" spans="1:4" ht="30" customHeight="1">
      <c r="A249" s="2" t="s">
        <v>984</v>
      </c>
      <c r="B249" s="57" t="s">
        <v>989</v>
      </c>
      <c r="C249" s="57"/>
      <c r="D249" s="57"/>
    </row>
    <row r="250" spans="1:4" ht="45" customHeight="1">
      <c r="A250" s="2" t="s">
        <v>985</v>
      </c>
      <c r="B250" s="57" t="s">
        <v>990</v>
      </c>
      <c r="C250" s="57"/>
      <c r="D250" s="57"/>
    </row>
  </sheetData>
  <mergeCells count="5">
    <mergeCell ref="B1:D1"/>
    <mergeCell ref="B2:C2"/>
    <mergeCell ref="A248:D248"/>
    <mergeCell ref="B249:D249"/>
    <mergeCell ref="B250:D25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0" bestFit="1" customWidth="1"/>
    <col min="3" max="3" width="17" bestFit="1" customWidth="1"/>
    <col min="4" max="4" width="36.5703125" bestFit="1" customWidth="1"/>
    <col min="5" max="5" width="14" bestFit="1" customWidth="1"/>
    <col min="6" max="6" width="14.28515625" bestFit="1" customWidth="1"/>
  </cols>
  <sheetData>
    <row r="1" spans="1:6" ht="15" customHeight="1">
      <c r="A1" s="1" t="s">
        <v>117</v>
      </c>
      <c r="B1" s="6" t="s">
        <v>119</v>
      </c>
      <c r="C1" s="6" t="s">
        <v>120</v>
      </c>
      <c r="D1" s="6" t="s">
        <v>121</v>
      </c>
      <c r="E1" s="6" t="s">
        <v>122</v>
      </c>
      <c r="F1" s="6" t="s">
        <v>123</v>
      </c>
    </row>
    <row r="2" spans="1:6">
      <c r="A2" s="1" t="s">
        <v>118</v>
      </c>
      <c r="B2" s="6"/>
      <c r="C2" s="6"/>
      <c r="D2" s="6"/>
      <c r="E2" s="6"/>
      <c r="F2" s="6"/>
    </row>
    <row r="3" spans="1:6" ht="30">
      <c r="A3" s="2" t="s">
        <v>124</v>
      </c>
      <c r="B3" s="8">
        <v>355387</v>
      </c>
      <c r="C3" s="8">
        <v>-192966</v>
      </c>
      <c r="D3" s="8">
        <v>-956077</v>
      </c>
      <c r="E3" s="8">
        <v>1504258</v>
      </c>
      <c r="F3" s="8">
        <v>172</v>
      </c>
    </row>
    <row r="4" spans="1:6" ht="30">
      <c r="A4" s="2" t="s">
        <v>125</v>
      </c>
      <c r="B4" s="3" t="s">
        <v>6</v>
      </c>
      <c r="C4" s="3" t="s">
        <v>6</v>
      </c>
      <c r="D4" s="3" t="s">
        <v>6</v>
      </c>
      <c r="E4" s="3" t="s">
        <v>6</v>
      </c>
      <c r="F4" s="5">
        <v>172105</v>
      </c>
    </row>
    <row r="5" spans="1:6">
      <c r="A5" s="2" t="s">
        <v>108</v>
      </c>
      <c r="B5" s="5">
        <v>-999390</v>
      </c>
      <c r="C5" s="5">
        <v>-999390</v>
      </c>
      <c r="D5" s="3" t="s">
        <v>6</v>
      </c>
      <c r="E5" s="3" t="s">
        <v>6</v>
      </c>
      <c r="F5" s="3" t="s">
        <v>6</v>
      </c>
    </row>
    <row r="6" spans="1:6" ht="30">
      <c r="A6" s="2" t="s">
        <v>126</v>
      </c>
      <c r="B6" s="5">
        <v>52869</v>
      </c>
      <c r="C6" s="3" t="s">
        <v>6</v>
      </c>
      <c r="D6" s="5">
        <v>52869</v>
      </c>
      <c r="E6" s="3" t="s">
        <v>6</v>
      </c>
      <c r="F6" s="3" t="s">
        <v>6</v>
      </c>
    </row>
    <row r="7" spans="1:6" ht="30">
      <c r="A7" s="2" t="s">
        <v>127</v>
      </c>
      <c r="B7" s="5">
        <v>7587</v>
      </c>
      <c r="C7" s="3" t="s">
        <v>6</v>
      </c>
      <c r="D7" s="3" t="s">
        <v>6</v>
      </c>
      <c r="E7" s="5">
        <v>7587</v>
      </c>
      <c r="F7" s="3" t="s">
        <v>6</v>
      </c>
    </row>
    <row r="8" spans="1:6">
      <c r="A8" s="2" t="s">
        <v>128</v>
      </c>
      <c r="B8" s="3" t="s">
        <v>6</v>
      </c>
      <c r="C8" s="3" t="s">
        <v>6</v>
      </c>
      <c r="D8" s="3" t="s">
        <v>6</v>
      </c>
      <c r="E8" s="3" t="s">
        <v>6</v>
      </c>
      <c r="F8" s="3">
        <v>257</v>
      </c>
    </row>
    <row r="9" spans="1:6" ht="30">
      <c r="A9" s="2" t="s">
        <v>129</v>
      </c>
      <c r="B9" s="3" t="s">
        <v>6</v>
      </c>
      <c r="C9" s="3" t="s">
        <v>6</v>
      </c>
      <c r="D9" s="3" t="s">
        <v>6</v>
      </c>
      <c r="E9" s="3" t="s">
        <v>6</v>
      </c>
      <c r="F9" s="3">
        <v>0</v>
      </c>
    </row>
    <row r="10" spans="1:6">
      <c r="A10" s="2" t="s">
        <v>130</v>
      </c>
      <c r="B10" s="8">
        <v>-583547</v>
      </c>
      <c r="C10" s="8">
        <v>-1192356</v>
      </c>
      <c r="D10" s="8">
        <v>-903208</v>
      </c>
      <c r="E10" s="8">
        <v>1511845</v>
      </c>
      <c r="F10" s="8">
        <v>172</v>
      </c>
    </row>
    <row r="11" spans="1:6">
      <c r="A11" s="2" t="s">
        <v>131</v>
      </c>
      <c r="B11" s="3" t="s">
        <v>6</v>
      </c>
      <c r="C11" s="3" t="s">
        <v>6</v>
      </c>
      <c r="D11" s="3" t="s">
        <v>6</v>
      </c>
      <c r="E11" s="3" t="s">
        <v>6</v>
      </c>
      <c r="F11" s="5">
        <v>172362</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15" customHeight="1">
      <c r="A1" s="1" t="s">
        <v>132</v>
      </c>
      <c r="B1" s="6" t="s">
        <v>1</v>
      </c>
      <c r="C1" s="6"/>
    </row>
    <row r="2" spans="1:3" ht="30">
      <c r="A2" s="1" t="s">
        <v>31</v>
      </c>
      <c r="B2" s="1" t="s">
        <v>2</v>
      </c>
      <c r="C2" s="1" t="s">
        <v>80</v>
      </c>
    </row>
    <row r="3" spans="1:3">
      <c r="A3" s="7" t="s">
        <v>133</v>
      </c>
      <c r="B3" s="3" t="s">
        <v>6</v>
      </c>
      <c r="C3" s="3" t="s">
        <v>6</v>
      </c>
    </row>
    <row r="4" spans="1:3">
      <c r="A4" s="2" t="s">
        <v>108</v>
      </c>
      <c r="B4" s="8">
        <v>-999390</v>
      </c>
      <c r="C4" s="8">
        <v>-603855</v>
      </c>
    </row>
    <row r="5" spans="1:3" ht="45">
      <c r="A5" s="7" t="s">
        <v>134</v>
      </c>
      <c r="B5" s="3" t="s">
        <v>6</v>
      </c>
      <c r="C5" s="3" t="s">
        <v>6</v>
      </c>
    </row>
    <row r="6" spans="1:3" ht="45">
      <c r="A6" s="2" t="s">
        <v>84</v>
      </c>
      <c r="B6" s="5">
        <v>-5952</v>
      </c>
      <c r="C6" s="5">
        <v>33179</v>
      </c>
    </row>
    <row r="7" spans="1:3" ht="30">
      <c r="A7" s="2" t="s">
        <v>135</v>
      </c>
      <c r="B7" s="5">
        <v>10398</v>
      </c>
      <c r="C7" s="5">
        <v>28248</v>
      </c>
    </row>
    <row r="8" spans="1:3">
      <c r="A8" s="2" t="s">
        <v>136</v>
      </c>
      <c r="B8" s="5">
        <v>346057</v>
      </c>
      <c r="C8" s="5">
        <v>364436</v>
      </c>
    </row>
    <row r="9" spans="1:3">
      <c r="A9" s="2" t="s">
        <v>94</v>
      </c>
      <c r="B9" s="5">
        <v>73284</v>
      </c>
      <c r="C9" s="5">
        <v>50562</v>
      </c>
    </row>
    <row r="10" spans="1:3" ht="30">
      <c r="A10" s="2" t="s">
        <v>137</v>
      </c>
      <c r="B10" s="5">
        <v>-2537</v>
      </c>
      <c r="C10" s="5">
        <v>81268</v>
      </c>
    </row>
    <row r="11" spans="1:3">
      <c r="A11" s="2" t="s">
        <v>138</v>
      </c>
      <c r="B11" s="5">
        <v>135416</v>
      </c>
      <c r="C11" s="5">
        <v>129907</v>
      </c>
    </row>
    <row r="12" spans="1:3">
      <c r="A12" s="2" t="s">
        <v>139</v>
      </c>
      <c r="B12" s="5">
        <v>21466</v>
      </c>
      <c r="C12" s="5">
        <v>23811</v>
      </c>
    </row>
    <row r="13" spans="1:3">
      <c r="A13" s="2" t="s">
        <v>140</v>
      </c>
      <c r="B13" s="5">
        <v>9312</v>
      </c>
      <c r="C13" s="5">
        <v>19031</v>
      </c>
    </row>
    <row r="14" spans="1:3">
      <c r="A14" s="2" t="s">
        <v>141</v>
      </c>
      <c r="B14" s="3">
        <v>0</v>
      </c>
      <c r="C14" s="5">
        <v>10875</v>
      </c>
    </row>
    <row r="15" spans="1:3">
      <c r="A15" s="2" t="s">
        <v>142</v>
      </c>
      <c r="B15" s="5">
        <v>18117</v>
      </c>
      <c r="C15" s="5">
        <v>26047</v>
      </c>
    </row>
    <row r="16" spans="1:3">
      <c r="A16" s="7" t="s">
        <v>143</v>
      </c>
      <c r="B16" s="3" t="s">
        <v>6</v>
      </c>
      <c r="C16" s="3" t="s">
        <v>6</v>
      </c>
    </row>
    <row r="17" spans="1:3">
      <c r="A17" s="2" t="s">
        <v>144</v>
      </c>
      <c r="B17" s="5">
        <v>-14471</v>
      </c>
      <c r="C17" s="5">
        <v>-72578</v>
      </c>
    </row>
    <row r="18" spans="1:3">
      <c r="A18" s="2" t="s">
        <v>37</v>
      </c>
      <c r="B18" s="5">
        <v>-43230</v>
      </c>
      <c r="C18" s="5">
        <v>-2035</v>
      </c>
    </row>
    <row r="19" spans="1:3">
      <c r="A19" s="2" t="s">
        <v>39</v>
      </c>
      <c r="B19" s="5">
        <v>-163781</v>
      </c>
      <c r="C19" s="5">
        <v>-13473</v>
      </c>
    </row>
    <row r="20" spans="1:3">
      <c r="A20" s="2" t="s">
        <v>145</v>
      </c>
      <c r="B20" s="5">
        <v>-119915</v>
      </c>
      <c r="C20" s="5">
        <v>-34787</v>
      </c>
    </row>
    <row r="21" spans="1:3" ht="30">
      <c r="A21" s="2" t="s">
        <v>146</v>
      </c>
      <c r="B21" s="5">
        <v>-67823</v>
      </c>
      <c r="C21" s="5">
        <v>-71733</v>
      </c>
    </row>
    <row r="22" spans="1:3" ht="45">
      <c r="A22" s="2" t="s">
        <v>147</v>
      </c>
      <c r="B22" s="5">
        <v>-803049</v>
      </c>
      <c r="C22" s="5">
        <v>-31097</v>
      </c>
    </row>
    <row r="23" spans="1:3" ht="30">
      <c r="A23" s="2" t="s">
        <v>148</v>
      </c>
      <c r="B23" s="3">
        <v>0</v>
      </c>
      <c r="C23" s="5">
        <v>-9209</v>
      </c>
    </row>
    <row r="24" spans="1:3" ht="30">
      <c r="A24" s="2" t="s">
        <v>149</v>
      </c>
      <c r="B24" s="5">
        <v>-803049</v>
      </c>
      <c r="C24" s="5">
        <v>-40306</v>
      </c>
    </row>
    <row r="25" spans="1:3">
      <c r="A25" s="7" t="s">
        <v>150</v>
      </c>
      <c r="B25" s="3" t="s">
        <v>6</v>
      </c>
      <c r="C25" s="3" t="s">
        <v>6</v>
      </c>
    </row>
    <row r="26" spans="1:3">
      <c r="A26" s="2" t="s">
        <v>151</v>
      </c>
      <c r="B26" s="5">
        <v>-385975</v>
      </c>
      <c r="C26" s="5">
        <v>-408770</v>
      </c>
    </row>
    <row r="27" spans="1:3" ht="30">
      <c r="A27" s="2" t="s">
        <v>152</v>
      </c>
      <c r="B27" s="5">
        <v>-929154</v>
      </c>
      <c r="C27" s="5">
        <v>-1363681</v>
      </c>
    </row>
    <row r="28" spans="1:3" ht="30">
      <c r="A28" s="2" t="s">
        <v>153</v>
      </c>
      <c r="B28" s="5">
        <v>1426983</v>
      </c>
      <c r="C28" s="5">
        <v>1210003</v>
      </c>
    </row>
    <row r="29" spans="1:3" ht="30">
      <c r="A29" s="2" t="s">
        <v>154</v>
      </c>
      <c r="B29" s="5">
        <v>-147841</v>
      </c>
      <c r="C29" s="5">
        <v>-17314</v>
      </c>
    </row>
    <row r="30" spans="1:3">
      <c r="A30" s="2" t="s">
        <v>155</v>
      </c>
      <c r="B30" s="3">
        <v>0</v>
      </c>
      <c r="C30" s="5">
        <v>1951</v>
      </c>
    </row>
    <row r="31" spans="1:3" ht="30">
      <c r="A31" s="2" t="s">
        <v>156</v>
      </c>
      <c r="B31" s="5">
        <v>-20945</v>
      </c>
      <c r="C31" s="5">
        <v>-28501</v>
      </c>
    </row>
    <row r="32" spans="1:3" ht="45">
      <c r="A32" s="2" t="s">
        <v>157</v>
      </c>
      <c r="B32" s="5">
        <v>-56932</v>
      </c>
      <c r="C32" s="5">
        <v>-606312</v>
      </c>
    </row>
    <row r="33" spans="1:3" ht="30">
      <c r="A33" s="2" t="s">
        <v>158</v>
      </c>
      <c r="B33" s="3">
        <v>-30</v>
      </c>
      <c r="C33" s="5">
        <v>-41506</v>
      </c>
    </row>
    <row r="34" spans="1:3">
      <c r="A34" s="2" t="s">
        <v>159</v>
      </c>
      <c r="B34" s="5">
        <v>-56962</v>
      </c>
      <c r="C34" s="5">
        <v>-647818</v>
      </c>
    </row>
    <row r="35" spans="1:3">
      <c r="A35" s="7" t="s">
        <v>160</v>
      </c>
      <c r="B35" s="3" t="s">
        <v>6</v>
      </c>
      <c r="C35" s="3" t="s">
        <v>6</v>
      </c>
    </row>
    <row r="36" spans="1:3" ht="30">
      <c r="A36" s="2" t="s">
        <v>161</v>
      </c>
      <c r="B36" s="3">
        <v>0</v>
      </c>
      <c r="C36" s="5">
        <v>1600000</v>
      </c>
    </row>
    <row r="37" spans="1:3" ht="30">
      <c r="A37" s="2" t="s">
        <v>162</v>
      </c>
      <c r="B37" s="5">
        <v>14691</v>
      </c>
      <c r="C37" s="5">
        <v>86913</v>
      </c>
    </row>
    <row r="38" spans="1:3" ht="30">
      <c r="A38" s="2" t="s">
        <v>163</v>
      </c>
      <c r="B38" s="5">
        <v>-38505</v>
      </c>
      <c r="C38" s="5">
        <v>-844374</v>
      </c>
    </row>
    <row r="39" spans="1:3">
      <c r="A39" s="2" t="s">
        <v>142</v>
      </c>
      <c r="B39" s="3">
        <v>-587</v>
      </c>
      <c r="C39" s="5">
        <v>-19496</v>
      </c>
    </row>
    <row r="40" spans="1:3" ht="45">
      <c r="A40" s="2" t="s">
        <v>164</v>
      </c>
      <c r="B40" s="5">
        <v>-24401</v>
      </c>
      <c r="C40" s="5">
        <v>823043</v>
      </c>
    </row>
    <row r="41" spans="1:3" ht="30">
      <c r="A41" s="2" t="s">
        <v>165</v>
      </c>
      <c r="B41" s="3">
        <v>0</v>
      </c>
      <c r="C41" s="5">
        <v>-1555</v>
      </c>
    </row>
    <row r="42" spans="1:3" ht="30">
      <c r="A42" s="2" t="s">
        <v>166</v>
      </c>
      <c r="B42" s="5">
        <v>-24401</v>
      </c>
      <c r="C42" s="5">
        <v>821488</v>
      </c>
    </row>
    <row r="43" spans="1:3" ht="30">
      <c r="A43" s="2" t="s">
        <v>167</v>
      </c>
      <c r="B43" s="5">
        <v>-35348</v>
      </c>
      <c r="C43" s="5">
        <v>-18156</v>
      </c>
    </row>
    <row r="44" spans="1:3" ht="30">
      <c r="A44" s="2" t="s">
        <v>168</v>
      </c>
      <c r="B44" s="3">
        <v>0</v>
      </c>
      <c r="C44" s="5">
        <v>-23127</v>
      </c>
    </row>
    <row r="45" spans="1:3" ht="30">
      <c r="A45" s="2" t="s">
        <v>169</v>
      </c>
      <c r="B45" s="5">
        <v>-919760</v>
      </c>
      <c r="C45" s="5">
        <v>92081</v>
      </c>
    </row>
    <row r="46" spans="1:3" ht="30">
      <c r="A46" s="2" t="s">
        <v>170</v>
      </c>
      <c r="B46" s="5">
        <v>1733783</v>
      </c>
      <c r="C46" s="5">
        <v>1371173</v>
      </c>
    </row>
    <row r="47" spans="1:3" ht="30">
      <c r="A47" s="2" t="s">
        <v>171</v>
      </c>
      <c r="B47" s="8">
        <v>814023</v>
      </c>
      <c r="C47" s="8">
        <v>14632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6" t="s">
        <v>172</v>
      </c>
      <c r="B1" s="6" t="s">
        <v>1</v>
      </c>
      <c r="C1" s="6"/>
      <c r="D1" s="6"/>
      <c r="E1" s="6"/>
      <c r="F1" s="6"/>
      <c r="G1" s="6"/>
      <c r="H1" s="6"/>
      <c r="I1" s="6"/>
    </row>
    <row r="2" spans="1:9" ht="15" customHeight="1">
      <c r="A2" s="6"/>
      <c r="B2" s="6" t="s">
        <v>2</v>
      </c>
      <c r="C2" s="6"/>
      <c r="D2" s="6"/>
      <c r="E2" s="6"/>
      <c r="F2" s="6"/>
      <c r="G2" s="6"/>
      <c r="H2" s="6"/>
      <c r="I2" s="6"/>
    </row>
    <row r="3" spans="1:9" ht="30">
      <c r="A3" s="7" t="s">
        <v>173</v>
      </c>
      <c r="B3" s="56" t="s">
        <v>6</v>
      </c>
      <c r="C3" s="56"/>
      <c r="D3" s="56"/>
      <c r="E3" s="56"/>
      <c r="F3" s="56"/>
      <c r="G3" s="56"/>
      <c r="H3" s="56"/>
      <c r="I3" s="56"/>
    </row>
    <row r="4" spans="1:9" ht="15" customHeight="1">
      <c r="A4" s="57" t="s">
        <v>172</v>
      </c>
      <c r="B4" s="56" t="s">
        <v>6</v>
      </c>
      <c r="C4" s="56"/>
      <c r="D4" s="56"/>
      <c r="E4" s="56"/>
      <c r="F4" s="56"/>
      <c r="G4" s="56"/>
      <c r="H4" s="56"/>
      <c r="I4" s="56"/>
    </row>
    <row r="5" spans="1:9">
      <c r="A5" s="57"/>
      <c r="B5" s="58" t="s">
        <v>172</v>
      </c>
      <c r="C5" s="58"/>
      <c r="D5" s="58"/>
      <c r="E5" s="58"/>
      <c r="F5" s="58"/>
      <c r="G5" s="58"/>
      <c r="H5" s="58"/>
      <c r="I5" s="58"/>
    </row>
    <row r="6" spans="1:9" ht="63.75" customHeight="1">
      <c r="A6" s="57"/>
      <c r="B6" s="59" t="s">
        <v>174</v>
      </c>
      <c r="C6" s="59"/>
      <c r="D6" s="59"/>
      <c r="E6" s="59"/>
      <c r="F6" s="59"/>
      <c r="G6" s="59"/>
      <c r="H6" s="59"/>
      <c r="I6" s="59"/>
    </row>
    <row r="7" spans="1:9" ht="38.25" customHeight="1">
      <c r="A7" s="57"/>
      <c r="B7" s="60" t="s">
        <v>175</v>
      </c>
      <c r="C7" s="60"/>
      <c r="D7" s="60"/>
      <c r="E7" s="60"/>
      <c r="F7" s="60"/>
      <c r="G7" s="60"/>
      <c r="H7" s="60"/>
      <c r="I7" s="60"/>
    </row>
    <row r="8" spans="1:9" ht="25.5" customHeight="1">
      <c r="A8" s="57"/>
      <c r="B8" s="59" t="s">
        <v>176</v>
      </c>
      <c r="C8" s="59"/>
      <c r="D8" s="59"/>
      <c r="E8" s="59"/>
      <c r="F8" s="59"/>
      <c r="G8" s="59"/>
      <c r="H8" s="59"/>
      <c r="I8" s="59"/>
    </row>
    <row r="9" spans="1:9">
      <c r="A9" s="57"/>
      <c r="B9" s="61"/>
      <c r="C9" s="61"/>
      <c r="D9" s="61"/>
      <c r="E9" s="61"/>
      <c r="F9" s="61"/>
      <c r="G9" s="61"/>
      <c r="H9" s="61"/>
      <c r="I9" s="61"/>
    </row>
    <row r="10" spans="1:9">
      <c r="A10" s="57"/>
      <c r="B10" s="26"/>
      <c r="C10" s="26"/>
      <c r="D10" s="26"/>
      <c r="E10" s="26"/>
      <c r="F10" s="26"/>
      <c r="G10" s="26"/>
      <c r="H10" s="26"/>
      <c r="I10" s="26"/>
    </row>
    <row r="11" spans="1:9">
      <c r="A11" s="57"/>
      <c r="B11" s="13"/>
      <c r="C11" s="13"/>
      <c r="D11" s="13"/>
      <c r="E11" s="13"/>
      <c r="F11" s="13"/>
      <c r="G11" s="13"/>
      <c r="H11" s="13"/>
      <c r="I11" s="13"/>
    </row>
    <row r="12" spans="1:9" ht="15.75" thickBot="1">
      <c r="A12" s="57"/>
      <c r="B12" s="14"/>
      <c r="C12" s="27">
        <v>41820</v>
      </c>
      <c r="D12" s="27"/>
      <c r="E12" s="27"/>
      <c r="F12" s="15"/>
      <c r="G12" s="27">
        <v>41639</v>
      </c>
      <c r="H12" s="27"/>
      <c r="I12" s="27"/>
    </row>
    <row r="13" spans="1:9">
      <c r="A13" s="57"/>
      <c r="B13" s="14"/>
      <c r="C13" s="28" t="s">
        <v>177</v>
      </c>
      <c r="D13" s="28"/>
      <c r="E13" s="28"/>
      <c r="F13" s="28"/>
      <c r="G13" s="28"/>
      <c r="H13" s="28"/>
      <c r="I13" s="28"/>
    </row>
    <row r="14" spans="1:9" ht="26.25">
      <c r="A14" s="57"/>
      <c r="B14" s="16" t="s">
        <v>178</v>
      </c>
      <c r="C14" s="17" t="s">
        <v>179</v>
      </c>
      <c r="D14" s="18" t="s">
        <v>180</v>
      </c>
      <c r="E14" s="17" t="s">
        <v>181</v>
      </c>
      <c r="F14" s="19"/>
      <c r="G14" s="17" t="s">
        <v>179</v>
      </c>
      <c r="H14" s="18" t="s">
        <v>182</v>
      </c>
      <c r="I14" s="17" t="s">
        <v>181</v>
      </c>
    </row>
    <row r="15" spans="1:9" ht="15.75" thickBot="1">
      <c r="A15" s="57"/>
      <c r="B15" s="12" t="s">
        <v>114</v>
      </c>
      <c r="C15" s="29" t="s">
        <v>183</v>
      </c>
      <c r="D15" s="29"/>
      <c r="E15" s="20" t="s">
        <v>181</v>
      </c>
      <c r="F15" s="15"/>
      <c r="G15" s="29" t="s">
        <v>184</v>
      </c>
      <c r="H15" s="29"/>
      <c r="I15" s="20" t="s">
        <v>181</v>
      </c>
    </row>
    <row r="16" spans="1:9" ht="15.75" thickBot="1">
      <c r="A16" s="57"/>
      <c r="B16" s="21"/>
      <c r="C16" s="22" t="s">
        <v>179</v>
      </c>
      <c r="D16" s="23" t="s">
        <v>185</v>
      </c>
      <c r="E16" s="22" t="s">
        <v>181</v>
      </c>
      <c r="F16" s="19"/>
      <c r="G16" s="24" t="s">
        <v>179</v>
      </c>
      <c r="H16" s="25" t="s">
        <v>186</v>
      </c>
      <c r="I16" s="24" t="s">
        <v>181</v>
      </c>
    </row>
    <row r="17" spans="1:9" ht="15.75" thickTop="1">
      <c r="A17" s="57"/>
      <c r="B17" s="59" t="s">
        <v>187</v>
      </c>
      <c r="C17" s="59"/>
      <c r="D17" s="59"/>
      <c r="E17" s="59"/>
      <c r="F17" s="59"/>
      <c r="G17" s="59"/>
      <c r="H17" s="59"/>
      <c r="I17" s="59"/>
    </row>
    <row r="18" spans="1:9">
      <c r="A18" s="57"/>
      <c r="B18" s="26"/>
      <c r="C18" s="26"/>
      <c r="D18" s="26"/>
      <c r="E18" s="26"/>
      <c r="F18" s="26"/>
      <c r="G18" s="26"/>
      <c r="H18" s="26"/>
      <c r="I18" s="26"/>
    </row>
    <row r="19" spans="1:9">
      <c r="A19" s="57"/>
      <c r="B19" s="13"/>
      <c r="C19" s="13"/>
      <c r="D19" s="13"/>
      <c r="E19" s="13"/>
      <c r="F19" s="13"/>
      <c r="G19" s="13"/>
      <c r="H19" s="13"/>
      <c r="I19" s="13"/>
    </row>
    <row r="20" spans="1:9" ht="15.75" thickBot="1">
      <c r="A20" s="57"/>
      <c r="B20" s="30"/>
      <c r="C20" s="34" t="s">
        <v>188</v>
      </c>
      <c r="D20" s="34"/>
      <c r="E20" s="34"/>
      <c r="F20" s="34"/>
      <c r="G20" s="34"/>
      <c r="H20" s="34"/>
      <c r="I20" s="34"/>
    </row>
    <row r="21" spans="1:9" ht="15.75" thickBot="1">
      <c r="A21" s="57"/>
      <c r="B21" s="30"/>
      <c r="C21" s="35">
        <v>2014</v>
      </c>
      <c r="D21" s="35"/>
      <c r="E21" s="35"/>
      <c r="F21" s="15"/>
      <c r="G21" s="35">
        <v>2013</v>
      </c>
      <c r="H21" s="35"/>
      <c r="I21" s="35"/>
    </row>
    <row r="22" spans="1:9">
      <c r="A22" s="57"/>
      <c r="B22" s="30"/>
      <c r="C22" s="28" t="s">
        <v>177</v>
      </c>
      <c r="D22" s="28"/>
      <c r="E22" s="28"/>
      <c r="F22" s="28"/>
      <c r="G22" s="28"/>
      <c r="H22" s="28"/>
      <c r="I22" s="28"/>
    </row>
    <row r="23" spans="1:9">
      <c r="A23" s="57"/>
      <c r="B23" s="36" t="s">
        <v>151</v>
      </c>
      <c r="C23" s="37"/>
      <c r="D23" s="37"/>
      <c r="E23" s="38"/>
      <c r="F23" s="38"/>
      <c r="G23" s="37"/>
      <c r="H23" s="37"/>
      <c r="I23" s="38"/>
    </row>
    <row r="24" spans="1:9">
      <c r="A24" s="57"/>
      <c r="B24" s="36"/>
      <c r="C24" s="37"/>
      <c r="D24" s="37"/>
      <c r="E24" s="38"/>
      <c r="F24" s="38"/>
      <c r="G24" s="37"/>
      <c r="H24" s="37"/>
      <c r="I24" s="38"/>
    </row>
    <row r="25" spans="1:9" ht="26.25">
      <c r="A25" s="57"/>
      <c r="B25" s="15" t="s">
        <v>189</v>
      </c>
      <c r="C25" s="39" t="s">
        <v>179</v>
      </c>
      <c r="D25" s="40">
        <v>385975</v>
      </c>
      <c r="E25" s="41"/>
      <c r="F25" s="41"/>
      <c r="G25" s="39" t="s">
        <v>179</v>
      </c>
      <c r="H25" s="40">
        <v>408770</v>
      </c>
      <c r="I25" s="41"/>
    </row>
    <row r="26" spans="1:9">
      <c r="A26" s="57"/>
      <c r="B26" s="15" t="s">
        <v>190</v>
      </c>
      <c r="C26" s="39"/>
      <c r="D26" s="40"/>
      <c r="E26" s="41"/>
      <c r="F26" s="41"/>
      <c r="G26" s="39"/>
      <c r="H26" s="40"/>
      <c r="I26" s="41"/>
    </row>
    <row r="27" spans="1:9" ht="26.25">
      <c r="A27" s="57"/>
      <c r="B27" s="17" t="s">
        <v>191</v>
      </c>
      <c r="C27" s="37" t="s">
        <v>193</v>
      </c>
      <c r="D27" s="37"/>
      <c r="E27" s="43" t="s">
        <v>181</v>
      </c>
      <c r="F27" s="38"/>
      <c r="G27" s="37" t="s">
        <v>194</v>
      </c>
      <c r="H27" s="37"/>
      <c r="I27" s="43" t="s">
        <v>181</v>
      </c>
    </row>
    <row r="28" spans="1:9" ht="15.75" thickBot="1">
      <c r="A28" s="57"/>
      <c r="B28" s="17" t="s">
        <v>192</v>
      </c>
      <c r="C28" s="42"/>
      <c r="D28" s="42"/>
      <c r="E28" s="44"/>
      <c r="F28" s="38"/>
      <c r="G28" s="42"/>
      <c r="H28" s="42"/>
      <c r="I28" s="44"/>
    </row>
    <row r="29" spans="1:9">
      <c r="A29" s="57"/>
      <c r="B29" s="39"/>
      <c r="C29" s="45" t="s">
        <v>179</v>
      </c>
      <c r="D29" s="47">
        <v>240465</v>
      </c>
      <c r="E29" s="49"/>
      <c r="F29" s="41"/>
      <c r="G29" s="45" t="s">
        <v>179</v>
      </c>
      <c r="H29" s="47">
        <v>370652</v>
      </c>
      <c r="I29" s="49"/>
    </row>
    <row r="30" spans="1:9" ht="15.75" thickBot="1">
      <c r="A30" s="57"/>
      <c r="B30" s="39"/>
      <c r="C30" s="46"/>
      <c r="D30" s="48"/>
      <c r="E30" s="50"/>
      <c r="F30" s="41"/>
      <c r="G30" s="46"/>
      <c r="H30" s="48"/>
      <c r="I30" s="50"/>
    </row>
    <row r="31" spans="1:9" ht="15.75" thickTop="1">
      <c r="A31" s="57"/>
      <c r="B31" s="36" t="s">
        <v>195</v>
      </c>
      <c r="C31" s="51"/>
      <c r="D31" s="51"/>
      <c r="E31" s="52"/>
      <c r="F31" s="38"/>
      <c r="G31" s="51"/>
      <c r="H31" s="51"/>
      <c r="I31" s="52"/>
    </row>
    <row r="32" spans="1:9">
      <c r="A32" s="57"/>
      <c r="B32" s="36"/>
      <c r="C32" s="37"/>
      <c r="D32" s="37"/>
      <c r="E32" s="38"/>
      <c r="F32" s="38"/>
      <c r="G32" s="37"/>
      <c r="H32" s="37"/>
      <c r="I32" s="38"/>
    </row>
    <row r="33" spans="1:9">
      <c r="A33" s="57"/>
      <c r="B33" s="39" t="s">
        <v>101</v>
      </c>
      <c r="C33" s="39" t="s">
        <v>179</v>
      </c>
      <c r="D33" s="40">
        <v>260606</v>
      </c>
      <c r="E33" s="41"/>
      <c r="F33" s="41"/>
      <c r="G33" s="39" t="s">
        <v>179</v>
      </c>
      <c r="H33" s="40">
        <v>259904</v>
      </c>
      <c r="I33" s="41"/>
    </row>
    <row r="34" spans="1:9">
      <c r="A34" s="57"/>
      <c r="B34" s="39"/>
      <c r="C34" s="39"/>
      <c r="D34" s="40"/>
      <c r="E34" s="41"/>
      <c r="F34" s="41"/>
      <c r="G34" s="39"/>
      <c r="H34" s="40"/>
      <c r="I34" s="41"/>
    </row>
    <row r="35" spans="1:9">
      <c r="A35" s="57"/>
      <c r="B35" s="43" t="s">
        <v>196</v>
      </c>
      <c r="C35" s="53">
        <v>26003</v>
      </c>
      <c r="D35" s="53"/>
      <c r="E35" s="38"/>
      <c r="F35" s="38"/>
      <c r="G35" s="53">
        <v>45341</v>
      </c>
      <c r="H35" s="53"/>
      <c r="I35" s="38"/>
    </row>
    <row r="36" spans="1:9" ht="15.75" thickBot="1">
      <c r="A36" s="57"/>
      <c r="B36" s="43"/>
      <c r="C36" s="54"/>
      <c r="D36" s="54"/>
      <c r="E36" s="55"/>
      <c r="F36" s="38"/>
      <c r="G36" s="54"/>
      <c r="H36" s="54"/>
      <c r="I36" s="55"/>
    </row>
    <row r="37" spans="1:9">
      <c r="A37" s="57"/>
      <c r="B37" s="39"/>
      <c r="C37" s="45" t="s">
        <v>179</v>
      </c>
      <c r="D37" s="47">
        <v>286609</v>
      </c>
      <c r="E37" s="49"/>
      <c r="F37" s="41"/>
      <c r="G37" s="45" t="s">
        <v>179</v>
      </c>
      <c r="H37" s="47">
        <v>305245</v>
      </c>
      <c r="I37" s="49"/>
    </row>
    <row r="38" spans="1:9" ht="15.75" thickBot="1">
      <c r="A38" s="57"/>
      <c r="B38" s="39"/>
      <c r="C38" s="46"/>
      <c r="D38" s="48"/>
      <c r="E38" s="50"/>
      <c r="F38" s="41"/>
      <c r="G38" s="46"/>
      <c r="H38" s="48"/>
      <c r="I38" s="50"/>
    </row>
    <row r="39" spans="1:9" ht="38.25" customHeight="1" thickTop="1">
      <c r="A39" s="57"/>
      <c r="B39" s="60" t="s">
        <v>197</v>
      </c>
      <c r="C39" s="60"/>
      <c r="D39" s="60"/>
      <c r="E39" s="60"/>
      <c r="F39" s="60"/>
      <c r="G39" s="60"/>
      <c r="H39" s="60"/>
      <c r="I39" s="60"/>
    </row>
    <row r="40" spans="1:9" ht="51" customHeight="1">
      <c r="A40" s="57"/>
      <c r="B40" s="59" t="s">
        <v>198</v>
      </c>
      <c r="C40" s="59"/>
      <c r="D40" s="59"/>
      <c r="E40" s="59"/>
      <c r="F40" s="59"/>
      <c r="G40" s="59"/>
      <c r="H40" s="59"/>
      <c r="I40" s="59"/>
    </row>
    <row r="41" spans="1:9" ht="38.25" customHeight="1">
      <c r="A41" s="57"/>
      <c r="B41" s="59" t="s">
        <v>199</v>
      </c>
      <c r="C41" s="59"/>
      <c r="D41" s="59"/>
      <c r="E41" s="59"/>
      <c r="F41" s="59"/>
      <c r="G41" s="59"/>
      <c r="H41" s="59"/>
      <c r="I41" s="59"/>
    </row>
    <row r="42" spans="1:9" ht="38.25" customHeight="1">
      <c r="A42" s="57"/>
      <c r="B42" s="60" t="s">
        <v>200</v>
      </c>
      <c r="C42" s="60"/>
      <c r="D42" s="60"/>
      <c r="E42" s="60"/>
      <c r="F42" s="60"/>
      <c r="G42" s="60"/>
      <c r="H42" s="60"/>
      <c r="I42" s="60"/>
    </row>
    <row r="43" spans="1:9" ht="102" customHeight="1">
      <c r="A43" s="57"/>
      <c r="B43" s="60" t="s">
        <v>201</v>
      </c>
      <c r="C43" s="60"/>
      <c r="D43" s="60"/>
      <c r="E43" s="60"/>
      <c r="F43" s="60"/>
      <c r="G43" s="60"/>
      <c r="H43" s="60"/>
      <c r="I43" s="60"/>
    </row>
    <row r="44" spans="1:9">
      <c r="A44" s="57"/>
      <c r="B44" s="56"/>
      <c r="C44" s="56"/>
      <c r="D44" s="56"/>
      <c r="E44" s="56"/>
      <c r="F44" s="56"/>
      <c r="G44" s="56"/>
      <c r="H44" s="56"/>
      <c r="I44" s="56"/>
    </row>
    <row r="45" spans="1:9">
      <c r="A45" s="57"/>
      <c r="B45" s="59" t="s">
        <v>202</v>
      </c>
      <c r="C45" s="59"/>
      <c r="D45" s="59"/>
      <c r="E45" s="59"/>
      <c r="F45" s="59"/>
      <c r="G45" s="59"/>
      <c r="H45" s="59"/>
      <c r="I45" s="59"/>
    </row>
    <row r="46" spans="1:9" ht="76.5" customHeight="1">
      <c r="A46" s="57"/>
      <c r="B46" s="59" t="s">
        <v>203</v>
      </c>
      <c r="C46" s="59"/>
      <c r="D46" s="59"/>
      <c r="E46" s="59"/>
      <c r="F46" s="59"/>
      <c r="G46" s="59"/>
      <c r="H46" s="59"/>
      <c r="I46" s="59"/>
    </row>
    <row r="47" spans="1:9" ht="51" customHeight="1">
      <c r="A47" s="57"/>
      <c r="B47" s="60" t="s">
        <v>204</v>
      </c>
      <c r="C47" s="60"/>
      <c r="D47" s="60"/>
      <c r="E47" s="60"/>
      <c r="F47" s="60"/>
      <c r="G47" s="60"/>
      <c r="H47" s="60"/>
      <c r="I47" s="60"/>
    </row>
  </sheetData>
  <mergeCells count="86">
    <mergeCell ref="B47:I47"/>
    <mergeCell ref="B41:I41"/>
    <mergeCell ref="B42:I42"/>
    <mergeCell ref="B43:I43"/>
    <mergeCell ref="B44:I44"/>
    <mergeCell ref="B45:I45"/>
    <mergeCell ref="B46:I46"/>
    <mergeCell ref="B7:I7"/>
    <mergeCell ref="B8:I8"/>
    <mergeCell ref="B9:I9"/>
    <mergeCell ref="B17:I17"/>
    <mergeCell ref="B39:I39"/>
    <mergeCell ref="B40:I40"/>
    <mergeCell ref="H37:H38"/>
    <mergeCell ref="I37:I38"/>
    <mergeCell ref="A1:A2"/>
    <mergeCell ref="B1:I1"/>
    <mergeCell ref="B2:I2"/>
    <mergeCell ref="B3:I3"/>
    <mergeCell ref="A4:A47"/>
    <mergeCell ref="B4:I4"/>
    <mergeCell ref="B5:I5"/>
    <mergeCell ref="B6:I6"/>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G29:G30"/>
    <mergeCell ref="H29:H30"/>
    <mergeCell ref="I29:I30"/>
    <mergeCell ref="B31:B32"/>
    <mergeCell ref="C31:D32"/>
    <mergeCell ref="E31:E32"/>
    <mergeCell ref="F31:F32"/>
    <mergeCell ref="G31:H32"/>
    <mergeCell ref="I31:I32"/>
    <mergeCell ref="C27:D28"/>
    <mergeCell ref="E27:E28"/>
    <mergeCell ref="F27:F28"/>
    <mergeCell ref="G27:H28"/>
    <mergeCell ref="I27:I28"/>
    <mergeCell ref="B29:B30"/>
    <mergeCell ref="C29:C30"/>
    <mergeCell ref="D29:D30"/>
    <mergeCell ref="E29:E30"/>
    <mergeCell ref="F29:F30"/>
    <mergeCell ref="I23:I24"/>
    <mergeCell ref="C25:C26"/>
    <mergeCell ref="D25:D26"/>
    <mergeCell ref="E25:E26"/>
    <mergeCell ref="F25:F26"/>
    <mergeCell ref="G25:G26"/>
    <mergeCell ref="H25:H26"/>
    <mergeCell ref="I25:I26"/>
    <mergeCell ref="B18:I18"/>
    <mergeCell ref="C20:I20"/>
    <mergeCell ref="C21:E21"/>
    <mergeCell ref="G21:I21"/>
    <mergeCell ref="C22:I22"/>
    <mergeCell ref="B23:B24"/>
    <mergeCell ref="C23:D24"/>
    <mergeCell ref="E23:E24"/>
    <mergeCell ref="F23:F24"/>
    <mergeCell ref="G23:H24"/>
    <mergeCell ref="B10:I10"/>
    <mergeCell ref="C12:E12"/>
    <mergeCell ref="G12:I12"/>
    <mergeCell ref="C13:I13"/>
    <mergeCell ref="C15:D15"/>
    <mergeCell ref="G15:H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6" t="s">
        <v>205</v>
      </c>
      <c r="B1" s="1" t="s">
        <v>1</v>
      </c>
    </row>
    <row r="2" spans="1:2">
      <c r="A2" s="6"/>
      <c r="B2" s="1" t="s">
        <v>2</v>
      </c>
    </row>
    <row r="3" spans="1:2">
      <c r="A3" s="7" t="s">
        <v>206</v>
      </c>
      <c r="B3" s="3" t="s">
        <v>6</v>
      </c>
    </row>
    <row r="4" spans="1:2" ht="409.5">
      <c r="A4" s="2" t="s">
        <v>207</v>
      </c>
      <c r="B4" s="3" t="s">
        <v>20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6.5703125" customWidth="1"/>
    <col min="4" max="4" width="17.5703125" customWidth="1"/>
    <col min="5" max="6" width="28.7109375" customWidth="1"/>
    <col min="7" max="7" width="6.28515625" customWidth="1"/>
    <col min="8" max="8" width="22.42578125" customWidth="1"/>
    <col min="9" max="9" width="4.85546875" customWidth="1"/>
    <col min="10" max="10" width="28.7109375" customWidth="1"/>
    <col min="11" max="11" width="6.28515625" customWidth="1"/>
    <col min="12" max="12" width="17.5703125" customWidth="1"/>
    <col min="13" max="14" width="28.7109375" customWidth="1"/>
    <col min="15" max="15" width="6.28515625" customWidth="1"/>
    <col min="16" max="16" width="23.85546875" customWidth="1"/>
    <col min="17" max="17" width="4.85546875" customWidth="1"/>
  </cols>
  <sheetData>
    <row r="1" spans="1:17" ht="15" customHeight="1">
      <c r="A1" s="6" t="s">
        <v>20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10</v>
      </c>
      <c r="B3" s="56" t="s">
        <v>6</v>
      </c>
      <c r="C3" s="56"/>
      <c r="D3" s="56"/>
      <c r="E3" s="56"/>
      <c r="F3" s="56"/>
      <c r="G3" s="56"/>
      <c r="H3" s="56"/>
      <c r="I3" s="56"/>
      <c r="J3" s="56"/>
      <c r="K3" s="56"/>
      <c r="L3" s="56"/>
      <c r="M3" s="56"/>
      <c r="N3" s="56"/>
      <c r="O3" s="56"/>
      <c r="P3" s="56"/>
      <c r="Q3" s="56"/>
    </row>
    <row r="4" spans="1:17" ht="15" customHeight="1">
      <c r="A4" s="57" t="s">
        <v>211</v>
      </c>
      <c r="B4" s="56" t="s">
        <v>6</v>
      </c>
      <c r="C4" s="56"/>
      <c r="D4" s="56"/>
      <c r="E4" s="56"/>
      <c r="F4" s="56"/>
      <c r="G4" s="56"/>
      <c r="H4" s="56"/>
      <c r="I4" s="56"/>
      <c r="J4" s="56"/>
      <c r="K4" s="56"/>
      <c r="L4" s="56"/>
      <c r="M4" s="56"/>
      <c r="N4" s="56"/>
      <c r="O4" s="56"/>
      <c r="P4" s="56"/>
      <c r="Q4" s="56"/>
    </row>
    <row r="5" spans="1:17">
      <c r="A5" s="57"/>
      <c r="B5" s="13"/>
      <c r="C5" s="13"/>
    </row>
    <row r="6" spans="1:17">
      <c r="A6" s="57"/>
      <c r="B6" s="62" t="s">
        <v>212</v>
      </c>
      <c r="C6" s="62" t="s">
        <v>213</v>
      </c>
    </row>
    <row r="7" spans="1:17">
      <c r="A7" s="57"/>
      <c r="B7" s="56"/>
      <c r="C7" s="56"/>
      <c r="D7" s="56"/>
      <c r="E7" s="56"/>
      <c r="F7" s="56"/>
      <c r="G7" s="56"/>
      <c r="H7" s="56"/>
      <c r="I7" s="56"/>
      <c r="J7" s="56"/>
      <c r="K7" s="56"/>
      <c r="L7" s="56"/>
      <c r="M7" s="56"/>
      <c r="N7" s="56"/>
      <c r="O7" s="56"/>
      <c r="P7" s="56"/>
      <c r="Q7" s="56"/>
    </row>
    <row r="8" spans="1:17" ht="38.25" customHeight="1">
      <c r="A8" s="57"/>
      <c r="B8" s="59" t="s">
        <v>214</v>
      </c>
      <c r="C8" s="59"/>
      <c r="D8" s="59"/>
      <c r="E8" s="59"/>
      <c r="F8" s="59"/>
      <c r="G8" s="59"/>
      <c r="H8" s="59"/>
      <c r="I8" s="59"/>
      <c r="J8" s="59"/>
      <c r="K8" s="59"/>
      <c r="L8" s="59"/>
      <c r="M8" s="59"/>
      <c r="N8" s="59"/>
      <c r="O8" s="59"/>
      <c r="P8" s="59"/>
      <c r="Q8" s="59"/>
    </row>
    <row r="9" spans="1:17">
      <c r="A9" s="57"/>
      <c r="B9" s="56"/>
      <c r="C9" s="56"/>
      <c r="D9" s="56"/>
      <c r="E9" s="56"/>
      <c r="F9" s="56"/>
      <c r="G9" s="56"/>
      <c r="H9" s="56"/>
      <c r="I9" s="56"/>
      <c r="J9" s="56"/>
      <c r="K9" s="56"/>
      <c r="L9" s="56"/>
      <c r="M9" s="56"/>
      <c r="N9" s="56"/>
      <c r="O9" s="56"/>
      <c r="P9" s="56"/>
      <c r="Q9" s="56"/>
    </row>
    <row r="10" spans="1:17" ht="25.5" customHeight="1">
      <c r="A10" s="57"/>
      <c r="B10" s="60" t="s">
        <v>215</v>
      </c>
      <c r="C10" s="60"/>
      <c r="D10" s="60"/>
      <c r="E10" s="60"/>
      <c r="F10" s="60"/>
      <c r="G10" s="60"/>
      <c r="H10" s="60"/>
      <c r="I10" s="60"/>
      <c r="J10" s="60"/>
      <c r="K10" s="60"/>
      <c r="L10" s="60"/>
      <c r="M10" s="60"/>
      <c r="N10" s="60"/>
      <c r="O10" s="60"/>
      <c r="P10" s="60"/>
      <c r="Q10" s="60"/>
    </row>
    <row r="11" spans="1:17">
      <c r="A11" s="57"/>
      <c r="B11" s="26"/>
      <c r="C11" s="26"/>
      <c r="D11" s="26"/>
      <c r="E11" s="26"/>
      <c r="F11" s="26"/>
      <c r="G11" s="26"/>
      <c r="H11" s="26"/>
      <c r="I11" s="26"/>
      <c r="J11" s="26"/>
      <c r="K11" s="26"/>
      <c r="L11" s="26"/>
      <c r="M11" s="26"/>
      <c r="N11" s="26"/>
      <c r="O11" s="26"/>
      <c r="P11" s="26"/>
      <c r="Q11" s="26"/>
    </row>
    <row r="12" spans="1:17">
      <c r="A12" s="57"/>
      <c r="B12" s="13"/>
      <c r="C12" s="13"/>
      <c r="D12" s="13"/>
      <c r="E12" s="13"/>
      <c r="F12" s="13"/>
      <c r="G12" s="13"/>
      <c r="H12" s="13"/>
      <c r="I12" s="13"/>
      <c r="J12" s="13"/>
      <c r="K12" s="13"/>
      <c r="L12" s="13"/>
      <c r="M12" s="13"/>
      <c r="N12" s="13"/>
      <c r="O12" s="13"/>
      <c r="P12" s="13"/>
      <c r="Q12" s="13"/>
    </row>
    <row r="13" spans="1:17" ht="15.75" thickBot="1">
      <c r="A13" s="57"/>
      <c r="B13" s="63"/>
      <c r="C13" s="34" t="s">
        <v>216</v>
      </c>
      <c r="D13" s="34"/>
      <c r="E13" s="34"/>
      <c r="F13" s="34"/>
      <c r="G13" s="34"/>
      <c r="H13" s="34"/>
      <c r="I13" s="34"/>
      <c r="J13" s="15"/>
      <c r="K13" s="34" t="s">
        <v>188</v>
      </c>
      <c r="L13" s="34"/>
      <c r="M13" s="34"/>
      <c r="N13" s="34"/>
      <c r="O13" s="34"/>
      <c r="P13" s="34"/>
      <c r="Q13" s="34"/>
    </row>
    <row r="14" spans="1:17" ht="15.75" thickBot="1">
      <c r="A14" s="57"/>
      <c r="B14" s="32"/>
      <c r="C14" s="35">
        <v>2014</v>
      </c>
      <c r="D14" s="35"/>
      <c r="E14" s="35"/>
      <c r="F14" s="15"/>
      <c r="G14" s="35">
        <v>2013</v>
      </c>
      <c r="H14" s="35"/>
      <c r="I14" s="35"/>
      <c r="J14" s="15"/>
      <c r="K14" s="35">
        <v>2014</v>
      </c>
      <c r="L14" s="35"/>
      <c r="M14" s="35"/>
      <c r="N14" s="15"/>
      <c r="O14" s="35">
        <v>2013</v>
      </c>
      <c r="P14" s="35"/>
      <c r="Q14" s="35"/>
    </row>
    <row r="15" spans="1:17">
      <c r="A15" s="57"/>
      <c r="B15" s="43" t="s">
        <v>86</v>
      </c>
      <c r="C15" s="64" t="s">
        <v>179</v>
      </c>
      <c r="D15" s="66" t="s">
        <v>217</v>
      </c>
      <c r="E15" s="68"/>
      <c r="F15" s="38"/>
      <c r="G15" s="64" t="s">
        <v>179</v>
      </c>
      <c r="H15" s="70">
        <v>82641</v>
      </c>
      <c r="I15" s="68"/>
      <c r="J15" s="38"/>
      <c r="K15" s="64" t="s">
        <v>179</v>
      </c>
      <c r="L15" s="66" t="s">
        <v>217</v>
      </c>
      <c r="M15" s="68"/>
      <c r="N15" s="38"/>
      <c r="O15" s="64" t="s">
        <v>179</v>
      </c>
      <c r="P15" s="70">
        <v>165199</v>
      </c>
      <c r="Q15" s="68"/>
    </row>
    <row r="16" spans="1:17">
      <c r="A16" s="57"/>
      <c r="B16" s="43"/>
      <c r="C16" s="65"/>
      <c r="D16" s="67"/>
      <c r="E16" s="69"/>
      <c r="F16" s="38"/>
      <c r="G16" s="65"/>
      <c r="H16" s="71"/>
      <c r="I16" s="69"/>
      <c r="J16" s="38"/>
      <c r="K16" s="65"/>
      <c r="L16" s="67"/>
      <c r="M16" s="69"/>
      <c r="N16" s="38"/>
      <c r="O16" s="65"/>
      <c r="P16" s="71"/>
      <c r="Q16" s="69"/>
    </row>
    <row r="17" spans="1:17">
      <c r="A17" s="57"/>
      <c r="B17" s="39" t="s">
        <v>90</v>
      </c>
      <c r="C17" s="72" t="s">
        <v>217</v>
      </c>
      <c r="D17" s="72"/>
      <c r="E17" s="41"/>
      <c r="F17" s="41"/>
      <c r="G17" s="72" t="s">
        <v>218</v>
      </c>
      <c r="H17" s="72"/>
      <c r="I17" s="39" t="s">
        <v>181</v>
      </c>
      <c r="J17" s="41"/>
      <c r="K17" s="72" t="s">
        <v>217</v>
      </c>
      <c r="L17" s="72"/>
      <c r="M17" s="41"/>
      <c r="N17" s="41"/>
      <c r="O17" s="72" t="s">
        <v>219</v>
      </c>
      <c r="P17" s="72"/>
      <c r="Q17" s="39" t="s">
        <v>181</v>
      </c>
    </row>
    <row r="18" spans="1:17">
      <c r="A18" s="57"/>
      <c r="B18" s="39"/>
      <c r="C18" s="72"/>
      <c r="D18" s="72"/>
      <c r="E18" s="41"/>
      <c r="F18" s="41"/>
      <c r="G18" s="72"/>
      <c r="H18" s="72"/>
      <c r="I18" s="39"/>
      <c r="J18" s="41"/>
      <c r="K18" s="72"/>
      <c r="L18" s="72"/>
      <c r="M18" s="41"/>
      <c r="N18" s="41"/>
      <c r="O18" s="72"/>
      <c r="P18" s="72"/>
      <c r="Q18" s="39"/>
    </row>
    <row r="19" spans="1:17">
      <c r="A19" s="57"/>
      <c r="B19" s="43" t="s">
        <v>220</v>
      </c>
      <c r="C19" s="37" t="s">
        <v>217</v>
      </c>
      <c r="D19" s="37"/>
      <c r="E19" s="38"/>
      <c r="F19" s="38"/>
      <c r="G19" s="37" t="s">
        <v>221</v>
      </c>
      <c r="H19" s="37"/>
      <c r="I19" s="43" t="s">
        <v>181</v>
      </c>
      <c r="J19" s="38"/>
      <c r="K19" s="37" t="s">
        <v>217</v>
      </c>
      <c r="L19" s="37"/>
      <c r="M19" s="38"/>
      <c r="N19" s="38"/>
      <c r="O19" s="37" t="s">
        <v>222</v>
      </c>
      <c r="P19" s="37"/>
      <c r="Q19" s="43" t="s">
        <v>181</v>
      </c>
    </row>
    <row r="20" spans="1:17" ht="15.75" thickBot="1">
      <c r="A20" s="57"/>
      <c r="B20" s="43"/>
      <c r="C20" s="42"/>
      <c r="D20" s="42"/>
      <c r="E20" s="55"/>
      <c r="F20" s="38"/>
      <c r="G20" s="42"/>
      <c r="H20" s="42"/>
      <c r="I20" s="44"/>
      <c r="J20" s="38"/>
      <c r="K20" s="42"/>
      <c r="L20" s="42"/>
      <c r="M20" s="55"/>
      <c r="N20" s="38"/>
      <c r="O20" s="42"/>
      <c r="P20" s="42"/>
      <c r="Q20" s="44"/>
    </row>
    <row r="21" spans="1:17">
      <c r="A21" s="57"/>
      <c r="B21" s="39" t="s">
        <v>223</v>
      </c>
      <c r="C21" s="73" t="s">
        <v>217</v>
      </c>
      <c r="D21" s="73"/>
      <c r="E21" s="49"/>
      <c r="F21" s="41"/>
      <c r="G21" s="73" t="s">
        <v>224</v>
      </c>
      <c r="H21" s="73"/>
      <c r="I21" s="45" t="s">
        <v>181</v>
      </c>
      <c r="J21" s="41"/>
      <c r="K21" s="73" t="s">
        <v>217</v>
      </c>
      <c r="L21" s="73"/>
      <c r="M21" s="49"/>
      <c r="N21" s="41"/>
      <c r="O21" s="73" t="s">
        <v>225</v>
      </c>
      <c r="P21" s="73"/>
      <c r="Q21" s="45" t="s">
        <v>181</v>
      </c>
    </row>
    <row r="22" spans="1:17">
      <c r="A22" s="57"/>
      <c r="B22" s="39"/>
      <c r="C22" s="72"/>
      <c r="D22" s="72"/>
      <c r="E22" s="41"/>
      <c r="F22" s="41"/>
      <c r="G22" s="72"/>
      <c r="H22" s="72"/>
      <c r="I22" s="39"/>
      <c r="J22" s="41"/>
      <c r="K22" s="72"/>
      <c r="L22" s="72"/>
      <c r="M22" s="41"/>
      <c r="N22" s="41"/>
      <c r="O22" s="72"/>
      <c r="P22" s="72"/>
      <c r="Q22" s="39"/>
    </row>
    <row r="23" spans="1:17">
      <c r="A23" s="57"/>
      <c r="B23" s="43" t="s">
        <v>107</v>
      </c>
      <c r="C23" s="37" t="s">
        <v>217</v>
      </c>
      <c r="D23" s="37"/>
      <c r="E23" s="38"/>
      <c r="F23" s="38"/>
      <c r="G23" s="37" t="s">
        <v>226</v>
      </c>
      <c r="H23" s="37"/>
      <c r="I23" s="43" t="s">
        <v>181</v>
      </c>
      <c r="J23" s="38"/>
      <c r="K23" s="37" t="s">
        <v>217</v>
      </c>
      <c r="L23" s="37"/>
      <c r="M23" s="38"/>
      <c r="N23" s="38"/>
      <c r="O23" s="37" t="s">
        <v>227</v>
      </c>
      <c r="P23" s="37"/>
      <c r="Q23" s="43" t="s">
        <v>181</v>
      </c>
    </row>
    <row r="24" spans="1:17" ht="15.75" thickBot="1">
      <c r="A24" s="57"/>
      <c r="B24" s="43"/>
      <c r="C24" s="42"/>
      <c r="D24" s="42"/>
      <c r="E24" s="55"/>
      <c r="F24" s="38"/>
      <c r="G24" s="42"/>
      <c r="H24" s="42"/>
      <c r="I24" s="44"/>
      <c r="J24" s="38"/>
      <c r="K24" s="42"/>
      <c r="L24" s="42"/>
      <c r="M24" s="55"/>
      <c r="N24" s="38"/>
      <c r="O24" s="42"/>
      <c r="P24" s="42"/>
      <c r="Q24" s="44"/>
    </row>
    <row r="25" spans="1:17">
      <c r="A25" s="57"/>
      <c r="B25" s="41"/>
      <c r="C25" s="73" t="s">
        <v>217</v>
      </c>
      <c r="D25" s="73"/>
      <c r="E25" s="49"/>
      <c r="F25" s="41"/>
      <c r="G25" s="73" t="s">
        <v>228</v>
      </c>
      <c r="H25" s="73"/>
      <c r="I25" s="45" t="s">
        <v>181</v>
      </c>
      <c r="J25" s="41"/>
      <c r="K25" s="73" t="s">
        <v>217</v>
      </c>
      <c r="L25" s="73"/>
      <c r="M25" s="49"/>
      <c r="N25" s="41"/>
      <c r="O25" s="73" t="s">
        <v>229</v>
      </c>
      <c r="P25" s="73"/>
      <c r="Q25" s="45" t="s">
        <v>181</v>
      </c>
    </row>
    <row r="26" spans="1:17">
      <c r="A26" s="57"/>
      <c r="B26" s="41"/>
      <c r="C26" s="72"/>
      <c r="D26" s="72"/>
      <c r="E26" s="41"/>
      <c r="F26" s="41"/>
      <c r="G26" s="72"/>
      <c r="H26" s="72"/>
      <c r="I26" s="39"/>
      <c r="J26" s="41"/>
      <c r="K26" s="72"/>
      <c r="L26" s="72"/>
      <c r="M26" s="41"/>
      <c r="N26" s="41"/>
      <c r="O26" s="72"/>
      <c r="P26" s="72"/>
      <c r="Q26" s="39"/>
    </row>
    <row r="27" spans="1:17">
      <c r="A27" s="57"/>
      <c r="B27" s="43" t="s">
        <v>230</v>
      </c>
      <c r="C27" s="53">
        <v>5931</v>
      </c>
      <c r="D27" s="53"/>
      <c r="E27" s="38"/>
      <c r="F27" s="38"/>
      <c r="G27" s="37" t="s">
        <v>217</v>
      </c>
      <c r="H27" s="37"/>
      <c r="I27" s="38"/>
      <c r="J27" s="38"/>
      <c r="K27" s="53">
        <v>5952</v>
      </c>
      <c r="L27" s="53"/>
      <c r="M27" s="38"/>
      <c r="N27" s="38"/>
      <c r="O27" s="37" t="s">
        <v>217</v>
      </c>
      <c r="P27" s="37"/>
      <c r="Q27" s="38"/>
    </row>
    <row r="28" spans="1:17" ht="15.75" thickBot="1">
      <c r="A28" s="57"/>
      <c r="B28" s="43"/>
      <c r="C28" s="54"/>
      <c r="D28" s="54"/>
      <c r="E28" s="55"/>
      <c r="F28" s="38"/>
      <c r="G28" s="42"/>
      <c r="H28" s="42"/>
      <c r="I28" s="55"/>
      <c r="J28" s="38"/>
      <c r="K28" s="54"/>
      <c r="L28" s="54"/>
      <c r="M28" s="55"/>
      <c r="N28" s="38"/>
      <c r="O28" s="42"/>
      <c r="P28" s="42"/>
      <c r="Q28" s="55"/>
    </row>
    <row r="29" spans="1:17">
      <c r="A29" s="57"/>
      <c r="B29" s="39" t="s">
        <v>231</v>
      </c>
      <c r="C29" s="45" t="s">
        <v>179</v>
      </c>
      <c r="D29" s="47">
        <v>5931</v>
      </c>
      <c r="E29" s="49"/>
      <c r="F29" s="41"/>
      <c r="G29" s="45" t="s">
        <v>179</v>
      </c>
      <c r="H29" s="73" t="s">
        <v>228</v>
      </c>
      <c r="I29" s="45" t="s">
        <v>181</v>
      </c>
      <c r="J29" s="41"/>
      <c r="K29" s="45" t="s">
        <v>179</v>
      </c>
      <c r="L29" s="47">
        <v>5952</v>
      </c>
      <c r="M29" s="49"/>
      <c r="N29" s="41"/>
      <c r="O29" s="45" t="s">
        <v>179</v>
      </c>
      <c r="P29" s="73" t="s">
        <v>229</v>
      </c>
      <c r="Q29" s="45" t="s">
        <v>181</v>
      </c>
    </row>
    <row r="30" spans="1:17" ht="15.75" thickBot="1">
      <c r="A30" s="57"/>
      <c r="B30" s="39"/>
      <c r="C30" s="46"/>
      <c r="D30" s="48"/>
      <c r="E30" s="50"/>
      <c r="F30" s="41"/>
      <c r="G30" s="46"/>
      <c r="H30" s="74"/>
      <c r="I30" s="46"/>
      <c r="J30" s="41"/>
      <c r="K30" s="46"/>
      <c r="L30" s="48"/>
      <c r="M30" s="50"/>
      <c r="N30" s="41"/>
      <c r="O30" s="46"/>
      <c r="P30" s="74"/>
      <c r="Q30" s="46"/>
    </row>
    <row r="31" spans="1:17" ht="15.75" thickTop="1"/>
  </sheetData>
  <mergeCells count="121">
    <mergeCell ref="B7:Q7"/>
    <mergeCell ref="B8:Q8"/>
    <mergeCell ref="B9:Q9"/>
    <mergeCell ref="B10:Q10"/>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SOLIDATED_BALANCE_SHEETS_Pa</vt:lpstr>
      <vt:lpstr>CONDENSED_CONSOLIDATED_STATEME</vt:lpstr>
      <vt:lpstr>CONDENSED_CONSOLIDATED_STATEME1</vt:lpstr>
      <vt:lpstr>CONDENSED_CONSOLIDATED_STATEME2</vt:lpstr>
      <vt:lpstr>Basis_of_Presentation</vt:lpstr>
      <vt:lpstr>Business_Update_and_Going_Conc</vt:lpstr>
      <vt:lpstr>Discontinued_Operations_Notes</vt:lpstr>
      <vt:lpstr>Impairment_and_Restructuring_C</vt:lpstr>
      <vt:lpstr>Balance_Sheet_Details_Notes</vt:lpstr>
      <vt:lpstr>Debt</vt:lpstr>
      <vt:lpstr>Fair_Value_Measurements</vt:lpstr>
      <vt:lpstr>Commitments_and_Contingencies</vt:lpstr>
      <vt:lpstr>Income_Taxes</vt:lpstr>
      <vt:lpstr>Segment_Reporting</vt:lpstr>
      <vt:lpstr>Condensed_Consolidating_Financ</vt:lpstr>
      <vt:lpstr>Basis_of_Presentation_Accounti</vt:lpstr>
      <vt:lpstr>Basis_of_Presentation_Tables</vt:lpstr>
      <vt:lpstr>Discontinued_Operations_Tables</vt:lpstr>
      <vt:lpstr>Impairment_and_Restructuring_C1</vt:lpstr>
      <vt:lpstr>Balance_Sheet_Details_Tables</vt:lpstr>
      <vt:lpstr>Debt_Tables</vt:lpstr>
      <vt:lpstr>Fair_Value_Measurements_Tables</vt:lpstr>
      <vt:lpstr>Segment_Reporting_Tables</vt:lpstr>
      <vt:lpstr>Condensed_Consolidating_Financ1</vt:lpstr>
      <vt:lpstr>Basis_of_Presentation_Narrativ</vt:lpstr>
      <vt:lpstr>Basis_or_Presentation_Suppleme</vt:lpstr>
      <vt:lpstr>Basis_of_Presentation_Reconcil</vt:lpstr>
      <vt:lpstr>Basis_of_Presentation_Basis_of</vt:lpstr>
      <vt:lpstr>Business_Update_and_Going_Conc1</vt:lpstr>
      <vt:lpstr>Discontinued_Operations_Detail</vt:lpstr>
      <vt:lpstr>Impairment_and_Restructuring_C2</vt:lpstr>
      <vt:lpstr>Impairment_and_Restructuring_C3</vt:lpstr>
      <vt:lpstr>Balance_Sheet_Details_Details</vt:lpstr>
      <vt:lpstr>Balance_Sheet_Details_Other_Lo</vt:lpstr>
      <vt:lpstr>Debt_Narrative_Details</vt:lpstr>
      <vt:lpstr>Debt_Debt_Details</vt:lpstr>
      <vt:lpstr>Debt_Debt_and_Equity_Component</vt:lpstr>
      <vt:lpstr>Fair_Value_Measurements_Fair_V</vt:lpstr>
      <vt:lpstr>Fair_Value_Measurements_Carryi</vt:lpstr>
      <vt:lpstr>Commitments_and_Contingencies_</vt:lpstr>
      <vt:lpstr>Income_Taxes_Narrative_Details</vt:lpstr>
      <vt:lpstr>Segment_Reporting_Segment_Repo</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18:02Z</dcterms:created>
  <dcterms:modified xsi:type="dcterms:W3CDTF">2014-08-11T21:18:02Z</dcterms:modified>
</cp:coreProperties>
</file>